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hang" sheetId="7" r:id="rId7"/>
    <s:sheet name="Consolidated Statement of Chan8" sheetId="8" r:id="rId8"/>
    <s:sheet name="Consolidated Statement of Cash " sheetId="9" r:id="rId9"/>
    <s:sheet name="Summary of Significant Accounti" sheetId="10" r:id="rId10"/>
    <s:sheet name="Business Combinations" sheetId="11" r:id="rId11"/>
    <s:sheet name="Federal Funds Sold, Securities " sheetId="12" r:id="rId12"/>
    <s:sheet name="Investment Securities" sheetId="13" r:id="rId13"/>
    <s:sheet name="Loans and Allowance for Credit " sheetId="14" r:id="rId14"/>
    <s:sheet name="Other Assets" sheetId="15" r:id="rId15"/>
    <s:sheet name="Securitizations and Variable In" sheetId="16" r:id="rId16"/>
    <s:sheet name="Mortgage Banking Activities" sheetId="17" r:id="rId17"/>
    <s:sheet name="Intangible Assets" sheetId="18" r:id="rId18"/>
    <s:sheet name="Guarantees, Pledged Assets and " sheetId="19" r:id="rId19"/>
    <s:sheet name="Legal Actions" sheetId="20" r:id="rId20"/>
    <s:sheet name="Derivatives" sheetId="21" r:id="rId21"/>
    <s:sheet name="Fair Values of Assets and Liabi" sheetId="22" r:id="rId22"/>
    <s:sheet name="Preferred Stock" sheetId="23" r:id="rId23"/>
    <s:sheet name="Employee Benefits" sheetId="24" r:id="rId24"/>
    <s:sheet name="Earnings Per Common Share" sheetId="25" r:id="rId25"/>
    <s:sheet name="Other Comprehensive Income" sheetId="26" r:id="rId26"/>
    <s:sheet name="Operating Segments" sheetId="27" r:id="rId27"/>
    <s:sheet name="Regulatory and Agency Capital R" sheetId="28" r:id="rId28"/>
    <s:sheet name="Summary of Significant Accoun29" sheetId="29" r:id="rId29"/>
    <s:sheet name="Summary of Significant Accoun30" sheetId="30" r:id="rId30"/>
    <s:sheet name="Federal Funds Sold, Securitie31" sheetId="31" r:id="rId31"/>
    <s:sheet name="Investment Securities (Tables)" sheetId="32" r:id="rId32"/>
    <s:sheet name="Loans and Allowance for Credi33" sheetId="33" r:id="rId33"/>
    <s:sheet name="Other Assets (Tables)" sheetId="34" r:id="rId34"/>
    <s:sheet name="Securitizations and Variable 35" sheetId="35" r:id="rId35"/>
    <s:sheet name="Mortgage Banking Activities (Ta" sheetId="36" r:id="rId36"/>
    <s:sheet name="Intangible Assets (Tables)" sheetId="37" r:id="rId37"/>
    <s:sheet name="Guarantees, Pledged Assets an38" sheetId="38" r:id="rId38"/>
    <s:sheet name="Derivatives (Tables)" sheetId="39" r:id="rId39"/>
    <s:sheet name="Fair Values of Assets and Lia40" sheetId="40" r:id="rId40"/>
    <s:sheet name="Preferred Stock (Tables)" sheetId="41" r:id="rId41"/>
    <s:sheet name="Employee Benefits (Tables)" sheetId="42" r:id="rId42"/>
    <s:sheet name="Earnings Per Common Share (Tabl" sheetId="43" r:id="rId43"/>
    <s:sheet name="Other Comprehensive Income (Tab" sheetId="44" r:id="rId44"/>
    <s:sheet name="Operating Segments (Tables)" sheetId="45" r:id="rId45"/>
    <s:sheet name="Regulatory and Agency Capital46" sheetId="46" r:id="rId46"/>
    <s:sheet name="Summary of Significant Accoun47" sheetId="47" r:id="rId47"/>
    <s:sheet name="Business Combinations (Details)" sheetId="48" r:id="rId48"/>
    <s:sheet name="Federal Funds Sold, Securitie49" sheetId="49" r:id="rId49"/>
    <s:sheet name="Investment Securities, Major Ca" sheetId="50" r:id="rId50"/>
    <s:sheet name="Investment Securities, Gross Un" sheetId="51" r:id="rId51"/>
    <s:sheet name="Investment Securities, Unrealiz" sheetId="52" r:id="rId52"/>
    <s:sheet name="Investment Securities, Contract" sheetId="53" r:id="rId53"/>
    <s:sheet name="Investment Securities, Realized" sheetId="54" r:id="rId54"/>
    <s:sheet name="Investment Securities, OTTI Inc" sheetId="55" r:id="rId55"/>
    <s:sheet name="Investment Securities, OTTI Deb" sheetId="56" r:id="rId56"/>
    <s:sheet name="Investment Securities, Credit L"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oans and Allowance for Credi68" sheetId="68" r:id="rId68"/>
    <s:sheet name="Loans and Allowance for Credi69" sheetId="69" r:id="rId69"/>
    <s:sheet name="Loans and Allowance for Credi70" sheetId="70" r:id="rId70"/>
    <s:sheet name="Loans and Allowance for Credi71" sheetId="71" r:id="rId71"/>
    <s:sheet name="Loans and Allowance for Credi72" sheetId="72" r:id="rId72"/>
    <s:sheet name="Loans and Allowance for Credi73" sheetId="73" r:id="rId73"/>
    <s:sheet name="Loans and Allowance for Credi74" sheetId="74" r:id="rId74"/>
    <s:sheet name="Loans and Allowance for Credi75" sheetId="75" r:id="rId75"/>
    <s:sheet name="Loans and Allowance for Credi76" sheetId="76" r:id="rId76"/>
    <s:sheet name="Loans and Allowance for Credi77" sheetId="77" r:id="rId77"/>
    <s:sheet name="Loans and Allowance for Credi78" sheetId="78" r:id="rId78"/>
    <s:sheet name="Loans and Allowance for Credi79" sheetId="79" r:id="rId79"/>
    <s:sheet name="Loans and Allowance for Credi80" sheetId="80" r:id="rId80"/>
    <s:sheet name="Loans and Allowance for Credi81" sheetId="81" r:id="rId81"/>
    <s:sheet name="Other Assets (Details)" sheetId="82" r:id="rId82"/>
    <s:sheet name="Securitizations and Variable 83" sheetId="83" r:id="rId83"/>
    <s:sheet name="Securitizations and Variable 84" sheetId="84" r:id="rId84"/>
    <s:sheet name="Securitizations and Variable 85" sheetId="85" r:id="rId85"/>
    <s:sheet name="Securitizations and Variable 86" sheetId="86" r:id="rId86"/>
    <s:sheet name="Securitizations and Variable 87" sheetId="87" r:id="rId87"/>
    <s:sheet name="Securitizations and Variable 88" sheetId="88" r:id="rId88"/>
    <s:sheet name="Securitizations and Variable 89" sheetId="89" r:id="rId89"/>
    <s:sheet name="Mortgage Banking Activities, An" sheetId="90" r:id="rId90"/>
    <s:sheet name="Mortgage Banking Activities, 91" sheetId="91" r:id="rId91"/>
    <s:sheet name="Mortgage Banking Activities, Ma" sheetId="92" r:id="rId92"/>
    <s:sheet name="Mortgage Banking Activities, Mo" sheetId="93" r:id="rId93"/>
    <s:sheet name="Mortgage Banking Activities, 94" sheetId="94" r:id="rId94"/>
    <s:sheet name="Intangible Assets (Details)" sheetId="95" r:id="rId95"/>
    <s:sheet name="Intangible Assets, Amortization" sheetId="96" r:id="rId96"/>
    <s:sheet name="Intangible Assets, Allocation o" sheetId="97" r:id="rId97"/>
    <s:sheet name="Guarantees, Pledged Assets an98" sheetId="98" r:id="rId98"/>
    <s:sheet name="Guarantees, Offsetting of Resal" sheetId="99" r:id="rId99"/>
    <s:sheet name="Guarantees, Pledged Assets a100" sheetId="100" r:id="rId100"/>
    <s:sheet name="Legal Actions (Details)" sheetId="101" r:id="rId101"/>
    <s:sheet name="Derivatives, Notional or Contra" sheetId="102" r:id="rId102"/>
    <s:sheet name="Derivatives, Balance Sheet Offs" sheetId="103" r:id="rId103"/>
    <s:sheet name="Derivatives, Net Gains (Losses)" sheetId="104" r:id="rId104"/>
    <s:sheet name="Derivatives, Net Gains (Loss105" sheetId="105" r:id="rId105"/>
    <s:sheet name="Derivatives, Net Gains (Loss106" sheetId="106" r:id="rId106"/>
    <s:sheet name="Derivatives, Sold and Purchased" sheetId="107" r:id="rId107"/>
    <s:sheet name="Derivatives Credit-Risk Conting" sheetId="108" r:id="rId108"/>
    <s:sheet name="Fair Value, Measurements From B" sheetId="109" r:id="rId109"/>
    <s:sheet name="Fair Value, Assets and Liabilit" sheetId="110" r:id="rId110"/>
    <s:sheet name="Fair Value, Transfers Between F" sheetId="111" r:id="rId111"/>
    <s:sheet name="Fair Value, Assets and Liabi112" sheetId="112" r:id="rId112"/>
    <s:sheet name="Fair Value, Assets and Liabi113" sheetId="113" r:id="rId113"/>
    <s:sheet name="Fair Value, Assets and Liabi114" sheetId="114" r:id="rId114"/>
    <s:sheet name="Fair Value, Assets Recorded at " sheetId="115" r:id="rId115"/>
    <s:sheet name="Fair Value, Changes in Fair Val" sheetId="116" r:id="rId116"/>
    <s:sheet name="Fair Value, Assets Recorded 117" sheetId="117" r:id="rId117"/>
    <s:sheet name="Fair Value, Investments in Enti" sheetId="118" r:id="rId118"/>
    <s:sheet name="Fair Value, Option, Carrying Am" sheetId="119" r:id="rId119"/>
    <s:sheet name="Fair Value, Option, Gains and L" sheetId="120" r:id="rId120"/>
    <s:sheet name="Fair Value, Option, Instrument " sheetId="121" r:id="rId121"/>
    <s:sheet name="Fair Value, Estimates for Finan" sheetId="122" r:id="rId122"/>
    <s:sheet name="Preferred Stock (Details)" sheetId="123" r:id="rId123"/>
    <s:sheet name="ESOP Preferred Stock (Details)" sheetId="124" r:id="rId124"/>
    <s:sheet name="Employee Benefits, Components o" sheetId="125" r:id="rId125"/>
    <s:sheet name="Earnings Per Common Share, Calc" sheetId="126" r:id="rId126"/>
    <s:sheet name="Earnings Per Common Share, Anti" sheetId="127" r:id="rId127"/>
    <s:sheet name="Other Comprehensive Income, Com" sheetId="128" r:id="rId128"/>
    <s:sheet name="Other Comprehensive Income, Cum" sheetId="129" r:id="rId129"/>
    <s:sheet name="Operating Segments (Details)" sheetId="130" r:id="rId130"/>
    <s:sheet name="Regulatory and Agency Capita131" sheetId="131" r:id="rId131"/>
    <s:sheet name="Regulatory and Agency Capita132" sheetId="132" r:id="rId132"/>
  </s:sheets>
  <s:definedNames/>
  <s:calcPr calcId="124519" calcMode="auto" fullCalcOnLoad="1"/>
</s:workbook>
</file>

<file path=xl/sharedStrings.xml><?xml version="1.0" encoding="utf-8"?>
<sst xmlns="http://schemas.openxmlformats.org/spreadsheetml/2006/main" uniqueCount="2727">
  <si>
    <t>Document and Entity Information - shares</t>
  </si>
  <si>
    <t>9 Months Ended</t>
  </si>
  <si>
    <t>Sep. 30, 2016</t>
  </si>
  <si>
    <t>Oct. 25, 2016</t>
  </si>
  <si>
    <t>Document and Entity Information [Abstract]</t>
  </si>
  <si>
    <t>Entity Registrant Name</t>
  </si>
  <si>
    <t>WELLS FARGO &amp; COMPANY/MN</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 of Income (Unaudited) - USD ($) shares in Millions, $ in Millions</t>
  </si>
  <si>
    <t>3 Months Ended</t>
  </si>
  <si>
    <t>Sep. 30, 2015</t>
  </si>
  <si>
    <t>Interest income</t>
  </si>
  <si>
    <t>Trading assets</t>
  </si>
  <si>
    <t>Investment securities</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losses) from trading activities</t>
  </si>
  <si>
    <t>Net gains on debt securities</t>
  </si>
  <si>
    <t>[1]</t>
  </si>
  <si>
    <t>Net gains from equity investments</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1)Total other-than-temporary impairment (OTTI) losses were $36 million and $70 million for third quarter 2016 and 2015, respectively. Of total OTTI, losses of $51 million and $73 million were recognized in earnings, and reversal of losses of $(15) million and $(3) million were recognized as non-credit-related OTTI in other comprehensive income for third quarter 2016 and 2015, respectively. Total OTTI losses were $123 million and $73 million for the first nine months of 2016 and 2015, respectively. Of total OTTI, losses of $142 million and $123 million were recognized in earnings, and reversal of losses of $(19) million and $(50) million were recognized as non-credit-related OTTI in other comprehensive income for the first nine months of 2016 and 2015, respectively.</t>
  </si>
  <si>
    <t>(2)Includes OTTI losses of $85 million and $67 million for third quarter 2016 and 2015, respectively, and $322 million and $185 million for the first nine months of 2016 and 2015, respectively.</t>
  </si>
  <si>
    <t>Consolidated Statement of Income (Unaudited) (Parenthetical) - USD ($) $ in Millions</t>
  </si>
  <si>
    <t>Total recorded as part of gross realized losses</t>
  </si>
  <si>
    <t>Other than Temporary Impairment Losses, Investments, Portion Recognized in Earnings, Net, Available-for-sale Equity Securities and Nonmarketable Equity Securities</t>
  </si>
  <si>
    <t>Total debt securities [Member]</t>
  </si>
  <si>
    <t>Total OTTI losses (reversal of losses) recorded on debt securities</t>
  </si>
  <si>
    <t>Total reversal of losses recognized in OCI as non-credit-related impairment</t>
  </si>
  <si>
    <t>Consolidated Statement of Comprehensive Income (Unaudited) - USD ($) $ in Millions</t>
  </si>
  <si>
    <t>Statement of Comprehensive Income [Abstract]</t>
  </si>
  <si>
    <t>Investment securities:</t>
  </si>
  <si>
    <t>Net unrealized gains (losses) arising during the period</t>
  </si>
  <si>
    <t>Reclassification of net gains to net income</t>
  </si>
  <si>
    <t>Derivatives and hedging activities:</t>
  </si>
  <si>
    <t>Reclassification of net gains on cash flow hedges to net income</t>
  </si>
  <si>
    <t>Defined benefit plans adjustments:</t>
  </si>
  <si>
    <t>Net actuarial losses arising during the period</t>
  </si>
  <si>
    <t>Amortization of net actuarial loss, settlements and other to net income</t>
  </si>
  <si>
    <t>Foreign currency translation adjustments:</t>
  </si>
  <si>
    <t>Other comprehensive income (loss), before tax</t>
  </si>
  <si>
    <t>Income tax (expense) benefit related to other comprehensive income</t>
  </si>
  <si>
    <t>Other comprehensive income (loss), net of tax</t>
  </si>
  <si>
    <t>Less: Other comprehensive income (loss) from noncontrolling interests</t>
  </si>
  <si>
    <t>Wells Fargo other comprehensive income (loss), net of tax</t>
  </si>
  <si>
    <t>Wells Fargo comprehensive income</t>
  </si>
  <si>
    <t>Comprehensive income from noncontrolling interests</t>
  </si>
  <si>
    <t>Total comprehensive income</t>
  </si>
  <si>
    <t>Consolidated Balance Sheet - USD ($) $ in Millions</t>
  </si>
  <si>
    <t>Dec. 31, 2015</t>
  </si>
  <si>
    <t>Assets</t>
  </si>
  <si>
    <t>Cash and due from banks</t>
  </si>
  <si>
    <t>Federal funds sold, securities purchased under resale agreements and other short-term investments</t>
  </si>
  <si>
    <t>Available-for-sale Securities</t>
  </si>
  <si>
    <t>Held-to-maturity, at cost (fair value $102,547 and $80,567)</t>
  </si>
  <si>
    <t>Mortgages held for sale (includes $22,647 and $13,539 carried at fair value)</t>
  </si>
  <si>
    <t>Loans (includes $4,788 and $5,316 carried at fair value)</t>
  </si>
  <si>
    <t>Allowance for loan losses</t>
  </si>
  <si>
    <t>Net loans</t>
  </si>
  <si>
    <t>Mortgage servicing rights:</t>
  </si>
  <si>
    <t>Measured at fair value</t>
  </si>
  <si>
    <t>Amortized</t>
  </si>
  <si>
    <t>Premises and equipment, net</t>
  </si>
  <si>
    <t>Goodwill</t>
  </si>
  <si>
    <t>Other assets (includes $3,441 and $3,065 carried at fair value)</t>
  </si>
  <si>
    <t>Total assets</t>
  </si>
  <si>
    <t>Liabilities</t>
  </si>
  <si>
    <t>Noninterest-bearing deposits</t>
  </si>
  <si>
    <t>Interest-bearing deposits</t>
  </si>
  <si>
    <t>Total deposits</t>
  </si>
  <si>
    <t>Accrued expenses and other liabilities</t>
  </si>
  <si>
    <t>Total liabilities</t>
  </si>
  <si>
    <t>[3]</t>
  </si>
  <si>
    <t>Wells Fargo stockholders' equity:</t>
  </si>
  <si>
    <t>Preferred stock</t>
  </si>
  <si>
    <t>Common stock – $1-2/3 par value, authorized 9,000,000,000 shares; issued 5,481,811,474 shares</t>
  </si>
  <si>
    <t>Additional paid-in capital</t>
  </si>
  <si>
    <t>Retained earnings</t>
  </si>
  <si>
    <t>Cumulative other comprehensive income</t>
  </si>
  <si>
    <t>Treasury stock – 457,922,273 shares and 389,682,664 shares</t>
  </si>
  <si>
    <t>Unearned ESOP shares</t>
  </si>
  <si>
    <t>Total Wells Fargo stockholders' equity</t>
  </si>
  <si>
    <t>Noncontrolling interests</t>
  </si>
  <si>
    <t>Total equity</t>
  </si>
  <si>
    <t>Total liabilities and equity</t>
  </si>
  <si>
    <t>Parenthetical amounts represent assets and liabilities for which we have elected the fair value option.</t>
  </si>
  <si>
    <t>Our consolidated assets at September 30, 2016, and December 31, 2015, include the following assets of certain variable interest entities (VIEs) that can only be used to settle the liabilities of those VIEs: Cash and due from banks, $145 million and $157 million; Federal funds sold, securities purchased under resale agreements and other short-term investments, $90 million and $0 million; Trading assets, $130 million and $1 million; Investment securities, $244 million and $425 million; Net loans, $12.4 billion and $4.8 billion; Other assets, $414 million and $242 million; and Total assets, $13.4 billion and $5.6 billion, respectively.</t>
  </si>
  <si>
    <t>Our consolidated liabilities at September 30, 2016, and December 31, 2015, include the following VIE liabilities for which the VIE creditors do not have recourse to Wells Fargo: Accrued expenses and other liabilities, $79 million and $57 million; Long-term debt, $3.9 billion and $1.3 billion; and Total liabilities, $3.9 billion and $1.4 billion, respectively.</t>
  </si>
  <si>
    <t>Consolidated Balance Sheet (Parenthetical) - USD ($) $ in Millions</t>
  </si>
  <si>
    <t>Federal Funds Sold Securities Purchased Under Resale Agreements And Other Short Term Investments</t>
  </si>
  <si>
    <t>Trading Assets</t>
  </si>
  <si>
    <t>Held-to-maturity, at fair value</t>
  </si>
  <si>
    <t>Mortgages held for sale, carried at fair value</t>
  </si>
  <si>
    <t>Loans Receivable, Fair Value Disclosure</t>
  </si>
  <si>
    <t>Other assets</t>
  </si>
  <si>
    <t>Other assets, carried at fair value</t>
  </si>
  <si>
    <t>Common stock, par value</t>
  </si>
  <si>
    <t>Common stock, shares issued</t>
  </si>
  <si>
    <t>Common stock, shares authorized</t>
  </si>
  <si>
    <t>Treasury stock, shares</t>
  </si>
  <si>
    <t>VIEs that we consolidate [Member]</t>
  </si>
  <si>
    <t>Vies That We Consolidate No Recourse [Member]</t>
  </si>
  <si>
    <t>Consolidated Statement of Changes in Equity (Unaudited)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Beginning Balance at Dec. 31, 2014</t>
  </si>
  <si>
    <t>Beginning balance, shares at Dec. 31, 2014</t>
  </si>
  <si>
    <t>Increase (Decrease) in Stockholders' Equity [Roll Forward]</t>
  </si>
  <si>
    <t>Net income</t>
  </si>
  <si>
    <t>Net income attributable to noncontrolling interests</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Tax benefit from stock incentive compensation</t>
  </si>
  <si>
    <t>Stock incentive compensation expense</t>
  </si>
  <si>
    <t>Net change in deferred compensation and related plans</t>
  </si>
  <si>
    <t>Net change</t>
  </si>
  <si>
    <t>Net change, shares</t>
  </si>
  <si>
    <t>Ending Balance at Sep. 30, 2015</t>
  </si>
  <si>
    <t>Ending balance, shares at Sep. 30, 2015</t>
  </si>
  <si>
    <t>Stockholders' Equity, Including Portion Attributable to Noncontrolling Interest, Adjusted Balance</t>
  </si>
  <si>
    <t>Beginning Balance at Dec. 31, 2015</t>
  </si>
  <si>
    <t>Beginning balance, shares at Dec. 31, 2015</t>
  </si>
  <si>
    <t>Ending Balance at Sep. 30, 2016</t>
  </si>
  <si>
    <t>Ending balance, shares at Sep. 30, 2016</t>
  </si>
  <si>
    <t>Consolidated Statement of Changes in Equity (Unaudited) (Parenthetical) $ in Millions</t>
  </si>
  <si>
    <t>Jan. 01, 2016USD ($)</t>
  </si>
  <si>
    <t>Consolidated Statement of Changes in Equity (Textuals) [Abstract]</t>
  </si>
  <si>
    <t>Cumulative effect from change in consolidation accounting</t>
  </si>
  <si>
    <t>Noncontrolling Interest [Member]</t>
  </si>
  <si>
    <t>Effective January 1, 2016, we adopted changes in consolidation accounting pursuant to ASU 2015-02 (Amendments to the Consolidation Analysis). Accordingly, we recorded a $121 million increase to beginning noncontrolling interests as a cumulative-effect adjustment.</t>
  </si>
  <si>
    <t>Consolidated Statement of Cash Flows (Unaudited) - USD ($) $ in Millions</t>
  </si>
  <si>
    <t>Cash flows from operating activities:</t>
  </si>
  <si>
    <t>Adjustments to reconcile net income to net cash provided by operating activities:</t>
  </si>
  <si>
    <t>Changes in fair value of MSRs, MHFS and LHFS carried at fair value</t>
  </si>
  <si>
    <t>Depreciation, amortization and accretion</t>
  </si>
  <si>
    <t>Other net gains</t>
  </si>
  <si>
    <t>Stock-based compensation</t>
  </si>
  <si>
    <t>Excess tax benefits related to stock incentive compensation</t>
  </si>
  <si>
    <t>Originations of MHFS</t>
  </si>
  <si>
    <t>Proceeds from sales of and principal collected on mortgages originated for sale</t>
  </si>
  <si>
    <t>Proceeds from sales of and principal collected on LHFS</t>
  </si>
  <si>
    <t>Purchases of LHFS</t>
  </si>
  <si>
    <t>Net change in:</t>
  </si>
  <si>
    <t>Deferred income taxes</t>
  </si>
  <si>
    <t>Accrued interest receivable</t>
  </si>
  <si>
    <t>Accrued interest payable</t>
  </si>
  <si>
    <t>Other accrued expenses and liabilities</t>
  </si>
  <si>
    <t>Net cash provided (used) by operating activities</t>
  </si>
  <si>
    <t>Available-for-sale securities:</t>
  </si>
  <si>
    <t>Sales proceeds</t>
  </si>
  <si>
    <t>Prepayments and maturities</t>
  </si>
  <si>
    <t>Purchases</t>
  </si>
  <si>
    <t>Held-to-maturity securities:</t>
  </si>
  <si>
    <t>Paydowns and maturities</t>
  </si>
  <si>
    <t>Nonmarketable equity investments:</t>
  </si>
  <si>
    <t>Loans:</t>
  </si>
  <si>
    <t>Loans originated by banking subsidiaries, net of principal collected</t>
  </si>
  <si>
    <t>Proceeds from sales (including participations) of loans held for investment</t>
  </si>
  <si>
    <t>Purchases (including participations) of loans</t>
  </si>
  <si>
    <t>Principal collected on nonbank entities’ loans</t>
  </si>
  <si>
    <t>Loans originated by nonbank entities</t>
  </si>
  <si>
    <t>Net cash paid for acquisitions</t>
  </si>
  <si>
    <t>Proceeds from sales of foreclosed assets and short sales</t>
  </si>
  <si>
    <t>Net cash from purchases and sales of MSRs</t>
  </si>
  <si>
    <t>Other, net</t>
  </si>
  <si>
    <t>Net cash used by investing activities</t>
  </si>
  <si>
    <t>Long-term debt:</t>
  </si>
  <si>
    <t>Proceeds from issuance</t>
  </si>
  <si>
    <t>Repayment</t>
  </si>
  <si>
    <t>Preferred stock:</t>
  </si>
  <si>
    <t>Cash dividends paid</t>
  </si>
  <si>
    <t>Common stock:</t>
  </si>
  <si>
    <t>Repurchased</t>
  </si>
  <si>
    <t>Net change in noncontrolling interests</t>
  </si>
  <si>
    <t>Net cash provided by financing activities</t>
  </si>
  <si>
    <t>Net change in cash and due from banks</t>
  </si>
  <si>
    <t>Cash and due from banks at beginning of period</t>
  </si>
  <si>
    <t>Cash and due from banks at end of period</t>
  </si>
  <si>
    <t>Supplemental cash flow disclosures:</t>
  </si>
  <si>
    <t>Cash paid for interest</t>
  </si>
  <si>
    <t>Cash paid for income taxes</t>
  </si>
  <si>
    <t>Summary of Significant Accounting Policies</t>
  </si>
  <si>
    <t>Accounting Policies [Abstract]</t>
  </si>
  <si>
    <t>Note 1: Summary of Significant Accounting Policies Wells Fargo &amp; Company is a diversified financial services company. We provide banking, insurance, trust and investments, mortgage banking, investment banking, retail banking, brokerage, and consumer and commercial finance through branch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5 ( 2015 Form 10-K). There were no material changes to these policies in the first nine months of 2016 .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5 (Loans and Allowance for Credit Losses)), valuations of residential mortgage servicing rights (MSRs) (Note 7 (Securitizations and Variable Interest Entities) and Note 8 (Mortgage Banking Activities)) and financial instruments (Note 13 (Fair Values of Assets and Liabilities)), and income tax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5 Form 10-K. Accounting Standards Adopted in 2016 In first quarter 2016, we adopted the following new accounting guidance: • Accounting Standards Update (ASU or Update) 2015-16 – Business Combinations ( Topic 805 ): Simplifying the Accounting for Measurement-Period Adjustments; • ASU 2015-07 – Fair Value Measurement (Topic 820): Disclosures for Investments in Certain Entities that Calculate Net Asset Value per Share (or Its Equivalent); • ASU 2015-03 – Interest – Imputation of Interest (Subtopic 835-30): Simplifying the Presentation of Debt Issuance Costs; • ASU 2015-02 – Consolidation (Topic 810): Amendments to the Consolidation Analysis; • ASU 2015-01 – Income Statement – Extraordinary and Unusual Items (Subtopic 225-20): Simplifying Income Statement Presentation by Eliminating the Concept of Extraordinary Items; • ASU 2014-16 – Derivatives and Hedging (Topic 815): Determining Whether the Host Contract in a Hybrid Financial Instrument Issued in the Form of a Share is More Akin to Debt or to Equity; • ASU 2014-13 – Consolidation (Topic 810): Measuring the Financial Assets and the Financial Liabilities of a Consolidated Collateralized Financing Entity; and • ASU 2014-12 – Compensation – Stock Compensation (Topic 718): Accounting for Share-Based Payments When the Terms of an Award Provide That a Performance Target Could Be Achieved after the Requisite Service Period. ASU 2015-16 eliminates the requirement for companies to retrospectively adjust initial amounts recognized in business combinations when the accounting is incomplete at the acquisition date. Under the new guidance, companies should record adjustments in the same reporting period in which the amounts are determined. We adopted this accounting change in first quarter 2016 with prospective application. The Update did not have a material impact on our consolidated financial statements. ASU 2015-07 eliminates the disclosure requirement to categorize investments within the fair value hierarchy that are measured at fair value using net asset value as a practical expedient. We adopted this change in first quarter 2016 with retrospective application. The Update did not affect our consolidated financial statements as it impacts only the fair value disclosure requirements for certain investments. For additional information, see Note 13 (Fair Values of Assets and Liabilities). ASU 2015-03 changes the balance sheet presentation for debt issuance costs. Under the new guidance, debt issuance costs should be reported as a deduction from debt liabilities rather than as a deferred charge classified as an asset. We adopted this change in first quarter 2016, which resulted in a $180 million reclassification from Other assets to Long-term debt on January 1, 2016. Because the impact on prior periods was not material, we applied the guidance prospectively. ASU 2015-02 requires companies to reevaluate all legal entities under new consolidation guidance. The new guidance amends the criteria companies use to evaluate whether they should consolidate certain variable interest entities that have fee arrangements and the criteria used to determine whether partnerships and similar entities are variable interest entities. The new guidance also amends the consolidation analysis for certain investment funds and excludes certain money market funds. We adopted the accounting changes on January 1, 2016, which resulted in a net increase in assets and a corresponding cumulative-effect adjustment to noncontrolling interests of $121 million . There was no impact to consolidated retained earnings. For additional information, see Note 7 (Securitizations and Variable Interest Entities). ASU 2015-01 removes the concept of extraordinary items from GAAP and eliminates the requirement for extraordinary items to be separately presented in the statement of income. We adopted this change in first quarter 2016 with prospective application. This Update did not have a material impact on our consolidated financial statements. ASU 2014-16 clarifies that the nature of host contracts in hybrid financial instruments that are issued in share form should be determined based on the entire instrument, including the embedded derivative. We adopted this new requirement in first quarter 2016. This Update did not have a material impact on our consolidated financial statements. ASU 2014-13 provides a measurement alternative to companies that consolidate collateralized financing entities (CFEs), such as collateralized debt obligation and collateralized loan obligation structures. Under the new guidance, companies can measure both the financial assets and financial liabilities of a CFE using the more observable fair value of the financial assets or of the financial liabilities. We adopted this accounting change in first quarter 2016. The Update did not have a material impact on our consolidated financial statements. ASU 2014-12 provides accounting guidance for employee share-based payment awards with specific performance targets. The Update clarifies that performance targets should be treated as performance conditions if the targets affect vesting and could be achieved after the requisite service period. We adopted this change in first quarter 2016 with prospective application. The Update did not have a material effect on our consolidated financial statements, as our historical practice complies with the new requirements. Accounting Standards with Retrospective Application The following accounting pronouncement has been issued by the FASB but is not yet effective: • ASU 2016-15 – Statement of Cash Flows (Topic 230): Classification of Certain Cash Receipts and Cash Payments. ASU 2016-15 addresses eight specific cash flow issues with the objective of reducing the existing diversity in practice for reporting in the Statement of Cash Flows. The Update is effective for us in first quarter 2018 with retrospective application. We are evaluating the impact the Update will have on our consolidated financial statements. 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submitted annually under the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capital plans, which contemplate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both September 30, 2016 and September 30, 2015 . SUPPLEMENTAL CASH FLOW INFORMATION Significant noncash activities are presented below. Table 1.1: Supplemental Cash Flow Information Nine months ended September 30, (in millions) 2016 2015 Trading assets retained from securitization of MHFS $ 47,291 34,994 Transfers from loans to MHFS 5,257 7,219 Transfers from available-for-sale to held-to-maturity securities 816 4,972 SUBSEQUENT EVENTS We have evaluated the effects of events that have occurred subsequent to September 30, 2016 , and there have been no material events that would require recognition in our third quarter 2016 consolidated financial statements or disclosure in the Notes to the consolidated financial statements. During the first week of October 2016, Hurricane Matthew caused destruction along the coasts of Florida, Georgia, South Carolina and North Carolina and resulted in, among other things, property damage for our customers and the closing of many businesses. We are currently assessing the impact to our customers and our business as a result of Hurricane Matthew. The financial impact to us is expected to primarily relate to our consumer real estate, commercial real estate and auto loan portfolios and will depend on a number of factors, including the types of loans most affected by the hurricane, the extent of damage to our collateral, the extent of available insurance coverage, the availability of government assistance for our borrowers, and whether our borrowers’ ability to repay their loans has been diminished.</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0 (Guarantees, Pledged Assets and Collateral). We also periodically review existing businesses to ensure they remain strategically aligned with our operating business model and risk profile. During the first nine months of 2016 , we completed two acquisitions and refined the related purchase accounting adjustments. On January 1, 2016 , we acquired $4.3 billion in assets associated with GE Railcar Services, which included 77,000 railcars and 1,000 locomotives. The acquired assets included $918 million of loans and capital leases and $3.2 billion of operating lease assets. On March 1, 2016 , we acquired the North American portion of GE Capital’s Commercial Distribution Finance and Vendor Finance businesses. The North American portion represented approximately 90% of the total assets to be acquired. The Asia, Australia and New Zealand portions closed during third quarter 2016 and the remainder of the international portion closed on October 1, 2016 . As of September 30, 2016 , and reflective of purchase accounting adjustment refinements, a total of $31.1 billion in assets have been acquired, including $25.6 billion of loans and capital leases, $2.7 billion of operating lease assets, and $1.8 billion of goodwill and intangible assets. The international portion that closed on October 1, 2016 , completed the overall acquisition and consisted of an additional $1.3 billion in acquired assets. We also completed two significant and a few small divestitures during the first nine months of 2016 . On March 31, 2016 , we completed the divestiture of Rural Community Insurance, our crop insurance business. The transaction resulted in a pre-tax gain of $381 million . On May 31, 2016, we sold our health benefit services business, which resulted in a pre-tax gain of $290 million . As of September 30, 2016 , we had one pending acquisition involving a registered investment advisor with approximately $15 billion in assets under management. We closed the acquisition on October 1, 2016 .</t>
  </si>
  <si>
    <t>Federal Funds Sold, Securities Purchased under Resale Agreements and Other Short-Term Investments</t>
  </si>
  <si>
    <t>Federal Funds Sold, Securities Purchased under Resale Agreements and Other Short-Term Investments [Abstract]</t>
  </si>
  <si>
    <t>Note 3: Federal Funds Sold, Securities Purchased under Resale Agreements and Other Short-Term Investments Table 3.1 provides the detail of federal funds sold, securities purchased under short-term resale agreements (generally less than one year) and other short-term investments. Substantially all of the interest-earning deposits at September 30, 2016 , and December 31, 2015 , were held at the Federal Reserve. Table 3.1: Fed Funds Sold and Other Short-Term Investments (in millions) Sep 30, Dec 31, Federal funds sold and securities purchased under resale agreements $ 67,443 45,828 Interest-earning deposits 224,438 220,409 Other short-term investments 6,444 3,893 Total $ 298,325 270,130 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3.3 billion and $2.2 billion as of September 30, 2016 , and December 31, 2015 , respectively. We have classified securities purchased under long-term resale agreements (generally one year or more), which totaled $21.2 billion and $20.1 billion at September 30, 2016 , and December 31, 2015 , respectively, in loans. For additional information on the collateral we receive from other entities under resale agreements and securities borrowings, see the “Offsetting of Resale and Repurchase Agreements and Securities Borrowing and Lending Agreements” section in Note 10 (Guarantees, Pledged Assets and Collateral).</t>
  </si>
  <si>
    <t>Investment Securities</t>
  </si>
  <si>
    <t>Investments, Debt and Equity Securities [Abstract]</t>
  </si>
  <si>
    <t>Note 4: Investment Securities Table 4.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4.1: Amortized Cost and Fair Value (in millions) Amortized Cost Gross unrealized gains Gross unrealized losses Fair value September 30, 2016 Available-for-sale securities: Securities of U.S. Treasury and federal agencies $ 25,968 410 (2 ) 26,376 Securities of U.S. states and political subdivisions 56,000 910 (1,544 ) 55,366 Mortgage-backed securities: Federal agencies 132,732 3,020 (60 ) 135,692 Residential 7,881 653 (7 ) 8,527 Commercial 9,801 126 (67 ) 9,860 Total mortgage-backed securities 150,414 3,799 (134 ) 154,079 Corporate debt securities 12,506 389 (174 ) 12,721 Collateralized loan and other debt obligations (1) 35,201 292 (48 ) 35,445 Other (2) 6,278 128 (35 ) 6,371 Total debt securities 286,367 5,928 (1,937 ) 290,358 Marketable equity securities: Perpetual preferred securities 529 65 (3 ) 591 Other marketable equity securities 222 420 — 642 Total marketable equity securities 751 485 (3 ) 1,233 Total available-for-sale securities 287,118 6,413 (1,940 ) 291,591 Held-to-maturity securities: Securities of U.S. Treasury and federal agencies 44,682 2,209 — 46,891 Securities of U.S. states and political subdivisions 2,994 121 (8 ) 3,107 Federal agency and other mortgage-backed securities (3) 47,721 969 — 48,690 Collateralized loan obligations 1,406 7 (2 ) 1,411 Other (2) 2,438 11 (1 ) 2,448 Total held-to-maturity securities 99,241 3,317 (11 ) 102,547 Total $ 386,359 9,730 (1,951 ) 394,138 December 31, 2015 Available-for-sale securities: Securities of U.S. Treasury and federal agencies $ 36,374 24 (148 ) 36,250 Securities of U.S. states and political subdivisions 49,167 1,325 (502 ) 49,990 Mortgage-backed securities: Federal agencies 103,391 1,983 (828 ) 104,546 Residential 7,843 740 (25 ) 8,558 Commercial 13,943 230 (85 ) 14,088 Total mortgage-backed securities 125,177 2,953 (938 ) 127,192 Corporate debt securities 15,548 312 (449 ) 15,411 Collateralized loan and other debt obligations (1) 31,210 125 (368 ) 30,967 Other (2) 5,842 115 (46 ) 5,911 Total debt securities 263,318 4,854 (2,451 ) 265,721 Marketable equity securities: Perpetual preferred securities 819 112 (13 ) 918 Other marketable equity securities 239 482 (2 ) 719 Total marketable equity securities 1,058 594 (15 ) 1,637 Total available-for-sale securities 264,376 5,448 (2,466 ) 267,358 Held-to-maturity securities: Securities of U.S. Treasury and federal agencies 44,660 580 (73 ) 45,167 Securities of U.S. states and political subdivisions 2,185 65 — 2,250 Federal agency and other mortgage-backed securities (3) 28,604 131 (314 ) 28,421 Collateralized loan obligations 1,405 — (24 ) 1,381 Other (2) 3,343 8 (3 ) 3,348 Total held-to-maturity securities 80,197 784 (414 ) 80,567 Total $ 344,573 6,232 (2,880 ) 347,925 (1) The available-for-sale portfolio includes collateralized debt obligations (CDOs) with a cost basis and fair value of $824 million and $832 million , respectively, at September 30, 2016 , and $247 million and $257 million , respectively, at December 31, 2015 . (2) The “Other” category of available-for-sale securities largely includes asset-backed securities collateralized by credit cards, student loans, home equity loans and automobile leases or loans and cash. Included in the “Other” category of held-to-maturity securities are asset-backed securities collateralized by automobile leases or loans and cash with a cost basis and fair value of $1.4 billion each at September 30, 2016 , and $1.9 billion each at December 31, 2015 . Also included in the “Other” category of held-to-maturity securities are asset-backed securities collateralized by dealer floorplan loans with a cost basis and fair value of $1.1 billion each at September 30, 2016 , and $1.4 billion each at December 31, 2015 . (3) Predominantly consists of federal agency mortgage-backed securities at September 30, 2016 . The entire balance consists of federal agency mortgage-backed securities at December 31, 2015 . Gross Unrealized Losses and Fair Value Table 4.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4.2: Gross Unrealized Losses and Fair Value Less than 12 months 12 months or more Total (in millions) Gross unrealized losses Fair value Gross unrealized losses Fair value Gross unrealized losses Fair value September 30, 2016 Available-for-sale securities: Securities of U.S. Treasury and federal agencies $ (2 ) 2,033 — — (2 ) 2,033 Securities of U.S. states and political subdivisions (455 ) 21,306 (1,089 ) 12,596 (1,544 ) 33,902 Mortgage-backed securities: Federal agencies (7 ) 4,785 (53 ) 3,697 (60 ) 8,482 Residential (3 ) 379 (4 ) 210 (7 ) 589 Commercial (23 ) 1,255 (44 ) 2,415 (67 ) 3,670 Total mortgage-backed securities (33 ) 6,419 (101 ) 6,322 (134 ) 12,741 Corporate debt securities (11 ) 758 (163 ) 1,683 (174 ) 2,441 Collateralized loan and other debt obligations (6 ) 754 (42 ) 5,256 (48 ) 6,010 Other (7 ) 1,107 (28 ) 1,304 (35 ) 2,411 Total debt securities (514 ) 32,377 (1,423 ) 27,161 (1,937 ) 59,538 Marketable equity securities: Perpetual preferred securities (1 ) 5 (2 ) 51 (3 ) 56 Other marketable equity securities — — — — — — Total marketable equity securities (1 ) 5 (2 ) 51 (3 ) 56 Total available-for-sale securities (515 ) 32,382 (1,425 ) 27,212 (1,940 ) 59,594 Held-to-maturity securities: Securities of U.S. Treasury and federal agencies — — — — — — Securities of U.S. states and political subdivisions (5 ) 547 (3 ) 252 (8 ) 799 Federal agency and other mortgage-backed securities — — — — — — Collateralized loan obligations — — (2 ) 285 (2 ) 285 Other (1 ) 739 — — (1 ) 739 Total held-to-maturity securities (6 ) 1,286 (5 ) 537 (11 ) 1,823 Total $ (521 ) 33,668 (1,430 ) 27,749 (1,951 ) 61,417 December 31, 2015 Available-for-sale securities: Securities of U.S. Treasury and federal agencies $ (148 ) 24,795 — — (148 ) 24,795 Securities of U.S. states and political subdivisions (26 ) 3,453 (476 ) 12,377 (502 ) 15,830 Mortgage-backed securities: Federal agencies (522 ) 36,329 (306 ) 9,888 (828 ) 46,217 Residential (20 ) 1,276 (5 ) 285 (25 ) 1,561 Commercial (32 ) 4,476 (53 ) 2,363 (85 ) 6,839 Total mortgage-backed securities (574 ) 42,081 (364 ) 12,536 (938 ) 54,617 Corporate debt securities (244 ) 4,941 (205 ) 1,057 (449 ) 5,998 Collateralized loan and other debt obligations (276 ) 22,214 (92 ) 4,844 (368 ) 27,058 Other (33 ) 2,768 (13 ) 425 (46 ) 3,193 Total debt securities (1,301 ) 100,252 (1,150 ) 31,239 (2,451 ) 131,491 Marketable equity securities: Perpetual preferred securities (1 ) 24 (12 ) 109 (13 ) 133 Other marketable equity securities (2 ) 40 — — (2 ) 40 Total marketable equity securities (3 ) 64 (12 ) 109 (15 ) 173 Total available-for-sale securities (1,304 ) 100,316 (1,162 ) 31,348 (2,466 ) 131,664 Held-to-maturity securities: Securities of U.S. Treasury and federal agencies (73 ) 5,264 — — (73 ) 5,264 Securities of U.S. states and political subdivisions — — — — — — Federal agency and other mortgage-backed securities (314 ) 23,115 — — (314 ) 23,115 Collateralized loan obligations (20 ) 1,148 (4 ) 233 (24 ) 1,381 Other (3 ) 1,096 — — (3 ) 1,096 Total held-to-maturity securities (410 ) 30,623 (4 ) 233 (414 ) 30,856 Total $ (1,714 ) 130,939 (1,166 ) 31,581 (2,880 ) 162,520 We have assessed each security with gross unrealized losses included in the previous table for credit impairment. As part of that assessment we evaluated and concluded that we do not intend to sell any of the securities and that it is more likely than not that we will not be required to sell prior to recovery of the amortized cost basis.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 For descriptions of the factors we consider when analyzing securities for impairment, see Note 1 (Summary of Significant Accounting Policies) and Note 5 (Investment Securities) to Financial Statements in our 2015 Form 10-K. There were no material changes to our methodologies for assessing impairment in the first nine months of 2016 . Table 4.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63 million and $4.0 billion , respectively, at September 30, 2016 , and $17 million and $3.7 billion , respectively, at December 31, 2015 . If an internal credit grade was not assigned, we categorized the security as non-investment grade. Table 4.3: Gross Unrealized Losses and Fair Value by Investment Grade Investment grade Non-investment grade (in millions) Gross unrealized losses Fair value Gross unrealized losses Fair value September 30, 2016 Available-for-sale securities: Securities of U.S. Treasury and federal agencies $ (2 ) 2,033 — — Securities of U.S. states and political subdivisions (1,509 ) 33,572 (35 ) 330 Mortgage-backed securities: Federal agencies (60 ) 8,482 — — Residential (1 ) 150 (6 ) 439 Commercial (20 ) 3,041 (47 ) 629 Total mortgage-backed securities (81 ) 11,673 (53 ) 1,068 Corporate debt securities (78 ) 1,417 (96 ) 1,024 Collateralized loan and other debt obligations (48 ) 6,010 — — Other (30 ) 2,043 (5 ) 368 Total debt securities (1,748 ) 56,748 (189 ) 2,790 Perpetual preferred securities (3 ) 56 — — Total available-for-sale securities (1,751 ) 56,804 (189 ) 2,790 Held-to-maturity securities: Securities of U.S. Treasury and federal agencies — — — — Securities of U.S. states and political subdivisions (8 ) 799 — — Federal agency and other mortgage-backed securities — — — — Collateralized loan obligations (2 ) 285 — — Other (1 ) 739 — — Total held-to-maturity securities (11 ) 1,823 — — Total $ (1,762 ) 58,627 (189 ) 2,790 December 31, 2015 Available-for-sale securities: Securities of U.S. Treasury and federal agencies $ (148 ) 24,795 — — Securities of U.S. states and political subdivisions (464 ) 15,470 (38 ) 360 Mortgage-backed securities: Federal agencies (828 ) 46,217 — — Residential (12 ) 795 (13 ) 766 Commercial (59 ) 6,361 (26 ) 478 Total mortgage-backed securities (899 ) 53,373 (39 ) 1,244 Corporate debt securities (140 ) 4,167 (309 ) 1,831 Collateralized loan and other debt obligations (368 ) 27,058 — — Other (43 ) 2,915 (3 ) 278 Total debt securities (2,062 ) 127,778 (389 ) 3,713 Perpetual preferred securities (13 ) 133 — — Total available-for-sale securities (2,075 ) 127,911 (389 ) 3,713 Held-to-maturity securities: Securities of U.S. Treasury and federal agencies (73 ) 5,264 — — Securities of U.S. states and political subdivisions — — — — Federal agency and other mortgage-backed securities (314 ) 23,115 — — Collateralized loan obligations (24 ) 1,381 — — Other (3 ) 1,096 — — Total held-to-maturity securities (414 ) 30,856 — — Total $ (2,489 ) 158,767 (389 ) 3,713 Contractual Maturities Table 4.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4.4: Contractual Maturities Remaining contractual maturity Total Within one year After one year through five years After five years through ten years After ten years (in millions) amount Yield Amount Yield Amount Yield Amount Yield Amount Yield September 30, 2016 Available-for-sale debt securities (1): Fair value: Securities of U.S. Treasury and federal agencies $ 26,376 1.44 % $ 110 1.39 % $ 25,217 1.42 % $ 1,049 1.80 % $ — — % Securities of U.S. states and political subdivisions 55,366 5.76 2,985 1.70 9,305 2.80 2,885 5.06 40,191 6.79 Mortgage-backed securities: Federal agencies 135,692 3.11 — — 133 2.95 2,930 3.37 132,629 3.10 Residential 8,527 3.86 — — 27 5.19 37 4.29 8,463 3.86 Commercial 9,860 4.82 — — — — 31 3.15 9,829 4.82 Total mortgage-backed securities 154,079 3.26 — — 160 3.33 2,998 3.38 150,921 3.26 Corporate debt securities 12,721 4.78 2,264 3.12 4,210 5.50 4,956 4.77 1,291 5.36 Collateralized loan and other debt obligations 35,445 2.53 1 1.03 361 1.32 16,965 2.48 18,118 2.61 Other 6,371 2.09 57 3.00 916 2.34 1,163 2.02 4,235 2.04 Total available-for-sale debt securities at fair value $ 290,358 3.52 % $ 5,417 2.30 % $ 40,169 2.20 % $ 30,016 3.16 % $ 214,756 3.85 % December 31, 2015 Available-for-sale debt securities (1): ` Fair value: Securities of U.S. Treasury and federal agencies $ 36,250 1.49 % $ 216 0.77 % $ 31,602 1.44 % $ 4,432 1.86 % $ — — % Securities of U.S. states and political subdivisions 49,990 5.82 1,969 2.09 7,709 2.02 3,010 5.25 37,302 6.85 Mortgage-backed securities: Federal agencies 104,546 3.29 3 6.55 373 1.58 1,735 3.84 102,435 3.29 Residential 8,558 4.17 — — 34 5.11 34 6.03 8,490 4.16 Commercial 14,088 5.06 — — 61 2.79 — — 14,027 5.07 Total mortgage-backed securities 127,192 3.54 3 6.55 468 1.99 1,769 3.88 124,952 3.55 Corporate debt securities 15,411 4.57 1,960 3.84 6,731 4.47 5,459 4.76 1,261 5.47 Collateralized loan and other debt obligations 30,967 2.08 2 0.33 804 0.90 12,707 2.01 17,454 2.19 Other 5,911 2.05 68 2.47 1,228 2.57 953 1.94 3,662 1.89 Total available-for-sale debt securities at fair value $ 265,721 3.55 % $ 4,218 2.84 % $ 48,542 1.98 % $ 28,330 2.98 % $ 184,631 4.07 % (1) Weighted-average yields displayed by maturity bucket are weighted based on fair value and predominantly represent contractual coupon rates without effect for any related hedging derivatives. Table 4.5 shows the amortized cost and weighted-average yields of held-to-maturity debt securities by contractual maturity. Table 4.5: Amortized Cost by Contractual Maturity Remaining contractual maturity Total Within one year After one year through five years After five years through ten years After ten years (in millions) amount Yield Amount Yield Amount Yield Amount Yield Amount Yield September 30, 2016 Held-to-maturity securities (1): Amortized cost: Securities of U.S. Treasury and federal agencies $ 44,682 2.12 % $ — — % $ 24,638 2.08 % $ 20,044 2.16 % $ — — % Securities of U.S. states and political subdivisions 2,994 5.86 — — — — 203 7.25 2,791 5.76 Federal agency and other mortgage-backed securities 47,721 3.24 — — — — — — 47,721 3.24 Collateralized loan obligations 1,406 2.42 — — — — 1,406 2.42 — — Other 2,438 1.69 — — 1,790 1.69 648 1.68 — — Total held-to-maturity debt securities at amortized cost $ 99,241 2.76 % $ — — % $ 26,428 2.05 % $ 22,301 2.21 % $ 50,512 3.38 % December 31, 2015 Held-to-maturity securities (1): Amortized cost: Securities of U.S. Treasury and federal agencies $ 44,660 2.12 % $ — — % $ 1,276 1.75 % $ 43,384 2.13 % $ — — % Securities of U.S. states and political subdivisions 2,185 5.97 — — — — 104 7.49 2,081 5.89 Federal agency and other mortgage-backed securities 28,604 3.47 — — — — — — 28,604 3.47 Collateralized loan obligations 1,405 2.03 — — — — — — 1,405 2.03 Other 3,343 1.68 — — 2,351 1.74 992 1.53 — — Total held-to-maturity debt securities at amortized cost $ 80,197 2.69 % $ — — % $ 3,627 1.74 % $ 44,480 2.13 % $ 32,090 3.57 % (1) Weighted-average yields displayed by maturity bucket are weighted based on amortized cost and predominantly represent contractual coupon rates. Table 4.6 shows the fair value of held-to-maturity debt securities by contractual maturity. Table 4.6: Fair Value by Contractual Maturity Remaining contractual maturity Total Within one year After one year through five years After five years through ten years After ten years (in millions) amount Amount Amount Amount Amount September 30, 2016 Held-to-maturity securities: Fair value: Securities of U.S. Treasury and federal agencies $ 46,891 — 25,782 21,109 — Securities of U.S. states and political subdivisions 3,107 — — 213 2,894 Federal agency and other mortgage-backed securities 48,690 — — — 48,690 Collateralized loan obligations 1,411 — — 1,411 — Other 2,448 — 1,795 653 — Total held-to-maturity debt securities at fair value $ 102,547 — 27,577 23,386 51,584 December 31, 2015 Held-to-maturity securities: Fair value: Securities of U.S. Treasury and federal agencies $ 45,167 — 1,298 43,869 — Securities of U.S. states and political subdivisions 2,250 — — 105 2,145 Federal agency and other mortgage-backed securities 28,421 — — — 28,421 Collateralized loan obligations 1,381 — — — 1,381 Other 3,348 — 2,353 995 — Total held-to-maturity debt securities at fair value $ 80,567 — 3,651 44,969 31,947 Realized Gains and Losses Table 4.7 shows the gross realized gains and losses on sales and OTTI write-downs related to the available-for-sale securities portfolio, which includes marketable equity securities, as well as net realized gains and losses on nonmarketable equity investments (see Note 6 (Other Assets)). Table 4.7: Realized Gains and Losses Quarter ended Sep 30, Nine months ended Sep 30, (in millions) 2016 2015 2016 2015 Gross realized gains $ 266 530 1,215 1,133 Gross realized losses (23 ) (21 ) (67 ) (57 ) OTTI write-downs (52 ) (74 ) (147 ) (125 ) Net realized gains from available-for-sale securities 191 435 1,001 951 Net realized gains from nonmarketable equity investments 55 632 369 1,462 Net realized gains from debt securities and equity investments $ 246 1,067 1,370 2,413 Other-Than-Temporary Impairment Table 4.8 shows the detail of total OTTI write-downs included in earnings for available-for-sale debt securities, marketable equity securities and nonmarketable equity investments. There were no OTTI write-downs on held-to-maturity securities during the first nine months of 2016 and 2015 . Table 4.8: OTTI Write-downs Quarter ended Sep 30, Nine months ended Sep 30, (in millions) 2016 2015 2016 2015 OTTI write-downs included in earnings Debt securities: Securities of U.S. states and political subdivisions $ 30 2 40 18 Mortgage-backed securities: Residential 4 9 28 43 Commercial 10 3 11 3 Corporate debt securities 7 59 57 59 Other debt securities — — 6 — Total debt securities 51 73 142 123 Equity securities: Marketable equity securities: Other marketable equity securities 1 1 5 2 Total marketable equity securities 1 1 5 2 Total investment securities (1) 52 74 147 125 Nonmarketable equity investments (1) 84 66 317 183 Total OTTI write-downs included in earnings (1) $ 136 140 464 308 (1) The quarter ended September 30, 2016 , includes $32 million in OTTI write-downs of oil and gas investments, of which $6 million related to investment securities and $26 million related to nonmarketable equity investments. Oil and gas related OTTI for the first nine months of 2016 totaled $185 million , of which $57 million related to investment securities and $128 million related to nonmarketable equity investments. Other-Than-Temporarily Impaired Debt Securities Table 4.9 shows the detail of OTTI write-downs on available-for-sale debt securities included in earnings and the related changes in OCI for the same securities. Table 4.9: OTTI Write-downs Included in Earnings Quarter ended Sep 30, Nine months ended Sep 30, (in millions) 2016 2015 2016 2015 OTTI on debt securities Recorded as part of gross realized losses: Credit-related OTTI $ 21 70 102 109 Intent-to-sell OTTI 30 3 40 14 Total recorded as part of gross realized losses 51 73 142 123 Changes to OCI for losses (reversal of losses) in non-credit-related OTTI (1): Securities of U.S. states and political subdivisions — — — (1 ) Residential mortgage-backed securities (4 ) (6 ) 1 (37 ) Commercial mortgage-backed securities (11 ) 2 (9 ) (13 ) Corporate debt securities — 1 (13 ) 1 Other debt securities — — 2 — Total changes to OCI for non-credit-related OTTI (15 ) (3 ) (19 ) (50 ) Total OTTI losses recorded on debt securities $ 36 70 123 73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able 4.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4.10: Rollforward of OTTI Credit Loss Quarter ended Sep 30, Nine months ended Sep 30, (in millions) 2016 2015 2016 2015 Credit loss recognized, beginning of period $ 1,080 993 1,092 1,025 Additions: For securities with initial credit impairments 16 64 54 64 For securities with previous credit impairments 5 6 48 45 Total additions 21 70 102 109 Reductions: For securities sold, matured, or intended/required to be sold (22 ) (23 ) (111 ) (89 ) For recoveries of previous credit impairments (1) (2 ) (1 ) (6 ) (6 ) Total reductions (24 ) (24 ) (117 ) (95 ) Credit loss recognized, end of period $ 1,077 1,039 1,077 1,039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5: Loans and Allowance for Credit Losses Table 5.1 presents total loans outstanding by portfolio segment and class of financing receivable. Outstanding balances include a total net reduction of $4.5 billion and $3.8 billion at September 30, 2016 , and December 31, 2015 , respectively, for unearned income, net deferred loan fees, and unamortized discounts and premiums. Outstanding balances at September 30, 2016 also reflect the acquisition of various loans and capital leases from GE Capital as described in Note 2 (Business Combinations). Table 5.1: Loans Outstanding (in millions) Sep 30, Dec 31, Commercial: Commercial and industrial $ 324,020 299,892 Real estate mortgage 130,223 122,160 Real estate construction 23,340 22,164 Lease financing 18,871 12,367 Total commercial 496,454 456,583 Consumer: Real estate 1-4 family first mortgage 278,689 273,869 Real estate 1-4 family junior lien mortgage 48,105 53,004 Credit card 34,992 34,039 Automobile 62,873 59,966 Other revolving credit and installment 40,213 39,098 Total consumer 464,872 459,976 Total loans $ 961,326 916,559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5.2 presents total commercial foreign loans outstanding by class of financing receivable. Table 5.2: Commercial Foreign Loans Outstanding (in millions) Sep 30, Dec 31, Commercial foreign loans: Commercial and industrial $ 51,515 49,049 Real estate mortgage 8,466 8,350 Real estate construction 310 444 Lease financing 958 274 Total commercial foreign loans $ 61,249 58,117 Loan Purchases, Sales, and Transfers Table 5.3 summarizes the proceeds paid or received for purchases and sales of loans and transfers from loans held for investment to mortgages/loans held for sale at lower of cost or fair value. This loan activity also includes participating interests, whereby we receive or transfer a portion of a loan. The table excludes PCI loans and loans for which we have elected the fair value option, including loans originated for sale because their loan activity normally does not impact the allowance for credit losses. Table 5.3: Loan Purchases, Sales, and Transfers 2016 2015 (in millions) Commercial (1) Consumer (2) Total Commercial Consumer (2) Total Quarter ended September 30, Purchases $ 1,902 — 1,902 1,818 29 1,847 Sales (324 ) (306 ) (630 ) (286 ) (130 ) (416 ) Transfers to MHFS/LHFS (44 ) (1 ) (45 ) (39 ) (7 ) (46 ) Nine months ended September 30, Purchases $ 29,155 — 29,155 12,648 340 12,988 Sales (932 ) (985 ) (1,917 ) (649 ) (160 ) (809 ) Transfers to MHFS/LHFS (145 ) (5 ) (150 ) (91 ) (14 ) (105 ) (1) Purchases include loans and capital leases from the GE Capital business acquisitions as described in Note 2 (Business Combinations). (2)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75 billion at both September 30, 2016 and December 31, 2015 . We issue commercial letters of credit to assist customers in purchasing goods or services, typically for international trade. At both September 30, 2016 , and December 31, 2015 , we had $1.1 billion of outstanding issued commercial letters of credit. We also originate multipurpose lending commitments under which borrowers have the option to draw on the facility for different purposes in one of several forms, including a standby letter of credit. See Note 10 (Guarantees, Pledged Assets and Collateral) for additional information on standby letters of credit. When we make commitments, we are exposed to credit risk. The maximum credit risk for these commitments will generally be lower than the contractual amount because a significant portion of these commitments is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5.4 . The table excludes the standby and commercial letters of credit and temporary advance arrangements described above. Table 5.4: Unfunded Credit Commitments (in millions) Sep 30, Dec 31, Commercial: Commercial and industrial $ 309,075 296,710 Real estate mortgage 7,807 7,378 Real estate construction 18,735 18,047 Lease financing 17 — Total commercial 335,634 322,135 Consumer: Real estate 1-4 family first mortgage 39,066 34,621 Real estate 1-4 family junior lien mortgage 41,974 43,309 Credit card 102,252 98,904 Other revolving credit and installment 28,584 27,899 Total consumer 211,876 204,733 Total unfunded credit commitments $ 547,510 526,868 Allowance for Credit Losses Table 5.5 presents the allowance for credit losses, which consists of the allowance for loan losses and the allowance for unfunded credit commitments. Table 5.5: Allowance for Credit Losses Quarter ended September 30, Nine months ended September 30, (in millions) 2016 2015 2016 2015 Balance, beginning of period $ 12,749 12,614 12,512 13,169 Provision for credit losses 805 703 2,965 1,611 Interest income on certain impaired loans (1) (54 ) (48 ) (153 ) (150 ) Loan charge-offs: Commercial: Commercial and industrial (324 ) (172 ) (1,110 ) (459 ) Real estate mortgage (7 ) (9 ) (13 ) (48 ) Real estate construction — — (1 ) (2 ) Lease financing (4 ) (5 ) (25 ) (11 ) Total commercial (335 ) (186 ) (1,149 ) (520 ) Consumer: Real estate 1-4 family first mortgage (106 ) (145 ) (366 ) (394 ) Real estate 1-4 family junior lien mortgage (119 ) (159 ) (385 ) (501 ) Credit card (296 ) (259 ) (930 ) (821 ) Automobile (215 ) (186 ) (602 ) (531 ) Other revolving credit and installment (170 ) (160 ) (508 ) (465 ) Total consumer (906 ) (909 ) (2,791 ) (2,712 ) Total loan charge-offs (1,241 ) (1,095 ) (3,940 ) (3,232 ) Loan recoveries: Commercial: Commercial and industrial 65 50 210 192 Real estate mortgage 35 32 90 97 Real estate construction 18 8 30 25 Lease financing 2 2 10 6 Total commercial 120 92 340 320 Consumer: Real estate 1-4 family first mortgage 86 83 284 182 Real estate 1-4 family junior lien mortgage 70 70 200 195 Credit card 51 43 153 123 Automobile 78 73 248 249 Other revolving credit and installment 31 31 100 102 Total consumer 316 300 985 851 Total loan recoveries 436 392 1,325 1,171 Net loan charge-offs (805 ) (703 ) (2,615 ) (2,061 ) Other (1 ) (4 ) (15 ) (7 ) Balance, end of period $ 12,694 12,562 12,694 12,562 Components: Allowance for loan losses $ 11,583 11,659 11,583 11,659 Allowance for unfunded credit commitments 1,111 903 1,111 903 Allowance for credit losses $ 12,694 12,562 12,694 12,562 Net loan charge-offs (annualized) as a percentage of average total loans 0.33 % 0.31 0.37 0.31 Allowance for loan losses as a percentage of total loans 1.20 1.29 1.20 1.29 Allowance for credit losses as a percentage of total loans 1.32 1.39 1.32 1.39 (1) Certain impaired loans with an allowance calculated by discounting expected cash flows using the loan’s effective interest rate over the remaining life of the loan recognize changes in allowance attributable to the passage of time as interest income. Table 5.6 summarizes the activity in the allowance for credit losses by our commercial and consumer portfolio segments. Table 5.6: Allowance Activity by Portfolio Segment 2016 2015 (in millions) Commercial Consumer Total Commercial Consumer Total Quarter ended September 30, Balance, beginning of period $ 7,441 5,308 12,749 6,279 6,335 12,614 Provision for credit losses 158 647 805 348 355 703 Interest income on certain impaired loans (14 ) (40 ) (54 ) (3 ) (45 ) (48 ) Loan charge-offs (335 ) (906 ) (1,241 ) (186 ) (909 ) (1,095 ) Loan recoveries 120 316 436 92 300 392 Net loan charge-offs (215 ) (590 ) (805 ) (94 ) (609 ) (703 ) Other (1 ) — (1 ) (4 ) — (4 ) Balance, end of period $ 7,369 5,325 12,694 6,526 6,036 12,562 Nine months ended September 30, Balance, beginning of period $ 6,872 5,640 12,512 6,377 6,792 13,169 Provision for credit losses 1,350 1,615 2,965 368 1,243 1,611 Interest income on certain impaired loans (29 ) (124 ) (153 ) (12 ) (138 ) (150 ) Loan charge-offs (1,149 ) (2,791 ) (3,940 ) (520 ) (2,712 ) (3,232 ) Loan recoveries 340 985 1,325 320 851 1,171 Net loan charge-offs (809 ) (1,806 ) (2,615 ) (200 ) (1,861 ) (2,061 ) Other (15 ) — (15 ) (7 ) — (7 ) Balance, end of period $ 7,369 5,325 12,694 6,526 6,036 12,562 Table 5.7 disaggregates our allowance for credit losses and recorded investment in loans by impairment methodology. Table 5.7: Allowance by Impairment Methodology Allowance for credit losses Recorded investment in loans (in millions) Commercial Consumer Total Commercial Consumer Total September 30, 2016 Collectively evaluated (1) $ 6,254 3,531 9,785 489,945 430,259 920,204 Individually evaluated (2) 1,113 1,794 2,907 5,672 17,741 23,413 PCI (3) 2 — 2 837 16,872 17,709 Total $ 7,369 5,325 12,694 496,454 464,872 961,326 December 31, 2015 Collectively evaluated (1) $ 5,999 3,436 9,435 452,063 420,705 872,768 Individually evaluated (2) 872 2,204 3,076 3,808 20,012 23,820 PCI (3) 1 — 1 712 19,259 19,971 Total $ 6,872 5,640 12,512 456,583 459,976 916,559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June 30, 2016 . See the “Purchased Credit-Impaired Loans” section in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5.8 provides a breakdown of outstanding commercial loans by risk category. Of the $22.3 billion in criticized commercial and industrial loans and $6.0 billion in criticized commercial real estate (CRE) loans at September 30, 2016 , $3.3 billion and $839 million , respectively, have been placed on nonaccrual status and written down to net realizable collateral value. Table 5.8: Commercial Loans by Risk Category (in millions) Commercial and industrial Real estate mortgage Real estate construction Lease financing Total September 30, 2016 By risk category: Pass $ 301,402 124,350 22,729 17,616 466,097 Criticized 22,251 5,463 551 1,255 29,520 Total commercial loans (excluding PCI) 323,653 129,813 23,280 18,871 495,617 Total commercial PCI loans (carrying value) 367 410 60 — 837 Total commercial loans $ 324,020 130,223 23,340 18,871 496,454 December 31, 2015 By risk category: Pass $ 281,356 115,025 21,546 11,772 429,699 Criticized 18,458 6,593 526 595 26,172 Total commercial loans (excluding PCI) 299,814 121,618 22,072 12,367 455,871 Total commercial PCI loans (carrying value) 78 542 92 — 712 Total commercial loans $ 299,892 122,160 22,164 12,367 456,583 Table 5.9 provides past due information for commercial loans, which we monitor as part of our credit risk management practices. Table 5.9: Commercial Loans by Delinquency Status (in millions) Commercial and industrial Real estate mortgage Real estate construction Lease financing Total September 30, 2016 By delinquency status: Current-29 days past due (DPD) and still accruing $ 319,764 128,888 23,197 18,645 490,494 30-89 DPD and still accruing 511 141 24 134 810 90+ DPD and still accruing 47 4 — — 51 Nonaccrual loans 3,331 780 59 92 4,262 Total commercial loans (excluding PCI) 323,653 129,813 23,280 18,871 495,617 Total commercial PCI loans (carrying value) 367 410 60 — 837 Total commercial loans $ 324,020 130,223 23,340 18,871 496,454 December 31, 2015 By delinquency status: Current-29 DPD and still accruing $ 297,847 120,415 21,920 12,313 452,495 30-89 DPD and still accruing 507 221 82 28 838 90+ DPD and still accruing 97 13 4 — 114 Nonaccrual loans 1,363 969 66 26 2,424 Total commercial loans (excluding PCI) 299,814 121,618 22,072 12,367 455,871 Total commercial PCI loans (carrying value) 78 542 92 — 712 Total commercial loans $ 299,892 122,160 22,164 12,367 456,583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5.10 provides the outstanding balances of our consumer portfolio by delinquency status. Table 5.10: Consumer Loans by Delinquency Status (in millions) Real estate 1-4 family first mortgage Real estate 1-4 family junior lien mortgage Credit card Automobile Other revolving credit and installment Total September 30, 2016 By delinquency status: Current-29 DPD $ 237,074 47,094 34,158 61,498 39,821 419,645 30-59 DPD 1,810 288 262 1,032 150 3,542 60-89 DPD 714 147 180 253 113 1,407 90-119 DPD 312 102 151 85 85 735 120-179 DPD 338 112 239 5 24 718 180+ DPD 1,894 320 2 — 20 2,236 Government insured/guaranteed loans (1) 19,717 — — — — 19,717 Total consumer loans (excluding PCI) 261,859 48,063 34,992 62,873 40,213 448,000 Total consumer PCI loans (carrying value) 16,830 42 — — — 16,872 Total consumer loans $ 278,689 48,105 34,992 62,873 40,213 464,872 December 31, 2015 By delinquency status: Current-29 DPD $ 225,195 51,778 33,208 58,503 38,690 407,374 30-59 DPD 2,072 325 257 1,121 175 3,950 60-89 DPD 821 184 177 253 107 1,542 90-119 DPD 402 110 150 84 86 832 120-179 DPD 460 145 246 4 21 876 180+ DPD 3,376 393 1 1 19 3,790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Loans insured/guaranteed by the FHA/VA and 90+ DPD totaled $9.8 billion at September 30, 2016 , compared with $12.4 billion at December 31, 2015 . Of the $3.7 billion of consumer loans not government insured/guaranteed that are 90 days or more past due at September 30, 2016 , $802 million was accruing, compared with $5.5 billion past due and $867 million accruing at December 31, 2015 . Real estate 1-4 family first mortgage loans 180 days or more past due totaled $1.9 billion , or 0.7% of total first mortgages (excluding PCI), at September 30, 2016 , compared with $3.4 billion , or 1.3% , at December 31, 2015 . Table 5.11 provides a breakdown of our consumer portfolio by FICO. Most of the scored consumer portfolio has an updated FICO of 680 and above, reflecting a strong current borrower credit profile. FICO is not available for certain loan types and may not be obtained if we deem it unnecessary due to strong collateral and other borrower attributes, substantially all of which are security-based loans originated through retail brokerage of $7.6 billion at September 30, 2016 , and $7.0 billion at December 31, 2015 . Table 5.11: Consumer Loans by FICO (in millions) Real estate 1-4 family first mortgage Real estate 1-4 family junior lien mortgage Credit card Automobile Other revolving credit and installment Total September 30, 2016 By FICO: &lt; 600 $ 7,177 2,720 3,245 9,919 943 24,004 600-639 5,661 2,017 2,984 6,982 1,052 18,696 640-679 11,334 3,910 5,492 10,447 2,396 33,579 680-719 23,451 6,783 7,124 11,341 4,395 53,094 720-759 38,387 9,864 7,357 8,718 5,997 70,323 760-799 100,971 15,365 5,938 8,159 8,548 138,981 800+ 49,460 6,638 2,776 6,881 6,600 72,355 No FICO available 5,701 766 76 426 2,651 9,620 FICO not required — — — — 7,631 7,631 Government insured/guaranteed loans (1) 19,717 — — — — 19,717 Total consumer loans (excluding PCI) 261,859 48,063 34,992 62,873 40,213 448,000 Total consumer PCI loans (carrying value) 16,830 42 — — — 16,872 Total consumer loans $ 278,689 48,105 34,992 62,873 40,213 464,872 December 31, 2015 By FICO: &lt; 600 $ 8,716 3,025 2,927 9,260 965 24,893 600-639 6,961 2,367 2,875 6,619 1,086 19,908 640-679 13,006 4,613 5,354 10,014 2,416 35,403 680-719 24,460 7,863 6,857 10,947 4,388 54,515 720-759 38,309 10,966 7,017 8,279 6,010 70,581 760-799 92,975 16,369 5,693 7,761 8,351 131,149 800+ 44,452 6,895 3,090 6,654 6,510 67,601 No FICO available 3,447 837 226 432 2,395 7,337 FICO not required — — — — 6,977 6,977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5.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5.12: Consumer Loans by LTV/CLTV September 30, 2016 December 31, 2015 (in millions) Real estate 1-4 family first mortgage by LTV Real estate 1-4 family junior lien mortgage by CLTV Total Real estate 1-4 family first mortgage by LTV Real estate 1-4 family junior lien mortgage by CLTV Total By LTV/CLTV: 0-60% $ 119,444 16,499 135,943 109,558 15,805 125,363 60.01-80% 100,450 15,571 116,021 92,005 16,579 108,584 80.01-100% 16,509 9,381 25,890 22,765 11,385 34,150 100.01-120% (1) 3,015 4,055 7,070 4,480 5,545 10,025 &gt; 120% (1) 1,385 2,041 3,426 2,065 3,051 5,116 No LTV/CLTV available 1,339 516 1,855 1,453 570 2,023 Government insured/guaranteed loans (2) 19,717 — 19,717 22,353 — 22,353 Total consumer loans (excluding PCI) 261,859 48,063 309,922 254,679 52,935 307,614 Total consumer PCI loans (carrying value) 16,830 42 16,872 19,190 69 19,259 Total consumer loans $ 278,689 48,105 326,794 273,869 53,004 326,873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5.13 provides loans on nonaccrual status. PCI loans are excluded from this table because they continue to earn interest from accretable yield, independent of performance in accordance with their contractual terms. Table 5.13: Nonaccrual Loans (in millions) Sep 30, Dec 31, Commercial: Commercial and industrial $ 3,331 1,363 Real estate mortgage 780 969 Real estate construction 59 66 Lease financing 92 26 Total commercial 4,262 2,424 Consumer: Real estate 1-4 family first mortgage (1) 5,310 7,293 Real estate 1-4 family junior lien mortgage 1,259 1,495 Automobile 108 121 Other revolving credit and installment 47 49 Total consumer 6,724 8,958 Total nonaccrual loans (excluding PCI) $ 10,986 11,382 (1) Includes MHFS of $150 million and $177 million at September 30, 2016 , and December 31, 2015 , respectively. LOANS IN PROCESS OF FORECLOSURE Our recorded investment in consumer mortgage loans collateralized by residential real estate property that are in process of foreclosure was $8.5 billion and $11.0 billion at September 30, 2016 and December 31, 2015 , respectively, which included $5.0 billion and $6.2 billion , respectively, of loans that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2.2 billion at September 30, 2016 , and $2.9 billion at December 31, 2015 , are not included in these past due and still accruing loans even though they are 90 days or more contractually past due. These PCI loans are considered to be accruing because they continue to earn interest from accretable yield, independent of performance in accordance with their contractual terms. Table 5.14 shows non-PCI loans 90 days or more past due and still accruing by class for loans not government insured/guaranteed. Table 5.14: Loans 90 Days or More Past Due and Still Accruing (in millions) Sep 30, 2016 Dec 31, 2015 Total (excluding PCI): $ 12,068 14,380 Less: FHA insured/guaranteed by the VA (1)(2) 11,198 13,373 Less: Student loans guaranteed under the FFELP (3) 17 26 Total, not government insured/guaranteed $ 853 981 By segment and class, not government insured/guaranteed: Commercial: Commercial and industrial $ 47 97 Real estate mortgage 4 13 Real estate construction — 4 Total commercial 51 114 Consumer: Real estate 1-4 family first mortgage (2) 171 224 Real estate 1-4 family junior lien mortgage (2) 54 65 Credit card 392 397 Automobile 81 79 Other revolving credit and installment 104 102 Total consumer 802 867 Total, not government insured/guaranteed $ 853 981 (1) Represents loans whose repayments are predominantly insured by the FHA or guaranteed by the VA. (2) Includes mortgages held for sale 90 days or more past due and still accruing. (3) Represents loans whose repayments are predominantly guaranteed by agencies on behalf of the U.S. Department of Education under the FFELP. IMPAIRED LOANS Table 5.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5.15 includes trial modifications that totaled $348 million at September 30, 2016 , and $402 million at December 31, 2015 . For additional information on our impaired loans and allowance for credit losses, see Note 1 (Summary of Significant Accounting Policies) in our 2015 Form 10-K. Table 5.15: Impaired Loans Summary Recorded investment (in millions) Unpaid principal balance (1) Impaired loans Impaired loans with related allowance for credit losses Related allowance for credit losses September 30, 2016 Commercial: Commercial and industrial $ 5,054 3,885 3,444 780 Real estate mortgage 1,996 1,588 1,566 292 Real estate construction 186 103 103 23 Lease financing 119 96 96 18 Total commercial 7,355 5,672 5,209 1,113 Consumer: Real estate 1-4 family first mortgage 17,189 15,028 9,898 1,328 Real estate 1-4 family junior lien mortgage 2,486 2,236 1,645 344 Credit card 294 294 294 100 Automobile 156 89 32 5 Other revolving credit and installment 101 94 84 17 Total consumer (2) 20,226 17,741 11,953 1,794 Total impaired loans (excluding PCI) $ 27,581 23,413 17,162 2,907 December 31, 2015 Commercial: Commercial and industrial $ 2,746 1,835 1,648 435 Real estate mortgage 2,369 1,815 1,773 405 Real estate construction 262 131 112 23 Lease financing 38 27 27 9 Total commercial 5,415 3,808 3,560 872 Consumer: Real estate 1-4 family first mortgage 19,626 17,121 11,057 1,643 Real estate 1-4 family junior lien mortgage 2,704 2,408 1,859 447 Credit card 299 299 299 94 Automobile 173 105 41 5 Other revolving credit and installment 86 79 71 15 Total consumer (2) 22,888 20,012 13,327 2,204 Total impaired loans (excluding PCI) $ 28,303 23,820 16,887 3,076 (1) Excludes the unpaid principal balance for loans that have been fully charged off or otherwise have zero recorded investment. (2) Includes the recorded investment of $1.6 billion and 1.8 billion at September 30, 2016 , and December 31, 2015 , respectively,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 Commitments to lend additional funds on loans whose terms have been modified in a TDR amounted to $440 million and $363 million at September 30, 2016 and December 31, 2015 , respectively. Table 5.16 provides the average recorded investment in impaired loans and the amount of interest income recognized on impaired loans by portfolio segment and class. Table 5.16: Average Recorded Investment in Impaired Loans Quarter ended September 30, Nine months ended September 30, 2016 2015 2016 2015 (in millions) Average recorded investment Recognized interest income Average recorded investment Recognized interest income Average recorded investment Recognized interest income Average recorded investment Recognized interest income Commercial: Commercial and industrial $ 3,961 25 1,407 21 3,350 65 1,108 64 Real estate mortgage 1,644 33 2,109 34 1,699 99 2,241 108 Real estate construction 108 3 232 7 117 8 260 22 Lease financing 99 — 27 — 89 — 24 — Total commercial 5,812 61 3,775 62 5,255 172 3,633 194 Consumer: Real estate 1-4 family first mortgage 15,471 203 17,761 231 16,224 635 18,125 697 Real estate 1-4 family junior lien mortgage 2,268 32 2,467 34 2,327 99 2,499 103 Credit card 292 9 310 10 294 26 321 30 Automobile 90 3 111 3 95 9 118 11 Other revolving credit and installment 91 2 61 1 84 5 57 3 Total consumer 18,212 249 20,710 279 19,024 774 21,120 844 Total impaired loans (excluding PCI) $ 24,024 310 24,485 341 24,279 946 24,753 1,038 Interest income: Cash basis of accounting $ 87 104 274 323 Other (1) 223 237 672 715 Total interest income $ 310 341 946 1,038 (1) Includes interest recognized on accruing TDRs, interest recognized related to certain impaired loans which have an allowance calculated using discounting, and amortization of purchase accounting adjustments related to certain impaired loans. TROUBLED DEBT RESTRUCTURINGS (TDRs) When, for economic or legal reasons related to a borrower’s financial difficulties, we grant a concession for other than an insignificant period of time to a borrower that we would not otherwise consider, the related loan is classified as a TDR, the balance of which totaled $21.5 billion and $22.7 billion at September 30, 2016 and December 31, 2015 , respectively. We do not consider any loans modified through a loan resolution such as foreclosure or short sale to be a TDR. We may require some consumer borrowers experiencing financial difficulty to make trial payments generally for a period</t>
  </si>
  <si>
    <t>Other Assets</t>
  </si>
  <si>
    <t>Other Assets [Abstract]</t>
  </si>
  <si>
    <t>Note 6: Other Assets Table 6.1 presents the components of other assets. Table 6.1: Other Assets (in millions) Sep 30, Dec 31, Nonmarketable equity investments: Cost method: Federal bank stock $ 6,072 4,814 Private equity 1,459 1,626 Auction rate securities 546 595 Total cost method 8,077 7,035 Equity method: LIHTC (1) 9,228 8,314 Private equity 3,674 3,300 Tax-advantaged renewable energy 1,599 1,625 New market tax credit and other 312 408 Total equity method 14,813 13,647 Fair value (2) 3,441 3,065 Total nonmarketable equity investments 26,331 23,747 Corporate/bank-owned life insurance 19,303 19,199 Accounts receivable (3) 31,220 26,251 Interest receivable 5,309 5,065 Core deposit intangibles 1,850 2,539 Customer relationship and other amortized intangibles 1,137 614 Foreclosed assets: Residential real estate: Government insured/guaranteed (3) 282 446 Non-government insured/guaranteed 322 414 Non-residential real estate 416 565 Operating lease assets 10,253 3,782 Due from customers on acceptances 265 273 Other (4) 26,899 17,887 Total other assets $ 123,587 100,782 (1) Represents low income housing tax credit investments. (2) Represents nonmarketable equity investments for which we have elected the fair value option. See Note 13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ASU 2014-14 and the classification of certain government-guaranteed mortgage loans upon foreclosure, see Note 1 (Summary of Significant Accounting Policies) to Financial Statements in our 2015 10-K. (4) Includes derivatives designated as hedging instruments, derivatives not designated as hedging instruments, and derivative loan commitments, which are carried at fair value. See Note 12 (Derivatives) for additional information. Table 6.2 presents income (expense) related to nonmarketable equity investments. Table 6.2: Nonmarketable Equity Investments Quarter ended September 30, Nine months ended September 30, (in millions) 2016 2015 2016 2015 Net realized gains from nonmarketable equity investments $ 55 632 369 1,462 All other (83 ) (161 ) (404 ) (587 ) Total $ (28 ) 471 (35 ) 875 Low Income Housing Tax Credit Investments We invest in affordable housing projects that qualify for the low income housing tax credit (LIHTC), which is designed to promote private development of low income housing. These investments generate a return mostly through realization of federal tax credits. Total LIHTC investments were $9.2 billion and $8.3 billion at September 30, 2016 and December 31, 2015 , respectively. In third quarter and first nine months of 2016 , we recognized pre-tax losses of $199 million and $600 million , respectively, related to our LIHTC investments, compared with $173 million and $529 million , respectively, for the same periods a year ago. We also recognized total tax benefits of $308 million and $919 million in the third quarter and first nine months of 2016 , which included tax credits recorded in income taxes of $233 million and $693 million for the same periods, respectively. In the third quarter and first nine months of 2015 , total tax benefits were $269 million and $819 million , respectively, which included tax credits of $203 million and $619 million for the same periods, respectively. We are periodically required to provide additional financial support during the investment period. Our liability for these unfunded commitments was $3.4 billion at September 30, 2016 and $3.0 billion at December 31, 2015 . Predominantly all of this liability is expected to be paid over the next three years. This liability is included in long-term debt.</t>
  </si>
  <si>
    <t>Securitizations and Variable Interest Entities</t>
  </si>
  <si>
    <t>Securitizations and Variable Interest Entities [Abstract]</t>
  </si>
  <si>
    <t>Note 7: Securitizations and Variable Interest Entities Involvement with SPEs In the normal course of business, we enter into various types of on- and off-balance sheet transactions with SPEs, which are corporations, trusts, limited liability companies or partnerships that are established for a limited purpose. Generally, SPEs are formed in connection with securitization transactions and are considered variable interest entities (VIEs). For further description of our involvement with SPEs, see Note 8 (Securitizations and Variable Interest Entities) to Financial Statements in our 2015 Form 10-K.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able 7.1 provides the classifications of assets and liabilities in our balance sheet for our transactions with VIEs. Table 7.1: Balance Sheet Transactions with VIEs (in millions) VIEs that we do not consolidate VIEs that we consolidate Transfers that we account for as secured borrowings Total September 30, 2016 Cash $ — 145 — 145 Federal funds sold, securities purchased under resale agreements and other short-term investments — 90 — 90 Trading assets 2,335 130 203 2,668 Investment securities (1) 9,331 244 1,048 10,623 Loans 7,865 12,417 4,144 24,426 Mortgage servicing rights 10,830 — — 10,830 Other assets 9,804 414 14 10,232 Total assets 40,165 13,440 5,409 59,014 Short-term borrowings — — 1,066 1,066 Accrued expenses and other liabilities 413 79 (2) 2 494 Long-term debt 3,360 3,850 (2) 4,115 11,325 Total liabilities 3,773 3,929 5,183 12,885 Noncontrolling interests — 147 — 147 Net assets $ 36,392 9,364 226 45,982 December 31, 2015 Cash $ — 157 — 157 Federal funds sold, securities purchased under resale agreements and other short-term investments — — — — Trading assets 1,340 1 203 1,544 Investment securities (1) 12,388 425 2,171 14,984 Loans 9,661 4,811 4,887 19,359 Mortgage servicing rights 12,518 — — 12,518 Other assets 8,938 242 26 9,206 Total assets 44,845 5,636 7,287 57,768 Short-term borrowings — — 1,799 1,799 Accrued expenses and other liabilities 629 57 (2) 1 687 Long-term debt 3,021 1,301 (2) 4,844 9,166 Total liabilities 3,650 1,358 6,644 11,652 Noncontrolling interests — 93 — 93 Net assets $ 41,195 4,185 643 46,023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unconsolidated VIEs include securitizations of residential mortgage loans, CRE loans, student loans, automobile loans and leases, certain dealer floorplan loans; investment and financing activities involving collateralized debt obligations (CDOs) backed by asset-backed and CRE securities, tax credit structur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in trading assets, investment securities, loans, MSRs, other assets, other liabilities, and long-term debt, as appropriate. Table 7.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7.2: Unconsolidated VIEs Carrying value – asset (liability) (in millions) Total VIE assets Debt and equity interests (1) Servicing assets Derivatives Other commitments and guarantees Net assets September 30, 2016 Residential mortgage loan securitizations: Conforming (2) $ 1,169,571 2,997 9,908 — (245 ) 12,660 Other/nonconforming 20,764 1,075 108 — (2 ) 1,181 Commercial mortgage securitizations 169,236 4,820 814 309 (32 ) 5,911 Collateralized debt obligations: Debt securities 2,353 — — 17 (31 ) (14 ) Loans (3) 1,564 1,527 — — — 1,527 Asset-based finance structures 11,699 7,967 — — — 7,967 Tax credit structures 27,896 10,111 — — (3,387 ) 6,724 Collateralized loan obligations 102 10 — — — 10 Investment funds 209 49 — — — 49 Other (4) 13,687 454 — (77 ) — 377 Total $ 1,417,081 29,010 10,830 249 (3,697 ) 36,392 Maximum exposure to loss Debt and equity interests (1) Servicing assets Derivatives Other commitments and guarantees Total exposure Residential mortgage loan securitizations: Conforming $ 2,997 9,908 — 967 13,872 Other/nonconforming 1,075 108 — 2 1,185 Commercial mortgage securitizations 4,820 814 309 9,130 15,073 Collateralized debt obligations: Debt securities — — 17 31 48 Loans (3) 1,527 — — — 1,527 Asset-based finance structures 7,967 — — 444 8,411 Tax credit structures 10,111 — — 970 11,081 Collateralized loan obligations 10 — — — 10 Investment funds 49 — — — 49 Other (4) 454 — 114 — 568 Total $ 29,010 10,830 440 11,544 51,824 (continued on following page) (continued from previous page) Carrying value – asset (liability) (in millions) Total VIE assets Debt and equity interests (1) Servicing assets Derivatives Other commitments and guarantees Net assets December 31, 2015 Residential mortgage loan securitizations: Conforming (2) $ 1,199,225 2,458 11,665 — (386 ) 13,737 Other/nonconforming 24,809 1,228 141 — (1 ) 1,368 Commercial mortgage securitizations 184,959 6,323 712 203 (26 ) 7,212 Collateralized debt obligations: Debt securities 3,247 — — 64 (57 ) 7 Loans (3) 3,314 3,207 — — — 3,207 Asset-based finance structures 13,063 8,956 — (66 ) — 8,890 Tax credit structures 26,099 9,094 — — (3,047 ) 6,047 Collateralized loan obligations 898 213 — — — 213 Investment funds 1,131 47 — — — 47 Other (4) 12,690 511 — (44 ) — 467 Total $ 1,469,435 32,037 12,518 157 (3,517 ) 41,195 Maximum exposure to loss Debt and equity interests (1) Servicing assets Derivatives Other commitments and guarantees Total exposure Residential mortgage loan securitizations: Conforming $ 2,458 11,665 — 1,452 15,575 Other/nonconforming 1,228 141 — 1 1,370 Commercial mortgage securitizations 6,323 712 203 7,152 14,390 Collateralized debt obligations: Debt securities — — 64 57 121 Loans (3) 3,207 — — — 3,207 Asset-based finance structures 8,956 — 76 444 9,476 Tax credit structures 9,094 — — 866 9,960 Collateralized loan obligations 213 — — — 213 Investment funds 47 — — — 47 Other (4) 511 — 117 150 778 Total $ 32,037 12,518 460 10,122 55,137 (1) Includes total equity interests of $9.8 billion and $8.9 billion at September 30, 2016 , and December 31, 2015 , respectively. Also includes debt interests in the form of both loans and securities. Excludes certain debt securities held related to loans serviced for FNMA, FHLMC and GNMA. (2) Excludes assets and related liabilities with a recorded carrying value on our balance sheet of $1.2 billion and $1.3 billion at September 30, 2016 , and December 31, 2015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edominantly in senior tranches from a diversified pool of U.S. asset securitizations, of which all are current and 100% and 70% were rated as investment grade by the primary rating agencies at September 30, 2016 , and December 31, 2015 , respectively.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 In Table 7.2 ,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For complete descriptions of our types of transactions with unconsolidated VIEs with which we have a significant continuing involvement, but we are not the primary beneficiary, see Note 8 (Securitizations and Variable Interest Entities) to Financial Statements in our 2015 Form 10-K. INVESTMENT FUNDS In first quarter 2016, we adopted ASU 2015-02 ( Amendments to the Consolidation Analysis ) which changed the consolidation analysis for certain investment funds. We do not consolidate these investment funds because we do not hold variable interests that are considered significant to the funds. We voluntarily waived a portion of our management fees for certain money market funds that are exempt from the consolidation analysis to ensure the funds maintained a minimum level of daily net investment income. The amount of fees waived in the third quarter and first nine months of 2016 was $28 million and $84 million , respectively, compared with $50 million and $159 million , respectively, in the same periods of 2015 . OTHER TRANSACTIONS WITH VIEs Other VIEs include certain entities that issue auction rate securities (ARS) which are debt instruments with long-term maturities, that re-price more frequently, and preferred equities with no maturity. At September 30, 2016 , we held $453 million of ARS issued by VIEs compared with $502 million at December 31, 2015 . We acquired the ARS pursuant to agreements entered into in 2008 and 2009. We do not consolidate the VIEs that issued the ARS because we do not have power over the activities of the VIEs. TRUST PREFERRED SECURITIES 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September 30, 2016 , and December 31, 2015 , we reported the debt securities issued to the VIEs as long-term junior subordinated debt with a carrying value of $2.3 billion and $2.2 billion , respectively, and the preferred equity securities issued to the VIEs as preferred stock with a carrying value of $2.5 billion at both dates. These amounts are in addition to the involvements in these VIEs included in the preceding table.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able 7.3 presents the cash flows for our transfers accounted for as sales. Table 7.3: Cash Flows From Sales and Securitization Activity 2016 2015 (in millions) Mortgage loans Other financial assets Mortgage loans Other financial assets Quarter ended September 30, Proceeds from securitizations and whole loan sales $ 66,830 53 52,733 192 Fees from servicing rights retained 891 — 902 1 Cash flows from other interests held (1) 930 — 328 10 Repurchases of assets/loss reimbursements (2): Non-agency securitizations and whole loan transactions 4 — 3 — Agency securitizations (3) 22 — 72 — Servicing advances, net of repayments (52 ) — (88 ) — Nine months ended September 30, Proceeds from securitizations and whole loan sales $ 178,301 186 153,626 373 Fees from servicing rights retained 2,636 — 2,760 5 Cash flows from other interests held (1) 1,964 1 942 33 Repurchases of assets/loss reimbursements (2): Non-agency securitizations and whole loan transactions 22 — 10 — Agency securitizations (3) 104 — 210 — Servicing advances, net of repayments (159 ) — (342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Third quarter and first nine months of 2016 exclude $2.4 billion and $ 7.3 billion respectively, in delinquent insured/guaranteed loans that we service and have exercised our option to purchase out of GNMA pools, compared with $2.2 billion and $ 8.2 billion , respectively, in the same periods of 2015 . These loans are predominantly insured by the FHA or guaranteed by the VA. In the third quarter and first nine months of 2016 , we recognized net gains of $141 million and $436 million , respectively, from transfers accounted for as sales of financial assets, compared with $88 million and $404 million , respectively, in the same periods of 2015 . These net gains largely relate to commercial mortgage securitizations and residential mortgage securitizations where the loans were not already carried at fair value. Sales with continuing involvement during the third quarter and first nine months of 2016 and 2015 largely related to securitizations of residential mortgages that are sold to the government-sponsored entities (GSEs), including FNMA, FHLMC and GNMA (conforming residential mortgage securitizations). During the third quarter and first nine months of 2016 , we transferred $63.3 billion and $165.6 billion , respectively, in fair value of residential mortgages to unconsolidated VIEs and third-party investors and recorded the transfers as sales, compared with $50.2 billion and $143.1 billion , respectively, in the same periods of 2015 . Substantially all of these transfers did not result in a gain or loss because the loans were already carried at fair value. In connection with all of these transfers, in the first nine months of 2016 , we recorded a $1.3 billion servicing asset, measured at fair value using a Level 3 measurement technique, securities of $3.0 billion , classified as Level 2, and a $26 million liability for repurchase losses which reflects management’s estimate of probable losses related to various representations and warranties for the loans transferred, initially measured at fair value. In the first nine months of 2015 , we recorded a $1.2 billion servicing asset, securities of $787 million , and a $34 million liability. Table 7.4 presents the key weighted-average assumptions we used to measure residential mortgage servicing rights at the date of securitization. Table 7.4: Residential Mortgage Servicing Rights Residential mortgage servicing rights 2016 2015 Quarter ended September 30, Prepayment speed (1) 12.4 % 11.5 Discount rate 6.2 7.1 Cost to service ($ per loan) (2) $ 124 223 Nine months ended September 30, Prepayment speed (1) 12.5 % 12.1 Discount rate 6.5 7.4 Cost to service ($ per loan) (2) $ 136 232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the third quarter and first nine months of 2016 , we transferred $4.0 billion and $13.9 billion , respectively, in carrying value of commercial mortgages to unconsolidated VIEs and third-party investors and recorded the transfers as sales, compared with $3.0 billion and $12.5 billion in the same periods of 2015 , respectively. These transfers resulted in gains of $134 million and $327 million in the third quarter and first nine months of 2016 , respectively, because the loans were carried at lower of cost of market value (LOCOM), compared with gains of $63 million and $263 million in the third quarter and first nine months of 2015 , respectively. In connection with these transfers, in the first nine months of 2016 , we recorded a servicing asset of $204 million , initially measured at fair value using a Level 3 measurement technique, and securities of $236 million , classified as Level 2. In the first nine months of 2015 , we recorded a servicing asset of $131 million and securities of $209 million . Retained Interests from Unconsolidated VIEs Table 7.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7.5: Retained Interests from Unconsolidated VIEs Other interests held Residential mortgage servicing rights (1) Interest-only strips Consumer Commercial (2) ($ in millions, except cost to service amounts) Subordinated bonds Subordinated bonds Senior bonds Fair value of interests held at September 30, 2016 $ 10,415 30 1 285 656 Expected weighted-average life (in years) 5.3 3.6 9.2 1.2 5.8 Key economic assumptions: Prepayment speed assumption (3) 13.5 % 18.9 15.3 Decrease in fair value from: 10% adverse change $ 585 1 — 25% adverse change 1,376 2 — Discount rate assumption 6.2 % 12.1 9.9 9.1 3.2 Decrease in fair value from: 100 basis point increase $ 485 1 — 3 31 200 basis point increase 927 1 — 6 61 Cost to service assumption ($ per loan) 161 Decrease in fair value from: 10% adverse change 509 25% adverse change 1,271 Credit loss assumption 2.6 % 2.3 — Decrease in fair value from: 10% higher losses $ — 1 — 25% higher losses — 1 — Fair value of interests held at December 31, 2015 $ 12,415 34 1 342 673 Expected weighted-average life (in years) 6.0 3.6 11.6 1.9 5.8 Key economic assumptions: Prepayment speed assumption (3) 11.4 % 19.0 15.1 Decrease in fair value from: 10% adverse change $ 616 1 — 25% adverse change 1,463 3 — Discount rate assumption 7.3 % 13.8 10.5 5.3 3.0 Decrease in fair value from: 100 basis point increase $ 605 1 — 6 33 200 basis point increase 1,154 1 — 11 63 Cost to service assumption ($ per loan) 168 Decrease in fair value from: 10% adverse change 567 25% adverse change 1,417 Credit loss assumption 1.1 % 2.8 — Decrease in fair value from: 10% higher losses $ — — — 25% higher losses — 2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 In addition to residential mortgage servicing rights (MSRs) included in the previous table, we have a small portfolio of commercial MSRs with a fair value of $1.6 billion and $1.7 billion at September 30, 2016 , and December 31, 2015 , respectively. The nature of our commercial MSRs, which are carried at LOCOM, is different from our residential MSRs. Prepayment activity on serviced loans does not significantly impact the value of commercial MSRs because, unlike residential mortgages, commercial mortgages experience significantly lower prepayments due to certain contractual restrictions, impacting the borrower’s ability to prepay the mortgage. Additionally, for our commercial MSR portfolio, we are typically master/primary servicer, but not the special servicer, who is separately responsible for the servicing and workout of delinquent and foreclosed loans. It is the special servicer, similar to our role as servicer of residential mortgage loans, who is affected by higher servicing and foreclosure costs due to an increase in delinquent and foreclosed loans. Accordingly, prepayment speeds and costs to service are not key assumptions for commercial MSRs as they do not significantly impact the valuation. The primary economic driver impacting the fair value of our commercial MSRs is forward interest rates, which are derived from market observable yield curves used to price capital markets instruments. Market interest rates significantly affect interest earned on custodial deposit balances. The sensitivity of the current fair value to an immediate adverse 25% change in the assumption about interest earned on deposit balances at September 30, 2016 , and December 31, 2015 , results in a decrease in fair value of $183 million and $150 million , respectively. See Note 8 (Mortgage Banking Activities) for further information on our commercial MSRs. We also have a loan to an unconsolidated third party VIE that we extended in fourth quarter 2014 in conjunction with our sale of government guaranteed student loans. The loan is carried at amortized cost and approximates fair value at September 30, 2016 , and December 31, 2015 . The carrying amount of the loan at September 30, 2016 , and December 31, 2015 , was $4.4 billion and $4.9 billion , respectively. The estimated fair value of the loan is considered a Level 3 measurement that is determined using discounted cash flows that are based on changes in the discount rate due to changes in the risk premium component (credit spreads). The primary economic assumption impacting the fair value of our loan is the discount rate. Changes in the credit loss assumption are not expected to affect the estimated fair value of the loan due to the government guarantee of the underlying collateral. The sensitivity of the current fair value to an immediate adverse increase of 200 basis points in the risk premium component of the discount rate assumption is a decrease in fair value of $93 million and $82 million at September 30, 2016 , and December 31, 2015 , respectively. The sensitivities in the preceding paragraphs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 Off-Balance Sheet Loans Table 7.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7.6: Off-Balance Sheet Loans Sold or Securitized Net charge-offs Total loans Delinquent loans and foreclosed assets (1) Nine months ended September 30, (in millions) Sep 30, 2016 Dec 31, 2015 Sep 30, 2016 Dec 31, 2015 2016 2015 Commercial: Real estate mortgage $ 108,251 110,815 3,284 6,670 210 301 Total commercial 108,251 110,815 3,284 6,670 210 301 Consumer: Real estate 1-4 family first mortgage 1,172,789 1,235,662 16,773 20,904 764 678 Total consumer 1,172,789 1,235,662 16,773 20,904 764 678 Total off-balance sheet sold or securitized loans (2) $ 1,281,040 1,346,477 20,057 27,574 974 979 (1) Includes $1.8 billion and $5.0 billion of commercial foreclosed assets and $2.0 billion and $2.2 billion of consumer foreclosed assets at September 30, 2016 , and December 31, 2015 , respectively. (2) At September 30, 2016 , and December 31, 2015 , the table includes total loans of $1.2 trillion at both dates, delinquent loans of $9.8 billion and $12.1 billion , and foreclosed assets of $1.4 billion and $1.7 billion , respectively, for FNMA, FHLMC and GNMA. Net charge-offs exclude loans sold to FNMA, FHLMC and GNMA as we do not service or manage the underlying real estate upon foreclosure and, as such, do not have access to net charge-off information. Transactions with Consolidated VIEs and Secured Borrowings Table 7.7 presents a summary of financial assets and liabilities for asset transfers accounted for as secured borrowings and involvements with consolidated VIEs.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7.7: Transactions with Consolidated VIEs and Secured Borrowings Carrying value (in millions) Total VIE assets Assets Liabilities Noncontrolling interests Net assets September 30, 2016 Secured borrowings: Municipal tender option bond securitizations $ 1,720 1,265 (1,068 ) — 197 Residential mortgage securitizations 4,033 4,144 (4,115 ) — 29 Total secured borrowings 5,753 5,409 (5,183 ) — 226 Consolidated VIEs: Commercial and industrial loans and leases 8,439 8,439 (2,846 ) (13 ) 5,580 Nonconforming residential mortgage loan securitizations 3,532 3,143 (1,066 ) — 2,077 Commercial real estate loans 1,276 1,276 — — 1,276 Structured asset finance 25 15 (11 ) — 4 Investment funds 420 420 (5 ) (69 ) 346 Other 158 147 (1 ) (65 ) 81 Total consolidated VIEs 13,850 13,440 (3,929 ) (147 ) 9,364 Total secured borrowings and consolidated VIEs $ 19,603 18,849 (9,112 ) (147 ) 9,590 December 31, 2015 Secured borrowings: Municipal tender option bond securitizations $ 2,818 2,400 (1,800 ) — 600 Residential mortgage securitizations 4,738 4,887 (4,844 ) — 43 Total secured borrowings 7,556 7,287 (6,644 ) — 643 Consolidated VIEs: Nonconforming residential mortgage loan securitizations 4,134 3,654 (1,239 ) — 2,415 Commercial real estate loans 1,185 1,185 — — 1,185 Structured asset finance 54 20 (18 ) — 2 Investment funds 482 482 — — 482 Other 305 295 (101 ) (93 ) 101 Total consolidated VIEs 6,160 5,636 (1,358 ) (93 ) 4,185 Total secured borrowings and consolidated VIEs $ 13,716 12,923 (8,002 ) (93 ) 4,828 COMMERCIAL AND INDUSTRIAL LOANS AND LEASES In conjunction with the GE Capital business acquisitions, on March 1, 2016, we acquired certain consolidated SPE entities. The most significant of these SPEs is a revolving master trust entity that purchases dealer floorplan loans and issues senior and subordinated notes. The senior notes are held by third parties and the subordinated notes and residual equity interests are held by us. At September 30, 2016 , total assets held by the master trust were $6.9 billion and the outstanding senior notes were $2.7 billion . The other SPEs acquired include securitization term trust entities, which purchase vendor finance lease and loan assets and issue notes to investors, and a SPE that engages in leasing activities to specific vendors. At September 30, 2016 , total assets held by these SPEs were $1.5 billion , with outstanding debt of $102 million . We are the primary beneficiary of these acquired SPEs due to our ability to direct the significant activiti</t>
  </si>
  <si>
    <t>Mortgage Banking Activities</t>
  </si>
  <si>
    <t>Mortgage Banking Activities [Abstract]</t>
  </si>
  <si>
    <t>Note 8: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able 8.1 presents the changes in MSRs measured using the fair value method. Table 8.1: Analysis of Changes in Fair Value MSRs Quarter ended Sep 30, Nine months ended Sep 30, (in millions) 2016 2015 2016 2015 Fair value, beginning of period $ 10,396 12,661 12,415 12,738 Servicing from securitizations or asset transfers (1) 609 448 1,452 1,184 Sales and other (2) 4 6 (18 ) — Net additions 613 454 1,434 1,184 Changes in fair value: Due to changes in valuation model inputs or assumptions: Mortgage interest rates (3) 39 (858 ) (1,824 ) (313 ) Servicing and foreclosure costs (4) (10 ) (18 ) 13 (46 ) Prepayment estimates and other (5) (37 ) 43 22 (194 ) Net changes in valuation model inputs or assumptions (8 ) (833 ) (1,789 ) (553 ) Other changes in fair value (6) (586 ) (504 ) (1,645 ) (1,591 ) Total changes in fair value (594 ) (1,337 ) (3,434 ) (2,144 ) Fair value, end of period $ 10,415 11,778 10,415 11,778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3) Includes prepayment speed changes as well as other valuation changes due to changes in mortgage interest rates (such as changes in estimated interest earned on custodial deposit balances). (4) Includes costs to service and unreimbursed foreclosure cost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6) Represents changes due to collection/realization of expected cash flows over time. Table 8.2 presents the changes in amortized MSRs. Table 8.2: Analysis of Changes in Amortized MSRs Quarter ended Sep 30, Nine months ended Sep 30, (in millions) 2016 2015 2016 2015 Balance, beginning of period $ 1,353 1,262 1,308 1,242 Purchases 18 45 63 96 Servicing from securitizations or asset transfers 69 35 204 131 Amortization (67 ) (65 ) (202 ) (192 ) Balance, end of period (1) $ 1,373 1,277 1,373 1,277 Fair value of amortized MSRs: Beginning of period $ 1,620 1,692 1,680 1,637 End of period 1,627 1,643 1,627 1,643 (1) Commercial amortized MSRs are evaluated for impairment purposes by the following risk strata: agency (GSEs) and non-agency. There was no valuation allowance recorded for the periods presented on the commercial amortized MSRs. We present the components of our managed servicing portfolio in Table 8.3 at unpaid principal balance for loans serviced and subserviced for others and at book value for owned loans serviced. Table 8.3: Managed Servicing Portfolio (in billions) Sep 30, 2016 Dec 31, 2015 Residential mortgage servicing: Serviced for others $ 1,226 1,300 Owned loans serviced 352 345 Subserviced for others 4 4 Total residential servicing 1,582 1,649 Commercial mortgage servicing: Serviced for others 477 478 Owned loans serviced 130 122 Subserviced for others 8 7 Total commercial servicing 615 607 Total managed servicing portfolio $ 2,197 2,256 Total serviced for others $ 1,703 1,778 Ratio of MSRs to related loans serviced for others 0.69 % 0.77 Table 8.4 presents the components of mortgage banking noninterest income. Table 8.4: Mortgage Banking Noninterest Income Quarter ended Sep 30, Nine months ended Sep 30, (in millions) 2016 2015 2016 2015 Servicing income, net: Servicing fees: Contractually specified servicing fees $ 954 1,001 2,857 3,029 Late charges 45 48 135 147 Ancillary fees 56 69 171 221 Unreimbursed direct servicing costs (1) (177 ) (128 ) (533 ) (371 ) Net servicing fees 878 990 2,630 3,026 Changes in fair value of MSRs carried at fair value: Due to changes in valuation model inputs or assumptions (2) (A) (8 ) (833 ) (1,789 ) (553 ) Other changes in fair value (3) (586 ) (504 ) (1,645 ) (1,591 ) Total changes in fair value of MSRs carried at fair value (594 ) (1,337 ) (3,434 ) (2,144 ) Amortization (67 ) (65 ) (202 ) (192 ) Net derivative gains from economic hedges (4) (B) 142 1,086 2,575 1,021 Total servicing income, net 359 674 1,569 1,711 Net gains on mortgage loan origination/sales activities 1,308 915 3,110 3,130 Total mortgage banking noninterest income $ 1,667 1,589 4,679 4,841 Market-related valuation changes to MSRs, net of hedge results (2)(4) (A)+(B) $ 134 253 786 468 (1) Includes costs associated with foreclosures, unreimbursed interest advances to investors, and other interest costs. (2) Refer to the changes in fair value of MSRs table in this Note for more detail. (3) Represents changes due to collection/realization of expected cash flows over time. (4) Represents results from economic hedges used to hedge the risk of changes in fair value of MSRs. See Note 12 (Derivatives Not Designated as Hedging Instruments) for additional discussion and detail. Table 8.5 summarizes the changes in our liability for mortgage loan repurchase losses. This liability is in “Accrued expenses and other liabilities” in our consolidated balance sheet and the provision for repurchase losses reduces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91 million at September 30, 2016 , and was determined based upon modifying the assumptions (particularly to assume significant changes in investor repurchase demand practices) used in our best estimate of probable loss to reflect what we believe to be the high end of reasonably possible adverse assumptions. Table 8.5: Analysis of Changes in Liability for Mortgage Loan Repurchase Losses Quarter ended Sep 30, Nine months ended Sep 30, (in millions) 2016 2015 2016 2015 Balance, beginning of period $ 255 557 378 615 Provision for repurchase losses: Loan sales 11 11 26 34 Change in estimate (1) (24 ) (17 ) (132 ) (74 ) Net reductions (13 ) (6 ) (106 ) (40 ) Losses (3 ) (13 ) (33 ) (37 ) Balance, end of period $ 239 538 239 538 (1) Results from changes in investor demand and mortgage insurer practices, credit deterioration and changes in the financial stability of correspondent lenders.</t>
  </si>
  <si>
    <t>Intangible Assets</t>
  </si>
  <si>
    <t>Goodwill and Intangible Assets Disclosure [Abstract]</t>
  </si>
  <si>
    <t>Note 9: Intangible Assets Table 9.1 presents the gross carrying value of intangible assets and accumulated amortization. Table 9.1: Intangible Assets September 30, 2016 December 31, 2015 (in millions) Gross carrying value Accumulated amortization Net carrying value Gross carrying value Accumulated amortization Net carrying value Amortized intangible assets (1): MSRs (2) $ 3,495 (2,122 ) 1,373 3,228 (1,920 ) 1,308 Core deposit intangibles 12,834 (10,984 ) 1,850 12,834 (10,295 ) 2,539 Customer relationship and other intangibles 3,901 (2,764 ) 1,137 3,163 (2,549 ) 614 Total amortized intangible assets $ 20,230 (15,870 ) 4,360 19,225 (14,764 ) 4,461 Unamortized intangible assets: MSRs (carried at fair value) (2) $ 10,415 12,415 Goodwill 26,688 25,529 Trademark 14 14 (1) Excludes fully amortized intangible assets. (2) See Note 8 (Mortgage Banking Activities) for additional information on MSRs. Table 9.2 provides the current year and estimated future amortization expense for amortized intangible assets. We based our projections of amortization expense shown below on existing asset balances at September 30, 2016 . Future amortization expense may vary from these projections. Table 9.2: Amortization Expense for Intangible Assets (in millions) Amortized MSRs Core deposit intangibles Customer relationship and other intangibles (1) Total Nine months ended September 30, 2016 (actual) $ 202 689 215 1,106 Estimate for the remainder of 2016 $ 67 229 74 370 Estimate for year ended December 31, 2017 240 851 302 1,393 2018 201 770 295 1,266 2019 178 — 103 281 2020 162 — 85 247 2021 138 — 70 208 (1) The nine months ended September 30, 2016 includes $13 million for lease intangible amortization. For our goodwill impairment analysis, we allocate all of the goodwill to the individual operating segments. We identify reporting units that are one level below an operating segment (referred to as a component), and distinguish these reporting units based on how the segments and components are managed, taking into consideration the economic characteristics, nature of the products and customers of the components. At the time we acquire a business, we allocate goodwill to applicable reporting units based on their relative fair value, and if we have a significant business reorganization, we may reallocate the goodwill . See Note 18 (Operating Segments) for further information on management reporting. Table 9.3 shows the allocation of goodwill to our reportable operating segments for purposes of goodwill impairment testing. Table 9.3: Goodwill (in millions) Community Banking Wholesale Banking Wealth and Investment Management Consolidated Company December 31, 2014 $ 16,870 7,633 1,202 25,705 Reduction in goodwill related to divested businesses and other (21 ) — — (21 ) Goodwill from business combinations — — — — September 30, 2015 $ 16,849 7,633 1,202 25,684 December 31, 2015 $ 16,849 7,475 1,205 25,529 Reduction in goodwill related to divested businesses and other — (84 ) (2 ) (86 ) Goodwill from business combinations — 1,245 — 1,245 September 30, 2016 $ 16,849 8,636 1,203 26,688</t>
  </si>
  <si>
    <t>Guarantees, Pledged Assets and Collateral</t>
  </si>
  <si>
    <t>Guarantees [Abstract]</t>
  </si>
  <si>
    <t>Note 10: Guarantees, Pledged Assets and Collateral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For complete descriptions of our guarantees, see Note 14 (Guarantees, Pledged Assets and Collateral) to Financial Statements in our 2015 Form 10-K. Table 10.1 shows carrying value, maximum exposure to loss on our guarantees and the related non-investment grade amounts. Table 10.1: Guarantees – Carrying Value and Maximum Exposure to Loss Maximum exposure to loss (in millions) Carrying value Expires in one year or less Expires after one year through three years Expires after three years through five years Expires after five years Total Non- investment grade September 30, 2016 Standby letters of credit (1) $ 39 16,757 9,245 3,599 639 30,240 9,875 Securities lending and other indemnifications (2) — — — — 1,869 1,869 — Written put options (3) 47 13,243 11,173 5,072 1,512 31,000 19,602 Loans and MHFS sold with recourse (4) 57 108 653 892 8,163 9,816 6,832 Factoring guarantees (5) — 1,079 — — — 1,079 1,079 Other guarantees 6 27 21 16 3,407 3,471 23 Total guarantees $ 149 31,214 21,092 9,579 15,590 77,475 37,411 December 31, 2015 Standby letters of credit (1) $ 38 16,360 9,618 4,116 642 30,736 8,981 Securities lending and other indemnifications (2) — — — — 1,841 1,841 — Written put options (3) 290 9,450 7,401 5,742 1,487 24,080 13,868 Loans and MHFS sold with recourse (4) 62 112 723 690 6,434 7,959 4,864 Factoring guarantees (5) — 1,598 — — — 1,598 1,598 Other guarantees 28 62 17 17 2,482 2,578 53 Total guarantees $ 418 27,582 17,759 10,565 12,886 68,792 29,364 (1) Total maximum exposure to loss includes direct pay letters of credit (DPLCs) of $10.5 billion and $11.8 billion at September 30, 2016 , and December 31, 2015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187 million and $352 million with related collateral of $1.7 billion and $1.5 billion at September 30, 2016 , and December 31, 2015 , respectively. Estimated maximum exposure to loss was $1.9 billion at September 30, 2016 and $1.8 billion at December 31, 2015 . (3) Written put options, which are in the form of derivatives, are also included in the derivative disclosures in Note 12 (Derivatives). Amounts for December 31, 2015 have been revised to include previously omitted contracts. (4) Represent recourse provided, predominantly to the GSEs, on loans sold under various programs and arrangements. Under these arrangements, we repurchased $2 million and $4 million respectively, of loans associated with these agreements in the third quarter and first nine months of 2016 , and $2 million and $5 million in the same periods of 2015 , respectively. (5) Consists of guarantees made under certain factoring arrangements to purchase trade receivables from third parties, generally upon their request, if receivable debtors default on their payment obligations. “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These credit policies are further described in Note 5 (Loans and Allowance for Credit Losses). Maximum exposure to loss represents the estimated loss that would be incurred under an assumed hypothetical circumstance, despite what we believe is its extremely remote possibility, where the value of our interests and any associated collateral declines to zero. Maximum exposure to loss estimates in Table 10.1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Pledged Assets As part of our liquidity management strategy, we pledge various assets to secure trust and public deposits, borrowings and letters of credit from the FHLB and FRB, securities sold under agreements to repurchase (repurchase agreements), securities lending arrangements, and for other purposes as required or permitted by law or insurance statutory requirements. The types of collateral we pledge include securities issued by federal agencies, GSEs, domestic and foreign companies and various commercial and consumer loans. Table 10.2 provides the total carrying amount of pledged assets by asset type and pledged off-balance sheet securities for securities financings. The table excludes pledged consolidated VIE assets of $13.4 billion and $5.6 billion at September 30, 2016 , and December 31, 2015 , respectively, which can only be used to settle the liabilities of those entities. The table also excludes $5.4 billion and $7.3 billion in assets pledged in transactions accounted for as secured borrowings at September 30, 2016 , and December 31, 2015 , respectively. See Note 7 (Securitizations and Variable Interest Entities) for additional information on consolidated VIE assets and secured borrowings. Table 10.2: Pledged Assets (in millions) Sep 30, Dec 31, Trading assets and other (1) $ 107,973 73,396 Investment securities (2) 93,840 113,912 Mortgages held for sale and Loans (3) 504,037 453,058 Total pledged assets $ 705,850 640,366 (1) Consists of trading assets of $47.3 billion and $38.7 billion at September 30, 2016 , and December 31, 2015 , respectively and off-balance sheet securities of $60.7 billion and $34.7 billion as of the same dates, respectively, that are pledged as collateral for repurchase agreements and other securities financings. Total trading assets and other includes $107.5 billion and $73.0 billion at September 30, 2016 , and December 31, 2015 , respectively that permit the secured parties to sell or repledge the collateral. (2) Includes carrying value of $5.6 billion and $6.5 billion (fair value of $5.8 billion and $ 6.5 billion ) in collateral for repurchase agreements at September 30, 2016 , and December 31, 2015 , respectively, which are pledged under agreements that do not permit the secured parties to sell or repledge the collateral. Also includes $12.9 billion and $13.0 billion in collateral pledged under repurchase agreements at September 30, 2016 , and December 31, 2015 , respectively, that permit the secured parties to sell or repledge the collateral. All other pledged securities are pursuant to agreements that do not permit the secured party to sell or repledge the collateral. (3) Includes mortgages held for sale of $15.9 billion and $8.7 billion at September 30, 2016 , and December 31, 2015 , respectively. Balance consists of mortgages held for sale and loans that are pledged under agreements that do not permit the secured parties to sell or repledge the collateral. Amounts exclude $1.2 billion and $1.3 billion at September 30, 2016 , and December 31, 2015 , respectively, of pledged loans recorded on our balance sheet representing certain delinquent loans that are eligible for repurchase from GNMA loan securitizations. See Note 7 (Securitizations and Variable Interest Entities) for additional information.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 dealer subsidiaries and to a lesser extent through other bank entities. Most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RESALE AND REPURCHASE AGREEMENTS AND SECURITIES BORROWING AND LENDING AGREEMENTS Table 10.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able 10.3 , we also have balance sheet netting related to derivatives that is disclosed in Note 12 (Derivatives). Table 10.3: Offsetting – Resale and Repurchase Agreements (in millions) Sep 30, Dec 31, Assets: Resale and securities borrowing agreements Gross amounts recognized $ 105,200 74,935 Gross amounts offset in consolidated balance sheet (1) (16,621 ) (9,158 ) Net amounts in consolidated balance sheet (2) 88,579 65,777 Collateral not recognized in consolidated balance sheet (3) (87,662 ) (65,035 ) Net amount (4) $ 917 742 Liabilities: Repurchase and securities lending agreements Gross amounts recognized (5) $ 124,392 91,278 Gross amounts offset in consolidated balance sheet (1) (16,621 ) (9,158 ) Net amounts in consolidated balance sheet (6) 107,771 82,120 Collateral pledged but not netted in consolidated balance sheet (7) (107,278 ) (81,772 ) Net amount (8) $ 493 348 (1) Represents recognized amount of resale and repurchase agreements with counterparties subject to enforceable MRAs that have been offset in the consolidated balance sheet. (2) At September 30, 2016 , and December 31, 2015 , includes $67.4 billion and $45.7 billion , respectively, classified on our consolidated balance sheet in federal funds sold, securities purchased under resale agreements and other short-term investments and $21.2 billion and $20.1 billion , respectively, in loans. (3) Represents the fair value of collateral we have received under enforceable MRAs or MSLAs, limited for table presentation purposes to the amount of the recognized asset due from each counterparty. At September 30, 2016 , and December 31, 2015 , we have received total collateral with a fair value of $116.0 billion and $84.9 billion , respectively, all of which, we have the right to sell or repledge. These amounts include securities we have sold or repledged to others with a fair value of $59.2 billion at September 30, 2016 , and $33.4 billion (revised to correct amount previously reported) at December 31, 2015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September 30, 2016 , and December 31, 2015 , we have pledged total collateral with a fair value of $126.5 billion and $92.9 billion , respectively, of which, the counterparty does not have the right to sell or repledge $6.1 billion as of September 30, 2016 and $6.9 billion as of December 31, 2015 .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by the fact that most of our securities financing activities involve highly liquid securities, we underwrite and monitor the financial strength of our counterparties, we monitor the fair value of collateral pledged relative to contractually required repurchase amounts, and we monitor that our collateral is properly returned through the clearing and settlement process in advance of our cash repayment. Table 10.4 provides the underlying collateral types of our gross obligations under repurchase and securities lending agreements. Table 10.4: Underlying Collateral Types of Gross Obligations (in millions) Sep 30, Dec 31, Repurchase agreements: Securities of U.S. Treasury and federal agencies $ 58,777 32,254 Securities of U.S. States and political subdivisions 136 7 Federal agency mortgage-backed securities 38,587 37,033 Non-agency mortgage-backed securities 2,334 1,680 Corporate debt securities 6,359 4,674 Asset-backed securities 3,129 2,275 Equity securities 2,154 2,457 Other 901 1,162 Total repurchases 112,377 81,542 Securities lending: Securities of U.S. Treasury and federal agencies 186 61 Federal agency mortgage-backed securities 138 76 Non-agency mortgage-backed securities — — Corporate debt securities 908 899 Equity securities (1) 10,783 8,700 Total securities lending 12,015 9,736 Total repurchases and securities lending $ 124,392 91,278 (1) Equity securities are generally exchange traded and either re-hypothecated under margin lending agreements or obtained through contemporaneous securities borrowing transactions with other counterparties. Table 10.5 provides the contractual maturities of our gross obligations under repurchase and securities lending agreements. Table 10.5: Contractual Maturities of Gross Obligations (in millions) Overnight/continuous Up to 30 days 30-90 days &gt;90 days Total gross obligation September 30, 2016 Repurchase agreements $ 86,113 11,545 9,570 5,149 112,377 Securities lending 9,726 712 1,577 — 12,015 Total repurchases and securities lending (1) $ 95,839 12,257 11,147 5,149 124,392 December 31, 2015 Repurchase agreements $ 58,021 19,561 2,935 1,025 81,542 Securities lending 7,845 362 1,529 — 9,736 Total repurchases and securities lending (1) $ 65,866 19,923 4,464 1,025 91,278 (1) Repurchase and securities lending transactions are largely conducted under enforceable master lending agreements that allow either party to terminate the transaction on demand. These transactions have been reported as continuous obligations unless the MRA or MSLA has been modified with an overriding agreement that specifies an alternative termination date.</t>
  </si>
  <si>
    <t>Legal Actions</t>
  </si>
  <si>
    <t>Commitments and Contingencies Disclosure [Abstract]</t>
  </si>
  <si>
    <t>Note 11: Legal Actions The following supplements our discussion of certain matters previously reported in Note 15 (Legal Actions) to Financial Statements in our 2015 Form 10-K and Note 11 (Legal Actions) to Financial Statements in our 2016 first and second quarter Quarterly Reports on Form 10-Q for events occurring during third quarter 2016 . MORTGAGE RELATED REGULATORY INVESTIGATIONS Federal and state government agencies, including the United States Department of Justice, continue investigations or examinations of certain mortgage related practices of Wells Fargo and predecessor institutions. Wells Fargo, for itself and for predecessor institutions, has responded, and continues to respond, to requests from these agencies seeking information regarding the origination, underwriting and securitization of residential mortgages, including sub-prime mortgages. This includes discussions with various government agencies that are part of the RMBS Working Group of the Financial Fraud Enforcement Task Force in which potential theories of liability have been raised. Other financial institutions have entered into settlements with these agencies, the nature of which related to the specific activities of those financial institutions, including the imposition of significant financial penalties and remedial actions. ORDER OF POSTING LITIGATION A series of putative class actions have been filed against Wachovia Bank, N.A. and Wells Fargo Bank, N.A., as well as many other banks, challenging the "high to low" order in which the banks post debit card transactions to consumer deposit accounts. There are currently several such cases pending against Wells Fargo Bank (including the Wachovia Bank cases to which Wells Fargo succeeded), most of which have been consolidated in multi-district litigation proceedings (the "MDL proceedings") in the U.S. District Court for the Southern District of Florida. The court in the MDL proceedings has certified a class of putative plaintiffs and Wells Fargo moved to compel arbitration of the claims of unnamed class members. The court denied these motions to compel arbitration on October 17, 2016. SALES PRACTICES MATTERS Federal, state and local government agencies, including the United States Department of Justice and the United States Securities and Exchange Commission, and state attorneys general and prosecutors’ offices, as well as Congressional committees, have undertaken formal or informal inquiries, investigations or examinations arising out of certain sales practices of the Company that were the subject of settlements with the Consumer Financial Protection Bureau, the Office of the Comptroller of the Currency and the Office of the Los Angeles City Attorney announced by the Company on September 8, 2016. The Company has responded, and continues to respond, to requests from a number of the foregoing seeking information regarding these sales practices and the circumstances of the settlements and related matters. A number of lawsuits have also been filed by non-governmental parties seeking damages or other remedies related to these sales practices. OUTLOOK When establishing a liability for contingent litigation losses, the Company determines a range of potential losses for each matter that is both probable and estimable, and records the amount it considers to be the best estimate within the range. The high end of the range of reasonably possible potential litigation losses in excess of the Company’s liability for probable and estimable losses was approximately $1.7 billion as of September 30, 2016 . The change in the high end of the range from June 30, 2016 related to a number of matters. It is inherently difficult to determine whether any loss is probable or even possible or to estimate the amount of any loss. Accordingly, there may be a range of possible losses in excess of the established liability or the range of reasonably possible loss. Wells Fargo is unable to determine whether the ultimate resolution of either the mortgage related regulatory investigations or the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si>
  <si>
    <t>Derivatives</t>
  </si>
  <si>
    <t>Derivative Instruments and Hedging Activities Disclosure [Abstract]</t>
  </si>
  <si>
    <t>Note 12: Derivatives We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For more information on our derivative activities, see Note 16 (Derivatives) to Financial Statements in our 2015 Form 10-K. Table 12.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ing instruments and economic hedges are recorded on the balance sheet at fair value in other assets or other liabilities. Customer accommodation trading and other derivatives are recorded on the balance sheet at fair value in trading assets, other assets or other liabilities. Table 12.1: Notional or Contractual Amounts and Fair Values of Derivatives September 30, 2016 December 31, 2015 Notional or contractual amount Fair value Notional or contractual amount Fair value (in millions) Derivative assets Derivative liabilities Derivative Derivative Derivatives designated as hedging instruments Interest rate contracts (1) $ 228,108 13,924 1,522 191,684 7,477 2,253 Foreign exchange contracts (1) 28,858 1,134 1,499 25,115 378 2,494 Total derivatives designated as qualifying hedging instruments 15,058 3,021 7,855 4,747 Derivatives not designated as hedging instruments Economic hedges: Interest rate contracts (2) 280,338 422 731 211,375 195 315 Equity contracts 8,446 602 139 7,427 531 47 Foreign exchange contracts 14,966 600 125 16,407 321 100 Credit contracts – protection purchased 534 94 — — — — Subtotal 1,718 995 1,047 462 Customer accommodation trading and other derivatives: Interest rate contracts 6,111,740 97,444 100,134 4,685,898 55,053 55,409 Commodity contracts 55,865 2,573 2,711 47,571 4,659 5,519 Equity contracts 170,192 6,955 6,368 139,956 7,068 4,761 Foreign exchange contracts 340,620 7,092 7,571 295,962 8,248 8,339 Credit contracts – protection sold 10,399 82 417 10,544 83 541 Credit contracts – protection purchased 21,469 400 130 18,018 567 88 Other contracts 986 — 73 1,041 — 58 Subtotal 114,546 117,404 75,678 74,715 Total derivatives not designated as hedging instruments 116,264 118,399 76,725 75,177 Total derivatives before netting 131,322 121,420 84,580 79,924 Netting (3) (112,586 ) (107,817 ) (66,924 ) (66,004 ) Total $ 18,736 13,603 17,656 13,920 (1) Notional amounts presented exclude $ 1.9 billion of interest rate contracts at both September 30, 2016 , and December 31, 2015 , for certain derivatives that are combined for designation as a hedge on a single instrument. The notional amount for foreign exchange contracts at September 30, 2016 , and December 31, 2015 , excludes $10.2 billion and $7.8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able 12.2 for further information. Table 12.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s $116.2 billion and $114.2 billion of gross derivative assets and liabilities, respectively, at September 30, 2016 , and $69.9 billion and $74.0 billion , respectively, at December 31, 2015 , with counterparties subject to enforceable master netting arrangements that are carried on the balance sheet net of offsetting amounts. The remaining gross derivative assets and liabilities of $15.2 billion and $7.0 billion , respectively, at September 30, 2016 , and $14.6 billion and $5.9 billion , respectively, at December 31, 2015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 Balance sheet netting does not include non-cash collateral that we receive and pledge.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2.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0 (Guarantees, Pledged Assets and Collateral). Table 12.2: Gross Fair Values of Derivative Assets and Liabilities (in millions) Gross amounts recognized Gross amounts offset in consolidated balance sheet (1) Net amounts in consolidated balance sheet (2) Gross amounts not offset in consolidated balance sheet (Disclosure-only netting) (3) Net amounts Percent exchanged in over-the-counter market (4) September 30, 2016 Derivative assets Interest rate contracts $ 111,790 (102,677 ) 9,113 (1,314 ) 7,799 28 % Commodity contracts 2,573 (834 ) 1,739 (75 ) 1,664 59 Equity contracts 7,557 (2,719 ) 4,838 (422 ) 4,416 53 Foreign exchange contracts 8,826 (5,933 ) 2,893 (69 ) 2,824 93 Credit contracts – protection sold 82 (45 ) 37 — 37 60 Credit contracts – protection purchased 494 (378 ) 116 (5 ) 111 99 Total derivative assets $ 131,322 (112,586 ) 18,736 (1,885 ) 16,851 Derivative liabilities Interest rate contracts $ 102,387 (96,409 ) 5,978 (4,250 ) 1,728 23 % Commodity contracts 2,711 (563 ) 2,148 (31 ) 2,117 68 Equity contracts 6,507 (2,570 ) 3,937 (473 ) 3,464 83 Foreign exchange contracts 9,195 (7,862 ) 1,333 (695 ) 638 100 Credit contracts – protection sold 417 (358 ) 59 (57 ) 2 100 Credit contracts – protection purchased 130 (55 ) 75 (4 ) 71 39 Other contracts 73 — 73 — 73 100 Total derivative liabilities $ 121,420 (107,817 ) 13,603 (5,510 ) 8,093 December 31, 2015 Derivative assets Interest rate contracts $ 62,725 (56,612 ) 6,113 (749 ) 5,364 39 % Commodity contracts 4,659 (998 ) 3,661 (76 ) 3,585 35 Equity contracts 7,599 (2,625 ) 4,974 (471 ) 4,503 51 Foreign exchange contracts 8,947 (6,141 ) 2,806 (34 ) 2,772 98 Credit contracts – protection sold 83 (79 ) 4 — 4 76 Credit contracts – protection purchased 567 (469 ) 98 (2 ) 96 100 Total derivative assets $ 84,580 (66,924 ) 17,656 (1,332 ) 16,324 Derivative liabilities Interest rate contracts $ 57,977 (53,259 ) 4,718 (3,543 ) 1,175 35 % Commodity contracts 5,519 (1,052 ) 4,467 (40 ) 4,427 84 Equity contracts 4,808 (2,241 ) 2,567 (154 ) 2,413 85 Foreign exchange contracts 10,933 (8,968 ) 1,965 (634 ) 1,331 100 Credit contracts – protection sold 541 (434 ) 107 (107 ) — 100 Credit contracts – protection purchased 88 (50 ) 38 (6 ) 32 70 Other contracts 58 — 58 — 58 100 Total derivative liabilities $ 79,924 (66,004 ) 13,920 (4,484 ) 9,436 (1) Represents amounts with counterparties subject to enforceable master netting arrangements that have been offset in the consolidated balance sheet, including related cash collateral and portfolio level counterparty valuation adjustments. Counterparty valuation adjustments were $423 million and $375 million related to derivative assets and $111 million and $81 million related to derivative liabilities at September 30, 2016 , and December 31, 2015 , respectively. Cash collateral totaled $9.1 billion and $4.7 billion , netted against derivative assets and liabilities, respectively, at September 30, 2016 , and $5.3 billion and $4.7 billion , respectively, at December 31, 2015 . (2) Net derivative assets of $4.9 billion and $12.4 billion are classified in Trading assets at September 30, 2016 , and December 31, 2015 , respectively. $13.9 billion and $5.3 billion are classified in Other assets in the consolidated balance sheet at September 30, 2016 , and December 31, 2015 , respectively. Net derivative liabilities are classified in Accrued expenses and other liabilities in the consolidated balance sheet. (3) 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Fair Value Hedges We use derivatives to hedge against changes in fair value of certain financial instruments, including available-for-sale debt securities, mortgages held for sale, and long-term debt. For more information on fair value hedges, see Note 16 (Derivatives) to Financial Statements in our 2015 Form 10-K. Table 12.3 shows the net gains (losses) recognized in the income statement related to derivatives in fair value hedging relationships.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 Table 12.3: Derivatives in Fair Value Hedging Relationships Interest rate contracts hedging: Foreign exchange contracts hedging: Total net gains (losses) on fair value hedges (in millions) Available- for-sale securities Mortgages held for sale Long-term debt Available- for-sale securities Long-term debt Quarter ended September 30, 2016 Net interest income (expense) recognized on derivatives $ (117 ) (1 ) 471 2 9 364 Gains (losses) recorded in noninterest income Recognized on derivatives 21 6 (271 ) 30 312 98 Recognized on hedged item (10 ) (7 ) 354 (32 ) (234 ) 71 Net recognized on fair value hedges (ineffective portion) (1) $ 11 (1 ) 83 (2 ) 78 169 Quarter ended September 30, 2015 Net interest income (expense) recognized on derivatives $ (199 ) (3 ) 494 — 35 327 Gains (losses) recorded in noninterest income Recognized on derivatives (1,182 ) (20 ) 2,233 27 (200 ) 858 Recognized on hedged item 1,180 16 (2,039 ) (29 ) 213 (659 ) Net recognized on fair value hedges (ineffective portion) (1) $ (2 ) (4 ) 194 (2 ) 13 199 Nine months ended September 30, 2016 Net interest income (expense) recognized on derivatives $ (468 ) (5 ) 1,436 4 40 1,007 Gains (losses) recorded in noninterest income Recognized on derivatives (2,674 ) (36 ) 4,815 98 1,475 3,678 Recognized on hedged item 2,699 32 (4,215 ) (106 ) (1,242 ) (2,832 ) Net recognized on fair value hedges (ineffective portion) (1) $ 25 (4 ) 600 (8 ) 233 846 Nine months ended September 30, 2015 Net interest income (expense) recognized on derivatives $ (585 ) (10 ) 1,445 — 152 1,002 Gains (losses) recorded in noninterest income Recognized on derivatives (496 ) (14 ) 1,186 191 (1,823 ) (956 ) Recognized on hedged item 484 5 (1,121 ) (187 ) 1,860 1,041 Net recognized on fair value hedges (ineffective portion) (1) $ (12 ) (9 ) 65 4 37 85 (1) The third quarter and first nine months of 2016 included $(3) million and $(10) million , respectively, and the third quarter and first nine months of 2015 included $(1) million and $(4) million , respectively, of the time value component recognized as net interest income (expense) on forward derivatives hedging foreign currency available-for-sale securities and long-term debt that were excluded from the assessment of hedge effectiveness. Cash Flow Hedges We use derivatives to hedge certain financial instruments against future interest rate increases and to limit the variability of cash flows on certain financial instruments due to changes in the benchmark interest rate. For more information on cash flow hedges, see Note 16 (Derivatives) to Financial Statements in our 2015 Form 10-K. Based upon current interest rates, we estimate that $887 million (pre tax) of deferred net gains on derivatives in OCI at September 30, 2016 ,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6 years . Table 12.4 shows the net gains (losses) recognized related to derivatives in cash flow hedging relationships. Table 12.4: Derivatives in Cash Flow Hedging Relationships Quarter ended Sep 30, Nine months ended Sep 30, (in millions) 2016 2015 2016 2015 Gains (losses) (pre tax) recognized in OCI on derivatives $ (445 ) 1,769 2,611 2,233 Gains (pre tax) reclassified from cumulative OCI into net income (1) 262 293 783 795 Gains (losses) (pre tax) recognized in noninterest income for hedge ineffectiveness (2) — — 1 1 (1) See Note 17 (Other Comprehensive Income) for detail on components of net income. (2) None of the change in value of the derivatives was excluded from the assessment of hedge effectiveness. Derivatives Not Designated as Hedging Instruments We use economic hedges primarily to hedge the risk of changes in the fair value of certain residential MHFS, certain loans held for investment, residential MSRs measured at fair value, derivative loan commitments and other interests held. The resulting gain or loss on these economic hedge derivatives is reflected in mortgage banking noninterest income, net gains (losses) from equity investments and other noninterest income. The derivatives used to hedge MSRs measured at fair value, resulted in net derivative gains of $142 million and $2.6 billion in the third quarter and first nine months of 2016 , respectively, and $1.1 billion and $1.0 billion in the third quarter and first nine months of 2015 , respectively, which are included in mortgage banking noninterest income. The aggregate fair value of these derivatives was a net asset of $263 million at September 30, 2016 , and net liability of $3 million at December 31, 2015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Interest rate lock commitments for mortgage loans that we intend to sell are considered derivatives. The aggregate fair value of derivative loan commitments on the balance sheet was a net asset of $236 million and $56 million at September 30, 2016 , and December 31, 2015 , respectively, and is included in the caption “Interest rate contracts” under “Customer accommodation trading and other derivatives” in Table 12.1 in this Note. For more information on economic hedges and other derivatives, see Note 16 (Derivatives) to Financial Statements in our 2015 Form 10-K. Table 12.5 shows the net gains recognized in the income statement related to derivatives not designated as hedging instruments. Table 12.5: Derivatives Not Designated as Hedging Instruments Quarter ended Nine months ended (in millions) 2016 2015 2016 2015 Net gains (losses) recognized on economic hedges derivatives: Interest rate contracts Recognized in noninterest income: Mortgage banking (1) $ 4 621 1,435 885 Other (2) (56 ) (92 ) (308 ) (42 ) Equity contracts (3) (372 ) (90 ) (84 ) (85 ) Foreign exchange contracts (2) 175 325 504 303 Credit contracts (2) 12 — 12 — Subtotal (237 ) 764 1,559 1,061 Net gains (losses) recognized on customer accommodation trading and other derivatives: Interest rate contracts Recognized in noninterest income: Mortgage banking (4) 510 442 1,485 806 Other (5) 210 (340 ) (520 ) 56 Commodity contracts (5) 45 10 162 54 Equity contracts (5) (982 ) 747 (1,277 ) 797 Foreign exchange contracts (5) 188 286 686 611 Credit contracts (5) (25 ) 37 (66 ) 36 Other (2) 15 (33 ) (15 ) (26 ) Subtotal (39 ) 1,149 455 2,334 Net gains (losses) recognized related to derivatives not designated as hedging instruments $ (276 ) 1,913 2,014 3,395 (1) Reflected in mortgage banking noninterest income including gains (losses) on the derivatives used as economic hedges of MSRs measured at fair value, interest rate lock commitments and mortgages held for sale. (2) Included in other noninterest income. (3) Included in net gains (losses) from equity investments and other noninterest income. (4) Reflected in mortgage banking noninterest income including gains (losses) on interest rate lock commitments and net gains from trading activities in noninterest income. (5) Included in net gains from trading activities in noninterest income.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2.6 provides details of sold and purchased credit derivatives. Table 12.6: Sold and Purchased Credit Derivatives Notional amount (in millions) Fair value liability Protection sold (A) Protection sold – non- investment grade Protection purchased with identical underlyings (B) Net protection sold (A) - (B) Other protection purchased Range of maturities September 30, 2016 Credit default swaps on: Corporate bonds $ 14 4,343 1,661 3,284 1,059 1,900 2016 - 2025 Structured products 214 441 353 307 134 84 2020 - 2047 Credit protection on: Default swap index — 2,300 380 1,113 1,187 3,852 2016 - 2021 Commercial mortgage-backed securities index 170 560 — 516 44 153 2047 - 2058 Asset-backed securities index 18 45 — 40 5 189 2045 - 2046 Other 1 2,710 2,710 — 2,710 10,565 2016 - 2026 Total credit derivatives $ 417 10,399 5,104 5,260 5,139 16,743 December 31, 2015 Credit default swaps on: Corporate bonds $ 44 4,838 1,745 3,602 1,236 2,272 2016 - 2025 Structured products 275 598 463 395 203 142 2017 - 2047 Credit protection on: Default swap index — 1,727 370 1,717 10 960 2016 - 2020 Commercial mortgage-backed securities index 203 822 — 766 56 316 2047 - 2057 Asset-backed securities index 18 47 — 1 46 71 2045 - 2046 Other 1 2,512 2,512 — 2,512 7,776 2016 - 2025 Total credit derivatives $ 541 10,544 5,090 6,481 4,063 11,537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13.7 billion at September 30, 2016 , and $12.3 billion at December 31, 2015 , for which we posted $10.2 billion and $8.8 billion , respectively, in collateral in the normal course of business. If the credit rating of our debt had been downgraded below investment grade, which is the credit-risk-related contingent feature that if triggered requires the maximum amount of collateral to be posted, on September 30, 2016 , or December 31, 2015 , we would have been required to post additional collateral of $3.5 billion or $3.6 billion , respectively, or potentially settle the contract in an amount equal to its fair value. Some contracts require that we provide more collateral than the fair value of derivatives that are in a net liability position if a downgrade occurs. Counterparty Credit Risk 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 balances and related cash collateral amounts net o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Note 13: Fair Values of Assets and Liabilities We use fair value measurements to record fair value adjustments to certain assets and liabilities and to determine fair value disclosures. Assets and liabilities recorded at fair value on a recurring basis are presented in Table 13.2 in this Note. From time to time, we may be required to record fair value adjustments on a nonrecurring basis. These nonrecurring fair value adjustments typically involve application of LOCOM accounting or write-downs of individual assets. Assets recorded on a nonrecurring basis are presented in Table 13.14 in this Note. See Note 1 (Summary of Significant Accounting Policies) to Financial Statements in our 2015 Form 10-K for discussion of how we determine fair value. For descriptions of the valuation methodologies we use for assets and liabilities recorded at fair value on a recurring or nonrecurring basis and for estimating fair value for financial instruments that are not recorded at fair value, see Note 17 (Fair Values of Assets and Liabilities) to Financial Statements in our 2015 Form 10-K.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In accordance with new accounting guidance that we adopted effective January 1, 2016, we do not classify an investment in the fair value hierarchy if we use the non-published net asset value (NAV) per share (or its equivalent) that has been communicated to us as an investor as a practical expedient to measure fair value. We generally use NAV per share as the fair value measurement for certain nonmarketable equity fund investments. This guidance was required to be applied retrospectively. Accordingly, certain prior period fair value disclosures have been revised to conform with current period presentation. Marketable equity investments with published NAVs continue to be classified in the fair value hierarchy. Fair Value Measurements from Vendors For certain assets and liabilities, we obtain fair value measurements from vendors, which predominantly consist of third-party pricing services, and record the unadjusted fair value in our financial statements. For additional information, see Note 17 (Fair Values of Assets and Liabilities) to Financial Statements in our 2015 Form 10-K. Table 13.1 .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3.1 . Table 13.1: Fair Value Measurements by Brokers or Third-Party Pricing Services Brokers Third-party pricing services (in millions) Level 1 Level 2 Level 3 Level 1 Level 2 Level 3 September 30, 2016 Trading assets (excluding derivatives) $ — — — 1,050 118 — Available-for-sale securities: Securities of U.S. Treasury and federal agencies — — — 23,309 3,067 — Securities of U.S. states and political subdivisions — — — — 54,166 49 Mortgage-backed securities — 279 — — 151,897 94 Other debt securities (1) — 154 947 — 50,669 130 Total debt securities — 433 947 23,309 259,799 273 Total marketable equity securities — — — — 466 — Total available-for-sale securities — 433 947 23,309 260,265 273 Derivatives (trading and other assets) — — — — 198 — Derivatives (liabilities) — — — — (194 ) — Other liabilities (2) — — — — (1 ) — December 31, 2015 Trading assets (excluding derivatives) (3) $ — — — 700 5 — Available-for-sale securities: Securities of U.S. Treasury and federal agencies — — — 32,868 3,382 — Securities of U.S. states and political subdivisions — — — — 48,443 51 Mortgage-backed securities — 226 — — 126,525 73 Other debt securities (1) — 503 409 — 48,721 345 Total debt securities — 729 409 32,868 227,071 469 Total marketable equity securities — — — — 484 — Total available-for-sale securities — 729 409 32,868 227,555 469 Derivatives (trading and other assets) — — — — 224 — Derivatives (liabilities) — — — — (221 ) — Other liabilities (2) — — — — (1 ) — (1) Includes corporate debt securities, collateralized loan and other debt obligations, asset-backed securities, and other debt securities. (2) Includes short sale liabilities and other liabilities. (3) The Level 1 third-party pricing services balance for trading assets has been revised to correct the amount previously reported. Assets and Liabilities Recorded at Fair Value on a Recurring Basis Table 13.2 presents the balances of assets and liabilities recorded at fair value on a recurring basis. Table 13.2: Fair Value on a Recurring Basis (in millions) Level 1 Level 2 Level 3 Netting Total September 30, 2016 Trading assets (excluding derivatives) Securities of U.S. Treasury and federal agencies $ 19,184 3,883 — — 23,067 Securities of U.S. states and political subdivisions — 3,899 3 — 3,902 Collateralized loan obligations — 343 288 — 631 Corporate debt securities 25 7,355 46 — 7,426 Mortgage-backed securities — 21,039 — — 21,039 Asset-backed securities — 1,253 — — 1,253 Equity securities 22,701 286 — — 22,987 Total trading securities (1) 41,910 38,058 337 — 80,305 Other trading assets — 759 30 — 789 Total trading assets (excluding derivatives) 41,910 38,817 367 — 81,094 Securities of U.S. Treasury and federal agencies 23,309 3,067 — — 26,376 Securities of U.S. states and political subdivisions — 54,166 1,200 (2) — 55,366 Mortgage-backed securities: Federal agencies — 135,692 — — 135,692 Residential — 8,526 1 — 8,527 Commercial — 9,767 93 — 9,860 Total mortgage-backed securities — 153,985 94 — 154,079 Corporate debt securities 60 12,186 475 — 12,721 Collateralized loan and other debt obligations (3) — 34,485 960 (2) — 35,445 Asset-backed securities: Automobile loans and leases — 10 — — 10 Home equity loans — 390 — — 390 Other asset-backed securities — 4,921 1,046 (2) — 5,967 Total asset-backed securities — 5,321 1,046 — 6,367 Other debt securities — 4 — — 4 Total debt securities 23,369 263,214 3,775 — 290,358 Marketable equity securities: Perpetual preferred securities 125 466 — — 591 Other marketable equity securities 642 — — — 642 Total marketable equity securities 767 466 — — 1,233 Total available-for-sale securities 24,136 263,680 3,775 — 291,591 Mortgages held for sale — 21,540 1,107 — 22,647 Loans — — 4,788 — 4,788 Mortgage servicing rights (residential) — — 10,415 — 10,415 Derivative assets: Interest rate contracts 17 125,709 667 — 126,393 Commodity contracts — 2,547 26 — 2,573 Equity contracts 3,530 2,956 1,071 — 7,557 Foreign exchange contracts 33 9,390 29 — 9,452 Credit contracts — 290 286 — 576 Netting — — — (112,586 ) (4) (112,586 ) Total derivative assets (5) 3,580 140,892 2,079 (112,586 ) 33,965 Other assets – excluding nonmarketable equity investments at NAV — 23 3,418 — 3,441 Total assets included in the fair value hierarchy $ 69,626 464,952 25,949 (112,586 ) 447,941 Other assets – nonmarketable equity investments at NAV (6) — Total assets recorded at fair value $ 447,941 Derivative liabilities: Interest rate contracts $ (29 ) (104,288 ) (34 ) — (104,351 ) Commodity contracts — (2,705 ) (6 ) — (2,711 ) Equity contracts (1,088 ) (3,973 ) (1,446 ) — (6,507 ) Foreign exchange contracts (17 ) (10,608 ) (12 ) — (10,637 ) Credit contracts — (331 ) (216 ) — (547 ) Other derivative contracts — — (73 ) — (73 ) Netting — — — 107,817 (4) 107,817 Total derivative liabilities (5) (1,134 ) (121,905 ) (1,787 ) 107,817 (17,009 ) Short sale liabilities: Securities of U.S. Treasury and federal agencies (10,906 ) (835 ) — — (11,741 ) Corporate debt securities — (4,501 ) — — (4,501 ) Equity securities (1,435 ) (27 ) — — (1,462 ) Other securities — (105 ) — — (105 ) Total short sale liabilities (12,341 ) (5,468 ) — — (17,809 ) Other liabilities (excluding derivatives) — — (4 ) — (4 ) Total liabilities recorded at fair value $ (13,475 ) (127,373 ) (1,791 ) 107,817 (34,822 ) (1) Net gains (losses) from trading activities recognized in the income statement for the first nine months of 2016 and 2015 include $1.4 billion and $(985) million in net unrealized gains (losses) on trading securities held at September 30, 2016 and 2015 , respectively.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832 million . (4) Represents balance sheet netting of derivative asset and liability balances and related cash collateral. See Note 12 (Derivatives) for additional information. (5) Derivative assets and derivative liabilities include contracts qualifying for hedge accounting, economic hedges, and derivatives included in trading assets and trading liabilities, respectively. (6)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5 Trading assets (excluding derivatives) Securities of U.S. Treasury and federal agencies $ 13,357 3,469 — — 16,826 Securities of U.S. states and political subdivisions — 1,667 8 — 1,675 Collateralized loan obligations — 346 343 — 689 Corporate debt securities — 7,909 56 — 7,965 Mortgage-backed securities — 20,619 — — 20,619 Asset-backed securities — 1,005 — — 1,005 Equity securities 15,010 101 — — 15,111 Total trading securities (1) 28,367 35,116 407 — 63,890 Other trading assets — 891 34 — 925 Total trading assets (excluding derivatives) 28,367 36,007 441 — 64,815 Securities of U.S. Treasury and federal agencies 32,868 3,382 — — 36,250 Securities of U.S. states and political subdivisions — 48,490 1,500 (2) — 49,990 Mortgage-backed securities: Federal agencies — 104,546 — — 104,546 Residential — 8,557 1 — 8,558 Commercial — 14,015 73 — 14,088 Total mortgage-backed securities — 127,118 74 — 127,192 Corporate debt securities 54 14,952 405 — 15,411 Collateralized loan and other debt obligations (3) — 30,402 565 (2) — 30,967 Asset-backed securities: Automobile loans and leases — 15 — — 15 Home equity loans — 414 — — 414 Other asset-backed securities — 4,290 1,182 (2) — 5,472 Total asset-backed securities — 4,719 1,182 — 5,901 Other debt securities — 10 — — 10 Total debt securities 32,922 229,073 3,726 — 265,721 Marketable equity securities: Perpetual preferred securities 434 484 — — 918 Other marketable equity securities 719 — — — 719 Total marketable equity securities 1,153 484 — — 1,637 Total available-for-sale securities 34,075 229,557 3,726 — 267,358 Mortgages held for sale — 12,457 1,082 — 13,539 Loans — — 5,316 — 5,316 Mortgage servicing rights (residential) — — 12,415 — 12,415 Derivative assets: Interest rate contracts 16 62,390 319 — 62,725 Commodity contracts — 4,623 36 — 4,659 Equity contracts 3,726 2,907 966 — 7,599 Foreign exchange contracts 48 8,899 — — 8,947 Credit contracts — 375 275 — 650 Netting — — — (66,924 ) (4) (66,924 ) Total derivative assets (5) 3,790 79,194 1,596 (66,924 ) 17,656 Other assets – excluding nonmarketable equity investments at NAV — — 3,065 — 3,065 Total assets included in the fair value hierarchy $ 66,232 357,215 27,641 (66,924 ) 384,164 Other assets – nonmarketable equity investments at NAV (6) 23 Total assets recorded at fair value $ 384,187 Derivative liabilities: Interest rate contracts $ (41 ) (57,905 ) (31 ) — (57,977 ) Commodity contracts — (5,495 ) (24 ) — (5,519 ) Equity contracts (704 ) (3,027 ) (1,077 ) — (4,808 ) Foreign exchange contracts (37 ) (10,896 ) — — (10,933 ) Credit contracts — (351 ) (278 ) — (629 ) Other derivative contracts — — (58 ) — (58 ) Netting — — — 66,004 (4) 66,004 Total derivative liabilities (5) (782 ) (77,674 ) (1,468 ) 66,004 (13,920 ) Short sale liabilities: Securities of U.S. Treasury and federal agencies (8,621 ) (1,074 ) — — (9,695 ) Corporate debt securities — (4,209 ) — — (4,209 ) Equity securities (1,692 ) (4 ) — — (1,696 ) Other securities — (70 ) — — (70 ) Total short sale liabilities (10,313 ) (5,357 ) — — (15,670 ) Other liabilities (excluding derivatives) — — (30 ) — (30 ) Total liabilities recorded at fair value $ (11,095 ) (83,031 ) (1,498 ) 66,004 (29,620 ) (1) Net gains (losses) from trading activities recognized in the income statement for the year ended December 31, 2015 , include $(1.0) billion in net unrealized gains (losses) on trading securities held at December 31, 2015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257 million . (4) Represents balance sheet netting of derivative asset and liability balances and related cash collateral. See Note 12 (Derivatives) for additional information. (5) Derivative assets and derivative liabilities include contracts qualifying for hedge accounting, economic hedges, and derivatives included in trading assets and trading liabilities, respectively. (6) Consists of certain nonmarketable equity investments that are measured at fair value using NAV per share (or its equivalent) as a practical expedient and are excluded from the fair value hierarchy.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ransfers into and out of Level 1, Level 2, and Level 3 are provided within Table 13.3 for the periods presented. The amounts reported as transfers represent the fair value as of the beginning of the quarter in which the transfer occurred. Table 13.3: Transfers Between Fair Value Levels Transfers Between Fair Value Levels Level 1 Level 2 Level 3 (1) (in millions) In Out In Out In Out Total Quarter ended September 30, 2016 Trading assets (excluding derivatives) $ 1 (44 ) 44 (2 ) 1 — — Available-for-sale securities — — 465 — — (465 ) — Mortgages held for sale — — 3 (18 ) 18 (3 ) — Net derivative assets and liabilities (2) — — 79 (14 ) 14 (79 ) — Short sale liabilities — 1 (1 ) — — — — Total transfers $ 1 (43 ) 590 (34 ) 33 (547 ) — Quarter ended September 30, 2015 Trading assets (excluding derivatives) $ — (8 ) 10 (10 ) 10 (2 ) — Available-for-sale securities — — — — — — — Mortgages held for sale — — 11 (60 ) 60 (11 ) — Net derivative assets and liabilities (2) — — (3 ) — — 3 — Short sale liabilities — 1 (1 ) — — — — Total transfers $ — (7 ) 17 (70 ) 70 (10 ) — Nine months ended September 30, 2016 Trading assets (excluding derivatives) $ 5 (48 ) 59 (6 ) 1 (11 ) — Available-for-sale securities — — 481 (80 ) 80 (481 ) — Mortgages held for sale — — 12 (72 ) 72 (12 ) — Net derivative assets and liabilities (2) — — 129 (42 ) 42 (129 ) — Short sale liabilities (1 ) 1 (1 ) 1 — — — Total transfers $ 4 (47 ) 680 (199 ) 195 (633 ) — Nine months ended September 30, 2015 Trading assets (excluding derivatives) $ 16 (11 ) 103 (26 ) 11 (93 ) — Available-for-sale securities (3) — — 76 — — (76 ) — Mortgages held for sale — — 464 (155 ) 155 (464 ) — Net derivative assets and liabilities (2) — — 49 12 (12 ) (49 ) — Short sale liabilities (1 ) 1 (1 ) 1 — — — Total transfers $ 15 (10 ) 691 (168 ) 154 (682 ) — (1) All transfers in and out of Level 3 are disclosed within the recurring Level 3 rollforward tables in this Note. (2) Includes transfers of net derivative assets and net derivative liabilities between levels due to changes in observable market data. (3) Transfers out of Level 3 exclude $640 million in auction rate perpetual preferred equity securities that were transferred in second quarter 2015 from available-for-sale securities to nonmarketable equity investments in other assets. The changes in Level 3 assets and liabilities measured at fair value on a recurring basis for the quarter ended September 30, 2016 , are presented in Table 13.4 . Table 13.4: Changes in Level 3 Fair Value Assets and Liabilities on a Recurring Basis – Quarter ended September 30, 2016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September 30, 2016 Trading assets (excluding derivatives): Securities of U.S. states and political subdivisions $ 7 — — (4 ) — — 3 — Collateralized loan obligations 249 — — 39 — — 288 (1 ) Corporate debt securities 36 1 — 9 — — 46 1 Mortgage-backed securities — — — — — — — — Asset-backed securities — — — — — — — — Equity securities — — — (1 ) 1 — — — Total trading securities 292 1 — 43 1 — 337 — Other trading assets 33 (3 ) — — — — 30 (2 ) Total trading assets (excluding derivatives) 325 (2 ) — 43 1 — 367 (2 ) (3) Available-for-sale securities: Securities of U.S. states and political subdivisions 1,793 1 (15 ) (114 ) — (465 ) 1,200 — Mortgage-backed securities: Residential 1 — — — — — 1 — Commercial 94 — 1 (2 ) — — 93 (1 ) Total mortgage-backed securities 95 — 1 (2 ) — — 94 (1 ) Corporate debt securities 471 3 5 (4 ) — — 475 — Collateralized loan and other debt obligations 951 19 2 (12 ) — — 960 — Asset-backed securities: Automobile loans and leases — — — — — — — — Other asset-backed securities 1,117 (1 ) — (70 ) — — 1,046 — Total asset-backed securities 1,117 (1 ) — (70 ) — — 1,046 — Total debt securities 4,427 22 (7 ) (202 ) — (465 ) 3,775 (1 ) (4) Marketable equity securities: Perpetual preferred securities — — — — — — — — Other marketable equity securities — — — — — — — — Total marketable equity securities — — — — — — — — (5) Total available-for-sale securities 4,427 22 (7 ) (202 ) — (465 ) 3,775 (1 ) Mortgages held for sale 1,084 (10 ) — 18 18 (3 ) 1,107 (11 ) (6) Loans 5,032 (25 ) — (219 ) — — 4,788 (26 ) (6) Mortgage servicing rights (residential) (7) 10,396 (594 ) — 613 — — 10,415 (8 ) (6) Net derivative assets and liabilities: Interest rate contracts 690 504 — (561 ) — — 633 186 Commodity contracts 21 (3 ) — — 1 1 20 (1 ) Equity contracts (252 ) (33 ) — (7 ) (3 ) (80 ) (375 ) (54 ) Foreign exchange contracts — 1 — — 16 — 17 2 Credit contracts 61 17 — (8 ) — — 70 14 Other derivative contracts (88 ) 15 — — — — (73 ) 16 Total derivative contracts 432 501 — (576 ) 14 (79 ) 292 163 (8) Other assets 3,038 380 — — — — 3,418 381 (5) Short sale liabilities — — — — — — — — (3) Other liabilities (excluding derivatives) (5 ) 1 — — — — (4 ) — (6) (1) See Table 13.5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5 presents gross purchases, sales, issuances and settlements related to the changes in Level 3 assets and liabilities measured at fair value on a recurring basis for the quarter ended September 30, 2016 . Table 13.5: Gross Purchases, Sales, Issuances and Settlements – Level 3 – Quarter ended September 30, 2016 (in millions) Purchases Sales Issuances Settlements Net Quarter ended September 30, 2016 Trading assets (excluding derivatives): Securities of U.S. states and political subdivisions $ — — — (4 ) (4 ) Collateralized loan obligations 75 (36 ) — — 39 Corporate debt securities 19 (10 ) — — 9 Mortgage-backed securities — — — — — Asset-backed securities — — — — — Equity securities — (1 ) — — (1 ) Total trading securities 94 (47 ) — (4 ) 43 Other trading assets — — — — — Total trading assets (excluding derivatives) 94 (47 ) — (4 ) 43 Available-for-sale securities: Securities of U.S. states and political subdivisions — — — (114 ) (114 ) Mortgage-backed securities: Residential — — — — — Commercial — — — (2 ) (2 ) Total mortgage-backed securities — — — (2 ) (2 ) Corporate debt securities 1 (4 ) — (1 ) (4 ) Collateralized loan and other debt obligations 121 (45 ) — (88 ) (12 ) Asset-backed securities: Automobile loans and leases — — — — — Other asset-backed securities — — 16 (86 ) (70 ) Total asset-backed securities — — 16 (86 ) (70 ) Total debt securities 122 (49 ) 16 (291 ) (202 ) Marketable equity securities: Perpetual preferred securities — — — — — Other marketable equity securities — — — — — Total marketable equity securities — — — — — Total available-for-sale securities 122 (49 ) 16 (291 ) (202 ) Mortgages held for sale 23 (113 ) 161 (53 ) 18 Loans — — 76 (295 ) (219 ) Mortgage servicing rights (residential) (1) — 3 609 1 613 Net derivative assets and liabilities: Interest rate contracts — — — (561 ) (561 ) Commodity contracts — — — — — Equity contracts — — — (7 ) (7 ) Foreign exchange contracts — — — — — Credit contracts 2 (1 ) — (9 ) (8 ) Other derivative contracts — — — — — Total derivative contracts 2 (1 ) — (577 ) (576 ) Other assets — — — — — Short sale liabilities — — — — — Other liabilities (excluding derivatives) — — — — — (1) For more information on the changes in mortgage servicing rights, see Note 8 (Mortgage Banking Activities). The changes in Level 3 assets and liabilities measured at fair value on a recurring basis for the quarter ended September 30, 2015 , are presented in Table 13.6 . Table 13.6: Changes in Level 3 Fair Value Assets and Liabilities on a Recurring Basis – Quarter ended September 30, 2015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September 30, 2015 Trading assets (excluding derivatives): Securities of U.S. states and political subdivisions $ 8 — — 1 — — 9 — Collateralized loan obligations 407 (3 ) — (14 ) — — 390 — Corporate debt securities 33 (1 ) — 6 10 (2 ) 46 (2 ) Mortgage-backed securities — — — — — — — — Asset-backed securities — — — — — — — — Equity securities 1 — — — — — 1 — Total trading securities 449 (4 ) — (7 ) 10 (2 ) 446 (2 ) Other trading assets 62 (1 ) — (27 ) — — 34 (25 ) Total trading assets (excluding derivatives) 511 (5 ) — (34 ) 10 (2 ) 480 (27 ) (3) Available-for-sale securities: Securities of U.S. states and political subdivisions 1,889 1 1 26 — — 1,917 — Mortgage-backed securities: Residential — — — — — — — — Commercial 103 5 (7 ) (17 ) — — 84 (2 ) Total mortgage-backed securities 103 5 (7 ) (17 ) — — 84 (2 ) Corporate debt securities 334 4 (9 ) 52 — — 381 (4 ) Collateralized loan and other debt obligations 924 71 (76 ) (194 ) — — 725 — Asset-backed securities: Automobile loans and leases 260 — (12 ) — — — 248 — Other asset-backed securities 1,320 — (6 ) (74 ) — — 1,240 — Total asset-backed securities 1,580 — (18 ) (74 ) — — 1,488 — Total debt securities 4,830 81 (109 ) (207 ) — — 4,595 (6 ) (4) Marketable equity securities: Perpetual preferred securities — — — — — — — — Other marketable equity securities — — — — — — — — Total marketable equity securities — — — — — — — — (5) Total available-for-sale securities 4,830 81 (109 ) (207 ) — — 4,595 (6 ) Mortgages held for sale 1,623 16 — (226 ) 60 (11 ) 1,462 16 (6) Loans 5,651 (4 ) — (118 ) — — 5,529 (2 ) (6) Mortgage servicing rights (residential) (7) 12,661 (1,337 ) — 454 — — 11,778 (833 ) (6) Net derivative assets and liabilities: Interest rate contracts 252 562 — (371 ) — — 443 219 Commodity contracts 3 1 — — — — 4 2 Equity contracts (185 ) 15 — 63 — 3 (104 ) 109 Foreign exchange contracts — — — — — — — — Credit contracts (117 ) (5 ) — 81 — — (41 ) 7 Other derivative contracts (38 ) (32 ) — — — — (70 ) (32 ) Total derivative contracts (85 ) 541 — (227 ) — 3 232 305 (8) Other assets 2,636 108 — 1 — — 2,745 — (5) Short sale liabilities (1 ) — — 1 — — — — (3) Other liabilities (excluding derivatives) (30 ) — — 10 — — (20 ) — (6) (1) See Table 13.7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7 presents gross purchases, sales, issuances and settlements related to the changes in Level 3 assets and liabilities measured at fair value on a recurring basis for the quarter ended September 30, 2015 . Table 13.7: Gross Purchases, Sales, Issuances and Settlements – Level 3 – Quarter ended September 30, 2015 (in millions) Purchases Sales Issuances Settlements Net Quarter ended September 30, 2015 Trading assets (excluding derivatives): Securities of U.S. states and political subdivisions $ 1 — — — 1 Collateralized loan obligations 152 (166 ) — — (14 ) Corporate debt securities 9 (3 ) — — 6 Mortgage-backed securities — — — — — Asset-backed securities — — — — — Equity securities — — — — — Total trading securities 162 (169 ) — — (7 ) Other trading assets — (26 ) — (1 ) (27 ) Total trading assets (excluding derivatives) 162 (195 ) — (1 ) (34 ) Available-for-sale securities: Securities of U.S. states and political subdivisions — — 261 (235 ) 26 Mortgage-backed securities: Residential — — — — — Commercial — — — (17 ) (17 ) Total mortgage-backed securities — — — (17 ) (17 ) Corporate debt securities 57 (3 ) — (2 ) 52 Collateralized loan and other debt obligations 15 (86 ) — (123 ) (194 ) Asset-backed securities: Automobile loans and leases — — — — — Other asset-backed securities 30 — 30 (134 ) (74 ) Total asset-backed securities 30 — 30 (134 ) (74 ) Total debt securities 102 (89 ) 291 (511 ) (207 ) Marketable equity securities: Perpetual preferred securities — — — — — Other marketable equity securities — — — — — Total marketable equity securities — — — — — Total available-for-sale securities 102 (89 ) 291 (511 ) (207 ) Mortgages held for sale 44 (436 ) 246 (80 ) (226 ) Loans 3 — 93 (214 ) (118 ) Mortgage servicing rights (residential) (1) — 6 448 — 454 Net derivative assets and liabilities: Interest rate contracts — — — (371 ) (371 ) Commodity contracts — — — — — Equity contracts — (32 ) — 95 63 Foreign exchange contracts — — — — — Credit contracts 4 — — 77 81 Other derivative contracts — — — — — Total derivative contracts 4 (32 ) — (199 ) (227 ) Other assets 1 — — — 1 Short sale liabilities 1 — — — 1 Other liabilities (excluding derivatives) — — — 10 10 The changes in Level 3 assets and liabilities measured at fair value on a recurring basis for the first nine months of 2016 , are presented in Table 13.8 . Table 13.8: Changes in Level 3 Fair Value Assets and Liabilities on a Recurring Basis – Nine months ended September 30, 2016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Nine months ended September 30, 2016 Trading assets (excluding derivatives): Securities of U.S. states and political subdivisions $ 8 — — (5 ) — — 3 — Collateralized loan obligations 343 (24 ) — (20 ) — (11 ) 288 (25 ) Corporate debt securities 56 (7 ) — (3 ) — — 46 (6 ) Mortgage-backed securities — — — — — — — — Asset-backed securities — — — — — — — — Equity securities — — — (1 ) 1 — — — Total trading securities 407 (31 ) — (29 ) 1 (11 ) 337 (31 ) Other trading assets 34 (4 ) — — — — 30 1 Total trading assets (excluding derivatives) 441 (35 ) — (29 ) 1 (11 ) 367 (30 ) (3) Available-for-sale securities: Securities of U.S. states and political subdivisions 1,500 5 (11 ) 107 80 (481 ) 1,200 — Mortgage-backed securities: Residential 1 — — — — — 1 — Commercial 73 — 1 19 — — 93 (1 ) Total mortgage-backed securities 74 — 1 19 — — 94 (1 ) Corporate debt securities 405 8 33 29 — — 475 — Collateralized loan and other debt obligations 565 42 (18 ) 371 — — 960 — Asset-backed securities: Automobile loans and leases — — — — — — — — Other asset-backed securities 1,182 1 (7 ) (130 ) — — 1,046 (4 ) Total asset-backed securities 1,182 1 (7 ) (130 ) — — 1,046 (4 ) Total debt securities 3,726 56 (2 ) 396 80 (481 ) 3,775 (5 ) (4) Marketable equity securities: Perpetual preferred securities — — — — — — — — Other marketable equity securities — — — — — — — — Total marketable equity securities — — — — — — — — (5) Total available-for-sale securities 3,726 56 (2 ) 396 80 (481 ) 3,775 (5 ) Mortgages held for sale 1,082 20 — (55 ) 72 (12 ) 1,107 15 (6) Loans 5,316 (29 ) — (499 ) — — 4,788 (30 ) (6) Mortgage servicing rights (residential) (7) 12,415 (3,434 ) — 1,434 — — 10,415 (1,789 ) (6) Net derivative assets and liabilities: Interest rate contracts 288 1,763 — (1,411 ) — (7 ) 633 374 Commodity contracts 12 5 — (2 ) 4 1 20 13 Equity contracts (111 ) (26 ) — (137 ) 22 (123 ) (375 ) (278 ) Foreign exchange contracts — 1 — — 16 — 17 16 Credit contracts (3 ) 25 — 48 — — 70 16 Other derivative contracts (58 ) (15 ) — — — — (73 ) (15 ) Total derivative contracts 128 1,753 — (1,502 ) 42 (129 ) 292 126 (8) Other assets 3,065 142 — 211 — — 3,418 142 (5) Short sale liabilities — — — — — — — — (3) Other liabilities (excluding derivatives) (30 ) 1 — 25 — — (4 ) — (6) (1) See Table 13.9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t>
  </si>
  <si>
    <t>Preferred Stock</t>
  </si>
  <si>
    <t>Preferred Stock [Abstract]</t>
  </si>
  <si>
    <t>Note 14: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Table 14.1: Preferred Stock Shares September 30, 2016 December 31, 2015 Liquidation preference per share Shares authorized and designated Liquidation preference per share Shares authorized and designated DEP Shares Dividend Equalization Preferred Shares (DEP) $ 10 97,000 $ 10 97,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 — Series X 5.50% Non-Cumulative Perpetual Class A Preferred Stock 25,000 46,000 — — ESOP Cumulative Convertible Preferred Stock (1) — 1,482,072 — 1,252,386 Total 11,984,782 11,669,096 (1) See the ESOP Cumulative Convertible Preferred Stock section in this Note for additional information about the liquidation preference for the ESOP Cumulative Convertible Preferred Stock. Table 14.2: Preferred Stock – Shares Issued and Carrying Value September 30, 2016 December 31, 2015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 — — — Series X (1) 5.50% Non-Cumulative Perpetual Class A Preferred Stock 46,000 1,150 1,150 — — — — — ESOP Cumulative Convertible Preferred Stock 1,482,072 1,482 1,482 — 1,252,386 1,252 1,252 — Total 11,575,603 $ 25,993 24,594 1,399 11,259,917 $ 23,613 22,214 1,399 (1) Preferred shares qualify as Tier 1 capital. In January 2016, we issued 40 million Depositary Shares, each representing a 1/1,000th interest in a share of Non-Cumulative Perpetual Class A Preferred Stock, Series W, for an aggregate public offering price of $1.0 billion . In June 2016, we issued 46 million Depositary Shares, each representing a 1/1,000th interest in a share of Non-Cumulative Perpetual Class A Preferred Stock, Series X, for an aggregate public offering price of $1.2 billion . See Note 7 (Securitizations and Variable Interest Entities) for additional information on our trust preferred securities. We do not have a commitment to issue Series H preferred stock.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4.3: ESOP Preferred Stock Shares issued and outstanding Carrying value Adjustable dividend rate (in millions, except shares) Sep 30, Dec 31, Sep 30, Dec 31, Minimum Maximum ESOP Preferred Stock $1,000 liquidation preference per share 2016 401,419 — $ 401 — 9.30 % 10.30 2015 200,820 220,408 201 220 8.90 9.90 2014 255,413 283,791 255 284 8.70 9.70 2013 222,558 251,304 223 251 8.50 9.50 2012 144,072 166,353 144 166 10.00 11.00 2011 149,301 177,614 149 178 9.00 10.00 2010 90,775 113,234 91 113 9.50 10.50 2008 17,714 28,972 18 29 10.50 11.50 2007 — 10,710 — 11 10.75 11.75 Total ESOP Preferred Stock (1) 1,482,072 1,252,386 $ 1,482 1,252 Unearned ESOP shares (2) $ (1,612 ) (1,362 ) (1) At September 30, 2016 and December 31, 2015 , additional paid-in capital included $130 million and $110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Employee Benefits</t>
  </si>
  <si>
    <t>Defined Benefit Pension Plans and Defined Benefit Postretirement Plans Disclosure [Abstract]</t>
  </si>
  <si>
    <t>Note 15: Employee Benefits We sponsor a frozen noncontributory qualified defined benefit retirement plan called the Wells Fargo &amp; Company Cash Balance Plan (Cash Balance Plan), which covers eligible employees of Wells Fargo. The Cash Balance Plan was frozen on July 1, 2009, and no new benefits accrue after that date. Although not required, we made a $1.3 billion contribution to our Cash Balance Plan in August 2016, which decreased cash and our net Cash Balance Plan liability. The contribution also resulted in a re-measurement of the Cash Balance Plan obligation and plan assets as of August 31, 2016 . We used a discount rate of 3.50% for the re-measurement based on our consistent methodology of determining our discount rate based upon the yields on multiple portfolios of bonds with maturity dates that closely match the estimated timing and amounts of the expected benefit payments for our plans. The remeasurement resulted in an increase to the pension obligation of $958 million and an increase to the fair value of plan assets of $511 million . Cumulative other comprehensive income decreased by $447 million pre-tax ( $279 million after tax) in third quarter 2016. Table 15.1 presents the components of net periodic benefit cost. Table 15.1: Net Periodic Benefit Cost 2016 2015 Pension benefits Pension benefits (in millions) Qualified Non-qualified Other benefits Qualified Non-qualified Other benefits Quarter ended September 30, Service cost $ — — — 1 — 1 Interest cost 105 6 11 107 5 11 Expected return on plan assets (152 ) — (8 ) (161 ) — (8 ) Amortization of net actuarial loss (gain) 37 3 (1 ) 27 5 (1 ) Amortization of prior service credit — — — — — (1 ) Settlement loss — — — — — — Net periodic benefit cost (income) $ (10 ) 9 2 (26 ) 10 2 Nine months ended September 30, Service cost $ 2 — — 2 — 5 Interest cost 323 19 31 321 18 32 Expected return on plan assets (435 ) — (23 ) (483 ) — (26 ) Amortization of net actuarial loss (gain) 103 9 (3 ) 81 14 (3 ) Amortization of prior service credit — — — — — (2 ) Settlement loss 4 2 — — 13 — Net periodic benefit cost (income) $ (3 ) 30 5 (79 ) 45 6</t>
  </si>
  <si>
    <t>Earnings Per Common Share</t>
  </si>
  <si>
    <t>Earnings Per Share [Abstract]</t>
  </si>
  <si>
    <t>Note 16: Earnings Per Common Share Table 16.1 shows earnings per common share and diluted earnings per common share and reconciles the numerator and denominator of both earnings per common share calculations. Table 16.1: Earnings Per Common Share Calculations Quarter ended September 30, Nine months ended September 30, (in millions, except per share amounts) 2016 2015 2016 2015 Wells Fargo net income $ 5,644 5,796 $ 16,664 17,319 Less: Preferred stock dividends and other 401 353 1,163 1,052 Wells Fargo net income applicable to common stock (numerator) $ 5,243 5,443 $ 15,501 16,267 Earnings per common share Average common shares outstanding (denominator) 5,043.4 5,125.8 5,061.9 5,145.9 Per share $ 1.04 1.06 $ 3.06 3.16 Diluted earnings per common share Average common shares outstanding 5,043.4 5,125.8 5,061.9 5,145.9 Add: Stock options 18.1 25.5 19.6 27.3 Restricted share rights 23.1 29.0 26.1 33.0 Warrants 10.0 13.5 10.6 14.1 Diluted average common shares outstanding (denominator) 5,094.6 5,193.8 5,118.2 5,220.3 Per share $ 1.03 1.05 $ 3.03 3.12 Table 16.2 presents the outstanding options to purchase shares of common stock that were anti-dilutive (the exercise price was higher than the weighted-average market price), and therefore not included in the calculation of diluted earnings per common share. Table 16.2: Outstanding Anti-Dilutive Options Weighted-average shares Quarter ended September 30, Nine months ended September 30, (in millions) 2016 2015 2016 2015 Options 2.6 5.0 3.4 5.9</t>
  </si>
  <si>
    <t>Other Comprehensive Income</t>
  </si>
  <si>
    <t>Cumulative Other Comprehensive Income Balances [Abstract]</t>
  </si>
  <si>
    <t>Note 17: Other Comprehensive Income Table 17.1 provides the components of other comprehensive income (OCI), reclassifications to net income by income statement line item, and the related tax effects. Table 17.1: Summary of Other Comprehensive Income Quarter ended September 30, Nine months ended September 30, 2016 2015 2016 2015 (in millions) Before tax Tax effect Net of tax Before tax Tax effect Net of tax Before tax Tax effect Net of tax Before tax Tax effect Net of tax Investment securities: Net unrealized gains (losses) arising during the period $ 112 (32 ) 80 (441 ) 148 (293 ) 2,478 (938 ) 1,540 (2,017 ) 779 (1,238 ) Reclassification of net (gains) losses to net income: Interest income on investment securities (1) 2 (1 ) 1 1 (1 ) — 5 (2 ) 3 (1 ) — (1 ) Net gains on debt securities (106 ) 40 (66 ) (147 ) 52 (95 ) (797 ) 299 (498 ) (606 ) 225 (381 ) Net gains from equity investments (85 ) 32 (53 ) (288 ) 107 (181 ) (204 ) 77 (127 ) (345 ) 128 (217 ) Other noninterest income (4 ) 2 (2 ) (5 ) 2 (3 ) (5 ) 2 (3 ) (5 ) 2 (3 ) Subtotal reclassifications to net income (193 ) 73 (120 ) (439 ) 160 (279 ) (1,001 ) 376 (625 ) (957 ) 355 (602 ) Net change (81 ) 41 (40 ) (880 ) 308 (572 ) 1,477 (562 ) 915 (2,974 ) 1,134 (1,840 ) Derivatives and hedging activities: Net unrealized gains (losses) arising during the period (445 ) 168 (277 ) 1,769 (667 ) 1,102 2,611 (984 ) 1,627 2,233 (842 ) 1,391 Reclassification of net (gains) losses to net income: Interest income on investment securities — — — — — — — — — (2 ) 1 (1 ) Interest income on loans (266 ) 100 (166 ) (297 ) 112 (185 ) (794 ) 299 (495 ) (806 ) 304 (502 ) Interest expense on long-term debt 4 (1 ) 3 4 (2 ) 2 11 (4 ) 7 13 (5 ) 8 Subtotal reclassifications to net income (262 ) 99 (163 ) (293 ) 110 (183 ) (783 ) 295 (488 ) (795 ) 300 (495 ) Net change (707 ) 267 (440 ) 1,476 (557 ) 919 1,828 (689 ) 1,139 1,438 (542 ) 896 Defined benefit plans adjustments: Net actuarial losses arising during the period (447 ) 168 (279 ) — — — (474 ) 178 (296 ) (11 ) 4 (7 ) Reclassification of amounts to net periodic benefit costs (2): Amortization of net actuarial loss 39 (14 ) 25 31 (12 ) 19 109 (41 ) 68 92 (35 ) 57 Settlements and other — — — (1 ) 1 — 6 (2 ) 4 11 (4 ) 7 Subtotal reclassifications to net periodic benefit costs 39 (14 ) 25 30 (11 ) 19 115 (43 ) 72 103 (39 ) 64 Net change (408 ) 154 (254 ) 30 (11 ) 19 (359 ) 135 (224 ) 92 (35 ) 57 Foreign currency translation adjustments: Net unrealized gains (losses) arising during the period (10 ) (1 ) (11 ) (59 ) (8 ) (67 ) 27 6 33 (104 ) (13 ) (117 ) Net change (10 ) (1 ) (11 ) (59 ) (8 ) (67 ) 27 6 33 (104 ) (13 ) (117 ) Other comprehensive income (loss) $ (1,206 ) 461 (745 ) 567 (268 ) 299 2,973 (1,110 ) 1,863 (1,548 ) 544 (1,004 ) Less: Other comprehensive income (loss) from noncontrolling interests, net of tax 19 (22 ) (24 ) 125 Wells Fargo other comprehensive income (loss), net of tax $ (764 ) 321 1,887 (1,129 )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15 (Employee Benefits) for additional details). Table 17.2: Cumulative OCI Balances (in millions) Investment securities Derivatives and hedging activities Defined benefit plans adjustments Foreign currency translation adjustments Cumulative other compre- hensive income Quarter ended September 30, 2016 Balance, beginning of period $ 2,812 2,199 (1,921 ) (142 ) 2,948 Net unrealized gains (losses) arising during the period 80 (277 ) (279 ) (11 ) (487 ) Amounts reclassified from accumulated other comprehensive income (120 ) (163 ) 25 — (258 ) Net change (40 ) (440 ) (254 ) (11 ) (745 ) Less: Other comprehensive income from noncontrolling interests 19 — — — 19 Balance, end of period $ 2,753 1,759 (2,175 ) (153 ) 2,184 Quarter ended September 30, 2015 Balance, beginning of period $ 3,509 310 (1,665 ) (86 ) 2,068 Net unrealized gains (losses) arising during the period (293 ) 1,102 — (67 ) 742 Amounts reclassified from accumulated other comprehensive income (279 ) (183 ) 19 — (443 ) Net change (572 ) 919 19 (67 ) 299 Less: Other comprehensive loss from noncontrolling interests (20 ) — — (2 ) (22 ) Balance, end of period $ 2,957 1,229 (1,646 ) (151 ) 2,389 Nine months ended September 30, 2016 Balance, beginning of period $ 1,813 620 (1,951 ) (185 ) 297 Net unrealized gains (losses) arising during the period 1,540 1,627 (296 ) 33 2,904 Amounts reclassified from accumulated other comprehensive income (625 ) (488 ) 72 — (1,041 ) Net change 915 1,139 (224 ) 33 1,863 Less: Other comprehensive income (loss) from noncontrolling interests (25 ) — — 1 (24 ) Balance, end of period $ 2,753 1,759 (2,175 ) (153 ) 2,184 Nine months ended September 30, 2015 Balance, beginning of period $ 4,926 333 (1,703 ) (38 ) 3,518 Net unrealized gains (losses) arising during the period (1,238 ) 1,391 (7 ) (117 ) 29 Amounts reclassified from accumulated other comprehensive income (602 ) (495 ) 64 — (1,033 ) Net change (1,840 ) 896 57 (117 ) (1,004 ) Less: Other comprehensive income (loss) from noncontrolling interests 129 — — (4 ) 125 Balance, end of period $ 2,957 1,229 (1,646 ) (151 ) 2,389</t>
  </si>
  <si>
    <t>Operating Segments</t>
  </si>
  <si>
    <t>Segment Reporting [Abstract]</t>
  </si>
  <si>
    <t>Note 18: Operating Segments We have three reportable operating segments: Community Banking; Wholesale Banking; and Wealth and Investment Management.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For a description of our operating segments, including the underlying management accounting process, see Note 24 (Operating Segments) to Financial Statements in our 2015 Form 10-K. Table 18.1 presents our results by operating segment. Table 18.1: Operating Segments Community Banking Wholesale Banking Wealth and Investment Management Other (1) Consolidated Company (income/expense in millions, average balances in billions) 2016 2015 2016 2015 2016 2015 2016 2015 2016 2015 Quarter ended Sep 30, Net interest income (2) $ 7,430 7,409 4,062 3,611 977 887 (517 ) (450 ) 11,952 11,457 Provision (reversal of provision) for credit losses 651 668 157 36 4 (6 ) (7 ) 5 805 703 Noninterest income 4,957 5,524 3,085 2,715 3,122 2,991 (788 ) (812 ) 10,376 10,418 Noninterest expense 6,953 6,778 4,120 3,503 2,999 2,909 (804 ) (791 ) 13,268 12,399 Income (loss) before income tax expense (benefit) 4,783 5,487 2,870 2,787 1,096 975 (494 ) (476 ) 8,255 8,773 Income tax expense (benefit) 1,546 1,785 827 815 415 371 (187 ) (181 ) 2,601 2,790 Net income (loss) before noncontrolling interests 3,237 3,702 2,043 1,972 681 604 (307 ) (295 ) 5,654 5,983 Less: Net income (loss) from noncontrolling interests 10 142 (4 ) 47 4 (2 ) — — 10 187 Net income (loss) (3) $ 3,227 3,560 2,047 1,925 677 606 (307 ) (295 ) 5,644 5,796 Average loans $ 489.2 477.0 454.3 405.6 68.4 61.1 (54.4 ) (48.6 ) 957.5 895.1 Average assets 993.6 898.9 794.2 739.1 212.1 192.6 (85.3 ) (84.2 ) 1,914.6 1,746.4 Average deposits 708.0 655.6 441.2 442.0 189.2 172.6 (76.9 ) (71.3 ) 1,261.5 1,198.9 Nine months ended Sep 30, Net interest income (2) $ 22,277 21,833 11,729 10,639 2,852 2,545 (1,506 ) (1,304 ) 35,352 33,713 Provision (reversal of provision) for credit losses 2,060 1,723 905 (99 ) (8 ) (19 ) 8 6 2,965 1,611 Noninterest income 14,928 15,178 9,660 8,706 9,020 9,285 (2,275 ) (2,411 ) 31,333 30,758 Noninterest expense 20,437 20,088 12,124 10,625 9,017 9,069 (2,416 ) (2,407 ) 39,162 37,375 Income (loss) before income tax expense (benefit) 14,708 15,200 8,360 8,819 2,863 2,780 (1,373 ) (1,314 ) 24,558 25,485 Income tax expense (benefit) 4,910 4,695 2,341 2,583 1,087 1,054 (521 ) (500 ) 7,817 7,832 Net income (loss) before noncontrolling interests 9,798 10,505 6,019 6,236 1,776 1,726 (852 ) (814 ) 16,741 17,653 Less: Net income (loss) from noncontrolling interests 96 183 (22 ) 146 3 5 — — 77 334 Net income (loss) (3) $ 9,702 10,322 6,041 6,090 1,773 1,721 (852 ) (814 ) 16,664 17,319 Average loans $ 486.4 473.9 445.2 390.7 66.4 59.1 (52.8 ) (47.3 ) 945.2 876.4 Average assets 969.6 906.2 771.9 714.6 208.5 191.1 (84.3 ) (83.9 ) 1,865.7 1,728.0 Average deposits 698.3 651.3 431.7 435.4 185.4 170.4 (76.1 ) (70.7 ) 1,239.3 1,186.4 (1) Includes the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Regulatory and Agency Capital Requirements</t>
  </si>
  <si>
    <t>Banking and Thrift [Abstract]</t>
  </si>
  <si>
    <t>Note 19: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19.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September 30, 2016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19.1: Regulatory Capital Information Wells Fargo &amp; Company Wells Fargo Bank, N.A. September 30, 2016 December 31, 2015 September 30, 2016 December 31, 2015 (in millions, except ratios) Advanced Approach Standardized Approach Advanced Approach Standardized Advanced Approach Standardized Advanced Approach Standardized Regulatory capital: Common equity tier 1 $ 148,845 148,845 144,247 144,247 132,794 132,794 126,901 126,901 Tier 1 171,491 171,491 164,584 164,584 132,794 132,794 126,901 126,901 Total 202,182 213,408 195,153 205,529 145,757 156,142 140,545 149,969 Assets: Risk-weighted $ 1,313,080 1,361,405 1,263,182 1,303,148 1,166,282 1,236,842 1,100,896 1,197,648 Adjusted average (1) 1,883,305 1,883,305 1,757,107 1,757,107 1,699,270 1,699,270 1,584,297 1,584,297 Regulatory capital ratios: Common equity tier 1 capital 11.34 % 10.93 * 11.42 11.07 * 11.39 10.74 * 11.53 10.60 * Tier 1 capital 13.06 12.60 * 13.03 12.63 * 11.39 10.74 * 11.53 10.60 * Total capital 15.40 * 15.68 15.45 * 15.77 12.50 * 12.62 12.77 12.52 * Tier 1 leverage (1) 9.11 9.11 9.37 9.37 7.81 7.81 8.01 8.01 *Denotes the lowest capital ratio as determined under the Advanced and Standardized Approaches. (1) The leverage ratio consists of Tier 1 capital divided by quarterly average total assets, excluding goodwill and certain other items. Table 19.2 presents the minimum required regulatory capital ratios under Transition Requirements to which the Company and the Bank were subject as of September 30, 2016 and December 31, 2015 . Table 19.2: Minimum Required Regulatory Capital Ratios – Transition Requirements (1) Wells Fargo &amp; Company Wells Fargo Bank, N.A. September 30, 2016 December 31, 2015 September 30, 2016 December 31, 2015 Regulatory capital ratios: Common equity tier 1 capital 5.625 % 4.500 5.125 4.500 Tier 1 capital 7.125 6.000 6.625 6.000 Total capital 9.125 8.000 8.625 8.000 Tier 1 leverage 4.000 4.000 4.000 4.000 (1) At September 30, 2016 , under transition requirements, the CET1, tier 1 and total capital minimum ratio requirements for Wells Fargo &amp; Company include a capital conservation buffer of 0.625% and a global systemically important bank (G-SIB) surcharge of 0.5% . Only the 0.625% capital conservation buffer applies to the Bank at September 30, 2016 .</t>
  </si>
  <si>
    <t>Summary of Significant Accounting Policies (Policies)</t>
  </si>
  <si>
    <t>Significant Accounting Policies [Line Items]</t>
  </si>
  <si>
    <t>Nature of Operations</t>
  </si>
  <si>
    <t>Wells Fargo &amp; Company is a diversified financial services company. We provide banking, insurance, trust and investments, mortgage banking, investment banking, retail banking, brokerage, and consumer and commercial finance through branch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Use of Estimates</t>
  </si>
  <si>
    <t>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5 ( 2015 Form 10-K). There were no material changes to these policies in the first nine months of 2016 .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5 (Loans and Allowance for Credit Losses)), valuations of residential mortgage servicing rights (MSRs) (Note 7 (Securitizations and Variable Interest Entities) and Note 8 (Mortgage Banking Activities)) and financial instruments (Note 13 (Fair Values of Assets and Liabilities)), and income taxes. Actual results could differ from those estimates.</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5 Form 10-K.</t>
  </si>
  <si>
    <t>Accounting Standards Adopted in 2016</t>
  </si>
  <si>
    <t>Accounting Standards Adopted in 2016 In first quarter 2016, we adopted the following new accounting guidance: • Accounting Standards Update (ASU or Update) 2015-16 – Business Combinations ( Topic 805 ): Simplifying the Accounting for Measurement-Period Adjustments; • ASU 2015-07 – Fair Value Measurement (Topic 820): Disclosures for Investments in Certain Entities that Calculate Net Asset Value per Share (or Its Equivalent); • ASU 2015-03 – Interest – Imputation of Interest (Subtopic 835-30): Simplifying the Presentation of Debt Issuance Costs; • ASU 2015-02 – Consolidation (Topic 810): Amendments to the Consolidation Analysis; • ASU 2015-01 – Income Statement – Extraordinary and Unusual Items (Subtopic 225-20): Simplifying Income Statement Presentation by Eliminating the Concept of Extraordinary Items; • ASU 2014-16 – Derivatives and Hedging (Topic 815): Determining Whether the Host Contract in a Hybrid Financial Instrument Issued in the Form of a Share is More Akin to Debt or to Equity; • ASU 2014-13 – Consolidation (Topic 810): Measuring the Financial Assets and the Financial Liabilities of a Consolidated Collateralized Financing Entity; and • ASU 2014-12 – Compensation – Stock Compensation (Topic 718): Accounting for Share-Based Payments When the Terms of an Award Provide That a Performance Target Could Be Achieved after the Requisite Service Period.</t>
  </si>
  <si>
    <t>Private Share Repurchases</t>
  </si>
  <si>
    <t>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submitted annually under the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capital plans, which contemplate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both September 30, 2016 and September 30, 2015 .</t>
  </si>
  <si>
    <t>Subsequent Events</t>
  </si>
  <si>
    <t xml:space="preserve">SUBSEQUENT EVENTS We have evaluated the effects of events that have occurred subsequent to September 30, 2016 , and there have been no material events that would require recognition in our third quarter 2016 consolidated financial statements or disclosure in the Notes to the consolidated financial statements. </t>
  </si>
  <si>
    <t>Accounting Standards Update 2015-16 [Member]</t>
  </si>
  <si>
    <t>ASU 2015-16 eliminates the requirement for companies to retrospectively adjust initial amounts recognized in business combinations when the accounting is incomplete at the acquisition date. Under the new guidance, companies should record adjustments in the same reporting period in which the amounts are determined. We adopted this accounting change in first quarter 2016 with prospective application. The Update did not have a material impact on our consolidated financial statements.</t>
  </si>
  <si>
    <t>Accounting Standards Update 2015-07 [Member]</t>
  </si>
  <si>
    <t>ASU 2015-07 eliminates the disclosure requirement to categorize investments within the fair value hierarchy that are measured at fair value using net asset value as a practical expedient. We adopted this change in first quarter 2016 with retrospective application. The Update did not affect our consolidated financial statements as it impacts only the fair value disclosure requirements for certain investments. For additional information, see Note 13 (Fair Values of Assets and Liabilities).</t>
  </si>
  <si>
    <t>Accounting Standards Update 2015-03 [Member]</t>
  </si>
  <si>
    <t xml:space="preserve">ASU 2015-03 changes the balance sheet presentation for debt issuance costs. Under the new guidance, debt issuance costs should be reported as a deduction from debt liabilities rather than as a deferred charge classified as an asset. We adopted this change in first quarter 2016, which resulted in a $180 million reclassification from Other assets to Long-term debt on January 1, 2016. Because the impact on prior periods was not material, we applied the guidance prospectively. </t>
  </si>
  <si>
    <t>Accounting Standards Update 2015-02 [Member]</t>
  </si>
  <si>
    <t>ASU 2015-02 requires companies to reevaluate all legal entities under new consolidation guidance. The new guidance amends the criteria companies use to evaluate whether they should consolidate certain variable interest entities that have fee arrangements and the criteria used to determine whether partnerships and similar entities are variable interest entities. The new guidance also amends the consolidation analysis for certain investment funds and excludes certain money market funds. We adopted the accounting changes on January 1, 2016, which resulted in a net increase in assets and a corresponding cumulative-effect adjustment to noncontrolling interests of $121 million . There was no impact to consolidated retained earnings. For additional information, see Note 7 (Securitizations and Variable Interest Entities).</t>
  </si>
  <si>
    <t>Accounting Standards Update 2015-01 [Member]</t>
  </si>
  <si>
    <t>ASU 2015-01 removes the concept of extraordinary items from GAAP and eliminates the requirement for extraordinary items to be separately presented in the statement of income. We adopted this change in first quarter 2016 with prospective application. This Update did not have a material impact on our consolidated financial statements.</t>
  </si>
  <si>
    <t>Accounting Standards Update 2014-16 [Member]</t>
  </si>
  <si>
    <t>ASU 2014-16 clarifies that the nature of host contracts in hybrid financial instruments that are issued in share form should be determined based on the entire instrument, including the embedded derivative. We adopted this new requirement in first quarter 2016. This Update did not have a material impact on our consolidated financial statements.</t>
  </si>
  <si>
    <t>Accounting Standards Update 2014-13 [Member]</t>
  </si>
  <si>
    <t>ASU 2014-13 provides a measurement alternative to companies that consolidate collateralized financing entities (CFEs), such as collateralized debt obligation and collateralized loan obligation structures. Under the new guidance, companies can measure both the financial assets and financial liabilities of a CFE using the more observable fair value of the financial assets or of the financial liabilities. We adopted this accounting change in first quarter 2016. The Update did not have a material impact on our consolidated financial statements.</t>
  </si>
  <si>
    <t>Accounting Standards Update 2014-12 [Member]</t>
  </si>
  <si>
    <t>ASU 2014-12 provides accounting guidance for employee share-based payment awards with specific performance targets. The Update clarifies that performance targets should be treated as performance conditions if the targets affect vesting and could be achieved after the requisite service period. We adopted this change in first quarter 2016 with prospective application. The Update did not have a material effect on our consolidated financial statements, as our historical practice complies with the new requirements.</t>
  </si>
  <si>
    <t>Accounting Standards Update 2016-15 [Member]</t>
  </si>
  <si>
    <t>Accounting Standards with Retrospective Application [Policy Text Block]</t>
  </si>
  <si>
    <t>Accounting Standards with Retrospective Application The following accounting pronouncement has been issued by the FASB but is not yet effective: • ASU 2016-15 – Statement of Cash Flows (Topic 230): Classification of Certain Cash Receipts and Cash Payments. ASU 2016-15 addresses eight specific cash flow issues with the objective of reducing the existing diversity in practice for reporting in the Statement of Cash Flows. The Update is effective for us in first quarter 2018 with retrospective application. We are evaluating the impact the Update will have on our consolidated financial statements.</t>
  </si>
  <si>
    <t>Summary of Significant Accounting Policies (Tables)</t>
  </si>
  <si>
    <t>Supplemental Cash Flow Information</t>
  </si>
  <si>
    <t>Table 1.1: Supplemental Cash Flow Information Nine months ended September 30, (in millions) 2016 2015 Trading assets retained from securitization of MHFS $ 47,291 34,994 Transfers from loans to MHFS 5,257 7,219 Transfers from available-for-sale to held-to-maturity securities 816 4,972</t>
  </si>
  <si>
    <t>Federal Funds Sold, Securities Purchased under Resale Agreements and Other Short-Term Investments (Tables)</t>
  </si>
  <si>
    <t>Table 3.1 provides the detail of federal funds sold, securities purchased under short-term resale agreements (generally less than one year) and other short-term investments. Substantially all of the interest-earning deposits at September 30, 2016 , and December 31, 2015 , were held at the Federal Reserve. Table 3.1: Fed Funds Sold and Other Short-Term Investments (in millions) Sep 30, Dec 31, Federal funds sold and securities purchased under resale agreements $ 67,443 45,828 Interest-earning deposits 224,438 220,409 Other short-term investments 6,444 3,893 Total $ 298,325 270,130</t>
  </si>
  <si>
    <t>Investment Securities (Tables)</t>
  </si>
  <si>
    <t>Amortized Cost and Fair Value</t>
  </si>
  <si>
    <t>Table 4.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4.1: Amortized Cost and Fair Value (in millions) Amortized Cost Gross unrealized gains Gross unrealized losses Fair value September 30, 2016 Available-for-sale securities: Securities of U.S. Treasury and federal agencies $ 25,968 410 (2 ) 26,376 Securities of U.S. states and political subdivisions 56,000 910 (1,544 ) 55,366 Mortgage-backed securities: Federal agencies 132,732 3,020 (60 ) 135,692 Residential 7,881 653 (7 ) 8,527 Commercial 9,801 126 (67 ) 9,860 Total mortgage-backed securities 150,414 3,799 (134 ) 154,079 Corporate debt securities 12,506 389 (174 ) 12,721 Collateralized loan and other debt obligations (1) 35,201 292 (48 ) 35,445 Other (2) 6,278 128 (35 ) 6,371 Total debt securities 286,367 5,928 (1,937 ) 290,358 Marketable equity securities: Perpetual preferred securities 529 65 (3 ) 591 Other marketable equity securities 222 420 — 642 Total marketable equity securities 751 485 (3 ) 1,233 Total available-for-sale securities 287,118 6,413 (1,940 ) 291,591 Held-to-maturity securities: Securities of U.S. Treasury and federal agencies 44,682 2,209 — 46,891 Securities of U.S. states and political subdivisions 2,994 121 (8 ) 3,107 Federal agency and other mortgage-backed securities (3) 47,721 969 — 48,690 Collateralized loan obligations 1,406 7 (2 ) 1,411 Other (2) 2,438 11 (1 ) 2,448 Total held-to-maturity securities 99,241 3,317 (11 ) 102,547 Total $ 386,359 9,730 (1,951 ) 394,138 December 31, 2015 Available-for-sale securities: Securities of U.S. Treasury and federal agencies $ 36,374 24 (148 ) 36,250 Securities of U.S. states and political subdivisions 49,167 1,325 (502 ) 49,990 Mortgage-backed securities: Federal agencies 103,391 1,983 (828 ) 104,546 Residential 7,843 740 (25 ) 8,558 Commercial 13,943 230 (85 ) 14,088 Total mortgage-backed securities 125,177 2,953 (938 ) 127,192 Corporate debt securities 15,548 312 (449 ) 15,411 Collateralized loan and other debt obligations (1) 31,210 125 (368 ) 30,967 Other (2) 5,842 115 (46 ) 5,911 Total debt securities 263,318 4,854 (2,451 ) 265,721 Marketable equity securities: Perpetual preferred securities 819 112 (13 ) 918 Other marketable equity securities 239 482 (2 ) 719 Total marketable equity securities 1,058 594 (15 ) 1,637 Total available-for-sale securities 264,376 5,448 (2,466 ) 267,358 Held-to-maturity securities: Securities of U.S. Treasury and federal agencies 44,660 580 (73 ) 45,167 Securities of U.S. states and political subdivisions 2,185 65 — 2,250 Federal agency and other mortgage-backed securities (3) 28,604 131 (314 ) 28,421 Collateralized loan obligations 1,405 — (24 ) 1,381 Other (2) 3,343 8 (3 ) 3,348 Total held-to-maturity securities 80,197 784 (414 ) 80,567 Total $ 344,573 6,232 (2,880 ) 347,925 (1) The available-for-sale portfolio includes collateralized debt obligations (CDOs) with a cost basis and fair value of $824 million and $832 million , respectively, at September 30, 2016 , and $247 million and $257 million , respectively, at December 31, 2015 . (2) The “Other” category of available-for-sale securities largely includes asset-backed securities collateralized by credit cards, student loans, home equity loans and automobile leases or loans and cash. Included in the “Other” category of held-to-maturity securities are asset-backed securities collateralized by automobile leases or loans and cash with a cost basis and fair value of $1.4 billion each at September 30, 2016 , and $1.9 billion each at December 31, 2015 . Also included in the “Other” category of held-to-maturity securities are asset-backed securities collateralized by dealer floorplan loans with a cost basis and fair value of $1.1 billion each at September 30, 2016 , and $1.4 billion each at December 31, 2015 . (3) Predominantly consists of federal agency mortgage-backed securities at September 30, 2016 . The entire balance consists of federal agency mortgage-backed securities at December 31, 2015 .</t>
  </si>
  <si>
    <t>Investment Securities Gross Unrealized Losses and Fair Value Over And Under 12 Months</t>
  </si>
  <si>
    <t>Table 4.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4.2: Gross Unrealized Losses and Fair Value Less than 12 months 12 months or more Total (in millions) Gross unrealized losses Fair value Gross unrealized losses Fair value Gross unrealized losses Fair value September 30, 2016 Available-for-sale securities: Securities of U.S. Treasury and federal agencies $ (2 ) 2,033 — — (2 ) 2,033 Securities of U.S. states and political subdivisions (455 ) 21,306 (1,089 ) 12,596 (1,544 ) 33,902 Mortgage-backed securities: Federal agencies (7 ) 4,785 (53 ) 3,697 (60 ) 8,482 Residential (3 ) 379 (4 ) 210 (7 ) 589 Commercial (23 ) 1,255 (44 ) 2,415 (67 ) 3,670 Total mortgage-backed securities (33 ) 6,419 (101 ) 6,322 (134 ) 12,741 Corporate debt securities (11 ) 758 (163 ) 1,683 (174 ) 2,441 Collateralized loan and other debt obligations (6 ) 754 (42 ) 5,256 (48 ) 6,010 Other (7 ) 1,107 (28 ) 1,304 (35 ) 2,411 Total debt securities (514 ) 32,377 (1,423 ) 27,161 (1,937 ) 59,538 Marketable equity securities: Perpetual preferred securities (1 ) 5 (2 ) 51 (3 ) 56 Other marketable equity securities — — — — — — Total marketable equity securities (1 ) 5 (2 ) 51 (3 ) 56 Total available-for-sale securities (515 ) 32,382 (1,425 ) 27,212 (1,940 ) 59,594 Held-to-maturity securities: Securities of U.S. Treasury and federal agencies — — — — — — Securities of U.S. states and political subdivisions (5 ) 547 (3 ) 252 (8 ) 799 Federal agency and other mortgage-backed securities — — — — — — Collateralized loan obligations — — (2 ) 285 (2 ) 285 Other (1 ) 739 — — (1 ) 739 Total held-to-maturity securities (6 ) 1,286 (5 ) 537 (11 ) 1,823 Total $ (521 ) 33,668 (1,430 ) 27,749 (1,951 ) 61,417 December 31, 2015 Available-for-sale securities: Securities of U.S. Treasury and federal agencies $ (148 ) 24,795 — — (148 ) 24,795 Securities of U.S. states and political subdivisions (26 ) 3,453 (476 ) 12,377 (502 ) 15,830 Mortgage-backed securities: Federal agencies (522 ) 36,329 (306 ) 9,888 (828 ) 46,217 Residential (20 ) 1,276 (5 ) 285 (25 ) 1,561 Commercial (32 ) 4,476 (53 ) 2,363 (85 ) 6,839 Total mortgage-backed securities (574 ) 42,081 (364 ) 12,536 (938 ) 54,617 Corporate debt securities (244 ) 4,941 (205 ) 1,057 (449 ) 5,998 Collateralized loan and other debt obligations (276 ) 22,214 (92 ) 4,844 (368 ) 27,058 Other (33 ) 2,768 (13 ) 425 (46 ) 3,193 Total debt securities (1,301 ) 100,252 (1,150 ) 31,239 (2,451 ) 131,491 Marketable equity securities: Perpetual preferred securities (1 ) 24 (12 ) 109 (13 ) 133 Other marketable equity securities (2 ) 40 — — (2 ) 40 Total marketable equity securities (3 ) 64 (12 ) 109 (15 ) 173 Total available-for-sale securities (1,304 ) 100,316 (1,162 ) 31,348 (2,466 ) 131,664 Held-to-maturity securities: Securities of U.S. Treasury and federal agencies (73 ) 5,264 — — (73 ) 5,264 Securities of U.S. states and political subdivisions — — — — — — Federal agency and other mortgage-backed securities (314 ) 23,115 — — (314 ) 23,115 Collateralized loan obligations (20 ) 1,148 (4 ) 233 (24 ) 1,381 Other (3 ) 1,096 — — (3 ) 1,096 Total held-to-maturity securities (410 ) 30,623 (4 ) 233 (414 ) 30,856 Total $ (1,714 ) 130,939 (1,166 ) 31,581 (2,880 ) 162,520</t>
  </si>
  <si>
    <t>Investment Securities Gross Unrealized Losses and Fair Value By Investment Grade</t>
  </si>
  <si>
    <t>Table 4.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63 million and $4.0 billion , respectively, at September 30, 2016 , and $17 million and $3.7 billion , respectively, at December 31, 2015 . If an internal credit grade was not assigned, we categorized the security as non-investment grade. Table 4.3: Gross Unrealized Losses and Fair Value by Investment Grade Investment grade Non-investment grade (in millions) Gross unrealized losses Fair value Gross unrealized losses Fair value September 30, 2016 Available-for-sale securities: Securities of U.S. Treasury and federal agencies $ (2 ) 2,033 — — Securities of U.S. states and political subdivisions (1,509 ) 33,572 (35 ) 330 Mortgage-backed securities: Federal agencies (60 ) 8,482 — — Residential (1 ) 150 (6 ) 439 Commercial (20 ) 3,041 (47 ) 629 Total mortgage-backed securities (81 ) 11,673 (53 ) 1,068 Corporate debt securities (78 ) 1,417 (96 ) 1,024 Collateralized loan and other debt obligations (48 ) 6,010 — — Other (30 ) 2,043 (5 ) 368 Total debt securities (1,748 ) 56,748 (189 ) 2,790 Perpetual preferred securities (3 ) 56 — — Total available-for-sale securities (1,751 ) 56,804 (189 ) 2,790 Held-to-maturity securities: Securities of U.S. Treasury and federal agencies — — — — Securities of U.S. states and political subdivisions (8 ) 799 — — Federal agency and other mortgage-backed securities — — — — Collateralized loan obligations (2 ) 285 — — Other (1 ) 739 — — Total held-to-maturity securities (11 ) 1,823 — — Total $ (1,762 ) 58,627 (189 ) 2,790 December 31, 2015 Available-for-sale securities: Securities of U.S. Treasury and federal agencies $ (148 ) 24,795 — — Securities of U.S. states and political subdivisions (464 ) 15,470 (38 ) 360 Mortgage-backed securities: Federal agencies (828 ) 46,217 — — Residential (12 ) 795 (13 ) 766 Commercial (59 ) 6,361 (26 ) 478 Total mortgage-backed securities (899 ) 53,373 (39 ) 1,244 Corporate debt securities (140 ) 4,167 (309 ) 1,831 Collateralized loan and other debt obligations (368 ) 27,058 — — Other (43 ) 2,915 (3 ) 278 Total debt securities (2,062 ) 127,778 (389 ) 3,713 Perpetual preferred securities (13 ) 133 — — Total available-for-sale securities (2,075 ) 127,911 (389 ) 3,713 Held-to-maturity securities: Securities of U.S. Treasury and federal agencies (73 ) 5,264 — — Securities of U.S. states and political subdivisions — — — — Federal agency and other mortgage-backed securities (314 ) 23,115 — — Collateralized loan obligations (24 ) 1,381 — — Other (3 ) 1,096 — — Total held-to-maturity securities (414 ) 30,856 — — Total $ (2,489 ) 158,767 (389 ) 3,713</t>
  </si>
  <si>
    <t>Debt Securities Contractual Maturities</t>
  </si>
  <si>
    <t>Table 4.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4.4: Contractual Maturities Remaining contractual maturity Total Within one year After one year through five years After five years through ten years After ten years (in millions) amount Yield Amount Yield Amount Yield Amount Yield Amount Yield September 30, 2016 Available-for-sale debt securities (1): Fair value: Securities of U.S. Treasury and federal agencies $ 26,376 1.44 % $ 110 1.39 % $ 25,217 1.42 % $ 1,049 1.80 % $ — — % Securities of U.S. states and political subdivisions 55,366 5.76 2,985 1.70 9,305 2.80 2,885 5.06 40,191 6.79 Mortgage-backed securities: Federal agencies 135,692 3.11 — — 133 2.95 2,930 3.37 132,629 3.10 Residential 8,527 3.86 — — 27 5.19 37 4.29 8,463 3.86 Commercial 9,860 4.82 — — — — 31 3.15 9,829 4.82 Total mortgage-backed securities 154,079 3.26 — — 160 3.33 2,998 3.38 150,921 3.26 Corporate debt securities 12,721 4.78 2,264 3.12 4,210 5.50 4,956 4.77 1,291 5.36 Collateralized loan and other debt obligations 35,445 2.53 1 1.03 361 1.32 16,965 2.48 18,118 2.61 Other 6,371 2.09 57 3.00 916 2.34 1,163 2.02 4,235 2.04 Total available-for-sale debt securities at fair value $ 290,358 3.52 % $ 5,417 2.30 % $ 40,169 2.20 % $ 30,016 3.16 % $ 214,756 3.85 % December 31, 2015 Available-for-sale debt securities (1): ` Fair value: Securities of U.S. Treasury and federal agencies $ 36,250 1.49 % $ 216 0.77 % $ 31,602 1.44 % $ 4,432 1.86 % $ — — % Securities of U.S. states and political subdivisions 49,990 5.82 1,969 2.09 7,709 2.02 3,010 5.25 37,302 6.85 Mortgage-backed securities: Federal agencies 104,546 3.29 3 6.55 373 1.58 1,735 3.84 102,435 3.29 Residential 8,558 4.17 — — 34 5.11 34 6.03 8,490 4.16 Commercial 14,088 5.06 — — 61 2.79 — — 14,027 5.07 Total mortgage-backed securities 127,192 3.54 3 6.55 468 1.99 1,769 3.88 124,952 3.55 Corporate debt securities 15,411 4.57 1,960 3.84 6,731 4.47 5,459 4.76 1,261 5.47 Collateralized loan and other debt obligations 30,967 2.08 2 0.33 804 0.90 12,707 2.01 17,454 2.19 Other 5,911 2.05 68 2.47 1,228 2.57 953 1.94 3,662 1.89 Total available-for-sale debt securities at fair value $ 265,721 3.55 % $ 4,218 2.84 % $ 48,542 1.98 % $ 28,330 2.98 % $ 184,631 4.07 % (1) Weighted-average yields displayed by maturity bucket are weighted based on fair value and predominantly represent contractual coupon rates without effect for any related hedging derivatives. Table 4.5 shows the amortized cost and weighted-average yields of held-to-maturity debt securities by contractual maturity. Table 4.5: Amortized Cost by Contractual Maturity Remaining contractual maturity Total Within one year After one year through five years After five years through ten years After ten years (in millions) amount Yield Amount Yield Amount Yield Amount Yield Amount Yield September 30, 2016 Held-to-maturity securities (1): Amortized cost: Securities of U.S. Treasury and federal agencies $ 44,682 2.12 % $ — — % $ 24,638 2.08 % $ 20,044 2.16 % $ — — % Securities of U.S. states and political subdivisions 2,994 5.86 — — — — 203 7.25 2,791 5.76 Federal agency and other mortgage-backed securities 47,721 3.24 — — — — — — 47,721 3.24 Collateralized loan obligations 1,406 2.42 — — — — 1,406 2.42 — — Other 2,438 1.69 — — 1,790 1.69 648 1.68 — — Total held-to-maturity debt securities at amortized cost $ 99,241 2.76 % $ — — % $ 26,428 2.05 % $ 22,301 2.21 % $ 50,512 3.38 % December 31, 2015 Held-to-maturity securities (1): Amortized cost: Securities of U.S. Treasury and federal agencies $ 44,660 2.12 % $ — — % $ 1,276 1.75 % $ 43,384 2.13 % $ — — % Securities of U.S. states and political subdivisions 2,185 5.97 — — — — 104 7.49 2,081 5.89 Federal agency and other mortgage-backed securities 28,604 3.47 — — — — — — 28,604 3.47 Collateralized loan obligations 1,405 2.03 — — — — — — 1,405 2.03 Other 3,343 1.68 — — 2,351 1.74 992 1.53 — — Total held-to-maturity debt securities at amortized cost $ 80,197 2.69 % $ — — % $ 3,627 1.74 % $ 44,480 2.13 % $ 32,090 3.57 % (1) Weighted-average yields displayed by maturity bucket are weighted based on amortized cost and predominantly represent contractual coupon rates. Table 4.6 shows the fair value of held-to-maturity debt securities by contractual maturity. Table 4.6: Fair Value by Contractual Maturity Remaining contractual maturity Total Within one year After one year through five years After five years through ten years After ten years (in millions) amount Amount Amount Amount Amount September 30, 2016 Held-to-maturity securities: Fair value: Securities of U.S. Treasury and federal agencies $ 46,891 — 25,782 21,109 — Securities of U.S. states and political subdivisions 3,107 — — 213 2,894 Federal agency and other mortgage-backed securities 48,690 — — — 48,690 Collateralized loan obligations 1,411 — — 1,411 — Other 2,448 — 1,795 653 — Total held-to-maturity debt securities at fair value $ 102,547 — 27,577 23,386 51,584 December 31, 2015 Held-to-maturity securities: Fair value: Securities of U.S. Treasury and federal agencies $ 45,167 — 1,298 43,869 — Securities of U.S. states and political subdivisions 2,250 — — 105 2,145 Federal agency and other mortgage-backed securities 28,421 — — — 28,421 Collateralized loan obligations 1,381 — — — 1,381 Other 3,348 — 2,353 995 — Total held-to-maturity debt securities at fair value $ 80,567 — 3,651 44,969 31,947</t>
  </si>
  <si>
    <t>Investment Securities Realized Gains And Losses</t>
  </si>
  <si>
    <t>Table 4.7 shows the gross realized gains and losses on sales and OTTI write-downs related to the available-for-sale securities portfolio, which includes marketable equity securities, as well as net realized gains and losses on nonmarketable equity investments (see Note 6 (Other Assets)). Table 4.7: Realized Gains and Losses Quarter ended Sep 30, Nine months ended Sep 30, (in millions) 2016 2015 2016 2015 Gross realized gains $ 266 530 1,215 1,133 Gross realized losses (23 ) (21 ) (67 ) (57 ) OTTI write-downs (52 ) (74 ) (147 ) (125 ) Net realized gains from available-for-sale securities 191 435 1,001 951 Net realized gains from nonmarketable equity investments 55 632 369 1,462 Net realized gains from debt securities and equity investments $ 246 1,067 1,370 2,413</t>
  </si>
  <si>
    <t>Investment Securities And Nonmarketable Equity Investments Other Than Temporary Impairment</t>
  </si>
  <si>
    <t xml:space="preserve">Table 4.8 shows the detail of total OTTI write-downs included in earnings for available-for-sale debt securities, marketable equity securities and nonmarketable equity investments. There were no OTTI write-downs on held-to-maturity securities during the first nine months of 2016 and 2015 . Table 4.8: OTTI Write-downs Quarter ended Sep 30, Nine months ended Sep 30, (in millions) 2016 2015 2016 2015 OTTI write-downs included in earnings Debt securities: Securities of U.S. states and political subdivisions $ 30 2 40 18 Mortgage-backed securities: Residential 4 9 28 43 Commercial 10 3 11 3 Corporate debt securities 7 59 57 59 Other debt securities — — 6 — Total debt securities 51 73 142 123 Equity securities: Marketable equity securities: Other marketable equity securities 1 1 5 2 Total marketable equity securities 1 1 5 2 Total investment securities (1) 52 74 147 125 Nonmarketable equity investments (1) 84 66 317 183 Total OTTI write-downs included in earnings (1) $ 136 140 464 308 (1) The quarter ended September 30, 2016 , includes $32 million in OTTI write-downs of oil and gas investments, of which $6 million related to investment securities and $26 million related to nonmarketable equity investments. Oil and gas related OTTI for the first nine months of 2016 totaled $185 million , of which $57 million related to investment securities and $128 million related to nonmarketable equity investments. </t>
  </si>
  <si>
    <t>Debt Securities Other Than Temporary Impairment Included in Earnings</t>
  </si>
  <si>
    <t xml:space="preserve">Table 4.9 shows the detail of OTTI write-downs on available-for-sale debt securities included in earnings and the related changes in OCI for the same securities. Table 4.9: OTTI Write-downs Included in Earnings Quarter ended Sep 30, Nine months ended Sep 30, (in millions) 2016 2015 2016 2015 OTTI on debt securities Recorded as part of gross realized losses: Credit-related OTTI $ 21 70 102 109 Intent-to-sell OTTI 30 3 40 14 Total recorded as part of gross realized losses 51 73 142 123 Changes to OCI for losses (reversal of losses) in non-credit-related OTTI (1): Securities of U.S. states and political subdivisions — — — (1 ) Residential mortgage-backed securities (4 ) (6 ) 1 (37 ) Commercial mortgage-backed securities (11 ) 2 (9 ) (13 ) Corporate debt securities — 1 (13 ) 1 Other debt securities — — 2 — Total changes to OCI for non-credit-related OTTI (15 ) (3 ) (19 ) (50 ) Total OTTI losses recorded on debt securities $ 36 70 123 73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
  </si>
  <si>
    <t>Rollforward of Credit Loss Component Of Credit-Impaired Debt Securities</t>
  </si>
  <si>
    <t>Table 4.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4.10: Rollforward of OTTI Credit Loss Quarter ended Sep 30, Nine months ended Sep 30, (in millions) 2016 2015 2016 2015 Credit loss recognized, beginning of period $ 1,080 993 1,092 1,025 Additions: For securities with initial credit impairments 16 64 54 64 For securities with previous credit impairments 5 6 48 45 Total additions 21 70 102 109 Reductions: For securities sold, matured, or intended/required to be sold (22 ) (23 ) (111 ) (89 ) For recoveries of previous credit impairments (1) (2 ) (1 ) (6 ) (6 ) Total reductions (24 ) (24 ) (117 ) (95 ) Credit loss recognized, end of period $ 1,077 1,039 1,077 1,039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able 5.1 presents total loans outstanding by portfolio segment and class of financing receivable. Outstanding balances include a total net reduction of $4.5 billion and $3.8 billion at September 30, 2016 , and December 31, 2015 , respectively, for unearned income, net deferred loan fees, and unamortized discounts and premiums. Outstanding balances at September 30, 2016 also reflect the acquisition of various loans and capital leases from GE Capital as described in Note 2 (Business Combinations). Table 5.1: Loans Outstanding (in millions) Sep 30, Dec 31, Commercial: Commercial and industrial $ 324,020 299,892 Real estate mortgage 130,223 122,160 Real estate construction 23,340 22,164 Lease financing 18,871 12,367 Total commercial 496,454 456,583 Consumer: Real estate 1-4 family first mortgage 278,689 273,869 Real estate 1-4 family junior lien mortgage 48,105 53,004 Credit card 34,992 34,039 Automobile 62,873 59,966 Other revolving credit and installment 40,213 39,098 Total consumer 464,872 459,976 Total loans $ 961,326 916,559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5.2 presents total commercial foreign loans outstanding by class of financing receivable. Table 5.2: Commercial Foreign Loans Outstanding (in millions) Sep 30, Dec 31, Commercial foreign loans: Commercial and industrial $ 51,515 49,049 Real estate mortgage 8,466 8,350 Real estate construction 310 444 Lease financing 958 274 Total commercial foreign loans $ 61,249 58,117</t>
  </si>
  <si>
    <t>Loans and Allowance for Credit Losses, Significant Activity</t>
  </si>
  <si>
    <t>Table 5.3 summarizes the proceeds paid or received for purchases and sales of loans and transfers from loans held for investment to mortgages/loans held for sale at lower of cost or fair value. This loan activity also includes participating interests, whereby we receive or transfer a portion of a loan. The table excludes PCI loans and loans for which we have elected the fair value option, including loans originated for sale because their loan activity normally does not impact the allowance for credit losses. Table 5.3: Loan Purchases, Sales, and Transfers 2016 2015 (in millions) Commercial (1) Consumer (2) Total Commercial Consumer (2) Total Quarter ended September 30, Purchases $ 1,902 — 1,902 1,818 29 1,847 Sales (324 ) (306 ) (630 ) (286 ) (130 ) (416 ) Transfers to MHFS/LHFS (44 ) (1 ) (45 ) (39 ) (7 ) (46 ) Nine months ended September 30, Purchases $ 29,155 — 29,155 12,648 340 12,988 Sales (932 ) (985 ) (1,917 ) (649 ) (160 ) (809 ) Transfers to MHFS/LHFS (145 ) (5 ) (150 ) (91 ) (14 ) (105 ) (1) Purchases include loans and capital leases from the GE Capital business acquisitions as described in Note 2 (Business Combinations). (2)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t>
  </si>
  <si>
    <t>Loans and Allowance for Credit Losses, Commitments to Lend</t>
  </si>
  <si>
    <t>The contractual amount of our unfunded credit commitments, including unissued standby and commercial letters of credit, is summarized by portfolio segment and class of financing receivable in Table 5.4 . The table excludes the standby and commercial letters of credit and temporary advance arrangements described above. Table 5.4: Unfunded Credit Commitments (in millions) Sep 30, Dec 31, Commercial: Commercial and industrial $ 309,075 296,710 Real estate mortgage 7,807 7,378 Real estate construction 18,735 18,047 Lease financing 17 — Total commercial 335,634 322,135 Consumer: Real estate 1-4 family first mortgage 39,066 34,621 Real estate 1-4 family junior lien mortgage 41,974 43,309 Credit card 102,252 98,904 Other revolving credit and installment 28,584 27,899 Total consumer 211,876 204,733 Total unfunded credit commitments $ 547,510 526,868</t>
  </si>
  <si>
    <t>Loans and Allowance for Credit Losses, Allowance for Credit Losses</t>
  </si>
  <si>
    <t>Table 5.5 presents the allowance for credit losses, which consists of the allowance for loan losses and the allowance for unfunded credit commitments. Table 5.5: Allowance for Credit Losses Quarter ended September 30, Nine months ended September 30, (in millions) 2016 2015 2016 2015 Balance, beginning of period $ 12,749 12,614 12,512 13,169 Provision for credit losses 805 703 2,965 1,611 Interest income on certain impaired loans (1) (54 ) (48 ) (153 ) (150 ) Loan charge-offs: Commercial: Commercial and industrial (324 ) (172 ) (1,110 ) (459 ) Real estate mortgage (7 ) (9 ) (13 ) (48 ) Real estate construction — — (1 ) (2 ) Lease financing (4 ) (5 ) (25 ) (11 ) Total commercial (335 ) (186 ) (1,149 ) (520 ) Consumer: Real estate 1-4 family first mortgage (106 ) (145 ) (366 ) (394 ) Real estate 1-4 family junior lien mortgage (119 ) (159 ) (385 ) (501 ) Credit card (296 ) (259 ) (930 ) (821 ) Automobile (215 ) (186 ) (602 ) (531 ) Other revolving credit and installment (170 ) (160 ) (508 ) (465 ) Total consumer (906 ) (909 ) (2,791 ) (2,712 ) Total loan charge-offs (1,241 ) (1,095 ) (3,940 ) (3,232 ) Loan recoveries: Commercial: Commercial and industrial 65 50 210 192 Real estate mortgage 35 32 90 97 Real estate construction 18 8 30 25 Lease financing 2 2 10 6 Total commercial 120 92 340 320 Consumer: Real estate 1-4 family first mortgage 86 83 284 182 Real estate 1-4 family junior lien mortgage 70 70 200 195 Credit card 51 43 153 123 Automobile 78 73 248 249 Other revolving credit and installment 31 31 100 102 Total consumer 316 300 985 851 Total loan recoveries 436 392 1,325 1,171 Net loan charge-offs (805 ) (703 ) (2,615 ) (2,061 ) Other (1 ) (4 ) (15 ) (7 ) Balance, end of period $ 12,694 12,562 12,694 12,562 Components: Allowance for loan losses $ 11,583 11,659 11,583 11,659 Allowance for unfunded credit commitments 1,111 903 1,111 903 Allowance for credit losses $ 12,694 12,562 12,694 12,562 Net loan charge-offs (annualized) as a percentage of average total loans 0.33 % 0.31 0.37 0.31 Allowance for loan losses as a percentage of total loans 1.20 1.29 1.20 1.29 Allowance for credit losses as a percentage of total loans 1.32 1.39 1.32 1.39 (1) Certain impaired loans with an allowance calculated by discounting expected cash flows using the loan’s effective interest rate over the remaining life of the loan recognize changes in allowance attributable to the passage of time as interest income.</t>
  </si>
  <si>
    <t>Loans and Allowance for Credit Losses, Allowance Activity by Portfolio Segment</t>
  </si>
  <si>
    <t>Table 5.6 summarizes the activity in the allowance for credit losses by our commercial and consumer portfolio segments. Table 5.6: Allowance Activity by Portfolio Segment 2016 2015 (in millions) Commercial Consumer Total Commercial Consumer Total Quarter ended September 30, Balance, beginning of period $ 7,441 5,308 12,749 6,279 6,335 12,614 Provision for credit losses 158 647 805 348 355 703 Interest income on certain impaired loans (14 ) (40 ) (54 ) (3 ) (45 ) (48 ) Loan charge-offs (335 ) (906 ) (1,241 ) (186 ) (909 ) (1,095 ) Loan recoveries 120 316 436 92 300 392 Net loan charge-offs (215 ) (590 ) (805 ) (94 ) (609 ) (703 ) Other (1 ) — (1 ) (4 ) — (4 ) Balance, end of period $ 7,369 5,325 12,694 6,526 6,036 12,562 Nine months ended September 30, Balance, beginning of period $ 6,872 5,640 12,512 6,377 6,792 13,169 Provision for credit losses 1,350 1,615 2,965 368 1,243 1,611 Interest income on certain impaired loans (29 ) (124 ) (153 ) (12 ) (138 ) (150 ) Loan charge-offs (1,149 ) (2,791 ) (3,940 ) (520 ) (2,712 ) (3,232 ) Loan recoveries 340 985 1,325 320 851 1,171 Net loan charge-offs (809 ) (1,806 ) (2,615 ) (200 ) (1,861 ) (2,061 ) Other (15 ) — (15 ) (7 ) — (7 ) Balance, end of period $ 7,369 5,325 12,694 6,526 6,036 12,562</t>
  </si>
  <si>
    <t>Loans and Allowance for Credit Losses, by Impairment Methodology</t>
  </si>
  <si>
    <t>Table 5.7 disaggregates our allowance for credit losses and recorded investment in loans by impairment methodology. Table 5.7: Allowance by Impairment Methodology Allowance for credit losses Recorded investment in loans (in millions) Commercial Consumer Total Commercial Consumer Total September 30, 2016 Collectively evaluated (1) $ 6,254 3,531 9,785 489,945 430,259 920,204 Individually evaluated (2) 1,113 1,794 2,907 5,672 17,741 23,413 PCI (3) 2 — 2 837 16,872 17,709 Total $ 7,369 5,325 12,694 496,454 464,872 961,326 December 31, 2015 Collectively evaluated (1) $ 5,999 3,436 9,435 452,063 420,705 872,768 Individually evaluated (2) 872 2,204 3,076 3,808 20,012 23,820 PCI (3) 1 — 1 712 19,259 19,971 Total $ 6,872 5,640 12,512 456,583 459,976 916,559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and Allowance for Credit Losses, Loans by Credit Quality Indicator</t>
  </si>
  <si>
    <t>Table 5.8 provides a breakdown of outstanding commercial loans by risk category. Of the $22.3 billion in criticized commercial and industrial loans and $6.0 billion in criticized commercial real estate (CRE) loans at September 30, 2016 , $3.3 billion and $839 million , respectively, have been placed on nonaccrual status and written down to net realizable collateral value. Table 5.8: Commercial Loans by Risk Category (in millions) Commercial and industrial Real estate mortgage Real estate construction Lease financing Total September 30, 2016 By risk category: Pass $ 301,402 124,350 22,729 17,616 466,097 Criticized 22,251 5,463 551 1,255 29,520 Total commercial loans (excluding PCI) 323,653 129,813 23,280 18,871 495,617 Total commercial PCI loans (carrying value) 367 410 60 — 837 Total commercial loans $ 324,020 130,223 23,340 18,871 496,454 December 31, 2015 By risk category: Pass $ 281,356 115,025 21,546 11,772 429,699 Criticized 18,458 6,593 526 595 26,172 Total commercial loans (excluding PCI) 299,814 121,618 22,072 12,367 455,871 Total commercial PCI loans (carrying value) 78 542 92 — 712 Total commercial loans $ 299,892 122,160 22,164 12,367 456,583</t>
  </si>
  <si>
    <t>Loans and Allowance for Credit Losses, Loans by Delinquency Status, Commercial</t>
  </si>
  <si>
    <t>Table 5.9 provides past due information for commercial loans, which we monitor as part of our credit risk management practices. Table 5.9: Commercial Loans by Delinquency Status (in millions) Commercial and industrial Real estate mortgage Real estate construction Lease financing Total September 30, 2016 By delinquency status: Current-29 days past due (DPD) and still accruing $ 319,764 128,888 23,197 18,645 490,494 30-89 DPD and still accruing 511 141 24 134 810 90+ DPD and still accruing 47 4 — — 51 Nonaccrual loans 3,331 780 59 92 4,262 Total commercial loans (excluding PCI) 323,653 129,813 23,280 18,871 495,617 Total commercial PCI loans (carrying value) 367 410 60 — 837 Total commercial loans $ 324,020 130,223 23,340 18,871 496,454 December 31, 2015 By delinquency status: Current-29 DPD and still accruing $ 297,847 120,415 21,920 12,313 452,495 30-89 DPD and still accruing 507 221 82 28 838 90+ DPD and still accruing 97 13 4 — 114 Nonaccrual loans 1,363 969 66 26 2,424 Total commercial loans (excluding PCI) 299,814 121,618 22,072 12,367 455,871 Total commercial PCI loans (carrying value) 78 542 92 — 712 Total commercial loans $ 299,892 122,160 22,164 12,367 456,583</t>
  </si>
  <si>
    <t>Loans and Allowance for Credit Losses, Loans by Delinquency Status, Consumer</t>
  </si>
  <si>
    <t>Table 5.10 provides the outstanding balances of our consumer portfolio by delinquency status. Table 5.10: Consumer Loans by Delinquency Status (in millions) Real estate 1-4 family first mortgage Real estate 1-4 family junior lien mortgage Credit card Automobile Other revolving credit and installment Total September 30, 2016 By delinquency status: Current-29 DPD $ 237,074 47,094 34,158 61,498 39,821 419,645 30-59 DPD 1,810 288 262 1,032 150 3,542 60-89 DPD 714 147 180 253 113 1,407 90-119 DPD 312 102 151 85 85 735 120-179 DPD 338 112 239 5 24 718 180+ DPD 1,894 320 2 — 20 2,236 Government insured/guaranteed loans (1) 19,717 — — — — 19,717 Total consumer loans (excluding PCI) 261,859 48,063 34,992 62,873 40,213 448,000 Total consumer PCI loans (carrying value) 16,830 42 — — — 16,872 Total consumer loans $ 278,689 48,105 34,992 62,873 40,213 464,872 December 31, 2015 By delinquency status: Current-29 DPD $ 225,195 51,778 33,208 58,503 38,690 407,374 30-59 DPD 2,072 325 257 1,121 175 3,950 60-89 DPD 821 184 177 253 107 1,542 90-119 DPD 402 110 150 84 86 832 120-179 DPD 460 145 246 4 21 876 180+ DPD 3,376 393 1 1 19 3,790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Loans insured/guaranteed by the FHA/VA and 90+ DPD totaled $9.8 billion at September 30, 2016 , compared with $12.4 billion at December 31, 2015 .</t>
  </si>
  <si>
    <t>Loans and Allowance for Credit Losses, Loans by FICO Score, Consumer</t>
  </si>
  <si>
    <t xml:space="preserve">Table 5.11 provides a breakdown of our consumer portfolio by FICO. Most of the scored consumer portfolio has an updated FICO of 680 and above, reflecting a strong current borrower credit profile. FICO is not available for certain loan types and may not be obtained if we deem it unnecessary due to strong collateral and other borrower attributes, substantially all of which are security-based loans originated through retail brokerage of $7.6 billion at September 30, 2016 , and $7.0 billion at December 31, 2015 . Table 5.11: Consumer Loans by FICO (in millions) Real estate 1-4 family first mortgage Real estate 1-4 family junior lien mortgage Credit card Automobile Other revolving credit and installment Total September 30, 2016 By FICO: &lt; 600 $ 7,177 2,720 3,245 9,919 943 24,004 600-639 5,661 2,017 2,984 6,982 1,052 18,696 640-679 11,334 3,910 5,492 10,447 2,396 33,579 680-719 23,451 6,783 7,124 11,341 4,395 53,094 720-759 38,387 9,864 7,357 8,718 5,997 70,323 760-799 100,971 15,365 5,938 8,159 8,548 138,981 800+ 49,460 6,638 2,776 6,881 6,600 72,355 No FICO available 5,701 766 76 426 2,651 9,620 FICO not required — — — — 7,631 7,631 Government insured/guaranteed loans (1) 19,717 — — — — 19,717 Total consumer loans (excluding PCI) 261,859 48,063 34,992 62,873 40,213 448,000 Total consumer PCI loans (carrying value) 16,830 42 — — — 16,872 Total consumer loans $ 278,689 48,105 34,992 62,873 40,213 464,872 December 31, 2015 By FICO: &lt; 600 $ 8,716 3,025 2,927 9,260 965 24,893 600-639 6,961 2,367 2,875 6,619 1,086 19,908 640-679 13,006 4,613 5,354 10,014 2,416 35,403 680-719 24,460 7,863 6,857 10,947 4,388 54,515 720-759 38,309 10,966 7,017 8,279 6,010 70,581 760-799 92,975 16,369 5,693 7,761 8,351 131,149 800+ 44,452 6,895 3,090 6,654 6,510 67,601 No FICO available 3,447 837 226 432 2,395 7,337 FICO not required — — — — 6,977 6,977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t>
  </si>
  <si>
    <t>Loans and Allowance for Credit Losses, Loans by Loan to Value Ratio, Consumer</t>
  </si>
  <si>
    <t>Table 5.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5.12: Consumer Loans by LTV/CLTV September 30, 2016 December 31, 2015 (in millions) Real estate 1-4 family first mortgage by LTV Real estate 1-4 family junior lien mortgage by CLTV Total Real estate 1-4 family first mortgage by LTV Real estate 1-4 family junior lien mortgage by CLTV Total By LTV/CLTV: 0-60% $ 119,444 16,499 135,943 109,558 15,805 125,363 60.01-80% 100,450 15,571 116,021 92,005 16,579 108,584 80.01-100% 16,509 9,381 25,890 22,765 11,385 34,150 100.01-120% (1) 3,015 4,055 7,070 4,480 5,545 10,025 &gt; 120% (1) 1,385 2,041 3,426 2,065 3,051 5,116 No LTV/CLTV available 1,339 516 1,855 1,453 570 2,023 Government insured/guaranteed loans (2) 19,717 — 19,717 22,353 — 22,353 Total consumer loans (excluding PCI) 261,859 48,063 309,922 254,679 52,935 307,614 Total consumer PCI loans (carrying value) 16,830 42 16,872 19,190 69 19,259 Total consumer loans $ 278,689 48,105 326,794 273,869 53,004 326,873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si>
  <si>
    <t>Loans and Allowance for Credit Losses, Nonaccrual Loans</t>
  </si>
  <si>
    <t>Table 5.13 provides loans on nonaccrual status. PCI loans are excluded from this table because they continue to earn interest from accretable yield, independent of performance in accordance with their contractual terms. Table 5.13: Nonaccrual Loans (in millions) Sep 30, Dec 31, Commercial: Commercial and industrial $ 3,331 1,363 Real estate mortgage 780 969 Real estate construction 59 66 Lease financing 92 26 Total commercial 4,262 2,424 Consumer: Real estate 1-4 family first mortgage (1) 5,310 7,293 Real estate 1-4 family junior lien mortgage 1,259 1,495 Automobile 108 121 Other revolving credit and installment 47 49 Total consumer 6,724 8,958 Total nonaccrual loans (excluding PCI) $ 10,986 11,382 (1) Includes MHFS of $150 million and $177 million at September 30, 2016 , and December 31, 2015 , respectively.</t>
  </si>
  <si>
    <t>Loans and Allowance for Credit Losses, 90 days or More Past Due and Still Accruing Loans</t>
  </si>
  <si>
    <t>Table 5.14 shows non-PCI loans 90 days or more past due and still accruing by class for loans not government insured/guaranteed. Table 5.14: Loans 90 Days or More Past Due and Still Accruing (in millions) Sep 30, 2016 Dec 31, 2015 Total (excluding PCI): $ 12,068 14,380 Less: FHA insured/guaranteed by the VA (1)(2) 11,198 13,373 Less: Student loans guaranteed under the FFELP (3) 17 26 Total, not government insured/guaranteed $ 853 981 By segment and class, not government insured/guaranteed: Commercial: Commercial and industrial $ 47 97 Real estate mortgage 4 13 Real estate construction — 4 Total commercial 51 114 Consumer: Real estate 1-4 family first mortgage (2) 171 224 Real estate 1-4 family junior lien mortgage (2) 54 65 Credit card 392 397 Automobile 81 79 Other revolving credit and installment 104 102 Total consumer 802 867 Total, not government insured/guaranteed $ 853 981 (1) Represents loans whose repayments are predominantly insured by the FHA or guaranteed by the VA. (2) Includes mortgages held for sale 90 days or more past due and still accruing. (3) Represents loans whose repayments are predominantly guaranteed by agencies on behalf of the U.S. Department of Education under the FFELP.</t>
  </si>
  <si>
    <t>Loans and Allowance for Credit Losses, Impaired Loans</t>
  </si>
  <si>
    <t>Table 5.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5.15 includes trial modifications that totaled $348 million at September 30, 2016 , and $402 million at December 31, 2015 . For additional information on our impaired loans and allowance for credit losses, see Note 1 (Summary of Significant Accounting Policies) in our 2015 Form 10-K. Table 5.15: Impaired Loans Summary Recorded investment (in millions) Unpaid principal balance (1) Impaired loans Impaired loans with related allowance for credit losses Related allowance for credit losses September 30, 2016 Commercial: Commercial and industrial $ 5,054 3,885 3,444 780 Real estate mortgage 1,996 1,588 1,566 292 Real estate construction 186 103 103 23 Lease financing 119 96 96 18 Total commercial 7,355 5,672 5,209 1,113 Consumer: Real estate 1-4 family first mortgage 17,189 15,028 9,898 1,328 Real estate 1-4 family junior lien mortgage 2,486 2,236 1,645 344 Credit card 294 294 294 100 Automobile 156 89 32 5 Other revolving credit and installment 101 94 84 17 Total consumer (2) 20,226 17,741 11,953 1,794 Total impaired loans (excluding PCI) $ 27,581 23,413 17,162 2,907 December 31, 2015 Commercial: Commercial and industrial $ 2,746 1,835 1,648 435 Real estate mortgage 2,369 1,815 1,773 405 Real estate construction 262 131 112 23 Lease financing 38 27 27 9 Total commercial 5,415 3,808 3,560 872 Consumer: Real estate 1-4 family first mortgage 19,626 17,121 11,057 1,643 Real estate 1-4 family junior lien mortgage 2,704 2,408 1,859 447 Credit card 299 299 299 94 Automobile 173 105 41 5 Other revolving credit and installment 86 79 71 15 Total consumer (2) 22,888 20,012 13,327 2,204 Total impaired loans (excluding PCI) $ 28,303 23,820 16,887 3,076 (1) Excludes the unpaid principal balance for loans that have been fully charged off or otherwise have zero recorded investment. (2) Includes the recorded investment of $1.6 billion and 1.8 billion at September 30, 2016 , and December 31, 2015 , respectively,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t>
  </si>
  <si>
    <t>Loans and Allowance for Credit Losses, Average Recorded Investment in Impaired Loans</t>
  </si>
  <si>
    <t>Table 5.16 provides the average recorded investment in impaired loans and the amount of interest income recognized on impaired loans by portfolio segment and class. Table 5.16: Average Recorded Investment in Impaired Loans Quarter ended September 30, Nine months ended September 30, 2016 2015 2016 2015 (in millions) Average recorded investment Recognized interest income Average recorded investment Recognized interest income Average recorded investment Recognized interest income Average recorded investment Recognized interest income Commercial: Commercial and industrial $ 3,961 25 1,407 21 3,350 65 1,108 64 Real estate mortgage 1,644 33 2,109 34 1,699 99 2,241 108 Real estate construction 108 3 232 7 117 8 260 22 Lease financing 99 — 27 — 89 — 24 — Total commercial 5,812 61 3,775 62 5,255 172 3,633 194 Consumer: Real estate 1-4 family first mortgage 15,471 203 17,761 231 16,224 635 18,125 697 Real estate 1-4 family junior lien mortgage 2,268 32 2,467 34 2,327 99 2,499 103 Credit card 292 9 310 10 294 26 321 30 Automobile 90 3 111 3 95 9 118 11 Other revolving credit and installment 91 2 61 1 84 5 57 3 Total consumer 18,212 249 20,710 279 19,024 774 21,120 844 Total impaired loans (excluding PCI) $ 24,024 310 24,485 341 24,279 946 24,753 1,038 Interest income: Cash basis of accounting $ 87 104 274 323 Other (1) 223 237 672 715 Total interest income $ 310 341 946 1,038 (1) Includes interest recognized on accruing TDRs, interest recognized related to certain impaired loans which have an allowance calculated using discounting, and amortization of purchase accounting adjustments related to certain impaired loans.</t>
  </si>
  <si>
    <t>Loans and Allowance for Credit Losses, Troubled Debt Restructurings, Modification by Type</t>
  </si>
  <si>
    <t>Table 5.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5.17: TDR Modifications Primary modification type (1) Financial effects of modifications (in millions) Principal (2) Interest Other Total Charge- Weighted Recorded Quarter ended September 30, 2016 Commercial: Commercial and industrial $ — 10 1,032 1,042 61 1.28 % $ 10 Real estate mortgage — 28 168 196 1 0.99 29 Real estate construction — 12 — 12 — 0.80 12 Lease financing — — 4 4 — — — Total commercial — 50 1,204 1,254 62 1.01 51 Consumer: Real estate 1-4 family first mortgage 84 79 330 493 11 2.56 138 Real estate 1-4 family junior lien mortgage 5 25 22 52 9 3.08 29 Credit card — 46 — 46 — 12.13 46 Automobile 1 4 15 20 11 6.42 4 Other revolving credit and installment — 9 3 12 — 6.86 9 Trial modifications (6) — — 15 15 — — — Total consumer 90 163 385 638 31 4.82 226 Total $ 90 213 1,589 1,892 93 4.13 % $ 277 Quarter ended September 30, 2015 Commercial: Commercial and industrial $ 3 11 487 501 58 1.66 % $ 11 Real estate mortgage — 44 154 198 — 1.46 44 Real estate construction — 1 9 10 — 1.00 1 Lease financing — — — — — — — Total commercial 3 56 650 709 58 1.48 56 Consumer: Real estate 1-4 family first mortgage 114 98 514 726 11 2.51 188 Real estate 1-4 family junior lien mortgage 8 24 39 71 10 3.12 31 Credit card — 41 — 41 — 11.48 41 Automobile — 1 22 23 10 7.84 1 Other revolving credit and installment — 7 1 8 — 5.85 7 Trial modifications (6) — — (1 ) (1 ) — — — Total consumer 122 171 575 868 31 4.06 268 Total $ 125 227 1,225 1,577 89 3.61 % $ 324 Primary modification type (1) Financial effects of modifications (in millions) Principal (2) Interest rate reduction Other concessions (3) Total Charge- offs (4) Weighted average interest rate reduction Recorded investment related to interest rate reduction (5) Nine months ended September 30, 2016 Commercial: Commercial and industrial $ 42 123 2,361 2,526 304 1.95 % $ 123 Real estate mortgage — 81 462 543 1 1.14 81 Real estate construction — 26 62 88 — 0.94 26 Lease financing — — 8 8 — — — Total commercial 42 230 2,893 3,165 305 1.55 230 Consumer: Real estate 1-4 family first mortgage 272 222 1,094 1,588 36 2.66 395 Real estate 1-4 family junior lien mortgage 17 81 82 180 30 3.03 96 Credit card — 131 — 131 — 12.02 131 Automobile 2 11 44 57 27 6.45 11 Other revolving credit and installment — 25 8 33 1 6.64 25 Trial modifications (6) — — 47 47 — — — Total consumer 291 470 1,275 2,036 94 4.80 658 Total $ 333 700 4,168 5,201 399 3.96 % $ 888 Nine months ended September 30, 2015 Commercial: Commercial and industrial $ 3 26 1,136 1,165 60 1.17 % $ 26 Real estate mortgage 4 114 734 852 1 1.55 114 Real estate construction 11 4 66 81 — 0.77 4 Lease financing — — — — — — — Total commercial 18 144 1,936 2,098 61 1.46 144 Consumer: Real estate 1-4 family first mortgage 296 269 1,455 2,020 38 2.53 508 Real estate 1-4 family junior lien mortgage 25 65 129 219 30 3.17 86 Credit card — 125 — 125 — 11.36 125 Automobile 1 3 66 70 27 8.59 3 Other revolving credit and installment — 20 5 25 1 5.85 20 Trial modifications (6) — — 43 43 — — — Total consumer 322 482 1,698 2,502 96 4.21 742 Total $ 340 626 3,634 4,600 157 3.76 % $ 886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484 million and $369 million , for quarters ended September 30, 2016 and 2015 , and $1.1 billion and $1.5 billion for the first nine months of 2016 and 2015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6 million and $32 million for the quarters ended September 30, 2016 and 2015 , and $54 million and $78 million for the first nine months of 2016 and 2015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Loans and Allowance for Credit Losses, Troubled Debt Restructuring, Current Defaults</t>
  </si>
  <si>
    <t>Table 5.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5.18: Defaulted TDRs Recorded investment of defaults Quarter ended September 30, Nine months ended September 30, (in millions) 2016 2015 2016 2015 Commercial: Commercial and industrial $ 39 12 84 58 Real estate mortgage 7 31 58 103 Real estate construction — — 3 2 Total commercial 46 43 145 163 Consumer: Real estate 1-4 family first mortgage 36 49 97 143 Real estate 1-4 family junior lien mortgage 6 5 15 13 Credit card 15 12 41 39 Automobile 4 3 10 9 Other revolving credit and installment — 1 2 3 Total consumer 61 70 165 207 Total $ 107 113 310 370</t>
  </si>
  <si>
    <t>Loans and Allowance for Credit Losses, Purchased Credit Impaired Loans, Loans Outstanding</t>
  </si>
  <si>
    <t>Table 5.19 presents PCI loans net of any remaining purchase accounting adjustments. Commercial and industrial PCI loans at September 30, 2016 , included $290 million from the GE Capital business acquisitions. Real estate 1-4 family first mortgage PCI loans are predominantly Pick-a-Pay loans. Table 5.19: PCI Loans (in millions) Sep 30, Dec 31, Commercial: Commercial and industrial $ 367 78 Real estate mortgage 410 542 Real estate construction 60 92 Total commercial 837 712 Consumer: Real estate 1-4 family first mortgage 16,830 19,190 Real estate 1-4 family junior lien mortgage 42 69 Total consumer 16,872 19,259 Total PCI loans (carrying value) $ 17,709 19,971 Total PCI loans (unpaid principal balance) $ 25,423 28,278</t>
  </si>
  <si>
    <t>Loans and Allowance for Credit Losses, Purchased Credit Impaired Loans, Accretable Yield</t>
  </si>
  <si>
    <t>The change in the accretable yield related to PCI loans since the merger with Wachovia is presented in Table 5.20 . Changes during third quarter 2016 reflect an expectation, as a result of our quarterly evaluation of PCI cash flows, that prepayment of modified Pick-a-Pay loans will significantly increase over their estimated weighted-average life and that expected loss has decreased as a result of reduced loan to value ratios and sustained higher housing prices. Table 5.20: Change in Accretable Yield (in millions) Quarter ended Sep 30, 2016 Nine months ended Sep 30, 2016 2009-2015 Balance, beginning of period $ 15,727 16,301 10,447 Change in accretable yield due to acquisitions (11 ) 58 132 Accretion into interest income (1) (324 ) (992 ) (14,212 ) Accretion into noninterest income due to sales (2) — (9 ) (458 ) Reclassification from nonaccretable difference for loans with improving credit-related cash flows 1,163 1,221 9,734 Changes in expected cash flows that do not affect nonaccretable difference (3) (4,936 ) (4,960 ) 10,658 Balance, end of period $ 11,619 11,619 16,301 (1) Includes accretable yield released as a result of settlements with borrowers, which is included in interest income. (2) Includes accretable yield released as a result of sales to third parties, which is included in noninterest income. (3) Represents changes in cash flows expected to be collected due to the impact of modifications, changes in prepayment assumptions, changes in interest rates on variable rate PCI loans and sales to third parties.</t>
  </si>
  <si>
    <t>Loans and Allowance for Credit Losses, Purchased Credit Impaired Loans by Credit Quality Indicator</t>
  </si>
  <si>
    <t>Table 5.21 provides a breakdown of commercial PCI loans by risk category. Table 5.21: Commercial PCI Loans by Risk Category (in millions) Commercial and industrial Real estate mortgage Real estate construction Total September 30, 2016 By risk category: Pass $ 154 262 49 465 Criticized 213 148 11 372 Total commercial PCI loans $ 367 410 60 837 December 31, 2015 By risk category: Pass $ 35 298 68 401 Criticized 43 244 24 311 Total commercial PCI loans $ 78 542 92 712</t>
  </si>
  <si>
    <t>Loans and Allowance for Credit Losses, Purchased Credit Impaired Loans by Delinquency Status, Commercial</t>
  </si>
  <si>
    <t>Table 5.22 provides past due information for commercial PCI loans. Table 5.22: Commercial PCI Loans by Delinquency Status (in millions) Commercial and industrial Real estate mortgage Real estate construction Total September 30, 2016 By delinquency status: Current-29 DPD and still accruing $ 364 356 49 769 30-89 DPD and still accruing 3 1 — 4 90+ DPD and still accruing — 53 11 64 Total commercial PCI loans $ 367 410 60 837 December 31, 2015 By delinquency status: Current-29 DPD and still accruing $ 78 510 90 678 30-89 DPD and still accruing — 2 — 2 90+ DPD and still accruing — 30 2 32 Total commercial PCI loans $ 78 542 92 712</t>
  </si>
  <si>
    <t>Loans and Allowance for Credit Losses, Purchased Credit Impaired Loans by Delinquency Status, Consumer</t>
  </si>
  <si>
    <t>Table 5.23 provides the delinquency status of consumer PCI loans. Table 5.23: Consumer PCI Loans by Delinquency Status September 30, 2016 December 31, 2015 (in millions) Real estate 1-4 family first mortgage Real estate 1-4 family junior lien mortgage Total Real estate 1-4 family first mortgage Real estate 1-4 family junior lien mortgage Total By delinquency status: Current-29 DPD and still accruing $ 16,779 179 16,958 18,086 202 18,288 30-59 DPD and still accruing 1,486 7 1,493 1,686 7 1,693 60-89 DPD and still accruing 671 3 674 716 3 719 90-119 DPD and still accruing 229 1 230 293 2 295 120-179 DPD and still accruing 254 2 256 319 3 322 180+ DPD and still accruing 2,271 8 2,279 3,035 12 3,047 Total consumer PCI loans (adjusted unpaid principal balance) $ 21,690 200 21,890 24,135 229 24,364 Total consumer PCI loans (carrying value) $ 16,830 42 16,872 19,190 69 19,259</t>
  </si>
  <si>
    <t>Loans and Allowance for Credit Losses, Purchased Credit Impaired Loans by FICO Score, Consumer</t>
  </si>
  <si>
    <t>Table 5.24 provides FICO scores for consumer PCI loans. Table 5.24: Consumer PCI Loans by FICO September 30, 2016 December 31, 2015 (in millions) Real estate 1-4 family first mortgage Real estate 1-4 family junior lien mortgage Total Real estate 1-4 family first mortgage Real estate 1-4 family junior lien mortgage Total By FICO: &lt; 600 $ 4,643 50 4,693 5,737 52 5,789 600-639 3,167 26 3,193 4,754 38 4,792 640-679 4,129 38 4,167 6,208 48 6,256 680-719 3,255 38 3,293 4,283 43 4,326 720-759 1,801 25 1,826 1,914 24 1,938 760-799 933 16 949 910 13 923 800+ 257 4 261 241 3 244 No FICO available 3,505 3 3,508 88 8 96 Total consumer PCI loans (adjusted unpaid principal balance) $ 21,690 200 21,890 24,135 229 24,364 Total consumer PCI loans (carrying value) $ 16,830 42 16,872 19,190 69 19,259</t>
  </si>
  <si>
    <t>Loans and Allowance for Credit Losses, Purchased Credit Impaired Loans by Loan to Value Ratio, Consumer</t>
  </si>
  <si>
    <t>Table 5.25 shows the distribution of consumer PCI loans by LTV for real estate 1-4 family first mortgages and by CLTV for real estate 1-4 family junior lien mortgages. Table 5.25: Consumer PCI Loans by LTV/CLTV September 30, 2016 December 31, 2015 (in millions) Real estate 1-4 family first mortgage by LTV Real estate 1-4 family junior lien mortgage by CLTV Total Real estate 1-4 family first mortgage by LTV Real estate 1-4 family junior lien mortgage by CLTV Total By LTV/CLTV: 0-60% $ 7,252 36 7,288 5,437 32 5,469 60.01-80% 9,384 78 9,462 10,036 65 10,101 80.01-100% 3,871 56 3,927 6,299 80 6,379 100.01-120% (1) 926 21 947 1,779 36 1,815 &gt; 120% (1) 255 8 263 579 15 594 No LTV/CLTV available 2 1 3 5 1 6 Total consumer PCI loans (adjusted unpaid principal balance) $ 21,690 200 21,890 24,135 229 24,364 Total consumer PCI loans (carrying value) $ 16,830 42 16,872 19,190 69 19,259 (1) Reflects total loan balances with LTV/CLTV amounts in excess of 100%. In the event of default, the loss content would generally be limited to only the amount in excess of 100% LTV/CLTV.</t>
  </si>
  <si>
    <t>Other Assets (Tables)</t>
  </si>
  <si>
    <t>Components of Other Assets</t>
  </si>
  <si>
    <t>Table 6.1 presents the components of other assets. Table 6.1: Other Assets (in millions) Sep 30, Dec 31, Nonmarketable equity investments: Cost method: Federal bank stock $ 6,072 4,814 Private equity 1,459 1,626 Auction rate securities 546 595 Total cost method 8,077 7,035 Equity method: LIHTC (1) 9,228 8,314 Private equity 3,674 3,300 Tax-advantaged renewable energy 1,599 1,625 New market tax credit and other 312 408 Total equity method 14,813 13,647 Fair value (2) 3,441 3,065 Total nonmarketable equity investments 26,331 23,747 Corporate/bank-owned life insurance 19,303 19,199 Accounts receivable (3) 31,220 26,251 Interest receivable 5,309 5,065 Core deposit intangibles 1,850 2,539 Customer relationship and other amortized intangibles 1,137 614 Foreclosed assets: Residential real estate: Government insured/guaranteed (3) 282 446 Non-government insured/guaranteed 322 414 Non-residential real estate 416 565 Operating lease assets 10,253 3,782 Due from customers on acceptances 265 273 Other (4) 26,899 17,887 Total other assets $ 123,587 100,782 (1) Represents low income housing tax credit investments. (2) Represents nonmarketable equity investments for which we have elected the fair value option. See Note 13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ASU 2014-14 and the classification of certain government-guaranteed mortgage loans upon foreclosure, see Note 1 (Summary of Significant Accounting Policies) to Financial Statements in our 2015 10-K. (4) Includes derivatives designated as hedging instruments, derivatives not designated as hedging instruments, and derivative loan commitments, which are carried at fair value. See Note 12 (Derivatives) for additional information.</t>
  </si>
  <si>
    <t>Income Related To Nonmarketable Equity Investments [Table Text Block]</t>
  </si>
  <si>
    <t>Table 6.2 presents income (expense) related to nonmarketable equity investments. Table 6.2: Nonmarketable Equity Investments Quarter ended September 30, Nine months ended September 30, (in millions) 2016 2015 2016 2015 Net realized gains from nonmarketable equity investments $ 55 632 369 1,462 All other (83 ) (161 ) (404 ) (587 ) Total $ (28 ) 471 (35 ) 875</t>
  </si>
  <si>
    <t>Securitizations and Variable Interest Entities (Tables)</t>
  </si>
  <si>
    <t>Balance Sheet Transactions With VIEs</t>
  </si>
  <si>
    <t>Table 7.1 provides the classifications of assets and liabilities in our balance sheet for our transactions with VIEs. Table 7.1: Balance Sheet Transactions with VIEs (in millions) VIEs that we do not consolidate VIEs that we consolidate Transfers that we account for as secured borrowings Total September 30, 2016 Cash $ — 145 — 145 Federal funds sold, securities purchased under resale agreements and other short-term investments — 90 — 90 Trading assets 2,335 130 203 2,668 Investment securities (1) 9,331 244 1,048 10,623 Loans 7,865 12,417 4,144 24,426 Mortgage servicing rights 10,830 — — 10,830 Other assets 9,804 414 14 10,232 Total assets 40,165 13,440 5,409 59,014 Short-term borrowings — — 1,066 1,066 Accrued expenses and other liabilities 413 79 (2) 2 494 Long-term debt 3,360 3,850 (2) 4,115 11,325 Total liabilities 3,773 3,929 5,183 12,885 Noncontrolling interests — 147 — 147 Net assets $ 36,392 9,364 226 45,982 December 31, 2015 Cash $ — 157 — 157 Federal funds sold, securities purchased under resale agreements and other short-term investments — — — — Trading assets 1,340 1 203 1,544 Investment securities (1) 12,388 425 2,171 14,984 Loans 9,661 4,811 4,887 19,359 Mortgage servicing rights 12,518 — — 12,518 Other assets 8,938 242 26 9,206 Total assets 44,845 5,636 7,287 57,768 Short-term borrowings — — 1,799 1,799 Accrued expenses and other liabilities 629 57 (2) 1 687 Long-term debt 3,021 1,301 (2) 4,844 9,166 Total liabilities 3,650 1,358 6,644 11,652 Noncontrolling interests — 93 — 93 Net assets $ 41,195 4,185 643 46,023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Unconsolidated VIEs</t>
  </si>
  <si>
    <t>Table 7.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7.2: Unconsolidated VIEs Carrying value – asset (liability) (in millions) Total VIE assets Debt and equity interests (1) Servicing assets Derivatives Other commitments and guarantees Net assets September 30, 2016 Residential mortgage loan securitizations: Conforming (2) $ 1,169,571 2,997 9,908 — (245 ) 12,660 Other/nonconforming 20,764 1,075 108 — (2 ) 1,181 Commercial mortgage securitizations 169,236 4,820 814 309 (32 ) 5,911 Collateralized debt obligations: Debt securities 2,353 — — 17 (31 ) (14 ) Loans (3) 1,564 1,527 — — — 1,527 Asset-based finance structures 11,699 7,967 — — — 7,967 Tax credit structures 27,896 10,111 — — (3,387 ) 6,724 Collateralized loan obligations 102 10 — — — 10 Investment funds 209 49 — — — 49 Other (4) 13,687 454 — (77 ) — 377 Total $ 1,417,081 29,010 10,830 249 (3,697 ) 36,392 Maximum exposure to loss Debt and equity interests (1) Servicing assets Derivatives Other commitments and guarantees Total exposure Residential mortgage loan securitizations: Conforming $ 2,997 9,908 — 967 13,872 Other/nonconforming 1,075 108 — 2 1,185 Commercial mortgage securitizations 4,820 814 309 9,130 15,073 Collateralized debt obligations: Debt securities — — 17 31 48 Loans (3) 1,527 — — — 1,527 Asset-based finance structures 7,967 — — 444 8,411 Tax credit structures 10,111 — — 970 11,081 Collateralized loan obligations 10 — — — 10 Investment funds 49 — — — 49 Other (4) 454 — 114 — 568 Total $ 29,010 10,830 440 11,544 51,824 (continued on following page) (continued from previous page) Carrying value – asset (liability) (in millions) Total VIE assets Debt and equity interests (1) Servicing assets Derivatives Other commitments and guarantees Net assets December 31, 2015 Residential mortgage loan securitizations: Conforming (2) $ 1,199,225 2,458 11,665 — (386 ) 13,737 Other/nonconforming 24,809 1,228 141 — (1 ) 1,368 Commercial mortgage securitizations 184,959 6,323 712 203 (26 ) 7,212 Collateralized debt obligations: Debt securities 3,247 — — 64 (57 ) 7 Loans (3) 3,314 3,207 — — — 3,207 Asset-based finance structures 13,063 8,956 — (66 ) — 8,890 Tax credit structures 26,099 9,094 — — (3,047 ) 6,047 Collateralized loan obligations 898 213 — — — 213 Investment funds 1,131 47 — — — 47 Other (4) 12,690 511 — (44 ) — 467 Total $ 1,469,435 32,037 12,518 157 (3,517 ) 41,195 Maximum exposure to loss Debt and equity interests (1) Servicing assets Derivatives Other commitments and guarantees Total exposure Residential mortgage loan securitizations: Conforming $ 2,458 11,665 — 1,452 15,575 Other/nonconforming 1,228 141 — 1 1,370 Commercial mortgage securitizations 6,323 712 203 7,152 14,390 Collateralized debt obligations: Debt securities — — 64 57 121 Loans (3) 3,207 — — — 3,207 Asset-based finance structures 8,956 — 76 444 9,476 Tax credit structures 9,094 — — 866 9,960 Collateralized loan obligations 213 — — — 213 Investment funds 47 — — — 47 Other (4) 511 — 117 150 778 Total $ 32,037 12,518 460 10,122 55,137 (1) Includes total equity interests of $9.8 billion and $8.9 billion at September 30, 2016 , and December 31, 2015 , respectively. Also includes debt interests in the form of both loans and securities. Excludes certain debt securities held related to loans serviced for FNMA, FHLMC and GNMA. (2) Excludes assets and related liabilities with a recorded carrying value on our balance sheet of $1.2 billion and $1.3 billion at September 30, 2016 , and December 31, 2015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edominantly in senior tranches from a diversified pool of U.S. asset securitizations, of which all are current and 100% and 70% were rated as investment grade by the primary rating agencies at September 30, 2016 , and December 31, 2015 , respectively.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t>
  </si>
  <si>
    <t>Cash Flows from Sales and Securitization Activity</t>
  </si>
  <si>
    <t>Table 7.3 presents the cash flows for our transfers accounted for as sales. Table 7.3: Cash Flows From Sales and Securitization Activity 2016 2015 (in millions) Mortgage loans Other financial assets Mortgage loans Other financial assets Quarter ended September 30, Proceeds from securitizations and whole loan sales $ 66,830 53 52,733 192 Fees from servicing rights retained 891 — 902 1 Cash flows from other interests held (1) 930 — 328 10 Repurchases of assets/loss reimbursements (2): Non-agency securitizations and whole loan transactions 4 — 3 — Agency securitizations (3) 22 — 72 — Servicing advances, net of repayments (52 ) — (88 ) — Nine months ended September 30, Proceeds from securitizations and whole loan sales $ 178,301 186 153,626 373 Fees from servicing rights retained 2,636 — 2,760 5 Cash flows from other interests held (1) 1,964 1 942 33 Repurchases of assets/loss reimbursements (2): Non-agency securitizations and whole loan transactions 22 — 10 — Agency securitizations (3) 104 — 210 — Servicing advances, net of repayments (159 ) — (342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Third quarter and first nine months of 2016 exclude $2.4 billion and $ 7.3 billion respectively, in delinquent insured/guaranteed loans that we service and have exercised our option to purchase out of GNMA pools, compared with $2.2 billion and $ 8.2 billion , respectively, in the same periods of 2015 . These loans are predominantly insured by the FHA or guaranteed by the VA.</t>
  </si>
  <si>
    <t>Residential Mortgage Servicing Rights</t>
  </si>
  <si>
    <t>Table 7.4 presents the key weighted-average assumptions we used to measure residential mortgage servicing rights at the date of securitization. Table 7.4: Residential Mortgage Servicing Rights Residential mortgage servicing rights 2016 2015 Quarter ended September 30, Prepayment speed (1) 12.4 % 11.5 Discount rate 6.2 7.1 Cost to service ($ per loan) (2) $ 124 223 Nine months ended September 30, Prepayment speed (1) 12.5 % 12.1 Discount rate 6.5 7.4 Cost to service ($ per loan) (2) $ 136 232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Retained Interests from Unconsolidated VIEs</t>
  </si>
  <si>
    <t>Table 7.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7.5: Retained Interests from Unconsolidated VIEs Other interests held Residential mortgage servicing rights (1) Interest-only strips Consumer Commercial (2) ($ in millions, except cost to service amounts) Subordinated bonds Subordinated bonds Senior bonds Fair value of interests held at September 30, 2016 $ 10,415 30 1 285 656 Expected weighted-average life (in years) 5.3 3.6 9.2 1.2 5.8 Key economic assumptions: Prepayment speed assumption (3) 13.5 % 18.9 15.3 Decrease in fair value from: 10% adverse change $ 585 1 — 25% adverse change 1,376 2 — Discount rate assumption 6.2 % 12.1 9.9 9.1 3.2 Decrease in fair value from: 100 basis point increase $ 485 1 — 3 31 200 basis point increase 927 1 — 6 61 Cost to service assumption ($ per loan) 161 Decrease in fair value from: 10% adverse change 509 25% adverse change 1,271 Credit loss assumption 2.6 % 2.3 — Decrease in fair value from: 10% higher losses $ — 1 — 25% higher losses — 1 — Fair value of interests held at December 31, 2015 $ 12,415 34 1 342 673 Expected weighted-average life (in years) 6.0 3.6 11.6 1.9 5.8 Key economic assumptions: Prepayment speed assumption (3) 11.4 % 19.0 15.1 Decrease in fair value from: 10% adverse change $ 616 1 — 25% adverse change 1,463 3 — Discount rate assumption 7.3 % 13.8 10.5 5.3 3.0 Decrease in fair value from: 100 basis point increase $ 605 1 — 6 33 200 basis point increase 1,154 1 — 11 63 Cost to service assumption ($ per loan) 168 Decrease in fair value from: 10% adverse change 567 25% adverse change 1,417 Credit loss assumption 1.1 % 2.8 — Decrease in fair value from: 10% higher losses $ — — — 25% higher losses — 2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t>
  </si>
  <si>
    <t>Off-Balance Sheet Loans Sold Or Securitized</t>
  </si>
  <si>
    <t>Table 7.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7.6: Off-Balance Sheet Loans Sold or Securitized Net charge-offs Total loans Delinquent loans and foreclosed assets (1) Nine months ended September 30, (in millions) Sep 30, 2016 Dec 31, 2015 Sep 30, 2016 Dec 31, 2015 2016 2015 Commercial: Real estate mortgage $ 108,251 110,815 3,284 6,670 210 301 Total commercial 108,251 110,815 3,284 6,670 210 301 Consumer: Real estate 1-4 family first mortgage 1,172,789 1,235,662 16,773 20,904 764 678 Total consumer 1,172,789 1,235,662 16,773 20,904 764 678 Total off-balance sheet sold or securitized loans (2) $ 1,281,040 1,346,477 20,057 27,574 974 979 (1) Includes $1.8 billion and $5.0 billion of commercial foreclosed assets and $2.0 billion and $2.2 billion of consumer foreclosed assets at September 30, 2016 , and December 31, 2015 , respectively. (2) At September 30, 2016 , and December 31, 2015 , the table includes total loans of $1.2 trillion at both dates, delinquent loans of $9.8 billion and $12.1 billion , and foreclosed assets of $1.4 billion and $1.7 billion ,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Table 7.7 presents a summary of financial assets and liabilities for asset transfers accounted for as secured borrowings and involvements with consolidated VIEs.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7.7: Transactions with Consolidated VIEs and Secured Borrowings Carrying value (in millions) Total VIE assets Assets Liabilities Noncontrolling interests Net assets September 30, 2016 Secured borrowings: Municipal tender option bond securitizations $ 1,720 1,265 (1,068 ) — 197 Residential mortgage securitizations 4,033 4,144 (4,115 ) — 29 Total secured borrowings 5,753 5,409 (5,183 ) — 226 Consolidated VIEs: Commercial and industrial loans and leases 8,439 8,439 (2,846 ) (13 ) 5,580 Nonconforming residential mortgage loan securitizations 3,532 3,143 (1,066 ) — 2,077 Commercial real estate loans 1,276 1,276 — — 1,276 Structured asset finance 25 15 (11 ) — 4 Investment funds 420 420 (5 ) (69 ) 346 Other 158 147 (1 ) (65 ) 81 Total consolidated VIEs 13,850 13,440 (3,929 ) (147 ) 9,364 Total secured borrowings and consolidated VIEs $ 19,603 18,849 (9,112 ) (147 ) 9,590 December 31, 2015 Secured borrowings: Municipal tender option bond securitizations $ 2,818 2,400 (1,800 ) — 600 Residential mortgage securitizations 4,738 4,887 (4,844 ) — 43 Total secured borrowings 7,556 7,287 (6,644 ) — 643 Consolidated VIEs: Nonconforming residential mortgage loan securitizations 4,134 3,654 (1,239 ) — 2,415 Commercial real estate loans 1,185 1,185 — — 1,185 Structured asset finance 54 20 (18 ) — 2 Investment funds 482 482 — — 482 Other 305 295 (101 ) (93 ) 101 Total consolidated VIEs 6,160 5,636 (1,358 ) (93 ) 4,185 Total secured borrowings and consolidated VIEs $ 13,716 12,923 (8,002 ) (93 ) 4,828</t>
  </si>
  <si>
    <t>Mortgage Banking Activities (Tables)</t>
  </si>
  <si>
    <t>Analysis of Changes in Fair Value MSRs</t>
  </si>
  <si>
    <t>Table 8.1 presents the changes in MSRs measured using the fair value method. Table 8.1: Analysis of Changes in Fair Value MSRs Quarter ended Sep 30, Nine months ended Sep 30, (in millions) 2016 2015 2016 2015 Fair value, beginning of period $ 10,396 12,661 12,415 12,738 Servicing from securitizations or asset transfers (1) 609 448 1,452 1,184 Sales and other (2) 4 6 (18 ) — Net additions 613 454 1,434 1,184 Changes in fair value: Due to changes in valuation model inputs or assumptions: Mortgage interest rates (3) 39 (858 ) (1,824 ) (313 ) Servicing and foreclosure costs (4) (10 ) (18 ) 13 (46 ) Prepayment estimates and other (5) (37 ) 43 22 (194 ) Net changes in valuation model inputs or assumptions (8 ) (833 ) (1,789 ) (553 ) Other changes in fair value (6) (586 ) (504 ) (1,645 ) (1,591 ) Total changes in fair value (594 ) (1,337 ) (3,434 ) (2,144 ) Fair value, end of period $ 10,415 11,778 10,415 11,778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3) Includes prepayment speed changes as well as other valuation changes due to changes in mortgage interest rates (such as changes in estimated interest earned on custodial deposit balances). (4) Includes costs to service and unreimbursed foreclosure cost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6) Represents changes due to collection/realization of expected cash flows over time.</t>
  </si>
  <si>
    <t>Analysis of Changes in Amortized MSRs</t>
  </si>
  <si>
    <t>Table 8.2 presents the changes in amortized MSRs. Table 8.2: Analysis of Changes in Amortized MSRs Quarter ended Sep 30, Nine months ended Sep 30, (in millions) 2016 2015 2016 2015 Balance, beginning of period $ 1,353 1,262 1,308 1,242 Purchases 18 45 63 96 Servicing from securitizations or asset transfers 69 35 204 131 Amortization (67 ) (65 ) (202 ) (192 ) Balance, end of period (1) $ 1,373 1,277 1,373 1,277 Fair value of amortized MSRs: Beginning of period $ 1,620 1,692 1,680 1,637 End of period 1,627 1,643 1,627 1,643 (1) Commercial amortized MSRs are evaluated for impairment purposes by the following risk strata: agency (GSEs) and non-agency. There was no valuation allowance recorded for the periods presented on the commercial amortized MSRs.</t>
  </si>
  <si>
    <t>Managed Servicing Portfolio</t>
  </si>
  <si>
    <t>We present the components of our managed servicing portfolio in Table 8.3 at unpaid principal balance for loans serviced and subserviced for others and at book value for owned loans serviced. Table 8.3: Managed Servicing Portfolio (in billions) Sep 30, 2016 Dec 31, 2015 Residential mortgage servicing: Serviced for others $ 1,226 1,300 Owned loans serviced 352 345 Subserviced for others 4 4 Total residential servicing 1,582 1,649 Commercial mortgage servicing: Serviced for others 477 478 Owned loans serviced 130 122 Subserviced for others 8 7 Total commercial servicing 615 607 Total managed servicing portfolio $ 2,197 2,256 Total serviced for others $ 1,703 1,778 Ratio of MSRs to related loans serviced for others 0.69 % 0.77</t>
  </si>
  <si>
    <t>Mortgage Banking Noninterest Income</t>
  </si>
  <si>
    <t>Table 8.4 presents the components of mortgage banking noninterest income. Table 8.4: Mortgage Banking Noninterest Income Quarter ended Sep 30, Nine months ended Sep 30, (in millions) 2016 2015 2016 2015 Servicing income, net: Servicing fees: Contractually specified servicing fees $ 954 1,001 2,857 3,029 Late charges 45 48 135 147 Ancillary fees 56 69 171 221 Unreimbursed direct servicing costs (1) (177 ) (128 ) (533 ) (371 ) Net servicing fees 878 990 2,630 3,026 Changes in fair value of MSRs carried at fair value: Due to changes in valuation model inputs or assumptions (2) (A) (8 ) (833 ) (1,789 ) (553 ) Other changes in fair value (3) (586 ) (504 ) (1,645 ) (1,591 ) Total changes in fair value of MSRs carried at fair value (594 ) (1,337 ) (3,434 ) (2,144 ) Amortization (67 ) (65 ) (202 ) (192 ) Net derivative gains from economic hedges (4) (B) 142 1,086 2,575 1,021 Total servicing income, net 359 674 1,569 1,711 Net gains on mortgage loan origination/sales activities 1,308 915 3,110 3,130 Total mortgage banking noninterest income $ 1,667 1,589 4,679 4,841 Market-related valuation changes to MSRs, net of hedge results (2)(4) (A)+(B) $ 134 253 786 468 (1) Includes costs associated with foreclosures, unreimbursed interest advances to investors, and other interest costs. (2) Refer to the changes in fair value of MSRs table in this Note for more detail. (3) Represents changes due to collection/realization of expected cash flows over time. (4) Represents results from economic hedges used to hedge the risk of changes in fair value of MSRs. See Note 12 (Derivatives Not Designated as Hedging Instruments) for additional discussion and detail.</t>
  </si>
  <si>
    <t>Analysis of Changes in Liability for Mortgage Loan Repurchase Losses</t>
  </si>
  <si>
    <t>Table 8.5 summarizes the changes in our liability for mortgage loan repurchase losses. This liability is in “Accrued expenses and other liabilities” in our consolidated balance sheet and the provision for repurchase losses reduces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91 million at September 30, 2016 , and was determined based upon modifying the assumptions (particularly to assume significant changes in investor repurchase demand practices) used in our best estimate of probable loss to reflect what we believe to be the high end of reasonably possible adverse assumptions. Table 8.5: Analysis of Changes in Liability for Mortgage Loan Repurchase Losses Quarter ended Sep 30, Nine months ended Sep 30, (in millions) 2016 2015 2016 2015 Balance, beginning of period $ 255 557 378 615 Provision for repurchase losses: Loan sales 11 11 26 34 Change in estimate (1) (24 ) (17 ) (132 ) (74 ) Net reductions (13 ) (6 ) (106 ) (40 ) Losses (3 ) (13 ) (33 ) (37 ) Balance, end of period $ 239 538 239 538 (1) Results from changes in investor demand and mortgage insurer practices, credit deterioration and changes in the financial stability of correspondent lenders.</t>
  </si>
  <si>
    <t>Intangible Assets (Tables)</t>
  </si>
  <si>
    <t>Gross Carrying Value of Intangible Assets And Accumulated Amortization</t>
  </si>
  <si>
    <t>Table 9.1 presents the gross carrying value of intangible assets and accumulated amortization. Table 9.1: Intangible Assets September 30, 2016 December 31, 2015 (in millions) Gross carrying value Accumulated amortization Net carrying value Gross carrying value Accumulated amortization Net carrying value Amortized intangible assets (1): MSRs (2) $ 3,495 (2,122 ) 1,373 3,228 (1,920 ) 1,308 Core deposit intangibles 12,834 (10,984 ) 1,850 12,834 (10,295 ) 2,539 Customer relationship and other intangibles 3,901 (2,764 ) 1,137 3,163 (2,549 ) 614 Total amortized intangible assets $ 20,230 (15,870 ) 4,360 19,225 (14,764 ) 4,461 Unamortized intangible assets: MSRs (carried at fair value) (2) $ 10,415 12,415 Goodwill 26,688 25,529 Trademark 14 14 (1) Excludes fully amortized intangible assets. (2) See Note 8 (Mortgage Banking Activities) for additional information on MSRs.</t>
  </si>
  <si>
    <t>Amortization Expense for Intangible Assets</t>
  </si>
  <si>
    <t>Table 9.2 provides the current year and estimated future amortization expense for amortized intangible assets. We based our projections of amortization expense shown below on existing asset balances at September 30, 2016 . Future amortization expense may vary from these projections. Table 9.2: Amortization Expense for Intangible Assets (in millions) Amortized MSRs Core deposit intangibles Customer relationship and other intangibles (1) Total Nine months ended September 30, 2016 (actual) $ 202 689 215 1,106 Estimate for the remainder of 2016 $ 67 229 74 370 Estimate for year ended December 31, 2017 240 851 302 1,393 2018 201 770 295 1,266 2019 178 — 103 281 2020 162 — 85 247 2021 138 — 70 208 (1) The nine months ended September 30, 2016 includes $13 million for lease intangible amortization.</t>
  </si>
  <si>
    <t>Allocation of Goodwill to Operating Segments</t>
  </si>
  <si>
    <t>Table 9.3 shows the allocation of goodwill to our reportable operating segments for purposes of goodwill impairment testing. Table 9.3: Goodwill (in millions) Community Banking Wholesale Banking Wealth and Investment Management Consolidated Company December 31, 2014 $ 16,870 7,633 1,202 25,705 Reduction in goodwill related to divested businesses and other (21 ) — — (21 ) Goodwill from business combinations — — — — September 30, 2015 $ 16,849 7,633 1,202 25,684 December 31, 2015 $ 16,849 7,475 1,205 25,529 Reduction in goodwill related to divested businesses and other — (84 ) (2 ) (86 ) Goodwill from business combinations — 1,245 — 1,245 September 30, 2016 $ 16,849 8,636 1,203 26,688</t>
  </si>
  <si>
    <t>Guarantees, Pledged Assets and Collateral (Tables)</t>
  </si>
  <si>
    <t>Guarantees - Carrying Value and Maximum Exposure to Loss</t>
  </si>
  <si>
    <t>Table 10.1 shows carrying value, maximum exposure to loss on our guarantees and the related non-investment grade amounts. Table 10.1: Guarantees – Carrying Value and Maximum Exposure to Loss Maximum exposure to loss (in millions) Carrying value Expires in one year or less Expires after one year through three years Expires after three years through five years Expires after five years Total Non- investment grade September 30, 2016 Standby letters of credit (1) $ 39 16,757 9,245 3,599 639 30,240 9,875 Securities lending and other indemnifications (2) — — — — 1,869 1,869 — Written put options (3) 47 13,243 11,173 5,072 1,512 31,000 19,602 Loans and MHFS sold with recourse (4) 57 108 653 892 8,163 9,816 6,832 Factoring guarantees (5) — 1,079 — — — 1,079 1,079 Other guarantees 6 27 21 16 3,407 3,471 23 Total guarantees $ 149 31,214 21,092 9,579 15,590 77,475 37,411 December 31, 2015 Standby letters of credit (1) $ 38 16,360 9,618 4,116 642 30,736 8,981 Securities lending and other indemnifications (2) — — — — 1,841 1,841 — Written put options (3) 290 9,450 7,401 5,742 1,487 24,080 13,868 Loans and MHFS sold with recourse (4) 62 112 723 690 6,434 7,959 4,864 Factoring guarantees (5) — 1,598 — — — 1,598 1,598 Other guarantees 28 62 17 17 2,482 2,578 53 Total guarantees $ 418 27,582 17,759 10,565 12,886 68,792 29,364 (1) Total maximum exposure to loss includes direct pay letters of credit (DPLCs) of $10.5 billion and $11.8 billion at September 30, 2016 , and December 31, 2015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187 million and $352 million with related collateral of $1.7 billion and $1.5 billion at September 30, 2016 , and December 31, 2015 , respectively. Estimated maximum exposure to loss was $1.9 billion at September 30, 2016 and $1.8 billion at December 31, 2015 . (3) Written put options, which are in the form of derivatives, are also included in the derivative disclosures in Note 12 (Derivatives). Amounts for December 31, 2015 have been revised to include previously omitted contracts. (4) Represent recourse provided, predominantly to the GSEs, on loans sold under various programs and arrangements. Under these arrangements, we repurchased $2 million and $4 million respectively, of loans associated with these agreements in the third quarter and first nine months of 2016 , and $2 million and $5 million in the same periods of 2015 , respectively. (5) Consists of guarantees made under certain factoring arrangements to purchase trade receivables from third parties, generally upon their request, if receivable debtors default on their payment obligations.</t>
  </si>
  <si>
    <t>Pledged Assets</t>
  </si>
  <si>
    <t>Table 10.2 provides the total carrying amount of pledged assets by asset type and pledged off-balance sheet securities for securities financings. The table excludes pledged consolidated VIE assets of $13.4 billion and $5.6 billion at September 30, 2016 , and December 31, 2015 , respectively, which can only be used to settle the liabilities of those entities. The table also excludes $5.4 billion and $7.3 billion in assets pledged in transactions accounted for as secured borrowings at September 30, 2016 , and December 31, 2015 , respectively. See Note 7 (Securitizations and Variable Interest Entities) for additional information on consolidated VIE assets and secured borrowings. Table 10.2: Pledged Assets (in millions) Sep 30, Dec 31, Trading assets and other (1) $ 107,973 73,396 Investment securities (2) 93,840 113,912 Mortgages held for sale and Loans (3) 504,037 453,058 Total pledged assets $ 705,850 640,366 (1) Consists of trading assets of $47.3 billion and $38.7 billion at September 30, 2016 , and December 31, 2015 , respectively and off-balance sheet securities of $60.7 billion and $34.7 billion as of the same dates, respectively, that are pledged as collateral for repurchase agreements and other securities financings. Total trading assets and other includes $107.5 billion and $73.0 billion at September 30, 2016 , and December 31, 2015 , respectively that permit the secured parties to sell or repledge the collateral. (2) Includes carrying value of $5.6 billion and $6.5 billion (fair value of $5.8 billion and $ 6.5 billion ) in collateral for repurchase agreements at September 30, 2016 , and December 31, 2015 , respectively, which are pledged under agreements that do not permit the secured parties to sell or repledge the collateral. Also includes $12.9 billion and $13.0 billion in collateral pledged under repurchase agreements at September 30, 2016 , and December 31, 2015 , respectively, that permit the secured parties to sell or repledge the collateral. All other pledged securities are pursuant to agreements that do not permit the secured party to sell or repledge the collateral. (3) Includes mortgages held for sale of $15.9 billion and $8.7 billion at September 30, 2016 , and December 31, 2015 , respectively. Balance consists of mortgages held for sale and loans that are pledged under agreements that do not permit the secured parties to sell or repledge the collateral. Amounts exclude $1.2 billion and $1.3 billion at September 30, 2016 , and December 31, 2015 , respectively, of pledged loans recorded on our balance sheet representing certain delinquent loans that are eligible for repurchase from GNMA loan securitizations. See Note 7 (Securitizations and Variable Interest Entities) for additional information.</t>
  </si>
  <si>
    <t>Offsetting - Resale and Repurchase Agreements</t>
  </si>
  <si>
    <t>Table 10.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able 10.3 , we also have balance sheet netting related to derivatives that is disclosed in Note 12 (Derivatives). Table 10.3: Offsetting – Resale and Repurchase Agreements (in millions) Sep 30, Dec 31, Assets: Resale and securities borrowing agreements Gross amounts recognized $ 105,200 74,935 Gross amounts offset in consolidated balance sheet (1) (16,621 ) (9,158 ) Net amounts in consolidated balance sheet (2) 88,579 65,777 Collateral not recognized in consolidated balance sheet (3) (87,662 ) (65,035 ) Net amount (4) $ 917 742 Liabilities: Repurchase and securities lending agreements Gross amounts recognized (5) $ 124,392 91,278 Gross amounts offset in consolidated balance sheet (1) (16,621 ) (9,158 ) Net amounts in consolidated balance sheet (6) 107,771 82,120 Collateral pledged but not netted in consolidated balance sheet (7) (107,278 ) (81,772 ) Net amount (8) $ 493 348 (1) Represents recognized amount of resale and repurchase agreements with counterparties subject to enforceable MRAs that have been offset in the consolidated balance sheet. (2) At September 30, 2016 , and December 31, 2015 , includes $67.4 billion and $45.7 billion , respectively, classified on our consolidated balance sheet in federal funds sold, securities purchased under resale agreements and other short-term investments and $21.2 billion and $20.1 billion , respectively, in loans. (3) Represents the fair value of collateral we have received under enforceable MRAs or MSLAs, limited for table presentation purposes to the amount of the recognized asset due from each counterparty. At September 30, 2016 , and December 31, 2015 , we have received total collateral with a fair value of $116.0 billion and $84.9 billion , respectively, all of which, we have the right to sell or repledge. These amounts include securities we have sold or repledged to others with a fair value of $59.2 billion at September 30, 2016 , and $33.4 billion (revised to correct amount previously reported) at December 31, 2015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September 30, 2016 , and December 31, 2015 , we have pledged total collateral with a fair value of $126.5 billion and $92.9 billion , respectively, of which, the counterparty does not have the right to sell or repledge $6.1 billion as of September 30, 2016 and $6.9 billion as of December 31, 2015 . (8) Represents the amount of our obligation that is not covered by pledged collateral and/or is not subject to an enforceable MRA or MSLA.</t>
  </si>
  <si>
    <t>Underlying Collateral Types of Gross Obligations and Contractual Maturities of Gross Obligations</t>
  </si>
  <si>
    <t>Table 10.4 provides the underlying collateral types of our gross obligations under repurchase and securities lending agreements. Table 10.4: Underlying Collateral Types of Gross Obligations (in millions) Sep 30, Dec 31, Repurchase agreements: Securities of U.S. Treasury and federal agencies $ 58,777 32,254 Securities of U.S. States and political subdivisions 136 7 Federal agency mortgage-backed securities 38,587 37,033 Non-agency mortgage-backed securities 2,334 1,680 Corporate debt securities 6,359 4,674 Asset-backed securities 3,129 2,275 Equity securities 2,154 2,457 Other 901 1,162 Total repurchases 112,377 81,542 Securities lending: Securities of U.S. Treasury and federal agencies 186 61 Federal agency mortgage-backed securities 138 76 Non-agency mortgage-backed securities — — Corporate debt securities 908 899 Equity securities (1) 10,783 8,700 Total securities lending 12,015 9,736 Total repurchases and securities lending $ 124,392 91,278 (1) Equity securities are generally exchange traded and either re-hypothecated under margin lending agreements or obtained through contemporaneous securities borrowing transactions with other counterparties. Table 10.5 provides the contractual maturities of our gross obligations under repurchase and securities lending agreements. Table 10.5: Contractual Maturities of Gross Obligations (in millions) Overnight/continuous Up to 30 days 30-90 days &gt;90 days Total gross obligation September 30, 2016 Repurchase agreements $ 86,113 11,545 9,570 5,149 112,377 Securities lending 9,726 712 1,577 — 12,015 Total repurchases and securities lending (1) $ 95,839 12,257 11,147 5,149 124,392 December 31, 2015 Repurchase agreements $ 58,021 19,561 2,935 1,025 81,542 Securities lending 7,845 362 1,529 — 9,736 Total repurchases and securities lending (1) $ 65,866 19,923 4,464 1,025 91,278 (1) Repurchase and securities lending transactions are largely conducted under enforceable master lending agreements that allow either party to terminate the transaction on demand. These transactions have been reported as continuous obligations unless the MRA or MSLA has been modified with an overriding agreement that specifies an alternative termination date.</t>
  </si>
  <si>
    <t>Derivatives (Tables)</t>
  </si>
  <si>
    <t>Notional or Contractual Amounts and Fair Values of Derivatives</t>
  </si>
  <si>
    <t>Table 12.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ing instruments and economic hedges are recorded on the balance sheet at fair value in other assets or other liabilities. Customer accommodation trading and other derivatives are recorded on the balance sheet at fair value in trading assets, other assets or other liabilities. Table 12.1: Notional or Contractual Amounts and Fair Values of Derivatives September 30, 2016 December 31, 2015 Notional or contractual amount Fair value Notional or contractual amount Fair value (in millions) Derivative assets Derivative liabilities Derivative Derivative Derivatives designated as hedging instruments Interest rate contracts (1) $ 228,108 13,924 1,522 191,684 7,477 2,253 Foreign exchange contracts (1) 28,858 1,134 1,499 25,115 378 2,494 Total derivatives designated as qualifying hedging instruments 15,058 3,021 7,855 4,747 Derivatives not designated as hedging instruments Economic hedges: Interest rate contracts (2) 280,338 422 731 211,375 195 315 Equity contracts 8,446 602 139 7,427 531 47 Foreign exchange contracts 14,966 600 125 16,407 321 100 Credit contracts – protection purchased 534 94 — — — — Subtotal 1,718 995 1,047 462 Customer accommodation trading and other derivatives: Interest rate contracts 6,111,740 97,444 100,134 4,685,898 55,053 55,409 Commodity contracts 55,865 2,573 2,711 47,571 4,659 5,519 Equity contracts 170,192 6,955 6,368 139,956 7,068 4,761 Foreign exchange contracts 340,620 7,092 7,571 295,962 8,248 8,339 Credit contracts – protection sold 10,399 82 417 10,544 83 541 Credit contracts – protection purchased 21,469 400 130 18,018 567 88 Other contracts 986 — 73 1,041 — 58 Subtotal 114,546 117,404 75,678 74,715 Total derivatives not designated as hedging instruments 116,264 118,399 76,725 75,177 Total derivatives before netting 131,322 121,420 84,580 79,924 Netting (3) (112,586 ) (107,817 ) (66,924 ) (66,004 ) Total $ 18,736 13,603 17,656 13,920 (1) Notional amounts presented exclude $ 1.9 billion of interest rate contracts at both September 30, 2016 , and December 31, 2015 , for certain derivatives that are combined for designation as a hedge on a single instrument. The notional amount for foreign exchange contracts at September 30, 2016 , and December 31, 2015 , excludes $10.2 billion and $7.8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able 12.2 for further information.</t>
  </si>
  <si>
    <t>Gross Fair Value of Derivative Assets and Liabilities</t>
  </si>
  <si>
    <t>Table 12.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s $116.2 billion and $114.2 billion of gross derivative assets and liabilities, respectively, at September 30, 2016 , and $69.9 billion and $74.0 billion , respectively, at December 31, 2015 , with counterparties subject to enforceable master netting arrangements that are carried on the balance sheet net of offsetting amounts. The remaining gross derivative assets and liabilities of $15.2 billion and $7.0 billion , respectively, at September 30, 2016 , and $14.6 billion and $5.9 billion , respectively, at December 31, 2015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 Balance sheet netting does not include non-cash collateral that we receive and pledge.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2.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0 (Guarantees, Pledged Assets and Collateral). Table 12.2: Gross Fair Values of Derivative Assets and Liabilities (in millions) Gross amounts recognized Gross amounts offset in consolidated balance sheet (1) Net amounts in consolidated balance sheet (2) Gross amounts not offset in consolidated balance sheet (Disclosure-only netting) (3) Net amounts Percent exchanged in over-the-counter market (4) September 30, 2016 Derivative assets Interest rate contracts $ 111,790 (102,677 ) 9,113 (1,314 ) 7,799 28 % Commodity contracts 2,573 (834 ) 1,739 (75 ) 1,664 59 Equity contracts 7,557 (2,719 ) 4,838 (422 ) 4,416 53 Foreign exchange contracts 8,826 (5,933 ) 2,893 (69 ) 2,824 93 Credit contracts – protection sold 82 (45 ) 37 — 37 60 Credit contracts – protection purchased 494 (378 ) 116 (5 ) 111 99 Total derivative assets $ 131,322 (112,586 ) 18,736 (1,885 ) 16,851 Derivative liabilities Interest rate contracts $ 102,387 (96,409 ) 5,978 (4,250 ) 1,728 23 % Commodity contracts 2,711 (563 ) 2,148 (31 ) 2,117 68 Equity contracts 6,507 (2,570 ) 3,937 (473 ) 3,464 83 Foreign exchange contracts 9,195 (7,862 ) 1,333 (695 ) 638 100 Credit contracts – protection sold 417 (358 ) 59 (57 ) 2 100 Credit contracts – protection purchased 130 (55 ) 75 (4 ) 71 39 Other contracts 73 — 73 — 73 100 Total derivative liabilities $ 121,420 (107,817 ) 13,603 (5,510 ) 8,093 December 31, 2015 Derivative assets Interest rate contracts $ 62,725 (56,612 ) 6,113 (749 ) 5,364 39 % Commodity contracts 4,659 (998 ) 3,661 (76 ) 3,585 35 Equity contracts 7,599 (2,625 ) 4,974 (471 ) 4,503 51 Foreign exchange contracts 8,947 (6,141 ) 2,806 (34 ) 2,772 98 Credit contracts – protection sold 83 (79 ) 4 — 4 76 Credit contracts – protection purchased 567 (469 ) 98 (2 ) 96 100 Total derivative assets $ 84,580 (66,924 ) 17,656 (1,332 ) 16,324 Derivative liabilities Interest rate contracts $ 57,977 (53,259 ) 4,718 (3,543 ) 1,175 35 % Commodity contracts 5,519 (1,052 ) 4,467 (40 ) 4,427 84 Equity contracts 4,808 (2,241 ) 2,567 (154 ) 2,413 85 Foreign exchange contracts 10,933 (8,968 ) 1,965 (634 ) 1,331 100 Credit contracts – protection sold 541 (434 ) 107 (107 ) — 100 Credit contracts – protection purchased 88 (50 ) 38 (6 ) 32 70 Other contracts 58 — 58 — 58 100 Total derivative liabilities $ 79,924 (66,004 ) 13,920 (4,484 ) 9,436 (1) Represents amounts with counterparties subject to enforceable master netting arrangements that have been offset in the consolidated balance sheet, including related cash collateral and portfolio level counterparty valuation adjustments. Counterparty valuation adjustments were $423 million and $375 million related to derivative assets and $111 million and $81 million related to derivative liabilities at September 30, 2016 , and December 31, 2015 , respectively. Cash collateral totaled $9.1 billion and $4.7 billion , netted against derivative assets and liabilities, respectively, at September 30, 2016 , and $5.3 billion and $4.7 billion , respectively, at December 31, 2015 . (2) Net derivative assets of $4.9 billion and $12.4 billion are classified in Trading assets at September 30, 2016 , and December 31, 2015 , respectively. $13.9 billion and $5.3 billion are classified in Other assets in the consolidated balance sheet at September 30, 2016 , and December 31, 2015 , respectively. Net derivative liabilities are classified in Accrued expenses and other liabilities in the consolidated balance sheet. (3) 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Derivatives in Fair Value Hedging Relationships</t>
  </si>
  <si>
    <t>Table 12.3 shows the net gains (losses) recognized in the income statement related to derivatives in fair value hedging relationships.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 Table 12.3: Derivatives in Fair Value Hedging Relationships Interest rate contracts hedging: Foreign exchange contracts hedging: Total net gains (losses) on fair value hedges (in millions) Available- for-sale securities Mortgages held for sale Long-term debt Available- for-sale securities Long-term debt Quarter ended September 30, 2016 Net interest income (expense) recognized on derivatives $ (117 ) (1 ) 471 2 9 364 Gains (losses) recorded in noninterest income Recognized on derivatives 21 6 (271 ) 30 312 98 Recognized on hedged item (10 ) (7 ) 354 (32 ) (234 ) 71 Net recognized on fair value hedges (ineffective portion) (1) $ 11 (1 ) 83 (2 ) 78 169 Quarter ended September 30, 2015 Net interest income (expense) recognized on derivatives $ (199 ) (3 ) 494 — 35 327 Gains (losses) recorded in noninterest income Recognized on derivatives (1,182 ) (20 ) 2,233 27 (200 ) 858 Recognized on hedged item 1,180 16 (2,039 ) (29 ) 213 (659 ) Net recognized on fair value hedges (ineffective portion) (1) $ (2 ) (4 ) 194 (2 ) 13 199 Nine months ended September 30, 2016 Net interest income (expense) recognized on derivatives $ (468 ) (5 ) 1,436 4 40 1,007 Gains (losses) recorded in noninterest income Recognized on derivatives (2,674 ) (36 ) 4,815 98 1,475 3,678 Recognized on hedged item 2,699 32 (4,215 ) (106 ) (1,242 ) (2,832 ) Net recognized on fair value hedges (ineffective portion) (1) $ 25 (4 ) 600 (8 ) 233 846 Nine months ended September 30, 2015 Net interest income (expense) recognized on derivatives $ (585 ) (10 ) 1,445 — 152 1,002 Gains (losses) recorded in noninterest income Recognized on derivatives (496 ) (14 ) 1,186 191 (1,823 ) (956 ) Recognized on hedged item 484 5 (1,121 ) (187 ) 1,860 1,041 Net recognized on fair value hedges (ineffective portion) (1) $ (12 ) (9 ) 65 4 37 85 (1) The third quarter and first nine months of 2016 included $(3) million and $(10) million , respectively, and the third quarter and first nine months of 2015 included $(1) million and $(4) million , respectively, of the time value component recognized as net interest income (expense) on forward derivatives hedging foreign currency available-for-sale securities and long-term debt that were excluded from the assessment of hedge effectiveness.</t>
  </si>
  <si>
    <t>Derivatives in Cash Flow Hedging Relationships</t>
  </si>
  <si>
    <t xml:space="preserve">Table 12.4 shows the net gains (losses) recognized related to derivatives in cash flow hedging relationships. Table 12.4: Derivatives in Cash Flow Hedging Relationships Quarter ended Sep 30, Nine months ended Sep 30, (in millions) 2016 2015 2016 2015 Gains (losses) (pre tax) recognized in OCI on derivatives $ (445 ) 1,769 2,611 2,233 Gains (pre tax) reclassified from cumulative OCI into net income (1) 262 293 783 795 Gains (losses) (pre tax) recognized in noninterest income for hedge ineffectiveness (2) — — 1 1 (1) See Note 17 (Other Comprehensive Income) for detail on components of net income. (2) None of the change in value of the derivatives was excluded from the assessment of hedge effectiveness. </t>
  </si>
  <si>
    <t>Derivatives Not Designated as Hedging Instruments</t>
  </si>
  <si>
    <t>Table 12.5 shows the net gains recognized in the income statement related to derivatives not designated as hedging instruments. Table 12.5: Derivatives Not Designated as Hedging Instruments Quarter ended Nine months ended (in millions) 2016 2015 2016 2015 Net gains (losses) recognized on economic hedges derivatives: Interest rate contracts Recognized in noninterest income: Mortgage banking (1) $ 4 621 1,435 885 Other (2) (56 ) (92 ) (308 ) (42 ) Equity contracts (3) (372 ) (90 ) (84 ) (85 ) Foreign exchange contracts (2) 175 325 504 303 Credit contracts (2) 12 — 12 — Subtotal (237 ) 764 1,559 1,061 Net gains (losses) recognized on customer accommodation trading and other derivatives: Interest rate contracts Recognized in noninterest income: Mortgage banking (4) 510 442 1,485 806 Other (5) 210 (340 ) (520 ) 56 Commodity contracts (5) 45 10 162 54 Equity contracts (5) (982 ) 747 (1,277 ) 797 Foreign exchange contracts (5) 188 286 686 611 Credit contracts (5) (25 ) 37 (66 ) 36 Other (2) 15 (33 ) (15 ) (26 ) Subtotal (39 ) 1,149 455 2,334 Net gains (losses) recognized related to derivatives not designated as hedging instruments $ (276 ) 1,913 2,014 3,395 (1) Reflected in mortgage banking noninterest income including gains (losses) on the derivatives used as economic hedges of MSRs measured at fair value, interest rate lock commitments and mortgages held for sale. (2) Included in other noninterest income. (3) Included in net gains (losses) from equity investments and other noninterest income. (4) Reflected in mortgage banking noninterest income including gains (losses) on interest rate lock commitments and net gains from trading activities in noninterest income. (5) Included in net gains from trading activities in noninterest income.</t>
  </si>
  <si>
    <t>Sold and Purchased Credit Derivatives</t>
  </si>
  <si>
    <t xml:space="preserve">Table 12.6 provides details of sold and purchased credit derivatives. Table 12.6: Sold and Purchased Credit Derivatives Notional amount (in millions) Fair value liability Protection sold (A) Protection sold – non- investment grade Protection purchased with identical underlyings (B) Net protection sold (A) - (B) Other protection purchased Range of maturities September 30, 2016 Credit default swaps on: Corporate bonds $ 14 4,343 1,661 3,284 1,059 1,900 2016 - 2025 Structured products 214 441 353 307 134 84 2020 - 2047 Credit protection on: Default swap index — 2,300 380 1,113 1,187 3,852 2016 - 2021 Commercial mortgage-backed securities index 170 560 — 516 44 153 2047 - 2058 Asset-backed securities index 18 45 — 40 5 189 2045 - 2046 Other 1 2,710 2,710 — 2,710 10,565 2016 - 2026 Total credit derivatives $ 417 10,399 5,104 5,260 5,139 16,743 December 31, 2015 Credit default swaps on: Corporate bonds $ 44 4,838 1,745 3,602 1,236 2,272 2016 - 2025 Structured products 275 598 463 395 203 142 2017 - 2047 Credit protection on: Default swap index — 1,727 370 1,717 10 960 2016 - 2020 Commercial mortgage-backed securities index 203 822 — 766 56 316 2047 - 2057 Asset-backed securities index 18 47 — 1 46 71 2045 - 2046 Other 1 2,512 2,512 — 2,512 7,776 2016 - 2025 Total credit derivatives $ 541 10,544 5,090 6,481 4,063 11,537 </t>
  </si>
  <si>
    <t>Fair Values of Assets and Liabilities (Tables)</t>
  </si>
  <si>
    <t>Fair Value, Measurements from Brokers or Third Party Pricing Services</t>
  </si>
  <si>
    <t>Table 13.1 .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3.1 . Table 13.1: Fair Value Measurements by Brokers or Third-Party Pricing Services Brokers Third-party pricing services (in millions) Level 1 Level 2 Level 3 Level 1 Level 2 Level 3 September 30, 2016 Trading assets (excluding derivatives) $ — — — 1,050 118 — Available-for-sale securities: Securities of U.S. Treasury and federal agencies — — — 23,309 3,067 — Securities of U.S. states and political subdivisions — — — — 54,166 49 Mortgage-backed securities — 279 — — 151,897 94 Other debt securities (1) — 154 947 — 50,669 130 Total debt securities — 433 947 23,309 259,799 273 Total marketable equity securities — — — — 466 — Total available-for-sale securities — 433 947 23,309 260,265 273 Derivatives (trading and other assets) — — — — 198 — Derivatives (liabilities) — — — — (194 ) — Other liabilities (2) — — — — (1 ) — December 31, 2015 Trading assets (excluding derivatives) (3) $ — — — 700 5 — Available-for-sale securities: Securities of U.S. Treasury and federal agencies — — — 32,868 3,382 — Securities of U.S. states and political subdivisions — — — — 48,443 51 Mortgage-backed securities — 226 — — 126,525 73 Other debt securities (1) — 503 409 — 48,721 345 Total debt securities — 729 409 32,868 227,071 469 Total marketable equity securities — — — — 484 — Total available-for-sale securities — 729 409 32,868 227,555 469 Derivatives (trading and other assets) — — — — 224 — Derivatives (liabilities) — — — — (221 ) — Other liabilities (2) — — — — (1 ) — (1) Includes corporate debt securities, collateralized loan and other debt obligations, asset-backed securities, and other debt securities.</t>
  </si>
  <si>
    <t>Assets and Liabilities Recorded at Fair Value on a Recurring Basis</t>
  </si>
  <si>
    <t>Table 13.2 presents the balances of assets and liabilities recorded at fair value on a recurring basis. Table 13.2: Fair Value on a Recurring Basis (in millions) Level 1 Level 2 Level 3 Netting Total September 30, 2016 Trading assets (excluding derivatives) Securities of U.S. Treasury and federal agencies $ 19,184 3,883 — — 23,067 Securities of U.S. states and political subdivisions — 3,899 3 — 3,902 Collateralized loan obligations — 343 288 — 631 Corporate debt securities 25 7,355 46 — 7,426 Mortgage-backed securities — 21,039 — — 21,039 Asset-backed securities — 1,253 — — 1,253 Equity securities 22,701 286 — — 22,987 Total trading securities (1) 41,910 38,058 337 — 80,305 Other trading assets — 759 30 — 789 Total trading assets (excluding derivatives) 41,910 38,817 367 — 81,094 Securities of U.S. Treasury and federal agencies 23,309 3,067 — — 26,376 Securities of U.S. states and political subdivisions — 54,166 1,200 (2) — 55,366 Mortgage-backed securities: Federal agencies — 135,692 — — 135,692 Residential — 8,526 1 — 8,527 Commercial — 9,767 93 — 9,860 Total mortgage-backed securities — 153,985 94 — 154,079 Corporate debt securities 60 12,186 475 — 12,721 Collateralized loan and other debt obligations (3) — 34,485 960 (2) — 35,445 Asset-backed securities: Automobile loans and leases — 10 — — 10 Home equity loans — 390 — — 390 Other asset-backed securities — 4,921 1,046 (2) — 5,967 Total asset-backed securities — 5,321 1,046 — 6,367 Other debt securities — 4 — — 4 Total debt securities 23,369 263,214 3,775 — 290,358 Marketable equity securities: Perpetual preferred securities 125 466 — — 591 Other marketable equity securities 642 — — — 642 Total marketable equity securities 767 466 — — 1,233 Total available-for-sale securities 24,136 263,680 3,775 — 291,591 Mortgages held for sale — 21,540 1,107 — 22,647 Loans — — 4,788 — 4,788 Mortgage servicing rights (residential) — — 10,415 — 10,415 Derivative assets: Interest rate contracts 17 125,709 667 — 126,393 Commodity contracts — 2,547 26 — 2,573 Equity contracts 3,530 2,956 1,071 — 7,557 Foreign exchange contracts 33 9,390 29 — 9,452 Credit contracts — 290 286 — 576 Netting — — — (112,586 ) (4) (112,586 ) Total derivative assets (5) 3,580 140,892 2,079 (112,586 ) 33,965 Other assets – excluding nonmarketable equity investments at NAV — 23 3,418 — 3,441 Total assets included in the fair value hierarchy $ 69,626 464,952 25,949 (112,586 ) 447,941 Other assets – nonmarketable equity investments at NAV (6) — Total assets recorded at fair value $ 447,941 Derivative liabilities: Interest rate contracts $ (29 ) (104,288 ) (34 ) — (104,351 ) Commodity contracts — (2,705 ) (6 ) — (2,711 ) Equity contracts (1,088 ) (3,973 ) (1,446 ) — (6,507 ) Foreign exchange contracts (17 ) (10,608 ) (12 ) — (10,637 ) Credit contracts — (331 ) (216 ) — (547 ) Other derivative contracts — — (73 ) — (73 ) Netting — — — 107,817 (4) 107,817 Total derivative liabilities (5) (1,134 ) (121,905 ) (1,787 ) 107,817 (17,009 ) Short sale liabilities: Securities of U.S. Treasury and federal agencies (10,906 ) (835 ) — — (11,741 ) Corporate debt securities — (4,501 ) — — (4,501 ) Equity securities (1,435 ) (27 ) — — (1,462 ) Other securities — (105 ) — — (105 ) Total short sale liabilities (12,341 ) (5,468 ) — — (17,809 ) Other liabilities (excluding derivatives) — — (4 ) — (4 ) Total liabilities recorded at fair value $ (13,475 ) (127,373 ) (1,791 ) 107,817 (34,822 ) (1) Net gains (losses) from trading activities recognized in the income statement for the first nine months of 2016 and 2015 include $1.4 billion and $(985) million in net unrealized gains (losses) on trading securities held at September 30, 2016 and 2015 , respectively.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832 million . (4) Represents balance sheet netting of derivative asset and liability balances and related cash collateral. See Note 12 (Derivatives) for additional information. (5) Derivative assets and derivative liabilities include contracts qualifying for hedge accounting, economic hedges, and derivatives included in trading assets and trading liabilities, respectively. (6)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5 Trading assets (excluding derivatives) Securities of U.S. Treasury and federal agencies $ 13,357 3,469 — — 16,826 Securities of U.S. states and political subdivisions — 1,667 8 — 1,675 Collateralized loan obligations — 346 343 — 689 Corporate debt securities — 7,909 56 — 7,965 Mortgage-backed securities — 20,619 — — 20,619 Asset-backed securities — 1,005 — — 1,005 Equity securities 15,010 101 — — 15,111 Total trading securities (1) 28,367 35,116 407 — 63,890 Other trading assets — 891 34 — 925 Total trading assets (excluding derivatives) 28,367 36,007 441 — 64,815 Securities of U.S. Treasury and federal agencies 32,868 3,382 — — 36,250 Securities of U.S. states and political subdivisions — 48,490 1,500 (2) — 49,990 Mortgage-backed securities: Federal agencies — 104,546 — — 104,546 Residential — 8,557 1 — 8,558 Commercial — 14,015 73 — 14,088 Total mortgage-backed securities — 127,118 74 — 127,192 Corporate debt securities 54 14,952 405 — 15,411 Collateralized loan and other debt obligations (3) — 30,402 565 (2) — 30,967 Asset-backed securities: Automobile loans and leases — 15 — — 15 Home equity loans — 414 — — 414 Other asset-backed securities — 4,290 1,182 (2) — 5,472 Total asset-backed securities — 4,719 1,182 — 5,901 Other debt securities — 10 — — 10 Total debt securities 32,922 229,073 3,726 — 265,721 Marketable equity securities: Perpetual preferred securities 434 484 — — 918 Other marketable equity securities 719 — — — 719 Total marketable equity securities 1,153 484 — — 1,637 Total available-for-sale securities 34,075 229,557 3,726 — 267,358 Mortgages held for sale — 12,457 1,082 — 13,539 Loans — — 5,316 — 5,316 Mortgage servicing rights (residential) — — 12,415 — 12,415 Derivative assets: Interest rate contracts 16 62,390 319 — 62,725 Commodity contracts — 4,623 36 — 4,659 Equity contracts 3,726 2,907 966 — 7,599 Foreign exchange contracts 48 8,899 — — 8,947 Credit contracts — 375 275 — 650 Netting — — — (66,924 ) (4) (66,924 ) Total derivative assets (5) 3,790 79,194 1,596 (66,924 ) 17,656 Other assets – excluding nonmarketable equity investments at NAV — — 3,065 — 3,065 Total assets included in the fair value hierarchy $ 66,232 357,215 27,641 (66,924 ) 384,164 Other assets – nonmarketable equity investments at NAV (6) 23 Total assets recorded at fair value $ 384,187 Derivative liabilities: Interest rate contracts $ (41 ) (57,905 ) (31 ) — (57,977 ) Commodity contracts — (5,495 ) (24 ) — (5,519 ) Equity contracts (704 ) (3,027 ) (1,077 ) — (4,808 ) Foreign exchange contracts (37 ) (10,896 ) — — (10,933 ) Credit contracts — (351 ) (278 ) — (629 ) Other derivative contracts — — (58 ) — (58 ) Netting — — — 66,004 (4) 66,004 Total derivative liabilities (5) (782 ) (77,674 ) (1,468 ) 66,004 (13,920 ) Short sale liabilities: Securities of U.S. Treasury and federal agencies (8,621 ) (1,074 ) — — (9,695 ) Corporate debt securities — (4,209 ) — — (4,209 ) Equity securities (1,692 ) (4 ) — — (1,696 ) Other securities — (70 ) — — (70 ) Total short sale liabilities (10,313 ) (5,357 ) — — (15,670 ) Other liabilities (excluding derivatives) — — (30 ) — (30 ) Total liabilities recorded at fair value $ (11,095 ) (83,031 ) (1,498 ) 66,004 (29,620 ) (1) Net gains (losses) from trading activities recognized in the income statement for the year ended December 31, 2015 , include $(1.0) billion in net unrealized gains (losses) on trading securities held at December 31, 2015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257 million . (4) Represents balance sheet netting of derivative asset and liability balances and related cash collateral. See Note 12 (Derivatives) for additional information. (5) Derivative assets and derivative liabilities include contracts qualifying for hedge accounting, economic hedges, and derivatives included in trading assets and trading liabilities, respectively. (6) Consists of certain nonmarketable equity investments that are measured at fair value using NAV per share (or its equivalent) as a practical expedient and are excluded from the fair value hierarchy.</t>
  </si>
  <si>
    <t>Fair Value, Transfers Between Fair Value Levels</t>
  </si>
  <si>
    <t xml:space="preserve">Table 13.3: Transfers Between Fair Value Levels Transfers Between Fair Value Levels Level 1 Level 2 Level 3 (1) (in millions) In Out In Out In Out Total Quarter ended September 30, 2016 Trading assets (excluding derivatives) $ 1 (44 ) 44 (2 ) 1 — — Available-for-sale securities — — 465 — — (465 ) — Mortgages held for sale — — 3 (18 ) 18 (3 ) — Net derivative assets and liabilities (2) — — 79 (14 ) 14 (79 ) — Short sale liabilities — 1 (1 ) — — — — Total transfers $ 1 (43 ) 590 (34 ) 33 (547 ) — Quarter ended September 30, 2015 Trading assets (excluding derivatives) $ — (8 ) 10 (10 ) 10 (2 ) — Available-for-sale securities — — — — — — — Mortgages held for sale — — 11 (60 ) 60 (11 ) — Net derivative assets and liabilities (2) — — (3 ) — — 3 — Short sale liabilities — 1 (1 ) — — — — Total transfers $ — (7 ) 17 (70 ) 70 (10 ) — Nine months ended September 30, 2016 Trading assets (excluding derivatives) $ 5 (48 ) 59 (6 ) 1 (11 ) — Available-for-sale securities — — 481 (80 ) 80 (481 ) — Mortgages held for sale — — 12 (72 ) 72 (12 ) — Net derivative assets and liabilities (2) — — 129 (42 ) 42 (129 ) — Short sale liabilities (1 ) 1 (1 ) 1 — — — Total transfers $ 4 (47 ) 680 (199 ) 195 (633 ) — Nine months ended September 30, 2015 Trading assets (excluding derivatives) $ 16 (11 ) 103 (26 ) 11 (93 ) — Available-for-sale securities (3) — — 76 — — (76 ) — Mortgages held for sale — — 464 (155 ) 155 (464 ) — Net derivative assets and liabilities (2) — — 49 12 (12 ) (49 ) — Short sale liabilities (1 ) 1 (1 ) 1 — — — Total transfers $ 15 (10 ) 691 (168 ) 154 (682 ) — (1) All transfers in and out of Level 3 are disclosed within the recurring Level 3 rollforward tables in this Note. (2) Includes transfers of net derivative assets and net derivative liabilities between levels due to changes in observable market data. (3) Transfers out of Level 3 exclude $640 million in auction rate perpetual preferred equity securities that were transferred in second quarter 2015 from available-for-sale securities to nonmarketable equity investments in other assets. </t>
  </si>
  <si>
    <t>Fair Value, Assets and Liabilities Measured on Recurring Basis, Level 3 Reconciliation</t>
  </si>
  <si>
    <t>The changes in Level 3 assets and liabilities measured at fair value on a recurring basis for the quarter ended September 30, 2016 , are presented in Table 13.4 . Table 13.4: Changes in Level 3 Fair Value Assets and Liabilities on a Recurring Basis – Quarter ended September 30, 2016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September 30, 2016 Trading assets (excluding derivatives): Securities of U.S. states and political subdivisions $ 7 — — (4 ) — — 3 — Collateralized loan obligations 249 — — 39 — — 288 (1 ) Corporate debt securities 36 1 — 9 — — 46 1 Mortgage-backed securities — — — — — — — — Asset-backed securities — — — — — — — — Equity securities — — — (1 ) 1 — — — Total trading securities 292 1 — 43 1 — 337 — Other trading assets 33 (3 ) — — — — 30 (2 ) Total trading assets (excluding derivatives) 325 (2 ) — 43 1 — 367 (2 ) (3) Available-for-sale securities: Securities of U.S. states and political subdivisions 1,793 1 (15 ) (114 ) — (465 ) 1,200 — Mortgage-backed securities: Residential 1 — — — — — 1 — Commercial 94 — 1 (2 ) — — 93 (1 ) Total mortgage-backed securities 95 — 1 (2 ) — — 94 (1 ) Corporate debt securities 471 3 5 (4 ) — — 475 — Collateralized loan and other debt obligations 951 19 2 (12 ) — — 960 — Asset-backed securities: Automobile loans and leases — — — — — — — — Other asset-backed securities 1,117 (1 ) — (70 ) — — 1,046 — Total asset-backed securities 1,117 (1 ) — (70 ) — — 1,046 — Total debt securities 4,427 22 (7 ) (202 ) — (465 ) 3,775 (1 ) (4) Marketable equity securities: Perpetual preferred securities — — — — — — — — Other marketable equity securities — — — — — — — — Total marketable equity securities — — — — — — — — (5) Total available-for-sale securities 4,427 22 (7 ) (202 ) — (465 ) 3,775 (1 ) Mortgages held for sale 1,084 (10 ) — 18 18 (3 ) 1,107 (11 ) (6) Loans 5,032 (25 ) — (219 ) — — 4,788 (26 ) (6) Mortgage servicing rights (residential) (7) 10,396 (594 ) — 613 — — 10,415 (8 ) (6) Net derivative assets and liabilities: Interest rate contracts 690 504 — (561 ) — — 633 186 Commodity contracts 21 (3 ) — — 1 1 20 (1 ) Equity contracts (252 ) (33 ) — (7 ) (3 ) (80 ) (375 ) (54 ) Foreign exchange contracts — 1 — — 16 — 17 2 Credit contracts 61 17 — (8 ) — — 70 14 Other derivative contracts (88 ) 15 — — — — (73 ) 16 Total derivative contracts 432 501 — (576 ) 14 (79 ) 292 163 (8) Other assets 3,038 380 — — — — 3,418 381 (5) Short sale liabilities — — — — — — — — (3) Other liabilities (excluding derivatives) (5 ) 1 — — — — (4 ) — (6) (1) See Table 13.5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5 presents gross purchases, sales, issuances and settlements related to the changes in Level 3 assets and liabilities measured at fair value on a recurring basis for the quarter ended September 30, 2016 . Table 13.5: Gross Purchases, Sales, Issuances and Settlements – Level 3 – Quarter ended September 30, 2016 (in millions) Purchases Sales Issuances Settlements Net Quarter ended September 30, 2016 Trading assets (excluding derivatives): Securities of U.S. states and political subdivisions $ — — — (4 ) (4 ) Collateralized loan obligations 75 (36 ) — — 39 Corporate debt securities 19 (10 ) — — 9 Mortgage-backed securities — — — — — Asset-backed securities — — — — — Equity securities — (1 ) — — (1 ) Total trading securities 94 (47 ) — (4 ) 43 Other trading assets — — — — — Total trading assets (excluding derivatives) 94 (47 ) — (4 ) 43 Available-for-sale securities: Securities of U.S. states and political subdivisions — — — (114 ) (114 ) Mortgage-backed securities: Residential — — — — — Commercial — — — (2 ) (2 ) Total mortgage-backed securities — — — (2 ) (2 ) Corporate debt securities 1 (4 ) — (1 ) (4 ) Collateralized loan and other debt obligations 121 (45 ) — (88 ) (12 ) Asset-backed securities: Automobile loans and leases — — — — — Other asset-backed securities — — 16 (86 ) (70 ) Total asset-backed securities — — 16 (86 ) (70 ) Total debt securities 122 (49 ) 16 (291 ) (202 ) Marketable equity securities: Perpetual preferred securities — — — — — Other marketable equity securities — — — — — Total marketable equity securities — — — — — Total available-for-sale securities 122 (49 ) 16 (291 ) (202 ) Mortgages held for sale 23 (113 ) 161 (53 ) 18 Loans — — 76 (295 ) (219 ) Mortgage servicing rights (residential) (1) — 3 609 1 613 Net derivative assets and liabilities: Interest rate contracts — — — (561 ) (561 ) Commodity contracts — — — — — Equity contracts — — — (7 ) (7 ) Foreign exchange contracts — — — — — Credit contracts 2 (1 ) — (9 ) (8 ) Other derivative contracts — — — — — Total derivative contracts 2 (1 ) — (577 ) (576 ) Other assets — — — — — Short sale liabilities — — — — — Other liabilities (excluding derivatives) — — — — — (1) For more information on the changes in mortgage servicing rights, see Note 8 (Mortgage Banking Activities). The changes in Level 3 assets and liabilities measured at fair value on a recurring basis for the quarter ended September 30, 2015 , are presented in Table 13.6 . Table 13.6: Changes in Level 3 Fair Value Assets and Liabilities on a Recurring Basis – Quarter ended September 30, 2015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September 30, 2015 Trading assets (excluding derivatives): Securities of U.S. states and political subdivisions $ 8 — — 1 — — 9 — Collateralized loan obligations 407 (3 ) — (14 ) — — 390 — Corporate debt securities 33 (1 ) — 6 10 (2 ) 46 (2 ) Mortgage-backed securities — — — — — — — — Asset-backed securities — — — — — — — — Equity securities 1 — — — — — 1 — Total trading securities 449 (4 ) — (7 ) 10 (2 ) 446 (2 ) Other trading assets 62 (1 ) — (27 ) — — 34 (25 ) Total trading assets (excluding derivatives) 511 (5 ) — (34 ) 10 (2 ) 480 (27 ) (3) Available-for-sale securities: Securities of U.S. states and political subdivisions 1,889 1 1 26 — — 1,917 — Mortgage-backed securities: Residential — — — — — — — — Commercial 103 5 (7 ) (17 ) — — 84 (2 ) Total mortgage-backed securities 103 5 (7 ) (17 ) — — 84 (2 ) Corporate debt securities 334 4 (9 ) 52 — — 381 (4 ) Collateralized loan and other debt obligations 924 71 (76 ) (194 ) — — 725 — Asset-backed securities: Automobile loans and leases 260 — (12 ) — — — 248 — Other asset-backed securities 1,320 — (6 ) (74 ) — — 1,240 — Total asset-backed securities 1,580 — (18 ) (74 ) — — 1,488 — Total debt securities 4,830 81 (109 ) (207 ) — — 4,595 (6 ) (4) Marketable equity securities: Perpetual preferred securities — — — — — — — — Other marketable equity securities — — — — — — — — Total marketable equity securities — — — — — — — — (5) Total available-for-sale securities 4,830 81 (109 ) (207 ) — — 4,595 (6 ) Mortgages held for sale 1,623 16 — (226 ) 60 (11 ) 1,462 16 (6) Loans 5,651 (4 ) — (118 ) — — 5,529 (2 ) (6) Mortgage servicing rights (residential) (7) 12,661 (1,337 ) — 454 — — 11,778 (833 ) (6) Net derivative assets and liabilities: Interest rate contracts 252 562 — (371 ) — — 443 219 Commodity contracts 3 1 — — — — 4 2 Equity contracts (185 ) 15 — 63 — 3 (104 ) 109 Foreign exchange contracts — — — — — — — — Credit contracts (117 ) (5 ) — 81 — — (41 ) 7 Other derivative contracts (38 ) (32 ) — — — — (70 ) (32 ) Total derivative contracts (85 ) 541 — (227 ) — 3 232 305 (8) Other assets 2,636 108 — 1 — — 2,745 — (5) Short sale liabilities (1 ) — — 1 — — — — (3) Other liabilities (excluding derivatives) (30 ) — — 10 — — (20 ) — (6) (1) See Table 13.7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7 presents gross purchases, sales, issuances and settlements related to the changes in Level 3 assets and liabilities measured at fair value on a recurring basis for the quarter ended September 30, 2015 . Table 13.7: Gross Purchases, Sales, Issuances and Settlements – Level 3 – Quarter ended September 30, 2015 (in millions) Purchases Sales Issuances Settlements Net Quarter ended September 30, 2015 Trading assets (excluding derivatives): Securities of U.S. states and political subdivisions $ 1 — — — 1 Collateralized loan obligations 152 (166 ) — — (14 ) Corporate debt securities 9 (3 ) — — 6 Mortgage-backed securities — — — — — Asset-backed securities — — — — — Equity securities — — — — — Total trading securities 162 (169 ) — — (7 ) Other trading assets — (26 ) — (1 ) (27 ) Total trading assets (excluding derivatives) 162 (195 ) — (1 ) (34 ) Available-for-sale securities: Securities of U.S. states and political subdivisions — — 261 (235 ) 26 Mortgage-backed securities: Residential — — — — — Commercial — — — (17 ) (17 ) Total mortgage-backed securities — — — (17 ) (17 ) Corporate debt securities 57 (3 ) — (2 ) 52 Collateralized loan and other debt obligations 15 (86 ) — (123 ) (194 ) Asset-backed securities: Automobile loans and leases — — — — — Other asset-backed securities 30 — 30 (134 ) (74 ) Total asset-backed securities 30 — 30 (134 ) (74 ) Total debt securities 102 (89 ) 291 (511 ) (207 ) Marketable equity securities: Perpetual preferred securities — — — — — Other marketable equity securities — — — — — Total marketable equity securities — — — — — Total available-for-sale securities 102 (89 ) 291 (511 ) (207 ) Mortgages held for sale 44 (436 ) 246 (80 ) (226 ) Loans 3 — 93 (214 ) (118 ) Mortgage servicing rights (residential) (1) — 6 448 — 454 Net derivative assets and liabilities: Interest rate contracts — — — (371 ) (371 ) Commodity contracts — — — — — Equity contracts — (32 ) — 95 63 Foreign exchange contracts — — — — — Credit contracts 4 — — 77 81 Other derivative contracts — — — — — Total derivative contracts 4 (32 ) — (199 ) (227 ) Other assets 1 — — — 1 Short sale liabilities 1 — — — 1 Other liabilities (excluding derivatives) — — — 10 10 The changes in Level 3 assets and liabilities measured at fair value on a recurring basis for the first nine months of 2016 , are presented in Table 13.8 . Table 13.8: Changes in Level 3 Fair Value Assets and Liabilities on a Recurring Basis – Nine months ended September 30, 2016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Nine months ended September 30, 2016 Trading assets (excluding derivatives): Securities of U.S. states and political subdivisions $ 8 — — (5 ) — — 3 — Collateralized loan obligations 343 (24 ) — (20 ) — (11 ) 288 (25 ) Corporate debt securities 56 (7 ) — (3 ) — — 46 (6 ) Mortgage-backed securities — — — — — — — — Asset-backed securities — — — — — — — — Equity securities — — — (1 ) 1 — — — Total trading securities 407 (31 ) — (29 ) 1 (11 ) 337 (31 ) Other trading assets 34 (4 ) — — — — 30 1 Total trading assets (excluding derivatives) 441 (35 ) — (29 ) 1 (11 ) 367 (30 ) (3) Available-for-sale securities: Securities of U.S. states and political subdivisions 1,500 5 (11 ) 107 80 (481 ) 1,200 — Mortgage-backed securities: Residential 1 — — — — — 1 — Commercial 73 — 1 19 — — 93 (1 ) Total mortgage-backed securities 74 — 1 19 — — 94 (1 ) Corporate debt securities 405 8 33 29 — — 475 — Collateralized loan and other debt obligations 565 42 (18 ) 371 — — 960 — Asset-backed securities: Automobile loans and leases — — — — — — — — Other asset-backed securities 1,182 1 (7 ) (130 ) — — 1,046 (4 ) Total asset-backed securities 1,182 1 (7 ) (130 ) — — 1,046 (4 ) Total debt securities 3,726 56 (2 ) 396 80 (481 ) 3,775 (5 ) (4) Marketable equity securities: Perpetual preferred securities — — — — — — — — Other marketable equity securities — — — — — — — — Total marketable equity securities — — — — — — — — (5) Total available-for-sale securities 3,726 56 (2 ) 396 80 (481 ) 3,775 (5 ) Mortgages held for sale 1,082 20 — (55 ) 72 (12 ) 1,107 15 (6) Loans 5,316 (29 ) — (499 ) — — 4,788 (30 ) (6) Mortgage servicing rights (residential) (7) 12,415 (3,434 ) — 1,434 — — 10,415 (1,789 ) (6) Net derivative assets and liabilities: Interest rate contracts 288 1,763 — (1,411 ) — (7 ) 633 374 Commodity contracts 12 5 — (2 ) 4 1 20 13 Equity contracts (111 ) (26 ) — (137 ) 22 (123 ) (375 ) (278 ) Foreign exchange contracts — 1 — — 16 — 17 16 Credit contracts (3 ) 25 — 48 — — 70 16 Other derivative contracts (58 ) (15 ) — — — — (73 ) (15 ) Total derivative contracts 128 1,753 — (1,502 ) 42 (129 ) 292 126 (8) Other assets 3,065 142 — 211 — — 3,418 142 (5) Short sale liabilities — — — — — — — — (3) Other liabilities (excluding derivatives) (30 ) 1 — 25 — — (4 ) — (6) (1) See Table 13.9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9 presents gross purchases, sales, issuances and settlements related to the changes in Level 3 assets and liabilities measured at fair value on a recurring basis for the first nine months of 2016 . Table 13.9: Gross Purchases, Sales, Issuances and Settlements – Level 3 – Nine months ended September 30, 2016 (in millions) Purchases Sales Issuances Settlements Net Nine months ended September 30, 2016 Trading assets (excluding derivatives): Securities of U.S. states and political subdivisions $ 2 (2 ) — (5 ) (5 ) Collateralized loan obligations 265 (285 ) — — (20 ) Corporate debt securities 32 (35 ) — — (3 ) Mortgage-backed securities — — — — — Asset-backed securities — — — — — Equity securities — (1 ) — — (1 ) Total trading securities 299 (323 ) — (5 ) (29 ) Other trading assets — — — — — Total trading assets (excluding derivatives) 299 (323 ) — (5 ) (29 ) Available-for-sale securities: Securities of U.S. states and political subdivisions 28 (7 ) 475 (389 ) 107 Mortgage-backed securities: Residential — — — — — Commercial 22 — — (3 ) 19 Total mortgage-backed securities 22 — — (3 ) 19 Corporate debt securities 35 (4 ) — (2 ) 29 Collateralized loan and other debt obligations 610 (49 ) — (190 ) 371 Asset-backed securities: Automobile loans and leases — — — — — Other asset-backed securities — (28 ) 214 (316 ) (130 ) Total asset-backed securities — (28 ) 214 (316 ) (130 ) Total debt securities 695 (88 ) 689 (900 ) 396 Marketable equity securities: Perpetual preferred securities — — — — — Other marketable equity securities — — — — — Total marketable equity securities — — — — — Total available-for-sale securities 695 (88 ) 689 (900 ) 396 Mortgages held for sale 67 (424 ) 443 (141 ) (55 ) Loans 12 — 248 (759 ) (499 ) Mortgage servicing rights (residential) (1) — (19 ) 1,452 1 1,434 Net derivative assets and liabilities: Interest rate contracts — — — (1,411 ) (1,411 ) Commodity contracts — — — (2 ) (2 ) Equity contracts 29 (146 ) — (20 ) (137 ) Foreign exchange contracts — — — — — Credit contracts 5 (2 ) — 45 48 Other derivative contracts — — — — — Total derivative contracts 34 (148 ) — (1,388 ) (1,502 ) Other assets 211 — — — 211 Short sale liabilities — — — — — Other liabilities (excluding derivatives) — — — 25 25 (1) For more information on the changes in mortgage servicing rights, see Note 8 (Mortgage Banking Activities). The changes in Level 3 assets and liabilities measured at fair value on a recurring basis for the first nine months of 2015 , are presented in Table 13.10 . Table 13.10: Changes in Level 3 Fair Value Assets and Liabilities on a Recurring Basis – Nine months ended September 30, 2015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Nine months ended September 30, 2015 Trading assets (excluding derivatives): Securities of U.S. states and political subdivisions $ 7 — — 2 — — 9 — Collateralized loan obligations 445 39 — (94 ) — — 390 5 Corporate debt securities 54 1 — (8 ) 10 (11 ) 46 (2 ) Mortgage-backed securities — — — — — — — — Asset-backed securities 79 16 — (14 ) — (81 ) — — Equity securities 10 1 — (10 ) — — 1 — Total trading securities 595 57 — (124 ) 10 (92 ) 446 3 Other trading assets 55 4 — (25 ) 1 (1 ) 34 (15 ) Total trading assets (excluding derivatives) 650 61 — (149 ) 11 (93 ) 480 (12 ) (3) Available-for-sale securities: Securities of U.S. states and political subdivisions 2,277 4 (14 ) (274 ) — (76 ) 1,917 (5 ) Mortgage-backed securities: Residential 24 4 (6 ) (22 ) — — — — Commercial 109 6 (9 ) (22 ) — — 84 (2 ) Total mortgage-backed securities 133 10 (15 ) (44 ) — — 84 (2 ) Corporate debt securities 252 7 (12 ) 134 — — 381 (2 ) Collateralized loan and other debt obligations 1,087 132 (87 ) (407 ) — — 725 — Asset-backed securities: Automobile loans and leases 245 — 3 — — — 248 — Other asset-backed securities 1,372 2 (15 ) (119 ) — — 1,240 — Total asset-backed securities 1,617 2 (12 ) (119 ) — — 1,488 — Total debt securities 5,366 155 (140 ) (710 ) — (76 ) 4,595 (9 ) (4) Marketable equity securities: Perpetual preferred securities 663 3 (2 ) (24 ) — (640 ) — — Other marketable equity securities — — — — — — — — Total marketable equity securities 663 3 (2 ) (24 ) — (640 ) — — (5) Total available-for-sale securities 6,029 158 (142 ) (734 ) — (716 ) 4,595 (9 ) Mortgages held for sale 2,313 53 — (595 ) 155 (464 ) 1,462 14 (6) Loans 5,788 (51 ) — (208 ) — — 5,529 (37 ) (6) Mortgage servicing rights (residential) (7) 12,738 (2,144 ) — 1,184 — — 11,778 (553 ) (6) Net derivative assets and liabilities: Interest rate contracts 293 987 — (837 ) — — 443 240 Commodity contracts 1 3 — 2 (2 ) — 4 4 Equity contracts (84 ) 65 — (26 ) (10 ) (49 ) (104 ) 96 Foreign exchange contracts — — — — — — — — Credit contracts (189 ) (4 ) — 152 — — (41 ) 2 Other derivative contracts (44 ) (26 ) — — — — (70 ) (26 ) Total derivative contracts (23 ) 1,025 — (709 ) (12 ) (49 ) 232 316 (8) Other assets 2,512 136 — 97 — — 2,745 — (5) Short sale liabilities (6 ) — — 6 — — — — (3) Other liabilities (excluding derivatives) (28 ) (2 ) — 10 — — (20 ) — (6) (1) See Table 13.11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11 presents gross purchases, sales, issuances and settlements related to the changes in Level 3 assets and liabilities measured at fair value on a recurring basis for the first nine months of 2015 . Table 13.11: Gross Purchases, Sales, Issuances and Settlements – Level 3 – Nine months ended September 30, 2015 (in millions) Purchases Sales Issuances Settlements Net Nine months ended September 30, 2015 Trading assets (excluding derivatives): Securities of U.S. states and political subdivisions $ 4 (2 ) — — 2 Collateralized loan obligations 1,060 (1,154 ) — — (94 ) Corporate debt securities 36 (44 ) — — (8 ) Mortgage-backed securities — — — — — Asset-backed securities — (5 ) — (9 ) (14 ) Equity securities — — — (10 ) (10 ) Total trading securities 1,100 (1,205 ) — (19 ) (124 ) Other trading assets 3 (27 ) — (1 ) (25 ) Total trading assets (excluding derivatives) 1,103 (1,232 ) — (20 ) (149 ) Available-for-sale securities: Securities of U.S. states and political subdivisions — (41 ) 555 (788 ) (274 ) Mortgage-backed securities: Residential — (22 ) — — (22 ) Commercial — (5 ) — (17 ) (22 ) Total mortgage-backed securities — (27 ) — (17 ) (44 ) Corporate debt securities 153 (11 ) — (8 ) 134 Collateralized loan and other debt obligations 74 (188 ) — (293 ) (407 ) Asset-backed securities: Automobile loans and leases — — — — — Other asset-backed securities 30 (1 ) 268 (416 ) (119 ) Total asset-backed securities 30 (1 ) 268 (416 ) (119 ) Total debt securities 257 (268 ) 823 (1,522 ) (710 ) Marketable equity securities: Perpetual preferred securities — — — (24 ) (24 ) Other marketable equity securities — — — — — Total marketable equity securities — — — (24 ) (24 ) Total available-for-sale securities 257 (268 ) 823 (1,546 ) (734 ) Mortgages held for sale 164 (1,059 ) 592 (292 ) (595 ) Loans 70 — 287 (565 ) (208 ) Mortgage servicing rights (residential) (1) — 5 1,184 (5 ) 1,184 Net derivative assets and liabilities: Interest rate contracts — — — (837 ) (837 ) Commodity contracts — — — 2 2 Equity contracts 15 (103 ) — 62 (26 ) Foreign exchange contracts — — — — — Credit contracts 10 (2 ) — 144 152 Other derivative contracts — — — — — Total derivative contracts 25 (105 ) — (629 ) (709 ) Other assets 97 — — — 97 Short sale liabilities 21 (15 ) — — 6 Other liabilities (excluding derivatives) — — — 10 10</t>
  </si>
  <si>
    <t>Fair Value, Assets and Liabilities Measured on Recurring Basis, Quantative Information about Valuation Techniques and Unobservable Inputs</t>
  </si>
  <si>
    <t>Table 13.12 and Table 13.13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 party vendors are not included in the table, as the specific inputs applied are not provided by the vendor.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For information on how changes in significant unobservable inputs affect the fair values of Level 3 assets and liabilities, see Note 17 (Fair Values of Assets and Liabilities) to Financial Statements in our 2015 Form 10-K. Table 13.12: Valuation Techniques – Recurring Basis – September 30, 2016 ($ in millions, except cost to service amounts) Fair Value Level 3 Valuation Technique(s) Significant Unobservable Input Range of Inputs Weighted Average (1) September 30, 2016 Trading and available-for-sale securities: Securities of U.S. states and political subdivisions: Government, healthcare and other revenue bonds $ 951 Discounted cash flow Discount rate 0.9 - 4.8 % 1.7 49 Vendor priced Auction rate securities and other municipal bonds 203 Discounted cash flow Discount rate 1.5 - 5.1 3.0 Weighted average life 1.9 - 17.7 yrs 9.2 Collateralized loan and other debt obligations (2) 288 Market comparable pricing Comparability adjustment (21.3 ) - 20.3 % 2.9 960 Vendor priced Asset-backed securities: Diversified payment rights (3) 437 Discounted cash flow Discount rate 1.4 - 4.1 2.8 Other commercial and consumer 603 (4) Discounted cash flow Discount rate 2.6 - 5.4 3.2 Weighted average life 0.9 - 10.8 yrs 3.0 6 Vendor priced Mortgages held for sale (residential) 1,070 Discounted cash flow Default rate 0.5 - 8.9 % 2.1 Discount rate 2.0 - 6.2 4.4 Loss severity 0.1 - 40.3 21.3 Prepayment rate 7.7 - 16.5 10.6 37 Market comparable pricing Comparability adjustment (53.3 ) - 0.0 (32.9 ) Loans 4,788 (5) Discounted cash flow Discount rate 0.0 - 3.2 2.7 Prepayment rate 0.4 - 100.0 18.2 Utilization rate 0.0 - 0.8 0.3 Mortgage servicing rights (residential) 10,415 Discounted cash flow Cost to service per loan (6) $ 70 - 566 161 Discount rate 5.9 - 13.4 % 6.2 Prepayment rate (7) 10.9 - 23.2 13.5 Net derivative assets and (liabilities): Interest rate contracts 397 Discounted cash flow Default rate 0.1 - 6.8 2.1 Loss severity 50.0 - 50.0 50.0 Prepayment rate 2.8 - 12.5 9.7 Interest rate contracts: derivative loan commitments 236 Discounted cash flow Fall-out factor 1.0 - 99.0 20.8 Initial-value servicing (21.7 ) - 131.2 bps 71.5 Equity contracts 90 Discounted cash flow Conversion factor (10.5 ) - 0.0 % (7.9 ) Weighted average life 0.8 - 3.3 yrs 2.2 (465 ) Option model Correlation factor (77.0 ) - 98.5 % 47.1 Volatility factor 6.5 - 100.0 27.5 Credit contracts (31 ) Market comparable pricing Comparability adjustment (12.5 ) - 25.7 % 1.4 101 Option model Credit spread 0.0 - 5.9 1.2 Loss severity 13.0 - 60.0 51.1 Other assets: nonmarketable equity investments 10 Discounted cash flow Discount rate 5.0 - 10.3 6.2 3,408 Market comparable pricing Comparability adjustment (22.7 ) - (6.3 ) (17.0 ) Insignificant Level 3 assets, net of liabilities 605 (8) Total level 3 assets, net of liabilities $ 24,158 (9) (1) Weighted averages are calculated using outstanding unpaid principal balance for cash instruments, such as loans and securities, and notional amounts for derivative instruments. (2) Includes $832 m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0 - $315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and other derivative contracts. (9) Consists of total Level 3 assets of $25.9 billion and total Level 3 liabilities of $1.8 billion , before netting of derivative balances. Table 13.13: Valuation Techniques – Recurring Basis – December 31, 2015 ($ in millions, except cost to service amounts) Fair Value Level 3 Valuation Technique(s) Significant Unobservable Input Range of Inputs Weighted December 31, 2015 Trading and available-for-sale securities: Securities of U.S. states and political subdivisions: Government, healthcare and other revenue bonds $ 1,213 Discounted cash flow Discount rate 0.8 - 5.6 % 1.9 51 Vendor priced Auction rate securities and other municipal bonds 244 Discounted cash flow Discount rate 0.8 - 4.5 2.0 Weighted average life 1.0 - 10.0 yrs 4.7 Collateralized loan and other debt obligations (2) 343 Market comparable pricing Comparability adjustment (20.0 ) - 20.3 % 2.9 565 Vendor priced Asset-backed securities: Diversified payment rights (3) 608 Discounted cash flow Discount rate 1.0 - 5.0 3.2 Other commercial and consumer 508 (4) Discounted cash flow Discount rate 2.5 - 6.3 3.8 Weighted average life 1.0 - 9.4 yrs 4.3 66 Vendor priced Mortgages held for sale (residential) 1,033 Discounted cash flow Default rate 0.5 - 13.7 % 3.6 Discount rate 1.1 - 6.3 4.7 Loss severity 0.1 - 22.7 11.2 Prepayment rate 2.6 - 9.6 6.4 49 Market comparable pricing Comparability adjustment (53.3 ) - 0.0 (32.6 ) Loans 5,316 (5) Discounted cash flow Discount rate 0.0 - 3.9 3.1 Prepayment rate 0.2 - 100.0 14.6 Utilization rate 0.0 - 0.8 0.3 Mortgage servicing rights (residential) 12,415 Discounted cash flow Cost to service per loan (6) $ 70 - 599 168 Discount rate 6.8 - 11.8 % 7.3 Prepayment rate (7) 10.1 - 18.9 11.4 Net derivative assets and (liabilities): Interest rate contracts 230 Discounted cash flow Default rate 0.1 - 9.6 2.6 Loss severity 50.0 - 50.0 50.0 Prepayment rate 0.3 - 2.5 2.2 Interest rate contracts: derivative loan commitments 58 (8) Discounted cash flow Fall-out factor 1.0 - 99.0 18.8 Initial-value servicing (30.6 ) - 127.0 bps 41.5 Equity contracts 72 Discounted cash flow Conversion factor (10.6 ) - 0.0 % (8.1 ) Weighted average life 0.5 - 2.0 yrs 1.5 (183 ) Option model Correlation factor (77.0 ) - 98.5 % 66.0 Volatility factor 6.5 - 91.3 24.2 Credit contracts (9 ) Market comparable pricing Comparability adjustment (53.6 ) - 18.2 (0.6 ) 6 Option model Credit spread 0.0 - 19.9 1.6 Loss severity 13.0 - 73.0 49.6 Other assets: nonmarketable equity investments 3,065 Market comparable pricing Comparability adjustment (19.1 ) - (5.5 ) (15.1 ) Insignificant Level 3 assets, net of liabilities 493 (9) Total level 3 assets, net of liabilities $ 26,143 (10) (1) Weighted averages are calculated using outstanding unpaid principal balance for cash instruments, such as loans and securities, and notional amounts for derivative instruments. (2) Includes $257 million of collateralized debt obligations. (3) Securities backed by specified sources of current and future receivables generated from foreign originators. (4) Consists largely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0 - $335 . (7) Includes a blend of prepayment speeds and expected defaults. Prepayment speeds are influenced by mortgage interest rates as well as our estimation of drivers of borrower behavior. (8) Total derivative loan commitments were a net asset of $56 million , of which a $2 million derivative liability was classified as level 2 at December 31, 2015. (9)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and other derivative contracts. (10) Consists of total Level 3 assets of $27.6 billion and total Level 3 liabilities of $1.5 billion , before netting of derivative balances.</t>
  </si>
  <si>
    <t>Fair Value, Assets Recorded at Fair Value on a Nonrecurring Basis</t>
  </si>
  <si>
    <t>Table 13.14 provides the fair value hierarchy and carrying amount of all assets that were still held as of September 30, 2016 , and December 31, 2015 , and for which a nonrecurring fair value adjustment was recorded during the periods presented. Table 13.14: Fair Value on a Nonrecurring Basis September 30, 2016 December 31, 2015 (in millions) Level 1 Level 2 Level 3 Total Level 1 Level 2 Level 3 Total Mortgages held for sale (LOCOM) (1) $ — 2,069 1,525 3,594 — 4,667 1,047 5,714 Loans held for sale — 183 — 183 — 279 — 279 Loans: Commercial — 440 — 440 — 191 — 191 Consumer — 758 6 764 — 1,406 7 1,413 Total loans (2) — 1,198 6 1,204 — 1,597 7 1,604 Other assets - excluding nonmarketable equity investments at NAV (3) — 226 416 642 — 280 368 648 Total included in the fair value hierarchy $ — 3,676 1,947 5,623 — 6,823 1,422 8,245 Other assets - nonmarketable equity investments at NAV (4) 24 286 Total assets at fair value on a nonrecurring basis $ 5,647 8,531 (1) Consists of commercial mortgages and residential real estate 1-4 family first mortgage loans. (2) Represents the carrying value of loans for which nonrecurring adjustments are based on the appraised value of the collateral. (3) Includes the fair value of foreclosed real estate, other collateral owned, operating lease assets and nonmarketable equity investments. (4) Consists of certain nonmarketable equity investments that are measured at fair value on a nonrecurring basis using NAV per share (or its equivalent) as a practical expedient and are excluded from the fair value hierarchy.</t>
  </si>
  <si>
    <t>Changes in Fair Value of Assets Recorded at Fair Value on Nonrecurring Basis</t>
  </si>
  <si>
    <t xml:space="preserve">Table 13.15 presents the increase (decrease) in value of certain assets held at the end of the respective reporting periods presented for which a nonrecurring fair value adjustment was recognized during the reporting period. Table 13.15: Change in Value of Assets with Nonrecurring Fair Value Adjustment Nine months ended September 30, (in millions) 2016 2015 Mortgages held for sale (LOCOM) $ 26 17 Loans held for sale (21 ) (3 ) Loans: Commercial (736 ) (113 ) Consumer (578 ) (816 ) Total loans (1) (1,314 ) (929 ) Other assets (2) (339 ) (223 ) Total $ (1,648 ) (1,138 ) (1) Represents write-downs of loans based on the appraised value of the collateral. (2) Includes the losses on foreclosed real estate and other collateral owned that were measured at fair value subsequent to their initial classification as foreclosed assets. Also includes impairment losses on nonmarketable equity investments. </t>
  </si>
  <si>
    <t>Fair Value, Assets and Liabilities Measured on Nonrecurring Basis, Quantative Information about Valuation Techniques and Unobservable Inputs</t>
  </si>
  <si>
    <t>Table 13.16 provides quantitative information about the valuation techniques and significant unobservable inputs used in the valuation of substantially all of our Level 3 assets that are measured at fair value on a nonrecurring basis using an internal model. The table is limited to financial instruments that had nonrecurring fair value adjustments during the periods presented. We have excluded from the table classes of Level 3 assets measured using an internal model that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3.16: Valuation Techniques – Nonrecurring Basis ($ in millions) Fair Value Level 3 Valuation Technique(s) (1) Significant Unobservable Inputs (1) Range of inputs Weighted Average (2) September 30, 2016 Residential mortgages held for sale (LOCOM) $ 1,525 (3) Discounted cash flow Default rate (4) 0.2 — 7.3 % 2.4 % Discount rate 1.5 — 8.5 3.5 Loss severity 0.0 — 56.3 2.0 Prepayment rate (5) 3.2 — 100.0 62.4 Other assets: nonmarketable equity investments — Market comparable pricing Comparability adjustment 0.0 — 0.0 0.0 170 Discounted cash flow Discount rate 7.7 — 9.3 8.2 Insignificant level 3 assets 252 Total $ 1,947 December 31, 2015 Residential mortgages held for sale (LOCOM) $ 1,047 (3) Discounted cash flow Default rate (4) 0.5 — 5.0 % 4.2 % Discount rate 1.5 — 8.5 3.5 Loss severity 0.0 — 26.1 2.9 Prepayment rate (5) 2.6 — 100.0 65.4 Other assets: nonmarketable equity investments 228 Market comparable pricing Comparability adjustment 5.0 — 9.2 8.5 — Discounted cash flow Discount rate 0.0 — 0.0 0.0 Insignificant level 3 assets 147 Total $ 1,422 (1) Refer to the narrative following Table 13.13 of this Note for a definition of the valuation technique(s) and significant unobservable inputs. (2) For residential MHFS, weighted averages are calculated using the outstanding unpaid principal balance of the loans. (3) Consists of approximately $1.5 billion and $1.0 billion of government insured/guaranteed loans purchased from GNMA-guaranteed mortgage securitizations at September 30, 2016 , and December 31, 2015 , respectively, and $35 million and $41 million of other mortgage loans that are not government insured/guaranteed at September 30, 2016 and December 31, 2015 , respectively. (4) Applies only to non-government insured/guaranteed loans. (5) Includes the impact on prepayment rate of expected defaults for government insured/guaranteed loans, which impact the frequency and timing of early resolution of loans.</t>
  </si>
  <si>
    <t>Fair Value Option, Carrying Amount</t>
  </si>
  <si>
    <t>Table 13.17 reflects differences between the fair value carrying amount of certain assets for which we have elected the fair value option and the contractual aggregate unpaid principal amount at maturity. Table 13.17: Fair Value Option September 30, 2016 December 31, 2015 (in millions) Fair value carrying amount Aggregate unpaid principal Fair value carrying amount less aggregate unpaid principal Fair value carrying amount Aggregate unpaid principal Fair value carrying amount less aggregate unpaid principal Trading assets – loans: Total loans $ 738 788 (50 ) 886 935 (49 ) Nonaccrual loans 49 57 (8 ) — — — Mortgages held for sale: Total loans 22,647 21,857 790 13,539 13,265 274 Nonaccrual loans 136 179 (43 ) 161 228 (67 ) Loans 90 days or more past due and still accruing 14 17 (3 ) 19 22 (3 ) Loans held for sale: Total loans — 6 (6 ) — 5 (5 ) Nonaccrual loans — 6 (6 ) — 5 (5 ) Loans: Total loans 4,788 4,692 96 5,316 5,184 132 Nonaccrual loans 277 295 (18 ) 305 322 (17 ) Other assets (1) 3,441 N/A N/A 3,065 N/A N/A (1) Consists of nonmarketable equity investments carried at fair value. See Note 6 (Other Assets) for more information.</t>
  </si>
  <si>
    <t>Fair Value Option, Gains and Losses</t>
  </si>
  <si>
    <t>The changes in fair value related to initial measurement and subsequent changes in fair value included in earnings for these assets and liabilities measured at fair value are shown in Table 13.18 by income statement line item. Table 13.18: Fair Value Option – Changes in Fair Value Included in Earnings 2016 2015 (in millions) Mortgage banking noninterest income Net gains (losses) from trading activities Other noninterest income Mortgage banking noninterest income Net gains (losses) from trading activities Other noninterest income Quarter ended September 30, Trading assets - loans $ — 21 1 — (16 ) 1 Mortgages held for sale 563 — — 662 — — Loans — — (25 ) — — (2 ) Other assets — — 383 — — 109 Other interests held (1) — (3 ) — — (3 ) — Nine months ended September 30, Trading assets – loans $ — 47 2 — 3 3 Mortgages held for sale 1,739 — — 1,559 — — Loans — — (29 ) — — (45 ) Other assets — — 149 — — 137 Other interests held (1) — (4 ) — — (5 ) — (1) Includes retained interests in securitizations.</t>
  </si>
  <si>
    <t>Fair Value Option, Instrument Specific Credit Risk</t>
  </si>
  <si>
    <t>Table 13.19 shows the estimated gains and losses from earnings attributable to instrument-specific credit risk related to assets accounted for under the fair value option. Table 13.19: Fair Value Option – Gains/Losses Attributable to Instrument-Specific Credit Risk Quarter ended September 30, Nine months ended September 30, (in millions) 2016 2015 2016 2015 Gains (losses) attributable to instrument-specific credit risk: Trading assets – loans $ 21 (16 ) 47 3 Mortgages held for sale 1 (5 ) (4 ) 43 Total $ 22 (21 ) 43 46</t>
  </si>
  <si>
    <t>Fair Value, Estimated for Financial Instruments Not Carried at Fair Value</t>
  </si>
  <si>
    <t>Table 13.20 is a summary of fair value estimates for financial instruments, excluding financial instruments recorded at fair value on a recurring basis, as they are included within Table 13.2 in this Note. The carrying amounts in the following table are recorded on the balance sheet under the indicated captions, except for nonmarketable equity investments, which are included in other asset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Table 13.20: Fair Value Estimates for Financial Instruments Estimated fair value (in millions) Carrying amount Level 1 Level 2 Level 3 Total September 30, 2016 Financial assets Cash and due from banks (1) $ 19,287 19,287 — — 19,287 Federal funds sold, securities purchased under resale agreements and other short-term investments (1) 298,325 17,043 281,196 86 298,325 Held-to-maturity securities 99,241 46,891 53,190 2,466 102,547 Mortgages held for sale (2) 4,776 — 3,284 1,525 4,809 Loans held for sale 183 — 183 — 183 Loans, net (3) 926,262 — 61,422 884,473 945,895 Nonmarketable equity investments (cost method) Excluding investments at NAV 8,029 — 18 8,591 8,609 Total financial assets included in the fair value hierarchy 1,356,103 83,221 399,293 897,141 1,379,655 Investments at NAV (4) 48 67 Total financial assets $ 1,356,151 1,379,722 Financial liabilities Deposits $ 1,275,894 — 1,251,257 24,873 1,276,130 Short-term borrowings (1) 124,668 — 124,668 — 124,668 Long-term debt (5) 254,827 — 242,172 10,700 252,872 Total financial liabilities $ 1,655,389 — 1,618,097 35,573 1,653,670 December 31, 2015 Financial assets Cash and due from banks (1) $ 19,111 19,111 — — 19,111 Federal funds sold, securities purchased under resale agreements and other short-term investments (1) 270,130 14,057 255,911 162 270,130 Held-to-maturity securities 80,197 45,167 32,052 3,348 80,567 Mortgages held for sale (2) 6,064 — 5,019 1,047 6,066 Loans held for sale 279 — 279 — 279 Loans, net (3) 887,497 — 60,848 839,816 900,664 Nonmarketable equity investments (cost method) Excluding investments at NAV 6,659 — 14 7,271 7,285 Total financial assets included in the fair value hierarchy 1,269,937 78,335 354,123 851,644 1,284,102 Investments at NAV (4) 376 619 Total financial assets $ 1,270,313 1,284,721 Financial liabilities Deposits $ 1,223,312 — 1,194,781 28,616 1,223,397 Short-term borrowings (1) 97,528 — 97,528 — 97,528 Long-term debt (5) 199,528 — 188,015 10,468 198,483 Total financial liabilities $ 1,520,368 — 1,480,324 39,084 1,519,408 (1) Amounts consist of financial instruments for which carrying value approximates fair value. (2) MHFS exclude balances for which we elected the fair value option. (3) Loans exclude balances for which we elected the fair value option and also exclude lease financing with a carrying amount of $18.9 billion and $12.4 billion at September 30, 2016 , and December 31, 2015 , respectively. (4) Consists of certain nonmarketable equity investments for which estimated fair values are determined using NAV per share (or its equivalent) as a practical expedient and are excluded from the fair value hierarchy. (5) The carrying amount and fair value exclude obligations under capital leases of $8 million at both September 30, 2016 , and December 31, 2015 .</t>
  </si>
  <si>
    <t>Preferred Stock (Tables)</t>
  </si>
  <si>
    <t>Preferred Stock Shares</t>
  </si>
  <si>
    <t>Our total authorized, issued and outstanding preferred stock is presented in the following two tables along with the Employee Stock Ownership Plan (ESOP) Cumulative Convertible Preferred Stock. Table 14.1: Preferred Stock Shares September 30, 2016 December 31, 2015 Liquidation preference per share Shares authorized and designated Liquidation preference per share Shares authorized and designated DEP Shares Dividend Equalization Preferred Shares (DEP) $ 10 97,000 $ 10 97,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 — Series X 5.50% Non-Cumulative Perpetual Class A Preferred Stock 25,000 46,000 — — ESOP Cumulative Convertible Preferred Stock (1) — 1,482,072 — 1,252,386 Total 11,984,782 11,669,096 (1) See the ESOP Cumulative Convertible Preferred Stock section in this Note for additional information about the liquidation preference for the ESOP Cumulative Convertible Preferred Stock. Table 14.2: Preferred Stock – Shares Issued and Carrying Value September 30, 2016 December 31, 2015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 — — — Series X (1) 5.50% Non-Cumulative Perpetual Class A Preferred Stock 46,000 1,150 1,150 — — — — — ESOP Cumulative Convertible Preferred Stock 1,482,072 1,482 1,482 — 1,252,386 1,252 1,252 — Total 11,575,603 $ 25,993 24,594 1,399 11,259,917 $ 23,613 22,214 1,399 (1) Preferred shares qualify as Tier 1 capital.</t>
  </si>
  <si>
    <t>ESOP Preferred Stock</t>
  </si>
  <si>
    <t>Table 14.3: ESOP Preferred Stock Shares issued and outstanding Carrying value Adjustable dividend rate (in millions, except shares) Sep 30, Dec 31, Sep 30, Dec 31, Minimum Maximum ESOP Preferred Stock $1,000 liquidation preference per share 2016 401,419 — $ 401 — 9.30 % 10.30 2015 200,820 220,408 201 220 8.90 9.90 2014 255,413 283,791 255 284 8.70 9.70 2013 222,558 251,304 223 251 8.50 9.50 2012 144,072 166,353 144 166 10.00 11.00 2011 149,301 177,614 149 178 9.00 10.00 2010 90,775 113,234 91 113 9.50 10.50 2008 17,714 28,972 18 29 10.50 11.50 2007 — 10,710 — 11 10.75 11.75 Total ESOP Preferred Stock (1) 1,482,072 1,252,386 $ 1,482 1,252 Unearned ESOP shares (2) $ (1,612 ) (1,362 ) (1) At September 30, 2016 and December 31, 2015 , additional paid-in capital included $130 million and $110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Employee Benefits (Tables)</t>
  </si>
  <si>
    <t>Net Periodic Benefit Cost</t>
  </si>
  <si>
    <t>Table 15.1 presents the components of net periodic benefit cost. Table 15.1: Net Periodic Benefit Cost 2016 2015 Pension benefits Pension benefits (in millions) Qualified Non-qualified Other benefits Qualified Non-qualified Other benefits Quarter ended September 30, Service cost $ — — — 1 — 1 Interest cost 105 6 11 107 5 11 Expected return on plan assets (152 ) — (8 ) (161 ) — (8 ) Amortization of net actuarial loss (gain) 37 3 (1 ) 27 5 (1 ) Amortization of prior service credit — — — — — (1 ) Settlement loss — — — — — — Net periodic benefit cost (income) $ (10 ) 9 2 (26 ) 10 2 Nine months ended September 30, Service cost $ 2 — — 2 — 5 Interest cost 323 19 31 321 18 32 Expected return on plan assets (435 ) — (23 ) (483 ) — (26 ) Amortization of net actuarial loss (gain) 103 9 (3 ) 81 14 (3 ) Amortization of prior service credit — — — — — (2 ) Settlement loss 4 2 — — 13 — Net periodic benefit cost (income) $ (3 ) 30 5 (79 ) 45 6</t>
  </si>
  <si>
    <t>Earnings Per Common Share (Tables)</t>
  </si>
  <si>
    <t>Earnings Per Common Share Calculations</t>
  </si>
  <si>
    <t>Table 16.1 shows earnings per common share and diluted earnings per common share and reconciles the numerator and denominator of both earnings per common share calculations. Table 16.1: Earnings Per Common Share Calculations Quarter ended September 30, Nine months ended September 30, (in millions, except per share amounts) 2016 2015 2016 2015 Wells Fargo net income $ 5,644 5,796 $ 16,664 17,319 Less: Preferred stock dividends and other 401 353 1,163 1,052 Wells Fargo net income applicable to common stock (numerator) $ 5,243 5,443 $ 15,501 16,267 Earnings per common share Average common shares outstanding (denominator) 5,043.4 5,125.8 5,061.9 5,145.9 Per share $ 1.04 1.06 $ 3.06 3.16 Diluted earnings per common share Average common shares outstanding 5,043.4 5,125.8 5,061.9 5,145.9 Add: Stock options 18.1 25.5 19.6 27.3 Restricted share rights 23.1 29.0 26.1 33.0 Warrants 10.0 13.5 10.6 14.1 Diluted average common shares outstanding (denominator) 5,094.6 5,193.8 5,118.2 5,220.3 Per share $ 1.03 1.05 $ 3.03 3.12</t>
  </si>
  <si>
    <t>Outstanding Anti-Dilutive Options</t>
  </si>
  <si>
    <t>Table 16.2 presents the outstanding options to purchase shares of common stock that were anti-dilutive (the exercise price was higher than the weighted-average market price), and therefore not included in the calculation of diluted earnings per common share. Table 16.2: Outstanding Anti-Dilutive Options Weighted-average shares Quarter ended September 30, Nine months ended September 30, (in millions) 2016 2015 2016 2015 Options 2.6 5.0 3.4 5.9</t>
  </si>
  <si>
    <t>Other Comprehensive Income (Tables)</t>
  </si>
  <si>
    <t>Summary of Other Comprehensive Income</t>
  </si>
  <si>
    <t>Table 17.1 provides the components of other comprehensive income (OCI), reclassifications to net income by income statement line item, and the related tax effects. Table 17.1: Summary of Other Comprehensive Income Quarter ended September 30, Nine months ended September 30, 2016 2015 2016 2015 (in millions) Before tax Tax effect Net of tax Before tax Tax effect Net of tax Before tax Tax effect Net of tax Before tax Tax effect Net of tax Investment securities: Net unrealized gains (losses) arising during the period $ 112 (32 ) 80 (441 ) 148 (293 ) 2,478 (938 ) 1,540 (2,017 ) 779 (1,238 ) Reclassification of net (gains) losses to net income: Interest income on investment securities (1) 2 (1 ) 1 1 (1 ) — 5 (2 ) 3 (1 ) — (1 ) Net gains on debt securities (106 ) 40 (66 ) (147 ) 52 (95 ) (797 ) 299 (498 ) (606 ) 225 (381 ) Net gains from equity investments (85 ) 32 (53 ) (288 ) 107 (181 ) (204 ) 77 (127 ) (345 ) 128 (217 ) Other noninterest income (4 ) 2 (2 ) (5 ) 2 (3 ) (5 ) 2 (3 ) (5 ) 2 (3 ) Subtotal reclassifications to net income (193 ) 73 (120 ) (439 ) 160 (279 ) (1,001 ) 376 (625 ) (957 ) 355 (602 ) Net change (81 ) 41 (40 ) (880 ) 308 (572 ) 1,477 (562 ) 915 (2,974 ) 1,134 (1,840 ) Derivatives and hedging activities: Net unrealized gains (losses) arising during the period (445 ) 168 (277 ) 1,769 (667 ) 1,102 2,611 (984 ) 1,627 2,233 (842 ) 1,391 Reclassification of net (gains) losses to net income: Interest income on investment securities — — — — — — — — — (2 ) 1 (1 ) Interest income on loans (266 ) 100 (166 ) (297 ) 112 (185 ) (794 ) 299 (495 ) (806 ) 304 (502 ) Interest expense on long-term debt 4 (1 ) 3 4 (2 ) 2 11 (4 ) 7 13 (5 ) 8 Subtotal reclassifications to net income (262 ) 99 (163 ) (293 ) 110 (183 ) (783 ) 295 (488 ) (795 ) 300 (495 ) Net change (707 ) 267 (440 ) 1,476 (557 ) 919 1,828 (689 ) 1,139 1,438 (542 ) 896 Defined benefit plans adjustments: Net actuarial losses arising during the period (447 ) 168 (279 ) — — — (474 ) 178 (296 ) (11 ) 4 (7 ) Reclassification of amounts to net periodic benefit costs (2): Amortization of net actuarial loss 39 (14 ) 25 31 (12 ) 19 109 (41 ) 68 92 (35 ) 57 Settlements and other — — — (1 ) 1 — 6 (2 ) 4 11 (4 ) 7 Subtotal reclassifications to net periodic benefit costs 39 (14 ) 25 30 (11 ) 19 115 (43 ) 72 103 (39 ) 64 Net change (408 ) 154 (254 ) 30 (11 ) 19 (359 ) 135 (224 ) 92 (35 ) 57 Foreign currency translation adjustments: Net unrealized gains (losses) arising during the period (10 ) (1 ) (11 ) (59 ) (8 ) (67 ) 27 6 33 (104 ) (13 ) (117 ) Net change (10 ) (1 ) (11 ) (59 ) (8 ) (67 ) 27 6 33 (104 ) (13 ) (117 ) Other comprehensive income (loss) $ (1,206 ) 461 (745 ) 567 (268 ) 299 2,973 (1,110 ) 1,863 (1,548 ) 544 (1,004 ) Less: Other comprehensive income (loss) from noncontrolling interests, net of tax 19 (22 ) (24 ) 125 Wells Fargo other comprehensive income (loss), net of tax $ (764 ) 321 1,887 (1,129 )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15 (Employee Benefits) for additional details).</t>
  </si>
  <si>
    <t>Cumulative OCI Balances</t>
  </si>
  <si>
    <t>Table 17.2: Cumulative OCI Balances (in millions) Investment securities Derivatives and hedging activities Defined benefit plans adjustments Foreign currency translation adjustments Cumulative other compre- hensive income Quarter ended September 30, 2016 Balance, beginning of period $ 2,812 2,199 (1,921 ) (142 ) 2,948 Net unrealized gains (losses) arising during the period 80 (277 ) (279 ) (11 ) (487 ) Amounts reclassified from accumulated other comprehensive income (120 ) (163 ) 25 — (258 ) Net change (40 ) (440 ) (254 ) (11 ) (745 ) Less: Other comprehensive income from noncontrolling interests 19 — — — 19 Balance, end of period $ 2,753 1,759 (2,175 ) (153 ) 2,184 Quarter ended September 30, 2015 Balance, beginning of period $ 3,509 310 (1,665 ) (86 ) 2,068 Net unrealized gains (losses) arising during the period (293 ) 1,102 — (67 ) 742 Amounts reclassified from accumulated other comprehensive income (279 ) (183 ) 19 — (443 ) Net change (572 ) 919 19 (67 ) 299 Less: Other comprehensive loss from noncontrolling interests (20 ) — — (2 ) (22 ) Balance, end of period $ 2,957 1,229 (1,646 ) (151 ) 2,389 Nine months ended September 30, 2016 Balance, beginning of period $ 1,813 620 (1,951 ) (185 ) 297 Net unrealized gains (losses) arising during the period 1,540 1,627 (296 ) 33 2,904 Amounts reclassified from accumulated other comprehensive income (625 ) (488 ) 72 — (1,041 ) Net change 915 1,139 (224 ) 33 1,863 Less: Other comprehensive income (loss) from noncontrolling interests (25 ) — — 1 (24 ) Balance, end of period $ 2,753 1,759 (2,175 ) (153 ) 2,184 Nine months ended September 30, 2015 Balance, beginning of period $ 4,926 333 (1,703 ) (38 ) 3,518 Net unrealized gains (losses) arising during the period (1,238 ) 1,391 (7 ) (117 ) 29 Amounts reclassified from accumulated other comprehensive income (602 ) (495 ) 64 — (1,033 ) Net change (1,840 ) 896 57 (117 ) (1,004 ) Less: Other comprehensive income (loss) from noncontrolling interests 129 — — (4 ) 125 Balance, end of period $ 2,957 1,229 (1,646 ) (151 ) 2,389</t>
  </si>
  <si>
    <t>Operating Segments (Tables)</t>
  </si>
  <si>
    <t>Financial Information of Operating Segment</t>
  </si>
  <si>
    <t>Table 18.1 presents our results by operating segment. Table 18.1: Operating Segments Community Banking Wholesale Banking Wealth and Investment Management Other (1) Consolidated Company (income/expense in millions, average balances in billions) 2016 2015 2016 2015 2016 2015 2016 2015 2016 2015 Quarter ended Sep 30, Net interest income (2) $ 7,430 7,409 4,062 3,611 977 887 (517 ) (450 ) 11,952 11,457 Provision (reversal of provision) for credit losses 651 668 157 36 4 (6 ) (7 ) 5 805 703 Noninterest income 4,957 5,524 3,085 2,715 3,122 2,991 (788 ) (812 ) 10,376 10,418 Noninterest expense 6,953 6,778 4,120 3,503 2,999 2,909 (804 ) (791 ) 13,268 12,399 Income (loss) before income tax expense (benefit) 4,783 5,487 2,870 2,787 1,096 975 (494 ) (476 ) 8,255 8,773 Income tax expense (benefit) 1,546 1,785 827 815 415 371 (187 ) (181 ) 2,601 2,790 Net income (loss) before noncontrolling interests 3,237 3,702 2,043 1,972 681 604 (307 ) (295 ) 5,654 5,983 Less: Net income (loss) from noncontrolling interests 10 142 (4 ) 47 4 (2 ) — — 10 187 Net income (loss) (3) $ 3,227 3,560 2,047 1,925 677 606 (307 ) (295 ) 5,644 5,796 Average loans $ 489.2 477.0 454.3 405.6 68.4 61.1 (54.4 ) (48.6 ) 957.5 895.1 Average assets 993.6 898.9 794.2 739.1 212.1 192.6 (85.3 ) (84.2 ) 1,914.6 1,746.4 Average deposits 708.0 655.6 441.2 442.0 189.2 172.6 (76.9 ) (71.3 ) 1,261.5 1,198.9 Nine months ended Sep 30, Net interest income (2) $ 22,277 21,833 11,729 10,639 2,852 2,545 (1,506 ) (1,304 ) 35,352 33,713 Provision (reversal of provision) for credit losses 2,060 1,723 905 (99 ) (8 ) (19 ) 8 6 2,965 1,611 Noninterest income 14,928 15,178 9,660 8,706 9,020 9,285 (2,275 ) (2,411 ) 31,333 30,758 Noninterest expense 20,437 20,088 12,124 10,625 9,017 9,069 (2,416 ) (2,407 ) 39,162 37,375 Income (loss) before income tax expense (benefit) 14,708 15,200 8,360 8,819 2,863 2,780 (1,373 ) (1,314 ) 24,558 25,485 Income tax expense (benefit) 4,910 4,695 2,341 2,583 1,087 1,054 (521 ) (500 ) 7,817 7,832 Net income (loss) before noncontrolling interests 9,798 10,505 6,019 6,236 1,776 1,726 (852 ) (814 ) 16,741 17,653 Less: Net income (loss) from noncontrolling interests 96 183 (22 ) 146 3 5 — — 77 334 Net income (loss) (3) $ 9,702 10,322 6,041 6,090 1,773 1,721 (852 ) (814 ) 16,664 17,319 Average loans $ 486.4 473.9 445.2 390.7 66.4 59.1 (52.8 ) (47.3 ) 945.2 876.4 Average assets 969.6 906.2 771.9 714.6 208.5 191.1 (84.3 ) (83.9 ) 1,865.7 1,728.0 Average deposits 698.3 651.3 431.7 435.4 185.4 170.4 (76.1 ) (70.7 ) 1,239.3 1,186.4 (1) Includes the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Regulatory and Agency Capital Requirements (Tables)</t>
  </si>
  <si>
    <t>Regulatory And Agency Capital Requirements</t>
  </si>
  <si>
    <t>Table 19.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September 30, 2016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19.1: Regulatory Capital Information Wells Fargo &amp; Company Wells Fargo Bank, N.A. September 30, 2016 December 31, 2015 September 30, 2016 December 31, 2015 (in millions, except ratios) Advanced Approach Standardized Approach Advanced Approach Standardized Advanced Approach Standardized Advanced Approach Standardized Regulatory capital: Common equity tier 1 $ 148,845 148,845 144,247 144,247 132,794 132,794 126,901 126,901 Tier 1 171,491 171,491 164,584 164,584 132,794 132,794 126,901 126,901 Total 202,182 213,408 195,153 205,529 145,757 156,142 140,545 149,969 Assets: Risk-weighted $ 1,313,080 1,361,405 1,263,182 1,303,148 1,166,282 1,236,842 1,100,896 1,197,648 Adjusted average (1) 1,883,305 1,883,305 1,757,107 1,757,107 1,699,270 1,699,270 1,584,297 1,584,297 Regulatory capital ratios: Common equity tier 1 capital 11.34 % 10.93 * 11.42 11.07 * 11.39 10.74 * 11.53 10.60 * Tier 1 capital 13.06 12.60 * 13.03 12.63 * 11.39 10.74 * 11.53 10.60 * Total capital 15.40 * 15.68 15.45 * 15.77 12.50 * 12.62 12.77 12.52 * Tier 1 leverage (1) 9.11 9.11 9.37 9.37 7.81 7.81 8.01 8.01 *Denotes the lowest capital ratio as determined under the Advanced and Standardized Approaches. (1) The leverage ratio consists of Tier 1 capital divided by quarterly average total assets, excluding goodwill and certain other items.</t>
  </si>
  <si>
    <t>Minimum Required Regulatory Capital Ratios (Transition Requirements) [Table Text Block]</t>
  </si>
  <si>
    <t xml:space="preserve">Table 19.2 presents the minimum required regulatory capital ratios under Transition Requirements to which the Company and the Bank were subject as of September 30, 2016 and December 31, 2015 . Table 19.2: Minimum Required Regulatory Capital Ratios – Transition Requirements (1) Wells Fargo &amp; Company Wells Fargo Bank, N.A. September 30, 2016 December 31, 2015 September 30, 2016 December 31, 2015 Regulatory capital ratios: Common equity tier 1 capital 5.625 % 4.500 5.125 4.500 Tier 1 capital 7.125 6.000 6.625 6.000 Total capital 9.125 8.000 8.625 8.000 Tier 1 leverage 4.000 4.000 4.000 4.000 (1) At September 30, 2016 , under transition requirements, the CET1, tier 1 and total capital minimum ratio requirements for Wells Fargo &amp; Company include a capital conservation buffer of 0.625% and a global systemically important bank (G-SIB) surcharge of 0.5% . Only the 0.625% capital conservation buffer applies to the Bank at September 30, 2016 . </t>
  </si>
  <si>
    <t>Summary of Significant Accounting Policies (Details) - USD ($) $ in Millions</t>
  </si>
  <si>
    <t>Jan. 01, 2016</t>
  </si>
  <si>
    <t>Supplemental cash flow information - Noncash activities</t>
  </si>
  <si>
    <t>Trading assets retained from securitization of MHFS</t>
  </si>
  <si>
    <t>Transfers from loans to MHFS</t>
  </si>
  <si>
    <t>Transfers from available-for-sale to held-to-maturity securities</t>
  </si>
  <si>
    <t>Summary Of Significant Accounting Policies Textuals [Abstract]</t>
  </si>
  <si>
    <t>Cumulative Effect of New Accounting Principle in Period of Adoption</t>
  </si>
  <si>
    <t>Private Forward Repurchase Transaction [Member]</t>
  </si>
  <si>
    <t>Private forward repurchase contract</t>
  </si>
  <si>
    <t>Other Assets [Member]</t>
  </si>
  <si>
    <t>Summary of Significant Accounting Policies [Line Items]</t>
  </si>
  <si>
    <t>New Accounting Pronouncement or Change in Accounting Principle, Cumulative Effect of Change on Equity or Net Assets</t>
  </si>
  <si>
    <t>Assets [Member]</t>
  </si>
  <si>
    <t>Long-term Debt [Member]</t>
  </si>
  <si>
    <t>Business Combinations (Details) $ in Millions</t>
  </si>
  <si>
    <t>Oct. 01, 2016USD ($)</t>
  </si>
  <si>
    <t>Jan. 01, 2016USD ($)locomotive</t>
  </si>
  <si>
    <t>Jun. 30, 2016USD ($)</t>
  </si>
  <si>
    <t>Mar. 31, 2016USD ($)</t>
  </si>
  <si>
    <t>Sep. 30, 2016USD ($)business</t>
  </si>
  <si>
    <t>Mar. 01, 2016</t>
  </si>
  <si>
    <t>Business Acquisition [Line Items]</t>
  </si>
  <si>
    <t>Business acquisition, number completed during period | business</t>
  </si>
  <si>
    <t>NumberofDivestitures | business</t>
  </si>
  <si>
    <t>Railcar and Locomotive Leasing [Member]</t>
  </si>
  <si>
    <t>Business Acquisitions, GE Railcar Services</t>
  </si>
  <si>
    <t>Business Acquisition,Number of Railcars | locomotive</t>
  </si>
  <si>
    <t>Business Acquisitions, Number of Locomotives | locomotive</t>
  </si>
  <si>
    <t>GE Capital Acquisition [Member]</t>
  </si>
  <si>
    <t>Business Acquisitions, GE Capital</t>
  </si>
  <si>
    <t>North America [Member]</t>
  </si>
  <si>
    <t>Percentage Of Business Acquired</t>
  </si>
  <si>
    <t>90.00%</t>
  </si>
  <si>
    <t>Pending Acquisition [Member]</t>
  </si>
  <si>
    <t>Loans [Member]</t>
  </si>
  <si>
    <t>Loans [Member] | Railcar and Locomotive Leasing [Member]</t>
  </si>
  <si>
    <t>Loans [Member] | Subsequent Event [Member]</t>
  </si>
  <si>
    <t>Business Acquisitions, GE Capital International</t>
  </si>
  <si>
    <t>Lease Agreements [Member]</t>
  </si>
  <si>
    <t>Lease Agreements [Member] | Railcar and Locomotive Leasing [Member]</t>
  </si>
  <si>
    <t>Other Intangible Assets [Member]</t>
  </si>
  <si>
    <t>Gain (Loss) on Investments [Member]</t>
  </si>
  <si>
    <t>Proceeds from Divestiture of Businesses</t>
  </si>
  <si>
    <t>Assets Under Management [Member]</t>
  </si>
  <si>
    <t>Business Acquisitions, Investment Advisor</t>
  </si>
  <si>
    <t>Federal Funds Sold, Securities Purchased under Resale Agreements and Other Short-Term Investments (Details) - USD ($) $ in Millions</t>
  </si>
  <si>
    <t>Federal Funds Sold, Securities Purchased under Resale Agreements and Other Short-Term Investments [Line Items]</t>
  </si>
  <si>
    <t>Federal funds sold and securities purchased under resale agreements</t>
  </si>
  <si>
    <t>Interest-earning deposits</t>
  </si>
  <si>
    <t>Other short-term investments</t>
  </si>
  <si>
    <t>Federal Funds Sold, Securities Purchased under Resale Agreements and Other Short-Term Investments Textual [Abstract]</t>
  </si>
  <si>
    <t>Unfunded contractual commitments</t>
  </si>
  <si>
    <t>Funded contractual commitments</t>
  </si>
  <si>
    <t>Securities purchased under long-term resale agreements</t>
  </si>
  <si>
    <t>Investment Securities, Major Categories (Details) - USD ($) $ in Millions</t>
  </si>
  <si>
    <t>Amortized Cost</t>
  </si>
  <si>
    <t>Gross unrealized gains</t>
  </si>
  <si>
    <t>Gross unrealized losses</t>
  </si>
  <si>
    <t>Fair value</t>
  </si>
  <si>
    <t>Held-to-maturity securities</t>
  </si>
  <si>
    <t>Total investment securities:</t>
  </si>
  <si>
    <t>Collateralized Debt Obligations [Member]</t>
  </si>
  <si>
    <t>Asset-backed Securities, Securitized Loans and Receivables [Member]</t>
  </si>
  <si>
    <t>Asset-backed Securities Collateralized by Dealer Floorplan Loans [Member]</t>
  </si>
  <si>
    <t>Securities of U.S. Treasury and federal agencies [Member]</t>
  </si>
  <si>
    <t>Securities of U.S. states and political subdivisions [Member]</t>
  </si>
  <si>
    <t>Mortgage-backed securities: [Member]</t>
  </si>
  <si>
    <t>Federal agencies [Member]</t>
  </si>
  <si>
    <t>Residential [Member]</t>
  </si>
  <si>
    <t>Commercial [Member]</t>
  </si>
  <si>
    <t>Corporate debt securities [Member]</t>
  </si>
  <si>
    <t>Collateralized loan and other debt obligations [Member]</t>
  </si>
  <si>
    <t>Other [Member]</t>
  </si>
  <si>
    <t>Total marketable equity securities [Member]</t>
  </si>
  <si>
    <t>Perpetual preferred securities [Member]</t>
  </si>
  <si>
    <t>Other marketable equity securities [Member]</t>
  </si>
  <si>
    <t>Investmen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for-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Investment Securities, Unrealized Loss Position, by Credit Rating (Details) - USD ($) $ in Millions</t>
  </si>
  <si>
    <t>Unrated Investment Grade Securities [Member]</t>
  </si>
  <si>
    <t>Investment grade [Member]</t>
  </si>
  <si>
    <t>Investment grade [Member] | Total debt securities [Member]</t>
  </si>
  <si>
    <t>Investment grade [Member] | Securities of U.S. Treasury and federal agencies [Member]</t>
  </si>
  <si>
    <t>Investment grade [Member] | Securities of U.S. states and political subdivisions [Member]</t>
  </si>
  <si>
    <t>Investment grade [Member] |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Investment grade [Member] | Perpetual preferred securities [Member]</t>
  </si>
  <si>
    <t>Non-investment grade [Member]</t>
  </si>
  <si>
    <t>Non-investment grade [Member] | Total debt securities [Member]</t>
  </si>
  <si>
    <t>Non-investment grade [Member] | Securities of U.S. Treasury and federal agencies [Member]</t>
  </si>
  <si>
    <t>Non-investment grade [Member] | Securities of U.S. states and political subdivisions [Member]</t>
  </si>
  <si>
    <t>Non-investment grade [Member] |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Non-investment grade [Member] | Perpetual preferred securities [Member]</t>
  </si>
  <si>
    <t>Investment Securities, Contractual Maturities (Details) - USD ($) $ in Millions</t>
  </si>
  <si>
    <t>12 Months Ended</t>
  </si>
  <si>
    <t>Contractual maturities, Total amount, available-for-sale</t>
  </si>
  <si>
    <t>Weighted average yield contractual maturities, Total, available-for-sale</t>
  </si>
  <si>
    <t>3.52%</t>
  </si>
  <si>
    <t>3.55%</t>
  </si>
  <si>
    <t>Due within 1 year, Contractual maturities, available-for-sale</t>
  </si>
  <si>
    <t>Percentage of weighted average yield, Due within 1 year, available-for-sale</t>
  </si>
  <si>
    <t>2.30%</t>
  </si>
  <si>
    <t>2.84%</t>
  </si>
  <si>
    <t>Due in 1-5 years, Contractual maturities, available-for-sale</t>
  </si>
  <si>
    <t>Percentage of weighted average yield, Due in 1-5 years, available-for-sale</t>
  </si>
  <si>
    <t>2.20%</t>
  </si>
  <si>
    <t>1.98%</t>
  </si>
  <si>
    <t>Due in 5-10 years, Contractual maturities, available-for-sale</t>
  </si>
  <si>
    <t>Percentage of weighted average yield, Due In 5-10 years, available-for-sale</t>
  </si>
  <si>
    <t>3.16%</t>
  </si>
  <si>
    <t>2.98%</t>
  </si>
  <si>
    <t>Due in 10 years or more, Contractual maturities, available-for-sale</t>
  </si>
  <si>
    <t>Percentage of weighted average yield, Due after 10 years, available-for-sale</t>
  </si>
  <si>
    <t>3.85%</t>
  </si>
  <si>
    <t>4.07%</t>
  </si>
  <si>
    <t>Held-to-maturity securities, Amortized Cost</t>
  </si>
  <si>
    <t>Weighted average yield contractual maturities, Total, held-to-maturity, cost</t>
  </si>
  <si>
    <t>2.76%</t>
  </si>
  <si>
    <t>2.69%</t>
  </si>
  <si>
    <t>Due within 1 year, Contractual maturities, held-to-maturity, cost</t>
  </si>
  <si>
    <t>Percentage of weighted average yield, Due In 1 year, held-to-maturity, cost</t>
  </si>
  <si>
    <t>0.00%</t>
  </si>
  <si>
    <t>Held-to-maturity Securities, Debt Maturities, after One Through Five Years, Net Carrying Amount</t>
  </si>
  <si>
    <t>Percentage of weighted average yield, Due In 1-5 years, held-to-maturity, cost</t>
  </si>
  <si>
    <t>2.05%</t>
  </si>
  <si>
    <t>1.74%</t>
  </si>
  <si>
    <t>Due in 5-10 years, Contractual maturities, held-to-maturity, cost</t>
  </si>
  <si>
    <t>Percentage of weighted average yield, Due In 5-10 years, held-to-maturity, cost</t>
  </si>
  <si>
    <t>2.21%</t>
  </si>
  <si>
    <t>2.13%</t>
  </si>
  <si>
    <t>Due in 10 years or more, Contractual maturities, held-to-maturity, cost</t>
  </si>
  <si>
    <t>Percentage of weighted average yield, Due after 10 years, held-to-maturity, cost</t>
  </si>
  <si>
    <t>3.38%</t>
  </si>
  <si>
    <t>3.57%</t>
  </si>
  <si>
    <t>Held-to-maturity securities, fair value: [Abstract]</t>
  </si>
  <si>
    <t>Contractual maturities, Total amount, held-to-maturity, fair value</t>
  </si>
  <si>
    <t>Due within 1 year, Contractual maturities, held-to-maturity, fair value</t>
  </si>
  <si>
    <t>Due in 1-5 years, Contractual maturities, held-to-maturity, fair value</t>
  </si>
  <si>
    <t>Due in 5-10 years, Contractual maturities, held-to-maturity, fair value</t>
  </si>
  <si>
    <t>Due in 10 years or more, Contractual maturities, held-to-maturity, fair value</t>
  </si>
  <si>
    <t>1.44%</t>
  </si>
  <si>
    <t>1.49%</t>
  </si>
  <si>
    <t>1.39%</t>
  </si>
  <si>
    <t>0.77%</t>
  </si>
  <si>
    <t>1.42%</t>
  </si>
  <si>
    <t>1.80%</t>
  </si>
  <si>
    <t>1.86%</t>
  </si>
  <si>
    <t>2.12%</t>
  </si>
  <si>
    <t>2.08%</t>
  </si>
  <si>
    <t>1.75%</t>
  </si>
  <si>
    <t>2.16%</t>
  </si>
  <si>
    <t>5.76%</t>
  </si>
  <si>
    <t>5.82%</t>
  </si>
  <si>
    <t>1.70%</t>
  </si>
  <si>
    <t>2.09%</t>
  </si>
  <si>
    <t>2.80%</t>
  </si>
  <si>
    <t>2.02%</t>
  </si>
  <si>
    <t>5.06%</t>
  </si>
  <si>
    <t>5.25%</t>
  </si>
  <si>
    <t>6.79%</t>
  </si>
  <si>
    <t>6.85%</t>
  </si>
  <si>
    <t>5.86%</t>
  </si>
  <si>
    <t>5.97%</t>
  </si>
  <si>
    <t>7.25%</t>
  </si>
  <si>
    <t>7.49%</t>
  </si>
  <si>
    <t>5.89%</t>
  </si>
  <si>
    <t>3.26%</t>
  </si>
  <si>
    <t>3.54%</t>
  </si>
  <si>
    <t>6.55%</t>
  </si>
  <si>
    <t>3.33%</t>
  </si>
  <si>
    <t>1.99%</t>
  </si>
  <si>
    <t>3.88%</t>
  </si>
  <si>
    <t>3.11%</t>
  </si>
  <si>
    <t>3.29%</t>
  </si>
  <si>
    <t>2.95%</t>
  </si>
  <si>
    <t>1.58%</t>
  </si>
  <si>
    <t>3.37%</t>
  </si>
  <si>
    <t>3.84%</t>
  </si>
  <si>
    <t>3.10%</t>
  </si>
  <si>
    <t>3.24%</t>
  </si>
  <si>
    <t>3.47%</t>
  </si>
  <si>
    <t>3.86%</t>
  </si>
  <si>
    <t>4.17%</t>
  </si>
  <si>
    <t>5.19%</t>
  </si>
  <si>
    <t>5.11%</t>
  </si>
  <si>
    <t>4.29%</t>
  </si>
  <si>
    <t>6.03%</t>
  </si>
  <si>
    <t>4.16%</t>
  </si>
  <si>
    <t>4.82%</t>
  </si>
  <si>
    <t>2.79%</t>
  </si>
  <si>
    <t>3.15%</t>
  </si>
  <si>
    <t>5.07%</t>
  </si>
  <si>
    <t>4.78%</t>
  </si>
  <si>
    <t>4.57%</t>
  </si>
  <si>
    <t>3.12%</t>
  </si>
  <si>
    <t>5.50%</t>
  </si>
  <si>
    <t>4.47%</t>
  </si>
  <si>
    <t>4.77%</t>
  </si>
  <si>
    <t>4.76%</t>
  </si>
  <si>
    <t>5.36%</t>
  </si>
  <si>
    <t>5.47%</t>
  </si>
  <si>
    <t>2.53%</t>
  </si>
  <si>
    <t>1.03%</t>
  </si>
  <si>
    <t>0.33%</t>
  </si>
  <si>
    <t>1.32%</t>
  </si>
  <si>
    <t>0.90%</t>
  </si>
  <si>
    <t>2.48%</t>
  </si>
  <si>
    <t>2.01%</t>
  </si>
  <si>
    <t>2.61%</t>
  </si>
  <si>
    <t>2.19%</t>
  </si>
  <si>
    <t>2.42%</t>
  </si>
  <si>
    <t>2.03%</t>
  </si>
  <si>
    <t>3.00%</t>
  </si>
  <si>
    <t>2.47%</t>
  </si>
  <si>
    <t>2.34%</t>
  </si>
  <si>
    <t>2.57%</t>
  </si>
  <si>
    <t>1.94%</t>
  </si>
  <si>
    <t>2.04%</t>
  </si>
  <si>
    <t>1.89%</t>
  </si>
  <si>
    <t>1.69%</t>
  </si>
  <si>
    <t>1.68%</t>
  </si>
  <si>
    <t>1.53%</t>
  </si>
  <si>
    <t>Investment Securities, Realized Gains and Losses (Details) - USD ($) $ in Millions</t>
  </si>
  <si>
    <t>Marketable Securities, Realized Gain (Loss) [Abstract]</t>
  </si>
  <si>
    <t>Gross realized gains</t>
  </si>
  <si>
    <t>Gross realized losses</t>
  </si>
  <si>
    <t>OTTI write-downs</t>
  </si>
  <si>
    <t>Net realized gains from available-for-sale securities</t>
  </si>
  <si>
    <t>Net realized gains from nonmarketable equity investments</t>
  </si>
  <si>
    <t>Net realized gains from debt securities and equity investments</t>
  </si>
  <si>
    <t>Investment Securities, OTTI Included in Earnings (Details) - USD ($) $ in Millions</t>
  </si>
  <si>
    <t>Schedule of Marketable Securities [Line Items]</t>
  </si>
  <si>
    <t>Other than Temporary Impairment Losses, Investments, Held-to-maturity Securities</t>
  </si>
  <si>
    <t>OTTI write-downs included in earnings (Abstract)</t>
  </si>
  <si>
    <t>Total investment securities (1)</t>
  </si>
  <si>
    <t>Nonmarketable equity investments (1)</t>
  </si>
  <si>
    <t>Total OTTI write-downs included in earnings (1)</t>
  </si>
  <si>
    <t>Energy [Domain]</t>
  </si>
  <si>
    <t>Energy [Domain] | Investment securities [Member]</t>
  </si>
  <si>
    <t>Energy [Domain] | Other Assets: Nonmarketable Equity Investments [Member]</t>
  </si>
  <si>
    <t>Investment Securities, OTTI Debt Securities (Details) - USD ($) $ in Millions</t>
  </si>
  <si>
    <t>OTTI on debt securities (Abstract)</t>
  </si>
  <si>
    <t>Cost And Equity Method, Other Than Temporary Impairment</t>
  </si>
  <si>
    <t>Other Than Temporary Impairment Investments Portion Recognized In Earnings Net</t>
  </si>
  <si>
    <t>Total changes to OCI for non-credit-related OTTI</t>
  </si>
  <si>
    <t>Total OTTI losses recorded on debt securities</t>
  </si>
  <si>
    <t>Total debt securities [Member] | Credit-related OTTI [Member]</t>
  </si>
  <si>
    <t>Total debt securities [Member] | Intent-to-sell OTTI [Member]</t>
  </si>
  <si>
    <t>Commercial Mortgage Backed Securities [Member]</t>
  </si>
  <si>
    <t>Equity Securities, Other 1 [Member]</t>
  </si>
  <si>
    <t>Equity Securities [Member]</t>
  </si>
  <si>
    <t>Investment Securities, Credit Loss Component (Details) - Total debt securities [Member] - USD ($) $ in Millions</t>
  </si>
  <si>
    <t>Other than Temporary Impairment, Credit Losses Recognized in Earnings, Additions, No Previous Impairment</t>
  </si>
  <si>
    <t>Other than Temporary Impairment, Credit Losses Recognized in Earnings [Roll Forward]</t>
  </si>
  <si>
    <t>Credit loss recognized, beginning of period</t>
  </si>
  <si>
    <t>Addition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period</t>
  </si>
  <si>
    <t>Loans and Allowance for Credit Losses, Loans Outstanding (Details) - USD ($) $ in Millions</t>
  </si>
  <si>
    <t>Accounts, Notes, Loans and Financing Receivable [Line Items]</t>
  </si>
  <si>
    <t>Financing Receivable, Temporary Advance Arrangements</t>
  </si>
  <si>
    <t>Loans and Leases Receivable, Deferred Income</t>
  </si>
  <si>
    <t>Total Commercial [Member]</t>
  </si>
  <si>
    <t>Commercial and Industrial Loans [Member]</t>
  </si>
  <si>
    <t>Commercial real estate mortgage [Member]</t>
  </si>
  <si>
    <t>Commercial Real Estate Construction [Member]</t>
  </si>
  <si>
    <t>Commercial Lease Financing Receivable [Member]</t>
  </si>
  <si>
    <t>Total Consumer [Member]</t>
  </si>
  <si>
    <t>Real estate 1-4 family first mortgage [Member]</t>
  </si>
  <si>
    <t>Real estate 1-4 family junior lien mortgage [Member]</t>
  </si>
  <si>
    <t>Credit Card [Member]</t>
  </si>
  <si>
    <t>Automobile [Member]</t>
  </si>
  <si>
    <t>Other revolving credit and installment [Member]</t>
  </si>
  <si>
    <t>Geographic Distribution, Foreign [Member] | Total Commercial [Member]</t>
  </si>
  <si>
    <t>Geographic Distribution, Foreign [Member] | Commercial and Industrial Loans [Member]</t>
  </si>
  <si>
    <t>Geographic Distribution, Foreign [Member] | Commercial real estate mortgage [Member]</t>
  </si>
  <si>
    <t>Geographic Distribution, Foreign [Member] | Commercial Real Estate Construction [Member]</t>
  </si>
  <si>
    <t>Geographic Distribution, Foreign [Member] | Commercial Lease Financing Receivable [Member]</t>
  </si>
  <si>
    <t>International [Member] | Total Commercial [Member]</t>
  </si>
  <si>
    <t>Letters of Credit Outstanding, Amount</t>
  </si>
  <si>
    <t>Loans and Allowance for Credit Losses, Significant Activity (Details) - USD ($) $ in Millions</t>
  </si>
  <si>
    <t>Loans and Allowance for Credit Losses, Significant Activity [Abstract]</t>
  </si>
  <si>
    <t>Sales</t>
  </si>
  <si>
    <t>Transfers to MHFS/LHFS</t>
  </si>
  <si>
    <t>Commercial Portfolio Segment [Member]</t>
  </si>
  <si>
    <t>Consumer Portfolio Segment [Member]</t>
  </si>
  <si>
    <t>Loans and Allowance for Credit Losses, Commitments to Lend (Details) - USD ($) $ in Millions</t>
  </si>
  <si>
    <t>Total unfunded credit commitments</t>
  </si>
  <si>
    <t>Commercial Letters of Credit International</t>
  </si>
  <si>
    <t>Loans and Allowance for Credit Losses, Allowance for Credit Losses (Details) - USD ($) $ in Millions</t>
  </si>
  <si>
    <t>Financing Receivable, Allowance for Credit Losses [Roll Forward]</t>
  </si>
  <si>
    <t>Allowance for credit losses, beginning balance</t>
  </si>
  <si>
    <t>Interest income on certain impaired loans</t>
  </si>
  <si>
    <t>Loan charge-offs</t>
  </si>
  <si>
    <t>Loan recoveries</t>
  </si>
  <si>
    <t>Net loan charge-offs</t>
  </si>
  <si>
    <t>Allowance for credit losses, ending balance</t>
  </si>
  <si>
    <t>Components:</t>
  </si>
  <si>
    <t>Allowance for unfunded credit commitments</t>
  </si>
  <si>
    <t>Total allowance for credit losses</t>
  </si>
  <si>
    <t>Net loan charge-offs (annualized) as a percentage of average total loans</t>
  </si>
  <si>
    <t>0.31%</t>
  </si>
  <si>
    <t>0.37%</t>
  </si>
  <si>
    <t>Allowance for loan losses as a percentage of total loans</t>
  </si>
  <si>
    <t>1.20%</t>
  </si>
  <si>
    <t>1.29%</t>
  </si>
  <si>
    <t>Allowance for credit losses as a percentage of total loans</t>
  </si>
  <si>
    <t>Loans and Allowance for Credit Losses, Allowance Activity by Portfolio Segment (Details) - USD ($) $ in Millions</t>
  </si>
  <si>
    <t>Loans and Allowance for Credit Losses, Allowance by Credit Impairment Methodology (Details) - USD ($) $ in Millions</t>
  </si>
  <si>
    <t>Jun. 30, 2016</t>
  </si>
  <si>
    <t>Jun. 30, 2015</t>
  </si>
  <si>
    <t>Dec. 31, 2014</t>
  </si>
  <si>
    <t>Loans and Allowance for Credit Losses, by Credit Impairment Method [Abstract]</t>
  </si>
  <si>
    <t>Allowance for Credit Losses, Collectively evaluated</t>
  </si>
  <si>
    <t>Allowance for Credit Losses, Individually evaluated</t>
  </si>
  <si>
    <t>Financing Receivable, Collectively evaluated</t>
  </si>
  <si>
    <t>Financing Receivable, Individually evaluated</t>
  </si>
  <si>
    <t>PCI Loans Carrying Value [Member]</t>
  </si>
  <si>
    <t>Financing Receivable, Recorded Investment, Current</t>
  </si>
  <si>
    <t>PCI Loans Carrying Value [Member] | Commercial Portfolio Segment [Member]</t>
  </si>
  <si>
    <t>PCI Loans Carrying Value [Member] | Consumer Portfolio Segment [Member]</t>
  </si>
  <si>
    <t>Allowance for Doubtful Accounts [Member]</t>
  </si>
  <si>
    <t>Allowance for Doubtful Accounts [Member] | Commercial Portfolio Segment [Member]</t>
  </si>
  <si>
    <t>Allowance for Doubtful Accounts [Member] | Consumer Portfolio Segment [Member]</t>
  </si>
  <si>
    <t>Loans and Allowance for Credit Losses, Loans by Credit Quality Indicator, Commercial (Details) - USD ($) $ in Millions</t>
  </si>
  <si>
    <t>Dec. 31, 2008</t>
  </si>
  <si>
    <t>Loans and Leases Receivable Disclosure [Abstract]</t>
  </si>
  <si>
    <t>Financing Receivable, Recorded Investment, Nonaccrual Status</t>
  </si>
  <si>
    <t>Loans Excluding Purchased Credit-Impaired Loans [Member] | Commercial Real Estate Mortgage and Construction Loans [Member] | Criticized [Member]</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Commercial Lease Financing Receivable [Member]</t>
  </si>
  <si>
    <t>Loans Excluding Purchased Credit-Impaired Loans [Member] | Commercial Lease Financing Receivable [Member] | Pass [Member]</t>
  </si>
  <si>
    <t>Loans Excluding Purchased Credit-Impaired Loans [Member] | Commercial Lease Financing Receivable [Member] | Criticized [Member]</t>
  </si>
  <si>
    <t>PCI loans</t>
  </si>
  <si>
    <t>PCI Loans Carrying Value [Member] | Total Commercial [Member]</t>
  </si>
  <si>
    <t>PCI Loans Carrying Value [Member] | Commercial and Industrial Loans [Member]</t>
  </si>
  <si>
    <t>PCI Loans Carrying Value [Member] | Commercial real estate mortgage [Member]</t>
  </si>
  <si>
    <t>PCI Loans Carrying Value [Member] | Commercial Real Estate Construction [Member]</t>
  </si>
  <si>
    <t>PCI Loans Carrying Value [Member] | Commercial Lease Financing Receivable [Member]</t>
  </si>
  <si>
    <t>Loans and Allowance for Credit Losses, Loans by Delinquency Status, Commercial (Details) - USD ($) $ in Millions</t>
  </si>
  <si>
    <t>By delinquency status:</t>
  </si>
  <si>
    <t>Over 90 DPD and still accruing</t>
  </si>
  <si>
    <t>Nonaccrual loans</t>
  </si>
  <si>
    <t>Pass [Member] | Loans Excluding Purchased Credit-Impaired Loans [Member] | Total Commercial [Member]</t>
  </si>
  <si>
    <t>Pass [Member] | Loans Excluding Purchased Credit-Impaired Loans [Member] | Commercial and Industrial Loans [Member]</t>
  </si>
  <si>
    <t>Pass [Member] | Loans Excluding Purchased Credit-Impaired Loans [Member] | Commercial real estate mortgage [Member]</t>
  </si>
  <si>
    <t>Pass [Member] | Loans Excluding Purchased Credit-Impaired Loans [Member] | Commercial Real Estate Construction [Member]</t>
  </si>
  <si>
    <t>Pass [Member] | Loans Excluding Purchased Credit-Impaired Loans [Member] | Commercial Lease Financing Receivable [Member]</t>
  </si>
  <si>
    <t>Criticized [Member] | Loans Excluding Purchased Credit-Impaired Loans [Member] | Total Commercial [Member]</t>
  </si>
  <si>
    <t>Criticized [Member] | Loans Excluding Purchased Credit-Impaired Loans [Member] | Commercial and Industrial Loans [Member]</t>
  </si>
  <si>
    <t>Criticized [Member] | Loans Excluding Purchased Credit-Impaired Loans [Member] | Commercial real estate mortgage [Member]</t>
  </si>
  <si>
    <t>Criticized [Member] | Loans Excluding Purchased Credit-Impaired Loans [Member] | Commercial Real Estate Construction [Member]</t>
  </si>
  <si>
    <t>Criticized [Member] | Loans Excluding Purchased Credit-Impaired Loans [Member] | Commercial Lease Financing Receivable [Member]</t>
  </si>
  <si>
    <t>Current-29 days past due (DPD) and still accruing [Member] | Loans Excluding Purchased Credit-Impaired Loans [Member] | Total Commercial [Member]</t>
  </si>
  <si>
    <t>Current-29 days past due (DPD) and still accruing [Member] | Loans Excluding Purchased Credit-Impaired Loans [Member] | Commercial and Industrial Loans [Member]</t>
  </si>
  <si>
    <t>Current-29 days past due (DPD) and still accruing [Member] | Loans Excluding Purchased Credit-Impaired Loans [Member] | Commercial real estate mortgage [Member]</t>
  </si>
  <si>
    <t>Current-29 days past due (DPD) and still accruing [Member] | Loans Excluding Purchased Credit-Impaired Loans [Member] | Commercial Real Estate Construction [Member]</t>
  </si>
  <si>
    <t>Current-29 days past due (DPD) and still accruing [Member] | Loans Excluding Purchased Credit-Impaired Loans [Member] | Commercial Lease Financing Receivable [Member]</t>
  </si>
  <si>
    <t>30-89 days past due and still accruing [Member] | Loans Excluding Purchased Credit-Impaired Loans [Member] | Total Commercial [Member]</t>
  </si>
  <si>
    <t>30-89 days past due and still accruing [Member] | Loans Excluding Purchased Credit-Impaired Loans [Member] | Commercial and Industrial Loans [Member]</t>
  </si>
  <si>
    <t>30-89 days past due and still accruing [Member] | Loans Excluding Purchased Credit-Impaired Loans [Member] | Commercial real estate mortgage [Member]</t>
  </si>
  <si>
    <t>30-89 days past due and still accruing [Member] | Loans Excluding Purchased Credit-Impaired Loans [Member] | Commercial Real Estate Construction [Member]</t>
  </si>
  <si>
    <t>30-89 days past due and still accruing [Member] | Loans Excluding Purchased Credit-Impaired Loans [Member] | Commercial Lease Financing Receivable [Member]</t>
  </si>
  <si>
    <t>Loans and Allowance for Credit Losses, Loans by Delinquency Status, Consumer (Details) - USD ($) $ in Millions</t>
  </si>
  <si>
    <t>90 days or more past due and still accruing</t>
  </si>
  <si>
    <t>Consumer Real Estate Loans Government Guaranteed Or Insured [Member]</t>
  </si>
  <si>
    <t>Financing Receivables Equal To Or Greater Than 180 Days Past Due Percentage Of Portfolio</t>
  </si>
  <si>
    <t>0.70%</t>
  </si>
  <si>
    <t>1.30%</t>
  </si>
  <si>
    <t>Loans Excluding Purchased Credit-Impaired Loans [Member] | Total Consumer [Member]</t>
  </si>
  <si>
    <t>Loans Excluding Purchased Credit-Impaired Loans [Member] | Real estate 1-4 family first mortgage [Member]</t>
  </si>
  <si>
    <t>Loans Excluding Purchased Credit-Impaired Loans [Member] | Real estate 1-4 family junior lien mortgage [Member]</t>
  </si>
  <si>
    <t>Loans Excluding Purchased Credit-Impaired Loans [Member] | Credit Card [Member]</t>
  </si>
  <si>
    <t>Loans Excluding Purchased Credit-Impaired Loans [Member] | Automobile [Member]</t>
  </si>
  <si>
    <t>Loans Excluding Purchased Credit-Impaired Loans [Member] | Other revolving credit and installment [Member]</t>
  </si>
  <si>
    <t>PCI Loans Carrying Value [Member] | Total Consumer [Member]</t>
  </si>
  <si>
    <t>PCI Loans Carrying Value [Member] | Real estate 1-4 family first mortgage [Member]</t>
  </si>
  <si>
    <t>PCI Loans Carrying Value [Member] | Real estate 1-4 family junior lien mortgage [Member]</t>
  </si>
  <si>
    <t>PCI Loans Carrying Value [Member] | Credit Card [Member]</t>
  </si>
  <si>
    <t>PCI Loans Carrying Value [Member] | Automobile [Member]</t>
  </si>
  <si>
    <t>PCI Loans Carrying Value [Member] | Other revolving credit and installment [Member]</t>
  </si>
  <si>
    <t>Financing Receivables, Equal to Greater than 90 Days Past Due [Member] | Consumer Real Estate Loans Government Guaranteed Or Insured [Member]</t>
  </si>
  <si>
    <t>Financing Receivables, Equal to Greater than 90 Days Past Due [Member] | Total Consumer [Member]</t>
  </si>
  <si>
    <t>Current-29 days past due (DPD) [Member] | Loans Excluding Purchased Credit-Impaired Loans [Member] | Total Consumer [Member]</t>
  </si>
  <si>
    <t>Current-29 days past due (DPD) [Member] | Loans Excluding Purchased Credit-Impaired Loans [Member] | Real estate 1-4 family first mortgage [Member]</t>
  </si>
  <si>
    <t>Current-29 days past due (DPD) [Member] | Loans Excluding Purchased Credit-Impaired Loans [Member] | Real estate 1-4 family junior lien mortgage [Member]</t>
  </si>
  <si>
    <t>Current-29 days past due (DPD) [Member] | Loans Excluding Purchased Credit-Impaired Loans [Member] | Credit Card [Member]</t>
  </si>
  <si>
    <t>Current-29 days past due (DPD) [Member] | Loans Excluding Purchased Credit-Impaired Loans [Member] | Automobile [Member]</t>
  </si>
  <si>
    <t>Current-29 days past due (DPD) [Member] | Loans Excluding Purchased Credit-Impaired Loans [Member] | Other revolving credit and installment [Member]</t>
  </si>
  <si>
    <t>30-59 DPD [Member] | Loans Excluding Purchased Credit-Impaired Loans [Member] | Total Consumer [Member]</t>
  </si>
  <si>
    <t>30-59 DPD [Member] | Loans Excluding Purchased Credit-Impaired Loans [Member] | Real estate 1-4 family first mortgage [Member]</t>
  </si>
  <si>
    <t>30-59 DPD [Member] | Loans Excluding Purchased Credit-Impaired Loans [Member] | Real estate 1-4 family junior lien mortgage [Member]</t>
  </si>
  <si>
    <t>30-59 DPD [Member] | Loans Excluding Purchased Credit-Impaired Loans [Member] | Credit Card [Member]</t>
  </si>
  <si>
    <t>30-59 DPD [Member] | Loans Excluding Purchased Credit-Impaired Loans [Member] | Automobile [Member]</t>
  </si>
  <si>
    <t>30-59 DPD [Member] | Loans Excluding Purchased Credit-Impaired Loans [Member] | Other revolving credit and installment [Member]</t>
  </si>
  <si>
    <t>60 to 89 Days Past Due [Member] | Loans Excluding Purchased Credit-Impaired Loans [Member] | Total Consumer [Member]</t>
  </si>
  <si>
    <t>60 to 89 Days Past Due [Member] | Loans Excluding Purchased Credit-Impaired Loans [Member] | Real estate 1-4 family first mortgage [Member]</t>
  </si>
  <si>
    <t>60 to 89 Days Past Due [Member] | Loans Excluding Purchased Credit-Impaired Loans [Member] | Real estate 1-4 family junior lien mortgage [Member]</t>
  </si>
  <si>
    <t>60 to 89 Days Past Due [Member] | Loans Excluding Purchased Credit-Impaired Loans [Member] | Credit Card [Member]</t>
  </si>
  <si>
    <t>60 to 89 Days Past Due [Member] | Loans Excluding Purchased Credit-Impaired Loans [Member] | Automobile [Member]</t>
  </si>
  <si>
    <t>60 to 89 Days Past Due [Member] | Loans Excluding Purchased Credit-Impaired Loans [Member] | Other revolving credit and installment [Member]</t>
  </si>
  <si>
    <t>90-119 Days Past Due [Member] | Loans Excluding Purchased Credit-Impaired Loans [Member] | Total Consumer [Member]</t>
  </si>
  <si>
    <t>90-119 Days Past Due [Member] | Loans Excluding Purchased Credit-Impaired Loans [Member] | Real estate 1-4 family first mortgage [Member]</t>
  </si>
  <si>
    <t>90-119 Days Past Due [Member] | Loans Excluding Purchased Credit-Impaired Loans [Member] | Real estate 1-4 family junior lien mortgage [Member]</t>
  </si>
  <si>
    <t>90-119 Days Past Due [Member] | Loans Excluding Purchased Credit-Impaired Loans [Member] | Credit Card [Member]</t>
  </si>
  <si>
    <t>90-119 Days Past Due [Member] | Loans Excluding Purchased Credit-Impaired Loans [Member] | Automobile [Member]</t>
  </si>
  <si>
    <t>90-119 Days Past Due [Member] | Loans Excluding Purchased Credit-Impaired Loans [Member] | Other revolving credit and installment [Member]</t>
  </si>
  <si>
    <t>120-179 DPD member [Member] | Loans Excluding Purchased Credit-Impaired Loans [Member] | Total Consumer [Member]</t>
  </si>
  <si>
    <t>120-179 DPD member [Member] | Loans Excluding Purchased Credit-Impaired Loans [Member] | Real estate 1-4 family first mortgage [Member]</t>
  </si>
  <si>
    <t>120-179 DPD member [Member] | Loans Excluding Purchased Credit-Impaired Loans [Member] | Real estate 1-4 family junior lien mortgage [Member]</t>
  </si>
  <si>
    <t>120-179 DPD member [Member] | Loans Excluding Purchased Credit-Impaired Loans [Member] | Credit Card [Member]</t>
  </si>
  <si>
    <t>120-179 DPD member [Member] | Loans Excluding Purchased Credit-Impaired Loans [Member] | Automobile [Member]</t>
  </si>
  <si>
    <t>120-179 DPD member [Member] | Loans Excluding Purchased Credit-Impaired Loans [Member] | Other revolving credit and installment [Member]</t>
  </si>
  <si>
    <t>180 plus DPD [Member] | Loans Excluding Purchased Credit-Impaired Loans [Member] | Total Consumer [Member]</t>
  </si>
  <si>
    <t>180 plus DPD [Member] | Loans Excluding Purchased Credit-Impaired Loans [Member] | Real estate 1-4 family first mortgage [Member]</t>
  </si>
  <si>
    <t>180 plus DPD [Member] | Loans Excluding Purchased Credit-Impaired Loans [Member] | Real estate 1-4 family junior lien mortgage [Member]</t>
  </si>
  <si>
    <t>180 plus DPD [Member] | Loans Excluding Purchased Credit-Impaired Loans [Member] | Credit Card [Member]</t>
  </si>
  <si>
    <t>180 plus DPD [Member] | Loans Excluding Purchased Credit-Impaired Loans [Member] | Automobile [Member]</t>
  </si>
  <si>
    <t>180 plus DPD [Member] | Loans Excluding Purchased Credit-Impaired Loans [Member] | Other revolving credit and installment [Member]</t>
  </si>
  <si>
    <t>Government Insured or Guaranteed [Member] | Loans Excluding Purchased Credit-Impaired Loans [Member] | Total Consumer [Member]</t>
  </si>
  <si>
    <t>Government Insured or Guaranteed [Member] | Loans Excluding Purchased Credit-Impaired Loans [Member] | Real estate 1-4 family first mortgage [Member]</t>
  </si>
  <si>
    <t>Government Insured or Guaranteed [Member] | Loans Excluding Purchased Credit-Impaired Loans [Member] | Real estate 1-4 family junior lien mortgage [Member]</t>
  </si>
  <si>
    <t>Government Insured or Guaranteed [Member] | Loans Excluding Purchased Credit-Impaired Loans [Member] | Credit Card [Member]</t>
  </si>
  <si>
    <t>Government Insured or Guaranteed [Member] | Loans Excluding Purchased Credit-Impaired Loans [Member] | Automobile [Member]</t>
  </si>
  <si>
    <t>Government Insured or Guaranteed [Member] | Loans Excluding Purchased Credit-Impaired Loans [Member] | Other revolving credit and installment [Member]</t>
  </si>
  <si>
    <t>Loans and Allowance for Credit Losses, Loans by FICO Score, Consumer (Details) - USD ($) $ in Millions</t>
  </si>
  <si>
    <t>By FICO:</t>
  </si>
  <si>
    <t>FICO less than 600 [Member] | Loans Excluding Purchased Credit-Impaired Loans [Member] | Total Consumer [Member]</t>
  </si>
  <si>
    <t>FICO less than 600 [Member] | Loans Excluding Purchased Credit-Impaired Loans [Member] | Real estate 1-4 family first mortgage [Member]</t>
  </si>
  <si>
    <t>FICO less than 600 [Member] | Loans Excluding Purchased Credit-Impaired Loans [Member] | Real estate 1-4 family junior lien mortgage [Member]</t>
  </si>
  <si>
    <t>FICO less than 600 [Member] | Loans Excluding Purchased Credit-Impaired Loans [Member] | Credit Card [Member]</t>
  </si>
  <si>
    <t>FICO less than 600 [Member] | Loans Excluding Purchased Credit-Impaired Loans [Member] | Automobile [Member]</t>
  </si>
  <si>
    <t>FICO less than 600 [Member] | Loans Excluding Purchased Credit-Impaired Loans [Member] | Other revolving credit and installment [Member]</t>
  </si>
  <si>
    <t>FICO 600-639 [Member] | Loans Excluding Purchased Credit-Impaired Loans [Member] | Total Consumer [Member]</t>
  </si>
  <si>
    <t>FICO 600-639 [Member] | Loans Excluding Purchased Credit-Impaired Loans [Member] | Real estate 1-4 family first mortgage [Member]</t>
  </si>
  <si>
    <t>FICO 600-639 [Member] | Loans Excluding Purchased Credit-Impaired Loans [Member] | Real estate 1-4 family junior lien mortgage [Member]</t>
  </si>
  <si>
    <t>FICO 600-639 [Member] | Loans Excluding Purchased Credit-Impaired Loans [Member] | Credit Card [Member]</t>
  </si>
  <si>
    <t>FICO 600-639 [Member] | Loans Excluding Purchased Credit-Impaired Loans [Member] | Automobile [Member]</t>
  </si>
  <si>
    <t>FICO 600-639 [Member] | Loans Excluding Purchased Credit-Impaired Loans [Member] | Other revolving credit and installment [Member]</t>
  </si>
  <si>
    <t>FICO 640-679 [Member] | Loans Excluding Purchased Credit-Impaired Loans [Member] | Total Consumer [Member]</t>
  </si>
  <si>
    <t>FICO 640-679 [Member] | Loans Excluding Purchased Credit-Impaired Loans [Member] | Real estate 1-4 family first mortgage [Member]</t>
  </si>
  <si>
    <t>FICO 640-679 [Member] | Loans Excluding Purchased Credit-Impaired Loans [Member] | Real estate 1-4 family junior lien mortgage [Member]</t>
  </si>
  <si>
    <t>FICO 640-679 [Member] | Loans Excluding Purchased Credit-Impaired Loans [Member] | Credit Card [Member]</t>
  </si>
  <si>
    <t>FICO 640-679 [Member] | Loans Excluding Purchased Credit-Impaired Loans [Member] | Automobile [Member]</t>
  </si>
  <si>
    <t>FICO 640-679 [Member] | Loans Excluding Purchased Credit-Impaired Loans [Member] | Other revolving credit and installment [Member]</t>
  </si>
  <si>
    <t>FICO 680-719 [Member] | Loans Excluding Purchased Credit-Impaired Loans [Member] | Total Consumer [Member]</t>
  </si>
  <si>
    <t>FICO 680-719 [Member] | Loans Excluding Purchased Credit-Impaired Loans [Member] | Real estate 1-4 family first mortgage [Member]</t>
  </si>
  <si>
    <t>FICO 680-719 [Member] | Loans Excluding Purchased Credit-Impaired Loans [Member] | Real estate 1-4 family junior lien mortgage [Member]</t>
  </si>
  <si>
    <t>FICO 680-719 [Member] | Loans Excluding Purchased Credit-Impaired Loans [Member] | Credit Card [Member]</t>
  </si>
  <si>
    <t>FICO 680-719 [Member] | Loans Excluding Purchased Credit-Impaired Loans [Member] | Automobile [Member]</t>
  </si>
  <si>
    <t>FICO 680-719 [Member] | Loans Excluding Purchased Credit-Impaired Loans [Member] | Other revolving credit and installment [Member]</t>
  </si>
  <si>
    <t>FICO 720-759 [Member] | Loans Excluding Purchased Credit-Impaired Loans [Member] | Total Consumer [Member]</t>
  </si>
  <si>
    <t>FICO 720-759 [Member] | Loans Excluding Purchased Credit-Impaired Loans [Member] | Real estate 1-4 family first mortgage [Member]</t>
  </si>
  <si>
    <t>FICO 720-759 [Member] | Loans Excluding Purchased Credit-Impaired Loans [Member] | Real estate 1-4 family junior lien mortgage [Member]</t>
  </si>
  <si>
    <t>FICO 720-759 [Member] | Loans Excluding Purchased Credit-Impaired Loans [Member] | Credit Card [Member]</t>
  </si>
  <si>
    <t>FICO 720-759 [Member] | Loans Excluding Purchased Credit-Impaired Loans [Member] | Automobile [Member]</t>
  </si>
  <si>
    <t>FICO 720-759 [Member] | Loans Excluding Purchased Credit-Impaired Loans [Member] | Other revolving credit and installment [Member]</t>
  </si>
  <si>
    <t>FICO 760-799 [Member] | Loans Excluding Purchased Credit-Impaired Loans [Member] | Total Consumer [Member]</t>
  </si>
  <si>
    <t>FICO 760-799 [Member] | Loans Excluding Purchased Credit-Impaired Loans [Member] | Real estate 1-4 family first mortgage [Member]</t>
  </si>
  <si>
    <t>FICO 760-799 [Member] | Loans Excluding Purchased Credit-Impaired Loans [Member] | Real estate 1-4 family junior lien mortgage [Member]</t>
  </si>
  <si>
    <t>FICO 760-799 [Member] | Loans Excluding Purchased Credit-Impaired Loans [Member] | Credit Card [Member]</t>
  </si>
  <si>
    <t>FICO 760-799 [Member] | Loans Excluding Purchased Credit-Impaired Loans [Member] | Automobile [Member]</t>
  </si>
  <si>
    <t>FICO 760-799 [Member] | Loans Excluding Purchased Credit-Impaired Loans [Member] | Other revolving credit and installment [Member]</t>
  </si>
  <si>
    <t>FICO 800 or more [Member] | Loans Excluding Purchased Credit-Impaired Loans [Member] | Total Consumer [Member]</t>
  </si>
  <si>
    <t>FICO 800 or more [Member] | Loans Excluding Purchased Credit-Impaired Loans [Member] | Real estate 1-4 family first mortgage [Member]</t>
  </si>
  <si>
    <t>FICO 800 or more [Member] | Loans Excluding Purchased Credit-Impaired Loans [Member] | Real estate 1-4 family junior lien mortgage [Member]</t>
  </si>
  <si>
    <t>FICO 800 or more [Member] | Loans Excluding Purchased Credit-Impaired Loans [Member] | Credit Card [Member]</t>
  </si>
  <si>
    <t>FICO 800 or more [Member] | Loans Excluding Purchased Credit-Impaired Loans [Member] | Automobile [Member]</t>
  </si>
  <si>
    <t>FICO 800 or more [Member] | Loans Excluding Purchased Credit-Impaired Loans [Member] | Other revolving credit and installment [Member]</t>
  </si>
  <si>
    <t>No FICO available [Member] | Loans Excluding Purchased Credit-Impaired Loans [Member] | Total Consumer [Member]</t>
  </si>
  <si>
    <t>No FICO available [Member] | Loans Excluding Purchased Credit-Impaired Loans [Member] | Real estate 1-4 family first mortgage [Member]</t>
  </si>
  <si>
    <t>No FICO available [Member] | Loans Excluding Purchased Credit-Impaired Loans [Member] | Real estate 1-4 family junior lien mortgage [Member]</t>
  </si>
  <si>
    <t>No FICO available [Member] | Loans Excluding Purchased Credit-Impaired Loans [Member] | Credit Card [Member]</t>
  </si>
  <si>
    <t>No FICO available [Member] | Loans Excluding Purchased Credit-Impaired Loans [Member] | Automobile [Member]</t>
  </si>
  <si>
    <t>No FICO available [Member] | Loans Excluding Purchased Credit-Impaired Loans [Member] | Other revolving credit and installment [Member]</t>
  </si>
  <si>
    <t>FICO not required [Member] | Loans Excluding Purchased Credit-Impaired Loans [Member] | Total Consumer [Member]</t>
  </si>
  <si>
    <t>FICO not required [Member] | Loans Excluding Purchased Credit-Impaired Loans [Member] | Real estate 1-4 family first mortgage [Member]</t>
  </si>
  <si>
    <t>FICO not required [Member] | Loans Excluding Purchased Credit-Impaired Loans [Member] | Real estate 1-4 family junior lien mortgage [Member]</t>
  </si>
  <si>
    <t>FICO not required [Member] | Loans Excluding Purchased Credit-Impaired Loans [Member] | Credit Card [Member]</t>
  </si>
  <si>
    <t>FICO not required [Member] | Loans Excluding Purchased Credit-Impaired Loans [Member] | Automobile [Member]</t>
  </si>
  <si>
    <t>FICO not required [Member] | Loans Excluding Purchased Credit-Impaired Loans [Member] | Other revolving credit and installment [Member]</t>
  </si>
  <si>
    <t>Loans and Allowance for Credit Losses, Loans by Loan to Value Ratio, Consumer (Details) - USD ($) $ in Millions</t>
  </si>
  <si>
    <t>High Value Properties, Threshold</t>
  </si>
  <si>
    <t>By LTV/CLTV:</t>
  </si>
  <si>
    <t>Residential Mortgage [Member]</t>
  </si>
  <si>
    <t>Residential Mortgage [Member] | Loans Excluding Purchased Credit-Impaired Loans [Member]</t>
  </si>
  <si>
    <t>Real estate 1-4 family first mortgage [Member] | Loans Excluding Purchased Credit-Impaired Loans [Member]</t>
  </si>
  <si>
    <t>Real estate 1-4 family junior lien mortgage [Member] | Loans Excluding Purchased Credit-Impaired Loans [Member]</t>
  </si>
  <si>
    <t>PCI Loans Carrying Value [Member] | Residential Mortgage [Member]</t>
  </si>
  <si>
    <t>LTV 0-60% [Member] | Residential Mortgage [Member] | Loans Excluding Purchased Credit-Impaired Loans [Member]</t>
  </si>
  <si>
    <t>LTV 0-60% [Member] | Real estate 1-4 family first mortgage [Member] | Loans Excluding Purchased Credit-Impaired Loans [Member]</t>
  </si>
  <si>
    <t>LTV 0-60% [Member] | Real estate 1-4 family junior lien mortgage [Member] | Loans Excluding Purchased Credit-Impaired Loans [Member]</t>
  </si>
  <si>
    <t>LTV 60.01-80% [Member] | Residential Mortgage [Member] | Loans Excluding Purchased Credit-Impaired Loans [Member]</t>
  </si>
  <si>
    <t>LTV 60.01-80% [Member] | Real estate 1-4 family first mortgage [Member] | Loans Excluding Purchased Credit-Impaired Loans [Member]</t>
  </si>
  <si>
    <t>LTV 60.01-80% [Member] | Real estate 1-4 family junior lien mortgage [Member] | Loans Excluding Purchased Credit-Impaired Loans [Member]</t>
  </si>
  <si>
    <t>LTV 80.01-100% [Member] | Residential Mortgage [Member] | Loans Excluding Purchased Credit-Impaired Loans [Member]</t>
  </si>
  <si>
    <t>LTV 80.01-100% [Member] | Real estate 1-4 family first mortgage [Member] | Loans Excluding Purchased Credit-Impaired Loans [Member]</t>
  </si>
  <si>
    <t>LTV 80.01-100% [Member] | Real estate 1-4 family junior lien mortgage [Member] | Loans Excluding Purchased Credit-Impaired Loans [Member]</t>
  </si>
  <si>
    <t>LTV 100.01-120% [Member] | Residential Mortgage [Member] | Loans Excluding Purchased Credit-Impaired Loans [Member]</t>
  </si>
  <si>
    <t>LTV 100.01-120% [Member] | Real estate 1-4 family first mortgage [Member] | Loans Excluding Purchased Credit-Impaired Loans [Member]</t>
  </si>
  <si>
    <t>LTV 100.01-120% [Member] | Real estate 1-4 family junior lien mortgage [Member] | Loans Excluding Purchased Credit-Impaired Loans [Member]</t>
  </si>
  <si>
    <t>LTV greater than 120% [Member] | Residential Mortgage [Member] | Loans Excluding Purchased Credit-Impaired Loans [Member]</t>
  </si>
  <si>
    <t>LTV greater than 120% [Member] | Real estate 1-4 family first mortgage [Member] | Loans Excluding Purchased Credit-Impaired Loans [Member]</t>
  </si>
  <si>
    <t>LTV greater than 120% [Member] | Real estate 1-4 family junior lien mortgage [Member] | Loans Excluding Purchased Credit-Impaired Loans [Member]</t>
  </si>
  <si>
    <t>No LTV/CLTV available [Member] | Residential Mortgage [Member] | Loans Excluding Purchased Credit-Impaired Loans [Member]</t>
  </si>
  <si>
    <t>No LTV/CLTV available [Member] | Real estate 1-4 family first mortgage [Member] | Loans Excluding Purchased Credit-Impaired Loans [Member]</t>
  </si>
  <si>
    <t>No LTV/CLTV available [Member] | Real estate 1-4 family junior lien mortgage [Member] | Loans Excluding Purchased Credit-Impaired Loans [Member]</t>
  </si>
  <si>
    <t>Government Insured Or Guaranteed [Member] | Residential Mortgage [Member] | Loans Excluding Purchased Credit-Impaired Loans [Member]</t>
  </si>
  <si>
    <t>Government Insured Or Guaranteed [Member] | Real estate 1-4 family first mortgage [Member] | Loans Excluding Purchased Credit-Impaired Loans [Member]</t>
  </si>
  <si>
    <t>Government Insured Or Guaranteed [Member] | Real estate 1-4 family junior lien mortgage [Member] | Loans Excluding Purchased Credit-Impaired Loans [Member]</t>
  </si>
  <si>
    <t>Loans and Allowance for Credit Losses, Nonaccrual (Details) - USD ($) $ in Millions</t>
  </si>
  <si>
    <t>Nonaccrual Loans [Abstract]</t>
  </si>
  <si>
    <t>Mortgages held for sale [Member] | Real estate 1-4 family first mortgage [Member]</t>
  </si>
  <si>
    <t>In Process Of Foreclosure [Member] | Residential Real Estate [Member]</t>
  </si>
  <si>
    <t>Mortgage Loans in Process of Foreclosure, Amount</t>
  </si>
  <si>
    <t>In Process Of Foreclosure [Member] | Government Guaranteed Mortgage Loans upon Foreclosure Receivable [Member]</t>
  </si>
  <si>
    <t>Loans Excluding Certain Loans Acquired In Transfer With Evidence Of Credit Deterioration [Member] | Total Commercial [Member]</t>
  </si>
  <si>
    <t>Loans Excluding Certain Loans Acquired In Transfer With Evidence Of Credit Deterioration [Member] | Commercial and Industrial Loans [Member]</t>
  </si>
  <si>
    <t>Loans Excluding Certain Loans Acquired In Transfer With Evidence Of Credit Deterioration [Member] | Commercial real estate mortgage [Member]</t>
  </si>
  <si>
    <t>Loans Excluding Certain Loans Acquired In Transfer With Evidence Of Credit Deterioration [Member] | Commercial Real Estate Construction [Member]</t>
  </si>
  <si>
    <t>Loans Excluding Certain Loans Acquired In Transfer With Evidence Of Credit Deterioration [Member] | Commercial Lease Financing Receivable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Excluding Certain Loans Acquired In Transfer With Evidence Of Credit Deterioration [Member] | Automobile [Member]</t>
  </si>
  <si>
    <t>Loans Excluding Certain Loans Acquired In Transfer With Evidence Of Credit Deterioration [Member] | Other revolving credit and installment [Member]</t>
  </si>
  <si>
    <t>Criticized [Member] | Loans Excluding Certain Loans Acquired In Transfer With Evidence Of Credit Deterioration [Member] | Total Commercial [Member]</t>
  </si>
  <si>
    <t>Criticized [Member] | Loans Excluding Certain Loans Acquired In Transfer With Evidence Of Credit Deterioration [Member] | Commercial and Industrial Loans [Member]</t>
  </si>
  <si>
    <t>Criticized [Member] | Loans Excluding Certain Loans Acquired In Transfer With Evidence Of Credit Deterioration [Member] | Commercial real estate mortgage [Member]</t>
  </si>
  <si>
    <t>Criticized [Member] | Loans Excluding Certain Loans Acquired In Transfer With Evidence Of Credit Deterioration [Member] | Commercial Real Estate Construction [Member]</t>
  </si>
  <si>
    <t>Criticized [Member] | Loans Excluding Certain Loans Acquired In Transfer With Evidence Of Credit Deterioration [Member] | Commercial Lease Financing Receivable [Member]</t>
  </si>
  <si>
    <t>Loans and Allowance for Credit Losses, 90 Days or More Past Due and Still Accruing (Details) - USD ($) $ in Millions</t>
  </si>
  <si>
    <t>Loans 90 days or more past due and still accruing:</t>
  </si>
  <si>
    <t>FHA Insured/VA Guaranteed [Member]</t>
  </si>
  <si>
    <t>Student Loans guaranteed under FFELP [Member]</t>
  </si>
  <si>
    <t>Total, not government insured/guaranteed [Member]</t>
  </si>
  <si>
    <t>Total, not government insured/guaranteed [Member] | Total Commercial [Member]</t>
  </si>
  <si>
    <t>Total, not government insured/guaranteed [Member] | Commercial and Industrial Loans [Member]</t>
  </si>
  <si>
    <t>Total, not government insured/guaranteed [Member] | Commercial real estate mortgage [Member]</t>
  </si>
  <si>
    <t>Total, not government insured/guaranteed [Member] | Commercial Real Estate Construction [Member]</t>
  </si>
  <si>
    <t>Total, not government insured/guaranteed [Member] | Total Consumer [Member]</t>
  </si>
  <si>
    <t>Total, not government insured/guaranteed [Member] | Real estate 1-4 family first mortgage [Member]</t>
  </si>
  <si>
    <t>Total, not government insured/guaranteed [Member] | Real estate 1-4 family junior lien mortgage [Member]</t>
  </si>
  <si>
    <t>Total, not government insured/guaranteed [Member] | Credit Card [Member]</t>
  </si>
  <si>
    <t>Total, not government insured/guaranteed [Member] | Automobile [Member]</t>
  </si>
  <si>
    <t>Total, not government insured/guaranteed [Member] | Other revolving credit and installment [Member]</t>
  </si>
  <si>
    <t>Financing Receivable Acquired With Deteriorated Credit Quality [Member]</t>
  </si>
  <si>
    <t>Loans and Allowance for Credit Losses, Impaired Loans (Details) - USD ($) $ in Millions</t>
  </si>
  <si>
    <t>Impaired Loans [Abstract]</t>
  </si>
  <si>
    <t>Unpaid principal balance</t>
  </si>
  <si>
    <t>Impaired loans</t>
  </si>
  <si>
    <t>Impaired loans with related allowance for credit losses</t>
  </si>
  <si>
    <t>Related allowance for credit losses</t>
  </si>
  <si>
    <t>Loans and Leases Receivable, Impaired, Commitment to Lend</t>
  </si>
  <si>
    <t>Trial modifications [Member]</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Financing Receivable, Modifications [Line Items]</t>
  </si>
  <si>
    <t>Loans and Leases Receivable, Net Amount</t>
  </si>
  <si>
    <t>Impaired Financing Receivable, Recorded Investment</t>
  </si>
  <si>
    <t>Primary modification type</t>
  </si>
  <si>
    <t>Financing Receivable, Modifications, Post-Modification Recorded Investment</t>
  </si>
  <si>
    <t>Financial effects of modifications</t>
  </si>
  <si>
    <t>Charge-offs</t>
  </si>
  <si>
    <t>Weighted average interest rate reduction</t>
  </si>
  <si>
    <t>4.13%</t>
  </si>
  <si>
    <t>3.61%</t>
  </si>
  <si>
    <t>3.96%</t>
  </si>
  <si>
    <t>3.76%</t>
  </si>
  <si>
    <t>Financing Receivable Accruing [Member] | Trial modifications [Member]</t>
  </si>
  <si>
    <t>Financing Receivable Nonaccruing [Member] | Trial modifications [Member]</t>
  </si>
  <si>
    <t>1.28%</t>
  </si>
  <si>
    <t>1.66%</t>
  </si>
  <si>
    <t>1.95%</t>
  </si>
  <si>
    <t>1.17%</t>
  </si>
  <si>
    <t>1.01%</t>
  </si>
  <si>
    <t>1.48%</t>
  </si>
  <si>
    <t>1.55%</t>
  </si>
  <si>
    <t>1.46%</t>
  </si>
  <si>
    <t>4.06%</t>
  </si>
  <si>
    <t>4.80%</t>
  </si>
  <si>
    <t>4.21%</t>
  </si>
  <si>
    <t>0.99%</t>
  </si>
  <si>
    <t>1.14%</t>
  </si>
  <si>
    <t>0.80%</t>
  </si>
  <si>
    <t>1.00%</t>
  </si>
  <si>
    <t>0.94%</t>
  </si>
  <si>
    <t>2.56%</t>
  </si>
  <si>
    <t>2.51%</t>
  </si>
  <si>
    <t>2.66%</t>
  </si>
  <si>
    <t>3.08%</t>
  </si>
  <si>
    <t>3.03%</t>
  </si>
  <si>
    <t>3.17%</t>
  </si>
  <si>
    <t>12.13%</t>
  </si>
  <si>
    <t>11.48%</t>
  </si>
  <si>
    <t>12.02%</t>
  </si>
  <si>
    <t>11.36%</t>
  </si>
  <si>
    <t>6.42%</t>
  </si>
  <si>
    <t>7.84%</t>
  </si>
  <si>
    <t>6.45%</t>
  </si>
  <si>
    <t>8.59%</t>
  </si>
  <si>
    <t>6.86%</t>
  </si>
  <si>
    <t>5.85%</t>
  </si>
  <si>
    <t>6.64%</t>
  </si>
  <si>
    <t>Modification to principal [Member]</t>
  </si>
  <si>
    <t>Modification to principal [Member] | Trial modifications [Member]</t>
  </si>
  <si>
    <t>Modification to principal [Member] | Commercial and Industrial Loans [Member]</t>
  </si>
  <si>
    <t>Modification to principal [Member] | Commercial Portfolio Segment [Member]</t>
  </si>
  <si>
    <t>Modification to principal [Member] | Consumer Portfolio Segment [Member]</t>
  </si>
  <si>
    <t>Modification to principal [Member] | Commercial real estate mortgage [Member]</t>
  </si>
  <si>
    <t>Modification to principal [Member] | Commercial Real Estate Construction [Member]</t>
  </si>
  <si>
    <t>Modification to principal [Member] | Commercial Lease Financing Receivable [Member]</t>
  </si>
  <si>
    <t>Modification to principal [Member] | Real estate 1-4 family first mortgage [Member]</t>
  </si>
  <si>
    <t>Modification to principal [Member] | Real estate 1-4 family junior lien mortgage [Member]</t>
  </si>
  <si>
    <t>Modification to principal [Member] | Credit Card [Member]</t>
  </si>
  <si>
    <t>Modification to principal [Member] | Automobile [Member]</t>
  </si>
  <si>
    <t>Modification to principal [Member] | Other revolving credit and installment [Member]</t>
  </si>
  <si>
    <t>Contractual Interest Rate Reduction [Member]</t>
  </si>
  <si>
    <t>Contractual Interest Rate Reduction [Member] | Trial modifications [Member]</t>
  </si>
  <si>
    <t>Contractual Interest Rate Reduction [Member] | Commercial and Industrial Loans [Member]</t>
  </si>
  <si>
    <t>Contractual Interest Rate Reduction [Member] | Commercial Portfolio Segment [Member]</t>
  </si>
  <si>
    <t>Contractual Interest Rate Reduction [Member] | Consumer Portfolio Segment [Member]</t>
  </si>
  <si>
    <t>Contractual Interest Rate Reduction [Member] | Commercial real estate mortgage [Member]</t>
  </si>
  <si>
    <t>Contractual Interest Rate Reduction [Member] | Commercial Real Estate Construction [Member]</t>
  </si>
  <si>
    <t>Contractual Interest Rate Reduction [Member] | Commercial Lease Financing Receivable [Member]</t>
  </si>
  <si>
    <t>Contractual Interest Rate Reduction [Member] | Real estate 1-4 family first mortgage [Member]</t>
  </si>
  <si>
    <t>Contractual Interest Rate Reduction [Member] | Real estate 1-4 family junior lien mortgage [Member]</t>
  </si>
  <si>
    <t>Contractual Interest Rate Reduction [Member] | Credit Card [Member]</t>
  </si>
  <si>
    <t>Contractual Interest Rate Reduction [Member] | Automobile [Member]</t>
  </si>
  <si>
    <t>Contractual Interest Rate Reduction [Member] | Other revolving credit and installment [Member]</t>
  </si>
  <si>
    <t>Modifications, other concessions [Member]</t>
  </si>
  <si>
    <t>Modifications, other concessions [Member] | Trial modifications [Member]</t>
  </si>
  <si>
    <t>Modifications, other concessions [Member] | Commercial and Industrial Loans [Member]</t>
  </si>
  <si>
    <t>Modifications, other concessions [Member] | Commercial Portfolio Segment [Member]</t>
  </si>
  <si>
    <t>Modifications, other concessions [Member] | Consumer Portfolio Segment [Member]</t>
  </si>
  <si>
    <t>Modifications, other concessions [Member] | Commercial real estate mortgage [Member]</t>
  </si>
  <si>
    <t>Modifications, other concessions [Member] | Commercial Real Estate Construction [Member]</t>
  </si>
  <si>
    <t>Modifications, other concessions [Member] | Commercial Lease Financing Receivable [Member]</t>
  </si>
  <si>
    <t>Modifications, other concessions [Member] | Real estate 1-4 family first mortgage [Member]</t>
  </si>
  <si>
    <t>Modifications, other concessions [Member] | Real estate 1-4 family junior lien mortgage [Member]</t>
  </si>
  <si>
    <t>Modifications, other concessions [Member] | Credit Card [Member]</t>
  </si>
  <si>
    <t>Modifications, other concessions [Member] | Automobile [Member]</t>
  </si>
  <si>
    <t>Modifications, other concessions [Member] | Other revolving credit and installment [Member]</t>
  </si>
  <si>
    <t>Modification of recorded investment related to interest rate reduction [Member]</t>
  </si>
  <si>
    <t>Modification of recorded investment related to interest rate reduction [Member] | Trial modifications [Member]</t>
  </si>
  <si>
    <t>Modification of recorded investment related to interest rate reduction [Member] | Commercial and Industrial Loans [Member]</t>
  </si>
  <si>
    <t>Modification of recorded investment related to interest rate reduction [Member] | Commercial Portfolio Segment [Member]</t>
  </si>
  <si>
    <t>Modification of recorded investment related to interest rate reduction [Member] | Consumer Portfolio Segment [Member]</t>
  </si>
  <si>
    <t>Modification of recorded investment related to interest rate reduction [Member] | Commercial real estate mortgage [Member]</t>
  </si>
  <si>
    <t>Modification of recorded investment related to interest rate reduction [Member] | Commercial Real Estate Construction [Member]</t>
  </si>
  <si>
    <t>Modification of recorded investment related to interest rate reduction [Member] | Commercial Lease Financing Receivable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Modification of recorded investment related to interest rate reduction [Member] | Credit Card [Member]</t>
  </si>
  <si>
    <t>Modification of recorded investment related to interest rate reduction [Member] | Automobile [Member]</t>
  </si>
  <si>
    <t>Modification of recorded investment related to interest rate reduction [Member] | Other revolving credit and installment [Member]</t>
  </si>
  <si>
    <t>Home Affordable Modification Program [Member]</t>
  </si>
  <si>
    <t>Second Lien Modification Program [Member]</t>
  </si>
  <si>
    <t>Proprietary Program [Member]</t>
  </si>
  <si>
    <t>Troubled Debt Restructuring Outstanding Balance [Member]</t>
  </si>
  <si>
    <t>Loans remodified [Member]</t>
  </si>
  <si>
    <t>Principal Forgiveness [Member]</t>
  </si>
  <si>
    <t>Loans and Allowance for Credit Losses, Troubled Debt Restructurings, Current Defaults (Details) - USD ($) $ in Millions</t>
  </si>
  <si>
    <t>Recorded investment of defaults</t>
  </si>
  <si>
    <t>Loans and Allowance for Credit Losses, PCI Loans Outstanding (Details) - USD ($) $ in Millions</t>
  </si>
  <si>
    <t>PCI loans [Abstract]</t>
  </si>
  <si>
    <t>Total PCI loans (unpaid principal balance)</t>
  </si>
  <si>
    <t>PCI Loans UPB [Member]</t>
  </si>
  <si>
    <t>PCI Loans UPB [Member] | Real estate 1-4 family first mortgage [Member]</t>
  </si>
  <si>
    <t>PCI Loans UPB [Member] | Real estate 1-4 family junior lien mortgage [Member]</t>
  </si>
  <si>
    <t>GE Capital Acquisition [Member] | Commercial Portfolio Segment [Member]</t>
  </si>
  <si>
    <t>Loans and Allowance for Credit Losses, PCI, Accretable Yield (Details) - USD ($) $ in Millions</t>
  </si>
  <si>
    <t>84 Months Ended</t>
  </si>
  <si>
    <t>Change in accretable yield related to PCI loans [Abstract]</t>
  </si>
  <si>
    <t>Total, beginning of period</t>
  </si>
  <si>
    <t>Change in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Loans and Allowance for Credit Losses, PCI, by Credit Quality Indicator (Details) - Receivables Acquired with Deteriorated Credit Quality [Member] - USD ($) $ in Millions</t>
  </si>
  <si>
    <t>Pass [Member] | Total Commercial [Member]</t>
  </si>
  <si>
    <t>Pass [Member] | Commercial and Industrial Loans [Member]</t>
  </si>
  <si>
    <t>Pass [Member] | Commercial real estate mortgage [Member]</t>
  </si>
  <si>
    <t>Pass [Member] | Commercial Real Estate Construction [Member]</t>
  </si>
  <si>
    <t>Criticized [Member] | Total Commercial [Member]</t>
  </si>
  <si>
    <t>Criticized [Member] | Commercial and Industrial Loans [Member]</t>
  </si>
  <si>
    <t>Criticized [Member] | Commercial real estate mortgage [Member]</t>
  </si>
  <si>
    <t>Criticized [Member] | Commercial Real Estate Construction [Member]</t>
  </si>
  <si>
    <t>Loans and Allowance for Credit Losses, PCI, by Delinquency Status, Commercial (Details) - USD ($) $ in Millions</t>
  </si>
  <si>
    <t>Receivables Acquired with Deteriorated Credit Quality [Member] | Total Commercial [Member]</t>
  </si>
  <si>
    <t>Receivables Acquired with Deteriorated Credit Quality [Member] | Commercial and Industrial Loans [Member]</t>
  </si>
  <si>
    <t>Receivables Acquired with Deteriorated Credit Quality [Member] | Commercial real estate mortgage [Member]</t>
  </si>
  <si>
    <t>Receivables Acquired with Deteriorated Credit Quality [Member] | Commercial Real Estate Construction [Member]</t>
  </si>
  <si>
    <t>Current-29 days past due (DPD) and still accruing [Member] | Receivables Acquired with Deteriorated Credit Quality [Member] | Total Commercial [Member]</t>
  </si>
  <si>
    <t>Current-29 days past due (DPD) and still accruing [Member] | Receivables Acquired with Deteriorated Credit Quality [Member] | Commercial and Industrial Loans [Member]</t>
  </si>
  <si>
    <t>Current-29 days past due (DPD) and still accruing [Member] | Receivables Acquired with Deteriorated Credit Quality [Member] | Commercial real estate mortgage [Member]</t>
  </si>
  <si>
    <t>Current-29 days past due (DPD) and still accruing [Member] | Receivables Acquired with Deteriorated Credit Quality [Member] | Commercial Real Estate Construction [Member]</t>
  </si>
  <si>
    <t>30-89 days past due and still accruing [Member] | Receivables Acquired with Deteriorated Credit Quality [Member] | Total Commercial [Member]</t>
  </si>
  <si>
    <t>30-89 days past due and still accruing [Member] | Receivables Acquired with Deteriorated Credit Quality [Member] | Commercial and Industrial Loans [Member]</t>
  </si>
  <si>
    <t>30-89 days past due and still accruing [Member] | Receivables Acquired with Deteriorated Credit Quality [Member] | Commercial real estate mortgage [Member]</t>
  </si>
  <si>
    <t>30-89 days past due and still accruing [Member] | Receivables Acquired with Deteriorated Credit Quality [Member] | Commercial Real Estate Construction [Member]</t>
  </si>
  <si>
    <t>Loans and Allowance for Credit Losses, PCI, by Delinquency Status, Consumer (Details) - USD ($) $ in Millions</t>
  </si>
  <si>
    <t>PCI Loans UPB [Member] | Residential Mortgage [Member]</t>
  </si>
  <si>
    <t>Current-29 days past due (DPD) [Member] | Receivables Acquired with Deteriorated Credit Quality [Member] | Real estate 1-4 family first mortgage [Member]</t>
  </si>
  <si>
    <t>Current-29 days past due (DPD) [Member] | Receivables Acquired with Deteriorated Credit Quality [Member] | Real estate 1-4 family junior lien mortgage [Member]</t>
  </si>
  <si>
    <t>Current-29 days past due (DPD) [Member] | Receivables Acquired with Deteriorated Credit Quality [Member] | Residential Mortgage [Member]</t>
  </si>
  <si>
    <t>Financing Receivables, 30 to 59 Days Past Due [Member] | Receivables Acquired with Deteriorated Credit Quality [Member] | Real estate 1-4 family first mortgage [Member]</t>
  </si>
  <si>
    <t>Financing Receivables, 30 to 59 Days Past Due [Member] | Receivables Acquired with Deteriorated Credit Quality [Member] | Real estate 1-4 family junior lien mortgage [Member]</t>
  </si>
  <si>
    <t>Financing Receivables, 30 to 59 Days Past Due [Member] | Receivables Acquired with Deteriorated Credit Quality [Member] | Residential Mortgage [Member]</t>
  </si>
  <si>
    <t>Financing Receivables, 60 to 89 Days Past Due [Member] | Receivables Acquired with Deteriorated Credit Quality [Member] | Real estate 1-4 family first mortgage [Member]</t>
  </si>
  <si>
    <t>Financing Receivables, 60 to 89 Days Past Due [Member] | Receivables Acquired with Deteriorated Credit Quality [Member] | Real estate 1-4 family junior lien mortgage [Member]</t>
  </si>
  <si>
    <t>Financing Receivables, 60 to 89 Days Past Due [Member] | Receivables Acquired with Deteriorated Credit Quality [Member] | Residential Mortgage [Member]</t>
  </si>
  <si>
    <t>90-119 Days Past Due [Member] | Receivables Acquired with Deteriorated Credit Quality [Member] | Real estate 1-4 family first mortgage [Member]</t>
  </si>
  <si>
    <t>90-119 Days Past Due [Member] | Receivables Acquired with Deteriorated Credit Quality [Member] | Real estate 1-4 family junior lien mortgage [Member]</t>
  </si>
  <si>
    <t>90-119 Days Past Due [Member] | Receivables Acquired with Deteriorated Credit Quality [Member] | Residential Mortgage [Member]</t>
  </si>
  <si>
    <t>120-179 DPD member [Member] | Receivables Acquired with Deteriorated Credit Quality [Member] | Real estate 1-4 family first mortgage [Member]</t>
  </si>
  <si>
    <t>120-179 DPD member [Member] | Receivables Acquired with Deteriorated Credit Quality [Member] | Real estate 1-4 family junior lien mortgage [Member]</t>
  </si>
  <si>
    <t>120-179 DPD member [Member] | Receivables Acquired with Deteriorated Credit Quality [Member] | Residential Mortgage [Member]</t>
  </si>
  <si>
    <t>180 plus DPD [Member] | Receivables Acquired with Deteriorated Credit Quality [Member] | Real estate 1-4 family first mortgage [Member]</t>
  </si>
  <si>
    <t>180 plus DPD [Member] | Receivables Acquired with Deteriorated Credit Quality [Member] | Real estate 1-4 family junior lien mortgage [Member]</t>
  </si>
  <si>
    <t>180 plus DPD [Member] | Receivables Acquired with Deteriorated Credit Quality [Member] | Residential Mortgage [Member]</t>
  </si>
  <si>
    <t>Loans and Allowance for Credit Losses, PCI, by FICO Score, Consumer (Details) - USD ($) $ in Millions</t>
  </si>
  <si>
    <t>FICO less than 600 [Member] | Receivables Acquired with Deteriorated Credit Quality [Member] | Real estate 1-4 family first mortgage [Member]</t>
  </si>
  <si>
    <t>FICO less than 600 [Member] | Receivables Acquired with Deteriorated Credit Quality [Member] | Real estate 1-4 family junior lien mortgage [Member]</t>
  </si>
  <si>
    <t>FICO less than 600 [Member] | Receivables Acquired with Deteriorated Credit Quality [Member] | Residential Mortgage [Member]</t>
  </si>
  <si>
    <t>FICO 600-639 [Member] | Receivables Acquired with Deteriorated Credit Quality [Member] | Real estate 1-4 family first mortgage [Member]</t>
  </si>
  <si>
    <t>FICO 600-639 [Member] | Receivables Acquired with Deteriorated Credit Quality [Member] | Real estate 1-4 family junior lien mortgage [Member]</t>
  </si>
  <si>
    <t>FICO 600-639 [Member] | Receivables Acquired with Deteriorated Credit Quality [Member] | Residential Mortgage [Member]</t>
  </si>
  <si>
    <t>FICO 640-679 [Member] | Receivables Acquired with Deteriorated Credit Quality [Member] | Real estate 1-4 family first mortgage [Member]</t>
  </si>
  <si>
    <t>FICO 640-679 [Member] | Receivables Acquired with Deteriorated Credit Quality [Member] | Real estate 1-4 family junior lien mortgage [Member]</t>
  </si>
  <si>
    <t>FICO 640-679 [Member] | Receivables Acquired with Deteriorated Credit Quality [Member] | Residential Mortgage [Member]</t>
  </si>
  <si>
    <t>FICO 680-719 [Member] | Receivables Acquired with Deteriorated Credit Quality [Member] | Real estate 1-4 family first mortgage [Member]</t>
  </si>
  <si>
    <t>FICO 680-719 [Member] | Receivables Acquired with Deteriorated Credit Quality [Member] | Real estate 1-4 family junior lien mortgage [Member]</t>
  </si>
  <si>
    <t>FICO 680-719 [Member] | Receivables Acquired with Deteriorated Credit Quality [Member] | Residential Mortgage [Member]</t>
  </si>
  <si>
    <t>FICO 720-759 [Member] | Receivables Acquired with Deteriorated Credit Quality [Member] | Real estate 1-4 family first mortgage [Member]</t>
  </si>
  <si>
    <t>FICO 720-759 [Member] | Receivables Acquired with Deteriorated Credit Quality [Member] | Real estate 1-4 family junior lien mortgage [Member]</t>
  </si>
  <si>
    <t>FICO 720-759 [Member] | Receivables Acquired with Deteriorated Credit Quality [Member] | Residential Mortgage [Member]</t>
  </si>
  <si>
    <t>FICO 760-799 [Member] | Receivables Acquired with Deteriorated Credit Quality [Member] | Real estate 1-4 family first mortgage [Member]</t>
  </si>
  <si>
    <t>FICO 760-799 [Member] | Receivables Acquired with Deteriorated Credit Quality [Member] | Real estate 1-4 family junior lien mortgage [Member]</t>
  </si>
  <si>
    <t>FICO 760-799 [Member] | Receivables Acquired with Deteriorated Credit Quality [Member] | Residential Mortgage [Member]</t>
  </si>
  <si>
    <t>FICO 800 or more [Member] | Receivables Acquired with Deteriorated Credit Quality [Member] | Real estate 1-4 family first mortgage [Member]</t>
  </si>
  <si>
    <t>FICO 800 or more [Member] | Receivables Acquired with Deteriorated Credit Quality [Member] | Real estate 1-4 family junior lien mortgage [Member]</t>
  </si>
  <si>
    <t>FICO 800 or more [Member] | Receivables Acquired with Deteriorated Credit Quality [Member] | Residential Mortgage [Member]</t>
  </si>
  <si>
    <t>No FICO available [Member] | Receivables Acquired with Deteriorated Credit Quality [Member] | Real estate 1-4 family first mortgage [Member]</t>
  </si>
  <si>
    <t>No FICO available [Member] | Receivables Acquired with Deteriorated Credit Quality [Member] | Real estate 1-4 family junior lien mortgage [Member]</t>
  </si>
  <si>
    <t>No FICO available [Member] | Receivables Acquired with Deteriorated Credit Quality [Member] | Residential Mortgage [Member]</t>
  </si>
  <si>
    <t>Loans and Allowance for Credit Losses, PCI, by Loan to Value Ratio, Consumer (Details) - USD ($) $ in Millions</t>
  </si>
  <si>
    <t>LTV 0-60% [Member] | Receivables Acquired with Deteriorated Credit Quality [Member] | Real estate 1-4 family first mortgage [Member]</t>
  </si>
  <si>
    <t>LTV 0-60% [Member] | Receivables Acquired with Deteriorated Credit Quality [Member] | Real estate 1-4 family junior lien mortgage [Member]</t>
  </si>
  <si>
    <t>LTV 0-60% [Member] | Receivables Acquired with Deteriorated Credit Quality [Member] | Residential Mortgage [Member]</t>
  </si>
  <si>
    <t>LTV 60.01-80% [Member] | Receivables Acquired with Deteriorated Credit Quality [Member] | Real estate 1-4 family first mortgage [Member]</t>
  </si>
  <si>
    <t>LTV 60.01-80% [Member] | Receivables Acquired with Deteriorated Credit Quality [Member] | Real estate 1-4 family junior lien mortgage [Member]</t>
  </si>
  <si>
    <t>LTV 60.01-80% [Member] | Receivables Acquired with Deteriorated Credit Quality [Member] | Residential Mortgage [Member]</t>
  </si>
  <si>
    <t>LTV 80.01-100% [Member] | Receivables Acquired with Deteriorated Credit Quality [Member] | Real estate 1-4 family first mortgage [Member]</t>
  </si>
  <si>
    <t>LTV 80.01-100% [Member] | Receivables Acquired with Deteriorated Credit Quality [Member] | Real estate 1-4 family junior lien mortgage [Member]</t>
  </si>
  <si>
    <t>LTV 80.01-100% [Member] | Receivables Acquired with Deteriorated Credit Quality [Member] | Residential Mortgage [Member]</t>
  </si>
  <si>
    <t>LTV 100.01-120% [Member] | Receivables Acquired with Deteriorated Credit Quality [Member] | Real estate 1-4 family first mortgage [Member]</t>
  </si>
  <si>
    <t>LTV 100.01-120% [Member] | Receivables Acquired with Deteriorated Credit Quality [Member] | Real estate 1-4 family junior lien mortgage [Member]</t>
  </si>
  <si>
    <t>LTV 100.01-120% [Member] | Receivables Acquired with Deteriorated Credit Quality [Member] | Residential Mortgage [Member]</t>
  </si>
  <si>
    <t>LTV greater than 120% [Member] | Receivables Acquired with Deteriorated Credit Quality [Member] | Real estate 1-4 family first mortgage [Member]</t>
  </si>
  <si>
    <t>LTV greater than 120% [Member] | Receivables Acquired with Deteriorated Credit Quality [Member] | Real estate 1-4 family junior lien mortgage [Member]</t>
  </si>
  <si>
    <t>LTV greater than 120% [Member] | Receivables Acquired with Deteriorated Credit Quality [Member] | Residential Mortgage [Member]</t>
  </si>
  <si>
    <t>No LTV/CLTV available [Member] | Receivables Acquired with Deteriorated Credit Quality [Member] | Real estate 1-4 family first mortgage [Member]</t>
  </si>
  <si>
    <t>No LTV/CLTV available [Member] | Receivables Acquired with Deteriorated Credit Quality [Member] | Real estate 1-4 family junior lien mortgage [Member]</t>
  </si>
  <si>
    <t>No LTV/CLTV available [Member] | Receivables Acquired with Deteriorated Credit Quality [Member] | Residential Mortgage [Member]</t>
  </si>
  <si>
    <t>Other Assets (Details) - USD ($) $ in Millions</t>
  </si>
  <si>
    <t>Components of Other Assets [Line Items]</t>
  </si>
  <si>
    <t>Cost method investments</t>
  </si>
  <si>
    <t>Equity method investments</t>
  </si>
  <si>
    <t>Total nonmarketable equity investments</t>
  </si>
  <si>
    <t>Corporate/bank-owned life insurance</t>
  </si>
  <si>
    <t>Accounts receivable (3)</t>
  </si>
  <si>
    <t>Interest receivable</t>
  </si>
  <si>
    <t>Customer relationship and other amortized intangibles</t>
  </si>
  <si>
    <t>Non-residential real estate</t>
  </si>
  <si>
    <t>Operating lease assets</t>
  </si>
  <si>
    <t>Due from customers on acceptances</t>
  </si>
  <si>
    <t>Other Assets Textual [Abstract]</t>
  </si>
  <si>
    <t>Income (loss) from affordable housing projects, equity method investments</t>
  </si>
  <si>
    <t>Low income housing tax credit (LIHTC) investment total tax benefits</t>
  </si>
  <si>
    <t>Low income housing tax credit (LIHTC) investment tax credits</t>
  </si>
  <si>
    <t>Low income housing tax credit (LIHTC) investment liability for unfunded commitments</t>
  </si>
  <si>
    <t>Low income housing tax credit (LIHTC) investment, year liability is expected to be paid</t>
  </si>
  <si>
    <t>3 years</t>
  </si>
  <si>
    <t>Income (Expense) Related to Nonmarketable Equity Investments [Abstract]</t>
  </si>
  <si>
    <t>All other</t>
  </si>
  <si>
    <t>Government insured/guaranteed [Member]</t>
  </si>
  <si>
    <t>Residential real estate</t>
  </si>
  <si>
    <t>Non-government insured/guaranteed [Member]</t>
  </si>
  <si>
    <t>Core deposit intangibles [Member]</t>
  </si>
  <si>
    <t>Customer relationship and other amortized intangibles [Member]</t>
  </si>
  <si>
    <t>Auction rate securities [Member]</t>
  </si>
  <si>
    <t>Federal bank stock [Member]</t>
  </si>
  <si>
    <t>Low Income Housing Tax Credit Equity Method Investments [Member]</t>
  </si>
  <si>
    <t>Private equity and other [Member]</t>
  </si>
  <si>
    <t>Tax Advantaged Renewable Energy [Member]</t>
  </si>
  <si>
    <t>New Market Tax Credit and Other [Member]</t>
  </si>
  <si>
    <t>Securitizations and Variable Interest Entities, Balance Sheet Transactions with VIEs (Details) - USD ($) $ in Millions</t>
  </si>
  <si>
    <t>Variable Interest Entity Consolidated Carrying Amount Assets and Liabilities</t>
  </si>
  <si>
    <t>Cash</t>
  </si>
  <si>
    <t>Mortgage servicing rights</t>
  </si>
  <si>
    <t>VIEs that we consolidate recourse [member]</t>
  </si>
  <si>
    <t>VIEs that we do not consolidate [Member]</t>
  </si>
  <si>
    <t>Net assets</t>
  </si>
  <si>
    <t>Transfers that we account for as secured borrowings [Member]</t>
  </si>
  <si>
    <t>Total VIE [Member]</t>
  </si>
  <si>
    <t>Securitizations and Variable Interest Entities, Unconsolidated VIEs (Details) - USD ($) $ in Millions</t>
  </si>
  <si>
    <t>Variable Interest Entity [Line Items]</t>
  </si>
  <si>
    <t>Total VIE assets</t>
  </si>
  <si>
    <t>Securitizations and Variable Interest Entities Textual [Abstract]</t>
  </si>
  <si>
    <t>Carrying value of delinquent loans eligible for repurchase</t>
  </si>
  <si>
    <t>Percentage of underlying collateral rated as investment grade</t>
  </si>
  <si>
    <t>100.00%</t>
  </si>
  <si>
    <t>70.00%</t>
  </si>
  <si>
    <t>Principal amount that would be payable to securitization vehicles</t>
  </si>
  <si>
    <t>Conforming Residential Mortgage Loan Securitization [Member]</t>
  </si>
  <si>
    <t>Other/Nonconforming Residential Mortgage Loan Securitization [Member]</t>
  </si>
  <si>
    <t>Collateralized Debt Obligations Debt Securities [Member]</t>
  </si>
  <si>
    <t>Collateralized Debt Obligations Loans [Member]</t>
  </si>
  <si>
    <t>Asset-based finance structures [Member]</t>
  </si>
  <si>
    <t>Tax Credit Structures [Member]</t>
  </si>
  <si>
    <t>Collateralized Loan Obligations [Member]</t>
  </si>
  <si>
    <t>Investment Funds [Member]</t>
  </si>
  <si>
    <t>Other securitizations and transactions [Member]</t>
  </si>
  <si>
    <t>VIEs that we do not consolidate [Member] | Waived fees [Member]</t>
  </si>
  <si>
    <t>Financial support provided to a nonconsolidated legal entity</t>
  </si>
  <si>
    <t>Debt and equity interests [Member]</t>
  </si>
  <si>
    <t>Carrying value asset (liability)</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ortgage Backed Securitie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ortgage Backed Securitie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ortgage Backed Securities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ortgage Backed Securitie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ortgage Backed Securitie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ortgage Backed Securitie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Equity Interests [Member]</t>
  </si>
  <si>
    <t>Other Investments [Member]</t>
  </si>
  <si>
    <t>Securities Available for Sale Portfolio of ARS issued by VIEs</t>
  </si>
  <si>
    <t>Trust Preferred Securities [Member]</t>
  </si>
  <si>
    <t>Trust Preferred Securities [Member] | Preferred Stock [Member]</t>
  </si>
  <si>
    <t>Carrying value - equity</t>
  </si>
  <si>
    <t>Securitizations and Variable Interest Entities, Cash Flows From Sales and Securitization Activity (Details) - USD ($) $ in Millions</t>
  </si>
  <si>
    <t>Amount paid to repurchase loans from securitization vehicles</t>
  </si>
  <si>
    <t>Net gains from sale of assets securitizations</t>
  </si>
  <si>
    <t>Amount transferred related to mortgages to unconsolidated VIE</t>
  </si>
  <si>
    <t>Mortgage loans [Member]</t>
  </si>
  <si>
    <t>Cash Flow Securitizations [Abstract]</t>
  </si>
  <si>
    <t>Proceeds from securitizations and whole loan sales</t>
  </si>
  <si>
    <t>Fees from servicing rights retained</t>
  </si>
  <si>
    <t>Cash flows from other interests held</t>
  </si>
  <si>
    <t>Servicing advances, net of repayments</t>
  </si>
  <si>
    <t>Other financial assets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Fair Value, Inputs, Level 3 [Member] | Residential Mortgage [Member]</t>
  </si>
  <si>
    <t>Amount of servicing asset at fair value</t>
  </si>
  <si>
    <t>Amount of liability for repurchase reserves at fair value</t>
  </si>
  <si>
    <t>Fair Value, Inputs, Level 3 [Member] | Commercial and Industrial Loans [Member]</t>
  </si>
  <si>
    <t>Fair Value, Inputs, Level 2 [Member] | Residential Mortgage [Member]</t>
  </si>
  <si>
    <t>Securities, at fair value</t>
  </si>
  <si>
    <t>Fair Value, Inputs, Level 2 [Member] | Commercial and Industrial Loans [Member]</t>
  </si>
  <si>
    <t>Securitizations and Variable Interest Entities, Residential Mortgage Servicing Rights (Details) - Residential mortgage servicing rights [Member] - $ / loan</t>
  </si>
  <si>
    <t>Fair Value Assumption, Date of Securitization or Asset-backed Financing Arrangement, Transferor's Continuing Involvement, Servicing Assets or Liabilities [Line Items]</t>
  </si>
  <si>
    <t>Prepayment speed</t>
  </si>
  <si>
    <t>12.40%</t>
  </si>
  <si>
    <t>11.50%</t>
  </si>
  <si>
    <t>12.50%</t>
  </si>
  <si>
    <t>12.10%</t>
  </si>
  <si>
    <t>Discount rate</t>
  </si>
  <si>
    <t>6.20%</t>
  </si>
  <si>
    <t>7.10%</t>
  </si>
  <si>
    <t>6.50%</t>
  </si>
  <si>
    <t>7.40%</t>
  </si>
  <si>
    <t>Cost to service ($ per loan)</t>
  </si>
  <si>
    <t>Securitizations and Variable Interest Entities, Retained Interests from Unconsolidated VIEs (Details) $ in Millions</t>
  </si>
  <si>
    <t>Sep. 30, 2016USD ($)$ / loan</t>
  </si>
  <si>
    <t>Dec. 31, 2015USD ($)$ / loan</t>
  </si>
  <si>
    <t>Decrease in fair value from:</t>
  </si>
  <si>
    <t>200 basis point increase</t>
  </si>
  <si>
    <t>Residential mortgage servicing rights [Member]</t>
  </si>
  <si>
    <t>Sensitivity Analysis of Fair Value of Interests Continued to be Held by Transferor, Servicing Assets or Liabilities, Impact of Adverse Change in Assumption [Line Items]</t>
  </si>
  <si>
    <t>Fair value of interests held</t>
  </si>
  <si>
    <t>Expected weighted-average life (in years)</t>
  </si>
  <si>
    <t>5 years 3 months 18 days</t>
  </si>
  <si>
    <t>6 years</t>
  </si>
  <si>
    <t>Key economic assumptions:</t>
  </si>
  <si>
    <t>Prepayment speed assumption</t>
  </si>
  <si>
    <t>13.50%</t>
  </si>
  <si>
    <t>11.40%</t>
  </si>
  <si>
    <t>10% adverse change</t>
  </si>
  <si>
    <t>25% adverse change</t>
  </si>
  <si>
    <t>Discount rate assumption</t>
  </si>
  <si>
    <t>7.30%</t>
  </si>
  <si>
    <t>100 basis point increase</t>
  </si>
  <si>
    <t>Cost to service assumption ($ per loan) | $ / loan</t>
  </si>
  <si>
    <t>Interest-Only Strips [Member]</t>
  </si>
  <si>
    <t>3 years 7 months 6 days</t>
  </si>
  <si>
    <t>18.90%</t>
  </si>
  <si>
    <t>19.00%</t>
  </si>
  <si>
    <t>13.80%</t>
  </si>
  <si>
    <t>Subordinated bonds [Member] | Commercial securitizations [Member]</t>
  </si>
  <si>
    <t>1 year 2 months 12 days</t>
  </si>
  <si>
    <t>1 year 10 months 24 days</t>
  </si>
  <si>
    <t>9.10%</t>
  </si>
  <si>
    <t>5.30%</t>
  </si>
  <si>
    <t>Credit loss assumption</t>
  </si>
  <si>
    <t>10% higher losses</t>
  </si>
  <si>
    <t>25% higher losses</t>
  </si>
  <si>
    <t>Subordinated bonds [Member] | Consumer securitizations [Member]</t>
  </si>
  <si>
    <t>9 years 2 months 12 days</t>
  </si>
  <si>
    <t>11 years 7 months 6 days</t>
  </si>
  <si>
    <t>15.30%</t>
  </si>
  <si>
    <t>15.10%</t>
  </si>
  <si>
    <t>9.90%</t>
  </si>
  <si>
    <t>10.50%</t>
  </si>
  <si>
    <t>2.60%</t>
  </si>
  <si>
    <t>1.10%</t>
  </si>
  <si>
    <t>Senior bonds [Member] | Commercial securitizations [Member]</t>
  </si>
  <si>
    <t>5 years 9 months 18 days</t>
  </si>
  <si>
    <t>5 years 9 months 27 days</t>
  </si>
  <si>
    <t>3.20%</t>
  </si>
  <si>
    <t>Commercial mortgage servicing [Member]</t>
  </si>
  <si>
    <t>Percentage of adverse change in interest rate</t>
  </si>
  <si>
    <t>25.00%</t>
  </si>
  <si>
    <t>Decrease in fair value from 25% adverse change in interest rate</t>
  </si>
  <si>
    <t>VIEs that we do not consolidate [Member] | Loans [Member]</t>
  </si>
  <si>
    <t>Loans receivable</t>
  </si>
  <si>
    <t>Securitizations and Variable Interest Entities, Off-Balance Sheet Loans Sold or Securitized (Details) - USD ($) $ in Millions</t>
  </si>
  <si>
    <t>Principal Balances - Off-Balance Sheet Securitized Loans [Abstract]</t>
  </si>
  <si>
    <t>Total loans</t>
  </si>
  <si>
    <t>Delinquent loans and foreclosed assets</t>
  </si>
  <si>
    <t>Net charge-offs</t>
  </si>
  <si>
    <t>FNMA, FHLMC and GNMA [Member]</t>
  </si>
  <si>
    <t>Foreclosed assets</t>
  </si>
  <si>
    <t>Securitizations and Variable Interest Entities, Transactions with Consolidated VIEs and Secured Borrowings (Details) - USD ($) $ in Millions</t>
  </si>
  <si>
    <t>Total secured borrowings [Member]</t>
  </si>
  <si>
    <t>Total secured borrowings [Member] | Municipal tender option bond securitizations [Member]</t>
  </si>
  <si>
    <t>Total secured borrowings [Member] | Residential mortgage securitizations [Member]</t>
  </si>
  <si>
    <t>Consolidated VIEs [Member]</t>
  </si>
  <si>
    <t>Consolidated VIEs [Member] | Commercial real estate loans [Member]</t>
  </si>
  <si>
    <t>Consolidated VIEs [Member] | Commercial and Industrial Loans and Leases [Member]</t>
  </si>
  <si>
    <t>Consolidated VIEs [Member] | Nonconforming residential mortgage loan securitizations [Member]</t>
  </si>
  <si>
    <t>Consolidated VIEs [Member] | Structured asset finance [Member]</t>
  </si>
  <si>
    <t>Consolidated VIEs [Member] | Investment funds [Member]</t>
  </si>
  <si>
    <t>Consolidated VIEs [Member] | Other securitizations and transactions [Member]</t>
  </si>
  <si>
    <t>Total secured borrowings and consolidated VIEs [Member]</t>
  </si>
  <si>
    <t>Revolving master trust entity [Member] | Commercial and Industrial Loans and Leases [Member]</t>
  </si>
  <si>
    <t>Securitized term trust and other entities [Member] | Commercial and Industrial Loans and Leases [Member]</t>
  </si>
  <si>
    <t>Carrying value [Member] | Total secured borrowings [Member]</t>
  </si>
  <si>
    <t>Carrying value [Member] | Total secured borrowings [Member] | Municipal tender option bond securitizations [Member]</t>
  </si>
  <si>
    <t>Carrying value [Member] | Total secured borrowings [Member] | Residential mortgage securitizations [Member]</t>
  </si>
  <si>
    <t>Carrying value [Member] | Consolidated VIEs [Member]</t>
  </si>
  <si>
    <t>Carrying value [Member] | Consolidated VIEs [Member] | Commercial real estate loans [Member]</t>
  </si>
  <si>
    <t>Carrying value [Member] | Consolidated VIEs [Member] | Commercial and Industrial Loans and Leases [Member]</t>
  </si>
  <si>
    <t>Carrying value [Member] | Consolidated VIEs [Member] | Nonconforming residential mortgage loan securitizations [Member]</t>
  </si>
  <si>
    <t>Carrying value [Member] | Consolidated VIEs [Member] | Structured asset finance [Member]</t>
  </si>
  <si>
    <t>Carrying value [Member] | Consolidated VIEs [Member] | Investment funds [Member]</t>
  </si>
  <si>
    <t>Carrying value [Member] | Consolidated VIEs [Member] | Other securitizations and transactions [Member]</t>
  </si>
  <si>
    <t>Carrying value [Member] | Total secured borrowings and consolidated VIEs [Member]</t>
  </si>
  <si>
    <t>Long-term debt [Member]</t>
  </si>
  <si>
    <t>Private placement debt financing</t>
  </si>
  <si>
    <t>Assets pledged to collateralize the borrowings of variable interest entity</t>
  </si>
  <si>
    <t>Available-for-sale securities [Member]</t>
  </si>
  <si>
    <t>Mortgage Banking Activities, Analysis of Changes in Fair Value MSRs (Details) - USD ($) $ in Millions</t>
  </si>
  <si>
    <t>Changes in MSRs measured at fair value</t>
  </si>
  <si>
    <t>Fair value, beginning of period</t>
  </si>
  <si>
    <t>Changes in fair value:</t>
  </si>
  <si>
    <t>Net changes in valuation model inputs or assumptions</t>
  </si>
  <si>
    <t>Other changes in fair value</t>
  </si>
  <si>
    <t>Total changes in fair value</t>
  </si>
  <si>
    <t>Fair value, end of period</t>
  </si>
  <si>
    <t>Carried at fair value [Member]</t>
  </si>
  <si>
    <t>Servicing from securitizations or asset transfers (1)</t>
  </si>
  <si>
    <t>Sales and other (2)</t>
  </si>
  <si>
    <t>Net additions</t>
  </si>
  <si>
    <t>Carried at fair value [Member] | Mortgage interest rates [Member]</t>
  </si>
  <si>
    <t>Carried at fair value [Member] | Servicing and foreclosure costs [Member]</t>
  </si>
  <si>
    <t>Carried at fair value [Member] | Prepayment estimates and other [Member]</t>
  </si>
  <si>
    <t>Mortgage Banking Activities, Analysis of Changes in Amortized MSRs (Details) - USD ($) $ in Millions</t>
  </si>
  <si>
    <t>Changes in amortized MSRs</t>
  </si>
  <si>
    <t>Amortization</t>
  </si>
  <si>
    <t>Amortized [Member]</t>
  </si>
  <si>
    <t>Balance, beginning of period</t>
  </si>
  <si>
    <t>Servicing from securitizations or asset transfers</t>
  </si>
  <si>
    <t>Balance, end of period</t>
  </si>
  <si>
    <t>Fair value of amortized MSRs:</t>
  </si>
  <si>
    <t>Beginning of period</t>
  </si>
  <si>
    <t>End of period</t>
  </si>
  <si>
    <t>Commercial mortgage servicing [Member] | Amortized [Member]</t>
  </si>
  <si>
    <t>Mortgage Banking Activities (Textual) [Abstract]</t>
  </si>
  <si>
    <t>Valuation allowance</t>
  </si>
  <si>
    <t>Mortgage Banking Activities, Managed Servicing Portfolio (Details) - USD ($) $ in Billions</t>
  </si>
  <si>
    <t>Components of Managed Servicing Portfolio [Abstract]</t>
  </si>
  <si>
    <t>Serviced for others</t>
  </si>
  <si>
    <t>Total managed servicing portfolio</t>
  </si>
  <si>
    <t>Ratio of MSRs to related loans serviced for others</t>
  </si>
  <si>
    <t>0.69%</t>
  </si>
  <si>
    <t>Owned loans serviced</t>
  </si>
  <si>
    <t>Subserviced for others</t>
  </si>
  <si>
    <t>Mortgage Banking Activities, Mortgage Banking Noninterest Income (Details) - USD ($) $ in Millions</t>
  </si>
  <si>
    <t>Contractually specified servicing fees</t>
  </si>
  <si>
    <t>Late charges</t>
  </si>
  <si>
    <t>Ancillary fees</t>
  </si>
  <si>
    <t>Unreimbursed direct servicing costs</t>
  </si>
  <si>
    <t>Net servicing fees</t>
  </si>
  <si>
    <t>Changes in fair value of MSRs carried at fair value:</t>
  </si>
  <si>
    <t>Net derivative gains (losses) from economic hedges related to mortgage servicing activities</t>
  </si>
  <si>
    <t>Total servicing income, net</t>
  </si>
  <si>
    <t>Net gains on mortgage loan origination/sales activities</t>
  </si>
  <si>
    <t>Total mortgage banking noninterest income</t>
  </si>
  <si>
    <t>Market-related valuation changes to MSRs, net of hedge results</t>
  </si>
  <si>
    <t>Mortgage Banking Activities, Analysis of Changes in Liability for Mortgage Loan Repurchase Losses (Details) - USD ($) $ in Millions</t>
  </si>
  <si>
    <t>Liability For Mortgage Loan Repurchase Losses [Abstract]</t>
  </si>
  <si>
    <t>Provision for repurchase losses:</t>
  </si>
  <si>
    <t>Loan sales</t>
  </si>
  <si>
    <t>Change in estimate</t>
  </si>
  <si>
    <t>Net reductions</t>
  </si>
  <si>
    <t>Losses</t>
  </si>
  <si>
    <t>Liability For Mortgage Loans Repurchase Losses [Member]</t>
  </si>
  <si>
    <t>Range of possible loss, portion not accrued</t>
  </si>
  <si>
    <t>Intangible Assets (Details) - USD ($) $ in Millions</t>
  </si>
  <si>
    <t>Amortized intangible assets:</t>
  </si>
  <si>
    <t>Gross carrying value</t>
  </si>
  <si>
    <t>Accumulated amortization</t>
  </si>
  <si>
    <t>Net carrying value</t>
  </si>
  <si>
    <t>Unamortized intangible assets:</t>
  </si>
  <si>
    <t>Trademark</t>
  </si>
  <si>
    <t>MSRs [Member]</t>
  </si>
  <si>
    <t>Customer relationship and other intangibles [Member]</t>
  </si>
  <si>
    <t>Intangible Assets, Amortization Expense (Details) - USD ($) $ in Millions</t>
  </si>
  <si>
    <t>Finite-Lived Intangible Assets, Future Amortization Expense, Current and Five Succeeding Fiscal Years [Abstract]</t>
  </si>
  <si>
    <t>Nine months ended September 30, 2016</t>
  </si>
  <si>
    <t>Estimate for the remainder of 2016</t>
  </si>
  <si>
    <t>Estimate for year ended December 31,</t>
  </si>
  <si>
    <t>Finite lived intangible assets [Member]</t>
  </si>
  <si>
    <t>Amortized MSRs [Member]</t>
  </si>
  <si>
    <t>Lease agreement intangibles [Member]</t>
  </si>
  <si>
    <t>Intangible Assets, Allocation of Goodwill to Operating Segments (Details) - USD ($) $ in Millions</t>
  </si>
  <si>
    <t>Goodwill [Roll Forward]</t>
  </si>
  <si>
    <t>Goodwill, Beginning Balance</t>
  </si>
  <si>
    <t>Goodwill, Written off Related to Sale of Business Unit</t>
  </si>
  <si>
    <t>Goodwill, Acquired During Period</t>
  </si>
  <si>
    <t>Goodwill, Ending Balance</t>
  </si>
  <si>
    <t>Community Banking [Member]</t>
  </si>
  <si>
    <t>Wholesale Banking [Member]</t>
  </si>
  <si>
    <t>Wealth and Investment Management [Member]</t>
  </si>
  <si>
    <t>Guarantees, Pledged Assets and Collateral (Details) - USD ($) $ in Millions</t>
  </si>
  <si>
    <t>Guarantor Obligations [Line Items]</t>
  </si>
  <si>
    <t>Carrying value</t>
  </si>
  <si>
    <t>Maximum exposure to loss, expires in one year or less</t>
  </si>
  <si>
    <t>Maximum exposure to loss, expires in one year through three years</t>
  </si>
  <si>
    <t>Maximum exposure to loss, expires in three years through five years</t>
  </si>
  <si>
    <t>Maximum exposure to loss, expires after five years</t>
  </si>
  <si>
    <t>Securities owned and pledged as collateral related to repurchase agreements not available to be repledged, Fair Value</t>
  </si>
  <si>
    <t>Security Owned and Pledged as Collateral, Fair Value [Abstract]</t>
  </si>
  <si>
    <t>Trading assets and other</t>
  </si>
  <si>
    <t>Mortgages held for sale and loans</t>
  </si>
  <si>
    <t>Total pledged assets</t>
  </si>
  <si>
    <t>Written put options [Member]</t>
  </si>
  <si>
    <t>Written put options [Member] | Non-investment grade [Member]</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Loans repurchased</t>
  </si>
  <si>
    <t>Secured Borrowing transactions excluded [Member]</t>
  </si>
  <si>
    <t>Trading assets and other [Member]</t>
  </si>
  <si>
    <t>Securities owned and pledged as collateral available to be repledged, Fair Value</t>
  </si>
  <si>
    <t>Other Trading - Off-Balance Sheet [Member]</t>
  </si>
  <si>
    <t>Investment securities [Member]</t>
  </si>
  <si>
    <t>Securities owned and pledged as collateral related to repurchase agreements not available to be repledged, carrying value</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t>
  </si>
  <si>
    <t>Net amount</t>
  </si>
  <si>
    <t>Repurchase and securities lending agreements</t>
  </si>
  <si>
    <t>Collateral pledged but not netted in consolidated balance sheet</t>
  </si>
  <si>
    <t>Fed Funds Sold, Securities Purchased under Resale Agreements and Other Short-Term Investments [Member]</t>
  </si>
  <si>
    <t>Guarantees, Pledged Assets and Collateral Guarantees, Collateral Type and Contractual Maturities of Repurchase Agreements and Securities Lending Agreements (Details) - USD ($) $ in Millions</t>
  </si>
  <si>
    <t>Secured Borrowings, Gross Including Not Subject to Master Netting Arrangement [Abstract]</t>
  </si>
  <si>
    <t>Repurchase Agreements</t>
  </si>
  <si>
    <t>Securities Lending</t>
  </si>
  <si>
    <t>Total Repurchases and Securities Lending</t>
  </si>
  <si>
    <t>Non-Agency Mortgage-backed Securities [Member]</t>
  </si>
  <si>
    <t>Asset-backed Securities [Member]</t>
  </si>
  <si>
    <t>Overnight/Continuous [Member]</t>
  </si>
  <si>
    <t>Up to 30 days [Member]</t>
  </si>
  <si>
    <t>30-90 days [Member]</t>
  </si>
  <si>
    <t>Over 90 days [Member]</t>
  </si>
  <si>
    <t>Legal Actions (Details) $ in Billions</t>
  </si>
  <si>
    <t>Sep. 30, 2016USD ($)</t>
  </si>
  <si>
    <t>Liability for Contingent Litigation Losses [Member]</t>
  </si>
  <si>
    <t>Legal Actions (Textual) [Abstract]</t>
  </si>
  <si>
    <t>Derivatives, Notional or Contractual Amounts (Details) - USD ($) $ in Millions</t>
  </si>
  <si>
    <t>Notional Or Contractual Amounts And Fair Values For Derivatives [Abstract]</t>
  </si>
  <si>
    <t>Derivatives (trading and other assets)</t>
  </si>
  <si>
    <t>Fair value asset derivatives, netting</t>
  </si>
  <si>
    <t>Net amounts in consolidated balance sheet, asset</t>
  </si>
  <si>
    <t>Fair value liability derivatives</t>
  </si>
  <si>
    <t>Fair value liability derivatives, netting</t>
  </si>
  <si>
    <t>Net amounts in consolidated balance sheet, liability</t>
  </si>
  <si>
    <t>Interest rate contract [Member]</t>
  </si>
  <si>
    <t>Commodity contract [Member]</t>
  </si>
  <si>
    <t>Equity contract [Member]</t>
  </si>
  <si>
    <t>Foreign exchange contract [Member]</t>
  </si>
  <si>
    <t>Credit Contracts Protection Sold [Member]</t>
  </si>
  <si>
    <t>Credit Contracts Protection Purchased [Member]</t>
  </si>
  <si>
    <t>Other contract [Member]</t>
  </si>
  <si>
    <t>Designated as Hedging Instrument [Member]</t>
  </si>
  <si>
    <t>Designated as Hedging Instrument [Member] | Interest rate contract [Member]</t>
  </si>
  <si>
    <t>Notional or contractual amount</t>
  </si>
  <si>
    <t>Designated as Hedging Instrument [Member] | Foreign exchange contract [Member]</t>
  </si>
  <si>
    <t>Not Designated as Hedging Instrument [Member]</t>
  </si>
  <si>
    <t>Not Designated as Hedging Instrument [Member] | Economic hedges [Member]</t>
  </si>
  <si>
    <t>Not Designated as Hedging Instrument [Member] | Customer Accommodation Trading, And Other Derivatives [Member]</t>
  </si>
  <si>
    <t>Not Designated as Hedging Instrument [Member] | Interest rate contract [Member] | Economic hedges [Member]</t>
  </si>
  <si>
    <t>Not Designated as Hedging Instrument [Member] | Interest rate contract [Member] | Customer Accommodation Trading, And Other Derivatives [Member]</t>
  </si>
  <si>
    <t>Not Designated as Hedging Instrument [Member] | Commodity contract [Member] | Customer Accommodation Trading, And Other Derivatives [Member]</t>
  </si>
  <si>
    <t>Not Designated as Hedging Instrument [Member] | Equity contract [Member] | Economic hedges [Member]</t>
  </si>
  <si>
    <t>Not Designated as Hedging Instrument [Member] | Equity contract [Member] | Customer Accommodation Trading, And Other Derivatives [Member]</t>
  </si>
  <si>
    <t>Not Designated as Hedging Instrument [Member] | Foreign exchange contract [Member] | Economic hedges [Member]</t>
  </si>
  <si>
    <t>Not Designated as Hedging Instrument [Member] | Foreign exchange contract [Member] | Customer Accommodation Trading, And Other Derivatives [Member]</t>
  </si>
  <si>
    <t>Not Designated as Hedging Instrument [Member] | Credit Contracts Protection Sold [Member] | Customer Accommodation Trading, And Other Derivatives [Member]</t>
  </si>
  <si>
    <t>Not Designated as Hedging Instrument [Member] | Credit Contracts Protection Purchased [Member] | Economic hedges [Member]</t>
  </si>
  <si>
    <t>Not Designated as Hedging Instrument [Member] | Credit Contracts Protection Purchased [Member] | Customer Accommodation Trading, And Other Derivatives [Member]</t>
  </si>
  <si>
    <t>Not Designated as Hedging Instrument [Member] | Other contract [Member] | Customer Accommodation Trading, And Other Derivatives [Member]</t>
  </si>
  <si>
    <t>Basis swap [Member] | Designated as Hedging Instrument [Member] | Interest rate contract [Member]</t>
  </si>
  <si>
    <t>Basis swap [Member] | Designated as Hedging Instrument [Member] | Foreign exchange contract [Member]</t>
  </si>
  <si>
    <t>Derivatives, Balance Sheet Offsetting of Assets and Liabilities (Details) - USD ($) $ in Millions</t>
  </si>
  <si>
    <t>Derivative Assets</t>
  </si>
  <si>
    <t>Gross amounts not offset in consolidated balance sheet (Disclosure-only netting)</t>
  </si>
  <si>
    <t>Net amounts</t>
  </si>
  <si>
    <t>Derivative Liabilities</t>
  </si>
  <si>
    <t>Gross amounts offset in consolidated balance sheet, liability</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28.00%</t>
  </si>
  <si>
    <t>39.00%</t>
  </si>
  <si>
    <t>Percent exchanged in over the counter market</t>
  </si>
  <si>
    <t>23.00%</t>
  </si>
  <si>
    <t>35.00%</t>
  </si>
  <si>
    <t>59.00%</t>
  </si>
  <si>
    <t>68.00%</t>
  </si>
  <si>
    <t>84.00%</t>
  </si>
  <si>
    <t>53.00%</t>
  </si>
  <si>
    <t>51.00%</t>
  </si>
  <si>
    <t>83.00%</t>
  </si>
  <si>
    <t>85.00%</t>
  </si>
  <si>
    <t>93.00%</t>
  </si>
  <si>
    <t>98.00%</t>
  </si>
  <si>
    <t>60.00%</t>
  </si>
  <si>
    <t>76.00%</t>
  </si>
  <si>
    <t>99.00%</t>
  </si>
  <si>
    <t>Derivatives, Net Gains (Losses) in Income related to Fair Value Hedges (Details) - USD ($) $ in Millions</t>
  </si>
  <si>
    <t>Net Gains Losses Recognized In Income Statement Related To Derivatives In Fair Value Hedging Relationships [Abstract]</t>
  </si>
  <si>
    <t>Net interest income (expense) recognized on derivatives</t>
  </si>
  <si>
    <t>Gains (losses) recorded in noninterest income recognized on derivatives</t>
  </si>
  <si>
    <t>Gains (losses) recorded in noninterest income recognized on hedged item</t>
  </si>
  <si>
    <t>Net recognized on fair value hedges (ineffective portion)</t>
  </si>
  <si>
    <t>Time value component recognized as net interest income (expense) on forward derivatives excluded from the assessment of hedge effectiveness</t>
  </si>
  <si>
    <t>Available-for-sale securities [Member] | Interest rate contract [Member]</t>
  </si>
  <si>
    <t>Available-for-sale securities [Member] | Foreign exchange contract [Member]</t>
  </si>
  <si>
    <t>Mortgages held for sale [Member] | Interest rate contract [Member]</t>
  </si>
  <si>
    <t>Long-term debt [Member] | Interest rate contract [Member]</t>
  </si>
  <si>
    <t>Long-term debt [Member] | Foreign exchange contract [Member]</t>
  </si>
  <si>
    <t>Derivatives, Net Gains (Losses) related to Cash Flow Hedges (Details) - USD ($) $ in Millions</t>
  </si>
  <si>
    <t>Net Gains Losses Recognized Related to Derivatives in Cash Flow Hedging Relationships [Abstract]</t>
  </si>
  <si>
    <t>Gains (losses) (pre tax) recognized in OCI on derivatives</t>
  </si>
  <si>
    <t>Gains (pre tax) reclassified from cumulative OCI into net income</t>
  </si>
  <si>
    <t>Gains (losses) (pre tax) recognized in noninterest income for hedge ineffectiveness.</t>
  </si>
  <si>
    <t>Deferred net gains on derivatives in other comprehensive income</t>
  </si>
  <si>
    <t>Maximum length of time hedged in cash flow hedge</t>
  </si>
  <si>
    <t>Change in value of derivatives excluded from assessment of cash flow hedge effectiveness</t>
  </si>
  <si>
    <t>Derivatives, Net Gains (Losses) in Income related to Derivatives Not Designated as Hedging Instruments (Details) - USD ($) $ in Millions</t>
  </si>
  <si>
    <t>Gains (losses) on derivatives used to hedge residential mortgage servicing rights</t>
  </si>
  <si>
    <t>Aggregate fair value of derivatives used for economic hedges net asset (liability)</t>
  </si>
  <si>
    <t>Aggregate fair value of derivative loan commitments net asset (liability)</t>
  </si>
  <si>
    <t>Net Gains Losses Recognized In Income Statement Related To Derivatives Not Designated As Hedging Instruments [Abstract]</t>
  </si>
  <si>
    <t>Net gains (losses) recognized related to derivatives not designated as hedging instruments</t>
  </si>
  <si>
    <t>Not Designated as Hedging Instrument [Member] | Interest Rate Contracts, Mortgage Banking [ Member] | Economic hedges [Member]</t>
  </si>
  <si>
    <t>Not Designated as Hedging Instrument [Member] | Interest Rate Contracts, Mortgage Banking [ Member] | Customer Accommodation Trading, And Other Derivatives [Member]</t>
  </si>
  <si>
    <t>Not Designated as Hedging Instrument [Member] | Interest Rate Contracts, Other | Economic hedges [Member]</t>
  </si>
  <si>
    <t>Not Designated as Hedging Instrument [Member] | Interest Rate Contracts, Other | Customer Accommodation Trading, And Other Derivatives [Member]</t>
  </si>
  <si>
    <t>Not Designated as Hedging Instrument [Member] | Credit contract [Member] | Economic hedges [Member]</t>
  </si>
  <si>
    <t>Not Designated as Hedging Instrument [Member] | Credit contract [Member] | Customer Accommodation Trading, And Other Derivatives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s [Member]</t>
  </si>
  <si>
    <t>Corporate bonds [Member] | Minimum [Member]</t>
  </si>
  <si>
    <t>Derivative range of maturity dates</t>
  </si>
  <si>
    <t>Jan. 1,
		2016</t>
  </si>
  <si>
    <t>Corporate bonds [Member] | Maximum [Member]</t>
  </si>
  <si>
    <t>Dec. 31,
		2025</t>
  </si>
  <si>
    <t>Corporate bonds [Member] | Non-investment grade [Member]</t>
  </si>
  <si>
    <t>Structured products [Member]</t>
  </si>
  <si>
    <t>Structured products [Member] | Minimum [Member]</t>
  </si>
  <si>
    <t>Jan. 1,
		2020</t>
  </si>
  <si>
    <t>Jan. 1,
		2017</t>
  </si>
  <si>
    <t>Structured products [Member] | Maximum [Member]</t>
  </si>
  <si>
    <t>Dec. 31,
		2047</t>
  </si>
  <si>
    <t>Structured products [Member] | Non-investment grade [Member]</t>
  </si>
  <si>
    <t>Credit default swap [Member]</t>
  </si>
  <si>
    <t>Credit default swap [Member] | Minimum [Member]</t>
  </si>
  <si>
    <t>Credit default swap [Member] | Maximum [Member]</t>
  </si>
  <si>
    <t>Dec. 31,
		2021</t>
  </si>
  <si>
    <t>Dec. 31,
		2020</t>
  </si>
  <si>
    <t>Credit default swap [Member] | Non-investment grade [Member]</t>
  </si>
  <si>
    <t>Commercial Mortgage Backed Securities [Member] | Minimum [Member]</t>
  </si>
  <si>
    <t>Jan. 1,
		2047</t>
  </si>
  <si>
    <t>Commercial Mortgage Backed Securities [Member] | Maximum [Member]</t>
  </si>
  <si>
    <t>Dec. 31,
		2058</t>
  </si>
  <si>
    <t>Dec. 31,
		2057</t>
  </si>
  <si>
    <t>Commercial Mortgage Backed Securities [Member] | Non-investment grade [Member]</t>
  </si>
  <si>
    <t>Asset-backed securities [Member]</t>
  </si>
  <si>
    <t>Asset-backed securities [Member] | Minimum [Member]</t>
  </si>
  <si>
    <t>Jan. 1,
		2045</t>
  </si>
  <si>
    <t>Asset-backed securities [Member] | Maximum [Member]</t>
  </si>
  <si>
    <t>Dec. 31,
		2046</t>
  </si>
  <si>
    <t>Asset-backed securities [Member] | Non-investment grade [Member]</t>
  </si>
  <si>
    <t>Other Credit Derivatives [Member]</t>
  </si>
  <si>
    <t>Other Credit Derivatives [Member] | Minimum [Member]</t>
  </si>
  <si>
    <t>Other Credit Derivatives [Member] | Maximum [Member]</t>
  </si>
  <si>
    <t>Dec. 31,
		2026</t>
  </si>
  <si>
    <t>Other Credit Derivatives [Member] | Non-investment grade [Member]</t>
  </si>
  <si>
    <t>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Financial liabilities</t>
  </si>
  <si>
    <t>Derivatives (liabilities)</t>
  </si>
  <si>
    <t>Brokers [Member] | Fair Value, Inputs, Level 1 [Member]</t>
  </si>
  <si>
    <t>Trading assets (excluding derivatives)</t>
  </si>
  <si>
    <t>Other liabilities (2)</t>
  </si>
  <si>
    <t>Brokers [Member] | Fair Value, Inputs, Level 1 [Member] | Debt Securities [Member]</t>
  </si>
  <si>
    <t>Brokers [Member] | Fair Value, Inputs, Level 1 [Member] | Securities of U.S. Treasury and federal agencies [Member]</t>
  </si>
  <si>
    <t>Brokers [Member] | Fair Value, Inputs, Level 1 [Member] | Securities of U.S. states and political subdivisions [Member]</t>
  </si>
  <si>
    <t>Brokers [Member] | Fair Value, Inputs, Level 1 [Member] | Mortgage-Backed Securities [Member]</t>
  </si>
  <si>
    <t>Brokers [Member] | Fair Value, Inputs, Level 1 [Member] | Other debt securities</t>
  </si>
  <si>
    <t>Brokers [Member] | Fair Value, Inputs, Level 1 [Member] | Equity Securities [Member]</t>
  </si>
  <si>
    <t>Brokers [Member] | Fair Value, Inputs, Level 2 [Member]</t>
  </si>
  <si>
    <t>Brokers [Member] | Fair Value, Inputs, Level 2 [Member] | Debt Securities [Member]</t>
  </si>
  <si>
    <t>Brokers [Member] | Fair Value, Inputs, Level 2 [Member] | Securities of U.S. Treasury and federal agencies [Member]</t>
  </si>
  <si>
    <t>Brokers [Member] | Fair Value, Inputs, Level 2 [Member] | Securities of U.S. states and political subdivisions [Member]</t>
  </si>
  <si>
    <t>Brokers [Member] | Fair Value, Inputs, Level 2 [Member] | Mortgage-Backed Securities [Member]</t>
  </si>
  <si>
    <t>Brokers [Member] | Fair Value, Inputs, Level 2 [Member] | Other debt securities</t>
  </si>
  <si>
    <t>Brokers [Member] | Fair Value, Inputs, Level 2 [Member] | Equity Securities [Member]</t>
  </si>
  <si>
    <t>Brokers [Member] | Fair Value, Inputs, Level 3 [Member]</t>
  </si>
  <si>
    <t>Brokers [Member] | Fair Value, Inputs, Level 3 [Member] | Debt Securities [Member]</t>
  </si>
  <si>
    <t>Brokers [Member] | Fair Value, Inputs, Level 3 [Member] | Securities of U.S. Treasury and federal agencies [Member]</t>
  </si>
  <si>
    <t>Brokers [Member] | Fair Value, Inputs, Level 3 [Member] | Securities of U.S. states and political subdivisions [Member]</t>
  </si>
  <si>
    <t>Brokers [Member] | Fair Value, Inputs, Level 3 [Member] | Mortgage-Backed Securities [Member]</t>
  </si>
  <si>
    <t>Brokers [Member] | Fair Value, Inputs, Level 3 [Member] | Other debt securities</t>
  </si>
  <si>
    <t>Brokers [Member] | Fair Value, Inputs, Level 3 [Member] |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Securities of U.S. Treasury and federal agencies [Member]</t>
  </si>
  <si>
    <t>Third party pricing services [Member] | Fair Value, Inputs, Level 1 [Member] | Securities of U.S. states and political subdivisions [Member]</t>
  </si>
  <si>
    <t>Third party pricing services [Member] | Fair Value, Inputs, Level 1 [Member] | Mortgage-Backed Securities [Member]</t>
  </si>
  <si>
    <t>Third party pricing services [Member] | Fair Value, Inputs, Level 1 [Member] | Other debt securities</t>
  </si>
  <si>
    <t>Third party pricing services [Member] | Fair Value, Inputs, Level 1 [Member] |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Securities of U.S. Treasury and federal agencies [Member]</t>
  </si>
  <si>
    <t>Third party pricing services [Member] | Fair Value, Inputs, Level 2 [Member] | Securities of U.S. states and political subdivisions [Member]</t>
  </si>
  <si>
    <t>Third party pricing services [Member] | Fair Value, Inputs, Level 2 [Member] | Mortgage-Backed Securities [Member]</t>
  </si>
  <si>
    <t>Third party pricing services [Member] | Fair Value, Inputs, Level 2 [Member] | Other debt securities</t>
  </si>
  <si>
    <t>Third party pricing services [Member] | Fair Value, Inputs, Level 2 [Member] |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Securities of U.S. Treasury and federal agencies [Member]</t>
  </si>
  <si>
    <t>Third party pricing services [Member] | Fair Value, Inputs, Level 3 [Member] | Securities of U.S. states and political subdivisions [Member]</t>
  </si>
  <si>
    <t>Third party pricing services [Member] | Fair Value, Inputs, Level 3 [Member] | Mortgage-Backed Securities [Member]</t>
  </si>
  <si>
    <t>Third party pricing services [Member] | Fair Value, Inputs, Level 3 [Member] | Other debt securities</t>
  </si>
  <si>
    <t>Third party pricing services [Member] | Fair Value, Inputs, Level 3 [Member] | Equity Securities [Member]</t>
  </si>
  <si>
    <t>Fair Value, Assets and Liabilities Recorded at Fair Value on a Recurring Basis (Details) - USD ($) $ in Millions</t>
  </si>
  <si>
    <t>Fair Value, Assets and Liabilities Measured on Recurring and Nonrecurring Basis [Line Items]</t>
  </si>
  <si>
    <t>Trading Securities, Change in Unrealized Holding Gain (Loss)</t>
  </si>
  <si>
    <t>Assets:</t>
  </si>
  <si>
    <t>Fair value asset derivatives, net</t>
  </si>
  <si>
    <t>Other assets, carried at fair value (excluding nonmarketable equity investments at NAV)</t>
  </si>
  <si>
    <t>Investment Measured at NAV</t>
  </si>
  <si>
    <t>Liabilities:</t>
  </si>
  <si>
    <t>Total derivative liabilities</t>
  </si>
  <si>
    <t>Fair value liability derivatives, net</t>
  </si>
  <si>
    <t>Fair Value, Measurements, Recurring [Member]</t>
  </si>
  <si>
    <t>Total trading assets (excluding derivatives)</t>
  </si>
  <si>
    <t>Total short sale liabilities</t>
  </si>
  <si>
    <t>Total liabilities recorded at fair value</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Fair Value, Measurements, Recurring [Member] | Debt Securities [Member]</t>
  </si>
  <si>
    <t>Fair Value, Measurements, Recurring [Member] | Securities of U.S. Treasury and federal agencies [Member]</t>
  </si>
  <si>
    <t>Fair Value, Measurements, Recurring [Member] | Securities of U.S. states and political subdivisions [Member]</t>
  </si>
  <si>
    <t>Fair Value, Measurements, Recurring [Member] | Collateralized Loan Obligations [Member]</t>
  </si>
  <si>
    <t>Fair Value, Measurements, Recurring [Member] | Corporate debt securities [Member]</t>
  </si>
  <si>
    <t>Fair Value, Measurements, Recurring [Member] | Mortgage-Backed Securities [Member]</t>
  </si>
  <si>
    <t>Fair Value, Measurements, Recurring [Member] | Mortgage-backed Securities, Issued by US Government Sponsored Enterprises [Member]</t>
  </si>
  <si>
    <t>Fair Value, Measurements, Recurring [Member] | Residential [Member]</t>
  </si>
  <si>
    <t>Fair Value, Measurements, Recurring [Member] | Commercial [Member]</t>
  </si>
  <si>
    <t>Fair Value, Measurements, Recurring [Member] | Asset-backed securities [Member]</t>
  </si>
  <si>
    <t>Fair Value, Measurements, Recurring [Member] | Auto loans and leases [Member]</t>
  </si>
  <si>
    <t>Fair Value, Measurements, Recurring [Member] | Home equity loans [Member]</t>
  </si>
  <si>
    <t>Fair Value, Measurements, Recurring [Member] | Other asset-backed securities [Member]</t>
  </si>
  <si>
    <t>Fair Value, Measurements, Recurring [Member] | Other trading assets [Member]</t>
  </si>
  <si>
    <t>Other trading assets</t>
  </si>
  <si>
    <t>Fair Value, Measurements, Recurring [Member] | Other debt securities</t>
  </si>
  <si>
    <t>Fair Value, Measurements, Recurring [Member] | Other short sale liabilities [Member]</t>
  </si>
  <si>
    <t>Fair Value, Measurements, Recurring [Member] | Equity Securities [Member]</t>
  </si>
  <si>
    <t>Fair Value, Measurements, Recurring [Member] | Perpetual preferred securities [Member]</t>
  </si>
  <si>
    <t>Fair Value, Measurements, Recurring [Member] | Other marketable equity securities [Member]</t>
  </si>
  <si>
    <t>Fair Value, Measurements, Recurring [Member] | Excluding NAV Investments [Member]</t>
  </si>
  <si>
    <t>Total assets recorded at fair value</t>
  </si>
  <si>
    <t>Fair Value, Measurements, Recurring [Member] | Including NAV Investment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Commodity contract [Member]</t>
  </si>
  <si>
    <t>Fair Value, Measurements, Recurring [Member] | Fair Value, Inputs, Level 1 [Member] | Equity contract [Member]</t>
  </si>
  <si>
    <t>Fair Value, Measurements, Recurring [Member] | Fair Value, Inputs, Level 1 [Member] | Foreign exchange contract [Member]</t>
  </si>
  <si>
    <t>Fair Value, Measurements, Recurring [Member] | Fair Value, Inputs, Level 1 [Member] | Credit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Securities of U.S. Treasury and federal agencies [Member]</t>
  </si>
  <si>
    <t>Fair Value, Measurements, Recurring [Member] | Fair Value, Inputs, Level 1 [Member] | Securities of U.S. states and political subdivisions [Member]</t>
  </si>
  <si>
    <t>Fair Value, Measurements, Recurring [Member] | Fair Value, Inputs, Level 1 [Member] | Collateralized Loan Obligations [Member]</t>
  </si>
  <si>
    <t>Fair Value, Measurements, Recurring [Member] | Fair Value, Inputs, Level 1 [Member] | Corporate debt securities [Member]</t>
  </si>
  <si>
    <t>Fair Value, Measurements, Recurring [Member] | Fair Value, Inputs, Level 1 [Member] | Mortgage-Backed Securities [Member]</t>
  </si>
  <si>
    <t>Fair Value, Measurements, Recurring [Member] | Fair Value, Inputs, Level 1 [Member] | Mortgage-backed Securities, Issued by US Government Sponsored Enterprises [Member]</t>
  </si>
  <si>
    <t>Fair Value, Measurements, Recurring [Member] | Fair Value, Inputs, Level 1 [Member] | Residential [Member]</t>
  </si>
  <si>
    <t>Fair Value, Measurements, Recurring [Member] | Fair Value, Inputs, Level 1 [Member] | Commercial [Member]</t>
  </si>
  <si>
    <t>Fair Value, Measurements, Recurring [Member] | Fair Value, Inputs, Level 1 [Member] | Asset-backed securities [Member]</t>
  </si>
  <si>
    <t>Fair Value, Measurements, Recurring [Member] | Fair Value, Inputs, Level 1 [Member] | Auto loans and leases [Member]</t>
  </si>
  <si>
    <t>Fair Value, Measurements, Recurring [Member] | Fair Value, Inputs, Level 1 [Member] | Home equity loans [Member]</t>
  </si>
  <si>
    <t>Fair Value, Measurements, Recurring [Member] | Fair Value, Inputs, Level 1 [Member] | Other asset-backed securities [Member]</t>
  </si>
  <si>
    <t>Fair Value, Measurements, Recurring [Member] | Fair Value, Inputs, Level 1 [Member] | Other trading assets [Member]</t>
  </si>
  <si>
    <t>Fair Value, Measurements, Recurring [Member] | Fair Value, Inputs, Level 1 [Member] | Other debt securities</t>
  </si>
  <si>
    <t>Fair Value, Measurements, Recurring [Member] | Fair Value, Inputs, Level 1 [Member] | Other short sale liabilities [Member]</t>
  </si>
  <si>
    <t>Fair Value, Measurements, Recurring [Member] | Fair Value, Inputs, Level 1 [Member] | Equity Securities [Member]</t>
  </si>
  <si>
    <t>Fair Value, Measurements, Recurring [Member] | Fair Value, Inputs, Level 1 [Member] | Perpetual preferred securities [Member]</t>
  </si>
  <si>
    <t>Fair Value, Measurements, Recurring [Member] | Fair Value, Inputs, Level 1 [Member] | Other marketable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Commodity contract [Member]</t>
  </si>
  <si>
    <t>Fair Value, Measurements, Recurring [Member] | Fair Value, Inputs, Level 2 [Member] | Equity contract [Member]</t>
  </si>
  <si>
    <t>Fair Value, Measurements, Recurring [Member] | Fair Value, Inputs, Level 2 [Member] | Foreign exchange contract [Member]</t>
  </si>
  <si>
    <t>Fair Value, Measurements, Recurring [Member] | Fair Value, Inputs, Level 2 [Member] | Credit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Securities of U.S. Treasury and federal agencies [Member]</t>
  </si>
  <si>
    <t>Fair Value, Measurements, Recurring [Member] | Fair Value, Inputs, Level 2 [Member] | Securities of U.S. states and political subdivisions [Member]</t>
  </si>
  <si>
    <t>Fair Value, Measurements, Recurring [Member] | Fair Value, Inputs, Level 2 [Member] | Collateralized Loan Obligations [Member]</t>
  </si>
  <si>
    <t>Fair Value, Measurements, Recurring [Member] | Fair Value, Inputs, Level 2 [Member] | Corporate debt securities [Member]</t>
  </si>
  <si>
    <t>Fair Value, Measurements, Recurring [Member] | Fair Value, Inputs, Level 2 [Member] | Mortgage-Backed Securities [Member]</t>
  </si>
  <si>
    <t>Fair Value, Measurements, Recurring [Member] | Fair Value, Inputs, Level 2 [Member] | Mortgage-backed Securities, Issued by US Government Sponsored Enterprises [Member]</t>
  </si>
  <si>
    <t>Fair Value, Measurements, Recurring [Member] | Fair Value, Inputs, Level 2 [Member] | Residential [Member]</t>
  </si>
  <si>
    <t>Fair Value, Measurements, Recurring [Member] | Fair Value, Inputs, Level 2 [Member] | Commercial [Member]</t>
  </si>
  <si>
    <t>Fair Value, Measurements, Recurring [Member] | Fair Value, Inputs, Level 2 [Member] | Asset-backed securities [Member]</t>
  </si>
  <si>
    <t>Fair Value, Measurements, Recurring [Member] | Fair Value, Inputs, Level 2 [Member] | Auto loans and leases [Member]</t>
  </si>
  <si>
    <t>Fair Value, Measurements, Recurring [Member] | Fair Value, Inputs, Level 2 [Member] | Home equity loans [Member]</t>
  </si>
  <si>
    <t>Fair Value, Measurements, Recurring [Member] | Fair Value, Inputs, Level 2 [Member] | Other asset-backed securities [Member]</t>
  </si>
  <si>
    <t>Fair Value, Measurements, Recurring [Member] | Fair Value, Inputs, Level 2 [Member] | Other trading assets [Member]</t>
  </si>
  <si>
    <t>Fair Value, Measurements, Recurring [Member] | Fair Value, Inputs, Level 2 [Member] | Other debt securities</t>
  </si>
  <si>
    <t>Fair Value, Measurements, Recurring [Member] | Fair Value, Inputs, Level 2 [Member] | Other short sale liabilities [Member]</t>
  </si>
  <si>
    <t>Fair Value, Measurements, Recurring [Member] | Fair Value, Inputs, Level 2 [Member] | Equity Securities [Member]</t>
  </si>
  <si>
    <t>Fair Value, Measurements, Recurring [Member] | Fair Value, Inputs, Level 2 [Member] | Perpetual preferred securities [Member]</t>
  </si>
  <si>
    <t>Fair Value, Measurements, Recurring [Member] | Fair Value, Inputs, Level 2 [Member] | Other marketable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Commodity contract [Member]</t>
  </si>
  <si>
    <t>Fair Value, Measurements, Recurring [Member] | Fair Value, Inputs, Level 3 [Member] | Equity contract [Member]</t>
  </si>
  <si>
    <t>Fair Value, Measurements, Recurring [Member] | Fair Value, Inputs, Level 3 [Member] | Foreign exchange contract [Member]</t>
  </si>
  <si>
    <t>Fair Value, Measurements, Recurring [Member] | Fair Value, Inputs, Level 3 [Member] | Credit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Securities of U.S. Treasury and federal agencies [Member]</t>
  </si>
  <si>
    <t>Fair Value, Measurements, Recurring [Member] | Fair Value, Inputs, Level 3 [Member] | Securities of U.S. states and political subdivisions [Member]</t>
  </si>
  <si>
    <t>Fair Value, Measurements, Recurring [Member] | Fair Value, Inputs, Level 3 [Member] | Collateralized Loan Obligations [Member]</t>
  </si>
  <si>
    <t>Fair Value, Measurements, Recurring [Member] | Fair Value, Inputs, Level 3 [Member] | Corporate debt securities [Member]</t>
  </si>
  <si>
    <t>Fair Value, Measurements, Recurring [Member] | Fair Value, Inputs, Level 3 [Member] | Mortgage-Backed Securities [Member]</t>
  </si>
  <si>
    <t>Fair Value, Measurements, Recurring [Member] | Fair Value, Inputs, Level 3 [Member] | Mortgage-backed Securities, Issued by US Government Sponsored Enterprises [Member]</t>
  </si>
  <si>
    <t>Fair Value, Measurements, Recurring [Member] | Fair Value, Inputs, Level 3 [Member] | Residential [Member]</t>
  </si>
  <si>
    <t>Fair Value, Measurements, Recurring [Member] | Fair Value, Inputs, Level 3 [Member] | Commercial [Member]</t>
  </si>
  <si>
    <t>Fair Value, Measurements, Recurring [Member] | Fair Value, Inputs, Level 3 [Member] | Asset-backed securities [Member]</t>
  </si>
  <si>
    <t>Fair Value, Measurements, Recurring [Member] | Fair Value, Inputs, Level 3 [Member] | Auto loans and leases [Member]</t>
  </si>
  <si>
    <t>Fair Value, Measurements, Recurring [Member] | Fair Value, Inputs, Level 3 [Member] | Home equity loans [Member]</t>
  </si>
  <si>
    <t>Fair Value, Measurements, Recurring [Member] | Fair Value, Inputs, Level 3 [Member] | Other asset-backed securities [Member]</t>
  </si>
  <si>
    <t>Fair Value, Measurements, Recurring [Member] | Fair Value, Inputs, Level 3 [Member] | Other trading assets [Member]</t>
  </si>
  <si>
    <t>Fair Value, Measurements, Recurring [Member] | Fair Value, Inputs, Level 3 [Member] | Other debt securities</t>
  </si>
  <si>
    <t>Fair Value, Measurements, Recurring [Member] | Fair Value, Inputs, Level 3 [Member] | Other short sale liabilities [Member]</t>
  </si>
  <si>
    <t>Fair Value, Measurements, Recurring [Member] | Fair Value, Inputs, Level 3 [Member] | Equity Securities [Member]</t>
  </si>
  <si>
    <t>Fair Value, Measurements, Recurring [Member] | Fair Value, Inputs, Level 3 [Member] | Perpetual preferred securities [Member]</t>
  </si>
  <si>
    <t>Fair Value, Measurements, Recurring [Member] | Fair Value, Inputs, Level 3 [Member] | Other marketable equity securities [Member]</t>
  </si>
  <si>
    <t>Fair Value, Transfers Between Fair Value Levels (Details) - USD ($) $ in Millions</t>
  </si>
  <si>
    <t>Fair Value, Assets and Liabilities Measured on Recurring Basis Transfers Between Fair Value Levels [Line Items]</t>
  </si>
  <si>
    <t>Trading assets (excluding derivatives) [Member]</t>
  </si>
  <si>
    <t>Mortgages held for sale [Member]</t>
  </si>
  <si>
    <t>Net derivative assets and liabilities [Member]</t>
  </si>
  <si>
    <t>Short sale liabilities [Member]</t>
  </si>
  <si>
    <t>Fair Value, Inputs, Level 1 [Member]</t>
  </si>
  <si>
    <t>Transfer In</t>
  </si>
  <si>
    <t>Transfer Out</t>
  </si>
  <si>
    <t>Fair Value, Inputs, Level 1 [Member] | Trading assets (excluding derivatives) [Member]</t>
  </si>
  <si>
    <t>Fair Value, Inputs, Level 1 [Member] | Available-for-sale securities [Member]</t>
  </si>
  <si>
    <t>Fair Value, Inputs, Level 1 [Member] | Mortgages held for sale [Member]</t>
  </si>
  <si>
    <t>Fair Value, Inputs, Level 1 [Member] | Net derivative assets and liabilities [Member]</t>
  </si>
  <si>
    <t>Fair Value, Inputs, Level 1 [Member] | Short sale liabilities [Member]</t>
  </si>
  <si>
    <t>Fair Value, Inputs, Level 2 [Member]</t>
  </si>
  <si>
    <t>Fair Value, Inputs, Level 2 [Member] | Trading assets (excluding derivatives) [Member]</t>
  </si>
  <si>
    <t>Fair Value, Inputs, Level 2 [Member] | Available-for-sale securities [Member]</t>
  </si>
  <si>
    <t>Fair Value, Inputs, Level 2 [Member] | Mortgages held for sale [Member]</t>
  </si>
  <si>
    <t>Fair Value, Inputs, Level 2 [Member] | Net derivative assets and liabilities [Member]</t>
  </si>
  <si>
    <t>Fair Value, Inputs, Level 2 [Member] | Short sale liabilities [Member]</t>
  </si>
  <si>
    <t>Fair Value, Inputs, Level 3 [Member]</t>
  </si>
  <si>
    <t>Fair Value, Inputs, Level 3 [Member] | Trading assets (excluding derivatives) [Member]</t>
  </si>
  <si>
    <t>Fair Value, Inputs, Level 3 [Member] | Available-for-sale securities [Member]</t>
  </si>
  <si>
    <t>Fair Value Level, Transfer Out, Amount Except For</t>
  </si>
  <si>
    <t>Fair Value, Inputs, Level 3 [Member] | Mortgages held for sale [Member]</t>
  </si>
  <si>
    <t>Fair Value, Inputs, Level 3 [Member] | Net derivative assets and liabilities [Member]</t>
  </si>
  <si>
    <t>Fair Value, Inputs, Level 3 [Member] | Short sale liabilities [Member]</t>
  </si>
  <si>
    <t>Fair Value, Assets and Liabilities Measured on Recurring Basis Level 3 Reconciliation (Details) - USD ($) $ in Millions</t>
  </si>
  <si>
    <t>Trading securities and trading assets, excluding derivatives [Member]</t>
  </si>
  <si>
    <t>Net gains (losses) included in net income</t>
  </si>
  <si>
    <t>Net gains (losses) included in other comprehensive income</t>
  </si>
  <si>
    <t>Purchases, sales, issuances and settlements, net</t>
  </si>
  <si>
    <t>Transfers into Level 3</t>
  </si>
  <si>
    <t>Transfers out of Level 3</t>
  </si>
  <si>
    <t>Net unrealized gains (losses) included in income related to assets and liabilities held at period end</t>
  </si>
  <si>
    <t>Trading assets (excluding derivatives) [Member] | Securities of U.S. states and political subdivisions [Member]</t>
  </si>
  <si>
    <t>Trading assets (excluding derivatives) [Member] | Mortgage-Backed Securities [Member]</t>
  </si>
  <si>
    <t>Trading assets (excluding derivatives) [Member] | Collateralized Loan Obligations [Member]</t>
  </si>
  <si>
    <t>Trading assets (excluding derivatives) [Member] | Corporate debt securities [Member]</t>
  </si>
  <si>
    <t>Trading assets (excluding derivatives) [Member] | Asset-backed securities [Member]</t>
  </si>
  <si>
    <t>Trading assets (excluding derivatives) [Member] | Equity Securities [Member]</t>
  </si>
  <si>
    <t>Other trading assets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Other assets [Member]</t>
  </si>
  <si>
    <t>Other liabilities [Member]</t>
  </si>
  <si>
    <t>Available-for-sale securities [Member] | Debt Securities [Member]</t>
  </si>
  <si>
    <t>Available-for-sale securities [Member] | Securities of U.S. states and political subdivisions [Member]</t>
  </si>
  <si>
    <t>Available-for-sale securities [Member] | Mortgage-Backed Securities [Member]</t>
  </si>
  <si>
    <t>Available-for-sale securities [Member] | Residential [Member]</t>
  </si>
  <si>
    <t>Available-for-sale securities [Member] | Commercial [Member]</t>
  </si>
  <si>
    <t>Available-for-sale securities [Member] | Collateralized Loan Obligations [Member]</t>
  </si>
  <si>
    <t>Available-for-sale securities [Member] | Corporate debt securities [Member]</t>
  </si>
  <si>
    <t>Available-for-sale securities [Member] | Asset-backed securities [Member]</t>
  </si>
  <si>
    <t>Available-for-sale securities [Member] | Auto loans and leases [Member]</t>
  </si>
  <si>
    <t>Available-for-sale securities [Member] | Other asset-backed securities [Member]</t>
  </si>
  <si>
    <t>Available-for-sale securities [Member] | Equity Securities [Member]</t>
  </si>
  <si>
    <t>Available-for-sale securities [Member] | Perpetual preferred securities [Member]</t>
  </si>
  <si>
    <t>Available-for-sale securities [Member] | Other marketable equity securities [Member]</t>
  </si>
  <si>
    <t>Fair Value, Assets and Liabilities Measured on Recurring Basis Level 3 Reconciliation Breakout (Details) - USD ($) $ in Millions</t>
  </si>
  <si>
    <t>Issuances</t>
  </si>
  <si>
    <t>Settlements</t>
  </si>
  <si>
    <t>Net</t>
  </si>
  <si>
    <t>Available-for-sale securities [Member] | Equity Securities, Other 1 [Member]</t>
  </si>
  <si>
    <t>Fair Value, Assets and Liabilities Measured on a Recurring Basis Level 3 Valuation Techniques and Significant Unobservable Inputs (Details) $ in Millions</t>
  </si>
  <si>
    <t>Fair Value Inputs, Assets and Liabilities, Quantitative Information [Line Items]</t>
  </si>
  <si>
    <t>Fair Value Inputs [Abstract]</t>
  </si>
  <si>
    <t>Aggregate Fair Value Of Derivative Loan Commitments Net Asset (Liability)</t>
  </si>
  <si>
    <t>Derivative Loan Commitments [Member] | Minimum [Member] | Discounted cash flow [Member]</t>
  </si>
  <si>
    <t>Fall-out factor</t>
  </si>
  <si>
    <t>Initial-value servicing (in bps)</t>
  </si>
  <si>
    <t>(0.217%)</t>
  </si>
  <si>
    <t>(0.306%)</t>
  </si>
  <si>
    <t>Derivative Loan Commitments [Member] | Maximum [Member] | Discounted cash flow [Member]</t>
  </si>
  <si>
    <t>1.27%</t>
  </si>
  <si>
    <t>Derivative Loan Commitments [Member] | Weighted Average [Member] | Discounted cash flow [Member]</t>
  </si>
  <si>
    <t>20.80%</t>
  </si>
  <si>
    <t>18.80%</t>
  </si>
  <si>
    <t>0.715%</t>
  </si>
  <si>
    <t>0.415%</t>
  </si>
  <si>
    <t>Interest rate contract [Member] | Minimum [Member] | Discounted cash flow [Member]</t>
  </si>
  <si>
    <t>Prepayment rate</t>
  </si>
  <si>
    <t>0.30%</t>
  </si>
  <si>
    <t>Loss severity</t>
  </si>
  <si>
    <t>50.00%</t>
  </si>
  <si>
    <t>Default rate</t>
  </si>
  <si>
    <t>0.10%</t>
  </si>
  <si>
    <t>Interest rate contract [Member] | Maximum [Member] | Discounted cash flow [Member]</t>
  </si>
  <si>
    <t>2.50%</t>
  </si>
  <si>
    <t>6.80%</t>
  </si>
  <si>
    <t>9.60%</t>
  </si>
  <si>
    <t>Interest rate contract [Member] | Weighted Average [Member] | Discounted cash flow [Member]</t>
  </si>
  <si>
    <t>9.70%</t>
  </si>
  <si>
    <t>2.10%</t>
  </si>
  <si>
    <t>Equity contract [Member] | Minimum [Member] | Discounted cash flow [Member]</t>
  </si>
  <si>
    <t>Weighted average life</t>
  </si>
  <si>
    <t>9 months</t>
  </si>
  <si>
    <t>6 months</t>
  </si>
  <si>
    <t>Conversion factor</t>
  </si>
  <si>
    <t>(10.50%)</t>
  </si>
  <si>
    <t>(10.60%)</t>
  </si>
  <si>
    <t>Equity contract [Member] | Minimum [Member] | Option model [Member]</t>
  </si>
  <si>
    <t>Volatility factor</t>
  </si>
  <si>
    <t>Correlation factor</t>
  </si>
  <si>
    <t>(77.00%)</t>
  </si>
  <si>
    <t>Equity contract [Member] | Maximum [Member] | Discounted cash flow [Member]</t>
  </si>
  <si>
    <t>3 years 3 months</t>
  </si>
  <si>
    <t>2 years</t>
  </si>
  <si>
    <t>Equity contract [Member] | Maximum [Member] | Option model [Member]</t>
  </si>
  <si>
    <t>91.30%</t>
  </si>
  <si>
    <t>98.50%</t>
  </si>
  <si>
    <t>Equity contract [Member] | Weighted Average [Member] | Discounted cash flow [Member]</t>
  </si>
  <si>
    <t>2 years 2 months</t>
  </si>
  <si>
    <t>1 year 6 months</t>
  </si>
  <si>
    <t>(7.90%)</t>
  </si>
  <si>
    <t>(8.10%)</t>
  </si>
  <si>
    <t>Equity contract [Member] | Weighted Average [Member] | Option model [Member]</t>
  </si>
  <si>
    <t>27.50%</t>
  </si>
  <si>
    <t>24.20%</t>
  </si>
  <si>
    <t>47.10%</t>
  </si>
  <si>
    <t>66.00%</t>
  </si>
  <si>
    <t>Credit contract [Member] | Minimum [Member] | Market comparable pricing [Member]</t>
  </si>
  <si>
    <t>Comparability adjustment</t>
  </si>
  <si>
    <t>(12.50%)</t>
  </si>
  <si>
    <t>(53.60%)</t>
  </si>
  <si>
    <t>Credit contract [Member] | Minimum [Member] | Option model [Member]</t>
  </si>
  <si>
    <t>13.00%</t>
  </si>
  <si>
    <t>Credit spread</t>
  </si>
  <si>
    <t>Credit contract [Member] | Maximum [Member] | Market comparable pricing [Member]</t>
  </si>
  <si>
    <t>25.70%</t>
  </si>
  <si>
    <t>18.20%</t>
  </si>
  <si>
    <t>Credit contract [Member] | Maximum [Member] | Option model [Member]</t>
  </si>
  <si>
    <t>73.00%</t>
  </si>
  <si>
    <t>5.90%</t>
  </si>
  <si>
    <t>19.90%</t>
  </si>
  <si>
    <t>Credit contract [Member] | Weighted Average [Member] | Market comparable pricing [Member]</t>
  </si>
  <si>
    <t>1.40%</t>
  </si>
  <si>
    <t>(0.60%)</t>
  </si>
  <si>
    <t>Credit contract [Member] | Weighted Average [Member] | Option model [Member]</t>
  </si>
  <si>
    <t>51.10%</t>
  </si>
  <si>
    <t>49.60%</t>
  </si>
  <si>
    <t>1.60%</t>
  </si>
  <si>
    <t>Government, healthcare and other revenue bonds [Member] | Minimum [Member] | Discounted cash flow [Member]</t>
  </si>
  <si>
    <t>Government, healthcare and other revenue bonds [Member] | Maximum [Member] | Discounted cash flow [Member]</t>
  </si>
  <si>
    <t>5.60%</t>
  </si>
  <si>
    <t>Government, healthcare and other revenue bonds [Member] | Weighted Average [Member] | Discounted cash flow [Member]</t>
  </si>
  <si>
    <t>1.90%</t>
  </si>
  <si>
    <t>Auction rate and other municipal bonds [Member] | Minimum [Member] | Discounted cash flow [Member]</t>
  </si>
  <si>
    <t>1.50%</t>
  </si>
  <si>
    <t>1 year 11 months</t>
  </si>
  <si>
    <t>1 year</t>
  </si>
  <si>
    <t>Auction rate and other municipal bonds [Member] | Maximum [Member] | Discounted cash flow [Member]</t>
  </si>
  <si>
    <t>5.10%</t>
  </si>
  <si>
    <t>4.50%</t>
  </si>
  <si>
    <t>17 years 8 months</t>
  </si>
  <si>
    <t>10 years</t>
  </si>
  <si>
    <t>Auction rate and other municipal bonds [Member] | Weighted Average [Member] | Discounted cash flow [Member]</t>
  </si>
  <si>
    <t>2.00%</t>
  </si>
  <si>
    <t>9 years 2 months</t>
  </si>
  <si>
    <t>4 years 8 months 12 days</t>
  </si>
  <si>
    <t>Collateralized Loan Obligations [Member] | Minimum [Member] | Market comparable pricing [Member]</t>
  </si>
  <si>
    <t>(21.30%)</t>
  </si>
  <si>
    <t>(20.00%)</t>
  </si>
  <si>
    <t>Collateralized Loan Obligations [Member] | Maximum [Member] | Market comparable pricing [Member]</t>
  </si>
  <si>
    <t>20.30%</t>
  </si>
  <si>
    <t>Collateralized Loan Obligations [Member] | Weighted Average [Member] | Market comparable pricing [Member]</t>
  </si>
  <si>
    <t>2.90%</t>
  </si>
  <si>
    <t>Diversified payment rights [Member] | Minimum [Member] | Discounted cash flow [Member]</t>
  </si>
  <si>
    <t>Diversified payment rights [Member] | Maximum [Member] | Discounted cash flow [Member]</t>
  </si>
  <si>
    <t>4.10%</t>
  </si>
  <si>
    <t>5.00%</t>
  </si>
  <si>
    <t>Diversified payment rights [Member] | Weighted Average [Member] | Discounted cash flow [Member]</t>
  </si>
  <si>
    <t>Other commercial and consumer [Member] | Minimum [Member] | Discounted cash flow [Member]</t>
  </si>
  <si>
    <t>11 months</t>
  </si>
  <si>
    <t>Other commercial and consumer [Member] | Maximum [Member] | Discounted cash flow [Member]</t>
  </si>
  <si>
    <t>5.40%</t>
  </si>
  <si>
    <t>6.30%</t>
  </si>
  <si>
    <t>10 years 9 months</t>
  </si>
  <si>
    <t>9 years 4 months 25 days</t>
  </si>
  <si>
    <t>Other commercial and consumer [Member] | Weighted Average [Member] | Discounted cash flow [Member]</t>
  </si>
  <si>
    <t>3.80%</t>
  </si>
  <si>
    <t>4 years 3 months 18 days</t>
  </si>
  <si>
    <t>Mortgages held for sale [Member] | Minimum [Member] | Discounted cash flow [Member]</t>
  </si>
  <si>
    <t>7.70%</t>
  </si>
  <si>
    <t>0.50%</t>
  </si>
  <si>
    <t>Mortgages held for sale [Member] | Minimum [Member] | Market comparable pricing [Member]</t>
  </si>
  <si>
    <t>(53.30%)</t>
  </si>
  <si>
    <t>Mortgages held for sale [Member] | Maximum [Member] | Discounted cash flow [Member]</t>
  </si>
  <si>
    <t>16.50%</t>
  </si>
  <si>
    <t>40.30%</t>
  </si>
  <si>
    <t>22.70%</t>
  </si>
  <si>
    <t>8.90%</t>
  </si>
  <si>
    <t>13.70%</t>
  </si>
  <si>
    <t>Mortgages held for sale [Member] | Maximum [Member] | Market comparable pricing [Member]</t>
  </si>
  <si>
    <t>Mortgages held for sale [Member] | Weighted Average [Member] | Discounted cash flow [Member]</t>
  </si>
  <si>
    <t>4.40%</t>
  </si>
  <si>
    <t>4.70%</t>
  </si>
  <si>
    <t>10.60%</t>
  </si>
  <si>
    <t>6.40%</t>
  </si>
  <si>
    <t>21.30%</t>
  </si>
  <si>
    <t>11.20%</t>
  </si>
  <si>
    <t>3.60%</t>
  </si>
  <si>
    <t>Mortgages held for sale [Member] | Weighted Average [Member] | Market comparable pricing [Member]</t>
  </si>
  <si>
    <t>(32.90%)</t>
  </si>
  <si>
    <t>(32.60%)</t>
  </si>
  <si>
    <t>Loans [Member] | Minimum [Member] | Discounted cash flow [Member]</t>
  </si>
  <si>
    <t>0.40%</t>
  </si>
  <si>
    <t>0.20%</t>
  </si>
  <si>
    <t>Utilization rate</t>
  </si>
  <si>
    <t>Loans [Member] | Maximum [Member] | Discounted cash flow [Member]</t>
  </si>
  <si>
    <t>3.90%</t>
  </si>
  <si>
    <t>Loans [Member] | Weighted Average [Member] | Discounted cash flow [Member]</t>
  </si>
  <si>
    <t>2.70%</t>
  </si>
  <si>
    <t>14.60%</t>
  </si>
  <si>
    <t>Residential mortgage servicing rights [Member] | Minimum [Member] | Discounted cash flow [Member]</t>
  </si>
  <si>
    <t>10.90%</t>
  </si>
  <si>
    <t>10.10%</t>
  </si>
  <si>
    <t>Cost to service per loan | $ / loan</t>
  </si>
  <si>
    <t>Residential mortgage servicing rights [Member] | Maximum [Member] | Discounted cash flow [Member]</t>
  </si>
  <si>
    <t>13.40%</t>
  </si>
  <si>
    <t>11.80%</t>
  </si>
  <si>
    <t>23.20%</t>
  </si>
  <si>
    <t>Residential mortgage servicing rights [Member] | Weighted Average [Member] | Discounted cash flow [Member]</t>
  </si>
  <si>
    <t>Other assets: nonmarketable equity investments [Member] | Minimum [Member] | Discounted cash flow [Member]</t>
  </si>
  <si>
    <t>Other assets: nonmarketable equity investments [Member] | Minimum [Member] | Market comparable pricing [Member]</t>
  </si>
  <si>
    <t>(22.70%)</t>
  </si>
  <si>
    <t>(19.10%)</t>
  </si>
  <si>
    <t>Other assets: nonmarketable equity investments [Member] | Maximum [Member] | Discounted cash flow [Member]</t>
  </si>
  <si>
    <t>10.30%</t>
  </si>
  <si>
    <t>Other assets: nonmarketable equity investments [Member] | Maximum [Member] | Market comparable pricing [Member]</t>
  </si>
  <si>
    <t>(6.30%)</t>
  </si>
  <si>
    <t>(5.50%)</t>
  </si>
  <si>
    <t>Other assets: nonmarketable equity investments [Member] | Weighted Average [Member] | Discounted cash flow [Member]</t>
  </si>
  <si>
    <t>Other assets: nonmarketable equity investments [Member] | Weighted Average [Member] | Market comparable pricing [Member]</t>
  </si>
  <si>
    <t>(17.00%)</t>
  </si>
  <si>
    <t>(15.10%)</t>
  </si>
  <si>
    <t>Recurring [Member]</t>
  </si>
  <si>
    <t>Financial and Nonfinancial Liabilities, Fair Value Disclosure</t>
  </si>
  <si>
    <t>Recurring [Member] | Securities of U.S. states and political subdivisions [Member]</t>
  </si>
  <si>
    <t>Recurring [Member] | Collateralized Loan Obligations [Member]</t>
  </si>
  <si>
    <t>Recurring [Member] | Asset-backed securities [Member]</t>
  </si>
  <si>
    <t>Recurring [Member] | Auto loans and leases [Member]</t>
  </si>
  <si>
    <t>Recurring [Member] | Other asset-backed securities [Member]</t>
  </si>
  <si>
    <t>Recurring [Member] | Equity Securities [Member]</t>
  </si>
  <si>
    <t>Recurring [Member] | Perpetual preferred securities [Member]</t>
  </si>
  <si>
    <t>Fair Value, Inputs, Level 3 [Member] | Recurring [Member]</t>
  </si>
  <si>
    <t>Total insignificant level 3 assets, net of liabilities</t>
  </si>
  <si>
    <t>Total level 3 assets, net of liabilities</t>
  </si>
  <si>
    <t>Assets, Fair Value Disclosure</t>
  </si>
  <si>
    <t>Fair Value, Inputs, Level 3 [Member] | Recurring [Member] | Derivative Loan Commitments [Member] | Discounted cash flow [Member]</t>
  </si>
  <si>
    <t>Net derivative assets and liabilities</t>
  </si>
  <si>
    <t>Fair Value, Inputs, Level 3 [Member] | Recurring [Member] | Interest rate contract [Member] | Discounted cash flow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Securities of U.S. states and political subdivisions [Member]</t>
  </si>
  <si>
    <t>Fair Value, Inputs, Level 3 [Member] | Recurring [Member] | Government, healthcare and other revenue bonds [Member] | Discounted cash flow [Member]</t>
  </si>
  <si>
    <t>Trading and Available for Sale Securities, Fair Value Disclosure</t>
  </si>
  <si>
    <t>Fair Value, Inputs, Level 3 [Member] | Recurring [Member] | Government, healthcare and other revenue bonds [Member] | Vendor priced [Member]</t>
  </si>
  <si>
    <t>Fair Value, Inputs, Level 3 [Member] | Recurring [Member] | Auction rate and other municipal bonds [Member] | Discounted cash flow [Member]</t>
  </si>
  <si>
    <t>Fair Value, Inputs, Level 3 [Member] | Recurring [Member] | Collateralized Loan Obligations [Member]</t>
  </si>
  <si>
    <t>Fair Value, Inputs, Level 3 [Member] | Recurring [Member] | Collateralized Loan Obligations [Member] | Market comparable pricing [Member]</t>
  </si>
  <si>
    <t>Fair Value, Inputs, Level 3 [Member] | Recurring [Member] | Collateralized Loan Obligations [Member] | Vendor priced [Member]</t>
  </si>
  <si>
    <t>Fair Value, Inputs, Level 3 [Member] | Recurring [Member] | Asset-backed securities [Member]</t>
  </si>
  <si>
    <t>Fair Value, Inputs, Level 3 [Member] | Recurring [Member] | Auto loans and leases [Member]</t>
  </si>
  <si>
    <t>Fair Value, Inputs, Level 3 [Member] | Recurring [Member] | Other asset-backed securities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Equity Securities [Member]</t>
  </si>
  <si>
    <t>Fair Value, Inputs, Level 3 [Member] | Recurring [Member] | Perpetual preferred securities [Member]</t>
  </si>
  <si>
    <t>Fair Value, Inputs, Level 3 [Member] | Recurring [Member] | Mortgages held for sale [Member] | Discounted cash flow [Member]</t>
  </si>
  <si>
    <t>Fair Value, Inputs, Level 3 [Member] | Recurring [Member] | Mortgages held for sale [Member] | Market comparable pricing [Member]</t>
  </si>
  <si>
    <t>Fair Value, Inputs, Level 3 [Member] | Recurring [Member] | Loans [Member] | Discounted cash flow [Member]</t>
  </si>
  <si>
    <t>Fair Value, Inputs, Level 3 [Member] | Recurring [Member] | Residential mortgage servicing rights [Member] | Discounted cash flow [Member]</t>
  </si>
  <si>
    <t>Fair Value, Inputs, Level 3 [Member] | Recurring [Member] | Other assets: nonmarketable equity investments [Member] | Discounted cash flow [Member]</t>
  </si>
  <si>
    <t>Other assets: nonmarketable equity investments</t>
  </si>
  <si>
    <t>Fair Value, Inputs, Level 3 [Member] | Recurring [Member] | Other assets: nonmarketable equity investments [Member] | Market comparable pricing [Member]</t>
  </si>
  <si>
    <t>Fair Value, Inputs, Level 2 [Member] | Derivative [Member]</t>
  </si>
  <si>
    <t>Fair Value, Inputs, Level 2 [Member] | Recurring [Member]</t>
  </si>
  <si>
    <t>Fair Value, Inputs, Level 2 [Member] | Recurring [Member] | Securities of U.S. states and political subdivisions [Member]</t>
  </si>
  <si>
    <t>Fair Value, Inputs, Level 2 [Member] | Recurring [Member] | Collateralized Loan Obligations [Member]</t>
  </si>
  <si>
    <t>Fair Value, Inputs, Level 2 [Member] | Recurring [Member] | Asset-backed securities [Member]</t>
  </si>
  <si>
    <t>Fair Value, Inputs, Level 2 [Member] | Recurring [Member] | Auto loans and leases [Member]</t>
  </si>
  <si>
    <t>Fair Value, Inputs, Level 2 [Member] | Recurring [Member] | Other asset-backed securities [Member]</t>
  </si>
  <si>
    <t>Fair Value, Inputs, Level 2 [Member] | Recurring [Member] | Equity Securities [Member]</t>
  </si>
  <si>
    <t>Fair Value, Inputs, Level 2 [Member] | Recurring [Member] | Perpetual preferred securities [Member]</t>
  </si>
  <si>
    <t>Non modified loans [Member] | Minimum [Member]</t>
  </si>
  <si>
    <t>Non modified loans [Member] | Maximum [Member]</t>
  </si>
  <si>
    <t>Fair Value, Assets Recorded at Fair Value on Nonrecurring Basis (Details) - USD ($) $ in Millions</t>
  </si>
  <si>
    <t>Nonrecurring [Member]</t>
  </si>
  <si>
    <t>Nonrecurring [Member] | Total Commercial [Member]</t>
  </si>
  <si>
    <t>Nonrecurring [Member] | Total Consumer [Member]</t>
  </si>
  <si>
    <t>Level 1 [Member] | Nonrecurring [Member]</t>
  </si>
  <si>
    <t>Level 1 [Member] | Nonrecurring [Member] | Total Commercial [Member]</t>
  </si>
  <si>
    <t>Level 1 [Member] | Nonrecurring [Member] | Total Consumer [Member]</t>
  </si>
  <si>
    <t>Level 2 [Member] | Nonrecurring [Member]</t>
  </si>
  <si>
    <t>Level 2 [Member] | Nonrecurring [Member] | Total Commercial [Member]</t>
  </si>
  <si>
    <t>Level 2 [Member] | Nonrecurring [Member] | Total Consumer [Member]</t>
  </si>
  <si>
    <t>Level 3 [Member] | Nonrecurring [Member]</t>
  </si>
  <si>
    <t>Level 3 [Member] | Nonrecurring [Member] | Total Commercial [Member]</t>
  </si>
  <si>
    <t>Level 3 [Member] | Nonrecurring [Member] | Total Consumer [Member]</t>
  </si>
  <si>
    <t>Excluding NAV Investments [Member] | Nonrecurring [Member]</t>
  </si>
  <si>
    <t>Including NAV Investments [Member] | Nonrecurring [Member]</t>
  </si>
  <si>
    <t>Fair Value, Changes in Fair Value of Assets Recorded at Fair Value on Nonrecurring Basis (Details) - USD ($) $ in Millions</t>
  </si>
  <si>
    <t>Fair Value Assets And Liabilities Measured On Nonrecurring Basis Increase (Decrease) [Line Items]</t>
  </si>
  <si>
    <t>Mortgages held for sale (LOCOM)</t>
  </si>
  <si>
    <t>Fair Value, Assets Recorded at Fair Value on a Nonrecurring Basis Level 3 Valuation Techniques and Significant Unobservable Inputs (Details) - USD ($) $ in Millions</t>
  </si>
  <si>
    <t>Minimum [Member] | Mortgages held for sale [Member] | Discounted cash flow [Member]</t>
  </si>
  <si>
    <t>Minimum [Member] | Mortgages held for sale [Member] | Market comparable pricing [Member]</t>
  </si>
  <si>
    <t>Maximum [Member] | Mortgages held for sale [Member] | Discounted cash flow [Member]</t>
  </si>
  <si>
    <t>Maximum [Member] | Mortgages held for sale [Member] | Market comparable pricing [Member]</t>
  </si>
  <si>
    <t>Weighted Average [Member] | Mortgages held for sale [Member] | Discounted cash flow [Member]</t>
  </si>
  <si>
    <t>Weighted Average [Member] | Mortgages held for sale [Member] | Market comparable pricing [Member]</t>
  </si>
  <si>
    <t>Nonrecurring [Member] | Minimum [Member] | Discounted cash flow [Member] | Other Assets: Nonmarketable Equity Investments [Member]</t>
  </si>
  <si>
    <t>Nonrecurring [Member] | Minimum [Member] | Residential [Member] | Mortgages held for sale [Member] | Discounted cash flow [Member]</t>
  </si>
  <si>
    <t>Nonrecurring [Member] | Maximum [Member] | Discounted cash flow [Member] | Other Assets: Nonmarketable Equity Investments [Member]</t>
  </si>
  <si>
    <t>9.30%</t>
  </si>
  <si>
    <t>9.20%</t>
  </si>
  <si>
    <t>Nonrecurring [Member] | Maximum [Member] | Residential [Member] | Mortgages held for sale [Member] | Discounted cash flow [Member]</t>
  </si>
  <si>
    <t>8.50%</t>
  </si>
  <si>
    <t>56.30%</t>
  </si>
  <si>
    <t>26.10%</t>
  </si>
  <si>
    <t>Nonrecurring [Member] | Weighted Average [Member] | Discounted cash flow [Member] | Other Assets: Nonmarketable Equity Investments [Member]</t>
  </si>
  <si>
    <t>8.20%</t>
  </si>
  <si>
    <t>Nonrecurring [Member] | Weighted Average [Member] | Residential [Member] | Mortgages held for sale [Member] | Discounted cash flow [Member]</t>
  </si>
  <si>
    <t>2.40%</t>
  </si>
  <si>
    <t>4.20%</t>
  </si>
  <si>
    <t>3.50%</t>
  </si>
  <si>
    <t>62.40%</t>
  </si>
  <si>
    <t>65.40%</t>
  </si>
  <si>
    <t>Fair Value, Inputs, Level 3 [Member] | Fair Value, Measurements, Recurring [Member]</t>
  </si>
  <si>
    <t>Fair Value, Inputs, Level 3 [Member] | Fair Value, Measurements, Recurring [Member] | Mortgages held for sale [Member] | Discounted cash flow [Member]</t>
  </si>
  <si>
    <t>Fair Value, Inputs, Level 3 [Member] | Fair Value, Measurements, Recurring [Member] | Mortgages held for sale [Member] | Market comparable pricing [Member]</t>
  </si>
  <si>
    <t>Fair Value, Inputs, Level 3 [Member] | Nonrecurring [Member]</t>
  </si>
  <si>
    <t>Insignificant level 3 assets</t>
  </si>
  <si>
    <t>Fair Value, Inputs, Level 3 [Member] | Nonrecurring [Member] | Discounted cash flow [Member]</t>
  </si>
  <si>
    <t>Other Assets Nonmarketable Equity Investments, Fair Value Disclosure</t>
  </si>
  <si>
    <t>Fair Value, Inputs, Level 3 [Member] | Nonrecurring [Member] | Market comparable pricing [Member]</t>
  </si>
  <si>
    <t>Fair Value, Inputs, Level 3 [Member] | Nonrecurring [Member] | Residential [Member]</t>
  </si>
  <si>
    <t>Government Insured Or Guaranteed [Member] | Residential [Member]</t>
  </si>
  <si>
    <t>Non Government Insured Or Guaranteed [Member] | Residential [Member]</t>
  </si>
  <si>
    <t>Fair Value, Investments in Entities That Calculate Net Asset Value Per Share (Details) - USD ($) $ in Millions</t>
  </si>
  <si>
    <t>Fair Value, Investments, Entities that Calculate Net Asset Value Per Share [Line Items]</t>
  </si>
  <si>
    <t>Unfunded commitments</t>
  </si>
  <si>
    <t>Private equity funds [Member]</t>
  </si>
  <si>
    <t>Alternative investment, distributions from underlying assets, distribution period</t>
  </si>
  <si>
    <t>12 months</t>
  </si>
  <si>
    <t>Fair Value, Option, Carrying Amount (Details) - USD ($) $ in Millions</t>
  </si>
  <si>
    <t>Fair Value, Option, Quantitative Disclosures [Line Items]</t>
  </si>
  <si>
    <t>Trading assets - loans [Member]</t>
  </si>
  <si>
    <t>Trading assets, loans</t>
  </si>
  <si>
    <t>Trading assets, loans, unpaid principal</t>
  </si>
  <si>
    <t>Trading assets, loans, aggregate difference</t>
  </si>
  <si>
    <t>Nonaccrual loans, unpaid principal</t>
  </si>
  <si>
    <t>Nonaccrual loans, Aggregate difference</t>
  </si>
  <si>
    <t>Mortgages held for sale, unpaid principal</t>
  </si>
  <si>
    <t>Loans, Loans held for sale and Mortgages held for sale, aggregate difference</t>
  </si>
  <si>
    <t>Loans 90 days or more past due and still accruing</t>
  </si>
  <si>
    <t>Loans 90 days or more past due and still accruing, Unpaid principal</t>
  </si>
  <si>
    <t>Loans 90 days or more past due and still accruing, Aggregate difference</t>
  </si>
  <si>
    <t>Loans held for sale [Member]</t>
  </si>
  <si>
    <t>Loans held for sale, unpaid principal</t>
  </si>
  <si>
    <t>Loans, Unpaid principal</t>
  </si>
  <si>
    <t>Fair Value, Option, Gains and Losses (Details) - USD ($) $ in Millions</t>
  </si>
  <si>
    <t>Mortgage banking noninterest income [Member] | Trading assets - loans [Member]</t>
  </si>
  <si>
    <t>Gains (Losses) on changes in fair value</t>
  </si>
  <si>
    <t>Mortgage banking noninterest income [Member] | Mortgages held for sale [Member]</t>
  </si>
  <si>
    <t>Mortgage banking noninterest income [Member] | Loans [Member]</t>
  </si>
  <si>
    <t>Mortgage banking noninterest income [Member] | Other assets [Member]</t>
  </si>
  <si>
    <t>Mortgage banking noninterest income [Member] | Other interests held [Member]</t>
  </si>
  <si>
    <t>Net gains (losses) from trading activities [Member] | Trading assets - loans [Member]</t>
  </si>
  <si>
    <t>Net gains (losses) from trading activities [Member] | Mortgages held for sale [Member]</t>
  </si>
  <si>
    <t>Net gains (losses) from trading activities [Member] | Loans [Member]</t>
  </si>
  <si>
    <t>Net gains (losses) from trading activities [Member] | Other assets [Member]</t>
  </si>
  <si>
    <t>Net gains (losses) from trading activities [Member] | Other interests held [Member]</t>
  </si>
  <si>
    <t>Other noninterest income [Member] | Trading assets - loans [Member]</t>
  </si>
  <si>
    <t>Other noninterest income [Member] | Mortgages held for sale [Member]</t>
  </si>
  <si>
    <t>Other noninterest income [Member] | Loans [Member]</t>
  </si>
  <si>
    <t>Other noninterest income [Member] | Other assets [Member]</t>
  </si>
  <si>
    <t>Other noninterest income [Member] | Other interests held [Member]</t>
  </si>
  <si>
    <t>Fair Value, Option, Instrument Specific Credit Risk (Details) - USD ($) $ in Millions</t>
  </si>
  <si>
    <t>Gains (losses) attributable to instrument-specific credit risk</t>
  </si>
  <si>
    <t>Fair Value, Estimates for Financial Instruments Excluding those Recorded at Fair Value on a Recurring Basis (Details) - USD ($) $ in Millions</t>
  </si>
  <si>
    <t>Excluding investments at NAV</t>
  </si>
  <si>
    <t>Long-Term Debt</t>
  </si>
  <si>
    <t>Capital Lease Obligations</t>
  </si>
  <si>
    <t>Carrying value [Member]</t>
  </si>
  <si>
    <t>Financial Liabilities Fair Value Disclosure</t>
  </si>
  <si>
    <t>Estimated fair value [Member]</t>
  </si>
  <si>
    <t>Loan Commitments And Standby, Commercial And Similar Letters of Credit</t>
  </si>
  <si>
    <t>Estimated fair value [Member] | Fair Value, Inputs, Level 1 [Member]</t>
  </si>
  <si>
    <t>Estimated fair value [Member] | Fair Value, Inputs, Level 2 [Member]</t>
  </si>
  <si>
    <t>Estimated fair value [Member] | Fair Value, Inputs, Level 3 [Member]</t>
  </si>
  <si>
    <t>Finance Leases Financing Receivable [Member]</t>
  </si>
  <si>
    <t>Excluding NAV Investments [Member] | Carrying value [Member]</t>
  </si>
  <si>
    <t>Excluding NAV Investments [Member] | Estimated fair value [Member]</t>
  </si>
  <si>
    <t>Including NAV Investments [Member] | Carrying value [Member]</t>
  </si>
  <si>
    <t>Including NAV Investments [Member] | Estimated fair value [Member]</t>
  </si>
  <si>
    <t>Preferred Stock (Details) $ / shares in Units, $ in Millions</t>
  </si>
  <si>
    <t>1 Months Ended</t>
  </si>
  <si>
    <t>Jun. 30, 2016USD ($)shares</t>
  </si>
  <si>
    <t>Jan. 31, 2016USD ($)shares</t>
  </si>
  <si>
    <t>Sep. 30, 2016USD ($)vote$ / sharesshares</t>
  </si>
  <si>
    <t>Dec. 31, 2015USD ($)$ / sharesshares</t>
  </si>
  <si>
    <t>Detail of Preferred Stock [Abstract]</t>
  </si>
  <si>
    <t>Preferred Stock, Shares authorized and designated | shares</t>
  </si>
  <si>
    <t>ESOP, Liquidation preference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Preferred Stock, Liquidation Preference, Value</t>
  </si>
  <si>
    <t>Discount</t>
  </si>
  <si>
    <t>ESOP Shares issued and outstanding | shares</t>
  </si>
  <si>
    <t>ESOP Liquidation preference value</t>
  </si>
  <si>
    <t>ESOP Carrying value</t>
  </si>
  <si>
    <t>ESOP Discount</t>
  </si>
  <si>
    <t>Preferred Stock, No Voting Rights [Member]</t>
  </si>
  <si>
    <t>Class of Stock [Line Items]</t>
  </si>
  <si>
    <t>Preferred shares authorized | shares</t>
  </si>
  <si>
    <t>Preferred Stock, Par or Stated Value</t>
  </si>
  <si>
    <t>Preferred Stock, Voting Rights [Member]</t>
  </si>
  <si>
    <t>Number of votes per share | vote</t>
  </si>
  <si>
    <t>Dividend Equalization Preferred Shares (DEP) [Member]</t>
  </si>
  <si>
    <t>Preferred Stock, Liquidation preference per share (in dollars per share) | $ / shares</t>
  </si>
  <si>
    <t>Series H - Floating Class A Preferred Stock [Member]</t>
  </si>
  <si>
    <t>Preferred stock, commitment to issue</t>
  </si>
  <si>
    <t>Series I - Floating Class A Preferred Stock [Member]</t>
  </si>
  <si>
    <t>Series J - 8.00% Non-Cumulative Perpetual Class A Preferred Stock [Member]</t>
  </si>
  <si>
    <t>Preferred Stock, Dividend rate (percent)</t>
  </si>
  <si>
    <t>8.00%</t>
  </si>
  <si>
    <t>Series K - 7.98% Fixed-to-Floating Non-Cumulative Perpetual Class A Preferred Stock [Member]</t>
  </si>
  <si>
    <t>7.98%</t>
  </si>
  <si>
    <t>Series L - 7.50% Non-Cumulative Perpetual Convertible Class A Preferred Stock [Member]</t>
  </si>
  <si>
    <t>7.50%</t>
  </si>
  <si>
    <t>Series N - 5.20% Non-Cumulative Perpetual Class A Preferred Stock [Member]</t>
  </si>
  <si>
    <t>5.20%</t>
  </si>
  <si>
    <t>Series O - 5.125% Non-Cumulative Perpetual Class A Preferred Stock [Member]</t>
  </si>
  <si>
    <t>5.125%</t>
  </si>
  <si>
    <t>Series P - 5.25% Non-Cumulative Perpetual Class A Preferred Stock [Member]</t>
  </si>
  <si>
    <t>Series Q - 5.85% Fixed-to-Floating Non-Cumulative Perpetual Class A Preferred Stock [Member]</t>
  </si>
  <si>
    <t>Series R - 6.625% Fixed-to-Floating Non-Cumulative Perpetual Class A Preferred Stock [Member]</t>
  </si>
  <si>
    <t>6.625%</t>
  </si>
  <si>
    <t>Series S - 5.900% Fixed-to-Floating Non-Cumulative Perpetual Class A Preferred Stock [Member]</t>
  </si>
  <si>
    <t>Series T - 6.000% Non-Cumulative Perpetual Class A Preferred Stock [Member]</t>
  </si>
  <si>
    <t>6.00%</t>
  </si>
  <si>
    <t>Series U - 5.875% Fixed-to-Floating Non-Cumulative Perpetual Class A Preferred Stock [Member]</t>
  </si>
  <si>
    <t>5.875%</t>
  </si>
  <si>
    <t>Series V - 6.000% Non-Cumulative Perpetual Class A Preferred Stock [Member]</t>
  </si>
  <si>
    <t>Series W - 5.700% Non-Cumulative Perpetual Class A Preferred Stock [Member]</t>
  </si>
  <si>
    <t>Percentage Interest in share of issued preferred stock</t>
  </si>
  <si>
    <t>Depositary shares issued and outstanding | shares</t>
  </si>
  <si>
    <t>5.70%</t>
  </si>
  <si>
    <t>Series X - 5.500% Non-Cumulative Perpetual Class A Preferred Stock [Member]</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6 [Member]</t>
  </si>
  <si>
    <t>Employee Stock Ownership Plan Preferred Stock 2016 [Member] | Minimum [Member]</t>
  </si>
  <si>
    <t>Adjustable dividend rate</t>
  </si>
  <si>
    <t>Employee Stock Ownership Plan Preferred Stock 2016 [Member] | Maximum [Member]</t>
  </si>
  <si>
    <t>Employee Stock Ownership Plan Preferred Stock 2015 [Member]</t>
  </si>
  <si>
    <t>Employee Stock Ownership Plan Preferred Stock 2015 [Member] | Minimum [Member]</t>
  </si>
  <si>
    <t>Employee Stock Ownership Plan Preferred Stock 2015 [Member] | Maximum [Member]</t>
  </si>
  <si>
    <t>Employee Stock Ownership Plan Preferred Stock 2014 [Member]</t>
  </si>
  <si>
    <t>Employee Stock Ownership Plan Preferred Stock 2014 [Member] | Minimum [Member]</t>
  </si>
  <si>
    <t>8.70%</t>
  </si>
  <si>
    <t>Employee Stock Ownership Plan Preferred Stock 2014 [Member] | Maximum [Member]</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10.00%</t>
  </si>
  <si>
    <t>Employee Stock Ownership Plan Preferred Stock 2012 [Member] | Maximum [Member]</t>
  </si>
  <si>
    <t>11.00%</t>
  </si>
  <si>
    <t>Employee Stock Ownership Plan Preferred Stock 2011 [Member]</t>
  </si>
  <si>
    <t>Employee Stock Ownership Plan Preferred Stock 2011 [Member] | Minimum [Member]</t>
  </si>
  <si>
    <t>9.00%</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Employee Stock Ownership Plan Preferred Stock 2008 [Member]</t>
  </si>
  <si>
    <t>Employee Stock Ownership Plan Preferred Stock 2008 [Member] | Minimum [Member]</t>
  </si>
  <si>
    <t>Employee Stock Ownership Plan Preferred Stock 2008 [Member] | Maximum [Member]</t>
  </si>
  <si>
    <t>Employee Stock Ownership Plan Preferred Stock 2007 [Member]</t>
  </si>
  <si>
    <t>Employee Stock Ownership Plan Preferred Stock 2007 [Member] | Minimum [Member]</t>
  </si>
  <si>
    <t>10.75%</t>
  </si>
  <si>
    <t>Employee Stock Ownership Plan Preferred Stock 2007 [Member] | Maximum [Member]</t>
  </si>
  <si>
    <t>11.75%</t>
  </si>
  <si>
    <t>Stock Compensation Plan [Member] | Convertible Preferred Stock [Member]</t>
  </si>
  <si>
    <t>Preferred stock, redemption price per share</t>
  </si>
  <si>
    <t>Employee Benefits, Components of Net Periodic Benefit Cost (Details) - USD ($) $ in Millions</t>
  </si>
  <si>
    <t>Aug. 31, 2016</t>
  </si>
  <si>
    <t>Employee Benefits and Other Expenses Textual [Abstract]</t>
  </si>
  <si>
    <t>Net actuarial losses arising during the period, Before tax</t>
  </si>
  <si>
    <t>Net actuarial losses arising during the period, Net of tax</t>
  </si>
  <si>
    <t>Cash balance plan [Member]</t>
  </si>
  <si>
    <t>Employer contribution</t>
  </si>
  <si>
    <t>Pension obligation increase</t>
  </si>
  <si>
    <t>Fair value of plan assets increase</t>
  </si>
  <si>
    <t>Pension benefits qualified [Member]</t>
  </si>
  <si>
    <t>Components of net periodic benefit cost [Abstract]</t>
  </si>
  <si>
    <t>Service cost</t>
  </si>
  <si>
    <t>Interest cost</t>
  </si>
  <si>
    <t>Expected return on plan assets</t>
  </si>
  <si>
    <t>Amortization of net actuarial loss (gain)</t>
  </si>
  <si>
    <t>Amortization of prior service credit</t>
  </si>
  <si>
    <t>Settlement loss</t>
  </si>
  <si>
    <t>Net periodic benefit cost (income)</t>
  </si>
  <si>
    <t>Pension benefits nonqualified [Member]</t>
  </si>
  <si>
    <t>Other benefits [Member]</t>
  </si>
  <si>
    <t>Earnings Per Common Share, Calculation of Earnings and Diluted Earnings per Common Share (Details) - USD ($) $ / shares in Units, shares in Millions, $ in Millions</t>
  </si>
  <si>
    <t>Earnings Per Common Share [Abstract]</t>
  </si>
  <si>
    <t>Wells Fargo net income applicable to common stock (numerator)</t>
  </si>
  <si>
    <t>Earnings per common share</t>
  </si>
  <si>
    <t>Average common shares outstanding (denominator)</t>
  </si>
  <si>
    <t>Per share</t>
  </si>
  <si>
    <t>Diluted earnings per common share</t>
  </si>
  <si>
    <t>Diluted average common shares outstanding (denominator)</t>
  </si>
  <si>
    <t>Stock Option [Member]</t>
  </si>
  <si>
    <t>Weighted average number of diluted shares outstanding, adjustment (in shares)</t>
  </si>
  <si>
    <t>Restricted Share Rights [Member]</t>
  </si>
  <si>
    <t>Warrants [Member]</t>
  </si>
  <si>
    <t>Earnings Per Common Share, Antidilutive Securities Excluded from the Calculation of Diluted Earnings per Common Share (Details) - shares shares in Millions</t>
  </si>
  <si>
    <t>Antidilutive Securities Excluded from Computation of Earnings Per Share [Line Items]</t>
  </si>
  <si>
    <t>Antidilutive Instruments</t>
  </si>
  <si>
    <t>Other Comprehensive Income, Components of Other Comprehensive Income (Details) - USD ($) $ in Millions</t>
  </si>
  <si>
    <t>Net unrealized gains (losses) arising during the period, Before tax</t>
  </si>
  <si>
    <t>Net unrealized gains (losses) arising during the period, Tax effect</t>
  </si>
  <si>
    <t>Net unrealized gains (losses) arising during the period, Net of tax</t>
  </si>
  <si>
    <t>Reclassification of net (gains) losses to net income, Before tax</t>
  </si>
  <si>
    <t>Reclassification of net (gains) losses to net income, Tax effect</t>
  </si>
  <si>
    <t>Reclassification of net (gains) losses to net income, Net of tax</t>
  </si>
  <si>
    <t>Net change, Before tax</t>
  </si>
  <si>
    <t>Net change, Tax effect</t>
  </si>
  <si>
    <t>Net change, Net of tax</t>
  </si>
  <si>
    <t>Net actuarial losses arising during the period, Tax effect</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Reclassification of amounts to net periodic benefit costs, Before tax</t>
  </si>
  <si>
    <t>Reclassification of amounts to net periodic benefit costs, Tax effect</t>
  </si>
  <si>
    <t>Reclassification of amounts to net periodic benefit costs, Net of tax</t>
  </si>
  <si>
    <t>Other comprehensive income (loss), tax effect</t>
  </si>
  <si>
    <t>Interest income [Member] | Loans [Member]</t>
  </si>
  <si>
    <t>Interest income [Member] | Investment securities [Member]</t>
  </si>
  <si>
    <t>Net (gains) losses from debt and equity investments [Member] | Debt Securities [Member]</t>
  </si>
  <si>
    <t>Net (gains) losses from debt and equity investments [Member] | Equity Securities [Member]</t>
  </si>
  <si>
    <t>Other noninterest income [Member]</t>
  </si>
  <si>
    <t>Interest expense on long-term debt [Member]</t>
  </si>
  <si>
    <t>Other Comprehensive Income, Cumulative OCI Balances (Details) - USD ($) $ in Millions</t>
  </si>
  <si>
    <t>Cumulative other comprehensive income, Investment securities, beginning of period</t>
  </si>
  <si>
    <t>Amounts reclassified from accumulated other comprehensive income</t>
  </si>
  <si>
    <t>Cumulative other comprehensive income, Investment securities, end of period</t>
  </si>
  <si>
    <t>Cumulative other comprehensive income, Derivatives and hedging activities, beginning of period</t>
  </si>
  <si>
    <t>Less: Other comprehensive income from noncontrolling interests</t>
  </si>
  <si>
    <t>Cumulative other comprehensive income, Derivatives and hedging activities, end of period</t>
  </si>
  <si>
    <t>Cumulative other comprehensive loss, Defined benefit plans adjustment, beginning of period</t>
  </si>
  <si>
    <t>Net unrealized losses arising during the period</t>
  </si>
  <si>
    <t>Cumulative other comprehensive loss, Defined benefit plans adjustment, end of period</t>
  </si>
  <si>
    <t>Cumulative other comprehensive loss, Foreign currency translation adjustments, beginning of period</t>
  </si>
  <si>
    <t>Cumulative other comprehensive loss, Foreign currency translation adjustments, end of period</t>
  </si>
  <si>
    <t>Cumulative other comprehensive income, beginning of period</t>
  </si>
  <si>
    <t>Less: Other comprehensive income (loss) from noncontrolling interests, net of tax</t>
  </si>
  <si>
    <t>Cumulative other comprehensive income, end of period</t>
  </si>
  <si>
    <t>Operating Segments (Details) $ in Millions</t>
  </si>
  <si>
    <t>Sep. 30, 2015USD ($)</t>
  </si>
  <si>
    <t>Sep. 30, 2016USD ($)segment</t>
  </si>
  <si>
    <t>Segment Reporting Information [Line Items]</t>
  </si>
  <si>
    <t>Number of reportable operating segments | segment</t>
  </si>
  <si>
    <t>Financial Information of Operating Segment [Abstract]</t>
  </si>
  <si>
    <t>Provision (reversal of provision) for credit losses</t>
  </si>
  <si>
    <t>Income tax expense (benefit)</t>
  </si>
  <si>
    <t>Average loans</t>
  </si>
  <si>
    <t>Average assets</t>
  </si>
  <si>
    <t>Average Deposits</t>
  </si>
  <si>
    <t>Regulatory and Agency Capital Requirements (Details) - USD ($) $ in Millions</t>
  </si>
  <si>
    <t>Wells Fargo &amp; Company [Member] | Advance Approach Under Basel III [Member]</t>
  </si>
  <si>
    <t>Regulatory capital:</t>
  </si>
  <si>
    <t>Common equity tier 1</t>
  </si>
  <si>
    <t>Risk-weighted</t>
  </si>
  <si>
    <t>Adjusted average</t>
  </si>
  <si>
    <t>Regulatory capital ratios:</t>
  </si>
  <si>
    <t>Common equity tier 1 capital</t>
  </si>
  <si>
    <t>11.34%</t>
  </si>
  <si>
    <t>11.42%</t>
  </si>
  <si>
    <t>Tier 1 capital</t>
  </si>
  <si>
    <t>13.06%</t>
  </si>
  <si>
    <t>13.03%</t>
  </si>
  <si>
    <t>Total capital</t>
  </si>
  <si>
    <t>15.40%</t>
  </si>
  <si>
    <t>15.45%</t>
  </si>
  <si>
    <t>Tier 1 leverage</t>
  </si>
  <si>
    <t>9.11%</t>
  </si>
  <si>
    <t>9.37%</t>
  </si>
  <si>
    <t>Wells Fargo &amp; Company [Member] | Standardized Approach Under Basel III [Member]</t>
  </si>
  <si>
    <t>10.93%</t>
  </si>
  <si>
    <t>11.07%</t>
  </si>
  <si>
    <t>12.60%</t>
  </si>
  <si>
    <t>12.63%</t>
  </si>
  <si>
    <t>15.68%</t>
  </si>
  <si>
    <t>15.77%</t>
  </si>
  <si>
    <t>Wells Fargo Bank, NA [Member] | Advance Approach Under Basel III [Member]</t>
  </si>
  <si>
    <t>11.39%</t>
  </si>
  <si>
    <t>11.53%</t>
  </si>
  <si>
    <t>12.77%</t>
  </si>
  <si>
    <t>7.81%</t>
  </si>
  <si>
    <t>8.01%</t>
  </si>
  <si>
    <t>Wells Fargo Bank, NA [Member] | Standardized Approach Under Basel III [Member]</t>
  </si>
  <si>
    <t>10.74%</t>
  </si>
  <si>
    <t>12.62%</t>
  </si>
  <si>
    <t>12.52%</t>
  </si>
  <si>
    <t>Regulatory and Agency Capital Requirements Minimum Required Regulatory Capital Ratios – Transition Requirements (Details)</t>
  </si>
  <si>
    <t>Compliance with Regulatory Capital Requirements under Banking Regulations [Line Items]</t>
  </si>
  <si>
    <t>Capital Conservation Buffer</t>
  </si>
  <si>
    <t>0.625%</t>
  </si>
  <si>
    <t>GSIB Surcharge</t>
  </si>
  <si>
    <t>Advance Approach Under Basel III [Member] | Parent Company [Member]</t>
  </si>
  <si>
    <t>Tier One Risk Based Common Equity Required for Capital Adequacy to Risk Weighted Assets</t>
  </si>
  <si>
    <t>5.625%</t>
  </si>
  <si>
    <t>Tier One Risk Based Capital Required for Capital Adequacy to Risk Weighted Assets</t>
  </si>
  <si>
    <t>7.125%</t>
  </si>
  <si>
    <t>Capital Required for Capital Adequacy to Risk Weighted Assets</t>
  </si>
  <si>
    <t>9.125%</t>
  </si>
  <si>
    <t>Tier One Leverage Capital Required for Capital Adequacy to Average Assets</t>
  </si>
  <si>
    <t>4.00%</t>
  </si>
  <si>
    <t>Advance Approach Under Basel III [Member] | Wells Fargo Bank, NA [Member]</t>
  </si>
  <si>
    <t>8.62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_(&quot;$ &quot;#,##0.0_);_(&quot;$ &quot;(#,##0.0)" numFmtId="170"/>
    <numFmt formatCode="_(&quot;Tier &quot;#,##0_);_(&quot;Ti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2971</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C16" s="6">
        <v>5022303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49</v>
      </c>
      <c t="s" r="B1" s="2">
        <v>2</v>
      </c>
      <c t="s" r="C1" s="2">
        <v>112</v>
      </c>
    </row>
    <row r="2" spans="1:3">
      <c t="s" r="A2" s="3">
        <v>1750</v>
      </c>
    </row>
    <row r="3" spans="1:3">
      <c t="s" r="A3" s="4">
        <v>1751</v>
      </c>
      <c t="n" r="B3" s="7">
        <v>112377</v>
      </c>
      <c t="n" r="C3" s="7">
        <v>81542</v>
      </c>
    </row>
    <row r="4" spans="1:3">
      <c t="s" r="A4" s="4">
        <v>1752</v>
      </c>
      <c t="n" r="B4" s="6">
        <v>12015</v>
      </c>
      <c t="n" r="C4" s="6">
        <v>9736</v>
      </c>
    </row>
    <row r="5" spans="1:3">
      <c t="s" r="A5" s="4">
        <v>1753</v>
      </c>
      <c t="n" r="B5" s="6">
        <v>124392</v>
      </c>
      <c t="n" r="C5" s="6">
        <v>91278</v>
      </c>
    </row>
    <row r="6" spans="1:3">
      <c t="s" r="A6" s="4">
        <v>604</v>
      </c>
    </row>
    <row r="7" spans="1:3">
      <c t="s" r="A7" s="3">
        <v>1750</v>
      </c>
    </row>
    <row r="8" spans="1:3">
      <c t="s" r="A8" s="4">
        <v>1751</v>
      </c>
      <c t="n" r="B8" s="6">
        <v>58777</v>
      </c>
      <c t="n" r="C8" s="6">
        <v>32254</v>
      </c>
    </row>
    <row r="9" spans="1:3">
      <c t="s" r="A9" s="4">
        <v>1752</v>
      </c>
      <c t="n" r="B9" s="6">
        <v>186</v>
      </c>
      <c t="n" r="C9" s="6">
        <v>61</v>
      </c>
    </row>
    <row r="10" spans="1:3">
      <c t="s" r="A10" s="4">
        <v>605</v>
      </c>
    </row>
    <row r="11" spans="1:3">
      <c t="s" r="A11" s="3">
        <v>1750</v>
      </c>
    </row>
    <row r="12" spans="1:3">
      <c t="s" r="A12" s="4">
        <v>1751</v>
      </c>
      <c t="n" r="B12" s="6">
        <v>136</v>
      </c>
      <c t="n" r="C12" s="6">
        <v>7</v>
      </c>
    </row>
    <row r="13" spans="1:3">
      <c t="s" r="A13" s="4">
        <v>607</v>
      </c>
    </row>
    <row r="14" spans="1:3">
      <c t="s" r="A14" s="3">
        <v>1750</v>
      </c>
    </row>
    <row r="15" spans="1:3">
      <c t="s" r="A15" s="4">
        <v>1751</v>
      </c>
      <c t="n" r="B15" s="6">
        <v>38587</v>
      </c>
      <c t="n" r="C15" s="6">
        <v>37033</v>
      </c>
    </row>
    <row r="16" spans="1:3">
      <c t="s" r="A16" s="4">
        <v>1752</v>
      </c>
      <c t="n" r="B16" s="6">
        <v>138</v>
      </c>
      <c t="n" r="C16" s="6">
        <v>76</v>
      </c>
    </row>
    <row r="17" spans="1:3">
      <c t="s" r="A17" s="4">
        <v>1754</v>
      </c>
    </row>
    <row r="18" spans="1:3">
      <c t="s" r="A18" s="3">
        <v>1750</v>
      </c>
    </row>
    <row r="19" spans="1:3">
      <c t="s" r="A19" s="4">
        <v>1751</v>
      </c>
      <c t="n" r="B19" s="6">
        <v>2334</v>
      </c>
      <c t="n" r="C19" s="6">
        <v>1680</v>
      </c>
    </row>
    <row r="20" spans="1:3">
      <c t="s" r="A20" s="4">
        <v>1752</v>
      </c>
      <c t="n" r="B20" s="6">
        <v>0</v>
      </c>
      <c t="n" r="C20" s="6">
        <v>0</v>
      </c>
    </row>
    <row r="21" spans="1:3">
      <c t="s" r="A21" s="4">
        <v>610</v>
      </c>
    </row>
    <row r="22" spans="1:3">
      <c t="s" r="A22" s="3">
        <v>1750</v>
      </c>
    </row>
    <row r="23" spans="1:3">
      <c t="s" r="A23" s="4">
        <v>1751</v>
      </c>
      <c t="n" r="B23" s="6">
        <v>6359</v>
      </c>
      <c t="n" r="C23" s="6">
        <v>4674</v>
      </c>
    </row>
    <row r="24" spans="1:3">
      <c t="s" r="A24" s="4">
        <v>1752</v>
      </c>
      <c t="n" r="B24" s="6">
        <v>908</v>
      </c>
      <c t="n" r="C24" s="6">
        <v>899</v>
      </c>
    </row>
    <row r="25" spans="1:3">
      <c t="s" r="A25" s="4">
        <v>1755</v>
      </c>
    </row>
    <row r="26" spans="1:3">
      <c t="s" r="A26" s="3">
        <v>1750</v>
      </c>
    </row>
    <row r="27" spans="1:3">
      <c t="s" r="A27" s="4">
        <v>1751</v>
      </c>
      <c t="n" r="B27" s="6">
        <v>3129</v>
      </c>
      <c t="n" r="C27" s="6">
        <v>2275</v>
      </c>
    </row>
    <row r="28" spans="1:3">
      <c t="s" r="A28" s="4">
        <v>818</v>
      </c>
    </row>
    <row r="29" spans="1:3">
      <c t="s" r="A29" s="3">
        <v>1750</v>
      </c>
    </row>
    <row r="30" spans="1:3">
      <c t="s" r="A30" s="4">
        <v>1751</v>
      </c>
      <c t="n" r="B30" s="6">
        <v>2154</v>
      </c>
      <c t="n" r="C30" s="6">
        <v>2457</v>
      </c>
    </row>
    <row r="31" spans="1:3">
      <c t="s" r="A31" s="4">
        <v>1752</v>
      </c>
      <c t="n" r="B31" s="6">
        <v>10783</v>
      </c>
      <c t="n" r="C31" s="6">
        <v>8700</v>
      </c>
    </row>
    <row r="32" spans="1:3">
      <c t="s" r="A32" s="4">
        <v>612</v>
      </c>
    </row>
    <row r="33" spans="1:3">
      <c t="s" r="A33" s="3">
        <v>1750</v>
      </c>
    </row>
    <row r="34" spans="1:3">
      <c t="s" r="A34" s="4">
        <v>1751</v>
      </c>
      <c t="n" r="B34" s="6">
        <v>901</v>
      </c>
      <c t="n" r="C34" s="6">
        <v>1162</v>
      </c>
    </row>
    <row r="35" spans="1:3">
      <c t="s" r="A35" s="4">
        <v>1756</v>
      </c>
    </row>
    <row r="36" spans="1:3">
      <c t="s" r="A36" s="3">
        <v>1750</v>
      </c>
    </row>
    <row r="37" spans="1:3">
      <c t="s" r="A37" s="4">
        <v>1751</v>
      </c>
      <c t="n" r="B37" s="6">
        <v>86113</v>
      </c>
      <c t="n" r="C37" s="6">
        <v>58021</v>
      </c>
    </row>
    <row r="38" spans="1:3">
      <c t="s" r="A38" s="4">
        <v>1752</v>
      </c>
      <c t="n" r="B38" s="6">
        <v>9726</v>
      </c>
      <c t="n" r="C38" s="6">
        <v>7845</v>
      </c>
    </row>
    <row r="39" spans="1:3">
      <c t="s" r="A39" s="4">
        <v>1753</v>
      </c>
      <c t="n" r="B39" s="6">
        <v>95839</v>
      </c>
      <c t="n" r="C39" s="6">
        <v>65866</v>
      </c>
    </row>
    <row r="40" spans="1:3">
      <c t="s" r="A40" s="4">
        <v>1757</v>
      </c>
    </row>
    <row r="41" spans="1:3">
      <c t="s" r="A41" s="3">
        <v>1750</v>
      </c>
    </row>
    <row r="42" spans="1:3">
      <c t="s" r="A42" s="4">
        <v>1751</v>
      </c>
      <c t="n" r="B42" s="6">
        <v>11545</v>
      </c>
      <c t="n" r="C42" s="6">
        <v>19561</v>
      </c>
    </row>
    <row r="43" spans="1:3">
      <c t="s" r="A43" s="4">
        <v>1752</v>
      </c>
      <c t="n" r="B43" s="6">
        <v>712</v>
      </c>
      <c t="n" r="C43" s="6">
        <v>362</v>
      </c>
    </row>
    <row r="44" spans="1:3">
      <c t="s" r="A44" s="4">
        <v>1753</v>
      </c>
      <c t="n" r="B44" s="6">
        <v>12257</v>
      </c>
      <c t="n" r="C44" s="6">
        <v>19923</v>
      </c>
    </row>
    <row r="45" spans="1:3">
      <c t="s" r="A45" s="4">
        <v>1758</v>
      </c>
    </row>
    <row r="46" spans="1:3">
      <c t="s" r="A46" s="3">
        <v>1750</v>
      </c>
    </row>
    <row r="47" spans="1:3">
      <c t="s" r="A47" s="4">
        <v>1751</v>
      </c>
      <c t="n" r="B47" s="6">
        <v>9570</v>
      </c>
      <c t="n" r="C47" s="6">
        <v>2935</v>
      </c>
    </row>
    <row r="48" spans="1:3">
      <c t="s" r="A48" s="4">
        <v>1752</v>
      </c>
      <c t="n" r="B48" s="6">
        <v>1577</v>
      </c>
      <c t="n" r="C48" s="6">
        <v>1529</v>
      </c>
    </row>
    <row r="49" spans="1:3">
      <c t="s" r="A49" s="4">
        <v>1753</v>
      </c>
      <c t="n" r="B49" s="6">
        <v>11147</v>
      </c>
      <c t="n" r="C49" s="6">
        <v>4464</v>
      </c>
    </row>
    <row r="50" spans="1:3">
      <c t="s" r="A50" s="4">
        <v>1759</v>
      </c>
    </row>
    <row r="51" spans="1:3">
      <c t="s" r="A51" s="3">
        <v>1750</v>
      </c>
    </row>
    <row r="52" spans="1:3">
      <c t="s" r="A52" s="4">
        <v>1751</v>
      </c>
      <c t="n" r="B52" s="6">
        <v>5149</v>
      </c>
      <c t="n" r="C52" s="6">
        <v>1025</v>
      </c>
    </row>
    <row r="53" spans="1:3">
      <c t="s" r="A53" s="4">
        <v>1752</v>
      </c>
      <c t="n" r="B53" s="6">
        <v>0</v>
      </c>
      <c t="n" r="C53" s="6">
        <v>0</v>
      </c>
    </row>
    <row r="54" spans="1:3">
      <c t="s" r="A54" s="4">
        <v>1753</v>
      </c>
      <c t="n" r="B54" s="7">
        <v>5149</v>
      </c>
      <c t="n" r="C54" s="7">
        <v>10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1760</v>
      </c>
      <c t="s" r="B1" s="2">
        <v>1761</v>
      </c>
    </row>
    <row r="2" spans="1:2">
      <c t="s" r="A2" s="4">
        <v>1762</v>
      </c>
    </row>
    <row r="3" spans="1:2">
      <c t="s" r="A3" s="3">
        <v>1763</v>
      </c>
    </row>
    <row r="4" spans="1:2">
      <c t="s" r="A4" s="4">
        <v>1672</v>
      </c>
      <c t="n" r="B4" s="13">
        <v>1.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64</v>
      </c>
      <c t="s" r="B1" s="2">
        <v>2</v>
      </c>
      <c t="s" r="C1" s="2">
        <v>112</v>
      </c>
    </row>
    <row r="2" spans="1:3">
      <c t="s" r="A2" s="3">
        <v>1765</v>
      </c>
    </row>
    <row r="3" spans="1:3">
      <c t="s" r="A3" s="4">
        <v>1766</v>
      </c>
      <c t="n" r="B3" s="7">
        <v>131322</v>
      </c>
      <c t="n" r="C3" s="7">
        <v>84580</v>
      </c>
    </row>
    <row r="4" spans="1:3">
      <c t="s" r="A4" s="4">
        <v>1767</v>
      </c>
      <c t="n" r="B4" s="6">
        <v>-112586</v>
      </c>
      <c t="n" r="C4" s="6">
        <v>-66924</v>
      </c>
    </row>
    <row r="5" spans="1:3">
      <c t="s" r="A5" s="4">
        <v>1768</v>
      </c>
      <c t="n" r="B5" s="6">
        <v>18736</v>
      </c>
      <c t="n" r="C5" s="6">
        <v>17656</v>
      </c>
    </row>
    <row r="6" spans="1:3">
      <c t="s" r="A6" s="4">
        <v>1769</v>
      </c>
      <c t="n" r="B6" s="6">
        <v>121420</v>
      </c>
      <c t="n" r="C6" s="6">
        <v>79924</v>
      </c>
    </row>
    <row r="7" spans="1:3">
      <c t="s" r="A7" s="4">
        <v>1770</v>
      </c>
      <c t="n" r="B7" s="6">
        <v>-107817</v>
      </c>
      <c t="n" r="C7" s="6">
        <v>-66004</v>
      </c>
    </row>
    <row r="8" spans="1:3">
      <c t="s" r="A8" s="4">
        <v>1771</v>
      </c>
      <c t="n" r="B8" s="6">
        <v>13603</v>
      </c>
      <c t="n" r="C8" s="6">
        <v>13920</v>
      </c>
    </row>
    <row r="9" spans="1:3">
      <c t="s" r="A9" s="4">
        <v>1772</v>
      </c>
    </row>
    <row r="10" spans="1:3">
      <c t="s" r="A10" s="3">
        <v>1765</v>
      </c>
    </row>
    <row r="11" spans="1:3">
      <c t="s" r="A11" s="4">
        <v>1766</v>
      </c>
      <c t="n" r="B11" s="6">
        <v>111790</v>
      </c>
      <c t="n" r="C11" s="6">
        <v>62725</v>
      </c>
    </row>
    <row r="12" spans="1:3">
      <c t="s" r="A12" s="4">
        <v>1767</v>
      </c>
      <c t="n" r="B12" s="6">
        <v>-102677</v>
      </c>
      <c t="n" r="C12" s="6">
        <v>-56612</v>
      </c>
    </row>
    <row r="13" spans="1:3">
      <c t="s" r="A13" s="4">
        <v>1768</v>
      </c>
      <c t="n" r="B13" s="6">
        <v>9113</v>
      </c>
      <c t="n" r="C13" s="6">
        <v>6113</v>
      </c>
    </row>
    <row r="14" spans="1:3">
      <c t="s" r="A14" s="4">
        <v>1769</v>
      </c>
      <c t="n" r="B14" s="6">
        <v>102387</v>
      </c>
      <c t="n" r="C14" s="6">
        <v>57977</v>
      </c>
    </row>
    <row r="15" spans="1:3">
      <c t="s" r="A15" s="4">
        <v>1770</v>
      </c>
      <c t="n" r="B15" s="6">
        <v>-96409</v>
      </c>
      <c t="n" r="C15" s="6">
        <v>-53259</v>
      </c>
    </row>
    <row r="16" spans="1:3">
      <c t="s" r="A16" s="4">
        <v>1771</v>
      </c>
      <c t="n" r="B16" s="6">
        <v>5978</v>
      </c>
      <c t="n" r="C16" s="6">
        <v>4718</v>
      </c>
    </row>
    <row r="17" spans="1:3">
      <c t="s" r="A17" s="4">
        <v>1773</v>
      </c>
    </row>
    <row r="18" spans="1:3">
      <c t="s" r="A18" s="3">
        <v>1765</v>
      </c>
    </row>
    <row r="19" spans="1:3">
      <c t="s" r="A19" s="4">
        <v>1766</v>
      </c>
      <c t="n" r="B19" s="6">
        <v>2573</v>
      </c>
      <c t="n" r="C19" s="6">
        <v>4659</v>
      </c>
    </row>
    <row r="20" spans="1:3">
      <c t="s" r="A20" s="4">
        <v>1767</v>
      </c>
      <c t="n" r="B20" s="6">
        <v>-834</v>
      </c>
      <c t="n" r="C20" s="6">
        <v>-998</v>
      </c>
    </row>
    <row r="21" spans="1:3">
      <c t="s" r="A21" s="4">
        <v>1768</v>
      </c>
      <c t="n" r="B21" s="6">
        <v>1739</v>
      </c>
      <c t="n" r="C21" s="6">
        <v>3661</v>
      </c>
    </row>
    <row r="22" spans="1:3">
      <c t="s" r="A22" s="4">
        <v>1769</v>
      </c>
      <c t="n" r="B22" s="6">
        <v>2711</v>
      </c>
      <c t="n" r="C22" s="6">
        <v>5519</v>
      </c>
    </row>
    <row r="23" spans="1:3">
      <c t="s" r="A23" s="4">
        <v>1770</v>
      </c>
      <c t="n" r="B23" s="6">
        <v>-563</v>
      </c>
      <c t="n" r="C23" s="6">
        <v>-1052</v>
      </c>
    </row>
    <row r="24" spans="1:3">
      <c t="s" r="A24" s="4">
        <v>1771</v>
      </c>
      <c t="n" r="B24" s="6">
        <v>2148</v>
      </c>
      <c t="n" r="C24" s="6">
        <v>4467</v>
      </c>
    </row>
    <row r="25" spans="1:3">
      <c t="s" r="A25" s="4">
        <v>1774</v>
      </c>
    </row>
    <row r="26" spans="1:3">
      <c t="s" r="A26" s="3">
        <v>1765</v>
      </c>
    </row>
    <row r="27" spans="1:3">
      <c t="s" r="A27" s="4">
        <v>1766</v>
      </c>
      <c t="n" r="B27" s="6">
        <v>7557</v>
      </c>
      <c t="n" r="C27" s="6">
        <v>7599</v>
      </c>
    </row>
    <row r="28" spans="1:3">
      <c t="s" r="A28" s="4">
        <v>1767</v>
      </c>
      <c t="n" r="B28" s="6">
        <v>-2719</v>
      </c>
      <c t="n" r="C28" s="6">
        <v>-2625</v>
      </c>
    </row>
    <row r="29" spans="1:3">
      <c t="s" r="A29" s="4">
        <v>1768</v>
      </c>
      <c t="n" r="B29" s="6">
        <v>4838</v>
      </c>
      <c t="n" r="C29" s="6">
        <v>4974</v>
      </c>
    </row>
    <row r="30" spans="1:3">
      <c t="s" r="A30" s="4">
        <v>1769</v>
      </c>
      <c t="n" r="B30" s="6">
        <v>6507</v>
      </c>
      <c t="n" r="C30" s="6">
        <v>4808</v>
      </c>
    </row>
    <row r="31" spans="1:3">
      <c t="s" r="A31" s="4">
        <v>1770</v>
      </c>
      <c t="n" r="B31" s="6">
        <v>-2570</v>
      </c>
      <c t="n" r="C31" s="6">
        <v>-2241</v>
      </c>
    </row>
    <row r="32" spans="1:3">
      <c t="s" r="A32" s="4">
        <v>1771</v>
      </c>
      <c t="n" r="B32" s="6">
        <v>3937</v>
      </c>
      <c t="n" r="C32" s="6">
        <v>2567</v>
      </c>
    </row>
    <row r="33" spans="1:3">
      <c t="s" r="A33" s="4">
        <v>1775</v>
      </c>
    </row>
    <row r="34" spans="1:3">
      <c t="s" r="A34" s="3">
        <v>1765</v>
      </c>
    </row>
    <row r="35" spans="1:3">
      <c t="s" r="A35" s="4">
        <v>1766</v>
      </c>
      <c t="n" r="B35" s="6">
        <v>8826</v>
      </c>
      <c t="n" r="C35" s="6">
        <v>8947</v>
      </c>
    </row>
    <row r="36" spans="1:3">
      <c t="s" r="A36" s="4">
        <v>1767</v>
      </c>
      <c t="n" r="B36" s="6">
        <v>-5933</v>
      </c>
      <c t="n" r="C36" s="6">
        <v>-6141</v>
      </c>
    </row>
    <row r="37" spans="1:3">
      <c t="s" r="A37" s="4">
        <v>1768</v>
      </c>
      <c t="n" r="B37" s="6">
        <v>2893</v>
      </c>
      <c t="n" r="C37" s="6">
        <v>2806</v>
      </c>
    </row>
    <row r="38" spans="1:3">
      <c t="s" r="A38" s="4">
        <v>1769</v>
      </c>
      <c t="n" r="B38" s="6">
        <v>9195</v>
      </c>
      <c t="n" r="C38" s="6">
        <v>10933</v>
      </c>
    </row>
    <row r="39" spans="1:3">
      <c t="s" r="A39" s="4">
        <v>1770</v>
      </c>
      <c t="n" r="B39" s="6">
        <v>-7862</v>
      </c>
      <c t="n" r="C39" s="6">
        <v>-8968</v>
      </c>
    </row>
    <row r="40" spans="1:3">
      <c t="s" r="A40" s="4">
        <v>1771</v>
      </c>
      <c t="n" r="B40" s="6">
        <v>1333</v>
      </c>
      <c t="n" r="C40" s="6">
        <v>1965</v>
      </c>
    </row>
    <row r="41" spans="1:3">
      <c t="s" r="A41" s="4">
        <v>1776</v>
      </c>
    </row>
    <row r="42" spans="1:3">
      <c t="s" r="A42" s="3">
        <v>1765</v>
      </c>
    </row>
    <row r="43" spans="1:3">
      <c t="s" r="A43" s="4">
        <v>1766</v>
      </c>
      <c t="n" r="B43" s="6">
        <v>82</v>
      </c>
      <c t="n" r="C43" s="6">
        <v>83</v>
      </c>
    </row>
    <row r="44" spans="1:3">
      <c t="s" r="A44" s="4">
        <v>1767</v>
      </c>
      <c t="n" r="B44" s="6">
        <v>-45</v>
      </c>
      <c t="n" r="C44" s="6">
        <v>-79</v>
      </c>
    </row>
    <row r="45" spans="1:3">
      <c t="s" r="A45" s="4">
        <v>1768</v>
      </c>
      <c t="n" r="B45" s="6">
        <v>37</v>
      </c>
      <c t="n" r="C45" s="6">
        <v>4</v>
      </c>
    </row>
    <row r="46" spans="1:3">
      <c t="s" r="A46" s="4">
        <v>1769</v>
      </c>
      <c t="n" r="B46" s="6">
        <v>417</v>
      </c>
      <c t="n" r="C46" s="6">
        <v>541</v>
      </c>
    </row>
    <row r="47" spans="1:3">
      <c t="s" r="A47" s="4">
        <v>1770</v>
      </c>
      <c t="n" r="B47" s="6">
        <v>-358</v>
      </c>
      <c t="n" r="C47" s="6">
        <v>-434</v>
      </c>
    </row>
    <row r="48" spans="1:3">
      <c t="s" r="A48" s="4">
        <v>1771</v>
      </c>
      <c t="n" r="B48" s="6">
        <v>59</v>
      </c>
      <c t="n" r="C48" s="6">
        <v>107</v>
      </c>
    </row>
    <row r="49" spans="1:3">
      <c t="s" r="A49" s="4">
        <v>1777</v>
      </c>
    </row>
    <row r="50" spans="1:3">
      <c t="s" r="A50" s="3">
        <v>1765</v>
      </c>
    </row>
    <row r="51" spans="1:3">
      <c t="s" r="A51" s="4">
        <v>1766</v>
      </c>
      <c t="n" r="B51" s="6">
        <v>494</v>
      </c>
      <c t="n" r="C51" s="6">
        <v>567</v>
      </c>
    </row>
    <row r="52" spans="1:3">
      <c t="s" r="A52" s="4">
        <v>1767</v>
      </c>
      <c t="n" r="B52" s="6">
        <v>-378</v>
      </c>
      <c t="n" r="C52" s="6">
        <v>-469</v>
      </c>
    </row>
    <row r="53" spans="1:3">
      <c t="s" r="A53" s="4">
        <v>1768</v>
      </c>
      <c t="n" r="B53" s="6">
        <v>116</v>
      </c>
      <c t="n" r="C53" s="6">
        <v>98</v>
      </c>
    </row>
    <row r="54" spans="1:3">
      <c t="s" r="A54" s="4">
        <v>1769</v>
      </c>
      <c t="n" r="B54" s="6">
        <v>130</v>
      </c>
      <c t="n" r="C54" s="6">
        <v>88</v>
      </c>
    </row>
    <row r="55" spans="1:3">
      <c t="s" r="A55" s="4">
        <v>1770</v>
      </c>
      <c t="n" r="B55" s="6">
        <v>-55</v>
      </c>
      <c t="n" r="C55" s="6">
        <v>-50</v>
      </c>
    </row>
    <row r="56" spans="1:3">
      <c t="s" r="A56" s="4">
        <v>1771</v>
      </c>
      <c t="n" r="B56" s="6">
        <v>75</v>
      </c>
      <c t="n" r="C56" s="6">
        <v>38</v>
      </c>
    </row>
    <row r="57" spans="1:3">
      <c t="s" r="A57" s="4">
        <v>1778</v>
      </c>
    </row>
    <row r="58" spans="1:3">
      <c t="s" r="A58" s="3">
        <v>1765</v>
      </c>
    </row>
    <row r="59" spans="1:3">
      <c t="s" r="A59" s="4">
        <v>1769</v>
      </c>
      <c t="n" r="B59" s="6">
        <v>73</v>
      </c>
      <c t="n" r="C59" s="6">
        <v>58</v>
      </c>
    </row>
    <row r="60" spans="1:3">
      <c t="s" r="A60" s="4">
        <v>1770</v>
      </c>
      <c t="n" r="B60" s="6">
        <v>0</v>
      </c>
      <c t="n" r="C60" s="6">
        <v>0</v>
      </c>
    </row>
    <row r="61" spans="1:3">
      <c t="s" r="A61" s="4">
        <v>1771</v>
      </c>
      <c t="n" r="B61" s="6">
        <v>73</v>
      </c>
      <c t="n" r="C61" s="6">
        <v>58</v>
      </c>
    </row>
    <row r="62" spans="1:3">
      <c t="s" r="A62" s="4">
        <v>1779</v>
      </c>
    </row>
    <row r="63" spans="1:3">
      <c t="s" r="A63" s="3">
        <v>1765</v>
      </c>
    </row>
    <row r="64" spans="1:3">
      <c t="s" r="A64" s="4">
        <v>1766</v>
      </c>
      <c t="n" r="B64" s="6">
        <v>15058</v>
      </c>
      <c t="n" r="C64" s="6">
        <v>7855</v>
      </c>
    </row>
    <row r="65" spans="1:3">
      <c t="s" r="A65" s="4">
        <v>1769</v>
      </c>
      <c t="n" r="B65" s="6">
        <v>3021</v>
      </c>
      <c t="n" r="C65" s="6">
        <v>4747</v>
      </c>
    </row>
    <row r="66" spans="1:3">
      <c t="s" r="A66" s="4">
        <v>1780</v>
      </c>
    </row>
    <row r="67" spans="1:3">
      <c t="s" r="A67" s="3">
        <v>1765</v>
      </c>
    </row>
    <row r="68" spans="1:3">
      <c t="s" r="A68" s="4">
        <v>1781</v>
      </c>
      <c t="n" r="B68" s="6">
        <v>228108</v>
      </c>
      <c t="n" r="C68" s="6">
        <v>191684</v>
      </c>
    </row>
    <row r="69" spans="1:3">
      <c t="s" r="A69" s="4">
        <v>1766</v>
      </c>
      <c t="n" r="B69" s="6">
        <v>13924</v>
      </c>
      <c t="n" r="C69" s="6">
        <v>7477</v>
      </c>
    </row>
    <row r="70" spans="1:3">
      <c t="s" r="A70" s="4">
        <v>1769</v>
      </c>
      <c t="n" r="B70" s="6">
        <v>1522</v>
      </c>
      <c t="n" r="C70" s="6">
        <v>2253</v>
      </c>
    </row>
    <row r="71" spans="1:3">
      <c t="s" r="A71" s="4">
        <v>1782</v>
      </c>
    </row>
    <row r="72" spans="1:3">
      <c t="s" r="A72" s="3">
        <v>1765</v>
      </c>
    </row>
    <row r="73" spans="1:3">
      <c t="s" r="A73" s="4">
        <v>1781</v>
      </c>
      <c t="n" r="B73" s="6">
        <v>28858</v>
      </c>
      <c t="n" r="C73" s="6">
        <v>25115</v>
      </c>
    </row>
    <row r="74" spans="1:3">
      <c t="s" r="A74" s="4">
        <v>1766</v>
      </c>
      <c t="n" r="B74" s="6">
        <v>1134</v>
      </c>
      <c t="n" r="C74" s="6">
        <v>378</v>
      </c>
    </row>
    <row r="75" spans="1:3">
      <c t="s" r="A75" s="4">
        <v>1769</v>
      </c>
      <c t="n" r="B75" s="6">
        <v>1499</v>
      </c>
      <c t="n" r="C75" s="6">
        <v>2494</v>
      </c>
    </row>
    <row r="76" spans="1:3">
      <c t="s" r="A76" s="4">
        <v>1783</v>
      </c>
    </row>
    <row r="77" spans="1:3">
      <c t="s" r="A77" s="3">
        <v>1765</v>
      </c>
    </row>
    <row r="78" spans="1:3">
      <c t="s" r="A78" s="4">
        <v>1766</v>
      </c>
      <c t="n" r="B78" s="6">
        <v>116264</v>
      </c>
      <c t="n" r="C78" s="6">
        <v>76725</v>
      </c>
    </row>
    <row r="79" spans="1:3">
      <c t="s" r="A79" s="4">
        <v>1769</v>
      </c>
      <c t="n" r="B79" s="6">
        <v>118399</v>
      </c>
      <c t="n" r="C79" s="6">
        <v>75177</v>
      </c>
    </row>
    <row r="80" spans="1:3">
      <c t="s" r="A80" s="4">
        <v>1784</v>
      </c>
    </row>
    <row r="81" spans="1:3">
      <c t="s" r="A81" s="3">
        <v>1765</v>
      </c>
    </row>
    <row r="82" spans="1:3">
      <c t="s" r="A82" s="4">
        <v>1766</v>
      </c>
      <c t="n" r="B82" s="6">
        <v>1718</v>
      </c>
      <c t="n" r="C82" s="6">
        <v>1047</v>
      </c>
    </row>
    <row r="83" spans="1:3">
      <c t="s" r="A83" s="4">
        <v>1769</v>
      </c>
      <c t="n" r="B83" s="6">
        <v>995</v>
      </c>
      <c t="n" r="C83" s="6">
        <v>462</v>
      </c>
    </row>
    <row r="84" spans="1:3">
      <c t="s" r="A84" s="4">
        <v>1785</v>
      </c>
    </row>
    <row r="85" spans="1:3">
      <c t="s" r="A85" s="3">
        <v>1765</v>
      </c>
    </row>
    <row r="86" spans="1:3">
      <c t="s" r="A86" s="4">
        <v>1766</v>
      </c>
      <c t="n" r="B86" s="6">
        <v>114546</v>
      </c>
      <c t="n" r="C86" s="6">
        <v>75678</v>
      </c>
    </row>
    <row r="87" spans="1:3">
      <c t="s" r="A87" s="4">
        <v>1769</v>
      </c>
      <c t="n" r="B87" s="6">
        <v>117404</v>
      </c>
      <c t="n" r="C87" s="6">
        <v>74715</v>
      </c>
    </row>
    <row r="88" spans="1:3">
      <c t="s" r="A88" s="4">
        <v>1786</v>
      </c>
    </row>
    <row r="89" spans="1:3">
      <c t="s" r="A89" s="3">
        <v>1765</v>
      </c>
    </row>
    <row r="90" spans="1:3">
      <c t="s" r="A90" s="4">
        <v>1781</v>
      </c>
      <c t="n" r="B90" s="6">
        <v>280338</v>
      </c>
      <c t="n" r="C90" s="6">
        <v>211375</v>
      </c>
    </row>
    <row r="91" spans="1:3">
      <c t="s" r="A91" s="4">
        <v>1766</v>
      </c>
      <c t="n" r="B91" s="6">
        <v>422</v>
      </c>
      <c t="n" r="C91" s="6">
        <v>195</v>
      </c>
    </row>
    <row r="92" spans="1:3">
      <c t="s" r="A92" s="4">
        <v>1769</v>
      </c>
      <c t="n" r="B92" s="6">
        <v>731</v>
      </c>
      <c t="n" r="C92" s="6">
        <v>315</v>
      </c>
    </row>
    <row r="93" spans="1:3">
      <c t="s" r="A93" s="4">
        <v>1787</v>
      </c>
    </row>
    <row r="94" spans="1:3">
      <c t="s" r="A94" s="3">
        <v>1765</v>
      </c>
    </row>
    <row r="95" spans="1:3">
      <c t="s" r="A95" s="4">
        <v>1781</v>
      </c>
      <c t="n" r="B95" s="6">
        <v>6111740</v>
      </c>
      <c t="n" r="C95" s="6">
        <v>4685898</v>
      </c>
    </row>
    <row r="96" spans="1:3">
      <c t="s" r="A96" s="4">
        <v>1766</v>
      </c>
      <c t="n" r="B96" s="6">
        <v>97444</v>
      </c>
      <c t="n" r="C96" s="6">
        <v>55053</v>
      </c>
    </row>
    <row r="97" spans="1:3">
      <c t="s" r="A97" s="4">
        <v>1769</v>
      </c>
      <c t="n" r="B97" s="6">
        <v>100134</v>
      </c>
      <c t="n" r="C97" s="6">
        <v>55409</v>
      </c>
    </row>
    <row r="98" spans="1:3">
      <c t="s" r="A98" s="4">
        <v>1788</v>
      </c>
    </row>
    <row r="99" spans="1:3">
      <c t="s" r="A99" s="3">
        <v>1765</v>
      </c>
    </row>
    <row r="100" spans="1:3">
      <c t="s" r="A100" s="4">
        <v>1781</v>
      </c>
      <c t="n" r="B100" s="6">
        <v>55865</v>
      </c>
      <c t="n" r="C100" s="6">
        <v>47571</v>
      </c>
    </row>
    <row r="101" spans="1:3">
      <c t="s" r="A101" s="4">
        <v>1766</v>
      </c>
      <c t="n" r="B101" s="6">
        <v>2573</v>
      </c>
      <c t="n" r="C101" s="6">
        <v>4659</v>
      </c>
    </row>
    <row r="102" spans="1:3">
      <c t="s" r="A102" s="4">
        <v>1769</v>
      </c>
      <c t="n" r="B102" s="6">
        <v>2711</v>
      </c>
      <c t="n" r="C102" s="6">
        <v>5519</v>
      </c>
    </row>
    <row r="103" spans="1:3">
      <c t="s" r="A103" s="4">
        <v>1789</v>
      </c>
    </row>
    <row r="104" spans="1:3">
      <c t="s" r="A104" s="3">
        <v>1765</v>
      </c>
    </row>
    <row r="105" spans="1:3">
      <c t="s" r="A105" s="4">
        <v>1781</v>
      </c>
      <c t="n" r="B105" s="6">
        <v>8446</v>
      </c>
      <c t="n" r="C105" s="6">
        <v>7427</v>
      </c>
    </row>
    <row r="106" spans="1:3">
      <c t="s" r="A106" s="4">
        <v>1766</v>
      </c>
      <c t="n" r="B106" s="6">
        <v>602</v>
      </c>
      <c t="n" r="C106" s="6">
        <v>531</v>
      </c>
    </row>
    <row r="107" spans="1:3">
      <c t="s" r="A107" s="4">
        <v>1769</v>
      </c>
      <c t="n" r="B107" s="6">
        <v>139</v>
      </c>
      <c t="n" r="C107" s="6">
        <v>47</v>
      </c>
    </row>
    <row r="108" spans="1:3">
      <c t="s" r="A108" s="4">
        <v>1790</v>
      </c>
    </row>
    <row r="109" spans="1:3">
      <c t="s" r="A109" s="3">
        <v>1765</v>
      </c>
    </row>
    <row r="110" spans="1:3">
      <c t="s" r="A110" s="4">
        <v>1781</v>
      </c>
      <c t="n" r="B110" s="6">
        <v>170192</v>
      </c>
      <c t="n" r="C110" s="6">
        <v>139956</v>
      </c>
    </row>
    <row r="111" spans="1:3">
      <c t="s" r="A111" s="4">
        <v>1766</v>
      </c>
      <c t="n" r="B111" s="6">
        <v>6955</v>
      </c>
      <c t="n" r="C111" s="6">
        <v>7068</v>
      </c>
    </row>
    <row r="112" spans="1:3">
      <c t="s" r="A112" s="4">
        <v>1769</v>
      </c>
      <c t="n" r="B112" s="6">
        <v>6368</v>
      </c>
      <c t="n" r="C112" s="6">
        <v>4761</v>
      </c>
    </row>
    <row r="113" spans="1:3">
      <c t="s" r="A113" s="4">
        <v>1791</v>
      </c>
    </row>
    <row r="114" spans="1:3">
      <c t="s" r="A114" s="3">
        <v>1765</v>
      </c>
    </row>
    <row r="115" spans="1:3">
      <c t="s" r="A115" s="4">
        <v>1781</v>
      </c>
      <c t="n" r="B115" s="6">
        <v>14966</v>
      </c>
      <c t="n" r="C115" s="6">
        <v>16407</v>
      </c>
    </row>
    <row r="116" spans="1:3">
      <c t="s" r="A116" s="4">
        <v>1766</v>
      </c>
      <c t="n" r="B116" s="6">
        <v>600</v>
      </c>
      <c t="n" r="C116" s="6">
        <v>321</v>
      </c>
    </row>
    <row r="117" spans="1:3">
      <c t="s" r="A117" s="4">
        <v>1769</v>
      </c>
      <c t="n" r="B117" s="6">
        <v>125</v>
      </c>
      <c t="n" r="C117" s="6">
        <v>100</v>
      </c>
    </row>
    <row r="118" spans="1:3">
      <c t="s" r="A118" s="4">
        <v>1792</v>
      </c>
    </row>
    <row r="119" spans="1:3">
      <c t="s" r="A119" s="3">
        <v>1765</v>
      </c>
    </row>
    <row r="120" spans="1:3">
      <c t="s" r="A120" s="4">
        <v>1781</v>
      </c>
      <c t="n" r="B120" s="6">
        <v>340620</v>
      </c>
      <c t="n" r="C120" s="6">
        <v>295962</v>
      </c>
    </row>
    <row r="121" spans="1:3">
      <c t="s" r="A121" s="4">
        <v>1766</v>
      </c>
      <c t="n" r="B121" s="6">
        <v>7092</v>
      </c>
      <c t="n" r="C121" s="6">
        <v>8248</v>
      </c>
    </row>
    <row r="122" spans="1:3">
      <c t="s" r="A122" s="4">
        <v>1769</v>
      </c>
      <c t="n" r="B122" s="6">
        <v>7571</v>
      </c>
      <c t="n" r="C122" s="6">
        <v>8339</v>
      </c>
    </row>
    <row r="123" spans="1:3">
      <c t="s" r="A123" s="4">
        <v>1793</v>
      </c>
    </row>
    <row r="124" spans="1:3">
      <c t="s" r="A124" s="3">
        <v>1765</v>
      </c>
    </row>
    <row r="125" spans="1:3">
      <c t="s" r="A125" s="4">
        <v>1781</v>
      </c>
      <c t="n" r="B125" s="6">
        <v>10399</v>
      </c>
      <c t="n" r="C125" s="6">
        <v>10544</v>
      </c>
    </row>
    <row r="126" spans="1:3">
      <c t="s" r="A126" s="4">
        <v>1766</v>
      </c>
      <c t="n" r="B126" s="6">
        <v>82</v>
      </c>
      <c t="n" r="C126" s="6">
        <v>83</v>
      </c>
    </row>
    <row r="127" spans="1:3">
      <c t="s" r="A127" s="4">
        <v>1769</v>
      </c>
      <c t="n" r="B127" s="6">
        <v>417</v>
      </c>
      <c t="n" r="C127" s="6">
        <v>541</v>
      </c>
    </row>
    <row r="128" spans="1:3">
      <c t="s" r="A128" s="4">
        <v>1794</v>
      </c>
    </row>
    <row r="129" spans="1:3">
      <c t="s" r="A129" s="3">
        <v>1765</v>
      </c>
    </row>
    <row r="130" spans="1:3">
      <c t="s" r="A130" s="4">
        <v>1781</v>
      </c>
      <c t="n" r="B130" s="6">
        <v>534</v>
      </c>
      <c t="n" r="C130" s="6">
        <v>0</v>
      </c>
    </row>
    <row r="131" spans="1:3">
      <c t="s" r="A131" s="4">
        <v>1766</v>
      </c>
      <c t="n" r="B131" s="6">
        <v>94</v>
      </c>
      <c t="n" r="C131" s="6">
        <v>0</v>
      </c>
    </row>
    <row r="132" spans="1:3">
      <c t="s" r="A132" s="4">
        <v>1769</v>
      </c>
      <c t="n" r="B132" s="6">
        <v>0</v>
      </c>
      <c t="n" r="C132" s="6">
        <v>0</v>
      </c>
    </row>
    <row r="133" spans="1:3">
      <c t="s" r="A133" s="4">
        <v>1795</v>
      </c>
    </row>
    <row r="134" spans="1:3">
      <c t="s" r="A134" s="3">
        <v>1765</v>
      </c>
    </row>
    <row r="135" spans="1:3">
      <c t="s" r="A135" s="4">
        <v>1781</v>
      </c>
      <c t="n" r="B135" s="6">
        <v>21469</v>
      </c>
      <c t="n" r="C135" s="6">
        <v>18018</v>
      </c>
    </row>
    <row r="136" spans="1:3">
      <c t="s" r="A136" s="4">
        <v>1766</v>
      </c>
      <c t="n" r="B136" s="6">
        <v>400</v>
      </c>
      <c t="n" r="C136" s="6">
        <v>567</v>
      </c>
    </row>
    <row r="137" spans="1:3">
      <c t="s" r="A137" s="4">
        <v>1769</v>
      </c>
      <c t="n" r="B137" s="6">
        <v>130</v>
      </c>
      <c t="n" r="C137" s="6">
        <v>88</v>
      </c>
    </row>
    <row r="138" spans="1:3">
      <c t="s" r="A138" s="4">
        <v>1796</v>
      </c>
    </row>
    <row r="139" spans="1:3">
      <c t="s" r="A139" s="3">
        <v>1765</v>
      </c>
    </row>
    <row r="140" spans="1:3">
      <c t="s" r="A140" s="4">
        <v>1781</v>
      </c>
      <c t="n" r="B140" s="6">
        <v>986</v>
      </c>
      <c t="n" r="C140" s="6">
        <v>1041</v>
      </c>
    </row>
    <row r="141" spans="1:3">
      <c t="s" r="A141" s="4">
        <v>1766</v>
      </c>
      <c t="n" r="B141" s="6">
        <v>0</v>
      </c>
      <c t="n" r="C141" s="6">
        <v>0</v>
      </c>
    </row>
    <row r="142" spans="1:3">
      <c t="s" r="A142" s="4">
        <v>1769</v>
      </c>
      <c t="n" r="B142" s="6">
        <v>73</v>
      </c>
      <c t="n" r="C142" s="6">
        <v>58</v>
      </c>
    </row>
    <row r="143" spans="1:3">
      <c t="s" r="A143" s="4">
        <v>1797</v>
      </c>
    </row>
    <row r="144" spans="1:3">
      <c t="s" r="A144" s="3">
        <v>1765</v>
      </c>
    </row>
    <row r="145" spans="1:3">
      <c t="s" r="A145" s="4">
        <v>1781</v>
      </c>
      <c t="n" r="B145" s="6">
        <v>1900</v>
      </c>
      <c t="n" r="C145" s="6">
        <v>1900</v>
      </c>
    </row>
    <row r="146" spans="1:3">
      <c t="s" r="A146" s="4">
        <v>1798</v>
      </c>
    </row>
    <row r="147" spans="1:3">
      <c t="s" r="A147" s="3">
        <v>1765</v>
      </c>
    </row>
    <row r="148" spans="1:3">
      <c t="s" r="A148" s="4">
        <v>1781</v>
      </c>
      <c t="n" r="B148" s="7">
        <v>10200</v>
      </c>
      <c t="n" r="C148" s="7">
        <v>78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799</v>
      </c>
      <c t="s" r="B1" s="2">
        <v>1</v>
      </c>
      <c t="s" r="C1" s="2">
        <v>662</v>
      </c>
    </row>
    <row r="2" spans="1:3">
      <c t="s" r="B2" s="2">
        <v>2</v>
      </c>
      <c t="s" r="C2" s="2">
        <v>112</v>
      </c>
    </row>
    <row r="3" spans="1:3">
      <c t="s" r="A3" s="3">
        <v>1800</v>
      </c>
    </row>
    <row r="4" spans="1:3">
      <c t="s" r="A4" s="4">
        <v>1742</v>
      </c>
      <c t="n" r="B4" s="7">
        <v>131322</v>
      </c>
      <c t="n" r="C4" s="7">
        <v>84580</v>
      </c>
    </row>
    <row r="5" spans="1:3">
      <c t="s" r="A5" s="4">
        <v>1743</v>
      </c>
      <c t="n" r="B5" s="6">
        <v>-112586</v>
      </c>
      <c t="n" r="C5" s="6">
        <v>-66924</v>
      </c>
    </row>
    <row r="6" spans="1:3">
      <c t="s" r="A6" s="4">
        <v>1736</v>
      </c>
      <c t="n" r="B6" s="6">
        <v>18736</v>
      </c>
      <c t="n" r="C6" s="6">
        <v>17656</v>
      </c>
    </row>
    <row r="7" spans="1:3">
      <c t="s" r="A7" s="4">
        <v>1801</v>
      </c>
      <c t="n" r="B7" s="6">
        <v>-1885</v>
      </c>
      <c t="n" r="C7" s="6">
        <v>-1332</v>
      </c>
    </row>
    <row r="8" spans="1:3">
      <c t="s" r="A8" s="4">
        <v>1802</v>
      </c>
      <c t="n" r="B8" s="6">
        <v>16851</v>
      </c>
      <c t="n" r="C8" s="6">
        <v>16324</v>
      </c>
    </row>
    <row r="9" spans="1:3">
      <c t="s" r="A9" s="3">
        <v>1803</v>
      </c>
    </row>
    <row r="10" spans="1:3">
      <c t="s" r="A10" s="4">
        <v>1742</v>
      </c>
      <c t="n" r="B10" s="6">
        <v>121420</v>
      </c>
      <c t="n" r="C10" s="6">
        <v>79924</v>
      </c>
    </row>
    <row r="11" spans="1:3">
      <c t="s" r="A11" s="4">
        <v>1804</v>
      </c>
      <c t="n" r="B11" s="6">
        <v>-107817</v>
      </c>
      <c t="n" r="C11" s="6">
        <v>-66004</v>
      </c>
    </row>
    <row r="12" spans="1:3">
      <c t="s" r="A12" s="4">
        <v>1736</v>
      </c>
      <c t="n" r="B12" s="6">
        <v>13603</v>
      </c>
      <c t="n" r="C12" s="6">
        <v>13920</v>
      </c>
    </row>
    <row r="13" spans="1:3">
      <c t="s" r="A13" s="4">
        <v>1801</v>
      </c>
      <c t="n" r="B13" s="6">
        <v>-5510</v>
      </c>
      <c t="n" r="C13" s="6">
        <v>-4484</v>
      </c>
    </row>
    <row r="14" spans="1:3">
      <c t="s" r="A14" s="4">
        <v>1802</v>
      </c>
      <c t="n" r="B14" s="6">
        <v>8093</v>
      </c>
      <c t="n" r="C14" s="6">
        <v>9436</v>
      </c>
    </row>
    <row r="15" spans="1:3">
      <c t="s" r="A15" s="3">
        <v>1805</v>
      </c>
    </row>
    <row r="16" spans="1:3">
      <c t="s" r="A16" s="4">
        <v>1806</v>
      </c>
      <c t="n" r="B16" s="6">
        <v>116200</v>
      </c>
      <c t="n" r="C16" s="6">
        <v>69900</v>
      </c>
    </row>
    <row r="17" spans="1:3">
      <c t="s" r="A17" s="4">
        <v>1807</v>
      </c>
      <c t="n" r="B17" s="6">
        <v>114200</v>
      </c>
      <c t="n" r="C17" s="6">
        <v>74000</v>
      </c>
    </row>
    <row r="18" spans="1:3">
      <c t="s" r="A18" s="4">
        <v>1808</v>
      </c>
      <c t="n" r="B18" s="6">
        <v>15200</v>
      </c>
      <c t="n" r="C18" s="6">
        <v>14600</v>
      </c>
    </row>
    <row r="19" spans="1:3">
      <c t="s" r="A19" s="4">
        <v>1809</v>
      </c>
      <c t="n" r="B19" s="6">
        <v>7000</v>
      </c>
      <c t="n" r="C19" s="6">
        <v>5900</v>
      </c>
    </row>
    <row r="20" spans="1:3">
      <c t="s" r="A20" s="4">
        <v>1810</v>
      </c>
      <c t="n" r="B20" s="6">
        <v>423</v>
      </c>
      <c t="n" r="C20" s="6">
        <v>375</v>
      </c>
    </row>
    <row r="21" spans="1:3">
      <c t="s" r="A21" s="4">
        <v>1811</v>
      </c>
      <c t="n" r="B21" s="6">
        <v>111</v>
      </c>
      <c t="n" r="C21" s="6">
        <v>81</v>
      </c>
    </row>
    <row r="22" spans="1:3">
      <c t="s" r="A22" s="4">
        <v>1812</v>
      </c>
      <c t="n" r="B22" s="6">
        <v>9100</v>
      </c>
      <c t="n" r="C22" s="6">
        <v>5300</v>
      </c>
    </row>
    <row r="23" spans="1:3">
      <c t="s" r="A23" s="4">
        <v>1813</v>
      </c>
      <c t="n" r="B23" s="6">
        <v>4700</v>
      </c>
      <c t="n" r="C23" s="6">
        <v>4700</v>
      </c>
    </row>
    <row r="24" spans="1:3">
      <c t="s" r="A24" s="4">
        <v>1772</v>
      </c>
    </row>
    <row r="25" spans="1:3">
      <c t="s" r="A25" s="3">
        <v>1800</v>
      </c>
    </row>
    <row r="26" spans="1:3">
      <c t="s" r="A26" s="4">
        <v>1742</v>
      </c>
      <c t="n" r="B26" s="6">
        <v>111790</v>
      </c>
      <c t="n" r="C26" s="6">
        <v>62725</v>
      </c>
    </row>
    <row r="27" spans="1:3">
      <c t="s" r="A27" s="4">
        <v>1743</v>
      </c>
      <c t="n" r="B27" s="6">
        <v>-102677</v>
      </c>
      <c t="n" r="C27" s="6">
        <v>-56612</v>
      </c>
    </row>
    <row r="28" spans="1:3">
      <c t="s" r="A28" s="4">
        <v>1736</v>
      </c>
      <c t="n" r="B28" s="6">
        <v>9113</v>
      </c>
      <c t="n" r="C28" s="6">
        <v>6113</v>
      </c>
    </row>
    <row r="29" spans="1:3">
      <c t="s" r="A29" s="4">
        <v>1801</v>
      </c>
      <c t="n" r="B29" s="6">
        <v>-1314</v>
      </c>
      <c t="n" r="C29" s="6">
        <v>-749</v>
      </c>
    </row>
    <row r="30" spans="1:3">
      <c t="s" r="A30" s="4">
        <v>1802</v>
      </c>
      <c t="n" r="B30" s="7">
        <v>7799</v>
      </c>
      <c t="n" r="C30" s="7">
        <v>5364</v>
      </c>
    </row>
    <row r="31" spans="1:3">
      <c t="s" r="A31" s="4">
        <v>1814</v>
      </c>
      <c t="s" r="B31" s="4">
        <v>1815</v>
      </c>
      <c t="s" r="C31" s="4">
        <v>1816</v>
      </c>
    </row>
    <row r="32" spans="1:3">
      <c t="s" r="A32" s="3">
        <v>1803</v>
      </c>
    </row>
    <row r="33" spans="1:3">
      <c t="s" r="A33" s="4">
        <v>1742</v>
      </c>
      <c t="n" r="B33" s="7">
        <v>102387</v>
      </c>
      <c t="n" r="C33" s="7">
        <v>57977</v>
      </c>
    </row>
    <row r="34" spans="1:3">
      <c t="s" r="A34" s="4">
        <v>1804</v>
      </c>
      <c t="n" r="B34" s="6">
        <v>-96409</v>
      </c>
      <c t="n" r="C34" s="6">
        <v>-53259</v>
      </c>
    </row>
    <row r="35" spans="1:3">
      <c t="s" r="A35" s="4">
        <v>1736</v>
      </c>
      <c t="n" r="B35" s="6">
        <v>5978</v>
      </c>
      <c t="n" r="C35" s="6">
        <v>4718</v>
      </c>
    </row>
    <row r="36" spans="1:3">
      <c t="s" r="A36" s="4">
        <v>1801</v>
      </c>
      <c t="n" r="B36" s="6">
        <v>-4250</v>
      </c>
      <c t="n" r="C36" s="6">
        <v>-3543</v>
      </c>
    </row>
    <row r="37" spans="1:3">
      <c t="s" r="A37" s="4">
        <v>1802</v>
      </c>
      <c t="n" r="B37" s="7">
        <v>1728</v>
      </c>
      <c t="n" r="C37" s="7">
        <v>1175</v>
      </c>
    </row>
    <row r="38" spans="1:3">
      <c t="s" r="A38" s="4">
        <v>1817</v>
      </c>
      <c t="s" r="B38" s="4">
        <v>1818</v>
      </c>
      <c t="s" r="C38" s="4">
        <v>1819</v>
      </c>
    </row>
    <row r="39" spans="1:3">
      <c t="s" r="A39" s="4">
        <v>1773</v>
      </c>
    </row>
    <row r="40" spans="1:3">
      <c t="s" r="A40" s="3">
        <v>1800</v>
      </c>
    </row>
    <row r="41" spans="1:3">
      <c t="s" r="A41" s="4">
        <v>1742</v>
      </c>
      <c t="n" r="B41" s="7">
        <v>2573</v>
      </c>
      <c t="n" r="C41" s="7">
        <v>4659</v>
      </c>
    </row>
    <row r="42" spans="1:3">
      <c t="s" r="A42" s="4">
        <v>1743</v>
      </c>
      <c t="n" r="B42" s="6">
        <v>-834</v>
      </c>
      <c t="n" r="C42" s="6">
        <v>-998</v>
      </c>
    </row>
    <row r="43" spans="1:3">
      <c t="s" r="A43" s="4">
        <v>1736</v>
      </c>
      <c t="n" r="B43" s="6">
        <v>1739</v>
      </c>
      <c t="n" r="C43" s="6">
        <v>3661</v>
      </c>
    </row>
    <row r="44" spans="1:3">
      <c t="s" r="A44" s="4">
        <v>1801</v>
      </c>
      <c t="n" r="B44" s="6">
        <v>-75</v>
      </c>
      <c t="n" r="C44" s="6">
        <v>-76</v>
      </c>
    </row>
    <row r="45" spans="1:3">
      <c t="s" r="A45" s="4">
        <v>1802</v>
      </c>
      <c t="n" r="B45" s="7">
        <v>1664</v>
      </c>
      <c t="n" r="C45" s="7">
        <v>3585</v>
      </c>
    </row>
    <row r="46" spans="1:3">
      <c t="s" r="A46" s="4">
        <v>1814</v>
      </c>
      <c t="s" r="B46" s="4">
        <v>1820</v>
      </c>
      <c t="s" r="C46" s="4">
        <v>1819</v>
      </c>
    </row>
    <row r="47" spans="1:3">
      <c t="s" r="A47" s="3">
        <v>1803</v>
      </c>
    </row>
    <row r="48" spans="1:3">
      <c t="s" r="A48" s="4">
        <v>1742</v>
      </c>
      <c t="n" r="B48" s="7">
        <v>2711</v>
      </c>
      <c t="n" r="C48" s="7">
        <v>5519</v>
      </c>
    </row>
    <row r="49" spans="1:3">
      <c t="s" r="A49" s="4">
        <v>1804</v>
      </c>
      <c t="n" r="B49" s="6">
        <v>-563</v>
      </c>
      <c t="n" r="C49" s="6">
        <v>-1052</v>
      </c>
    </row>
    <row r="50" spans="1:3">
      <c t="s" r="A50" s="4">
        <v>1736</v>
      </c>
      <c t="n" r="B50" s="6">
        <v>2148</v>
      </c>
      <c t="n" r="C50" s="6">
        <v>4467</v>
      </c>
    </row>
    <row r="51" spans="1:3">
      <c t="s" r="A51" s="4">
        <v>1801</v>
      </c>
      <c t="n" r="B51" s="6">
        <v>-31</v>
      </c>
      <c t="n" r="C51" s="6">
        <v>-40</v>
      </c>
    </row>
    <row r="52" spans="1:3">
      <c t="s" r="A52" s="4">
        <v>1802</v>
      </c>
      <c t="n" r="B52" s="7">
        <v>2117</v>
      </c>
      <c t="n" r="C52" s="7">
        <v>4427</v>
      </c>
    </row>
    <row r="53" spans="1:3">
      <c t="s" r="A53" s="4">
        <v>1817</v>
      </c>
      <c t="s" r="B53" s="4">
        <v>1821</v>
      </c>
      <c t="s" r="C53" s="4">
        <v>1822</v>
      </c>
    </row>
    <row r="54" spans="1:3">
      <c t="s" r="A54" s="4">
        <v>1774</v>
      </c>
    </row>
    <row r="55" spans="1:3">
      <c t="s" r="A55" s="3">
        <v>1800</v>
      </c>
    </row>
    <row r="56" spans="1:3">
      <c t="s" r="A56" s="4">
        <v>1742</v>
      </c>
      <c t="n" r="B56" s="7">
        <v>7557</v>
      </c>
      <c t="n" r="C56" s="7">
        <v>7599</v>
      </c>
    </row>
    <row r="57" spans="1:3">
      <c t="s" r="A57" s="4">
        <v>1743</v>
      </c>
      <c t="n" r="B57" s="6">
        <v>-2719</v>
      </c>
      <c t="n" r="C57" s="6">
        <v>-2625</v>
      </c>
    </row>
    <row r="58" spans="1:3">
      <c t="s" r="A58" s="4">
        <v>1736</v>
      </c>
      <c t="n" r="B58" s="6">
        <v>4838</v>
      </c>
      <c t="n" r="C58" s="6">
        <v>4974</v>
      </c>
    </row>
    <row r="59" spans="1:3">
      <c t="s" r="A59" s="4">
        <v>1801</v>
      </c>
      <c t="n" r="B59" s="6">
        <v>-422</v>
      </c>
      <c t="n" r="C59" s="6">
        <v>-471</v>
      </c>
    </row>
    <row r="60" spans="1:3">
      <c t="s" r="A60" s="4">
        <v>1802</v>
      </c>
      <c t="n" r="B60" s="7">
        <v>4416</v>
      </c>
      <c t="n" r="C60" s="7">
        <v>4503</v>
      </c>
    </row>
    <row r="61" spans="1:3">
      <c t="s" r="A61" s="4">
        <v>1814</v>
      </c>
      <c t="s" r="B61" s="4">
        <v>1823</v>
      </c>
      <c t="s" r="C61" s="4">
        <v>1824</v>
      </c>
    </row>
    <row r="62" spans="1:3">
      <c t="s" r="A62" s="3">
        <v>1803</v>
      </c>
    </row>
    <row r="63" spans="1:3">
      <c t="s" r="A63" s="4">
        <v>1742</v>
      </c>
      <c t="n" r="B63" s="7">
        <v>6507</v>
      </c>
      <c t="n" r="C63" s="7">
        <v>4808</v>
      </c>
    </row>
    <row r="64" spans="1:3">
      <c t="s" r="A64" s="4">
        <v>1804</v>
      </c>
      <c t="n" r="B64" s="6">
        <v>-2570</v>
      </c>
      <c t="n" r="C64" s="6">
        <v>-2241</v>
      </c>
    </row>
    <row r="65" spans="1:3">
      <c t="s" r="A65" s="4">
        <v>1736</v>
      </c>
      <c t="n" r="B65" s="6">
        <v>3937</v>
      </c>
      <c t="n" r="C65" s="6">
        <v>2567</v>
      </c>
    </row>
    <row r="66" spans="1:3">
      <c t="s" r="A66" s="4">
        <v>1801</v>
      </c>
      <c t="n" r="B66" s="6">
        <v>-473</v>
      </c>
      <c t="n" r="C66" s="6">
        <v>-154</v>
      </c>
    </row>
    <row r="67" spans="1:3">
      <c t="s" r="A67" s="4">
        <v>1802</v>
      </c>
      <c t="n" r="B67" s="7">
        <v>3464</v>
      </c>
      <c t="n" r="C67" s="7">
        <v>2413</v>
      </c>
    </row>
    <row r="68" spans="1:3">
      <c t="s" r="A68" s="4">
        <v>1817</v>
      </c>
      <c t="s" r="B68" s="4">
        <v>1825</v>
      </c>
      <c t="s" r="C68" s="4">
        <v>1826</v>
      </c>
    </row>
    <row r="69" spans="1:3">
      <c t="s" r="A69" s="4">
        <v>1775</v>
      </c>
    </row>
    <row r="70" spans="1:3">
      <c t="s" r="A70" s="3">
        <v>1800</v>
      </c>
    </row>
    <row r="71" spans="1:3">
      <c t="s" r="A71" s="4">
        <v>1742</v>
      </c>
      <c t="n" r="B71" s="7">
        <v>8826</v>
      </c>
      <c t="n" r="C71" s="7">
        <v>8947</v>
      </c>
    </row>
    <row r="72" spans="1:3">
      <c t="s" r="A72" s="4">
        <v>1743</v>
      </c>
      <c t="n" r="B72" s="6">
        <v>-5933</v>
      </c>
      <c t="n" r="C72" s="6">
        <v>-6141</v>
      </c>
    </row>
    <row r="73" spans="1:3">
      <c t="s" r="A73" s="4">
        <v>1736</v>
      </c>
      <c t="n" r="B73" s="6">
        <v>2893</v>
      </c>
      <c t="n" r="C73" s="6">
        <v>2806</v>
      </c>
    </row>
    <row r="74" spans="1:3">
      <c t="s" r="A74" s="4">
        <v>1801</v>
      </c>
      <c t="n" r="B74" s="6">
        <v>-69</v>
      </c>
      <c t="n" r="C74" s="6">
        <v>-34</v>
      </c>
    </row>
    <row r="75" spans="1:3">
      <c t="s" r="A75" s="4">
        <v>1802</v>
      </c>
      <c t="n" r="B75" s="7">
        <v>2824</v>
      </c>
      <c t="n" r="C75" s="7">
        <v>2772</v>
      </c>
    </row>
    <row r="76" spans="1:3">
      <c t="s" r="A76" s="4">
        <v>1814</v>
      </c>
      <c t="s" r="B76" s="4">
        <v>1827</v>
      </c>
      <c t="s" r="C76" s="4">
        <v>1828</v>
      </c>
    </row>
    <row r="77" spans="1:3">
      <c t="s" r="A77" s="3">
        <v>1803</v>
      </c>
    </row>
    <row r="78" spans="1:3">
      <c t="s" r="A78" s="4">
        <v>1742</v>
      </c>
      <c t="n" r="B78" s="7">
        <v>9195</v>
      </c>
      <c t="n" r="C78" s="7">
        <v>10933</v>
      </c>
    </row>
    <row r="79" spans="1:3">
      <c t="s" r="A79" s="4">
        <v>1804</v>
      </c>
      <c t="n" r="B79" s="6">
        <v>-7862</v>
      </c>
      <c t="n" r="C79" s="6">
        <v>-8968</v>
      </c>
    </row>
    <row r="80" spans="1:3">
      <c t="s" r="A80" s="4">
        <v>1736</v>
      </c>
      <c t="n" r="B80" s="6">
        <v>1333</v>
      </c>
      <c t="n" r="C80" s="6">
        <v>1965</v>
      </c>
    </row>
    <row r="81" spans="1:3">
      <c t="s" r="A81" s="4">
        <v>1801</v>
      </c>
      <c t="n" r="B81" s="6">
        <v>-695</v>
      </c>
      <c t="n" r="C81" s="6">
        <v>-634</v>
      </c>
    </row>
    <row r="82" spans="1:3">
      <c t="s" r="A82" s="4">
        <v>1802</v>
      </c>
      <c t="n" r="B82" s="7">
        <v>638</v>
      </c>
      <c t="n" r="C82" s="7">
        <v>1331</v>
      </c>
    </row>
    <row r="83" spans="1:3">
      <c t="s" r="A83" s="4">
        <v>1817</v>
      </c>
      <c t="s" r="B83" s="4">
        <v>1403</v>
      </c>
      <c t="s" r="C83" s="4">
        <v>1403</v>
      </c>
    </row>
    <row r="84" spans="1:3">
      <c t="s" r="A84" s="4">
        <v>1776</v>
      </c>
    </row>
    <row r="85" spans="1:3">
      <c t="s" r="A85" s="3">
        <v>1800</v>
      </c>
    </row>
    <row r="86" spans="1:3">
      <c t="s" r="A86" s="4">
        <v>1742</v>
      </c>
      <c t="n" r="B86" s="7">
        <v>82</v>
      </c>
      <c t="n" r="C86" s="7">
        <v>83</v>
      </c>
    </row>
    <row r="87" spans="1:3">
      <c t="s" r="A87" s="4">
        <v>1743</v>
      </c>
      <c t="n" r="B87" s="6">
        <v>-45</v>
      </c>
      <c t="n" r="C87" s="6">
        <v>-79</v>
      </c>
    </row>
    <row r="88" spans="1:3">
      <c t="s" r="A88" s="4">
        <v>1736</v>
      </c>
      <c t="n" r="B88" s="6">
        <v>37</v>
      </c>
      <c t="n" r="C88" s="6">
        <v>4</v>
      </c>
    </row>
    <row r="89" spans="1:3">
      <c t="s" r="A89" s="4">
        <v>1801</v>
      </c>
      <c t="n" r="B89" s="6">
        <v>0</v>
      </c>
      <c t="n" r="C89" s="6">
        <v>0</v>
      </c>
    </row>
    <row r="90" spans="1:3">
      <c t="s" r="A90" s="4">
        <v>1802</v>
      </c>
      <c t="n" r="B90" s="7">
        <v>37</v>
      </c>
      <c t="n" r="C90" s="7">
        <v>4</v>
      </c>
    </row>
    <row r="91" spans="1:3">
      <c t="s" r="A91" s="4">
        <v>1814</v>
      </c>
      <c t="s" r="B91" s="4">
        <v>1829</v>
      </c>
      <c t="s" r="C91" s="4">
        <v>1830</v>
      </c>
    </row>
    <row r="92" spans="1:3">
      <c t="s" r="A92" s="3">
        <v>1803</v>
      </c>
    </row>
    <row r="93" spans="1:3">
      <c t="s" r="A93" s="4">
        <v>1742</v>
      </c>
      <c t="n" r="B93" s="7">
        <v>417</v>
      </c>
      <c t="n" r="C93" s="7">
        <v>541</v>
      </c>
    </row>
    <row r="94" spans="1:3">
      <c t="s" r="A94" s="4">
        <v>1804</v>
      </c>
      <c t="n" r="B94" s="6">
        <v>-358</v>
      </c>
      <c t="n" r="C94" s="6">
        <v>-434</v>
      </c>
    </row>
    <row r="95" spans="1:3">
      <c t="s" r="A95" s="4">
        <v>1736</v>
      </c>
      <c t="n" r="B95" s="6">
        <v>59</v>
      </c>
      <c t="n" r="C95" s="6">
        <v>107</v>
      </c>
    </row>
    <row r="96" spans="1:3">
      <c t="s" r="A96" s="4">
        <v>1801</v>
      </c>
      <c t="n" r="B96" s="6">
        <v>-57</v>
      </c>
      <c t="n" r="C96" s="6">
        <v>-107</v>
      </c>
    </row>
    <row r="97" spans="1:3">
      <c t="s" r="A97" s="4">
        <v>1802</v>
      </c>
      <c t="n" r="B97" s="7">
        <v>2</v>
      </c>
      <c t="n" r="C97" s="7">
        <v>0</v>
      </c>
    </row>
    <row r="98" spans="1:3">
      <c t="s" r="A98" s="4">
        <v>1817</v>
      </c>
      <c t="s" r="B98" s="4">
        <v>1403</v>
      </c>
      <c t="s" r="C98" s="4">
        <v>1403</v>
      </c>
    </row>
    <row r="99" spans="1:3">
      <c t="s" r="A99" s="4">
        <v>1777</v>
      </c>
    </row>
    <row r="100" spans="1:3">
      <c t="s" r="A100" s="3">
        <v>1800</v>
      </c>
    </row>
    <row r="101" spans="1:3">
      <c t="s" r="A101" s="4">
        <v>1742</v>
      </c>
      <c t="n" r="B101" s="7">
        <v>494</v>
      </c>
      <c t="n" r="C101" s="7">
        <v>567</v>
      </c>
    </row>
    <row r="102" spans="1:3">
      <c t="s" r="A102" s="4">
        <v>1743</v>
      </c>
      <c t="n" r="B102" s="6">
        <v>-378</v>
      </c>
      <c t="n" r="C102" s="6">
        <v>-469</v>
      </c>
    </row>
    <row r="103" spans="1:3">
      <c t="s" r="A103" s="4">
        <v>1736</v>
      </c>
      <c t="n" r="B103" s="6">
        <v>116</v>
      </c>
      <c t="n" r="C103" s="6">
        <v>98</v>
      </c>
    </row>
    <row r="104" spans="1:3">
      <c t="s" r="A104" s="4">
        <v>1801</v>
      </c>
      <c t="n" r="B104" s="6">
        <v>-5</v>
      </c>
      <c t="n" r="C104" s="6">
        <v>-2</v>
      </c>
    </row>
    <row r="105" spans="1:3">
      <c t="s" r="A105" s="4">
        <v>1802</v>
      </c>
      <c t="n" r="B105" s="7">
        <v>111</v>
      </c>
      <c t="n" r="C105" s="7">
        <v>96</v>
      </c>
    </row>
    <row r="106" spans="1:3">
      <c t="s" r="A106" s="4">
        <v>1814</v>
      </c>
      <c t="s" r="B106" s="4">
        <v>1831</v>
      </c>
      <c t="s" r="C106" s="4">
        <v>1403</v>
      </c>
    </row>
    <row r="107" spans="1:3">
      <c t="s" r="A107" s="3">
        <v>1803</v>
      </c>
    </row>
    <row r="108" spans="1:3">
      <c t="s" r="A108" s="4">
        <v>1742</v>
      </c>
      <c t="n" r="B108" s="7">
        <v>130</v>
      </c>
      <c t="n" r="C108" s="7">
        <v>88</v>
      </c>
    </row>
    <row r="109" spans="1:3">
      <c t="s" r="A109" s="4">
        <v>1804</v>
      </c>
      <c t="n" r="B109" s="6">
        <v>-55</v>
      </c>
      <c t="n" r="C109" s="6">
        <v>-50</v>
      </c>
    </row>
    <row r="110" spans="1:3">
      <c t="s" r="A110" s="4">
        <v>1736</v>
      </c>
      <c t="n" r="B110" s="6">
        <v>75</v>
      </c>
      <c t="n" r="C110" s="6">
        <v>38</v>
      </c>
    </row>
    <row r="111" spans="1:3">
      <c t="s" r="A111" s="4">
        <v>1801</v>
      </c>
      <c t="n" r="B111" s="6">
        <v>-4</v>
      </c>
      <c t="n" r="C111" s="6">
        <v>-6</v>
      </c>
    </row>
    <row r="112" spans="1:3">
      <c t="s" r="A112" s="4">
        <v>1802</v>
      </c>
      <c t="n" r="B112" s="7">
        <v>71</v>
      </c>
      <c t="n" r="C112" s="7">
        <v>32</v>
      </c>
    </row>
    <row r="113" spans="1:3">
      <c t="s" r="A113" s="4">
        <v>1817</v>
      </c>
      <c t="s" r="B113" s="4">
        <v>1816</v>
      </c>
      <c t="s" r="C113" s="4">
        <v>1404</v>
      </c>
    </row>
    <row r="114" spans="1:3">
      <c t="s" r="A114" s="4">
        <v>1778</v>
      </c>
    </row>
    <row r="115" spans="1:3">
      <c t="s" r="A115" s="3">
        <v>1803</v>
      </c>
    </row>
    <row r="116" spans="1:3">
      <c t="s" r="A116" s="4">
        <v>1742</v>
      </c>
      <c t="n" r="B116" s="7">
        <v>73</v>
      </c>
      <c t="n" r="C116" s="7">
        <v>58</v>
      </c>
    </row>
    <row r="117" spans="1:3">
      <c t="s" r="A117" s="4">
        <v>1804</v>
      </c>
      <c t="n" r="B117" s="6">
        <v>0</v>
      </c>
      <c t="n" r="C117" s="6">
        <v>0</v>
      </c>
    </row>
    <row r="118" spans="1:3">
      <c t="s" r="A118" s="4">
        <v>1736</v>
      </c>
      <c t="n" r="B118" s="6">
        <v>73</v>
      </c>
      <c t="n" r="C118" s="6">
        <v>58</v>
      </c>
    </row>
    <row r="119" spans="1:3">
      <c t="s" r="A119" s="4">
        <v>1801</v>
      </c>
      <c t="n" r="B119" s="6">
        <v>0</v>
      </c>
      <c t="n" r="C119" s="6">
        <v>0</v>
      </c>
    </row>
    <row r="120" spans="1:3">
      <c t="s" r="A120" s="4">
        <v>1802</v>
      </c>
      <c t="n" r="B120" s="7">
        <v>73</v>
      </c>
      <c t="n" r="C120" s="7">
        <v>58</v>
      </c>
    </row>
    <row r="121" spans="1:3">
      <c t="s" r="A121" s="4">
        <v>1817</v>
      </c>
      <c t="s" r="B121" s="4">
        <v>1403</v>
      </c>
      <c t="s" r="C121" s="4">
        <v>1403</v>
      </c>
    </row>
    <row r="122" spans="1:3">
      <c t="s" r="A122" s="4">
        <v>1729</v>
      </c>
    </row>
    <row r="123" spans="1:3">
      <c t="s" r="A123" s="3">
        <v>1800</v>
      </c>
    </row>
    <row r="124" spans="1:3">
      <c t="s" r="A124" s="4">
        <v>1736</v>
      </c>
      <c t="n" r="B124" s="7">
        <v>4900</v>
      </c>
      <c t="n" r="C124" s="7">
        <v>12400</v>
      </c>
    </row>
    <row r="125" spans="1:3">
      <c t="s" r="A125" s="4">
        <v>549</v>
      </c>
    </row>
    <row r="126" spans="1:3">
      <c t="s" r="A126" s="3">
        <v>1800</v>
      </c>
    </row>
    <row r="127" spans="1:3">
      <c t="s" r="A127" s="4">
        <v>1736</v>
      </c>
      <c t="n" r="B127" s="7">
        <v>13900</v>
      </c>
      <c t="n" r="C127" s="7">
        <v>53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32</v>
      </c>
      <c t="s" r="B1" s="2">
        <v>28</v>
      </c>
      <c t="s" r="D1" s="2">
        <v>1</v>
      </c>
    </row>
    <row r="2" spans="1:5">
      <c t="s" r="B2" s="2">
        <v>2</v>
      </c>
      <c t="s" r="C2" s="2">
        <v>29</v>
      </c>
      <c t="s" r="D2" s="2">
        <v>2</v>
      </c>
      <c t="s" r="E2" s="2">
        <v>29</v>
      </c>
    </row>
    <row r="3" spans="1:5">
      <c t="s" r="A3" s="3">
        <v>1833</v>
      </c>
    </row>
    <row r="4" spans="1:5">
      <c t="s" r="A4" s="4">
        <v>1834</v>
      </c>
      <c t="n" r="B4" s="7">
        <v>364</v>
      </c>
      <c t="n" r="C4" s="7">
        <v>327</v>
      </c>
      <c t="n" r="D4" s="7">
        <v>1007</v>
      </c>
      <c t="n" r="E4" s="7">
        <v>1002</v>
      </c>
    </row>
    <row r="5" spans="1:5">
      <c t="s" r="A5" s="4">
        <v>1835</v>
      </c>
      <c t="n" r="B5" s="6">
        <v>98</v>
      </c>
      <c t="n" r="C5" s="6">
        <v>858</v>
      </c>
      <c t="n" r="D5" s="6">
        <v>3678</v>
      </c>
      <c t="n" r="E5" s="6">
        <v>-956</v>
      </c>
    </row>
    <row r="6" spans="1:5">
      <c t="s" r="A6" s="4">
        <v>1836</v>
      </c>
      <c t="n" r="B6" s="6">
        <v>71</v>
      </c>
      <c t="n" r="C6" s="6">
        <v>-659</v>
      </c>
      <c t="n" r="D6" s="6">
        <v>-2832</v>
      </c>
      <c t="n" r="E6" s="6">
        <v>1041</v>
      </c>
    </row>
    <row r="7" spans="1:5">
      <c t="s" r="A7" s="4">
        <v>1837</v>
      </c>
      <c t="n" r="B7" s="6">
        <v>169</v>
      </c>
      <c t="n" r="C7" s="6">
        <v>199</v>
      </c>
      <c t="n" r="D7" s="6">
        <v>846</v>
      </c>
      <c t="n" r="E7" s="6">
        <v>85</v>
      </c>
    </row>
    <row r="8" spans="1:5">
      <c t="s" r="A8" s="3">
        <v>1805</v>
      </c>
    </row>
    <row r="9" spans="1:5">
      <c t="s" r="A9" s="4">
        <v>1838</v>
      </c>
      <c t="n" r="B9" s="6">
        <v>-3</v>
      </c>
      <c t="n" r="C9" s="6">
        <v>-1</v>
      </c>
      <c t="n" r="D9" s="6">
        <v>-10</v>
      </c>
      <c t="n" r="E9" s="6">
        <v>-4</v>
      </c>
    </row>
    <row r="10" spans="1:5">
      <c t="s" r="A10" s="4">
        <v>1839</v>
      </c>
    </row>
    <row r="11" spans="1:5">
      <c t="s" r="A11" s="3">
        <v>1833</v>
      </c>
    </row>
    <row r="12" spans="1:5">
      <c t="s" r="A12" s="4">
        <v>1834</v>
      </c>
      <c t="n" r="B12" s="6">
        <v>-117</v>
      </c>
      <c t="n" r="C12" s="6">
        <v>-199</v>
      </c>
      <c t="n" r="D12" s="6">
        <v>-468</v>
      </c>
      <c t="n" r="E12" s="6">
        <v>-585</v>
      </c>
    </row>
    <row r="13" spans="1:5">
      <c t="s" r="A13" s="4">
        <v>1835</v>
      </c>
      <c t="n" r="B13" s="6">
        <v>21</v>
      </c>
      <c t="n" r="C13" s="6">
        <v>-1182</v>
      </c>
      <c t="n" r="D13" s="6">
        <v>-2674</v>
      </c>
      <c t="n" r="E13" s="6">
        <v>-496</v>
      </c>
    </row>
    <row r="14" spans="1:5">
      <c t="s" r="A14" s="4">
        <v>1836</v>
      </c>
      <c t="n" r="B14" s="6">
        <v>-10</v>
      </c>
      <c t="n" r="C14" s="6">
        <v>1180</v>
      </c>
      <c t="n" r="D14" s="6">
        <v>2699</v>
      </c>
      <c t="n" r="E14" s="6">
        <v>484</v>
      </c>
    </row>
    <row r="15" spans="1:5">
      <c t="s" r="A15" s="4">
        <v>1837</v>
      </c>
      <c t="n" r="B15" s="6">
        <v>11</v>
      </c>
      <c t="n" r="C15" s="6">
        <v>-2</v>
      </c>
      <c t="n" r="D15" s="6">
        <v>25</v>
      </c>
      <c t="n" r="E15" s="6">
        <v>-12</v>
      </c>
    </row>
    <row r="16" spans="1:5">
      <c t="s" r="A16" s="4">
        <v>1840</v>
      </c>
    </row>
    <row r="17" spans="1:5">
      <c t="s" r="A17" s="3">
        <v>1833</v>
      </c>
    </row>
    <row r="18" spans="1:5">
      <c t="s" r="A18" s="4">
        <v>1834</v>
      </c>
      <c t="n" r="B18" s="6">
        <v>2</v>
      </c>
      <c t="n" r="C18" s="6">
        <v>0</v>
      </c>
      <c t="n" r="D18" s="6">
        <v>4</v>
      </c>
      <c t="n" r="E18" s="6">
        <v>0</v>
      </c>
    </row>
    <row r="19" spans="1:5">
      <c t="s" r="A19" s="4">
        <v>1835</v>
      </c>
      <c t="n" r="B19" s="6">
        <v>30</v>
      </c>
      <c t="n" r="C19" s="6">
        <v>27</v>
      </c>
      <c t="n" r="D19" s="6">
        <v>98</v>
      </c>
      <c t="n" r="E19" s="6">
        <v>191</v>
      </c>
    </row>
    <row r="20" spans="1:5">
      <c t="s" r="A20" s="4">
        <v>1836</v>
      </c>
      <c t="n" r="B20" s="6">
        <v>-32</v>
      </c>
      <c t="n" r="C20" s="6">
        <v>-29</v>
      </c>
      <c t="n" r="D20" s="6">
        <v>-106</v>
      </c>
      <c t="n" r="E20" s="6">
        <v>-187</v>
      </c>
    </row>
    <row r="21" spans="1:5">
      <c t="s" r="A21" s="4">
        <v>1837</v>
      </c>
      <c t="n" r="B21" s="6">
        <v>-2</v>
      </c>
      <c t="n" r="C21" s="6">
        <v>-2</v>
      </c>
      <c t="n" r="D21" s="6">
        <v>-8</v>
      </c>
      <c t="n" r="E21" s="6">
        <v>4</v>
      </c>
    </row>
    <row r="22" spans="1:5">
      <c t="s" r="A22" s="4">
        <v>1841</v>
      </c>
    </row>
    <row r="23" spans="1:5">
      <c t="s" r="A23" s="3">
        <v>1833</v>
      </c>
    </row>
    <row r="24" spans="1:5">
      <c t="s" r="A24" s="4">
        <v>1834</v>
      </c>
      <c t="n" r="B24" s="6">
        <v>-1</v>
      </c>
      <c t="n" r="C24" s="6">
        <v>-3</v>
      </c>
      <c t="n" r="D24" s="6">
        <v>-5</v>
      </c>
      <c t="n" r="E24" s="6">
        <v>-10</v>
      </c>
    </row>
    <row r="25" spans="1:5">
      <c t="s" r="A25" s="4">
        <v>1835</v>
      </c>
      <c t="n" r="B25" s="6">
        <v>6</v>
      </c>
      <c t="n" r="C25" s="6">
        <v>-20</v>
      </c>
      <c t="n" r="D25" s="6">
        <v>-36</v>
      </c>
      <c t="n" r="E25" s="6">
        <v>-14</v>
      </c>
    </row>
    <row r="26" spans="1:5">
      <c t="s" r="A26" s="4">
        <v>1836</v>
      </c>
      <c t="n" r="B26" s="6">
        <v>-7</v>
      </c>
      <c t="n" r="C26" s="6">
        <v>16</v>
      </c>
      <c t="n" r="D26" s="6">
        <v>32</v>
      </c>
      <c t="n" r="E26" s="6">
        <v>5</v>
      </c>
    </row>
    <row r="27" spans="1:5">
      <c t="s" r="A27" s="4">
        <v>1837</v>
      </c>
      <c t="n" r="B27" s="6">
        <v>-1</v>
      </c>
      <c t="n" r="C27" s="6">
        <v>-4</v>
      </c>
      <c t="n" r="D27" s="6">
        <v>-4</v>
      </c>
      <c t="n" r="E27" s="6">
        <v>-9</v>
      </c>
    </row>
    <row r="28" spans="1:5">
      <c t="s" r="A28" s="4">
        <v>1842</v>
      </c>
    </row>
    <row r="29" spans="1:5">
      <c t="s" r="A29" s="3">
        <v>1833</v>
      </c>
    </row>
    <row r="30" spans="1:5">
      <c t="s" r="A30" s="4">
        <v>1834</v>
      </c>
      <c t="n" r="B30" s="6">
        <v>471</v>
      </c>
      <c t="n" r="C30" s="6">
        <v>494</v>
      </c>
      <c t="n" r="D30" s="6">
        <v>1436</v>
      </c>
      <c t="n" r="E30" s="6">
        <v>1445</v>
      </c>
    </row>
    <row r="31" spans="1:5">
      <c t="s" r="A31" s="4">
        <v>1835</v>
      </c>
      <c t="n" r="B31" s="6">
        <v>-271</v>
      </c>
      <c t="n" r="C31" s="6">
        <v>2233</v>
      </c>
      <c t="n" r="D31" s="6">
        <v>4815</v>
      </c>
      <c t="n" r="E31" s="6">
        <v>1186</v>
      </c>
    </row>
    <row r="32" spans="1:5">
      <c t="s" r="A32" s="4">
        <v>1836</v>
      </c>
      <c t="n" r="B32" s="6">
        <v>354</v>
      </c>
      <c t="n" r="C32" s="6">
        <v>-2039</v>
      </c>
      <c t="n" r="D32" s="6">
        <v>-4215</v>
      </c>
      <c t="n" r="E32" s="6">
        <v>-1121</v>
      </c>
    </row>
    <row r="33" spans="1:5">
      <c t="s" r="A33" s="4">
        <v>1837</v>
      </c>
      <c t="n" r="B33" s="6">
        <v>83</v>
      </c>
      <c t="n" r="C33" s="6">
        <v>194</v>
      </c>
      <c t="n" r="D33" s="6">
        <v>600</v>
      </c>
      <c t="n" r="E33" s="6">
        <v>65</v>
      </c>
    </row>
    <row r="34" spans="1:5">
      <c t="s" r="A34" s="4">
        <v>1843</v>
      </c>
    </row>
    <row r="35" spans="1:5">
      <c t="s" r="A35" s="3">
        <v>1833</v>
      </c>
    </row>
    <row r="36" spans="1:5">
      <c t="s" r="A36" s="4">
        <v>1834</v>
      </c>
      <c t="n" r="B36" s="6">
        <v>9</v>
      </c>
      <c t="n" r="C36" s="6">
        <v>35</v>
      </c>
      <c t="n" r="D36" s="6">
        <v>40</v>
      </c>
      <c t="n" r="E36" s="6">
        <v>152</v>
      </c>
    </row>
    <row r="37" spans="1:5">
      <c t="s" r="A37" s="4">
        <v>1835</v>
      </c>
      <c t="n" r="B37" s="6">
        <v>312</v>
      </c>
      <c t="n" r="C37" s="6">
        <v>-200</v>
      </c>
      <c t="n" r="D37" s="6">
        <v>1475</v>
      </c>
      <c t="n" r="E37" s="6">
        <v>-1823</v>
      </c>
    </row>
    <row r="38" spans="1:5">
      <c t="s" r="A38" s="4">
        <v>1836</v>
      </c>
      <c t="n" r="B38" s="6">
        <v>-234</v>
      </c>
      <c t="n" r="C38" s="6">
        <v>213</v>
      </c>
      <c t="n" r="D38" s="6">
        <v>-1242</v>
      </c>
      <c t="n" r="E38" s="6">
        <v>1860</v>
      </c>
    </row>
    <row r="39" spans="1:5">
      <c t="s" r="A39" s="4">
        <v>1837</v>
      </c>
      <c t="n" r="B39" s="7">
        <v>78</v>
      </c>
      <c t="n" r="C39" s="7">
        <v>13</v>
      </c>
      <c t="n" r="D39" s="7">
        <v>233</v>
      </c>
      <c t="n" r="E39" s="7">
        <v>3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44</v>
      </c>
      <c t="s" r="B1" s="2">
        <v>28</v>
      </c>
      <c t="s" r="D1" s="2">
        <v>1</v>
      </c>
    </row>
    <row r="2" spans="1:5">
      <c t="s" r="B2" s="2">
        <v>2</v>
      </c>
      <c t="s" r="C2" s="2">
        <v>29</v>
      </c>
      <c t="s" r="D2" s="2">
        <v>2</v>
      </c>
      <c t="s" r="E2" s="2">
        <v>29</v>
      </c>
    </row>
    <row r="3" spans="1:5">
      <c t="s" r="A3" s="3">
        <v>1845</v>
      </c>
    </row>
    <row r="4" spans="1:5">
      <c t="s" r="A4" s="4">
        <v>1846</v>
      </c>
      <c t="n" r="B4" s="7">
        <v>-445</v>
      </c>
      <c t="n" r="C4" s="7">
        <v>1769</v>
      </c>
      <c t="n" r="D4" s="7">
        <v>2611</v>
      </c>
      <c t="n" r="E4" s="7">
        <v>2233</v>
      </c>
    </row>
    <row r="5" spans="1:5">
      <c t="s" r="A5" s="4">
        <v>1847</v>
      </c>
      <c t="n" r="B5" s="6">
        <v>262</v>
      </c>
      <c t="n" r="C5" s="6">
        <v>293</v>
      </c>
      <c t="n" r="D5" s="6">
        <v>783</v>
      </c>
      <c t="n" r="E5" s="6">
        <v>795</v>
      </c>
    </row>
    <row r="6" spans="1:5">
      <c t="s" r="A6" s="4">
        <v>1848</v>
      </c>
      <c t="n" r="B6" s="6">
        <v>0</v>
      </c>
      <c t="n" r="C6" s="6">
        <v>0</v>
      </c>
      <c t="n" r="D6" s="6">
        <v>1</v>
      </c>
      <c t="n" r="E6" s="6">
        <v>1</v>
      </c>
    </row>
    <row r="7" spans="1:5">
      <c t="s" r="A7" s="3">
        <v>1805</v>
      </c>
    </row>
    <row r="8" spans="1:5">
      <c t="s" r="A8" s="4">
        <v>1849</v>
      </c>
      <c t="n" r="D8" s="7">
        <v>887</v>
      </c>
    </row>
    <row r="9" spans="1:5">
      <c t="s" r="A9" s="4">
        <v>1850</v>
      </c>
      <c t="s" r="D9" s="4">
        <v>1537</v>
      </c>
    </row>
    <row r="10" spans="1:5">
      <c t="s" r="A10" s="4">
        <v>1851</v>
      </c>
      <c t="n" r="B10" s="7">
        <v>0</v>
      </c>
      <c t="n" r="C10" s="7">
        <v>0</v>
      </c>
      <c t="n" r="D10" s="7">
        <v>0</v>
      </c>
      <c t="n" r="E10" s="7">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852</v>
      </c>
      <c t="s" r="B1" s="2">
        <v>28</v>
      </c>
      <c t="s" r="D1" s="2">
        <v>1</v>
      </c>
    </row>
    <row r="2" spans="1:6">
      <c t="s" r="B2" s="2">
        <v>2</v>
      </c>
      <c t="s" r="C2" s="2">
        <v>29</v>
      </c>
      <c t="s" r="D2" s="2">
        <v>2</v>
      </c>
      <c t="s" r="E2" s="2">
        <v>29</v>
      </c>
      <c t="s" r="F2" s="2">
        <v>112</v>
      </c>
    </row>
    <row r="3" spans="1:6">
      <c t="s" r="A3" s="3">
        <v>1805</v>
      </c>
    </row>
    <row r="4" spans="1:6">
      <c t="s" r="A4" s="4">
        <v>1853</v>
      </c>
      <c t="n" r="B4" s="7">
        <v>142</v>
      </c>
      <c t="n" r="C4" s="7">
        <v>1086</v>
      </c>
      <c t="n" r="D4" s="7">
        <v>2575</v>
      </c>
      <c t="n" r="E4" s="7">
        <v>1021</v>
      </c>
    </row>
    <row r="5" spans="1:6">
      <c t="s" r="A5" s="4">
        <v>1854</v>
      </c>
      <c t="n" r="B5" s="6">
        <v>263</v>
      </c>
      <c t="n" r="D5" s="6">
        <v>263</v>
      </c>
      <c t="n" r="F5" s="7">
        <v>-3</v>
      </c>
    </row>
    <row r="6" spans="1:6">
      <c t="s" r="A6" s="4">
        <v>1855</v>
      </c>
      <c t="n" r="B6" s="6">
        <v>236</v>
      </c>
      <c t="n" r="D6" s="6">
        <v>236</v>
      </c>
      <c t="n" r="F6" s="7">
        <v>56</v>
      </c>
    </row>
    <row r="7" spans="1:6">
      <c t="s" r="A7" s="4">
        <v>1783</v>
      </c>
    </row>
    <row r="8" spans="1:6">
      <c t="s" r="A8" s="3">
        <v>1856</v>
      </c>
    </row>
    <row r="9" spans="1:6">
      <c t="s" r="A9" s="4">
        <v>1857</v>
      </c>
      <c t="n" r="B9" s="6">
        <v>-276</v>
      </c>
      <c t="n" r="C9" s="6">
        <v>1913</v>
      </c>
      <c t="n" r="D9" s="6">
        <v>2014</v>
      </c>
      <c t="n" r="E9" s="6">
        <v>3395</v>
      </c>
    </row>
    <row r="10" spans="1:6">
      <c t="s" r="A10" s="4">
        <v>1784</v>
      </c>
    </row>
    <row r="11" spans="1:6">
      <c t="s" r="A11" s="3">
        <v>1856</v>
      </c>
    </row>
    <row r="12" spans="1:6">
      <c t="s" r="A12" s="4">
        <v>1857</v>
      </c>
      <c t="n" r="B12" s="6">
        <v>-237</v>
      </c>
      <c t="n" r="C12" s="6">
        <v>764</v>
      </c>
      <c t="n" r="D12" s="6">
        <v>1559</v>
      </c>
      <c t="n" r="E12" s="6">
        <v>1061</v>
      </c>
    </row>
    <row r="13" spans="1:6">
      <c t="s" r="A13" s="4">
        <v>1785</v>
      </c>
    </row>
    <row r="14" spans="1:6">
      <c t="s" r="A14" s="3">
        <v>1856</v>
      </c>
    </row>
    <row r="15" spans="1:6">
      <c t="s" r="A15" s="4">
        <v>1857</v>
      </c>
      <c t="n" r="B15" s="6">
        <v>-39</v>
      </c>
      <c t="n" r="C15" s="6">
        <v>1149</v>
      </c>
      <c t="n" r="D15" s="6">
        <v>455</v>
      </c>
      <c t="n" r="E15" s="6">
        <v>2334</v>
      </c>
    </row>
    <row r="16" spans="1:6">
      <c t="s" r="A16" s="4">
        <v>1858</v>
      </c>
    </row>
    <row r="17" spans="1:6">
      <c t="s" r="A17" s="3">
        <v>1856</v>
      </c>
    </row>
    <row r="18" spans="1:6">
      <c t="s" r="A18" s="4">
        <v>1857</v>
      </c>
      <c t="n" r="B18" s="6">
        <v>4</v>
      </c>
      <c t="n" r="C18" s="6">
        <v>621</v>
      </c>
      <c t="n" r="D18" s="6">
        <v>1435</v>
      </c>
      <c t="n" r="E18" s="6">
        <v>885</v>
      </c>
    </row>
    <row r="19" spans="1:6">
      <c t="s" r="A19" s="4">
        <v>1859</v>
      </c>
    </row>
    <row r="20" spans="1:6">
      <c t="s" r="A20" s="3">
        <v>1856</v>
      </c>
    </row>
    <row r="21" spans="1:6">
      <c t="s" r="A21" s="4">
        <v>1857</v>
      </c>
      <c t="n" r="B21" s="6">
        <v>510</v>
      </c>
      <c t="n" r="C21" s="6">
        <v>442</v>
      </c>
      <c t="n" r="D21" s="6">
        <v>1485</v>
      </c>
      <c t="n" r="E21" s="6">
        <v>806</v>
      </c>
    </row>
    <row r="22" spans="1:6">
      <c t="s" r="A22" s="4">
        <v>1860</v>
      </c>
    </row>
    <row r="23" spans="1:6">
      <c t="s" r="A23" s="3">
        <v>1856</v>
      </c>
    </row>
    <row r="24" spans="1:6">
      <c t="s" r="A24" s="4">
        <v>1857</v>
      </c>
      <c t="n" r="B24" s="6">
        <v>-56</v>
      </c>
      <c t="n" r="C24" s="6">
        <v>-92</v>
      </c>
      <c t="n" r="D24" s="6">
        <v>-308</v>
      </c>
      <c t="n" r="E24" s="6">
        <v>-42</v>
      </c>
    </row>
    <row r="25" spans="1:6">
      <c t="s" r="A25" s="4">
        <v>1861</v>
      </c>
    </row>
    <row r="26" spans="1:6">
      <c t="s" r="A26" s="3">
        <v>1856</v>
      </c>
    </row>
    <row r="27" spans="1:6">
      <c t="s" r="A27" s="4">
        <v>1857</v>
      </c>
      <c t="n" r="B27" s="6">
        <v>210</v>
      </c>
      <c t="n" r="C27" s="6">
        <v>-340</v>
      </c>
      <c t="n" r="D27" s="6">
        <v>-520</v>
      </c>
      <c t="n" r="E27" s="6">
        <v>56</v>
      </c>
    </row>
    <row r="28" spans="1:6">
      <c t="s" r="A28" s="4">
        <v>1788</v>
      </c>
    </row>
    <row r="29" spans="1:6">
      <c t="s" r="A29" s="3">
        <v>1856</v>
      </c>
    </row>
    <row r="30" spans="1:6">
      <c t="s" r="A30" s="4">
        <v>1857</v>
      </c>
      <c t="n" r="B30" s="6">
        <v>45</v>
      </c>
      <c t="n" r="C30" s="6">
        <v>10</v>
      </c>
      <c t="n" r="D30" s="6">
        <v>162</v>
      </c>
      <c t="n" r="E30" s="6">
        <v>54</v>
      </c>
    </row>
    <row r="31" spans="1:6">
      <c t="s" r="A31" s="4">
        <v>1789</v>
      </c>
    </row>
    <row r="32" spans="1:6">
      <c t="s" r="A32" s="3">
        <v>1856</v>
      </c>
    </row>
    <row r="33" spans="1:6">
      <c t="s" r="A33" s="4">
        <v>1857</v>
      </c>
      <c t="n" r="B33" s="6">
        <v>-372</v>
      </c>
      <c t="n" r="C33" s="6">
        <v>-90</v>
      </c>
      <c t="n" r="D33" s="6">
        <v>-84</v>
      </c>
      <c t="n" r="E33" s="6">
        <v>-85</v>
      </c>
    </row>
    <row r="34" spans="1:6">
      <c t="s" r="A34" s="4">
        <v>1790</v>
      </c>
    </row>
    <row r="35" spans="1:6">
      <c t="s" r="A35" s="3">
        <v>1856</v>
      </c>
    </row>
    <row r="36" spans="1:6">
      <c t="s" r="A36" s="4">
        <v>1857</v>
      </c>
      <c t="n" r="B36" s="6">
        <v>-982</v>
      </c>
      <c t="n" r="C36" s="6">
        <v>747</v>
      </c>
      <c t="n" r="D36" s="6">
        <v>-1277</v>
      </c>
      <c t="n" r="E36" s="6">
        <v>797</v>
      </c>
    </row>
    <row r="37" spans="1:6">
      <c t="s" r="A37" s="4">
        <v>1791</v>
      </c>
    </row>
    <row r="38" spans="1:6">
      <c t="s" r="A38" s="3">
        <v>1856</v>
      </c>
    </row>
    <row r="39" spans="1:6">
      <c t="s" r="A39" s="4">
        <v>1857</v>
      </c>
      <c t="n" r="B39" s="6">
        <v>175</v>
      </c>
      <c t="n" r="C39" s="6">
        <v>325</v>
      </c>
      <c t="n" r="D39" s="6">
        <v>504</v>
      </c>
      <c t="n" r="E39" s="6">
        <v>303</v>
      </c>
    </row>
    <row r="40" spans="1:6">
      <c t="s" r="A40" s="4">
        <v>1792</v>
      </c>
    </row>
    <row r="41" spans="1:6">
      <c t="s" r="A41" s="3">
        <v>1856</v>
      </c>
    </row>
    <row r="42" spans="1:6">
      <c t="s" r="A42" s="4">
        <v>1857</v>
      </c>
      <c t="n" r="B42" s="6">
        <v>188</v>
      </c>
      <c t="n" r="C42" s="6">
        <v>286</v>
      </c>
      <c t="n" r="D42" s="6">
        <v>686</v>
      </c>
      <c t="n" r="E42" s="6">
        <v>611</v>
      </c>
    </row>
    <row r="43" spans="1:6">
      <c t="s" r="A43" s="4">
        <v>1862</v>
      </c>
    </row>
    <row r="44" spans="1:6">
      <c t="s" r="A44" s="3">
        <v>1856</v>
      </c>
    </row>
    <row r="45" spans="1:6">
      <c t="s" r="A45" s="4">
        <v>1857</v>
      </c>
      <c t="n" r="B45" s="6">
        <v>12</v>
      </c>
      <c t="n" r="C45" s="6">
        <v>0</v>
      </c>
      <c t="n" r="D45" s="6">
        <v>12</v>
      </c>
      <c t="n" r="E45" s="6">
        <v>0</v>
      </c>
    </row>
    <row r="46" spans="1:6">
      <c t="s" r="A46" s="4">
        <v>1863</v>
      </c>
    </row>
    <row r="47" spans="1:6">
      <c t="s" r="A47" s="3">
        <v>1856</v>
      </c>
    </row>
    <row r="48" spans="1:6">
      <c t="s" r="A48" s="4">
        <v>1857</v>
      </c>
      <c t="n" r="B48" s="6">
        <v>-25</v>
      </c>
      <c t="n" r="C48" s="6">
        <v>37</v>
      </c>
      <c t="n" r="D48" s="6">
        <v>-66</v>
      </c>
      <c t="n" r="E48" s="6">
        <v>36</v>
      </c>
    </row>
    <row r="49" spans="1:6">
      <c t="s" r="A49" s="4">
        <v>1796</v>
      </c>
    </row>
    <row r="50" spans="1:6">
      <c t="s" r="A50" s="3">
        <v>1856</v>
      </c>
    </row>
    <row r="51" spans="1:6">
      <c t="s" r="A51" s="4">
        <v>1857</v>
      </c>
      <c t="n" r="B51" s="7">
        <v>15</v>
      </c>
      <c t="n" r="C51" s="7">
        <v>-33</v>
      </c>
      <c t="n" r="D51" s="7">
        <v>-15</v>
      </c>
      <c t="n" r="E51" s="7">
        <v>-26</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864</v>
      </c>
      <c t="s" r="B1" s="2">
        <v>1</v>
      </c>
      <c t="s" r="C1" s="2">
        <v>662</v>
      </c>
    </row>
    <row r="2" spans="1:3">
      <c t="s" r="B2" s="2">
        <v>2</v>
      </c>
      <c t="s" r="C2" s="2">
        <v>112</v>
      </c>
    </row>
    <row r="3" spans="1:3">
      <c t="s" r="A3" s="3">
        <v>1865</v>
      </c>
    </row>
    <row r="4" spans="1:3">
      <c t="s" r="A4" s="4">
        <v>1866</v>
      </c>
      <c t="n" r="B4" s="7">
        <v>417</v>
      </c>
      <c t="n" r="C4" s="7">
        <v>541</v>
      </c>
    </row>
    <row r="5" spans="1:3">
      <c t="s" r="A5" s="4">
        <v>1867</v>
      </c>
      <c t="n" r="B5" s="6">
        <v>10399</v>
      </c>
      <c t="n" r="C5" s="6">
        <v>10544</v>
      </c>
    </row>
    <row r="6" spans="1:3">
      <c t="s" r="A6" s="4">
        <v>1868</v>
      </c>
      <c t="n" r="B6" s="6">
        <v>5260</v>
      </c>
      <c t="n" r="C6" s="6">
        <v>6481</v>
      </c>
    </row>
    <row r="7" spans="1:3">
      <c t="s" r="A7" s="4">
        <v>1869</v>
      </c>
      <c t="n" r="B7" s="6">
        <v>5139</v>
      </c>
      <c t="n" r="C7" s="6">
        <v>4063</v>
      </c>
    </row>
    <row r="8" spans="1:3">
      <c t="s" r="A8" s="4">
        <v>1870</v>
      </c>
      <c t="n" r="B8" s="6">
        <v>16743</v>
      </c>
      <c t="n" r="C8" s="6">
        <v>11537</v>
      </c>
    </row>
    <row r="9" spans="1:3">
      <c t="s" r="A9" s="4">
        <v>649</v>
      </c>
    </row>
    <row r="10" spans="1:3">
      <c t="s" r="A10" s="3">
        <v>1865</v>
      </c>
    </row>
    <row r="11" spans="1:3">
      <c t="s" r="A11" s="4">
        <v>1867</v>
      </c>
      <c t="n" r="B11" s="6">
        <v>5104</v>
      </c>
      <c t="n" r="C11" s="6">
        <v>5090</v>
      </c>
    </row>
    <row r="12" spans="1:3">
      <c t="s" r="A12" s="4">
        <v>1871</v>
      </c>
    </row>
    <row r="13" spans="1:3">
      <c t="s" r="A13" s="3">
        <v>1865</v>
      </c>
    </row>
    <row r="14" spans="1:3">
      <c t="s" r="A14" s="4">
        <v>1866</v>
      </c>
      <c t="n" r="B14" s="6">
        <v>14</v>
      </c>
      <c t="n" r="C14" s="6">
        <v>44</v>
      </c>
    </row>
    <row r="15" spans="1:3">
      <c t="s" r="A15" s="4">
        <v>1867</v>
      </c>
      <c t="n" r="B15" s="6">
        <v>4343</v>
      </c>
      <c t="n" r="C15" s="6">
        <v>4838</v>
      </c>
    </row>
    <row r="16" spans="1:3">
      <c t="s" r="A16" s="4">
        <v>1868</v>
      </c>
      <c t="n" r="B16" s="6">
        <v>3284</v>
      </c>
      <c t="n" r="C16" s="6">
        <v>3602</v>
      </c>
    </row>
    <row r="17" spans="1:3">
      <c t="s" r="A17" s="4">
        <v>1869</v>
      </c>
      <c t="n" r="B17" s="6">
        <v>1059</v>
      </c>
      <c t="n" r="C17" s="6">
        <v>1236</v>
      </c>
    </row>
    <row r="18" spans="1:3">
      <c t="s" r="A18" s="4">
        <v>1870</v>
      </c>
      <c t="n" r="B18" s="7">
        <v>1900</v>
      </c>
      <c t="n" r="C18" s="7">
        <v>2272</v>
      </c>
    </row>
    <row r="19" spans="1:3">
      <c t="s" r="A19" s="4">
        <v>1872</v>
      </c>
    </row>
    <row r="20" spans="1:3">
      <c t="s" r="A20" s="3">
        <v>1865</v>
      </c>
    </row>
    <row r="21" spans="1:3">
      <c t="s" r="A21" s="4">
        <v>1873</v>
      </c>
      <c t="s" r="B21" s="4">
        <v>1874</v>
      </c>
      <c t="s" r="C21" s="4">
        <v>1874</v>
      </c>
    </row>
    <row r="22" spans="1:3">
      <c t="s" r="A22" s="4">
        <v>1875</v>
      </c>
    </row>
    <row r="23" spans="1:3">
      <c t="s" r="A23" s="3">
        <v>1865</v>
      </c>
    </row>
    <row r="24" spans="1:3">
      <c t="s" r="A24" s="4">
        <v>1873</v>
      </c>
      <c t="s" r="B24" s="4">
        <v>1876</v>
      </c>
      <c t="s" r="C24" s="4">
        <v>1876</v>
      </c>
    </row>
    <row r="25" spans="1:3">
      <c t="s" r="A25" s="4">
        <v>1877</v>
      </c>
    </row>
    <row r="26" spans="1:3">
      <c t="s" r="A26" s="3">
        <v>1865</v>
      </c>
    </row>
    <row r="27" spans="1:3">
      <c t="s" r="A27" s="4">
        <v>1867</v>
      </c>
      <c t="n" r="B27" s="7">
        <v>1661</v>
      </c>
      <c t="n" r="C27" s="7">
        <v>1745</v>
      </c>
    </row>
    <row r="28" spans="1:3">
      <c t="s" r="A28" s="4">
        <v>1878</v>
      </c>
    </row>
    <row r="29" spans="1:3">
      <c t="s" r="A29" s="3">
        <v>1865</v>
      </c>
    </row>
    <row r="30" spans="1:3">
      <c t="s" r="A30" s="4">
        <v>1866</v>
      </c>
      <c t="n" r="B30" s="6">
        <v>214</v>
      </c>
      <c t="n" r="C30" s="6">
        <v>275</v>
      </c>
    </row>
    <row r="31" spans="1:3">
      <c t="s" r="A31" s="4">
        <v>1867</v>
      </c>
      <c t="n" r="B31" s="6">
        <v>441</v>
      </c>
      <c t="n" r="C31" s="6">
        <v>598</v>
      </c>
    </row>
    <row r="32" spans="1:3">
      <c t="s" r="A32" s="4">
        <v>1868</v>
      </c>
      <c t="n" r="B32" s="6">
        <v>307</v>
      </c>
      <c t="n" r="C32" s="6">
        <v>395</v>
      </c>
    </row>
    <row r="33" spans="1:3">
      <c t="s" r="A33" s="4">
        <v>1869</v>
      </c>
      <c t="n" r="B33" s="6">
        <v>134</v>
      </c>
      <c t="n" r="C33" s="6">
        <v>203</v>
      </c>
    </row>
    <row r="34" spans="1:3">
      <c t="s" r="A34" s="4">
        <v>1870</v>
      </c>
      <c t="n" r="B34" s="7">
        <v>84</v>
      </c>
      <c t="n" r="C34" s="7">
        <v>142</v>
      </c>
    </row>
    <row r="35" spans="1:3">
      <c t="s" r="A35" s="4">
        <v>1879</v>
      </c>
    </row>
    <row r="36" spans="1:3">
      <c t="s" r="A36" s="3">
        <v>1865</v>
      </c>
    </row>
    <row r="37" spans="1:3">
      <c t="s" r="A37" s="4">
        <v>1873</v>
      </c>
      <c t="s" r="B37" s="4">
        <v>1880</v>
      </c>
      <c t="s" r="C37" s="4">
        <v>1881</v>
      </c>
    </row>
    <row r="38" spans="1:3">
      <c t="s" r="A38" s="4">
        <v>1882</v>
      </c>
    </row>
    <row r="39" spans="1:3">
      <c t="s" r="A39" s="3">
        <v>1865</v>
      </c>
    </row>
    <row r="40" spans="1:3">
      <c t="s" r="A40" s="4">
        <v>1873</v>
      </c>
      <c t="s" r="B40" s="4">
        <v>1883</v>
      </c>
      <c t="s" r="C40" s="4">
        <v>1883</v>
      </c>
    </row>
    <row r="41" spans="1:3">
      <c t="s" r="A41" s="4">
        <v>1884</v>
      </c>
    </row>
    <row r="42" spans="1:3">
      <c t="s" r="A42" s="3">
        <v>1865</v>
      </c>
    </row>
    <row r="43" spans="1:3">
      <c t="s" r="A43" s="4">
        <v>1867</v>
      </c>
      <c t="n" r="B43" s="7">
        <v>353</v>
      </c>
      <c t="n" r="C43" s="7">
        <v>463</v>
      </c>
    </row>
    <row r="44" spans="1:3">
      <c t="s" r="A44" s="4">
        <v>1885</v>
      </c>
    </row>
    <row r="45" spans="1:3">
      <c t="s" r="A45" s="3">
        <v>1865</v>
      </c>
    </row>
    <row r="46" spans="1:3">
      <c t="s" r="A46" s="4">
        <v>1866</v>
      </c>
      <c t="n" r="B46" s="6">
        <v>0</v>
      </c>
      <c t="n" r="C46" s="6">
        <v>0</v>
      </c>
    </row>
    <row r="47" spans="1:3">
      <c t="s" r="A47" s="4">
        <v>1867</v>
      </c>
      <c t="n" r="B47" s="6">
        <v>2300</v>
      </c>
      <c t="n" r="C47" s="6">
        <v>1727</v>
      </c>
    </row>
    <row r="48" spans="1:3">
      <c t="s" r="A48" s="4">
        <v>1868</v>
      </c>
      <c t="n" r="B48" s="6">
        <v>1113</v>
      </c>
      <c t="n" r="C48" s="6">
        <v>1717</v>
      </c>
    </row>
    <row r="49" spans="1:3">
      <c t="s" r="A49" s="4">
        <v>1869</v>
      </c>
      <c t="n" r="B49" s="6">
        <v>1187</v>
      </c>
      <c t="n" r="C49" s="6">
        <v>10</v>
      </c>
    </row>
    <row r="50" spans="1:3">
      <c t="s" r="A50" s="4">
        <v>1870</v>
      </c>
      <c t="n" r="B50" s="7">
        <v>3852</v>
      </c>
      <c t="n" r="C50" s="7">
        <v>960</v>
      </c>
    </row>
    <row r="51" spans="1:3">
      <c t="s" r="A51" s="4">
        <v>1886</v>
      </c>
    </row>
    <row r="52" spans="1:3">
      <c t="s" r="A52" s="3">
        <v>1865</v>
      </c>
    </row>
    <row r="53" spans="1:3">
      <c t="s" r="A53" s="4">
        <v>1873</v>
      </c>
      <c t="s" r="B53" s="4">
        <v>1874</v>
      </c>
      <c t="s" r="C53" s="4">
        <v>1874</v>
      </c>
    </row>
    <row r="54" spans="1:3">
      <c t="s" r="A54" s="4">
        <v>1887</v>
      </c>
    </row>
    <row r="55" spans="1:3">
      <c t="s" r="A55" s="3">
        <v>1865</v>
      </c>
    </row>
    <row r="56" spans="1:3">
      <c t="s" r="A56" s="4">
        <v>1873</v>
      </c>
      <c t="s" r="B56" s="4">
        <v>1888</v>
      </c>
      <c t="s" r="C56" s="4">
        <v>1889</v>
      </c>
    </row>
    <row r="57" spans="1:3">
      <c t="s" r="A57" s="4">
        <v>1890</v>
      </c>
    </row>
    <row r="58" spans="1:3">
      <c t="s" r="A58" s="3">
        <v>1865</v>
      </c>
    </row>
    <row r="59" spans="1:3">
      <c t="s" r="A59" s="4">
        <v>1867</v>
      </c>
      <c t="n" r="B59" s="7">
        <v>380</v>
      </c>
      <c t="n" r="C59" s="7">
        <v>370</v>
      </c>
    </row>
    <row r="60" spans="1:3">
      <c t="s" r="A60" s="4">
        <v>816</v>
      </c>
    </row>
    <row r="61" spans="1:3">
      <c t="s" r="A61" s="3">
        <v>1865</v>
      </c>
    </row>
    <row r="62" spans="1:3">
      <c t="s" r="A62" s="4">
        <v>1866</v>
      </c>
      <c t="n" r="B62" s="6">
        <v>170</v>
      </c>
      <c t="n" r="C62" s="6">
        <v>203</v>
      </c>
    </row>
    <row r="63" spans="1:3">
      <c t="s" r="A63" s="4">
        <v>1867</v>
      </c>
      <c t="n" r="B63" s="6">
        <v>560</v>
      </c>
      <c t="n" r="C63" s="6">
        <v>822</v>
      </c>
    </row>
    <row r="64" spans="1:3">
      <c t="s" r="A64" s="4">
        <v>1868</v>
      </c>
      <c t="n" r="B64" s="6">
        <v>516</v>
      </c>
      <c t="n" r="C64" s="6">
        <v>766</v>
      </c>
    </row>
    <row r="65" spans="1:3">
      <c t="s" r="A65" s="4">
        <v>1869</v>
      </c>
      <c t="n" r="B65" s="6">
        <v>44</v>
      </c>
      <c t="n" r="C65" s="6">
        <v>56</v>
      </c>
    </row>
    <row r="66" spans="1:3">
      <c t="s" r="A66" s="4">
        <v>1870</v>
      </c>
      <c t="n" r="B66" s="7">
        <v>153</v>
      </c>
      <c t="n" r="C66" s="7">
        <v>316</v>
      </c>
    </row>
    <row r="67" spans="1:3">
      <c t="s" r="A67" s="4">
        <v>1891</v>
      </c>
    </row>
    <row r="68" spans="1:3">
      <c t="s" r="A68" s="3">
        <v>1865</v>
      </c>
    </row>
    <row r="69" spans="1:3">
      <c t="s" r="A69" s="4">
        <v>1873</v>
      </c>
      <c t="s" r="B69" s="4">
        <v>1892</v>
      </c>
      <c t="s" r="C69" s="4">
        <v>1892</v>
      </c>
    </row>
    <row r="70" spans="1:3">
      <c t="s" r="A70" s="4">
        <v>1893</v>
      </c>
    </row>
    <row r="71" spans="1:3">
      <c t="s" r="A71" s="3">
        <v>1865</v>
      </c>
    </row>
    <row r="72" spans="1:3">
      <c t="s" r="A72" s="4">
        <v>1873</v>
      </c>
      <c t="s" r="B72" s="4">
        <v>1894</v>
      </c>
      <c t="s" r="C72" s="4">
        <v>1895</v>
      </c>
    </row>
    <row r="73" spans="1:3">
      <c t="s" r="A73" s="4">
        <v>1896</v>
      </c>
    </row>
    <row r="74" spans="1:3">
      <c t="s" r="A74" s="3">
        <v>1865</v>
      </c>
    </row>
    <row r="75" spans="1:3">
      <c t="s" r="A75" s="4">
        <v>1867</v>
      </c>
      <c t="n" r="B75" s="7">
        <v>0</v>
      </c>
      <c t="n" r="C75" s="7">
        <v>0</v>
      </c>
    </row>
    <row r="76" spans="1:3">
      <c t="s" r="A76" s="4">
        <v>1897</v>
      </c>
    </row>
    <row r="77" spans="1:3">
      <c t="s" r="A77" s="3">
        <v>1865</v>
      </c>
    </row>
    <row r="78" spans="1:3">
      <c t="s" r="A78" s="4">
        <v>1866</v>
      </c>
      <c t="n" r="B78" s="6">
        <v>18</v>
      </c>
      <c t="n" r="C78" s="6">
        <v>18</v>
      </c>
    </row>
    <row r="79" spans="1:3">
      <c t="s" r="A79" s="4">
        <v>1867</v>
      </c>
      <c t="n" r="B79" s="6">
        <v>45</v>
      </c>
      <c t="n" r="C79" s="6">
        <v>47</v>
      </c>
    </row>
    <row r="80" spans="1:3">
      <c t="s" r="A80" s="4">
        <v>1868</v>
      </c>
      <c t="n" r="B80" s="6">
        <v>40</v>
      </c>
      <c t="n" r="C80" s="6">
        <v>1</v>
      </c>
    </row>
    <row r="81" spans="1:3">
      <c t="s" r="A81" s="4">
        <v>1869</v>
      </c>
      <c t="n" r="B81" s="6">
        <v>5</v>
      </c>
      <c t="n" r="C81" s="6">
        <v>46</v>
      </c>
    </row>
    <row r="82" spans="1:3">
      <c t="s" r="A82" s="4">
        <v>1870</v>
      </c>
      <c t="n" r="B82" s="7">
        <v>189</v>
      </c>
      <c t="n" r="C82" s="7">
        <v>71</v>
      </c>
    </row>
    <row r="83" spans="1:3">
      <c t="s" r="A83" s="4">
        <v>1898</v>
      </c>
    </row>
    <row r="84" spans="1:3">
      <c t="s" r="A84" s="3">
        <v>1865</v>
      </c>
    </row>
    <row r="85" spans="1:3">
      <c t="s" r="A85" s="4">
        <v>1873</v>
      </c>
      <c t="s" r="B85" s="4">
        <v>1899</v>
      </c>
      <c t="s" r="C85" s="4">
        <v>1899</v>
      </c>
    </row>
    <row r="86" spans="1:3">
      <c t="s" r="A86" s="4">
        <v>1900</v>
      </c>
    </row>
    <row r="87" spans="1:3">
      <c t="s" r="A87" s="3">
        <v>1865</v>
      </c>
    </row>
    <row r="88" spans="1:3">
      <c t="s" r="A88" s="4">
        <v>1873</v>
      </c>
      <c t="s" r="B88" s="4">
        <v>1901</v>
      </c>
      <c t="s" r="C88" s="4">
        <v>1901</v>
      </c>
    </row>
    <row r="89" spans="1:3">
      <c t="s" r="A89" s="4">
        <v>1902</v>
      </c>
    </row>
    <row r="90" spans="1:3">
      <c t="s" r="A90" s="3">
        <v>1865</v>
      </c>
    </row>
    <row r="91" spans="1:3">
      <c t="s" r="A91" s="4">
        <v>1867</v>
      </c>
      <c t="n" r="B91" s="7">
        <v>0</v>
      </c>
      <c t="n" r="C91" s="7">
        <v>0</v>
      </c>
    </row>
    <row r="92" spans="1:3">
      <c t="s" r="A92" s="4">
        <v>1903</v>
      </c>
    </row>
    <row r="93" spans="1:3">
      <c t="s" r="A93" s="3">
        <v>1865</v>
      </c>
    </row>
    <row r="94" spans="1:3">
      <c t="s" r="A94" s="4">
        <v>1866</v>
      </c>
      <c t="n" r="B94" s="6">
        <v>1</v>
      </c>
      <c t="n" r="C94" s="6">
        <v>1</v>
      </c>
    </row>
    <row r="95" spans="1:3">
      <c t="s" r="A95" s="4">
        <v>1867</v>
      </c>
      <c t="n" r="B95" s="6">
        <v>2710</v>
      </c>
      <c t="n" r="C95" s="6">
        <v>2512</v>
      </c>
    </row>
    <row r="96" spans="1:3">
      <c t="s" r="A96" s="4">
        <v>1868</v>
      </c>
      <c t="n" r="B96" s="6">
        <v>0</v>
      </c>
      <c t="n" r="C96" s="6">
        <v>0</v>
      </c>
    </row>
    <row r="97" spans="1:3">
      <c t="s" r="A97" s="4">
        <v>1869</v>
      </c>
      <c t="n" r="B97" s="6">
        <v>2710</v>
      </c>
      <c t="n" r="C97" s="6">
        <v>2512</v>
      </c>
    </row>
    <row r="98" spans="1:3">
      <c t="s" r="A98" s="4">
        <v>1870</v>
      </c>
      <c t="n" r="B98" s="7">
        <v>10565</v>
      </c>
      <c t="n" r="C98" s="7">
        <v>7776</v>
      </c>
    </row>
    <row r="99" spans="1:3">
      <c t="s" r="A99" s="4">
        <v>1904</v>
      </c>
    </row>
    <row r="100" spans="1:3">
      <c t="s" r="A100" s="3">
        <v>1865</v>
      </c>
    </row>
    <row r="101" spans="1:3">
      <c t="s" r="A101" s="4">
        <v>1873</v>
      </c>
      <c t="s" r="B101" s="4">
        <v>1874</v>
      </c>
      <c t="s" r="C101" s="4">
        <v>1874</v>
      </c>
    </row>
    <row r="102" spans="1:3">
      <c t="s" r="A102" s="4">
        <v>1905</v>
      </c>
    </row>
    <row r="103" spans="1:3">
      <c t="s" r="A103" s="3">
        <v>1865</v>
      </c>
    </row>
    <row r="104" spans="1:3">
      <c t="s" r="A104" s="4">
        <v>1873</v>
      </c>
      <c t="s" r="B104" s="4">
        <v>1906</v>
      </c>
      <c t="s" r="C104" s="4">
        <v>1876</v>
      </c>
    </row>
    <row r="105" spans="1:3">
      <c t="s" r="A105" s="4">
        <v>1907</v>
      </c>
    </row>
    <row r="106" spans="1:3">
      <c t="s" r="A106" s="3">
        <v>1865</v>
      </c>
    </row>
    <row r="107" spans="1:3">
      <c t="s" r="A107" s="4">
        <v>1867</v>
      </c>
      <c t="n" r="B107" s="7">
        <v>2710</v>
      </c>
      <c t="n" r="C107" s="7">
        <v>25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08</v>
      </c>
      <c t="s" r="B1" s="2">
        <v>2</v>
      </c>
      <c t="s" r="C1" s="2">
        <v>112</v>
      </c>
    </row>
    <row r="2" spans="1:3">
      <c t="s" r="A2" s="3">
        <v>1909</v>
      </c>
    </row>
    <row r="3" spans="1:3">
      <c t="s" r="A3" s="4">
        <v>1910</v>
      </c>
      <c t="n" r="B3" s="13">
        <v>13.7</v>
      </c>
      <c t="n" r="C3" s="13">
        <v>12.3</v>
      </c>
    </row>
    <row r="4" spans="1:3">
      <c t="s" r="A4" s="4">
        <v>1911</v>
      </c>
      <c t="n" r="B4" s="11">
        <v>10.2</v>
      </c>
      <c t="n" r="C4" s="11">
        <v>8.800000000000001</v>
      </c>
    </row>
    <row r="5" spans="1:3">
      <c t="s" r="A5" s="4">
        <v>1912</v>
      </c>
      <c t="n" r="B5" s="13">
        <v>3.5</v>
      </c>
      <c t="n" r="C5" s="13">
        <v>3.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13</v>
      </c>
      <c t="s" r="B1" s="2">
        <v>2</v>
      </c>
      <c t="s" r="C1" s="2">
        <v>112</v>
      </c>
    </row>
    <row r="2" spans="1:3">
      <c t="s" r="A2" s="3">
        <v>1914</v>
      </c>
    </row>
    <row r="3" spans="1:3">
      <c t="s" r="A3" s="4">
        <v>116</v>
      </c>
      <c t="n" r="B3" s="7">
        <v>291591</v>
      </c>
      <c t="n" r="C3" s="7">
        <v>267358</v>
      </c>
    </row>
    <row r="4" spans="1:3">
      <c t="s" r="A4" s="4">
        <v>1766</v>
      </c>
      <c t="n" r="B4" s="6">
        <v>131322</v>
      </c>
      <c t="n" r="C4" s="6">
        <v>84580</v>
      </c>
    </row>
    <row r="5" spans="1:3">
      <c t="s" r="A5" s="3">
        <v>1915</v>
      </c>
    </row>
    <row r="6" spans="1:3">
      <c t="s" r="A6" s="4">
        <v>1916</v>
      </c>
      <c t="n" r="B6" s="6">
        <v>-121420</v>
      </c>
      <c t="n" r="C6" s="6">
        <v>-79924</v>
      </c>
    </row>
    <row r="7" spans="1:3">
      <c t="s" r="A7" s="4">
        <v>1917</v>
      </c>
    </row>
    <row r="8" spans="1:3">
      <c t="s" r="A8" s="3">
        <v>1914</v>
      </c>
    </row>
    <row r="9" spans="1:3">
      <c t="s" r="A9" s="4">
        <v>1918</v>
      </c>
      <c t="n" r="B9" s="6">
        <v>0</v>
      </c>
      <c t="n" r="C9" s="6">
        <v>0</v>
      </c>
    </row>
    <row r="10" spans="1:3">
      <c t="s" r="A10" s="4">
        <v>116</v>
      </c>
      <c t="n" r="B10" s="6">
        <v>0</v>
      </c>
      <c t="n" r="C10" s="6">
        <v>0</v>
      </c>
    </row>
    <row r="11" spans="1:3">
      <c t="s" r="A11" s="4">
        <v>1766</v>
      </c>
      <c t="n" r="B11" s="6">
        <v>0</v>
      </c>
      <c t="n" r="C11" s="6">
        <v>0</v>
      </c>
    </row>
    <row r="12" spans="1:3">
      <c t="s" r="A12" s="3">
        <v>1915</v>
      </c>
    </row>
    <row r="13" spans="1:3">
      <c t="s" r="A13" s="4">
        <v>1916</v>
      </c>
      <c t="n" r="B13" s="6">
        <v>0</v>
      </c>
      <c t="n" r="C13" s="6">
        <v>0</v>
      </c>
    </row>
    <row r="14" spans="1:3">
      <c t="s" r="A14" s="4">
        <v>1919</v>
      </c>
      <c t="n" r="B14" s="6">
        <v>0</v>
      </c>
      <c t="n" r="C14" s="6">
        <v>0</v>
      </c>
    </row>
    <row r="15" spans="1:3">
      <c t="s" r="A15" s="4">
        <v>1920</v>
      </c>
    </row>
    <row r="16" spans="1:3">
      <c t="s" r="A16" s="3">
        <v>1914</v>
      </c>
    </row>
    <row r="17" spans="1:3">
      <c t="s" r="A17" s="4">
        <v>116</v>
      </c>
      <c t="n" r="B17" s="6">
        <v>0</v>
      </c>
      <c t="n" r="C17" s="6">
        <v>0</v>
      </c>
    </row>
    <row r="18" spans="1:3">
      <c t="s" r="A18" s="4">
        <v>1921</v>
      </c>
    </row>
    <row r="19" spans="1:3">
      <c t="s" r="A19" s="3">
        <v>1914</v>
      </c>
    </row>
    <row r="20" spans="1:3">
      <c t="s" r="A20" s="4">
        <v>116</v>
      </c>
      <c t="n" r="B20" s="6">
        <v>0</v>
      </c>
      <c t="n" r="C20" s="6">
        <v>0</v>
      </c>
    </row>
    <row r="21" spans="1:3">
      <c t="s" r="A21" s="4">
        <v>1922</v>
      </c>
    </row>
    <row r="22" spans="1:3">
      <c t="s" r="A22" s="3">
        <v>1914</v>
      </c>
    </row>
    <row r="23" spans="1:3">
      <c t="s" r="A23" s="4">
        <v>116</v>
      </c>
      <c t="n" r="B23" s="6">
        <v>0</v>
      </c>
      <c t="n" r="C23" s="6">
        <v>0</v>
      </c>
    </row>
    <row r="24" spans="1:3">
      <c t="s" r="A24" s="4">
        <v>1923</v>
      </c>
    </row>
    <row r="25" spans="1:3">
      <c t="s" r="A25" s="3">
        <v>1914</v>
      </c>
    </row>
    <row r="26" spans="1:3">
      <c t="s" r="A26" s="4">
        <v>116</v>
      </c>
      <c t="n" r="B26" s="6">
        <v>0</v>
      </c>
      <c t="n" r="C26" s="6">
        <v>0</v>
      </c>
    </row>
    <row r="27" spans="1:3">
      <c t="s" r="A27" s="4">
        <v>1924</v>
      </c>
    </row>
    <row r="28" spans="1:3">
      <c t="s" r="A28" s="3">
        <v>1914</v>
      </c>
    </row>
    <row r="29" spans="1:3">
      <c t="s" r="A29" s="4">
        <v>116</v>
      </c>
      <c t="n" r="B29" s="6">
        <v>0</v>
      </c>
      <c t="n" r="C29" s="6">
        <v>0</v>
      </c>
    </row>
    <row r="30" spans="1:3">
      <c t="s" r="A30" s="4">
        <v>1925</v>
      </c>
    </row>
    <row r="31" spans="1:3">
      <c t="s" r="A31" s="3">
        <v>1914</v>
      </c>
    </row>
    <row r="32" spans="1:3">
      <c t="s" r="A32" s="4">
        <v>116</v>
      </c>
      <c t="n" r="B32" s="6">
        <v>0</v>
      </c>
      <c t="n" r="C32" s="6">
        <v>0</v>
      </c>
    </row>
    <row r="33" spans="1:3">
      <c t="s" r="A33" s="4">
        <v>1926</v>
      </c>
    </row>
    <row r="34" spans="1:3">
      <c t="s" r="A34" s="3">
        <v>1914</v>
      </c>
    </row>
    <row r="35" spans="1:3">
      <c t="s" r="A35" s="4">
        <v>1918</v>
      </c>
      <c t="n" r="B35" s="6">
        <v>0</v>
      </c>
      <c t="n" r="C35" s="6">
        <v>0</v>
      </c>
    </row>
    <row r="36" spans="1:3">
      <c t="s" r="A36" s="4">
        <v>116</v>
      </c>
      <c t="n" r="B36" s="6">
        <v>433</v>
      </c>
      <c t="n" r="C36" s="6">
        <v>729</v>
      </c>
    </row>
    <row r="37" spans="1:3">
      <c t="s" r="A37" s="4">
        <v>1766</v>
      </c>
      <c t="n" r="B37" s="6">
        <v>0</v>
      </c>
      <c t="n" r="C37" s="6">
        <v>0</v>
      </c>
    </row>
    <row r="38" spans="1:3">
      <c t="s" r="A38" s="3">
        <v>1915</v>
      </c>
    </row>
    <row r="39" spans="1:3">
      <c t="s" r="A39" s="4">
        <v>1916</v>
      </c>
      <c t="n" r="B39" s="6">
        <v>0</v>
      </c>
      <c t="n" r="C39" s="6">
        <v>0</v>
      </c>
    </row>
    <row r="40" spans="1:3">
      <c t="s" r="A40" s="4">
        <v>1919</v>
      </c>
      <c t="n" r="B40" s="6">
        <v>0</v>
      </c>
      <c t="n" r="C40" s="6">
        <v>0</v>
      </c>
    </row>
    <row r="41" spans="1:3">
      <c t="s" r="A41" s="4">
        <v>1927</v>
      </c>
    </row>
    <row r="42" spans="1:3">
      <c t="s" r="A42" s="3">
        <v>1914</v>
      </c>
    </row>
    <row r="43" spans="1:3">
      <c t="s" r="A43" s="4">
        <v>116</v>
      </c>
      <c t="n" r="B43" s="6">
        <v>433</v>
      </c>
      <c t="n" r="C43" s="6">
        <v>729</v>
      </c>
    </row>
    <row r="44" spans="1:3">
      <c t="s" r="A44" s="4">
        <v>1928</v>
      </c>
    </row>
    <row r="45" spans="1:3">
      <c t="s" r="A45" s="3">
        <v>1914</v>
      </c>
    </row>
    <row r="46" spans="1:3">
      <c t="s" r="A46" s="4">
        <v>116</v>
      </c>
      <c t="n" r="B46" s="6">
        <v>0</v>
      </c>
      <c t="n" r="C46" s="6">
        <v>0</v>
      </c>
    </row>
    <row r="47" spans="1:3">
      <c t="s" r="A47" s="4">
        <v>1929</v>
      </c>
    </row>
    <row r="48" spans="1:3">
      <c t="s" r="A48" s="3">
        <v>1914</v>
      </c>
    </row>
    <row r="49" spans="1:3">
      <c t="s" r="A49" s="4">
        <v>116</v>
      </c>
      <c t="n" r="B49" s="6">
        <v>0</v>
      </c>
      <c t="n" r="C49" s="6">
        <v>0</v>
      </c>
    </row>
    <row r="50" spans="1:3">
      <c t="s" r="A50" s="4">
        <v>1930</v>
      </c>
    </row>
    <row r="51" spans="1:3">
      <c t="s" r="A51" s="3">
        <v>1914</v>
      </c>
    </row>
    <row r="52" spans="1:3">
      <c t="s" r="A52" s="4">
        <v>116</v>
      </c>
      <c t="n" r="B52" s="6">
        <v>279</v>
      </c>
      <c t="n" r="C52" s="6">
        <v>226</v>
      </c>
    </row>
    <row r="53" spans="1:3">
      <c t="s" r="A53" s="4">
        <v>1931</v>
      </c>
    </row>
    <row r="54" spans="1:3">
      <c t="s" r="A54" s="3">
        <v>1914</v>
      </c>
    </row>
    <row r="55" spans="1:3">
      <c t="s" r="A55" s="4">
        <v>116</v>
      </c>
      <c t="n" r="B55" s="6">
        <v>154</v>
      </c>
      <c t="n" r="C55" s="6">
        <v>503</v>
      </c>
    </row>
    <row r="56" spans="1:3">
      <c t="s" r="A56" s="4">
        <v>1932</v>
      </c>
    </row>
    <row r="57" spans="1:3">
      <c t="s" r="A57" s="3">
        <v>1914</v>
      </c>
    </row>
    <row r="58" spans="1:3">
      <c t="s" r="A58" s="4">
        <v>116</v>
      </c>
      <c t="n" r="B58" s="6">
        <v>0</v>
      </c>
      <c t="n" r="C58" s="6">
        <v>0</v>
      </c>
    </row>
    <row r="59" spans="1:3">
      <c t="s" r="A59" s="4">
        <v>1933</v>
      </c>
    </row>
    <row r="60" spans="1:3">
      <c t="s" r="A60" s="3">
        <v>1914</v>
      </c>
    </row>
    <row r="61" spans="1:3">
      <c t="s" r="A61" s="4">
        <v>1918</v>
      </c>
      <c t="n" r="B61" s="6">
        <v>0</v>
      </c>
      <c t="n" r="C61" s="6">
        <v>0</v>
      </c>
    </row>
    <row r="62" spans="1:3">
      <c t="s" r="A62" s="4">
        <v>116</v>
      </c>
      <c t="n" r="B62" s="6">
        <v>947</v>
      </c>
      <c t="n" r="C62" s="6">
        <v>409</v>
      </c>
    </row>
    <row r="63" spans="1:3">
      <c t="s" r="A63" s="4">
        <v>1766</v>
      </c>
      <c t="n" r="B63" s="6">
        <v>0</v>
      </c>
      <c t="n" r="C63" s="6">
        <v>0</v>
      </c>
    </row>
    <row r="64" spans="1:3">
      <c t="s" r="A64" s="3">
        <v>1915</v>
      </c>
    </row>
    <row r="65" spans="1:3">
      <c t="s" r="A65" s="4">
        <v>1916</v>
      </c>
      <c t="n" r="B65" s="6">
        <v>0</v>
      </c>
      <c t="n" r="C65" s="6">
        <v>0</v>
      </c>
    </row>
    <row r="66" spans="1:3">
      <c t="s" r="A66" s="4">
        <v>1919</v>
      </c>
      <c t="n" r="B66" s="6">
        <v>0</v>
      </c>
      <c t="n" r="C66" s="6">
        <v>0</v>
      </c>
    </row>
    <row r="67" spans="1:3">
      <c t="s" r="A67" s="4">
        <v>1934</v>
      </c>
    </row>
    <row r="68" spans="1:3">
      <c t="s" r="A68" s="3">
        <v>1914</v>
      </c>
    </row>
    <row r="69" spans="1:3">
      <c t="s" r="A69" s="4">
        <v>116</v>
      </c>
      <c t="n" r="B69" s="6">
        <v>947</v>
      </c>
      <c t="n" r="C69" s="6">
        <v>409</v>
      </c>
    </row>
    <row r="70" spans="1:3">
      <c t="s" r="A70" s="4">
        <v>1935</v>
      </c>
    </row>
    <row r="71" spans="1:3">
      <c t="s" r="A71" s="3">
        <v>1914</v>
      </c>
    </row>
    <row r="72" spans="1:3">
      <c t="s" r="A72" s="4">
        <v>116</v>
      </c>
      <c t="n" r="B72" s="6">
        <v>0</v>
      </c>
      <c t="n" r="C72" s="6">
        <v>0</v>
      </c>
    </row>
    <row r="73" spans="1:3">
      <c t="s" r="A73" s="4">
        <v>1936</v>
      </c>
    </row>
    <row r="74" spans="1:3">
      <c t="s" r="A74" s="3">
        <v>1914</v>
      </c>
    </row>
    <row r="75" spans="1:3">
      <c t="s" r="A75" s="4">
        <v>116</v>
      </c>
      <c t="n" r="B75" s="6">
        <v>0</v>
      </c>
      <c t="n" r="C75" s="6">
        <v>0</v>
      </c>
    </row>
    <row r="76" spans="1:3">
      <c t="s" r="A76" s="4">
        <v>1937</v>
      </c>
    </row>
    <row r="77" spans="1:3">
      <c t="s" r="A77" s="3">
        <v>1914</v>
      </c>
    </row>
    <row r="78" spans="1:3">
      <c t="s" r="A78" s="4">
        <v>116</v>
      </c>
      <c t="n" r="B78" s="6">
        <v>0</v>
      </c>
      <c t="n" r="C78" s="6">
        <v>0</v>
      </c>
    </row>
    <row r="79" spans="1:3">
      <c t="s" r="A79" s="4">
        <v>1938</v>
      </c>
    </row>
    <row r="80" spans="1:3">
      <c t="s" r="A80" s="3">
        <v>1914</v>
      </c>
    </row>
    <row r="81" spans="1:3">
      <c t="s" r="A81" s="4">
        <v>116</v>
      </c>
      <c t="n" r="B81" s="6">
        <v>947</v>
      </c>
      <c t="n" r="C81" s="6">
        <v>409</v>
      </c>
    </row>
    <row r="82" spans="1:3">
      <c t="s" r="A82" s="4">
        <v>1939</v>
      </c>
    </row>
    <row r="83" spans="1:3">
      <c t="s" r="A83" s="3">
        <v>1914</v>
      </c>
    </row>
    <row r="84" spans="1:3">
      <c t="s" r="A84" s="4">
        <v>116</v>
      </c>
      <c t="n" r="B84" s="6">
        <v>0</v>
      </c>
      <c t="n" r="C84" s="6">
        <v>0</v>
      </c>
    </row>
    <row r="85" spans="1:3">
      <c t="s" r="A85" s="4">
        <v>1940</v>
      </c>
    </row>
    <row r="86" spans="1:3">
      <c t="s" r="A86" s="3">
        <v>1914</v>
      </c>
    </row>
    <row r="87" spans="1:3">
      <c t="s" r="A87" s="4">
        <v>1918</v>
      </c>
      <c t="n" r="B87" s="6">
        <v>1050</v>
      </c>
      <c t="n" r="C87" s="6">
        <v>700</v>
      </c>
    </row>
    <row r="88" spans="1:3">
      <c t="s" r="A88" s="4">
        <v>116</v>
      </c>
      <c t="n" r="B88" s="6">
        <v>23309</v>
      </c>
      <c t="n" r="C88" s="6">
        <v>32868</v>
      </c>
    </row>
    <row r="89" spans="1:3">
      <c t="s" r="A89" s="4">
        <v>1766</v>
      </c>
      <c t="n" r="B89" s="6">
        <v>0</v>
      </c>
      <c t="n" r="C89" s="6">
        <v>0</v>
      </c>
    </row>
    <row r="90" spans="1:3">
      <c t="s" r="A90" s="3">
        <v>1915</v>
      </c>
    </row>
    <row r="91" spans="1:3">
      <c t="s" r="A91" s="4">
        <v>1916</v>
      </c>
      <c t="n" r="B91" s="6">
        <v>0</v>
      </c>
      <c t="n" r="C91" s="6">
        <v>0</v>
      </c>
    </row>
    <row r="92" spans="1:3">
      <c t="s" r="A92" s="4">
        <v>1919</v>
      </c>
      <c t="n" r="B92" s="6">
        <v>0</v>
      </c>
      <c t="n" r="C92" s="6">
        <v>0</v>
      </c>
    </row>
    <row r="93" spans="1:3">
      <c t="s" r="A93" s="4">
        <v>1941</v>
      </c>
    </row>
    <row r="94" spans="1:3">
      <c t="s" r="A94" s="3">
        <v>1914</v>
      </c>
    </row>
    <row r="95" spans="1:3">
      <c t="s" r="A95" s="4">
        <v>116</v>
      </c>
      <c t="n" r="B95" s="6">
        <v>23309</v>
      </c>
      <c t="n" r="C95" s="6">
        <v>32868</v>
      </c>
    </row>
    <row r="96" spans="1:3">
      <c t="s" r="A96" s="4">
        <v>1942</v>
      </c>
    </row>
    <row r="97" spans="1:3">
      <c t="s" r="A97" s="3">
        <v>1914</v>
      </c>
    </row>
    <row r="98" spans="1:3">
      <c t="s" r="A98" s="4">
        <v>116</v>
      </c>
      <c t="n" r="B98" s="6">
        <v>23309</v>
      </c>
      <c t="n" r="C98" s="6">
        <v>32868</v>
      </c>
    </row>
    <row r="99" spans="1:3">
      <c t="s" r="A99" s="4">
        <v>1943</v>
      </c>
    </row>
    <row r="100" spans="1:3">
      <c t="s" r="A100" s="3">
        <v>1914</v>
      </c>
    </row>
    <row r="101" spans="1:3">
      <c t="s" r="A101" s="4">
        <v>116</v>
      </c>
      <c t="n" r="B101" s="6">
        <v>0</v>
      </c>
      <c t="n" r="C101" s="6">
        <v>0</v>
      </c>
    </row>
    <row r="102" spans="1:3">
      <c t="s" r="A102" s="4">
        <v>1944</v>
      </c>
    </row>
    <row r="103" spans="1:3">
      <c t="s" r="A103" s="3">
        <v>1914</v>
      </c>
    </row>
    <row r="104" spans="1:3">
      <c t="s" r="A104" s="4">
        <v>116</v>
      </c>
      <c t="n" r="B104" s="6">
        <v>0</v>
      </c>
      <c t="n" r="C104" s="6">
        <v>0</v>
      </c>
    </row>
    <row r="105" spans="1:3">
      <c t="s" r="A105" s="4">
        <v>1945</v>
      </c>
    </row>
    <row r="106" spans="1:3">
      <c t="s" r="A106" s="3">
        <v>1914</v>
      </c>
    </row>
    <row r="107" spans="1:3">
      <c t="s" r="A107" s="4">
        <v>116</v>
      </c>
      <c t="n" r="B107" s="6">
        <v>0</v>
      </c>
      <c t="n" r="C107" s="6">
        <v>0</v>
      </c>
    </row>
    <row r="108" spans="1:3">
      <c t="s" r="A108" s="4">
        <v>1946</v>
      </c>
    </row>
    <row r="109" spans="1:3">
      <c t="s" r="A109" s="3">
        <v>1914</v>
      </c>
    </row>
    <row r="110" spans="1:3">
      <c t="s" r="A110" s="4">
        <v>116</v>
      </c>
      <c t="n" r="B110" s="6">
        <v>0</v>
      </c>
      <c t="n" r="C110" s="6">
        <v>0</v>
      </c>
    </row>
    <row r="111" spans="1:3">
      <c t="s" r="A111" s="4">
        <v>1947</v>
      </c>
    </row>
    <row r="112" spans="1:3">
      <c t="s" r="A112" s="3">
        <v>1914</v>
      </c>
    </row>
    <row r="113" spans="1:3">
      <c t="s" r="A113" s="4">
        <v>1918</v>
      </c>
      <c t="n" r="B113" s="6">
        <v>118</v>
      </c>
      <c t="n" r="C113" s="6">
        <v>5</v>
      </c>
    </row>
    <row r="114" spans="1:3">
      <c t="s" r="A114" s="4">
        <v>116</v>
      </c>
      <c t="n" r="B114" s="6">
        <v>260265</v>
      </c>
      <c t="n" r="C114" s="6">
        <v>227555</v>
      </c>
    </row>
    <row r="115" spans="1:3">
      <c t="s" r="A115" s="4">
        <v>1766</v>
      </c>
      <c t="n" r="B115" s="6">
        <v>198</v>
      </c>
      <c t="n" r="C115" s="6">
        <v>224</v>
      </c>
    </row>
    <row r="116" spans="1:3">
      <c t="s" r="A116" s="3">
        <v>1915</v>
      </c>
    </row>
    <row r="117" spans="1:3">
      <c t="s" r="A117" s="4">
        <v>1916</v>
      </c>
      <c t="n" r="B117" s="6">
        <v>-194</v>
      </c>
      <c t="n" r="C117" s="6">
        <v>-221</v>
      </c>
    </row>
    <row r="118" spans="1:3">
      <c t="s" r="A118" s="4">
        <v>1919</v>
      </c>
      <c t="n" r="B118" s="6">
        <v>-1</v>
      </c>
      <c t="n" r="C118" s="6">
        <v>-1</v>
      </c>
    </row>
    <row r="119" spans="1:3">
      <c t="s" r="A119" s="4">
        <v>1948</v>
      </c>
    </row>
    <row r="120" spans="1:3">
      <c t="s" r="A120" s="3">
        <v>1914</v>
      </c>
    </row>
    <row r="121" spans="1:3">
      <c t="s" r="A121" s="4">
        <v>116</v>
      </c>
      <c t="n" r="B121" s="6">
        <v>259799</v>
      </c>
      <c t="n" r="C121" s="6">
        <v>227071</v>
      </c>
    </row>
    <row r="122" spans="1:3">
      <c t="s" r="A122" s="4">
        <v>1949</v>
      </c>
    </row>
    <row r="123" spans="1:3">
      <c t="s" r="A123" s="3">
        <v>1914</v>
      </c>
    </row>
    <row r="124" spans="1:3">
      <c t="s" r="A124" s="4">
        <v>116</v>
      </c>
      <c t="n" r="B124" s="6">
        <v>3067</v>
      </c>
      <c t="n" r="C124" s="6">
        <v>3382</v>
      </c>
    </row>
    <row r="125" spans="1:3">
      <c t="s" r="A125" s="4">
        <v>1950</v>
      </c>
    </row>
    <row r="126" spans="1:3">
      <c t="s" r="A126" s="3">
        <v>1914</v>
      </c>
    </row>
    <row r="127" spans="1:3">
      <c t="s" r="A127" s="4">
        <v>116</v>
      </c>
      <c t="n" r="B127" s="6">
        <v>54166</v>
      </c>
      <c t="n" r="C127" s="6">
        <v>48443</v>
      </c>
    </row>
    <row r="128" spans="1:3">
      <c t="s" r="A128" s="4">
        <v>1951</v>
      </c>
    </row>
    <row r="129" spans="1:3">
      <c t="s" r="A129" s="3">
        <v>1914</v>
      </c>
    </row>
    <row r="130" spans="1:3">
      <c t="s" r="A130" s="4">
        <v>116</v>
      </c>
      <c t="n" r="B130" s="6">
        <v>151897</v>
      </c>
      <c t="n" r="C130" s="6">
        <v>126525</v>
      </c>
    </row>
    <row r="131" spans="1:3">
      <c t="s" r="A131" s="4">
        <v>1952</v>
      </c>
    </row>
    <row r="132" spans="1:3">
      <c t="s" r="A132" s="3">
        <v>1914</v>
      </c>
    </row>
    <row r="133" spans="1:3">
      <c t="s" r="A133" s="4">
        <v>116</v>
      </c>
      <c t="n" r="B133" s="6">
        <v>50669</v>
      </c>
      <c t="n" r="C133" s="6">
        <v>48721</v>
      </c>
    </row>
    <row r="134" spans="1:3">
      <c t="s" r="A134" s="4">
        <v>1953</v>
      </c>
    </row>
    <row r="135" spans="1:3">
      <c t="s" r="A135" s="3">
        <v>1914</v>
      </c>
    </row>
    <row r="136" spans="1:3">
      <c t="s" r="A136" s="4">
        <v>116</v>
      </c>
      <c t="n" r="B136" s="6">
        <v>466</v>
      </c>
      <c t="n" r="C136" s="6">
        <v>484</v>
      </c>
    </row>
    <row r="137" spans="1:3">
      <c t="s" r="A137" s="4">
        <v>1954</v>
      </c>
    </row>
    <row r="138" spans="1:3">
      <c t="s" r="A138" s="3">
        <v>1914</v>
      </c>
    </row>
    <row r="139" spans="1:3">
      <c t="s" r="A139" s="4">
        <v>1918</v>
      </c>
      <c t="n" r="B139" s="6">
        <v>0</v>
      </c>
      <c t="n" r="C139" s="6">
        <v>0</v>
      </c>
    </row>
    <row r="140" spans="1:3">
      <c t="s" r="A140" s="4">
        <v>116</v>
      </c>
      <c t="n" r="B140" s="6">
        <v>273</v>
      </c>
      <c t="n" r="C140" s="6">
        <v>469</v>
      </c>
    </row>
    <row r="141" spans="1:3">
      <c t="s" r="A141" s="4">
        <v>1766</v>
      </c>
      <c t="n" r="B141" s="6">
        <v>0</v>
      </c>
      <c t="n" r="C141" s="6">
        <v>0</v>
      </c>
    </row>
    <row r="142" spans="1:3">
      <c t="s" r="A142" s="3">
        <v>1915</v>
      </c>
    </row>
    <row r="143" spans="1:3">
      <c t="s" r="A143" s="4">
        <v>1916</v>
      </c>
      <c t="n" r="B143" s="6">
        <v>0</v>
      </c>
      <c t="n" r="C143" s="6">
        <v>0</v>
      </c>
    </row>
    <row r="144" spans="1:3">
      <c t="s" r="A144" s="4">
        <v>1919</v>
      </c>
      <c t="n" r="B144" s="6">
        <v>0</v>
      </c>
      <c t="n" r="C144" s="6">
        <v>0</v>
      </c>
    </row>
    <row r="145" spans="1:3">
      <c t="s" r="A145" s="4">
        <v>1955</v>
      </c>
    </row>
    <row r="146" spans="1:3">
      <c t="s" r="A146" s="3">
        <v>1914</v>
      </c>
    </row>
    <row r="147" spans="1:3">
      <c t="s" r="A147" s="4">
        <v>116</v>
      </c>
      <c t="n" r="B147" s="6">
        <v>273</v>
      </c>
      <c t="n" r="C147" s="6">
        <v>469</v>
      </c>
    </row>
    <row r="148" spans="1:3">
      <c t="s" r="A148" s="4">
        <v>1956</v>
      </c>
    </row>
    <row r="149" spans="1:3">
      <c t="s" r="A149" s="3">
        <v>1914</v>
      </c>
    </row>
    <row r="150" spans="1:3">
      <c t="s" r="A150" s="4">
        <v>116</v>
      </c>
      <c t="n" r="B150" s="6">
        <v>0</v>
      </c>
      <c t="n" r="C150" s="6">
        <v>0</v>
      </c>
    </row>
    <row r="151" spans="1:3">
      <c t="s" r="A151" s="4">
        <v>1957</v>
      </c>
    </row>
    <row r="152" spans="1:3">
      <c t="s" r="A152" s="3">
        <v>1914</v>
      </c>
    </row>
    <row r="153" spans="1:3">
      <c t="s" r="A153" s="4">
        <v>116</v>
      </c>
      <c t="n" r="B153" s="6">
        <v>49</v>
      </c>
      <c t="n" r="C153" s="6">
        <v>51</v>
      </c>
    </row>
    <row r="154" spans="1:3">
      <c t="s" r="A154" s="4">
        <v>1958</v>
      </c>
    </row>
    <row r="155" spans="1:3">
      <c t="s" r="A155" s="3">
        <v>1914</v>
      </c>
    </row>
    <row r="156" spans="1:3">
      <c t="s" r="A156" s="4">
        <v>116</v>
      </c>
      <c t="n" r="B156" s="6">
        <v>94</v>
      </c>
      <c t="n" r="C156" s="6">
        <v>73</v>
      </c>
    </row>
    <row r="157" spans="1:3">
      <c t="s" r="A157" s="4">
        <v>1959</v>
      </c>
    </row>
    <row r="158" spans="1:3">
      <c t="s" r="A158" s="3">
        <v>1914</v>
      </c>
    </row>
    <row r="159" spans="1:3">
      <c t="s" r="A159" s="4">
        <v>116</v>
      </c>
      <c t="n" r="B159" s="6">
        <v>130</v>
      </c>
      <c t="n" r="C159" s="6">
        <v>345</v>
      </c>
    </row>
    <row r="160" spans="1:3">
      <c t="s" r="A160" s="4">
        <v>1960</v>
      </c>
    </row>
    <row r="161" spans="1:3">
      <c t="s" r="A161" s="3">
        <v>1914</v>
      </c>
    </row>
    <row r="162" spans="1:3">
      <c t="s" r="A162" s="4">
        <v>116</v>
      </c>
      <c t="n" r="B162" s="7">
        <v>0</v>
      </c>
      <c t="n" r="C162" s="7">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961</v>
      </c>
      <c t="s" r="B1" s="2">
        <v>1</v>
      </c>
      <c t="s" r="D1" s="2">
        <v>662</v>
      </c>
    </row>
    <row r="2" spans="1:4">
      <c t="s" r="B2" s="2">
        <v>2</v>
      </c>
      <c t="s" r="C2" s="2">
        <v>29</v>
      </c>
      <c t="s" r="D2" s="2">
        <v>112</v>
      </c>
    </row>
    <row r="3" spans="1:4">
      <c t="s" r="A3" s="3">
        <v>1962</v>
      </c>
    </row>
    <row r="4" spans="1:4">
      <c t="s" r="A4" s="4">
        <v>1963</v>
      </c>
      <c t="n" r="B4" s="7">
        <v>1400</v>
      </c>
      <c t="n" r="C4" s="7">
        <v>-985</v>
      </c>
      <c t="n" r="D4" s="7">
        <v>-1000</v>
      </c>
    </row>
    <row r="5" spans="1:4">
      <c t="s" r="A5" s="3">
        <v>1964</v>
      </c>
    </row>
    <row r="6" spans="1:4">
      <c t="s" r="A6" s="4">
        <v>116</v>
      </c>
      <c t="n" r="B6" s="6">
        <v>291591</v>
      </c>
      <c t="n" r="D6" s="6">
        <v>267358</v>
      </c>
    </row>
    <row r="7" spans="1:4">
      <c t="s" r="A7" s="4">
        <v>33</v>
      </c>
      <c t="n" r="B7" s="6">
        <v>22647</v>
      </c>
      <c t="n" r="D7" s="6">
        <v>13539</v>
      </c>
    </row>
    <row r="8" spans="1:4">
      <c t="s" r="A8" s="4">
        <v>35</v>
      </c>
      <c t="n" r="B8" s="6">
        <v>4788</v>
      </c>
      <c t="n" r="D8" s="6">
        <v>5316</v>
      </c>
    </row>
    <row r="9" spans="1:4">
      <c t="s" r="A9" s="4">
        <v>1391</v>
      </c>
      <c t="n" r="B9" s="6">
        <v>10415</v>
      </c>
      <c t="n" r="D9" s="6">
        <v>12415</v>
      </c>
    </row>
    <row r="10" spans="1:4">
      <c t="s" r="A10" s="4">
        <v>1766</v>
      </c>
      <c t="n" r="B10" s="6">
        <v>131322</v>
      </c>
      <c t="n" r="D10" s="6">
        <v>84580</v>
      </c>
    </row>
    <row r="11" spans="1:4">
      <c t="s" r="A11" s="4">
        <v>1965</v>
      </c>
      <c t="n" r="B11" s="6">
        <v>18736</v>
      </c>
      <c t="n" r="D11" s="6">
        <v>17656</v>
      </c>
    </row>
    <row r="12" spans="1:4">
      <c t="s" r="A12" s="4">
        <v>1966</v>
      </c>
      <c t="n" r="B12" s="6">
        <v>3441</v>
      </c>
      <c t="n" r="D12" s="6">
        <v>3065</v>
      </c>
    </row>
    <row r="13" spans="1:4">
      <c t="s" r="A13" s="4">
        <v>1967</v>
      </c>
      <c t="n" r="B13" s="6">
        <v>67</v>
      </c>
      <c t="n" r="D13" s="6">
        <v>642</v>
      </c>
    </row>
    <row r="14" spans="1:4">
      <c t="s" r="A14" s="3">
        <v>1968</v>
      </c>
    </row>
    <row r="15" spans="1:4">
      <c t="s" r="A15" s="4">
        <v>1969</v>
      </c>
      <c t="n" r="B15" s="6">
        <v>-121420</v>
      </c>
      <c t="n" r="D15" s="6">
        <v>-79924</v>
      </c>
    </row>
    <row r="16" spans="1:4">
      <c t="s" r="A16" s="4">
        <v>1970</v>
      </c>
      <c t="n" r="B16" s="6">
        <v>-13603</v>
      </c>
      <c t="n" r="D16" s="6">
        <v>-13920</v>
      </c>
    </row>
    <row r="17" spans="1:4">
      <c t="s" r="A17" s="4">
        <v>601</v>
      </c>
    </row>
    <row r="18" spans="1:4">
      <c t="s" r="A18" s="3">
        <v>1964</v>
      </c>
    </row>
    <row r="19" spans="1:4">
      <c t="s" r="A19" s="4">
        <v>116</v>
      </c>
      <c t="n" r="B19" s="6">
        <v>832</v>
      </c>
      <c t="n" r="D19" s="6">
        <v>257</v>
      </c>
    </row>
    <row r="20" spans="1:4">
      <c t="s" r="A20" s="4">
        <v>1772</v>
      </c>
    </row>
    <row r="21" spans="1:4">
      <c t="s" r="A21" s="3">
        <v>1964</v>
      </c>
    </row>
    <row r="22" spans="1:4">
      <c t="s" r="A22" s="4">
        <v>1766</v>
      </c>
      <c t="n" r="B22" s="6">
        <v>111790</v>
      </c>
      <c t="n" r="D22" s="6">
        <v>62725</v>
      </c>
    </row>
    <row r="23" spans="1:4">
      <c t="s" r="A23" s="4">
        <v>1965</v>
      </c>
      <c t="n" r="B23" s="6">
        <v>9113</v>
      </c>
      <c t="n" r="D23" s="6">
        <v>6113</v>
      </c>
    </row>
    <row r="24" spans="1:4">
      <c t="s" r="A24" s="3">
        <v>1968</v>
      </c>
    </row>
    <row r="25" spans="1:4">
      <c t="s" r="A25" s="4">
        <v>1969</v>
      </c>
      <c t="n" r="B25" s="6">
        <v>-102387</v>
      </c>
      <c t="n" r="D25" s="6">
        <v>-57977</v>
      </c>
    </row>
    <row r="26" spans="1:4">
      <c t="s" r="A26" s="4">
        <v>1970</v>
      </c>
      <c t="n" r="B26" s="6">
        <v>-5978</v>
      </c>
      <c t="n" r="D26" s="6">
        <v>-4718</v>
      </c>
    </row>
    <row r="27" spans="1:4">
      <c t="s" r="A27" s="4">
        <v>1773</v>
      </c>
    </row>
    <row r="28" spans="1:4">
      <c t="s" r="A28" s="3">
        <v>1964</v>
      </c>
    </row>
    <row r="29" spans="1:4">
      <c t="s" r="A29" s="4">
        <v>1766</v>
      </c>
      <c t="n" r="B29" s="6">
        <v>2573</v>
      </c>
      <c t="n" r="D29" s="6">
        <v>4659</v>
      </c>
    </row>
    <row r="30" spans="1:4">
      <c t="s" r="A30" s="4">
        <v>1965</v>
      </c>
      <c t="n" r="B30" s="6">
        <v>1739</v>
      </c>
      <c t="n" r="D30" s="6">
        <v>3661</v>
      </c>
    </row>
    <row r="31" spans="1:4">
      <c t="s" r="A31" s="3">
        <v>1968</v>
      </c>
    </row>
    <row r="32" spans="1:4">
      <c t="s" r="A32" s="4">
        <v>1969</v>
      </c>
      <c t="n" r="B32" s="6">
        <v>-2711</v>
      </c>
      <c t="n" r="D32" s="6">
        <v>-5519</v>
      </c>
    </row>
    <row r="33" spans="1:4">
      <c t="s" r="A33" s="4">
        <v>1970</v>
      </c>
      <c t="n" r="B33" s="6">
        <v>-2148</v>
      </c>
      <c t="n" r="D33" s="6">
        <v>-4467</v>
      </c>
    </row>
    <row r="34" spans="1:4">
      <c t="s" r="A34" s="4">
        <v>1774</v>
      </c>
    </row>
    <row r="35" spans="1:4">
      <c t="s" r="A35" s="3">
        <v>1964</v>
      </c>
    </row>
    <row r="36" spans="1:4">
      <c t="s" r="A36" s="4">
        <v>1766</v>
      </c>
      <c t="n" r="B36" s="6">
        <v>7557</v>
      </c>
      <c t="n" r="D36" s="6">
        <v>7599</v>
      </c>
    </row>
    <row r="37" spans="1:4">
      <c t="s" r="A37" s="4">
        <v>1965</v>
      </c>
      <c t="n" r="B37" s="6">
        <v>4838</v>
      </c>
      <c t="n" r="D37" s="6">
        <v>4974</v>
      </c>
    </row>
    <row r="38" spans="1:4">
      <c t="s" r="A38" s="3">
        <v>1968</v>
      </c>
    </row>
    <row r="39" spans="1:4">
      <c t="s" r="A39" s="4">
        <v>1969</v>
      </c>
      <c t="n" r="B39" s="6">
        <v>-6507</v>
      </c>
      <c t="n" r="D39" s="6">
        <v>-4808</v>
      </c>
    </row>
    <row r="40" spans="1:4">
      <c t="s" r="A40" s="4">
        <v>1970</v>
      </c>
      <c t="n" r="B40" s="6">
        <v>-3937</v>
      </c>
      <c t="n" r="D40" s="6">
        <v>-2567</v>
      </c>
    </row>
    <row r="41" spans="1:4">
      <c t="s" r="A41" s="4">
        <v>1775</v>
      </c>
    </row>
    <row r="42" spans="1:4">
      <c t="s" r="A42" s="3">
        <v>1964</v>
      </c>
    </row>
    <row r="43" spans="1:4">
      <c t="s" r="A43" s="4">
        <v>1766</v>
      </c>
      <c t="n" r="B43" s="6">
        <v>8826</v>
      </c>
      <c t="n" r="D43" s="6">
        <v>8947</v>
      </c>
    </row>
    <row r="44" spans="1:4">
      <c t="s" r="A44" s="4">
        <v>1965</v>
      </c>
      <c t="n" r="B44" s="6">
        <v>2893</v>
      </c>
      <c t="n" r="D44" s="6">
        <v>2806</v>
      </c>
    </row>
    <row r="45" spans="1:4">
      <c t="s" r="A45" s="3">
        <v>1968</v>
      </c>
    </row>
    <row r="46" spans="1:4">
      <c t="s" r="A46" s="4">
        <v>1969</v>
      </c>
      <c t="n" r="B46" s="6">
        <v>-9195</v>
      </c>
      <c t="n" r="D46" s="6">
        <v>-10933</v>
      </c>
    </row>
    <row r="47" spans="1:4">
      <c t="s" r="A47" s="4">
        <v>1970</v>
      </c>
      <c t="n" r="B47" s="6">
        <v>-1333</v>
      </c>
      <c t="n" r="D47" s="6">
        <v>-1965</v>
      </c>
    </row>
    <row r="48" spans="1:4">
      <c t="s" r="A48" s="4">
        <v>1778</v>
      </c>
    </row>
    <row r="49" spans="1:4">
      <c t="s" r="A49" s="3">
        <v>1968</v>
      </c>
    </row>
    <row r="50" spans="1:4">
      <c t="s" r="A50" s="4">
        <v>1969</v>
      </c>
      <c t="n" r="B50" s="6">
        <v>-73</v>
      </c>
      <c t="n" r="D50" s="6">
        <v>-58</v>
      </c>
    </row>
    <row r="51" spans="1:4">
      <c t="s" r="A51" s="4">
        <v>1970</v>
      </c>
      <c t="n" r="B51" s="6">
        <v>-73</v>
      </c>
      <c t="n" r="D51" s="6">
        <v>-58</v>
      </c>
    </row>
    <row r="52" spans="1:4">
      <c t="s" r="A52" s="4">
        <v>1971</v>
      </c>
    </row>
    <row r="53" spans="1:4">
      <c t="s" r="A53" s="3">
        <v>1964</v>
      </c>
    </row>
    <row r="54" spans="1:4">
      <c t="s" r="A54" s="4">
        <v>1918</v>
      </c>
      <c t="n" r="B54" s="6">
        <v>80305</v>
      </c>
      <c t="n" r="D54" s="6">
        <v>63890</v>
      </c>
    </row>
    <row r="55" spans="1:4">
      <c t="s" r="A55" s="4">
        <v>1972</v>
      </c>
      <c t="n" r="B55" s="6">
        <v>81094</v>
      </c>
      <c t="n" r="D55" s="6">
        <v>64815</v>
      </c>
    </row>
    <row r="56" spans="1:4">
      <c t="s" r="A56" s="4">
        <v>116</v>
      </c>
      <c t="n" r="B56" s="6">
        <v>291591</v>
      </c>
      <c t="n" r="D56" s="6">
        <v>267358</v>
      </c>
    </row>
    <row r="57" spans="1:4">
      <c t="s" r="A57" s="4">
        <v>33</v>
      </c>
      <c t="n" r="B57" s="6">
        <v>22647</v>
      </c>
      <c t="n" r="D57" s="6">
        <v>13539</v>
      </c>
    </row>
    <row r="58" spans="1:4">
      <c t="s" r="A58" s="4">
        <v>35</v>
      </c>
      <c t="n" r="B58" s="6">
        <v>4788</v>
      </c>
      <c t="n" r="D58" s="6">
        <v>5316</v>
      </c>
    </row>
    <row r="59" spans="1:4">
      <c t="s" r="A59" s="4">
        <v>1391</v>
      </c>
      <c t="n" r="B59" s="6">
        <v>10415</v>
      </c>
      <c t="n" r="D59" s="6">
        <v>12415</v>
      </c>
    </row>
    <row r="60" spans="1:4">
      <c t="s" r="A60" s="4">
        <v>1767</v>
      </c>
      <c t="n" r="B60" s="6">
        <v>-112586</v>
      </c>
      <c t="n" r="D60" s="6">
        <v>-66924</v>
      </c>
    </row>
    <row r="61" spans="1:4">
      <c t="s" r="A61" s="4">
        <v>1965</v>
      </c>
      <c t="n" r="B61" s="6">
        <v>33965</v>
      </c>
      <c t="n" r="D61" s="6">
        <v>17656</v>
      </c>
    </row>
    <row r="62" spans="1:4">
      <c t="s" r="A62" s="4">
        <v>1966</v>
      </c>
      <c t="n" r="B62" s="6">
        <v>3441</v>
      </c>
      <c t="n" r="D62" s="6">
        <v>3065</v>
      </c>
    </row>
    <row r="63" spans="1:4">
      <c t="s" r="A63" s="4">
        <v>1967</v>
      </c>
      <c t="n" r="B63" s="6">
        <v>0</v>
      </c>
      <c t="n" r="D63" s="6">
        <v>23</v>
      </c>
    </row>
    <row r="64" spans="1:4">
      <c t="s" r="A64" s="3">
        <v>1968</v>
      </c>
    </row>
    <row r="65" spans="1:4">
      <c t="s" r="A65" s="4">
        <v>1770</v>
      </c>
      <c t="n" r="B65" s="6">
        <v>107817</v>
      </c>
      <c t="n" r="D65" s="6">
        <v>66004</v>
      </c>
    </row>
    <row r="66" spans="1:4">
      <c t="s" r="A66" s="4">
        <v>1970</v>
      </c>
      <c t="n" r="B66" s="6">
        <v>-17009</v>
      </c>
      <c t="n" r="D66" s="6">
        <v>-13920</v>
      </c>
    </row>
    <row r="67" spans="1:4">
      <c t="s" r="A67" s="4">
        <v>1973</v>
      </c>
      <c t="n" r="B67" s="6">
        <v>-17809</v>
      </c>
      <c t="n" r="D67" s="6">
        <v>-15670</v>
      </c>
    </row>
    <row r="68" spans="1:4">
      <c t="s" r="A68" s="4">
        <v>1919</v>
      </c>
      <c t="n" r="B68" s="6">
        <v>-4</v>
      </c>
      <c t="n" r="D68" s="6">
        <v>-30</v>
      </c>
    </row>
    <row r="69" spans="1:4">
      <c t="s" r="A69" s="4">
        <v>1974</v>
      </c>
      <c t="n" r="B69" s="6">
        <v>-34822</v>
      </c>
      <c t="n" r="D69" s="6">
        <v>-29620</v>
      </c>
    </row>
    <row r="70" spans="1:4">
      <c t="s" r="A70" s="4">
        <v>1975</v>
      </c>
    </row>
    <row r="71" spans="1:4">
      <c t="s" r="A71" s="3">
        <v>1964</v>
      </c>
    </row>
    <row r="72" spans="1:4">
      <c t="s" r="A72" s="4">
        <v>1766</v>
      </c>
      <c t="n" r="B72" s="6">
        <v>126393</v>
      </c>
      <c t="n" r="D72" s="6">
        <v>62725</v>
      </c>
    </row>
    <row r="73" spans="1:4">
      <c t="s" r="A73" s="3">
        <v>1968</v>
      </c>
    </row>
    <row r="74" spans="1:4">
      <c t="s" r="A74" s="4">
        <v>1969</v>
      </c>
      <c t="n" r="B74" s="6">
        <v>-104351</v>
      </c>
      <c t="n" r="D74" s="6">
        <v>-57977</v>
      </c>
    </row>
    <row r="75" spans="1:4">
      <c t="s" r="A75" s="4">
        <v>1976</v>
      </c>
    </row>
    <row r="76" spans="1:4">
      <c t="s" r="A76" s="3">
        <v>1964</v>
      </c>
    </row>
    <row r="77" spans="1:4">
      <c t="s" r="A77" s="4">
        <v>1766</v>
      </c>
      <c t="n" r="B77" s="6">
        <v>2573</v>
      </c>
      <c t="n" r="D77" s="6">
        <v>4659</v>
      </c>
    </row>
    <row r="78" spans="1:4">
      <c t="s" r="A78" s="3">
        <v>1968</v>
      </c>
    </row>
    <row r="79" spans="1:4">
      <c t="s" r="A79" s="4">
        <v>1969</v>
      </c>
      <c t="n" r="B79" s="6">
        <v>-2711</v>
      </c>
      <c t="n" r="D79" s="6">
        <v>-5519</v>
      </c>
    </row>
    <row r="80" spans="1:4">
      <c t="s" r="A80" s="4">
        <v>1977</v>
      </c>
    </row>
    <row r="81" spans="1:4">
      <c t="s" r="A81" s="3">
        <v>1964</v>
      </c>
    </row>
    <row r="82" spans="1:4">
      <c t="s" r="A82" s="4">
        <v>1766</v>
      </c>
      <c t="n" r="B82" s="6">
        <v>7557</v>
      </c>
      <c t="n" r="D82" s="6">
        <v>7599</v>
      </c>
    </row>
    <row r="83" spans="1:4">
      <c t="s" r="A83" s="3">
        <v>1968</v>
      </c>
    </row>
    <row r="84" spans="1:4">
      <c t="s" r="A84" s="4">
        <v>1969</v>
      </c>
      <c t="n" r="B84" s="6">
        <v>-6507</v>
      </c>
      <c t="n" r="D84" s="6">
        <v>-4808</v>
      </c>
    </row>
    <row r="85" spans="1:4">
      <c t="s" r="A85" s="4">
        <v>1978</v>
      </c>
    </row>
    <row r="86" spans="1:4">
      <c t="s" r="A86" s="3">
        <v>1964</v>
      </c>
    </row>
    <row r="87" spans="1:4">
      <c t="s" r="A87" s="4">
        <v>1766</v>
      </c>
      <c t="n" r="B87" s="6">
        <v>9452</v>
      </c>
      <c t="n" r="D87" s="6">
        <v>8947</v>
      </c>
    </row>
    <row r="88" spans="1:4">
      <c t="s" r="A88" s="3">
        <v>1968</v>
      </c>
    </row>
    <row r="89" spans="1:4">
      <c t="s" r="A89" s="4">
        <v>1969</v>
      </c>
      <c t="n" r="B89" s="6">
        <v>-10637</v>
      </c>
      <c t="n" r="D89" s="6">
        <v>-10933</v>
      </c>
    </row>
    <row r="90" spans="1:4">
      <c t="s" r="A90" s="4">
        <v>1979</v>
      </c>
    </row>
    <row r="91" spans="1:4">
      <c t="s" r="A91" s="3">
        <v>1964</v>
      </c>
    </row>
    <row r="92" spans="1:4">
      <c t="s" r="A92" s="4">
        <v>1766</v>
      </c>
      <c t="n" r="B92" s="6">
        <v>576</v>
      </c>
      <c t="n" r="D92" s="6">
        <v>650</v>
      </c>
    </row>
    <row r="93" spans="1:4">
      <c t="s" r="A93" s="3">
        <v>1968</v>
      </c>
    </row>
    <row r="94" spans="1:4">
      <c t="s" r="A94" s="4">
        <v>1969</v>
      </c>
      <c t="n" r="B94" s="6">
        <v>-547</v>
      </c>
      <c t="n" r="D94" s="6">
        <v>-629</v>
      </c>
    </row>
    <row r="95" spans="1:4">
      <c t="s" r="A95" s="4">
        <v>1980</v>
      </c>
    </row>
    <row r="96" spans="1:4">
      <c t="s" r="A96" s="3">
        <v>1968</v>
      </c>
    </row>
    <row r="97" spans="1:4">
      <c t="s" r="A97" s="4">
        <v>1969</v>
      </c>
      <c t="n" r="B97" s="6">
        <v>-73</v>
      </c>
      <c t="n" r="D97" s="6">
        <v>-58</v>
      </c>
    </row>
    <row r="98" spans="1:4">
      <c t="s" r="A98" s="4">
        <v>1981</v>
      </c>
    </row>
    <row r="99" spans="1:4">
      <c t="s" r="A99" s="3">
        <v>1964</v>
      </c>
    </row>
    <row r="100" spans="1:4">
      <c t="s" r="A100" s="4">
        <v>116</v>
      </c>
      <c t="n" r="B100" s="6">
        <v>290358</v>
      </c>
      <c t="n" r="D100" s="6">
        <v>265721</v>
      </c>
    </row>
    <row r="101" spans="1:4">
      <c t="s" r="A101" s="4">
        <v>1982</v>
      </c>
    </row>
    <row r="102" spans="1:4">
      <c t="s" r="A102" s="3">
        <v>1964</v>
      </c>
    </row>
    <row r="103" spans="1:4">
      <c t="s" r="A103" s="4">
        <v>1918</v>
      </c>
      <c t="n" r="B103" s="6">
        <v>23067</v>
      </c>
      <c t="n" r="D103" s="6">
        <v>16826</v>
      </c>
    </row>
    <row r="104" spans="1:4">
      <c t="s" r="A104" s="4">
        <v>116</v>
      </c>
      <c t="n" r="B104" s="6">
        <v>26376</v>
      </c>
      <c t="n" r="D104" s="6">
        <v>36250</v>
      </c>
    </row>
    <row r="105" spans="1:4">
      <c t="s" r="A105" s="3">
        <v>1968</v>
      </c>
    </row>
    <row r="106" spans="1:4">
      <c t="s" r="A106" s="4">
        <v>1973</v>
      </c>
      <c t="n" r="B106" s="6">
        <v>-11741</v>
      </c>
      <c t="n" r="D106" s="6">
        <v>-9695</v>
      </c>
    </row>
    <row r="107" spans="1:4">
      <c t="s" r="A107" s="4">
        <v>1983</v>
      </c>
    </row>
    <row r="108" spans="1:4">
      <c t="s" r="A108" s="3">
        <v>1964</v>
      </c>
    </row>
    <row r="109" spans="1:4">
      <c t="s" r="A109" s="4">
        <v>1918</v>
      </c>
      <c t="n" r="B109" s="6">
        <v>3902</v>
      </c>
      <c t="n" r="D109" s="6">
        <v>1675</v>
      </c>
    </row>
    <row r="110" spans="1:4">
      <c t="s" r="A110" s="4">
        <v>116</v>
      </c>
      <c t="n" r="B110" s="6">
        <v>55366</v>
      </c>
      <c t="n" r="D110" s="6">
        <v>49990</v>
      </c>
    </row>
    <row r="111" spans="1:4">
      <c t="s" r="A111" s="4">
        <v>1984</v>
      </c>
    </row>
    <row r="112" spans="1:4">
      <c t="s" r="A112" s="3">
        <v>1964</v>
      </c>
    </row>
    <row r="113" spans="1:4">
      <c t="s" r="A113" s="4">
        <v>1918</v>
      </c>
      <c t="n" r="B113" s="6">
        <v>631</v>
      </c>
      <c t="n" r="D113" s="6">
        <v>689</v>
      </c>
    </row>
    <row r="114" spans="1:4">
      <c t="s" r="A114" s="4">
        <v>116</v>
      </c>
      <c t="n" r="B114" s="6">
        <v>35445</v>
      </c>
      <c t="n" r="D114" s="6">
        <v>30967</v>
      </c>
    </row>
    <row r="115" spans="1:4">
      <c t="s" r="A115" s="4">
        <v>1985</v>
      </c>
    </row>
    <row r="116" spans="1:4">
      <c t="s" r="A116" s="3">
        <v>1964</v>
      </c>
    </row>
    <row r="117" spans="1:4">
      <c t="s" r="A117" s="4">
        <v>1918</v>
      </c>
      <c t="n" r="B117" s="6">
        <v>7426</v>
      </c>
      <c t="n" r="D117" s="6">
        <v>7965</v>
      </c>
    </row>
    <row r="118" spans="1:4">
      <c t="s" r="A118" s="4">
        <v>116</v>
      </c>
      <c t="n" r="B118" s="6">
        <v>12721</v>
      </c>
      <c t="n" r="D118" s="6">
        <v>15411</v>
      </c>
    </row>
    <row r="119" spans="1:4">
      <c t="s" r="A119" s="3">
        <v>1968</v>
      </c>
    </row>
    <row r="120" spans="1:4">
      <c t="s" r="A120" s="4">
        <v>1973</v>
      </c>
      <c t="n" r="B120" s="6">
        <v>-4501</v>
      </c>
      <c t="n" r="D120" s="6">
        <v>-4209</v>
      </c>
    </row>
    <row r="121" spans="1:4">
      <c t="s" r="A121" s="4">
        <v>1986</v>
      </c>
    </row>
    <row r="122" spans="1:4">
      <c t="s" r="A122" s="3">
        <v>1964</v>
      </c>
    </row>
    <row r="123" spans="1:4">
      <c t="s" r="A123" s="4">
        <v>1918</v>
      </c>
      <c t="n" r="B123" s="6">
        <v>21039</v>
      </c>
      <c t="n" r="D123" s="6">
        <v>20619</v>
      </c>
    </row>
    <row r="124" spans="1:4">
      <c t="s" r="A124" s="4">
        <v>116</v>
      </c>
      <c t="n" r="B124" s="6">
        <v>154079</v>
      </c>
      <c t="n" r="D124" s="6">
        <v>127192</v>
      </c>
    </row>
    <row r="125" spans="1:4">
      <c t="s" r="A125" s="4">
        <v>1987</v>
      </c>
    </row>
    <row r="126" spans="1:4">
      <c t="s" r="A126" s="3">
        <v>1964</v>
      </c>
    </row>
    <row r="127" spans="1:4">
      <c t="s" r="A127" s="4">
        <v>116</v>
      </c>
      <c t="n" r="B127" s="6">
        <v>135692</v>
      </c>
      <c t="n" r="D127" s="6">
        <v>104546</v>
      </c>
    </row>
    <row r="128" spans="1:4">
      <c t="s" r="A128" s="4">
        <v>1988</v>
      </c>
    </row>
    <row r="129" spans="1:4">
      <c t="s" r="A129" s="3">
        <v>1964</v>
      </c>
    </row>
    <row r="130" spans="1:4">
      <c t="s" r="A130" s="4">
        <v>116</v>
      </c>
      <c t="n" r="B130" s="6">
        <v>8527</v>
      </c>
      <c t="n" r="D130" s="6">
        <v>8558</v>
      </c>
    </row>
    <row r="131" spans="1:4">
      <c t="s" r="A131" s="4">
        <v>1989</v>
      </c>
    </row>
    <row r="132" spans="1:4">
      <c t="s" r="A132" s="3">
        <v>1964</v>
      </c>
    </row>
    <row r="133" spans="1:4">
      <c t="s" r="A133" s="4">
        <v>116</v>
      </c>
      <c t="n" r="B133" s="6">
        <v>9860</v>
      </c>
      <c t="n" r="D133" s="6">
        <v>14088</v>
      </c>
    </row>
    <row r="134" spans="1:4">
      <c t="s" r="A134" s="4">
        <v>1990</v>
      </c>
    </row>
    <row r="135" spans="1:4">
      <c t="s" r="A135" s="3">
        <v>1964</v>
      </c>
    </row>
    <row r="136" spans="1:4">
      <c t="s" r="A136" s="4">
        <v>1918</v>
      </c>
      <c t="n" r="B136" s="6">
        <v>1253</v>
      </c>
      <c t="n" r="D136" s="6">
        <v>1005</v>
      </c>
    </row>
    <row r="137" spans="1:4">
      <c t="s" r="A137" s="4">
        <v>116</v>
      </c>
      <c t="n" r="B137" s="6">
        <v>6367</v>
      </c>
      <c t="n" r="D137" s="6">
        <v>5901</v>
      </c>
    </row>
    <row r="138" spans="1:4">
      <c t="s" r="A138" s="4">
        <v>1991</v>
      </c>
    </row>
    <row r="139" spans="1:4">
      <c t="s" r="A139" s="3">
        <v>1964</v>
      </c>
    </row>
    <row r="140" spans="1:4">
      <c t="s" r="A140" s="4">
        <v>116</v>
      </c>
      <c t="n" r="B140" s="6">
        <v>10</v>
      </c>
      <c t="n" r="D140" s="6">
        <v>15</v>
      </c>
    </row>
    <row r="141" spans="1:4">
      <c t="s" r="A141" s="4">
        <v>1992</v>
      </c>
    </row>
    <row r="142" spans="1:4">
      <c t="s" r="A142" s="3">
        <v>1964</v>
      </c>
    </row>
    <row r="143" spans="1:4">
      <c t="s" r="A143" s="4">
        <v>116</v>
      </c>
      <c t="n" r="B143" s="6">
        <v>390</v>
      </c>
      <c t="n" r="D143" s="6">
        <v>414</v>
      </c>
    </row>
    <row r="144" spans="1:4">
      <c t="s" r="A144" s="4">
        <v>1993</v>
      </c>
    </row>
    <row r="145" spans="1:4">
      <c t="s" r="A145" s="3">
        <v>1964</v>
      </c>
    </row>
    <row r="146" spans="1:4">
      <c t="s" r="A146" s="4">
        <v>116</v>
      </c>
      <c t="n" r="B146" s="6">
        <v>5967</v>
      </c>
      <c t="n" r="D146" s="6">
        <v>5472</v>
      </c>
    </row>
    <row r="147" spans="1:4">
      <c t="s" r="A147" s="4">
        <v>1994</v>
      </c>
    </row>
    <row r="148" spans="1:4">
      <c t="s" r="A148" s="3">
        <v>1964</v>
      </c>
    </row>
    <row r="149" spans="1:4">
      <c t="s" r="A149" s="4">
        <v>1995</v>
      </c>
      <c t="n" r="B149" s="6">
        <v>789</v>
      </c>
      <c t="n" r="D149" s="6">
        <v>925</v>
      </c>
    </row>
    <row r="150" spans="1:4">
      <c t="s" r="A150" s="4">
        <v>1996</v>
      </c>
    </row>
    <row r="151" spans="1:4">
      <c t="s" r="A151" s="3">
        <v>1964</v>
      </c>
    </row>
    <row r="152" spans="1:4">
      <c t="s" r="A152" s="4">
        <v>116</v>
      </c>
      <c t="n" r="B152" s="6">
        <v>4</v>
      </c>
      <c t="n" r="D152" s="6">
        <v>10</v>
      </c>
    </row>
    <row r="153" spans="1:4">
      <c t="s" r="A153" s="4">
        <v>1997</v>
      </c>
    </row>
    <row r="154" spans="1:4">
      <c t="s" r="A154" s="3">
        <v>1968</v>
      </c>
    </row>
    <row r="155" spans="1:4">
      <c t="s" r="A155" s="4">
        <v>1973</v>
      </c>
      <c t="n" r="B155" s="6">
        <v>-105</v>
      </c>
      <c t="n" r="D155" s="6">
        <v>-70</v>
      </c>
    </row>
    <row r="156" spans="1:4">
      <c t="s" r="A156" s="4">
        <v>1998</v>
      </c>
    </row>
    <row r="157" spans="1:4">
      <c t="s" r="A157" s="3">
        <v>1964</v>
      </c>
    </row>
    <row r="158" spans="1:4">
      <c t="s" r="A158" s="4">
        <v>1918</v>
      </c>
      <c t="n" r="B158" s="6">
        <v>22987</v>
      </c>
      <c t="n" r="D158" s="6">
        <v>15111</v>
      </c>
    </row>
    <row r="159" spans="1:4">
      <c t="s" r="A159" s="4">
        <v>116</v>
      </c>
      <c t="n" r="B159" s="6">
        <v>1233</v>
      </c>
      <c t="n" r="D159" s="6">
        <v>1637</v>
      </c>
    </row>
    <row r="160" spans="1:4">
      <c t="s" r="A160" s="3">
        <v>1968</v>
      </c>
    </row>
    <row r="161" spans="1:4">
      <c t="s" r="A161" s="4">
        <v>1973</v>
      </c>
      <c t="n" r="B161" s="6">
        <v>-1462</v>
      </c>
      <c t="n" r="D161" s="6">
        <v>-1696</v>
      </c>
    </row>
    <row r="162" spans="1:4">
      <c t="s" r="A162" s="4">
        <v>1999</v>
      </c>
    </row>
    <row r="163" spans="1:4">
      <c t="s" r="A163" s="3">
        <v>1964</v>
      </c>
    </row>
    <row r="164" spans="1:4">
      <c t="s" r="A164" s="4">
        <v>116</v>
      </c>
      <c t="n" r="B164" s="6">
        <v>591</v>
      </c>
      <c t="n" r="D164" s="6">
        <v>918</v>
      </c>
    </row>
    <row r="165" spans="1:4">
      <c t="s" r="A165" s="4">
        <v>2000</v>
      </c>
    </row>
    <row r="166" spans="1:4">
      <c t="s" r="A166" s="3">
        <v>1964</v>
      </c>
    </row>
    <row r="167" spans="1:4">
      <c t="s" r="A167" s="4">
        <v>116</v>
      </c>
      <c t="n" r="B167" s="6">
        <v>642</v>
      </c>
      <c t="n" r="D167" s="6">
        <v>719</v>
      </c>
    </row>
    <row r="168" spans="1:4">
      <c t="s" r="A168" s="4">
        <v>2001</v>
      </c>
    </row>
    <row r="169" spans="1:4">
      <c t="s" r="A169" s="3">
        <v>1964</v>
      </c>
    </row>
    <row r="170" spans="1:4">
      <c t="s" r="A170" s="4">
        <v>2002</v>
      </c>
      <c t="n" r="B170" s="6">
        <v>447941</v>
      </c>
      <c t="n" r="D170" s="6">
        <v>384164</v>
      </c>
    </row>
    <row r="171" spans="1:4">
      <c t="s" r="A171" s="4">
        <v>2003</v>
      </c>
    </row>
    <row r="172" spans="1:4">
      <c t="s" r="A172" s="3">
        <v>1964</v>
      </c>
    </row>
    <row r="173" spans="1:4">
      <c t="s" r="A173" s="4">
        <v>2002</v>
      </c>
      <c t="n" r="B173" s="6">
        <v>447941</v>
      </c>
      <c t="n" r="D173" s="6">
        <v>384187</v>
      </c>
    </row>
    <row r="174" spans="1:4">
      <c t="s" r="A174" s="4">
        <v>2004</v>
      </c>
    </row>
    <row r="175" spans="1:4">
      <c t="s" r="A175" s="3">
        <v>1964</v>
      </c>
    </row>
    <row r="176" spans="1:4">
      <c t="s" r="A176" s="4">
        <v>1918</v>
      </c>
      <c t="n" r="B176" s="6">
        <v>41910</v>
      </c>
      <c t="n" r="D176" s="6">
        <v>28367</v>
      </c>
    </row>
    <row r="177" spans="1:4">
      <c t="s" r="A177" s="4">
        <v>1972</v>
      </c>
      <c t="n" r="B177" s="6">
        <v>41910</v>
      </c>
      <c t="n" r="D177" s="6">
        <v>28367</v>
      </c>
    </row>
    <row r="178" spans="1:4">
      <c t="s" r="A178" s="4">
        <v>116</v>
      </c>
      <c t="n" r="B178" s="6">
        <v>24136</v>
      </c>
      <c t="n" r="D178" s="6">
        <v>34075</v>
      </c>
    </row>
    <row r="179" spans="1:4">
      <c t="s" r="A179" s="4">
        <v>33</v>
      </c>
      <c t="n" r="B179" s="6">
        <v>0</v>
      </c>
      <c t="n" r="D179" s="6">
        <v>0</v>
      </c>
    </row>
    <row r="180" spans="1:4">
      <c t="s" r="A180" s="4">
        <v>35</v>
      </c>
      <c t="n" r="B180" s="6">
        <v>0</v>
      </c>
      <c t="n" r="D180" s="6">
        <v>0</v>
      </c>
    </row>
    <row r="181" spans="1:4">
      <c t="s" r="A181" s="4">
        <v>1391</v>
      </c>
      <c t="n" r="B181" s="6">
        <v>0</v>
      </c>
      <c t="n" r="D181" s="6">
        <v>0</v>
      </c>
    </row>
    <row r="182" spans="1:4">
      <c t="s" r="A182" s="4">
        <v>1767</v>
      </c>
      <c t="n" r="B182" s="6">
        <v>0</v>
      </c>
      <c t="n" r="D182" s="6">
        <v>0</v>
      </c>
    </row>
    <row r="183" spans="1:4">
      <c t="s" r="A183" s="4">
        <v>1965</v>
      </c>
      <c t="n" r="B183" s="6">
        <v>3580</v>
      </c>
      <c t="n" r="D183" s="6">
        <v>3790</v>
      </c>
    </row>
    <row r="184" spans="1:4">
      <c t="s" r="A184" s="4">
        <v>1966</v>
      </c>
      <c t="n" r="B184" s="6">
        <v>0</v>
      </c>
      <c t="n" r="D184" s="6">
        <v>0</v>
      </c>
    </row>
    <row r="185" spans="1:4">
      <c t="s" r="A185" s="4">
        <v>2002</v>
      </c>
      <c t="n" r="B185" s="6">
        <v>69626</v>
      </c>
      <c t="n" r="D185" s="6">
        <v>66232</v>
      </c>
    </row>
    <row r="186" spans="1:4">
      <c t="s" r="A186" s="3">
        <v>1968</v>
      </c>
    </row>
    <row r="187" spans="1:4">
      <c t="s" r="A187" s="4">
        <v>1770</v>
      </c>
      <c t="n" r="B187" s="6">
        <v>0</v>
      </c>
      <c t="n" r="D187" s="6">
        <v>0</v>
      </c>
    </row>
    <row r="188" spans="1:4">
      <c t="s" r="A188" s="4">
        <v>1970</v>
      </c>
      <c t="n" r="B188" s="6">
        <v>-1134</v>
      </c>
      <c t="n" r="D188" s="6">
        <v>-782</v>
      </c>
    </row>
    <row r="189" spans="1:4">
      <c t="s" r="A189" s="4">
        <v>1973</v>
      </c>
      <c t="n" r="B189" s="6">
        <v>-12341</v>
      </c>
      <c t="n" r="D189" s="6">
        <v>-10313</v>
      </c>
    </row>
    <row r="190" spans="1:4">
      <c t="s" r="A190" s="4">
        <v>1919</v>
      </c>
      <c t="n" r="B190" s="6">
        <v>0</v>
      </c>
      <c t="n" r="D190" s="6">
        <v>0</v>
      </c>
    </row>
    <row r="191" spans="1:4">
      <c t="s" r="A191" s="4">
        <v>1974</v>
      </c>
      <c t="n" r="B191" s="6">
        <v>-13475</v>
      </c>
      <c t="n" r="D191" s="6">
        <v>-11095</v>
      </c>
    </row>
    <row r="192" spans="1:4">
      <c t="s" r="A192" s="4">
        <v>2005</v>
      </c>
    </row>
    <row r="193" spans="1:4">
      <c t="s" r="A193" s="3">
        <v>1964</v>
      </c>
    </row>
    <row r="194" spans="1:4">
      <c t="s" r="A194" s="4">
        <v>1766</v>
      </c>
      <c t="n" r="B194" s="6">
        <v>17</v>
      </c>
      <c t="n" r="D194" s="6">
        <v>16</v>
      </c>
    </row>
    <row r="195" spans="1:4">
      <c t="s" r="A195" s="3">
        <v>1968</v>
      </c>
    </row>
    <row r="196" spans="1:4">
      <c t="s" r="A196" s="4">
        <v>1969</v>
      </c>
      <c t="n" r="B196" s="6">
        <v>-29</v>
      </c>
      <c t="n" r="D196" s="6">
        <v>-41</v>
      </c>
    </row>
    <row r="197" spans="1:4">
      <c t="s" r="A197" s="4">
        <v>2006</v>
      </c>
    </row>
    <row r="198" spans="1:4">
      <c t="s" r="A198" s="3">
        <v>1964</v>
      </c>
    </row>
    <row r="199" spans="1:4">
      <c t="s" r="A199" s="4">
        <v>1766</v>
      </c>
      <c t="n" r="B199" s="6">
        <v>0</v>
      </c>
      <c t="n" r="D199" s="6">
        <v>0</v>
      </c>
    </row>
    <row r="200" spans="1:4">
      <c t="s" r="A200" s="3">
        <v>1968</v>
      </c>
    </row>
    <row r="201" spans="1:4">
      <c t="s" r="A201" s="4">
        <v>1969</v>
      </c>
      <c t="n" r="B201" s="6">
        <v>0</v>
      </c>
      <c t="n" r="D201" s="6">
        <v>0</v>
      </c>
    </row>
    <row r="202" spans="1:4">
      <c t="s" r="A202" s="4">
        <v>2007</v>
      </c>
    </row>
    <row r="203" spans="1:4">
      <c t="s" r="A203" s="3">
        <v>1964</v>
      </c>
    </row>
    <row r="204" spans="1:4">
      <c t="s" r="A204" s="4">
        <v>1766</v>
      </c>
      <c t="n" r="B204" s="6">
        <v>3530</v>
      </c>
      <c t="n" r="D204" s="6">
        <v>3726</v>
      </c>
    </row>
    <row r="205" spans="1:4">
      <c t="s" r="A205" s="3">
        <v>1968</v>
      </c>
    </row>
    <row r="206" spans="1:4">
      <c t="s" r="A206" s="4">
        <v>1969</v>
      </c>
      <c t="n" r="B206" s="6">
        <v>-1088</v>
      </c>
      <c t="n" r="D206" s="6">
        <v>-704</v>
      </c>
    </row>
    <row r="207" spans="1:4">
      <c t="s" r="A207" s="4">
        <v>2008</v>
      </c>
    </row>
    <row r="208" spans="1:4">
      <c t="s" r="A208" s="3">
        <v>1964</v>
      </c>
    </row>
    <row r="209" spans="1:4">
      <c t="s" r="A209" s="4">
        <v>1766</v>
      </c>
      <c t="n" r="B209" s="6">
        <v>33</v>
      </c>
      <c t="n" r="D209" s="6">
        <v>48</v>
      </c>
    </row>
    <row r="210" spans="1:4">
      <c t="s" r="A210" s="3">
        <v>1968</v>
      </c>
    </row>
    <row r="211" spans="1:4">
      <c t="s" r="A211" s="4">
        <v>1969</v>
      </c>
      <c t="n" r="B211" s="6">
        <v>-17</v>
      </c>
      <c t="n" r="D211" s="6">
        <v>-37</v>
      </c>
    </row>
    <row r="212" spans="1:4">
      <c t="s" r="A212" s="4">
        <v>2009</v>
      </c>
    </row>
    <row r="213" spans="1:4">
      <c t="s" r="A213" s="3">
        <v>1964</v>
      </c>
    </row>
    <row r="214" spans="1:4">
      <c t="s" r="A214" s="4">
        <v>1766</v>
      </c>
      <c t="n" r="B214" s="6">
        <v>0</v>
      </c>
      <c t="n" r="D214" s="6">
        <v>0</v>
      </c>
    </row>
    <row r="215" spans="1:4">
      <c t="s" r="A215" s="3">
        <v>1968</v>
      </c>
    </row>
    <row r="216" spans="1:4">
      <c t="s" r="A216" s="4">
        <v>1969</v>
      </c>
      <c t="n" r="B216" s="6">
        <v>0</v>
      </c>
      <c t="n" r="D216" s="6">
        <v>0</v>
      </c>
    </row>
    <row r="217" spans="1:4">
      <c t="s" r="A217" s="4">
        <v>2010</v>
      </c>
    </row>
    <row r="218" spans="1:4">
      <c t="s" r="A218" s="3">
        <v>1968</v>
      </c>
    </row>
    <row r="219" spans="1:4">
      <c t="s" r="A219" s="4">
        <v>1969</v>
      </c>
      <c t="n" r="B219" s="6">
        <v>0</v>
      </c>
      <c t="n" r="D219" s="6">
        <v>0</v>
      </c>
    </row>
    <row r="220" spans="1:4">
      <c t="s" r="A220" s="4">
        <v>2011</v>
      </c>
    </row>
    <row r="221" spans="1:4">
      <c t="s" r="A221" s="3">
        <v>1964</v>
      </c>
    </row>
    <row r="222" spans="1:4">
      <c t="s" r="A222" s="4">
        <v>116</v>
      </c>
      <c t="n" r="B222" s="6">
        <v>23369</v>
      </c>
      <c t="n" r="D222" s="6">
        <v>32922</v>
      </c>
    </row>
    <row r="223" spans="1:4">
      <c t="s" r="A223" s="4">
        <v>2012</v>
      </c>
    </row>
    <row r="224" spans="1:4">
      <c t="s" r="A224" s="3">
        <v>1964</v>
      </c>
    </row>
    <row r="225" spans="1:4">
      <c t="s" r="A225" s="4">
        <v>1918</v>
      </c>
      <c t="n" r="B225" s="6">
        <v>19184</v>
      </c>
      <c t="n" r="D225" s="6">
        <v>13357</v>
      </c>
    </row>
    <row r="226" spans="1:4">
      <c t="s" r="A226" s="4">
        <v>116</v>
      </c>
      <c t="n" r="B226" s="6">
        <v>23309</v>
      </c>
      <c t="n" r="D226" s="6">
        <v>32868</v>
      </c>
    </row>
    <row r="227" spans="1:4">
      <c t="s" r="A227" s="3">
        <v>1968</v>
      </c>
    </row>
    <row r="228" spans="1:4">
      <c t="s" r="A228" s="4">
        <v>1973</v>
      </c>
      <c t="n" r="B228" s="6">
        <v>-10906</v>
      </c>
      <c t="n" r="D228" s="6">
        <v>-8621</v>
      </c>
    </row>
    <row r="229" spans="1:4">
      <c t="s" r="A229" s="4">
        <v>2013</v>
      </c>
    </row>
    <row r="230" spans="1:4">
      <c t="s" r="A230" s="3">
        <v>1964</v>
      </c>
    </row>
    <row r="231" spans="1:4">
      <c t="s" r="A231" s="4">
        <v>1918</v>
      </c>
      <c t="n" r="B231" s="6">
        <v>0</v>
      </c>
      <c t="n" r="D231" s="6">
        <v>0</v>
      </c>
    </row>
    <row r="232" spans="1:4">
      <c t="s" r="A232" s="4">
        <v>116</v>
      </c>
      <c t="n" r="B232" s="6">
        <v>0</v>
      </c>
      <c t="n" r="D232" s="6">
        <v>0</v>
      </c>
    </row>
    <row r="233" spans="1:4">
      <c t="s" r="A233" s="4">
        <v>2014</v>
      </c>
    </row>
    <row r="234" spans="1:4">
      <c t="s" r="A234" s="3">
        <v>1964</v>
      </c>
    </row>
    <row r="235" spans="1:4">
      <c t="s" r="A235" s="4">
        <v>1918</v>
      </c>
      <c t="n" r="B235" s="6">
        <v>0</v>
      </c>
      <c t="n" r="D235" s="6">
        <v>0</v>
      </c>
    </row>
    <row r="236" spans="1:4">
      <c t="s" r="A236" s="4">
        <v>116</v>
      </c>
      <c t="n" r="B236" s="6">
        <v>0</v>
      </c>
      <c t="n" r="D236" s="6">
        <v>0</v>
      </c>
    </row>
    <row r="237" spans="1:4">
      <c t="s" r="A237" s="4">
        <v>2015</v>
      </c>
    </row>
    <row r="238" spans="1:4">
      <c t="s" r="A238" s="3">
        <v>1964</v>
      </c>
    </row>
    <row r="239" spans="1:4">
      <c t="s" r="A239" s="4">
        <v>1918</v>
      </c>
      <c t="n" r="B239" s="6">
        <v>25</v>
      </c>
      <c t="n" r="D239" s="6">
        <v>0</v>
      </c>
    </row>
    <row r="240" spans="1:4">
      <c t="s" r="A240" s="4">
        <v>116</v>
      </c>
      <c t="n" r="B240" s="6">
        <v>60</v>
      </c>
      <c t="n" r="D240" s="6">
        <v>54</v>
      </c>
    </row>
    <row r="241" spans="1:4">
      <c t="s" r="A241" s="3">
        <v>1968</v>
      </c>
    </row>
    <row r="242" spans="1:4">
      <c t="s" r="A242" s="4">
        <v>1973</v>
      </c>
      <c t="n" r="B242" s="6">
        <v>0</v>
      </c>
      <c t="n" r="D242" s="6">
        <v>0</v>
      </c>
    </row>
    <row r="243" spans="1:4">
      <c t="s" r="A243" s="4">
        <v>2016</v>
      </c>
    </row>
    <row r="244" spans="1:4">
      <c t="s" r="A244" s="3">
        <v>1964</v>
      </c>
    </row>
    <row r="245" spans="1:4">
      <c t="s" r="A245" s="4">
        <v>1918</v>
      </c>
      <c t="n" r="B245" s="6">
        <v>0</v>
      </c>
      <c t="n" r="D245" s="6">
        <v>0</v>
      </c>
    </row>
    <row r="246" spans="1:4">
      <c t="s" r="A246" s="4">
        <v>116</v>
      </c>
      <c t="n" r="B246" s="6">
        <v>0</v>
      </c>
      <c t="n" r="D246" s="6">
        <v>0</v>
      </c>
    </row>
    <row r="247" spans="1:4">
      <c t="s" r="A247" s="4">
        <v>2017</v>
      </c>
    </row>
    <row r="248" spans="1:4">
      <c t="s" r="A248" s="3">
        <v>1964</v>
      </c>
    </row>
    <row r="249" spans="1:4">
      <c t="s" r="A249" s="4">
        <v>116</v>
      </c>
      <c t="n" r="B249" s="6">
        <v>0</v>
      </c>
      <c t="n" r="D249" s="6">
        <v>0</v>
      </c>
    </row>
    <row r="250" spans="1:4">
      <c t="s" r="A250" s="4">
        <v>2018</v>
      </c>
    </row>
    <row r="251" spans="1:4">
      <c t="s" r="A251" s="3">
        <v>1964</v>
      </c>
    </row>
    <row r="252" spans="1:4">
      <c t="s" r="A252" s="4">
        <v>116</v>
      </c>
      <c t="n" r="B252" s="6">
        <v>0</v>
      </c>
      <c t="n" r="D252" s="6">
        <v>0</v>
      </c>
    </row>
    <row r="253" spans="1:4">
      <c t="s" r="A253" s="4">
        <v>2019</v>
      </c>
    </row>
    <row r="254" spans="1:4">
      <c t="s" r="A254" s="3">
        <v>1964</v>
      </c>
    </row>
    <row r="255" spans="1:4">
      <c t="s" r="A255" s="4">
        <v>116</v>
      </c>
      <c t="n" r="B255" s="6">
        <v>0</v>
      </c>
      <c t="n" r="D255" s="6">
        <v>0</v>
      </c>
    </row>
    <row r="256" spans="1:4">
      <c t="s" r="A256" s="4">
        <v>2020</v>
      </c>
    </row>
    <row r="257" spans="1:4">
      <c t="s" r="A257" s="3">
        <v>1964</v>
      </c>
    </row>
    <row r="258" spans="1:4">
      <c t="s" r="A258" s="4">
        <v>1918</v>
      </c>
      <c t="n" r="B258" s="6">
        <v>0</v>
      </c>
      <c t="n" r="D258" s="6">
        <v>0</v>
      </c>
    </row>
    <row r="259" spans="1:4">
      <c t="s" r="A259" s="4">
        <v>116</v>
      </c>
      <c t="n" r="B259" s="6">
        <v>0</v>
      </c>
      <c t="n" r="D259" s="6">
        <v>0</v>
      </c>
    </row>
    <row r="260" spans="1:4">
      <c t="s" r="A260" s="4">
        <v>2021</v>
      </c>
    </row>
    <row r="261" spans="1:4">
      <c t="s" r="A261" s="3">
        <v>1964</v>
      </c>
    </row>
    <row r="262" spans="1:4">
      <c t="s" r="A262" s="4">
        <v>116</v>
      </c>
      <c t="n" r="B262" s="6">
        <v>0</v>
      </c>
      <c t="n" r="D262" s="6">
        <v>0</v>
      </c>
    </row>
    <row r="263" spans="1:4">
      <c t="s" r="A263" s="4">
        <v>2022</v>
      </c>
    </row>
    <row r="264" spans="1:4">
      <c t="s" r="A264" s="3">
        <v>1964</v>
      </c>
    </row>
    <row r="265" spans="1:4">
      <c t="s" r="A265" s="4">
        <v>116</v>
      </c>
      <c t="n" r="B265" s="6">
        <v>0</v>
      </c>
      <c t="n" r="D265" s="6">
        <v>0</v>
      </c>
    </row>
    <row r="266" spans="1:4">
      <c t="s" r="A266" s="4">
        <v>2023</v>
      </c>
    </row>
    <row r="267" spans="1:4">
      <c t="s" r="A267" s="3">
        <v>1964</v>
      </c>
    </row>
    <row r="268" spans="1:4">
      <c t="s" r="A268" s="4">
        <v>116</v>
      </c>
      <c t="n" r="B268" s="6">
        <v>0</v>
      </c>
      <c t="n" r="D268" s="6">
        <v>0</v>
      </c>
    </row>
    <row r="269" spans="1:4">
      <c t="s" r="A269" s="4">
        <v>2024</v>
      </c>
    </row>
    <row r="270" spans="1:4">
      <c t="s" r="A270" s="3">
        <v>1964</v>
      </c>
    </row>
    <row r="271" spans="1:4">
      <c t="s" r="A271" s="4">
        <v>1995</v>
      </c>
      <c t="n" r="B271" s="6">
        <v>0</v>
      </c>
      <c t="n" r="D271" s="6">
        <v>0</v>
      </c>
    </row>
    <row r="272" spans="1:4">
      <c t="s" r="A272" s="4">
        <v>2025</v>
      </c>
    </row>
    <row r="273" spans="1:4">
      <c t="s" r="A273" s="3">
        <v>1964</v>
      </c>
    </row>
    <row r="274" spans="1:4">
      <c t="s" r="A274" s="4">
        <v>116</v>
      </c>
      <c t="n" r="B274" s="6">
        <v>0</v>
      </c>
      <c t="n" r="D274" s="6">
        <v>0</v>
      </c>
    </row>
    <row r="275" spans="1:4">
      <c t="s" r="A275" s="4">
        <v>2026</v>
      </c>
    </row>
    <row r="276" spans="1:4">
      <c t="s" r="A276" s="3">
        <v>1968</v>
      </c>
    </row>
    <row r="277" spans="1:4">
      <c t="s" r="A277" s="4">
        <v>1973</v>
      </c>
      <c t="n" r="B277" s="6">
        <v>0</v>
      </c>
      <c t="n" r="D277" s="6">
        <v>0</v>
      </c>
    </row>
    <row r="278" spans="1:4">
      <c t="s" r="A278" s="4">
        <v>2027</v>
      </c>
    </row>
    <row r="279" spans="1:4">
      <c t="s" r="A279" s="3">
        <v>1964</v>
      </c>
    </row>
    <row r="280" spans="1:4">
      <c t="s" r="A280" s="4">
        <v>1918</v>
      </c>
      <c t="n" r="B280" s="6">
        <v>22701</v>
      </c>
      <c t="n" r="D280" s="6">
        <v>15010</v>
      </c>
    </row>
    <row r="281" spans="1:4">
      <c t="s" r="A281" s="4">
        <v>116</v>
      </c>
      <c t="n" r="B281" s="6">
        <v>767</v>
      </c>
      <c t="n" r="D281" s="6">
        <v>1153</v>
      </c>
    </row>
    <row r="282" spans="1:4">
      <c t="s" r="A282" s="3">
        <v>1968</v>
      </c>
    </row>
    <row r="283" spans="1:4">
      <c t="s" r="A283" s="4">
        <v>1973</v>
      </c>
      <c t="n" r="B283" s="6">
        <v>-1435</v>
      </c>
      <c t="n" r="D283" s="6">
        <v>-1692</v>
      </c>
    </row>
    <row r="284" spans="1:4">
      <c t="s" r="A284" s="4">
        <v>2028</v>
      </c>
    </row>
    <row r="285" spans="1:4">
      <c t="s" r="A285" s="3">
        <v>1964</v>
      </c>
    </row>
    <row r="286" spans="1:4">
      <c t="s" r="A286" s="4">
        <v>116</v>
      </c>
      <c t="n" r="B286" s="6">
        <v>125</v>
      </c>
      <c t="n" r="D286" s="6">
        <v>434</v>
      </c>
    </row>
    <row r="287" spans="1:4">
      <c t="s" r="A287" s="4">
        <v>2029</v>
      </c>
    </row>
    <row r="288" spans="1:4">
      <c t="s" r="A288" s="3">
        <v>1964</v>
      </c>
    </row>
    <row r="289" spans="1:4">
      <c t="s" r="A289" s="4">
        <v>116</v>
      </c>
      <c t="n" r="B289" s="6">
        <v>642</v>
      </c>
      <c t="n" r="D289" s="6">
        <v>719</v>
      </c>
    </row>
    <row r="290" spans="1:4">
      <c t="s" r="A290" s="4">
        <v>2030</v>
      </c>
    </row>
    <row r="291" spans="1:4">
      <c t="s" r="A291" s="3">
        <v>1964</v>
      </c>
    </row>
    <row r="292" spans="1:4">
      <c t="s" r="A292" s="4">
        <v>1918</v>
      </c>
      <c t="n" r="B292" s="6">
        <v>38058</v>
      </c>
      <c t="n" r="D292" s="6">
        <v>35116</v>
      </c>
    </row>
    <row r="293" spans="1:4">
      <c t="s" r="A293" s="4">
        <v>1972</v>
      </c>
      <c t="n" r="B293" s="6">
        <v>38817</v>
      </c>
      <c t="n" r="D293" s="6">
        <v>36007</v>
      </c>
    </row>
    <row r="294" spans="1:4">
      <c t="s" r="A294" s="4">
        <v>116</v>
      </c>
      <c t="n" r="B294" s="6">
        <v>263680</v>
      </c>
      <c t="n" r="D294" s="6">
        <v>229557</v>
      </c>
    </row>
    <row r="295" spans="1:4">
      <c t="s" r="A295" s="4">
        <v>33</v>
      </c>
      <c t="n" r="B295" s="6">
        <v>21540</v>
      </c>
      <c t="n" r="D295" s="6">
        <v>12457</v>
      </c>
    </row>
    <row r="296" spans="1:4">
      <c t="s" r="A296" s="4">
        <v>35</v>
      </c>
      <c t="n" r="B296" s="6">
        <v>0</v>
      </c>
      <c t="n" r="D296" s="6">
        <v>0</v>
      </c>
    </row>
    <row r="297" spans="1:4">
      <c t="s" r="A297" s="4">
        <v>1391</v>
      </c>
      <c t="n" r="B297" s="6">
        <v>0</v>
      </c>
      <c t="n" r="D297" s="6">
        <v>0</v>
      </c>
    </row>
    <row r="298" spans="1:4">
      <c t="s" r="A298" s="4">
        <v>1767</v>
      </c>
      <c t="n" r="B298" s="6">
        <v>0</v>
      </c>
      <c t="n" r="D298" s="6">
        <v>0</v>
      </c>
    </row>
    <row r="299" spans="1:4">
      <c t="s" r="A299" s="4">
        <v>1965</v>
      </c>
      <c t="n" r="B299" s="6">
        <v>140892</v>
      </c>
      <c t="n" r="D299" s="6">
        <v>79194</v>
      </c>
    </row>
    <row r="300" spans="1:4">
      <c t="s" r="A300" s="4">
        <v>1966</v>
      </c>
      <c t="n" r="B300" s="6">
        <v>23</v>
      </c>
      <c t="n" r="D300" s="6">
        <v>0</v>
      </c>
    </row>
    <row r="301" spans="1:4">
      <c t="s" r="A301" s="4">
        <v>2002</v>
      </c>
      <c t="n" r="B301" s="6">
        <v>464952</v>
      </c>
      <c t="n" r="D301" s="6">
        <v>357215</v>
      </c>
    </row>
    <row r="302" spans="1:4">
      <c t="s" r="A302" s="3">
        <v>1968</v>
      </c>
    </row>
    <row r="303" spans="1:4">
      <c t="s" r="A303" s="4">
        <v>1770</v>
      </c>
      <c t="n" r="B303" s="6">
        <v>0</v>
      </c>
      <c t="n" r="D303" s="6">
        <v>0</v>
      </c>
    </row>
    <row r="304" spans="1:4">
      <c t="s" r="A304" s="4">
        <v>1970</v>
      </c>
      <c t="n" r="B304" s="6">
        <v>-121905</v>
      </c>
      <c t="n" r="D304" s="6">
        <v>-77674</v>
      </c>
    </row>
    <row r="305" spans="1:4">
      <c t="s" r="A305" s="4">
        <v>1973</v>
      </c>
      <c t="n" r="B305" s="6">
        <v>-5468</v>
      </c>
      <c t="n" r="D305" s="6">
        <v>-5357</v>
      </c>
    </row>
    <row r="306" spans="1:4">
      <c t="s" r="A306" s="4">
        <v>1919</v>
      </c>
      <c t="n" r="B306" s="6">
        <v>0</v>
      </c>
      <c t="n" r="D306" s="6">
        <v>0</v>
      </c>
    </row>
    <row r="307" spans="1:4">
      <c t="s" r="A307" s="4">
        <v>1974</v>
      </c>
      <c t="n" r="B307" s="6">
        <v>-127373</v>
      </c>
      <c t="n" r="D307" s="6">
        <v>-83031</v>
      </c>
    </row>
    <row r="308" spans="1:4">
      <c t="s" r="A308" s="4">
        <v>2031</v>
      </c>
    </row>
    <row r="309" spans="1:4">
      <c t="s" r="A309" s="3">
        <v>1964</v>
      </c>
    </row>
    <row r="310" spans="1:4">
      <c t="s" r="A310" s="4">
        <v>1766</v>
      </c>
      <c t="n" r="B310" s="6">
        <v>125709</v>
      </c>
      <c t="n" r="D310" s="6">
        <v>62390</v>
      </c>
    </row>
    <row r="311" spans="1:4">
      <c t="s" r="A311" s="3">
        <v>1968</v>
      </c>
    </row>
    <row r="312" spans="1:4">
      <c t="s" r="A312" s="4">
        <v>1969</v>
      </c>
      <c t="n" r="B312" s="6">
        <v>-104288</v>
      </c>
      <c t="n" r="D312" s="6">
        <v>-57905</v>
      </c>
    </row>
    <row r="313" spans="1:4">
      <c t="s" r="A313" s="4">
        <v>2032</v>
      </c>
    </row>
    <row r="314" spans="1:4">
      <c t="s" r="A314" s="3">
        <v>1964</v>
      </c>
    </row>
    <row r="315" spans="1:4">
      <c t="s" r="A315" s="4">
        <v>1766</v>
      </c>
      <c t="n" r="B315" s="6">
        <v>2547</v>
      </c>
      <c t="n" r="D315" s="6">
        <v>4623</v>
      </c>
    </row>
    <row r="316" spans="1:4">
      <c t="s" r="A316" s="3">
        <v>1968</v>
      </c>
    </row>
    <row r="317" spans="1:4">
      <c t="s" r="A317" s="4">
        <v>1969</v>
      </c>
      <c t="n" r="B317" s="6">
        <v>-2705</v>
      </c>
      <c t="n" r="D317" s="6">
        <v>-5495</v>
      </c>
    </row>
    <row r="318" spans="1:4">
      <c t="s" r="A318" s="4">
        <v>2033</v>
      </c>
    </row>
    <row r="319" spans="1:4">
      <c t="s" r="A319" s="3">
        <v>1964</v>
      </c>
    </row>
    <row r="320" spans="1:4">
      <c t="s" r="A320" s="4">
        <v>1766</v>
      </c>
      <c t="n" r="B320" s="6">
        <v>2956</v>
      </c>
      <c t="n" r="D320" s="6">
        <v>2907</v>
      </c>
    </row>
    <row r="321" spans="1:4">
      <c t="s" r="A321" s="3">
        <v>1968</v>
      </c>
    </row>
    <row r="322" spans="1:4">
      <c t="s" r="A322" s="4">
        <v>1969</v>
      </c>
      <c t="n" r="B322" s="6">
        <v>-3973</v>
      </c>
      <c t="n" r="D322" s="6">
        <v>-3027</v>
      </c>
    </row>
    <row r="323" spans="1:4">
      <c t="s" r="A323" s="4">
        <v>2034</v>
      </c>
    </row>
    <row r="324" spans="1:4">
      <c t="s" r="A324" s="3">
        <v>1964</v>
      </c>
    </row>
    <row r="325" spans="1:4">
      <c t="s" r="A325" s="4">
        <v>1766</v>
      </c>
      <c t="n" r="B325" s="6">
        <v>9390</v>
      </c>
      <c t="n" r="D325" s="6">
        <v>8899</v>
      </c>
    </row>
    <row r="326" spans="1:4">
      <c t="s" r="A326" s="3">
        <v>1968</v>
      </c>
    </row>
    <row r="327" spans="1:4">
      <c t="s" r="A327" s="4">
        <v>1969</v>
      </c>
      <c t="n" r="B327" s="6">
        <v>-10608</v>
      </c>
      <c t="n" r="D327" s="6">
        <v>-10896</v>
      </c>
    </row>
    <row r="328" spans="1:4">
      <c t="s" r="A328" s="4">
        <v>2035</v>
      </c>
    </row>
    <row r="329" spans="1:4">
      <c t="s" r="A329" s="3">
        <v>1964</v>
      </c>
    </row>
    <row r="330" spans="1:4">
      <c t="s" r="A330" s="4">
        <v>1766</v>
      </c>
      <c t="n" r="B330" s="6">
        <v>290</v>
      </c>
      <c t="n" r="D330" s="6">
        <v>375</v>
      </c>
    </row>
    <row r="331" spans="1:4">
      <c t="s" r="A331" s="3">
        <v>1968</v>
      </c>
    </row>
    <row r="332" spans="1:4">
      <c t="s" r="A332" s="4">
        <v>1969</v>
      </c>
      <c t="n" r="B332" s="6">
        <v>-331</v>
      </c>
      <c t="n" r="D332" s="6">
        <v>-351</v>
      </c>
    </row>
    <row r="333" spans="1:4">
      <c t="s" r="A333" s="4">
        <v>2036</v>
      </c>
    </row>
    <row r="334" spans="1:4">
      <c t="s" r="A334" s="3">
        <v>1968</v>
      </c>
    </row>
    <row r="335" spans="1:4">
      <c t="s" r="A335" s="4">
        <v>1969</v>
      </c>
      <c t="n" r="B335" s="6">
        <v>0</v>
      </c>
      <c t="n" r="D335" s="6">
        <v>0</v>
      </c>
    </row>
    <row r="336" spans="1:4">
      <c t="s" r="A336" s="4">
        <v>2037</v>
      </c>
    </row>
    <row r="337" spans="1:4">
      <c t="s" r="A337" s="3">
        <v>1964</v>
      </c>
    </row>
    <row r="338" spans="1:4">
      <c t="s" r="A338" s="4">
        <v>116</v>
      </c>
      <c t="n" r="B338" s="6">
        <v>263214</v>
      </c>
      <c t="n" r="D338" s="6">
        <v>229073</v>
      </c>
    </row>
    <row r="339" spans="1:4">
      <c t="s" r="A339" s="4">
        <v>2038</v>
      </c>
    </row>
    <row r="340" spans="1:4">
      <c t="s" r="A340" s="3">
        <v>1964</v>
      </c>
    </row>
    <row r="341" spans="1:4">
      <c t="s" r="A341" s="4">
        <v>1918</v>
      </c>
      <c t="n" r="B341" s="6">
        <v>3883</v>
      </c>
      <c t="n" r="D341" s="6">
        <v>3469</v>
      </c>
    </row>
    <row r="342" spans="1:4">
      <c t="s" r="A342" s="4">
        <v>116</v>
      </c>
      <c t="n" r="B342" s="6">
        <v>3067</v>
      </c>
      <c t="n" r="D342" s="6">
        <v>3382</v>
      </c>
    </row>
    <row r="343" spans="1:4">
      <c t="s" r="A343" s="3">
        <v>1968</v>
      </c>
    </row>
    <row r="344" spans="1:4">
      <c t="s" r="A344" s="4">
        <v>1973</v>
      </c>
      <c t="n" r="B344" s="6">
        <v>-835</v>
      </c>
      <c t="n" r="D344" s="6">
        <v>-1074</v>
      </c>
    </row>
    <row r="345" spans="1:4">
      <c t="s" r="A345" s="4">
        <v>2039</v>
      </c>
    </row>
    <row r="346" spans="1:4">
      <c t="s" r="A346" s="3">
        <v>1964</v>
      </c>
    </row>
    <row r="347" spans="1:4">
      <c t="s" r="A347" s="4">
        <v>1918</v>
      </c>
      <c t="n" r="B347" s="6">
        <v>3899</v>
      </c>
      <c t="n" r="D347" s="6">
        <v>1667</v>
      </c>
    </row>
    <row r="348" spans="1:4">
      <c t="s" r="A348" s="4">
        <v>116</v>
      </c>
      <c t="n" r="B348" s="6">
        <v>54166</v>
      </c>
      <c t="n" r="D348" s="6">
        <v>48490</v>
      </c>
    </row>
    <row r="349" spans="1:4">
      <c t="s" r="A349" s="4">
        <v>2040</v>
      </c>
    </row>
    <row r="350" spans="1:4">
      <c t="s" r="A350" s="3">
        <v>1964</v>
      </c>
    </row>
    <row r="351" spans="1:4">
      <c t="s" r="A351" s="4">
        <v>1918</v>
      </c>
      <c t="n" r="B351" s="6">
        <v>343</v>
      </c>
      <c t="n" r="D351" s="6">
        <v>346</v>
      </c>
    </row>
    <row r="352" spans="1:4">
      <c t="s" r="A352" s="4">
        <v>116</v>
      </c>
      <c t="n" r="B352" s="6">
        <v>34485</v>
      </c>
      <c t="n" r="D352" s="6">
        <v>30402</v>
      </c>
    </row>
    <row r="353" spans="1:4">
      <c t="s" r="A353" s="4">
        <v>2041</v>
      </c>
    </row>
    <row r="354" spans="1:4">
      <c t="s" r="A354" s="3">
        <v>1964</v>
      </c>
    </row>
    <row r="355" spans="1:4">
      <c t="s" r="A355" s="4">
        <v>1918</v>
      </c>
      <c t="n" r="B355" s="6">
        <v>7355</v>
      </c>
      <c t="n" r="D355" s="6">
        <v>7909</v>
      </c>
    </row>
    <row r="356" spans="1:4">
      <c t="s" r="A356" s="4">
        <v>116</v>
      </c>
      <c t="n" r="B356" s="6">
        <v>12186</v>
      </c>
      <c t="n" r="D356" s="6">
        <v>14952</v>
      </c>
    </row>
    <row r="357" spans="1:4">
      <c t="s" r="A357" s="3">
        <v>1968</v>
      </c>
    </row>
    <row r="358" spans="1:4">
      <c t="s" r="A358" s="4">
        <v>1973</v>
      </c>
      <c t="n" r="B358" s="6">
        <v>-4501</v>
      </c>
      <c t="n" r="D358" s="6">
        <v>-4209</v>
      </c>
    </row>
    <row r="359" spans="1:4">
      <c t="s" r="A359" s="4">
        <v>2042</v>
      </c>
    </row>
    <row r="360" spans="1:4">
      <c t="s" r="A360" s="3">
        <v>1964</v>
      </c>
    </row>
    <row r="361" spans="1:4">
      <c t="s" r="A361" s="4">
        <v>1918</v>
      </c>
      <c t="n" r="B361" s="6">
        <v>21039</v>
      </c>
      <c t="n" r="D361" s="6">
        <v>20619</v>
      </c>
    </row>
    <row r="362" spans="1:4">
      <c t="s" r="A362" s="4">
        <v>116</v>
      </c>
      <c t="n" r="B362" s="6">
        <v>153985</v>
      </c>
      <c t="n" r="D362" s="6">
        <v>127118</v>
      </c>
    </row>
    <row r="363" spans="1:4">
      <c t="s" r="A363" s="4">
        <v>2043</v>
      </c>
    </row>
    <row r="364" spans="1:4">
      <c t="s" r="A364" s="3">
        <v>1964</v>
      </c>
    </row>
    <row r="365" spans="1:4">
      <c t="s" r="A365" s="4">
        <v>116</v>
      </c>
      <c t="n" r="B365" s="6">
        <v>135692</v>
      </c>
      <c t="n" r="D365" s="6">
        <v>104546</v>
      </c>
    </row>
    <row r="366" spans="1:4">
      <c t="s" r="A366" s="4">
        <v>2044</v>
      </c>
    </row>
    <row r="367" spans="1:4">
      <c t="s" r="A367" s="3">
        <v>1964</v>
      </c>
    </row>
    <row r="368" spans="1:4">
      <c t="s" r="A368" s="4">
        <v>116</v>
      </c>
      <c t="n" r="B368" s="6">
        <v>8526</v>
      </c>
      <c t="n" r="D368" s="6">
        <v>8557</v>
      </c>
    </row>
    <row r="369" spans="1:4">
      <c t="s" r="A369" s="4">
        <v>2045</v>
      </c>
    </row>
    <row r="370" spans="1:4">
      <c t="s" r="A370" s="3">
        <v>1964</v>
      </c>
    </row>
    <row r="371" spans="1:4">
      <c t="s" r="A371" s="4">
        <v>116</v>
      </c>
      <c t="n" r="B371" s="6">
        <v>9767</v>
      </c>
      <c t="n" r="D371" s="6">
        <v>14015</v>
      </c>
    </row>
    <row r="372" spans="1:4">
      <c t="s" r="A372" s="4">
        <v>2046</v>
      </c>
    </row>
    <row r="373" spans="1:4">
      <c t="s" r="A373" s="3">
        <v>1964</v>
      </c>
    </row>
    <row r="374" spans="1:4">
      <c t="s" r="A374" s="4">
        <v>1918</v>
      </c>
      <c t="n" r="B374" s="6">
        <v>1253</v>
      </c>
      <c t="n" r="D374" s="6">
        <v>1005</v>
      </c>
    </row>
    <row r="375" spans="1:4">
      <c t="s" r="A375" s="4">
        <v>116</v>
      </c>
      <c t="n" r="B375" s="6">
        <v>5321</v>
      </c>
      <c t="n" r="D375" s="6">
        <v>4719</v>
      </c>
    </row>
    <row r="376" spans="1:4">
      <c t="s" r="A376" s="4">
        <v>2047</v>
      </c>
    </row>
    <row r="377" spans="1:4">
      <c t="s" r="A377" s="3">
        <v>1964</v>
      </c>
    </row>
    <row r="378" spans="1:4">
      <c t="s" r="A378" s="4">
        <v>116</v>
      </c>
      <c t="n" r="B378" s="6">
        <v>10</v>
      </c>
      <c t="n" r="D378" s="6">
        <v>15</v>
      </c>
    </row>
    <row r="379" spans="1:4">
      <c t="s" r="A379" s="4">
        <v>2048</v>
      </c>
    </row>
    <row r="380" spans="1:4">
      <c t="s" r="A380" s="3">
        <v>1964</v>
      </c>
    </row>
    <row r="381" spans="1:4">
      <c t="s" r="A381" s="4">
        <v>116</v>
      </c>
      <c t="n" r="B381" s="6">
        <v>390</v>
      </c>
      <c t="n" r="D381" s="6">
        <v>414</v>
      </c>
    </row>
    <row r="382" spans="1:4">
      <c t="s" r="A382" s="4">
        <v>2049</v>
      </c>
    </row>
    <row r="383" spans="1:4">
      <c t="s" r="A383" s="3">
        <v>1964</v>
      </c>
    </row>
    <row r="384" spans="1:4">
      <c t="s" r="A384" s="4">
        <v>116</v>
      </c>
      <c t="n" r="B384" s="6">
        <v>4921</v>
      </c>
      <c t="n" r="D384" s="6">
        <v>4290</v>
      </c>
    </row>
    <row r="385" spans="1:4">
      <c t="s" r="A385" s="4">
        <v>2050</v>
      </c>
    </row>
    <row r="386" spans="1:4">
      <c t="s" r="A386" s="3">
        <v>1964</v>
      </c>
    </row>
    <row r="387" spans="1:4">
      <c t="s" r="A387" s="4">
        <v>1995</v>
      </c>
      <c t="n" r="B387" s="6">
        <v>759</v>
      </c>
      <c t="n" r="D387" s="6">
        <v>891</v>
      </c>
    </row>
    <row r="388" spans="1:4">
      <c t="s" r="A388" s="4">
        <v>2051</v>
      </c>
    </row>
    <row r="389" spans="1:4">
      <c t="s" r="A389" s="3">
        <v>1964</v>
      </c>
    </row>
    <row r="390" spans="1:4">
      <c t="s" r="A390" s="4">
        <v>116</v>
      </c>
      <c t="n" r="B390" s="6">
        <v>4</v>
      </c>
      <c t="n" r="D390" s="6">
        <v>10</v>
      </c>
    </row>
    <row r="391" spans="1:4">
      <c t="s" r="A391" s="4">
        <v>2052</v>
      </c>
    </row>
    <row r="392" spans="1:4">
      <c t="s" r="A392" s="3">
        <v>1968</v>
      </c>
    </row>
    <row r="393" spans="1:4">
      <c t="s" r="A393" s="4">
        <v>1973</v>
      </c>
      <c t="n" r="B393" s="6">
        <v>-105</v>
      </c>
      <c t="n" r="D393" s="6">
        <v>-70</v>
      </c>
    </row>
    <row r="394" spans="1:4">
      <c t="s" r="A394" s="4">
        <v>2053</v>
      </c>
    </row>
    <row r="395" spans="1:4">
      <c t="s" r="A395" s="3">
        <v>1964</v>
      </c>
    </row>
    <row r="396" spans="1:4">
      <c t="s" r="A396" s="4">
        <v>1918</v>
      </c>
      <c t="n" r="B396" s="6">
        <v>286</v>
      </c>
      <c t="n" r="D396" s="6">
        <v>101</v>
      </c>
    </row>
    <row r="397" spans="1:4">
      <c t="s" r="A397" s="4">
        <v>116</v>
      </c>
      <c t="n" r="B397" s="6">
        <v>466</v>
      </c>
      <c t="n" r="D397" s="6">
        <v>484</v>
      </c>
    </row>
    <row r="398" spans="1:4">
      <c t="s" r="A398" s="3">
        <v>1968</v>
      </c>
    </row>
    <row r="399" spans="1:4">
      <c t="s" r="A399" s="4">
        <v>1973</v>
      </c>
      <c t="n" r="B399" s="6">
        <v>-27</v>
      </c>
      <c t="n" r="D399" s="6">
        <v>-4</v>
      </c>
    </row>
    <row r="400" spans="1:4">
      <c t="s" r="A400" s="4">
        <v>2054</v>
      </c>
    </row>
    <row r="401" spans="1:4">
      <c t="s" r="A401" s="3">
        <v>1964</v>
      </c>
    </row>
    <row r="402" spans="1:4">
      <c t="s" r="A402" s="4">
        <v>116</v>
      </c>
      <c t="n" r="B402" s="6">
        <v>466</v>
      </c>
      <c t="n" r="D402" s="6">
        <v>484</v>
      </c>
    </row>
    <row r="403" spans="1:4">
      <c t="s" r="A403" s="4">
        <v>2055</v>
      </c>
    </row>
    <row r="404" spans="1:4">
      <c t="s" r="A404" s="3">
        <v>1964</v>
      </c>
    </row>
    <row r="405" spans="1:4">
      <c t="s" r="A405" s="4">
        <v>116</v>
      </c>
      <c t="n" r="B405" s="6">
        <v>0</v>
      </c>
      <c t="n" r="D405" s="6">
        <v>0</v>
      </c>
    </row>
    <row r="406" spans="1:4">
      <c t="s" r="A406" s="4">
        <v>2056</v>
      </c>
    </row>
    <row r="407" spans="1:4">
      <c t="s" r="A407" s="3">
        <v>1964</v>
      </c>
    </row>
    <row r="408" spans="1:4">
      <c t="s" r="A408" s="4">
        <v>1918</v>
      </c>
      <c t="n" r="B408" s="6">
        <v>337</v>
      </c>
      <c t="n" r="D408" s="6">
        <v>407</v>
      </c>
    </row>
    <row r="409" spans="1:4">
      <c t="s" r="A409" s="4">
        <v>1972</v>
      </c>
      <c t="n" r="B409" s="6">
        <v>367</v>
      </c>
      <c t="n" r="D409" s="6">
        <v>441</v>
      </c>
    </row>
    <row r="410" spans="1:4">
      <c t="s" r="A410" s="4">
        <v>116</v>
      </c>
      <c t="n" r="B410" s="6">
        <v>3775</v>
      </c>
      <c t="n" r="D410" s="6">
        <v>3726</v>
      </c>
    </row>
    <row r="411" spans="1:4">
      <c t="s" r="A411" s="4">
        <v>33</v>
      </c>
      <c t="n" r="B411" s="6">
        <v>1107</v>
      </c>
      <c t="n" r="D411" s="6">
        <v>1082</v>
      </c>
    </row>
    <row r="412" spans="1:4">
      <c t="s" r="A412" s="4">
        <v>35</v>
      </c>
      <c t="n" r="B412" s="6">
        <v>4788</v>
      </c>
      <c t="n" r="D412" s="6">
        <v>5316</v>
      </c>
    </row>
    <row r="413" spans="1:4">
      <c t="s" r="A413" s="4">
        <v>1391</v>
      </c>
      <c t="n" r="B413" s="6">
        <v>10415</v>
      </c>
      <c t="n" r="D413" s="6">
        <v>12415</v>
      </c>
    </row>
    <row r="414" spans="1:4">
      <c t="s" r="A414" s="4">
        <v>1767</v>
      </c>
      <c t="n" r="B414" s="6">
        <v>0</v>
      </c>
      <c t="n" r="D414" s="6">
        <v>0</v>
      </c>
    </row>
    <row r="415" spans="1:4">
      <c t="s" r="A415" s="4">
        <v>1965</v>
      </c>
      <c t="n" r="B415" s="6">
        <v>2079</v>
      </c>
      <c t="n" r="D415" s="6">
        <v>1596</v>
      </c>
    </row>
    <row r="416" spans="1:4">
      <c t="s" r="A416" s="4">
        <v>1966</v>
      </c>
      <c t="n" r="B416" s="6">
        <v>3418</v>
      </c>
      <c t="n" r="D416" s="6">
        <v>3065</v>
      </c>
    </row>
    <row r="417" spans="1:4">
      <c t="s" r="A417" s="4">
        <v>2002</v>
      </c>
      <c t="n" r="B417" s="6">
        <v>25949</v>
      </c>
      <c t="n" r="D417" s="6">
        <v>27641</v>
      </c>
    </row>
    <row r="418" spans="1:4">
      <c t="s" r="A418" s="3">
        <v>1968</v>
      </c>
    </row>
    <row r="419" spans="1:4">
      <c t="s" r="A419" s="4">
        <v>1770</v>
      </c>
      <c t="n" r="B419" s="6">
        <v>0</v>
      </c>
      <c t="n" r="D419" s="6">
        <v>0</v>
      </c>
    </row>
    <row r="420" spans="1:4">
      <c t="s" r="A420" s="4">
        <v>1970</v>
      </c>
      <c t="n" r="B420" s="6">
        <v>-1787</v>
      </c>
      <c t="n" r="D420" s="6">
        <v>-1468</v>
      </c>
    </row>
    <row r="421" spans="1:4">
      <c t="s" r="A421" s="4">
        <v>1973</v>
      </c>
      <c t="n" r="B421" s="6">
        <v>0</v>
      </c>
      <c t="n" r="D421" s="6">
        <v>0</v>
      </c>
    </row>
    <row r="422" spans="1:4">
      <c t="s" r="A422" s="4">
        <v>1919</v>
      </c>
      <c t="n" r="B422" s="6">
        <v>-4</v>
      </c>
      <c t="n" r="D422" s="6">
        <v>-30</v>
      </c>
    </row>
    <row r="423" spans="1:4">
      <c t="s" r="A423" s="4">
        <v>1974</v>
      </c>
      <c t="n" r="B423" s="6">
        <v>-1791</v>
      </c>
      <c t="n" r="D423" s="6">
        <v>-1498</v>
      </c>
    </row>
    <row r="424" spans="1:4">
      <c t="s" r="A424" s="4">
        <v>2057</v>
      </c>
    </row>
    <row r="425" spans="1:4">
      <c t="s" r="A425" s="3">
        <v>1964</v>
      </c>
    </row>
    <row r="426" spans="1:4">
      <c t="s" r="A426" s="4">
        <v>1766</v>
      </c>
      <c t="n" r="B426" s="6">
        <v>667</v>
      </c>
      <c t="n" r="D426" s="6">
        <v>319</v>
      </c>
    </row>
    <row r="427" spans="1:4">
      <c t="s" r="A427" s="3">
        <v>1968</v>
      </c>
    </row>
    <row r="428" spans="1:4">
      <c t="s" r="A428" s="4">
        <v>1969</v>
      </c>
      <c t="n" r="B428" s="6">
        <v>-34</v>
      </c>
      <c t="n" r="D428" s="6">
        <v>-31</v>
      </c>
    </row>
    <row r="429" spans="1:4">
      <c t="s" r="A429" s="4">
        <v>2058</v>
      </c>
    </row>
    <row r="430" spans="1:4">
      <c t="s" r="A430" s="3">
        <v>1964</v>
      </c>
    </row>
    <row r="431" spans="1:4">
      <c t="s" r="A431" s="4">
        <v>1766</v>
      </c>
      <c t="n" r="B431" s="6">
        <v>26</v>
      </c>
      <c t="n" r="D431" s="6">
        <v>36</v>
      </c>
    </row>
    <row r="432" spans="1:4">
      <c t="s" r="A432" s="3">
        <v>1968</v>
      </c>
    </row>
    <row r="433" spans="1:4">
      <c t="s" r="A433" s="4">
        <v>1969</v>
      </c>
      <c t="n" r="B433" s="6">
        <v>-6</v>
      </c>
      <c t="n" r="D433" s="6">
        <v>-24</v>
      </c>
    </row>
    <row r="434" spans="1:4">
      <c t="s" r="A434" s="4">
        <v>2059</v>
      </c>
    </row>
    <row r="435" spans="1:4">
      <c t="s" r="A435" s="3">
        <v>1964</v>
      </c>
    </row>
    <row r="436" spans="1:4">
      <c t="s" r="A436" s="4">
        <v>1766</v>
      </c>
      <c t="n" r="B436" s="6">
        <v>1071</v>
      </c>
      <c t="n" r="D436" s="6">
        <v>966</v>
      </c>
    </row>
    <row r="437" spans="1:4">
      <c t="s" r="A437" s="3">
        <v>1968</v>
      </c>
    </row>
    <row r="438" spans="1:4">
      <c t="s" r="A438" s="4">
        <v>1969</v>
      </c>
      <c t="n" r="B438" s="6">
        <v>-1446</v>
      </c>
      <c t="n" r="D438" s="6">
        <v>-1077</v>
      </c>
    </row>
    <row r="439" spans="1:4">
      <c t="s" r="A439" s="4">
        <v>2060</v>
      </c>
    </row>
    <row r="440" spans="1:4">
      <c t="s" r="A440" s="3">
        <v>1964</v>
      </c>
    </row>
    <row r="441" spans="1:4">
      <c t="s" r="A441" s="4">
        <v>1766</v>
      </c>
      <c t="n" r="B441" s="6">
        <v>29</v>
      </c>
      <c t="n" r="D441" s="6">
        <v>0</v>
      </c>
    </row>
    <row r="442" spans="1:4">
      <c t="s" r="A442" s="3">
        <v>1968</v>
      </c>
    </row>
    <row r="443" spans="1:4">
      <c t="s" r="A443" s="4">
        <v>1969</v>
      </c>
      <c t="n" r="B443" s="6">
        <v>-12</v>
      </c>
      <c t="n" r="D443" s="6">
        <v>0</v>
      </c>
    </row>
    <row r="444" spans="1:4">
      <c t="s" r="A444" s="4">
        <v>2061</v>
      </c>
    </row>
    <row r="445" spans="1:4">
      <c t="s" r="A445" s="3">
        <v>1964</v>
      </c>
    </row>
    <row r="446" spans="1:4">
      <c t="s" r="A446" s="4">
        <v>1766</v>
      </c>
      <c t="n" r="B446" s="6">
        <v>286</v>
      </c>
      <c t="n" r="D446" s="6">
        <v>275</v>
      </c>
    </row>
    <row r="447" spans="1:4">
      <c t="s" r="A447" s="3">
        <v>1968</v>
      </c>
    </row>
    <row r="448" spans="1:4">
      <c t="s" r="A448" s="4">
        <v>1969</v>
      </c>
      <c t="n" r="B448" s="6">
        <v>-216</v>
      </c>
      <c t="n" r="D448" s="6">
        <v>-278</v>
      </c>
    </row>
    <row r="449" spans="1:4">
      <c t="s" r="A449" s="4">
        <v>2062</v>
      </c>
    </row>
    <row r="450" spans="1:4">
      <c t="s" r="A450" s="3">
        <v>1968</v>
      </c>
    </row>
    <row r="451" spans="1:4">
      <c t="s" r="A451" s="4">
        <v>1969</v>
      </c>
      <c t="n" r="B451" s="6">
        <v>-73</v>
      </c>
      <c t="n" r="D451" s="6">
        <v>-58</v>
      </c>
    </row>
    <row r="452" spans="1:4">
      <c t="s" r="A452" s="4">
        <v>2063</v>
      </c>
    </row>
    <row r="453" spans="1:4">
      <c t="s" r="A453" s="3">
        <v>1964</v>
      </c>
    </row>
    <row r="454" spans="1:4">
      <c t="s" r="A454" s="4">
        <v>116</v>
      </c>
      <c t="n" r="B454" s="6">
        <v>3775</v>
      </c>
      <c t="n" r="D454" s="6">
        <v>3726</v>
      </c>
    </row>
    <row r="455" spans="1:4">
      <c t="s" r="A455" s="4">
        <v>2064</v>
      </c>
    </row>
    <row r="456" spans="1:4">
      <c t="s" r="A456" s="3">
        <v>1964</v>
      </c>
    </row>
    <row r="457" spans="1:4">
      <c t="s" r="A457" s="4">
        <v>1918</v>
      </c>
      <c t="n" r="B457" s="6">
        <v>0</v>
      </c>
      <c t="n" r="D457" s="6">
        <v>0</v>
      </c>
    </row>
    <row r="458" spans="1:4">
      <c t="s" r="A458" s="4">
        <v>116</v>
      </c>
      <c t="n" r="B458" s="6">
        <v>0</v>
      </c>
      <c t="n" r="D458" s="6">
        <v>0</v>
      </c>
    </row>
    <row r="459" spans="1:4">
      <c t="s" r="A459" s="3">
        <v>1968</v>
      </c>
    </row>
    <row r="460" spans="1:4">
      <c t="s" r="A460" s="4">
        <v>1973</v>
      </c>
      <c t="n" r="B460" s="6">
        <v>0</v>
      </c>
      <c t="n" r="D460" s="6">
        <v>0</v>
      </c>
    </row>
    <row r="461" spans="1:4">
      <c t="s" r="A461" s="4">
        <v>2065</v>
      </c>
    </row>
    <row r="462" spans="1:4">
      <c t="s" r="A462" s="3">
        <v>1964</v>
      </c>
    </row>
    <row r="463" spans="1:4">
      <c t="s" r="A463" s="4">
        <v>1918</v>
      </c>
      <c t="n" r="B463" s="6">
        <v>3</v>
      </c>
      <c t="n" r="D463" s="6">
        <v>8</v>
      </c>
    </row>
    <row r="464" spans="1:4">
      <c t="s" r="A464" s="4">
        <v>116</v>
      </c>
      <c t="n" r="B464" s="6">
        <v>1200</v>
      </c>
      <c t="n" r="D464" s="6">
        <v>1500</v>
      </c>
    </row>
    <row r="465" spans="1:4">
      <c t="s" r="A465" s="4">
        <v>2066</v>
      </c>
    </row>
    <row r="466" spans="1:4">
      <c t="s" r="A466" s="3">
        <v>1964</v>
      </c>
    </row>
    <row r="467" spans="1:4">
      <c t="s" r="A467" s="4">
        <v>1918</v>
      </c>
      <c t="n" r="B467" s="6">
        <v>288</v>
      </c>
      <c t="n" r="D467" s="6">
        <v>343</v>
      </c>
    </row>
    <row r="468" spans="1:4">
      <c t="s" r="A468" s="4">
        <v>116</v>
      </c>
      <c t="n" r="B468" s="6">
        <v>960</v>
      </c>
      <c t="n" r="D468" s="6">
        <v>565</v>
      </c>
    </row>
    <row r="469" spans="1:4">
      <c t="s" r="A469" s="4">
        <v>2067</v>
      </c>
    </row>
    <row r="470" spans="1:4">
      <c t="s" r="A470" s="3">
        <v>1964</v>
      </c>
    </row>
    <row r="471" spans="1:4">
      <c t="s" r="A471" s="4">
        <v>1918</v>
      </c>
      <c t="n" r="B471" s="6">
        <v>46</v>
      </c>
      <c t="n" r="D471" s="6">
        <v>56</v>
      </c>
    </row>
    <row r="472" spans="1:4">
      <c t="s" r="A472" s="4">
        <v>116</v>
      </c>
      <c t="n" r="B472" s="6">
        <v>475</v>
      </c>
      <c t="n" r="D472" s="6">
        <v>405</v>
      </c>
    </row>
    <row r="473" spans="1:4">
      <c t="s" r="A473" s="3">
        <v>1968</v>
      </c>
    </row>
    <row r="474" spans="1:4">
      <c t="s" r="A474" s="4">
        <v>1973</v>
      </c>
      <c t="n" r="B474" s="6">
        <v>0</v>
      </c>
      <c t="n" r="D474" s="6">
        <v>0</v>
      </c>
    </row>
    <row r="475" spans="1:4">
      <c t="s" r="A475" s="4">
        <v>2068</v>
      </c>
    </row>
    <row r="476" spans="1:4">
      <c t="s" r="A476" s="3">
        <v>1964</v>
      </c>
    </row>
    <row r="477" spans="1:4">
      <c t="s" r="A477" s="4">
        <v>1918</v>
      </c>
      <c t="n" r="B477" s="6">
        <v>0</v>
      </c>
      <c t="n" r="D477" s="6">
        <v>0</v>
      </c>
    </row>
    <row r="478" spans="1:4">
      <c t="s" r="A478" s="4">
        <v>116</v>
      </c>
      <c t="n" r="B478" s="6">
        <v>94</v>
      </c>
      <c t="n" r="D478" s="6">
        <v>74</v>
      </c>
    </row>
    <row r="479" spans="1:4">
      <c t="s" r="A479" s="4">
        <v>2069</v>
      </c>
    </row>
    <row r="480" spans="1:4">
      <c t="s" r="A480" s="3">
        <v>1964</v>
      </c>
    </row>
    <row r="481" spans="1:4">
      <c t="s" r="A481" s="4">
        <v>116</v>
      </c>
      <c t="n" r="B481" s="6">
        <v>0</v>
      </c>
      <c t="n" r="D481" s="6">
        <v>0</v>
      </c>
    </row>
    <row r="482" spans="1:4">
      <c t="s" r="A482" s="4">
        <v>2070</v>
      </c>
    </row>
    <row r="483" spans="1:4">
      <c t="s" r="A483" s="3">
        <v>1964</v>
      </c>
    </row>
    <row r="484" spans="1:4">
      <c t="s" r="A484" s="4">
        <v>116</v>
      </c>
      <c t="n" r="B484" s="6">
        <v>1</v>
      </c>
      <c t="n" r="D484" s="6">
        <v>1</v>
      </c>
    </row>
    <row r="485" spans="1:4">
      <c t="s" r="A485" s="4">
        <v>2071</v>
      </c>
    </row>
    <row r="486" spans="1:4">
      <c t="s" r="A486" s="3">
        <v>1964</v>
      </c>
    </row>
    <row r="487" spans="1:4">
      <c t="s" r="A487" s="4">
        <v>116</v>
      </c>
      <c t="n" r="B487" s="6">
        <v>93</v>
      </c>
      <c t="n" r="D487" s="6">
        <v>73</v>
      </c>
    </row>
    <row r="488" spans="1:4">
      <c t="s" r="A488" s="4">
        <v>2072</v>
      </c>
    </row>
    <row r="489" spans="1:4">
      <c t="s" r="A489" s="3">
        <v>1964</v>
      </c>
    </row>
    <row r="490" spans="1:4">
      <c t="s" r="A490" s="4">
        <v>1918</v>
      </c>
      <c t="n" r="B490" s="6">
        <v>0</v>
      </c>
      <c t="n" r="D490" s="6">
        <v>0</v>
      </c>
    </row>
    <row r="491" spans="1:4">
      <c t="s" r="A491" s="4">
        <v>116</v>
      </c>
      <c t="n" r="B491" s="6">
        <v>1046</v>
      </c>
      <c t="n" r="D491" s="6">
        <v>1182</v>
      </c>
    </row>
    <row r="492" spans="1:4">
      <c t="s" r="A492" s="4">
        <v>2073</v>
      </c>
    </row>
    <row r="493" spans="1:4">
      <c t="s" r="A493" s="3">
        <v>1964</v>
      </c>
    </row>
    <row r="494" spans="1:4">
      <c t="s" r="A494" s="4">
        <v>116</v>
      </c>
      <c t="n" r="B494" s="6">
        <v>0</v>
      </c>
      <c t="n" r="D494" s="6">
        <v>0</v>
      </c>
    </row>
    <row r="495" spans="1:4">
      <c t="s" r="A495" s="4">
        <v>2074</v>
      </c>
    </row>
    <row r="496" spans="1:4">
      <c t="s" r="A496" s="3">
        <v>1964</v>
      </c>
    </row>
    <row r="497" spans="1:4">
      <c t="s" r="A497" s="4">
        <v>116</v>
      </c>
      <c t="n" r="B497" s="6">
        <v>0</v>
      </c>
      <c t="n" r="D497" s="6">
        <v>0</v>
      </c>
    </row>
    <row r="498" spans="1:4">
      <c t="s" r="A498" s="4">
        <v>2075</v>
      </c>
    </row>
    <row r="499" spans="1:4">
      <c t="s" r="A499" s="3">
        <v>1964</v>
      </c>
    </row>
    <row r="500" spans="1:4">
      <c t="s" r="A500" s="4">
        <v>116</v>
      </c>
      <c t="n" r="B500" s="6">
        <v>1046</v>
      </c>
      <c t="n" r="D500" s="6">
        <v>1182</v>
      </c>
    </row>
    <row r="501" spans="1:4">
      <c t="s" r="A501" s="4">
        <v>2076</v>
      </c>
    </row>
    <row r="502" spans="1:4">
      <c t="s" r="A502" s="3">
        <v>1964</v>
      </c>
    </row>
    <row r="503" spans="1:4">
      <c t="s" r="A503" s="4">
        <v>1995</v>
      </c>
      <c t="n" r="B503" s="6">
        <v>30</v>
      </c>
      <c t="n" r="D503" s="6">
        <v>34</v>
      </c>
    </row>
    <row r="504" spans="1:4">
      <c t="s" r="A504" s="4">
        <v>2077</v>
      </c>
    </row>
    <row r="505" spans="1:4">
      <c t="s" r="A505" s="3">
        <v>1964</v>
      </c>
    </row>
    <row r="506" spans="1:4">
      <c t="s" r="A506" s="4">
        <v>116</v>
      </c>
      <c t="n" r="B506" s="6">
        <v>0</v>
      </c>
      <c t="n" r="D506" s="6">
        <v>0</v>
      </c>
    </row>
    <row r="507" spans="1:4">
      <c t="s" r="A507" s="4">
        <v>2078</v>
      </c>
    </row>
    <row r="508" spans="1:4">
      <c t="s" r="A508" s="3">
        <v>1968</v>
      </c>
    </row>
    <row r="509" spans="1:4">
      <c t="s" r="A509" s="4">
        <v>1973</v>
      </c>
      <c t="n" r="B509" s="6">
        <v>0</v>
      </c>
      <c t="n" r="D509" s="6">
        <v>0</v>
      </c>
    </row>
    <row r="510" spans="1:4">
      <c t="s" r="A510" s="4">
        <v>2079</v>
      </c>
    </row>
    <row r="511" spans="1:4">
      <c t="s" r="A511" s="3">
        <v>1964</v>
      </c>
    </row>
    <row r="512" spans="1:4">
      <c t="s" r="A512" s="4">
        <v>1918</v>
      </c>
      <c t="n" r="B512" s="6">
        <v>0</v>
      </c>
      <c t="n" r="D512" s="6">
        <v>0</v>
      </c>
    </row>
    <row r="513" spans="1:4">
      <c t="s" r="A513" s="4">
        <v>116</v>
      </c>
      <c t="n" r="B513" s="6">
        <v>0</v>
      </c>
      <c t="n" r="D513" s="6">
        <v>0</v>
      </c>
    </row>
    <row r="514" spans="1:4">
      <c t="s" r="A514" s="3">
        <v>1968</v>
      </c>
    </row>
    <row r="515" spans="1:4">
      <c t="s" r="A515" s="4">
        <v>1973</v>
      </c>
      <c t="n" r="B515" s="6">
        <v>0</v>
      </c>
      <c t="n" r="D515" s="6">
        <v>0</v>
      </c>
    </row>
    <row r="516" spans="1:4">
      <c t="s" r="A516" s="4">
        <v>2080</v>
      </c>
    </row>
    <row r="517" spans="1:4">
      <c t="s" r="A517" s="3">
        <v>1964</v>
      </c>
    </row>
    <row r="518" spans="1:4">
      <c t="s" r="A518" s="4">
        <v>116</v>
      </c>
      <c t="n" r="B518" s="6">
        <v>0</v>
      </c>
      <c t="n" r="D518" s="6">
        <v>0</v>
      </c>
    </row>
    <row r="519" spans="1:4">
      <c t="s" r="A519" s="4">
        <v>2081</v>
      </c>
    </row>
    <row r="520" spans="1:4">
      <c t="s" r="A520" s="3">
        <v>1964</v>
      </c>
    </row>
    <row r="521" spans="1:4">
      <c t="s" r="A521" s="4">
        <v>116</v>
      </c>
      <c t="n" r="B521" s="7">
        <v>0</v>
      </c>
      <c t="n" r="D521" s="7">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2082</v>
      </c>
      <c t="s" r="B1" s="2">
        <v>28</v>
      </c>
      <c t="s" r="E1" s="2">
        <v>1</v>
      </c>
    </row>
    <row r="2" spans="1:6">
      <c t="s" r="B2" s="2">
        <v>2</v>
      </c>
      <c t="s" r="C2" s="2">
        <v>29</v>
      </c>
      <c t="s" r="D2" s="2">
        <v>883</v>
      </c>
      <c t="s" r="E2" s="2">
        <v>2</v>
      </c>
      <c t="s" r="F2" s="2">
        <v>29</v>
      </c>
    </row>
    <row r="3" spans="1:6">
      <c t="s" r="A3" s="3">
        <v>2083</v>
      </c>
    </row>
    <row r="4" spans="1:6">
      <c t="s" r="A4" s="4">
        <v>166</v>
      </c>
      <c t="n" r="B4" s="7">
        <v>0</v>
      </c>
      <c t="n" r="C4" s="7">
        <v>0</v>
      </c>
      <c t="n" r="E4" s="7">
        <v>0</v>
      </c>
      <c t="n" r="F4" s="7">
        <v>0</v>
      </c>
    </row>
    <row r="5" spans="1:6">
      <c t="s" r="A5" s="4">
        <v>2084</v>
      </c>
    </row>
    <row r="6" spans="1:6">
      <c t="s" r="A6" s="3">
        <v>2083</v>
      </c>
    </row>
    <row r="7" spans="1:6">
      <c t="s" r="A7" s="4">
        <v>166</v>
      </c>
      <c t="n" r="B7" s="6">
        <v>0</v>
      </c>
      <c t="n" r="C7" s="6">
        <v>0</v>
      </c>
      <c t="n" r="E7" s="6">
        <v>0</v>
      </c>
      <c t="n" r="F7" s="6">
        <v>0</v>
      </c>
    </row>
    <row r="8" spans="1:6">
      <c t="s" r="A8" s="4">
        <v>1615</v>
      </c>
    </row>
    <row r="9" spans="1:6">
      <c t="s" r="A9" s="3">
        <v>2083</v>
      </c>
    </row>
    <row r="10" spans="1:6">
      <c t="s" r="A10" s="4">
        <v>166</v>
      </c>
      <c t="n" r="B10" s="6">
        <v>0</v>
      </c>
      <c t="n" r="C10" s="6">
        <v>0</v>
      </c>
      <c t="n" r="E10" s="6">
        <v>0</v>
      </c>
      <c t="n" r="F10" s="6">
        <v>0</v>
      </c>
    </row>
    <row r="11" spans="1:6">
      <c t="s" r="A11" s="4">
        <v>2085</v>
      </c>
    </row>
    <row r="12" spans="1:6">
      <c t="s" r="A12" s="3">
        <v>2083</v>
      </c>
    </row>
    <row r="13" spans="1:6">
      <c t="s" r="A13" s="4">
        <v>166</v>
      </c>
      <c t="n" r="B13" s="6">
        <v>0</v>
      </c>
      <c t="n" r="C13" s="6">
        <v>0</v>
      </c>
      <c t="n" r="E13" s="6">
        <v>0</v>
      </c>
      <c t="n" r="F13" s="6">
        <v>0</v>
      </c>
    </row>
    <row r="14" spans="1:6">
      <c t="s" r="A14" s="4">
        <v>2086</v>
      </c>
    </row>
    <row r="15" spans="1:6">
      <c t="s" r="A15" s="3">
        <v>2083</v>
      </c>
    </row>
    <row r="16" spans="1:6">
      <c t="s" r="A16" s="4">
        <v>166</v>
      </c>
      <c t="n" r="B16" s="6">
        <v>0</v>
      </c>
      <c t="n" r="C16" s="6">
        <v>0</v>
      </c>
      <c t="n" r="E16" s="6">
        <v>0</v>
      </c>
      <c t="n" r="F16" s="6">
        <v>0</v>
      </c>
    </row>
    <row r="17" spans="1:6">
      <c t="s" r="A17" s="4">
        <v>2087</v>
      </c>
    </row>
    <row r="18" spans="1:6">
      <c t="s" r="A18" s="3">
        <v>2083</v>
      </c>
    </row>
    <row r="19" spans="1:6">
      <c t="s" r="A19" s="4">
        <v>166</v>
      </c>
      <c t="n" r="B19" s="6">
        <v>0</v>
      </c>
      <c t="n" r="C19" s="6">
        <v>0</v>
      </c>
      <c t="n" r="E19" s="6">
        <v>0</v>
      </c>
      <c t="n" r="F19" s="6">
        <v>0</v>
      </c>
    </row>
    <row r="20" spans="1:6">
      <c t="s" r="A20" s="4">
        <v>2088</v>
      </c>
    </row>
    <row r="21" spans="1:6">
      <c t="s" r="A21" s="3">
        <v>2083</v>
      </c>
    </row>
    <row r="22" spans="1:6">
      <c t="s" r="A22" s="4">
        <v>2089</v>
      </c>
      <c t="n" r="B22" s="6">
        <v>1</v>
      </c>
      <c t="n" r="C22" s="6">
        <v>0</v>
      </c>
      <c t="n" r="E22" s="6">
        <v>4</v>
      </c>
      <c t="n" r="F22" s="6">
        <v>15</v>
      </c>
    </row>
    <row r="23" spans="1:6">
      <c t="s" r="A23" s="4">
        <v>2090</v>
      </c>
      <c t="n" r="B23" s="6">
        <v>-43</v>
      </c>
      <c t="n" r="C23" s="6">
        <v>-7</v>
      </c>
      <c t="n" r="E23" s="6">
        <v>-47</v>
      </c>
      <c t="n" r="F23" s="6">
        <v>-10</v>
      </c>
    </row>
    <row r="24" spans="1:6">
      <c t="s" r="A24" s="4">
        <v>2091</v>
      </c>
    </row>
    <row r="25" spans="1:6">
      <c t="s" r="A25" s="3">
        <v>2083</v>
      </c>
    </row>
    <row r="26" spans="1:6">
      <c t="s" r="A26" s="4">
        <v>2089</v>
      </c>
      <c t="n" r="B26" s="6">
        <v>1</v>
      </c>
      <c t="n" r="C26" s="6">
        <v>0</v>
      </c>
      <c t="n" r="E26" s="6">
        <v>5</v>
      </c>
      <c t="n" r="F26" s="6">
        <v>16</v>
      </c>
    </row>
    <row r="27" spans="1:6">
      <c t="s" r="A27" s="4">
        <v>2090</v>
      </c>
      <c t="n" r="B27" s="6">
        <v>-44</v>
      </c>
      <c t="n" r="C27" s="6">
        <v>-8</v>
      </c>
      <c t="n" r="E27" s="6">
        <v>-48</v>
      </c>
      <c t="n" r="F27" s="6">
        <v>-11</v>
      </c>
    </row>
    <row r="28" spans="1:6">
      <c t="s" r="A28" s="4">
        <v>2092</v>
      </c>
    </row>
    <row r="29" spans="1:6">
      <c t="s" r="A29" s="3">
        <v>2083</v>
      </c>
    </row>
    <row r="30" spans="1:6">
      <c t="s" r="A30" s="4">
        <v>2089</v>
      </c>
      <c t="n" r="B30" s="6">
        <v>0</v>
      </c>
      <c t="n" r="C30" s="6">
        <v>0</v>
      </c>
      <c t="n" r="E30" s="6">
        <v>0</v>
      </c>
      <c t="n" r="F30" s="6">
        <v>0</v>
      </c>
    </row>
    <row r="31" spans="1:6">
      <c t="s" r="A31" s="4">
        <v>2090</v>
      </c>
      <c t="n" r="B31" s="6">
        <v>0</v>
      </c>
      <c t="n" r="C31" s="6">
        <v>0</v>
      </c>
      <c t="n" r="E31" s="6">
        <v>0</v>
      </c>
      <c t="n" r="F31" s="6">
        <v>0</v>
      </c>
    </row>
    <row r="32" spans="1:6">
      <c t="s" r="A32" s="4">
        <v>2093</v>
      </c>
    </row>
    <row r="33" spans="1:6">
      <c t="s" r="A33" s="3">
        <v>2083</v>
      </c>
    </row>
    <row r="34" spans="1:6">
      <c t="s" r="A34" s="4">
        <v>2089</v>
      </c>
      <c t="n" r="B34" s="6">
        <v>0</v>
      </c>
      <c t="n" r="C34" s="6">
        <v>0</v>
      </c>
      <c t="n" r="E34" s="6">
        <v>0</v>
      </c>
      <c t="n" r="F34" s="6">
        <v>0</v>
      </c>
    </row>
    <row r="35" spans="1:6">
      <c t="s" r="A35" s="4">
        <v>2090</v>
      </c>
      <c t="n" r="B35" s="6">
        <v>0</v>
      </c>
      <c t="n" r="C35" s="6">
        <v>0</v>
      </c>
      <c t="n" r="E35" s="6">
        <v>0</v>
      </c>
      <c t="n" r="F35" s="6">
        <v>0</v>
      </c>
    </row>
    <row r="36" spans="1:6">
      <c t="s" r="A36" s="4">
        <v>2094</v>
      </c>
    </row>
    <row r="37" spans="1:6">
      <c t="s" r="A37" s="3">
        <v>2083</v>
      </c>
    </row>
    <row r="38" spans="1:6">
      <c t="s" r="A38" s="4">
        <v>2089</v>
      </c>
      <c t="n" r="B38" s="6">
        <v>0</v>
      </c>
      <c t="n" r="C38" s="6">
        <v>0</v>
      </c>
      <c t="n" r="E38" s="6">
        <v>0</v>
      </c>
      <c t="n" r="F38" s="6">
        <v>0</v>
      </c>
    </row>
    <row r="39" spans="1:6">
      <c t="s" r="A39" s="4">
        <v>2090</v>
      </c>
      <c t="n" r="B39" s="6">
        <v>0</v>
      </c>
      <c t="n" r="C39" s="6">
        <v>0</v>
      </c>
      <c t="n" r="E39" s="6">
        <v>0</v>
      </c>
      <c t="n" r="F39" s="6">
        <v>0</v>
      </c>
    </row>
    <row r="40" spans="1:6">
      <c t="s" r="A40" s="4">
        <v>2095</v>
      </c>
    </row>
    <row r="41" spans="1:6">
      <c t="s" r="A41" s="3">
        <v>2083</v>
      </c>
    </row>
    <row r="42" spans="1:6">
      <c t="s" r="A42" s="4">
        <v>2089</v>
      </c>
      <c t="n" r="B42" s="6">
        <v>0</v>
      </c>
      <c t="n" r="C42" s="6">
        <v>0</v>
      </c>
      <c t="n" r="E42" s="6">
        <v>-1</v>
      </c>
      <c t="n" r="F42" s="6">
        <v>-1</v>
      </c>
    </row>
    <row r="43" spans="1:6">
      <c t="s" r="A43" s="4">
        <v>2090</v>
      </c>
      <c t="n" r="B43" s="6">
        <v>1</v>
      </c>
      <c t="n" r="C43" s="6">
        <v>1</v>
      </c>
      <c t="n" r="E43" s="6">
        <v>1</v>
      </c>
      <c t="n" r="F43" s="6">
        <v>1</v>
      </c>
    </row>
    <row r="44" spans="1:6">
      <c t="s" r="A44" s="4">
        <v>2096</v>
      </c>
    </row>
    <row r="45" spans="1:6">
      <c t="s" r="A45" s="3">
        <v>2083</v>
      </c>
    </row>
    <row r="46" spans="1:6">
      <c t="s" r="A46" s="4">
        <v>2089</v>
      </c>
      <c t="n" r="B46" s="6">
        <v>590</v>
      </c>
      <c t="n" r="C46" s="6">
        <v>17</v>
      </c>
      <c t="n" r="E46" s="6">
        <v>680</v>
      </c>
      <c t="n" r="F46" s="6">
        <v>691</v>
      </c>
    </row>
    <row r="47" spans="1:6">
      <c t="s" r="A47" s="4">
        <v>2090</v>
      </c>
      <c t="n" r="B47" s="6">
        <v>-34</v>
      </c>
      <c t="n" r="C47" s="6">
        <v>-70</v>
      </c>
      <c t="n" r="E47" s="6">
        <v>-199</v>
      </c>
      <c t="n" r="F47" s="6">
        <v>-168</v>
      </c>
    </row>
    <row r="48" spans="1:6">
      <c t="s" r="A48" s="4">
        <v>2097</v>
      </c>
    </row>
    <row r="49" spans="1:6">
      <c t="s" r="A49" s="3">
        <v>2083</v>
      </c>
    </row>
    <row r="50" spans="1:6">
      <c t="s" r="A50" s="4">
        <v>2089</v>
      </c>
      <c t="n" r="B50" s="6">
        <v>44</v>
      </c>
      <c t="n" r="C50" s="6">
        <v>10</v>
      </c>
      <c t="n" r="E50" s="6">
        <v>59</v>
      </c>
      <c t="n" r="F50" s="6">
        <v>103</v>
      </c>
    </row>
    <row r="51" spans="1:6">
      <c t="s" r="A51" s="4">
        <v>2090</v>
      </c>
      <c t="n" r="B51" s="6">
        <v>-2</v>
      </c>
      <c t="n" r="C51" s="6">
        <v>-10</v>
      </c>
      <c t="n" r="E51" s="6">
        <v>-6</v>
      </c>
      <c t="n" r="F51" s="6">
        <v>-26</v>
      </c>
    </row>
    <row r="52" spans="1:6">
      <c t="s" r="A52" s="4">
        <v>2098</v>
      </c>
    </row>
    <row r="53" spans="1:6">
      <c t="s" r="A53" s="3">
        <v>2083</v>
      </c>
    </row>
    <row r="54" spans="1:6">
      <c t="s" r="A54" s="4">
        <v>2089</v>
      </c>
      <c t="n" r="B54" s="6">
        <v>465</v>
      </c>
      <c t="n" r="C54" s="6">
        <v>0</v>
      </c>
      <c t="n" r="E54" s="6">
        <v>481</v>
      </c>
      <c t="n" r="F54" s="6">
        <v>76</v>
      </c>
    </row>
    <row r="55" spans="1:6">
      <c t="s" r="A55" s="4">
        <v>2090</v>
      </c>
      <c t="n" r="B55" s="6">
        <v>0</v>
      </c>
      <c t="n" r="C55" s="6">
        <v>0</v>
      </c>
      <c t="n" r="E55" s="6">
        <v>-80</v>
      </c>
      <c t="n" r="F55" s="6">
        <v>0</v>
      </c>
    </row>
    <row r="56" spans="1:6">
      <c t="s" r="A56" s="4">
        <v>2099</v>
      </c>
    </row>
    <row r="57" spans="1:6">
      <c t="s" r="A57" s="3">
        <v>2083</v>
      </c>
    </row>
    <row r="58" spans="1:6">
      <c t="s" r="A58" s="4">
        <v>2089</v>
      </c>
      <c t="n" r="B58" s="6">
        <v>3</v>
      </c>
      <c t="n" r="C58" s="6">
        <v>11</v>
      </c>
      <c t="n" r="E58" s="6">
        <v>12</v>
      </c>
      <c t="n" r="F58" s="6">
        <v>464</v>
      </c>
    </row>
    <row r="59" spans="1:6">
      <c t="s" r="A59" s="4">
        <v>2090</v>
      </c>
      <c t="n" r="B59" s="6">
        <v>-18</v>
      </c>
      <c t="n" r="C59" s="6">
        <v>-60</v>
      </c>
      <c t="n" r="E59" s="6">
        <v>-72</v>
      </c>
      <c t="n" r="F59" s="6">
        <v>-155</v>
      </c>
    </row>
    <row r="60" spans="1:6">
      <c t="s" r="A60" s="4">
        <v>2100</v>
      </c>
    </row>
    <row r="61" spans="1:6">
      <c t="s" r="A61" s="3">
        <v>2083</v>
      </c>
    </row>
    <row r="62" spans="1:6">
      <c t="s" r="A62" s="4">
        <v>2089</v>
      </c>
      <c t="n" r="B62" s="6">
        <v>79</v>
      </c>
      <c t="n" r="C62" s="6">
        <v>-3</v>
      </c>
      <c t="n" r="E62" s="6">
        <v>129</v>
      </c>
      <c t="n" r="F62" s="6">
        <v>49</v>
      </c>
    </row>
    <row r="63" spans="1:6">
      <c t="s" r="A63" s="4">
        <v>2090</v>
      </c>
      <c t="n" r="B63" s="6">
        <v>-14</v>
      </c>
      <c t="n" r="C63" s="6">
        <v>0</v>
      </c>
      <c t="n" r="E63" s="6">
        <v>-42</v>
      </c>
      <c t="n" r="F63" s="6">
        <v>12</v>
      </c>
    </row>
    <row r="64" spans="1:6">
      <c t="s" r="A64" s="4">
        <v>2101</v>
      </c>
    </row>
    <row r="65" spans="1:6">
      <c t="s" r="A65" s="3">
        <v>2083</v>
      </c>
    </row>
    <row r="66" spans="1:6">
      <c t="s" r="A66" s="4">
        <v>2089</v>
      </c>
      <c t="n" r="B66" s="6">
        <v>-1</v>
      </c>
      <c t="n" r="C66" s="6">
        <v>-1</v>
      </c>
      <c t="n" r="E66" s="6">
        <v>-1</v>
      </c>
      <c t="n" r="F66" s="6">
        <v>-1</v>
      </c>
    </row>
    <row r="67" spans="1:6">
      <c t="s" r="A67" s="4">
        <v>2090</v>
      </c>
      <c t="n" r="B67" s="6">
        <v>0</v>
      </c>
      <c t="n" r="C67" s="6">
        <v>0</v>
      </c>
      <c t="n" r="E67" s="6">
        <v>1</v>
      </c>
      <c t="n" r="F67" s="6">
        <v>1</v>
      </c>
    </row>
    <row r="68" spans="1:6">
      <c t="s" r="A68" s="4">
        <v>2102</v>
      </c>
    </row>
    <row r="69" spans="1:6">
      <c t="s" r="A69" s="3">
        <v>2083</v>
      </c>
    </row>
    <row r="70" spans="1:6">
      <c t="s" r="A70" s="4">
        <v>2089</v>
      </c>
      <c t="n" r="B70" s="6">
        <v>33</v>
      </c>
      <c t="n" r="C70" s="6">
        <v>70</v>
      </c>
      <c t="n" r="E70" s="6">
        <v>195</v>
      </c>
      <c t="n" r="F70" s="6">
        <v>154</v>
      </c>
    </row>
    <row r="71" spans="1:6">
      <c t="s" r="A71" s="4">
        <v>2090</v>
      </c>
      <c t="n" r="B71" s="6">
        <v>-547</v>
      </c>
      <c t="n" r="C71" s="6">
        <v>-10</v>
      </c>
      <c t="n" r="E71" s="6">
        <v>-633</v>
      </c>
      <c t="n" r="F71" s="6">
        <v>-682</v>
      </c>
    </row>
    <row r="72" spans="1:6">
      <c t="s" r="A72" s="4">
        <v>2103</v>
      </c>
    </row>
    <row r="73" spans="1:6">
      <c t="s" r="A73" s="3">
        <v>2083</v>
      </c>
    </row>
    <row r="74" spans="1:6">
      <c t="s" r="A74" s="4">
        <v>2089</v>
      </c>
      <c t="n" r="B74" s="6">
        <v>1</v>
      </c>
      <c t="n" r="C74" s="6">
        <v>10</v>
      </c>
      <c t="n" r="E74" s="6">
        <v>1</v>
      </c>
      <c t="n" r="F74" s="6">
        <v>11</v>
      </c>
    </row>
    <row r="75" spans="1:6">
      <c t="s" r="A75" s="4">
        <v>2090</v>
      </c>
      <c t="n" r="B75" s="6">
        <v>0</v>
      </c>
      <c t="n" r="C75" s="6">
        <v>-2</v>
      </c>
      <c t="n" r="E75" s="6">
        <v>-11</v>
      </c>
      <c t="n" r="F75" s="6">
        <v>-93</v>
      </c>
    </row>
    <row r="76" spans="1:6">
      <c t="s" r="A76" s="4">
        <v>2104</v>
      </c>
    </row>
    <row r="77" spans="1:6">
      <c t="s" r="A77" s="3">
        <v>2083</v>
      </c>
    </row>
    <row r="78" spans="1:6">
      <c t="s" r="A78" s="4">
        <v>2105</v>
      </c>
      <c t="n" r="D78" s="7">
        <v>-640</v>
      </c>
    </row>
    <row r="79" spans="1:6">
      <c t="s" r="A79" s="4">
        <v>2089</v>
      </c>
      <c t="n" r="B79" s="6">
        <v>0</v>
      </c>
      <c t="n" r="C79" s="6">
        <v>0</v>
      </c>
      <c t="n" r="E79" s="6">
        <v>80</v>
      </c>
      <c t="n" r="F79" s="6">
        <v>0</v>
      </c>
    </row>
    <row r="80" spans="1:6">
      <c t="s" r="A80" s="4">
        <v>2090</v>
      </c>
      <c t="n" r="B80" s="6">
        <v>-465</v>
      </c>
      <c t="n" r="C80" s="6">
        <v>0</v>
      </c>
      <c t="n" r="E80" s="6">
        <v>-481</v>
      </c>
      <c t="n" r="F80" s="6">
        <v>-76</v>
      </c>
    </row>
    <row r="81" spans="1:6">
      <c t="s" r="A81" s="4">
        <v>2106</v>
      </c>
    </row>
    <row r="82" spans="1:6">
      <c t="s" r="A82" s="3">
        <v>2083</v>
      </c>
    </row>
    <row r="83" spans="1:6">
      <c t="s" r="A83" s="4">
        <v>2089</v>
      </c>
      <c t="n" r="B83" s="6">
        <v>18</v>
      </c>
      <c t="n" r="C83" s="6">
        <v>60</v>
      </c>
      <c t="n" r="E83" s="6">
        <v>72</v>
      </c>
      <c t="n" r="F83" s="6">
        <v>155</v>
      </c>
    </row>
    <row r="84" spans="1:6">
      <c t="s" r="A84" s="4">
        <v>2090</v>
      </c>
      <c t="n" r="B84" s="6">
        <v>-3</v>
      </c>
      <c t="n" r="C84" s="6">
        <v>-11</v>
      </c>
      <c t="n" r="E84" s="6">
        <v>-12</v>
      </c>
      <c t="n" r="F84" s="6">
        <v>-464</v>
      </c>
    </row>
    <row r="85" spans="1:6">
      <c t="s" r="A85" s="4">
        <v>2107</v>
      </c>
    </row>
    <row r="86" spans="1:6">
      <c t="s" r="A86" s="3">
        <v>2083</v>
      </c>
    </row>
    <row r="87" spans="1:6">
      <c t="s" r="A87" s="4">
        <v>2089</v>
      </c>
      <c t="n" r="B87" s="6">
        <v>14</v>
      </c>
      <c t="n" r="C87" s="6">
        <v>0</v>
      </c>
      <c t="n" r="E87" s="6">
        <v>42</v>
      </c>
      <c t="n" r="F87" s="6">
        <v>-12</v>
      </c>
    </row>
    <row r="88" spans="1:6">
      <c t="s" r="A88" s="4">
        <v>2090</v>
      </c>
      <c t="n" r="B88" s="6">
        <v>-79</v>
      </c>
      <c t="n" r="C88" s="6">
        <v>3</v>
      </c>
      <c t="n" r="E88" s="6">
        <v>-129</v>
      </c>
      <c t="n" r="F88" s="6">
        <v>-49</v>
      </c>
    </row>
    <row r="89" spans="1:6">
      <c t="s" r="A89" s="4">
        <v>2108</v>
      </c>
    </row>
    <row r="90" spans="1:6">
      <c t="s" r="A90" s="3">
        <v>2083</v>
      </c>
    </row>
    <row r="91" spans="1:6">
      <c t="s" r="A91" s="4">
        <v>2089</v>
      </c>
      <c t="n" r="B91" s="6">
        <v>0</v>
      </c>
      <c t="n" r="C91" s="6">
        <v>0</v>
      </c>
      <c t="n" r="E91" s="6">
        <v>0</v>
      </c>
      <c t="n" r="F91" s="6">
        <v>0</v>
      </c>
    </row>
    <row r="92" spans="1:6">
      <c t="s" r="A92" s="4">
        <v>2090</v>
      </c>
      <c t="n" r="B92" s="7">
        <v>0</v>
      </c>
      <c t="n" r="C92" s="7">
        <v>0</v>
      </c>
      <c t="n" r="E92" s="7">
        <v>0</v>
      </c>
      <c t="n" r="F92" s="7">
        <v>0</v>
      </c>
    </row>
  </sheetData>
  <mergeCells count="3">
    <mergeCell ref="A1:A2"/>
    <mergeCell ref="B1:D1"/>
    <mergeCell ref="E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3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09</v>
      </c>
      <c t="s" r="B1" s="2">
        <v>28</v>
      </c>
      <c t="s" r="D1" s="2">
        <v>1</v>
      </c>
    </row>
    <row r="2" spans="1:5">
      <c t="s" r="B2" s="2">
        <v>2</v>
      </c>
      <c t="s" r="C2" s="2">
        <v>29</v>
      </c>
      <c t="s" r="D2" s="2">
        <v>2</v>
      </c>
      <c t="s" r="E2" s="2">
        <v>29</v>
      </c>
    </row>
    <row r="3" spans="1:5">
      <c t="s" r="A3" s="4">
        <v>2110</v>
      </c>
    </row>
    <row r="4" spans="1:5">
      <c t="s" r="A4" s="3">
        <v>1964</v>
      </c>
    </row>
    <row r="5" spans="1:5">
      <c t="s" r="A5" s="4">
        <v>1635</v>
      </c>
      <c t="n" r="B5" s="7">
        <v>325</v>
      </c>
      <c t="n" r="C5" s="7">
        <v>511</v>
      </c>
      <c t="n" r="D5" s="7">
        <v>441</v>
      </c>
      <c t="n" r="E5" s="7">
        <v>650</v>
      </c>
    </row>
    <row r="6" spans="1:5">
      <c t="s" r="A6" s="4">
        <v>2111</v>
      </c>
      <c t="n" r="B6" s="6">
        <v>-2</v>
      </c>
      <c t="n" r="C6" s="6">
        <v>-5</v>
      </c>
      <c t="n" r="D6" s="6">
        <v>-35</v>
      </c>
      <c t="n" r="E6" s="6">
        <v>61</v>
      </c>
    </row>
    <row r="7" spans="1:5">
      <c t="s" r="A7" s="4">
        <v>2112</v>
      </c>
      <c t="n" r="B7" s="6">
        <v>0</v>
      </c>
      <c t="n" r="C7" s="6">
        <v>0</v>
      </c>
      <c t="n" r="D7" s="6">
        <v>0</v>
      </c>
      <c t="n" r="E7" s="6">
        <v>0</v>
      </c>
    </row>
    <row r="8" spans="1:5">
      <c t="s" r="A8" s="4">
        <v>2113</v>
      </c>
      <c t="n" r="B8" s="6">
        <v>43</v>
      </c>
      <c t="n" r="C8" s="6">
        <v>-34</v>
      </c>
      <c t="n" r="D8" s="6">
        <v>-29</v>
      </c>
      <c t="n" r="E8" s="6">
        <v>-149</v>
      </c>
    </row>
    <row r="9" spans="1:5">
      <c t="s" r="A9" s="4">
        <v>2114</v>
      </c>
      <c t="n" r="B9" s="6">
        <v>1</v>
      </c>
      <c t="n" r="C9" s="6">
        <v>10</v>
      </c>
      <c t="n" r="D9" s="6">
        <v>1</v>
      </c>
      <c t="n" r="E9" s="6">
        <v>11</v>
      </c>
    </row>
    <row r="10" spans="1:5">
      <c t="s" r="A10" s="4">
        <v>2115</v>
      </c>
      <c t="n" r="B10" s="6">
        <v>0</v>
      </c>
      <c t="n" r="C10" s="6">
        <v>-2</v>
      </c>
      <c t="n" r="D10" s="6">
        <v>-11</v>
      </c>
      <c t="n" r="E10" s="6">
        <v>-93</v>
      </c>
    </row>
    <row r="11" spans="1:5">
      <c t="s" r="A11" s="4">
        <v>1637</v>
      </c>
      <c t="n" r="B11" s="6">
        <v>367</v>
      </c>
      <c t="n" r="C11" s="6">
        <v>480</v>
      </c>
      <c t="n" r="D11" s="6">
        <v>367</v>
      </c>
      <c t="n" r="E11" s="6">
        <v>480</v>
      </c>
    </row>
    <row r="12" spans="1:5">
      <c t="s" r="A12" s="4">
        <v>2116</v>
      </c>
      <c t="n" r="B12" s="6">
        <v>-2</v>
      </c>
      <c t="n" r="C12" s="6">
        <v>-27</v>
      </c>
      <c t="n" r="D12" s="6">
        <v>-30</v>
      </c>
      <c t="n" r="E12" s="6">
        <v>-12</v>
      </c>
    </row>
    <row r="13" spans="1:5">
      <c t="s" r="A13" s="4">
        <v>2084</v>
      </c>
    </row>
    <row r="14" spans="1:5">
      <c t="s" r="A14" s="3">
        <v>1964</v>
      </c>
    </row>
    <row r="15" spans="1:5">
      <c t="s" r="A15" s="4">
        <v>1635</v>
      </c>
      <c t="n" r="B15" s="6">
        <v>292</v>
      </c>
      <c t="n" r="C15" s="6">
        <v>449</v>
      </c>
      <c t="n" r="D15" s="6">
        <v>407</v>
      </c>
      <c t="n" r="E15" s="6">
        <v>595</v>
      </c>
    </row>
    <row r="16" spans="1:5">
      <c t="s" r="A16" s="4">
        <v>2111</v>
      </c>
      <c t="n" r="B16" s="6">
        <v>1</v>
      </c>
      <c t="n" r="C16" s="6">
        <v>-4</v>
      </c>
      <c t="n" r="D16" s="6">
        <v>-31</v>
      </c>
      <c t="n" r="E16" s="6">
        <v>57</v>
      </c>
    </row>
    <row r="17" spans="1:5">
      <c t="s" r="A17" s="4">
        <v>2112</v>
      </c>
      <c t="n" r="B17" s="6">
        <v>0</v>
      </c>
      <c t="n" r="C17" s="6">
        <v>0</v>
      </c>
      <c t="n" r="D17" s="6">
        <v>0</v>
      </c>
      <c t="n" r="E17" s="6">
        <v>0</v>
      </c>
    </row>
    <row r="18" spans="1:5">
      <c t="s" r="A18" s="4">
        <v>2113</v>
      </c>
      <c t="n" r="B18" s="6">
        <v>43</v>
      </c>
      <c t="n" r="C18" s="6">
        <v>-7</v>
      </c>
      <c t="n" r="D18" s="6">
        <v>-29</v>
      </c>
      <c t="n" r="E18" s="6">
        <v>-124</v>
      </c>
    </row>
    <row r="19" spans="1:5">
      <c t="s" r="A19" s="4">
        <v>2114</v>
      </c>
      <c t="n" r="B19" s="6">
        <v>1</v>
      </c>
      <c t="n" r="C19" s="6">
        <v>10</v>
      </c>
      <c t="n" r="D19" s="6">
        <v>1</v>
      </c>
      <c t="n" r="E19" s="6">
        <v>10</v>
      </c>
    </row>
    <row r="20" spans="1:5">
      <c t="s" r="A20" s="4">
        <v>2115</v>
      </c>
      <c t="n" r="B20" s="6">
        <v>0</v>
      </c>
      <c t="n" r="C20" s="6">
        <v>-2</v>
      </c>
      <c t="n" r="D20" s="6">
        <v>-11</v>
      </c>
      <c t="n" r="E20" s="6">
        <v>-92</v>
      </c>
    </row>
    <row r="21" spans="1:5">
      <c t="s" r="A21" s="4">
        <v>1637</v>
      </c>
      <c t="n" r="B21" s="6">
        <v>337</v>
      </c>
      <c t="n" r="C21" s="6">
        <v>446</v>
      </c>
      <c t="n" r="D21" s="6">
        <v>337</v>
      </c>
      <c t="n" r="E21" s="6">
        <v>446</v>
      </c>
    </row>
    <row r="22" spans="1:5">
      <c t="s" r="A22" s="4">
        <v>2116</v>
      </c>
      <c t="n" r="B22" s="6">
        <v>0</v>
      </c>
      <c t="n" r="C22" s="6">
        <v>-2</v>
      </c>
      <c t="n" r="D22" s="6">
        <v>-31</v>
      </c>
      <c t="n" r="E22" s="6">
        <v>3</v>
      </c>
    </row>
    <row r="23" spans="1:5">
      <c t="s" r="A23" s="4">
        <v>2117</v>
      </c>
    </row>
    <row r="24" spans="1:5">
      <c t="s" r="A24" s="3">
        <v>1964</v>
      </c>
    </row>
    <row r="25" spans="1:5">
      <c t="s" r="A25" s="4">
        <v>1635</v>
      </c>
      <c t="n" r="B25" s="6">
        <v>7</v>
      </c>
      <c t="n" r="C25" s="6">
        <v>8</v>
      </c>
      <c t="n" r="D25" s="6">
        <v>8</v>
      </c>
      <c t="n" r="E25" s="6">
        <v>7</v>
      </c>
    </row>
    <row r="26" spans="1:5">
      <c t="s" r="A26" s="4">
        <v>2111</v>
      </c>
      <c t="n" r="B26" s="6">
        <v>0</v>
      </c>
      <c t="n" r="C26" s="6">
        <v>0</v>
      </c>
      <c t="n" r="D26" s="6">
        <v>0</v>
      </c>
      <c t="n" r="E26" s="6">
        <v>0</v>
      </c>
    </row>
    <row r="27" spans="1:5">
      <c t="s" r="A27" s="4">
        <v>2112</v>
      </c>
      <c t="n" r="B27" s="6">
        <v>0</v>
      </c>
      <c t="n" r="C27" s="6">
        <v>0</v>
      </c>
      <c t="n" r="D27" s="6">
        <v>0</v>
      </c>
      <c t="n" r="E27" s="6">
        <v>0</v>
      </c>
    </row>
    <row r="28" spans="1:5">
      <c t="s" r="A28" s="4">
        <v>2113</v>
      </c>
      <c t="n" r="B28" s="6">
        <v>-4</v>
      </c>
      <c t="n" r="C28" s="6">
        <v>1</v>
      </c>
      <c t="n" r="D28" s="6">
        <v>-5</v>
      </c>
      <c t="n" r="E28" s="6">
        <v>2</v>
      </c>
    </row>
    <row r="29" spans="1:5">
      <c t="s" r="A29" s="4">
        <v>2114</v>
      </c>
      <c t="n" r="B29" s="6">
        <v>0</v>
      </c>
      <c t="n" r="C29" s="6">
        <v>0</v>
      </c>
      <c t="n" r="D29" s="6">
        <v>0</v>
      </c>
      <c t="n" r="E29" s="6">
        <v>0</v>
      </c>
    </row>
    <row r="30" spans="1:5">
      <c t="s" r="A30" s="4">
        <v>2115</v>
      </c>
      <c t="n" r="B30" s="6">
        <v>0</v>
      </c>
      <c t="n" r="C30" s="6">
        <v>0</v>
      </c>
      <c t="n" r="D30" s="6">
        <v>0</v>
      </c>
      <c t="n" r="E30" s="6">
        <v>0</v>
      </c>
    </row>
    <row r="31" spans="1:5">
      <c t="s" r="A31" s="4">
        <v>1637</v>
      </c>
      <c t="n" r="B31" s="6">
        <v>3</v>
      </c>
      <c t="n" r="C31" s="6">
        <v>9</v>
      </c>
      <c t="n" r="D31" s="6">
        <v>3</v>
      </c>
      <c t="n" r="E31" s="6">
        <v>9</v>
      </c>
    </row>
    <row r="32" spans="1:5">
      <c t="s" r="A32" s="4">
        <v>2116</v>
      </c>
      <c t="n" r="B32" s="6">
        <v>0</v>
      </c>
      <c t="n" r="C32" s="6">
        <v>0</v>
      </c>
      <c t="n" r="D32" s="6">
        <v>0</v>
      </c>
      <c t="n" r="E32" s="6">
        <v>0</v>
      </c>
    </row>
    <row r="33" spans="1:5">
      <c t="s" r="A33" s="4">
        <v>2118</v>
      </c>
    </row>
    <row r="34" spans="1:5">
      <c t="s" r="A34" s="3">
        <v>1964</v>
      </c>
    </row>
    <row r="35" spans="1:5">
      <c t="s" r="A35" s="4">
        <v>1635</v>
      </c>
      <c t="n" r="B35" s="6">
        <v>0</v>
      </c>
      <c t="n" r="C35" s="6">
        <v>0</v>
      </c>
      <c t="n" r="D35" s="6">
        <v>0</v>
      </c>
      <c t="n" r="E35" s="6">
        <v>0</v>
      </c>
    </row>
    <row r="36" spans="1:5">
      <c t="s" r="A36" s="4">
        <v>2111</v>
      </c>
      <c t="n" r="B36" s="6">
        <v>0</v>
      </c>
      <c t="n" r="C36" s="6">
        <v>0</v>
      </c>
      <c t="n" r="D36" s="6">
        <v>0</v>
      </c>
      <c t="n" r="E36" s="6">
        <v>0</v>
      </c>
    </row>
    <row r="37" spans="1:5">
      <c t="s" r="A37" s="4">
        <v>2112</v>
      </c>
      <c t="n" r="B37" s="6">
        <v>0</v>
      </c>
      <c t="n" r="C37" s="6">
        <v>0</v>
      </c>
      <c t="n" r="D37" s="6">
        <v>0</v>
      </c>
      <c t="n" r="E37" s="6">
        <v>0</v>
      </c>
    </row>
    <row r="38" spans="1:5">
      <c t="s" r="A38" s="4">
        <v>2113</v>
      </c>
      <c t="n" r="B38" s="6">
        <v>0</v>
      </c>
      <c t="n" r="C38" s="6">
        <v>0</v>
      </c>
      <c t="n" r="D38" s="6">
        <v>0</v>
      </c>
      <c t="n" r="E38" s="6">
        <v>0</v>
      </c>
    </row>
    <row r="39" spans="1:5">
      <c t="s" r="A39" s="4">
        <v>2114</v>
      </c>
      <c t="n" r="B39" s="6">
        <v>0</v>
      </c>
      <c t="n" r="C39" s="6">
        <v>0</v>
      </c>
      <c t="n" r="D39" s="6">
        <v>0</v>
      </c>
      <c t="n" r="E39" s="6">
        <v>0</v>
      </c>
    </row>
    <row r="40" spans="1:5">
      <c t="s" r="A40" s="4">
        <v>2115</v>
      </c>
      <c t="n" r="B40" s="6">
        <v>0</v>
      </c>
      <c t="n" r="C40" s="6">
        <v>0</v>
      </c>
      <c t="n" r="D40" s="6">
        <v>0</v>
      </c>
      <c t="n" r="E40" s="6">
        <v>0</v>
      </c>
    </row>
    <row r="41" spans="1:5">
      <c t="s" r="A41" s="4">
        <v>1637</v>
      </c>
      <c t="n" r="B41" s="6">
        <v>0</v>
      </c>
      <c t="n" r="C41" s="6">
        <v>0</v>
      </c>
      <c t="n" r="D41" s="6">
        <v>0</v>
      </c>
      <c t="n" r="E41" s="6">
        <v>0</v>
      </c>
    </row>
    <row r="42" spans="1:5">
      <c t="s" r="A42" s="4">
        <v>2116</v>
      </c>
      <c t="n" r="B42" s="6">
        <v>0</v>
      </c>
      <c t="n" r="C42" s="6">
        <v>0</v>
      </c>
      <c t="n" r="D42" s="6">
        <v>0</v>
      </c>
      <c t="n" r="E42" s="6">
        <v>0</v>
      </c>
    </row>
    <row r="43" spans="1:5">
      <c t="s" r="A43" s="4">
        <v>2119</v>
      </c>
    </row>
    <row r="44" spans="1:5">
      <c t="s" r="A44" s="3">
        <v>1964</v>
      </c>
    </row>
    <row r="45" spans="1:5">
      <c t="s" r="A45" s="4">
        <v>1635</v>
      </c>
      <c t="n" r="B45" s="6">
        <v>249</v>
      </c>
      <c t="n" r="C45" s="6">
        <v>407</v>
      </c>
      <c t="n" r="D45" s="6">
        <v>343</v>
      </c>
      <c t="n" r="E45" s="6">
        <v>445</v>
      </c>
    </row>
    <row r="46" spans="1:5">
      <c t="s" r="A46" s="4">
        <v>2111</v>
      </c>
      <c t="n" r="B46" s="6">
        <v>0</v>
      </c>
      <c t="n" r="C46" s="6">
        <v>-3</v>
      </c>
      <c t="n" r="D46" s="6">
        <v>-24</v>
      </c>
      <c t="n" r="E46" s="6">
        <v>39</v>
      </c>
    </row>
    <row r="47" spans="1:5">
      <c t="s" r="A47" s="4">
        <v>2112</v>
      </c>
      <c t="n" r="B47" s="6">
        <v>0</v>
      </c>
      <c t="n" r="C47" s="6">
        <v>0</v>
      </c>
      <c t="n" r="D47" s="6">
        <v>0</v>
      </c>
      <c t="n" r="E47" s="6">
        <v>0</v>
      </c>
    </row>
    <row r="48" spans="1:5">
      <c t="s" r="A48" s="4">
        <v>2113</v>
      </c>
      <c t="n" r="B48" s="6">
        <v>39</v>
      </c>
      <c t="n" r="C48" s="6">
        <v>-14</v>
      </c>
      <c t="n" r="D48" s="6">
        <v>-20</v>
      </c>
      <c t="n" r="E48" s="6">
        <v>-94</v>
      </c>
    </row>
    <row r="49" spans="1:5">
      <c t="s" r="A49" s="4">
        <v>2114</v>
      </c>
      <c t="n" r="B49" s="6">
        <v>0</v>
      </c>
      <c t="n" r="C49" s="6">
        <v>0</v>
      </c>
      <c t="n" r="D49" s="6">
        <v>0</v>
      </c>
      <c t="n" r="E49" s="6">
        <v>0</v>
      </c>
    </row>
    <row r="50" spans="1:5">
      <c t="s" r="A50" s="4">
        <v>2115</v>
      </c>
      <c t="n" r="B50" s="6">
        <v>0</v>
      </c>
      <c t="n" r="C50" s="6">
        <v>0</v>
      </c>
      <c t="n" r="D50" s="6">
        <v>-11</v>
      </c>
      <c t="n" r="E50" s="6">
        <v>0</v>
      </c>
    </row>
    <row r="51" spans="1:5">
      <c t="s" r="A51" s="4">
        <v>1637</v>
      </c>
      <c t="n" r="B51" s="6">
        <v>288</v>
      </c>
      <c t="n" r="C51" s="6">
        <v>390</v>
      </c>
      <c t="n" r="D51" s="6">
        <v>288</v>
      </c>
      <c t="n" r="E51" s="6">
        <v>390</v>
      </c>
    </row>
    <row r="52" spans="1:5">
      <c t="s" r="A52" s="4">
        <v>2116</v>
      </c>
      <c t="n" r="B52" s="6">
        <v>-1</v>
      </c>
      <c t="n" r="C52" s="6">
        <v>0</v>
      </c>
      <c t="n" r="D52" s="6">
        <v>-25</v>
      </c>
      <c t="n" r="E52" s="6">
        <v>5</v>
      </c>
    </row>
    <row r="53" spans="1:5">
      <c t="s" r="A53" s="4">
        <v>2120</v>
      </c>
    </row>
    <row r="54" spans="1:5">
      <c t="s" r="A54" s="3">
        <v>1964</v>
      </c>
    </row>
    <row r="55" spans="1:5">
      <c t="s" r="A55" s="4">
        <v>1635</v>
      </c>
      <c t="n" r="B55" s="6">
        <v>36</v>
      </c>
      <c t="n" r="C55" s="6">
        <v>33</v>
      </c>
      <c t="n" r="D55" s="6">
        <v>56</v>
      </c>
      <c t="n" r="E55" s="6">
        <v>54</v>
      </c>
    </row>
    <row r="56" spans="1:5">
      <c t="s" r="A56" s="4">
        <v>2111</v>
      </c>
      <c t="n" r="B56" s="6">
        <v>1</v>
      </c>
      <c t="n" r="C56" s="6">
        <v>-1</v>
      </c>
      <c t="n" r="D56" s="6">
        <v>-7</v>
      </c>
      <c t="n" r="E56" s="6">
        <v>1</v>
      </c>
    </row>
    <row r="57" spans="1:5">
      <c t="s" r="A57" s="4">
        <v>2112</v>
      </c>
      <c t="n" r="B57" s="6">
        <v>0</v>
      </c>
      <c t="n" r="C57" s="6">
        <v>0</v>
      </c>
      <c t="n" r="D57" s="6">
        <v>0</v>
      </c>
      <c t="n" r="E57" s="6">
        <v>0</v>
      </c>
    </row>
    <row r="58" spans="1:5">
      <c t="s" r="A58" s="4">
        <v>2113</v>
      </c>
      <c t="n" r="B58" s="6">
        <v>9</v>
      </c>
      <c t="n" r="C58" s="6">
        <v>6</v>
      </c>
      <c t="n" r="D58" s="6">
        <v>-3</v>
      </c>
      <c t="n" r="E58" s="6">
        <v>-8</v>
      </c>
    </row>
    <row r="59" spans="1:5">
      <c t="s" r="A59" s="4">
        <v>2114</v>
      </c>
      <c t="n" r="B59" s="6">
        <v>0</v>
      </c>
      <c t="n" r="C59" s="6">
        <v>10</v>
      </c>
      <c t="n" r="D59" s="6">
        <v>0</v>
      </c>
      <c t="n" r="E59" s="6">
        <v>10</v>
      </c>
    </row>
    <row r="60" spans="1:5">
      <c t="s" r="A60" s="4">
        <v>2115</v>
      </c>
      <c t="n" r="B60" s="6">
        <v>0</v>
      </c>
      <c t="n" r="C60" s="6">
        <v>-2</v>
      </c>
      <c t="n" r="D60" s="6">
        <v>0</v>
      </c>
      <c t="n" r="E60" s="6">
        <v>-11</v>
      </c>
    </row>
    <row r="61" spans="1:5">
      <c t="s" r="A61" s="4">
        <v>1637</v>
      </c>
      <c t="n" r="B61" s="6">
        <v>46</v>
      </c>
      <c t="n" r="C61" s="6">
        <v>46</v>
      </c>
      <c t="n" r="D61" s="6">
        <v>46</v>
      </c>
      <c t="n" r="E61" s="6">
        <v>46</v>
      </c>
    </row>
    <row r="62" spans="1:5">
      <c t="s" r="A62" s="4">
        <v>2116</v>
      </c>
      <c t="n" r="B62" s="6">
        <v>1</v>
      </c>
      <c t="n" r="C62" s="6">
        <v>-2</v>
      </c>
      <c t="n" r="D62" s="6">
        <v>-6</v>
      </c>
      <c t="n" r="E62" s="6">
        <v>-2</v>
      </c>
    </row>
    <row r="63" spans="1:5">
      <c t="s" r="A63" s="4">
        <v>2121</v>
      </c>
    </row>
    <row r="64" spans="1:5">
      <c t="s" r="A64" s="3">
        <v>1964</v>
      </c>
    </row>
    <row r="65" spans="1:5">
      <c t="s" r="A65" s="4">
        <v>1635</v>
      </c>
      <c t="n" r="B65" s="6">
        <v>0</v>
      </c>
      <c t="n" r="C65" s="6">
        <v>0</v>
      </c>
      <c t="n" r="D65" s="6">
        <v>0</v>
      </c>
      <c t="n" r="E65" s="6">
        <v>79</v>
      </c>
    </row>
    <row r="66" spans="1:5">
      <c t="s" r="A66" s="4">
        <v>2111</v>
      </c>
      <c t="n" r="B66" s="6">
        <v>0</v>
      </c>
      <c t="n" r="C66" s="6">
        <v>0</v>
      </c>
      <c t="n" r="D66" s="6">
        <v>0</v>
      </c>
      <c t="n" r="E66" s="6">
        <v>16</v>
      </c>
    </row>
    <row r="67" spans="1:5">
      <c t="s" r="A67" s="4">
        <v>2112</v>
      </c>
      <c t="n" r="B67" s="6">
        <v>0</v>
      </c>
      <c t="n" r="C67" s="6">
        <v>0</v>
      </c>
      <c t="n" r="D67" s="6">
        <v>0</v>
      </c>
      <c t="n" r="E67" s="6">
        <v>0</v>
      </c>
    </row>
    <row r="68" spans="1:5">
      <c t="s" r="A68" s="4">
        <v>2113</v>
      </c>
      <c t="n" r="B68" s="6">
        <v>0</v>
      </c>
      <c t="n" r="C68" s="6">
        <v>0</v>
      </c>
      <c t="n" r="D68" s="6">
        <v>0</v>
      </c>
      <c t="n" r="E68" s="6">
        <v>-14</v>
      </c>
    </row>
    <row r="69" spans="1:5">
      <c t="s" r="A69" s="4">
        <v>2114</v>
      </c>
      <c t="n" r="B69" s="6">
        <v>0</v>
      </c>
      <c t="n" r="C69" s="6">
        <v>0</v>
      </c>
      <c t="n" r="D69" s="6">
        <v>0</v>
      </c>
      <c t="n" r="E69" s="6">
        <v>0</v>
      </c>
    </row>
    <row r="70" spans="1:5">
      <c t="s" r="A70" s="4">
        <v>2115</v>
      </c>
      <c t="n" r="B70" s="6">
        <v>0</v>
      </c>
      <c t="n" r="C70" s="6">
        <v>0</v>
      </c>
      <c t="n" r="D70" s="6">
        <v>0</v>
      </c>
      <c t="n" r="E70" s="6">
        <v>-81</v>
      </c>
    </row>
    <row r="71" spans="1:5">
      <c t="s" r="A71" s="4">
        <v>1637</v>
      </c>
      <c t="n" r="B71" s="6">
        <v>0</v>
      </c>
      <c t="n" r="C71" s="6">
        <v>0</v>
      </c>
      <c t="n" r="D71" s="6">
        <v>0</v>
      </c>
      <c t="n" r="E71" s="6">
        <v>0</v>
      </c>
    </row>
    <row r="72" spans="1:5">
      <c t="s" r="A72" s="4">
        <v>2116</v>
      </c>
      <c t="n" r="B72" s="6">
        <v>0</v>
      </c>
      <c t="n" r="C72" s="6">
        <v>0</v>
      </c>
      <c t="n" r="D72" s="6">
        <v>0</v>
      </c>
      <c t="n" r="E72" s="6">
        <v>0</v>
      </c>
    </row>
    <row r="73" spans="1:5">
      <c t="s" r="A73" s="4">
        <v>2122</v>
      </c>
    </row>
    <row r="74" spans="1:5">
      <c t="s" r="A74" s="3">
        <v>1964</v>
      </c>
    </row>
    <row r="75" spans="1:5">
      <c t="s" r="A75" s="4">
        <v>1635</v>
      </c>
      <c t="n" r="B75" s="6">
        <v>0</v>
      </c>
      <c t="n" r="C75" s="6">
        <v>1</v>
      </c>
      <c t="n" r="D75" s="6">
        <v>0</v>
      </c>
      <c t="n" r="E75" s="6">
        <v>10</v>
      </c>
    </row>
    <row r="76" spans="1:5">
      <c t="s" r="A76" s="4">
        <v>2111</v>
      </c>
      <c t="n" r="B76" s="6">
        <v>0</v>
      </c>
      <c t="n" r="C76" s="6">
        <v>0</v>
      </c>
      <c t="n" r="D76" s="6">
        <v>0</v>
      </c>
      <c t="n" r="E76" s="6">
        <v>1</v>
      </c>
    </row>
    <row r="77" spans="1:5">
      <c t="s" r="A77" s="4">
        <v>2112</v>
      </c>
      <c t="n" r="B77" s="6">
        <v>0</v>
      </c>
      <c t="n" r="C77" s="6">
        <v>0</v>
      </c>
      <c t="n" r="D77" s="6">
        <v>0</v>
      </c>
      <c t="n" r="E77" s="6">
        <v>0</v>
      </c>
    </row>
    <row r="78" spans="1:5">
      <c t="s" r="A78" s="4">
        <v>2113</v>
      </c>
      <c t="n" r="B78" s="6">
        <v>-1</v>
      </c>
      <c t="n" r="C78" s="6">
        <v>0</v>
      </c>
      <c t="n" r="D78" s="6">
        <v>-1</v>
      </c>
      <c t="n" r="E78" s="6">
        <v>-10</v>
      </c>
    </row>
    <row r="79" spans="1:5">
      <c t="s" r="A79" s="4">
        <v>2114</v>
      </c>
      <c t="n" r="B79" s="6">
        <v>1</v>
      </c>
      <c t="n" r="C79" s="6">
        <v>0</v>
      </c>
      <c t="n" r="D79" s="6">
        <v>1</v>
      </c>
      <c t="n" r="E79" s="6">
        <v>0</v>
      </c>
    </row>
    <row r="80" spans="1:5">
      <c t="s" r="A80" s="4">
        <v>2115</v>
      </c>
      <c t="n" r="B80" s="6">
        <v>0</v>
      </c>
      <c t="n" r="C80" s="6">
        <v>0</v>
      </c>
      <c t="n" r="D80" s="6">
        <v>0</v>
      </c>
      <c t="n" r="E80" s="6">
        <v>0</v>
      </c>
    </row>
    <row r="81" spans="1:5">
      <c t="s" r="A81" s="4">
        <v>1637</v>
      </c>
      <c t="n" r="B81" s="6">
        <v>0</v>
      </c>
      <c t="n" r="C81" s="6">
        <v>1</v>
      </c>
      <c t="n" r="D81" s="6">
        <v>0</v>
      </c>
      <c t="n" r="E81" s="6">
        <v>1</v>
      </c>
    </row>
    <row r="82" spans="1:5">
      <c t="s" r="A82" s="4">
        <v>2116</v>
      </c>
      <c t="n" r="B82" s="6">
        <v>0</v>
      </c>
      <c t="n" r="C82" s="6">
        <v>0</v>
      </c>
      <c t="n" r="D82" s="6">
        <v>0</v>
      </c>
      <c t="n" r="E82" s="6">
        <v>0</v>
      </c>
    </row>
    <row r="83" spans="1:5">
      <c t="s" r="A83" s="4">
        <v>2123</v>
      </c>
    </row>
    <row r="84" spans="1:5">
      <c t="s" r="A84" s="3">
        <v>1964</v>
      </c>
    </row>
    <row r="85" spans="1:5">
      <c t="s" r="A85" s="4">
        <v>1635</v>
      </c>
      <c t="n" r="B85" s="6">
        <v>33</v>
      </c>
      <c t="n" r="C85" s="6">
        <v>62</v>
      </c>
      <c t="n" r="D85" s="6">
        <v>34</v>
      </c>
      <c t="n" r="E85" s="6">
        <v>55</v>
      </c>
    </row>
    <row r="86" spans="1:5">
      <c t="s" r="A86" s="4">
        <v>2111</v>
      </c>
      <c t="n" r="B86" s="6">
        <v>-3</v>
      </c>
      <c t="n" r="C86" s="6">
        <v>-1</v>
      </c>
      <c t="n" r="D86" s="6">
        <v>-4</v>
      </c>
      <c t="n" r="E86" s="6">
        <v>4</v>
      </c>
    </row>
    <row r="87" spans="1:5">
      <c t="s" r="A87" s="4">
        <v>2112</v>
      </c>
      <c t="n" r="B87" s="6">
        <v>0</v>
      </c>
      <c t="n" r="C87" s="6">
        <v>0</v>
      </c>
      <c t="n" r="D87" s="6">
        <v>0</v>
      </c>
      <c t="n" r="E87" s="6">
        <v>0</v>
      </c>
    </row>
    <row r="88" spans="1:5">
      <c t="s" r="A88" s="4">
        <v>2113</v>
      </c>
      <c t="n" r="B88" s="6">
        <v>0</v>
      </c>
      <c t="n" r="C88" s="6">
        <v>-27</v>
      </c>
      <c t="n" r="D88" s="6">
        <v>0</v>
      </c>
      <c t="n" r="E88" s="6">
        <v>-25</v>
      </c>
    </row>
    <row r="89" spans="1:5">
      <c t="s" r="A89" s="4">
        <v>2114</v>
      </c>
      <c t="n" r="B89" s="6">
        <v>0</v>
      </c>
      <c t="n" r="C89" s="6">
        <v>0</v>
      </c>
      <c t="n" r="D89" s="6">
        <v>0</v>
      </c>
      <c t="n" r="E89" s="6">
        <v>1</v>
      </c>
    </row>
    <row r="90" spans="1:5">
      <c t="s" r="A90" s="4">
        <v>2115</v>
      </c>
      <c t="n" r="B90" s="6">
        <v>0</v>
      </c>
      <c t="n" r="C90" s="6">
        <v>0</v>
      </c>
      <c t="n" r="D90" s="6">
        <v>0</v>
      </c>
      <c t="n" r="E90" s="6">
        <v>-1</v>
      </c>
    </row>
    <row r="91" spans="1:5">
      <c t="s" r="A91" s="4">
        <v>1637</v>
      </c>
      <c t="n" r="B91" s="6">
        <v>30</v>
      </c>
      <c t="n" r="C91" s="6">
        <v>34</v>
      </c>
      <c t="n" r="D91" s="6">
        <v>30</v>
      </c>
      <c t="n" r="E91" s="6">
        <v>34</v>
      </c>
    </row>
    <row r="92" spans="1:5">
      <c t="s" r="A92" s="4">
        <v>2116</v>
      </c>
      <c t="n" r="B92" s="6">
        <v>-2</v>
      </c>
      <c t="n" r="C92" s="6">
        <v>-25</v>
      </c>
      <c t="n" r="D92" s="6">
        <v>1</v>
      </c>
      <c t="n" r="E92" s="6">
        <v>-15</v>
      </c>
    </row>
    <row r="93" spans="1:5">
      <c t="s" r="A93" s="4">
        <v>2085</v>
      </c>
    </row>
    <row r="94" spans="1:5">
      <c t="s" r="A94" s="3">
        <v>1964</v>
      </c>
    </row>
    <row r="95" spans="1:5">
      <c t="s" r="A95" s="4">
        <v>1635</v>
      </c>
      <c t="n" r="B95" s="6">
        <v>1084</v>
      </c>
      <c t="n" r="C95" s="6">
        <v>1623</v>
      </c>
      <c t="n" r="D95" s="6">
        <v>1082</v>
      </c>
      <c t="n" r="E95" s="6">
        <v>2313</v>
      </c>
    </row>
    <row r="96" spans="1:5">
      <c t="s" r="A96" s="4">
        <v>2111</v>
      </c>
      <c t="n" r="B96" s="6">
        <v>-10</v>
      </c>
      <c t="n" r="C96" s="6">
        <v>16</v>
      </c>
      <c t="n" r="D96" s="6">
        <v>20</v>
      </c>
      <c t="n" r="E96" s="6">
        <v>53</v>
      </c>
    </row>
    <row r="97" spans="1:5">
      <c t="s" r="A97" s="4">
        <v>2112</v>
      </c>
      <c t="n" r="B97" s="6">
        <v>0</v>
      </c>
      <c t="n" r="C97" s="6">
        <v>0</v>
      </c>
      <c t="n" r="D97" s="6">
        <v>0</v>
      </c>
      <c t="n" r="E97" s="6">
        <v>0</v>
      </c>
    </row>
    <row r="98" spans="1:5">
      <c t="s" r="A98" s="4">
        <v>2113</v>
      </c>
      <c t="n" r="B98" s="6">
        <v>18</v>
      </c>
      <c t="n" r="C98" s="6">
        <v>-226</v>
      </c>
      <c t="n" r="D98" s="6">
        <v>-55</v>
      </c>
      <c t="n" r="E98" s="6">
        <v>-595</v>
      </c>
    </row>
    <row r="99" spans="1:5">
      <c t="s" r="A99" s="4">
        <v>2114</v>
      </c>
      <c t="n" r="B99" s="6">
        <v>18</v>
      </c>
      <c t="n" r="C99" s="6">
        <v>60</v>
      </c>
      <c t="n" r="D99" s="6">
        <v>72</v>
      </c>
      <c t="n" r="E99" s="6">
        <v>155</v>
      </c>
    </row>
    <row r="100" spans="1:5">
      <c t="s" r="A100" s="4">
        <v>2115</v>
      </c>
      <c t="n" r="B100" s="6">
        <v>-3</v>
      </c>
      <c t="n" r="C100" s="6">
        <v>-11</v>
      </c>
      <c t="n" r="D100" s="6">
        <v>-12</v>
      </c>
      <c t="n" r="E100" s="6">
        <v>-464</v>
      </c>
    </row>
    <row r="101" spans="1:5">
      <c t="s" r="A101" s="4">
        <v>1637</v>
      </c>
      <c t="n" r="B101" s="6">
        <v>1107</v>
      </c>
      <c t="n" r="C101" s="6">
        <v>1462</v>
      </c>
      <c t="n" r="D101" s="6">
        <v>1107</v>
      </c>
      <c t="n" r="E101" s="6">
        <v>1462</v>
      </c>
    </row>
    <row r="102" spans="1:5">
      <c t="s" r="A102" s="4">
        <v>2116</v>
      </c>
      <c t="n" r="B102" s="6">
        <v>-11</v>
      </c>
      <c t="n" r="C102" s="6">
        <v>16</v>
      </c>
      <c t="n" r="D102" s="6">
        <v>15</v>
      </c>
      <c t="n" r="E102" s="6">
        <v>14</v>
      </c>
    </row>
    <row r="103" spans="1:5">
      <c t="s" r="A103" s="4">
        <v>574</v>
      </c>
    </row>
    <row r="104" spans="1:5">
      <c t="s" r="A104" s="3">
        <v>1964</v>
      </c>
    </row>
    <row r="105" spans="1:5">
      <c t="s" r="A105" s="4">
        <v>1635</v>
      </c>
      <c t="n" r="B105" s="6">
        <v>5032</v>
      </c>
      <c t="n" r="C105" s="6">
        <v>5651</v>
      </c>
      <c t="n" r="D105" s="6">
        <v>5316</v>
      </c>
      <c t="n" r="E105" s="6">
        <v>5788</v>
      </c>
    </row>
    <row r="106" spans="1:5">
      <c t="s" r="A106" s="4">
        <v>2111</v>
      </c>
      <c t="n" r="B106" s="6">
        <v>-25</v>
      </c>
      <c t="n" r="C106" s="6">
        <v>-4</v>
      </c>
      <c t="n" r="D106" s="6">
        <v>-29</v>
      </c>
      <c t="n" r="E106" s="6">
        <v>-51</v>
      </c>
    </row>
    <row r="107" spans="1:5">
      <c t="s" r="A107" s="4">
        <v>2112</v>
      </c>
      <c t="n" r="B107" s="6">
        <v>0</v>
      </c>
      <c t="n" r="C107" s="6">
        <v>0</v>
      </c>
      <c t="n" r="D107" s="6">
        <v>0</v>
      </c>
      <c t="n" r="E107" s="6">
        <v>0</v>
      </c>
    </row>
    <row r="108" spans="1:5">
      <c t="s" r="A108" s="4">
        <v>2113</v>
      </c>
      <c t="n" r="B108" s="6">
        <v>-219</v>
      </c>
      <c t="n" r="C108" s="6">
        <v>-118</v>
      </c>
      <c t="n" r="D108" s="6">
        <v>-499</v>
      </c>
      <c t="n" r="E108" s="6">
        <v>-208</v>
      </c>
    </row>
    <row r="109" spans="1:5">
      <c t="s" r="A109" s="4">
        <v>2114</v>
      </c>
      <c t="n" r="B109" s="6">
        <v>0</v>
      </c>
      <c t="n" r="C109" s="6">
        <v>0</v>
      </c>
      <c t="n" r="D109" s="6">
        <v>0</v>
      </c>
      <c t="n" r="E109" s="6">
        <v>0</v>
      </c>
    </row>
    <row r="110" spans="1:5">
      <c t="s" r="A110" s="4">
        <v>2115</v>
      </c>
      <c t="n" r="B110" s="6">
        <v>0</v>
      </c>
      <c t="n" r="C110" s="6">
        <v>0</v>
      </c>
      <c t="n" r="D110" s="6">
        <v>0</v>
      </c>
      <c t="n" r="E110" s="6">
        <v>0</v>
      </c>
    </row>
    <row r="111" spans="1:5">
      <c t="s" r="A111" s="4">
        <v>1637</v>
      </c>
      <c t="n" r="B111" s="6">
        <v>4788</v>
      </c>
      <c t="n" r="C111" s="6">
        <v>5529</v>
      </c>
      <c t="n" r="D111" s="6">
        <v>4788</v>
      </c>
      <c t="n" r="E111" s="6">
        <v>5529</v>
      </c>
    </row>
    <row r="112" spans="1:5">
      <c t="s" r="A112" s="4">
        <v>2116</v>
      </c>
      <c t="n" r="B112" s="6">
        <v>-26</v>
      </c>
      <c t="n" r="C112" s="6">
        <v>-2</v>
      </c>
      <c t="n" r="D112" s="6">
        <v>-30</v>
      </c>
      <c t="n" r="E112" s="6">
        <v>-37</v>
      </c>
    </row>
    <row r="113" spans="1:5">
      <c t="s" r="A113" s="4">
        <v>2124</v>
      </c>
    </row>
    <row r="114" spans="1:5">
      <c t="s" r="A114" s="3">
        <v>1964</v>
      </c>
    </row>
    <row r="115" spans="1:5">
      <c t="s" r="A115" s="4">
        <v>1635</v>
      </c>
      <c t="n" r="B115" s="6">
        <v>10396</v>
      </c>
      <c t="n" r="C115" s="6">
        <v>12661</v>
      </c>
      <c t="n" r="D115" s="6">
        <v>12415</v>
      </c>
      <c t="n" r="E115" s="6">
        <v>12738</v>
      </c>
    </row>
    <row r="116" spans="1:5">
      <c t="s" r="A116" s="4">
        <v>2111</v>
      </c>
      <c t="n" r="B116" s="6">
        <v>-594</v>
      </c>
      <c t="n" r="C116" s="6">
        <v>-1337</v>
      </c>
      <c t="n" r="D116" s="6">
        <v>-3434</v>
      </c>
      <c t="n" r="E116" s="6">
        <v>-2144</v>
      </c>
    </row>
    <row r="117" spans="1:5">
      <c t="s" r="A117" s="4">
        <v>2112</v>
      </c>
      <c t="n" r="B117" s="6">
        <v>0</v>
      </c>
      <c t="n" r="C117" s="6">
        <v>0</v>
      </c>
      <c t="n" r="D117" s="6">
        <v>0</v>
      </c>
      <c t="n" r="E117" s="6">
        <v>0</v>
      </c>
    </row>
    <row r="118" spans="1:5">
      <c t="s" r="A118" s="4">
        <v>2113</v>
      </c>
      <c t="n" r="B118" s="6">
        <v>613</v>
      </c>
      <c t="n" r="C118" s="6">
        <v>454</v>
      </c>
      <c t="n" r="D118" s="6">
        <v>1434</v>
      </c>
      <c t="n" r="E118" s="6">
        <v>1184</v>
      </c>
    </row>
    <row r="119" spans="1:5">
      <c t="s" r="A119" s="4">
        <v>2114</v>
      </c>
      <c t="n" r="B119" s="6">
        <v>0</v>
      </c>
      <c t="n" r="C119" s="6">
        <v>0</v>
      </c>
      <c t="n" r="D119" s="6">
        <v>0</v>
      </c>
      <c t="n" r="E119" s="6">
        <v>0</v>
      </c>
    </row>
    <row r="120" spans="1:5">
      <c t="s" r="A120" s="4">
        <v>2115</v>
      </c>
      <c t="n" r="B120" s="6">
        <v>0</v>
      </c>
      <c t="n" r="C120" s="6">
        <v>0</v>
      </c>
      <c t="n" r="D120" s="6">
        <v>0</v>
      </c>
      <c t="n" r="E120" s="6">
        <v>0</v>
      </c>
    </row>
    <row r="121" spans="1:5">
      <c t="s" r="A121" s="4">
        <v>1637</v>
      </c>
      <c t="n" r="B121" s="6">
        <v>10415</v>
      </c>
      <c t="n" r="C121" s="6">
        <v>11778</v>
      </c>
      <c t="n" r="D121" s="6">
        <v>10415</v>
      </c>
      <c t="n" r="E121" s="6">
        <v>11778</v>
      </c>
    </row>
    <row r="122" spans="1:5">
      <c t="s" r="A122" s="4">
        <v>2116</v>
      </c>
      <c t="n" r="B122" s="6">
        <v>-8</v>
      </c>
      <c t="n" r="C122" s="6">
        <v>-833</v>
      </c>
      <c t="n" r="D122" s="6">
        <v>-1789</v>
      </c>
      <c t="n" r="E122" s="6">
        <v>-553</v>
      </c>
    </row>
    <row r="123" spans="1:5">
      <c t="s" r="A123" s="4">
        <v>1441</v>
      </c>
    </row>
    <row r="124" spans="1:5">
      <c t="s" r="A124" s="3">
        <v>2125</v>
      </c>
    </row>
    <row r="125" spans="1:5">
      <c t="s" r="A125" s="4">
        <v>1635</v>
      </c>
      <c t="n" r="B125" s="6">
        <v>432</v>
      </c>
      <c t="n" r="C125" s="6">
        <v>-85</v>
      </c>
      <c t="n" r="D125" s="6">
        <v>128</v>
      </c>
      <c t="n" r="E125" s="6">
        <v>-23</v>
      </c>
    </row>
    <row r="126" spans="1:5">
      <c t="s" r="A126" s="4">
        <v>2111</v>
      </c>
      <c t="n" r="B126" s="6">
        <v>501</v>
      </c>
      <c t="n" r="C126" s="6">
        <v>541</v>
      </c>
      <c t="n" r="D126" s="6">
        <v>1753</v>
      </c>
      <c t="n" r="E126" s="6">
        <v>1025</v>
      </c>
    </row>
    <row r="127" spans="1:5">
      <c t="s" r="A127" s="4">
        <v>2126</v>
      </c>
      <c t="n" r="B127" s="6">
        <v>0</v>
      </c>
      <c t="n" r="C127" s="6">
        <v>0</v>
      </c>
      <c t="n" r="D127" s="6">
        <v>0</v>
      </c>
      <c t="n" r="E127" s="6">
        <v>0</v>
      </c>
    </row>
    <row r="128" spans="1:5">
      <c t="s" r="A128" s="4">
        <v>2113</v>
      </c>
      <c t="n" r="B128" s="6">
        <v>-576</v>
      </c>
      <c t="n" r="C128" s="6">
        <v>-227</v>
      </c>
      <c t="n" r="D128" s="6">
        <v>-1502</v>
      </c>
      <c t="n" r="E128" s="6">
        <v>-709</v>
      </c>
    </row>
    <row r="129" spans="1:5">
      <c t="s" r="A129" s="4">
        <v>2114</v>
      </c>
      <c t="n" r="B129" s="6">
        <v>14</v>
      </c>
      <c t="n" r="C129" s="6">
        <v>0</v>
      </c>
      <c t="n" r="D129" s="6">
        <v>42</v>
      </c>
      <c t="n" r="E129" s="6">
        <v>-12</v>
      </c>
    </row>
    <row r="130" spans="1:5">
      <c t="s" r="A130" s="4">
        <v>2115</v>
      </c>
      <c t="n" r="B130" s="6">
        <v>-79</v>
      </c>
      <c t="n" r="C130" s="6">
        <v>3</v>
      </c>
      <c t="n" r="D130" s="6">
        <v>-129</v>
      </c>
      <c t="n" r="E130" s="6">
        <v>-49</v>
      </c>
    </row>
    <row r="131" spans="1:5">
      <c t="s" r="A131" s="4">
        <v>1637</v>
      </c>
      <c t="n" r="B131" s="6">
        <v>292</v>
      </c>
      <c t="n" r="C131" s="6">
        <v>232</v>
      </c>
      <c t="n" r="D131" s="6">
        <v>292</v>
      </c>
      <c t="n" r="E131" s="6">
        <v>232</v>
      </c>
    </row>
    <row r="132" spans="1:5">
      <c t="s" r="A132" s="4">
        <v>2116</v>
      </c>
      <c t="n" r="B132" s="6">
        <v>163</v>
      </c>
      <c t="n" r="C132" s="6">
        <v>305</v>
      </c>
      <c t="n" r="D132" s="6">
        <v>126</v>
      </c>
      <c t="n" r="E132" s="6">
        <v>316</v>
      </c>
    </row>
    <row r="133" spans="1:5">
      <c t="s" r="A133" s="4">
        <v>2127</v>
      </c>
    </row>
    <row r="134" spans="1:5">
      <c t="s" r="A134" s="3">
        <v>2125</v>
      </c>
    </row>
    <row r="135" spans="1:5">
      <c t="s" r="A135" s="4">
        <v>1635</v>
      </c>
      <c t="n" r="B135" s="6">
        <v>690</v>
      </c>
      <c t="n" r="C135" s="6">
        <v>252</v>
      </c>
      <c t="n" r="D135" s="6">
        <v>288</v>
      </c>
      <c t="n" r="E135" s="6">
        <v>293</v>
      </c>
    </row>
    <row r="136" spans="1:5">
      <c t="s" r="A136" s="4">
        <v>2111</v>
      </c>
      <c t="n" r="B136" s="6">
        <v>504</v>
      </c>
      <c t="n" r="C136" s="6">
        <v>562</v>
      </c>
      <c t="n" r="D136" s="6">
        <v>1763</v>
      </c>
      <c t="n" r="E136" s="6">
        <v>987</v>
      </c>
    </row>
    <row r="137" spans="1:5">
      <c t="s" r="A137" s="4">
        <v>2126</v>
      </c>
      <c t="n" r="B137" s="6">
        <v>0</v>
      </c>
      <c t="n" r="C137" s="6">
        <v>0</v>
      </c>
      <c t="n" r="D137" s="6">
        <v>0</v>
      </c>
      <c t="n" r="E137" s="6">
        <v>0</v>
      </c>
    </row>
    <row r="138" spans="1:5">
      <c t="s" r="A138" s="4">
        <v>2113</v>
      </c>
      <c t="n" r="B138" s="6">
        <v>-561</v>
      </c>
      <c t="n" r="C138" s="6">
        <v>-371</v>
      </c>
      <c t="n" r="D138" s="6">
        <v>-1411</v>
      </c>
      <c t="n" r="E138" s="6">
        <v>-837</v>
      </c>
    </row>
    <row r="139" spans="1:5">
      <c t="s" r="A139" s="4">
        <v>2114</v>
      </c>
      <c t="n" r="B139" s="6">
        <v>0</v>
      </c>
      <c t="n" r="C139" s="6">
        <v>0</v>
      </c>
      <c t="n" r="D139" s="6">
        <v>0</v>
      </c>
      <c t="n" r="E139" s="6">
        <v>0</v>
      </c>
    </row>
    <row r="140" spans="1:5">
      <c t="s" r="A140" s="4">
        <v>2115</v>
      </c>
      <c t="n" r="B140" s="6">
        <v>0</v>
      </c>
      <c t="n" r="C140" s="6">
        <v>0</v>
      </c>
      <c t="n" r="D140" s="6">
        <v>-7</v>
      </c>
      <c t="n" r="E140" s="6">
        <v>0</v>
      </c>
    </row>
    <row r="141" spans="1:5">
      <c t="s" r="A141" s="4">
        <v>1637</v>
      </c>
      <c t="n" r="B141" s="6">
        <v>633</v>
      </c>
      <c t="n" r="C141" s="6">
        <v>443</v>
      </c>
      <c t="n" r="D141" s="6">
        <v>633</v>
      </c>
      <c t="n" r="E141" s="6">
        <v>443</v>
      </c>
    </row>
    <row r="142" spans="1:5">
      <c t="s" r="A142" s="4">
        <v>2116</v>
      </c>
      <c t="n" r="B142" s="6">
        <v>186</v>
      </c>
      <c t="n" r="C142" s="6">
        <v>219</v>
      </c>
      <c t="n" r="D142" s="6">
        <v>374</v>
      </c>
      <c t="n" r="E142" s="6">
        <v>240</v>
      </c>
    </row>
    <row r="143" spans="1:5">
      <c t="s" r="A143" s="4">
        <v>2128</v>
      </c>
    </row>
    <row r="144" spans="1:5">
      <c t="s" r="A144" s="3">
        <v>2125</v>
      </c>
    </row>
    <row r="145" spans="1:5">
      <c t="s" r="A145" s="4">
        <v>1635</v>
      </c>
      <c t="n" r="B145" s="6">
        <v>21</v>
      </c>
      <c t="n" r="C145" s="6">
        <v>3</v>
      </c>
      <c t="n" r="D145" s="6">
        <v>12</v>
      </c>
      <c t="n" r="E145" s="6">
        <v>1</v>
      </c>
    </row>
    <row r="146" spans="1:5">
      <c t="s" r="A146" s="4">
        <v>2111</v>
      </c>
      <c t="n" r="B146" s="6">
        <v>-3</v>
      </c>
      <c t="n" r="C146" s="6">
        <v>1</v>
      </c>
      <c t="n" r="D146" s="6">
        <v>5</v>
      </c>
      <c t="n" r="E146" s="6">
        <v>3</v>
      </c>
    </row>
    <row r="147" spans="1:5">
      <c t="s" r="A147" s="4">
        <v>2126</v>
      </c>
      <c t="n" r="B147" s="6">
        <v>0</v>
      </c>
      <c t="n" r="C147" s="6">
        <v>0</v>
      </c>
      <c t="n" r="D147" s="6">
        <v>0</v>
      </c>
      <c t="n" r="E147" s="6">
        <v>0</v>
      </c>
    </row>
    <row r="148" spans="1:5">
      <c t="s" r="A148" s="4">
        <v>2113</v>
      </c>
      <c t="n" r="B148" s="6">
        <v>0</v>
      </c>
      <c t="n" r="C148" s="6">
        <v>0</v>
      </c>
      <c t="n" r="D148" s="6">
        <v>-2</v>
      </c>
      <c t="n" r="E148" s="6">
        <v>2</v>
      </c>
    </row>
    <row r="149" spans="1:5">
      <c t="s" r="A149" s="4">
        <v>2114</v>
      </c>
      <c t="n" r="B149" s="6">
        <v>1</v>
      </c>
      <c t="n" r="C149" s="6">
        <v>0</v>
      </c>
      <c t="n" r="D149" s="6">
        <v>4</v>
      </c>
      <c t="n" r="E149" s="6">
        <v>-2</v>
      </c>
    </row>
    <row r="150" spans="1:5">
      <c t="s" r="A150" s="4">
        <v>2115</v>
      </c>
      <c t="n" r="B150" s="6">
        <v>1</v>
      </c>
      <c t="n" r="C150" s="6">
        <v>0</v>
      </c>
      <c t="n" r="D150" s="6">
        <v>1</v>
      </c>
      <c t="n" r="E150" s="6">
        <v>0</v>
      </c>
    </row>
    <row r="151" spans="1:5">
      <c t="s" r="A151" s="4">
        <v>1637</v>
      </c>
      <c t="n" r="B151" s="6">
        <v>20</v>
      </c>
      <c t="n" r="C151" s="6">
        <v>4</v>
      </c>
      <c t="n" r="D151" s="6">
        <v>20</v>
      </c>
      <c t="n" r="E151" s="6">
        <v>4</v>
      </c>
    </row>
    <row r="152" spans="1:5">
      <c t="s" r="A152" s="4">
        <v>2116</v>
      </c>
      <c t="n" r="B152" s="6">
        <v>-1</v>
      </c>
      <c t="n" r="C152" s="6">
        <v>2</v>
      </c>
      <c t="n" r="D152" s="6">
        <v>13</v>
      </c>
      <c t="n" r="E152" s="6">
        <v>4</v>
      </c>
    </row>
    <row r="153" spans="1:5">
      <c t="s" r="A153" s="4">
        <v>2129</v>
      </c>
    </row>
    <row r="154" spans="1:5">
      <c t="s" r="A154" s="3">
        <v>2125</v>
      </c>
    </row>
    <row r="155" spans="1:5">
      <c t="s" r="A155" s="4">
        <v>1635</v>
      </c>
      <c t="n" r="B155" s="6">
        <v>-252</v>
      </c>
      <c t="n" r="C155" s="6">
        <v>-185</v>
      </c>
      <c t="n" r="D155" s="6">
        <v>-111</v>
      </c>
      <c t="n" r="E155" s="6">
        <v>-84</v>
      </c>
    </row>
    <row r="156" spans="1:5">
      <c t="s" r="A156" s="4">
        <v>2111</v>
      </c>
      <c t="n" r="B156" s="6">
        <v>-33</v>
      </c>
      <c t="n" r="C156" s="6">
        <v>15</v>
      </c>
      <c t="n" r="D156" s="6">
        <v>-26</v>
      </c>
      <c t="n" r="E156" s="6">
        <v>65</v>
      </c>
    </row>
    <row r="157" spans="1:5">
      <c t="s" r="A157" s="4">
        <v>2126</v>
      </c>
      <c t="n" r="B157" s="6">
        <v>0</v>
      </c>
      <c t="n" r="C157" s="6">
        <v>0</v>
      </c>
      <c t="n" r="D157" s="6">
        <v>0</v>
      </c>
      <c t="n" r="E157" s="6">
        <v>0</v>
      </c>
    </row>
    <row r="158" spans="1:5">
      <c t="s" r="A158" s="4">
        <v>2113</v>
      </c>
      <c t="n" r="B158" s="6">
        <v>-7</v>
      </c>
      <c t="n" r="C158" s="6">
        <v>63</v>
      </c>
      <c t="n" r="D158" s="6">
        <v>-137</v>
      </c>
      <c t="n" r="E158" s="6">
        <v>-26</v>
      </c>
    </row>
    <row r="159" spans="1:5">
      <c t="s" r="A159" s="4">
        <v>2114</v>
      </c>
      <c t="n" r="B159" s="6">
        <v>-3</v>
      </c>
      <c t="n" r="C159" s="6">
        <v>0</v>
      </c>
      <c t="n" r="D159" s="6">
        <v>22</v>
      </c>
      <c t="n" r="E159" s="6">
        <v>-10</v>
      </c>
    </row>
    <row r="160" spans="1:5">
      <c t="s" r="A160" s="4">
        <v>2115</v>
      </c>
      <c t="n" r="B160" s="6">
        <v>-80</v>
      </c>
      <c t="n" r="C160" s="6">
        <v>3</v>
      </c>
      <c t="n" r="D160" s="6">
        <v>-123</v>
      </c>
      <c t="n" r="E160" s="6">
        <v>-49</v>
      </c>
    </row>
    <row r="161" spans="1:5">
      <c t="s" r="A161" s="4">
        <v>1637</v>
      </c>
      <c t="n" r="B161" s="6">
        <v>-375</v>
      </c>
      <c t="n" r="C161" s="6">
        <v>-104</v>
      </c>
      <c t="n" r="D161" s="6">
        <v>-375</v>
      </c>
      <c t="n" r="E161" s="6">
        <v>-104</v>
      </c>
    </row>
    <row r="162" spans="1:5">
      <c t="s" r="A162" s="4">
        <v>2116</v>
      </c>
      <c t="n" r="B162" s="6">
        <v>-54</v>
      </c>
      <c t="n" r="C162" s="6">
        <v>109</v>
      </c>
      <c t="n" r="D162" s="6">
        <v>-278</v>
      </c>
      <c t="n" r="E162" s="6">
        <v>96</v>
      </c>
    </row>
    <row r="163" spans="1:5">
      <c t="s" r="A163" s="4">
        <v>2130</v>
      </c>
    </row>
    <row r="164" spans="1:5">
      <c t="s" r="A164" s="3">
        <v>2125</v>
      </c>
    </row>
    <row r="165" spans="1:5">
      <c t="s" r="A165" s="4">
        <v>1635</v>
      </c>
      <c t="n" r="B165" s="6">
        <v>0</v>
      </c>
      <c t="n" r="C165" s="6">
        <v>0</v>
      </c>
      <c t="n" r="D165" s="6">
        <v>0</v>
      </c>
      <c t="n" r="E165" s="6">
        <v>0</v>
      </c>
    </row>
    <row r="166" spans="1:5">
      <c t="s" r="A166" s="4">
        <v>2111</v>
      </c>
      <c t="n" r="B166" s="6">
        <v>1</v>
      </c>
      <c t="n" r="C166" s="6">
        <v>0</v>
      </c>
      <c t="n" r="D166" s="6">
        <v>1</v>
      </c>
      <c t="n" r="E166" s="6">
        <v>0</v>
      </c>
    </row>
    <row r="167" spans="1:5">
      <c t="s" r="A167" s="4">
        <v>2126</v>
      </c>
      <c t="n" r="B167" s="6">
        <v>0</v>
      </c>
      <c t="n" r="C167" s="6">
        <v>0</v>
      </c>
      <c t="n" r="D167" s="6">
        <v>0</v>
      </c>
      <c t="n" r="E167" s="6">
        <v>0</v>
      </c>
    </row>
    <row r="168" spans="1:5">
      <c t="s" r="A168" s="4">
        <v>2113</v>
      </c>
      <c t="n" r="B168" s="6">
        <v>0</v>
      </c>
      <c t="n" r="C168" s="6">
        <v>0</v>
      </c>
      <c t="n" r="D168" s="6">
        <v>0</v>
      </c>
      <c t="n" r="E168" s="6">
        <v>0</v>
      </c>
    </row>
    <row r="169" spans="1:5">
      <c t="s" r="A169" s="4">
        <v>2114</v>
      </c>
      <c t="n" r="B169" s="6">
        <v>16</v>
      </c>
      <c t="n" r="C169" s="6">
        <v>0</v>
      </c>
      <c t="n" r="D169" s="6">
        <v>16</v>
      </c>
      <c t="n" r="E169" s="6">
        <v>0</v>
      </c>
    </row>
    <row r="170" spans="1:5">
      <c t="s" r="A170" s="4">
        <v>2115</v>
      </c>
      <c t="n" r="B170" s="6">
        <v>0</v>
      </c>
      <c t="n" r="C170" s="6">
        <v>0</v>
      </c>
      <c t="n" r="D170" s="6">
        <v>0</v>
      </c>
      <c t="n" r="E170" s="6">
        <v>0</v>
      </c>
    </row>
    <row r="171" spans="1:5">
      <c t="s" r="A171" s="4">
        <v>1637</v>
      </c>
      <c t="n" r="B171" s="6">
        <v>17</v>
      </c>
      <c t="n" r="C171" s="6">
        <v>0</v>
      </c>
      <c t="n" r="D171" s="6">
        <v>17</v>
      </c>
      <c t="n" r="E171" s="6">
        <v>0</v>
      </c>
    </row>
    <row r="172" spans="1:5">
      <c t="s" r="A172" s="4">
        <v>2116</v>
      </c>
      <c t="n" r="B172" s="6">
        <v>2</v>
      </c>
      <c t="n" r="C172" s="6">
        <v>0</v>
      </c>
      <c t="n" r="D172" s="6">
        <v>16</v>
      </c>
      <c t="n" r="E172" s="6">
        <v>0</v>
      </c>
    </row>
    <row r="173" spans="1:5">
      <c t="s" r="A173" s="4">
        <v>2131</v>
      </c>
    </row>
    <row r="174" spans="1:5">
      <c t="s" r="A174" s="3">
        <v>2125</v>
      </c>
    </row>
    <row r="175" spans="1:5">
      <c t="s" r="A175" s="4">
        <v>1635</v>
      </c>
      <c t="n" r="B175" s="6">
        <v>61</v>
      </c>
      <c t="n" r="C175" s="6">
        <v>-117</v>
      </c>
      <c t="n" r="D175" s="6">
        <v>-3</v>
      </c>
      <c t="n" r="E175" s="6">
        <v>-189</v>
      </c>
    </row>
    <row r="176" spans="1:5">
      <c t="s" r="A176" s="4">
        <v>2111</v>
      </c>
      <c t="n" r="B176" s="6">
        <v>17</v>
      </c>
      <c t="n" r="C176" s="6">
        <v>-5</v>
      </c>
      <c t="n" r="D176" s="6">
        <v>25</v>
      </c>
      <c t="n" r="E176" s="6">
        <v>-4</v>
      </c>
    </row>
    <row r="177" spans="1:5">
      <c t="s" r="A177" s="4">
        <v>2126</v>
      </c>
      <c t="n" r="B177" s="6">
        <v>0</v>
      </c>
      <c t="n" r="C177" s="6">
        <v>0</v>
      </c>
      <c t="n" r="D177" s="6">
        <v>0</v>
      </c>
      <c t="n" r="E177" s="6">
        <v>0</v>
      </c>
    </row>
    <row r="178" spans="1:5">
      <c t="s" r="A178" s="4">
        <v>2113</v>
      </c>
      <c t="n" r="B178" s="6">
        <v>-8</v>
      </c>
      <c t="n" r="C178" s="6">
        <v>81</v>
      </c>
      <c t="n" r="D178" s="6">
        <v>48</v>
      </c>
      <c t="n" r="E178" s="6">
        <v>152</v>
      </c>
    </row>
    <row r="179" spans="1:5">
      <c t="s" r="A179" s="4">
        <v>2114</v>
      </c>
      <c t="n" r="B179" s="6">
        <v>0</v>
      </c>
      <c t="n" r="C179" s="6">
        <v>0</v>
      </c>
      <c t="n" r="D179" s="6">
        <v>0</v>
      </c>
      <c t="n" r="E179" s="6">
        <v>0</v>
      </c>
    </row>
    <row r="180" spans="1:5">
      <c t="s" r="A180" s="4">
        <v>2115</v>
      </c>
      <c t="n" r="B180" s="6">
        <v>0</v>
      </c>
      <c t="n" r="C180" s="6">
        <v>0</v>
      </c>
      <c t="n" r="D180" s="6">
        <v>0</v>
      </c>
      <c t="n" r="E180" s="6">
        <v>0</v>
      </c>
    </row>
    <row r="181" spans="1:5">
      <c t="s" r="A181" s="4">
        <v>1637</v>
      </c>
      <c t="n" r="B181" s="6">
        <v>70</v>
      </c>
      <c t="n" r="C181" s="6">
        <v>-41</v>
      </c>
      <c t="n" r="D181" s="6">
        <v>70</v>
      </c>
      <c t="n" r="E181" s="6">
        <v>-41</v>
      </c>
    </row>
    <row r="182" spans="1:5">
      <c t="s" r="A182" s="4">
        <v>2116</v>
      </c>
      <c t="n" r="B182" s="6">
        <v>14</v>
      </c>
      <c t="n" r="C182" s="6">
        <v>7</v>
      </c>
      <c t="n" r="D182" s="6">
        <v>16</v>
      </c>
      <c t="n" r="E182" s="6">
        <v>2</v>
      </c>
    </row>
    <row r="183" spans="1:5">
      <c t="s" r="A183" s="4">
        <v>2132</v>
      </c>
    </row>
    <row r="184" spans="1:5">
      <c t="s" r="A184" s="3">
        <v>2125</v>
      </c>
    </row>
    <row r="185" spans="1:5">
      <c t="s" r="A185" s="4">
        <v>1635</v>
      </c>
      <c t="n" r="B185" s="6">
        <v>-88</v>
      </c>
      <c t="n" r="C185" s="6">
        <v>-38</v>
      </c>
      <c t="n" r="D185" s="6">
        <v>-58</v>
      </c>
      <c t="n" r="E185" s="6">
        <v>-44</v>
      </c>
    </row>
    <row r="186" spans="1:5">
      <c t="s" r="A186" s="4">
        <v>2111</v>
      </c>
      <c t="n" r="B186" s="6">
        <v>15</v>
      </c>
      <c t="n" r="C186" s="6">
        <v>-32</v>
      </c>
      <c t="n" r="D186" s="6">
        <v>-15</v>
      </c>
      <c t="n" r="E186" s="6">
        <v>-26</v>
      </c>
    </row>
    <row r="187" spans="1:5">
      <c t="s" r="A187" s="4">
        <v>2126</v>
      </c>
      <c t="n" r="B187" s="6">
        <v>0</v>
      </c>
      <c t="n" r="C187" s="6">
        <v>0</v>
      </c>
      <c t="n" r="D187" s="6">
        <v>0</v>
      </c>
      <c t="n" r="E187" s="6">
        <v>0</v>
      </c>
    </row>
    <row r="188" spans="1:5">
      <c t="s" r="A188" s="4">
        <v>2113</v>
      </c>
      <c t="n" r="B188" s="6">
        <v>0</v>
      </c>
      <c t="n" r="C188" s="6">
        <v>0</v>
      </c>
      <c t="n" r="D188" s="6">
        <v>0</v>
      </c>
      <c t="n" r="E188" s="6">
        <v>0</v>
      </c>
    </row>
    <row r="189" spans="1:5">
      <c t="s" r="A189" s="4">
        <v>2114</v>
      </c>
      <c t="n" r="B189" s="6">
        <v>0</v>
      </c>
      <c t="n" r="C189" s="6">
        <v>0</v>
      </c>
      <c t="n" r="D189" s="6">
        <v>0</v>
      </c>
      <c t="n" r="E189" s="6">
        <v>0</v>
      </c>
    </row>
    <row r="190" spans="1:5">
      <c t="s" r="A190" s="4">
        <v>2115</v>
      </c>
      <c t="n" r="B190" s="6">
        <v>0</v>
      </c>
      <c t="n" r="C190" s="6">
        <v>0</v>
      </c>
      <c t="n" r="D190" s="6">
        <v>0</v>
      </c>
      <c t="n" r="E190" s="6">
        <v>0</v>
      </c>
    </row>
    <row r="191" spans="1:5">
      <c t="s" r="A191" s="4">
        <v>1637</v>
      </c>
      <c t="n" r="B191" s="6">
        <v>-73</v>
      </c>
      <c t="n" r="C191" s="6">
        <v>-70</v>
      </c>
      <c t="n" r="D191" s="6">
        <v>-73</v>
      </c>
      <c t="n" r="E191" s="6">
        <v>-70</v>
      </c>
    </row>
    <row r="192" spans="1:5">
      <c t="s" r="A192" s="4">
        <v>2116</v>
      </c>
      <c t="n" r="B192" s="6">
        <v>16</v>
      </c>
      <c t="n" r="C192" s="6">
        <v>-32</v>
      </c>
      <c t="n" r="D192" s="6">
        <v>-15</v>
      </c>
      <c t="n" r="E192" s="6">
        <v>-26</v>
      </c>
    </row>
    <row r="193" spans="1:5">
      <c t="s" r="A193" s="4">
        <v>2133</v>
      </c>
    </row>
    <row r="194" spans="1:5">
      <c t="s" r="A194" s="3">
        <v>1964</v>
      </c>
    </row>
    <row r="195" spans="1:5">
      <c t="s" r="A195" s="4">
        <v>1635</v>
      </c>
      <c t="n" r="B195" s="6">
        <v>3038</v>
      </c>
      <c t="n" r="C195" s="6">
        <v>2636</v>
      </c>
      <c t="n" r="D195" s="6">
        <v>3065</v>
      </c>
      <c t="n" r="E195" s="6">
        <v>2512</v>
      </c>
    </row>
    <row r="196" spans="1:5">
      <c t="s" r="A196" s="4">
        <v>2111</v>
      </c>
      <c t="n" r="B196" s="6">
        <v>380</v>
      </c>
      <c t="n" r="C196" s="6">
        <v>108</v>
      </c>
      <c t="n" r="D196" s="6">
        <v>142</v>
      </c>
      <c t="n" r="E196" s="6">
        <v>136</v>
      </c>
    </row>
    <row r="197" spans="1:5">
      <c t="s" r="A197" s="4">
        <v>2112</v>
      </c>
      <c t="n" r="B197" s="6">
        <v>0</v>
      </c>
      <c t="n" r="C197" s="6">
        <v>0</v>
      </c>
      <c t="n" r="D197" s="6">
        <v>0</v>
      </c>
      <c t="n" r="E197" s="6">
        <v>0</v>
      </c>
    </row>
    <row r="198" spans="1:5">
      <c t="s" r="A198" s="4">
        <v>2113</v>
      </c>
      <c t="n" r="B198" s="6">
        <v>0</v>
      </c>
      <c t="n" r="C198" s="6">
        <v>1</v>
      </c>
      <c t="n" r="D198" s="6">
        <v>211</v>
      </c>
      <c t="n" r="E198" s="6">
        <v>97</v>
      </c>
    </row>
    <row r="199" spans="1:5">
      <c t="s" r="A199" s="4">
        <v>2114</v>
      </c>
      <c t="n" r="B199" s="6">
        <v>0</v>
      </c>
      <c t="n" r="C199" s="6">
        <v>0</v>
      </c>
      <c t="n" r="D199" s="6">
        <v>0</v>
      </c>
      <c t="n" r="E199" s="6">
        <v>0</v>
      </c>
    </row>
    <row r="200" spans="1:5">
      <c t="s" r="A200" s="4">
        <v>2115</v>
      </c>
      <c t="n" r="B200" s="6">
        <v>0</v>
      </c>
      <c t="n" r="C200" s="6">
        <v>0</v>
      </c>
      <c t="n" r="D200" s="6">
        <v>0</v>
      </c>
      <c t="n" r="E200" s="6">
        <v>0</v>
      </c>
    </row>
    <row r="201" spans="1:5">
      <c t="s" r="A201" s="4">
        <v>1637</v>
      </c>
      <c t="n" r="B201" s="6">
        <v>3418</v>
      </c>
      <c t="n" r="C201" s="6">
        <v>2745</v>
      </c>
      <c t="n" r="D201" s="6">
        <v>3418</v>
      </c>
      <c t="n" r="E201" s="6">
        <v>2745</v>
      </c>
    </row>
    <row r="202" spans="1:5">
      <c t="s" r="A202" s="4">
        <v>2116</v>
      </c>
      <c t="n" r="B202" s="6">
        <v>381</v>
      </c>
      <c t="n" r="C202" s="6">
        <v>0</v>
      </c>
      <c t="n" r="D202" s="6">
        <v>142</v>
      </c>
      <c t="n" r="E202" s="6">
        <v>0</v>
      </c>
    </row>
    <row r="203" spans="1:5">
      <c t="s" r="A203" s="4">
        <v>2087</v>
      </c>
    </row>
    <row r="204" spans="1:5">
      <c t="s" r="A204" s="3">
        <v>1968</v>
      </c>
    </row>
    <row r="205" spans="1:5">
      <c t="s" r="A205" s="4">
        <v>1635</v>
      </c>
      <c t="n" r="B205" s="6">
        <v>0</v>
      </c>
      <c t="n" r="C205" s="6">
        <v>-1</v>
      </c>
      <c t="n" r="D205" s="6">
        <v>0</v>
      </c>
      <c t="n" r="E205" s="6">
        <v>-6</v>
      </c>
    </row>
    <row r="206" spans="1:5">
      <c t="s" r="A206" s="4">
        <v>2111</v>
      </c>
      <c t="n" r="B206" s="6">
        <v>0</v>
      </c>
      <c t="n" r="C206" s="6">
        <v>0</v>
      </c>
      <c t="n" r="D206" s="6">
        <v>0</v>
      </c>
      <c t="n" r="E206" s="6">
        <v>0</v>
      </c>
    </row>
    <row r="207" spans="1:5">
      <c t="s" r="A207" s="4">
        <v>2112</v>
      </c>
      <c t="n" r="B207" s="6">
        <v>0</v>
      </c>
      <c t="n" r="C207" s="6">
        <v>0</v>
      </c>
      <c t="n" r="D207" s="6">
        <v>0</v>
      </c>
      <c t="n" r="E207" s="6">
        <v>0</v>
      </c>
    </row>
    <row r="208" spans="1:5">
      <c t="s" r="A208" s="4">
        <v>2113</v>
      </c>
      <c t="n" r="B208" s="6">
        <v>0</v>
      </c>
      <c t="n" r="C208" s="6">
        <v>1</v>
      </c>
      <c t="n" r="D208" s="6">
        <v>0</v>
      </c>
      <c t="n" r="E208" s="6">
        <v>6</v>
      </c>
    </row>
    <row r="209" spans="1:5">
      <c t="s" r="A209" s="4">
        <v>2114</v>
      </c>
      <c t="n" r="B209" s="6">
        <v>0</v>
      </c>
      <c t="n" r="C209" s="6">
        <v>0</v>
      </c>
      <c t="n" r="D209" s="6">
        <v>0</v>
      </c>
      <c t="n" r="E209" s="6">
        <v>0</v>
      </c>
    </row>
    <row r="210" spans="1:5">
      <c t="s" r="A210" s="4">
        <v>2115</v>
      </c>
      <c t="n" r="B210" s="6">
        <v>0</v>
      </c>
      <c t="n" r="C210" s="6">
        <v>0</v>
      </c>
      <c t="n" r="D210" s="6">
        <v>0</v>
      </c>
      <c t="n" r="E210" s="6">
        <v>0</v>
      </c>
    </row>
    <row r="211" spans="1:5">
      <c t="s" r="A211" s="4">
        <v>1637</v>
      </c>
      <c t="n" r="B211" s="6">
        <v>0</v>
      </c>
      <c t="n" r="C211" s="6">
        <v>0</v>
      </c>
      <c t="n" r="D211" s="6">
        <v>0</v>
      </c>
      <c t="n" r="E211" s="6">
        <v>0</v>
      </c>
    </row>
    <row r="212" spans="1:5">
      <c t="s" r="A212" s="4">
        <v>2116</v>
      </c>
      <c t="n" r="B212" s="6">
        <v>0</v>
      </c>
      <c t="n" r="C212" s="6">
        <v>0</v>
      </c>
      <c t="n" r="D212" s="6">
        <v>0</v>
      </c>
      <c t="n" r="E212" s="6">
        <v>0</v>
      </c>
    </row>
    <row r="213" spans="1:5">
      <c t="s" r="A213" s="4">
        <v>2134</v>
      </c>
    </row>
    <row r="214" spans="1:5">
      <c t="s" r="A214" s="3">
        <v>1968</v>
      </c>
    </row>
    <row r="215" spans="1:5">
      <c t="s" r="A215" s="4">
        <v>1635</v>
      </c>
      <c t="n" r="B215" s="6">
        <v>-5</v>
      </c>
      <c t="n" r="C215" s="6">
        <v>-30</v>
      </c>
      <c t="n" r="D215" s="6">
        <v>-30</v>
      </c>
      <c t="n" r="E215" s="6">
        <v>-28</v>
      </c>
    </row>
    <row r="216" spans="1:5">
      <c t="s" r="A216" s="4">
        <v>2111</v>
      </c>
      <c t="n" r="B216" s="6">
        <v>1</v>
      </c>
      <c t="n" r="C216" s="6">
        <v>0</v>
      </c>
      <c t="n" r="D216" s="6">
        <v>1</v>
      </c>
      <c t="n" r="E216" s="6">
        <v>-2</v>
      </c>
    </row>
    <row r="217" spans="1:5">
      <c t="s" r="A217" s="4">
        <v>2112</v>
      </c>
      <c t="n" r="B217" s="6">
        <v>0</v>
      </c>
      <c t="n" r="C217" s="6">
        <v>0</v>
      </c>
      <c t="n" r="D217" s="6">
        <v>0</v>
      </c>
      <c t="n" r="E217" s="6">
        <v>0</v>
      </c>
    </row>
    <row r="218" spans="1:5">
      <c t="s" r="A218" s="4">
        <v>2113</v>
      </c>
      <c t="n" r="B218" s="6">
        <v>0</v>
      </c>
      <c t="n" r="C218" s="6">
        <v>10</v>
      </c>
      <c t="n" r="D218" s="6">
        <v>25</v>
      </c>
      <c t="n" r="E218" s="6">
        <v>10</v>
      </c>
    </row>
    <row r="219" spans="1:5">
      <c t="s" r="A219" s="4">
        <v>2114</v>
      </c>
      <c t="n" r="B219" s="6">
        <v>0</v>
      </c>
      <c t="n" r="C219" s="6">
        <v>0</v>
      </c>
      <c t="n" r="D219" s="6">
        <v>0</v>
      </c>
      <c t="n" r="E219" s="6">
        <v>0</v>
      </c>
    </row>
    <row r="220" spans="1:5">
      <c t="s" r="A220" s="4">
        <v>2115</v>
      </c>
      <c t="n" r="B220" s="6">
        <v>0</v>
      </c>
      <c t="n" r="C220" s="6">
        <v>0</v>
      </c>
      <c t="n" r="D220" s="6">
        <v>0</v>
      </c>
      <c t="n" r="E220" s="6">
        <v>0</v>
      </c>
    </row>
    <row r="221" spans="1:5">
      <c t="s" r="A221" s="4">
        <v>1637</v>
      </c>
      <c t="n" r="B221" s="6">
        <v>-4</v>
      </c>
      <c t="n" r="C221" s="6">
        <v>-20</v>
      </c>
      <c t="n" r="D221" s="6">
        <v>-4</v>
      </c>
      <c t="n" r="E221" s="6">
        <v>-20</v>
      </c>
    </row>
    <row r="222" spans="1:5">
      <c t="s" r="A222" s="4">
        <v>2116</v>
      </c>
      <c t="n" r="B222" s="6">
        <v>0</v>
      </c>
      <c t="n" r="C222" s="6">
        <v>0</v>
      </c>
      <c t="n" r="D222" s="6">
        <v>0</v>
      </c>
      <c t="n" r="E222" s="6">
        <v>0</v>
      </c>
    </row>
    <row r="223" spans="1:5">
      <c t="s" r="A223" s="4">
        <v>1615</v>
      </c>
    </row>
    <row r="224" spans="1:5">
      <c t="s" r="A224" s="3">
        <v>1964</v>
      </c>
    </row>
    <row r="225" spans="1:5">
      <c t="s" r="A225" s="4">
        <v>1635</v>
      </c>
      <c t="n" r="B225" s="6">
        <v>4427</v>
      </c>
      <c t="n" r="C225" s="6">
        <v>4830</v>
      </c>
      <c t="n" r="D225" s="6">
        <v>3726</v>
      </c>
      <c t="n" r="E225" s="6">
        <v>6029</v>
      </c>
    </row>
    <row r="226" spans="1:5">
      <c t="s" r="A226" s="4">
        <v>2111</v>
      </c>
      <c t="n" r="B226" s="6">
        <v>22</v>
      </c>
      <c t="n" r="C226" s="6">
        <v>81</v>
      </c>
      <c t="n" r="D226" s="6">
        <v>56</v>
      </c>
      <c t="n" r="E226" s="6">
        <v>158</v>
      </c>
    </row>
    <row r="227" spans="1:5">
      <c t="s" r="A227" s="4">
        <v>2112</v>
      </c>
      <c t="n" r="B227" s="6">
        <v>-7</v>
      </c>
      <c t="n" r="C227" s="6">
        <v>-109</v>
      </c>
      <c t="n" r="D227" s="6">
        <v>-2</v>
      </c>
      <c t="n" r="E227" s="6">
        <v>-142</v>
      </c>
    </row>
    <row r="228" spans="1:5">
      <c t="s" r="A228" s="4">
        <v>2113</v>
      </c>
      <c t="n" r="B228" s="6">
        <v>-202</v>
      </c>
      <c t="n" r="C228" s="6">
        <v>-207</v>
      </c>
      <c t="n" r="D228" s="6">
        <v>396</v>
      </c>
      <c t="n" r="E228" s="6">
        <v>-734</v>
      </c>
    </row>
    <row r="229" spans="1:5">
      <c t="s" r="A229" s="4">
        <v>2114</v>
      </c>
      <c t="n" r="B229" s="6">
        <v>0</v>
      </c>
      <c t="n" r="C229" s="6">
        <v>0</v>
      </c>
      <c t="n" r="D229" s="6">
        <v>80</v>
      </c>
      <c t="n" r="E229" s="6">
        <v>0</v>
      </c>
    </row>
    <row r="230" spans="1:5">
      <c t="s" r="A230" s="4">
        <v>2115</v>
      </c>
      <c t="n" r="B230" s="6">
        <v>-465</v>
      </c>
      <c t="n" r="C230" s="6">
        <v>0</v>
      </c>
      <c t="n" r="D230" s="6">
        <v>-481</v>
      </c>
      <c t="n" r="E230" s="6">
        <v>-716</v>
      </c>
    </row>
    <row r="231" spans="1:5">
      <c t="s" r="A231" s="4">
        <v>1637</v>
      </c>
      <c t="n" r="B231" s="6">
        <v>3775</v>
      </c>
      <c t="n" r="C231" s="6">
        <v>4595</v>
      </c>
      <c t="n" r="D231" s="6">
        <v>3775</v>
      </c>
      <c t="n" r="E231" s="6">
        <v>4595</v>
      </c>
    </row>
    <row r="232" spans="1:5">
      <c t="s" r="A232" s="4">
        <v>2116</v>
      </c>
      <c t="n" r="B232" s="6">
        <v>-1</v>
      </c>
      <c t="n" r="C232" s="6">
        <v>-6</v>
      </c>
      <c t="n" r="D232" s="6">
        <v>-5</v>
      </c>
      <c t="n" r="E232" s="6">
        <v>-9</v>
      </c>
    </row>
    <row r="233" spans="1:5">
      <c t="s" r="A233" s="4">
        <v>2135</v>
      </c>
    </row>
    <row r="234" spans="1:5">
      <c t="s" r="A234" s="3">
        <v>1964</v>
      </c>
    </row>
    <row r="235" spans="1:5">
      <c t="s" r="A235" s="4">
        <v>1635</v>
      </c>
      <c t="n" r="B235" s="6">
        <v>4427</v>
      </c>
      <c t="n" r="C235" s="6">
        <v>4830</v>
      </c>
      <c t="n" r="D235" s="6">
        <v>3726</v>
      </c>
      <c t="n" r="E235" s="6">
        <v>5366</v>
      </c>
    </row>
    <row r="236" spans="1:5">
      <c t="s" r="A236" s="4">
        <v>2111</v>
      </c>
      <c t="n" r="B236" s="6">
        <v>22</v>
      </c>
      <c t="n" r="C236" s="6">
        <v>81</v>
      </c>
      <c t="n" r="D236" s="6">
        <v>56</v>
      </c>
      <c t="n" r="E236" s="6">
        <v>155</v>
      </c>
    </row>
    <row r="237" spans="1:5">
      <c t="s" r="A237" s="4">
        <v>2112</v>
      </c>
      <c t="n" r="B237" s="6">
        <v>-7</v>
      </c>
      <c t="n" r="C237" s="6">
        <v>-109</v>
      </c>
      <c t="n" r="D237" s="6">
        <v>-2</v>
      </c>
      <c t="n" r="E237" s="6">
        <v>-140</v>
      </c>
    </row>
    <row r="238" spans="1:5">
      <c t="s" r="A238" s="4">
        <v>2113</v>
      </c>
      <c t="n" r="B238" s="6">
        <v>-202</v>
      </c>
      <c t="n" r="C238" s="6">
        <v>-207</v>
      </c>
      <c t="n" r="D238" s="6">
        <v>396</v>
      </c>
      <c t="n" r="E238" s="6">
        <v>-710</v>
      </c>
    </row>
    <row r="239" spans="1:5">
      <c t="s" r="A239" s="4">
        <v>2114</v>
      </c>
      <c t="n" r="B239" s="6">
        <v>0</v>
      </c>
      <c t="n" r="C239" s="6">
        <v>0</v>
      </c>
      <c t="n" r="D239" s="6">
        <v>80</v>
      </c>
      <c t="n" r="E239" s="6">
        <v>0</v>
      </c>
    </row>
    <row r="240" spans="1:5">
      <c t="s" r="A240" s="4">
        <v>2115</v>
      </c>
      <c t="n" r="B240" s="6">
        <v>-465</v>
      </c>
      <c t="n" r="C240" s="6">
        <v>0</v>
      </c>
      <c t="n" r="D240" s="6">
        <v>-481</v>
      </c>
      <c t="n" r="E240" s="6">
        <v>-76</v>
      </c>
    </row>
    <row r="241" spans="1:5">
      <c t="s" r="A241" s="4">
        <v>1637</v>
      </c>
      <c t="n" r="B241" s="6">
        <v>3775</v>
      </c>
      <c t="n" r="C241" s="6">
        <v>4595</v>
      </c>
      <c t="n" r="D241" s="6">
        <v>3775</v>
      </c>
      <c t="n" r="E241" s="6">
        <v>4595</v>
      </c>
    </row>
    <row r="242" spans="1:5">
      <c t="s" r="A242" s="4">
        <v>2116</v>
      </c>
      <c t="n" r="B242" s="6">
        <v>-1</v>
      </c>
      <c t="n" r="C242" s="6">
        <v>-6</v>
      </c>
      <c t="n" r="D242" s="6">
        <v>-5</v>
      </c>
      <c t="n" r="E242" s="6">
        <v>-9</v>
      </c>
    </row>
    <row r="243" spans="1:5">
      <c t="s" r="A243" s="4">
        <v>2136</v>
      </c>
    </row>
    <row r="244" spans="1:5">
      <c t="s" r="A244" s="3">
        <v>1964</v>
      </c>
    </row>
    <row r="245" spans="1:5">
      <c t="s" r="A245" s="4">
        <v>1635</v>
      </c>
      <c t="n" r="B245" s="6">
        <v>1793</v>
      </c>
      <c t="n" r="C245" s="6">
        <v>1889</v>
      </c>
      <c t="n" r="D245" s="6">
        <v>1500</v>
      </c>
      <c t="n" r="E245" s="6">
        <v>2277</v>
      </c>
    </row>
    <row r="246" spans="1:5">
      <c t="s" r="A246" s="4">
        <v>2111</v>
      </c>
      <c t="n" r="B246" s="6">
        <v>1</v>
      </c>
      <c t="n" r="C246" s="6">
        <v>1</v>
      </c>
      <c t="n" r="D246" s="6">
        <v>5</v>
      </c>
      <c t="n" r="E246" s="6">
        <v>4</v>
      </c>
    </row>
    <row r="247" spans="1:5">
      <c t="s" r="A247" s="4">
        <v>2112</v>
      </c>
      <c t="n" r="B247" s="6">
        <v>-15</v>
      </c>
      <c t="n" r="C247" s="6">
        <v>1</v>
      </c>
      <c t="n" r="D247" s="6">
        <v>-11</v>
      </c>
      <c t="n" r="E247" s="6">
        <v>-14</v>
      </c>
    </row>
    <row r="248" spans="1:5">
      <c t="s" r="A248" s="4">
        <v>2113</v>
      </c>
      <c t="n" r="B248" s="6">
        <v>-114</v>
      </c>
      <c t="n" r="C248" s="6">
        <v>26</v>
      </c>
      <c t="n" r="D248" s="6">
        <v>107</v>
      </c>
      <c t="n" r="E248" s="6">
        <v>-274</v>
      </c>
    </row>
    <row r="249" spans="1:5">
      <c t="s" r="A249" s="4">
        <v>2114</v>
      </c>
      <c t="n" r="B249" s="6">
        <v>0</v>
      </c>
      <c t="n" r="C249" s="6">
        <v>0</v>
      </c>
      <c t="n" r="D249" s="6">
        <v>80</v>
      </c>
      <c t="n" r="E249" s="6">
        <v>0</v>
      </c>
    </row>
    <row r="250" spans="1:5">
      <c t="s" r="A250" s="4">
        <v>2115</v>
      </c>
      <c t="n" r="B250" s="6">
        <v>-465</v>
      </c>
      <c t="n" r="C250" s="6">
        <v>0</v>
      </c>
      <c t="n" r="D250" s="6">
        <v>-481</v>
      </c>
      <c t="n" r="E250" s="6">
        <v>-76</v>
      </c>
    </row>
    <row r="251" spans="1:5">
      <c t="s" r="A251" s="4">
        <v>1637</v>
      </c>
      <c t="n" r="B251" s="6">
        <v>1200</v>
      </c>
      <c t="n" r="C251" s="6">
        <v>1917</v>
      </c>
      <c t="n" r="D251" s="6">
        <v>1200</v>
      </c>
      <c t="n" r="E251" s="6">
        <v>1917</v>
      </c>
    </row>
    <row r="252" spans="1:5">
      <c t="s" r="A252" s="4">
        <v>2116</v>
      </c>
      <c t="n" r="B252" s="6">
        <v>0</v>
      </c>
      <c t="n" r="C252" s="6">
        <v>0</v>
      </c>
      <c t="n" r="D252" s="6">
        <v>0</v>
      </c>
      <c t="n" r="E252" s="6">
        <v>-5</v>
      </c>
    </row>
    <row r="253" spans="1:5">
      <c t="s" r="A253" s="4">
        <v>2137</v>
      </c>
    </row>
    <row r="254" spans="1:5">
      <c t="s" r="A254" s="3">
        <v>1964</v>
      </c>
    </row>
    <row r="255" spans="1:5">
      <c t="s" r="A255" s="4">
        <v>1635</v>
      </c>
      <c t="n" r="B255" s="6">
        <v>95</v>
      </c>
      <c t="n" r="C255" s="6">
        <v>103</v>
      </c>
      <c t="n" r="D255" s="6">
        <v>74</v>
      </c>
      <c t="n" r="E255" s="6">
        <v>133</v>
      </c>
    </row>
    <row r="256" spans="1:5">
      <c t="s" r="A256" s="4">
        <v>2111</v>
      </c>
      <c t="n" r="B256" s="6">
        <v>0</v>
      </c>
      <c t="n" r="C256" s="6">
        <v>5</v>
      </c>
      <c t="n" r="D256" s="6">
        <v>0</v>
      </c>
      <c t="n" r="E256" s="6">
        <v>10</v>
      </c>
    </row>
    <row r="257" spans="1:5">
      <c t="s" r="A257" s="4">
        <v>2112</v>
      </c>
      <c t="n" r="B257" s="6">
        <v>1</v>
      </c>
      <c t="n" r="C257" s="6">
        <v>-7</v>
      </c>
      <c t="n" r="D257" s="6">
        <v>1</v>
      </c>
      <c t="n" r="E257" s="6">
        <v>-15</v>
      </c>
    </row>
    <row r="258" spans="1:5">
      <c t="s" r="A258" s="4">
        <v>2113</v>
      </c>
      <c t="n" r="B258" s="6">
        <v>-2</v>
      </c>
      <c t="n" r="C258" s="6">
        <v>-17</v>
      </c>
      <c t="n" r="D258" s="6">
        <v>19</v>
      </c>
      <c t="n" r="E258" s="6">
        <v>-44</v>
      </c>
    </row>
    <row r="259" spans="1:5">
      <c t="s" r="A259" s="4">
        <v>2114</v>
      </c>
      <c t="n" r="B259" s="6">
        <v>0</v>
      </c>
      <c t="n" r="C259" s="6">
        <v>0</v>
      </c>
      <c t="n" r="D259" s="6">
        <v>0</v>
      </c>
      <c t="n" r="E259" s="6">
        <v>0</v>
      </c>
    </row>
    <row r="260" spans="1:5">
      <c t="s" r="A260" s="4">
        <v>2115</v>
      </c>
      <c t="n" r="B260" s="6">
        <v>0</v>
      </c>
      <c t="n" r="C260" s="6">
        <v>0</v>
      </c>
      <c t="n" r="D260" s="6">
        <v>0</v>
      </c>
      <c t="n" r="E260" s="6">
        <v>0</v>
      </c>
    </row>
    <row r="261" spans="1:5">
      <c t="s" r="A261" s="4">
        <v>1637</v>
      </c>
      <c t="n" r="B261" s="6">
        <v>94</v>
      </c>
      <c t="n" r="C261" s="6">
        <v>84</v>
      </c>
      <c t="n" r="D261" s="6">
        <v>94</v>
      </c>
      <c t="n" r="E261" s="6">
        <v>84</v>
      </c>
    </row>
    <row r="262" spans="1:5">
      <c t="s" r="A262" s="4">
        <v>2116</v>
      </c>
      <c t="n" r="B262" s="6">
        <v>-1</v>
      </c>
      <c t="n" r="C262" s="6">
        <v>-2</v>
      </c>
      <c t="n" r="D262" s="6">
        <v>-1</v>
      </c>
      <c t="n" r="E262" s="6">
        <v>-2</v>
      </c>
    </row>
    <row r="263" spans="1:5">
      <c t="s" r="A263" s="4">
        <v>2138</v>
      </c>
    </row>
    <row r="264" spans="1:5">
      <c t="s" r="A264" s="3">
        <v>1964</v>
      </c>
    </row>
    <row r="265" spans="1:5">
      <c t="s" r="A265" s="4">
        <v>1635</v>
      </c>
      <c t="n" r="B265" s="6">
        <v>1</v>
      </c>
      <c t="n" r="C265" s="6">
        <v>0</v>
      </c>
      <c t="n" r="D265" s="6">
        <v>1</v>
      </c>
      <c t="n" r="E265" s="6">
        <v>24</v>
      </c>
    </row>
    <row r="266" spans="1:5">
      <c t="s" r="A266" s="4">
        <v>2111</v>
      </c>
      <c t="n" r="B266" s="6">
        <v>0</v>
      </c>
      <c t="n" r="C266" s="6">
        <v>0</v>
      </c>
      <c t="n" r="D266" s="6">
        <v>0</v>
      </c>
      <c t="n" r="E266" s="6">
        <v>4</v>
      </c>
    </row>
    <row r="267" spans="1:5">
      <c t="s" r="A267" s="4">
        <v>2112</v>
      </c>
      <c t="n" r="B267" s="6">
        <v>0</v>
      </c>
      <c t="n" r="C267" s="6">
        <v>0</v>
      </c>
      <c t="n" r="D267" s="6">
        <v>0</v>
      </c>
      <c t="n" r="E267" s="6">
        <v>-6</v>
      </c>
    </row>
    <row r="268" spans="1:5">
      <c t="s" r="A268" s="4">
        <v>2113</v>
      </c>
      <c t="n" r="B268" s="6">
        <v>0</v>
      </c>
      <c t="n" r="C268" s="6">
        <v>0</v>
      </c>
      <c t="n" r="D268" s="6">
        <v>0</v>
      </c>
      <c t="n" r="E268" s="6">
        <v>-22</v>
      </c>
    </row>
    <row r="269" spans="1:5">
      <c t="s" r="A269" s="4">
        <v>2114</v>
      </c>
      <c t="n" r="B269" s="6">
        <v>0</v>
      </c>
      <c t="n" r="C269" s="6">
        <v>0</v>
      </c>
      <c t="n" r="D269" s="6">
        <v>0</v>
      </c>
      <c t="n" r="E269" s="6">
        <v>0</v>
      </c>
    </row>
    <row r="270" spans="1:5">
      <c t="s" r="A270" s="4">
        <v>2115</v>
      </c>
      <c t="n" r="B270" s="6">
        <v>0</v>
      </c>
      <c t="n" r="C270" s="6">
        <v>0</v>
      </c>
      <c t="n" r="D270" s="6">
        <v>0</v>
      </c>
      <c t="n" r="E270" s="6">
        <v>0</v>
      </c>
    </row>
    <row r="271" spans="1:5">
      <c t="s" r="A271" s="4">
        <v>1637</v>
      </c>
      <c t="n" r="B271" s="6">
        <v>1</v>
      </c>
      <c t="n" r="C271" s="6">
        <v>0</v>
      </c>
      <c t="n" r="D271" s="6">
        <v>1</v>
      </c>
      <c t="n" r="E271" s="6">
        <v>0</v>
      </c>
    </row>
    <row r="272" spans="1:5">
      <c t="s" r="A272" s="4">
        <v>2116</v>
      </c>
      <c t="n" r="B272" s="6">
        <v>0</v>
      </c>
      <c t="n" r="C272" s="6">
        <v>0</v>
      </c>
      <c t="n" r="D272" s="6">
        <v>0</v>
      </c>
      <c t="n" r="E272" s="6">
        <v>0</v>
      </c>
    </row>
    <row r="273" spans="1:5">
      <c t="s" r="A273" s="4">
        <v>2139</v>
      </c>
    </row>
    <row r="274" spans="1:5">
      <c t="s" r="A274" s="3">
        <v>1964</v>
      </c>
    </row>
    <row r="275" spans="1:5">
      <c t="s" r="A275" s="4">
        <v>1635</v>
      </c>
      <c t="n" r="B275" s="6">
        <v>94</v>
      </c>
      <c t="n" r="C275" s="6">
        <v>103</v>
      </c>
      <c t="n" r="D275" s="6">
        <v>73</v>
      </c>
      <c t="n" r="E275" s="6">
        <v>109</v>
      </c>
    </row>
    <row r="276" spans="1:5">
      <c t="s" r="A276" s="4">
        <v>2111</v>
      </c>
      <c t="n" r="B276" s="6">
        <v>0</v>
      </c>
      <c t="n" r="C276" s="6">
        <v>5</v>
      </c>
      <c t="n" r="D276" s="6">
        <v>0</v>
      </c>
      <c t="n" r="E276" s="6">
        <v>6</v>
      </c>
    </row>
    <row r="277" spans="1:5">
      <c t="s" r="A277" s="4">
        <v>2112</v>
      </c>
      <c t="n" r="B277" s="6">
        <v>1</v>
      </c>
      <c t="n" r="C277" s="6">
        <v>-7</v>
      </c>
      <c t="n" r="D277" s="6">
        <v>1</v>
      </c>
      <c t="n" r="E277" s="6">
        <v>-9</v>
      </c>
    </row>
    <row r="278" spans="1:5">
      <c t="s" r="A278" s="4">
        <v>2113</v>
      </c>
      <c t="n" r="B278" s="6">
        <v>-2</v>
      </c>
      <c t="n" r="C278" s="6">
        <v>-17</v>
      </c>
      <c t="n" r="D278" s="6">
        <v>19</v>
      </c>
      <c t="n" r="E278" s="6">
        <v>-22</v>
      </c>
    </row>
    <row r="279" spans="1:5">
      <c t="s" r="A279" s="4">
        <v>2114</v>
      </c>
      <c t="n" r="B279" s="6">
        <v>0</v>
      </c>
      <c t="n" r="C279" s="6">
        <v>0</v>
      </c>
      <c t="n" r="D279" s="6">
        <v>0</v>
      </c>
      <c t="n" r="E279" s="6">
        <v>0</v>
      </c>
    </row>
    <row r="280" spans="1:5">
      <c t="s" r="A280" s="4">
        <v>2115</v>
      </c>
      <c t="n" r="B280" s="6">
        <v>0</v>
      </c>
      <c t="n" r="C280" s="6">
        <v>0</v>
      </c>
      <c t="n" r="D280" s="6">
        <v>0</v>
      </c>
      <c t="n" r="E280" s="6">
        <v>0</v>
      </c>
    </row>
    <row r="281" spans="1:5">
      <c t="s" r="A281" s="4">
        <v>1637</v>
      </c>
      <c t="n" r="B281" s="6">
        <v>93</v>
      </c>
      <c t="n" r="C281" s="6">
        <v>84</v>
      </c>
      <c t="n" r="D281" s="6">
        <v>93</v>
      </c>
      <c t="n" r="E281" s="6">
        <v>84</v>
      </c>
    </row>
    <row r="282" spans="1:5">
      <c t="s" r="A282" s="4">
        <v>2116</v>
      </c>
      <c t="n" r="B282" s="6">
        <v>-1</v>
      </c>
      <c t="n" r="C282" s="6">
        <v>-2</v>
      </c>
      <c t="n" r="D282" s="6">
        <v>-1</v>
      </c>
      <c t="n" r="E282" s="6">
        <v>-2</v>
      </c>
    </row>
    <row r="283" spans="1:5">
      <c t="s" r="A283" s="4">
        <v>2140</v>
      </c>
    </row>
    <row r="284" spans="1:5">
      <c t="s" r="A284" s="3">
        <v>1964</v>
      </c>
    </row>
    <row r="285" spans="1:5">
      <c t="s" r="A285" s="4">
        <v>1635</v>
      </c>
      <c t="n" r="B285" s="6">
        <v>951</v>
      </c>
      <c t="n" r="C285" s="6">
        <v>924</v>
      </c>
      <c t="n" r="D285" s="6">
        <v>565</v>
      </c>
      <c t="n" r="E285" s="6">
        <v>1087</v>
      </c>
    </row>
    <row r="286" spans="1:5">
      <c t="s" r="A286" s="4">
        <v>2111</v>
      </c>
      <c t="n" r="B286" s="6">
        <v>19</v>
      </c>
      <c t="n" r="C286" s="6">
        <v>71</v>
      </c>
      <c t="n" r="D286" s="6">
        <v>42</v>
      </c>
      <c t="n" r="E286" s="6">
        <v>132</v>
      </c>
    </row>
    <row r="287" spans="1:5">
      <c t="s" r="A287" s="4">
        <v>2112</v>
      </c>
      <c t="n" r="B287" s="6">
        <v>2</v>
      </c>
      <c t="n" r="C287" s="6">
        <v>-76</v>
      </c>
      <c t="n" r="D287" s="6">
        <v>-18</v>
      </c>
      <c t="n" r="E287" s="6">
        <v>-87</v>
      </c>
    </row>
    <row r="288" spans="1:5">
      <c t="s" r="A288" s="4">
        <v>2113</v>
      </c>
      <c t="n" r="B288" s="6">
        <v>-12</v>
      </c>
      <c t="n" r="C288" s="6">
        <v>-194</v>
      </c>
      <c t="n" r="D288" s="6">
        <v>371</v>
      </c>
      <c t="n" r="E288" s="6">
        <v>-407</v>
      </c>
    </row>
    <row r="289" spans="1:5">
      <c t="s" r="A289" s="4">
        <v>2114</v>
      </c>
      <c t="n" r="B289" s="6">
        <v>0</v>
      </c>
      <c t="n" r="C289" s="6">
        <v>0</v>
      </c>
      <c t="n" r="D289" s="6">
        <v>0</v>
      </c>
      <c t="n" r="E289" s="6">
        <v>0</v>
      </c>
    </row>
    <row r="290" spans="1:5">
      <c t="s" r="A290" s="4">
        <v>2115</v>
      </c>
      <c t="n" r="B290" s="6">
        <v>0</v>
      </c>
      <c t="n" r="C290" s="6">
        <v>0</v>
      </c>
      <c t="n" r="D290" s="6">
        <v>0</v>
      </c>
      <c t="n" r="E290" s="6">
        <v>0</v>
      </c>
    </row>
    <row r="291" spans="1:5">
      <c t="s" r="A291" s="4">
        <v>1637</v>
      </c>
      <c t="n" r="B291" s="6">
        <v>960</v>
      </c>
      <c t="n" r="C291" s="6">
        <v>725</v>
      </c>
      <c t="n" r="D291" s="6">
        <v>960</v>
      </c>
      <c t="n" r="E291" s="6">
        <v>725</v>
      </c>
    </row>
    <row r="292" spans="1:5">
      <c t="s" r="A292" s="4">
        <v>2116</v>
      </c>
      <c t="n" r="B292" s="6">
        <v>0</v>
      </c>
      <c t="n" r="C292" s="6">
        <v>0</v>
      </c>
      <c t="n" r="D292" s="6">
        <v>0</v>
      </c>
      <c t="n" r="E292" s="6">
        <v>0</v>
      </c>
    </row>
    <row r="293" spans="1:5">
      <c t="s" r="A293" s="4">
        <v>2141</v>
      </c>
    </row>
    <row r="294" spans="1:5">
      <c t="s" r="A294" s="3">
        <v>1964</v>
      </c>
    </row>
    <row r="295" spans="1:5">
      <c t="s" r="A295" s="4">
        <v>1635</v>
      </c>
      <c t="n" r="B295" s="6">
        <v>471</v>
      </c>
      <c t="n" r="C295" s="6">
        <v>334</v>
      </c>
      <c t="n" r="D295" s="6">
        <v>405</v>
      </c>
      <c t="n" r="E295" s="6">
        <v>252</v>
      </c>
    </row>
    <row r="296" spans="1:5">
      <c t="s" r="A296" s="4">
        <v>2111</v>
      </c>
      <c t="n" r="B296" s="6">
        <v>3</v>
      </c>
      <c t="n" r="C296" s="6">
        <v>4</v>
      </c>
      <c t="n" r="D296" s="6">
        <v>8</v>
      </c>
      <c t="n" r="E296" s="6">
        <v>7</v>
      </c>
    </row>
    <row r="297" spans="1:5">
      <c t="s" r="A297" s="4">
        <v>2112</v>
      </c>
      <c t="n" r="B297" s="6">
        <v>5</v>
      </c>
      <c t="n" r="C297" s="6">
        <v>-9</v>
      </c>
      <c t="n" r="D297" s="6">
        <v>33</v>
      </c>
      <c t="n" r="E297" s="6">
        <v>-12</v>
      </c>
    </row>
    <row r="298" spans="1:5">
      <c t="s" r="A298" s="4">
        <v>2113</v>
      </c>
      <c t="n" r="B298" s="6">
        <v>-4</v>
      </c>
      <c t="n" r="C298" s="6">
        <v>52</v>
      </c>
      <c t="n" r="D298" s="6">
        <v>29</v>
      </c>
      <c t="n" r="E298" s="6">
        <v>134</v>
      </c>
    </row>
    <row r="299" spans="1:5">
      <c t="s" r="A299" s="4">
        <v>2114</v>
      </c>
      <c t="n" r="B299" s="6">
        <v>0</v>
      </c>
      <c t="n" r="C299" s="6">
        <v>0</v>
      </c>
      <c t="n" r="D299" s="6">
        <v>0</v>
      </c>
      <c t="n" r="E299" s="6">
        <v>0</v>
      </c>
    </row>
    <row r="300" spans="1:5">
      <c t="s" r="A300" s="4">
        <v>2115</v>
      </c>
      <c t="n" r="B300" s="6">
        <v>0</v>
      </c>
      <c t="n" r="C300" s="6">
        <v>0</v>
      </c>
      <c t="n" r="D300" s="6">
        <v>0</v>
      </c>
      <c t="n" r="E300" s="6">
        <v>0</v>
      </c>
    </row>
    <row r="301" spans="1:5">
      <c t="s" r="A301" s="4">
        <v>1637</v>
      </c>
      <c t="n" r="B301" s="6">
        <v>475</v>
      </c>
      <c t="n" r="C301" s="6">
        <v>381</v>
      </c>
      <c t="n" r="D301" s="6">
        <v>475</v>
      </c>
      <c t="n" r="E301" s="6">
        <v>381</v>
      </c>
    </row>
    <row r="302" spans="1:5">
      <c t="s" r="A302" s="4">
        <v>2116</v>
      </c>
      <c t="n" r="B302" s="6">
        <v>0</v>
      </c>
      <c t="n" r="C302" s="6">
        <v>-4</v>
      </c>
      <c t="n" r="D302" s="6">
        <v>0</v>
      </c>
      <c t="n" r="E302" s="6">
        <v>-2</v>
      </c>
    </row>
    <row r="303" spans="1:5">
      <c t="s" r="A303" s="4">
        <v>2142</v>
      </c>
    </row>
    <row r="304" spans="1:5">
      <c t="s" r="A304" s="3">
        <v>1964</v>
      </c>
    </row>
    <row r="305" spans="1:5">
      <c t="s" r="A305" s="4">
        <v>1635</v>
      </c>
      <c t="n" r="B305" s="6">
        <v>1117</v>
      </c>
      <c t="n" r="C305" s="6">
        <v>1580</v>
      </c>
      <c t="n" r="D305" s="6">
        <v>1182</v>
      </c>
      <c t="n" r="E305" s="6">
        <v>1617</v>
      </c>
    </row>
    <row r="306" spans="1:5">
      <c t="s" r="A306" s="4">
        <v>2111</v>
      </c>
      <c t="n" r="B306" s="6">
        <v>-1</v>
      </c>
      <c t="n" r="C306" s="6">
        <v>0</v>
      </c>
      <c t="n" r="D306" s="6">
        <v>1</v>
      </c>
      <c t="n" r="E306" s="6">
        <v>2</v>
      </c>
    </row>
    <row r="307" spans="1:5">
      <c t="s" r="A307" s="4">
        <v>2112</v>
      </c>
      <c t="n" r="B307" s="6">
        <v>0</v>
      </c>
      <c t="n" r="C307" s="6">
        <v>-18</v>
      </c>
      <c t="n" r="D307" s="6">
        <v>-7</v>
      </c>
      <c t="n" r="E307" s="6">
        <v>-12</v>
      </c>
    </row>
    <row r="308" spans="1:5">
      <c t="s" r="A308" s="4">
        <v>2113</v>
      </c>
      <c t="n" r="B308" s="6">
        <v>-70</v>
      </c>
      <c t="n" r="C308" s="6">
        <v>-74</v>
      </c>
      <c t="n" r="D308" s="6">
        <v>-130</v>
      </c>
      <c t="n" r="E308" s="6">
        <v>-119</v>
      </c>
    </row>
    <row r="309" spans="1:5">
      <c t="s" r="A309" s="4">
        <v>2114</v>
      </c>
      <c t="n" r="B309" s="6">
        <v>0</v>
      </c>
      <c t="n" r="C309" s="6">
        <v>0</v>
      </c>
      <c t="n" r="D309" s="6">
        <v>0</v>
      </c>
      <c t="n" r="E309" s="6">
        <v>0</v>
      </c>
    </row>
    <row r="310" spans="1:5">
      <c t="s" r="A310" s="4">
        <v>2115</v>
      </c>
      <c t="n" r="B310" s="6">
        <v>0</v>
      </c>
      <c t="n" r="C310" s="6">
        <v>0</v>
      </c>
      <c t="n" r="D310" s="6">
        <v>0</v>
      </c>
      <c t="n" r="E310" s="6">
        <v>0</v>
      </c>
    </row>
    <row r="311" spans="1:5">
      <c t="s" r="A311" s="4">
        <v>1637</v>
      </c>
      <c t="n" r="B311" s="6">
        <v>1046</v>
      </c>
      <c t="n" r="C311" s="6">
        <v>1488</v>
      </c>
      <c t="n" r="D311" s="6">
        <v>1046</v>
      </c>
      <c t="n" r="E311" s="6">
        <v>1488</v>
      </c>
    </row>
    <row r="312" spans="1:5">
      <c t="s" r="A312" s="4">
        <v>2116</v>
      </c>
      <c t="n" r="B312" s="6">
        <v>0</v>
      </c>
      <c t="n" r="C312" s="6">
        <v>0</v>
      </c>
      <c t="n" r="D312" s="6">
        <v>-4</v>
      </c>
      <c t="n" r="E312" s="6">
        <v>0</v>
      </c>
    </row>
    <row r="313" spans="1:5">
      <c t="s" r="A313" s="4">
        <v>2143</v>
      </c>
    </row>
    <row r="314" spans="1:5">
      <c t="s" r="A314" s="3">
        <v>1964</v>
      </c>
    </row>
    <row r="315" spans="1:5">
      <c t="s" r="A315" s="4">
        <v>1635</v>
      </c>
      <c t="n" r="B315" s="6">
        <v>0</v>
      </c>
      <c t="n" r="C315" s="6">
        <v>260</v>
      </c>
      <c t="n" r="D315" s="6">
        <v>0</v>
      </c>
      <c t="n" r="E315" s="6">
        <v>245</v>
      </c>
    </row>
    <row r="316" spans="1:5">
      <c t="s" r="A316" s="4">
        <v>2111</v>
      </c>
      <c t="n" r="B316" s="6">
        <v>0</v>
      </c>
      <c t="n" r="C316" s="6">
        <v>0</v>
      </c>
      <c t="n" r="D316" s="6">
        <v>0</v>
      </c>
      <c t="n" r="E316" s="6">
        <v>0</v>
      </c>
    </row>
    <row r="317" spans="1:5">
      <c t="s" r="A317" s="4">
        <v>2112</v>
      </c>
      <c t="n" r="B317" s="6">
        <v>0</v>
      </c>
      <c t="n" r="C317" s="6">
        <v>-12</v>
      </c>
      <c t="n" r="D317" s="6">
        <v>0</v>
      </c>
      <c t="n" r="E317" s="6">
        <v>3</v>
      </c>
    </row>
    <row r="318" spans="1:5">
      <c t="s" r="A318" s="4">
        <v>2113</v>
      </c>
      <c t="n" r="B318" s="6">
        <v>0</v>
      </c>
      <c t="n" r="C318" s="6">
        <v>0</v>
      </c>
      <c t="n" r="D318" s="6">
        <v>0</v>
      </c>
      <c t="n" r="E318" s="6">
        <v>0</v>
      </c>
    </row>
    <row r="319" spans="1:5">
      <c t="s" r="A319" s="4">
        <v>2114</v>
      </c>
      <c t="n" r="B319" s="6">
        <v>0</v>
      </c>
      <c t="n" r="C319" s="6">
        <v>0</v>
      </c>
      <c t="n" r="D319" s="6">
        <v>0</v>
      </c>
      <c t="n" r="E319" s="6">
        <v>0</v>
      </c>
    </row>
    <row r="320" spans="1:5">
      <c t="s" r="A320" s="4">
        <v>2115</v>
      </c>
      <c t="n" r="B320" s="6">
        <v>0</v>
      </c>
      <c t="n" r="C320" s="6">
        <v>0</v>
      </c>
      <c t="n" r="D320" s="6">
        <v>0</v>
      </c>
      <c t="n" r="E320" s="6">
        <v>0</v>
      </c>
    </row>
    <row r="321" spans="1:5">
      <c t="s" r="A321" s="4">
        <v>1637</v>
      </c>
      <c t="n" r="B321" s="6">
        <v>0</v>
      </c>
      <c t="n" r="C321" s="6">
        <v>248</v>
      </c>
      <c t="n" r="D321" s="6">
        <v>0</v>
      </c>
      <c t="n" r="E321" s="6">
        <v>248</v>
      </c>
    </row>
    <row r="322" spans="1:5">
      <c t="s" r="A322" s="4">
        <v>2116</v>
      </c>
      <c t="n" r="B322" s="6">
        <v>0</v>
      </c>
      <c t="n" r="C322" s="6">
        <v>0</v>
      </c>
      <c t="n" r="D322" s="6">
        <v>0</v>
      </c>
      <c t="n" r="E322" s="6">
        <v>0</v>
      </c>
    </row>
    <row r="323" spans="1:5">
      <c t="s" r="A323" s="4">
        <v>2144</v>
      </c>
    </row>
    <row r="324" spans="1:5">
      <c t="s" r="A324" s="3">
        <v>1964</v>
      </c>
    </row>
    <row r="325" spans="1:5">
      <c t="s" r="A325" s="4">
        <v>1635</v>
      </c>
      <c t="n" r="B325" s="6">
        <v>1117</v>
      </c>
      <c t="n" r="C325" s="6">
        <v>1320</v>
      </c>
      <c t="n" r="D325" s="6">
        <v>1182</v>
      </c>
      <c t="n" r="E325" s="6">
        <v>1372</v>
      </c>
    </row>
    <row r="326" spans="1:5">
      <c t="s" r="A326" s="4">
        <v>2111</v>
      </c>
      <c t="n" r="B326" s="6">
        <v>-1</v>
      </c>
      <c t="n" r="C326" s="6">
        <v>0</v>
      </c>
      <c t="n" r="D326" s="6">
        <v>1</v>
      </c>
      <c t="n" r="E326" s="6">
        <v>2</v>
      </c>
    </row>
    <row r="327" spans="1:5">
      <c t="s" r="A327" s="4">
        <v>2112</v>
      </c>
      <c t="n" r="B327" s="6">
        <v>0</v>
      </c>
      <c t="n" r="C327" s="6">
        <v>-6</v>
      </c>
      <c t="n" r="D327" s="6">
        <v>-7</v>
      </c>
      <c t="n" r="E327" s="6">
        <v>-15</v>
      </c>
    </row>
    <row r="328" spans="1:5">
      <c t="s" r="A328" s="4">
        <v>2113</v>
      </c>
      <c t="n" r="B328" s="6">
        <v>-70</v>
      </c>
      <c t="n" r="C328" s="6">
        <v>-74</v>
      </c>
      <c t="n" r="D328" s="6">
        <v>-130</v>
      </c>
      <c t="n" r="E328" s="6">
        <v>-119</v>
      </c>
    </row>
    <row r="329" spans="1:5">
      <c t="s" r="A329" s="4">
        <v>2114</v>
      </c>
      <c t="n" r="B329" s="6">
        <v>0</v>
      </c>
      <c t="n" r="C329" s="6">
        <v>0</v>
      </c>
      <c t="n" r="D329" s="6">
        <v>0</v>
      </c>
      <c t="n" r="E329" s="6">
        <v>0</v>
      </c>
    </row>
    <row r="330" spans="1:5">
      <c t="s" r="A330" s="4">
        <v>2115</v>
      </c>
      <c t="n" r="B330" s="6">
        <v>0</v>
      </c>
      <c t="n" r="C330" s="6">
        <v>0</v>
      </c>
      <c t="n" r="D330" s="6">
        <v>0</v>
      </c>
      <c t="n" r="E330" s="6">
        <v>0</v>
      </c>
    </row>
    <row r="331" spans="1:5">
      <c t="s" r="A331" s="4">
        <v>1637</v>
      </c>
      <c t="n" r="B331" s="6">
        <v>1046</v>
      </c>
      <c t="n" r="C331" s="6">
        <v>1240</v>
      </c>
      <c t="n" r="D331" s="6">
        <v>1046</v>
      </c>
      <c t="n" r="E331" s="6">
        <v>1240</v>
      </c>
    </row>
    <row r="332" spans="1:5">
      <c t="s" r="A332" s="4">
        <v>2116</v>
      </c>
      <c t="n" r="B332" s="6">
        <v>0</v>
      </c>
      <c t="n" r="C332" s="6">
        <v>0</v>
      </c>
      <c t="n" r="D332" s="6">
        <v>-4</v>
      </c>
      <c t="n" r="E332" s="6">
        <v>0</v>
      </c>
    </row>
    <row r="333" spans="1:5">
      <c t="s" r="A333" s="4">
        <v>2145</v>
      </c>
    </row>
    <row r="334" spans="1:5">
      <c t="s" r="A334" s="3">
        <v>1964</v>
      </c>
    </row>
    <row r="335" spans="1:5">
      <c t="s" r="A335" s="4">
        <v>1635</v>
      </c>
      <c t="n" r="B335" s="6">
        <v>0</v>
      </c>
      <c t="n" r="C335" s="6">
        <v>0</v>
      </c>
      <c t="n" r="D335" s="6">
        <v>0</v>
      </c>
      <c t="n" r="E335" s="6">
        <v>663</v>
      </c>
    </row>
    <row r="336" spans="1:5">
      <c t="s" r="A336" s="4">
        <v>2111</v>
      </c>
      <c t="n" r="B336" s="6">
        <v>0</v>
      </c>
      <c t="n" r="C336" s="6">
        <v>0</v>
      </c>
      <c t="n" r="D336" s="6">
        <v>0</v>
      </c>
      <c t="n" r="E336" s="6">
        <v>3</v>
      </c>
    </row>
    <row r="337" spans="1:5">
      <c t="s" r="A337" s="4">
        <v>2112</v>
      </c>
      <c t="n" r="B337" s="6">
        <v>0</v>
      </c>
      <c t="n" r="C337" s="6">
        <v>0</v>
      </c>
      <c t="n" r="D337" s="6">
        <v>0</v>
      </c>
      <c t="n" r="E337" s="6">
        <v>-2</v>
      </c>
    </row>
    <row r="338" spans="1:5">
      <c t="s" r="A338" s="4">
        <v>2113</v>
      </c>
      <c t="n" r="B338" s="6">
        <v>0</v>
      </c>
      <c t="n" r="C338" s="6">
        <v>0</v>
      </c>
      <c t="n" r="D338" s="6">
        <v>0</v>
      </c>
      <c t="n" r="E338" s="6">
        <v>-24</v>
      </c>
    </row>
    <row r="339" spans="1:5">
      <c t="s" r="A339" s="4">
        <v>2114</v>
      </c>
      <c t="n" r="B339" s="6">
        <v>0</v>
      </c>
      <c t="n" r="C339" s="6">
        <v>0</v>
      </c>
      <c t="n" r="D339" s="6">
        <v>0</v>
      </c>
      <c t="n" r="E339" s="6">
        <v>0</v>
      </c>
    </row>
    <row r="340" spans="1:5">
      <c t="s" r="A340" s="4">
        <v>2115</v>
      </c>
      <c t="n" r="B340" s="6">
        <v>0</v>
      </c>
      <c t="n" r="C340" s="6">
        <v>0</v>
      </c>
      <c t="n" r="D340" s="6">
        <v>0</v>
      </c>
      <c t="n" r="E340" s="6">
        <v>-640</v>
      </c>
    </row>
    <row r="341" spans="1:5">
      <c t="s" r="A341" s="4">
        <v>1637</v>
      </c>
      <c t="n" r="B341" s="6">
        <v>0</v>
      </c>
      <c t="n" r="C341" s="6">
        <v>0</v>
      </c>
      <c t="n" r="D341" s="6">
        <v>0</v>
      </c>
      <c t="n" r="E341" s="6">
        <v>0</v>
      </c>
    </row>
    <row r="342" spans="1:5">
      <c t="s" r="A342" s="4">
        <v>2116</v>
      </c>
      <c t="n" r="B342" s="6">
        <v>0</v>
      </c>
      <c t="n" r="C342" s="6">
        <v>0</v>
      </c>
      <c t="n" r="D342" s="6">
        <v>0</v>
      </c>
      <c t="n" r="E342" s="6">
        <v>0</v>
      </c>
    </row>
    <row r="343" spans="1:5">
      <c t="s" r="A343" s="4">
        <v>2146</v>
      </c>
    </row>
    <row r="344" spans="1:5">
      <c t="s" r="A344" s="3">
        <v>1964</v>
      </c>
    </row>
    <row r="345" spans="1:5">
      <c t="s" r="A345" s="4">
        <v>1635</v>
      </c>
      <c t="n" r="B345" s="6">
        <v>0</v>
      </c>
      <c t="n" r="C345" s="6">
        <v>0</v>
      </c>
      <c t="n" r="D345" s="6">
        <v>0</v>
      </c>
      <c t="n" r="E345" s="6">
        <v>663</v>
      </c>
    </row>
    <row r="346" spans="1:5">
      <c t="s" r="A346" s="4">
        <v>2111</v>
      </c>
      <c t="n" r="B346" s="6">
        <v>0</v>
      </c>
      <c t="n" r="C346" s="6">
        <v>0</v>
      </c>
      <c t="n" r="D346" s="6">
        <v>0</v>
      </c>
      <c t="n" r="E346" s="6">
        <v>3</v>
      </c>
    </row>
    <row r="347" spans="1:5">
      <c t="s" r="A347" s="4">
        <v>2112</v>
      </c>
      <c t="n" r="B347" s="6">
        <v>0</v>
      </c>
      <c t="n" r="C347" s="6">
        <v>0</v>
      </c>
      <c t="n" r="D347" s="6">
        <v>0</v>
      </c>
      <c t="n" r="E347" s="6">
        <v>-2</v>
      </c>
    </row>
    <row r="348" spans="1:5">
      <c t="s" r="A348" s="4">
        <v>2113</v>
      </c>
      <c t="n" r="B348" s="6">
        <v>0</v>
      </c>
      <c t="n" r="C348" s="6">
        <v>0</v>
      </c>
      <c t="n" r="D348" s="6">
        <v>0</v>
      </c>
      <c t="n" r="E348" s="6">
        <v>-24</v>
      </c>
    </row>
    <row r="349" spans="1:5">
      <c t="s" r="A349" s="4">
        <v>2114</v>
      </c>
      <c t="n" r="B349" s="6">
        <v>0</v>
      </c>
      <c t="n" r="C349" s="6">
        <v>0</v>
      </c>
      <c t="n" r="D349" s="6">
        <v>0</v>
      </c>
      <c t="n" r="E349" s="6">
        <v>0</v>
      </c>
    </row>
    <row r="350" spans="1:5">
      <c t="s" r="A350" s="4">
        <v>2115</v>
      </c>
      <c t="n" r="B350" s="6">
        <v>0</v>
      </c>
      <c t="n" r="C350" s="6">
        <v>0</v>
      </c>
      <c t="n" r="D350" s="6">
        <v>0</v>
      </c>
      <c t="n" r="E350" s="6">
        <v>-640</v>
      </c>
    </row>
    <row r="351" spans="1:5">
      <c t="s" r="A351" s="4">
        <v>1637</v>
      </c>
      <c t="n" r="B351" s="6">
        <v>0</v>
      </c>
      <c t="n" r="C351" s="6">
        <v>0</v>
      </c>
      <c t="n" r="D351" s="6">
        <v>0</v>
      </c>
      <c t="n" r="E351" s="6">
        <v>0</v>
      </c>
    </row>
    <row r="352" spans="1:5">
      <c t="s" r="A352" s="4">
        <v>2116</v>
      </c>
      <c t="n" r="B352" s="6">
        <v>0</v>
      </c>
      <c t="n" r="C352" s="6">
        <v>0</v>
      </c>
      <c t="n" r="D352" s="6">
        <v>0</v>
      </c>
      <c t="n" r="E352" s="6">
        <v>0</v>
      </c>
    </row>
    <row r="353" spans="1:5">
      <c t="s" r="A353" s="4">
        <v>2147</v>
      </c>
    </row>
    <row r="354" spans="1:5">
      <c t="s" r="A354" s="3">
        <v>1964</v>
      </c>
    </row>
    <row r="355" spans="1:5">
      <c t="s" r="A355" s="4">
        <v>1635</v>
      </c>
      <c t="n" r="B355" s="6">
        <v>0</v>
      </c>
      <c t="n" r="C355" s="6">
        <v>0</v>
      </c>
      <c t="n" r="D355" s="6">
        <v>0</v>
      </c>
      <c t="n" r="E355" s="6">
        <v>0</v>
      </c>
    </row>
    <row r="356" spans="1:5">
      <c t="s" r="A356" s="4">
        <v>2111</v>
      </c>
      <c t="n" r="B356" s="6">
        <v>0</v>
      </c>
      <c t="n" r="C356" s="6">
        <v>0</v>
      </c>
      <c t="n" r="D356" s="6">
        <v>0</v>
      </c>
      <c t="n" r="E356" s="6">
        <v>0</v>
      </c>
    </row>
    <row r="357" spans="1:5">
      <c t="s" r="A357" s="4">
        <v>2112</v>
      </c>
      <c t="n" r="B357" s="6">
        <v>0</v>
      </c>
      <c t="n" r="C357" s="6">
        <v>0</v>
      </c>
      <c t="n" r="D357" s="6">
        <v>0</v>
      </c>
      <c t="n" r="E357" s="6">
        <v>0</v>
      </c>
    </row>
    <row r="358" spans="1:5">
      <c t="s" r="A358" s="4">
        <v>2113</v>
      </c>
      <c t="n" r="B358" s="6">
        <v>0</v>
      </c>
      <c t="n" r="C358" s="6">
        <v>0</v>
      </c>
      <c t="n" r="D358" s="6">
        <v>0</v>
      </c>
      <c t="n" r="E358" s="6">
        <v>0</v>
      </c>
    </row>
    <row r="359" spans="1:5">
      <c t="s" r="A359" s="4">
        <v>2114</v>
      </c>
      <c t="n" r="B359" s="6">
        <v>0</v>
      </c>
      <c t="n" r="C359" s="6">
        <v>0</v>
      </c>
      <c t="n" r="D359" s="6">
        <v>0</v>
      </c>
      <c t="n" r="E359" s="6">
        <v>0</v>
      </c>
    </row>
    <row r="360" spans="1:5">
      <c t="s" r="A360" s="4">
        <v>2115</v>
      </c>
      <c t="n" r="B360" s="6">
        <v>0</v>
      </c>
      <c t="n" r="C360" s="6">
        <v>0</v>
      </c>
      <c t="n" r="D360" s="6">
        <v>0</v>
      </c>
      <c t="n" r="E360" s="6">
        <v>0</v>
      </c>
    </row>
    <row r="361" spans="1:5">
      <c t="s" r="A361" s="4">
        <v>1637</v>
      </c>
      <c t="n" r="B361" s="6">
        <v>0</v>
      </c>
      <c t="n" r="C361" s="6">
        <v>0</v>
      </c>
      <c t="n" r="D361" s="6">
        <v>0</v>
      </c>
      <c t="n" r="E361" s="6">
        <v>0</v>
      </c>
    </row>
    <row r="362" spans="1:5">
      <c t="s" r="A362" s="4">
        <v>2116</v>
      </c>
      <c t="n" r="B362" s="7">
        <v>0</v>
      </c>
      <c t="n" r="C362" s="7">
        <v>0</v>
      </c>
      <c t="n" r="D362" s="7">
        <v>0</v>
      </c>
      <c t="n" r="E362" s="7">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48</v>
      </c>
      <c t="s" r="B1" s="2">
        <v>28</v>
      </c>
      <c t="s" r="D1" s="2">
        <v>1</v>
      </c>
    </row>
    <row r="2" spans="1:5">
      <c t="s" r="B2" s="2">
        <v>2</v>
      </c>
      <c t="s" r="C2" s="2">
        <v>29</v>
      </c>
      <c t="s" r="D2" s="2">
        <v>2</v>
      </c>
      <c t="s" r="E2" s="2">
        <v>29</v>
      </c>
    </row>
    <row r="3" spans="1:5">
      <c t="s" r="A3" s="4">
        <v>2110</v>
      </c>
    </row>
    <row r="4" spans="1:5">
      <c t="s" r="A4" s="3">
        <v>1964</v>
      </c>
    </row>
    <row r="5" spans="1:5">
      <c t="s" r="A5" s="4">
        <v>237</v>
      </c>
      <c t="n" r="B5" s="7">
        <v>94</v>
      </c>
      <c t="n" r="C5" s="7">
        <v>162</v>
      </c>
      <c t="n" r="D5" s="7">
        <v>299</v>
      </c>
      <c t="n" r="E5" s="7">
        <v>1103</v>
      </c>
    </row>
    <row r="6" spans="1:5">
      <c t="s" r="A6" s="4">
        <v>855</v>
      </c>
      <c t="n" r="B6" s="6">
        <v>-47</v>
      </c>
      <c t="n" r="C6" s="6">
        <v>-195</v>
      </c>
      <c t="n" r="D6" s="6">
        <v>-323</v>
      </c>
      <c t="n" r="E6" s="6">
        <v>-1232</v>
      </c>
    </row>
    <row r="7" spans="1:5">
      <c t="s" r="A7" s="4">
        <v>2149</v>
      </c>
      <c t="n" r="B7" s="6">
        <v>0</v>
      </c>
      <c t="n" r="C7" s="6">
        <v>0</v>
      </c>
      <c t="n" r="D7" s="6">
        <v>0</v>
      </c>
      <c t="n" r="E7" s="6">
        <v>0</v>
      </c>
    </row>
    <row r="8" spans="1:5">
      <c t="s" r="A8" s="4">
        <v>2150</v>
      </c>
      <c t="n" r="B8" s="6">
        <v>-4</v>
      </c>
      <c t="n" r="C8" s="6">
        <v>-1</v>
      </c>
      <c t="n" r="D8" s="6">
        <v>-5</v>
      </c>
      <c t="n" r="E8" s="6">
        <v>-20</v>
      </c>
    </row>
    <row r="9" spans="1:5">
      <c t="s" r="A9" s="4">
        <v>2151</v>
      </c>
      <c t="n" r="B9" s="6">
        <v>43</v>
      </c>
      <c t="n" r="C9" s="6">
        <v>-34</v>
      </c>
      <c t="n" r="D9" s="6">
        <v>-29</v>
      </c>
      <c t="n" r="E9" s="6">
        <v>-149</v>
      </c>
    </row>
    <row r="10" spans="1:5">
      <c t="s" r="A10" s="4">
        <v>2084</v>
      </c>
    </row>
    <row r="11" spans="1:5">
      <c t="s" r="A11" s="3">
        <v>1964</v>
      </c>
    </row>
    <row r="12" spans="1:5">
      <c t="s" r="A12" s="4">
        <v>237</v>
      </c>
      <c t="n" r="B12" s="6">
        <v>94</v>
      </c>
      <c t="n" r="C12" s="6">
        <v>162</v>
      </c>
      <c t="n" r="D12" s="6">
        <v>299</v>
      </c>
      <c t="n" r="E12" s="6">
        <v>1100</v>
      </c>
    </row>
    <row r="13" spans="1:5">
      <c t="s" r="A13" s="4">
        <v>855</v>
      </c>
      <c t="n" r="B13" s="6">
        <v>-47</v>
      </c>
      <c t="n" r="C13" s="6">
        <v>-169</v>
      </c>
      <c t="n" r="D13" s="6">
        <v>-323</v>
      </c>
      <c t="n" r="E13" s="6">
        <v>-1205</v>
      </c>
    </row>
    <row r="14" spans="1:5">
      <c t="s" r="A14" s="4">
        <v>2149</v>
      </c>
      <c t="n" r="B14" s="6">
        <v>0</v>
      </c>
      <c t="n" r="C14" s="6">
        <v>0</v>
      </c>
      <c t="n" r="D14" s="6">
        <v>0</v>
      </c>
      <c t="n" r="E14" s="6">
        <v>0</v>
      </c>
    </row>
    <row r="15" spans="1:5">
      <c t="s" r="A15" s="4">
        <v>2150</v>
      </c>
      <c t="n" r="B15" s="6">
        <v>-4</v>
      </c>
      <c t="n" r="C15" s="6">
        <v>0</v>
      </c>
      <c t="n" r="D15" s="6">
        <v>-5</v>
      </c>
      <c t="n" r="E15" s="6">
        <v>-19</v>
      </c>
    </row>
    <row r="16" spans="1:5">
      <c t="s" r="A16" s="4">
        <v>2151</v>
      </c>
      <c t="n" r="B16" s="6">
        <v>43</v>
      </c>
      <c t="n" r="C16" s="6">
        <v>-7</v>
      </c>
      <c t="n" r="D16" s="6">
        <v>-29</v>
      </c>
      <c t="n" r="E16" s="6">
        <v>-124</v>
      </c>
    </row>
    <row r="17" spans="1:5">
      <c t="s" r="A17" s="4">
        <v>2117</v>
      </c>
    </row>
    <row r="18" spans="1:5">
      <c t="s" r="A18" s="3">
        <v>1964</v>
      </c>
    </row>
    <row r="19" spans="1:5">
      <c t="s" r="A19" s="4">
        <v>237</v>
      </c>
      <c t="n" r="B19" s="6">
        <v>0</v>
      </c>
      <c t="n" r="C19" s="6">
        <v>1</v>
      </c>
      <c t="n" r="D19" s="6">
        <v>2</v>
      </c>
      <c t="n" r="E19" s="6">
        <v>4</v>
      </c>
    </row>
    <row r="20" spans="1:5">
      <c t="s" r="A20" s="4">
        <v>855</v>
      </c>
      <c t="n" r="B20" s="6">
        <v>0</v>
      </c>
      <c t="n" r="C20" s="6">
        <v>0</v>
      </c>
      <c t="n" r="D20" s="6">
        <v>-2</v>
      </c>
      <c t="n" r="E20" s="6">
        <v>-2</v>
      </c>
    </row>
    <row r="21" spans="1:5">
      <c t="s" r="A21" s="4">
        <v>2149</v>
      </c>
      <c t="n" r="B21" s="6">
        <v>0</v>
      </c>
      <c t="n" r="C21" s="6">
        <v>0</v>
      </c>
      <c t="n" r="D21" s="6">
        <v>0</v>
      </c>
      <c t="n" r="E21" s="6">
        <v>0</v>
      </c>
    </row>
    <row r="22" spans="1:5">
      <c t="s" r="A22" s="4">
        <v>2150</v>
      </c>
      <c t="n" r="B22" s="6">
        <v>-4</v>
      </c>
      <c t="n" r="C22" s="6">
        <v>0</v>
      </c>
      <c t="n" r="D22" s="6">
        <v>-5</v>
      </c>
      <c t="n" r="E22" s="6">
        <v>0</v>
      </c>
    </row>
    <row r="23" spans="1:5">
      <c t="s" r="A23" s="4">
        <v>2151</v>
      </c>
      <c t="n" r="B23" s="6">
        <v>-4</v>
      </c>
      <c t="n" r="C23" s="6">
        <v>1</v>
      </c>
      <c t="n" r="D23" s="6">
        <v>-5</v>
      </c>
      <c t="n" r="E23" s="6">
        <v>2</v>
      </c>
    </row>
    <row r="24" spans="1:5">
      <c t="s" r="A24" s="4">
        <v>2118</v>
      </c>
    </row>
    <row r="25" spans="1:5">
      <c t="s" r="A25" s="3">
        <v>1964</v>
      </c>
    </row>
    <row r="26" spans="1:5">
      <c t="s" r="A26" s="4">
        <v>237</v>
      </c>
      <c t="n" r="B26" s="6">
        <v>0</v>
      </c>
      <c t="n" r="C26" s="6">
        <v>0</v>
      </c>
      <c t="n" r="D26" s="6">
        <v>0</v>
      </c>
      <c t="n" r="E26" s="6">
        <v>0</v>
      </c>
    </row>
    <row r="27" spans="1:5">
      <c t="s" r="A27" s="4">
        <v>855</v>
      </c>
      <c t="n" r="B27" s="6">
        <v>0</v>
      </c>
      <c t="n" r="C27" s="6">
        <v>0</v>
      </c>
      <c t="n" r="D27" s="6">
        <v>0</v>
      </c>
      <c t="n" r="E27" s="6">
        <v>0</v>
      </c>
    </row>
    <row r="28" spans="1:5">
      <c t="s" r="A28" s="4">
        <v>2149</v>
      </c>
      <c t="n" r="B28" s="6">
        <v>0</v>
      </c>
      <c t="n" r="C28" s="6">
        <v>0</v>
      </c>
      <c t="n" r="D28" s="6">
        <v>0</v>
      </c>
      <c t="n" r="E28" s="6">
        <v>0</v>
      </c>
    </row>
    <row r="29" spans="1:5">
      <c t="s" r="A29" s="4">
        <v>2150</v>
      </c>
      <c t="n" r="B29" s="6">
        <v>0</v>
      </c>
      <c t="n" r="C29" s="6">
        <v>0</v>
      </c>
      <c t="n" r="D29" s="6">
        <v>0</v>
      </c>
      <c t="n" r="E29" s="6">
        <v>0</v>
      </c>
    </row>
    <row r="30" spans="1:5">
      <c t="s" r="A30" s="4">
        <v>2151</v>
      </c>
      <c t="n" r="B30" s="6">
        <v>0</v>
      </c>
      <c t="n" r="C30" s="6">
        <v>0</v>
      </c>
      <c t="n" r="D30" s="6">
        <v>0</v>
      </c>
      <c t="n" r="E30" s="6">
        <v>0</v>
      </c>
    </row>
    <row r="31" spans="1:5">
      <c t="s" r="A31" s="4">
        <v>2119</v>
      </c>
    </row>
    <row r="32" spans="1:5">
      <c t="s" r="A32" s="3">
        <v>1964</v>
      </c>
    </row>
    <row r="33" spans="1:5">
      <c t="s" r="A33" s="4">
        <v>237</v>
      </c>
      <c t="n" r="B33" s="6">
        <v>75</v>
      </c>
      <c t="n" r="C33" s="6">
        <v>152</v>
      </c>
      <c t="n" r="D33" s="6">
        <v>265</v>
      </c>
      <c t="n" r="E33" s="6">
        <v>1060</v>
      </c>
    </row>
    <row r="34" spans="1:5">
      <c t="s" r="A34" s="4">
        <v>855</v>
      </c>
      <c t="n" r="B34" s="6">
        <v>-36</v>
      </c>
      <c t="n" r="C34" s="6">
        <v>-166</v>
      </c>
      <c t="n" r="D34" s="6">
        <v>-285</v>
      </c>
      <c t="n" r="E34" s="6">
        <v>-1154</v>
      </c>
    </row>
    <row r="35" spans="1:5">
      <c t="s" r="A35" s="4">
        <v>2149</v>
      </c>
      <c t="n" r="B35" s="6">
        <v>0</v>
      </c>
      <c t="n" r="C35" s="6">
        <v>0</v>
      </c>
      <c t="n" r="D35" s="6">
        <v>0</v>
      </c>
      <c t="n" r="E35" s="6">
        <v>0</v>
      </c>
    </row>
    <row r="36" spans="1:5">
      <c t="s" r="A36" s="4">
        <v>2150</v>
      </c>
      <c t="n" r="B36" s="6">
        <v>0</v>
      </c>
      <c t="n" r="C36" s="6">
        <v>0</v>
      </c>
      <c t="n" r="D36" s="6">
        <v>0</v>
      </c>
      <c t="n" r="E36" s="6">
        <v>0</v>
      </c>
    </row>
    <row r="37" spans="1:5">
      <c t="s" r="A37" s="4">
        <v>2151</v>
      </c>
      <c t="n" r="B37" s="6">
        <v>39</v>
      </c>
      <c t="n" r="C37" s="6">
        <v>-14</v>
      </c>
      <c t="n" r="D37" s="6">
        <v>-20</v>
      </c>
      <c t="n" r="E37" s="6">
        <v>-94</v>
      </c>
    </row>
    <row r="38" spans="1:5">
      <c t="s" r="A38" s="4">
        <v>2120</v>
      </c>
    </row>
    <row r="39" spans="1:5">
      <c t="s" r="A39" s="3">
        <v>1964</v>
      </c>
    </row>
    <row r="40" spans="1:5">
      <c t="s" r="A40" s="4">
        <v>237</v>
      </c>
      <c t="n" r="B40" s="6">
        <v>19</v>
      </c>
      <c t="n" r="C40" s="6">
        <v>9</v>
      </c>
      <c t="n" r="D40" s="6">
        <v>32</v>
      </c>
      <c t="n" r="E40" s="6">
        <v>36</v>
      </c>
    </row>
    <row r="41" spans="1:5">
      <c t="s" r="A41" s="4">
        <v>855</v>
      </c>
      <c t="n" r="B41" s="6">
        <v>-10</v>
      </c>
      <c t="n" r="C41" s="6">
        <v>-3</v>
      </c>
      <c t="n" r="D41" s="6">
        <v>-35</v>
      </c>
      <c t="n" r="E41" s="6">
        <v>-44</v>
      </c>
    </row>
    <row r="42" spans="1:5">
      <c t="s" r="A42" s="4">
        <v>2149</v>
      </c>
      <c t="n" r="B42" s="6">
        <v>0</v>
      </c>
      <c t="n" r="C42" s="6">
        <v>0</v>
      </c>
      <c t="n" r="D42" s="6">
        <v>0</v>
      </c>
      <c t="n" r="E42" s="6">
        <v>0</v>
      </c>
    </row>
    <row r="43" spans="1:5">
      <c t="s" r="A43" s="4">
        <v>2150</v>
      </c>
      <c t="n" r="B43" s="6">
        <v>0</v>
      </c>
      <c t="n" r="C43" s="6">
        <v>0</v>
      </c>
      <c t="n" r="D43" s="6">
        <v>0</v>
      </c>
      <c t="n" r="E43" s="6">
        <v>0</v>
      </c>
    </row>
    <row r="44" spans="1:5">
      <c t="s" r="A44" s="4">
        <v>2151</v>
      </c>
      <c t="n" r="B44" s="6">
        <v>9</v>
      </c>
      <c t="n" r="C44" s="6">
        <v>6</v>
      </c>
      <c t="n" r="D44" s="6">
        <v>-3</v>
      </c>
      <c t="n" r="E44" s="6">
        <v>-8</v>
      </c>
    </row>
    <row r="45" spans="1:5">
      <c t="s" r="A45" s="4">
        <v>2121</v>
      </c>
    </row>
    <row r="46" spans="1:5">
      <c t="s" r="A46" s="3">
        <v>1964</v>
      </c>
    </row>
    <row r="47" spans="1:5">
      <c t="s" r="A47" s="4">
        <v>237</v>
      </c>
      <c t="n" r="B47" s="6">
        <v>0</v>
      </c>
      <c t="n" r="C47" s="6">
        <v>0</v>
      </c>
      <c t="n" r="D47" s="6">
        <v>0</v>
      </c>
      <c t="n" r="E47" s="6">
        <v>0</v>
      </c>
    </row>
    <row r="48" spans="1:5">
      <c t="s" r="A48" s="4">
        <v>855</v>
      </c>
      <c t="n" r="B48" s="6">
        <v>0</v>
      </c>
      <c t="n" r="C48" s="6">
        <v>0</v>
      </c>
      <c t="n" r="D48" s="6">
        <v>0</v>
      </c>
      <c t="n" r="E48" s="6">
        <v>-5</v>
      </c>
    </row>
    <row r="49" spans="1:5">
      <c t="s" r="A49" s="4">
        <v>2149</v>
      </c>
      <c t="n" r="B49" s="6">
        <v>0</v>
      </c>
      <c t="n" r="C49" s="6">
        <v>0</v>
      </c>
      <c t="n" r="D49" s="6">
        <v>0</v>
      </c>
      <c t="n" r="E49" s="6">
        <v>0</v>
      </c>
    </row>
    <row r="50" spans="1:5">
      <c t="s" r="A50" s="4">
        <v>2150</v>
      </c>
      <c t="n" r="B50" s="6">
        <v>0</v>
      </c>
      <c t="n" r="C50" s="6">
        <v>0</v>
      </c>
      <c t="n" r="D50" s="6">
        <v>0</v>
      </c>
      <c t="n" r="E50" s="6">
        <v>-9</v>
      </c>
    </row>
    <row r="51" spans="1:5">
      <c t="s" r="A51" s="4">
        <v>2151</v>
      </c>
      <c t="n" r="B51" s="6">
        <v>0</v>
      </c>
      <c t="n" r="C51" s="6">
        <v>0</v>
      </c>
      <c t="n" r="D51" s="6">
        <v>0</v>
      </c>
      <c t="n" r="E51" s="6">
        <v>-14</v>
      </c>
    </row>
    <row r="52" spans="1:5">
      <c t="s" r="A52" s="4">
        <v>2122</v>
      </c>
    </row>
    <row r="53" spans="1:5">
      <c t="s" r="A53" s="3">
        <v>1964</v>
      </c>
    </row>
    <row r="54" spans="1:5">
      <c t="s" r="A54" s="4">
        <v>237</v>
      </c>
      <c t="n" r="B54" s="6">
        <v>0</v>
      </c>
      <c t="n" r="C54" s="6">
        <v>0</v>
      </c>
      <c t="n" r="D54" s="6">
        <v>0</v>
      </c>
      <c t="n" r="E54" s="6">
        <v>0</v>
      </c>
    </row>
    <row r="55" spans="1:5">
      <c t="s" r="A55" s="4">
        <v>855</v>
      </c>
      <c t="n" r="B55" s="6">
        <v>-1</v>
      </c>
      <c t="n" r="C55" s="6">
        <v>0</v>
      </c>
      <c t="n" r="D55" s="6">
        <v>-1</v>
      </c>
      <c t="n" r="E55" s="6">
        <v>0</v>
      </c>
    </row>
    <row r="56" spans="1:5">
      <c t="s" r="A56" s="4">
        <v>2149</v>
      </c>
      <c t="n" r="B56" s="6">
        <v>0</v>
      </c>
      <c t="n" r="C56" s="6">
        <v>0</v>
      </c>
      <c t="n" r="D56" s="6">
        <v>0</v>
      </c>
      <c t="n" r="E56" s="6">
        <v>0</v>
      </c>
    </row>
    <row r="57" spans="1:5">
      <c t="s" r="A57" s="4">
        <v>2150</v>
      </c>
      <c t="n" r="B57" s="6">
        <v>0</v>
      </c>
      <c t="n" r="C57" s="6">
        <v>0</v>
      </c>
      <c t="n" r="D57" s="6">
        <v>0</v>
      </c>
      <c t="n" r="E57" s="6">
        <v>-10</v>
      </c>
    </row>
    <row r="58" spans="1:5">
      <c t="s" r="A58" s="4">
        <v>2151</v>
      </c>
      <c t="n" r="B58" s="6">
        <v>-1</v>
      </c>
      <c t="n" r="C58" s="6">
        <v>0</v>
      </c>
      <c t="n" r="D58" s="6">
        <v>-1</v>
      </c>
      <c t="n" r="E58" s="6">
        <v>-10</v>
      </c>
    </row>
    <row r="59" spans="1:5">
      <c t="s" r="A59" s="4">
        <v>2123</v>
      </c>
    </row>
    <row r="60" spans="1:5">
      <c t="s" r="A60" s="3">
        <v>1964</v>
      </c>
    </row>
    <row r="61" spans="1:5">
      <c t="s" r="A61" s="4">
        <v>237</v>
      </c>
      <c t="n" r="B61" s="6">
        <v>0</v>
      </c>
      <c t="n" r="C61" s="6">
        <v>0</v>
      </c>
      <c t="n" r="D61" s="6">
        <v>0</v>
      </c>
      <c t="n" r="E61" s="6">
        <v>3</v>
      </c>
    </row>
    <row r="62" spans="1:5">
      <c t="s" r="A62" s="4">
        <v>855</v>
      </c>
      <c t="n" r="B62" s="6">
        <v>0</v>
      </c>
      <c t="n" r="C62" s="6">
        <v>-26</v>
      </c>
      <c t="n" r="D62" s="6">
        <v>0</v>
      </c>
      <c t="n" r="E62" s="6">
        <v>-27</v>
      </c>
    </row>
    <row r="63" spans="1:5">
      <c t="s" r="A63" s="4">
        <v>2149</v>
      </c>
      <c t="n" r="B63" s="6">
        <v>0</v>
      </c>
      <c t="n" r="C63" s="6">
        <v>0</v>
      </c>
      <c t="n" r="D63" s="6">
        <v>0</v>
      </c>
      <c t="n" r="E63" s="6">
        <v>0</v>
      </c>
    </row>
    <row r="64" spans="1:5">
      <c t="s" r="A64" s="4">
        <v>2150</v>
      </c>
      <c t="n" r="B64" s="6">
        <v>0</v>
      </c>
      <c t="n" r="C64" s="6">
        <v>-1</v>
      </c>
      <c t="n" r="D64" s="6">
        <v>0</v>
      </c>
      <c t="n" r="E64" s="6">
        <v>-1</v>
      </c>
    </row>
    <row r="65" spans="1:5">
      <c t="s" r="A65" s="4">
        <v>2151</v>
      </c>
      <c t="n" r="B65" s="6">
        <v>0</v>
      </c>
      <c t="n" r="C65" s="6">
        <v>-27</v>
      </c>
      <c t="n" r="D65" s="6">
        <v>0</v>
      </c>
      <c t="n" r="E65" s="6">
        <v>-25</v>
      </c>
    </row>
    <row r="66" spans="1:5">
      <c t="s" r="A66" s="4">
        <v>1615</v>
      </c>
    </row>
    <row r="67" spans="1:5">
      <c t="s" r="A67" s="3">
        <v>1964</v>
      </c>
    </row>
    <row r="68" spans="1:5">
      <c t="s" r="A68" s="4">
        <v>237</v>
      </c>
      <c t="n" r="B68" s="6">
        <v>122</v>
      </c>
      <c t="n" r="C68" s="6">
        <v>102</v>
      </c>
      <c t="n" r="D68" s="6">
        <v>695</v>
      </c>
      <c t="n" r="E68" s="6">
        <v>257</v>
      </c>
    </row>
    <row r="69" spans="1:5">
      <c t="s" r="A69" s="4">
        <v>855</v>
      </c>
      <c t="n" r="B69" s="6">
        <v>-49</v>
      </c>
      <c t="n" r="C69" s="6">
        <v>-89</v>
      </c>
      <c t="n" r="D69" s="6">
        <v>-88</v>
      </c>
      <c t="n" r="E69" s="6">
        <v>-268</v>
      </c>
    </row>
    <row r="70" spans="1:5">
      <c t="s" r="A70" s="4">
        <v>2149</v>
      </c>
      <c t="n" r="B70" s="6">
        <v>16</v>
      </c>
      <c t="n" r="C70" s="6">
        <v>291</v>
      </c>
      <c t="n" r="D70" s="6">
        <v>689</v>
      </c>
      <c t="n" r="E70" s="6">
        <v>823</v>
      </c>
    </row>
    <row r="71" spans="1:5">
      <c t="s" r="A71" s="4">
        <v>2150</v>
      </c>
      <c t="n" r="B71" s="6">
        <v>-291</v>
      </c>
      <c t="n" r="C71" s="6">
        <v>-511</v>
      </c>
      <c t="n" r="D71" s="6">
        <v>-900</v>
      </c>
      <c t="n" r="E71" s="6">
        <v>-1546</v>
      </c>
    </row>
    <row r="72" spans="1:5">
      <c t="s" r="A72" s="4">
        <v>2151</v>
      </c>
      <c t="n" r="B72" s="6">
        <v>-202</v>
      </c>
      <c t="n" r="C72" s="6">
        <v>-207</v>
      </c>
      <c t="n" r="D72" s="6">
        <v>396</v>
      </c>
      <c t="n" r="E72" s="6">
        <v>-734</v>
      </c>
    </row>
    <row r="73" spans="1:5">
      <c t="s" r="A73" s="4">
        <v>2135</v>
      </c>
    </row>
    <row r="74" spans="1:5">
      <c t="s" r="A74" s="3">
        <v>1964</v>
      </c>
    </row>
    <row r="75" spans="1:5">
      <c t="s" r="A75" s="4">
        <v>237</v>
      </c>
      <c t="n" r="B75" s="6">
        <v>122</v>
      </c>
      <c t="n" r="C75" s="6">
        <v>102</v>
      </c>
      <c t="n" r="D75" s="6">
        <v>695</v>
      </c>
      <c t="n" r="E75" s="6">
        <v>257</v>
      </c>
    </row>
    <row r="76" spans="1:5">
      <c t="s" r="A76" s="4">
        <v>855</v>
      </c>
      <c t="n" r="B76" s="6">
        <v>-49</v>
      </c>
      <c t="n" r="C76" s="6">
        <v>-89</v>
      </c>
      <c t="n" r="D76" s="6">
        <v>-88</v>
      </c>
      <c t="n" r="E76" s="6">
        <v>-268</v>
      </c>
    </row>
    <row r="77" spans="1:5">
      <c t="s" r="A77" s="4">
        <v>2149</v>
      </c>
      <c t="n" r="B77" s="6">
        <v>16</v>
      </c>
      <c t="n" r="C77" s="6">
        <v>291</v>
      </c>
      <c t="n" r="D77" s="6">
        <v>689</v>
      </c>
      <c t="n" r="E77" s="6">
        <v>823</v>
      </c>
    </row>
    <row r="78" spans="1:5">
      <c t="s" r="A78" s="4">
        <v>2150</v>
      </c>
      <c t="n" r="B78" s="6">
        <v>-291</v>
      </c>
      <c t="n" r="C78" s="6">
        <v>-511</v>
      </c>
      <c t="n" r="D78" s="6">
        <v>-900</v>
      </c>
      <c t="n" r="E78" s="6">
        <v>-1522</v>
      </c>
    </row>
    <row r="79" spans="1:5">
      <c t="s" r="A79" s="4">
        <v>2151</v>
      </c>
      <c t="n" r="B79" s="6">
        <v>-202</v>
      </c>
      <c t="n" r="C79" s="6">
        <v>-207</v>
      </c>
      <c t="n" r="D79" s="6">
        <v>396</v>
      </c>
      <c t="n" r="E79" s="6">
        <v>-710</v>
      </c>
    </row>
    <row r="80" spans="1:5">
      <c t="s" r="A80" s="4">
        <v>2136</v>
      </c>
    </row>
    <row r="81" spans="1:5">
      <c t="s" r="A81" s="3">
        <v>1964</v>
      </c>
    </row>
    <row r="82" spans="1:5">
      <c t="s" r="A82" s="4">
        <v>237</v>
      </c>
      <c t="n" r="B82" s="6">
        <v>0</v>
      </c>
      <c t="n" r="C82" s="6">
        <v>0</v>
      </c>
      <c t="n" r="D82" s="6">
        <v>28</v>
      </c>
      <c t="n" r="E82" s="6">
        <v>0</v>
      </c>
    </row>
    <row r="83" spans="1:5">
      <c t="s" r="A83" s="4">
        <v>855</v>
      </c>
      <c t="n" r="B83" s="6">
        <v>0</v>
      </c>
      <c t="n" r="C83" s="6">
        <v>0</v>
      </c>
      <c t="n" r="D83" s="6">
        <v>-7</v>
      </c>
      <c t="n" r="E83" s="6">
        <v>-41</v>
      </c>
    </row>
    <row r="84" spans="1:5">
      <c t="s" r="A84" s="4">
        <v>2149</v>
      </c>
      <c t="n" r="B84" s="6">
        <v>0</v>
      </c>
      <c t="n" r="C84" s="6">
        <v>261</v>
      </c>
      <c t="n" r="D84" s="6">
        <v>475</v>
      </c>
      <c t="n" r="E84" s="6">
        <v>555</v>
      </c>
    </row>
    <row r="85" spans="1:5">
      <c t="s" r="A85" s="4">
        <v>2150</v>
      </c>
      <c t="n" r="B85" s="6">
        <v>-114</v>
      </c>
      <c t="n" r="C85" s="6">
        <v>-235</v>
      </c>
      <c t="n" r="D85" s="6">
        <v>-389</v>
      </c>
      <c t="n" r="E85" s="6">
        <v>-788</v>
      </c>
    </row>
    <row r="86" spans="1:5">
      <c t="s" r="A86" s="4">
        <v>2151</v>
      </c>
      <c t="n" r="B86" s="6">
        <v>-114</v>
      </c>
      <c t="n" r="C86" s="6">
        <v>26</v>
      </c>
      <c t="n" r="D86" s="6">
        <v>107</v>
      </c>
      <c t="n" r="E86" s="6">
        <v>-274</v>
      </c>
    </row>
    <row r="87" spans="1:5">
      <c t="s" r="A87" s="4">
        <v>2137</v>
      </c>
    </row>
    <row r="88" spans="1:5">
      <c t="s" r="A88" s="3">
        <v>1964</v>
      </c>
    </row>
    <row r="89" spans="1:5">
      <c t="s" r="A89" s="4">
        <v>237</v>
      </c>
      <c t="n" r="B89" s="6">
        <v>0</v>
      </c>
      <c t="n" r="C89" s="6">
        <v>0</v>
      </c>
      <c t="n" r="D89" s="6">
        <v>22</v>
      </c>
      <c t="n" r="E89" s="6">
        <v>0</v>
      </c>
    </row>
    <row r="90" spans="1:5">
      <c t="s" r="A90" s="4">
        <v>855</v>
      </c>
      <c t="n" r="B90" s="6">
        <v>0</v>
      </c>
      <c t="n" r="C90" s="6">
        <v>0</v>
      </c>
      <c t="n" r="D90" s="6">
        <v>0</v>
      </c>
      <c t="n" r="E90" s="6">
        <v>-27</v>
      </c>
    </row>
    <row r="91" spans="1:5">
      <c t="s" r="A91" s="4">
        <v>2149</v>
      </c>
      <c t="n" r="B91" s="6">
        <v>0</v>
      </c>
      <c t="n" r="C91" s="6">
        <v>0</v>
      </c>
      <c t="n" r="D91" s="6">
        <v>0</v>
      </c>
      <c t="n" r="E91" s="6">
        <v>0</v>
      </c>
    </row>
    <row r="92" spans="1:5">
      <c t="s" r="A92" s="4">
        <v>2150</v>
      </c>
      <c t="n" r="B92" s="6">
        <v>-2</v>
      </c>
      <c t="n" r="C92" s="6">
        <v>-17</v>
      </c>
      <c t="n" r="D92" s="6">
        <v>-3</v>
      </c>
      <c t="n" r="E92" s="6">
        <v>-17</v>
      </c>
    </row>
    <row r="93" spans="1:5">
      <c t="s" r="A93" s="4">
        <v>2151</v>
      </c>
      <c t="n" r="B93" s="6">
        <v>-2</v>
      </c>
      <c t="n" r="C93" s="6">
        <v>-17</v>
      </c>
      <c t="n" r="D93" s="6">
        <v>19</v>
      </c>
      <c t="n" r="E93" s="6">
        <v>-44</v>
      </c>
    </row>
    <row r="94" spans="1:5">
      <c t="s" r="A94" s="4">
        <v>2138</v>
      </c>
    </row>
    <row r="95" spans="1:5">
      <c t="s" r="A95" s="3">
        <v>1964</v>
      </c>
    </row>
    <row r="96" spans="1:5">
      <c t="s" r="A96" s="4">
        <v>237</v>
      </c>
      <c t="n" r="B96" s="6">
        <v>0</v>
      </c>
      <c t="n" r="C96" s="6">
        <v>0</v>
      </c>
      <c t="n" r="D96" s="6">
        <v>0</v>
      </c>
      <c t="n" r="E96" s="6">
        <v>0</v>
      </c>
    </row>
    <row r="97" spans="1:5">
      <c t="s" r="A97" s="4">
        <v>855</v>
      </c>
      <c t="n" r="B97" s="6">
        <v>0</v>
      </c>
      <c t="n" r="C97" s="6">
        <v>0</v>
      </c>
      <c t="n" r="D97" s="6">
        <v>0</v>
      </c>
      <c t="n" r="E97" s="6">
        <v>-22</v>
      </c>
    </row>
    <row r="98" spans="1:5">
      <c t="s" r="A98" s="4">
        <v>2149</v>
      </c>
      <c t="n" r="B98" s="6">
        <v>0</v>
      </c>
      <c t="n" r="C98" s="6">
        <v>0</v>
      </c>
      <c t="n" r="D98" s="6">
        <v>0</v>
      </c>
      <c t="n" r="E98" s="6">
        <v>0</v>
      </c>
    </row>
    <row r="99" spans="1:5">
      <c t="s" r="A99" s="4">
        <v>2150</v>
      </c>
      <c t="n" r="B99" s="6">
        <v>0</v>
      </c>
      <c t="n" r="C99" s="6">
        <v>0</v>
      </c>
      <c t="n" r="D99" s="6">
        <v>0</v>
      </c>
      <c t="n" r="E99" s="6">
        <v>0</v>
      </c>
    </row>
    <row r="100" spans="1:5">
      <c t="s" r="A100" s="4">
        <v>2151</v>
      </c>
      <c t="n" r="B100" s="6">
        <v>0</v>
      </c>
      <c t="n" r="C100" s="6">
        <v>0</v>
      </c>
      <c t="n" r="D100" s="6">
        <v>0</v>
      </c>
      <c t="n" r="E100" s="6">
        <v>-22</v>
      </c>
    </row>
    <row r="101" spans="1:5">
      <c t="s" r="A101" s="4">
        <v>2139</v>
      </c>
    </row>
    <row r="102" spans="1:5">
      <c t="s" r="A102" s="3">
        <v>1964</v>
      </c>
    </row>
    <row r="103" spans="1:5">
      <c t="s" r="A103" s="4">
        <v>237</v>
      </c>
      <c t="n" r="B103" s="6">
        <v>0</v>
      </c>
      <c t="n" r="C103" s="6">
        <v>0</v>
      </c>
      <c t="n" r="D103" s="6">
        <v>22</v>
      </c>
      <c t="n" r="E103" s="6">
        <v>0</v>
      </c>
    </row>
    <row r="104" spans="1:5">
      <c t="s" r="A104" s="4">
        <v>855</v>
      </c>
      <c t="n" r="B104" s="6">
        <v>0</v>
      </c>
      <c t="n" r="C104" s="6">
        <v>0</v>
      </c>
      <c t="n" r="D104" s="6">
        <v>0</v>
      </c>
      <c t="n" r="E104" s="6">
        <v>-5</v>
      </c>
    </row>
    <row r="105" spans="1:5">
      <c t="s" r="A105" s="4">
        <v>2149</v>
      </c>
      <c t="n" r="B105" s="6">
        <v>0</v>
      </c>
      <c t="n" r="C105" s="6">
        <v>0</v>
      </c>
      <c t="n" r="D105" s="6">
        <v>0</v>
      </c>
      <c t="n" r="E105" s="6">
        <v>0</v>
      </c>
    </row>
    <row r="106" spans="1:5">
      <c t="s" r="A106" s="4">
        <v>2150</v>
      </c>
      <c t="n" r="B106" s="6">
        <v>-2</v>
      </c>
      <c t="n" r="C106" s="6">
        <v>-17</v>
      </c>
      <c t="n" r="D106" s="6">
        <v>-3</v>
      </c>
      <c t="n" r="E106" s="6">
        <v>-17</v>
      </c>
    </row>
    <row r="107" spans="1:5">
      <c t="s" r="A107" s="4">
        <v>2151</v>
      </c>
      <c t="n" r="B107" s="6">
        <v>-2</v>
      </c>
      <c t="n" r="C107" s="6">
        <v>-17</v>
      </c>
      <c t="n" r="D107" s="6">
        <v>19</v>
      </c>
      <c t="n" r="E107" s="6">
        <v>-22</v>
      </c>
    </row>
    <row r="108" spans="1:5">
      <c t="s" r="A108" s="4">
        <v>2140</v>
      </c>
    </row>
    <row r="109" spans="1:5">
      <c t="s" r="A109" s="3">
        <v>1964</v>
      </c>
    </row>
    <row r="110" spans="1:5">
      <c t="s" r="A110" s="4">
        <v>237</v>
      </c>
      <c t="n" r="B110" s="6">
        <v>121</v>
      </c>
      <c t="n" r="C110" s="6">
        <v>15</v>
      </c>
      <c t="n" r="D110" s="6">
        <v>610</v>
      </c>
      <c t="n" r="E110" s="6">
        <v>74</v>
      </c>
    </row>
    <row r="111" spans="1:5">
      <c t="s" r="A111" s="4">
        <v>855</v>
      </c>
      <c t="n" r="B111" s="6">
        <v>-45</v>
      </c>
      <c t="n" r="C111" s="6">
        <v>-86</v>
      </c>
      <c t="n" r="D111" s="6">
        <v>-49</v>
      </c>
      <c t="n" r="E111" s="6">
        <v>-188</v>
      </c>
    </row>
    <row r="112" spans="1:5">
      <c t="s" r="A112" s="4">
        <v>2149</v>
      </c>
      <c t="n" r="B112" s="6">
        <v>0</v>
      </c>
      <c t="n" r="C112" s="6">
        <v>0</v>
      </c>
      <c t="n" r="D112" s="6">
        <v>0</v>
      </c>
      <c t="n" r="E112" s="6">
        <v>0</v>
      </c>
    </row>
    <row r="113" spans="1:5">
      <c t="s" r="A113" s="4">
        <v>2150</v>
      </c>
      <c t="n" r="B113" s="6">
        <v>-88</v>
      </c>
      <c t="n" r="C113" s="6">
        <v>-123</v>
      </c>
      <c t="n" r="D113" s="6">
        <v>-190</v>
      </c>
      <c t="n" r="E113" s="6">
        <v>-293</v>
      </c>
    </row>
    <row r="114" spans="1:5">
      <c t="s" r="A114" s="4">
        <v>2151</v>
      </c>
      <c t="n" r="B114" s="6">
        <v>-12</v>
      </c>
      <c t="n" r="C114" s="6">
        <v>-194</v>
      </c>
      <c t="n" r="D114" s="6">
        <v>371</v>
      </c>
      <c t="n" r="E114" s="6">
        <v>-407</v>
      </c>
    </row>
    <row r="115" spans="1:5">
      <c t="s" r="A115" s="4">
        <v>2141</v>
      </c>
    </row>
    <row r="116" spans="1:5">
      <c t="s" r="A116" s="3">
        <v>1964</v>
      </c>
    </row>
    <row r="117" spans="1:5">
      <c t="s" r="A117" s="4">
        <v>237</v>
      </c>
      <c t="n" r="B117" s="6">
        <v>1</v>
      </c>
      <c t="n" r="C117" s="6">
        <v>57</v>
      </c>
      <c t="n" r="D117" s="6">
        <v>35</v>
      </c>
      <c t="n" r="E117" s="6">
        <v>153</v>
      </c>
    </row>
    <row r="118" spans="1:5">
      <c t="s" r="A118" s="4">
        <v>855</v>
      </c>
      <c t="n" r="B118" s="6">
        <v>-4</v>
      </c>
      <c t="n" r="C118" s="6">
        <v>-3</v>
      </c>
      <c t="n" r="D118" s="6">
        <v>-4</v>
      </c>
      <c t="n" r="E118" s="6">
        <v>-11</v>
      </c>
    </row>
    <row r="119" spans="1:5">
      <c t="s" r="A119" s="4">
        <v>2149</v>
      </c>
      <c t="n" r="B119" s="6">
        <v>0</v>
      </c>
      <c t="n" r="C119" s="6">
        <v>0</v>
      </c>
      <c t="n" r="D119" s="6">
        <v>0</v>
      </c>
      <c t="n" r="E119" s="6">
        <v>0</v>
      </c>
    </row>
    <row r="120" spans="1:5">
      <c t="s" r="A120" s="4">
        <v>2150</v>
      </c>
      <c t="n" r="B120" s="6">
        <v>-1</v>
      </c>
      <c t="n" r="C120" s="6">
        <v>-2</v>
      </c>
      <c t="n" r="D120" s="6">
        <v>-2</v>
      </c>
      <c t="n" r="E120" s="6">
        <v>-8</v>
      </c>
    </row>
    <row r="121" spans="1:5">
      <c t="s" r="A121" s="4">
        <v>2151</v>
      </c>
      <c t="n" r="B121" s="6">
        <v>-4</v>
      </c>
      <c t="n" r="C121" s="6">
        <v>52</v>
      </c>
      <c t="n" r="D121" s="6">
        <v>29</v>
      </c>
      <c t="n" r="E121" s="6">
        <v>134</v>
      </c>
    </row>
    <row r="122" spans="1:5">
      <c t="s" r="A122" s="4">
        <v>2142</v>
      </c>
    </row>
    <row r="123" spans="1:5">
      <c t="s" r="A123" s="3">
        <v>1964</v>
      </c>
    </row>
    <row r="124" spans="1:5">
      <c t="s" r="A124" s="4">
        <v>237</v>
      </c>
      <c t="n" r="B124" s="6">
        <v>0</v>
      </c>
      <c t="n" r="C124" s="6">
        <v>30</v>
      </c>
      <c t="n" r="D124" s="6">
        <v>0</v>
      </c>
      <c t="n" r="E124" s="6">
        <v>30</v>
      </c>
    </row>
    <row r="125" spans="1:5">
      <c t="s" r="A125" s="4">
        <v>855</v>
      </c>
      <c t="n" r="B125" s="6">
        <v>0</v>
      </c>
      <c t="n" r="C125" s="6">
        <v>0</v>
      </c>
      <c t="n" r="D125" s="6">
        <v>-28</v>
      </c>
      <c t="n" r="E125" s="6">
        <v>-1</v>
      </c>
    </row>
    <row r="126" spans="1:5">
      <c t="s" r="A126" s="4">
        <v>2149</v>
      </c>
      <c t="n" r="B126" s="6">
        <v>16</v>
      </c>
      <c t="n" r="C126" s="6">
        <v>30</v>
      </c>
      <c t="n" r="D126" s="6">
        <v>214</v>
      </c>
      <c t="n" r="E126" s="6">
        <v>268</v>
      </c>
    </row>
    <row r="127" spans="1:5">
      <c t="s" r="A127" s="4">
        <v>2150</v>
      </c>
      <c t="n" r="B127" s="6">
        <v>-86</v>
      </c>
      <c t="n" r="C127" s="6">
        <v>-134</v>
      </c>
      <c t="n" r="D127" s="6">
        <v>-316</v>
      </c>
      <c t="n" r="E127" s="6">
        <v>-416</v>
      </c>
    </row>
    <row r="128" spans="1:5">
      <c t="s" r="A128" s="4">
        <v>2151</v>
      </c>
      <c t="n" r="B128" s="6">
        <v>-70</v>
      </c>
      <c t="n" r="C128" s="6">
        <v>-74</v>
      </c>
      <c t="n" r="D128" s="6">
        <v>-130</v>
      </c>
      <c t="n" r="E128" s="6">
        <v>-119</v>
      </c>
    </row>
    <row r="129" spans="1:5">
      <c t="s" r="A129" s="4">
        <v>2143</v>
      </c>
    </row>
    <row r="130" spans="1:5">
      <c t="s" r="A130" s="3">
        <v>1964</v>
      </c>
    </row>
    <row r="131" spans="1:5">
      <c t="s" r="A131" s="4">
        <v>237</v>
      </c>
      <c t="n" r="B131" s="6">
        <v>0</v>
      </c>
      <c t="n" r="C131" s="6">
        <v>0</v>
      </c>
      <c t="n" r="D131" s="6">
        <v>0</v>
      </c>
      <c t="n" r="E131" s="6">
        <v>0</v>
      </c>
    </row>
    <row r="132" spans="1:5">
      <c t="s" r="A132" s="4">
        <v>855</v>
      </c>
      <c t="n" r="B132" s="6">
        <v>0</v>
      </c>
      <c t="n" r="C132" s="6">
        <v>0</v>
      </c>
      <c t="n" r="D132" s="6">
        <v>0</v>
      </c>
      <c t="n" r="E132" s="6">
        <v>0</v>
      </c>
    </row>
    <row r="133" spans="1:5">
      <c t="s" r="A133" s="4">
        <v>2149</v>
      </c>
      <c t="n" r="B133" s="6">
        <v>0</v>
      </c>
      <c t="n" r="C133" s="6">
        <v>0</v>
      </c>
      <c t="n" r="D133" s="6">
        <v>0</v>
      </c>
      <c t="n" r="E133" s="6">
        <v>0</v>
      </c>
    </row>
    <row r="134" spans="1:5">
      <c t="s" r="A134" s="4">
        <v>2150</v>
      </c>
      <c t="n" r="B134" s="6">
        <v>0</v>
      </c>
      <c t="n" r="C134" s="6">
        <v>0</v>
      </c>
      <c t="n" r="D134" s="6">
        <v>0</v>
      </c>
      <c t="n" r="E134" s="6">
        <v>0</v>
      </c>
    </row>
    <row r="135" spans="1:5">
      <c t="s" r="A135" s="4">
        <v>2151</v>
      </c>
      <c t="n" r="B135" s="6">
        <v>0</v>
      </c>
      <c t="n" r="C135" s="6">
        <v>0</v>
      </c>
      <c t="n" r="D135" s="6">
        <v>0</v>
      </c>
      <c t="n" r="E135" s="6">
        <v>0</v>
      </c>
    </row>
    <row r="136" spans="1:5">
      <c t="s" r="A136" s="4">
        <v>2144</v>
      </c>
    </row>
    <row r="137" spans="1:5">
      <c t="s" r="A137" s="3">
        <v>1964</v>
      </c>
    </row>
    <row r="138" spans="1:5">
      <c t="s" r="A138" s="4">
        <v>237</v>
      </c>
      <c t="n" r="B138" s="6">
        <v>0</v>
      </c>
      <c t="n" r="C138" s="6">
        <v>30</v>
      </c>
      <c t="n" r="D138" s="6">
        <v>0</v>
      </c>
      <c t="n" r="E138" s="6">
        <v>30</v>
      </c>
    </row>
    <row r="139" spans="1:5">
      <c t="s" r="A139" s="4">
        <v>855</v>
      </c>
      <c t="n" r="B139" s="6">
        <v>0</v>
      </c>
      <c t="n" r="C139" s="6">
        <v>0</v>
      </c>
      <c t="n" r="D139" s="6">
        <v>-28</v>
      </c>
      <c t="n" r="E139" s="6">
        <v>-1</v>
      </c>
    </row>
    <row r="140" spans="1:5">
      <c t="s" r="A140" s="4">
        <v>2149</v>
      </c>
      <c t="n" r="B140" s="6">
        <v>16</v>
      </c>
      <c t="n" r="C140" s="6">
        <v>30</v>
      </c>
      <c t="n" r="D140" s="6">
        <v>214</v>
      </c>
      <c t="n" r="E140" s="6">
        <v>268</v>
      </c>
    </row>
    <row r="141" spans="1:5">
      <c t="s" r="A141" s="4">
        <v>2150</v>
      </c>
      <c t="n" r="B141" s="6">
        <v>-86</v>
      </c>
      <c t="n" r="C141" s="6">
        <v>-134</v>
      </c>
      <c t="n" r="D141" s="6">
        <v>-316</v>
      </c>
      <c t="n" r="E141" s="6">
        <v>-416</v>
      </c>
    </row>
    <row r="142" spans="1:5">
      <c t="s" r="A142" s="4">
        <v>2151</v>
      </c>
      <c t="n" r="B142" s="6">
        <v>-70</v>
      </c>
      <c t="n" r="C142" s="6">
        <v>-74</v>
      </c>
      <c t="n" r="D142" s="6">
        <v>-130</v>
      </c>
      <c t="n" r="E142" s="6">
        <v>-119</v>
      </c>
    </row>
    <row r="143" spans="1:5">
      <c t="s" r="A143" s="4">
        <v>2145</v>
      </c>
    </row>
    <row r="144" spans="1:5">
      <c t="s" r="A144" s="3">
        <v>1964</v>
      </c>
    </row>
    <row r="145" spans="1:5">
      <c t="s" r="A145" s="4">
        <v>237</v>
      </c>
      <c t="n" r="B145" s="6">
        <v>0</v>
      </c>
      <c t="n" r="C145" s="6">
        <v>0</v>
      </c>
      <c t="n" r="D145" s="6">
        <v>0</v>
      </c>
      <c t="n" r="E145" s="6">
        <v>0</v>
      </c>
    </row>
    <row r="146" spans="1:5">
      <c t="s" r="A146" s="4">
        <v>855</v>
      </c>
      <c t="n" r="B146" s="6">
        <v>0</v>
      </c>
      <c t="n" r="C146" s="6">
        <v>0</v>
      </c>
      <c t="n" r="D146" s="6">
        <v>0</v>
      </c>
      <c t="n" r="E146" s="6">
        <v>0</v>
      </c>
    </row>
    <row r="147" spans="1:5">
      <c t="s" r="A147" s="4">
        <v>2149</v>
      </c>
      <c t="n" r="B147" s="6">
        <v>0</v>
      </c>
      <c t="n" r="C147" s="6">
        <v>0</v>
      </c>
      <c t="n" r="D147" s="6">
        <v>0</v>
      </c>
      <c t="n" r="E147" s="6">
        <v>0</v>
      </c>
    </row>
    <row r="148" spans="1:5">
      <c t="s" r="A148" s="4">
        <v>2150</v>
      </c>
      <c t="n" r="B148" s="6">
        <v>0</v>
      </c>
      <c t="n" r="C148" s="6">
        <v>0</v>
      </c>
      <c t="n" r="D148" s="6">
        <v>0</v>
      </c>
      <c t="n" r="E148" s="6">
        <v>-24</v>
      </c>
    </row>
    <row r="149" spans="1:5">
      <c t="s" r="A149" s="4">
        <v>2151</v>
      </c>
      <c t="n" r="B149" s="6">
        <v>0</v>
      </c>
      <c t="n" r="C149" s="6">
        <v>0</v>
      </c>
      <c t="n" r="D149" s="6">
        <v>0</v>
      </c>
      <c t="n" r="E149" s="6">
        <v>-24</v>
      </c>
    </row>
    <row r="150" spans="1:5">
      <c t="s" r="A150" s="4">
        <v>2146</v>
      </c>
    </row>
    <row r="151" spans="1:5">
      <c t="s" r="A151" s="3">
        <v>1964</v>
      </c>
    </row>
    <row r="152" spans="1:5">
      <c t="s" r="A152" s="4">
        <v>237</v>
      </c>
      <c t="n" r="B152" s="6">
        <v>0</v>
      </c>
      <c t="n" r="C152" s="6">
        <v>0</v>
      </c>
      <c t="n" r="D152" s="6">
        <v>0</v>
      </c>
      <c t="n" r="E152" s="6">
        <v>0</v>
      </c>
    </row>
    <row r="153" spans="1:5">
      <c t="s" r="A153" s="4">
        <v>855</v>
      </c>
      <c t="n" r="B153" s="6">
        <v>0</v>
      </c>
      <c t="n" r="C153" s="6">
        <v>0</v>
      </c>
      <c t="n" r="D153" s="6">
        <v>0</v>
      </c>
      <c t="n" r="E153" s="6">
        <v>0</v>
      </c>
    </row>
    <row r="154" spans="1:5">
      <c t="s" r="A154" s="4">
        <v>2149</v>
      </c>
      <c t="n" r="B154" s="6">
        <v>0</v>
      </c>
      <c t="n" r="C154" s="6">
        <v>0</v>
      </c>
      <c t="n" r="D154" s="6">
        <v>0</v>
      </c>
      <c t="n" r="E154" s="6">
        <v>0</v>
      </c>
    </row>
    <row r="155" spans="1:5">
      <c t="s" r="A155" s="4">
        <v>2150</v>
      </c>
      <c t="n" r="B155" s="6">
        <v>0</v>
      </c>
      <c t="n" r="C155" s="6">
        <v>0</v>
      </c>
      <c t="n" r="D155" s="6">
        <v>0</v>
      </c>
      <c t="n" r="E155" s="6">
        <v>-24</v>
      </c>
    </row>
    <row r="156" spans="1:5">
      <c t="s" r="A156" s="4">
        <v>2151</v>
      </c>
      <c t="n" r="B156" s="6">
        <v>0</v>
      </c>
      <c t="n" r="C156" s="6">
        <v>0</v>
      </c>
      <c t="n" r="D156" s="6">
        <v>0</v>
      </c>
      <c t="n" r="E156" s="6">
        <v>-24</v>
      </c>
    </row>
    <row r="157" spans="1:5">
      <c t="s" r="A157" s="4">
        <v>2152</v>
      </c>
    </row>
    <row r="158" spans="1:5">
      <c t="s" r="A158" s="3">
        <v>1964</v>
      </c>
    </row>
    <row r="159" spans="1:5">
      <c t="s" r="A159" s="4">
        <v>237</v>
      </c>
      <c t="n" r="B159" s="6">
        <v>0</v>
      </c>
      <c t="n" r="C159" s="6">
        <v>0</v>
      </c>
      <c t="n" r="D159" s="6">
        <v>0</v>
      </c>
      <c t="n" r="E159" s="6">
        <v>0</v>
      </c>
    </row>
    <row r="160" spans="1:5">
      <c t="s" r="A160" s="4">
        <v>855</v>
      </c>
      <c t="n" r="B160" s="6">
        <v>0</v>
      </c>
      <c t="n" r="C160" s="6">
        <v>0</v>
      </c>
      <c t="n" r="D160" s="6">
        <v>0</v>
      </c>
      <c t="n" r="E160" s="6">
        <v>0</v>
      </c>
    </row>
    <row r="161" spans="1:5">
      <c t="s" r="A161" s="4">
        <v>2149</v>
      </c>
      <c t="n" r="B161" s="6">
        <v>0</v>
      </c>
      <c t="n" r="C161" s="6">
        <v>0</v>
      </c>
      <c t="n" r="D161" s="6">
        <v>0</v>
      </c>
      <c t="n" r="E161" s="6">
        <v>0</v>
      </c>
    </row>
    <row r="162" spans="1:5">
      <c t="s" r="A162" s="4">
        <v>2150</v>
      </c>
      <c t="n" r="B162" s="6">
        <v>0</v>
      </c>
      <c t="n" r="C162" s="6">
        <v>0</v>
      </c>
      <c t="n" r="D162" s="6">
        <v>0</v>
      </c>
      <c t="n" r="E162" s="6">
        <v>0</v>
      </c>
    </row>
    <row r="163" spans="1:5">
      <c t="s" r="A163" s="4">
        <v>2151</v>
      </c>
      <c t="n" r="B163" s="6">
        <v>0</v>
      </c>
      <c t="n" r="C163" s="6">
        <v>0</v>
      </c>
      <c t="n" r="D163" s="6">
        <v>0</v>
      </c>
      <c t="n" r="E163" s="6">
        <v>0</v>
      </c>
    </row>
    <row r="164" spans="1:5">
      <c t="s" r="A164" s="4">
        <v>2085</v>
      </c>
    </row>
    <row r="165" spans="1:5">
      <c t="s" r="A165" s="3">
        <v>1964</v>
      </c>
    </row>
    <row r="166" spans="1:5">
      <c t="s" r="A166" s="4">
        <v>237</v>
      </c>
      <c t="n" r="B166" s="6">
        <v>23</v>
      </c>
      <c t="n" r="C166" s="6">
        <v>44</v>
      </c>
      <c t="n" r="D166" s="6">
        <v>67</v>
      </c>
      <c t="n" r="E166" s="6">
        <v>164</v>
      </c>
    </row>
    <row r="167" spans="1:5">
      <c t="s" r="A167" s="4">
        <v>855</v>
      </c>
      <c t="n" r="B167" s="6">
        <v>-113</v>
      </c>
      <c t="n" r="C167" s="6">
        <v>-436</v>
      </c>
      <c t="n" r="D167" s="6">
        <v>-424</v>
      </c>
      <c t="n" r="E167" s="6">
        <v>-1059</v>
      </c>
    </row>
    <row r="168" spans="1:5">
      <c t="s" r="A168" s="4">
        <v>2149</v>
      </c>
      <c t="n" r="B168" s="6">
        <v>161</v>
      </c>
      <c t="n" r="C168" s="6">
        <v>246</v>
      </c>
      <c t="n" r="D168" s="6">
        <v>443</v>
      </c>
      <c t="n" r="E168" s="6">
        <v>592</v>
      </c>
    </row>
    <row r="169" spans="1:5">
      <c t="s" r="A169" s="4">
        <v>2150</v>
      </c>
      <c t="n" r="B169" s="6">
        <v>-53</v>
      </c>
      <c t="n" r="C169" s="6">
        <v>-80</v>
      </c>
      <c t="n" r="D169" s="6">
        <v>-141</v>
      </c>
      <c t="n" r="E169" s="6">
        <v>-292</v>
      </c>
    </row>
    <row r="170" spans="1:5">
      <c t="s" r="A170" s="4">
        <v>2151</v>
      </c>
      <c t="n" r="B170" s="6">
        <v>18</v>
      </c>
      <c t="n" r="C170" s="6">
        <v>-226</v>
      </c>
      <c t="n" r="D170" s="6">
        <v>-55</v>
      </c>
      <c t="n" r="E170" s="6">
        <v>-595</v>
      </c>
    </row>
    <row r="171" spans="1:5">
      <c t="s" r="A171" s="4">
        <v>574</v>
      </c>
    </row>
    <row r="172" spans="1:5">
      <c t="s" r="A172" s="3">
        <v>1964</v>
      </c>
    </row>
    <row r="173" spans="1:5">
      <c t="s" r="A173" s="4">
        <v>237</v>
      </c>
      <c t="n" r="B173" s="6">
        <v>0</v>
      </c>
      <c t="n" r="C173" s="6">
        <v>3</v>
      </c>
      <c t="n" r="D173" s="6">
        <v>12</v>
      </c>
      <c t="n" r="E173" s="6">
        <v>70</v>
      </c>
    </row>
    <row r="174" spans="1:5">
      <c t="s" r="A174" s="4">
        <v>855</v>
      </c>
      <c t="n" r="B174" s="6">
        <v>0</v>
      </c>
      <c t="n" r="C174" s="6">
        <v>0</v>
      </c>
      <c t="n" r="D174" s="6">
        <v>0</v>
      </c>
      <c t="n" r="E174" s="6">
        <v>0</v>
      </c>
    </row>
    <row r="175" spans="1:5">
      <c t="s" r="A175" s="4">
        <v>2149</v>
      </c>
      <c t="n" r="B175" s="6">
        <v>76</v>
      </c>
      <c t="n" r="C175" s="6">
        <v>93</v>
      </c>
      <c t="n" r="D175" s="6">
        <v>248</v>
      </c>
      <c t="n" r="E175" s="6">
        <v>287</v>
      </c>
    </row>
    <row r="176" spans="1:5">
      <c t="s" r="A176" s="4">
        <v>2150</v>
      </c>
      <c t="n" r="B176" s="6">
        <v>-295</v>
      </c>
      <c t="n" r="C176" s="6">
        <v>-214</v>
      </c>
      <c t="n" r="D176" s="6">
        <v>-759</v>
      </c>
      <c t="n" r="E176" s="6">
        <v>-565</v>
      </c>
    </row>
    <row r="177" spans="1:5">
      <c t="s" r="A177" s="4">
        <v>2151</v>
      </c>
      <c t="n" r="B177" s="6">
        <v>-219</v>
      </c>
      <c t="n" r="C177" s="6">
        <v>-118</v>
      </c>
      <c t="n" r="D177" s="6">
        <v>-499</v>
      </c>
      <c t="n" r="E177" s="6">
        <v>-208</v>
      </c>
    </row>
    <row r="178" spans="1:5">
      <c t="s" r="A178" s="4">
        <v>2124</v>
      </c>
    </row>
    <row r="179" spans="1:5">
      <c t="s" r="A179" s="3">
        <v>1964</v>
      </c>
    </row>
    <row r="180" spans="1:5">
      <c t="s" r="A180" s="4">
        <v>237</v>
      </c>
      <c t="n" r="B180" s="6">
        <v>0</v>
      </c>
      <c t="n" r="C180" s="6">
        <v>0</v>
      </c>
      <c t="n" r="D180" s="6">
        <v>0</v>
      </c>
      <c t="n" r="E180" s="6">
        <v>0</v>
      </c>
    </row>
    <row r="181" spans="1:5">
      <c t="s" r="A181" s="4">
        <v>855</v>
      </c>
      <c t="n" r="B181" s="6">
        <v>3</v>
      </c>
      <c t="n" r="C181" s="6">
        <v>6</v>
      </c>
      <c t="n" r="D181" s="6">
        <v>-19</v>
      </c>
      <c t="n" r="E181" s="6">
        <v>5</v>
      </c>
    </row>
    <row r="182" spans="1:5">
      <c t="s" r="A182" s="4">
        <v>2149</v>
      </c>
      <c t="n" r="B182" s="6">
        <v>609</v>
      </c>
      <c t="n" r="C182" s="6">
        <v>448</v>
      </c>
      <c t="n" r="D182" s="6">
        <v>1452</v>
      </c>
      <c t="n" r="E182" s="6">
        <v>1184</v>
      </c>
    </row>
    <row r="183" spans="1:5">
      <c t="s" r="A183" s="4">
        <v>2150</v>
      </c>
      <c t="n" r="B183" s="6">
        <v>1</v>
      </c>
      <c t="n" r="C183" s="6">
        <v>0</v>
      </c>
      <c t="n" r="D183" s="6">
        <v>1</v>
      </c>
      <c t="n" r="E183" s="6">
        <v>-5</v>
      </c>
    </row>
    <row r="184" spans="1:5">
      <c t="s" r="A184" s="4">
        <v>2151</v>
      </c>
      <c t="n" r="B184" s="6">
        <v>613</v>
      </c>
      <c t="n" r="C184" s="6">
        <v>454</v>
      </c>
      <c t="n" r="D184" s="6">
        <v>1434</v>
      </c>
      <c t="n" r="E184" s="6">
        <v>1184</v>
      </c>
    </row>
    <row r="185" spans="1:5">
      <c t="s" r="A185" s="4">
        <v>1441</v>
      </c>
    </row>
    <row r="186" spans="1:5">
      <c t="s" r="A186" s="3">
        <v>2125</v>
      </c>
    </row>
    <row r="187" spans="1:5">
      <c t="s" r="A187" s="4">
        <v>237</v>
      </c>
      <c t="n" r="B187" s="6">
        <v>2</v>
      </c>
      <c t="n" r="C187" s="6">
        <v>4</v>
      </c>
      <c t="n" r="D187" s="6">
        <v>34</v>
      </c>
      <c t="n" r="E187" s="6">
        <v>25</v>
      </c>
    </row>
    <row r="188" spans="1:5">
      <c t="s" r="A188" s="4">
        <v>855</v>
      </c>
      <c t="n" r="B188" s="6">
        <v>-1</v>
      </c>
      <c t="n" r="C188" s="6">
        <v>-32</v>
      </c>
      <c t="n" r="D188" s="6">
        <v>-148</v>
      </c>
      <c t="n" r="E188" s="6">
        <v>-105</v>
      </c>
    </row>
    <row r="189" spans="1:5">
      <c t="s" r="A189" s="4">
        <v>2149</v>
      </c>
      <c t="n" r="B189" s="6">
        <v>0</v>
      </c>
      <c t="n" r="C189" s="6">
        <v>0</v>
      </c>
      <c t="n" r="D189" s="6">
        <v>0</v>
      </c>
      <c t="n" r="E189" s="6">
        <v>0</v>
      </c>
    </row>
    <row r="190" spans="1:5">
      <c t="s" r="A190" s="4">
        <v>2150</v>
      </c>
      <c t="n" r="B190" s="6">
        <v>-577</v>
      </c>
      <c t="n" r="C190" s="6">
        <v>-199</v>
      </c>
      <c t="n" r="D190" s="6">
        <v>-1388</v>
      </c>
      <c t="n" r="E190" s="6">
        <v>-629</v>
      </c>
    </row>
    <row r="191" spans="1:5">
      <c t="s" r="A191" s="4">
        <v>2151</v>
      </c>
      <c t="n" r="B191" s="6">
        <v>-576</v>
      </c>
      <c t="n" r="C191" s="6">
        <v>-227</v>
      </c>
      <c t="n" r="D191" s="6">
        <v>-1502</v>
      </c>
      <c t="n" r="E191" s="6">
        <v>-709</v>
      </c>
    </row>
    <row r="192" spans="1:5">
      <c t="s" r="A192" s="4">
        <v>2127</v>
      </c>
    </row>
    <row r="193" spans="1:5">
      <c t="s" r="A193" s="3">
        <v>2125</v>
      </c>
    </row>
    <row r="194" spans="1:5">
      <c t="s" r="A194" s="4">
        <v>237</v>
      </c>
      <c t="n" r="B194" s="6">
        <v>0</v>
      </c>
      <c t="n" r="C194" s="6">
        <v>0</v>
      </c>
      <c t="n" r="D194" s="6">
        <v>0</v>
      </c>
      <c t="n" r="E194" s="6">
        <v>0</v>
      </c>
    </row>
    <row r="195" spans="1:5">
      <c t="s" r="A195" s="4">
        <v>855</v>
      </c>
      <c t="n" r="B195" s="6">
        <v>0</v>
      </c>
      <c t="n" r="C195" s="6">
        <v>0</v>
      </c>
      <c t="n" r="D195" s="6">
        <v>0</v>
      </c>
      <c t="n" r="E195" s="6">
        <v>0</v>
      </c>
    </row>
    <row r="196" spans="1:5">
      <c t="s" r="A196" s="4">
        <v>2149</v>
      </c>
      <c t="n" r="B196" s="6">
        <v>0</v>
      </c>
      <c t="n" r="C196" s="6">
        <v>0</v>
      </c>
      <c t="n" r="D196" s="6">
        <v>0</v>
      </c>
      <c t="n" r="E196" s="6">
        <v>0</v>
      </c>
    </row>
    <row r="197" spans="1:5">
      <c t="s" r="A197" s="4">
        <v>2150</v>
      </c>
      <c t="n" r="B197" s="6">
        <v>-561</v>
      </c>
      <c t="n" r="C197" s="6">
        <v>-371</v>
      </c>
      <c t="n" r="D197" s="6">
        <v>-1411</v>
      </c>
      <c t="n" r="E197" s="6">
        <v>-837</v>
      </c>
    </row>
    <row r="198" spans="1:5">
      <c t="s" r="A198" s="4">
        <v>2151</v>
      </c>
      <c t="n" r="B198" s="6">
        <v>-561</v>
      </c>
      <c t="n" r="C198" s="6">
        <v>-371</v>
      </c>
      <c t="n" r="D198" s="6">
        <v>-1411</v>
      </c>
      <c t="n" r="E198" s="6">
        <v>-837</v>
      </c>
    </row>
    <row r="199" spans="1:5">
      <c t="s" r="A199" s="4">
        <v>2128</v>
      </c>
    </row>
    <row r="200" spans="1:5">
      <c t="s" r="A200" s="3">
        <v>2125</v>
      </c>
    </row>
    <row r="201" spans="1:5">
      <c t="s" r="A201" s="4">
        <v>237</v>
      </c>
      <c t="n" r="B201" s="6">
        <v>0</v>
      </c>
      <c t="n" r="C201" s="6">
        <v>0</v>
      </c>
      <c t="n" r="D201" s="6">
        <v>0</v>
      </c>
      <c t="n" r="E201" s="6">
        <v>0</v>
      </c>
    </row>
    <row r="202" spans="1:5">
      <c t="s" r="A202" s="4">
        <v>855</v>
      </c>
      <c t="n" r="B202" s="6">
        <v>0</v>
      </c>
      <c t="n" r="C202" s="6">
        <v>0</v>
      </c>
      <c t="n" r="D202" s="6">
        <v>0</v>
      </c>
      <c t="n" r="E202" s="6">
        <v>0</v>
      </c>
    </row>
    <row r="203" spans="1:5">
      <c t="s" r="A203" s="4">
        <v>2149</v>
      </c>
      <c t="n" r="B203" s="6">
        <v>0</v>
      </c>
      <c t="n" r="C203" s="6">
        <v>0</v>
      </c>
      <c t="n" r="D203" s="6">
        <v>0</v>
      </c>
      <c t="n" r="E203" s="6">
        <v>0</v>
      </c>
    </row>
    <row r="204" spans="1:5">
      <c t="s" r="A204" s="4">
        <v>2150</v>
      </c>
      <c t="n" r="B204" s="6">
        <v>0</v>
      </c>
      <c t="n" r="C204" s="6">
        <v>0</v>
      </c>
      <c t="n" r="D204" s="6">
        <v>-2</v>
      </c>
      <c t="n" r="E204" s="6">
        <v>2</v>
      </c>
    </row>
    <row r="205" spans="1:5">
      <c t="s" r="A205" s="4">
        <v>2151</v>
      </c>
      <c t="n" r="B205" s="6">
        <v>0</v>
      </c>
      <c t="n" r="C205" s="6">
        <v>0</v>
      </c>
      <c t="n" r="D205" s="6">
        <v>-2</v>
      </c>
      <c t="n" r="E205" s="6">
        <v>2</v>
      </c>
    </row>
    <row r="206" spans="1:5">
      <c t="s" r="A206" s="4">
        <v>2129</v>
      </c>
    </row>
    <row r="207" spans="1:5">
      <c t="s" r="A207" s="3">
        <v>2125</v>
      </c>
    </row>
    <row r="208" spans="1:5">
      <c t="s" r="A208" s="4">
        <v>237</v>
      </c>
      <c t="n" r="B208" s="6">
        <v>0</v>
      </c>
      <c t="n" r="C208" s="6">
        <v>0</v>
      </c>
      <c t="n" r="D208" s="6">
        <v>29</v>
      </c>
      <c t="n" r="E208" s="6">
        <v>15</v>
      </c>
    </row>
    <row r="209" spans="1:5">
      <c t="s" r="A209" s="4">
        <v>855</v>
      </c>
      <c t="n" r="B209" s="6">
        <v>0</v>
      </c>
      <c t="n" r="C209" s="6">
        <v>-32</v>
      </c>
      <c t="n" r="D209" s="6">
        <v>-146</v>
      </c>
      <c t="n" r="E209" s="6">
        <v>-103</v>
      </c>
    </row>
    <row r="210" spans="1:5">
      <c t="s" r="A210" s="4">
        <v>2149</v>
      </c>
      <c t="n" r="B210" s="6">
        <v>0</v>
      </c>
      <c t="n" r="C210" s="6">
        <v>0</v>
      </c>
      <c t="n" r="D210" s="6">
        <v>0</v>
      </c>
      <c t="n" r="E210" s="6">
        <v>0</v>
      </c>
    </row>
    <row r="211" spans="1:5">
      <c t="s" r="A211" s="4">
        <v>2150</v>
      </c>
      <c t="n" r="B211" s="6">
        <v>-7</v>
      </c>
      <c t="n" r="C211" s="6">
        <v>95</v>
      </c>
      <c t="n" r="D211" s="6">
        <v>-20</v>
      </c>
      <c t="n" r="E211" s="6">
        <v>62</v>
      </c>
    </row>
    <row r="212" spans="1:5">
      <c t="s" r="A212" s="4">
        <v>2151</v>
      </c>
      <c t="n" r="B212" s="6">
        <v>-7</v>
      </c>
      <c t="n" r="C212" s="6">
        <v>63</v>
      </c>
      <c t="n" r="D212" s="6">
        <v>-137</v>
      </c>
      <c t="n" r="E212" s="6">
        <v>-26</v>
      </c>
    </row>
    <row r="213" spans="1:5">
      <c t="s" r="A213" s="4">
        <v>2130</v>
      </c>
    </row>
    <row r="214" spans="1:5">
      <c t="s" r="A214" s="3">
        <v>2125</v>
      </c>
    </row>
    <row r="215" spans="1:5">
      <c t="s" r="A215" s="4">
        <v>237</v>
      </c>
      <c t="n" r="B215" s="6">
        <v>0</v>
      </c>
      <c t="n" r="C215" s="6">
        <v>0</v>
      </c>
      <c t="n" r="D215" s="6">
        <v>0</v>
      </c>
      <c t="n" r="E215" s="6">
        <v>0</v>
      </c>
    </row>
    <row r="216" spans="1:5">
      <c t="s" r="A216" s="4">
        <v>855</v>
      </c>
      <c t="n" r="B216" s="6">
        <v>0</v>
      </c>
      <c t="n" r="C216" s="6">
        <v>0</v>
      </c>
      <c t="n" r="D216" s="6">
        <v>0</v>
      </c>
      <c t="n" r="E216" s="6">
        <v>0</v>
      </c>
    </row>
    <row r="217" spans="1:5">
      <c t="s" r="A217" s="4">
        <v>2149</v>
      </c>
      <c t="n" r="B217" s="6">
        <v>0</v>
      </c>
      <c t="n" r="C217" s="6">
        <v>0</v>
      </c>
      <c t="n" r="D217" s="6">
        <v>0</v>
      </c>
      <c t="n" r="E217" s="6">
        <v>0</v>
      </c>
    </row>
    <row r="218" spans="1:5">
      <c t="s" r="A218" s="4">
        <v>2150</v>
      </c>
      <c t="n" r="B218" s="6">
        <v>0</v>
      </c>
      <c t="n" r="C218" s="6">
        <v>0</v>
      </c>
      <c t="n" r="D218" s="6">
        <v>0</v>
      </c>
      <c t="n" r="E218" s="6">
        <v>0</v>
      </c>
    </row>
    <row r="219" spans="1:5">
      <c t="s" r="A219" s="4">
        <v>2151</v>
      </c>
      <c t="n" r="B219" s="6">
        <v>0</v>
      </c>
      <c t="n" r="C219" s="6">
        <v>0</v>
      </c>
      <c t="n" r="D219" s="6">
        <v>0</v>
      </c>
      <c t="n" r="E219" s="6">
        <v>0</v>
      </c>
    </row>
    <row r="220" spans="1:5">
      <c t="s" r="A220" s="4">
        <v>2131</v>
      </c>
    </row>
    <row r="221" spans="1:5">
      <c t="s" r="A221" s="3">
        <v>2125</v>
      </c>
    </row>
    <row r="222" spans="1:5">
      <c t="s" r="A222" s="4">
        <v>237</v>
      </c>
      <c t="n" r="B222" s="6">
        <v>2</v>
      </c>
      <c t="n" r="C222" s="6">
        <v>4</v>
      </c>
      <c t="n" r="D222" s="6">
        <v>5</v>
      </c>
      <c t="n" r="E222" s="6">
        <v>10</v>
      </c>
    </row>
    <row r="223" spans="1:5">
      <c t="s" r="A223" s="4">
        <v>855</v>
      </c>
      <c t="n" r="B223" s="6">
        <v>-1</v>
      </c>
      <c t="n" r="C223" s="6">
        <v>0</v>
      </c>
      <c t="n" r="D223" s="6">
        <v>-2</v>
      </c>
      <c t="n" r="E223" s="6">
        <v>-2</v>
      </c>
    </row>
    <row r="224" spans="1:5">
      <c t="s" r="A224" s="4">
        <v>2149</v>
      </c>
      <c t="n" r="B224" s="6">
        <v>0</v>
      </c>
      <c t="n" r="C224" s="6">
        <v>0</v>
      </c>
      <c t="n" r="D224" s="6">
        <v>0</v>
      </c>
      <c t="n" r="E224" s="6">
        <v>0</v>
      </c>
    </row>
    <row r="225" spans="1:5">
      <c t="s" r="A225" s="4">
        <v>2150</v>
      </c>
      <c t="n" r="B225" s="6">
        <v>-9</v>
      </c>
      <c t="n" r="C225" s="6">
        <v>77</v>
      </c>
      <c t="n" r="D225" s="6">
        <v>45</v>
      </c>
      <c t="n" r="E225" s="6">
        <v>144</v>
      </c>
    </row>
    <row r="226" spans="1:5">
      <c t="s" r="A226" s="4">
        <v>2151</v>
      </c>
      <c t="n" r="B226" s="6">
        <v>-8</v>
      </c>
      <c t="n" r="C226" s="6">
        <v>81</v>
      </c>
      <c t="n" r="D226" s="6">
        <v>48</v>
      </c>
      <c t="n" r="E226" s="6">
        <v>152</v>
      </c>
    </row>
    <row r="227" spans="1:5">
      <c t="s" r="A227" s="4">
        <v>2132</v>
      </c>
    </row>
    <row r="228" spans="1:5">
      <c t="s" r="A228" s="3">
        <v>2125</v>
      </c>
    </row>
    <row r="229" spans="1:5">
      <c t="s" r="A229" s="4">
        <v>237</v>
      </c>
      <c t="n" r="B229" s="6">
        <v>0</v>
      </c>
      <c t="n" r="C229" s="6">
        <v>0</v>
      </c>
      <c t="n" r="D229" s="6">
        <v>0</v>
      </c>
      <c t="n" r="E229" s="6">
        <v>0</v>
      </c>
    </row>
    <row r="230" spans="1:5">
      <c t="s" r="A230" s="4">
        <v>855</v>
      </c>
      <c t="n" r="B230" s="6">
        <v>0</v>
      </c>
      <c t="n" r="C230" s="6">
        <v>0</v>
      </c>
      <c t="n" r="D230" s="6">
        <v>0</v>
      </c>
      <c t="n" r="E230" s="6">
        <v>0</v>
      </c>
    </row>
    <row r="231" spans="1:5">
      <c t="s" r="A231" s="4">
        <v>2149</v>
      </c>
      <c t="n" r="B231" s="6">
        <v>0</v>
      </c>
      <c t="n" r="C231" s="6">
        <v>0</v>
      </c>
      <c t="n" r="D231" s="6">
        <v>0</v>
      </c>
      <c t="n" r="E231" s="6">
        <v>0</v>
      </c>
    </row>
    <row r="232" spans="1:5">
      <c t="s" r="A232" s="4">
        <v>2150</v>
      </c>
      <c t="n" r="B232" s="6">
        <v>0</v>
      </c>
      <c t="n" r="C232" s="6">
        <v>0</v>
      </c>
      <c t="n" r="D232" s="6">
        <v>0</v>
      </c>
      <c t="n" r="E232" s="6">
        <v>0</v>
      </c>
    </row>
    <row r="233" spans="1:5">
      <c t="s" r="A233" s="4">
        <v>2151</v>
      </c>
      <c t="n" r="B233" s="6">
        <v>0</v>
      </c>
      <c t="n" r="C233" s="6">
        <v>0</v>
      </c>
      <c t="n" r="D233" s="6">
        <v>0</v>
      </c>
      <c t="n" r="E233" s="6">
        <v>0</v>
      </c>
    </row>
    <row r="234" spans="1:5">
      <c t="s" r="A234" s="4">
        <v>2133</v>
      </c>
    </row>
    <row r="235" spans="1:5">
      <c t="s" r="A235" s="3">
        <v>1964</v>
      </c>
    </row>
    <row r="236" spans="1:5">
      <c t="s" r="A236" s="4">
        <v>237</v>
      </c>
      <c t="n" r="B236" s="6">
        <v>0</v>
      </c>
      <c t="n" r="C236" s="6">
        <v>1</v>
      </c>
      <c t="n" r="D236" s="6">
        <v>211</v>
      </c>
      <c t="n" r="E236" s="6">
        <v>97</v>
      </c>
    </row>
    <row r="237" spans="1:5">
      <c t="s" r="A237" s="4">
        <v>855</v>
      </c>
      <c t="n" r="B237" s="6">
        <v>0</v>
      </c>
      <c t="n" r="C237" s="6">
        <v>0</v>
      </c>
      <c t="n" r="D237" s="6">
        <v>0</v>
      </c>
      <c t="n" r="E237" s="6">
        <v>0</v>
      </c>
    </row>
    <row r="238" spans="1:5">
      <c t="s" r="A238" s="4">
        <v>2149</v>
      </c>
      <c t="n" r="B238" s="6">
        <v>0</v>
      </c>
      <c t="n" r="C238" s="6">
        <v>0</v>
      </c>
      <c t="n" r="D238" s="6">
        <v>0</v>
      </c>
      <c t="n" r="E238" s="6">
        <v>0</v>
      </c>
    </row>
    <row r="239" spans="1:5">
      <c t="s" r="A239" s="4">
        <v>2150</v>
      </c>
      <c t="n" r="B239" s="6">
        <v>0</v>
      </c>
      <c t="n" r="C239" s="6">
        <v>0</v>
      </c>
      <c t="n" r="D239" s="6">
        <v>0</v>
      </c>
      <c t="n" r="E239" s="6">
        <v>0</v>
      </c>
    </row>
    <row r="240" spans="1:5">
      <c t="s" r="A240" s="4">
        <v>2151</v>
      </c>
      <c t="n" r="B240" s="6">
        <v>0</v>
      </c>
      <c t="n" r="C240" s="6">
        <v>1</v>
      </c>
      <c t="n" r="D240" s="6">
        <v>211</v>
      </c>
      <c t="n" r="E240" s="6">
        <v>97</v>
      </c>
    </row>
    <row r="241" spans="1:5">
      <c t="s" r="A241" s="4">
        <v>2087</v>
      </c>
    </row>
    <row r="242" spans="1:5">
      <c t="s" r="A242" s="3">
        <v>1968</v>
      </c>
    </row>
    <row r="243" spans="1:5">
      <c t="s" r="A243" s="4">
        <v>237</v>
      </c>
      <c t="n" r="B243" s="6">
        <v>0</v>
      </c>
      <c t="n" r="C243" s="6">
        <v>1</v>
      </c>
      <c t="n" r="D243" s="6">
        <v>0</v>
      </c>
      <c t="n" r="E243" s="6">
        <v>21</v>
      </c>
    </row>
    <row r="244" spans="1:5">
      <c t="s" r="A244" s="4">
        <v>855</v>
      </c>
      <c t="n" r="B244" s="6">
        <v>0</v>
      </c>
      <c t="n" r="C244" s="6">
        <v>0</v>
      </c>
      <c t="n" r="D244" s="6">
        <v>0</v>
      </c>
      <c t="n" r="E244" s="6">
        <v>-15</v>
      </c>
    </row>
    <row r="245" spans="1:5">
      <c t="s" r="A245" s="4">
        <v>2149</v>
      </c>
      <c t="n" r="B245" s="6">
        <v>0</v>
      </c>
      <c t="n" r="C245" s="6">
        <v>0</v>
      </c>
      <c t="n" r="D245" s="6">
        <v>0</v>
      </c>
      <c t="n" r="E245" s="6">
        <v>0</v>
      </c>
    </row>
    <row r="246" spans="1:5">
      <c t="s" r="A246" s="4">
        <v>2150</v>
      </c>
      <c t="n" r="B246" s="6">
        <v>0</v>
      </c>
      <c t="n" r="C246" s="6">
        <v>0</v>
      </c>
      <c t="n" r="D246" s="6">
        <v>0</v>
      </c>
      <c t="n" r="E246" s="6">
        <v>0</v>
      </c>
    </row>
    <row r="247" spans="1:5">
      <c t="s" r="A247" s="4">
        <v>2151</v>
      </c>
      <c t="n" r="B247" s="6">
        <v>0</v>
      </c>
      <c t="n" r="C247" s="6">
        <v>1</v>
      </c>
      <c t="n" r="D247" s="6">
        <v>0</v>
      </c>
      <c t="n" r="E247" s="6">
        <v>6</v>
      </c>
    </row>
    <row r="248" spans="1:5">
      <c t="s" r="A248" s="4">
        <v>2134</v>
      </c>
    </row>
    <row r="249" spans="1:5">
      <c t="s" r="A249" s="3">
        <v>1968</v>
      </c>
    </row>
    <row r="250" spans="1:5">
      <c t="s" r="A250" s="4">
        <v>237</v>
      </c>
      <c t="n" r="B250" s="6">
        <v>0</v>
      </c>
      <c t="n" r="C250" s="6">
        <v>0</v>
      </c>
      <c t="n" r="D250" s="6">
        <v>0</v>
      </c>
      <c t="n" r="E250" s="6">
        <v>0</v>
      </c>
    </row>
    <row r="251" spans="1:5">
      <c t="s" r="A251" s="4">
        <v>855</v>
      </c>
      <c t="n" r="B251" s="6">
        <v>0</v>
      </c>
      <c t="n" r="C251" s="6">
        <v>0</v>
      </c>
      <c t="n" r="D251" s="6">
        <v>0</v>
      </c>
      <c t="n" r="E251" s="6">
        <v>0</v>
      </c>
    </row>
    <row r="252" spans="1:5">
      <c t="s" r="A252" s="4">
        <v>2149</v>
      </c>
      <c t="n" r="B252" s="6">
        <v>0</v>
      </c>
      <c t="n" r="C252" s="6">
        <v>0</v>
      </c>
      <c t="n" r="D252" s="6">
        <v>0</v>
      </c>
      <c t="n" r="E252" s="6">
        <v>0</v>
      </c>
    </row>
    <row r="253" spans="1:5">
      <c t="s" r="A253" s="4">
        <v>2150</v>
      </c>
      <c t="n" r="B253" s="6">
        <v>0</v>
      </c>
      <c t="n" r="C253" s="6">
        <v>10</v>
      </c>
      <c t="n" r="D253" s="6">
        <v>25</v>
      </c>
      <c t="n" r="E253" s="6">
        <v>10</v>
      </c>
    </row>
    <row r="254" spans="1:5">
      <c t="s" r="A254" s="4">
        <v>2151</v>
      </c>
      <c t="n" r="B254" s="7">
        <v>0</v>
      </c>
      <c t="n" r="C254" s="7">
        <v>10</v>
      </c>
      <c t="n" r="D254" s="7">
        <v>25</v>
      </c>
      <c t="n" r="E254" s="7">
        <v>1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6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2153</v>
      </c>
      <c t="s" r="B1" s="2">
        <v>1</v>
      </c>
      <c t="s" r="C1" s="2">
        <v>662</v>
      </c>
    </row>
    <row r="2" spans="1:3">
      <c t="s" r="B2" s="2">
        <v>1528</v>
      </c>
      <c t="s" r="C2" s="2">
        <v>1529</v>
      </c>
    </row>
    <row r="3" spans="1:3">
      <c t="s" r="A3" s="3">
        <v>2154</v>
      </c>
    </row>
    <row r="4" spans="1:3">
      <c t="s" r="A4" s="4">
        <v>116</v>
      </c>
      <c t="n" r="B4" s="7">
        <v>291591</v>
      </c>
      <c t="n" r="C4" s="7">
        <v>267358</v>
      </c>
    </row>
    <row r="5" spans="1:3">
      <c t="s" r="A5" s="4">
        <v>155</v>
      </c>
      <c t="n" r="B5" s="6">
        <v>22647</v>
      </c>
      <c t="n" r="C5" s="6">
        <v>13539</v>
      </c>
    </row>
    <row r="6" spans="1:3">
      <c t="s" r="A6" s="4">
        <v>35</v>
      </c>
      <c t="n" r="B6" s="6">
        <v>4788</v>
      </c>
      <c t="n" r="C6" s="6">
        <v>5316</v>
      </c>
    </row>
    <row r="7" spans="1:3">
      <c t="s" r="A7" s="4">
        <v>1391</v>
      </c>
      <c t="n" r="B7" s="6">
        <v>10415</v>
      </c>
      <c t="n" r="C7" s="6">
        <v>12415</v>
      </c>
    </row>
    <row r="8" spans="1:3">
      <c t="s" r="A8" s="3">
        <v>2155</v>
      </c>
    </row>
    <row r="9" spans="1:3">
      <c t="s" r="A9" s="4">
        <v>2156</v>
      </c>
      <c t="n" r="B9" s="7">
        <v>236</v>
      </c>
      <c t="n" r="C9" s="7">
        <v>56</v>
      </c>
    </row>
    <row r="10" spans="1:3">
      <c t="s" r="A10" s="4">
        <v>2157</v>
      </c>
    </row>
    <row r="11" spans="1:3">
      <c t="s" r="A11" s="3">
        <v>2155</v>
      </c>
    </row>
    <row r="12" spans="1:3">
      <c t="s" r="A12" s="4">
        <v>2158</v>
      </c>
      <c t="s" r="B12" s="4">
        <v>1174</v>
      </c>
      <c t="s" r="C12" s="4">
        <v>1174</v>
      </c>
    </row>
    <row r="13" spans="1:3">
      <c t="s" r="A13" s="4">
        <v>2159</v>
      </c>
      <c t="s" r="B13" s="4">
        <v>2160</v>
      </c>
      <c t="s" r="C13" s="4">
        <v>2161</v>
      </c>
    </row>
    <row r="14" spans="1:3">
      <c t="s" r="A14" s="4">
        <v>2162</v>
      </c>
    </row>
    <row r="15" spans="1:3">
      <c t="s" r="A15" s="3">
        <v>2155</v>
      </c>
    </row>
    <row r="16" spans="1:3">
      <c t="s" r="A16" s="4">
        <v>2158</v>
      </c>
      <c t="s" r="B16" s="4">
        <v>1831</v>
      </c>
      <c t="s" r="C16" s="4">
        <v>1831</v>
      </c>
    </row>
    <row r="17" spans="1:3">
      <c t="s" r="A17" s="4">
        <v>2159</v>
      </c>
      <c t="s" r="B17" s="4">
        <v>772</v>
      </c>
      <c t="s" r="C17" s="4">
        <v>2163</v>
      </c>
    </row>
    <row r="18" spans="1:3">
      <c t="s" r="A18" s="4">
        <v>2164</v>
      </c>
    </row>
    <row r="19" spans="1:3">
      <c t="s" r="A19" s="3">
        <v>2155</v>
      </c>
    </row>
    <row r="20" spans="1:3">
      <c t="s" r="A20" s="4">
        <v>2158</v>
      </c>
      <c t="s" r="B20" s="4">
        <v>2165</v>
      </c>
      <c t="s" r="C20" s="4">
        <v>2166</v>
      </c>
    </row>
    <row r="21" spans="1:3">
      <c t="s" r="A21" s="4">
        <v>2159</v>
      </c>
      <c t="s" r="B21" s="4">
        <v>2167</v>
      </c>
      <c t="s" r="C21" s="4">
        <v>2168</v>
      </c>
    </row>
    <row r="22" spans="1:3">
      <c t="s" r="A22" s="4">
        <v>2169</v>
      </c>
    </row>
    <row r="23" spans="1:3">
      <c t="s" r="A23" s="3">
        <v>2155</v>
      </c>
    </row>
    <row r="24" spans="1:3">
      <c t="s" r="A24" s="4">
        <v>2170</v>
      </c>
      <c t="s" r="B24" s="4">
        <v>723</v>
      </c>
      <c t="s" r="C24" s="4">
        <v>2171</v>
      </c>
    </row>
    <row r="25" spans="1:3">
      <c t="s" r="A25" s="4">
        <v>2172</v>
      </c>
      <c t="s" r="B25" s="4">
        <v>2173</v>
      </c>
      <c t="s" r="C25" s="4">
        <v>2173</v>
      </c>
    </row>
    <row r="26" spans="1:3">
      <c t="s" r="A26" s="4">
        <v>2174</v>
      </c>
      <c t="s" r="B26" s="4">
        <v>2175</v>
      </c>
      <c t="s" r="C26" s="4">
        <v>2175</v>
      </c>
    </row>
    <row r="27" spans="1:3">
      <c t="s" r="A27" s="4">
        <v>2176</v>
      </c>
    </row>
    <row r="28" spans="1:3">
      <c t="s" r="A28" s="3">
        <v>2155</v>
      </c>
    </row>
    <row r="29" spans="1:3">
      <c t="s" r="A29" s="4">
        <v>2170</v>
      </c>
      <c t="s" r="B29" s="4">
        <v>1519</v>
      </c>
      <c t="s" r="C29" s="4">
        <v>2177</v>
      </c>
    </row>
    <row r="30" spans="1:3">
      <c t="s" r="A30" s="4">
        <v>2172</v>
      </c>
      <c t="s" r="B30" s="4">
        <v>2173</v>
      </c>
      <c t="s" r="C30" s="4">
        <v>2173</v>
      </c>
    </row>
    <row r="31" spans="1:3">
      <c t="s" r="A31" s="4">
        <v>2174</v>
      </c>
      <c t="s" r="B31" s="4">
        <v>2178</v>
      </c>
      <c t="s" r="C31" s="4">
        <v>2179</v>
      </c>
    </row>
    <row r="32" spans="1:3">
      <c t="s" r="A32" s="4">
        <v>2180</v>
      </c>
    </row>
    <row r="33" spans="1:3">
      <c t="s" r="A33" s="3">
        <v>2155</v>
      </c>
    </row>
    <row r="34" spans="1:3">
      <c t="s" r="A34" s="4">
        <v>2170</v>
      </c>
      <c t="s" r="B34" s="4">
        <v>2181</v>
      </c>
      <c t="s" r="C34" s="4">
        <v>673</v>
      </c>
    </row>
    <row r="35" spans="1:3">
      <c t="s" r="A35" s="4">
        <v>2172</v>
      </c>
      <c t="s" r="B35" s="4">
        <v>2173</v>
      </c>
      <c t="s" r="C35" s="4">
        <v>2173</v>
      </c>
    </row>
    <row r="36" spans="1:3">
      <c t="s" r="A36" s="4">
        <v>2174</v>
      </c>
      <c t="s" r="B36" s="4">
        <v>2182</v>
      </c>
      <c t="s" r="C36" s="4">
        <v>1568</v>
      </c>
    </row>
    <row r="37" spans="1:3">
      <c t="s" r="A37" s="4">
        <v>2183</v>
      </c>
    </row>
    <row r="38" spans="1:3">
      <c t="s" r="A38" s="3">
        <v>2155</v>
      </c>
    </row>
    <row r="39" spans="1:3">
      <c t="s" r="A39" s="4">
        <v>2184</v>
      </c>
      <c t="s" r="B39" s="4">
        <v>2185</v>
      </c>
      <c t="s" r="C39" s="4">
        <v>2186</v>
      </c>
    </row>
    <row r="40" spans="1:3">
      <c t="s" r="A40" s="4">
        <v>2187</v>
      </c>
      <c t="s" r="B40" s="4">
        <v>2188</v>
      </c>
      <c t="s" r="C40" s="4">
        <v>2189</v>
      </c>
    </row>
    <row r="41" spans="1:3">
      <c t="s" r="A41" s="4">
        <v>2190</v>
      </c>
    </row>
    <row r="42" spans="1:3">
      <c t="s" r="A42" s="3">
        <v>2155</v>
      </c>
    </row>
    <row r="43" spans="1:3">
      <c t="s" r="A43" s="4">
        <v>2191</v>
      </c>
      <c t="s" r="B43" s="4">
        <v>1524</v>
      </c>
      <c t="s" r="C43" s="4">
        <v>1524</v>
      </c>
    </row>
    <row r="44" spans="1:3">
      <c t="s" r="A44" s="4">
        <v>2192</v>
      </c>
      <c t="s" r="B44" s="4">
        <v>2193</v>
      </c>
      <c t="s" r="C44" s="4">
        <v>2193</v>
      </c>
    </row>
    <row r="45" spans="1:3">
      <c t="s" r="A45" s="4">
        <v>2194</v>
      </c>
    </row>
    <row r="46" spans="1:3">
      <c t="s" r="A46" s="3">
        <v>2155</v>
      </c>
    </row>
    <row r="47" spans="1:3">
      <c t="s" r="A47" s="4">
        <v>2184</v>
      </c>
      <c t="s" r="B47" s="4">
        <v>2195</v>
      </c>
      <c t="s" r="C47" s="4">
        <v>2196</v>
      </c>
    </row>
    <row r="48" spans="1:3">
      <c t="s" r="A48" s="4">
        <v>2187</v>
      </c>
      <c t="s" r="B48" s="4">
        <v>689</v>
      </c>
      <c t="s" r="C48" s="4">
        <v>689</v>
      </c>
    </row>
    <row r="49" spans="1:3">
      <c t="s" r="A49" s="4">
        <v>2197</v>
      </c>
    </row>
    <row r="50" spans="1:3">
      <c t="s" r="A50" s="3">
        <v>2155</v>
      </c>
    </row>
    <row r="51" spans="1:3">
      <c t="s" r="A51" s="4">
        <v>2191</v>
      </c>
      <c t="s" r="B51" s="4">
        <v>1403</v>
      </c>
      <c t="s" r="C51" s="4">
        <v>2198</v>
      </c>
    </row>
    <row r="52" spans="1:3">
      <c t="s" r="A52" s="4">
        <v>2192</v>
      </c>
      <c t="s" r="B52" s="4">
        <v>2199</v>
      </c>
      <c t="s" r="C52" s="4">
        <v>2199</v>
      </c>
    </row>
    <row r="53" spans="1:3">
      <c t="s" r="A53" s="4">
        <v>2200</v>
      </c>
    </row>
    <row r="54" spans="1:3">
      <c t="s" r="A54" s="3">
        <v>2155</v>
      </c>
    </row>
    <row r="55" spans="1:3">
      <c t="s" r="A55" s="4">
        <v>2184</v>
      </c>
      <c t="s" r="B55" s="4">
        <v>2201</v>
      </c>
      <c t="s" r="C55" s="4">
        <v>2202</v>
      </c>
    </row>
    <row r="56" spans="1:3">
      <c t="s" r="A56" s="4">
        <v>2187</v>
      </c>
      <c t="s" r="B56" s="4">
        <v>2203</v>
      </c>
      <c t="s" r="C56" s="4">
        <v>2204</v>
      </c>
    </row>
    <row r="57" spans="1:3">
      <c t="s" r="A57" s="4">
        <v>2205</v>
      </c>
    </row>
    <row r="58" spans="1:3">
      <c t="s" r="A58" s="3">
        <v>2155</v>
      </c>
    </row>
    <row r="59" spans="1:3">
      <c t="s" r="A59" s="4">
        <v>2191</v>
      </c>
      <c t="s" r="B59" s="4">
        <v>2206</v>
      </c>
      <c t="s" r="C59" s="4">
        <v>2207</v>
      </c>
    </row>
    <row r="60" spans="1:3">
      <c t="s" r="A60" s="4">
        <v>2192</v>
      </c>
      <c t="s" r="B60" s="4">
        <v>2208</v>
      </c>
      <c t="s" r="C60" s="4">
        <v>2209</v>
      </c>
    </row>
    <row r="61" spans="1:3">
      <c t="s" r="A61" s="4">
        <v>2210</v>
      </c>
    </row>
    <row r="62" spans="1:3">
      <c t="s" r="A62" s="3">
        <v>2155</v>
      </c>
    </row>
    <row r="63" spans="1:3">
      <c t="s" r="A63" s="4">
        <v>2211</v>
      </c>
      <c t="s" r="B63" s="4">
        <v>2212</v>
      </c>
      <c t="s" r="C63" s="4">
        <v>2213</v>
      </c>
    </row>
    <row r="64" spans="1:3">
      <c t="s" r="A64" s="4">
        <v>2214</v>
      </c>
    </row>
    <row r="65" spans="1:3">
      <c t="s" r="A65" s="3">
        <v>2155</v>
      </c>
    </row>
    <row r="66" spans="1:3">
      <c t="s" r="A66" s="4">
        <v>2172</v>
      </c>
      <c t="s" r="B66" s="4">
        <v>2215</v>
      </c>
      <c t="s" r="C66" s="4">
        <v>2215</v>
      </c>
    </row>
    <row r="67" spans="1:3">
      <c t="s" r="A67" s="4">
        <v>2216</v>
      </c>
      <c t="s" r="B67" s="4">
        <v>689</v>
      </c>
      <c t="s" r="C67" s="4">
        <v>689</v>
      </c>
    </row>
    <row r="68" spans="1:3">
      <c t="s" r="A68" s="4">
        <v>2217</v>
      </c>
    </row>
    <row r="69" spans="1:3">
      <c t="s" r="A69" s="3">
        <v>2155</v>
      </c>
    </row>
    <row r="70" spans="1:3">
      <c t="s" r="A70" s="4">
        <v>2211</v>
      </c>
      <c t="s" r="B70" s="4">
        <v>2218</v>
      </c>
      <c t="s" r="C70" s="4">
        <v>2219</v>
      </c>
    </row>
    <row r="71" spans="1:3">
      <c t="s" r="A71" s="4">
        <v>2220</v>
      </c>
    </row>
    <row r="72" spans="1:3">
      <c t="s" r="A72" s="3">
        <v>2155</v>
      </c>
    </row>
    <row r="73" spans="1:3">
      <c t="s" r="A73" s="4">
        <v>2172</v>
      </c>
      <c t="s" r="B73" s="4">
        <v>1829</v>
      </c>
      <c t="s" r="C73" s="4">
        <v>2221</v>
      </c>
    </row>
    <row r="74" spans="1:3">
      <c t="s" r="A74" s="4">
        <v>2216</v>
      </c>
      <c t="s" r="B74" s="4">
        <v>2222</v>
      </c>
      <c t="s" r="C74" s="4">
        <v>2223</v>
      </c>
    </row>
    <row r="75" spans="1:3">
      <c t="s" r="A75" s="4">
        <v>2224</v>
      </c>
    </row>
    <row r="76" spans="1:3">
      <c t="s" r="A76" s="3">
        <v>2155</v>
      </c>
    </row>
    <row r="77" spans="1:3">
      <c t="s" r="A77" s="4">
        <v>2211</v>
      </c>
      <c t="s" r="B77" s="4">
        <v>2225</v>
      </c>
      <c t="s" r="C77" s="4">
        <v>2226</v>
      </c>
    </row>
    <row r="78" spans="1:3">
      <c t="s" r="A78" s="4">
        <v>2227</v>
      </c>
    </row>
    <row r="79" spans="1:3">
      <c t="s" r="A79" s="3">
        <v>2155</v>
      </c>
    </row>
    <row r="80" spans="1:3">
      <c t="s" r="A80" s="4">
        <v>2172</v>
      </c>
      <c t="s" r="B80" s="4">
        <v>2228</v>
      </c>
      <c t="s" r="C80" s="4">
        <v>2229</v>
      </c>
    </row>
    <row r="81" spans="1:3">
      <c t="s" r="A81" s="4">
        <v>2216</v>
      </c>
      <c t="s" r="B81" s="4">
        <v>877</v>
      </c>
      <c t="s" r="C81" s="4">
        <v>2230</v>
      </c>
    </row>
    <row r="82" spans="1:3">
      <c t="s" r="A82" s="4">
        <v>2231</v>
      </c>
    </row>
    <row r="83" spans="1:3">
      <c t="s" r="A83" s="3">
        <v>2155</v>
      </c>
    </row>
    <row r="84" spans="1:3">
      <c t="s" r="A84" s="4">
        <v>1521</v>
      </c>
      <c t="s" r="B84" s="4">
        <v>773</v>
      </c>
      <c t="s" r="C84" s="4">
        <v>1173</v>
      </c>
    </row>
    <row r="85" spans="1:3">
      <c t="s" r="A85" s="4">
        <v>2232</v>
      </c>
    </row>
    <row r="86" spans="1:3">
      <c t="s" r="A86" s="3">
        <v>2155</v>
      </c>
    </row>
    <row r="87" spans="1:3">
      <c t="s" r="A87" s="4">
        <v>1521</v>
      </c>
      <c t="s" r="B87" s="4">
        <v>1169</v>
      </c>
      <c t="s" r="C87" s="4">
        <v>2233</v>
      </c>
    </row>
    <row r="88" spans="1:3">
      <c t="s" r="A88" s="4">
        <v>2234</v>
      </c>
    </row>
    <row r="89" spans="1:3">
      <c t="s" r="A89" s="3">
        <v>2155</v>
      </c>
    </row>
    <row r="90" spans="1:3">
      <c t="s" r="A90" s="4">
        <v>1521</v>
      </c>
      <c t="s" r="B90" s="4">
        <v>721</v>
      </c>
      <c t="s" r="C90" s="4">
        <v>2235</v>
      </c>
    </row>
    <row r="91" spans="1:3">
      <c t="s" r="A91" s="4">
        <v>2236</v>
      </c>
    </row>
    <row r="92" spans="1:3">
      <c t="s" r="A92" s="3">
        <v>2155</v>
      </c>
    </row>
    <row r="93" spans="1:3">
      <c t="s" r="A93" s="4">
        <v>1521</v>
      </c>
      <c t="s" r="B93" s="4">
        <v>2237</v>
      </c>
      <c t="s" r="C93" s="4">
        <v>1173</v>
      </c>
    </row>
    <row r="94" spans="1:3">
      <c t="s" r="A94" s="4">
        <v>2184</v>
      </c>
      <c t="s" r="B94" s="4">
        <v>2238</v>
      </c>
      <c t="s" r="C94" s="4">
        <v>2239</v>
      </c>
    </row>
    <row r="95" spans="1:3">
      <c t="s" r="A95" s="4">
        <v>2240</v>
      </c>
    </row>
    <row r="96" spans="1:3">
      <c t="s" r="A96" s="3">
        <v>2155</v>
      </c>
    </row>
    <row r="97" spans="1:3">
      <c t="s" r="A97" s="4">
        <v>1521</v>
      </c>
      <c t="s" r="B97" s="4">
        <v>2241</v>
      </c>
      <c t="s" r="C97" s="4">
        <v>2242</v>
      </c>
    </row>
    <row r="98" spans="1:3">
      <c t="s" r="A98" s="4">
        <v>2184</v>
      </c>
      <c t="s" r="B98" s="4">
        <v>2243</v>
      </c>
      <c t="s" r="C98" s="4">
        <v>2244</v>
      </c>
    </row>
    <row r="99" spans="1:3">
      <c t="s" r="A99" s="4">
        <v>2245</v>
      </c>
    </row>
    <row r="100" spans="1:3">
      <c t="s" r="A100" s="3">
        <v>2155</v>
      </c>
    </row>
    <row r="101" spans="1:3">
      <c t="s" r="A101" s="4">
        <v>1521</v>
      </c>
      <c t="s" r="B101" s="4">
        <v>780</v>
      </c>
      <c t="s" r="C101" s="4">
        <v>2246</v>
      </c>
    </row>
    <row r="102" spans="1:3">
      <c t="s" r="A102" s="4">
        <v>2184</v>
      </c>
      <c t="s" r="B102" s="4">
        <v>2247</v>
      </c>
      <c t="s" r="C102" s="4">
        <v>2248</v>
      </c>
    </row>
    <row r="103" spans="1:3">
      <c t="s" r="A103" s="4">
        <v>2249</v>
      </c>
    </row>
    <row r="104" spans="1:3">
      <c t="s" r="A104" s="3">
        <v>2155</v>
      </c>
    </row>
    <row r="105" spans="1:3">
      <c t="s" r="A105" s="4">
        <v>2211</v>
      </c>
      <c t="s" r="B105" s="4">
        <v>2250</v>
      </c>
      <c t="s" r="C105" s="4">
        <v>2251</v>
      </c>
    </row>
    <row r="106" spans="1:3">
      <c t="s" r="A106" s="4">
        <v>2252</v>
      </c>
    </row>
    <row r="107" spans="1:3">
      <c t="s" r="A107" s="3">
        <v>2155</v>
      </c>
    </row>
    <row r="108" spans="1:3">
      <c t="s" r="A108" s="4">
        <v>2211</v>
      </c>
      <c t="s" r="B108" s="4">
        <v>2253</v>
      </c>
      <c t="s" r="C108" s="4">
        <v>2253</v>
      </c>
    </row>
    <row r="109" spans="1:3">
      <c t="s" r="A109" s="4">
        <v>2254</v>
      </c>
    </row>
    <row r="110" spans="1:3">
      <c t="s" r="A110" s="3">
        <v>2155</v>
      </c>
    </row>
    <row r="111" spans="1:3">
      <c t="s" r="A111" s="4">
        <v>2211</v>
      </c>
      <c t="s" r="B111" s="4">
        <v>2255</v>
      </c>
      <c t="s" r="C111" s="4">
        <v>2255</v>
      </c>
    </row>
    <row r="112" spans="1:3">
      <c t="s" r="A112" s="4">
        <v>2256</v>
      </c>
    </row>
    <row r="113" spans="1:3">
      <c t="s" r="A113" s="3">
        <v>2155</v>
      </c>
    </row>
    <row r="114" spans="1:3">
      <c t="s" r="A114" s="4">
        <v>1521</v>
      </c>
      <c t="s" r="B114" s="4">
        <v>2225</v>
      </c>
      <c t="s" r="C114" s="4">
        <v>1174</v>
      </c>
    </row>
    <row r="115" spans="1:3">
      <c t="s" r="A115" s="4">
        <v>2257</v>
      </c>
    </row>
    <row r="116" spans="1:3">
      <c t="s" r="A116" s="3">
        <v>2155</v>
      </c>
    </row>
    <row r="117" spans="1:3">
      <c t="s" r="A117" s="4">
        <v>1521</v>
      </c>
      <c t="s" r="B117" s="4">
        <v>2258</v>
      </c>
      <c t="s" r="C117" s="4">
        <v>2259</v>
      </c>
    </row>
    <row r="118" spans="1:3">
      <c t="s" r="A118" s="4">
        <v>2260</v>
      </c>
    </row>
    <row r="119" spans="1:3">
      <c t="s" r="A119" s="3">
        <v>2155</v>
      </c>
    </row>
    <row r="120" spans="1:3">
      <c t="s" r="A120" s="4">
        <v>1521</v>
      </c>
      <c t="s" r="B120" s="4">
        <v>723</v>
      </c>
      <c t="s" r="C120" s="4">
        <v>1573</v>
      </c>
    </row>
    <row r="121" spans="1:3">
      <c t="s" r="A121" s="4">
        <v>2261</v>
      </c>
    </row>
    <row r="122" spans="1:3">
      <c t="s" r="A122" s="3">
        <v>2155</v>
      </c>
    </row>
    <row r="123" spans="1:3">
      <c t="s" r="A123" s="4">
        <v>1521</v>
      </c>
      <c t="s" r="B123" s="4">
        <v>1568</v>
      </c>
      <c t="s" r="C123" s="4">
        <v>2177</v>
      </c>
    </row>
    <row r="124" spans="1:3">
      <c t="s" r="A124" s="4">
        <v>2184</v>
      </c>
      <c t="s" r="B124" s="4">
        <v>2262</v>
      </c>
      <c t="s" r="C124" s="4">
        <v>2239</v>
      </c>
    </row>
    <row r="125" spans="1:3">
      <c t="s" r="A125" s="4">
        <v>2263</v>
      </c>
    </row>
    <row r="126" spans="1:3">
      <c t="s" r="A126" s="3">
        <v>2155</v>
      </c>
    </row>
    <row r="127" spans="1:3">
      <c t="s" r="A127" s="4">
        <v>1521</v>
      </c>
      <c t="s" r="B127" s="4">
        <v>2264</v>
      </c>
      <c t="s" r="C127" s="4">
        <v>2265</v>
      </c>
    </row>
    <row r="128" spans="1:3">
      <c t="s" r="A128" s="4">
        <v>2184</v>
      </c>
      <c t="s" r="B128" s="4">
        <v>2266</v>
      </c>
      <c t="s" r="C128" s="4">
        <v>2267</v>
      </c>
    </row>
    <row r="129" spans="1:3">
      <c t="s" r="A129" s="4">
        <v>2268</v>
      </c>
    </row>
    <row r="130" spans="1:3">
      <c t="s" r="A130" s="3">
        <v>2155</v>
      </c>
    </row>
    <row r="131" spans="1:3">
      <c t="s" r="A131" s="4">
        <v>1521</v>
      </c>
      <c t="s" r="B131" s="4">
        <v>1573</v>
      </c>
      <c t="s" r="C131" s="4">
        <v>2269</v>
      </c>
    </row>
    <row r="132" spans="1:3">
      <c t="s" r="A132" s="4">
        <v>2184</v>
      </c>
      <c t="s" r="B132" s="4">
        <v>1374</v>
      </c>
      <c t="s" r="C132" s="4">
        <v>2270</v>
      </c>
    </row>
    <row r="133" spans="1:3">
      <c t="s" r="A133" s="4">
        <v>2271</v>
      </c>
    </row>
    <row r="134" spans="1:3">
      <c t="s" r="A134" s="3">
        <v>2155</v>
      </c>
    </row>
    <row r="135" spans="1:3">
      <c t="s" r="A135" s="4">
        <v>1521</v>
      </c>
      <c t="s" r="B135" s="4">
        <v>2246</v>
      </c>
      <c t="s" r="C135" s="4">
        <v>1569</v>
      </c>
    </row>
    <row r="136" spans="1:3">
      <c t="s" r="A136" s="4">
        <v>2170</v>
      </c>
      <c t="s" r="B136" s="4">
        <v>2272</v>
      </c>
      <c t="s" r="C136" s="4">
        <v>1568</v>
      </c>
    </row>
    <row r="137" spans="1:3">
      <c t="s" r="A137" s="4">
        <v>2172</v>
      </c>
      <c t="s" r="B137" s="4">
        <v>2175</v>
      </c>
      <c t="s" r="C137" s="4">
        <v>2175</v>
      </c>
    </row>
    <row r="138" spans="1:3">
      <c t="s" r="A138" s="4">
        <v>2174</v>
      </c>
      <c t="s" r="B138" s="4">
        <v>2273</v>
      </c>
      <c t="s" r="C138" s="4">
        <v>2273</v>
      </c>
    </row>
    <row r="139" spans="1:3">
      <c t="s" r="A139" s="4">
        <v>2274</v>
      </c>
    </row>
    <row r="140" spans="1:3">
      <c t="s" r="A140" s="3">
        <v>2155</v>
      </c>
    </row>
    <row r="141" spans="1:3">
      <c t="s" r="A141" s="4">
        <v>2211</v>
      </c>
      <c t="s" r="B141" s="4">
        <v>2275</v>
      </c>
      <c t="s" r="C141" s="4">
        <v>2275</v>
      </c>
    </row>
    <row r="142" spans="1:3">
      <c t="s" r="A142" s="4">
        <v>2276</v>
      </c>
    </row>
    <row r="143" spans="1:3">
      <c t="s" r="A143" s="3">
        <v>2155</v>
      </c>
    </row>
    <row r="144" spans="1:3">
      <c t="s" r="A144" s="4">
        <v>1521</v>
      </c>
      <c t="s" r="B144" s="4">
        <v>1522</v>
      </c>
      <c t="s" r="C144" s="4">
        <v>2265</v>
      </c>
    </row>
    <row r="145" spans="1:3">
      <c t="s" r="A145" s="4">
        <v>2170</v>
      </c>
      <c t="s" r="B145" s="4">
        <v>2277</v>
      </c>
      <c t="s" r="C145" s="4">
        <v>2179</v>
      </c>
    </row>
    <row r="146" spans="1:3">
      <c t="s" r="A146" s="4">
        <v>2172</v>
      </c>
      <c t="s" r="B146" s="4">
        <v>2278</v>
      </c>
      <c t="s" r="C146" s="4">
        <v>2279</v>
      </c>
    </row>
    <row r="147" spans="1:3">
      <c t="s" r="A147" s="4">
        <v>2174</v>
      </c>
      <c t="s" r="B147" s="4">
        <v>2280</v>
      </c>
      <c t="s" r="C147" s="4">
        <v>2281</v>
      </c>
    </row>
    <row r="148" spans="1:3">
      <c t="s" r="A148" s="4">
        <v>2282</v>
      </c>
    </row>
    <row r="149" spans="1:3">
      <c t="s" r="A149" s="3">
        <v>2155</v>
      </c>
    </row>
    <row r="150" spans="1:3">
      <c t="s" r="A150" s="4">
        <v>2211</v>
      </c>
      <c t="s" r="B150" s="4">
        <v>689</v>
      </c>
      <c t="s" r="C150" s="4">
        <v>689</v>
      </c>
    </row>
    <row r="151" spans="1:3">
      <c t="s" r="A151" s="4">
        <v>2283</v>
      </c>
    </row>
    <row r="152" spans="1:3">
      <c t="s" r="A152" s="3">
        <v>2155</v>
      </c>
    </row>
    <row r="153" spans="1:3">
      <c t="s" r="A153" s="4">
        <v>1521</v>
      </c>
      <c t="s" r="B153" s="4">
        <v>2284</v>
      </c>
      <c t="s" r="C153" s="4">
        <v>2285</v>
      </c>
    </row>
    <row r="154" spans="1:3">
      <c t="s" r="A154" s="4">
        <v>2170</v>
      </c>
      <c t="s" r="B154" s="4">
        <v>2286</v>
      </c>
      <c t="s" r="C154" s="4">
        <v>2287</v>
      </c>
    </row>
    <row r="155" spans="1:3">
      <c t="s" r="A155" s="4">
        <v>2172</v>
      </c>
      <c t="s" r="B155" s="4">
        <v>2288</v>
      </c>
      <c t="s" r="C155" s="4">
        <v>2289</v>
      </c>
    </row>
    <row r="156" spans="1:3">
      <c t="s" r="A156" s="4">
        <v>2174</v>
      </c>
      <c t="s" r="B156" s="4">
        <v>2182</v>
      </c>
      <c t="s" r="C156" s="4">
        <v>2290</v>
      </c>
    </row>
    <row r="157" spans="1:3">
      <c t="s" r="A157" s="4">
        <v>2291</v>
      </c>
    </row>
    <row r="158" spans="1:3">
      <c t="s" r="A158" s="3">
        <v>2155</v>
      </c>
    </row>
    <row r="159" spans="1:3">
      <c t="s" r="A159" s="4">
        <v>2211</v>
      </c>
      <c t="s" r="B159" s="4">
        <v>2292</v>
      </c>
      <c t="s" r="C159" s="4">
        <v>2293</v>
      </c>
    </row>
    <row r="160" spans="1:3">
      <c t="s" r="A160" s="4">
        <v>2294</v>
      </c>
    </row>
    <row r="161" spans="1:3">
      <c t="s" r="A161" s="3">
        <v>2155</v>
      </c>
    </row>
    <row r="162" spans="1:3">
      <c t="s" r="A162" s="4">
        <v>1521</v>
      </c>
      <c t="s" r="B162" s="4">
        <v>689</v>
      </c>
      <c t="s" r="C162" s="4">
        <v>689</v>
      </c>
    </row>
    <row r="163" spans="1:3">
      <c t="s" r="A163" s="4">
        <v>2170</v>
      </c>
      <c t="s" r="B163" s="4">
        <v>2295</v>
      </c>
      <c t="s" r="C163" s="4">
        <v>2296</v>
      </c>
    </row>
    <row r="164" spans="1:3">
      <c t="s" r="A164" s="4">
        <v>2297</v>
      </c>
      <c t="s" r="B164" s="4">
        <v>689</v>
      </c>
      <c t="s" r="C164" s="4">
        <v>689</v>
      </c>
    </row>
    <row r="165" spans="1:3">
      <c t="s" r="A165" s="4">
        <v>2298</v>
      </c>
    </row>
    <row r="166" spans="1:3">
      <c t="s" r="A166" s="3">
        <v>2155</v>
      </c>
    </row>
    <row r="167" spans="1:3">
      <c t="s" r="A167" s="4">
        <v>1521</v>
      </c>
      <c t="s" r="B167" s="4">
        <v>1573</v>
      </c>
      <c t="s" r="C167" s="4">
        <v>2299</v>
      </c>
    </row>
    <row r="168" spans="1:3">
      <c t="s" r="A168" s="4">
        <v>2170</v>
      </c>
      <c t="s" r="B168" s="4">
        <v>1403</v>
      </c>
      <c t="s" r="C168" s="4">
        <v>1403</v>
      </c>
    </row>
    <row r="169" spans="1:3">
      <c t="s" r="A169" s="4">
        <v>2297</v>
      </c>
      <c t="s" r="B169" s="4">
        <v>1173</v>
      </c>
      <c t="s" r="C169" s="4">
        <v>1173</v>
      </c>
    </row>
    <row r="170" spans="1:3">
      <c t="s" r="A170" s="4">
        <v>2300</v>
      </c>
    </row>
    <row r="171" spans="1:3">
      <c t="s" r="A171" s="3">
        <v>2155</v>
      </c>
    </row>
    <row r="172" spans="1:3">
      <c t="s" r="A172" s="4">
        <v>1521</v>
      </c>
      <c t="s" r="B172" s="4">
        <v>2301</v>
      </c>
      <c t="s" r="C172" s="4">
        <v>746</v>
      </c>
    </row>
    <row r="173" spans="1:3">
      <c t="s" r="A173" s="4">
        <v>2170</v>
      </c>
      <c t="s" r="B173" s="4">
        <v>2219</v>
      </c>
      <c t="s" r="C173" s="4">
        <v>2302</v>
      </c>
    </row>
    <row r="174" spans="1:3">
      <c t="s" r="A174" s="4">
        <v>2297</v>
      </c>
      <c t="s" r="B174" s="4">
        <v>2171</v>
      </c>
      <c t="s" r="C174" s="4">
        <v>2171</v>
      </c>
    </row>
    <row r="175" spans="1:3">
      <c t="s" r="A175" s="4">
        <v>2303</v>
      </c>
    </row>
    <row r="176" spans="1:3">
      <c t="s" r="A176" s="3">
        <v>2155</v>
      </c>
    </row>
    <row r="177" spans="1:3">
      <c t="s" r="A177" s="4">
        <v>1521</v>
      </c>
      <c t="s" r="B177" s="4">
        <v>2222</v>
      </c>
      <c t="s" r="C177" s="4">
        <v>2178</v>
      </c>
    </row>
    <row r="178" spans="1:3">
      <c t="s" r="A178" s="4">
        <v>2170</v>
      </c>
      <c t="s" r="B178" s="4">
        <v>2304</v>
      </c>
      <c t="s" r="C178" s="4">
        <v>2305</v>
      </c>
    </row>
    <row r="179" spans="1:3">
      <c t="s" r="A179" s="4">
        <v>2306</v>
      </c>
      <c t="n" r="B179" s="6">
        <v>70</v>
      </c>
      <c t="n" r="C179" s="6">
        <v>70</v>
      </c>
    </row>
    <row r="180" spans="1:3">
      <c t="s" r="A180" s="4">
        <v>2307</v>
      </c>
    </row>
    <row r="181" spans="1:3">
      <c t="s" r="A181" s="3">
        <v>2155</v>
      </c>
    </row>
    <row r="182" spans="1:3">
      <c t="s" r="A182" s="4">
        <v>1521</v>
      </c>
      <c t="s" r="B182" s="4">
        <v>2308</v>
      </c>
      <c t="s" r="C182" s="4">
        <v>2309</v>
      </c>
    </row>
    <row r="183" spans="1:3">
      <c t="s" r="A183" s="4">
        <v>2170</v>
      </c>
      <c t="s" r="B183" s="4">
        <v>2310</v>
      </c>
      <c t="s" r="C183" s="4">
        <v>1550</v>
      </c>
    </row>
    <row r="184" spans="1:3">
      <c t="s" r="A184" s="4">
        <v>2306</v>
      </c>
      <c t="n" r="B184" s="6">
        <v>566</v>
      </c>
      <c t="n" r="C184" s="6">
        <v>599</v>
      </c>
    </row>
    <row r="185" spans="1:3">
      <c t="s" r="A185" s="4">
        <v>2311</v>
      </c>
    </row>
    <row r="186" spans="1:3">
      <c t="s" r="A186" s="3">
        <v>2155</v>
      </c>
    </row>
    <row r="187" spans="1:3">
      <c t="s" r="A187" s="4">
        <v>1521</v>
      </c>
      <c t="s" r="B187" s="4">
        <v>1522</v>
      </c>
      <c t="s" r="C187" s="4">
        <v>1545</v>
      </c>
    </row>
    <row r="188" spans="1:3">
      <c t="s" r="A188" s="4">
        <v>2170</v>
      </c>
      <c t="s" r="B188" s="4">
        <v>1540</v>
      </c>
      <c t="s" r="C188" s="4">
        <v>1541</v>
      </c>
    </row>
    <row r="189" spans="1:3">
      <c t="s" r="A189" s="4">
        <v>2306</v>
      </c>
      <c t="n" r="B189" s="6">
        <v>161</v>
      </c>
      <c t="n" r="C189" s="6">
        <v>168</v>
      </c>
    </row>
    <row r="190" spans="1:3">
      <c t="s" r="A190" s="4">
        <v>2312</v>
      </c>
    </row>
    <row r="191" spans="1:3">
      <c t="s" r="A191" s="3">
        <v>2155</v>
      </c>
    </row>
    <row r="192" spans="1:3">
      <c t="s" r="A192" s="4">
        <v>1521</v>
      </c>
      <c t="s" r="B192" s="4">
        <v>2259</v>
      </c>
    </row>
    <row r="193" spans="1:3">
      <c t="s" r="A193" s="4">
        <v>2313</v>
      </c>
    </row>
    <row r="194" spans="1:3">
      <c t="s" r="A194" s="3">
        <v>2155</v>
      </c>
    </row>
    <row r="195" spans="1:3">
      <c t="s" r="A195" s="4">
        <v>2211</v>
      </c>
      <c t="s" r="B195" s="4">
        <v>2314</v>
      </c>
      <c t="s" r="C195" s="4">
        <v>2315</v>
      </c>
    </row>
    <row r="196" spans="1:3">
      <c t="s" r="A196" s="4">
        <v>2316</v>
      </c>
    </row>
    <row r="197" spans="1:3">
      <c t="s" r="A197" s="3">
        <v>2155</v>
      </c>
    </row>
    <row r="198" spans="1:3">
      <c t="s" r="A198" s="4">
        <v>1521</v>
      </c>
      <c t="s" r="B198" s="4">
        <v>2317</v>
      </c>
    </row>
    <row r="199" spans="1:3">
      <c t="s" r="A199" s="4">
        <v>2318</v>
      </c>
    </row>
    <row r="200" spans="1:3">
      <c t="s" r="A200" s="3">
        <v>2155</v>
      </c>
    </row>
    <row r="201" spans="1:3">
      <c t="s" r="A201" s="4">
        <v>2211</v>
      </c>
      <c t="s" r="B201" s="4">
        <v>2319</v>
      </c>
      <c t="s" r="C201" s="4">
        <v>2320</v>
      </c>
    </row>
    <row r="202" spans="1:3">
      <c t="s" r="A202" s="4">
        <v>2321</v>
      </c>
    </row>
    <row r="203" spans="1:3">
      <c t="s" r="A203" s="3">
        <v>2155</v>
      </c>
    </row>
    <row r="204" spans="1:3">
      <c t="s" r="A204" s="4">
        <v>1521</v>
      </c>
      <c t="s" r="B204" s="4">
        <v>1522</v>
      </c>
    </row>
    <row r="205" spans="1:3">
      <c t="s" r="A205" s="4">
        <v>2322</v>
      </c>
    </row>
    <row r="206" spans="1:3">
      <c t="s" r="A206" s="3">
        <v>2155</v>
      </c>
    </row>
    <row r="207" spans="1:3">
      <c t="s" r="A207" s="4">
        <v>2211</v>
      </c>
      <c t="s" r="B207" s="4">
        <v>2323</v>
      </c>
      <c t="s" r="C207" s="4">
        <v>2324</v>
      </c>
    </row>
    <row r="208" spans="1:3">
      <c t="s" r="A208" s="4">
        <v>2325</v>
      </c>
    </row>
    <row r="209" spans="1:3">
      <c t="s" r="A209" s="3">
        <v>2154</v>
      </c>
    </row>
    <row r="210" spans="1:3">
      <c t="s" r="A210" s="4">
        <v>2326</v>
      </c>
      <c t="n" r="B210" s="7">
        <v>-34822</v>
      </c>
      <c t="n" r="C210" s="7">
        <v>-29620</v>
      </c>
    </row>
    <row r="211" spans="1:3">
      <c t="s" r="A211" s="4">
        <v>116</v>
      </c>
      <c t="n" r="B211" s="6">
        <v>291591</v>
      </c>
      <c t="n" r="C211" s="6">
        <v>267358</v>
      </c>
    </row>
    <row r="212" spans="1:3">
      <c t="s" r="A212" s="4">
        <v>155</v>
      </c>
      <c t="n" r="B212" s="6">
        <v>22647</v>
      </c>
      <c t="n" r="C212" s="6">
        <v>13539</v>
      </c>
    </row>
    <row r="213" spans="1:3">
      <c t="s" r="A213" s="4">
        <v>35</v>
      </c>
      <c t="n" r="B213" s="6">
        <v>4788</v>
      </c>
      <c t="n" r="C213" s="6">
        <v>5316</v>
      </c>
    </row>
    <row r="214" spans="1:3">
      <c t="s" r="A214" s="4">
        <v>1391</v>
      </c>
      <c t="n" r="B214" s="6">
        <v>10415</v>
      </c>
      <c t="n" r="C214" s="6">
        <v>12415</v>
      </c>
    </row>
    <row r="215" spans="1:3">
      <c t="s" r="A215" s="4">
        <v>2327</v>
      </c>
    </row>
    <row r="216" spans="1:3">
      <c t="s" r="A216" s="3">
        <v>2154</v>
      </c>
    </row>
    <row r="217" spans="1:3">
      <c t="s" r="A217" s="4">
        <v>116</v>
      </c>
      <c t="n" r="B217" s="6">
        <v>55366</v>
      </c>
      <c t="n" r="C217" s="6">
        <v>49990</v>
      </c>
    </row>
    <row r="218" spans="1:3">
      <c t="s" r="A218" s="4">
        <v>2328</v>
      </c>
    </row>
    <row r="219" spans="1:3">
      <c t="s" r="A219" s="3">
        <v>2154</v>
      </c>
    </row>
    <row r="220" spans="1:3">
      <c t="s" r="A220" s="4">
        <v>116</v>
      </c>
      <c t="n" r="B220" s="6">
        <v>35445</v>
      </c>
      <c t="n" r="C220" s="6">
        <v>30967</v>
      </c>
    </row>
    <row r="221" spans="1:3">
      <c t="s" r="A221" s="4">
        <v>2329</v>
      </c>
    </row>
    <row r="222" spans="1:3">
      <c t="s" r="A222" s="3">
        <v>2154</v>
      </c>
    </row>
    <row r="223" spans="1:3">
      <c t="s" r="A223" s="4">
        <v>116</v>
      </c>
      <c t="n" r="B223" s="6">
        <v>6367</v>
      </c>
      <c t="n" r="C223" s="6">
        <v>5901</v>
      </c>
    </row>
    <row r="224" spans="1:3">
      <c t="s" r="A224" s="4">
        <v>2330</v>
      </c>
    </row>
    <row r="225" spans="1:3">
      <c t="s" r="A225" s="3">
        <v>2154</v>
      </c>
    </row>
    <row r="226" spans="1:3">
      <c t="s" r="A226" s="4">
        <v>116</v>
      </c>
      <c t="n" r="B226" s="6">
        <v>10</v>
      </c>
      <c t="n" r="C226" s="6">
        <v>15</v>
      </c>
    </row>
    <row r="227" spans="1:3">
      <c t="s" r="A227" s="4">
        <v>2331</v>
      </c>
    </row>
    <row r="228" spans="1:3">
      <c t="s" r="A228" s="3">
        <v>2154</v>
      </c>
    </row>
    <row r="229" spans="1:3">
      <c t="s" r="A229" s="4">
        <v>116</v>
      </c>
      <c t="n" r="B229" s="6">
        <v>5967</v>
      </c>
      <c t="n" r="C229" s="6">
        <v>5472</v>
      </c>
    </row>
    <row r="230" spans="1:3">
      <c t="s" r="A230" s="4">
        <v>2332</v>
      </c>
    </row>
    <row r="231" spans="1:3">
      <c t="s" r="A231" s="3">
        <v>2154</v>
      </c>
    </row>
    <row r="232" spans="1:3">
      <c t="s" r="A232" s="4">
        <v>116</v>
      </c>
      <c t="n" r="B232" s="6">
        <v>1233</v>
      </c>
      <c t="n" r="C232" s="6">
        <v>1637</v>
      </c>
    </row>
    <row r="233" spans="1:3">
      <c t="s" r="A233" s="4">
        <v>2333</v>
      </c>
    </row>
    <row r="234" spans="1:3">
      <c t="s" r="A234" s="3">
        <v>2154</v>
      </c>
    </row>
    <row r="235" spans="1:3">
      <c t="s" r="A235" s="4">
        <v>116</v>
      </c>
      <c t="n" r="B235" s="6">
        <v>591</v>
      </c>
      <c t="n" r="C235" s="6">
        <v>918</v>
      </c>
    </row>
    <row r="236" spans="1:3">
      <c t="s" r="A236" s="4">
        <v>2334</v>
      </c>
    </row>
    <row r="237" spans="1:3">
      <c t="s" r="A237" s="3">
        <v>2154</v>
      </c>
    </row>
    <row r="238" spans="1:3">
      <c t="s" r="A238" s="4">
        <v>2326</v>
      </c>
      <c t="n" r="B238" s="6">
        <v>-1791</v>
      </c>
      <c t="n" r="C238" s="6">
        <v>-1498</v>
      </c>
    </row>
    <row r="239" spans="1:3">
      <c t="s" r="A239" s="4">
        <v>116</v>
      </c>
      <c t="n" r="B239" s="6">
        <v>3775</v>
      </c>
      <c t="n" r="C239" s="6">
        <v>3726</v>
      </c>
    </row>
    <row r="240" spans="1:3">
      <c t="s" r="A240" s="4">
        <v>155</v>
      </c>
      <c t="n" r="B240" s="6">
        <v>1107</v>
      </c>
      <c t="n" r="C240" s="6">
        <v>1082</v>
      </c>
    </row>
    <row r="241" spans="1:3">
      <c t="s" r="A241" s="4">
        <v>35</v>
      </c>
      <c t="n" r="B241" s="6">
        <v>4788</v>
      </c>
      <c t="n" r="C241" s="6">
        <v>5316</v>
      </c>
    </row>
    <row r="242" spans="1:3">
      <c t="s" r="A242" s="4">
        <v>1391</v>
      </c>
      <c t="n" r="B242" s="6">
        <v>10415</v>
      </c>
      <c t="n" r="C242" s="6">
        <v>12415</v>
      </c>
    </row>
    <row r="243" spans="1:3">
      <c t="s" r="A243" s="4">
        <v>2335</v>
      </c>
      <c t="n" r="B243" s="6">
        <v>605</v>
      </c>
      <c t="n" r="C243" s="6">
        <v>493</v>
      </c>
    </row>
    <row r="244" spans="1:3">
      <c t="s" r="A244" s="4">
        <v>2336</v>
      </c>
      <c t="n" r="B244" s="6">
        <v>24158</v>
      </c>
      <c t="n" r="C244" s="6">
        <v>26143</v>
      </c>
    </row>
    <row r="245" spans="1:3">
      <c t="s" r="A245" s="3">
        <v>2155</v>
      </c>
    </row>
    <row r="246" spans="1:3">
      <c t="s" r="A246" s="4">
        <v>2337</v>
      </c>
      <c t="n" r="B246" s="6">
        <v>25949</v>
      </c>
      <c t="n" r="C246" s="6">
        <v>27641</v>
      </c>
    </row>
    <row r="247" spans="1:3">
      <c t="s" r="A247" s="4">
        <v>2338</v>
      </c>
    </row>
    <row r="248" spans="1:3">
      <c t="s" r="A248" s="3">
        <v>2154</v>
      </c>
    </row>
    <row r="249" spans="1:3">
      <c t="s" r="A249" s="4">
        <v>2339</v>
      </c>
      <c t="n" r="B249" s="6">
        <v>236</v>
      </c>
      <c t="n" r="C249" s="6">
        <v>58</v>
      </c>
    </row>
    <row r="250" spans="1:3">
      <c t="s" r="A250" s="4">
        <v>2340</v>
      </c>
    </row>
    <row r="251" spans="1:3">
      <c t="s" r="A251" s="3">
        <v>2154</v>
      </c>
    </row>
    <row r="252" spans="1:3">
      <c t="s" r="A252" s="4">
        <v>2339</v>
      </c>
      <c t="n" r="B252" s="6">
        <v>397</v>
      </c>
      <c t="n" r="C252" s="6">
        <v>230</v>
      </c>
    </row>
    <row r="253" spans="1:3">
      <c t="s" r="A253" s="4">
        <v>2341</v>
      </c>
    </row>
    <row r="254" spans="1:3">
      <c t="s" r="A254" s="3">
        <v>2154</v>
      </c>
    </row>
    <row r="255" spans="1:3">
      <c t="s" r="A255" s="4">
        <v>2339</v>
      </c>
      <c t="n" r="B255" s="6">
        <v>90</v>
      </c>
      <c t="n" r="C255" s="6">
        <v>72</v>
      </c>
    </row>
    <row r="256" spans="1:3">
      <c t="s" r="A256" s="4">
        <v>2342</v>
      </c>
    </row>
    <row r="257" spans="1:3">
      <c t="s" r="A257" s="3">
        <v>2154</v>
      </c>
    </row>
    <row r="258" spans="1:3">
      <c t="s" r="A258" s="4">
        <v>2339</v>
      </c>
      <c t="n" r="B258" s="6">
        <v>-465</v>
      </c>
      <c t="n" r="C258" s="6">
        <v>-183</v>
      </c>
    </row>
    <row r="259" spans="1:3">
      <c t="s" r="A259" s="4">
        <v>2343</v>
      </c>
    </row>
    <row r="260" spans="1:3">
      <c t="s" r="A260" s="3">
        <v>2154</v>
      </c>
    </row>
    <row r="261" spans="1:3">
      <c t="s" r="A261" s="4">
        <v>2339</v>
      </c>
      <c t="n" r="B261" s="6">
        <v>-31</v>
      </c>
      <c t="n" r="C261" s="6">
        <v>-9</v>
      </c>
    </row>
    <row r="262" spans="1:3">
      <c t="s" r="A262" s="4">
        <v>2344</v>
      </c>
    </row>
    <row r="263" spans="1:3">
      <c t="s" r="A263" s="3">
        <v>2154</v>
      </c>
    </row>
    <row r="264" spans="1:3">
      <c t="s" r="A264" s="4">
        <v>2339</v>
      </c>
      <c t="n" r="B264" s="6">
        <v>101</v>
      </c>
      <c t="n" r="C264" s="6">
        <v>6</v>
      </c>
    </row>
    <row r="265" spans="1:3">
      <c t="s" r="A265" s="4">
        <v>2345</v>
      </c>
    </row>
    <row r="266" spans="1:3">
      <c t="s" r="A266" s="3">
        <v>2154</v>
      </c>
    </row>
    <row r="267" spans="1:3">
      <c t="s" r="A267" s="4">
        <v>116</v>
      </c>
      <c t="n" r="B267" s="6">
        <v>1200</v>
      </c>
      <c t="n" r="C267" s="6">
        <v>1500</v>
      </c>
    </row>
    <row r="268" spans="1:3">
      <c t="s" r="A268" s="4">
        <v>2346</v>
      </c>
    </row>
    <row r="269" spans="1:3">
      <c t="s" r="A269" s="3">
        <v>2155</v>
      </c>
    </row>
    <row r="270" spans="1:3">
      <c t="s" r="A270" s="4">
        <v>2347</v>
      </c>
      <c t="n" r="B270" s="6">
        <v>951</v>
      </c>
      <c t="n" r="C270" s="6">
        <v>1213</v>
      </c>
    </row>
    <row r="271" spans="1:3">
      <c t="s" r="A271" s="4">
        <v>2348</v>
      </c>
    </row>
    <row r="272" spans="1:3">
      <c t="s" r="A272" s="3">
        <v>2155</v>
      </c>
    </row>
    <row r="273" spans="1:3">
      <c t="s" r="A273" s="4">
        <v>2347</v>
      </c>
      <c t="n" r="B273" s="6">
        <v>49</v>
      </c>
      <c t="n" r="C273" s="6">
        <v>51</v>
      </c>
    </row>
    <row r="274" spans="1:3">
      <c t="s" r="A274" s="4">
        <v>2349</v>
      </c>
    </row>
    <row r="275" spans="1:3">
      <c t="s" r="A275" s="3">
        <v>2155</v>
      </c>
    </row>
    <row r="276" spans="1:3">
      <c t="s" r="A276" s="4">
        <v>2347</v>
      </c>
      <c t="n" r="B276" s="6">
        <v>203</v>
      </c>
      <c t="n" r="C276" s="6">
        <v>244</v>
      </c>
    </row>
    <row r="277" spans="1:3">
      <c t="s" r="A277" s="4">
        <v>2350</v>
      </c>
    </row>
    <row r="278" spans="1:3">
      <c t="s" r="A278" s="3">
        <v>2154</v>
      </c>
    </row>
    <row r="279" spans="1:3">
      <c t="s" r="A279" s="4">
        <v>116</v>
      </c>
      <c t="n" r="B279" s="6">
        <v>960</v>
      </c>
      <c t="n" r="C279" s="6">
        <v>565</v>
      </c>
    </row>
    <row r="280" spans="1:3">
      <c t="s" r="A280" s="4">
        <v>2351</v>
      </c>
    </row>
    <row r="281" spans="1:3">
      <c t="s" r="A281" s="3">
        <v>2155</v>
      </c>
    </row>
    <row r="282" spans="1:3">
      <c t="s" r="A282" s="4">
        <v>2347</v>
      </c>
      <c t="n" r="B282" s="6">
        <v>288</v>
      </c>
      <c t="n" r="C282" s="6">
        <v>343</v>
      </c>
    </row>
    <row r="283" spans="1:3">
      <c t="s" r="A283" s="4">
        <v>2352</v>
      </c>
    </row>
    <row r="284" spans="1:3">
      <c t="s" r="A284" s="3">
        <v>2155</v>
      </c>
    </row>
    <row r="285" spans="1:3">
      <c t="s" r="A285" s="4">
        <v>2347</v>
      </c>
      <c t="n" r="B285" s="6">
        <v>960</v>
      </c>
      <c t="n" r="C285" s="6">
        <v>565</v>
      </c>
    </row>
    <row r="286" spans="1:3">
      <c t="s" r="A286" s="4">
        <v>2353</v>
      </c>
    </row>
    <row r="287" spans="1:3">
      <c t="s" r="A287" s="3">
        <v>2154</v>
      </c>
    </row>
    <row r="288" spans="1:3">
      <c t="s" r="A288" s="4">
        <v>116</v>
      </c>
      <c t="n" r="B288" s="6">
        <v>1046</v>
      </c>
      <c t="n" r="C288" s="6">
        <v>1182</v>
      </c>
    </row>
    <row r="289" spans="1:3">
      <c t="s" r="A289" s="4">
        <v>2354</v>
      </c>
    </row>
    <row r="290" spans="1:3">
      <c t="s" r="A290" s="3">
        <v>2154</v>
      </c>
    </row>
    <row r="291" spans="1:3">
      <c t="s" r="A291" s="4">
        <v>116</v>
      </c>
      <c t="n" r="B291" s="6">
        <v>0</v>
      </c>
      <c t="n" r="C291" s="6">
        <v>0</v>
      </c>
    </row>
    <row r="292" spans="1:3">
      <c t="s" r="A292" s="4">
        <v>2355</v>
      </c>
    </row>
    <row r="293" spans="1:3">
      <c t="s" r="A293" s="3">
        <v>2154</v>
      </c>
    </row>
    <row r="294" spans="1:3">
      <c t="s" r="A294" s="4">
        <v>116</v>
      </c>
      <c t="n" r="B294" s="6">
        <v>1046</v>
      </c>
      <c t="n" r="C294" s="6">
        <v>1182</v>
      </c>
    </row>
    <row r="295" spans="1:3">
      <c t="s" r="A295" s="4">
        <v>2356</v>
      </c>
    </row>
    <row r="296" spans="1:3">
      <c t="s" r="A296" s="3">
        <v>2155</v>
      </c>
    </row>
    <row r="297" spans="1:3">
      <c t="s" r="A297" s="4">
        <v>2347</v>
      </c>
      <c t="n" r="B297" s="6">
        <v>437</v>
      </c>
      <c t="n" r="C297" s="6">
        <v>608</v>
      </c>
    </row>
    <row r="298" spans="1:3">
      <c t="s" r="A298" s="4">
        <v>2357</v>
      </c>
    </row>
    <row r="299" spans="1:3">
      <c t="s" r="A299" s="3">
        <v>2155</v>
      </c>
    </row>
    <row r="300" spans="1:3">
      <c t="s" r="A300" s="4">
        <v>2347</v>
      </c>
      <c t="n" r="B300" s="6">
        <v>603</v>
      </c>
      <c t="n" r="C300" s="6">
        <v>508</v>
      </c>
    </row>
    <row r="301" spans="1:3">
      <c t="s" r="A301" s="4">
        <v>2358</v>
      </c>
    </row>
    <row r="302" spans="1:3">
      <c t="s" r="A302" s="3">
        <v>2155</v>
      </c>
    </row>
    <row r="303" spans="1:3">
      <c t="s" r="A303" s="4">
        <v>2347</v>
      </c>
      <c t="n" r="B303" s="6">
        <v>6</v>
      </c>
      <c t="n" r="C303" s="6">
        <v>66</v>
      </c>
    </row>
    <row r="304" spans="1:3">
      <c t="s" r="A304" s="4">
        <v>2359</v>
      </c>
    </row>
    <row r="305" spans="1:3">
      <c t="s" r="A305" s="3">
        <v>2154</v>
      </c>
    </row>
    <row r="306" spans="1:3">
      <c t="s" r="A306" s="4">
        <v>116</v>
      </c>
      <c t="n" r="B306" s="6">
        <v>0</v>
      </c>
      <c t="n" r="C306" s="6">
        <v>0</v>
      </c>
    </row>
    <row r="307" spans="1:3">
      <c t="s" r="A307" s="4">
        <v>2360</v>
      </c>
    </row>
    <row r="308" spans="1:3">
      <c t="s" r="A308" s="3">
        <v>2154</v>
      </c>
    </row>
    <row r="309" spans="1:3">
      <c t="s" r="A309" s="4">
        <v>116</v>
      </c>
      <c t="n" r="B309" s="6">
        <v>0</v>
      </c>
      <c t="n" r="C309" s="6">
        <v>0</v>
      </c>
    </row>
    <row r="310" spans="1:3">
      <c t="s" r="A310" s="4">
        <v>2361</v>
      </c>
    </row>
    <row r="311" spans="1:3">
      <c t="s" r="A311" s="3">
        <v>2154</v>
      </c>
    </row>
    <row r="312" spans="1:3">
      <c t="s" r="A312" s="4">
        <v>155</v>
      </c>
      <c t="n" r="B312" s="6">
        <v>1070</v>
      </c>
      <c t="n" r="C312" s="6">
        <v>1033</v>
      </c>
    </row>
    <row r="313" spans="1:3">
      <c t="s" r="A313" s="4">
        <v>2362</v>
      </c>
    </row>
    <row r="314" spans="1:3">
      <c t="s" r="A314" s="3">
        <v>2154</v>
      </c>
    </row>
    <row r="315" spans="1:3">
      <c t="s" r="A315" s="4">
        <v>155</v>
      </c>
      <c t="n" r="B315" s="6">
        <v>37</v>
      </c>
      <c t="n" r="C315" s="6">
        <v>49</v>
      </c>
    </row>
    <row r="316" spans="1:3">
      <c t="s" r="A316" s="4">
        <v>2363</v>
      </c>
    </row>
    <row r="317" spans="1:3">
      <c t="s" r="A317" s="3">
        <v>2154</v>
      </c>
    </row>
    <row r="318" spans="1:3">
      <c t="s" r="A318" s="4">
        <v>35</v>
      </c>
      <c t="n" r="B318" s="6">
        <v>4788</v>
      </c>
      <c t="n" r="C318" s="6">
        <v>5316</v>
      </c>
    </row>
    <row r="319" spans="1:3">
      <c t="s" r="A319" s="4">
        <v>2364</v>
      </c>
    </row>
    <row r="320" spans="1:3">
      <c t="s" r="A320" s="3">
        <v>2154</v>
      </c>
    </row>
    <row r="321" spans="1:3">
      <c t="s" r="A321" s="4">
        <v>1391</v>
      </c>
      <c t="n" r="B321" s="6">
        <v>10415</v>
      </c>
      <c t="n" r="C321" s="6">
        <v>12415</v>
      </c>
    </row>
    <row r="322" spans="1:3">
      <c t="s" r="A322" s="4">
        <v>2365</v>
      </c>
    </row>
    <row r="323" spans="1:3">
      <c t="s" r="A323" s="3">
        <v>2154</v>
      </c>
    </row>
    <row r="324" spans="1:3">
      <c t="s" r="A324" s="4">
        <v>2366</v>
      </c>
      <c t="n" r="B324" s="6">
        <v>10</v>
      </c>
    </row>
    <row r="325" spans="1:3">
      <c t="s" r="A325" s="4">
        <v>2367</v>
      </c>
    </row>
    <row r="326" spans="1:3">
      <c t="s" r="A326" s="3">
        <v>2154</v>
      </c>
    </row>
    <row r="327" spans="1:3">
      <c t="s" r="A327" s="4">
        <v>2366</v>
      </c>
      <c t="n" r="B327" s="6">
        <v>3408</v>
      </c>
      <c t="n" r="C327" s="6">
        <v>3065</v>
      </c>
    </row>
    <row r="328" spans="1:3">
      <c t="s" r="A328" s="4">
        <v>2368</v>
      </c>
    </row>
    <row r="329" spans="1:3">
      <c t="s" r="A329" s="3">
        <v>2155</v>
      </c>
    </row>
    <row r="330" spans="1:3">
      <c t="s" r="A330" s="4">
        <v>2156</v>
      </c>
      <c t="n" r="C330" s="6">
        <v>-2</v>
      </c>
    </row>
    <row r="331" spans="1:3">
      <c t="s" r="A331" s="4">
        <v>2369</v>
      </c>
    </row>
    <row r="332" spans="1:3">
      <c t="s" r="A332" s="3">
        <v>2154</v>
      </c>
    </row>
    <row r="333" spans="1:3">
      <c t="s" r="A333" s="4">
        <v>2326</v>
      </c>
      <c t="n" r="B333" s="6">
        <v>-127373</v>
      </c>
      <c t="n" r="C333" s="6">
        <v>-83031</v>
      </c>
    </row>
    <row r="334" spans="1:3">
      <c t="s" r="A334" s="4">
        <v>116</v>
      </c>
      <c t="n" r="B334" s="6">
        <v>263680</v>
      </c>
      <c t="n" r="C334" s="6">
        <v>229557</v>
      </c>
    </row>
    <row r="335" spans="1:3">
      <c t="s" r="A335" s="4">
        <v>155</v>
      </c>
      <c t="n" r="B335" s="6">
        <v>21540</v>
      </c>
      <c t="n" r="C335" s="6">
        <v>12457</v>
      </c>
    </row>
    <row r="336" spans="1:3">
      <c t="s" r="A336" s="4">
        <v>35</v>
      </c>
      <c t="n" r="B336" s="6">
        <v>0</v>
      </c>
      <c t="n" r="C336" s="6">
        <v>0</v>
      </c>
    </row>
    <row r="337" spans="1:3">
      <c t="s" r="A337" s="4">
        <v>1391</v>
      </c>
      <c t="n" r="B337" s="6">
        <v>0</v>
      </c>
      <c t="n" r="C337" s="6">
        <v>0</v>
      </c>
    </row>
    <row r="338" spans="1:3">
      <c t="s" r="A338" s="3">
        <v>2155</v>
      </c>
    </row>
    <row r="339" spans="1:3">
      <c t="s" r="A339" s="4">
        <v>2337</v>
      </c>
      <c t="n" r="B339" s="6">
        <v>464952</v>
      </c>
      <c t="n" r="C339" s="6">
        <v>357215</v>
      </c>
    </row>
    <row r="340" spans="1:3">
      <c t="s" r="A340" s="4">
        <v>2370</v>
      </c>
    </row>
    <row r="341" spans="1:3">
      <c t="s" r="A341" s="3">
        <v>2154</v>
      </c>
    </row>
    <row r="342" spans="1:3">
      <c t="s" r="A342" s="4">
        <v>116</v>
      </c>
      <c t="n" r="B342" s="6">
        <v>54166</v>
      </c>
      <c t="n" r="C342" s="6">
        <v>48490</v>
      </c>
    </row>
    <row r="343" spans="1:3">
      <c t="s" r="A343" s="4">
        <v>2371</v>
      </c>
    </row>
    <row r="344" spans="1:3">
      <c t="s" r="A344" s="3">
        <v>2154</v>
      </c>
    </row>
    <row r="345" spans="1:3">
      <c t="s" r="A345" s="4">
        <v>116</v>
      </c>
      <c t="n" r="B345" s="6">
        <v>34485</v>
      </c>
      <c t="n" r="C345" s="6">
        <v>30402</v>
      </c>
    </row>
    <row r="346" spans="1:3">
      <c t="s" r="A346" s="4">
        <v>2372</v>
      </c>
    </row>
    <row r="347" spans="1:3">
      <c t="s" r="A347" s="3">
        <v>2154</v>
      </c>
    </row>
    <row r="348" spans="1:3">
      <c t="s" r="A348" s="4">
        <v>116</v>
      </c>
      <c t="n" r="B348" s="6">
        <v>5321</v>
      </c>
      <c t="n" r="C348" s="6">
        <v>4719</v>
      </c>
    </row>
    <row r="349" spans="1:3">
      <c t="s" r="A349" s="4">
        <v>2373</v>
      </c>
    </row>
    <row r="350" spans="1:3">
      <c t="s" r="A350" s="3">
        <v>2154</v>
      </c>
    </row>
    <row r="351" spans="1:3">
      <c t="s" r="A351" s="4">
        <v>116</v>
      </c>
      <c t="n" r="B351" s="6">
        <v>10</v>
      </c>
      <c t="n" r="C351" s="6">
        <v>15</v>
      </c>
    </row>
    <row r="352" spans="1:3">
      <c t="s" r="A352" s="4">
        <v>2374</v>
      </c>
    </row>
    <row r="353" spans="1:3">
      <c t="s" r="A353" s="3">
        <v>2154</v>
      </c>
    </row>
    <row r="354" spans="1:3">
      <c t="s" r="A354" s="4">
        <v>116</v>
      </c>
      <c t="n" r="B354" s="6">
        <v>4921</v>
      </c>
      <c t="n" r="C354" s="6">
        <v>4290</v>
      </c>
    </row>
    <row r="355" spans="1:3">
      <c t="s" r="A355" s="4">
        <v>2375</v>
      </c>
    </row>
    <row r="356" spans="1:3">
      <c t="s" r="A356" s="3">
        <v>2154</v>
      </c>
    </row>
    <row r="357" spans="1:3">
      <c t="s" r="A357" s="4">
        <v>116</v>
      </c>
      <c t="n" r="B357" s="6">
        <v>466</v>
      </c>
      <c t="n" r="C357" s="6">
        <v>484</v>
      </c>
    </row>
    <row r="358" spans="1:3">
      <c t="s" r="A358" s="4">
        <v>2376</v>
      </c>
    </row>
    <row r="359" spans="1:3">
      <c t="s" r="A359" s="3">
        <v>2154</v>
      </c>
    </row>
    <row r="360" spans="1:3">
      <c t="s" r="A360" s="4">
        <v>116</v>
      </c>
      <c t="n" r="B360" s="7">
        <v>466</v>
      </c>
      <c t="n" r="C360" s="7">
        <v>484</v>
      </c>
    </row>
    <row r="361" spans="1:3">
      <c t="s" r="A361" s="4">
        <v>2377</v>
      </c>
    </row>
    <row r="362" spans="1:3">
      <c t="s" r="A362" s="3">
        <v>2155</v>
      </c>
    </row>
    <row r="363" spans="1:3">
      <c t="s" r="A363" s="4">
        <v>2306</v>
      </c>
      <c t="n" r="B363" s="6">
        <v>70</v>
      </c>
      <c t="n" r="C363" s="6">
        <v>70</v>
      </c>
    </row>
    <row r="364" spans="1:3">
      <c t="s" r="A364" s="4">
        <v>2378</v>
      </c>
    </row>
    <row r="365" spans="1:3">
      <c t="s" r="A365" s="3">
        <v>2155</v>
      </c>
    </row>
    <row r="366" spans="1:3">
      <c t="s" r="A366" s="4">
        <v>2306</v>
      </c>
      <c t="n" r="B366" s="6">
        <v>315</v>
      </c>
      <c t="n" r="C366" s="6">
        <v>335</v>
      </c>
    </row>
    <row r="367" spans="1:3">
      <c t="s" r="A367" s="4">
        <v>601</v>
      </c>
    </row>
    <row r="368" spans="1:3">
      <c t="s" r="A368" s="3">
        <v>2154</v>
      </c>
    </row>
    <row r="369" spans="1:3">
      <c t="s" r="A369" s="4">
        <v>116</v>
      </c>
      <c t="n" r="B369" s="7">
        <v>832</v>
      </c>
      <c t="n" r="C369" s="7">
        <v>25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79</v>
      </c>
      <c t="s" r="B1" s="2">
        <v>2</v>
      </c>
      <c t="s" r="C1" s="2">
        <v>112</v>
      </c>
    </row>
    <row r="2" spans="1:3">
      <c t="s" r="A2" s="3">
        <v>1962</v>
      </c>
    </row>
    <row r="3" spans="1:3">
      <c t="s" r="A3" s="4">
        <v>33</v>
      </c>
      <c t="n" r="B3" s="7">
        <v>22647</v>
      </c>
      <c t="n" r="C3" s="7">
        <v>13539</v>
      </c>
    </row>
    <row r="4" spans="1:3">
      <c t="s" r="A4" s="4">
        <v>35</v>
      </c>
      <c t="n" r="B4" s="6">
        <v>4788</v>
      </c>
      <c t="n" r="C4" s="6">
        <v>5316</v>
      </c>
    </row>
    <row r="5" spans="1:3">
      <c t="s" r="A5" s="4">
        <v>1966</v>
      </c>
      <c t="n" r="B5" s="6">
        <v>3441</v>
      </c>
      <c t="n" r="C5" s="6">
        <v>3065</v>
      </c>
    </row>
    <row r="6" spans="1:3">
      <c t="s" r="A6" s="4">
        <v>1967</v>
      </c>
      <c t="n" r="B6" s="6">
        <v>67</v>
      </c>
      <c t="n" r="C6" s="6">
        <v>642</v>
      </c>
    </row>
    <row r="7" spans="1:3">
      <c t="s" r="A7" s="4">
        <v>2380</v>
      </c>
    </row>
    <row r="8" spans="1:3">
      <c t="s" r="A8" s="3">
        <v>1962</v>
      </c>
    </row>
    <row r="9" spans="1:3">
      <c t="s" r="A9" s="4">
        <v>33</v>
      </c>
      <c t="n" r="B9" s="6">
        <v>3594</v>
      </c>
      <c t="n" r="C9" s="6">
        <v>5714</v>
      </c>
    </row>
    <row r="10" spans="1:3">
      <c t="s" r="A10" s="4">
        <v>34</v>
      </c>
      <c t="n" r="B10" s="6">
        <v>183</v>
      </c>
      <c t="n" r="C10" s="6">
        <v>279</v>
      </c>
    </row>
    <row r="11" spans="1:3">
      <c t="s" r="A11" s="4">
        <v>35</v>
      </c>
      <c t="n" r="B11" s="6">
        <v>1204</v>
      </c>
      <c t="n" r="C11" s="6">
        <v>1604</v>
      </c>
    </row>
    <row r="12" spans="1:3">
      <c t="s" r="A12" s="4">
        <v>1966</v>
      </c>
      <c t="n" r="B12" s="6">
        <v>642</v>
      </c>
      <c t="n" r="C12" s="6">
        <v>648</v>
      </c>
    </row>
    <row r="13" spans="1:3">
      <c t="s" r="A13" s="4">
        <v>1967</v>
      </c>
      <c t="n" r="B13" s="6">
        <v>24</v>
      </c>
      <c t="n" r="C13" s="6">
        <v>286</v>
      </c>
    </row>
    <row r="14" spans="1:3">
      <c t="s" r="A14" s="4">
        <v>2381</v>
      </c>
    </row>
    <row r="15" spans="1:3">
      <c t="s" r="A15" s="3">
        <v>1962</v>
      </c>
    </row>
    <row r="16" spans="1:3">
      <c t="s" r="A16" s="4">
        <v>35</v>
      </c>
      <c t="n" r="B16" s="6">
        <v>440</v>
      </c>
      <c t="n" r="C16" s="6">
        <v>191</v>
      </c>
    </row>
    <row r="17" spans="1:3">
      <c t="s" r="A17" s="4">
        <v>2382</v>
      </c>
    </row>
    <row r="18" spans="1:3">
      <c t="s" r="A18" s="3">
        <v>1962</v>
      </c>
    </row>
    <row r="19" spans="1:3">
      <c t="s" r="A19" s="4">
        <v>35</v>
      </c>
      <c t="n" r="B19" s="6">
        <v>764</v>
      </c>
      <c t="n" r="C19" s="6">
        <v>1413</v>
      </c>
    </row>
    <row r="20" spans="1:3">
      <c t="s" r="A20" s="4">
        <v>2383</v>
      </c>
    </row>
    <row r="21" spans="1:3">
      <c t="s" r="A21" s="3">
        <v>1962</v>
      </c>
    </row>
    <row r="22" spans="1:3">
      <c t="s" r="A22" s="4">
        <v>33</v>
      </c>
      <c t="n" r="B22" s="6">
        <v>0</v>
      </c>
      <c t="n" r="C22" s="6">
        <v>0</v>
      </c>
    </row>
    <row r="23" spans="1:3">
      <c t="s" r="A23" s="4">
        <v>34</v>
      </c>
      <c t="n" r="B23" s="6">
        <v>0</v>
      </c>
      <c t="n" r="C23" s="6">
        <v>0</v>
      </c>
    </row>
    <row r="24" spans="1:3">
      <c t="s" r="A24" s="4">
        <v>35</v>
      </c>
      <c t="n" r="B24" s="6">
        <v>0</v>
      </c>
      <c t="n" r="C24" s="6">
        <v>0</v>
      </c>
    </row>
    <row r="25" spans="1:3">
      <c t="s" r="A25" s="4">
        <v>1966</v>
      </c>
      <c t="n" r="B25" s="6">
        <v>0</v>
      </c>
      <c t="n" r="C25" s="6">
        <v>0</v>
      </c>
    </row>
    <row r="26" spans="1:3">
      <c t="s" r="A26" s="4">
        <v>2337</v>
      </c>
      <c t="n" r="B26" s="6">
        <v>0</v>
      </c>
      <c t="n" r="C26" s="6">
        <v>0</v>
      </c>
    </row>
    <row r="27" spans="1:3">
      <c t="s" r="A27" s="4">
        <v>2384</v>
      </c>
    </row>
    <row r="28" spans="1:3">
      <c t="s" r="A28" s="3">
        <v>1962</v>
      </c>
    </row>
    <row r="29" spans="1:3">
      <c t="s" r="A29" s="4">
        <v>35</v>
      </c>
      <c t="n" r="B29" s="6">
        <v>0</v>
      </c>
      <c t="n" r="C29" s="6">
        <v>0</v>
      </c>
    </row>
    <row r="30" spans="1:3">
      <c t="s" r="A30" s="4">
        <v>2385</v>
      </c>
    </row>
    <row r="31" spans="1:3">
      <c t="s" r="A31" s="3">
        <v>1962</v>
      </c>
    </row>
    <row r="32" spans="1:3">
      <c t="s" r="A32" s="4">
        <v>35</v>
      </c>
      <c t="n" r="B32" s="6">
        <v>0</v>
      </c>
      <c t="n" r="C32" s="6">
        <v>0</v>
      </c>
    </row>
    <row r="33" spans="1:3">
      <c t="s" r="A33" s="4">
        <v>2386</v>
      </c>
    </row>
    <row r="34" spans="1:3">
      <c t="s" r="A34" s="3">
        <v>1962</v>
      </c>
    </row>
    <row r="35" spans="1:3">
      <c t="s" r="A35" s="4">
        <v>33</v>
      </c>
      <c t="n" r="B35" s="6">
        <v>2069</v>
      </c>
      <c t="n" r="C35" s="6">
        <v>4667</v>
      </c>
    </row>
    <row r="36" spans="1:3">
      <c t="s" r="A36" s="4">
        <v>34</v>
      </c>
      <c t="n" r="B36" s="6">
        <v>183</v>
      </c>
      <c t="n" r="C36" s="6">
        <v>279</v>
      </c>
    </row>
    <row r="37" spans="1:3">
      <c t="s" r="A37" s="4">
        <v>35</v>
      </c>
      <c t="n" r="B37" s="6">
        <v>1198</v>
      </c>
      <c t="n" r="C37" s="6">
        <v>1597</v>
      </c>
    </row>
    <row r="38" spans="1:3">
      <c t="s" r="A38" s="4">
        <v>1966</v>
      </c>
      <c t="n" r="B38" s="6">
        <v>226</v>
      </c>
      <c t="n" r="C38" s="6">
        <v>280</v>
      </c>
    </row>
    <row r="39" spans="1:3">
      <c t="s" r="A39" s="4">
        <v>2337</v>
      </c>
      <c t="n" r="B39" s="6">
        <v>3676</v>
      </c>
      <c t="n" r="C39" s="6">
        <v>6823</v>
      </c>
    </row>
    <row r="40" spans="1:3">
      <c t="s" r="A40" s="4">
        <v>2387</v>
      </c>
    </row>
    <row r="41" spans="1:3">
      <c t="s" r="A41" s="3">
        <v>1962</v>
      </c>
    </row>
    <row r="42" spans="1:3">
      <c t="s" r="A42" s="4">
        <v>35</v>
      </c>
      <c t="n" r="B42" s="6">
        <v>440</v>
      </c>
      <c t="n" r="C42" s="6">
        <v>191</v>
      </c>
    </row>
    <row r="43" spans="1:3">
      <c t="s" r="A43" s="4">
        <v>2388</v>
      </c>
    </row>
    <row r="44" spans="1:3">
      <c t="s" r="A44" s="3">
        <v>1962</v>
      </c>
    </row>
    <row r="45" spans="1:3">
      <c t="s" r="A45" s="4">
        <v>35</v>
      </c>
      <c t="n" r="B45" s="6">
        <v>758</v>
      </c>
      <c t="n" r="C45" s="6">
        <v>1406</v>
      </c>
    </row>
    <row r="46" spans="1:3">
      <c t="s" r="A46" s="4">
        <v>2389</v>
      </c>
    </row>
    <row r="47" spans="1:3">
      <c t="s" r="A47" s="3">
        <v>1962</v>
      </c>
    </row>
    <row r="48" spans="1:3">
      <c t="s" r="A48" s="4">
        <v>33</v>
      </c>
      <c t="n" r="B48" s="6">
        <v>1525</v>
      </c>
      <c t="n" r="C48" s="6">
        <v>1047</v>
      </c>
    </row>
    <row r="49" spans="1:3">
      <c t="s" r="A49" s="4">
        <v>34</v>
      </c>
      <c t="n" r="B49" s="6">
        <v>0</v>
      </c>
      <c t="n" r="C49" s="6">
        <v>0</v>
      </c>
    </row>
    <row r="50" spans="1:3">
      <c t="s" r="A50" s="4">
        <v>35</v>
      </c>
      <c t="n" r="B50" s="6">
        <v>6</v>
      </c>
      <c t="n" r="C50" s="6">
        <v>7</v>
      </c>
    </row>
    <row r="51" spans="1:3">
      <c t="s" r="A51" s="4">
        <v>1966</v>
      </c>
      <c t="n" r="B51" s="6">
        <v>416</v>
      </c>
      <c t="n" r="C51" s="6">
        <v>368</v>
      </c>
    </row>
    <row r="52" spans="1:3">
      <c t="s" r="A52" s="4">
        <v>2337</v>
      </c>
      <c t="n" r="B52" s="6">
        <v>1947</v>
      </c>
      <c t="n" r="C52" s="6">
        <v>1422</v>
      </c>
    </row>
    <row r="53" spans="1:3">
      <c t="s" r="A53" s="4">
        <v>2390</v>
      </c>
    </row>
    <row r="54" spans="1:3">
      <c t="s" r="A54" s="3">
        <v>1962</v>
      </c>
    </row>
    <row r="55" spans="1:3">
      <c t="s" r="A55" s="4">
        <v>35</v>
      </c>
      <c t="n" r="B55" s="6">
        <v>0</v>
      </c>
      <c t="n" r="C55" s="6">
        <v>0</v>
      </c>
    </row>
    <row r="56" spans="1:3">
      <c t="s" r="A56" s="4">
        <v>2391</v>
      </c>
    </row>
    <row r="57" spans="1:3">
      <c t="s" r="A57" s="3">
        <v>1962</v>
      </c>
    </row>
    <row r="58" spans="1:3">
      <c t="s" r="A58" s="4">
        <v>35</v>
      </c>
      <c t="n" r="B58" s="6">
        <v>6</v>
      </c>
      <c t="n" r="C58" s="6">
        <v>7</v>
      </c>
    </row>
    <row r="59" spans="1:3">
      <c t="s" r="A59" s="4">
        <v>2392</v>
      </c>
    </row>
    <row r="60" spans="1:3">
      <c t="s" r="A60" s="3">
        <v>1962</v>
      </c>
    </row>
    <row r="61" spans="1:3">
      <c t="s" r="A61" s="4">
        <v>2337</v>
      </c>
      <c t="n" r="B61" s="6">
        <v>5623</v>
      </c>
      <c t="n" r="C61" s="6">
        <v>8245</v>
      </c>
    </row>
    <row r="62" spans="1:3">
      <c t="s" r="A62" s="4">
        <v>2393</v>
      </c>
    </row>
    <row r="63" spans="1:3">
      <c t="s" r="A63" s="3">
        <v>1962</v>
      </c>
    </row>
    <row r="64" spans="1:3">
      <c t="s" r="A64" s="4">
        <v>2337</v>
      </c>
      <c t="n" r="B64" s="7">
        <v>5647</v>
      </c>
      <c t="n" r="C64" s="7">
        <v>853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94</v>
      </c>
      <c t="s" r="B1" s="2">
        <v>1</v>
      </c>
    </row>
    <row r="2" spans="1:3">
      <c t="s" r="B2" s="2">
        <v>2</v>
      </c>
      <c t="s" r="C2" s="2">
        <v>29</v>
      </c>
    </row>
    <row r="3" spans="1:3">
      <c t="s" r="A3" s="3">
        <v>2395</v>
      </c>
    </row>
    <row r="4" spans="1:3">
      <c t="s" r="A4" s="4">
        <v>2396</v>
      </c>
      <c t="n" r="B4" s="7">
        <v>26</v>
      </c>
      <c t="n" r="C4" s="7">
        <v>17</v>
      </c>
    </row>
    <row r="5" spans="1:3">
      <c t="s" r="A5" s="4">
        <v>34</v>
      </c>
      <c t="n" r="B5" s="6">
        <v>-21</v>
      </c>
      <c t="n" r="C5" s="6">
        <v>-3</v>
      </c>
    </row>
    <row r="6" spans="1:3">
      <c t="s" r="A6" s="4">
        <v>35</v>
      </c>
      <c t="n" r="B6" s="6">
        <v>-1314</v>
      </c>
      <c t="n" r="C6" s="6">
        <v>-929</v>
      </c>
    </row>
    <row r="7" spans="1:3">
      <c t="s" r="A7" s="4">
        <v>157</v>
      </c>
      <c t="n" r="B7" s="6">
        <v>-339</v>
      </c>
      <c t="n" r="C7" s="6">
        <v>-223</v>
      </c>
    </row>
    <row r="8" spans="1:3">
      <c t="s" r="A8" s="4">
        <v>166</v>
      </c>
      <c t="n" r="B8" s="6">
        <v>-1648</v>
      </c>
      <c t="n" r="C8" s="6">
        <v>-1138</v>
      </c>
    </row>
    <row r="9" spans="1:3">
      <c t="s" r="A9" s="4">
        <v>835</v>
      </c>
    </row>
    <row r="10" spans="1:3">
      <c t="s" r="A10" s="3">
        <v>2395</v>
      </c>
    </row>
    <row r="11" spans="1:3">
      <c t="s" r="A11" s="4">
        <v>35</v>
      </c>
      <c t="n" r="B11" s="6">
        <v>-736</v>
      </c>
      <c t="n" r="C11" s="6">
        <v>-113</v>
      </c>
    </row>
    <row r="12" spans="1:3">
      <c t="s" r="A12" s="4">
        <v>840</v>
      </c>
    </row>
    <row r="13" spans="1:3">
      <c t="s" r="A13" s="3">
        <v>2395</v>
      </c>
    </row>
    <row r="14" spans="1:3">
      <c t="s" r="A14" s="4">
        <v>35</v>
      </c>
      <c t="n" r="B14" s="7">
        <v>-578</v>
      </c>
      <c t="n" r="C14" s="7">
        <v>-81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397</v>
      </c>
      <c t="s" r="B1" s="2">
        <v>1</v>
      </c>
      <c t="s" r="C1" s="2">
        <v>662</v>
      </c>
    </row>
    <row r="2" spans="1:3">
      <c t="s" r="B2" s="2">
        <v>2</v>
      </c>
      <c t="s" r="C2" s="2">
        <v>112</v>
      </c>
    </row>
    <row r="3" spans="1:3">
      <c t="s" r="A3" s="3">
        <v>2154</v>
      </c>
    </row>
    <row r="4" spans="1:3">
      <c t="s" r="A4" s="4">
        <v>33</v>
      </c>
      <c t="n" r="B4" s="7">
        <v>22647</v>
      </c>
      <c t="n" r="C4" s="7">
        <v>13539</v>
      </c>
    </row>
    <row r="5" spans="1:3">
      <c t="s" r="A5" s="4">
        <v>2398</v>
      </c>
    </row>
    <row r="6" spans="1:3">
      <c t="s" r="A6" s="3">
        <v>2155</v>
      </c>
    </row>
    <row r="7" spans="1:3">
      <c t="s" r="A7" s="4">
        <v>2174</v>
      </c>
      <c t="s" r="B7" s="4">
        <v>2273</v>
      </c>
      <c t="s" r="C7" s="4">
        <v>2273</v>
      </c>
    </row>
    <row r="8" spans="1:3">
      <c t="s" r="A8" s="4">
        <v>1521</v>
      </c>
      <c t="s" r="B8" s="4">
        <v>2246</v>
      </c>
      <c t="s" r="C8" s="4">
        <v>1569</v>
      </c>
    </row>
    <row r="9" spans="1:3">
      <c t="s" r="A9" s="4">
        <v>2172</v>
      </c>
      <c t="s" r="B9" s="4">
        <v>2175</v>
      </c>
      <c t="s" r="C9" s="4">
        <v>2175</v>
      </c>
    </row>
    <row r="10" spans="1:3">
      <c t="s" r="A10" s="4">
        <v>2170</v>
      </c>
      <c t="s" r="B10" s="4">
        <v>2272</v>
      </c>
      <c t="s" r="C10" s="4">
        <v>1568</v>
      </c>
    </row>
    <row r="11" spans="1:3">
      <c t="s" r="A11" s="4">
        <v>2399</v>
      </c>
    </row>
    <row r="12" spans="1:3">
      <c t="s" r="A12" s="3">
        <v>2155</v>
      </c>
    </row>
    <row r="13" spans="1:3">
      <c t="s" r="A13" s="4">
        <v>2211</v>
      </c>
      <c t="s" r="B13" s="4">
        <v>2275</v>
      </c>
      <c t="s" r="C13" s="4">
        <v>2275</v>
      </c>
    </row>
    <row r="14" spans="1:3">
      <c t="s" r="A14" s="4">
        <v>2400</v>
      </c>
    </row>
    <row r="15" spans="1:3">
      <c t="s" r="A15" s="3">
        <v>2155</v>
      </c>
    </row>
    <row r="16" spans="1:3">
      <c t="s" r="A16" s="4">
        <v>2174</v>
      </c>
      <c t="s" r="B16" s="4">
        <v>2280</v>
      </c>
      <c t="s" r="C16" s="4">
        <v>2281</v>
      </c>
    </row>
    <row r="17" spans="1:3">
      <c t="s" r="A17" s="4">
        <v>1521</v>
      </c>
      <c t="s" r="B17" s="4">
        <v>1522</v>
      </c>
      <c t="s" r="C17" s="4">
        <v>2265</v>
      </c>
    </row>
    <row r="18" spans="1:3">
      <c t="s" r="A18" s="4">
        <v>2172</v>
      </c>
      <c t="s" r="B18" s="4">
        <v>2278</v>
      </c>
      <c t="s" r="C18" s="4">
        <v>2279</v>
      </c>
    </row>
    <row r="19" spans="1:3">
      <c t="s" r="A19" s="4">
        <v>2170</v>
      </c>
      <c t="s" r="B19" s="4">
        <v>2277</v>
      </c>
      <c t="s" r="C19" s="4">
        <v>2179</v>
      </c>
    </row>
    <row r="20" spans="1:3">
      <c t="s" r="A20" s="4">
        <v>2401</v>
      </c>
    </row>
    <row r="21" spans="1:3">
      <c t="s" r="A21" s="3">
        <v>2155</v>
      </c>
    </row>
    <row r="22" spans="1:3">
      <c t="s" r="A22" s="4">
        <v>2211</v>
      </c>
      <c t="s" r="B22" s="4">
        <v>689</v>
      </c>
      <c t="s" r="C22" s="4">
        <v>689</v>
      </c>
    </row>
    <row r="23" spans="1:3">
      <c t="s" r="A23" s="4">
        <v>2402</v>
      </c>
    </row>
    <row r="24" spans="1:3">
      <c t="s" r="A24" s="3">
        <v>2155</v>
      </c>
    </row>
    <row r="25" spans="1:3">
      <c t="s" r="A25" s="4">
        <v>2174</v>
      </c>
      <c t="s" r="B25" s="4">
        <v>2182</v>
      </c>
      <c t="s" r="C25" s="4">
        <v>2290</v>
      </c>
    </row>
    <row r="26" spans="1:3">
      <c t="s" r="A26" s="4">
        <v>1521</v>
      </c>
      <c t="s" r="B26" s="4">
        <v>2284</v>
      </c>
      <c t="s" r="C26" s="4">
        <v>2285</v>
      </c>
    </row>
    <row r="27" spans="1:3">
      <c t="s" r="A27" s="4">
        <v>2172</v>
      </c>
      <c t="s" r="B27" s="4">
        <v>2288</v>
      </c>
      <c t="s" r="C27" s="4">
        <v>2289</v>
      </c>
    </row>
    <row r="28" spans="1:3">
      <c t="s" r="A28" s="4">
        <v>2170</v>
      </c>
      <c t="s" r="B28" s="4">
        <v>2286</v>
      </c>
      <c t="s" r="C28" s="4">
        <v>2287</v>
      </c>
    </row>
    <row r="29" spans="1:3">
      <c t="s" r="A29" s="4">
        <v>2403</v>
      </c>
    </row>
    <row r="30" spans="1:3">
      <c t="s" r="A30" s="3">
        <v>2155</v>
      </c>
    </row>
    <row r="31" spans="1:3">
      <c t="s" r="A31" s="4">
        <v>2211</v>
      </c>
      <c t="s" r="B31" s="4">
        <v>2292</v>
      </c>
      <c t="s" r="C31" s="4">
        <v>2293</v>
      </c>
    </row>
    <row r="32" spans="1:3">
      <c t="s" r="A32" s="4">
        <v>1971</v>
      </c>
    </row>
    <row r="33" spans="1:3">
      <c t="s" r="A33" s="3">
        <v>2154</v>
      </c>
    </row>
    <row r="34" spans="1:3">
      <c t="s" r="A34" s="4">
        <v>33</v>
      </c>
      <c t="n" r="B34" s="7">
        <v>22647</v>
      </c>
      <c t="n" r="C34" s="7">
        <v>13539</v>
      </c>
    </row>
    <row r="35" spans="1:3">
      <c t="s" r="A35" s="3">
        <v>2155</v>
      </c>
    </row>
    <row r="36" spans="1:3">
      <c t="s" r="A36" s="4">
        <v>2326</v>
      </c>
      <c t="n" r="B36" s="6">
        <v>34822</v>
      </c>
      <c t="n" r="C36" s="6">
        <v>29620</v>
      </c>
    </row>
    <row r="37" spans="1:3">
      <c t="s" r="A37" s="4">
        <v>2380</v>
      </c>
    </row>
    <row r="38" spans="1:3">
      <c t="s" r="A38" s="3">
        <v>2154</v>
      </c>
    </row>
    <row r="39" spans="1:3">
      <c t="s" r="A39" s="4">
        <v>33</v>
      </c>
      <c t="n" r="B39" s="7">
        <v>3594</v>
      </c>
      <c t="n" r="C39" s="7">
        <v>5714</v>
      </c>
    </row>
    <row r="40" spans="1:3">
      <c t="s" r="A40" s="4">
        <v>2404</v>
      </c>
    </row>
    <row r="41" spans="1:3">
      <c t="s" r="A41" s="3">
        <v>2155</v>
      </c>
    </row>
    <row r="42" spans="1:3">
      <c t="s" r="A42" s="4">
        <v>1521</v>
      </c>
      <c t="s" r="B42" s="4">
        <v>2272</v>
      </c>
      <c t="s" r="C42" s="4">
        <v>689</v>
      </c>
    </row>
    <row r="43" spans="1:3">
      <c t="s" r="A43" s="4">
        <v>2211</v>
      </c>
      <c t="s" r="B43" s="4">
        <v>689</v>
      </c>
      <c t="s" r="C43" s="4">
        <v>2259</v>
      </c>
    </row>
    <row r="44" spans="1:3">
      <c t="s" r="A44" s="4">
        <v>2405</v>
      </c>
    </row>
    <row r="45" spans="1:3">
      <c t="s" r="A45" s="3">
        <v>2155</v>
      </c>
    </row>
    <row r="46" spans="1:3">
      <c t="s" r="A46" s="4">
        <v>2174</v>
      </c>
      <c t="s" r="B46" s="4">
        <v>2296</v>
      </c>
      <c t="s" r="C46" s="4">
        <v>2273</v>
      </c>
    </row>
    <row r="47" spans="1:3">
      <c t="s" r="A47" s="4">
        <v>1521</v>
      </c>
      <c t="s" r="B47" s="4">
        <v>2237</v>
      </c>
      <c t="s" r="C47" s="4">
        <v>2237</v>
      </c>
    </row>
    <row r="48" spans="1:3">
      <c t="s" r="A48" s="4">
        <v>2172</v>
      </c>
      <c t="s" r="B48" s="4">
        <v>689</v>
      </c>
      <c t="s" r="C48" s="4">
        <v>689</v>
      </c>
    </row>
    <row r="49" spans="1:3">
      <c t="s" r="A49" s="4">
        <v>2170</v>
      </c>
      <c t="s" r="B49" s="4">
        <v>1573</v>
      </c>
      <c t="s" r="C49" s="4">
        <v>1568</v>
      </c>
    </row>
    <row r="50" spans="1:3">
      <c t="s" r="A50" s="4">
        <v>2406</v>
      </c>
    </row>
    <row r="51" spans="1:3">
      <c t="s" r="A51" s="3">
        <v>2155</v>
      </c>
    </row>
    <row r="52" spans="1:3">
      <c t="s" r="A52" s="4">
        <v>1521</v>
      </c>
      <c t="s" r="B52" s="4">
        <v>2407</v>
      </c>
      <c t="s" r="C52" s="4">
        <v>689</v>
      </c>
    </row>
    <row r="53" spans="1:3">
      <c t="s" r="A53" s="4">
        <v>2211</v>
      </c>
      <c t="s" r="B53" s="4">
        <v>689</v>
      </c>
      <c t="s" r="C53" s="4">
        <v>2408</v>
      </c>
    </row>
    <row r="54" spans="1:3">
      <c t="s" r="A54" s="4">
        <v>2409</v>
      </c>
    </row>
    <row r="55" spans="1:3">
      <c t="s" r="A55" s="3">
        <v>2155</v>
      </c>
    </row>
    <row r="56" spans="1:3">
      <c t="s" r="A56" s="4">
        <v>2174</v>
      </c>
      <c t="s" r="B56" s="4">
        <v>1545</v>
      </c>
      <c t="s" r="C56" s="4">
        <v>2259</v>
      </c>
    </row>
    <row r="57" spans="1:3">
      <c t="s" r="A57" s="4">
        <v>1521</v>
      </c>
      <c t="s" r="B57" s="4">
        <v>2410</v>
      </c>
      <c t="s" r="C57" s="4">
        <v>2410</v>
      </c>
    </row>
    <row r="58" spans="1:3">
      <c t="s" r="A58" s="4">
        <v>2172</v>
      </c>
      <c t="s" r="B58" s="4">
        <v>2411</v>
      </c>
      <c t="s" r="C58" s="4">
        <v>2412</v>
      </c>
    </row>
    <row r="59" spans="1:3">
      <c t="s" r="A59" s="4">
        <v>2170</v>
      </c>
      <c t="s" r="B59" s="4">
        <v>1403</v>
      </c>
      <c t="s" r="C59" s="4">
        <v>1403</v>
      </c>
    </row>
    <row r="60" spans="1:3">
      <c t="s" r="A60" s="4">
        <v>2413</v>
      </c>
    </row>
    <row r="61" spans="1:3">
      <c t="s" r="A61" s="3">
        <v>2155</v>
      </c>
    </row>
    <row r="62" spans="1:3">
      <c t="s" r="A62" s="4">
        <v>1521</v>
      </c>
      <c t="s" r="B62" s="4">
        <v>2414</v>
      </c>
      <c t="s" r="C62" s="4">
        <v>689</v>
      </c>
    </row>
    <row r="63" spans="1:3">
      <c t="s" r="A63" s="4">
        <v>2211</v>
      </c>
      <c t="s" r="B63" s="4">
        <v>689</v>
      </c>
      <c t="s" r="C63" s="4">
        <v>2410</v>
      </c>
    </row>
    <row r="64" spans="1:3">
      <c t="s" r="A64" s="4">
        <v>2415</v>
      </c>
    </row>
    <row r="65" spans="1:3">
      <c t="s" r="A65" s="3">
        <v>2155</v>
      </c>
    </row>
    <row r="66" spans="1:3">
      <c t="s" r="A66" s="4">
        <v>2174</v>
      </c>
      <c t="s" r="B66" s="4">
        <v>2416</v>
      </c>
      <c t="s" r="C66" s="4">
        <v>2417</v>
      </c>
    </row>
    <row r="67" spans="1:3">
      <c t="s" r="A67" s="4">
        <v>1521</v>
      </c>
      <c t="s" r="B67" s="4">
        <v>2418</v>
      </c>
      <c t="s" r="C67" s="4">
        <v>2418</v>
      </c>
    </row>
    <row r="68" spans="1:3">
      <c t="s" r="A68" s="4">
        <v>2172</v>
      </c>
      <c t="s" r="B68" s="4">
        <v>2246</v>
      </c>
      <c t="s" r="C68" s="4">
        <v>2255</v>
      </c>
    </row>
    <row r="69" spans="1:3">
      <c t="s" r="A69" s="4">
        <v>2170</v>
      </c>
      <c t="s" r="B69" s="4">
        <v>2419</v>
      </c>
      <c t="s" r="C69" s="4">
        <v>2420</v>
      </c>
    </row>
    <row r="70" spans="1:3">
      <c t="s" r="A70" s="4">
        <v>2421</v>
      </c>
    </row>
    <row r="71" spans="1:3">
      <c t="s" r="A71" s="3">
        <v>2154</v>
      </c>
    </row>
    <row r="72" spans="1:3">
      <c t="s" r="A72" s="4">
        <v>33</v>
      </c>
      <c t="n" r="B72" s="7">
        <v>1107</v>
      </c>
      <c t="n" r="C72" s="7">
        <v>1082</v>
      </c>
    </row>
    <row r="73" spans="1:3">
      <c t="s" r="A73" s="4">
        <v>2002</v>
      </c>
      <c t="n" r="B73" s="6">
        <v>25949</v>
      </c>
      <c t="n" r="C73" s="6">
        <v>27641</v>
      </c>
    </row>
    <row r="74" spans="1:3">
      <c t="s" r="A74" s="3">
        <v>2155</v>
      </c>
    </row>
    <row r="75" spans="1:3">
      <c t="s" r="A75" s="4">
        <v>2326</v>
      </c>
      <c t="n" r="B75" s="6">
        <v>1791</v>
      </c>
      <c t="n" r="C75" s="6">
        <v>1498</v>
      </c>
    </row>
    <row r="76" spans="1:3">
      <c t="s" r="A76" s="4">
        <v>2422</v>
      </c>
    </row>
    <row r="77" spans="1:3">
      <c t="s" r="A77" s="3">
        <v>2154</v>
      </c>
    </row>
    <row r="78" spans="1:3">
      <c t="s" r="A78" s="4">
        <v>33</v>
      </c>
      <c t="n" r="B78" s="6">
        <v>1070</v>
      </c>
      <c t="n" r="C78" s="6">
        <v>1033</v>
      </c>
    </row>
    <row r="79" spans="1:3">
      <c t="s" r="A79" s="4">
        <v>2423</v>
      </c>
    </row>
    <row r="80" spans="1:3">
      <c t="s" r="A80" s="3">
        <v>2154</v>
      </c>
    </row>
    <row r="81" spans="1:3">
      <c t="s" r="A81" s="4">
        <v>33</v>
      </c>
      <c t="n" r="B81" s="6">
        <v>37</v>
      </c>
      <c t="n" r="C81" s="6">
        <v>49</v>
      </c>
    </row>
    <row r="82" spans="1:3">
      <c t="s" r="A82" s="4">
        <v>2424</v>
      </c>
    </row>
    <row r="83" spans="1:3">
      <c t="s" r="A83" s="3">
        <v>2154</v>
      </c>
    </row>
    <row r="84" spans="1:3">
      <c t="s" r="A84" s="4">
        <v>33</v>
      </c>
      <c t="n" r="B84" s="6">
        <v>1525</v>
      </c>
      <c t="n" r="C84" s="6">
        <v>1047</v>
      </c>
    </row>
    <row r="85" spans="1:3">
      <c t="s" r="A85" s="4">
        <v>2425</v>
      </c>
      <c t="n" r="B85" s="6">
        <v>252</v>
      </c>
      <c t="n" r="C85" s="6">
        <v>147</v>
      </c>
    </row>
    <row r="86" spans="1:3">
      <c t="s" r="A86" s="4">
        <v>2002</v>
      </c>
      <c t="n" r="B86" s="6">
        <v>1947</v>
      </c>
      <c t="n" r="C86" s="6">
        <v>1422</v>
      </c>
    </row>
    <row r="87" spans="1:3">
      <c t="s" r="A87" s="4">
        <v>2426</v>
      </c>
    </row>
    <row r="88" spans="1:3">
      <c t="s" r="A88" s="3">
        <v>2155</v>
      </c>
    </row>
    <row r="89" spans="1:3">
      <c t="s" r="A89" s="4">
        <v>2427</v>
      </c>
      <c t="n" r="B89" s="6">
        <v>170</v>
      </c>
      <c t="n" r="C89" s="6">
        <v>0</v>
      </c>
    </row>
    <row r="90" spans="1:3">
      <c t="s" r="A90" s="4">
        <v>2428</v>
      </c>
    </row>
    <row r="91" spans="1:3">
      <c t="s" r="A91" s="3">
        <v>2155</v>
      </c>
    </row>
    <row r="92" spans="1:3">
      <c t="s" r="A92" s="4">
        <v>2427</v>
      </c>
      <c t="n" r="B92" s="6">
        <v>0</v>
      </c>
      <c t="n" r="C92" s="6">
        <v>228</v>
      </c>
    </row>
    <row r="93" spans="1:3">
      <c t="s" r="A93" s="4">
        <v>2429</v>
      </c>
    </row>
    <row r="94" spans="1:3">
      <c t="s" r="A94" s="3">
        <v>2154</v>
      </c>
    </row>
    <row r="95" spans="1:3">
      <c t="s" r="A95" s="4">
        <v>33</v>
      </c>
      <c t="n" r="B95" s="6">
        <v>1525</v>
      </c>
      <c t="n" r="C95" s="6">
        <v>1047</v>
      </c>
    </row>
    <row r="96" spans="1:3">
      <c t="s" r="A96" s="4">
        <v>2430</v>
      </c>
    </row>
    <row r="97" spans="1:3">
      <c t="s" r="A97" s="3">
        <v>2154</v>
      </c>
    </row>
    <row r="98" spans="1:3">
      <c t="s" r="A98" s="4">
        <v>33</v>
      </c>
      <c t="n" r="B98" s="6">
        <v>1500</v>
      </c>
      <c t="n" r="C98" s="6">
        <v>1000</v>
      </c>
    </row>
    <row r="99" spans="1:3">
      <c t="s" r="A99" s="4">
        <v>2431</v>
      </c>
    </row>
    <row r="100" spans="1:3">
      <c t="s" r="A100" s="3">
        <v>2154</v>
      </c>
    </row>
    <row r="101" spans="1:3">
      <c t="s" r="A101" s="4">
        <v>33</v>
      </c>
      <c t="n" r="B101" s="7">
        <v>35</v>
      </c>
      <c t="n" r="C101" s="7">
        <v>4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32</v>
      </c>
      <c t="s" r="B1" s="2">
        <v>1</v>
      </c>
    </row>
    <row r="2" spans="1:3">
      <c t="s" r="B2" s="2">
        <v>2</v>
      </c>
      <c t="s" r="C2" s="2">
        <v>112</v>
      </c>
    </row>
    <row r="3" spans="1:3">
      <c t="s" r="A3" s="3">
        <v>2433</v>
      </c>
    </row>
    <row r="4" spans="1:3">
      <c t="s" r="A4" s="4">
        <v>598</v>
      </c>
      <c t="n" r="B4" s="7">
        <v>67</v>
      </c>
      <c t="n" r="C4" s="7">
        <v>642</v>
      </c>
    </row>
    <row r="5" spans="1:3">
      <c t="s" r="A5" s="4">
        <v>2434</v>
      </c>
      <c t="n" r="B5" s="7">
        <v>52</v>
      </c>
      <c t="n" r="C5" s="7">
        <v>144</v>
      </c>
    </row>
    <row r="6" spans="1:3">
      <c t="s" r="A6" s="4">
        <v>2435</v>
      </c>
    </row>
    <row r="7" spans="1:3">
      <c t="s" r="A7" s="3">
        <v>2433</v>
      </c>
    </row>
    <row r="8" spans="1:3">
      <c t="s" r="A8" s="4">
        <v>2436</v>
      </c>
      <c t="s" r="B8" s="4">
        <v>243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438</v>
      </c>
      <c t="s" r="B1" s="2">
        <v>2</v>
      </c>
      <c t="s" r="C1" s="2">
        <v>112</v>
      </c>
    </row>
    <row r="2" spans="1:3">
      <c t="s" r="A2" s="3">
        <v>2439</v>
      </c>
    </row>
    <row r="3" spans="1:3">
      <c t="s" r="A3" s="4">
        <v>33</v>
      </c>
      <c t="n" r="B3" s="7">
        <v>22647</v>
      </c>
      <c t="n" r="C3" s="7">
        <v>13539</v>
      </c>
    </row>
    <row r="4" spans="1:3">
      <c t="s" r="A4" s="4">
        <v>35</v>
      </c>
      <c t="n" r="B4" s="6">
        <v>4788</v>
      </c>
      <c t="n" r="C4" s="6">
        <v>5316</v>
      </c>
    </row>
    <row r="5" spans="1:3">
      <c t="s" r="A5" s="4">
        <v>158</v>
      </c>
      <c t="n" r="B5" s="6">
        <v>3441</v>
      </c>
      <c t="n" r="C5" s="6">
        <v>3065</v>
      </c>
    </row>
    <row r="6" spans="1:3">
      <c t="s" r="A6" s="4">
        <v>2440</v>
      </c>
    </row>
    <row r="7" spans="1:3">
      <c t="s" r="A7" s="3">
        <v>2439</v>
      </c>
    </row>
    <row r="8" spans="1:3">
      <c t="s" r="A8" s="4">
        <v>2441</v>
      </c>
      <c t="n" r="B8" s="6">
        <v>738</v>
      </c>
      <c t="n" r="C8" s="6">
        <v>886</v>
      </c>
    </row>
    <row r="9" spans="1:3">
      <c t="s" r="A9" s="4">
        <v>2442</v>
      </c>
      <c t="n" r="B9" s="6">
        <v>788</v>
      </c>
      <c t="n" r="C9" s="6">
        <v>935</v>
      </c>
    </row>
    <row r="10" spans="1:3">
      <c t="s" r="A10" s="4">
        <v>2443</v>
      </c>
      <c t="n" r="B10" s="6">
        <v>-50</v>
      </c>
      <c t="n" r="C10" s="6">
        <v>-49</v>
      </c>
    </row>
    <row r="11" spans="1:3">
      <c t="s" r="A11" s="4">
        <v>926</v>
      </c>
      <c t="n" r="B11" s="6">
        <v>49</v>
      </c>
      <c t="n" r="C11" s="6">
        <v>0</v>
      </c>
    </row>
    <row r="12" spans="1:3">
      <c t="s" r="A12" s="4">
        <v>2444</v>
      </c>
      <c t="n" r="B12" s="6">
        <v>57</v>
      </c>
      <c t="n" r="C12" s="6">
        <v>0</v>
      </c>
    </row>
    <row r="13" spans="1:3">
      <c t="s" r="A13" s="4">
        <v>2445</v>
      </c>
      <c t="n" r="B13" s="6">
        <v>-8</v>
      </c>
      <c t="n" r="C13" s="6">
        <v>0</v>
      </c>
    </row>
    <row r="14" spans="1:3">
      <c t="s" r="A14" s="4">
        <v>2085</v>
      </c>
    </row>
    <row r="15" spans="1:3">
      <c t="s" r="A15" s="3">
        <v>2439</v>
      </c>
    </row>
    <row r="16" spans="1:3">
      <c t="s" r="A16" s="4">
        <v>33</v>
      </c>
      <c t="n" r="B16" s="6">
        <v>22647</v>
      </c>
      <c t="n" r="C16" s="6">
        <v>13539</v>
      </c>
    </row>
    <row r="17" spans="1:3">
      <c t="s" r="A17" s="4">
        <v>2446</v>
      </c>
      <c t="n" r="B17" s="6">
        <v>21857</v>
      </c>
      <c t="n" r="C17" s="6">
        <v>13265</v>
      </c>
    </row>
    <row r="18" spans="1:3">
      <c t="s" r="A18" s="4">
        <v>2447</v>
      </c>
      <c t="n" r="B18" s="6">
        <v>790</v>
      </c>
      <c t="n" r="C18" s="6">
        <v>274</v>
      </c>
    </row>
    <row r="19" spans="1:3">
      <c t="s" r="A19" s="4">
        <v>926</v>
      </c>
      <c t="n" r="B19" s="6">
        <v>136</v>
      </c>
      <c t="n" r="C19" s="6">
        <v>161</v>
      </c>
    </row>
    <row r="20" spans="1:3">
      <c t="s" r="A20" s="4">
        <v>2444</v>
      </c>
      <c t="n" r="B20" s="6">
        <v>179</v>
      </c>
      <c t="n" r="C20" s="6">
        <v>228</v>
      </c>
    </row>
    <row r="21" spans="1:3">
      <c t="s" r="A21" s="4">
        <v>2445</v>
      </c>
      <c t="n" r="B21" s="6">
        <v>-43</v>
      </c>
      <c t="n" r="C21" s="6">
        <v>-67</v>
      </c>
    </row>
    <row r="22" spans="1:3">
      <c t="s" r="A22" s="4">
        <v>2448</v>
      </c>
      <c t="n" r="B22" s="6">
        <v>14</v>
      </c>
      <c t="n" r="C22" s="6">
        <v>19</v>
      </c>
    </row>
    <row r="23" spans="1:3">
      <c t="s" r="A23" s="4">
        <v>2449</v>
      </c>
      <c t="n" r="B23" s="6">
        <v>17</v>
      </c>
      <c t="n" r="C23" s="6">
        <v>22</v>
      </c>
    </row>
    <row r="24" spans="1:3">
      <c t="s" r="A24" s="4">
        <v>2450</v>
      </c>
      <c t="n" r="B24" s="6">
        <v>-3</v>
      </c>
      <c t="n" r="C24" s="6">
        <v>-3</v>
      </c>
    </row>
    <row r="25" spans="1:3">
      <c t="s" r="A25" s="4">
        <v>2451</v>
      </c>
    </row>
    <row r="26" spans="1:3">
      <c t="s" r="A26" s="3">
        <v>2439</v>
      </c>
    </row>
    <row r="27" spans="1:3">
      <c t="s" r="A27" s="4">
        <v>34</v>
      </c>
      <c t="n" r="B27" s="6">
        <v>0</v>
      </c>
      <c t="n" r="C27" s="6">
        <v>0</v>
      </c>
    </row>
    <row r="28" spans="1:3">
      <c t="s" r="A28" s="4">
        <v>2452</v>
      </c>
      <c t="n" r="B28" s="6">
        <v>6</v>
      </c>
      <c t="n" r="C28" s="6">
        <v>5</v>
      </c>
    </row>
    <row r="29" spans="1:3">
      <c t="s" r="A29" s="4">
        <v>2447</v>
      </c>
      <c t="n" r="B29" s="6">
        <v>-6</v>
      </c>
      <c t="n" r="C29" s="6">
        <v>-5</v>
      </c>
    </row>
    <row r="30" spans="1:3">
      <c t="s" r="A30" s="4">
        <v>926</v>
      </c>
      <c t="n" r="B30" s="6">
        <v>0</v>
      </c>
      <c t="n" r="C30" s="6">
        <v>0</v>
      </c>
    </row>
    <row r="31" spans="1:3">
      <c t="s" r="A31" s="4">
        <v>2444</v>
      </c>
      <c t="n" r="B31" s="6">
        <v>6</v>
      </c>
      <c t="n" r="C31" s="6">
        <v>5</v>
      </c>
    </row>
    <row r="32" spans="1:3">
      <c t="s" r="A32" s="4">
        <v>2445</v>
      </c>
      <c t="n" r="B32" s="6">
        <v>-6</v>
      </c>
      <c t="n" r="C32" s="6">
        <v>-5</v>
      </c>
    </row>
    <row r="33" spans="1:3">
      <c t="s" r="A33" s="4">
        <v>574</v>
      </c>
    </row>
    <row r="34" spans="1:3">
      <c t="s" r="A34" s="3">
        <v>2439</v>
      </c>
    </row>
    <row r="35" spans="1:3">
      <c t="s" r="A35" s="4">
        <v>35</v>
      </c>
      <c t="n" r="B35" s="6">
        <v>4788</v>
      </c>
      <c t="n" r="C35" s="6">
        <v>5316</v>
      </c>
    </row>
    <row r="36" spans="1:3">
      <c t="s" r="A36" s="4">
        <v>2453</v>
      </c>
      <c t="n" r="B36" s="6">
        <v>4692</v>
      </c>
      <c t="n" r="C36" s="6">
        <v>5184</v>
      </c>
    </row>
    <row r="37" spans="1:3">
      <c t="s" r="A37" s="4">
        <v>2447</v>
      </c>
      <c t="n" r="B37" s="6">
        <v>96</v>
      </c>
      <c t="n" r="C37" s="6">
        <v>132</v>
      </c>
    </row>
    <row r="38" spans="1:3">
      <c t="s" r="A38" s="4">
        <v>926</v>
      </c>
      <c t="n" r="B38" s="6">
        <v>277</v>
      </c>
      <c t="n" r="C38" s="6">
        <v>305</v>
      </c>
    </row>
    <row r="39" spans="1:3">
      <c t="s" r="A39" s="4">
        <v>2444</v>
      </c>
      <c t="n" r="B39" s="6">
        <v>295</v>
      </c>
      <c t="n" r="C39" s="6">
        <v>322</v>
      </c>
    </row>
    <row r="40" spans="1:3">
      <c t="s" r="A40" s="4">
        <v>2445</v>
      </c>
      <c t="n" r="B40" s="6">
        <v>-18</v>
      </c>
      <c t="n" r="C40" s="6">
        <v>-17</v>
      </c>
    </row>
    <row r="41" spans="1:3">
      <c t="s" r="A41" s="4">
        <v>2133</v>
      </c>
    </row>
    <row r="42" spans="1:3">
      <c t="s" r="A42" s="3">
        <v>2439</v>
      </c>
    </row>
    <row r="43" spans="1:3">
      <c t="s" r="A43" s="4">
        <v>158</v>
      </c>
      <c t="n" r="B43" s="7">
        <v>3441</v>
      </c>
      <c t="n" r="C43" s="7">
        <v>306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54</v>
      </c>
      <c t="s" r="B1" s="2">
        <v>28</v>
      </c>
      <c t="s" r="D1" s="2">
        <v>1</v>
      </c>
    </row>
    <row r="2" spans="1:5">
      <c t="s" r="B2" s="2">
        <v>2</v>
      </c>
      <c t="s" r="C2" s="2">
        <v>29</v>
      </c>
      <c t="s" r="D2" s="2">
        <v>2</v>
      </c>
      <c t="s" r="E2" s="2">
        <v>29</v>
      </c>
    </row>
    <row r="3" spans="1:5">
      <c t="s" r="A3" s="4">
        <v>2455</v>
      </c>
    </row>
    <row r="4" spans="1:5">
      <c t="s" r="A4" s="3">
        <v>2439</v>
      </c>
    </row>
    <row r="5" spans="1:5">
      <c t="s" r="A5" s="4">
        <v>2456</v>
      </c>
      <c t="n" r="B5" s="7">
        <v>0</v>
      </c>
      <c t="n" r="C5" s="7">
        <v>0</v>
      </c>
      <c t="n" r="D5" s="7">
        <v>0</v>
      </c>
      <c t="n" r="E5" s="7">
        <v>0</v>
      </c>
    </row>
    <row r="6" spans="1:5">
      <c t="s" r="A6" s="4">
        <v>2457</v>
      </c>
    </row>
    <row r="7" spans="1:5">
      <c t="s" r="A7" s="3">
        <v>2439</v>
      </c>
    </row>
    <row r="8" spans="1:5">
      <c t="s" r="A8" s="4">
        <v>2456</v>
      </c>
      <c t="n" r="B8" s="6">
        <v>563</v>
      </c>
      <c t="n" r="C8" s="6">
        <v>662</v>
      </c>
      <c t="n" r="D8" s="6">
        <v>1739</v>
      </c>
      <c t="n" r="E8" s="6">
        <v>1559</v>
      </c>
    </row>
    <row r="9" spans="1:5">
      <c t="s" r="A9" s="4">
        <v>2458</v>
      </c>
    </row>
    <row r="10" spans="1:5">
      <c t="s" r="A10" s="3">
        <v>2439</v>
      </c>
    </row>
    <row r="11" spans="1:5">
      <c t="s" r="A11" s="4">
        <v>2456</v>
      </c>
      <c t="n" r="B11" s="6">
        <v>0</v>
      </c>
      <c t="n" r="C11" s="6">
        <v>0</v>
      </c>
      <c t="n" r="D11" s="6">
        <v>0</v>
      </c>
      <c t="n" r="E11" s="6">
        <v>0</v>
      </c>
    </row>
    <row r="12" spans="1:5">
      <c t="s" r="A12" s="4">
        <v>2459</v>
      </c>
    </row>
    <row r="13" spans="1:5">
      <c t="s" r="A13" s="3">
        <v>2439</v>
      </c>
    </row>
    <row r="14" spans="1:5">
      <c t="s" r="A14" s="4">
        <v>2456</v>
      </c>
      <c t="n" r="B14" s="6">
        <v>0</v>
      </c>
      <c t="n" r="C14" s="6">
        <v>0</v>
      </c>
      <c t="n" r="D14" s="6">
        <v>0</v>
      </c>
      <c t="n" r="E14" s="6">
        <v>0</v>
      </c>
    </row>
    <row r="15" spans="1:5">
      <c t="s" r="A15" s="4">
        <v>2460</v>
      </c>
    </row>
    <row r="16" spans="1:5">
      <c t="s" r="A16" s="3">
        <v>2439</v>
      </c>
    </row>
    <row r="17" spans="1:5">
      <c t="s" r="A17" s="4">
        <v>2456</v>
      </c>
      <c t="n" r="B17" s="6">
        <v>0</v>
      </c>
      <c t="n" r="C17" s="6">
        <v>0</v>
      </c>
      <c t="n" r="D17" s="6">
        <v>0</v>
      </c>
      <c t="n" r="E17" s="6">
        <v>0</v>
      </c>
    </row>
    <row r="18" spans="1:5">
      <c t="s" r="A18" s="4">
        <v>2461</v>
      </c>
    </row>
    <row r="19" spans="1:5">
      <c t="s" r="A19" s="3">
        <v>2439</v>
      </c>
    </row>
    <row r="20" spans="1:5">
      <c t="s" r="A20" s="4">
        <v>2456</v>
      </c>
      <c t="n" r="B20" s="6">
        <v>21</v>
      </c>
      <c t="n" r="C20" s="6">
        <v>-16</v>
      </c>
      <c t="n" r="D20" s="6">
        <v>47</v>
      </c>
      <c t="n" r="E20" s="6">
        <v>3</v>
      </c>
    </row>
    <row r="21" spans="1:5">
      <c t="s" r="A21" s="4">
        <v>2462</v>
      </c>
    </row>
    <row r="22" spans="1:5">
      <c t="s" r="A22" s="3">
        <v>2439</v>
      </c>
    </row>
    <row r="23" spans="1:5">
      <c t="s" r="A23" s="4">
        <v>2456</v>
      </c>
      <c t="n" r="B23" s="6">
        <v>0</v>
      </c>
      <c t="n" r="C23" s="6">
        <v>0</v>
      </c>
      <c t="n" r="D23" s="6">
        <v>0</v>
      </c>
      <c t="n" r="E23" s="6">
        <v>0</v>
      </c>
    </row>
    <row r="24" spans="1:5">
      <c t="s" r="A24" s="4">
        <v>2463</v>
      </c>
    </row>
    <row r="25" spans="1:5">
      <c t="s" r="A25" s="3">
        <v>2439</v>
      </c>
    </row>
    <row r="26" spans="1:5">
      <c t="s" r="A26" s="4">
        <v>2456</v>
      </c>
      <c t="n" r="B26" s="6">
        <v>0</v>
      </c>
      <c t="n" r="C26" s="6">
        <v>0</v>
      </c>
      <c t="n" r="D26" s="6">
        <v>0</v>
      </c>
      <c t="n" r="E26" s="6">
        <v>0</v>
      </c>
    </row>
    <row r="27" spans="1:5">
      <c t="s" r="A27" s="4">
        <v>2464</v>
      </c>
    </row>
    <row r="28" spans="1:5">
      <c t="s" r="A28" s="3">
        <v>2439</v>
      </c>
    </row>
    <row r="29" spans="1:5">
      <c t="s" r="A29" s="4">
        <v>2456</v>
      </c>
      <c t="n" r="B29" s="6">
        <v>0</v>
      </c>
      <c t="n" r="C29" s="6">
        <v>0</v>
      </c>
      <c t="n" r="D29" s="6">
        <v>0</v>
      </c>
      <c t="n" r="E29" s="6">
        <v>0</v>
      </c>
    </row>
    <row r="30" spans="1:5">
      <c t="s" r="A30" s="4">
        <v>2465</v>
      </c>
    </row>
    <row r="31" spans="1:5">
      <c t="s" r="A31" s="3">
        <v>2439</v>
      </c>
    </row>
    <row r="32" spans="1:5">
      <c t="s" r="A32" s="4">
        <v>2456</v>
      </c>
      <c t="n" r="B32" s="6">
        <v>-3</v>
      </c>
      <c t="n" r="C32" s="6">
        <v>-3</v>
      </c>
      <c t="n" r="D32" s="6">
        <v>-4</v>
      </c>
      <c t="n" r="E32" s="6">
        <v>-5</v>
      </c>
    </row>
    <row r="33" spans="1:5">
      <c t="s" r="A33" s="4">
        <v>2466</v>
      </c>
    </row>
    <row r="34" spans="1:5">
      <c t="s" r="A34" s="3">
        <v>2439</v>
      </c>
    </row>
    <row r="35" spans="1:5">
      <c t="s" r="A35" s="4">
        <v>2456</v>
      </c>
      <c t="n" r="B35" s="6">
        <v>1</v>
      </c>
      <c t="n" r="C35" s="6">
        <v>1</v>
      </c>
      <c t="n" r="D35" s="6">
        <v>2</v>
      </c>
      <c t="n" r="E35" s="6">
        <v>3</v>
      </c>
    </row>
    <row r="36" spans="1:5">
      <c t="s" r="A36" s="4">
        <v>2467</v>
      </c>
    </row>
    <row r="37" spans="1:5">
      <c t="s" r="A37" s="3">
        <v>2439</v>
      </c>
    </row>
    <row r="38" spans="1:5">
      <c t="s" r="A38" s="4">
        <v>2456</v>
      </c>
      <c t="n" r="B38" s="6">
        <v>0</v>
      </c>
      <c t="n" r="C38" s="6">
        <v>0</v>
      </c>
      <c t="n" r="D38" s="6">
        <v>0</v>
      </c>
      <c t="n" r="E38" s="6">
        <v>0</v>
      </c>
    </row>
    <row r="39" spans="1:5">
      <c t="s" r="A39" s="4">
        <v>2468</v>
      </c>
    </row>
    <row r="40" spans="1:5">
      <c t="s" r="A40" s="3">
        <v>2439</v>
      </c>
    </row>
    <row r="41" spans="1:5">
      <c t="s" r="A41" s="4">
        <v>2456</v>
      </c>
      <c t="n" r="B41" s="6">
        <v>-25</v>
      </c>
      <c t="n" r="C41" s="6">
        <v>-2</v>
      </c>
      <c t="n" r="D41" s="6">
        <v>-29</v>
      </c>
      <c t="n" r="E41" s="6">
        <v>-45</v>
      </c>
    </row>
    <row r="42" spans="1:5">
      <c t="s" r="A42" s="4">
        <v>2469</v>
      </c>
    </row>
    <row r="43" spans="1:5">
      <c t="s" r="A43" s="3">
        <v>2439</v>
      </c>
    </row>
    <row r="44" spans="1:5">
      <c t="s" r="A44" s="4">
        <v>2456</v>
      </c>
      <c t="n" r="B44" s="6">
        <v>383</v>
      </c>
      <c t="n" r="C44" s="6">
        <v>109</v>
      </c>
      <c t="n" r="D44" s="6">
        <v>149</v>
      </c>
      <c t="n" r="E44" s="6">
        <v>137</v>
      </c>
    </row>
    <row r="45" spans="1:5">
      <c t="s" r="A45" s="4">
        <v>2470</v>
      </c>
    </row>
    <row r="46" spans="1:5">
      <c t="s" r="A46" s="3">
        <v>2439</v>
      </c>
    </row>
    <row r="47" spans="1:5">
      <c t="s" r="A47" s="4">
        <v>2456</v>
      </c>
      <c t="n" r="B47" s="7">
        <v>0</v>
      </c>
      <c t="n" r="C47" s="7">
        <v>0</v>
      </c>
      <c t="n" r="D47" s="7">
        <v>0</v>
      </c>
      <c t="n" r="E47" s="7">
        <v>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71</v>
      </c>
      <c t="s" r="B1" s="2">
        <v>28</v>
      </c>
      <c t="s" r="D1" s="2">
        <v>1</v>
      </c>
    </row>
    <row r="2" spans="1:5">
      <c t="s" r="B2" s="2">
        <v>2</v>
      </c>
      <c t="s" r="C2" s="2">
        <v>29</v>
      </c>
      <c t="s" r="D2" s="2">
        <v>2</v>
      </c>
      <c t="s" r="E2" s="2">
        <v>29</v>
      </c>
    </row>
    <row r="3" spans="1:5">
      <c t="s" r="A3" s="3">
        <v>2439</v>
      </c>
    </row>
    <row r="4" spans="1:5">
      <c t="s" r="A4" s="4">
        <v>2472</v>
      </c>
      <c t="n" r="B4" s="7">
        <v>22</v>
      </c>
      <c t="n" r="C4" s="7">
        <v>-21</v>
      </c>
      <c t="n" r="D4" s="7">
        <v>43</v>
      </c>
      <c t="n" r="E4" s="7">
        <v>46</v>
      </c>
    </row>
    <row r="5" spans="1:5">
      <c t="s" r="A5" s="4">
        <v>2440</v>
      </c>
    </row>
    <row r="6" spans="1:5">
      <c t="s" r="A6" s="3">
        <v>2439</v>
      </c>
    </row>
    <row r="7" spans="1:5">
      <c t="s" r="A7" s="4">
        <v>2472</v>
      </c>
      <c t="n" r="B7" s="6">
        <v>21</v>
      </c>
      <c t="n" r="C7" s="6">
        <v>-16</v>
      </c>
      <c t="n" r="D7" s="6">
        <v>47</v>
      </c>
      <c t="n" r="E7" s="6">
        <v>3</v>
      </c>
    </row>
    <row r="8" spans="1:5">
      <c t="s" r="A8" s="4">
        <v>2085</v>
      </c>
    </row>
    <row r="9" spans="1:5">
      <c t="s" r="A9" s="3">
        <v>2439</v>
      </c>
    </row>
    <row r="10" spans="1:5">
      <c t="s" r="A10" s="4">
        <v>2472</v>
      </c>
      <c t="n" r="B10" s="7">
        <v>1</v>
      </c>
      <c t="n" r="C10" s="7">
        <v>-5</v>
      </c>
      <c t="n" r="D10" s="7">
        <v>-4</v>
      </c>
      <c t="n" r="E10" s="7">
        <v>43</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2473</v>
      </c>
      <c t="s" r="C1" s="2">
        <v>2</v>
      </c>
      <c t="s" r="D1" s="2">
        <v>112</v>
      </c>
      <c t="s" r="E1" s="2">
        <v>29</v>
      </c>
      <c t="s" r="F1" s="2">
        <v>884</v>
      </c>
    </row>
    <row r="2" spans="1:6">
      <c t="s" r="A2" s="3">
        <v>1914</v>
      </c>
    </row>
    <row r="3" spans="1:6">
      <c t="s" r="A3" s="4">
        <v>114</v>
      </c>
      <c t="n" r="C3" s="7">
        <v>19287</v>
      </c>
      <c t="n" r="D3" s="7">
        <v>19111</v>
      </c>
      <c t="n" r="E3" s="7">
        <v>17395</v>
      </c>
      <c t="n" r="F3" s="7">
        <v>19571</v>
      </c>
    </row>
    <row r="4" spans="1:6">
      <c t="s" r="A4" s="4">
        <v>115</v>
      </c>
      <c t="n" r="C4" s="6">
        <v>298325</v>
      </c>
      <c t="n" r="D4" s="6">
        <v>270130</v>
      </c>
    </row>
    <row r="5" spans="1:6">
      <c t="s" r="A5" s="4">
        <v>599</v>
      </c>
      <c t="n" r="C5" s="6">
        <v>99241</v>
      </c>
      <c t="n" r="D5" s="6">
        <v>80197</v>
      </c>
    </row>
    <row r="6" spans="1:6">
      <c t="s" r="A6" s="4">
        <v>35</v>
      </c>
      <c t="s" r="B6" s="4">
        <v>56</v>
      </c>
      <c t="n" r="C6" s="6">
        <v>961326</v>
      </c>
      <c t="n" r="D6" s="6">
        <v>916559</v>
      </c>
    </row>
    <row r="7" spans="1:6">
      <c t="s" r="A7" s="4">
        <v>2474</v>
      </c>
      <c t="n" r="C7" s="6">
        <v>8077</v>
      </c>
      <c t="n" r="D7" s="6">
        <v>7035</v>
      </c>
    </row>
    <row r="8" spans="1:6">
      <c t="s" r="A8" s="4">
        <v>1967</v>
      </c>
      <c t="n" r="C8" s="6">
        <v>67</v>
      </c>
      <c t="n" r="D8" s="6">
        <v>642</v>
      </c>
    </row>
    <row r="9" spans="1:6">
      <c t="s" r="A9" s="3">
        <v>1915</v>
      </c>
    </row>
    <row r="10" spans="1:6">
      <c t="s" r="A10" s="4">
        <v>39</v>
      </c>
      <c t="n" r="C10" s="6">
        <v>1275894</v>
      </c>
      <c t="n" r="D10" s="6">
        <v>1223312</v>
      </c>
    </row>
    <row r="11" spans="1:6">
      <c t="s" r="A11" s="4">
        <v>40</v>
      </c>
      <c t="n" r="C11" s="6">
        <v>124668</v>
      </c>
      <c t="n" r="D11" s="6">
        <v>97528</v>
      </c>
    </row>
    <row r="12" spans="1:6">
      <c t="s" r="A12" s="4">
        <v>2475</v>
      </c>
      <c t="n" r="C12" s="6">
        <v>254835</v>
      </c>
      <c t="n" r="D12" s="6">
        <v>199536</v>
      </c>
    </row>
    <row r="13" spans="1:6">
      <c t="s" r="A13" s="4">
        <v>2476</v>
      </c>
      <c t="n" r="C13" s="6">
        <v>8</v>
      </c>
      <c t="n" r="D13" s="6">
        <v>8</v>
      </c>
    </row>
    <row r="14" spans="1:6">
      <c t="s" r="A14" s="4">
        <v>2477</v>
      </c>
    </row>
    <row r="15" spans="1:6">
      <c t="s" r="A15" s="3">
        <v>1914</v>
      </c>
    </row>
    <row r="16" spans="1:6">
      <c t="s" r="A16" s="4">
        <v>114</v>
      </c>
      <c t="n" r="C16" s="6">
        <v>19287</v>
      </c>
      <c t="n" r="D16" s="6">
        <v>19111</v>
      </c>
    </row>
    <row r="17" spans="1:6">
      <c t="s" r="A17" s="4">
        <v>115</v>
      </c>
      <c t="n" r="C17" s="6">
        <v>298325</v>
      </c>
      <c t="n" r="D17" s="6">
        <v>270130</v>
      </c>
    </row>
    <row r="18" spans="1:6">
      <c t="s" r="A18" s="4">
        <v>599</v>
      </c>
      <c t="n" r="C18" s="6">
        <v>99241</v>
      </c>
      <c t="n" r="D18" s="6">
        <v>80197</v>
      </c>
    </row>
    <row r="19" spans="1:6">
      <c t="s" r="A19" s="4">
        <v>33</v>
      </c>
      <c t="n" r="C19" s="6">
        <v>4776</v>
      </c>
      <c t="n" r="D19" s="6">
        <v>6064</v>
      </c>
    </row>
    <row r="20" spans="1:6">
      <c t="s" r="A20" s="4">
        <v>34</v>
      </c>
      <c t="n" r="C20" s="6">
        <v>183</v>
      </c>
      <c t="n" r="D20" s="6">
        <v>279</v>
      </c>
    </row>
    <row r="21" spans="1:6">
      <c t="s" r="A21" s="4">
        <v>35</v>
      </c>
      <c t="n" r="C21" s="6">
        <v>926262</v>
      </c>
      <c t="n" r="D21" s="6">
        <v>887497</v>
      </c>
    </row>
    <row r="22" spans="1:6">
      <c t="s" r="A22" s="4">
        <v>2474</v>
      </c>
      <c t="n" r="C22" s="6">
        <v>8029</v>
      </c>
      <c t="n" r="D22" s="6">
        <v>6659</v>
      </c>
    </row>
    <row r="23" spans="1:6">
      <c t="s" r="A23" s="4">
        <v>1967</v>
      </c>
      <c t="n" r="C23" s="6">
        <v>48</v>
      </c>
      <c t="n" r="D23" s="6">
        <v>376</v>
      </c>
    </row>
    <row r="24" spans="1:6">
      <c t="s" r="A24" s="3">
        <v>1915</v>
      </c>
    </row>
    <row r="25" spans="1:6">
      <c t="s" r="A25" s="4">
        <v>39</v>
      </c>
      <c t="n" r="C25" s="6">
        <v>1275894</v>
      </c>
      <c t="n" r="D25" s="6">
        <v>1223312</v>
      </c>
    </row>
    <row r="26" spans="1:6">
      <c t="s" r="A26" s="4">
        <v>40</v>
      </c>
      <c t="n" r="C26" s="6">
        <v>124668</v>
      </c>
      <c t="n" r="D26" s="6">
        <v>97528</v>
      </c>
    </row>
    <row r="27" spans="1:6">
      <c t="s" r="A27" s="4">
        <v>2475</v>
      </c>
      <c t="n" r="C27" s="6">
        <v>254827</v>
      </c>
      <c t="n" r="D27" s="6">
        <v>199528</v>
      </c>
    </row>
    <row r="28" spans="1:6">
      <c t="s" r="A28" s="4">
        <v>2478</v>
      </c>
      <c t="n" r="C28" s="6">
        <v>1655389</v>
      </c>
      <c t="n" r="D28" s="6">
        <v>1520368</v>
      </c>
    </row>
    <row r="29" spans="1:6">
      <c t="s" r="A29" s="4">
        <v>2479</v>
      </c>
    </row>
    <row r="30" spans="1:6">
      <c t="s" r="A30" s="3">
        <v>1914</v>
      </c>
    </row>
    <row r="31" spans="1:6">
      <c t="s" r="A31" s="4">
        <v>114</v>
      </c>
      <c t="n" r="C31" s="6">
        <v>19287</v>
      </c>
      <c t="n" r="D31" s="6">
        <v>19111</v>
      </c>
    </row>
    <row r="32" spans="1:6">
      <c t="s" r="A32" s="4">
        <v>115</v>
      </c>
      <c t="n" r="C32" s="6">
        <v>298325</v>
      </c>
      <c t="n" r="D32" s="6">
        <v>270130</v>
      </c>
    </row>
    <row r="33" spans="1:6">
      <c t="s" r="A33" s="4">
        <v>599</v>
      </c>
      <c t="n" r="C33" s="6">
        <v>102547</v>
      </c>
      <c t="n" r="D33" s="6">
        <v>80567</v>
      </c>
    </row>
    <row r="34" spans="1:6">
      <c t="s" r="A34" s="4">
        <v>33</v>
      </c>
      <c t="n" r="C34" s="6">
        <v>4809</v>
      </c>
      <c t="n" r="D34" s="6">
        <v>6066</v>
      </c>
    </row>
    <row r="35" spans="1:6">
      <c t="s" r="A35" s="4">
        <v>34</v>
      </c>
      <c t="n" r="C35" s="6">
        <v>183</v>
      </c>
      <c t="n" r="D35" s="6">
        <v>279</v>
      </c>
    </row>
    <row r="36" spans="1:6">
      <c t="s" r="A36" s="4">
        <v>35</v>
      </c>
      <c t="n" r="C36" s="6">
        <v>945895</v>
      </c>
      <c t="n" r="D36" s="6">
        <v>900664</v>
      </c>
    </row>
    <row r="37" spans="1:6">
      <c t="s" r="A37" s="4">
        <v>2474</v>
      </c>
      <c t="n" r="C37" s="6">
        <v>8609</v>
      </c>
      <c t="n" r="D37" s="6">
        <v>7285</v>
      </c>
    </row>
    <row r="38" spans="1:6">
      <c t="s" r="A38" s="4">
        <v>1967</v>
      </c>
      <c t="n" r="C38" s="6">
        <v>67</v>
      </c>
      <c t="n" r="D38" s="6">
        <v>619</v>
      </c>
    </row>
    <row r="39" spans="1:6">
      <c t="s" r="A39" s="3">
        <v>1915</v>
      </c>
    </row>
    <row r="40" spans="1:6">
      <c t="s" r="A40" s="4">
        <v>39</v>
      </c>
      <c t="n" r="C40" s="6">
        <v>1276130</v>
      </c>
      <c t="n" r="D40" s="6">
        <v>1223397</v>
      </c>
    </row>
    <row r="41" spans="1:6">
      <c t="s" r="A41" s="4">
        <v>40</v>
      </c>
      <c t="n" r="C41" s="6">
        <v>124668</v>
      </c>
      <c t="n" r="D41" s="6">
        <v>97528</v>
      </c>
    </row>
    <row r="42" spans="1:6">
      <c t="s" r="A42" s="4">
        <v>2475</v>
      </c>
      <c t="n" r="C42" s="6">
        <v>252872</v>
      </c>
      <c t="n" r="D42" s="6">
        <v>198483</v>
      </c>
    </row>
    <row r="43" spans="1:6">
      <c t="s" r="A43" s="4">
        <v>2478</v>
      </c>
      <c t="n" r="C43" s="6">
        <v>1653670</v>
      </c>
      <c t="n" r="D43" s="6">
        <v>1519408</v>
      </c>
    </row>
    <row r="44" spans="1:6">
      <c t="s" r="A44" s="4">
        <v>2480</v>
      </c>
      <c t="n" r="C44" s="6">
        <v>1200</v>
      </c>
      <c t="n" r="D44" s="6">
        <v>1000</v>
      </c>
    </row>
    <row r="45" spans="1:6">
      <c t="s" r="A45" s="4">
        <v>2481</v>
      </c>
    </row>
    <row r="46" spans="1:6">
      <c t="s" r="A46" s="3">
        <v>1914</v>
      </c>
    </row>
    <row r="47" spans="1:6">
      <c t="s" r="A47" s="4">
        <v>114</v>
      </c>
      <c t="n" r="C47" s="6">
        <v>19287</v>
      </c>
      <c t="n" r="D47" s="6">
        <v>19111</v>
      </c>
    </row>
    <row r="48" spans="1:6">
      <c t="s" r="A48" s="4">
        <v>115</v>
      </c>
      <c t="n" r="C48" s="6">
        <v>17043</v>
      </c>
      <c t="n" r="D48" s="6">
        <v>14057</v>
      </c>
    </row>
    <row r="49" spans="1:6">
      <c t="s" r="A49" s="4">
        <v>599</v>
      </c>
      <c t="n" r="C49" s="6">
        <v>46891</v>
      </c>
      <c t="n" r="D49" s="6">
        <v>45167</v>
      </c>
    </row>
    <row r="50" spans="1:6">
      <c t="s" r="A50" s="4">
        <v>33</v>
      </c>
      <c t="n" r="C50" s="6">
        <v>0</v>
      </c>
      <c t="n" r="D50" s="6">
        <v>0</v>
      </c>
    </row>
    <row r="51" spans="1:6">
      <c t="s" r="A51" s="4">
        <v>34</v>
      </c>
      <c t="n" r="C51" s="6">
        <v>0</v>
      </c>
      <c t="n" r="D51" s="6">
        <v>0</v>
      </c>
    </row>
    <row r="52" spans="1:6">
      <c t="s" r="A52" s="4">
        <v>35</v>
      </c>
      <c t="n" r="C52" s="6">
        <v>0</v>
      </c>
      <c t="n" r="D52" s="6">
        <v>0</v>
      </c>
    </row>
    <row r="53" spans="1:6">
      <c t="s" r="A53" s="4">
        <v>2474</v>
      </c>
      <c t="n" r="C53" s="6">
        <v>0</v>
      </c>
      <c t="n" r="D53" s="6">
        <v>0</v>
      </c>
    </row>
    <row r="54" spans="1:6">
      <c t="s" r="A54" s="4">
        <v>113</v>
      </c>
      <c t="n" r="C54" s="6">
        <v>83221</v>
      </c>
      <c t="n" r="D54" s="6">
        <v>78335</v>
      </c>
    </row>
    <row r="55" spans="1:6">
      <c t="s" r="A55" s="3">
        <v>1915</v>
      </c>
    </row>
    <row r="56" spans="1:6">
      <c t="s" r="A56" s="4">
        <v>39</v>
      </c>
      <c t="n" r="C56" s="6">
        <v>0</v>
      </c>
      <c t="n" r="D56" s="6">
        <v>0</v>
      </c>
    </row>
    <row r="57" spans="1:6">
      <c t="s" r="A57" s="4">
        <v>40</v>
      </c>
      <c t="n" r="C57" s="6">
        <v>0</v>
      </c>
      <c t="n" r="D57" s="6">
        <v>0</v>
      </c>
    </row>
    <row r="58" spans="1:6">
      <c t="s" r="A58" s="4">
        <v>2475</v>
      </c>
      <c t="n" r="C58" s="6">
        <v>0</v>
      </c>
      <c t="n" r="D58" s="6">
        <v>0</v>
      </c>
    </row>
    <row r="59" spans="1:6">
      <c t="s" r="A59" s="4">
        <v>2478</v>
      </c>
      <c t="n" r="C59" s="6">
        <v>0</v>
      </c>
      <c t="n" r="D59" s="6">
        <v>0</v>
      </c>
    </row>
    <row r="60" spans="1:6">
      <c t="s" r="A60" s="4">
        <v>2482</v>
      </c>
    </row>
    <row r="61" spans="1:6">
      <c t="s" r="A61" s="3">
        <v>1914</v>
      </c>
    </row>
    <row r="62" spans="1:6">
      <c t="s" r="A62" s="4">
        <v>114</v>
      </c>
      <c t="n" r="C62" s="6">
        <v>0</v>
      </c>
      <c t="n" r="D62" s="6">
        <v>0</v>
      </c>
    </row>
    <row r="63" spans="1:6">
      <c t="s" r="A63" s="4">
        <v>115</v>
      </c>
      <c t="n" r="C63" s="6">
        <v>281196</v>
      </c>
      <c t="n" r="D63" s="6">
        <v>255911</v>
      </c>
    </row>
    <row r="64" spans="1:6">
      <c t="s" r="A64" s="4">
        <v>599</v>
      </c>
      <c t="n" r="C64" s="6">
        <v>53190</v>
      </c>
      <c t="n" r="D64" s="6">
        <v>32052</v>
      </c>
    </row>
    <row r="65" spans="1:6">
      <c t="s" r="A65" s="4">
        <v>33</v>
      </c>
      <c t="n" r="C65" s="6">
        <v>3284</v>
      </c>
      <c t="n" r="D65" s="6">
        <v>5019</v>
      </c>
    </row>
    <row r="66" spans="1:6">
      <c t="s" r="A66" s="4">
        <v>34</v>
      </c>
      <c t="n" r="C66" s="6">
        <v>183</v>
      </c>
      <c t="n" r="D66" s="6">
        <v>279</v>
      </c>
    </row>
    <row r="67" spans="1:6">
      <c t="s" r="A67" s="4">
        <v>35</v>
      </c>
      <c t="n" r="C67" s="6">
        <v>61422</v>
      </c>
      <c t="n" r="D67" s="6">
        <v>60848</v>
      </c>
    </row>
    <row r="68" spans="1:6">
      <c t="s" r="A68" s="4">
        <v>2474</v>
      </c>
      <c t="n" r="C68" s="6">
        <v>18</v>
      </c>
      <c t="n" r="D68" s="6">
        <v>14</v>
      </c>
    </row>
    <row r="69" spans="1:6">
      <c t="s" r="A69" s="4">
        <v>113</v>
      </c>
      <c t="n" r="C69" s="6">
        <v>399293</v>
      </c>
      <c t="n" r="D69" s="6">
        <v>354123</v>
      </c>
    </row>
    <row r="70" spans="1:6">
      <c t="s" r="A70" s="3">
        <v>1915</v>
      </c>
    </row>
    <row r="71" spans="1:6">
      <c t="s" r="A71" s="4">
        <v>39</v>
      </c>
      <c t="n" r="C71" s="6">
        <v>1251257</v>
      </c>
      <c t="n" r="D71" s="6">
        <v>1194781</v>
      </c>
    </row>
    <row r="72" spans="1:6">
      <c t="s" r="A72" s="4">
        <v>40</v>
      </c>
      <c t="n" r="C72" s="6">
        <v>124668</v>
      </c>
      <c t="n" r="D72" s="6">
        <v>97528</v>
      </c>
    </row>
    <row r="73" spans="1:6">
      <c t="s" r="A73" s="4">
        <v>2475</v>
      </c>
      <c t="n" r="C73" s="6">
        <v>242172</v>
      </c>
      <c t="n" r="D73" s="6">
        <v>188015</v>
      </c>
    </row>
    <row r="74" spans="1:6">
      <c t="s" r="A74" s="4">
        <v>2478</v>
      </c>
      <c t="n" r="C74" s="6">
        <v>1618097</v>
      </c>
      <c t="n" r="D74" s="6">
        <v>1480324</v>
      </c>
    </row>
    <row r="75" spans="1:6">
      <c t="s" r="A75" s="4">
        <v>2483</v>
      </c>
    </row>
    <row r="76" spans="1:6">
      <c t="s" r="A76" s="3">
        <v>1914</v>
      </c>
    </row>
    <row r="77" spans="1:6">
      <c t="s" r="A77" s="4">
        <v>114</v>
      </c>
      <c t="n" r="C77" s="6">
        <v>0</v>
      </c>
      <c t="n" r="D77" s="6">
        <v>0</v>
      </c>
    </row>
    <row r="78" spans="1:6">
      <c t="s" r="A78" s="4">
        <v>115</v>
      </c>
      <c t="n" r="C78" s="6">
        <v>86</v>
      </c>
      <c t="n" r="D78" s="6">
        <v>162</v>
      </c>
    </row>
    <row r="79" spans="1:6">
      <c t="s" r="A79" s="4">
        <v>599</v>
      </c>
      <c t="n" r="C79" s="6">
        <v>2466</v>
      </c>
      <c t="n" r="D79" s="6">
        <v>3348</v>
      </c>
    </row>
    <row r="80" spans="1:6">
      <c t="s" r="A80" s="4">
        <v>33</v>
      </c>
      <c t="n" r="C80" s="6">
        <v>1525</v>
      </c>
      <c t="n" r="D80" s="6">
        <v>1047</v>
      </c>
    </row>
    <row r="81" spans="1:6">
      <c t="s" r="A81" s="4">
        <v>34</v>
      </c>
      <c t="n" r="C81" s="6">
        <v>0</v>
      </c>
      <c t="n" r="D81" s="6">
        <v>0</v>
      </c>
    </row>
    <row r="82" spans="1:6">
      <c t="s" r="A82" s="4">
        <v>35</v>
      </c>
      <c t="n" r="C82" s="6">
        <v>884473</v>
      </c>
      <c t="n" r="D82" s="6">
        <v>839816</v>
      </c>
    </row>
    <row r="83" spans="1:6">
      <c t="s" r="A83" s="4">
        <v>2474</v>
      </c>
      <c t="n" r="C83" s="6">
        <v>8591</v>
      </c>
      <c t="n" r="D83" s="6">
        <v>7271</v>
      </c>
    </row>
    <row r="84" spans="1:6">
      <c t="s" r="A84" s="4">
        <v>113</v>
      </c>
      <c t="n" r="C84" s="6">
        <v>897141</v>
      </c>
      <c t="n" r="D84" s="6">
        <v>851644</v>
      </c>
    </row>
    <row r="85" spans="1:6">
      <c t="s" r="A85" s="3">
        <v>1915</v>
      </c>
    </row>
    <row r="86" spans="1:6">
      <c t="s" r="A86" s="4">
        <v>39</v>
      </c>
      <c t="n" r="C86" s="6">
        <v>24873</v>
      </c>
      <c t="n" r="D86" s="6">
        <v>28616</v>
      </c>
    </row>
    <row r="87" spans="1:6">
      <c t="s" r="A87" s="4">
        <v>40</v>
      </c>
      <c t="n" r="C87" s="6">
        <v>0</v>
      </c>
      <c t="n" r="D87" s="6">
        <v>0</v>
      </c>
    </row>
    <row r="88" spans="1:6">
      <c t="s" r="A88" s="4">
        <v>2475</v>
      </c>
      <c t="n" r="C88" s="6">
        <v>10700</v>
      </c>
      <c t="n" r="D88" s="6">
        <v>10468</v>
      </c>
    </row>
    <row r="89" spans="1:6">
      <c t="s" r="A89" s="4">
        <v>2478</v>
      </c>
      <c t="n" r="C89" s="6">
        <v>35573</v>
      </c>
      <c t="n" r="D89" s="6">
        <v>39084</v>
      </c>
    </row>
    <row r="90" spans="1:6">
      <c t="s" r="A90" s="4">
        <v>2484</v>
      </c>
    </row>
    <row r="91" spans="1:6">
      <c t="s" r="A91" s="3">
        <v>1914</v>
      </c>
    </row>
    <row r="92" spans="1:6">
      <c t="s" r="A92" s="4">
        <v>35</v>
      </c>
      <c t="n" r="C92" s="6">
        <v>18900</v>
      </c>
      <c t="n" r="D92" s="6">
        <v>12400</v>
      </c>
    </row>
    <row r="93" spans="1:6">
      <c t="s" r="A93" s="4">
        <v>2485</v>
      </c>
    </row>
    <row r="94" spans="1:6">
      <c t="s" r="A94" s="3">
        <v>1914</v>
      </c>
    </row>
    <row r="95" spans="1:6">
      <c t="s" r="A95" s="4">
        <v>113</v>
      </c>
      <c t="n" r="C95" s="6">
        <v>1356103</v>
      </c>
      <c t="n" r="D95" s="6">
        <v>1269937</v>
      </c>
    </row>
    <row r="96" spans="1:6">
      <c t="s" r="A96" s="4">
        <v>2486</v>
      </c>
    </row>
    <row r="97" spans="1:6">
      <c t="s" r="A97" s="3">
        <v>1914</v>
      </c>
    </row>
    <row r="98" spans="1:6">
      <c t="s" r="A98" s="4">
        <v>113</v>
      </c>
      <c t="n" r="C98" s="6">
        <v>1379655</v>
      </c>
      <c t="n" r="D98" s="6">
        <v>1284102</v>
      </c>
    </row>
    <row r="99" spans="1:6">
      <c t="s" r="A99" s="4">
        <v>2487</v>
      </c>
    </row>
    <row r="100" spans="1:6">
      <c t="s" r="A100" s="3">
        <v>1914</v>
      </c>
    </row>
    <row r="101" spans="1:6">
      <c t="s" r="A101" s="4">
        <v>113</v>
      </c>
      <c t="n" r="C101" s="6">
        <v>1356151</v>
      </c>
      <c t="n" r="D101" s="6">
        <v>1270313</v>
      </c>
    </row>
    <row r="102" spans="1:6">
      <c t="s" r="A102" s="4">
        <v>2488</v>
      </c>
    </row>
    <row r="103" spans="1:6">
      <c t="s" r="A103" s="3">
        <v>1914</v>
      </c>
    </row>
    <row r="104" spans="1:6">
      <c t="s" r="A104" s="4">
        <v>113</v>
      </c>
      <c t="n" r="C104" s="7">
        <v>1379722</v>
      </c>
      <c t="n" r="D104" s="7">
        <v>1284721</v>
      </c>
    </row>
    <row r="105" spans="1:6">
      <c t="n" r="A105"/>
    </row>
    <row r="106" spans="1:6">
      <c t="s" r="A106" s="4">
        <v>56</v>
      </c>
      <c t="s" r="B106" s="4">
        <v>148</v>
      </c>
    </row>
  </sheetData>
  <mergeCells count="3">
    <mergeCell ref="A1:B1"/>
    <mergeCell ref="A105:E105"/>
    <mergeCell ref="B106:E106"/>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68"/>
    <col customWidth="1" max="5" min="5" width="37"/>
  </cols>
  <sheetData>
    <row r="1" spans="1:5">
      <c t="s" r="A1" s="1">
        <v>2489</v>
      </c>
      <c t="s" r="B1" s="2">
        <v>2490</v>
      </c>
      <c t="s" r="D1" s="2">
        <v>1</v>
      </c>
      <c t="s" r="E1" s="2">
        <v>662</v>
      </c>
    </row>
    <row r="2" spans="1:5">
      <c t="s" r="B2" s="2">
        <v>2491</v>
      </c>
      <c t="s" r="C2" s="2">
        <v>2492</v>
      </c>
      <c t="s" r="D2" s="2">
        <v>2493</v>
      </c>
      <c t="s" r="E2" s="2">
        <v>2494</v>
      </c>
    </row>
    <row r="3" spans="1:5">
      <c t="s" r="A3" s="3">
        <v>2495</v>
      </c>
    </row>
    <row r="4" spans="1:5">
      <c t="s" r="A4" s="4">
        <v>2496</v>
      </c>
      <c t="n" r="D4" s="6">
        <v>11984782</v>
      </c>
      <c t="n" r="E4" s="6">
        <v>11669096</v>
      </c>
    </row>
    <row r="5" spans="1:5">
      <c t="s" r="A5" s="4">
        <v>2497</v>
      </c>
      <c t="n" r="D5" s="7">
        <v>0</v>
      </c>
      <c t="n" r="E5" s="7">
        <v>0</v>
      </c>
    </row>
    <row r="6" spans="1:5">
      <c t="s" r="A6" s="4">
        <v>2498</v>
      </c>
      <c t="n" r="D6" s="6">
        <v>1482072</v>
      </c>
      <c t="n" r="E6" s="6">
        <v>1252386</v>
      </c>
    </row>
    <row r="7" spans="1:5">
      <c t="s" r="A7" s="3">
        <v>2499</v>
      </c>
    </row>
    <row r="8" spans="1:5">
      <c t="s" r="A8" s="4">
        <v>2500</v>
      </c>
      <c t="n" r="D8" s="6">
        <v>11575603</v>
      </c>
      <c t="n" r="E8" s="6">
        <v>11259917</v>
      </c>
    </row>
    <row r="9" spans="1:5">
      <c t="s" r="A9" s="4">
        <v>2501</v>
      </c>
      <c t="s" r="D9" s="4">
        <v>2502</v>
      </c>
    </row>
    <row r="10" spans="1:5">
      <c t="s" r="A10" s="4">
        <v>2503</v>
      </c>
      <c t="n" r="D10" s="7">
        <v>25993</v>
      </c>
      <c t="n" r="E10" s="7">
        <v>23613</v>
      </c>
    </row>
    <row r="11" spans="1:5">
      <c t="s" r="A11" s="4">
        <v>1701</v>
      </c>
      <c t="n" r="D11" s="6">
        <v>24594</v>
      </c>
      <c t="n" r="E11" s="6">
        <v>22214</v>
      </c>
    </row>
    <row r="12" spans="1:5">
      <c t="s" r="A12" s="4">
        <v>2504</v>
      </c>
      <c t="n" r="D12" s="7">
        <v>1399</v>
      </c>
      <c t="n" r="E12" s="7">
        <v>1399</v>
      </c>
    </row>
    <row r="13" spans="1:5">
      <c t="s" r="A13" s="4">
        <v>2505</v>
      </c>
      <c t="n" r="D13" s="6">
        <v>1482072</v>
      </c>
      <c t="n" r="E13" s="6">
        <v>1252386</v>
      </c>
    </row>
    <row r="14" spans="1:5">
      <c t="s" r="A14" s="4">
        <v>2506</v>
      </c>
      <c t="n" r="D14" s="7">
        <v>1482</v>
      </c>
      <c t="n" r="E14" s="7">
        <v>1252</v>
      </c>
    </row>
    <row r="15" spans="1:5">
      <c t="s" r="A15" s="4">
        <v>2507</v>
      </c>
      <c t="n" r="D15" s="6">
        <v>1482</v>
      </c>
      <c t="n" r="E15" s="6">
        <v>1252</v>
      </c>
    </row>
    <row r="16" spans="1:5">
      <c t="s" r="A16" s="4">
        <v>2508</v>
      </c>
      <c t="n" r="D16" s="7">
        <v>0</v>
      </c>
      <c t="n" r="E16" s="7">
        <v>0</v>
      </c>
    </row>
    <row r="17" spans="1:5">
      <c t="s" r="A17" s="4">
        <v>2509</v>
      </c>
    </row>
    <row r="18" spans="1:5">
      <c t="s" r="A18" s="3">
        <v>2510</v>
      </c>
    </row>
    <row r="19" spans="1:5">
      <c t="s" r="A19" s="4">
        <v>2511</v>
      </c>
      <c t="n" r="D19" s="6">
        <v>20000000</v>
      </c>
    </row>
    <row r="20" spans="1:5">
      <c t="s" r="A20" s="3">
        <v>2499</v>
      </c>
    </row>
    <row r="21" spans="1:5">
      <c t="s" r="A21" s="4">
        <v>2512</v>
      </c>
      <c t="n" r="D21" s="7">
        <v>0</v>
      </c>
    </row>
    <row r="22" spans="1:5">
      <c t="s" r="A22" s="4">
        <v>2513</v>
      </c>
    </row>
    <row r="23" spans="1:5">
      <c t="s" r="A23" s="3">
        <v>2510</v>
      </c>
    </row>
    <row r="24" spans="1:5">
      <c t="s" r="A24" s="4">
        <v>2511</v>
      </c>
      <c t="n" r="D24" s="6">
        <v>4000000</v>
      </c>
    </row>
    <row r="25" spans="1:5">
      <c t="s" r="A25" s="4">
        <v>2514</v>
      </c>
      <c t="n" r="D25" s="6">
        <v>1</v>
      </c>
    </row>
    <row r="26" spans="1:5">
      <c t="s" r="A26" s="3">
        <v>2499</v>
      </c>
    </row>
    <row r="27" spans="1:5">
      <c t="s" r="A27" s="4">
        <v>2500</v>
      </c>
      <c t="n" r="D27" s="6">
        <v>0</v>
      </c>
    </row>
    <row r="28" spans="1:5">
      <c t="s" r="A28" s="4">
        <v>2512</v>
      </c>
      <c t="n" r="D28" s="7">
        <v>0</v>
      </c>
    </row>
    <row r="29" spans="1:5">
      <c t="s" r="A29" s="4">
        <v>2515</v>
      </c>
    </row>
    <row r="30" spans="1:5">
      <c t="s" r="A30" s="3">
        <v>2495</v>
      </c>
    </row>
    <row r="31" spans="1:5">
      <c t="s" r="A31" s="4">
        <v>2516</v>
      </c>
      <c t="n" r="D31" s="7">
        <v>10</v>
      </c>
      <c t="n" r="E31" s="7">
        <v>10</v>
      </c>
    </row>
    <row r="32" spans="1:5">
      <c t="s" r="A32" s="4">
        <v>2496</v>
      </c>
      <c t="n" r="D32" s="6">
        <v>97000</v>
      </c>
      <c t="n" r="E32" s="6">
        <v>97000</v>
      </c>
    </row>
    <row r="33" spans="1:5">
      <c t="s" r="A33" s="3">
        <v>2499</v>
      </c>
    </row>
    <row r="34" spans="1:5">
      <c t="s" r="A34" s="4">
        <v>2500</v>
      </c>
      <c t="n" r="D34" s="6">
        <v>96546</v>
      </c>
      <c t="n" r="E34" s="6">
        <v>96546</v>
      </c>
    </row>
    <row r="35" spans="1:5">
      <c t="s" r="A35" s="4">
        <v>2503</v>
      </c>
      <c t="n" r="D35" s="7">
        <v>0</v>
      </c>
      <c t="n" r="E35" s="7">
        <v>0</v>
      </c>
    </row>
    <row r="36" spans="1:5">
      <c t="s" r="A36" s="4">
        <v>1701</v>
      </c>
      <c t="n" r="D36" s="6">
        <v>0</v>
      </c>
      <c t="n" r="E36" s="6">
        <v>0</v>
      </c>
    </row>
    <row r="37" spans="1:5">
      <c t="s" r="A37" s="4">
        <v>2504</v>
      </c>
      <c t="n" r="D37" s="6">
        <v>0</v>
      </c>
      <c t="n" r="E37" s="7">
        <v>0</v>
      </c>
    </row>
    <row r="38" spans="1:5">
      <c t="s" r="A38" s="4">
        <v>2517</v>
      </c>
    </row>
    <row r="39" spans="1:5">
      <c t="s" r="A39" s="3">
        <v>2510</v>
      </c>
    </row>
    <row r="40" spans="1:5">
      <c t="s" r="A40" s="4">
        <v>2518</v>
      </c>
      <c t="n" r="D40" s="7">
        <v>0</v>
      </c>
    </row>
    <row r="41" spans="1:5">
      <c t="s" r="A41" s="3">
        <v>2495</v>
      </c>
    </row>
    <row r="42" spans="1:5">
      <c t="s" r="A42" s="4">
        <v>2516</v>
      </c>
      <c t="n" r="D42" s="7">
        <v>20000</v>
      </c>
      <c t="n" r="E42" s="7">
        <v>20000</v>
      </c>
    </row>
    <row r="43" spans="1:5">
      <c t="s" r="A43" s="4">
        <v>2496</v>
      </c>
      <c t="n" r="D43" s="6">
        <v>50000</v>
      </c>
      <c t="n" r="E43" s="6">
        <v>50000</v>
      </c>
    </row>
    <row r="44" spans="1:5">
      <c t="s" r="A44" s="4">
        <v>2519</v>
      </c>
    </row>
    <row r="45" spans="1:5">
      <c t="s" r="A45" s="3">
        <v>2495</v>
      </c>
    </row>
    <row r="46" spans="1:5">
      <c t="s" r="A46" s="4">
        <v>2516</v>
      </c>
      <c t="n" r="D46" s="7">
        <v>100000</v>
      </c>
      <c t="n" r="E46" s="7">
        <v>100000</v>
      </c>
    </row>
    <row r="47" spans="1:5">
      <c t="s" r="A47" s="4">
        <v>2496</v>
      </c>
      <c t="n" r="D47" s="6">
        <v>25010</v>
      </c>
      <c t="n" r="E47" s="6">
        <v>25010</v>
      </c>
    </row>
    <row r="48" spans="1:5">
      <c t="s" r="A48" s="3">
        <v>2499</v>
      </c>
    </row>
    <row r="49" spans="1:5">
      <c t="s" r="A49" s="4">
        <v>2500</v>
      </c>
      <c t="n" r="D49" s="6">
        <v>25010</v>
      </c>
      <c t="n" r="E49" s="6">
        <v>25010</v>
      </c>
    </row>
    <row r="50" spans="1:5">
      <c t="s" r="A50" s="4">
        <v>2503</v>
      </c>
      <c t="n" r="D50" s="7">
        <v>2501</v>
      </c>
      <c t="n" r="E50" s="7">
        <v>2501</v>
      </c>
    </row>
    <row r="51" spans="1:5">
      <c t="s" r="A51" s="4">
        <v>1701</v>
      </c>
      <c t="n" r="D51" s="6">
        <v>2501</v>
      </c>
      <c t="n" r="E51" s="6">
        <v>2501</v>
      </c>
    </row>
    <row r="52" spans="1:5">
      <c t="s" r="A52" s="4">
        <v>2504</v>
      </c>
      <c t="n" r="D52" s="7">
        <v>0</v>
      </c>
      <c t="n" r="E52" s="7">
        <v>0</v>
      </c>
    </row>
    <row r="53" spans="1:5">
      <c t="s" r="A53" s="4">
        <v>2520</v>
      </c>
    </row>
    <row r="54" spans="1:5">
      <c t="s" r="A54" s="3">
        <v>2495</v>
      </c>
    </row>
    <row r="55" spans="1:5">
      <c t="s" r="A55" s="4">
        <v>2521</v>
      </c>
      <c t="s" r="D55" s="4">
        <v>2522</v>
      </c>
      <c t="s" r="E55" s="4">
        <v>2522</v>
      </c>
    </row>
    <row r="56" spans="1:5">
      <c t="s" r="A56" s="4">
        <v>2516</v>
      </c>
      <c t="n" r="D56" s="7">
        <v>1000</v>
      </c>
      <c t="n" r="E56" s="7">
        <v>1000</v>
      </c>
    </row>
    <row r="57" spans="1:5">
      <c t="s" r="A57" s="4">
        <v>2496</v>
      </c>
      <c t="n" r="D57" s="6">
        <v>2300000</v>
      </c>
      <c t="n" r="E57" s="6">
        <v>2300000</v>
      </c>
    </row>
    <row r="58" spans="1:5">
      <c t="s" r="A58" s="3">
        <v>2499</v>
      </c>
    </row>
    <row r="59" spans="1:5">
      <c t="s" r="A59" s="4">
        <v>2500</v>
      </c>
      <c t="n" r="D59" s="6">
        <v>2150375</v>
      </c>
      <c t="n" r="E59" s="6">
        <v>2150375</v>
      </c>
    </row>
    <row r="60" spans="1:5">
      <c t="s" r="A60" s="4">
        <v>2503</v>
      </c>
      <c t="n" r="D60" s="7">
        <v>2150</v>
      </c>
      <c t="n" r="E60" s="7">
        <v>2150</v>
      </c>
    </row>
    <row r="61" spans="1:5">
      <c t="s" r="A61" s="4">
        <v>1701</v>
      </c>
      <c t="n" r="D61" s="6">
        <v>1995</v>
      </c>
      <c t="n" r="E61" s="6">
        <v>1995</v>
      </c>
    </row>
    <row r="62" spans="1:5">
      <c t="s" r="A62" s="4">
        <v>2504</v>
      </c>
      <c t="n" r="D62" s="7">
        <v>155</v>
      </c>
      <c t="n" r="E62" s="7">
        <v>155</v>
      </c>
    </row>
    <row r="63" spans="1:5">
      <c t="s" r="A63" s="4">
        <v>2523</v>
      </c>
    </row>
    <row r="64" spans="1:5">
      <c t="s" r="A64" s="3">
        <v>2495</v>
      </c>
    </row>
    <row r="65" spans="1:5">
      <c t="s" r="A65" s="4">
        <v>2521</v>
      </c>
      <c t="s" r="D65" s="4">
        <v>2524</v>
      </c>
      <c t="s" r="E65" s="4">
        <v>2524</v>
      </c>
    </row>
    <row r="66" spans="1:5">
      <c t="s" r="A66" s="4">
        <v>2516</v>
      </c>
      <c t="n" r="D66" s="7">
        <v>1000</v>
      </c>
      <c t="n" r="E66" s="7">
        <v>1000</v>
      </c>
    </row>
    <row r="67" spans="1:5">
      <c t="s" r="A67" s="4">
        <v>2496</v>
      </c>
      <c t="n" r="D67" s="6">
        <v>3500000</v>
      </c>
      <c t="n" r="E67" s="6">
        <v>3500000</v>
      </c>
    </row>
    <row r="68" spans="1:5">
      <c t="s" r="A68" s="3">
        <v>2499</v>
      </c>
    </row>
    <row r="69" spans="1:5">
      <c t="s" r="A69" s="4">
        <v>2500</v>
      </c>
      <c t="n" r="D69" s="6">
        <v>3352000</v>
      </c>
      <c t="n" r="E69" s="6">
        <v>3352000</v>
      </c>
    </row>
    <row r="70" spans="1:5">
      <c t="s" r="A70" s="4">
        <v>2503</v>
      </c>
      <c t="n" r="D70" s="7">
        <v>3352</v>
      </c>
      <c t="n" r="E70" s="7">
        <v>3352</v>
      </c>
    </row>
    <row r="71" spans="1:5">
      <c t="s" r="A71" s="4">
        <v>1701</v>
      </c>
      <c t="n" r="D71" s="6">
        <v>2876</v>
      </c>
      <c t="n" r="E71" s="6">
        <v>2876</v>
      </c>
    </row>
    <row r="72" spans="1:5">
      <c t="s" r="A72" s="4">
        <v>2504</v>
      </c>
      <c t="n" r="D72" s="7">
        <v>476</v>
      </c>
      <c t="n" r="E72" s="7">
        <v>476</v>
      </c>
    </row>
    <row r="73" spans="1:5">
      <c t="s" r="A73" s="4">
        <v>2525</v>
      </c>
    </row>
    <row r="74" spans="1:5">
      <c t="s" r="A74" s="3">
        <v>2495</v>
      </c>
    </row>
    <row r="75" spans="1:5">
      <c t="s" r="A75" s="4">
        <v>2521</v>
      </c>
      <c t="s" r="D75" s="4">
        <v>2526</v>
      </c>
      <c t="s" r="E75" s="4">
        <v>2526</v>
      </c>
    </row>
    <row r="76" spans="1:5">
      <c t="s" r="A76" s="4">
        <v>2516</v>
      </c>
      <c t="n" r="D76" s="7">
        <v>1000</v>
      </c>
      <c t="n" r="E76" s="7">
        <v>1000</v>
      </c>
    </row>
    <row r="77" spans="1:5">
      <c t="s" r="A77" s="4">
        <v>2496</v>
      </c>
      <c t="n" r="D77" s="6">
        <v>4025000</v>
      </c>
      <c t="n" r="E77" s="6">
        <v>4025000</v>
      </c>
    </row>
    <row r="78" spans="1:5">
      <c t="s" r="A78" s="3">
        <v>2499</v>
      </c>
    </row>
    <row r="79" spans="1:5">
      <c t="s" r="A79" s="4">
        <v>2500</v>
      </c>
      <c t="n" r="D79" s="6">
        <v>3968000</v>
      </c>
      <c t="n" r="E79" s="6">
        <v>3968000</v>
      </c>
    </row>
    <row r="80" spans="1:5">
      <c t="s" r="A80" s="4">
        <v>2503</v>
      </c>
      <c t="n" r="D80" s="7">
        <v>3968</v>
      </c>
      <c t="n" r="E80" s="7">
        <v>3968</v>
      </c>
    </row>
    <row r="81" spans="1:5">
      <c t="s" r="A81" s="4">
        <v>1701</v>
      </c>
      <c t="n" r="D81" s="6">
        <v>3200</v>
      </c>
      <c t="n" r="E81" s="6">
        <v>3200</v>
      </c>
    </row>
    <row r="82" spans="1:5">
      <c t="s" r="A82" s="4">
        <v>2504</v>
      </c>
      <c t="n" r="D82" s="7">
        <v>768</v>
      </c>
      <c t="n" r="E82" s="7">
        <v>768</v>
      </c>
    </row>
    <row r="83" spans="1:5">
      <c t="s" r="A83" s="4">
        <v>2527</v>
      </c>
    </row>
    <row r="84" spans="1:5">
      <c t="s" r="A84" s="3">
        <v>2495</v>
      </c>
    </row>
    <row r="85" spans="1:5">
      <c t="s" r="A85" s="4">
        <v>2521</v>
      </c>
      <c t="s" r="D85" s="4">
        <v>2528</v>
      </c>
      <c t="s" r="E85" s="4">
        <v>2528</v>
      </c>
    </row>
    <row r="86" spans="1:5">
      <c t="s" r="A86" s="4">
        <v>2516</v>
      </c>
      <c t="n" r="D86" s="7">
        <v>25000</v>
      </c>
      <c t="n" r="E86" s="7">
        <v>25000</v>
      </c>
    </row>
    <row r="87" spans="1:5">
      <c t="s" r="A87" s="4">
        <v>2496</v>
      </c>
      <c t="n" r="D87" s="6">
        <v>30000</v>
      </c>
      <c t="n" r="E87" s="6">
        <v>30000</v>
      </c>
    </row>
    <row r="88" spans="1:5">
      <c t="s" r="A88" s="3">
        <v>2499</v>
      </c>
    </row>
    <row r="89" spans="1:5">
      <c t="s" r="A89" s="4">
        <v>2500</v>
      </c>
      <c t="n" r="D89" s="6">
        <v>30000</v>
      </c>
      <c t="n" r="E89" s="6">
        <v>30000</v>
      </c>
    </row>
    <row r="90" spans="1:5">
      <c t="s" r="A90" s="4">
        <v>2503</v>
      </c>
      <c t="n" r="D90" s="7">
        <v>750</v>
      </c>
      <c t="n" r="E90" s="7">
        <v>750</v>
      </c>
    </row>
    <row r="91" spans="1:5">
      <c t="s" r="A91" s="4">
        <v>1701</v>
      </c>
      <c t="n" r="D91" s="6">
        <v>750</v>
      </c>
      <c t="n" r="E91" s="6">
        <v>750</v>
      </c>
    </row>
    <row r="92" spans="1:5">
      <c t="s" r="A92" s="4">
        <v>2504</v>
      </c>
      <c t="n" r="D92" s="7">
        <v>0</v>
      </c>
      <c t="n" r="E92" s="7">
        <v>0</v>
      </c>
    </row>
    <row r="93" spans="1:5">
      <c t="s" r="A93" s="4">
        <v>2529</v>
      </c>
    </row>
    <row r="94" spans="1:5">
      <c t="s" r="A94" s="3">
        <v>2495</v>
      </c>
    </row>
    <row r="95" spans="1:5">
      <c t="s" r="A95" s="4">
        <v>2521</v>
      </c>
      <c t="s" r="D95" s="4">
        <v>2530</v>
      </c>
      <c t="s" r="E95" s="4">
        <v>2530</v>
      </c>
    </row>
    <row r="96" spans="1:5">
      <c t="s" r="A96" s="4">
        <v>2516</v>
      </c>
      <c t="n" r="D96" s="7">
        <v>25000</v>
      </c>
      <c t="n" r="E96" s="7">
        <v>25000</v>
      </c>
    </row>
    <row r="97" spans="1:5">
      <c t="s" r="A97" s="4">
        <v>2496</v>
      </c>
      <c t="n" r="D97" s="6">
        <v>27600</v>
      </c>
      <c t="n" r="E97" s="6">
        <v>27600</v>
      </c>
    </row>
    <row r="98" spans="1:5">
      <c t="s" r="A98" s="3">
        <v>2499</v>
      </c>
    </row>
    <row r="99" spans="1:5">
      <c t="s" r="A99" s="4">
        <v>2500</v>
      </c>
      <c t="n" r="D99" s="6">
        <v>26000</v>
      </c>
      <c t="n" r="E99" s="6">
        <v>26000</v>
      </c>
    </row>
    <row r="100" spans="1:5">
      <c t="s" r="A100" s="4">
        <v>2503</v>
      </c>
      <c t="n" r="D100" s="7">
        <v>650</v>
      </c>
      <c t="n" r="E100" s="7">
        <v>650</v>
      </c>
    </row>
    <row r="101" spans="1:5">
      <c t="s" r="A101" s="4">
        <v>1701</v>
      </c>
      <c t="n" r="D101" s="6">
        <v>650</v>
      </c>
      <c t="n" r="E101" s="6">
        <v>650</v>
      </c>
    </row>
    <row r="102" spans="1:5">
      <c t="s" r="A102" s="4">
        <v>2504</v>
      </c>
      <c t="n" r="D102" s="7">
        <v>0</v>
      </c>
      <c t="n" r="E102" s="7">
        <v>0</v>
      </c>
    </row>
    <row r="103" spans="1:5">
      <c t="s" r="A103" s="4">
        <v>2531</v>
      </c>
    </row>
    <row r="104" spans="1:5">
      <c t="s" r="A104" s="3">
        <v>2495</v>
      </c>
    </row>
    <row r="105" spans="1:5">
      <c t="s" r="A105" s="4">
        <v>2521</v>
      </c>
      <c t="s" r="D105" s="4">
        <v>726</v>
      </c>
      <c t="s" r="E105" s="4">
        <v>726</v>
      </c>
    </row>
    <row r="106" spans="1:5">
      <c t="s" r="A106" s="4">
        <v>2516</v>
      </c>
      <c t="n" r="D106" s="7">
        <v>25000</v>
      </c>
      <c t="n" r="E106" s="7">
        <v>25000</v>
      </c>
    </row>
    <row r="107" spans="1:5">
      <c t="s" r="A107" s="4">
        <v>2496</v>
      </c>
      <c t="n" r="D107" s="6">
        <v>26400</v>
      </c>
      <c t="n" r="E107" s="6">
        <v>26400</v>
      </c>
    </row>
    <row r="108" spans="1:5">
      <c t="s" r="A108" s="3">
        <v>2499</v>
      </c>
    </row>
    <row r="109" spans="1:5">
      <c t="s" r="A109" s="4">
        <v>2500</v>
      </c>
      <c t="n" r="D109" s="6">
        <v>25000</v>
      </c>
      <c t="n" r="E109" s="6">
        <v>25000</v>
      </c>
    </row>
    <row r="110" spans="1:5">
      <c t="s" r="A110" s="4">
        <v>2503</v>
      </c>
      <c t="n" r="D110" s="7">
        <v>625</v>
      </c>
      <c t="n" r="E110" s="7">
        <v>625</v>
      </c>
    </row>
    <row r="111" spans="1:5">
      <c t="s" r="A111" s="4">
        <v>1701</v>
      </c>
      <c t="n" r="D111" s="6">
        <v>625</v>
      </c>
      <c t="n" r="E111" s="6">
        <v>625</v>
      </c>
    </row>
    <row r="112" spans="1:5">
      <c t="s" r="A112" s="4">
        <v>2504</v>
      </c>
      <c t="n" r="D112" s="7">
        <v>0</v>
      </c>
      <c t="n" r="E112" s="7">
        <v>0</v>
      </c>
    </row>
    <row r="113" spans="1:5">
      <c t="s" r="A113" s="4">
        <v>2532</v>
      </c>
    </row>
    <row r="114" spans="1:5">
      <c t="s" r="A114" s="3">
        <v>2495</v>
      </c>
    </row>
    <row r="115" spans="1:5">
      <c t="s" r="A115" s="4">
        <v>2521</v>
      </c>
      <c t="s" r="D115" s="4">
        <v>1191</v>
      </c>
      <c t="s" r="E115" s="4">
        <v>1191</v>
      </c>
    </row>
    <row r="116" spans="1:5">
      <c t="s" r="A116" s="4">
        <v>2516</v>
      </c>
      <c t="n" r="D116" s="7">
        <v>25000</v>
      </c>
      <c t="n" r="E116" s="7">
        <v>25000</v>
      </c>
    </row>
    <row r="117" spans="1:5">
      <c t="s" r="A117" s="4">
        <v>2496</v>
      </c>
      <c t="n" r="D117" s="6">
        <v>69000</v>
      </c>
      <c t="n" r="E117" s="6">
        <v>69000</v>
      </c>
    </row>
    <row r="118" spans="1:5">
      <c t="s" r="A118" s="3">
        <v>2499</v>
      </c>
    </row>
    <row r="119" spans="1:5">
      <c t="s" r="A119" s="4">
        <v>2500</v>
      </c>
      <c t="n" r="D119" s="6">
        <v>69000</v>
      </c>
      <c t="n" r="E119" s="6">
        <v>69000</v>
      </c>
    </row>
    <row r="120" spans="1:5">
      <c t="s" r="A120" s="4">
        <v>2503</v>
      </c>
      <c t="n" r="D120" s="7">
        <v>1725</v>
      </c>
      <c t="n" r="E120" s="7">
        <v>1725</v>
      </c>
    </row>
    <row r="121" spans="1:5">
      <c t="s" r="A121" s="4">
        <v>1701</v>
      </c>
      <c t="n" r="D121" s="6">
        <v>1725</v>
      </c>
      <c t="n" r="E121" s="6">
        <v>1725</v>
      </c>
    </row>
    <row r="122" spans="1:5">
      <c t="s" r="A122" s="4">
        <v>2504</v>
      </c>
      <c t="n" r="D122" s="7">
        <v>0</v>
      </c>
      <c t="n" r="E122" s="7">
        <v>0</v>
      </c>
    </row>
    <row r="123" spans="1:5">
      <c t="s" r="A123" s="4">
        <v>2533</v>
      </c>
    </row>
    <row r="124" spans="1:5">
      <c t="s" r="A124" s="3">
        <v>2495</v>
      </c>
    </row>
    <row r="125" spans="1:5">
      <c t="s" r="A125" s="4">
        <v>2521</v>
      </c>
      <c t="s" r="D125" s="4">
        <v>2534</v>
      </c>
      <c t="s" r="E125" s="4">
        <v>2534</v>
      </c>
    </row>
    <row r="126" spans="1:5">
      <c t="s" r="A126" s="4">
        <v>2516</v>
      </c>
      <c t="n" r="D126" s="7">
        <v>25000</v>
      </c>
      <c t="n" r="E126" s="7">
        <v>25000</v>
      </c>
    </row>
    <row r="127" spans="1:5">
      <c t="s" r="A127" s="4">
        <v>2496</v>
      </c>
      <c t="n" r="D127" s="6">
        <v>34500</v>
      </c>
      <c t="n" r="E127" s="6">
        <v>34500</v>
      </c>
    </row>
    <row r="128" spans="1:5">
      <c t="s" r="A128" s="3">
        <v>2499</v>
      </c>
    </row>
    <row r="129" spans="1:5">
      <c t="s" r="A129" s="4">
        <v>2500</v>
      </c>
      <c t="n" r="D129" s="6">
        <v>33600</v>
      </c>
      <c t="n" r="E129" s="6">
        <v>33600</v>
      </c>
    </row>
    <row r="130" spans="1:5">
      <c t="s" r="A130" s="4">
        <v>2503</v>
      </c>
      <c t="n" r="D130" s="7">
        <v>840</v>
      </c>
      <c t="n" r="E130" s="7">
        <v>840</v>
      </c>
    </row>
    <row r="131" spans="1:5">
      <c t="s" r="A131" s="4">
        <v>1701</v>
      </c>
      <c t="n" r="D131" s="6">
        <v>840</v>
      </c>
      <c t="n" r="E131" s="6">
        <v>840</v>
      </c>
    </row>
    <row r="132" spans="1:5">
      <c t="s" r="A132" s="4">
        <v>2504</v>
      </c>
      <c t="n" r="D132" s="7">
        <v>0</v>
      </c>
      <c t="n" r="E132" s="7">
        <v>0</v>
      </c>
    </row>
    <row r="133" spans="1:5">
      <c t="s" r="A133" s="4">
        <v>2535</v>
      </c>
    </row>
    <row r="134" spans="1:5">
      <c t="s" r="A134" s="3">
        <v>2495</v>
      </c>
    </row>
    <row r="135" spans="1:5">
      <c t="s" r="A135" s="4">
        <v>2521</v>
      </c>
      <c t="s" r="D135" s="4">
        <v>2222</v>
      </c>
      <c t="s" r="E135" s="4">
        <v>2222</v>
      </c>
    </row>
    <row r="136" spans="1:5">
      <c t="s" r="A136" s="4">
        <v>2516</v>
      </c>
      <c t="n" r="D136" s="7">
        <v>25000</v>
      </c>
      <c t="n" r="E136" s="7">
        <v>25000</v>
      </c>
    </row>
    <row r="137" spans="1:5">
      <c t="s" r="A137" s="4">
        <v>2496</v>
      </c>
      <c t="n" r="D137" s="6">
        <v>80000</v>
      </c>
      <c t="n" r="E137" s="6">
        <v>80000</v>
      </c>
    </row>
    <row r="138" spans="1:5">
      <c t="s" r="A138" s="3">
        <v>2499</v>
      </c>
    </row>
    <row r="139" spans="1:5">
      <c t="s" r="A139" s="4">
        <v>2500</v>
      </c>
      <c t="n" r="D139" s="6">
        <v>80000</v>
      </c>
      <c t="n" r="E139" s="6">
        <v>80000</v>
      </c>
    </row>
    <row r="140" spans="1:5">
      <c t="s" r="A140" s="4">
        <v>2503</v>
      </c>
      <c t="n" r="D140" s="7">
        <v>2000</v>
      </c>
      <c t="n" r="E140" s="7">
        <v>2000</v>
      </c>
    </row>
    <row r="141" spans="1:5">
      <c t="s" r="A141" s="4">
        <v>1701</v>
      </c>
      <c t="n" r="D141" s="6">
        <v>2000</v>
      </c>
      <c t="n" r="E141" s="6">
        <v>2000</v>
      </c>
    </row>
    <row r="142" spans="1:5">
      <c t="s" r="A142" s="4">
        <v>2504</v>
      </c>
      <c t="n" r="D142" s="7">
        <v>0</v>
      </c>
      <c t="n" r="E142" s="7">
        <v>0</v>
      </c>
    </row>
    <row r="143" spans="1:5">
      <c t="s" r="A143" s="4">
        <v>2536</v>
      </c>
    </row>
    <row r="144" spans="1:5">
      <c t="s" r="A144" s="3">
        <v>2495</v>
      </c>
    </row>
    <row r="145" spans="1:5">
      <c t="s" r="A145" s="4">
        <v>2521</v>
      </c>
      <c t="s" r="D145" s="4">
        <v>2537</v>
      </c>
      <c t="s" r="E145" s="4">
        <v>2537</v>
      </c>
    </row>
    <row r="146" spans="1:5">
      <c t="s" r="A146" s="4">
        <v>2516</v>
      </c>
      <c t="n" r="D146" s="7">
        <v>25000</v>
      </c>
      <c t="n" r="E146" s="7">
        <v>25000</v>
      </c>
    </row>
    <row r="147" spans="1:5">
      <c t="s" r="A147" s="4">
        <v>2496</v>
      </c>
      <c t="n" r="D147" s="6">
        <v>32200</v>
      </c>
      <c t="n" r="E147" s="6">
        <v>32200</v>
      </c>
    </row>
    <row r="148" spans="1:5">
      <c t="s" r="A148" s="3">
        <v>2499</v>
      </c>
    </row>
    <row r="149" spans="1:5">
      <c t="s" r="A149" s="4">
        <v>2500</v>
      </c>
      <c t="n" r="D149" s="6">
        <v>32000</v>
      </c>
      <c t="n" r="E149" s="6">
        <v>32000</v>
      </c>
    </row>
    <row r="150" spans="1:5">
      <c t="s" r="A150" s="4">
        <v>2503</v>
      </c>
      <c t="n" r="D150" s="7">
        <v>800</v>
      </c>
      <c t="n" r="E150" s="7">
        <v>800</v>
      </c>
    </row>
    <row r="151" spans="1:5">
      <c t="s" r="A151" s="4">
        <v>1701</v>
      </c>
      <c t="n" r="D151" s="6">
        <v>800</v>
      </c>
      <c t="n" r="E151" s="6">
        <v>800</v>
      </c>
    </row>
    <row r="152" spans="1:5">
      <c t="s" r="A152" s="4">
        <v>2504</v>
      </c>
      <c t="n" r="D152" s="7">
        <v>0</v>
      </c>
      <c t="n" r="E152" s="7">
        <v>0</v>
      </c>
    </row>
    <row r="153" spans="1:5">
      <c t="s" r="A153" s="4">
        <v>2538</v>
      </c>
    </row>
    <row r="154" spans="1:5">
      <c t="s" r="A154" s="3">
        <v>2495</v>
      </c>
    </row>
    <row r="155" spans="1:5">
      <c t="s" r="A155" s="4">
        <v>2521</v>
      </c>
      <c t="s" r="D155" s="4">
        <v>2539</v>
      </c>
      <c t="s" r="E155" s="4">
        <v>2539</v>
      </c>
    </row>
    <row r="156" spans="1:5">
      <c t="s" r="A156" s="4">
        <v>2516</v>
      </c>
      <c t="n" r="D156" s="7">
        <v>25000</v>
      </c>
      <c t="n" r="E156" s="7">
        <v>25000</v>
      </c>
    </row>
    <row r="157" spans="1:5">
      <c t="s" r="A157" s="4">
        <v>2496</v>
      </c>
      <c t="n" r="D157" s="6">
        <v>80000</v>
      </c>
      <c t="n" r="E157" s="6">
        <v>80000</v>
      </c>
    </row>
    <row r="158" spans="1:5">
      <c t="s" r="A158" s="3">
        <v>2499</v>
      </c>
    </row>
    <row r="159" spans="1:5">
      <c t="s" r="A159" s="4">
        <v>2500</v>
      </c>
      <c t="n" r="D159" s="6">
        <v>80000</v>
      </c>
      <c t="n" r="E159" s="6">
        <v>80000</v>
      </c>
    </row>
    <row r="160" spans="1:5">
      <c t="s" r="A160" s="4">
        <v>2503</v>
      </c>
      <c t="n" r="D160" s="7">
        <v>2000</v>
      </c>
      <c t="n" r="E160" s="7">
        <v>2000</v>
      </c>
    </row>
    <row r="161" spans="1:5">
      <c t="s" r="A161" s="4">
        <v>1701</v>
      </c>
      <c t="n" r="D161" s="6">
        <v>2000</v>
      </c>
      <c t="n" r="E161" s="6">
        <v>2000</v>
      </c>
    </row>
    <row r="162" spans="1:5">
      <c t="s" r="A162" s="4">
        <v>2504</v>
      </c>
      <c t="n" r="D162" s="7">
        <v>0</v>
      </c>
      <c t="n" r="E162" s="7">
        <v>0</v>
      </c>
    </row>
    <row r="163" spans="1:5">
      <c t="s" r="A163" s="4">
        <v>2540</v>
      </c>
    </row>
    <row r="164" spans="1:5">
      <c t="s" r="A164" s="3">
        <v>2495</v>
      </c>
    </row>
    <row r="165" spans="1:5">
      <c t="s" r="A165" s="4">
        <v>2521</v>
      </c>
      <c t="s" r="D165" s="4">
        <v>2537</v>
      </c>
      <c t="s" r="E165" s="4">
        <v>2537</v>
      </c>
    </row>
    <row r="166" spans="1:5">
      <c t="s" r="A166" s="4">
        <v>2516</v>
      </c>
      <c t="n" r="D166" s="7">
        <v>25000</v>
      </c>
      <c t="n" r="E166" s="7">
        <v>25000</v>
      </c>
    </row>
    <row r="167" spans="1:5">
      <c t="s" r="A167" s="4">
        <v>2496</v>
      </c>
      <c t="n" r="D167" s="6">
        <v>40000</v>
      </c>
      <c t="n" r="E167" s="6">
        <v>40000</v>
      </c>
    </row>
    <row r="168" spans="1:5">
      <c t="s" r="A168" s="3">
        <v>2499</v>
      </c>
    </row>
    <row r="169" spans="1:5">
      <c t="s" r="A169" s="4">
        <v>2500</v>
      </c>
      <c t="n" r="D169" s="6">
        <v>40000</v>
      </c>
      <c t="n" r="E169" s="6">
        <v>40000</v>
      </c>
    </row>
    <row r="170" spans="1:5">
      <c t="s" r="A170" s="4">
        <v>2503</v>
      </c>
      <c t="n" r="D170" s="7">
        <v>1000</v>
      </c>
      <c t="n" r="E170" s="7">
        <v>1000</v>
      </c>
    </row>
    <row r="171" spans="1:5">
      <c t="s" r="A171" s="4">
        <v>1701</v>
      </c>
      <c t="n" r="D171" s="6">
        <v>1000</v>
      </c>
      <c t="n" r="E171" s="6">
        <v>1000</v>
      </c>
    </row>
    <row r="172" spans="1:5">
      <c t="s" r="A172" s="4">
        <v>2504</v>
      </c>
      <c t="n" r="D172" s="7">
        <v>0</v>
      </c>
      <c t="n" r="E172" s="7">
        <v>0</v>
      </c>
    </row>
    <row r="173" spans="1:5">
      <c t="s" r="A173" s="4">
        <v>2541</v>
      </c>
    </row>
    <row r="174" spans="1:5">
      <c t="s" r="A174" s="3">
        <v>2510</v>
      </c>
    </row>
    <row r="175" spans="1:5">
      <c t="s" r="A175" s="4">
        <v>2542</v>
      </c>
      <c t="s" r="C175" s="4">
        <v>2175</v>
      </c>
    </row>
    <row r="176" spans="1:5">
      <c t="s" r="A176" s="4">
        <v>2543</v>
      </c>
      <c t="n" r="C176" s="6">
        <v>40000000</v>
      </c>
    </row>
    <row r="177" spans="1:5">
      <c t="s" r="A177" s="3">
        <v>2495</v>
      </c>
    </row>
    <row r="178" spans="1:5">
      <c t="s" r="A178" s="4">
        <v>2521</v>
      </c>
      <c t="s" r="D178" s="4">
        <v>2544</v>
      </c>
      <c t="s" r="E178" s="4">
        <v>689</v>
      </c>
    </row>
    <row r="179" spans="1:5">
      <c t="s" r="A179" s="4">
        <v>2516</v>
      </c>
      <c t="n" r="D179" s="7">
        <v>25000</v>
      </c>
      <c t="n" r="E179" s="7">
        <v>0</v>
      </c>
    </row>
    <row r="180" spans="1:5">
      <c t="s" r="A180" s="4">
        <v>2496</v>
      </c>
      <c t="n" r="D180" s="6">
        <v>40000</v>
      </c>
      <c t="n" r="E180" s="6">
        <v>0</v>
      </c>
    </row>
    <row r="181" spans="1:5">
      <c t="s" r="A181" s="3">
        <v>2499</v>
      </c>
    </row>
    <row r="182" spans="1:5">
      <c t="s" r="A182" s="4">
        <v>2500</v>
      </c>
      <c t="n" r="D182" s="6">
        <v>40000</v>
      </c>
      <c t="n" r="E182" s="6">
        <v>0</v>
      </c>
    </row>
    <row r="183" spans="1:5">
      <c t="s" r="A183" s="4">
        <v>2503</v>
      </c>
      <c t="n" r="D183" s="7">
        <v>1000</v>
      </c>
      <c t="n" r="E183" s="7">
        <v>0</v>
      </c>
    </row>
    <row r="184" spans="1:5">
      <c t="s" r="A184" s="4">
        <v>1701</v>
      </c>
      <c t="n" r="D184" s="6">
        <v>1000</v>
      </c>
      <c t="n" r="E184" s="6">
        <v>0</v>
      </c>
    </row>
    <row r="185" spans="1:5">
      <c t="s" r="A185" s="4">
        <v>2504</v>
      </c>
      <c t="n" r="D185" s="7">
        <v>0</v>
      </c>
      <c t="n" r="E185" s="7">
        <v>0</v>
      </c>
    </row>
    <row r="186" spans="1:5">
      <c t="s" r="A186" s="4">
        <v>2512</v>
      </c>
      <c t="n" r="C186" s="7">
        <v>1000</v>
      </c>
    </row>
    <row r="187" spans="1:5">
      <c t="s" r="A187" s="4">
        <v>2545</v>
      </c>
    </row>
    <row r="188" spans="1:5">
      <c t="s" r="A188" s="3">
        <v>2510</v>
      </c>
    </row>
    <row r="189" spans="1:5">
      <c t="s" r="A189" s="4">
        <v>2542</v>
      </c>
      <c t="s" r="B189" s="4">
        <v>2175</v>
      </c>
    </row>
    <row r="190" spans="1:5">
      <c t="s" r="A190" s="4">
        <v>2543</v>
      </c>
      <c t="n" r="B190" s="6">
        <v>46000000</v>
      </c>
    </row>
    <row r="191" spans="1:5">
      <c t="s" r="A191" s="3">
        <v>2495</v>
      </c>
    </row>
    <row r="192" spans="1:5">
      <c t="s" r="A192" s="4">
        <v>2521</v>
      </c>
      <c t="s" r="D192" s="4">
        <v>763</v>
      </c>
      <c t="s" r="E192" s="4">
        <v>689</v>
      </c>
    </row>
    <row r="193" spans="1:5">
      <c t="s" r="A193" s="4">
        <v>2516</v>
      </c>
      <c t="n" r="D193" s="7">
        <v>25000</v>
      </c>
      <c t="n" r="E193" s="7">
        <v>0</v>
      </c>
    </row>
    <row r="194" spans="1:5">
      <c t="s" r="A194" s="4">
        <v>2496</v>
      </c>
      <c t="n" r="D194" s="6">
        <v>46000</v>
      </c>
      <c t="n" r="E194" s="6">
        <v>0</v>
      </c>
    </row>
    <row r="195" spans="1:5">
      <c t="s" r="A195" s="3">
        <v>2499</v>
      </c>
    </row>
    <row r="196" spans="1:5">
      <c t="s" r="A196" s="4">
        <v>2500</v>
      </c>
      <c t="n" r="D196" s="6">
        <v>46000</v>
      </c>
      <c t="n" r="E196" s="6">
        <v>0</v>
      </c>
    </row>
    <row r="197" spans="1:5">
      <c t="s" r="A197" s="4">
        <v>2503</v>
      </c>
      <c t="n" r="D197" s="7">
        <v>1150</v>
      </c>
      <c t="n" r="E197" s="7">
        <v>0</v>
      </c>
    </row>
    <row r="198" spans="1:5">
      <c t="s" r="A198" s="4">
        <v>1701</v>
      </c>
      <c t="n" r="D198" s="6">
        <v>1150</v>
      </c>
      <c t="n" r="E198" s="6">
        <v>0</v>
      </c>
    </row>
    <row r="199" spans="1:5">
      <c t="s" r="A199" s="4">
        <v>2504</v>
      </c>
      <c t="n" r="D199" s="7">
        <v>0</v>
      </c>
      <c t="n" r="E199" s="7">
        <v>0</v>
      </c>
    </row>
    <row r="200" spans="1:5">
      <c t="s" r="A200" s="4">
        <v>2512</v>
      </c>
      <c t="n" r="B200" s="7">
        <v>12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2546</v>
      </c>
      <c t="s" r="B1" s="2">
        <v>1</v>
      </c>
      <c t="s" r="C1" s="2">
        <v>662</v>
      </c>
    </row>
    <row r="2" spans="1:3">
      <c t="s" r="B2" s="2">
        <v>2</v>
      </c>
      <c t="s" r="C2" s="2">
        <v>112</v>
      </c>
    </row>
    <row r="3" spans="1:3">
      <c t="s" r="A3" s="3">
        <v>2510</v>
      </c>
    </row>
    <row r="4" spans="1:3">
      <c t="s" r="A4" s="4">
        <v>2547</v>
      </c>
      <c t="n" r="B4" s="7">
        <v>130</v>
      </c>
      <c t="n" r="C4" s="7">
        <v>110</v>
      </c>
    </row>
    <row r="5" spans="1:3">
      <c t="s" r="A5" s="3">
        <v>2548</v>
      </c>
    </row>
    <row r="6" spans="1:3">
      <c t="s" r="A6" s="4">
        <v>2549</v>
      </c>
      <c t="n" r="B6" s="6">
        <v>1482072</v>
      </c>
      <c t="n" r="C6" s="6">
        <v>1252386</v>
      </c>
    </row>
    <row r="7" spans="1:3">
      <c t="s" r="A7" s="4">
        <v>1701</v>
      </c>
      <c t="n" r="B7" s="7">
        <v>1482</v>
      </c>
      <c t="n" r="C7" s="7">
        <v>1252</v>
      </c>
    </row>
    <row r="8" spans="1:3">
      <c t="s" r="A8" s="4">
        <v>143</v>
      </c>
      <c t="n" r="B8" s="7">
        <v>-1612</v>
      </c>
      <c t="n" r="C8" s="7">
        <v>-1362</v>
      </c>
    </row>
    <row r="9" spans="1:3">
      <c t="s" r="A9" s="4">
        <v>2550</v>
      </c>
    </row>
    <row r="10" spans="1:3">
      <c t="s" r="A10" s="3">
        <v>2548</v>
      </c>
    </row>
    <row r="11" spans="1:3">
      <c t="s" r="A11" s="4">
        <v>2549</v>
      </c>
      <c t="n" r="B11" s="6">
        <v>401419</v>
      </c>
      <c t="n" r="C11" s="6">
        <v>0</v>
      </c>
    </row>
    <row r="12" spans="1:3">
      <c t="s" r="A12" s="4">
        <v>1701</v>
      </c>
      <c t="n" r="B12" s="7">
        <v>401</v>
      </c>
      <c t="n" r="C12" s="7">
        <v>0</v>
      </c>
    </row>
    <row r="13" spans="1:3">
      <c t="s" r="A13" s="4">
        <v>2551</v>
      </c>
    </row>
    <row r="14" spans="1:3">
      <c t="s" r="A14" s="3">
        <v>2548</v>
      </c>
    </row>
    <row r="15" spans="1:3">
      <c t="s" r="A15" s="4">
        <v>2552</v>
      </c>
      <c t="s" r="B15" s="4">
        <v>2407</v>
      </c>
      <c t="s" r="C15" s="4">
        <v>689</v>
      </c>
    </row>
    <row r="16" spans="1:3">
      <c t="s" r="A16" s="4">
        <v>2553</v>
      </c>
    </row>
    <row r="17" spans="1:3">
      <c t="s" r="A17" s="3">
        <v>2548</v>
      </c>
    </row>
    <row r="18" spans="1:3">
      <c t="s" r="A18" s="4">
        <v>2552</v>
      </c>
      <c t="s" r="B18" s="4">
        <v>2317</v>
      </c>
      <c t="s" r="C18" s="4">
        <v>689</v>
      </c>
    </row>
    <row r="19" spans="1:3">
      <c t="s" r="A19" s="4">
        <v>2554</v>
      </c>
    </row>
    <row r="20" spans="1:3">
      <c t="s" r="A20" s="3">
        <v>2548</v>
      </c>
    </row>
    <row r="21" spans="1:3">
      <c t="s" r="A21" s="4">
        <v>2549</v>
      </c>
      <c t="n" r="B21" s="6">
        <v>200820</v>
      </c>
      <c t="n" r="C21" s="6">
        <v>220408</v>
      </c>
    </row>
    <row r="22" spans="1:3">
      <c t="s" r="A22" s="4">
        <v>1701</v>
      </c>
      <c t="n" r="B22" s="7">
        <v>201</v>
      </c>
      <c t="n" r="C22" s="7">
        <v>220</v>
      </c>
    </row>
    <row r="23" spans="1:3">
      <c t="s" r="A23" s="4">
        <v>2555</v>
      </c>
    </row>
    <row r="24" spans="1:3">
      <c t="s" r="A24" s="3">
        <v>2548</v>
      </c>
    </row>
    <row r="25" spans="1:3">
      <c t="s" r="A25" s="4">
        <v>2552</v>
      </c>
      <c t="s" r="B25" s="4">
        <v>2280</v>
      </c>
      <c t="s" r="C25" s="4">
        <v>2280</v>
      </c>
    </row>
    <row r="26" spans="1:3">
      <c t="s" r="A26" s="4">
        <v>2556</v>
      </c>
    </row>
    <row r="27" spans="1:3">
      <c t="s" r="A27" s="3">
        <v>2548</v>
      </c>
    </row>
    <row r="28" spans="1:3">
      <c t="s" r="A28" s="4">
        <v>2552</v>
      </c>
      <c t="s" r="B28" s="4">
        <v>1566</v>
      </c>
      <c t="s" r="C28" s="4">
        <v>1566</v>
      </c>
    </row>
    <row r="29" spans="1:3">
      <c t="s" r="A29" s="4">
        <v>2557</v>
      </c>
    </row>
    <row r="30" spans="1:3">
      <c t="s" r="A30" s="3">
        <v>2548</v>
      </c>
    </row>
    <row r="31" spans="1:3">
      <c t="s" r="A31" s="4">
        <v>2549</v>
      </c>
      <c t="n" r="B31" s="6">
        <v>255413</v>
      </c>
      <c t="n" r="C31" s="6">
        <v>283791</v>
      </c>
    </row>
    <row r="32" spans="1:3">
      <c t="s" r="A32" s="4">
        <v>1701</v>
      </c>
      <c t="n" r="B32" s="7">
        <v>255</v>
      </c>
      <c t="n" r="C32" s="7">
        <v>284</v>
      </c>
    </row>
    <row r="33" spans="1:3">
      <c t="s" r="A33" s="4">
        <v>2558</v>
      </c>
    </row>
    <row r="34" spans="1:3">
      <c t="s" r="A34" s="3">
        <v>2548</v>
      </c>
    </row>
    <row r="35" spans="1:3">
      <c t="s" r="A35" s="4">
        <v>2552</v>
      </c>
      <c t="s" r="B35" s="4">
        <v>2559</v>
      </c>
      <c t="s" r="C35" s="4">
        <v>2559</v>
      </c>
    </row>
    <row r="36" spans="1:3">
      <c t="s" r="A36" s="4">
        <v>2560</v>
      </c>
    </row>
    <row r="37" spans="1:3">
      <c t="s" r="A37" s="3">
        <v>2548</v>
      </c>
    </row>
    <row r="38" spans="1:3">
      <c t="s" r="A38" s="4">
        <v>2552</v>
      </c>
      <c t="s" r="B38" s="4">
        <v>2181</v>
      </c>
      <c t="s" r="C38" s="4">
        <v>2181</v>
      </c>
    </row>
    <row r="39" spans="1:3">
      <c t="s" r="A39" s="4">
        <v>2561</v>
      </c>
    </row>
    <row r="40" spans="1:3">
      <c t="s" r="A40" s="3">
        <v>2548</v>
      </c>
    </row>
    <row r="41" spans="1:3">
      <c t="s" r="A41" s="4">
        <v>2549</v>
      </c>
      <c t="n" r="B41" s="6">
        <v>222558</v>
      </c>
      <c t="n" r="C41" s="6">
        <v>251304</v>
      </c>
    </row>
    <row r="42" spans="1:3">
      <c t="s" r="A42" s="4">
        <v>1701</v>
      </c>
      <c t="n" r="B42" s="7">
        <v>223</v>
      </c>
      <c t="n" r="C42" s="7">
        <v>251</v>
      </c>
    </row>
    <row r="43" spans="1:3">
      <c t="s" r="A43" s="4">
        <v>2562</v>
      </c>
    </row>
    <row r="44" spans="1:3">
      <c t="s" r="A44" s="3">
        <v>2548</v>
      </c>
    </row>
    <row r="45" spans="1:3">
      <c t="s" r="A45" s="4">
        <v>2552</v>
      </c>
      <c t="s" r="B45" s="4">
        <v>2410</v>
      </c>
      <c t="s" r="C45" s="4">
        <v>2410</v>
      </c>
    </row>
    <row r="46" spans="1:3">
      <c t="s" r="A46" s="4">
        <v>2563</v>
      </c>
    </row>
    <row r="47" spans="1:3">
      <c t="s" r="A47" s="3">
        <v>2548</v>
      </c>
    </row>
    <row r="48" spans="1:3">
      <c t="s" r="A48" s="4">
        <v>2552</v>
      </c>
      <c t="s" r="B48" s="4">
        <v>2564</v>
      </c>
      <c t="s" r="C48" s="4">
        <v>2564</v>
      </c>
    </row>
    <row r="49" spans="1:3">
      <c t="s" r="A49" s="4">
        <v>2565</v>
      </c>
    </row>
    <row r="50" spans="1:3">
      <c t="s" r="A50" s="3">
        <v>2548</v>
      </c>
    </row>
    <row r="51" spans="1:3">
      <c t="s" r="A51" s="4">
        <v>2549</v>
      </c>
      <c t="n" r="B51" s="6">
        <v>144072</v>
      </c>
      <c t="n" r="C51" s="6">
        <v>166353</v>
      </c>
    </row>
    <row r="52" spans="1:3">
      <c t="s" r="A52" s="4">
        <v>1701</v>
      </c>
      <c t="n" r="B52" s="7">
        <v>144</v>
      </c>
      <c t="n" r="C52" s="7">
        <v>166</v>
      </c>
    </row>
    <row r="53" spans="1:3">
      <c t="s" r="A53" s="4">
        <v>2566</v>
      </c>
    </row>
    <row r="54" spans="1:3">
      <c t="s" r="A54" s="3">
        <v>2548</v>
      </c>
    </row>
    <row r="55" spans="1:3">
      <c t="s" r="A55" s="4">
        <v>2552</v>
      </c>
      <c t="s" r="B55" s="4">
        <v>2567</v>
      </c>
      <c t="s" r="C55" s="4">
        <v>2567</v>
      </c>
    </row>
    <row r="56" spans="1:3">
      <c t="s" r="A56" s="4">
        <v>2568</v>
      </c>
    </row>
    <row r="57" spans="1:3">
      <c t="s" r="A57" s="3">
        <v>2548</v>
      </c>
    </row>
    <row r="58" spans="1:3">
      <c t="s" r="A58" s="4">
        <v>2552</v>
      </c>
      <c t="s" r="B58" s="4">
        <v>2569</v>
      </c>
      <c t="s" r="C58" s="4">
        <v>2569</v>
      </c>
    </row>
    <row r="59" spans="1:3">
      <c t="s" r="A59" s="4">
        <v>2570</v>
      </c>
    </row>
    <row r="60" spans="1:3">
      <c t="s" r="A60" s="3">
        <v>2548</v>
      </c>
    </row>
    <row r="61" spans="1:3">
      <c t="s" r="A61" s="4">
        <v>2549</v>
      </c>
      <c t="n" r="B61" s="6">
        <v>149301</v>
      </c>
      <c t="n" r="C61" s="6">
        <v>177614</v>
      </c>
    </row>
    <row r="62" spans="1:3">
      <c t="s" r="A62" s="4">
        <v>1701</v>
      </c>
      <c t="n" r="B62" s="7">
        <v>149</v>
      </c>
      <c t="n" r="C62" s="7">
        <v>178</v>
      </c>
    </row>
    <row r="63" spans="1:3">
      <c t="s" r="A63" s="4">
        <v>2571</v>
      </c>
    </row>
    <row r="64" spans="1:3">
      <c t="s" r="A64" s="3">
        <v>2548</v>
      </c>
    </row>
    <row r="65" spans="1:3">
      <c t="s" r="A65" s="4">
        <v>2552</v>
      </c>
      <c t="s" r="B65" s="4">
        <v>2572</v>
      </c>
      <c t="s" r="C65" s="4">
        <v>2572</v>
      </c>
    </row>
    <row r="66" spans="1:3">
      <c t="s" r="A66" s="4">
        <v>2573</v>
      </c>
    </row>
    <row r="67" spans="1:3">
      <c t="s" r="A67" s="3">
        <v>2548</v>
      </c>
    </row>
    <row r="68" spans="1:3">
      <c t="s" r="A68" s="4">
        <v>2552</v>
      </c>
      <c t="s" r="B68" s="4">
        <v>2567</v>
      </c>
      <c t="s" r="C68" s="4">
        <v>2567</v>
      </c>
    </row>
    <row r="69" spans="1:3">
      <c t="s" r="A69" s="4">
        <v>2574</v>
      </c>
    </row>
    <row r="70" spans="1:3">
      <c t="s" r="A70" s="3">
        <v>2548</v>
      </c>
    </row>
    <row r="71" spans="1:3">
      <c t="s" r="A71" s="4">
        <v>2549</v>
      </c>
      <c t="n" r="B71" s="6">
        <v>90775</v>
      </c>
      <c t="n" r="C71" s="6">
        <v>113234</v>
      </c>
    </row>
    <row r="72" spans="1:3">
      <c t="s" r="A72" s="4">
        <v>1701</v>
      </c>
      <c t="n" r="B72" s="7">
        <v>91</v>
      </c>
      <c t="n" r="C72" s="7">
        <v>113</v>
      </c>
    </row>
    <row r="73" spans="1:3">
      <c t="s" r="A73" s="4">
        <v>2575</v>
      </c>
    </row>
    <row r="74" spans="1:3">
      <c t="s" r="A74" s="3">
        <v>2548</v>
      </c>
    </row>
    <row r="75" spans="1:3">
      <c t="s" r="A75" s="4">
        <v>2552</v>
      </c>
      <c t="s" r="B75" s="4">
        <v>2564</v>
      </c>
      <c t="s" r="C75" s="4">
        <v>2564</v>
      </c>
    </row>
    <row r="76" spans="1:3">
      <c t="s" r="A76" s="4">
        <v>2576</v>
      </c>
    </row>
    <row r="77" spans="1:3">
      <c t="s" r="A77" s="3">
        <v>2548</v>
      </c>
    </row>
    <row r="78" spans="1:3">
      <c t="s" r="A78" s="4">
        <v>2552</v>
      </c>
      <c t="s" r="B78" s="4">
        <v>1567</v>
      </c>
      <c t="s" r="C78" s="4">
        <v>1567</v>
      </c>
    </row>
    <row r="79" spans="1:3">
      <c t="s" r="A79" s="4">
        <v>2577</v>
      </c>
    </row>
    <row r="80" spans="1:3">
      <c t="s" r="A80" s="3">
        <v>2548</v>
      </c>
    </row>
    <row r="81" spans="1:3">
      <c t="s" r="A81" s="4">
        <v>2549</v>
      </c>
      <c t="n" r="B81" s="6">
        <v>17714</v>
      </c>
      <c t="n" r="C81" s="6">
        <v>28972</v>
      </c>
    </row>
    <row r="82" spans="1:3">
      <c t="s" r="A82" s="4">
        <v>1701</v>
      </c>
      <c t="n" r="B82" s="7">
        <v>18</v>
      </c>
      <c t="n" r="C82" s="7">
        <v>29</v>
      </c>
    </row>
    <row r="83" spans="1:3">
      <c t="s" r="A83" s="4">
        <v>2578</v>
      </c>
    </row>
    <row r="84" spans="1:3">
      <c t="s" r="A84" s="3">
        <v>2548</v>
      </c>
    </row>
    <row r="85" spans="1:3">
      <c t="s" r="A85" s="4">
        <v>2552</v>
      </c>
      <c t="s" r="B85" s="4">
        <v>1567</v>
      </c>
      <c t="s" r="C85" s="4">
        <v>1567</v>
      </c>
    </row>
    <row r="86" spans="1:3">
      <c t="s" r="A86" s="4">
        <v>2579</v>
      </c>
    </row>
    <row r="87" spans="1:3">
      <c t="s" r="A87" s="3">
        <v>2548</v>
      </c>
    </row>
    <row r="88" spans="1:3">
      <c t="s" r="A88" s="4">
        <v>2552</v>
      </c>
      <c t="s" r="B88" s="4">
        <v>1518</v>
      </c>
      <c t="s" r="C88" s="4">
        <v>1518</v>
      </c>
    </row>
    <row r="89" spans="1:3">
      <c t="s" r="A89" s="4">
        <v>2580</v>
      </c>
    </row>
    <row r="90" spans="1:3">
      <c t="s" r="A90" s="3">
        <v>2548</v>
      </c>
    </row>
    <row r="91" spans="1:3">
      <c t="s" r="A91" s="4">
        <v>2549</v>
      </c>
      <c t="n" r="B91" s="6">
        <v>0</v>
      </c>
      <c t="n" r="C91" s="6">
        <v>10710</v>
      </c>
    </row>
    <row r="92" spans="1:3">
      <c t="s" r="A92" s="4">
        <v>1701</v>
      </c>
      <c t="n" r="B92" s="7">
        <v>0</v>
      </c>
      <c t="n" r="C92" s="7">
        <v>11</v>
      </c>
    </row>
    <row r="93" spans="1:3">
      <c t="s" r="A93" s="4">
        <v>2581</v>
      </c>
    </row>
    <row r="94" spans="1:3">
      <c t="s" r="A94" s="3">
        <v>2548</v>
      </c>
    </row>
    <row r="95" spans="1:3">
      <c t="s" r="A95" s="4">
        <v>2552</v>
      </c>
      <c t="s" r="B95" s="4">
        <v>2582</v>
      </c>
      <c t="s" r="C95" s="4">
        <v>2582</v>
      </c>
    </row>
    <row r="96" spans="1:3">
      <c t="s" r="A96" s="4">
        <v>2583</v>
      </c>
    </row>
    <row r="97" spans="1:3">
      <c t="s" r="A97" s="3">
        <v>2548</v>
      </c>
    </row>
    <row r="98" spans="1:3">
      <c t="s" r="A98" s="4">
        <v>2552</v>
      </c>
      <c t="s" r="B98" s="4">
        <v>2584</v>
      </c>
      <c t="s" r="C98" s="4">
        <v>2584</v>
      </c>
    </row>
    <row r="99" spans="1:3">
      <c t="s" r="A99" s="4">
        <v>2585</v>
      </c>
    </row>
    <row r="100" spans="1:3">
      <c t="s" r="A100" s="3">
        <v>2510</v>
      </c>
    </row>
    <row r="101" spans="1:3">
      <c t="s" r="A101" s="4">
        <v>2586</v>
      </c>
      <c t="n" r="B101" s="7">
        <v>1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2587</v>
      </c>
      <c t="s" r="B1" s="2">
        <v>2490</v>
      </c>
      <c t="s" r="C1" s="2">
        <v>28</v>
      </c>
      <c t="s" r="E1" s="2">
        <v>1</v>
      </c>
    </row>
    <row r="2" spans="1:6">
      <c t="s" r="B2" s="2">
        <v>2588</v>
      </c>
      <c t="s" r="C2" s="2">
        <v>2</v>
      </c>
      <c t="s" r="D2" s="2">
        <v>29</v>
      </c>
      <c t="s" r="E2" s="2">
        <v>2</v>
      </c>
      <c t="s" r="F2" s="2">
        <v>29</v>
      </c>
    </row>
    <row r="3" spans="1:6">
      <c t="s" r="A3" s="3">
        <v>2589</v>
      </c>
    </row>
    <row r="4" spans="1:6">
      <c t="s" r="A4" s="4">
        <v>2590</v>
      </c>
      <c t="n" r="C4" s="7">
        <v>-447</v>
      </c>
      <c t="n" r="D4" s="7">
        <v>0</v>
      </c>
      <c t="n" r="E4" s="7">
        <v>-474</v>
      </c>
      <c t="n" r="F4" s="7">
        <v>-11</v>
      </c>
    </row>
    <row r="5" spans="1:6">
      <c t="s" r="A5" s="4">
        <v>2591</v>
      </c>
      <c t="n" r="C5" s="6">
        <v>-279</v>
      </c>
      <c t="n" r="D5" s="6">
        <v>0</v>
      </c>
      <c t="n" r="E5" s="6">
        <v>-296</v>
      </c>
      <c t="n" r="F5" s="6">
        <v>-7</v>
      </c>
    </row>
    <row r="6" spans="1:6">
      <c t="s" r="A6" s="4">
        <v>2592</v>
      </c>
    </row>
    <row r="7" spans="1:6">
      <c t="s" r="A7" s="3">
        <v>2589</v>
      </c>
    </row>
    <row r="8" spans="1:6">
      <c t="s" r="A8" s="4">
        <v>2593</v>
      </c>
      <c t="n" r="B8" s="7">
        <v>1300</v>
      </c>
    </row>
    <row r="9" spans="1:6">
      <c t="s" r="A9" s="4">
        <v>1521</v>
      </c>
      <c t="s" r="B9" s="4">
        <v>2418</v>
      </c>
    </row>
    <row r="10" spans="1:6">
      <c t="s" r="A10" s="4">
        <v>2594</v>
      </c>
      <c t="n" r="C10" s="6">
        <v>958</v>
      </c>
    </row>
    <row r="11" spans="1:6">
      <c t="s" r="A11" s="4">
        <v>2595</v>
      </c>
      <c t="n" r="C11" s="6">
        <v>511</v>
      </c>
    </row>
    <row r="12" spans="1:6">
      <c t="s" r="A12" s="4">
        <v>2590</v>
      </c>
      <c t="n" r="C12" s="6">
        <v>-447</v>
      </c>
    </row>
    <row r="13" spans="1:6">
      <c t="s" r="A13" s="4">
        <v>2591</v>
      </c>
      <c t="n" r="C13" s="6">
        <v>-279</v>
      </c>
    </row>
    <row r="14" spans="1:6">
      <c t="s" r="A14" s="4">
        <v>2596</v>
      </c>
    </row>
    <row r="15" spans="1:6">
      <c t="s" r="A15" s="3">
        <v>2597</v>
      </c>
    </row>
    <row r="16" spans="1:6">
      <c t="s" r="A16" s="4">
        <v>2598</v>
      </c>
      <c t="n" r="C16" s="6">
        <v>0</v>
      </c>
      <c t="n" r="D16" s="6">
        <v>1</v>
      </c>
      <c t="n" r="E16" s="6">
        <v>2</v>
      </c>
      <c t="n" r="F16" s="6">
        <v>2</v>
      </c>
    </row>
    <row r="17" spans="1:6">
      <c t="s" r="A17" s="4">
        <v>2599</v>
      </c>
      <c t="n" r="C17" s="6">
        <v>105</v>
      </c>
      <c t="n" r="D17" s="6">
        <v>107</v>
      </c>
      <c t="n" r="E17" s="6">
        <v>323</v>
      </c>
      <c t="n" r="F17" s="6">
        <v>321</v>
      </c>
    </row>
    <row r="18" spans="1:6">
      <c t="s" r="A18" s="4">
        <v>2600</v>
      </c>
      <c t="n" r="C18" s="6">
        <v>-152</v>
      </c>
      <c t="n" r="D18" s="6">
        <v>-161</v>
      </c>
      <c t="n" r="E18" s="6">
        <v>-435</v>
      </c>
      <c t="n" r="F18" s="6">
        <v>-483</v>
      </c>
    </row>
    <row r="19" spans="1:6">
      <c t="s" r="A19" s="4">
        <v>2601</v>
      </c>
      <c t="n" r="C19" s="6">
        <v>37</v>
      </c>
      <c t="n" r="D19" s="6">
        <v>27</v>
      </c>
      <c t="n" r="E19" s="6">
        <v>103</v>
      </c>
      <c t="n" r="F19" s="6">
        <v>81</v>
      </c>
    </row>
    <row r="20" spans="1:6">
      <c t="s" r="A20" s="4">
        <v>2602</v>
      </c>
      <c t="n" r="C20" s="6">
        <v>0</v>
      </c>
      <c t="n" r="D20" s="6">
        <v>0</v>
      </c>
      <c t="n" r="E20" s="6">
        <v>0</v>
      </c>
      <c t="n" r="F20" s="6">
        <v>0</v>
      </c>
    </row>
    <row r="21" spans="1:6">
      <c t="s" r="A21" s="4">
        <v>2603</v>
      </c>
      <c t="n" r="C21" s="6">
        <v>0</v>
      </c>
      <c t="n" r="D21" s="6">
        <v>0</v>
      </c>
      <c t="n" r="E21" s="6">
        <v>4</v>
      </c>
      <c t="n" r="F21" s="6">
        <v>0</v>
      </c>
    </row>
    <row r="22" spans="1:6">
      <c t="s" r="A22" s="4">
        <v>2604</v>
      </c>
      <c t="n" r="C22" s="6">
        <v>-10</v>
      </c>
      <c t="n" r="D22" s="6">
        <v>-26</v>
      </c>
      <c t="n" r="E22" s="6">
        <v>-3</v>
      </c>
      <c t="n" r="F22" s="6">
        <v>-79</v>
      </c>
    </row>
    <row r="23" spans="1:6">
      <c t="s" r="A23" s="4">
        <v>2605</v>
      </c>
    </row>
    <row r="24" spans="1:6">
      <c t="s" r="A24" s="3">
        <v>2597</v>
      </c>
    </row>
    <row r="25" spans="1:6">
      <c t="s" r="A25" s="4">
        <v>2598</v>
      </c>
      <c t="n" r="C25" s="6">
        <v>0</v>
      </c>
      <c t="n" r="D25" s="6">
        <v>0</v>
      </c>
      <c t="n" r="E25" s="6">
        <v>0</v>
      </c>
      <c t="n" r="F25" s="6">
        <v>0</v>
      </c>
    </row>
    <row r="26" spans="1:6">
      <c t="s" r="A26" s="4">
        <v>2599</v>
      </c>
      <c t="n" r="C26" s="6">
        <v>6</v>
      </c>
      <c t="n" r="D26" s="6">
        <v>5</v>
      </c>
      <c t="n" r="E26" s="6">
        <v>19</v>
      </c>
      <c t="n" r="F26" s="6">
        <v>18</v>
      </c>
    </row>
    <row r="27" spans="1:6">
      <c t="s" r="A27" s="4">
        <v>2600</v>
      </c>
      <c t="n" r="C27" s="6">
        <v>0</v>
      </c>
      <c t="n" r="D27" s="6">
        <v>0</v>
      </c>
      <c t="n" r="E27" s="6">
        <v>0</v>
      </c>
      <c t="n" r="F27" s="6">
        <v>0</v>
      </c>
    </row>
    <row r="28" spans="1:6">
      <c t="s" r="A28" s="4">
        <v>2601</v>
      </c>
      <c t="n" r="C28" s="6">
        <v>3</v>
      </c>
      <c t="n" r="D28" s="6">
        <v>5</v>
      </c>
      <c t="n" r="E28" s="6">
        <v>9</v>
      </c>
      <c t="n" r="F28" s="6">
        <v>14</v>
      </c>
    </row>
    <row r="29" spans="1:6">
      <c t="s" r="A29" s="4">
        <v>2602</v>
      </c>
      <c t="n" r="C29" s="6">
        <v>0</v>
      </c>
      <c t="n" r="D29" s="6">
        <v>0</v>
      </c>
      <c t="n" r="E29" s="6">
        <v>0</v>
      </c>
      <c t="n" r="F29" s="6">
        <v>0</v>
      </c>
    </row>
    <row r="30" spans="1:6">
      <c t="s" r="A30" s="4">
        <v>2603</v>
      </c>
      <c t="n" r="C30" s="6">
        <v>0</v>
      </c>
      <c t="n" r="D30" s="6">
        <v>0</v>
      </c>
      <c t="n" r="E30" s="6">
        <v>2</v>
      </c>
      <c t="n" r="F30" s="6">
        <v>13</v>
      </c>
    </row>
    <row r="31" spans="1:6">
      <c t="s" r="A31" s="4">
        <v>2604</v>
      </c>
      <c t="n" r="C31" s="6">
        <v>9</v>
      </c>
      <c t="n" r="D31" s="6">
        <v>10</v>
      </c>
      <c t="n" r="E31" s="6">
        <v>30</v>
      </c>
      <c t="n" r="F31" s="6">
        <v>45</v>
      </c>
    </row>
    <row r="32" spans="1:6">
      <c t="s" r="A32" s="4">
        <v>2606</v>
      </c>
    </row>
    <row r="33" spans="1:6">
      <c t="s" r="A33" s="3">
        <v>2597</v>
      </c>
    </row>
    <row r="34" spans="1:6">
      <c t="s" r="A34" s="4">
        <v>2598</v>
      </c>
      <c t="n" r="C34" s="6">
        <v>0</v>
      </c>
      <c t="n" r="D34" s="6">
        <v>1</v>
      </c>
      <c t="n" r="E34" s="6">
        <v>0</v>
      </c>
      <c t="n" r="F34" s="6">
        <v>5</v>
      </c>
    </row>
    <row r="35" spans="1:6">
      <c t="s" r="A35" s="4">
        <v>2599</v>
      </c>
      <c t="n" r="C35" s="6">
        <v>11</v>
      </c>
      <c t="n" r="D35" s="6">
        <v>11</v>
      </c>
      <c t="n" r="E35" s="6">
        <v>31</v>
      </c>
      <c t="n" r="F35" s="6">
        <v>32</v>
      </c>
    </row>
    <row r="36" spans="1:6">
      <c t="s" r="A36" s="4">
        <v>2600</v>
      </c>
      <c t="n" r="C36" s="6">
        <v>-8</v>
      </c>
      <c t="n" r="D36" s="6">
        <v>-8</v>
      </c>
      <c t="n" r="E36" s="6">
        <v>-23</v>
      </c>
      <c t="n" r="F36" s="6">
        <v>-26</v>
      </c>
    </row>
    <row r="37" spans="1:6">
      <c t="s" r="A37" s="4">
        <v>2601</v>
      </c>
      <c t="n" r="C37" s="6">
        <v>-1</v>
      </c>
      <c t="n" r="D37" s="6">
        <v>-1</v>
      </c>
      <c t="n" r="E37" s="6">
        <v>-3</v>
      </c>
      <c t="n" r="F37" s="6">
        <v>-3</v>
      </c>
    </row>
    <row r="38" spans="1:6">
      <c t="s" r="A38" s="4">
        <v>2602</v>
      </c>
      <c t="n" r="C38" s="6">
        <v>0</v>
      </c>
      <c t="n" r="D38" s="6">
        <v>-1</v>
      </c>
      <c t="n" r="E38" s="6">
        <v>0</v>
      </c>
      <c t="n" r="F38" s="6">
        <v>-2</v>
      </c>
    </row>
    <row r="39" spans="1:6">
      <c t="s" r="A39" s="4">
        <v>2603</v>
      </c>
      <c t="n" r="C39" s="6">
        <v>0</v>
      </c>
      <c t="n" r="D39" s="6">
        <v>0</v>
      </c>
      <c t="n" r="E39" s="6">
        <v>0</v>
      </c>
      <c t="n" r="F39" s="6">
        <v>0</v>
      </c>
    </row>
    <row r="40" spans="1:6">
      <c t="s" r="A40" s="4">
        <v>2604</v>
      </c>
      <c t="n" r="C40" s="7">
        <v>2</v>
      </c>
      <c t="n" r="D40" s="7">
        <v>2</v>
      </c>
      <c t="n" r="E40" s="7">
        <v>5</v>
      </c>
      <c t="n" r="F40" s="7">
        <v>6</v>
      </c>
    </row>
  </sheetData>
  <mergeCells count="3">
    <mergeCell ref="A1:A2"/>
    <mergeCell ref="C1:D1"/>
    <mergeCell ref="E1:F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07</v>
      </c>
      <c t="s" r="B1" s="2">
        <v>28</v>
      </c>
      <c t="s" r="D1" s="2">
        <v>1</v>
      </c>
    </row>
    <row r="2" spans="1:5">
      <c t="s" r="B2" s="2">
        <v>2</v>
      </c>
      <c t="s" r="C2" s="2">
        <v>29</v>
      </c>
      <c t="s" r="D2" s="2">
        <v>2</v>
      </c>
      <c t="s" r="E2" s="2">
        <v>29</v>
      </c>
    </row>
    <row r="3" spans="1:5">
      <c t="s" r="A3" s="3">
        <v>2608</v>
      </c>
    </row>
    <row r="4" spans="1:5">
      <c t="s" r="A4" s="4">
        <v>75</v>
      </c>
      <c t="n" r="B4" s="7">
        <v>5644</v>
      </c>
      <c t="n" r="C4" s="7">
        <v>5796</v>
      </c>
      <c t="n" r="D4" s="7">
        <v>16664</v>
      </c>
      <c t="n" r="E4" s="7">
        <v>17319</v>
      </c>
    </row>
    <row r="5" spans="1:5">
      <c t="s" r="A5" s="4">
        <v>76</v>
      </c>
      <c t="n" r="B5" s="6">
        <v>401</v>
      </c>
      <c t="n" r="C5" s="6">
        <v>353</v>
      </c>
      <c t="n" r="D5" s="6">
        <v>1163</v>
      </c>
      <c t="n" r="E5" s="6">
        <v>1052</v>
      </c>
    </row>
    <row r="6" spans="1:5">
      <c t="s" r="A6" s="4">
        <v>2609</v>
      </c>
      <c t="n" r="B6" s="7">
        <v>5243</v>
      </c>
      <c t="n" r="C6" s="7">
        <v>5443</v>
      </c>
      <c t="n" r="D6" s="7">
        <v>15501</v>
      </c>
      <c t="n" r="E6" s="7">
        <v>16267</v>
      </c>
    </row>
    <row r="7" spans="1:5">
      <c t="s" r="A7" s="3">
        <v>2610</v>
      </c>
    </row>
    <row r="8" spans="1:5">
      <c t="s" r="A8" s="4">
        <v>2611</v>
      </c>
      <c t="n" r="B8" s="11">
        <v>5043.4</v>
      </c>
      <c t="n" r="C8" s="11">
        <v>5125.8</v>
      </c>
      <c t="n" r="D8" s="11">
        <v>5061.9</v>
      </c>
      <c t="n" r="E8" s="11">
        <v>5145.9</v>
      </c>
    </row>
    <row r="9" spans="1:5">
      <c t="s" r="A9" s="4">
        <v>2612</v>
      </c>
      <c t="n" r="B9" s="8">
        <v>1.04</v>
      </c>
      <c t="n" r="C9" s="8">
        <v>1.06</v>
      </c>
      <c t="n" r="D9" s="8">
        <v>3.06</v>
      </c>
      <c t="n" r="E9" s="8">
        <v>3.16</v>
      </c>
    </row>
    <row r="10" spans="1:5">
      <c t="s" r="A10" s="3">
        <v>2613</v>
      </c>
    </row>
    <row r="11" spans="1:5">
      <c t="s" r="A11" s="4">
        <v>82</v>
      </c>
      <c t="n" r="B11" s="11">
        <v>5043.4</v>
      </c>
      <c t="n" r="C11" s="11">
        <v>5125.8</v>
      </c>
      <c t="n" r="D11" s="11">
        <v>5061.9</v>
      </c>
      <c t="n" r="E11" s="11">
        <v>5145.9</v>
      </c>
    </row>
    <row r="12" spans="1:5">
      <c t="s" r="A12" s="4">
        <v>2614</v>
      </c>
      <c t="n" r="B12" s="11">
        <v>5094.6</v>
      </c>
      <c t="n" r="C12" s="11">
        <v>5193.8</v>
      </c>
      <c t="n" r="D12" s="11">
        <v>5118.2</v>
      </c>
      <c t="n" r="E12" s="11">
        <v>5220.3</v>
      </c>
    </row>
    <row r="13" spans="1:5">
      <c t="s" r="A13" s="4">
        <v>2612</v>
      </c>
      <c t="n" r="B13" s="8">
        <v>1.03</v>
      </c>
      <c t="n" r="C13" s="8">
        <v>1.05</v>
      </c>
      <c t="n" r="D13" s="8">
        <v>3.03</v>
      </c>
      <c t="n" r="E13" s="8">
        <v>3.12</v>
      </c>
    </row>
    <row r="14" spans="1:5">
      <c t="s" r="A14" s="4">
        <v>2615</v>
      </c>
    </row>
    <row r="15" spans="1:5">
      <c t="s" r="A15" s="3">
        <v>2613</v>
      </c>
    </row>
    <row r="16" spans="1:5">
      <c t="s" r="A16" s="4">
        <v>2616</v>
      </c>
      <c t="n" r="B16" s="11">
        <v>18.1</v>
      </c>
      <c t="n" r="C16" s="11">
        <v>25.5</v>
      </c>
      <c t="n" r="D16" s="11">
        <v>19.6</v>
      </c>
      <c t="n" r="E16" s="11">
        <v>27.3</v>
      </c>
    </row>
    <row r="17" spans="1:5">
      <c t="s" r="A17" s="4">
        <v>2617</v>
      </c>
    </row>
    <row r="18" spans="1:5">
      <c t="s" r="A18" s="3">
        <v>2613</v>
      </c>
    </row>
    <row r="19" spans="1:5">
      <c t="s" r="A19" s="4">
        <v>2616</v>
      </c>
      <c t="n" r="B19" s="11">
        <v>23.1</v>
      </c>
      <c t="n" r="C19" s="6">
        <v>29</v>
      </c>
      <c t="n" r="D19" s="11">
        <v>26.1</v>
      </c>
      <c t="n" r="E19" s="6">
        <v>33</v>
      </c>
    </row>
    <row r="20" spans="1:5">
      <c t="s" r="A20" s="4">
        <v>2618</v>
      </c>
    </row>
    <row r="21" spans="1:5">
      <c t="s" r="A21" s="3">
        <v>2613</v>
      </c>
    </row>
    <row r="22" spans="1:5">
      <c t="s" r="A22" s="4">
        <v>2616</v>
      </c>
      <c t="n" r="B22" s="6">
        <v>10</v>
      </c>
      <c t="n" r="C22" s="11">
        <v>13.5</v>
      </c>
      <c t="n" r="D22" s="11">
        <v>10.6</v>
      </c>
      <c t="n" r="E22" s="11">
        <v>14.1</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19</v>
      </c>
      <c t="s" r="B1" s="2">
        <v>28</v>
      </c>
      <c t="s" r="D1" s="2">
        <v>1</v>
      </c>
    </row>
    <row r="2" spans="1:5">
      <c t="s" r="B2" s="2">
        <v>2</v>
      </c>
      <c t="s" r="C2" s="2">
        <v>29</v>
      </c>
      <c t="s" r="D2" s="2">
        <v>2</v>
      </c>
      <c t="s" r="E2" s="2">
        <v>29</v>
      </c>
    </row>
    <row r="3" spans="1:5">
      <c t="s" r="A3" s="4">
        <v>2615</v>
      </c>
    </row>
    <row r="4" spans="1:5">
      <c t="s" r="A4" s="3">
        <v>2620</v>
      </c>
    </row>
    <row r="5" spans="1:5">
      <c t="s" r="A5" s="4">
        <v>2621</v>
      </c>
      <c t="n" r="B5" s="11">
        <v>2.6</v>
      </c>
      <c t="n" r="C5" s="6">
        <v>5</v>
      </c>
      <c t="n" r="D5" s="11">
        <v>3.4</v>
      </c>
      <c t="n" r="E5" s="11">
        <v>5.9</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22</v>
      </c>
      <c t="s" r="B1" s="2">
        <v>28</v>
      </c>
      <c t="s" r="D1" s="2">
        <v>1</v>
      </c>
    </row>
    <row r="2" spans="1:5">
      <c t="s" r="B2" s="2">
        <v>2</v>
      </c>
      <c t="s" r="C2" s="2">
        <v>29</v>
      </c>
      <c t="s" r="D2" s="2">
        <v>2</v>
      </c>
      <c t="s" r="E2" s="2">
        <v>29</v>
      </c>
    </row>
    <row r="3" spans="1:5">
      <c t="s" r="A3" s="3">
        <v>94</v>
      </c>
    </row>
    <row r="4" spans="1:5">
      <c t="s" r="A4" s="4">
        <v>2623</v>
      </c>
      <c t="n" r="B4" s="7">
        <v>112</v>
      </c>
      <c t="n" r="C4" s="7">
        <v>-441</v>
      </c>
      <c t="n" r="D4" s="7">
        <v>2478</v>
      </c>
      <c t="n" r="E4" s="7">
        <v>-2017</v>
      </c>
    </row>
    <row r="5" spans="1:5">
      <c t="s" r="A5" s="4">
        <v>2624</v>
      </c>
      <c t="n" r="B5" s="6">
        <v>-32</v>
      </c>
      <c t="n" r="C5" s="6">
        <v>148</v>
      </c>
      <c t="n" r="D5" s="6">
        <v>-938</v>
      </c>
      <c t="n" r="E5" s="6">
        <v>779</v>
      </c>
    </row>
    <row r="6" spans="1:5">
      <c t="s" r="A6" s="4">
        <v>2625</v>
      </c>
      <c t="n" r="B6" s="6">
        <v>80</v>
      </c>
      <c t="n" r="C6" s="6">
        <v>-293</v>
      </c>
      <c t="n" r="D6" s="6">
        <v>1540</v>
      </c>
      <c t="n" r="E6" s="6">
        <v>-1238</v>
      </c>
    </row>
    <row r="7" spans="1:5">
      <c t="s" r="A7" s="4">
        <v>2626</v>
      </c>
      <c t="n" r="B7" s="6">
        <v>-193</v>
      </c>
      <c t="n" r="C7" s="6">
        <v>-439</v>
      </c>
      <c t="n" r="D7" s="6">
        <v>-1001</v>
      </c>
      <c t="n" r="E7" s="6">
        <v>-957</v>
      </c>
    </row>
    <row r="8" spans="1:5">
      <c t="s" r="A8" s="4">
        <v>2627</v>
      </c>
      <c t="n" r="B8" s="6">
        <v>73</v>
      </c>
      <c t="n" r="C8" s="6">
        <v>160</v>
      </c>
      <c t="n" r="D8" s="6">
        <v>376</v>
      </c>
      <c t="n" r="E8" s="6">
        <v>355</v>
      </c>
    </row>
    <row r="9" spans="1:5">
      <c t="s" r="A9" s="4">
        <v>2628</v>
      </c>
      <c t="n" r="B9" s="6">
        <v>-120</v>
      </c>
      <c t="n" r="C9" s="6">
        <v>-279</v>
      </c>
      <c t="n" r="D9" s="6">
        <v>-625</v>
      </c>
      <c t="n" r="E9" s="6">
        <v>-602</v>
      </c>
    </row>
    <row r="10" spans="1:5">
      <c t="s" r="A10" s="4">
        <v>2629</v>
      </c>
      <c t="n" r="B10" s="6">
        <v>-81</v>
      </c>
      <c t="n" r="C10" s="6">
        <v>-880</v>
      </c>
      <c t="n" r="D10" s="6">
        <v>1477</v>
      </c>
      <c t="n" r="E10" s="6">
        <v>-2974</v>
      </c>
    </row>
    <row r="11" spans="1:5">
      <c t="s" r="A11" s="4">
        <v>2630</v>
      </c>
      <c t="n" r="B11" s="6">
        <v>41</v>
      </c>
      <c t="n" r="C11" s="6">
        <v>308</v>
      </c>
      <c t="n" r="D11" s="6">
        <v>-562</v>
      </c>
      <c t="n" r="E11" s="6">
        <v>1134</v>
      </c>
    </row>
    <row r="12" spans="1:5">
      <c t="s" r="A12" s="4">
        <v>2631</v>
      </c>
      <c t="n" r="B12" s="6">
        <v>-40</v>
      </c>
      <c t="n" r="C12" s="6">
        <v>-572</v>
      </c>
      <c t="n" r="D12" s="6">
        <v>915</v>
      </c>
      <c t="n" r="E12" s="6">
        <v>-1840</v>
      </c>
    </row>
    <row r="13" spans="1:5">
      <c t="s" r="A13" s="3">
        <v>97</v>
      </c>
    </row>
    <row r="14" spans="1:5">
      <c t="s" r="A14" s="4">
        <v>95</v>
      </c>
      <c t="n" r="B14" s="6">
        <v>-445</v>
      </c>
      <c t="n" r="C14" s="6">
        <v>1769</v>
      </c>
      <c t="n" r="D14" s="6">
        <v>2611</v>
      </c>
      <c t="n" r="E14" s="6">
        <v>2233</v>
      </c>
    </row>
    <row r="15" spans="1:5">
      <c t="s" r="A15" s="4">
        <v>2624</v>
      </c>
      <c t="n" r="B15" s="6">
        <v>168</v>
      </c>
      <c t="n" r="C15" s="6">
        <v>-667</v>
      </c>
      <c t="n" r="D15" s="6">
        <v>-984</v>
      </c>
      <c t="n" r="E15" s="6">
        <v>-842</v>
      </c>
    </row>
    <row r="16" spans="1:5">
      <c t="s" r="A16" s="4">
        <v>2625</v>
      </c>
      <c t="n" r="B16" s="6">
        <v>-277</v>
      </c>
      <c t="n" r="C16" s="6">
        <v>1102</v>
      </c>
      <c t="n" r="D16" s="6">
        <v>1627</v>
      </c>
      <c t="n" r="E16" s="6">
        <v>1391</v>
      </c>
    </row>
    <row r="17" spans="1:5">
      <c t="s" r="A17" s="4">
        <v>2626</v>
      </c>
      <c t="n" r="B17" s="6">
        <v>-262</v>
      </c>
      <c t="n" r="C17" s="6">
        <v>-293</v>
      </c>
      <c t="n" r="D17" s="6">
        <v>-783</v>
      </c>
      <c t="n" r="E17" s="6">
        <v>-795</v>
      </c>
    </row>
    <row r="18" spans="1:5">
      <c t="s" r="A18" s="4">
        <v>2627</v>
      </c>
      <c t="n" r="B18" s="6">
        <v>99</v>
      </c>
      <c t="n" r="C18" s="6">
        <v>110</v>
      </c>
      <c t="n" r="D18" s="6">
        <v>295</v>
      </c>
      <c t="n" r="E18" s="6">
        <v>300</v>
      </c>
    </row>
    <row r="19" spans="1:5">
      <c t="s" r="A19" s="4">
        <v>2628</v>
      </c>
      <c t="n" r="B19" s="6">
        <v>-163</v>
      </c>
      <c t="n" r="C19" s="6">
        <v>-183</v>
      </c>
      <c t="n" r="D19" s="6">
        <v>-488</v>
      </c>
      <c t="n" r="E19" s="6">
        <v>-495</v>
      </c>
    </row>
    <row r="20" spans="1:5">
      <c t="s" r="A20" s="4">
        <v>2629</v>
      </c>
      <c t="n" r="B20" s="6">
        <v>-707</v>
      </c>
      <c t="n" r="C20" s="6">
        <v>1476</v>
      </c>
      <c t="n" r="D20" s="6">
        <v>1828</v>
      </c>
      <c t="n" r="E20" s="6">
        <v>1438</v>
      </c>
    </row>
    <row r="21" spans="1:5">
      <c t="s" r="A21" s="4">
        <v>2630</v>
      </c>
      <c t="n" r="B21" s="6">
        <v>267</v>
      </c>
      <c t="n" r="C21" s="6">
        <v>-557</v>
      </c>
      <c t="n" r="D21" s="6">
        <v>-689</v>
      </c>
      <c t="n" r="E21" s="6">
        <v>-542</v>
      </c>
    </row>
    <row r="22" spans="1:5">
      <c t="s" r="A22" s="4">
        <v>2631</v>
      </c>
      <c t="n" r="B22" s="6">
        <v>-440</v>
      </c>
      <c t="n" r="C22" s="6">
        <v>919</v>
      </c>
      <c t="n" r="D22" s="6">
        <v>1139</v>
      </c>
      <c t="n" r="E22" s="6">
        <v>896</v>
      </c>
    </row>
    <row r="23" spans="1:5">
      <c t="s" r="A23" s="3">
        <v>99</v>
      </c>
    </row>
    <row r="24" spans="1:5">
      <c t="s" r="A24" s="4">
        <v>2590</v>
      </c>
      <c t="n" r="B24" s="6">
        <v>-447</v>
      </c>
      <c t="n" r="C24" s="6">
        <v>0</v>
      </c>
      <c t="n" r="D24" s="6">
        <v>-474</v>
      </c>
      <c t="n" r="E24" s="6">
        <v>-11</v>
      </c>
    </row>
    <row r="25" spans="1:5">
      <c t="s" r="A25" s="4">
        <v>2632</v>
      </c>
      <c t="n" r="B25" s="6">
        <v>168</v>
      </c>
      <c t="n" r="C25" s="6">
        <v>0</v>
      </c>
      <c t="n" r="D25" s="6">
        <v>178</v>
      </c>
      <c t="n" r="E25" s="6">
        <v>4</v>
      </c>
    </row>
    <row r="26" spans="1:5">
      <c t="s" r="A26" s="4">
        <v>2591</v>
      </c>
      <c t="n" r="B26" s="6">
        <v>-279</v>
      </c>
      <c t="n" r="C26" s="6">
        <v>0</v>
      </c>
      <c t="n" r="D26" s="6">
        <v>-296</v>
      </c>
      <c t="n" r="E26" s="6">
        <v>-7</v>
      </c>
    </row>
    <row r="27" spans="1:5">
      <c t="s" r="A27" s="4">
        <v>2633</v>
      </c>
      <c t="n" r="B27" s="6">
        <v>39</v>
      </c>
      <c t="n" r="C27" s="6">
        <v>31</v>
      </c>
      <c t="n" r="D27" s="6">
        <v>109</v>
      </c>
      <c t="n" r="E27" s="6">
        <v>92</v>
      </c>
    </row>
    <row r="28" spans="1:5">
      <c t="s" r="A28" s="4">
        <v>2634</v>
      </c>
      <c t="n" r="B28" s="6">
        <v>-14</v>
      </c>
      <c t="n" r="C28" s="6">
        <v>-12</v>
      </c>
      <c t="n" r="D28" s="6">
        <v>-41</v>
      </c>
      <c t="n" r="E28" s="6">
        <v>-35</v>
      </c>
    </row>
    <row r="29" spans="1:5">
      <c t="s" r="A29" s="4">
        <v>2635</v>
      </c>
      <c t="n" r="B29" s="6">
        <v>25</v>
      </c>
      <c t="n" r="C29" s="6">
        <v>19</v>
      </c>
      <c t="n" r="D29" s="6">
        <v>68</v>
      </c>
      <c t="n" r="E29" s="6">
        <v>57</v>
      </c>
    </row>
    <row r="30" spans="1:5">
      <c t="s" r="A30" s="4">
        <v>2636</v>
      </c>
      <c t="n" r="B30" s="6">
        <v>0</v>
      </c>
      <c t="n" r="C30" s="6">
        <v>-1</v>
      </c>
      <c t="n" r="D30" s="6">
        <v>6</v>
      </c>
      <c t="n" r="E30" s="6">
        <v>11</v>
      </c>
    </row>
    <row r="31" spans="1:5">
      <c t="s" r="A31" s="4">
        <v>2637</v>
      </c>
      <c t="n" r="B31" s="6">
        <v>0</v>
      </c>
      <c t="n" r="C31" s="6">
        <v>1</v>
      </c>
      <c t="n" r="D31" s="6">
        <v>-2</v>
      </c>
      <c t="n" r="E31" s="6">
        <v>-4</v>
      </c>
    </row>
    <row r="32" spans="1:5">
      <c t="s" r="A32" s="4">
        <v>2638</v>
      </c>
      <c t="n" r="B32" s="6">
        <v>0</v>
      </c>
      <c t="n" r="C32" s="6">
        <v>0</v>
      </c>
      <c t="n" r="D32" s="6">
        <v>4</v>
      </c>
      <c t="n" r="E32" s="6">
        <v>7</v>
      </c>
    </row>
    <row r="33" spans="1:5">
      <c t="s" r="A33" s="4">
        <v>2639</v>
      </c>
      <c t="n" r="B33" s="6">
        <v>39</v>
      </c>
      <c t="n" r="C33" s="6">
        <v>30</v>
      </c>
      <c t="n" r="D33" s="6">
        <v>115</v>
      </c>
      <c t="n" r="E33" s="6">
        <v>103</v>
      </c>
    </row>
    <row r="34" spans="1:5">
      <c t="s" r="A34" s="4">
        <v>2640</v>
      </c>
      <c t="n" r="B34" s="6">
        <v>-14</v>
      </c>
      <c t="n" r="C34" s="6">
        <v>-11</v>
      </c>
      <c t="n" r="D34" s="6">
        <v>-43</v>
      </c>
      <c t="n" r="E34" s="6">
        <v>-39</v>
      </c>
    </row>
    <row r="35" spans="1:5">
      <c t="s" r="A35" s="4">
        <v>2641</v>
      </c>
      <c t="n" r="B35" s="6">
        <v>25</v>
      </c>
      <c t="n" r="C35" s="6">
        <v>19</v>
      </c>
      <c t="n" r="D35" s="6">
        <v>72</v>
      </c>
      <c t="n" r="E35" s="6">
        <v>64</v>
      </c>
    </row>
    <row r="36" spans="1:5">
      <c t="s" r="A36" s="4">
        <v>2629</v>
      </c>
      <c t="n" r="B36" s="6">
        <v>-408</v>
      </c>
      <c t="n" r="C36" s="6">
        <v>30</v>
      </c>
      <c t="n" r="D36" s="6">
        <v>-359</v>
      </c>
      <c t="n" r="E36" s="6">
        <v>92</v>
      </c>
    </row>
    <row r="37" spans="1:5">
      <c t="s" r="A37" s="4">
        <v>2630</v>
      </c>
      <c t="n" r="B37" s="6">
        <v>154</v>
      </c>
      <c t="n" r="C37" s="6">
        <v>-11</v>
      </c>
      <c t="n" r="D37" s="6">
        <v>135</v>
      </c>
      <c t="n" r="E37" s="6">
        <v>-35</v>
      </c>
    </row>
    <row r="38" spans="1:5">
      <c t="s" r="A38" s="4">
        <v>2631</v>
      </c>
      <c t="n" r="B38" s="6">
        <v>-254</v>
      </c>
      <c t="n" r="C38" s="6">
        <v>19</v>
      </c>
      <c t="n" r="D38" s="6">
        <v>-224</v>
      </c>
      <c t="n" r="E38" s="6">
        <v>57</v>
      </c>
    </row>
    <row r="39" spans="1:5">
      <c t="s" r="A39" s="3">
        <v>102</v>
      </c>
    </row>
    <row r="40" spans="1:5">
      <c t="s" r="A40" s="4">
        <v>2623</v>
      </c>
      <c t="n" r="B40" s="6">
        <v>-10</v>
      </c>
      <c t="n" r="C40" s="6">
        <v>-59</v>
      </c>
      <c t="n" r="D40" s="6">
        <v>27</v>
      </c>
      <c t="n" r="E40" s="6">
        <v>-104</v>
      </c>
    </row>
    <row r="41" spans="1:5">
      <c t="s" r="A41" s="4">
        <v>2624</v>
      </c>
      <c t="n" r="B41" s="6">
        <v>-1</v>
      </c>
      <c t="n" r="C41" s="6">
        <v>-8</v>
      </c>
      <c t="n" r="D41" s="6">
        <v>6</v>
      </c>
      <c t="n" r="E41" s="6">
        <v>-13</v>
      </c>
    </row>
    <row r="42" spans="1:5">
      <c t="s" r="A42" s="4">
        <v>2625</v>
      </c>
      <c t="n" r="B42" s="6">
        <v>-11</v>
      </c>
      <c t="n" r="C42" s="6">
        <v>-67</v>
      </c>
      <c t="n" r="D42" s="6">
        <v>33</v>
      </c>
      <c t="n" r="E42" s="6">
        <v>-117</v>
      </c>
    </row>
    <row r="43" spans="1:5">
      <c t="s" r="A43" s="4">
        <v>2629</v>
      </c>
      <c t="n" r="B43" s="6">
        <v>-10</v>
      </c>
      <c t="n" r="C43" s="6">
        <v>-59</v>
      </c>
      <c t="n" r="D43" s="6">
        <v>27</v>
      </c>
      <c t="n" r="E43" s="6">
        <v>-104</v>
      </c>
    </row>
    <row r="44" spans="1:5">
      <c t="s" r="A44" s="4">
        <v>2630</v>
      </c>
      <c t="n" r="B44" s="6">
        <v>-1</v>
      </c>
      <c t="n" r="C44" s="6">
        <v>-8</v>
      </c>
      <c t="n" r="D44" s="6">
        <v>6</v>
      </c>
      <c t="n" r="E44" s="6">
        <v>-13</v>
      </c>
    </row>
    <row r="45" spans="1:5">
      <c t="s" r="A45" s="4">
        <v>2631</v>
      </c>
      <c t="n" r="B45" s="6">
        <v>-11</v>
      </c>
      <c t="n" r="C45" s="6">
        <v>-67</v>
      </c>
      <c t="n" r="D45" s="6">
        <v>33</v>
      </c>
      <c t="n" r="E45" s="6">
        <v>-117</v>
      </c>
    </row>
    <row r="46" spans="1:5">
      <c t="s" r="A46" s="4">
        <v>103</v>
      </c>
      <c t="n" r="B46" s="6">
        <v>-1206</v>
      </c>
      <c t="n" r="C46" s="6">
        <v>567</v>
      </c>
      <c t="n" r="D46" s="6">
        <v>2973</v>
      </c>
      <c t="n" r="E46" s="6">
        <v>-1548</v>
      </c>
    </row>
    <row r="47" spans="1:5">
      <c t="s" r="A47" s="4">
        <v>2642</v>
      </c>
      <c t="n" r="B47" s="6">
        <v>461</v>
      </c>
      <c t="n" r="C47" s="6">
        <v>-268</v>
      </c>
      <c t="n" r="D47" s="6">
        <v>-1110</v>
      </c>
      <c t="n" r="E47" s="6">
        <v>544</v>
      </c>
    </row>
    <row r="48" spans="1:5">
      <c t="s" r="A48" s="4">
        <v>105</v>
      </c>
      <c t="n" r="B48" s="6">
        <v>-745</v>
      </c>
      <c t="n" r="C48" s="6">
        <v>299</v>
      </c>
      <c t="n" r="D48" s="6">
        <v>1863</v>
      </c>
      <c t="n" r="E48" s="6">
        <v>-1004</v>
      </c>
    </row>
    <row r="49" spans="1:5">
      <c t="s" r="A49" s="4">
        <v>106</v>
      </c>
      <c t="n" r="B49" s="6">
        <v>19</v>
      </c>
      <c t="n" r="C49" s="6">
        <v>-22</v>
      </c>
      <c t="n" r="D49" s="6">
        <v>-24</v>
      </c>
      <c t="n" r="E49" s="6">
        <v>125</v>
      </c>
    </row>
    <row r="50" spans="1:5">
      <c t="s" r="A50" s="4">
        <v>107</v>
      </c>
      <c t="n" r="B50" s="6">
        <v>-764</v>
      </c>
      <c t="n" r="C50" s="6">
        <v>321</v>
      </c>
      <c t="n" r="D50" s="6">
        <v>1887</v>
      </c>
      <c t="n" r="E50" s="6">
        <v>-1129</v>
      </c>
    </row>
    <row r="51" spans="1:5">
      <c t="s" r="A51" s="4">
        <v>2643</v>
      </c>
    </row>
    <row r="52" spans="1:5">
      <c t="s" r="A52" s="3">
        <v>97</v>
      </c>
    </row>
    <row r="53" spans="1:5">
      <c t="s" r="A53" s="4">
        <v>2626</v>
      </c>
      <c t="n" r="B53" s="6">
        <v>-266</v>
      </c>
      <c t="n" r="C53" s="6">
        <v>-297</v>
      </c>
      <c t="n" r="D53" s="6">
        <v>-794</v>
      </c>
      <c t="n" r="E53" s="6">
        <v>-806</v>
      </c>
    </row>
    <row r="54" spans="1:5">
      <c t="s" r="A54" s="4">
        <v>2627</v>
      </c>
      <c t="n" r="B54" s="6">
        <v>100</v>
      </c>
      <c t="n" r="C54" s="6">
        <v>112</v>
      </c>
      <c t="n" r="D54" s="6">
        <v>299</v>
      </c>
      <c t="n" r="E54" s="6">
        <v>304</v>
      </c>
    </row>
    <row r="55" spans="1:5">
      <c t="s" r="A55" s="4">
        <v>2628</v>
      </c>
      <c t="n" r="B55" s="6">
        <v>-166</v>
      </c>
      <c t="n" r="C55" s="6">
        <v>-185</v>
      </c>
      <c t="n" r="D55" s="6">
        <v>-495</v>
      </c>
      <c t="n" r="E55" s="6">
        <v>-502</v>
      </c>
    </row>
    <row r="56" spans="1:5">
      <c t="s" r="A56" s="4">
        <v>2644</v>
      </c>
    </row>
    <row r="57" spans="1:5">
      <c t="s" r="A57" s="3">
        <v>94</v>
      </c>
    </row>
    <row r="58" spans="1:5">
      <c t="s" r="A58" s="4">
        <v>2626</v>
      </c>
      <c t="n" r="B58" s="6">
        <v>2</v>
      </c>
      <c t="n" r="C58" s="6">
        <v>1</v>
      </c>
      <c t="n" r="D58" s="6">
        <v>5</v>
      </c>
      <c t="n" r="E58" s="6">
        <v>-1</v>
      </c>
    </row>
    <row r="59" spans="1:5">
      <c t="s" r="A59" s="4">
        <v>2627</v>
      </c>
      <c t="n" r="B59" s="6">
        <v>-1</v>
      </c>
      <c t="n" r="C59" s="6">
        <v>-1</v>
      </c>
      <c t="n" r="D59" s="6">
        <v>-2</v>
      </c>
      <c t="n" r="E59" s="6">
        <v>0</v>
      </c>
    </row>
    <row r="60" spans="1:5">
      <c t="s" r="A60" s="4">
        <v>2628</v>
      </c>
      <c t="n" r="B60" s="6">
        <v>1</v>
      </c>
      <c t="n" r="C60" s="6">
        <v>0</v>
      </c>
      <c t="n" r="D60" s="6">
        <v>3</v>
      </c>
      <c t="n" r="E60" s="6">
        <v>-1</v>
      </c>
    </row>
    <row r="61" spans="1:5">
      <c t="s" r="A61" s="3">
        <v>97</v>
      </c>
    </row>
    <row r="62" spans="1:5">
      <c t="s" r="A62" s="4">
        <v>2626</v>
      </c>
      <c t="n" r="B62" s="6">
        <v>0</v>
      </c>
      <c t="n" r="C62" s="6">
        <v>0</v>
      </c>
      <c t="n" r="D62" s="6">
        <v>0</v>
      </c>
      <c t="n" r="E62" s="6">
        <v>-2</v>
      </c>
    </row>
    <row r="63" spans="1:5">
      <c t="s" r="A63" s="4">
        <v>2627</v>
      </c>
      <c t="n" r="B63" s="6">
        <v>0</v>
      </c>
      <c t="n" r="C63" s="6">
        <v>0</v>
      </c>
      <c t="n" r="D63" s="6">
        <v>0</v>
      </c>
      <c t="n" r="E63" s="6">
        <v>1</v>
      </c>
    </row>
    <row r="64" spans="1:5">
      <c t="s" r="A64" s="4">
        <v>2628</v>
      </c>
      <c t="n" r="B64" s="6">
        <v>0</v>
      </c>
      <c t="n" r="C64" s="6">
        <v>0</v>
      </c>
      <c t="n" r="D64" s="6">
        <v>0</v>
      </c>
      <c t="n" r="E64" s="6">
        <v>-1</v>
      </c>
    </row>
    <row r="65" spans="1:5">
      <c t="s" r="A65" s="4">
        <v>2645</v>
      </c>
    </row>
    <row r="66" spans="1:5">
      <c t="s" r="A66" s="3">
        <v>94</v>
      </c>
    </row>
    <row r="67" spans="1:5">
      <c t="s" r="A67" s="4">
        <v>2626</v>
      </c>
      <c t="n" r="B67" s="6">
        <v>-106</v>
      </c>
      <c t="n" r="C67" s="6">
        <v>-147</v>
      </c>
      <c t="n" r="D67" s="6">
        <v>-797</v>
      </c>
      <c t="n" r="E67" s="6">
        <v>-606</v>
      </c>
    </row>
    <row r="68" spans="1:5">
      <c t="s" r="A68" s="4">
        <v>2627</v>
      </c>
      <c t="n" r="B68" s="6">
        <v>40</v>
      </c>
      <c t="n" r="C68" s="6">
        <v>52</v>
      </c>
      <c t="n" r="D68" s="6">
        <v>299</v>
      </c>
      <c t="n" r="E68" s="6">
        <v>225</v>
      </c>
    </row>
    <row r="69" spans="1:5">
      <c t="s" r="A69" s="4">
        <v>2628</v>
      </c>
      <c t="n" r="B69" s="6">
        <v>-66</v>
      </c>
      <c t="n" r="C69" s="6">
        <v>-95</v>
      </c>
      <c t="n" r="D69" s="6">
        <v>-498</v>
      </c>
      <c t="n" r="E69" s="6">
        <v>-381</v>
      </c>
    </row>
    <row r="70" spans="1:5">
      <c t="s" r="A70" s="4">
        <v>2646</v>
      </c>
    </row>
    <row r="71" spans="1:5">
      <c t="s" r="A71" s="3">
        <v>94</v>
      </c>
    </row>
    <row r="72" spans="1:5">
      <c t="s" r="A72" s="4">
        <v>2626</v>
      </c>
      <c t="n" r="B72" s="6">
        <v>-85</v>
      </c>
      <c t="n" r="C72" s="6">
        <v>-288</v>
      </c>
      <c t="n" r="D72" s="6">
        <v>-204</v>
      </c>
      <c t="n" r="E72" s="6">
        <v>-345</v>
      </c>
    </row>
    <row r="73" spans="1:5">
      <c t="s" r="A73" s="4">
        <v>2627</v>
      </c>
      <c t="n" r="B73" s="6">
        <v>32</v>
      </c>
      <c t="n" r="C73" s="6">
        <v>107</v>
      </c>
      <c t="n" r="D73" s="6">
        <v>77</v>
      </c>
      <c t="n" r="E73" s="6">
        <v>128</v>
      </c>
    </row>
    <row r="74" spans="1:5">
      <c t="s" r="A74" s="4">
        <v>2628</v>
      </c>
      <c t="n" r="B74" s="6">
        <v>-53</v>
      </c>
      <c t="n" r="C74" s="6">
        <v>-181</v>
      </c>
      <c t="n" r="D74" s="6">
        <v>-127</v>
      </c>
      <c t="n" r="E74" s="6">
        <v>-217</v>
      </c>
    </row>
    <row r="75" spans="1:5">
      <c t="s" r="A75" s="4">
        <v>2647</v>
      </c>
    </row>
    <row r="76" spans="1:5">
      <c t="s" r="A76" s="3">
        <v>94</v>
      </c>
    </row>
    <row r="77" spans="1:5">
      <c t="s" r="A77" s="4">
        <v>2626</v>
      </c>
      <c t="n" r="B77" s="6">
        <v>-4</v>
      </c>
      <c t="n" r="C77" s="6">
        <v>-5</v>
      </c>
      <c t="n" r="D77" s="6">
        <v>-5</v>
      </c>
      <c t="n" r="E77" s="6">
        <v>-5</v>
      </c>
    </row>
    <row r="78" spans="1:5">
      <c t="s" r="A78" s="4">
        <v>2627</v>
      </c>
      <c t="n" r="B78" s="6">
        <v>2</v>
      </c>
      <c t="n" r="C78" s="6">
        <v>2</v>
      </c>
      <c t="n" r="D78" s="6">
        <v>2</v>
      </c>
      <c t="n" r="E78" s="6">
        <v>2</v>
      </c>
    </row>
    <row r="79" spans="1:5">
      <c t="s" r="A79" s="4">
        <v>2628</v>
      </c>
      <c t="n" r="B79" s="6">
        <v>-2</v>
      </c>
      <c t="n" r="C79" s="6">
        <v>-3</v>
      </c>
      <c t="n" r="D79" s="6">
        <v>-3</v>
      </c>
      <c t="n" r="E79" s="6">
        <v>-3</v>
      </c>
    </row>
    <row r="80" spans="1:5">
      <c t="s" r="A80" s="4">
        <v>2648</v>
      </c>
    </row>
    <row r="81" spans="1:5">
      <c t="s" r="A81" s="3">
        <v>97</v>
      </c>
    </row>
    <row r="82" spans="1:5">
      <c t="s" r="A82" s="4">
        <v>2626</v>
      </c>
      <c t="n" r="B82" s="6">
        <v>4</v>
      </c>
      <c t="n" r="C82" s="6">
        <v>4</v>
      </c>
      <c t="n" r="D82" s="6">
        <v>11</v>
      </c>
      <c t="n" r="E82" s="6">
        <v>13</v>
      </c>
    </row>
    <row r="83" spans="1:5">
      <c t="s" r="A83" s="4">
        <v>2627</v>
      </c>
      <c t="n" r="B83" s="6">
        <v>-1</v>
      </c>
      <c t="n" r="C83" s="6">
        <v>-2</v>
      </c>
      <c t="n" r="D83" s="6">
        <v>-4</v>
      </c>
      <c t="n" r="E83" s="6">
        <v>-5</v>
      </c>
    </row>
    <row r="84" spans="1:5">
      <c t="s" r="A84" s="4">
        <v>2628</v>
      </c>
      <c t="n" r="B84" s="7">
        <v>3</v>
      </c>
      <c t="n" r="C84" s="7">
        <v>2</v>
      </c>
      <c t="n" r="D84" s="7">
        <v>7</v>
      </c>
      <c t="n" r="E84" s="7">
        <v>8</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9</v>
      </c>
      <c t="s" r="B1" s="2">
        <v>28</v>
      </c>
      <c t="s" r="D1" s="2">
        <v>1</v>
      </c>
    </row>
    <row r="2" spans="1:5">
      <c t="s" r="B2" s="2">
        <v>2</v>
      </c>
      <c t="s" r="C2" s="2">
        <v>29</v>
      </c>
      <c t="s" r="D2" s="2">
        <v>2</v>
      </c>
      <c t="s" r="E2" s="2">
        <v>29</v>
      </c>
    </row>
    <row r="3" spans="1:5">
      <c t="s" r="A3" s="3">
        <v>94</v>
      </c>
    </row>
    <row r="4" spans="1:5">
      <c t="s" r="A4" s="4">
        <v>2650</v>
      </c>
      <c t="n" r="B4" s="7">
        <v>2812</v>
      </c>
      <c t="n" r="C4" s="7">
        <v>3509</v>
      </c>
      <c t="n" r="D4" s="7">
        <v>1813</v>
      </c>
      <c t="n" r="E4" s="7">
        <v>4926</v>
      </c>
    </row>
    <row r="5" spans="1:5">
      <c t="s" r="A5" s="4">
        <v>95</v>
      </c>
      <c t="n" r="B5" s="6">
        <v>80</v>
      </c>
      <c t="n" r="C5" s="6">
        <v>-293</v>
      </c>
      <c t="n" r="D5" s="6">
        <v>1540</v>
      </c>
      <c t="n" r="E5" s="6">
        <v>-1238</v>
      </c>
    </row>
    <row r="6" spans="1:5">
      <c t="s" r="A6" s="4">
        <v>2651</v>
      </c>
      <c t="n" r="B6" s="6">
        <v>-120</v>
      </c>
      <c t="n" r="C6" s="6">
        <v>-279</v>
      </c>
      <c t="n" r="D6" s="6">
        <v>-625</v>
      </c>
      <c t="n" r="E6" s="6">
        <v>-602</v>
      </c>
    </row>
    <row r="7" spans="1:5">
      <c t="s" r="A7" s="4">
        <v>2631</v>
      </c>
      <c t="n" r="B7" s="6">
        <v>-40</v>
      </c>
      <c t="n" r="C7" s="6">
        <v>-572</v>
      </c>
      <c t="n" r="D7" s="6">
        <v>915</v>
      </c>
      <c t="n" r="E7" s="6">
        <v>-1840</v>
      </c>
    </row>
    <row r="8" spans="1:5">
      <c t="s" r="A8" s="4">
        <v>106</v>
      </c>
      <c t="n" r="B8" s="6">
        <v>19</v>
      </c>
      <c t="n" r="C8" s="6">
        <v>-20</v>
      </c>
      <c t="n" r="D8" s="6">
        <v>-25</v>
      </c>
      <c t="n" r="E8" s="6">
        <v>129</v>
      </c>
    </row>
    <row r="9" spans="1:5">
      <c t="s" r="A9" s="4">
        <v>2652</v>
      </c>
      <c t="n" r="B9" s="6">
        <v>2753</v>
      </c>
      <c t="n" r="C9" s="6">
        <v>2957</v>
      </c>
      <c t="n" r="D9" s="6">
        <v>2753</v>
      </c>
      <c t="n" r="E9" s="6">
        <v>2957</v>
      </c>
    </row>
    <row r="10" spans="1:5">
      <c t="s" r="A10" s="3">
        <v>97</v>
      </c>
    </row>
    <row r="11" spans="1:5">
      <c t="s" r="A11" s="4">
        <v>2653</v>
      </c>
      <c t="n" r="B11" s="6">
        <v>2199</v>
      </c>
      <c t="n" r="C11" s="6">
        <v>310</v>
      </c>
      <c t="n" r="D11" s="6">
        <v>620</v>
      </c>
      <c t="n" r="E11" s="6">
        <v>333</v>
      </c>
    </row>
    <row r="12" spans="1:5">
      <c t="s" r="A12" s="4">
        <v>95</v>
      </c>
      <c t="n" r="B12" s="6">
        <v>-277</v>
      </c>
      <c t="n" r="C12" s="6">
        <v>1102</v>
      </c>
      <c t="n" r="D12" s="6">
        <v>1627</v>
      </c>
      <c t="n" r="E12" s="6">
        <v>1391</v>
      </c>
    </row>
    <row r="13" spans="1:5">
      <c t="s" r="A13" s="4">
        <v>2651</v>
      </c>
      <c t="n" r="B13" s="6">
        <v>-163</v>
      </c>
      <c t="n" r="C13" s="6">
        <v>-183</v>
      </c>
      <c t="n" r="D13" s="6">
        <v>-488</v>
      </c>
      <c t="n" r="E13" s="6">
        <v>-495</v>
      </c>
    </row>
    <row r="14" spans="1:5">
      <c t="s" r="A14" s="4">
        <v>2631</v>
      </c>
      <c t="n" r="B14" s="6">
        <v>-440</v>
      </c>
      <c t="n" r="C14" s="6">
        <v>919</v>
      </c>
      <c t="n" r="D14" s="6">
        <v>1139</v>
      </c>
      <c t="n" r="E14" s="6">
        <v>896</v>
      </c>
    </row>
    <row r="15" spans="1:5">
      <c t="s" r="A15" s="4">
        <v>2654</v>
      </c>
      <c t="n" r="B15" s="6">
        <v>0</v>
      </c>
      <c t="n" r="C15" s="6">
        <v>0</v>
      </c>
      <c t="n" r="D15" s="6">
        <v>0</v>
      </c>
      <c t="n" r="E15" s="6">
        <v>0</v>
      </c>
    </row>
    <row r="16" spans="1:5">
      <c t="s" r="A16" s="4">
        <v>2655</v>
      </c>
      <c t="n" r="B16" s="6">
        <v>1759</v>
      </c>
      <c t="n" r="C16" s="6">
        <v>1229</v>
      </c>
      <c t="n" r="D16" s="6">
        <v>1759</v>
      </c>
      <c t="n" r="E16" s="6">
        <v>1229</v>
      </c>
    </row>
    <row r="17" spans="1:5">
      <c t="s" r="A17" s="3">
        <v>99</v>
      </c>
    </row>
    <row r="18" spans="1:5">
      <c t="s" r="A18" s="4">
        <v>2656</v>
      </c>
      <c t="n" r="B18" s="6">
        <v>-1921</v>
      </c>
      <c t="n" r="C18" s="6">
        <v>-1665</v>
      </c>
      <c t="n" r="D18" s="6">
        <v>-1951</v>
      </c>
      <c t="n" r="E18" s="6">
        <v>-1703</v>
      </c>
    </row>
    <row r="19" spans="1:5">
      <c t="s" r="A19" s="4">
        <v>2657</v>
      </c>
      <c t="n" r="B19" s="6">
        <v>-279</v>
      </c>
      <c t="n" r="C19" s="6">
        <v>0</v>
      </c>
      <c t="n" r="D19" s="6">
        <v>-296</v>
      </c>
      <c t="n" r="E19" s="6">
        <v>-7</v>
      </c>
    </row>
    <row r="20" spans="1:5">
      <c t="s" r="A20" s="4">
        <v>2651</v>
      </c>
      <c t="n" r="B20" s="6">
        <v>25</v>
      </c>
      <c t="n" r="C20" s="6">
        <v>19</v>
      </c>
      <c t="n" r="D20" s="6">
        <v>72</v>
      </c>
      <c t="n" r="E20" s="6">
        <v>64</v>
      </c>
    </row>
    <row r="21" spans="1:5">
      <c t="s" r="A21" s="4">
        <v>2631</v>
      </c>
      <c t="n" r="B21" s="6">
        <v>-254</v>
      </c>
      <c t="n" r="C21" s="6">
        <v>19</v>
      </c>
      <c t="n" r="D21" s="6">
        <v>-224</v>
      </c>
      <c t="n" r="E21" s="6">
        <v>57</v>
      </c>
    </row>
    <row r="22" spans="1:5">
      <c t="s" r="A22" s="4">
        <v>2654</v>
      </c>
      <c t="n" r="B22" s="6">
        <v>0</v>
      </c>
      <c t="n" r="C22" s="6">
        <v>0</v>
      </c>
      <c t="n" r="D22" s="6">
        <v>0</v>
      </c>
      <c t="n" r="E22" s="6">
        <v>0</v>
      </c>
    </row>
    <row r="23" spans="1:5">
      <c t="s" r="A23" s="4">
        <v>2658</v>
      </c>
      <c t="n" r="B23" s="6">
        <v>-2175</v>
      </c>
      <c t="n" r="C23" s="6">
        <v>-1646</v>
      </c>
      <c t="n" r="D23" s="6">
        <v>-2175</v>
      </c>
      <c t="n" r="E23" s="6">
        <v>-1646</v>
      </c>
    </row>
    <row r="24" spans="1:5">
      <c t="s" r="A24" s="3">
        <v>102</v>
      </c>
    </row>
    <row r="25" spans="1:5">
      <c t="s" r="A25" s="4">
        <v>2659</v>
      </c>
      <c t="n" r="B25" s="6">
        <v>-142</v>
      </c>
      <c t="n" r="C25" s="6">
        <v>-86</v>
      </c>
      <c t="n" r="D25" s="6">
        <v>-185</v>
      </c>
      <c t="n" r="E25" s="6">
        <v>-38</v>
      </c>
    </row>
    <row r="26" spans="1:5">
      <c t="s" r="A26" s="4">
        <v>95</v>
      </c>
      <c t="n" r="B26" s="6">
        <v>-11</v>
      </c>
      <c t="n" r="C26" s="6">
        <v>-67</v>
      </c>
      <c t="n" r="D26" s="6">
        <v>33</v>
      </c>
      <c t="n" r="E26" s="6">
        <v>-117</v>
      </c>
    </row>
    <row r="27" spans="1:5">
      <c t="s" r="A27" s="4">
        <v>2651</v>
      </c>
      <c t="n" r="B27" s="6">
        <v>0</v>
      </c>
      <c t="n" r="C27" s="6">
        <v>0</v>
      </c>
      <c t="n" r="D27" s="6">
        <v>0</v>
      </c>
      <c t="n" r="E27" s="6">
        <v>0</v>
      </c>
    </row>
    <row r="28" spans="1:5">
      <c t="s" r="A28" s="4">
        <v>2631</v>
      </c>
      <c t="n" r="B28" s="6">
        <v>-11</v>
      </c>
      <c t="n" r="C28" s="6">
        <v>-67</v>
      </c>
      <c t="n" r="D28" s="6">
        <v>33</v>
      </c>
      <c t="n" r="E28" s="6">
        <v>-117</v>
      </c>
    </row>
    <row r="29" spans="1:5">
      <c t="s" r="A29" s="4">
        <v>106</v>
      </c>
      <c t="n" r="B29" s="6">
        <v>0</v>
      </c>
      <c t="n" r="C29" s="6">
        <v>-2</v>
      </c>
      <c t="n" r="D29" s="6">
        <v>1</v>
      </c>
      <c t="n" r="E29" s="6">
        <v>-4</v>
      </c>
    </row>
    <row r="30" spans="1:5">
      <c t="s" r="A30" s="4">
        <v>2660</v>
      </c>
      <c t="n" r="B30" s="6">
        <v>-153</v>
      </c>
      <c t="n" r="C30" s="6">
        <v>-151</v>
      </c>
      <c t="n" r="D30" s="6">
        <v>-153</v>
      </c>
      <c t="n" r="E30" s="6">
        <v>-151</v>
      </c>
    </row>
    <row r="31" spans="1:5">
      <c t="s" r="A31" s="4">
        <v>2661</v>
      </c>
      <c t="n" r="B31" s="6">
        <v>2948</v>
      </c>
      <c t="n" r="C31" s="6">
        <v>2068</v>
      </c>
      <c t="n" r="D31" s="6">
        <v>297</v>
      </c>
      <c t="n" r="E31" s="6">
        <v>3518</v>
      </c>
    </row>
    <row r="32" spans="1:5">
      <c t="s" r="A32" s="4">
        <v>95</v>
      </c>
      <c t="n" r="B32" s="6">
        <v>-487</v>
      </c>
      <c t="n" r="C32" s="6">
        <v>742</v>
      </c>
      <c t="n" r="D32" s="6">
        <v>2904</v>
      </c>
      <c t="n" r="E32" s="6">
        <v>29</v>
      </c>
    </row>
    <row r="33" spans="1:5">
      <c t="s" r="A33" s="4">
        <v>2651</v>
      </c>
      <c t="n" r="B33" s="6">
        <v>-258</v>
      </c>
      <c t="n" r="C33" s="6">
        <v>-443</v>
      </c>
      <c t="n" r="D33" s="6">
        <v>-1041</v>
      </c>
      <c t="n" r="E33" s="6">
        <v>-1033</v>
      </c>
    </row>
    <row r="34" spans="1:5">
      <c t="s" r="A34" s="4">
        <v>105</v>
      </c>
      <c t="n" r="B34" s="6">
        <v>-745</v>
      </c>
      <c t="n" r="C34" s="6">
        <v>299</v>
      </c>
      <c t="n" r="D34" s="6">
        <v>1863</v>
      </c>
      <c t="n" r="E34" s="6">
        <v>-1004</v>
      </c>
    </row>
    <row r="35" spans="1:5">
      <c t="s" r="A35" s="4">
        <v>2662</v>
      </c>
      <c t="n" r="B35" s="6">
        <v>19</v>
      </c>
      <c t="n" r="C35" s="6">
        <v>-22</v>
      </c>
      <c t="n" r="D35" s="6">
        <v>-24</v>
      </c>
      <c t="n" r="E35" s="6">
        <v>125</v>
      </c>
    </row>
    <row r="36" spans="1:5">
      <c t="s" r="A36" s="4">
        <v>2663</v>
      </c>
      <c t="n" r="B36" s="7">
        <v>2184</v>
      </c>
      <c t="n" r="C36" s="7">
        <v>2389</v>
      </c>
      <c t="n" r="D36" s="7">
        <v>2184</v>
      </c>
      <c t="n" r="E36" s="7">
        <v>2389</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r="1" spans="1:5">
      <c t="s" r="A1" s="1">
        <v>2664</v>
      </c>
      <c t="s" r="B1" s="2">
        <v>28</v>
      </c>
      <c t="s" r="D1" s="2">
        <v>1</v>
      </c>
    </row>
    <row r="2" spans="1:5">
      <c t="s" r="B2" s="2">
        <v>1761</v>
      </c>
      <c t="s" r="C2" s="2">
        <v>2665</v>
      </c>
      <c t="s" r="D2" s="2">
        <v>2666</v>
      </c>
      <c t="s" r="E2" s="2">
        <v>2665</v>
      </c>
    </row>
    <row r="3" spans="1:5">
      <c t="s" r="A3" s="3">
        <v>2667</v>
      </c>
    </row>
    <row r="4" spans="1:5">
      <c t="s" r="A4" s="4">
        <v>2668</v>
      </c>
      <c t="n" r="D4" s="6">
        <v>3</v>
      </c>
    </row>
    <row r="5" spans="1:5">
      <c t="s" r="A5" s="3">
        <v>2669</v>
      </c>
    </row>
    <row r="6" spans="1:5">
      <c t="s" r="A6" s="4">
        <v>44</v>
      </c>
      <c t="n" r="B6" s="7">
        <v>11952</v>
      </c>
      <c t="n" r="C6" s="7">
        <v>11457</v>
      </c>
      <c t="n" r="D6" s="7">
        <v>35352</v>
      </c>
      <c t="n" r="E6" s="7">
        <v>33713</v>
      </c>
    </row>
    <row r="7" spans="1:5">
      <c t="s" r="A7" s="4">
        <v>2670</v>
      </c>
      <c t="n" r="B7" s="6">
        <v>805</v>
      </c>
      <c t="n" r="C7" s="6">
        <v>703</v>
      </c>
      <c t="n" r="D7" s="6">
        <v>2965</v>
      </c>
      <c t="n" r="E7" s="6">
        <v>1611</v>
      </c>
    </row>
    <row r="8" spans="1:5">
      <c t="s" r="A8" s="4">
        <v>47</v>
      </c>
      <c t="n" r="B8" s="6">
        <v>10376</v>
      </c>
      <c t="n" r="C8" s="6">
        <v>10418</v>
      </c>
      <c t="n" r="D8" s="6">
        <v>31333</v>
      </c>
      <c t="n" r="E8" s="6">
        <v>30758</v>
      </c>
    </row>
    <row r="9" spans="1:5">
      <c t="s" r="A9" s="4">
        <v>62</v>
      </c>
      <c t="n" r="B9" s="6">
        <v>13268</v>
      </c>
      <c t="n" r="C9" s="6">
        <v>12399</v>
      </c>
      <c t="n" r="D9" s="6">
        <v>39162</v>
      </c>
      <c t="n" r="E9" s="6">
        <v>37375</v>
      </c>
    </row>
    <row r="10" spans="1:5">
      <c t="s" r="A10" s="4">
        <v>71</v>
      </c>
      <c t="n" r="B10" s="6">
        <v>8255</v>
      </c>
      <c t="n" r="C10" s="6">
        <v>8773</v>
      </c>
      <c t="n" r="D10" s="6">
        <v>24558</v>
      </c>
      <c t="n" r="E10" s="6">
        <v>25485</v>
      </c>
    </row>
    <row r="11" spans="1:5">
      <c t="s" r="A11" s="4">
        <v>2671</v>
      </c>
      <c t="n" r="B11" s="6">
        <v>2601</v>
      </c>
      <c t="n" r="C11" s="6">
        <v>2790</v>
      </c>
      <c t="n" r="D11" s="6">
        <v>7817</v>
      </c>
      <c t="n" r="E11" s="6">
        <v>7832</v>
      </c>
    </row>
    <row r="12" spans="1:5">
      <c t="s" r="A12" s="4">
        <v>73</v>
      </c>
      <c t="n" r="B12" s="6">
        <v>5654</v>
      </c>
      <c t="n" r="C12" s="6">
        <v>5983</v>
      </c>
      <c t="n" r="D12" s="6">
        <v>16741</v>
      </c>
      <c t="n" r="E12" s="6">
        <v>17653</v>
      </c>
    </row>
    <row r="13" spans="1:5">
      <c t="s" r="A13" s="4">
        <v>74</v>
      </c>
      <c t="n" r="B13" s="6">
        <v>10</v>
      </c>
      <c t="n" r="C13" s="6">
        <v>187</v>
      </c>
      <c t="n" r="D13" s="6">
        <v>77</v>
      </c>
      <c t="n" r="E13" s="6">
        <v>334</v>
      </c>
    </row>
    <row r="14" spans="1:5">
      <c t="s" r="A14" s="4">
        <v>75</v>
      </c>
      <c t="n" r="B14" s="6">
        <v>5644</v>
      </c>
      <c t="n" r="C14" s="6">
        <v>5796</v>
      </c>
      <c t="n" r="D14" s="6">
        <v>16664</v>
      </c>
      <c t="n" r="E14" s="6">
        <v>17319</v>
      </c>
    </row>
    <row r="15" spans="1:5">
      <c t="s" r="A15" s="4">
        <v>2672</v>
      </c>
      <c t="n" r="B15" s="6">
        <v>957500</v>
      </c>
      <c t="n" r="C15" s="6">
        <v>895100</v>
      </c>
      <c t="n" r="D15" s="6">
        <v>945200</v>
      </c>
      <c t="n" r="E15" s="6">
        <v>876400</v>
      </c>
    </row>
    <row r="16" spans="1:5">
      <c t="s" r="A16" s="4">
        <v>2673</v>
      </c>
      <c t="n" r="B16" s="6">
        <v>1914600</v>
      </c>
      <c t="n" r="C16" s="6">
        <v>1746400</v>
      </c>
      <c t="n" r="D16" s="6">
        <v>1865700</v>
      </c>
      <c t="n" r="E16" s="6">
        <v>1728000</v>
      </c>
    </row>
    <row r="17" spans="1:5">
      <c t="s" r="A17" s="4">
        <v>2674</v>
      </c>
      <c t="n" r="B17" s="6">
        <v>1261500</v>
      </c>
      <c t="n" r="C17" s="6">
        <v>1198900</v>
      </c>
      <c t="n" r="D17" s="6">
        <v>1239300</v>
      </c>
      <c t="n" r="E17" s="6">
        <v>1186400</v>
      </c>
    </row>
    <row r="18" spans="1:5">
      <c t="s" r="A18" s="4">
        <v>612</v>
      </c>
    </row>
    <row r="19" spans="1:5">
      <c t="s" r="A19" s="3">
        <v>2669</v>
      </c>
    </row>
    <row r="20" spans="1:5">
      <c t="s" r="A20" s="4">
        <v>44</v>
      </c>
      <c t="n" r="B20" s="6">
        <v>-517</v>
      </c>
      <c t="n" r="C20" s="6">
        <v>-450</v>
      </c>
      <c t="n" r="D20" s="6">
        <v>-1506</v>
      </c>
      <c t="n" r="E20" s="6">
        <v>-1304</v>
      </c>
    </row>
    <row r="21" spans="1:5">
      <c t="s" r="A21" s="4">
        <v>2670</v>
      </c>
      <c t="n" r="B21" s="6">
        <v>-7</v>
      </c>
      <c t="n" r="C21" s="6">
        <v>5</v>
      </c>
      <c t="n" r="D21" s="6">
        <v>8</v>
      </c>
      <c t="n" r="E21" s="6">
        <v>6</v>
      </c>
    </row>
    <row r="22" spans="1:5">
      <c t="s" r="A22" s="4">
        <v>47</v>
      </c>
      <c t="n" r="B22" s="6">
        <v>-788</v>
      </c>
      <c t="n" r="C22" s="6">
        <v>-812</v>
      </c>
      <c t="n" r="D22" s="6">
        <v>-2275</v>
      </c>
      <c t="n" r="E22" s="6">
        <v>-2411</v>
      </c>
    </row>
    <row r="23" spans="1:5">
      <c t="s" r="A23" s="4">
        <v>62</v>
      </c>
      <c t="n" r="B23" s="6">
        <v>-804</v>
      </c>
      <c t="n" r="C23" s="6">
        <v>-791</v>
      </c>
      <c t="n" r="D23" s="6">
        <v>-2416</v>
      </c>
      <c t="n" r="E23" s="6">
        <v>-2407</v>
      </c>
    </row>
    <row r="24" spans="1:5">
      <c t="s" r="A24" s="4">
        <v>71</v>
      </c>
      <c t="n" r="B24" s="6">
        <v>-494</v>
      </c>
      <c t="n" r="C24" s="6">
        <v>-476</v>
      </c>
      <c t="n" r="D24" s="6">
        <v>-1373</v>
      </c>
      <c t="n" r="E24" s="6">
        <v>-1314</v>
      </c>
    </row>
    <row r="25" spans="1:5">
      <c t="s" r="A25" s="4">
        <v>2671</v>
      </c>
      <c t="n" r="B25" s="6">
        <v>-187</v>
      </c>
      <c t="n" r="C25" s="6">
        <v>-181</v>
      </c>
      <c t="n" r="D25" s="6">
        <v>-521</v>
      </c>
      <c t="n" r="E25" s="6">
        <v>-500</v>
      </c>
    </row>
    <row r="26" spans="1:5">
      <c t="s" r="A26" s="4">
        <v>73</v>
      </c>
      <c t="n" r="B26" s="6">
        <v>-307</v>
      </c>
      <c t="n" r="C26" s="6">
        <v>-295</v>
      </c>
      <c t="n" r="D26" s="6">
        <v>-852</v>
      </c>
      <c t="n" r="E26" s="6">
        <v>-814</v>
      </c>
    </row>
    <row r="27" spans="1:5">
      <c t="s" r="A27" s="4">
        <v>74</v>
      </c>
      <c t="n" r="B27" s="6">
        <v>0</v>
      </c>
      <c t="n" r="C27" s="6">
        <v>0</v>
      </c>
      <c t="n" r="D27" s="6">
        <v>0</v>
      </c>
      <c t="n" r="E27" s="6">
        <v>0</v>
      </c>
    </row>
    <row r="28" spans="1:5">
      <c t="s" r="A28" s="4">
        <v>75</v>
      </c>
      <c t="n" r="B28" s="6">
        <v>-307</v>
      </c>
      <c t="n" r="C28" s="6">
        <v>-295</v>
      </c>
      <c t="n" r="D28" s="6">
        <v>-852</v>
      </c>
      <c t="n" r="E28" s="6">
        <v>-814</v>
      </c>
    </row>
    <row r="29" spans="1:5">
      <c t="s" r="A29" s="4">
        <v>2672</v>
      </c>
      <c t="n" r="B29" s="6">
        <v>-54400</v>
      </c>
      <c t="n" r="C29" s="6">
        <v>-48600</v>
      </c>
      <c t="n" r="D29" s="6">
        <v>-52800</v>
      </c>
      <c t="n" r="E29" s="6">
        <v>-47300</v>
      </c>
    </row>
    <row r="30" spans="1:5">
      <c t="s" r="A30" s="4">
        <v>2673</v>
      </c>
      <c t="n" r="B30" s="6">
        <v>-85300</v>
      </c>
      <c t="n" r="C30" s="6">
        <v>-84200</v>
      </c>
      <c t="n" r="D30" s="6">
        <v>-84300</v>
      </c>
      <c t="n" r="E30" s="6">
        <v>-83900</v>
      </c>
    </row>
    <row r="31" spans="1:5">
      <c t="s" r="A31" s="4">
        <v>2674</v>
      </c>
      <c t="n" r="B31" s="6">
        <v>-76900</v>
      </c>
      <c t="n" r="C31" s="6">
        <v>-71300</v>
      </c>
      <c t="n" r="D31" s="6">
        <v>-76100</v>
      </c>
      <c t="n" r="E31" s="6">
        <v>-70700</v>
      </c>
    </row>
    <row r="32" spans="1:5">
      <c t="s" r="A32" s="4">
        <v>1696</v>
      </c>
    </row>
    <row r="33" spans="1:5">
      <c t="s" r="A33" s="3">
        <v>2669</v>
      </c>
    </row>
    <row r="34" spans="1:5">
      <c t="s" r="A34" s="4">
        <v>44</v>
      </c>
      <c t="n" r="B34" s="6">
        <v>7430</v>
      </c>
      <c t="n" r="C34" s="6">
        <v>7409</v>
      </c>
      <c t="n" r="D34" s="6">
        <v>22277</v>
      </c>
      <c t="n" r="E34" s="6">
        <v>21833</v>
      </c>
    </row>
    <row r="35" spans="1:5">
      <c t="s" r="A35" s="4">
        <v>2670</v>
      </c>
      <c t="n" r="B35" s="6">
        <v>651</v>
      </c>
      <c t="n" r="C35" s="6">
        <v>668</v>
      </c>
      <c t="n" r="D35" s="6">
        <v>2060</v>
      </c>
      <c t="n" r="E35" s="6">
        <v>1723</v>
      </c>
    </row>
    <row r="36" spans="1:5">
      <c t="s" r="A36" s="4">
        <v>47</v>
      </c>
      <c t="n" r="B36" s="6">
        <v>4957</v>
      </c>
      <c t="n" r="C36" s="6">
        <v>5524</v>
      </c>
      <c t="n" r="D36" s="6">
        <v>14928</v>
      </c>
      <c t="n" r="E36" s="6">
        <v>15178</v>
      </c>
    </row>
    <row r="37" spans="1:5">
      <c t="s" r="A37" s="4">
        <v>62</v>
      </c>
      <c t="n" r="B37" s="6">
        <v>6953</v>
      </c>
      <c t="n" r="C37" s="6">
        <v>6778</v>
      </c>
      <c t="n" r="D37" s="6">
        <v>20437</v>
      </c>
      <c t="n" r="E37" s="6">
        <v>20088</v>
      </c>
    </row>
    <row r="38" spans="1:5">
      <c t="s" r="A38" s="4">
        <v>71</v>
      </c>
      <c t="n" r="B38" s="6">
        <v>4783</v>
      </c>
      <c t="n" r="C38" s="6">
        <v>5487</v>
      </c>
      <c t="n" r="D38" s="6">
        <v>14708</v>
      </c>
      <c t="n" r="E38" s="6">
        <v>15200</v>
      </c>
    </row>
    <row r="39" spans="1:5">
      <c t="s" r="A39" s="4">
        <v>2671</v>
      </c>
      <c t="n" r="B39" s="6">
        <v>1546</v>
      </c>
      <c t="n" r="C39" s="6">
        <v>1785</v>
      </c>
      <c t="n" r="D39" s="6">
        <v>4910</v>
      </c>
      <c t="n" r="E39" s="6">
        <v>4695</v>
      </c>
    </row>
    <row r="40" spans="1:5">
      <c t="s" r="A40" s="4">
        <v>73</v>
      </c>
      <c t="n" r="B40" s="6">
        <v>3237</v>
      </c>
      <c t="n" r="C40" s="6">
        <v>3702</v>
      </c>
      <c t="n" r="D40" s="6">
        <v>9798</v>
      </c>
      <c t="n" r="E40" s="6">
        <v>10505</v>
      </c>
    </row>
    <row r="41" spans="1:5">
      <c t="s" r="A41" s="4">
        <v>74</v>
      </c>
      <c t="n" r="B41" s="6">
        <v>10</v>
      </c>
      <c t="n" r="C41" s="6">
        <v>142</v>
      </c>
      <c t="n" r="D41" s="6">
        <v>96</v>
      </c>
      <c t="n" r="E41" s="6">
        <v>183</v>
      </c>
    </row>
    <row r="42" spans="1:5">
      <c t="s" r="A42" s="4">
        <v>75</v>
      </c>
      <c t="n" r="B42" s="6">
        <v>3227</v>
      </c>
      <c t="n" r="C42" s="6">
        <v>3560</v>
      </c>
      <c t="n" r="D42" s="6">
        <v>9702</v>
      </c>
      <c t="n" r="E42" s="6">
        <v>10322</v>
      </c>
    </row>
    <row r="43" spans="1:5">
      <c t="s" r="A43" s="4">
        <v>2672</v>
      </c>
      <c t="n" r="B43" s="6">
        <v>489200</v>
      </c>
      <c t="n" r="C43" s="6">
        <v>477000</v>
      </c>
      <c t="n" r="D43" s="6">
        <v>486400</v>
      </c>
      <c t="n" r="E43" s="6">
        <v>473900</v>
      </c>
    </row>
    <row r="44" spans="1:5">
      <c t="s" r="A44" s="4">
        <v>2673</v>
      </c>
      <c t="n" r="B44" s="6">
        <v>993600</v>
      </c>
      <c t="n" r="C44" s="6">
        <v>898900</v>
      </c>
      <c t="n" r="D44" s="6">
        <v>969600</v>
      </c>
      <c t="n" r="E44" s="6">
        <v>906200</v>
      </c>
    </row>
    <row r="45" spans="1:5">
      <c t="s" r="A45" s="4">
        <v>2674</v>
      </c>
      <c t="n" r="B45" s="6">
        <v>708000</v>
      </c>
      <c t="n" r="C45" s="6">
        <v>655600</v>
      </c>
      <c t="n" r="D45" s="6">
        <v>698300</v>
      </c>
      <c t="n" r="E45" s="6">
        <v>651300</v>
      </c>
    </row>
    <row r="46" spans="1:5">
      <c t="s" r="A46" s="4">
        <v>1697</v>
      </c>
    </row>
    <row r="47" spans="1:5">
      <c t="s" r="A47" s="3">
        <v>2669</v>
      </c>
    </row>
    <row r="48" spans="1:5">
      <c t="s" r="A48" s="4">
        <v>44</v>
      </c>
      <c t="n" r="B48" s="6">
        <v>4062</v>
      </c>
      <c t="n" r="C48" s="6">
        <v>3611</v>
      </c>
      <c t="n" r="D48" s="6">
        <v>11729</v>
      </c>
      <c t="n" r="E48" s="6">
        <v>10639</v>
      </c>
    </row>
    <row r="49" spans="1:5">
      <c t="s" r="A49" s="4">
        <v>2670</v>
      </c>
      <c t="n" r="B49" s="6">
        <v>157</v>
      </c>
      <c t="n" r="C49" s="6">
        <v>36</v>
      </c>
      <c t="n" r="D49" s="6">
        <v>905</v>
      </c>
      <c t="n" r="E49" s="6">
        <v>-99</v>
      </c>
    </row>
    <row r="50" spans="1:5">
      <c t="s" r="A50" s="4">
        <v>47</v>
      </c>
      <c t="n" r="B50" s="6">
        <v>3085</v>
      </c>
      <c t="n" r="C50" s="6">
        <v>2715</v>
      </c>
      <c t="n" r="D50" s="6">
        <v>9660</v>
      </c>
      <c t="n" r="E50" s="6">
        <v>8706</v>
      </c>
    </row>
    <row r="51" spans="1:5">
      <c t="s" r="A51" s="4">
        <v>62</v>
      </c>
      <c t="n" r="B51" s="6">
        <v>4120</v>
      </c>
      <c t="n" r="C51" s="6">
        <v>3503</v>
      </c>
      <c t="n" r="D51" s="6">
        <v>12124</v>
      </c>
      <c t="n" r="E51" s="6">
        <v>10625</v>
      </c>
    </row>
    <row r="52" spans="1:5">
      <c t="s" r="A52" s="4">
        <v>71</v>
      </c>
      <c t="n" r="B52" s="6">
        <v>2870</v>
      </c>
      <c t="n" r="C52" s="6">
        <v>2787</v>
      </c>
      <c t="n" r="D52" s="6">
        <v>8360</v>
      </c>
      <c t="n" r="E52" s="6">
        <v>8819</v>
      </c>
    </row>
    <row r="53" spans="1:5">
      <c t="s" r="A53" s="4">
        <v>2671</v>
      </c>
      <c t="n" r="B53" s="6">
        <v>827</v>
      </c>
      <c t="n" r="C53" s="6">
        <v>815</v>
      </c>
      <c t="n" r="D53" s="6">
        <v>2341</v>
      </c>
      <c t="n" r="E53" s="6">
        <v>2583</v>
      </c>
    </row>
    <row r="54" spans="1:5">
      <c t="s" r="A54" s="4">
        <v>73</v>
      </c>
      <c t="n" r="B54" s="6">
        <v>2043</v>
      </c>
      <c t="n" r="C54" s="6">
        <v>1972</v>
      </c>
      <c t="n" r="D54" s="6">
        <v>6019</v>
      </c>
      <c t="n" r="E54" s="6">
        <v>6236</v>
      </c>
    </row>
    <row r="55" spans="1:5">
      <c t="s" r="A55" s="4">
        <v>74</v>
      </c>
      <c t="n" r="B55" s="6">
        <v>-4</v>
      </c>
      <c t="n" r="C55" s="6">
        <v>47</v>
      </c>
      <c t="n" r="D55" s="6">
        <v>-22</v>
      </c>
      <c t="n" r="E55" s="6">
        <v>146</v>
      </c>
    </row>
    <row r="56" spans="1:5">
      <c t="s" r="A56" s="4">
        <v>75</v>
      </c>
      <c t="n" r="B56" s="6">
        <v>2047</v>
      </c>
      <c t="n" r="C56" s="6">
        <v>1925</v>
      </c>
      <c t="n" r="D56" s="6">
        <v>6041</v>
      </c>
      <c t="n" r="E56" s="6">
        <v>6090</v>
      </c>
    </row>
    <row r="57" spans="1:5">
      <c t="s" r="A57" s="4">
        <v>2672</v>
      </c>
      <c t="n" r="B57" s="6">
        <v>454300</v>
      </c>
      <c t="n" r="C57" s="6">
        <v>405600</v>
      </c>
      <c t="n" r="D57" s="6">
        <v>445200</v>
      </c>
      <c t="n" r="E57" s="6">
        <v>390700</v>
      </c>
    </row>
    <row r="58" spans="1:5">
      <c t="s" r="A58" s="4">
        <v>2673</v>
      </c>
      <c t="n" r="B58" s="6">
        <v>794200</v>
      </c>
      <c t="n" r="C58" s="6">
        <v>739100</v>
      </c>
      <c t="n" r="D58" s="6">
        <v>771900</v>
      </c>
      <c t="n" r="E58" s="6">
        <v>714600</v>
      </c>
    </row>
    <row r="59" spans="1:5">
      <c t="s" r="A59" s="4">
        <v>2674</v>
      </c>
      <c t="n" r="B59" s="6">
        <v>441200</v>
      </c>
      <c t="n" r="C59" s="6">
        <v>442000</v>
      </c>
      <c t="n" r="D59" s="6">
        <v>431700</v>
      </c>
      <c t="n" r="E59" s="6">
        <v>435400</v>
      </c>
    </row>
    <row r="60" spans="1:5">
      <c t="s" r="A60" s="4">
        <v>1698</v>
      </c>
    </row>
    <row r="61" spans="1:5">
      <c t="s" r="A61" s="3">
        <v>2669</v>
      </c>
    </row>
    <row r="62" spans="1:5">
      <c t="s" r="A62" s="4">
        <v>44</v>
      </c>
      <c t="n" r="B62" s="6">
        <v>977</v>
      </c>
      <c t="n" r="C62" s="6">
        <v>887</v>
      </c>
      <c t="n" r="D62" s="6">
        <v>2852</v>
      </c>
      <c t="n" r="E62" s="6">
        <v>2545</v>
      </c>
    </row>
    <row r="63" spans="1:5">
      <c t="s" r="A63" s="4">
        <v>2670</v>
      </c>
      <c t="n" r="B63" s="6">
        <v>4</v>
      </c>
      <c t="n" r="C63" s="6">
        <v>-6</v>
      </c>
      <c t="n" r="D63" s="6">
        <v>-8</v>
      </c>
      <c t="n" r="E63" s="6">
        <v>-19</v>
      </c>
    </row>
    <row r="64" spans="1:5">
      <c t="s" r="A64" s="4">
        <v>47</v>
      </c>
      <c t="n" r="B64" s="6">
        <v>3122</v>
      </c>
      <c t="n" r="C64" s="6">
        <v>2991</v>
      </c>
      <c t="n" r="D64" s="6">
        <v>9020</v>
      </c>
      <c t="n" r="E64" s="6">
        <v>9285</v>
      </c>
    </row>
    <row r="65" spans="1:5">
      <c t="s" r="A65" s="4">
        <v>62</v>
      </c>
      <c t="n" r="B65" s="6">
        <v>2999</v>
      </c>
      <c t="n" r="C65" s="6">
        <v>2909</v>
      </c>
      <c t="n" r="D65" s="6">
        <v>9017</v>
      </c>
      <c t="n" r="E65" s="6">
        <v>9069</v>
      </c>
    </row>
    <row r="66" spans="1:5">
      <c t="s" r="A66" s="4">
        <v>71</v>
      </c>
      <c t="n" r="B66" s="6">
        <v>1096</v>
      </c>
      <c t="n" r="C66" s="6">
        <v>975</v>
      </c>
      <c t="n" r="D66" s="6">
        <v>2863</v>
      </c>
      <c t="n" r="E66" s="6">
        <v>2780</v>
      </c>
    </row>
    <row r="67" spans="1:5">
      <c t="s" r="A67" s="4">
        <v>2671</v>
      </c>
      <c t="n" r="B67" s="6">
        <v>415</v>
      </c>
      <c t="n" r="C67" s="6">
        <v>371</v>
      </c>
      <c t="n" r="D67" s="6">
        <v>1087</v>
      </c>
      <c t="n" r="E67" s="6">
        <v>1054</v>
      </c>
    </row>
    <row r="68" spans="1:5">
      <c t="s" r="A68" s="4">
        <v>73</v>
      </c>
      <c t="n" r="B68" s="6">
        <v>681</v>
      </c>
      <c t="n" r="C68" s="6">
        <v>604</v>
      </c>
      <c t="n" r="D68" s="6">
        <v>1776</v>
      </c>
      <c t="n" r="E68" s="6">
        <v>1726</v>
      </c>
    </row>
    <row r="69" spans="1:5">
      <c t="s" r="A69" s="4">
        <v>74</v>
      </c>
      <c t="n" r="B69" s="6">
        <v>4</v>
      </c>
      <c t="n" r="C69" s="6">
        <v>-2</v>
      </c>
      <c t="n" r="D69" s="6">
        <v>3</v>
      </c>
      <c t="n" r="E69" s="6">
        <v>5</v>
      </c>
    </row>
    <row r="70" spans="1:5">
      <c t="s" r="A70" s="4">
        <v>75</v>
      </c>
      <c t="n" r="B70" s="6">
        <v>677</v>
      </c>
      <c t="n" r="C70" s="6">
        <v>606</v>
      </c>
      <c t="n" r="D70" s="6">
        <v>1773</v>
      </c>
      <c t="n" r="E70" s="6">
        <v>1721</v>
      </c>
    </row>
    <row r="71" spans="1:5">
      <c t="s" r="A71" s="4">
        <v>2672</v>
      </c>
      <c t="n" r="B71" s="6">
        <v>68400</v>
      </c>
      <c t="n" r="C71" s="6">
        <v>61100</v>
      </c>
      <c t="n" r="D71" s="6">
        <v>66400</v>
      </c>
      <c t="n" r="E71" s="6">
        <v>59100</v>
      </c>
    </row>
    <row r="72" spans="1:5">
      <c t="s" r="A72" s="4">
        <v>2673</v>
      </c>
      <c t="n" r="B72" s="6">
        <v>212100</v>
      </c>
      <c t="n" r="C72" s="6">
        <v>192600</v>
      </c>
      <c t="n" r="D72" s="6">
        <v>208500</v>
      </c>
      <c t="n" r="E72" s="6">
        <v>191100</v>
      </c>
    </row>
    <row r="73" spans="1:5">
      <c t="s" r="A73" s="4">
        <v>2674</v>
      </c>
      <c t="n" r="B73" s="7">
        <v>189200</v>
      </c>
      <c t="n" r="C73" s="7">
        <v>172600</v>
      </c>
      <c t="n" r="D73" s="7">
        <v>185400</v>
      </c>
      <c t="n" r="E73" s="7">
        <v>170400</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675</v>
      </c>
      <c t="s" r="B1" s="2">
        <v>1</v>
      </c>
      <c t="s" r="C1" s="2">
        <v>662</v>
      </c>
    </row>
    <row r="2" spans="1:3">
      <c t="s" r="B2" s="2">
        <v>2</v>
      </c>
      <c t="s" r="C2" s="2">
        <v>112</v>
      </c>
    </row>
    <row r="3" spans="1:3">
      <c t="s" r="A3" s="4">
        <v>2676</v>
      </c>
    </row>
    <row r="4" spans="1:3">
      <c t="s" r="A4" s="3">
        <v>2677</v>
      </c>
    </row>
    <row r="5" spans="1:3">
      <c t="s" r="A5" s="4">
        <v>2678</v>
      </c>
      <c t="n" r="B5" s="7">
        <v>148845</v>
      </c>
      <c t="n" r="C5" s="7">
        <v>144247</v>
      </c>
    </row>
    <row r="6" spans="1:3">
      <c t="n" r="A6" s="14">
        <v>1</v>
      </c>
      <c t="n" r="B6" s="6">
        <v>171491</v>
      </c>
      <c t="n" r="C6" s="6">
        <v>164584</v>
      </c>
    </row>
    <row r="7" spans="1:3">
      <c t="s" r="A7" s="4">
        <v>166</v>
      </c>
      <c t="n" r="B7" s="6">
        <v>202182</v>
      </c>
      <c t="n" r="C7" s="6">
        <v>195153</v>
      </c>
    </row>
    <row r="8" spans="1:3">
      <c t="s" r="A8" s="3">
        <v>1964</v>
      </c>
    </row>
    <row r="9" spans="1:3">
      <c t="s" r="A9" s="4">
        <v>2679</v>
      </c>
      <c t="n" r="B9" s="6">
        <v>1313080</v>
      </c>
      <c t="n" r="C9" s="6">
        <v>1263182</v>
      </c>
    </row>
    <row r="10" spans="1:3">
      <c t="s" r="A10" s="4">
        <v>2680</v>
      </c>
      <c t="n" r="B10" s="7">
        <v>1883305</v>
      </c>
      <c t="n" r="C10" s="7">
        <v>1757107</v>
      </c>
    </row>
    <row r="11" spans="1:3">
      <c t="s" r="A11" s="3">
        <v>2681</v>
      </c>
    </row>
    <row r="12" spans="1:3">
      <c t="s" r="A12" s="4">
        <v>2682</v>
      </c>
      <c t="s" r="B12" s="4">
        <v>2683</v>
      </c>
      <c t="s" r="C12" s="4">
        <v>2684</v>
      </c>
    </row>
    <row r="13" spans="1:3">
      <c t="s" r="A13" s="4">
        <v>2685</v>
      </c>
      <c t="s" r="B13" s="4">
        <v>2686</v>
      </c>
      <c t="s" r="C13" s="4">
        <v>2687</v>
      </c>
    </row>
    <row r="14" spans="1:3">
      <c t="s" r="A14" s="4">
        <v>2688</v>
      </c>
      <c t="s" r="B14" s="4">
        <v>2689</v>
      </c>
      <c t="s" r="C14" s="4">
        <v>2690</v>
      </c>
    </row>
    <row r="15" spans="1:3">
      <c t="s" r="A15" s="4">
        <v>2691</v>
      </c>
      <c t="s" r="B15" s="4">
        <v>2692</v>
      </c>
      <c t="s" r="C15" s="4">
        <v>2693</v>
      </c>
    </row>
    <row r="16" spans="1:3">
      <c t="s" r="A16" s="4">
        <v>2694</v>
      </c>
    </row>
    <row r="17" spans="1:3">
      <c t="s" r="A17" s="3">
        <v>2677</v>
      </c>
    </row>
    <row r="18" spans="1:3">
      <c t="s" r="A18" s="4">
        <v>2678</v>
      </c>
      <c t="n" r="B18" s="7">
        <v>148845</v>
      </c>
      <c t="n" r="C18" s="7">
        <v>144247</v>
      </c>
    </row>
    <row r="19" spans="1:3">
      <c t="n" r="A19" s="14">
        <v>1</v>
      </c>
      <c t="n" r="B19" s="6">
        <v>171491</v>
      </c>
      <c t="n" r="C19" s="6">
        <v>164584</v>
      </c>
    </row>
    <row r="20" spans="1:3">
      <c t="s" r="A20" s="4">
        <v>166</v>
      </c>
      <c t="n" r="B20" s="6">
        <v>213408</v>
      </c>
      <c t="n" r="C20" s="6">
        <v>205529</v>
      </c>
    </row>
    <row r="21" spans="1:3">
      <c t="s" r="A21" s="3">
        <v>1964</v>
      </c>
    </row>
    <row r="22" spans="1:3">
      <c t="s" r="A22" s="4">
        <v>2679</v>
      </c>
      <c t="n" r="B22" s="6">
        <v>1361405</v>
      </c>
      <c t="n" r="C22" s="6">
        <v>1303148</v>
      </c>
    </row>
    <row r="23" spans="1:3">
      <c t="s" r="A23" s="4">
        <v>2680</v>
      </c>
      <c t="n" r="B23" s="7">
        <v>1883305</v>
      </c>
      <c t="n" r="C23" s="7">
        <v>1757107</v>
      </c>
    </row>
    <row r="24" spans="1:3">
      <c t="s" r="A24" s="3">
        <v>2681</v>
      </c>
    </row>
    <row r="25" spans="1:3">
      <c t="s" r="A25" s="4">
        <v>2682</v>
      </c>
      <c t="s" r="B25" s="4">
        <v>2695</v>
      </c>
      <c t="s" r="C25" s="4">
        <v>2696</v>
      </c>
    </row>
    <row r="26" spans="1:3">
      <c t="s" r="A26" s="4">
        <v>2685</v>
      </c>
      <c t="s" r="B26" s="4">
        <v>2697</v>
      </c>
      <c t="s" r="C26" s="4">
        <v>2698</v>
      </c>
    </row>
    <row r="27" spans="1:3">
      <c t="s" r="A27" s="4">
        <v>2688</v>
      </c>
      <c t="s" r="B27" s="4">
        <v>2699</v>
      </c>
      <c t="s" r="C27" s="4">
        <v>2700</v>
      </c>
    </row>
    <row r="28" spans="1:3">
      <c t="s" r="A28" s="4">
        <v>2691</v>
      </c>
      <c t="s" r="B28" s="4">
        <v>2692</v>
      </c>
      <c t="s" r="C28" s="4">
        <v>2693</v>
      </c>
    </row>
    <row r="29" spans="1:3">
      <c t="s" r="A29" s="4">
        <v>2701</v>
      </c>
    </row>
    <row r="30" spans="1:3">
      <c t="s" r="A30" s="3">
        <v>2677</v>
      </c>
    </row>
    <row r="31" spans="1:3">
      <c t="s" r="A31" s="4">
        <v>2678</v>
      </c>
      <c t="n" r="B31" s="7">
        <v>132794</v>
      </c>
      <c t="n" r="C31" s="7">
        <v>126901</v>
      </c>
    </row>
    <row r="32" spans="1:3">
      <c t="n" r="A32" s="14">
        <v>1</v>
      </c>
      <c t="n" r="B32" s="6">
        <v>132794</v>
      </c>
      <c t="n" r="C32" s="6">
        <v>126901</v>
      </c>
    </row>
    <row r="33" spans="1:3">
      <c t="s" r="A33" s="4">
        <v>166</v>
      </c>
      <c t="n" r="B33" s="6">
        <v>145757</v>
      </c>
      <c t="n" r="C33" s="6">
        <v>140545</v>
      </c>
    </row>
    <row r="34" spans="1:3">
      <c t="s" r="A34" s="3">
        <v>1964</v>
      </c>
    </row>
    <row r="35" spans="1:3">
      <c t="s" r="A35" s="4">
        <v>2679</v>
      </c>
      <c t="n" r="B35" s="6">
        <v>1166282</v>
      </c>
      <c t="n" r="C35" s="6">
        <v>1100896</v>
      </c>
    </row>
    <row r="36" spans="1:3">
      <c t="s" r="A36" s="4">
        <v>2680</v>
      </c>
      <c t="n" r="B36" s="7">
        <v>1699270</v>
      </c>
      <c t="n" r="C36" s="7">
        <v>1584297</v>
      </c>
    </row>
    <row r="37" spans="1:3">
      <c t="s" r="A37" s="3">
        <v>2681</v>
      </c>
    </row>
    <row r="38" spans="1:3">
      <c t="s" r="A38" s="4">
        <v>2682</v>
      </c>
      <c t="s" r="B38" s="4">
        <v>2702</v>
      </c>
      <c t="s" r="C38" s="4">
        <v>2703</v>
      </c>
    </row>
    <row r="39" spans="1:3">
      <c t="s" r="A39" s="4">
        <v>2685</v>
      </c>
      <c t="s" r="B39" s="4">
        <v>2702</v>
      </c>
      <c t="s" r="C39" s="4">
        <v>2703</v>
      </c>
    </row>
    <row r="40" spans="1:3">
      <c t="s" r="A40" s="4">
        <v>2688</v>
      </c>
      <c t="s" r="B40" s="4">
        <v>1519</v>
      </c>
      <c t="s" r="C40" s="4">
        <v>2704</v>
      </c>
    </row>
    <row r="41" spans="1:3">
      <c t="s" r="A41" s="4">
        <v>2691</v>
      </c>
      <c t="s" r="B41" s="4">
        <v>2705</v>
      </c>
      <c t="s" r="C41" s="4">
        <v>2706</v>
      </c>
    </row>
    <row r="42" spans="1:3">
      <c t="s" r="A42" s="4">
        <v>2707</v>
      </c>
    </row>
    <row r="43" spans="1:3">
      <c t="s" r="A43" s="3">
        <v>2677</v>
      </c>
    </row>
    <row r="44" spans="1:3">
      <c t="s" r="A44" s="4">
        <v>2678</v>
      </c>
      <c t="n" r="B44" s="7">
        <v>132794</v>
      </c>
      <c t="n" r="C44" s="7">
        <v>126901</v>
      </c>
    </row>
    <row r="45" spans="1:3">
      <c t="n" r="A45" s="14">
        <v>1</v>
      </c>
      <c t="n" r="B45" s="6">
        <v>132794</v>
      </c>
      <c t="n" r="C45" s="6">
        <v>126901</v>
      </c>
    </row>
    <row r="46" spans="1:3">
      <c t="s" r="A46" s="4">
        <v>166</v>
      </c>
      <c t="n" r="B46" s="6">
        <v>156142</v>
      </c>
      <c t="n" r="C46" s="6">
        <v>149969</v>
      </c>
    </row>
    <row r="47" spans="1:3">
      <c t="s" r="A47" s="3">
        <v>1964</v>
      </c>
    </row>
    <row r="48" spans="1:3">
      <c t="s" r="A48" s="4">
        <v>2679</v>
      </c>
      <c t="n" r="B48" s="6">
        <v>1236842</v>
      </c>
      <c t="n" r="C48" s="6">
        <v>1197648</v>
      </c>
    </row>
    <row r="49" spans="1:3">
      <c t="s" r="A49" s="4">
        <v>2680</v>
      </c>
      <c t="n" r="B49" s="7">
        <v>1699270</v>
      </c>
      <c t="n" r="C49" s="7">
        <v>1584297</v>
      </c>
    </row>
    <row r="50" spans="1:3">
      <c t="s" r="A50" s="3">
        <v>2681</v>
      </c>
    </row>
    <row r="51" spans="1:3">
      <c t="s" r="A51" s="4">
        <v>2682</v>
      </c>
      <c t="s" r="B51" s="4">
        <v>2708</v>
      </c>
      <c t="s" r="C51" s="4">
        <v>2286</v>
      </c>
    </row>
    <row r="52" spans="1:3">
      <c t="s" r="A52" s="4">
        <v>2685</v>
      </c>
      <c t="s" r="B52" s="4">
        <v>2708</v>
      </c>
      <c t="s" r="C52" s="4">
        <v>2286</v>
      </c>
    </row>
    <row r="53" spans="1:3">
      <c t="s" r="A53" s="4">
        <v>2688</v>
      </c>
      <c t="s" r="B53" s="4">
        <v>2709</v>
      </c>
      <c t="s" r="C53" s="4">
        <v>2710</v>
      </c>
    </row>
    <row r="54" spans="1:3">
      <c t="s" r="A54" s="4">
        <v>2691</v>
      </c>
      <c t="s" r="B54" s="4">
        <v>2705</v>
      </c>
      <c t="s" r="C54" s="4">
        <v>270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1</v>
      </c>
      <c t="s" r="B1" s="2">
        <v>2</v>
      </c>
      <c t="s" r="C1" s="2">
        <v>112</v>
      </c>
    </row>
    <row r="2" spans="1:3">
      <c t="s" r="A2" s="3">
        <v>2712</v>
      </c>
    </row>
    <row r="3" spans="1:3">
      <c t="s" r="A3" s="4">
        <v>2713</v>
      </c>
      <c t="s" r="B3" s="4">
        <v>2714</v>
      </c>
    </row>
    <row r="4" spans="1:3">
      <c t="s" r="A4" s="4">
        <v>2715</v>
      </c>
      <c t="s" r="B4" s="4">
        <v>2273</v>
      </c>
    </row>
    <row r="5" spans="1:3">
      <c t="s" r="A5" s="4">
        <v>2716</v>
      </c>
    </row>
    <row r="6" spans="1:3">
      <c t="s" r="A6" s="3">
        <v>2712</v>
      </c>
    </row>
    <row r="7" spans="1:3">
      <c t="s" r="A7" s="4">
        <v>2717</v>
      </c>
      <c t="s" r="B7" s="4">
        <v>2718</v>
      </c>
      <c t="s" r="C7" s="4">
        <v>2242</v>
      </c>
    </row>
    <row r="8" spans="1:3">
      <c t="s" r="A8" s="4">
        <v>2719</v>
      </c>
      <c t="s" r="B8" s="4">
        <v>2720</v>
      </c>
      <c t="s" r="C8" s="4">
        <v>2537</v>
      </c>
    </row>
    <row r="9" spans="1:3">
      <c t="s" r="A9" s="4">
        <v>2721</v>
      </c>
      <c t="s" r="B9" s="4">
        <v>2722</v>
      </c>
      <c t="s" r="C9" s="4">
        <v>2522</v>
      </c>
    </row>
    <row r="10" spans="1:3">
      <c t="s" r="A10" s="4">
        <v>2723</v>
      </c>
      <c t="s" r="B10" s="4">
        <v>2724</v>
      </c>
      <c t="s" r="C10" s="4">
        <v>2724</v>
      </c>
    </row>
    <row r="11" spans="1:3">
      <c t="s" r="A11" s="4">
        <v>2725</v>
      </c>
    </row>
    <row r="12" spans="1:3">
      <c t="s" r="A12" s="3">
        <v>2712</v>
      </c>
    </row>
    <row r="13" spans="1:3">
      <c t="s" r="A13" s="4">
        <v>2717</v>
      </c>
      <c t="s" r="B13" s="4">
        <v>2530</v>
      </c>
      <c t="s" r="C13" s="4">
        <v>2242</v>
      </c>
    </row>
    <row r="14" spans="1:3">
      <c t="s" r="A14" s="4">
        <v>2719</v>
      </c>
      <c t="s" r="B14" s="4">
        <v>2534</v>
      </c>
      <c t="s" r="C14" s="4">
        <v>2537</v>
      </c>
    </row>
    <row r="15" spans="1:3">
      <c t="s" r="A15" s="4">
        <v>2721</v>
      </c>
      <c t="s" r="B15" s="4">
        <v>2726</v>
      </c>
      <c t="s" r="C15" s="4">
        <v>2522</v>
      </c>
    </row>
    <row r="16" spans="1:3">
      <c t="s" r="A16" s="4">
        <v>2723</v>
      </c>
      <c t="s" r="B16" s="4">
        <v>2724</v>
      </c>
      <c t="s" r="C16" s="4">
        <v>272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7</v>
      </c>
      <c t="s" r="C1" s="2">
        <v>28</v>
      </c>
      <c t="s" r="E1" s="2">
        <v>1</v>
      </c>
    </row>
    <row r="2" spans="1:6">
      <c t="s" r="C2" s="2">
        <v>2</v>
      </c>
      <c t="s" r="D2" s="2">
        <v>29</v>
      </c>
      <c t="s" r="E2" s="2">
        <v>2</v>
      </c>
      <c t="s" r="F2" s="2">
        <v>29</v>
      </c>
    </row>
    <row r="3" spans="1:6">
      <c t="s" r="A3" s="3">
        <v>30</v>
      </c>
    </row>
    <row r="4" spans="1:6">
      <c t="s" r="A4" s="4">
        <v>31</v>
      </c>
      <c t="n" r="C4" s="7">
        <v>593</v>
      </c>
      <c t="n" r="D4" s="7">
        <v>485</v>
      </c>
      <c t="n" r="E4" s="7">
        <v>1761</v>
      </c>
      <c t="n" r="F4" s="7">
        <v>1413</v>
      </c>
    </row>
    <row r="5" spans="1:6">
      <c t="s" r="A5" s="4">
        <v>32</v>
      </c>
      <c t="n" r="C5" s="6">
        <v>2298</v>
      </c>
      <c t="n" r="D5" s="6">
        <v>2289</v>
      </c>
      <c t="n" r="E5" s="6">
        <v>6736</v>
      </c>
      <c t="n" r="F5" s="6">
        <v>6614</v>
      </c>
    </row>
    <row r="6" spans="1:6">
      <c t="s" r="A6" s="4">
        <v>33</v>
      </c>
      <c t="n" r="C6" s="6">
        <v>207</v>
      </c>
      <c t="n" r="D6" s="6">
        <v>223</v>
      </c>
      <c t="n" r="E6" s="6">
        <v>549</v>
      </c>
      <c t="n" r="F6" s="6">
        <v>609</v>
      </c>
    </row>
    <row r="7" spans="1:6">
      <c t="s" r="A7" s="4">
        <v>34</v>
      </c>
      <c t="n" r="C7" s="6">
        <v>2</v>
      </c>
      <c t="n" r="D7" s="6">
        <v>4</v>
      </c>
      <c t="n" r="E7" s="6">
        <v>7</v>
      </c>
      <c t="n" r="F7" s="6">
        <v>14</v>
      </c>
    </row>
    <row r="8" spans="1:6">
      <c t="s" r="A8" s="4">
        <v>35</v>
      </c>
      <c t="n" r="C8" s="6">
        <v>9978</v>
      </c>
      <c t="n" r="D8" s="6">
        <v>9216</v>
      </c>
      <c t="n" r="E8" s="6">
        <v>29377</v>
      </c>
      <c t="n" r="F8" s="6">
        <v>27252</v>
      </c>
    </row>
    <row r="9" spans="1:6">
      <c t="s" r="A9" s="4">
        <v>36</v>
      </c>
      <c t="n" r="C9" s="6">
        <v>409</v>
      </c>
      <c t="n" r="D9" s="6">
        <v>228</v>
      </c>
      <c t="n" r="E9" s="6">
        <v>1175</v>
      </c>
      <c t="n" r="F9" s="6">
        <v>732</v>
      </c>
    </row>
    <row r="10" spans="1:6">
      <c t="s" r="A10" s="4">
        <v>37</v>
      </c>
      <c t="n" r="C10" s="6">
        <v>13487</v>
      </c>
      <c t="n" r="D10" s="6">
        <v>12445</v>
      </c>
      <c t="n" r="E10" s="6">
        <v>39605</v>
      </c>
      <c t="n" r="F10" s="6">
        <v>36634</v>
      </c>
    </row>
    <row r="11" spans="1:6">
      <c t="s" r="A11" s="3">
        <v>38</v>
      </c>
    </row>
    <row r="12" spans="1:6">
      <c t="s" r="A12" s="4">
        <v>39</v>
      </c>
      <c t="n" r="C12" s="6">
        <v>356</v>
      </c>
      <c t="n" r="D12" s="6">
        <v>232</v>
      </c>
      <c t="n" r="E12" s="6">
        <v>995</v>
      </c>
      <c t="n" r="F12" s="6">
        <v>722</v>
      </c>
    </row>
    <row r="13" spans="1:6">
      <c t="s" r="A13" s="4">
        <v>40</v>
      </c>
      <c t="n" r="C13" s="6">
        <v>85</v>
      </c>
      <c t="n" r="D13" s="6">
        <v>12</v>
      </c>
      <c t="n" r="E13" s="6">
        <v>229</v>
      </c>
      <c t="n" r="F13" s="6">
        <v>51</v>
      </c>
    </row>
    <row r="14" spans="1:6">
      <c t="s" r="A14" s="4">
        <v>41</v>
      </c>
      <c t="n" r="C14" s="6">
        <v>1006</v>
      </c>
      <c t="n" r="D14" s="6">
        <v>655</v>
      </c>
      <c t="n" r="E14" s="6">
        <v>2769</v>
      </c>
      <c t="n" r="F14" s="6">
        <v>1879</v>
      </c>
    </row>
    <row r="15" spans="1:6">
      <c t="s" r="A15" s="4">
        <v>42</v>
      </c>
      <c t="n" r="C15" s="6">
        <v>88</v>
      </c>
      <c t="n" r="D15" s="6">
        <v>89</v>
      </c>
      <c t="n" r="E15" s="6">
        <v>260</v>
      </c>
      <c t="n" r="F15" s="6">
        <v>269</v>
      </c>
    </row>
    <row r="16" spans="1:6">
      <c t="s" r="A16" s="4">
        <v>43</v>
      </c>
      <c t="n" r="C16" s="6">
        <v>1535</v>
      </c>
      <c t="n" r="D16" s="6">
        <v>988</v>
      </c>
      <c t="n" r="E16" s="6">
        <v>4253</v>
      </c>
      <c t="n" r="F16" s="6">
        <v>2921</v>
      </c>
    </row>
    <row r="17" spans="1:6">
      <c t="s" r="A17" s="4">
        <v>44</v>
      </c>
      <c t="n" r="C17" s="6">
        <v>11952</v>
      </c>
      <c t="n" r="D17" s="6">
        <v>11457</v>
      </c>
      <c t="n" r="E17" s="6">
        <v>35352</v>
      </c>
      <c t="n" r="F17" s="6">
        <v>33713</v>
      </c>
    </row>
    <row r="18" spans="1:6">
      <c t="s" r="A18" s="4">
        <v>45</v>
      </c>
      <c t="n" r="C18" s="6">
        <v>805</v>
      </c>
      <c t="n" r="D18" s="6">
        <v>703</v>
      </c>
      <c t="n" r="E18" s="6">
        <v>2965</v>
      </c>
      <c t="n" r="F18" s="6">
        <v>1611</v>
      </c>
    </row>
    <row r="19" spans="1:6">
      <c t="s" r="A19" s="4">
        <v>46</v>
      </c>
      <c t="n" r="C19" s="6">
        <v>11147</v>
      </c>
      <c t="n" r="D19" s="6">
        <v>10754</v>
      </c>
      <c t="n" r="E19" s="6">
        <v>32387</v>
      </c>
      <c t="n" r="F19" s="6">
        <v>32102</v>
      </c>
    </row>
    <row r="20" spans="1:6">
      <c t="s" r="A20" s="3">
        <v>47</v>
      </c>
    </row>
    <row r="21" spans="1:6">
      <c t="s" r="A21" s="4">
        <v>48</v>
      </c>
      <c t="n" r="C21" s="6">
        <v>1370</v>
      </c>
      <c t="n" r="D21" s="6">
        <v>1335</v>
      </c>
      <c t="n" r="E21" s="6">
        <v>4015</v>
      </c>
      <c t="n" r="F21" s="6">
        <v>3839</v>
      </c>
    </row>
    <row r="22" spans="1:6">
      <c t="s" r="A22" s="4">
        <v>49</v>
      </c>
      <c t="n" r="C22" s="6">
        <v>3613</v>
      </c>
      <c t="n" r="D22" s="6">
        <v>3570</v>
      </c>
      <c t="n" r="E22" s="6">
        <v>10545</v>
      </c>
      <c t="n" r="F22" s="6">
        <v>10957</v>
      </c>
    </row>
    <row r="23" spans="1:6">
      <c t="s" r="A23" s="4">
        <v>50</v>
      </c>
      <c t="n" r="C23" s="6">
        <v>997</v>
      </c>
      <c t="n" r="D23" s="6">
        <v>953</v>
      </c>
      <c t="n" r="E23" s="6">
        <v>2935</v>
      </c>
      <c t="n" r="F23" s="6">
        <v>2754</v>
      </c>
    </row>
    <row r="24" spans="1:6">
      <c t="s" r="A24" s="4">
        <v>51</v>
      </c>
      <c t="n" r="C24" s="6">
        <v>926</v>
      </c>
      <c t="n" r="D24" s="6">
        <v>1099</v>
      </c>
      <c t="n" r="E24" s="6">
        <v>2765</v>
      </c>
      <c t="n" r="F24" s="6">
        <v>3284</v>
      </c>
    </row>
    <row r="25" spans="1:6">
      <c t="s" r="A25" s="4">
        <v>52</v>
      </c>
      <c t="n" r="C25" s="6">
        <v>1667</v>
      </c>
      <c t="n" r="D25" s="6">
        <v>1589</v>
      </c>
      <c t="n" r="E25" s="6">
        <v>4679</v>
      </c>
      <c t="n" r="F25" s="6">
        <v>4841</v>
      </c>
    </row>
    <row r="26" spans="1:6">
      <c t="s" r="A26" s="4">
        <v>53</v>
      </c>
      <c t="n" r="C26" s="6">
        <v>293</v>
      </c>
      <c t="n" r="D26" s="6">
        <v>376</v>
      </c>
      <c t="n" r="E26" s="6">
        <v>1006</v>
      </c>
      <c t="n" r="F26" s="6">
        <v>1267</v>
      </c>
    </row>
    <row r="27" spans="1:6">
      <c t="s" r="A27" s="4">
        <v>54</v>
      </c>
      <c t="n" r="C27" s="6">
        <v>415</v>
      </c>
      <c t="n" r="D27" s="6">
        <v>-26</v>
      </c>
      <c t="n" r="E27" s="6">
        <v>943</v>
      </c>
      <c t="n" r="F27" s="6">
        <v>515</v>
      </c>
    </row>
    <row r="28" spans="1:6">
      <c t="s" r="A28" s="4">
        <v>55</v>
      </c>
      <c t="s" r="B28" s="4">
        <v>56</v>
      </c>
      <c t="n" r="C28" s="6">
        <v>106</v>
      </c>
      <c t="n" r="D28" s="6">
        <v>147</v>
      </c>
      <c t="n" r="E28" s="6">
        <v>797</v>
      </c>
      <c t="n" r="F28" s="6">
        <v>606</v>
      </c>
    </row>
    <row r="29" spans="1:6">
      <c t="s" r="A29" s="4">
        <v>57</v>
      </c>
      <c t="s" r="B29" s="4">
        <v>58</v>
      </c>
      <c t="n" r="C29" s="6">
        <v>140</v>
      </c>
      <c t="n" r="D29" s="6">
        <v>920</v>
      </c>
      <c t="n" r="E29" s="6">
        <v>573</v>
      </c>
      <c t="n" r="F29" s="6">
        <v>1807</v>
      </c>
    </row>
    <row r="30" spans="1:6">
      <c t="s" r="A30" s="4">
        <v>59</v>
      </c>
      <c t="n" r="C30" s="6">
        <v>534</v>
      </c>
      <c t="n" r="D30" s="6">
        <v>189</v>
      </c>
      <c t="n" r="E30" s="6">
        <v>1404</v>
      </c>
      <c t="n" r="F30" s="6">
        <v>476</v>
      </c>
    </row>
    <row r="31" spans="1:6">
      <c t="s" r="A31" s="4">
        <v>60</v>
      </c>
      <c t="n" r="C31" s="6">
        <v>315</v>
      </c>
      <c t="n" r="D31" s="6">
        <v>266</v>
      </c>
      <c t="n" r="E31" s="6">
        <v>1671</v>
      </c>
      <c t="n" r="F31" s="6">
        <v>412</v>
      </c>
    </row>
    <row r="32" spans="1:6">
      <c t="s" r="A32" s="4">
        <v>61</v>
      </c>
      <c t="n" r="C32" s="6">
        <v>10376</v>
      </c>
      <c t="n" r="D32" s="6">
        <v>10418</v>
      </c>
      <c t="n" r="E32" s="6">
        <v>31333</v>
      </c>
      <c t="n" r="F32" s="6">
        <v>30758</v>
      </c>
    </row>
    <row r="33" spans="1:6">
      <c t="s" r="A33" s="3">
        <v>62</v>
      </c>
    </row>
    <row r="34" spans="1:6">
      <c t="s" r="A34" s="4">
        <v>63</v>
      </c>
      <c t="n" r="C34" s="6">
        <v>4224</v>
      </c>
      <c t="n" r="D34" s="6">
        <v>4035</v>
      </c>
      <c t="n" r="E34" s="6">
        <v>12359</v>
      </c>
      <c t="n" r="F34" s="6">
        <v>11822</v>
      </c>
    </row>
    <row r="35" spans="1:6">
      <c t="s" r="A35" s="4">
        <v>64</v>
      </c>
      <c t="n" r="C35" s="6">
        <v>2520</v>
      </c>
      <c t="n" r="D35" s="6">
        <v>2604</v>
      </c>
      <c t="n" r="E35" s="6">
        <v>7769</v>
      </c>
      <c t="n" r="F35" s="6">
        <v>7895</v>
      </c>
    </row>
    <row r="36" spans="1:6">
      <c t="s" r="A36" s="4">
        <v>65</v>
      </c>
      <c t="n" r="C36" s="6">
        <v>1223</v>
      </c>
      <c t="n" r="D36" s="6">
        <v>821</v>
      </c>
      <c t="n" r="E36" s="6">
        <v>3993</v>
      </c>
      <c t="n" r="F36" s="6">
        <v>3404</v>
      </c>
    </row>
    <row r="37" spans="1:6">
      <c t="s" r="A37" s="4">
        <v>66</v>
      </c>
      <c t="n" r="C37" s="6">
        <v>491</v>
      </c>
      <c t="n" r="D37" s="6">
        <v>459</v>
      </c>
      <c t="n" r="E37" s="6">
        <v>1512</v>
      </c>
      <c t="n" r="F37" s="6">
        <v>1423</v>
      </c>
    </row>
    <row r="38" spans="1:6">
      <c t="s" r="A38" s="4">
        <v>67</v>
      </c>
      <c t="n" r="C38" s="6">
        <v>718</v>
      </c>
      <c t="n" r="D38" s="6">
        <v>728</v>
      </c>
      <c t="n" r="E38" s="6">
        <v>2145</v>
      </c>
      <c t="n" r="F38" s="6">
        <v>2161</v>
      </c>
    </row>
    <row r="39" spans="1:6">
      <c t="s" r="A39" s="4">
        <v>68</v>
      </c>
      <c t="n" r="C39" s="6">
        <v>299</v>
      </c>
      <c t="n" r="D39" s="6">
        <v>311</v>
      </c>
      <c t="n" r="E39" s="6">
        <v>891</v>
      </c>
      <c t="n" r="F39" s="6">
        <v>935</v>
      </c>
    </row>
    <row r="40" spans="1:6">
      <c t="s" r="A40" s="4">
        <v>69</v>
      </c>
      <c t="n" r="C40" s="6">
        <v>310</v>
      </c>
      <c t="n" r="D40" s="6">
        <v>245</v>
      </c>
      <c t="n" r="E40" s="6">
        <v>815</v>
      </c>
      <c t="n" r="F40" s="6">
        <v>715</v>
      </c>
    </row>
    <row r="41" spans="1:6">
      <c t="s" r="A41" s="4">
        <v>60</v>
      </c>
      <c t="n" r="C41" s="6">
        <v>3483</v>
      </c>
      <c t="n" r="D41" s="6">
        <v>3196</v>
      </c>
      <c t="n" r="E41" s="6">
        <v>9678</v>
      </c>
      <c t="n" r="F41" s="6">
        <v>9020</v>
      </c>
    </row>
    <row r="42" spans="1:6">
      <c t="s" r="A42" s="4">
        <v>70</v>
      </c>
      <c t="n" r="C42" s="6">
        <v>13268</v>
      </c>
      <c t="n" r="D42" s="6">
        <v>12399</v>
      </c>
      <c t="n" r="E42" s="6">
        <v>39162</v>
      </c>
      <c t="n" r="F42" s="6">
        <v>37375</v>
      </c>
    </row>
    <row r="43" spans="1:6">
      <c t="s" r="A43" s="4">
        <v>71</v>
      </c>
      <c t="n" r="C43" s="6">
        <v>8255</v>
      </c>
      <c t="n" r="D43" s="6">
        <v>8773</v>
      </c>
      <c t="n" r="E43" s="6">
        <v>24558</v>
      </c>
      <c t="n" r="F43" s="6">
        <v>25485</v>
      </c>
    </row>
    <row r="44" spans="1:6">
      <c t="s" r="A44" s="4">
        <v>72</v>
      </c>
      <c t="n" r="C44" s="6">
        <v>2601</v>
      </c>
      <c t="n" r="D44" s="6">
        <v>2790</v>
      </c>
      <c t="n" r="E44" s="6">
        <v>7817</v>
      </c>
      <c t="n" r="F44" s="6">
        <v>7832</v>
      </c>
    </row>
    <row r="45" spans="1:6">
      <c t="s" r="A45" s="4">
        <v>73</v>
      </c>
      <c t="n" r="C45" s="6">
        <v>5654</v>
      </c>
      <c t="n" r="D45" s="6">
        <v>5983</v>
      </c>
      <c t="n" r="E45" s="6">
        <v>16741</v>
      </c>
      <c t="n" r="F45" s="6">
        <v>17653</v>
      </c>
    </row>
    <row r="46" spans="1:6">
      <c t="s" r="A46" s="4">
        <v>74</v>
      </c>
      <c t="n" r="C46" s="6">
        <v>10</v>
      </c>
      <c t="n" r="D46" s="6">
        <v>187</v>
      </c>
      <c t="n" r="E46" s="6">
        <v>77</v>
      </c>
      <c t="n" r="F46" s="6">
        <v>334</v>
      </c>
    </row>
    <row r="47" spans="1:6">
      <c t="s" r="A47" s="4">
        <v>75</v>
      </c>
      <c t="n" r="C47" s="6">
        <v>5644</v>
      </c>
      <c t="n" r="D47" s="6">
        <v>5796</v>
      </c>
      <c t="n" r="E47" s="6">
        <v>16664</v>
      </c>
      <c t="n" r="F47" s="6">
        <v>17319</v>
      </c>
    </row>
    <row r="48" spans="1:6">
      <c t="s" r="A48" s="4">
        <v>76</v>
      </c>
      <c t="n" r="C48" s="6">
        <v>401</v>
      </c>
      <c t="n" r="D48" s="6">
        <v>353</v>
      </c>
      <c t="n" r="E48" s="6">
        <v>1163</v>
      </c>
      <c t="n" r="F48" s="6">
        <v>1052</v>
      </c>
    </row>
    <row r="49" spans="1:6">
      <c t="s" r="A49" s="4">
        <v>77</v>
      </c>
      <c t="n" r="C49" s="7">
        <v>5243</v>
      </c>
      <c t="n" r="D49" s="7">
        <v>5443</v>
      </c>
      <c t="n" r="E49" s="7">
        <v>15501</v>
      </c>
      <c t="n" r="F49" s="7">
        <v>16267</v>
      </c>
    </row>
    <row r="50" spans="1:6">
      <c t="s" r="A50" s="3">
        <v>78</v>
      </c>
    </row>
    <row r="51" spans="1:6">
      <c t="s" r="A51" s="4">
        <v>79</v>
      </c>
      <c t="n" r="C51" s="8">
        <v>1.04</v>
      </c>
      <c t="n" r="D51" s="8">
        <v>1.06</v>
      </c>
      <c t="n" r="E51" s="8">
        <v>3.06</v>
      </c>
      <c t="n" r="F51" s="8">
        <v>3.16</v>
      </c>
    </row>
    <row r="52" spans="1:6">
      <c t="s" r="A52" s="4">
        <v>80</v>
      </c>
      <c t="n" r="C52" s="9">
        <v>1.03</v>
      </c>
      <c t="n" r="D52" s="9">
        <v>1.05</v>
      </c>
      <c t="n" r="E52" s="9">
        <v>3.03</v>
      </c>
      <c t="n" r="F52" s="9">
        <v>3.12</v>
      </c>
    </row>
    <row r="53" spans="1:6">
      <c t="s" r="A53" s="4">
        <v>81</v>
      </c>
      <c t="n" r="C53" s="8">
        <v>0.38</v>
      </c>
      <c t="n" r="D53" s="10">
        <v>0.375</v>
      </c>
      <c t="n" r="E53" s="10">
        <v>1.135</v>
      </c>
      <c t="n" r="F53" s="8">
        <v>1.1</v>
      </c>
    </row>
    <row r="54" spans="1:6">
      <c t="s" r="A54" s="4">
        <v>82</v>
      </c>
      <c t="n" r="C54" s="11">
        <v>5043.4</v>
      </c>
      <c t="n" r="D54" s="11">
        <v>5125.8</v>
      </c>
      <c t="n" r="E54" s="11">
        <v>5061.9</v>
      </c>
      <c t="n" r="F54" s="11">
        <v>5145.9</v>
      </c>
    </row>
    <row r="55" spans="1:6">
      <c t="s" r="A55" s="4">
        <v>83</v>
      </c>
      <c t="n" r="C55" s="11">
        <v>5094.6</v>
      </c>
      <c t="n" r="D55" s="11">
        <v>5193.8</v>
      </c>
      <c t="n" r="E55" s="11">
        <v>5118.2</v>
      </c>
      <c t="n" r="F55" s="11">
        <v>5220.3</v>
      </c>
    </row>
    <row r="56" spans="1:6">
      <c t="n" r="A56"/>
    </row>
    <row r="57" spans="1:6">
      <c t="s" r="A57" s="4">
        <v>56</v>
      </c>
      <c t="s" r="B57" s="4">
        <v>84</v>
      </c>
    </row>
    <row r="58" spans="1:6">
      <c t="s" r="A58" s="4">
        <v>58</v>
      </c>
      <c t="s" r="B58" s="4">
        <v>85</v>
      </c>
    </row>
  </sheetData>
  <mergeCells count="6">
    <mergeCell ref="A1:B2"/>
    <mergeCell ref="C1:D1"/>
    <mergeCell ref="E1:F1"/>
    <mergeCell ref="A56:E56"/>
    <mergeCell ref="B57:E57"/>
    <mergeCell ref="B58:E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3</v>
      </c>
      <c t="s" r="B1" s="2">
        <v>1</v>
      </c>
    </row>
    <row r="2" spans="1:2">
      <c t="s" r="B2" s="2">
        <v>2</v>
      </c>
    </row>
    <row r="3" spans="1:2">
      <c t="s" r="A3" s="3">
        <v>304</v>
      </c>
    </row>
    <row r="4" spans="1:2">
      <c t="s" r="A4" s="4">
        <v>303</v>
      </c>
      <c t="s" r="B4" s="4">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06</v>
      </c>
      <c t="s" r="B1" s="2">
        <v>1</v>
      </c>
    </row>
    <row r="2" spans="1:2">
      <c t="s" r="B2" s="2">
        <v>2</v>
      </c>
    </row>
    <row r="3" spans="1:2">
      <c t="s" r="A3" s="3">
        <v>307</v>
      </c>
    </row>
    <row r="4" spans="1:2">
      <c t="s" r="A4" s="4">
        <v>306</v>
      </c>
      <c t="s" r="B4" s="4">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310</v>
      </c>
    </row>
    <row r="4" spans="1:2">
      <c t="s" r="A4" s="4">
        <v>309</v>
      </c>
      <c t="s" r="B4" s="4">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12</v>
      </c>
      <c t="s" r="B1" s="2">
        <v>1</v>
      </c>
    </row>
    <row r="2" spans="1:2">
      <c t="s" r="B2" s="2">
        <v>2</v>
      </c>
    </row>
    <row r="3" spans="1:2">
      <c t="s" r="A3" s="3">
        <v>313</v>
      </c>
    </row>
    <row r="4" spans="1:2">
      <c t="s" r="A4" s="4">
        <v>312</v>
      </c>
      <c t="s" r="B4" s="4">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5</v>
      </c>
      <c t="s" r="B1" s="2">
        <v>1</v>
      </c>
    </row>
    <row r="2" spans="1:2">
      <c t="s" r="B2" s="2">
        <v>2</v>
      </c>
    </row>
    <row r="3" spans="1:2">
      <c t="s" r="A3" s="3">
        <v>316</v>
      </c>
    </row>
    <row r="4" spans="1:2">
      <c t="s" r="A4" s="4">
        <v>315</v>
      </c>
      <c t="s" r="B4" s="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18</v>
      </c>
      <c t="s" r="B1" s="2">
        <v>1</v>
      </c>
    </row>
    <row r="2" spans="1:2">
      <c t="s" r="B2" s="2">
        <v>2</v>
      </c>
    </row>
    <row r="3" spans="1:2">
      <c t="s" r="A3" s="3">
        <v>319</v>
      </c>
    </row>
    <row r="4" spans="1:2">
      <c t="s" r="A4" s="4">
        <v>318</v>
      </c>
      <c t="s" r="B4" s="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21</v>
      </c>
      <c t="s" r="B1" s="2">
        <v>1</v>
      </c>
    </row>
    <row r="2" spans="1:2">
      <c t="s" r="B2" s="2">
        <v>2</v>
      </c>
    </row>
    <row r="3" spans="1:2">
      <c t="s" r="A3" s="3">
        <v>322</v>
      </c>
    </row>
    <row r="4" spans="1:2">
      <c t="s" r="A4" s="4">
        <v>321</v>
      </c>
      <c t="s" r="B4"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2"/>
    <col customWidth="1" max="2" min="2" width="80"/>
  </cols>
  <sheetData>
    <row r="1" spans="1:2">
      <c t="s" r="A1" s="1">
        <v>324</v>
      </c>
      <c t="s" r="B1" s="2">
        <v>1</v>
      </c>
    </row>
    <row r="2" spans="1:2">
      <c t="s" r="B2" s="2">
        <v>2</v>
      </c>
    </row>
    <row r="3" spans="1:2">
      <c t="s" r="A3" s="3">
        <v>325</v>
      </c>
    </row>
    <row r="4" spans="1:2">
      <c t="s" r="A4" s="4">
        <v>326</v>
      </c>
      <c t="s" r="B4" s="4">
        <v>327</v>
      </c>
    </row>
    <row r="5" spans="1:2">
      <c t="s" r="A5" s="4">
        <v>328</v>
      </c>
      <c t="s" r="B5" s="4">
        <v>329</v>
      </c>
    </row>
    <row r="6" spans="1:2">
      <c t="s" r="A6" s="4">
        <v>330</v>
      </c>
      <c t="s" r="B6" s="4">
        <v>331</v>
      </c>
    </row>
    <row r="7" spans="1:2">
      <c t="s" r="A7" s="4">
        <v>332</v>
      </c>
      <c t="s" r="B7" s="4">
        <v>333</v>
      </c>
    </row>
    <row r="8" spans="1:2">
      <c t="s" r="A8" s="4">
        <v>334</v>
      </c>
      <c t="s" r="B8" s="4">
        <v>335</v>
      </c>
    </row>
    <row r="9" spans="1:2">
      <c t="s" r="A9" s="4">
        <v>336</v>
      </c>
      <c t="s" r="B9" s="4">
        <v>337</v>
      </c>
    </row>
    <row r="10" spans="1:2">
      <c t="s" r="A10" s="4">
        <v>338</v>
      </c>
    </row>
    <row r="11" spans="1:2">
      <c t="s" r="A11" s="3">
        <v>325</v>
      </c>
    </row>
    <row r="12" spans="1:2">
      <c t="s" r="A12" s="4">
        <v>332</v>
      </c>
      <c t="s" r="B12" s="4">
        <v>339</v>
      </c>
    </row>
    <row r="13" spans="1:2">
      <c t="s" r="A13" s="4">
        <v>340</v>
      </c>
    </row>
    <row r="14" spans="1:2">
      <c t="s" r="A14" s="3">
        <v>325</v>
      </c>
    </row>
    <row r="15" spans="1:2">
      <c t="s" r="A15" s="4">
        <v>332</v>
      </c>
      <c t="s" r="B15" s="4">
        <v>341</v>
      </c>
    </row>
    <row r="16" spans="1:2">
      <c t="s" r="A16" s="4">
        <v>342</v>
      </c>
    </row>
    <row r="17" spans="1:2">
      <c t="s" r="A17" s="3">
        <v>325</v>
      </c>
    </row>
    <row r="18" spans="1:2">
      <c t="s" r="A18" s="4">
        <v>332</v>
      </c>
      <c t="s" r="B18" s="4">
        <v>343</v>
      </c>
    </row>
    <row r="19" spans="1:2">
      <c t="s" r="A19" s="4">
        <v>344</v>
      </c>
    </row>
    <row r="20" spans="1:2">
      <c t="s" r="A20" s="3">
        <v>325</v>
      </c>
    </row>
    <row r="21" spans="1:2">
      <c t="s" r="A21" s="4">
        <v>332</v>
      </c>
      <c t="s" r="B21" s="4">
        <v>345</v>
      </c>
    </row>
    <row r="22" spans="1:2">
      <c t="s" r="A22" s="4">
        <v>346</v>
      </c>
    </row>
    <row r="23" spans="1:2">
      <c t="s" r="A23" s="3">
        <v>325</v>
      </c>
    </row>
    <row r="24" spans="1:2">
      <c t="s" r="A24" s="4">
        <v>332</v>
      </c>
      <c t="s" r="B24" s="4">
        <v>347</v>
      </c>
    </row>
    <row r="25" spans="1:2">
      <c t="s" r="A25" s="4">
        <v>348</v>
      </c>
    </row>
    <row r="26" spans="1:2">
      <c t="s" r="A26" s="3">
        <v>325</v>
      </c>
    </row>
    <row r="27" spans="1:2">
      <c t="s" r="A27" s="4">
        <v>332</v>
      </c>
      <c t="s" r="B27" s="4">
        <v>349</v>
      </c>
    </row>
    <row r="28" spans="1:2">
      <c t="s" r="A28" s="4">
        <v>350</v>
      </c>
    </row>
    <row r="29" spans="1:2">
      <c t="s" r="A29" s="3">
        <v>325</v>
      </c>
    </row>
    <row r="30" spans="1:2">
      <c t="s" r="A30" s="4">
        <v>332</v>
      </c>
      <c t="s" r="B30" s="4">
        <v>351</v>
      </c>
    </row>
    <row r="31" spans="1:2">
      <c t="s" r="A31" s="4">
        <v>352</v>
      </c>
    </row>
    <row r="32" spans="1:2">
      <c t="s" r="A32" s="3">
        <v>325</v>
      </c>
    </row>
    <row r="33" spans="1:2">
      <c t="s" r="A33" s="4">
        <v>332</v>
      </c>
      <c t="s" r="B33" s="4">
        <v>353</v>
      </c>
    </row>
    <row r="34" spans="1:2">
      <c t="s" r="A34" s="4">
        <v>354</v>
      </c>
    </row>
    <row r="35" spans="1:2">
      <c t="s" r="A35" s="3">
        <v>325</v>
      </c>
    </row>
    <row r="36" spans="1:2">
      <c t="s" r="A36" s="4">
        <v>355</v>
      </c>
      <c t="s" r="B36" s="4">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v>
      </c>
      <c t="s" r="B1" s="2">
        <v>28</v>
      </c>
      <c t="s" r="D1" s="2">
        <v>1</v>
      </c>
    </row>
    <row r="2" spans="1:5">
      <c t="s" r="B2" s="2">
        <v>2</v>
      </c>
      <c t="s" r="C2" s="2">
        <v>29</v>
      </c>
      <c t="s" r="D2" s="2">
        <v>2</v>
      </c>
      <c t="s" r="E2" s="2">
        <v>29</v>
      </c>
    </row>
    <row r="3" spans="1:5">
      <c t="s" r="A3" s="3">
        <v>47</v>
      </c>
    </row>
    <row r="4" spans="1:5">
      <c t="s" r="A4" s="4">
        <v>87</v>
      </c>
      <c t="n" r="B4" s="7">
        <v>52</v>
      </c>
      <c t="n" r="C4" s="7">
        <v>74</v>
      </c>
      <c t="n" r="D4" s="7">
        <v>147</v>
      </c>
      <c t="n" r="E4" s="7">
        <v>125</v>
      </c>
    </row>
    <row r="5" spans="1:5">
      <c t="s" r="A5" s="4">
        <v>88</v>
      </c>
      <c t="n" r="B5" s="6">
        <v>85</v>
      </c>
      <c t="n" r="C5" s="6">
        <v>67</v>
      </c>
      <c t="n" r="D5" s="6">
        <v>322</v>
      </c>
      <c t="n" r="E5" s="6">
        <v>185</v>
      </c>
    </row>
    <row r="6" spans="1:5">
      <c t="s" r="A6" s="4">
        <v>89</v>
      </c>
    </row>
    <row r="7" spans="1:5">
      <c t="s" r="A7" s="3">
        <v>47</v>
      </c>
    </row>
    <row r="8" spans="1:5">
      <c t="s" r="A8" s="4">
        <v>90</v>
      </c>
      <c t="n" r="B8" s="6">
        <v>36</v>
      </c>
      <c t="n" r="C8" s="6">
        <v>70</v>
      </c>
      <c t="n" r="D8" s="6">
        <v>123</v>
      </c>
      <c t="n" r="E8" s="6">
        <v>73</v>
      </c>
    </row>
    <row r="9" spans="1:5">
      <c t="s" r="A9" s="4">
        <v>87</v>
      </c>
      <c t="n" r="B9" s="6">
        <v>51</v>
      </c>
      <c t="n" r="C9" s="6">
        <v>73</v>
      </c>
      <c t="n" r="D9" s="6">
        <v>142</v>
      </c>
      <c t="n" r="E9" s="6">
        <v>123</v>
      </c>
    </row>
    <row r="10" spans="1:5">
      <c t="s" r="A10" s="4">
        <v>91</v>
      </c>
      <c t="n" r="B10" s="7">
        <v>-15</v>
      </c>
      <c t="n" r="C10" s="7">
        <v>-3</v>
      </c>
      <c t="n" r="D10" s="7">
        <v>-19</v>
      </c>
      <c t="n" r="E10" s="7">
        <v>-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57</v>
      </c>
      <c t="s" r="B1" s="2">
        <v>1</v>
      </c>
    </row>
    <row r="2" spans="1:2">
      <c t="s" r="B2" s="2">
        <v>2</v>
      </c>
    </row>
    <row r="3" spans="1:2">
      <c t="s" r="A3" s="3">
        <v>268</v>
      </c>
    </row>
    <row r="4" spans="1:2">
      <c t="s" r="A4" s="4">
        <v>358</v>
      </c>
      <c t="s" r="B4" s="4">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74</v>
      </c>
    </row>
    <row r="4" spans="1:2">
      <c t="s" r="A4" s="4">
        <v>273</v>
      </c>
      <c t="s" r="B4" s="4">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277</v>
      </c>
    </row>
    <row r="4" spans="1:2">
      <c t="s" r="A4" s="4">
        <v>363</v>
      </c>
      <c t="s" r="B4" s="4">
        <v>364</v>
      </c>
    </row>
    <row r="5" spans="1:2">
      <c t="s" r="A5" s="4">
        <v>365</v>
      </c>
      <c t="s" r="B5" s="4">
        <v>366</v>
      </c>
    </row>
    <row r="6" spans="1:2">
      <c t="s" r="A6" s="4">
        <v>367</v>
      </c>
      <c t="s" r="B6" s="4">
        <v>368</v>
      </c>
    </row>
    <row r="7" spans="1:2">
      <c t="s" r="A7" s="4">
        <v>369</v>
      </c>
      <c t="s" r="B7" s="4">
        <v>370</v>
      </c>
    </row>
    <row r="8" spans="1:2">
      <c t="s" r="A8" s="4">
        <v>371</v>
      </c>
      <c t="s" r="B8" s="4">
        <v>372</v>
      </c>
    </row>
    <row r="9" spans="1:2">
      <c t="s" r="A9" s="4">
        <v>373</v>
      </c>
      <c t="s" r="B9" s="4">
        <v>374</v>
      </c>
    </row>
    <row r="10" spans="1:2">
      <c t="s" r="A10" s="4">
        <v>375</v>
      </c>
      <c t="s" r="B10" s="4">
        <v>376</v>
      </c>
    </row>
    <row r="11" spans="1:2">
      <c t="s" r="A11" s="4">
        <v>377</v>
      </c>
      <c t="s" r="B11" s="4">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80</v>
      </c>
    </row>
    <row r="4" spans="1:2">
      <c t="s" r="A4" s="4">
        <v>380</v>
      </c>
      <c t="s" r="B4" s="4">
        <v>381</v>
      </c>
    </row>
    <row r="5" spans="1:2">
      <c t="s" r="A5" s="4">
        <v>382</v>
      </c>
      <c t="s" r="B5" s="4">
        <v>383</v>
      </c>
    </row>
    <row r="6" spans="1:2">
      <c t="s" r="A6" s="4">
        <v>384</v>
      </c>
      <c t="s" r="B6" s="4">
        <v>385</v>
      </c>
    </row>
    <row r="7" spans="1:2">
      <c t="s" r="A7" s="4">
        <v>386</v>
      </c>
      <c t="s" r="B7" s="4">
        <v>387</v>
      </c>
    </row>
    <row r="8" spans="1:2">
      <c t="s" r="A8" s="4">
        <v>388</v>
      </c>
      <c t="s" r="B8" s="4">
        <v>389</v>
      </c>
    </row>
    <row r="9" spans="1:2">
      <c t="s" r="A9" s="4">
        <v>390</v>
      </c>
      <c t="s" r="B9" s="4">
        <v>391</v>
      </c>
    </row>
    <row r="10" spans="1:2">
      <c t="s" r="A10" s="4">
        <v>392</v>
      </c>
      <c t="s" r="B10" s="4">
        <v>393</v>
      </c>
    </row>
    <row r="11" spans="1:2">
      <c t="s" r="A11" s="4">
        <v>394</v>
      </c>
      <c t="s" r="B11" s="4">
        <v>395</v>
      </c>
    </row>
    <row r="12" spans="1:2">
      <c t="s" r="A12" s="4">
        <v>396</v>
      </c>
      <c t="s" r="B12" s="4">
        <v>397</v>
      </c>
    </row>
    <row r="13" spans="1:2">
      <c t="s" r="A13" s="4">
        <v>398</v>
      </c>
      <c t="s" r="B13" s="4">
        <v>399</v>
      </c>
    </row>
    <row r="14" spans="1:2">
      <c t="s" r="A14" s="4">
        <v>400</v>
      </c>
      <c t="s" r="B14" s="4">
        <v>401</v>
      </c>
    </row>
    <row r="15" spans="1:2">
      <c t="s" r="A15" s="4">
        <v>402</v>
      </c>
      <c t="s" r="B15" s="4">
        <v>403</v>
      </c>
    </row>
    <row r="16" spans="1:2">
      <c t="s" r="A16" s="4">
        <v>404</v>
      </c>
      <c t="s" r="B16" s="4">
        <v>405</v>
      </c>
    </row>
    <row r="17" spans="1:2">
      <c t="s" r="A17" s="4">
        <v>406</v>
      </c>
      <c t="s" r="B17" s="4">
        <v>407</v>
      </c>
    </row>
    <row r="18" spans="1:2">
      <c t="s" r="A18" s="4">
        <v>408</v>
      </c>
      <c t="s" r="B18" s="4">
        <v>409</v>
      </c>
    </row>
    <row r="19" spans="1:2">
      <c t="s" r="A19" s="4">
        <v>410</v>
      </c>
      <c t="s" r="B19" s="4">
        <v>411</v>
      </c>
    </row>
    <row r="20" spans="1:2">
      <c t="s" r="A20" s="4">
        <v>412</v>
      </c>
      <c t="s" r="B20" s="4">
        <v>413</v>
      </c>
    </row>
    <row r="21" spans="1:2">
      <c t="s" r="A21" s="4">
        <v>414</v>
      </c>
      <c t="s" r="B21" s="4">
        <v>415</v>
      </c>
    </row>
    <row r="22" spans="1:2">
      <c t="s" r="A22" s="4">
        <v>416</v>
      </c>
      <c t="s" r="B22" s="4">
        <v>417</v>
      </c>
    </row>
    <row r="23" spans="1:2">
      <c t="s" r="A23" s="4">
        <v>418</v>
      </c>
      <c t="s" r="B23" s="4">
        <v>419</v>
      </c>
    </row>
    <row r="24" spans="1:2">
      <c t="s" r="A24" s="4">
        <v>420</v>
      </c>
      <c t="s" r="B24" s="4">
        <v>421</v>
      </c>
    </row>
    <row r="25" spans="1:2">
      <c t="s" r="A25" s="4">
        <v>422</v>
      </c>
      <c t="s" r="B25" s="4">
        <v>423</v>
      </c>
    </row>
    <row r="26" spans="1:2">
      <c t="s" r="A26" s="4">
        <v>424</v>
      </c>
      <c t="s" r="B26" s="4">
        <v>425</v>
      </c>
    </row>
    <row r="27" spans="1:2">
      <c t="s" r="A27" s="4">
        <v>426</v>
      </c>
      <c t="s" r="B27" s="4">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428</v>
      </c>
      <c t="s" r="B1" s="2">
        <v>1</v>
      </c>
    </row>
    <row r="2" spans="1:2">
      <c t="s" r="B2" s="2">
        <v>2</v>
      </c>
    </row>
    <row r="3" spans="1:2">
      <c t="s" r="A3" s="3">
        <v>283</v>
      </c>
    </row>
    <row r="4" spans="1:2">
      <c t="s" r="A4" s="4">
        <v>429</v>
      </c>
      <c t="s" r="B4" s="4">
        <v>430</v>
      </c>
    </row>
    <row r="5" spans="1:2">
      <c t="s" r="A5" s="4">
        <v>431</v>
      </c>
      <c t="s" r="B5" s="4">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t="s" r="A1" s="1">
        <v>433</v>
      </c>
      <c t="s" r="B1" s="2">
        <v>1</v>
      </c>
    </row>
    <row r="2" spans="1:2">
      <c t="s" r="B2" s="2">
        <v>2</v>
      </c>
    </row>
    <row r="3" spans="1:2">
      <c t="s" r="A3" s="3">
        <v>286</v>
      </c>
    </row>
    <row r="4" spans="1:2">
      <c t="s" r="A4" s="4">
        <v>434</v>
      </c>
      <c t="s" r="B4" s="4">
        <v>435</v>
      </c>
    </row>
    <row r="5" spans="1:2">
      <c t="s" r="A5" s="4">
        <v>436</v>
      </c>
      <c t="s" r="B5" s="4">
        <v>437</v>
      </c>
    </row>
    <row r="6" spans="1:2">
      <c t="s" r="A6" s="4">
        <v>438</v>
      </c>
      <c t="s" r="B6" s="4">
        <v>439</v>
      </c>
    </row>
    <row r="7" spans="1:2">
      <c t="s" r="A7" s="4">
        <v>440</v>
      </c>
      <c t="s" r="B7" s="4">
        <v>441</v>
      </c>
    </row>
    <row r="8" spans="1:2">
      <c t="s" r="A8" s="4">
        <v>442</v>
      </c>
      <c t="s" r="B8" s="4">
        <v>443</v>
      </c>
    </row>
    <row r="9" spans="1:2">
      <c t="s" r="A9" s="4">
        <v>444</v>
      </c>
      <c t="s" r="B9" s="4">
        <v>445</v>
      </c>
    </row>
    <row r="10" spans="1:2">
      <c t="s" r="A10" s="4">
        <v>446</v>
      </c>
      <c t="s" r="B10" s="4">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t="s" r="A1" s="1">
        <v>448</v>
      </c>
      <c t="s" r="B1" s="2">
        <v>1</v>
      </c>
    </row>
    <row r="2" spans="1:2">
      <c t="s" r="B2" s="2">
        <v>2</v>
      </c>
    </row>
    <row r="3" spans="1:2">
      <c t="s" r="A3" s="3">
        <v>289</v>
      </c>
    </row>
    <row r="4" spans="1:2">
      <c t="s" r="A4" s="4">
        <v>449</v>
      </c>
      <c t="s" r="B4" s="4">
        <v>450</v>
      </c>
    </row>
    <row r="5" spans="1:2">
      <c t="s" r="A5" s="4">
        <v>451</v>
      </c>
      <c t="s" r="B5" s="4">
        <v>452</v>
      </c>
    </row>
    <row r="6" spans="1:2">
      <c t="s" r="A6" s="4">
        <v>453</v>
      </c>
      <c t="s" r="B6" s="4">
        <v>454</v>
      </c>
    </row>
    <row r="7" spans="1:2">
      <c t="s" r="A7" s="4">
        <v>455</v>
      </c>
      <c t="s" r="B7" s="4">
        <v>456</v>
      </c>
    </row>
    <row r="8" spans="1:2">
      <c t="s" r="A8" s="4">
        <v>457</v>
      </c>
      <c t="s" r="B8" s="4">
        <v>4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459</v>
      </c>
      <c t="s" r="B1" s="2">
        <v>1</v>
      </c>
    </row>
    <row r="2" spans="1:2">
      <c t="s" r="B2" s="2">
        <v>2</v>
      </c>
    </row>
    <row r="3" spans="1:2">
      <c t="s" r="A3" s="3">
        <v>292</v>
      </c>
    </row>
    <row r="4" spans="1:2">
      <c t="s" r="A4" s="4">
        <v>460</v>
      </c>
      <c t="s" r="B4" s="4">
        <v>461</v>
      </c>
    </row>
    <row r="5" spans="1:2">
      <c t="s" r="A5" s="4">
        <v>462</v>
      </c>
      <c t="s" r="B5" s="4">
        <v>463</v>
      </c>
    </row>
    <row r="6" spans="1:2">
      <c t="s" r="A6" s="4">
        <v>464</v>
      </c>
      <c t="s" r="B6" s="4">
        <v>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66</v>
      </c>
      <c t="s" r="B1" s="2">
        <v>1</v>
      </c>
    </row>
    <row r="2" spans="1:2">
      <c t="s" r="B2" s="2">
        <v>2</v>
      </c>
    </row>
    <row r="3" spans="1:2">
      <c t="s" r="A3" s="3">
        <v>295</v>
      </c>
    </row>
    <row r="4" spans="1:2">
      <c t="s" r="A4" s="4">
        <v>467</v>
      </c>
      <c t="s" r="B4" s="4">
        <v>468</v>
      </c>
    </row>
    <row r="5" spans="1:2">
      <c t="s" r="A5" s="4">
        <v>469</v>
      </c>
      <c t="s" r="B5" s="4">
        <v>470</v>
      </c>
    </row>
    <row r="6" spans="1:2">
      <c t="s" r="A6" s="4">
        <v>471</v>
      </c>
      <c t="s" r="B6" s="4">
        <v>472</v>
      </c>
    </row>
    <row r="7" spans="1:2">
      <c t="s" r="A7" s="4">
        <v>473</v>
      </c>
      <c t="s" r="B7" s="4">
        <v>4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t="s" r="A1" s="1">
        <v>475</v>
      </c>
      <c t="s" r="B1" s="2">
        <v>1</v>
      </c>
    </row>
    <row r="2" spans="1:2">
      <c t="s" r="B2" s="2">
        <v>2</v>
      </c>
    </row>
    <row r="3" spans="1:2">
      <c t="s" r="A3" s="3">
        <v>301</v>
      </c>
    </row>
    <row r="4" spans="1:2">
      <c t="s" r="A4" s="4">
        <v>476</v>
      </c>
      <c t="s" r="B4" s="4">
        <v>477</v>
      </c>
    </row>
    <row r="5" spans="1:2">
      <c t="s" r="A5" s="4">
        <v>478</v>
      </c>
      <c t="s" r="B5" s="4">
        <v>479</v>
      </c>
    </row>
    <row r="6" spans="1:2">
      <c t="s" r="A6" s="4">
        <v>480</v>
      </c>
      <c t="s" r="B6" s="4">
        <v>481</v>
      </c>
    </row>
    <row r="7" spans="1:2">
      <c t="s" r="A7" s="4">
        <v>482</v>
      </c>
      <c t="s" r="B7" s="4">
        <v>483</v>
      </c>
    </row>
    <row r="8" spans="1:2">
      <c t="s" r="A8" s="4">
        <v>484</v>
      </c>
      <c t="s" r="B8" s="4">
        <v>485</v>
      </c>
    </row>
    <row r="9" spans="1:2">
      <c t="s" r="A9" s="4">
        <v>486</v>
      </c>
      <c t="s" r="B9" s="4">
        <v>4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28</v>
      </c>
      <c t="s" r="D1" s="2">
        <v>1</v>
      </c>
    </row>
    <row r="2" spans="1:5">
      <c t="s" r="B2" s="2">
        <v>2</v>
      </c>
      <c t="s" r="C2" s="2">
        <v>29</v>
      </c>
      <c t="s" r="D2" s="2">
        <v>2</v>
      </c>
      <c t="s" r="E2" s="2">
        <v>29</v>
      </c>
    </row>
    <row r="3" spans="1:5">
      <c t="s" r="A3" s="3">
        <v>93</v>
      </c>
    </row>
    <row r="4" spans="1:5">
      <c t="s" r="A4" s="4">
        <v>75</v>
      </c>
      <c t="n" r="B4" s="7">
        <v>5644</v>
      </c>
      <c t="n" r="C4" s="7">
        <v>5796</v>
      </c>
      <c t="n" r="D4" s="7">
        <v>16664</v>
      </c>
      <c t="n" r="E4" s="7">
        <v>17319</v>
      </c>
    </row>
    <row r="5" spans="1:5">
      <c t="s" r="A5" s="3">
        <v>94</v>
      </c>
    </row>
    <row r="6" spans="1:5">
      <c t="s" r="A6" s="4">
        <v>95</v>
      </c>
      <c t="n" r="B6" s="6">
        <v>112</v>
      </c>
      <c t="n" r="C6" s="6">
        <v>-441</v>
      </c>
      <c t="n" r="D6" s="6">
        <v>2478</v>
      </c>
      <c t="n" r="E6" s="6">
        <v>-2017</v>
      </c>
    </row>
    <row r="7" spans="1:5">
      <c t="s" r="A7" s="4">
        <v>96</v>
      </c>
      <c t="n" r="B7" s="6">
        <v>-193</v>
      </c>
      <c t="n" r="C7" s="6">
        <v>-439</v>
      </c>
      <c t="n" r="D7" s="6">
        <v>-1001</v>
      </c>
      <c t="n" r="E7" s="6">
        <v>-957</v>
      </c>
    </row>
    <row r="8" spans="1:5">
      <c t="s" r="A8" s="3">
        <v>97</v>
      </c>
    </row>
    <row r="9" spans="1:5">
      <c t="s" r="A9" s="4">
        <v>95</v>
      </c>
      <c t="n" r="B9" s="6">
        <v>-445</v>
      </c>
      <c t="n" r="C9" s="6">
        <v>1769</v>
      </c>
      <c t="n" r="D9" s="6">
        <v>2611</v>
      </c>
      <c t="n" r="E9" s="6">
        <v>2233</v>
      </c>
    </row>
    <row r="10" spans="1:5">
      <c t="s" r="A10" s="4">
        <v>98</v>
      </c>
      <c t="n" r="B10" s="6">
        <v>-262</v>
      </c>
      <c t="n" r="C10" s="6">
        <v>-293</v>
      </c>
      <c t="n" r="D10" s="6">
        <v>-783</v>
      </c>
      <c t="n" r="E10" s="6">
        <v>-795</v>
      </c>
    </row>
    <row r="11" spans="1:5">
      <c t="s" r="A11" s="3">
        <v>99</v>
      </c>
    </row>
    <row r="12" spans="1:5">
      <c t="s" r="A12" s="4">
        <v>100</v>
      </c>
      <c t="n" r="B12" s="6">
        <v>-447</v>
      </c>
      <c t="n" r="C12" s="6">
        <v>0</v>
      </c>
      <c t="n" r="D12" s="6">
        <v>-474</v>
      </c>
      <c t="n" r="E12" s="6">
        <v>-11</v>
      </c>
    </row>
    <row r="13" spans="1:5">
      <c t="s" r="A13" s="4">
        <v>101</v>
      </c>
      <c t="n" r="B13" s="6">
        <v>39</v>
      </c>
      <c t="n" r="C13" s="6">
        <v>30</v>
      </c>
      <c t="n" r="D13" s="6">
        <v>115</v>
      </c>
      <c t="n" r="E13" s="6">
        <v>103</v>
      </c>
    </row>
    <row r="14" spans="1:5">
      <c t="s" r="A14" s="3">
        <v>102</v>
      </c>
    </row>
    <row r="15" spans="1:5">
      <c t="s" r="A15" s="4">
        <v>95</v>
      </c>
      <c t="n" r="B15" s="6">
        <v>-10</v>
      </c>
      <c t="n" r="C15" s="6">
        <v>-59</v>
      </c>
      <c t="n" r="D15" s="6">
        <v>27</v>
      </c>
      <c t="n" r="E15" s="6">
        <v>-104</v>
      </c>
    </row>
    <row r="16" spans="1:5">
      <c t="s" r="A16" s="4">
        <v>103</v>
      </c>
      <c t="n" r="B16" s="6">
        <v>-1206</v>
      </c>
      <c t="n" r="C16" s="6">
        <v>567</v>
      </c>
      <c t="n" r="D16" s="6">
        <v>2973</v>
      </c>
      <c t="n" r="E16" s="6">
        <v>-1548</v>
      </c>
    </row>
    <row r="17" spans="1:5">
      <c t="s" r="A17" s="4">
        <v>104</v>
      </c>
      <c t="n" r="B17" s="6">
        <v>461</v>
      </c>
      <c t="n" r="C17" s="6">
        <v>-268</v>
      </c>
      <c t="n" r="D17" s="6">
        <v>-1110</v>
      </c>
      <c t="n" r="E17" s="6">
        <v>544</v>
      </c>
    </row>
    <row r="18" spans="1:5">
      <c t="s" r="A18" s="4">
        <v>105</v>
      </c>
      <c t="n" r="B18" s="6">
        <v>-745</v>
      </c>
      <c t="n" r="C18" s="6">
        <v>299</v>
      </c>
      <c t="n" r="D18" s="6">
        <v>1863</v>
      </c>
      <c t="n" r="E18" s="6">
        <v>-1004</v>
      </c>
    </row>
    <row r="19" spans="1:5">
      <c t="s" r="A19" s="4">
        <v>106</v>
      </c>
      <c t="n" r="B19" s="6">
        <v>19</v>
      </c>
      <c t="n" r="C19" s="6">
        <v>-22</v>
      </c>
      <c t="n" r="D19" s="6">
        <v>-24</v>
      </c>
      <c t="n" r="E19" s="6">
        <v>125</v>
      </c>
    </row>
    <row r="20" spans="1:5">
      <c t="s" r="A20" s="4">
        <v>107</v>
      </c>
      <c t="n" r="B20" s="6">
        <v>-764</v>
      </c>
      <c t="n" r="C20" s="6">
        <v>321</v>
      </c>
      <c t="n" r="D20" s="6">
        <v>1887</v>
      </c>
      <c t="n" r="E20" s="6">
        <v>-1129</v>
      </c>
    </row>
    <row r="21" spans="1:5">
      <c t="s" r="A21" s="4">
        <v>108</v>
      </c>
      <c t="n" r="B21" s="6">
        <v>4880</v>
      </c>
      <c t="n" r="C21" s="6">
        <v>6117</v>
      </c>
      <c t="n" r="D21" s="6">
        <v>18551</v>
      </c>
      <c t="n" r="E21" s="6">
        <v>16190</v>
      </c>
    </row>
    <row r="22" spans="1:5">
      <c t="s" r="A22" s="4">
        <v>109</v>
      </c>
      <c t="n" r="B22" s="6">
        <v>29</v>
      </c>
      <c t="n" r="C22" s="6">
        <v>165</v>
      </c>
      <c t="n" r="D22" s="6">
        <v>53</v>
      </c>
      <c t="n" r="E22" s="6">
        <v>459</v>
      </c>
    </row>
    <row r="23" spans="1:5">
      <c t="s" r="A23" s="4">
        <v>110</v>
      </c>
      <c t="n" r="B23" s="7">
        <v>4909</v>
      </c>
      <c t="n" r="C23" s="7">
        <v>6282</v>
      </c>
      <c t="n" r="D23" s="7">
        <v>18604</v>
      </c>
      <c t="n" r="E23" s="7">
        <v>16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488</v>
      </c>
      <c t="s" r="B1" s="2">
        <v>1</v>
      </c>
    </row>
    <row r="2" spans="1:2">
      <c t="s" r="B2" s="2">
        <v>2</v>
      </c>
    </row>
    <row r="3" spans="1:2">
      <c t="s" r="A3" s="3">
        <v>304</v>
      </c>
    </row>
    <row r="4" spans="1:2">
      <c t="s" r="A4" s="4">
        <v>489</v>
      </c>
      <c t="s" r="B4" s="4">
        <v>490</v>
      </c>
    </row>
    <row r="5" spans="1:2">
      <c t="s" r="A5" s="4">
        <v>491</v>
      </c>
      <c t="s" r="B5" s="4">
        <v>492</v>
      </c>
    </row>
    <row r="6" spans="1:2">
      <c t="s" r="A6" s="4">
        <v>493</v>
      </c>
      <c t="s" r="B6" s="4">
        <v>494</v>
      </c>
    </row>
    <row r="7" spans="1:2">
      <c t="s" r="A7" s="4">
        <v>495</v>
      </c>
      <c t="s" r="B7" s="4">
        <v>496</v>
      </c>
    </row>
    <row r="8" spans="1:2">
      <c t="s" r="A8" s="4">
        <v>497</v>
      </c>
      <c t="s" r="B8" s="4">
        <v>498</v>
      </c>
    </row>
    <row r="9" spans="1:2">
      <c t="s" r="A9" s="4">
        <v>499</v>
      </c>
      <c t="s" r="B9" s="4">
        <v>500</v>
      </c>
    </row>
    <row r="10" spans="1:2">
      <c t="s" r="A10" s="4">
        <v>501</v>
      </c>
      <c t="s" r="B10" s="4">
        <v>502</v>
      </c>
    </row>
    <row r="11" spans="1:2">
      <c t="s" r="A11" s="4">
        <v>503</v>
      </c>
      <c t="s" r="B11" s="4">
        <v>504</v>
      </c>
    </row>
    <row r="12" spans="1:2">
      <c t="s" r="A12" s="4">
        <v>505</v>
      </c>
      <c t="s" r="B12" s="4">
        <v>506</v>
      </c>
    </row>
    <row r="13" spans="1:2">
      <c t="s" r="A13" s="4">
        <v>507</v>
      </c>
      <c t="s" r="B13" s="4">
        <v>508</v>
      </c>
    </row>
    <row r="14" spans="1:2">
      <c t="s" r="A14" s="4">
        <v>509</v>
      </c>
      <c t="s" r="B14" s="4">
        <v>510</v>
      </c>
    </row>
    <row r="15" spans="1:2">
      <c t="s" r="A15" s="4">
        <v>511</v>
      </c>
      <c t="s" r="B15" s="4">
        <v>5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513</v>
      </c>
      <c t="s" r="B1" s="2">
        <v>1</v>
      </c>
    </row>
    <row r="2" spans="1:2">
      <c t="s" r="B2" s="2">
        <v>2</v>
      </c>
    </row>
    <row r="3" spans="1:2">
      <c t="s" r="A3" s="3">
        <v>307</v>
      </c>
    </row>
    <row r="4" spans="1:2">
      <c t="s" r="A4" s="4">
        <v>514</v>
      </c>
      <c t="s" r="B4" s="4">
        <v>515</v>
      </c>
    </row>
    <row r="5" spans="1:2">
      <c t="s" r="A5" s="4">
        <v>516</v>
      </c>
      <c t="s" r="B5" s="4">
        <v>5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18</v>
      </c>
      <c t="s" r="B1" s="2">
        <v>1</v>
      </c>
    </row>
    <row r="2" spans="1:2">
      <c t="s" r="B2" s="2">
        <v>2</v>
      </c>
    </row>
    <row r="3" spans="1:2">
      <c t="s" r="A3" s="3">
        <v>310</v>
      </c>
    </row>
    <row r="4" spans="1:2">
      <c t="s" r="A4" s="4">
        <v>519</v>
      </c>
      <c t="s" r="B4" s="4">
        <v>5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521</v>
      </c>
      <c t="s" r="B1" s="2">
        <v>1</v>
      </c>
    </row>
    <row r="2" spans="1:2">
      <c t="s" r="B2" s="2">
        <v>2</v>
      </c>
    </row>
    <row r="3" spans="1:2">
      <c t="s" r="A3" s="3">
        <v>313</v>
      </c>
    </row>
    <row r="4" spans="1:2">
      <c t="s" r="A4" s="4">
        <v>522</v>
      </c>
      <c t="s" r="B4" s="4">
        <v>523</v>
      </c>
    </row>
    <row r="5" spans="1:2">
      <c t="s" r="A5" s="4">
        <v>524</v>
      </c>
      <c t="s" r="B5" s="4">
        <v>5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526</v>
      </c>
      <c t="s" r="B1" s="2">
        <v>1</v>
      </c>
    </row>
    <row r="2" spans="1:2">
      <c t="s" r="B2" s="2">
        <v>2</v>
      </c>
    </row>
    <row r="3" spans="1:2">
      <c t="s" r="A3" s="3">
        <v>316</v>
      </c>
    </row>
    <row r="4" spans="1:2">
      <c t="s" r="A4" s="4">
        <v>527</v>
      </c>
      <c t="s" r="B4" s="4">
        <v>528</v>
      </c>
    </row>
    <row r="5" spans="1:2">
      <c t="s" r="A5" s="4">
        <v>529</v>
      </c>
      <c t="s" r="B5" s="4">
        <v>5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531</v>
      </c>
      <c t="s" r="B1" s="2">
        <v>1</v>
      </c>
    </row>
    <row r="2" spans="1:2">
      <c t="s" r="B2" s="2">
        <v>2</v>
      </c>
    </row>
    <row r="3" spans="1:2">
      <c t="s" r="A3" s="3">
        <v>319</v>
      </c>
    </row>
    <row r="4" spans="1:2">
      <c t="s" r="A4" s="4">
        <v>532</v>
      </c>
      <c t="s" r="B4" s="4">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34</v>
      </c>
      <c t="s" r="B1" s="2">
        <v>1</v>
      </c>
    </row>
    <row r="2" spans="1:2">
      <c t="s" r="B2" s="2">
        <v>2</v>
      </c>
    </row>
    <row r="3" spans="1:2">
      <c t="s" r="A3" s="3">
        <v>322</v>
      </c>
    </row>
    <row r="4" spans="1:2">
      <c t="s" r="A4" s="4">
        <v>535</v>
      </c>
      <c t="s" r="B4" s="4">
        <v>536</v>
      </c>
    </row>
    <row r="5" spans="1:2">
      <c t="s" r="A5" s="4">
        <v>537</v>
      </c>
      <c t="s" r="B5" s="4">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539</v>
      </c>
      <c t="s" r="C1" s="2">
        <v>1</v>
      </c>
    </row>
    <row r="2" spans="1:5">
      <c t="s" r="C2" s="2">
        <v>2</v>
      </c>
      <c t="s" r="D2" s="2">
        <v>29</v>
      </c>
      <c t="s" r="E2" s="2">
        <v>540</v>
      </c>
    </row>
    <row r="3" spans="1:5">
      <c t="s" r="A3" s="3">
        <v>541</v>
      </c>
    </row>
    <row r="4" spans="1:5">
      <c t="s" r="A4" s="4">
        <v>542</v>
      </c>
      <c t="n" r="C4" s="7">
        <v>47291</v>
      </c>
      <c t="n" r="D4" s="7">
        <v>34994</v>
      </c>
    </row>
    <row r="5" spans="1:5">
      <c t="s" r="A5" s="4">
        <v>543</v>
      </c>
      <c t="n" r="C5" s="6">
        <v>5257</v>
      </c>
      <c t="n" r="D5" s="6">
        <v>7219</v>
      </c>
    </row>
    <row r="6" spans="1:5">
      <c t="s" r="A6" s="4">
        <v>544</v>
      </c>
      <c t="n" r="C6" s="6">
        <v>816</v>
      </c>
      <c t="n" r="D6" s="6">
        <v>4972</v>
      </c>
    </row>
    <row r="7" spans="1:5">
      <c t="s" r="A7" s="3">
        <v>545</v>
      </c>
    </row>
    <row r="8" spans="1:5">
      <c t="s" r="A8" s="4">
        <v>546</v>
      </c>
      <c t="s" r="B8" s="4">
        <v>56</v>
      </c>
      <c t="n" r="E8" s="7">
        <v>121</v>
      </c>
    </row>
    <row r="9" spans="1:5">
      <c t="s" r="A9" s="4">
        <v>547</v>
      </c>
    </row>
    <row r="10" spans="1:5">
      <c t="s" r="A10" s="3">
        <v>545</v>
      </c>
    </row>
    <row r="11" spans="1:5">
      <c t="s" r="A11" s="4">
        <v>548</v>
      </c>
      <c t="n" r="C11" s="7">
        <v>0</v>
      </c>
      <c t="n" r="D11" s="7">
        <v>0</v>
      </c>
    </row>
    <row r="12" spans="1:5">
      <c t="s" r="A12" s="4">
        <v>214</v>
      </c>
    </row>
    <row r="13" spans="1:5">
      <c t="s" r="A13" s="3">
        <v>545</v>
      </c>
    </row>
    <row r="14" spans="1:5">
      <c t="s" r="A14" s="4">
        <v>546</v>
      </c>
      <c t="s" r="B14" s="4">
        <v>56</v>
      </c>
      <c t="n" r="E14" s="6">
        <v>121</v>
      </c>
    </row>
    <row r="15" spans="1:5">
      <c t="s" r="A15" s="4">
        <v>171</v>
      </c>
    </row>
    <row r="16" spans="1:5">
      <c t="s" r="A16" s="3">
        <v>545</v>
      </c>
    </row>
    <row r="17" spans="1:5">
      <c t="s" r="A17" s="4">
        <v>546</v>
      </c>
      <c t="n" r="E17" s="6">
        <v>0</v>
      </c>
    </row>
    <row r="18" spans="1:5">
      <c t="s" r="A18" s="4">
        <v>549</v>
      </c>
    </row>
    <row r="19" spans="1:5">
      <c t="s" r="A19" s="3">
        <v>550</v>
      </c>
    </row>
    <row r="20" spans="1:5">
      <c t="s" r="A20" s="4">
        <v>551</v>
      </c>
      <c t="n" r="E20" s="6">
        <v>180</v>
      </c>
    </row>
    <row r="21" spans="1:5">
      <c t="s" r="A21" s="4">
        <v>552</v>
      </c>
    </row>
    <row r="22" spans="1:5">
      <c t="s" r="A22" s="3">
        <v>545</v>
      </c>
    </row>
    <row r="23" spans="1:5">
      <c t="s" r="A23" s="4">
        <v>546</v>
      </c>
      <c t="s" r="B23" s="4">
        <v>56</v>
      </c>
      <c t="n" r="E23" s="6">
        <v>121</v>
      </c>
    </row>
    <row r="24" spans="1:5">
      <c t="s" r="A24" s="4">
        <v>553</v>
      </c>
    </row>
    <row r="25" spans="1:5">
      <c t="s" r="A25" s="3">
        <v>550</v>
      </c>
    </row>
    <row r="26" spans="1:5">
      <c t="s" r="A26" s="4">
        <v>551</v>
      </c>
      <c t="n" r="E26" s="7">
        <v>180</v>
      </c>
    </row>
    <row r="27" spans="1:5">
      <c t="n" r="A27"/>
    </row>
    <row r="28" spans="1:5">
      <c t="s" r="A28" s="4">
        <v>56</v>
      </c>
      <c t="s" r="B28" s="4">
        <v>215</v>
      </c>
    </row>
  </sheetData>
  <mergeCells count="4">
    <mergeCell ref="A1:B2"/>
    <mergeCell ref="C1:D1"/>
    <mergeCell ref="A27:D27"/>
    <mergeCell ref="B28:D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8"/>
    <col customWidth="1" max="2" min="2" width="21"/>
    <col customWidth="1" max="3" min="3" width="31"/>
    <col customWidth="1" max="4" min="4" width="21"/>
    <col customWidth="1" max="5" min="5" width="21"/>
    <col customWidth="1" max="6" min="6" width="29"/>
    <col customWidth="1" max="7" min="7" width="14"/>
  </cols>
  <sheetData>
    <row r="1" spans="1:7">
      <c t="s" r="A1" s="1">
        <v>554</v>
      </c>
      <c t="s" r="B1" s="2">
        <v>555</v>
      </c>
      <c t="s" r="C1" s="2">
        <v>556</v>
      </c>
      <c t="s" r="D1" s="2">
        <v>557</v>
      </c>
      <c t="s" r="E1" s="2">
        <v>558</v>
      </c>
      <c t="s" r="F1" s="2">
        <v>559</v>
      </c>
      <c t="s" r="G1" s="2">
        <v>560</v>
      </c>
    </row>
    <row r="2" spans="1:7">
      <c t="s" r="A2" s="3">
        <v>561</v>
      </c>
    </row>
    <row r="3" spans="1:7">
      <c t="s" r="A3" s="4">
        <v>562</v>
      </c>
      <c t="n" r="F3" s="6">
        <v>2</v>
      </c>
    </row>
    <row r="4" spans="1:7">
      <c t="s" r="A4" s="4">
        <v>563</v>
      </c>
      <c t="n" r="F4" s="6">
        <v>2</v>
      </c>
    </row>
    <row r="5" spans="1:7">
      <c t="s" r="A5" s="4">
        <v>564</v>
      </c>
    </row>
    <row r="6" spans="1:7">
      <c t="s" r="A6" s="3">
        <v>561</v>
      </c>
    </row>
    <row r="7" spans="1:7">
      <c t="s" r="A7" s="4">
        <v>565</v>
      </c>
      <c t="n" r="C7" s="7">
        <v>4300</v>
      </c>
    </row>
    <row r="8" spans="1:7">
      <c t="s" r="A8" s="4">
        <v>566</v>
      </c>
      <c t="n" r="C8" s="6">
        <v>77000</v>
      </c>
    </row>
    <row r="9" spans="1:7">
      <c t="s" r="A9" s="4">
        <v>567</v>
      </c>
      <c t="n" r="C9" s="6">
        <v>1000</v>
      </c>
    </row>
    <row r="10" spans="1:7">
      <c t="s" r="A10" s="4">
        <v>568</v>
      </c>
    </row>
    <row r="11" spans="1:7">
      <c t="s" r="A11" s="3">
        <v>561</v>
      </c>
    </row>
    <row r="12" spans="1:7">
      <c t="s" r="A12" s="4">
        <v>569</v>
      </c>
      <c t="n" r="F12" s="7">
        <v>31100</v>
      </c>
    </row>
    <row r="13" spans="1:7">
      <c t="s" r="A13" s="4">
        <v>570</v>
      </c>
    </row>
    <row r="14" spans="1:7">
      <c t="s" r="A14" s="3">
        <v>561</v>
      </c>
    </row>
    <row r="15" spans="1:7">
      <c t="s" r="A15" s="4">
        <v>571</v>
      </c>
      <c t="s" r="G15" s="4">
        <v>572</v>
      </c>
    </row>
    <row r="16" spans="1:7">
      <c t="s" r="A16" s="4">
        <v>573</v>
      </c>
    </row>
    <row r="17" spans="1:7">
      <c t="s" r="A17" s="3">
        <v>561</v>
      </c>
    </row>
    <row r="18" spans="1:7">
      <c t="s" r="A18" s="4">
        <v>562</v>
      </c>
      <c t="n" r="F18" s="6">
        <v>1</v>
      </c>
    </row>
    <row r="19" spans="1:7">
      <c t="s" r="A19" s="4">
        <v>574</v>
      </c>
    </row>
    <row r="20" spans="1:7">
      <c t="s" r="A20" s="3">
        <v>561</v>
      </c>
    </row>
    <row r="21" spans="1:7">
      <c t="s" r="A21" s="4">
        <v>569</v>
      </c>
      <c t="n" r="F21" s="7">
        <v>25600</v>
      </c>
    </row>
    <row r="22" spans="1:7">
      <c t="s" r="A22" s="4">
        <v>575</v>
      </c>
    </row>
    <row r="23" spans="1:7">
      <c t="s" r="A23" s="3">
        <v>561</v>
      </c>
    </row>
    <row r="24" spans="1:7">
      <c t="s" r="A24" s="4">
        <v>565</v>
      </c>
      <c t="n" r="C24" s="7">
        <v>918</v>
      </c>
    </row>
    <row r="25" spans="1:7">
      <c t="s" r="A25" s="4">
        <v>576</v>
      </c>
    </row>
    <row r="26" spans="1:7">
      <c t="s" r="A26" s="3">
        <v>561</v>
      </c>
    </row>
    <row r="27" spans="1:7">
      <c t="s" r="A27" s="4">
        <v>577</v>
      </c>
      <c t="n" r="B27" s="7">
        <v>1300</v>
      </c>
    </row>
    <row r="28" spans="1:7">
      <c t="s" r="A28" s="4">
        <v>578</v>
      </c>
    </row>
    <row r="29" spans="1:7">
      <c t="s" r="A29" s="3">
        <v>561</v>
      </c>
    </row>
    <row r="30" spans="1:7">
      <c t="s" r="A30" s="4">
        <v>569</v>
      </c>
      <c t="n" r="F30" s="6">
        <v>2700</v>
      </c>
    </row>
    <row r="31" spans="1:7">
      <c t="s" r="A31" s="4">
        <v>579</v>
      </c>
    </row>
    <row r="32" spans="1:7">
      <c t="s" r="A32" s="3">
        <v>561</v>
      </c>
    </row>
    <row r="33" spans="1:7">
      <c t="s" r="A33" s="4">
        <v>565</v>
      </c>
      <c t="n" r="C33" s="7">
        <v>3200</v>
      </c>
    </row>
    <row r="34" spans="1:7">
      <c t="s" r="A34" s="4">
        <v>580</v>
      </c>
    </row>
    <row r="35" spans="1:7">
      <c t="s" r="A35" s="3">
        <v>561</v>
      </c>
    </row>
    <row r="36" spans="1:7">
      <c t="s" r="A36" s="4">
        <v>569</v>
      </c>
      <c t="n" r="F36" s="6">
        <v>1800</v>
      </c>
    </row>
    <row r="37" spans="1:7">
      <c t="s" r="A37" s="4">
        <v>581</v>
      </c>
    </row>
    <row r="38" spans="1:7">
      <c t="s" r="A38" s="3">
        <v>561</v>
      </c>
    </row>
    <row r="39" spans="1:7">
      <c t="s" r="A39" s="4">
        <v>582</v>
      </c>
      <c t="n" r="D39" s="7">
        <v>290</v>
      </c>
      <c t="n" r="E39" s="7">
        <v>381</v>
      </c>
    </row>
    <row r="40" spans="1:7">
      <c t="s" r="A40" s="4">
        <v>583</v>
      </c>
    </row>
    <row r="41" spans="1:7">
      <c t="s" r="A41" s="3">
        <v>561</v>
      </c>
    </row>
    <row r="42" spans="1:7">
      <c t="s" r="A42" s="4">
        <v>584</v>
      </c>
      <c t="n" r="F42" s="7">
        <v>1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112</v>
      </c>
    </row>
    <row r="2" spans="1:3">
      <c t="s" r="A2" s="3">
        <v>586</v>
      </c>
    </row>
    <row r="3" spans="1:3">
      <c t="s" r="A3" s="4">
        <v>587</v>
      </c>
      <c t="n" r="B3" s="7">
        <v>67443</v>
      </c>
      <c t="n" r="C3" s="7">
        <v>45828</v>
      </c>
    </row>
    <row r="4" spans="1:3">
      <c t="s" r="A4" s="4">
        <v>588</v>
      </c>
      <c t="n" r="B4" s="6">
        <v>224438</v>
      </c>
      <c t="n" r="C4" s="6">
        <v>220409</v>
      </c>
    </row>
    <row r="5" spans="1:3">
      <c t="s" r="A5" s="4">
        <v>589</v>
      </c>
      <c t="n" r="B5" s="6">
        <v>6444</v>
      </c>
      <c t="n" r="C5" s="6">
        <v>3893</v>
      </c>
    </row>
    <row r="6" spans="1:3">
      <c t="s" r="A6" s="4">
        <v>166</v>
      </c>
      <c t="n" r="B6" s="6">
        <v>298325</v>
      </c>
      <c t="n" r="C6" s="6">
        <v>270130</v>
      </c>
    </row>
    <row r="7" spans="1:3">
      <c t="s" r="A7" s="3">
        <v>590</v>
      </c>
    </row>
    <row r="8" spans="1:3">
      <c t="s" r="A8" s="4">
        <v>591</v>
      </c>
      <c t="n" r="B8" s="6">
        <v>3300</v>
      </c>
      <c t="n" r="C8" s="6">
        <v>2200</v>
      </c>
    </row>
    <row r="9" spans="1:3">
      <c t="s" r="A9" s="4">
        <v>592</v>
      </c>
      <c t="n" r="B9" s="6">
        <v>0</v>
      </c>
      <c t="n" r="C9" s="6">
        <v>0</v>
      </c>
    </row>
    <row r="10" spans="1:3">
      <c t="s" r="A10" s="4">
        <v>574</v>
      </c>
    </row>
    <row r="11" spans="1:3">
      <c t="s" r="A11" s="3">
        <v>590</v>
      </c>
    </row>
    <row r="12" spans="1:3">
      <c t="s" r="A12" s="4">
        <v>593</v>
      </c>
      <c t="n" r="B12" s="7">
        <v>21200</v>
      </c>
      <c t="n" r="C12" s="7">
        <v>20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1</v>
      </c>
      <c t="s" r="C1" s="2">
        <v>2</v>
      </c>
      <c t="s" r="D1" s="2">
        <v>112</v>
      </c>
    </row>
    <row r="2" spans="1:4">
      <c t="s" r="A2" s="3">
        <v>113</v>
      </c>
    </row>
    <row r="3" spans="1:4">
      <c t="s" r="A3" s="4">
        <v>114</v>
      </c>
      <c t="n" r="C3" s="7">
        <v>19287</v>
      </c>
      <c t="n" r="D3" s="7">
        <v>19111</v>
      </c>
    </row>
    <row r="4" spans="1:4">
      <c t="s" r="A4" s="4">
        <v>115</v>
      </c>
      <c t="n" r="C4" s="6">
        <v>298325</v>
      </c>
      <c t="n" r="D4" s="6">
        <v>270130</v>
      </c>
    </row>
    <row r="5" spans="1:4">
      <c t="s" r="A5" s="4">
        <v>31</v>
      </c>
      <c t="n" r="C5" s="6">
        <v>85946</v>
      </c>
      <c t="n" r="D5" s="6">
        <v>77202</v>
      </c>
    </row>
    <row r="6" spans="1:4">
      <c t="s" r="A6" s="3">
        <v>94</v>
      </c>
    </row>
    <row r="7" spans="1:4">
      <c t="s" r="A7" s="4">
        <v>116</v>
      </c>
      <c t="n" r="C7" s="6">
        <v>291591</v>
      </c>
      <c t="n" r="D7" s="6">
        <v>267358</v>
      </c>
    </row>
    <row r="8" spans="1:4">
      <c t="s" r="A8" s="4">
        <v>117</v>
      </c>
      <c t="n" r="C8" s="6">
        <v>99241</v>
      </c>
      <c t="n" r="D8" s="6">
        <v>80197</v>
      </c>
    </row>
    <row r="9" spans="1:4">
      <c t="s" r="A9" s="4">
        <v>118</v>
      </c>
      <c t="s" r="B9" s="4">
        <v>56</v>
      </c>
      <c t="n" r="C9" s="6">
        <v>27423</v>
      </c>
      <c t="n" r="D9" s="6">
        <v>19603</v>
      </c>
    </row>
    <row r="10" spans="1:4">
      <c t="s" r="A10" s="4">
        <v>34</v>
      </c>
      <c t="n" r="C10" s="6">
        <v>183</v>
      </c>
      <c t="n" r="D10" s="6">
        <v>279</v>
      </c>
    </row>
    <row r="11" spans="1:4">
      <c t="s" r="A11" s="4">
        <v>119</v>
      </c>
      <c t="s" r="B11" s="4">
        <v>56</v>
      </c>
      <c t="n" r="C11" s="6">
        <v>961326</v>
      </c>
      <c t="n" r="D11" s="6">
        <v>916559</v>
      </c>
    </row>
    <row r="12" spans="1:4">
      <c t="s" r="A12" s="4">
        <v>120</v>
      </c>
      <c t="n" r="C12" s="6">
        <v>-11583</v>
      </c>
      <c t="n" r="D12" s="6">
        <v>-11545</v>
      </c>
    </row>
    <row r="13" spans="1:4">
      <c t="s" r="A13" s="4">
        <v>121</v>
      </c>
      <c t="n" r="C13" s="6">
        <v>949743</v>
      </c>
      <c t="n" r="D13" s="6">
        <v>905014</v>
      </c>
    </row>
    <row r="14" spans="1:4">
      <c t="s" r="A14" s="3">
        <v>122</v>
      </c>
    </row>
    <row r="15" spans="1:4">
      <c t="s" r="A15" s="4">
        <v>123</v>
      </c>
      <c t="n" r="C15" s="6">
        <v>10415</v>
      </c>
      <c t="n" r="D15" s="6">
        <v>12415</v>
      </c>
    </row>
    <row r="16" spans="1:4">
      <c t="s" r="A16" s="4">
        <v>124</v>
      </c>
      <c t="n" r="C16" s="6">
        <v>1373</v>
      </c>
      <c t="n" r="D16" s="6">
        <v>1308</v>
      </c>
    </row>
    <row r="17" spans="1:4">
      <c t="s" r="A17" s="4">
        <v>125</v>
      </c>
      <c t="n" r="C17" s="6">
        <v>8322</v>
      </c>
      <c t="n" r="D17" s="6">
        <v>8704</v>
      </c>
    </row>
    <row r="18" spans="1:4">
      <c t="s" r="A18" s="4">
        <v>126</v>
      </c>
      <c t="n" r="C18" s="6">
        <v>26688</v>
      </c>
      <c t="n" r="D18" s="6">
        <v>25529</v>
      </c>
    </row>
    <row r="19" spans="1:4">
      <c t="s" r="A19" s="4">
        <v>127</v>
      </c>
      <c t="s" r="B19" s="4">
        <v>56</v>
      </c>
      <c t="n" r="C19" s="6">
        <v>123587</v>
      </c>
      <c t="n" r="D19" s="6">
        <v>100782</v>
      </c>
    </row>
    <row r="20" spans="1:4">
      <c t="s" r="A20" s="4">
        <v>128</v>
      </c>
      <c t="s" r="B20" s="4">
        <v>58</v>
      </c>
      <c t="n" r="C20" s="6">
        <v>1942124</v>
      </c>
      <c t="n" r="D20" s="6">
        <v>1787632</v>
      </c>
    </row>
    <row r="21" spans="1:4">
      <c t="s" r="A21" s="3">
        <v>129</v>
      </c>
    </row>
    <row r="22" spans="1:4">
      <c t="s" r="A22" s="4">
        <v>130</v>
      </c>
      <c t="n" r="C22" s="6">
        <v>376136</v>
      </c>
      <c t="n" r="D22" s="6">
        <v>351579</v>
      </c>
    </row>
    <row r="23" spans="1:4">
      <c t="s" r="A23" s="4">
        <v>131</v>
      </c>
      <c t="n" r="C23" s="6">
        <v>899758</v>
      </c>
      <c t="n" r="D23" s="6">
        <v>871733</v>
      </c>
    </row>
    <row r="24" spans="1:4">
      <c t="s" r="A24" s="4">
        <v>132</v>
      </c>
      <c t="n" r="C24" s="6">
        <v>1275894</v>
      </c>
      <c t="n" r="D24" s="6">
        <v>1223312</v>
      </c>
    </row>
    <row r="25" spans="1:4">
      <c t="s" r="A25" s="4">
        <v>40</v>
      </c>
      <c t="n" r="C25" s="6">
        <v>124668</v>
      </c>
      <c t="n" r="D25" s="6">
        <v>97528</v>
      </c>
    </row>
    <row r="26" spans="1:4">
      <c t="s" r="A26" s="4">
        <v>133</v>
      </c>
      <c t="n" r="C26" s="6">
        <v>82769</v>
      </c>
      <c t="n" r="D26" s="6">
        <v>73365</v>
      </c>
    </row>
    <row r="27" spans="1:4">
      <c t="s" r="A27" s="4">
        <v>41</v>
      </c>
      <c t="n" r="C27" s="6">
        <v>254835</v>
      </c>
      <c t="n" r="D27" s="6">
        <v>199536</v>
      </c>
    </row>
    <row r="28" spans="1:4">
      <c t="s" r="A28" s="4">
        <v>134</v>
      </c>
      <c t="s" r="B28" s="4">
        <v>135</v>
      </c>
      <c t="n" r="C28" s="6">
        <v>1738166</v>
      </c>
      <c t="n" r="D28" s="6">
        <v>1593741</v>
      </c>
    </row>
    <row r="29" spans="1:4">
      <c t="s" r="A29" s="3">
        <v>136</v>
      </c>
    </row>
    <row r="30" spans="1:4">
      <c t="s" r="A30" s="4">
        <v>137</v>
      </c>
      <c t="n" r="C30" s="6">
        <v>24594</v>
      </c>
      <c t="n" r="D30" s="6">
        <v>22214</v>
      </c>
    </row>
    <row r="31" spans="1:4">
      <c t="s" r="A31" s="4">
        <v>138</v>
      </c>
      <c t="n" r="C31" s="6">
        <v>9136</v>
      </c>
      <c t="n" r="D31" s="6">
        <v>9136</v>
      </c>
    </row>
    <row r="32" spans="1:4">
      <c t="s" r="A32" s="4">
        <v>139</v>
      </c>
      <c t="n" r="C32" s="6">
        <v>60685</v>
      </c>
      <c t="n" r="D32" s="6">
        <v>60714</v>
      </c>
    </row>
    <row r="33" spans="1:4">
      <c t="s" r="A33" s="4">
        <v>140</v>
      </c>
      <c t="n" r="C33" s="6">
        <v>130288</v>
      </c>
      <c t="n" r="D33" s="6">
        <v>120866</v>
      </c>
    </row>
    <row r="34" spans="1:4">
      <c t="s" r="A34" s="4">
        <v>141</v>
      </c>
      <c t="n" r="C34" s="6">
        <v>2184</v>
      </c>
      <c t="n" r="D34" s="6">
        <v>297</v>
      </c>
    </row>
    <row r="35" spans="1:4">
      <c t="s" r="A35" s="4">
        <v>142</v>
      </c>
      <c t="n" r="C35" s="6">
        <v>-22247</v>
      </c>
      <c t="n" r="D35" s="6">
        <v>-18867</v>
      </c>
    </row>
    <row r="36" spans="1:4">
      <c t="s" r="A36" s="4">
        <v>143</v>
      </c>
      <c t="n" r="C36" s="6">
        <v>-1612</v>
      </c>
      <c t="n" r="D36" s="6">
        <v>-1362</v>
      </c>
    </row>
    <row r="37" spans="1:4">
      <c t="s" r="A37" s="4">
        <v>144</v>
      </c>
      <c t="n" r="C37" s="6">
        <v>203028</v>
      </c>
      <c t="n" r="D37" s="6">
        <v>192998</v>
      </c>
    </row>
    <row r="38" spans="1:4">
      <c t="s" r="A38" s="4">
        <v>145</v>
      </c>
      <c t="n" r="C38" s="6">
        <v>930</v>
      </c>
      <c t="n" r="D38" s="6">
        <v>893</v>
      </c>
    </row>
    <row r="39" spans="1:4">
      <c t="s" r="A39" s="4">
        <v>146</v>
      </c>
      <c t="n" r="C39" s="6">
        <v>203958</v>
      </c>
      <c t="n" r="D39" s="6">
        <v>193891</v>
      </c>
    </row>
    <row r="40" spans="1:4">
      <c t="s" r="A40" s="4">
        <v>147</v>
      </c>
      <c t="n" r="C40" s="7">
        <v>1942124</v>
      </c>
      <c t="n" r="D40" s="7">
        <v>1787632</v>
      </c>
    </row>
    <row r="41" spans="1:4">
      <c t="n" r="A41"/>
    </row>
    <row r="42" spans="1:4">
      <c t="s" r="A42" s="4">
        <v>56</v>
      </c>
      <c t="s" r="B42" s="4">
        <v>148</v>
      </c>
    </row>
    <row r="43" spans="1:4">
      <c t="s" r="A43" s="4">
        <v>58</v>
      </c>
      <c t="s" r="B43" s="4">
        <v>149</v>
      </c>
    </row>
    <row r="44" spans="1:4">
      <c t="s" r="A44" s="4">
        <v>135</v>
      </c>
      <c t="s" r="B44" s="4">
        <v>150</v>
      </c>
    </row>
  </sheetData>
  <mergeCells count="5">
    <mergeCell ref="A1:B1"/>
    <mergeCell ref="A41:C41"/>
    <mergeCell ref="B42:C42"/>
    <mergeCell ref="B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94</v>
      </c>
      <c t="s" r="B1" s="2">
        <v>2</v>
      </c>
      <c t="s" r="C1" s="2">
        <v>112</v>
      </c>
    </row>
    <row r="2" spans="1:3">
      <c t="s" r="A2" s="3">
        <v>234</v>
      </c>
    </row>
    <row r="3" spans="1:3">
      <c t="s" r="A3" s="4">
        <v>595</v>
      </c>
      <c t="n" r="B3" s="7">
        <v>287118</v>
      </c>
      <c t="n" r="C3" s="7">
        <v>264376</v>
      </c>
    </row>
    <row r="4" spans="1:3">
      <c t="s" r="A4" s="4">
        <v>596</v>
      </c>
      <c t="n" r="B4" s="6">
        <v>6413</v>
      </c>
      <c t="n" r="C4" s="6">
        <v>5448</v>
      </c>
    </row>
    <row r="5" spans="1:3">
      <c t="s" r="A5" s="4">
        <v>597</v>
      </c>
      <c t="n" r="B5" s="6">
        <v>-1940</v>
      </c>
      <c t="n" r="C5" s="6">
        <v>-2466</v>
      </c>
    </row>
    <row r="6" spans="1:3">
      <c t="s" r="A6" s="4">
        <v>598</v>
      </c>
      <c t="n" r="B6" s="6">
        <v>291591</v>
      </c>
      <c t="n" r="C6" s="6">
        <v>267358</v>
      </c>
    </row>
    <row r="7" spans="1:3">
      <c t="s" r="A7" s="4">
        <v>599</v>
      </c>
      <c t="n" r="B7" s="6">
        <v>99241</v>
      </c>
      <c t="n" r="C7" s="6">
        <v>80197</v>
      </c>
    </row>
    <row r="8" spans="1:3">
      <c t="s" r="A8" s="3">
        <v>238</v>
      </c>
    </row>
    <row r="9" spans="1:3">
      <c t="s" r="A9" s="4">
        <v>596</v>
      </c>
      <c t="n" r="B9" s="6">
        <v>3317</v>
      </c>
      <c t="n" r="C9" s="6">
        <v>784</v>
      </c>
    </row>
    <row r="10" spans="1:3">
      <c t="s" r="A10" s="4">
        <v>597</v>
      </c>
      <c t="n" r="B10" s="6">
        <v>-11</v>
      </c>
      <c t="n" r="C10" s="6">
        <v>-414</v>
      </c>
    </row>
    <row r="11" spans="1:3">
      <c t="s" r="A11" s="3">
        <v>600</v>
      </c>
    </row>
    <row r="12" spans="1:3">
      <c t="s" r="A12" s="4">
        <v>595</v>
      </c>
      <c t="n" r="B12" s="6">
        <v>386359</v>
      </c>
      <c t="n" r="C12" s="6">
        <v>344573</v>
      </c>
    </row>
    <row r="13" spans="1:3">
      <c t="s" r="A13" s="4">
        <v>596</v>
      </c>
      <c t="n" r="B13" s="6">
        <v>9730</v>
      </c>
      <c t="n" r="C13" s="6">
        <v>6232</v>
      </c>
    </row>
    <row r="14" spans="1:3">
      <c t="s" r="A14" s="4">
        <v>597</v>
      </c>
      <c t="n" r="B14" s="6">
        <v>-1951</v>
      </c>
      <c t="n" r="C14" s="6">
        <v>-2880</v>
      </c>
    </row>
    <row r="15" spans="1:3">
      <c t="s" r="A15" s="4">
        <v>598</v>
      </c>
      <c t="n" r="B15" s="6">
        <v>394138</v>
      </c>
      <c t="n" r="C15" s="6">
        <v>347925</v>
      </c>
    </row>
    <row r="16" spans="1:3">
      <c t="s" r="A16" s="4">
        <v>154</v>
      </c>
      <c t="n" r="B16" s="6">
        <v>102547</v>
      </c>
      <c t="n" r="C16" s="6">
        <v>80567</v>
      </c>
    </row>
    <row r="17" spans="1:3">
      <c t="s" r="A17" s="4">
        <v>601</v>
      </c>
    </row>
    <row r="18" spans="1:3">
      <c t="s" r="A18" s="3">
        <v>234</v>
      </c>
    </row>
    <row r="19" spans="1:3">
      <c t="s" r="A19" s="4">
        <v>595</v>
      </c>
      <c t="n" r="B19" s="6">
        <v>824</v>
      </c>
      <c t="n" r="C19" s="6">
        <v>247</v>
      </c>
    </row>
    <row r="20" spans="1:3">
      <c t="s" r="A20" s="4">
        <v>598</v>
      </c>
      <c t="n" r="B20" s="6">
        <v>832</v>
      </c>
      <c t="n" r="C20" s="6">
        <v>257</v>
      </c>
    </row>
    <row r="21" spans="1:3">
      <c t="s" r="A21" s="4">
        <v>602</v>
      </c>
    </row>
    <row r="22" spans="1:3">
      <c t="s" r="A22" s="3">
        <v>234</v>
      </c>
    </row>
    <row r="23" spans="1:3">
      <c t="s" r="A23" s="4">
        <v>599</v>
      </c>
      <c t="n" r="B23" s="6">
        <v>1400</v>
      </c>
      <c t="n" r="C23" s="6">
        <v>1900</v>
      </c>
    </row>
    <row r="24" spans="1:3">
      <c t="s" r="A24" s="3">
        <v>600</v>
      </c>
    </row>
    <row r="25" spans="1:3">
      <c t="s" r="A25" s="4">
        <v>154</v>
      </c>
      <c t="n" r="B25" s="6">
        <v>1400</v>
      </c>
      <c t="n" r="C25" s="6">
        <v>1900</v>
      </c>
    </row>
    <row r="26" spans="1:3">
      <c t="s" r="A26" s="4">
        <v>603</v>
      </c>
    </row>
    <row r="27" spans="1:3">
      <c t="s" r="A27" s="3">
        <v>234</v>
      </c>
    </row>
    <row r="28" spans="1:3">
      <c t="s" r="A28" s="4">
        <v>599</v>
      </c>
      <c t="n" r="B28" s="6">
        <v>1100</v>
      </c>
      <c t="n" r="C28" s="6">
        <v>1400</v>
      </c>
    </row>
    <row r="29" spans="1:3">
      <c t="s" r="A29" s="3">
        <v>600</v>
      </c>
    </row>
    <row r="30" spans="1:3">
      <c t="s" r="A30" s="4">
        <v>154</v>
      </c>
      <c t="n" r="B30" s="6">
        <v>1100</v>
      </c>
      <c t="n" r="C30" s="6">
        <v>1400</v>
      </c>
    </row>
    <row r="31" spans="1:3">
      <c t="s" r="A31" s="4">
        <v>89</v>
      </c>
    </row>
    <row r="32" spans="1:3">
      <c t="s" r="A32" s="3">
        <v>234</v>
      </c>
    </row>
    <row r="33" spans="1:3">
      <c t="s" r="A33" s="4">
        <v>595</v>
      </c>
      <c t="n" r="B33" s="6">
        <v>286367</v>
      </c>
      <c t="n" r="C33" s="6">
        <v>263318</v>
      </c>
    </row>
    <row r="34" spans="1:3">
      <c t="s" r="A34" s="4">
        <v>596</v>
      </c>
      <c t="n" r="B34" s="6">
        <v>5928</v>
      </c>
      <c t="n" r="C34" s="6">
        <v>4854</v>
      </c>
    </row>
    <row r="35" spans="1:3">
      <c t="s" r="A35" s="4">
        <v>597</v>
      </c>
      <c t="n" r="B35" s="6">
        <v>-1937</v>
      </c>
      <c t="n" r="C35" s="6">
        <v>-2451</v>
      </c>
    </row>
    <row r="36" spans="1:3">
      <c t="s" r="A36" s="4">
        <v>598</v>
      </c>
      <c t="n" r="B36" s="6">
        <v>290358</v>
      </c>
      <c t="n" r="C36" s="6">
        <v>265721</v>
      </c>
    </row>
    <row r="37" spans="1:3">
      <c t="s" r="A37" s="3">
        <v>600</v>
      </c>
    </row>
    <row r="38" spans="1:3">
      <c t="s" r="A38" s="4">
        <v>154</v>
      </c>
      <c t="n" r="B38" s="6">
        <v>102547</v>
      </c>
      <c t="n" r="C38" s="6">
        <v>80567</v>
      </c>
    </row>
    <row r="39" spans="1:3">
      <c t="s" r="A39" s="4">
        <v>604</v>
      </c>
    </row>
    <row r="40" spans="1:3">
      <c t="s" r="A40" s="3">
        <v>234</v>
      </c>
    </row>
    <row r="41" spans="1:3">
      <c t="s" r="A41" s="4">
        <v>595</v>
      </c>
      <c t="n" r="B41" s="6">
        <v>25968</v>
      </c>
      <c t="n" r="C41" s="6">
        <v>36374</v>
      </c>
    </row>
    <row r="42" spans="1:3">
      <c t="s" r="A42" s="4">
        <v>596</v>
      </c>
      <c t="n" r="B42" s="6">
        <v>410</v>
      </c>
      <c t="n" r="C42" s="6">
        <v>24</v>
      </c>
    </row>
    <row r="43" spans="1:3">
      <c t="s" r="A43" s="4">
        <v>597</v>
      </c>
      <c t="n" r="B43" s="6">
        <v>-2</v>
      </c>
      <c t="n" r="C43" s="6">
        <v>-148</v>
      </c>
    </row>
    <row r="44" spans="1:3">
      <c t="s" r="A44" s="4">
        <v>598</v>
      </c>
      <c t="n" r="B44" s="6">
        <v>26376</v>
      </c>
      <c t="n" r="C44" s="6">
        <v>36250</v>
      </c>
    </row>
    <row r="45" spans="1:3">
      <c t="s" r="A45" s="4">
        <v>599</v>
      </c>
      <c t="n" r="B45" s="6">
        <v>44682</v>
      </c>
      <c t="n" r="C45" s="6">
        <v>44660</v>
      </c>
    </row>
    <row r="46" spans="1:3">
      <c t="s" r="A46" s="3">
        <v>238</v>
      </c>
    </row>
    <row r="47" spans="1:3">
      <c t="s" r="A47" s="4">
        <v>596</v>
      </c>
      <c t="n" r="B47" s="6">
        <v>2209</v>
      </c>
      <c t="n" r="C47" s="6">
        <v>580</v>
      </c>
    </row>
    <row r="48" spans="1:3">
      <c t="s" r="A48" s="4">
        <v>597</v>
      </c>
      <c t="n" r="B48" s="6">
        <v>0</v>
      </c>
      <c t="n" r="C48" s="6">
        <v>-73</v>
      </c>
    </row>
    <row r="49" spans="1:3">
      <c t="s" r="A49" s="3">
        <v>600</v>
      </c>
    </row>
    <row r="50" spans="1:3">
      <c t="s" r="A50" s="4">
        <v>154</v>
      </c>
      <c t="n" r="B50" s="6">
        <v>46891</v>
      </c>
      <c t="n" r="C50" s="6">
        <v>45167</v>
      </c>
    </row>
    <row r="51" spans="1:3">
      <c t="s" r="A51" s="4">
        <v>605</v>
      </c>
    </row>
    <row r="52" spans="1:3">
      <c t="s" r="A52" s="3">
        <v>234</v>
      </c>
    </row>
    <row r="53" spans="1:3">
      <c t="s" r="A53" s="4">
        <v>595</v>
      </c>
      <c t="n" r="B53" s="6">
        <v>56000</v>
      </c>
      <c t="n" r="C53" s="6">
        <v>49167</v>
      </c>
    </row>
    <row r="54" spans="1:3">
      <c t="s" r="A54" s="4">
        <v>596</v>
      </c>
      <c t="n" r="B54" s="6">
        <v>910</v>
      </c>
      <c t="n" r="C54" s="6">
        <v>1325</v>
      </c>
    </row>
    <row r="55" spans="1:3">
      <c t="s" r="A55" s="4">
        <v>597</v>
      </c>
      <c t="n" r="B55" s="6">
        <v>-1544</v>
      </c>
      <c t="n" r="C55" s="6">
        <v>-502</v>
      </c>
    </row>
    <row r="56" spans="1:3">
      <c t="s" r="A56" s="4">
        <v>598</v>
      </c>
      <c t="n" r="B56" s="6">
        <v>55366</v>
      </c>
      <c t="n" r="C56" s="6">
        <v>49990</v>
      </c>
    </row>
    <row r="57" spans="1:3">
      <c t="s" r="A57" s="4">
        <v>599</v>
      </c>
      <c t="n" r="B57" s="6">
        <v>2994</v>
      </c>
      <c t="n" r="C57" s="6">
        <v>2185</v>
      </c>
    </row>
    <row r="58" spans="1:3">
      <c t="s" r="A58" s="3">
        <v>238</v>
      </c>
    </row>
    <row r="59" spans="1:3">
      <c t="s" r="A59" s="4">
        <v>596</v>
      </c>
      <c t="n" r="B59" s="6">
        <v>121</v>
      </c>
      <c t="n" r="C59" s="6">
        <v>65</v>
      </c>
    </row>
    <row r="60" spans="1:3">
      <c t="s" r="A60" s="4">
        <v>597</v>
      </c>
      <c t="n" r="B60" s="6">
        <v>-8</v>
      </c>
      <c t="n" r="C60" s="6">
        <v>0</v>
      </c>
    </row>
    <row r="61" spans="1:3">
      <c t="s" r="A61" s="3">
        <v>600</v>
      </c>
    </row>
    <row r="62" spans="1:3">
      <c t="s" r="A62" s="4">
        <v>154</v>
      </c>
      <c t="n" r="B62" s="6">
        <v>3107</v>
      </c>
      <c t="n" r="C62" s="6">
        <v>2250</v>
      </c>
    </row>
    <row r="63" spans="1:3">
      <c t="s" r="A63" s="4">
        <v>606</v>
      </c>
    </row>
    <row r="64" spans="1:3">
      <c t="s" r="A64" s="3">
        <v>234</v>
      </c>
    </row>
    <row r="65" spans="1:3">
      <c t="s" r="A65" s="4">
        <v>595</v>
      </c>
      <c t="n" r="B65" s="6">
        <v>150414</v>
      </c>
      <c t="n" r="C65" s="6">
        <v>125177</v>
      </c>
    </row>
    <row r="66" spans="1:3">
      <c t="s" r="A66" s="4">
        <v>596</v>
      </c>
      <c t="n" r="B66" s="6">
        <v>3799</v>
      </c>
      <c t="n" r="C66" s="6">
        <v>2953</v>
      </c>
    </row>
    <row r="67" spans="1:3">
      <c t="s" r="A67" s="4">
        <v>597</v>
      </c>
      <c t="n" r="B67" s="6">
        <v>-134</v>
      </c>
      <c t="n" r="C67" s="6">
        <v>-938</v>
      </c>
    </row>
    <row r="68" spans="1:3">
      <c t="s" r="A68" s="4">
        <v>598</v>
      </c>
      <c t="n" r="B68" s="6">
        <v>154079</v>
      </c>
      <c t="n" r="C68" s="6">
        <v>127192</v>
      </c>
    </row>
    <row r="69" spans="1:3">
      <c t="s" r="A69" s="4">
        <v>607</v>
      </c>
    </row>
    <row r="70" spans="1:3">
      <c t="s" r="A70" s="3">
        <v>234</v>
      </c>
    </row>
    <row r="71" spans="1:3">
      <c t="s" r="A71" s="4">
        <v>595</v>
      </c>
      <c t="n" r="B71" s="6">
        <v>132732</v>
      </c>
      <c t="n" r="C71" s="6">
        <v>103391</v>
      </c>
    </row>
    <row r="72" spans="1:3">
      <c t="s" r="A72" s="4">
        <v>596</v>
      </c>
      <c t="n" r="B72" s="6">
        <v>3020</v>
      </c>
      <c t="n" r="C72" s="6">
        <v>1983</v>
      </c>
    </row>
    <row r="73" spans="1:3">
      <c t="s" r="A73" s="4">
        <v>597</v>
      </c>
      <c t="n" r="B73" s="6">
        <v>-60</v>
      </c>
      <c t="n" r="C73" s="6">
        <v>-828</v>
      </c>
    </row>
    <row r="74" spans="1:3">
      <c t="s" r="A74" s="4">
        <v>598</v>
      </c>
      <c t="n" r="B74" s="6">
        <v>135692</v>
      </c>
      <c t="n" r="C74" s="6">
        <v>104546</v>
      </c>
    </row>
    <row r="75" spans="1:3">
      <c t="s" r="A75" s="4">
        <v>599</v>
      </c>
      <c t="n" r="B75" s="6">
        <v>47721</v>
      </c>
      <c t="n" r="C75" s="6">
        <v>28604</v>
      </c>
    </row>
    <row r="76" spans="1:3">
      <c t="s" r="A76" s="3">
        <v>238</v>
      </c>
    </row>
    <row r="77" spans="1:3">
      <c t="s" r="A77" s="4">
        <v>596</v>
      </c>
      <c t="n" r="B77" s="6">
        <v>969</v>
      </c>
      <c t="n" r="C77" s="6">
        <v>131</v>
      </c>
    </row>
    <row r="78" spans="1:3">
      <c t="s" r="A78" s="4">
        <v>597</v>
      </c>
      <c t="n" r="B78" s="6">
        <v>0</v>
      </c>
      <c t="n" r="C78" s="6">
        <v>-314</v>
      </c>
    </row>
    <row r="79" spans="1:3">
      <c t="s" r="A79" s="3">
        <v>600</v>
      </c>
    </row>
    <row r="80" spans="1:3">
      <c t="s" r="A80" s="4">
        <v>154</v>
      </c>
      <c t="n" r="B80" s="6">
        <v>48690</v>
      </c>
      <c t="n" r="C80" s="6">
        <v>28421</v>
      </c>
    </row>
    <row r="81" spans="1:3">
      <c t="s" r="A81" s="4">
        <v>608</v>
      </c>
    </row>
    <row r="82" spans="1:3">
      <c t="s" r="A82" s="3">
        <v>234</v>
      </c>
    </row>
    <row r="83" spans="1:3">
      <c t="s" r="A83" s="4">
        <v>595</v>
      </c>
      <c t="n" r="B83" s="6">
        <v>7881</v>
      </c>
      <c t="n" r="C83" s="6">
        <v>7843</v>
      </c>
    </row>
    <row r="84" spans="1:3">
      <c t="s" r="A84" s="4">
        <v>596</v>
      </c>
      <c t="n" r="B84" s="6">
        <v>653</v>
      </c>
      <c t="n" r="C84" s="6">
        <v>740</v>
      </c>
    </row>
    <row r="85" spans="1:3">
      <c t="s" r="A85" s="4">
        <v>597</v>
      </c>
      <c t="n" r="B85" s="6">
        <v>-7</v>
      </c>
      <c t="n" r="C85" s="6">
        <v>-25</v>
      </c>
    </row>
    <row r="86" spans="1:3">
      <c t="s" r="A86" s="4">
        <v>598</v>
      </c>
      <c t="n" r="B86" s="6">
        <v>8527</v>
      </c>
      <c t="n" r="C86" s="6">
        <v>8558</v>
      </c>
    </row>
    <row r="87" spans="1:3">
      <c t="s" r="A87" s="4">
        <v>609</v>
      </c>
    </row>
    <row r="88" spans="1:3">
      <c t="s" r="A88" s="3">
        <v>234</v>
      </c>
    </row>
    <row r="89" spans="1:3">
      <c t="s" r="A89" s="4">
        <v>595</v>
      </c>
      <c t="n" r="B89" s="6">
        <v>9801</v>
      </c>
      <c t="n" r="C89" s="6">
        <v>13943</v>
      </c>
    </row>
    <row r="90" spans="1:3">
      <c t="s" r="A90" s="4">
        <v>596</v>
      </c>
      <c t="n" r="B90" s="6">
        <v>126</v>
      </c>
      <c t="n" r="C90" s="6">
        <v>230</v>
      </c>
    </row>
    <row r="91" spans="1:3">
      <c t="s" r="A91" s="4">
        <v>597</v>
      </c>
      <c t="n" r="B91" s="6">
        <v>-67</v>
      </c>
      <c t="n" r="C91" s="6">
        <v>-85</v>
      </c>
    </row>
    <row r="92" spans="1:3">
      <c t="s" r="A92" s="4">
        <v>598</v>
      </c>
      <c t="n" r="B92" s="6">
        <v>9860</v>
      </c>
      <c t="n" r="C92" s="6">
        <v>14088</v>
      </c>
    </row>
    <row r="93" spans="1:3">
      <c t="s" r="A93" s="4">
        <v>610</v>
      </c>
    </row>
    <row r="94" spans="1:3">
      <c t="s" r="A94" s="3">
        <v>234</v>
      </c>
    </row>
    <row r="95" spans="1:3">
      <c t="s" r="A95" s="4">
        <v>595</v>
      </c>
      <c t="n" r="B95" s="6">
        <v>12506</v>
      </c>
      <c t="n" r="C95" s="6">
        <v>15548</v>
      </c>
    </row>
    <row r="96" spans="1:3">
      <c t="s" r="A96" s="4">
        <v>596</v>
      </c>
      <c t="n" r="B96" s="6">
        <v>389</v>
      </c>
      <c t="n" r="C96" s="6">
        <v>312</v>
      </c>
    </row>
    <row r="97" spans="1:3">
      <c t="s" r="A97" s="4">
        <v>597</v>
      </c>
      <c t="n" r="B97" s="6">
        <v>-174</v>
      </c>
      <c t="n" r="C97" s="6">
        <v>-449</v>
      </c>
    </row>
    <row r="98" spans="1:3">
      <c t="s" r="A98" s="4">
        <v>598</v>
      </c>
      <c t="n" r="B98" s="6">
        <v>12721</v>
      </c>
      <c t="n" r="C98" s="6">
        <v>15411</v>
      </c>
    </row>
    <row r="99" spans="1:3">
      <c t="s" r="A99" s="4">
        <v>611</v>
      </c>
    </row>
    <row r="100" spans="1:3">
      <c t="s" r="A100" s="3">
        <v>234</v>
      </c>
    </row>
    <row r="101" spans="1:3">
      <c t="s" r="A101" s="4">
        <v>595</v>
      </c>
      <c t="n" r="B101" s="6">
        <v>35201</v>
      </c>
      <c t="n" r="C101" s="6">
        <v>31210</v>
      </c>
    </row>
    <row r="102" spans="1:3">
      <c t="s" r="A102" s="4">
        <v>596</v>
      </c>
      <c t="n" r="B102" s="6">
        <v>292</v>
      </c>
      <c t="n" r="C102" s="6">
        <v>125</v>
      </c>
    </row>
    <row r="103" spans="1:3">
      <c t="s" r="A103" s="4">
        <v>597</v>
      </c>
      <c t="n" r="B103" s="6">
        <v>-48</v>
      </c>
      <c t="n" r="C103" s="6">
        <v>-368</v>
      </c>
    </row>
    <row r="104" spans="1:3">
      <c t="s" r="A104" s="4">
        <v>598</v>
      </c>
      <c t="n" r="B104" s="6">
        <v>35445</v>
      </c>
      <c t="n" r="C104" s="6">
        <v>30967</v>
      </c>
    </row>
    <row r="105" spans="1:3">
      <c t="s" r="A105" s="4">
        <v>599</v>
      </c>
      <c t="n" r="B105" s="6">
        <v>1406</v>
      </c>
      <c t="n" r="C105" s="6">
        <v>1405</v>
      </c>
    </row>
    <row r="106" spans="1:3">
      <c t="s" r="A106" s="3">
        <v>238</v>
      </c>
    </row>
    <row r="107" spans="1:3">
      <c t="s" r="A107" s="4">
        <v>596</v>
      </c>
      <c t="n" r="B107" s="6">
        <v>7</v>
      </c>
      <c t="n" r="C107" s="6">
        <v>0</v>
      </c>
    </row>
    <row r="108" spans="1:3">
      <c t="s" r="A108" s="4">
        <v>597</v>
      </c>
      <c t="n" r="B108" s="6">
        <v>-2</v>
      </c>
      <c t="n" r="C108" s="6">
        <v>-24</v>
      </c>
    </row>
    <row r="109" spans="1:3">
      <c t="s" r="A109" s="3">
        <v>600</v>
      </c>
    </row>
    <row r="110" spans="1:3">
      <c t="s" r="A110" s="4">
        <v>154</v>
      </c>
      <c t="n" r="B110" s="6">
        <v>1411</v>
      </c>
      <c t="n" r="C110" s="6">
        <v>1381</v>
      </c>
    </row>
    <row r="111" spans="1:3">
      <c t="s" r="A111" s="4">
        <v>612</v>
      </c>
    </row>
    <row r="112" spans="1:3">
      <c t="s" r="A112" s="3">
        <v>234</v>
      </c>
    </row>
    <row r="113" spans="1:3">
      <c t="s" r="A113" s="4">
        <v>595</v>
      </c>
      <c t="n" r="B113" s="6">
        <v>6278</v>
      </c>
      <c t="n" r="C113" s="6">
        <v>5842</v>
      </c>
    </row>
    <row r="114" spans="1:3">
      <c t="s" r="A114" s="4">
        <v>596</v>
      </c>
      <c t="n" r="B114" s="6">
        <v>128</v>
      </c>
      <c t="n" r="C114" s="6">
        <v>115</v>
      </c>
    </row>
    <row r="115" spans="1:3">
      <c t="s" r="A115" s="4">
        <v>597</v>
      </c>
      <c t="n" r="B115" s="6">
        <v>-35</v>
      </c>
      <c t="n" r="C115" s="6">
        <v>-46</v>
      </c>
    </row>
    <row r="116" spans="1:3">
      <c t="s" r="A116" s="4">
        <v>598</v>
      </c>
      <c t="n" r="B116" s="6">
        <v>6371</v>
      </c>
      <c t="n" r="C116" s="6">
        <v>5911</v>
      </c>
    </row>
    <row r="117" spans="1:3">
      <c t="s" r="A117" s="4">
        <v>599</v>
      </c>
      <c t="n" r="B117" s="6">
        <v>2438</v>
      </c>
      <c t="n" r="C117" s="6">
        <v>3343</v>
      </c>
    </row>
    <row r="118" spans="1:3">
      <c t="s" r="A118" s="3">
        <v>238</v>
      </c>
    </row>
    <row r="119" spans="1:3">
      <c t="s" r="A119" s="4">
        <v>596</v>
      </c>
      <c t="n" r="B119" s="6">
        <v>11</v>
      </c>
      <c t="n" r="C119" s="6">
        <v>8</v>
      </c>
    </row>
    <row r="120" spans="1:3">
      <c t="s" r="A120" s="4">
        <v>597</v>
      </c>
      <c t="n" r="B120" s="6">
        <v>-1</v>
      </c>
      <c t="n" r="C120" s="6">
        <v>-3</v>
      </c>
    </row>
    <row r="121" spans="1:3">
      <c t="s" r="A121" s="3">
        <v>600</v>
      </c>
    </row>
    <row r="122" spans="1:3">
      <c t="s" r="A122" s="4">
        <v>154</v>
      </c>
      <c t="n" r="B122" s="6">
        <v>2448</v>
      </c>
      <c t="n" r="C122" s="6">
        <v>3348</v>
      </c>
    </row>
    <row r="123" spans="1:3">
      <c t="s" r="A123" s="4">
        <v>613</v>
      </c>
    </row>
    <row r="124" spans="1:3">
      <c t="s" r="A124" s="3">
        <v>234</v>
      </c>
    </row>
    <row r="125" spans="1:3">
      <c t="s" r="A125" s="4">
        <v>595</v>
      </c>
      <c t="n" r="B125" s="6">
        <v>751</v>
      </c>
      <c t="n" r="C125" s="6">
        <v>1058</v>
      </c>
    </row>
    <row r="126" spans="1:3">
      <c t="s" r="A126" s="4">
        <v>596</v>
      </c>
      <c t="n" r="B126" s="6">
        <v>485</v>
      </c>
      <c t="n" r="C126" s="6">
        <v>594</v>
      </c>
    </row>
    <row r="127" spans="1:3">
      <c t="s" r="A127" s="4">
        <v>597</v>
      </c>
      <c t="n" r="B127" s="6">
        <v>-3</v>
      </c>
      <c t="n" r="C127" s="6">
        <v>-15</v>
      </c>
    </row>
    <row r="128" spans="1:3">
      <c t="s" r="A128" s="4">
        <v>598</v>
      </c>
      <c t="n" r="B128" s="6">
        <v>1233</v>
      </c>
      <c t="n" r="C128" s="6">
        <v>1637</v>
      </c>
    </row>
    <row r="129" spans="1:3">
      <c t="s" r="A129" s="4">
        <v>614</v>
      </c>
    </row>
    <row r="130" spans="1:3">
      <c t="s" r="A130" s="3">
        <v>234</v>
      </c>
    </row>
    <row r="131" spans="1:3">
      <c t="s" r="A131" s="4">
        <v>595</v>
      </c>
      <c t="n" r="B131" s="6">
        <v>529</v>
      </c>
      <c t="n" r="C131" s="6">
        <v>819</v>
      </c>
    </row>
    <row r="132" spans="1:3">
      <c t="s" r="A132" s="4">
        <v>596</v>
      </c>
      <c t="n" r="B132" s="6">
        <v>65</v>
      </c>
      <c t="n" r="C132" s="6">
        <v>112</v>
      </c>
    </row>
    <row r="133" spans="1:3">
      <c t="s" r="A133" s="4">
        <v>597</v>
      </c>
      <c t="n" r="B133" s="6">
        <v>-3</v>
      </c>
      <c t="n" r="C133" s="6">
        <v>-13</v>
      </c>
    </row>
    <row r="134" spans="1:3">
      <c t="s" r="A134" s="4">
        <v>598</v>
      </c>
      <c t="n" r="B134" s="6">
        <v>591</v>
      </c>
      <c t="n" r="C134" s="6">
        <v>918</v>
      </c>
    </row>
    <row r="135" spans="1:3">
      <c t="s" r="A135" s="4">
        <v>615</v>
      </c>
    </row>
    <row r="136" spans="1:3">
      <c t="s" r="A136" s="3">
        <v>234</v>
      </c>
    </row>
    <row r="137" spans="1:3">
      <c t="s" r="A137" s="4">
        <v>595</v>
      </c>
      <c t="n" r="B137" s="6">
        <v>222</v>
      </c>
      <c t="n" r="C137" s="6">
        <v>239</v>
      </c>
    </row>
    <row r="138" spans="1:3">
      <c t="s" r="A138" s="4">
        <v>596</v>
      </c>
      <c t="n" r="B138" s="6">
        <v>420</v>
      </c>
      <c t="n" r="C138" s="6">
        <v>482</v>
      </c>
    </row>
    <row r="139" spans="1:3">
      <c t="s" r="A139" s="4">
        <v>597</v>
      </c>
      <c t="n" r="B139" s="6">
        <v>0</v>
      </c>
      <c t="n" r="C139" s="6">
        <v>-2</v>
      </c>
    </row>
    <row r="140" spans="1:3">
      <c t="s" r="A140" s="4">
        <v>598</v>
      </c>
      <c t="n" r="B140" s="7">
        <v>642</v>
      </c>
      <c t="n" r="C140" s="7">
        <v>7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112</v>
      </c>
    </row>
    <row r="2" spans="1:3">
      <c t="s" r="A2" s="3">
        <v>234</v>
      </c>
    </row>
    <row r="3" spans="1:3">
      <c t="s" r="A3" s="4">
        <v>617</v>
      </c>
      <c t="n" r="B3" s="7">
        <v>-515</v>
      </c>
      <c t="n" r="C3" s="7">
        <v>-1304</v>
      </c>
    </row>
    <row r="4" spans="1:3">
      <c t="s" r="A4" s="4">
        <v>618</v>
      </c>
      <c t="n" r="B4" s="6">
        <v>32382</v>
      </c>
      <c t="n" r="C4" s="6">
        <v>100316</v>
      </c>
    </row>
    <row r="5" spans="1:3">
      <c t="s" r="A5" s="4">
        <v>619</v>
      </c>
      <c t="n" r="B5" s="6">
        <v>-1425</v>
      </c>
      <c t="n" r="C5" s="6">
        <v>-1162</v>
      </c>
    </row>
    <row r="6" spans="1:3">
      <c t="s" r="A6" s="4">
        <v>620</v>
      </c>
      <c t="n" r="B6" s="6">
        <v>27212</v>
      </c>
      <c t="n" r="C6" s="6">
        <v>31348</v>
      </c>
    </row>
    <row r="7" spans="1:3">
      <c t="s" r="A7" s="4">
        <v>621</v>
      </c>
      <c t="n" r="B7" s="6">
        <v>-1940</v>
      </c>
      <c t="n" r="C7" s="6">
        <v>-2466</v>
      </c>
    </row>
    <row r="8" spans="1:3">
      <c t="s" r="A8" s="4">
        <v>622</v>
      </c>
      <c t="n" r="B8" s="6">
        <v>59594</v>
      </c>
      <c t="n" r="C8" s="6">
        <v>131664</v>
      </c>
    </row>
    <row r="9" spans="1:3">
      <c t="s" r="A9" s="3">
        <v>238</v>
      </c>
    </row>
    <row r="10" spans="1:3">
      <c t="s" r="A10" s="4">
        <v>623</v>
      </c>
      <c t="n" r="B10" s="6">
        <v>-6</v>
      </c>
      <c t="n" r="C10" s="6">
        <v>-410</v>
      </c>
    </row>
    <row r="11" spans="1:3">
      <c t="s" r="A11" s="4">
        <v>624</v>
      </c>
      <c t="n" r="B11" s="6">
        <v>1286</v>
      </c>
      <c t="n" r="C11" s="6">
        <v>30623</v>
      </c>
    </row>
    <row r="12" spans="1:3">
      <c t="s" r="A12" s="4">
        <v>625</v>
      </c>
      <c t="n" r="B12" s="6">
        <v>-5</v>
      </c>
      <c t="n" r="C12" s="6">
        <v>-4</v>
      </c>
    </row>
    <row r="13" spans="1:3">
      <c t="s" r="A13" s="4">
        <v>626</v>
      </c>
      <c t="n" r="B13" s="6">
        <v>537</v>
      </c>
      <c t="n" r="C13" s="6">
        <v>233</v>
      </c>
    </row>
    <row r="14" spans="1:3">
      <c t="s" r="A14" s="4">
        <v>627</v>
      </c>
      <c t="n" r="B14" s="6">
        <v>-11</v>
      </c>
      <c t="n" r="C14" s="6">
        <v>-414</v>
      </c>
    </row>
    <row r="15" spans="1:3">
      <c t="s" r="A15" s="4">
        <v>628</v>
      </c>
      <c t="n" r="B15" s="6">
        <v>1823</v>
      </c>
      <c t="n" r="C15" s="6">
        <v>30856</v>
      </c>
    </row>
    <row r="16" spans="1:3">
      <c t="s" r="A16" s="3">
        <v>600</v>
      </c>
    </row>
    <row r="17" spans="1:3">
      <c t="s" r="A17" s="4">
        <v>629</v>
      </c>
      <c t="n" r="B17" s="6">
        <v>-521</v>
      </c>
      <c t="n" r="C17" s="6">
        <v>-1714</v>
      </c>
    </row>
    <row r="18" spans="1:3">
      <c t="s" r="A18" s="4">
        <v>630</v>
      </c>
      <c t="n" r="B18" s="6">
        <v>33668</v>
      </c>
      <c t="n" r="C18" s="6">
        <v>130939</v>
      </c>
    </row>
    <row r="19" spans="1:3">
      <c t="s" r="A19" s="4">
        <v>631</v>
      </c>
      <c t="n" r="B19" s="6">
        <v>-1430</v>
      </c>
      <c t="n" r="C19" s="6">
        <v>-1166</v>
      </c>
    </row>
    <row r="20" spans="1:3">
      <c t="s" r="A20" s="4">
        <v>632</v>
      </c>
      <c t="n" r="B20" s="6">
        <v>27749</v>
      </c>
      <c t="n" r="C20" s="6">
        <v>31581</v>
      </c>
    </row>
    <row r="21" spans="1:3">
      <c t="s" r="A21" s="4">
        <v>633</v>
      </c>
      <c t="n" r="B21" s="6">
        <v>-1951</v>
      </c>
      <c t="n" r="C21" s="6">
        <v>-2880</v>
      </c>
    </row>
    <row r="22" spans="1:3">
      <c t="s" r="A22" s="4">
        <v>634</v>
      </c>
      <c t="n" r="B22" s="6">
        <v>61417</v>
      </c>
      <c t="n" r="C22" s="6">
        <v>162520</v>
      </c>
    </row>
    <row r="23" spans="1:3">
      <c t="s" r="A23" s="4">
        <v>89</v>
      </c>
    </row>
    <row r="24" spans="1:3">
      <c t="s" r="A24" s="3">
        <v>234</v>
      </c>
    </row>
    <row r="25" spans="1:3">
      <c t="s" r="A25" s="4">
        <v>617</v>
      </c>
      <c t="n" r="B25" s="6">
        <v>-514</v>
      </c>
      <c t="n" r="C25" s="6">
        <v>-1301</v>
      </c>
    </row>
    <row r="26" spans="1:3">
      <c t="s" r="A26" s="4">
        <v>618</v>
      </c>
      <c t="n" r="B26" s="6">
        <v>32377</v>
      </c>
      <c t="n" r="C26" s="6">
        <v>100252</v>
      </c>
    </row>
    <row r="27" spans="1:3">
      <c t="s" r="A27" s="4">
        <v>619</v>
      </c>
      <c t="n" r="B27" s="6">
        <v>-1423</v>
      </c>
      <c t="n" r="C27" s="6">
        <v>-1150</v>
      </c>
    </row>
    <row r="28" spans="1:3">
      <c t="s" r="A28" s="4">
        <v>620</v>
      </c>
      <c t="n" r="B28" s="6">
        <v>27161</v>
      </c>
      <c t="n" r="C28" s="6">
        <v>31239</v>
      </c>
    </row>
    <row r="29" spans="1:3">
      <c t="s" r="A29" s="4">
        <v>621</v>
      </c>
      <c t="n" r="B29" s="6">
        <v>-1937</v>
      </c>
      <c t="n" r="C29" s="6">
        <v>-2451</v>
      </c>
    </row>
    <row r="30" spans="1:3">
      <c t="s" r="A30" s="4">
        <v>622</v>
      </c>
      <c t="n" r="B30" s="6">
        <v>59538</v>
      </c>
      <c t="n" r="C30" s="6">
        <v>131491</v>
      </c>
    </row>
    <row r="31" spans="1:3">
      <c t="s" r="A31" s="4">
        <v>604</v>
      </c>
    </row>
    <row r="32" spans="1:3">
      <c t="s" r="A32" s="3">
        <v>234</v>
      </c>
    </row>
    <row r="33" spans="1:3">
      <c t="s" r="A33" s="4">
        <v>617</v>
      </c>
      <c t="n" r="B33" s="6">
        <v>-2</v>
      </c>
      <c t="n" r="C33" s="6">
        <v>-148</v>
      </c>
    </row>
    <row r="34" spans="1:3">
      <c t="s" r="A34" s="4">
        <v>618</v>
      </c>
      <c t="n" r="B34" s="6">
        <v>2033</v>
      </c>
      <c t="n" r="C34" s="6">
        <v>24795</v>
      </c>
    </row>
    <row r="35" spans="1:3">
      <c t="s" r="A35" s="4">
        <v>619</v>
      </c>
      <c t="n" r="B35" s="6">
        <v>0</v>
      </c>
      <c t="n" r="C35" s="6">
        <v>0</v>
      </c>
    </row>
    <row r="36" spans="1:3">
      <c t="s" r="A36" s="4">
        <v>620</v>
      </c>
      <c t="n" r="B36" s="6">
        <v>0</v>
      </c>
      <c t="n" r="C36" s="6">
        <v>0</v>
      </c>
    </row>
    <row r="37" spans="1:3">
      <c t="s" r="A37" s="4">
        <v>621</v>
      </c>
      <c t="n" r="B37" s="6">
        <v>-2</v>
      </c>
      <c t="n" r="C37" s="6">
        <v>-148</v>
      </c>
    </row>
    <row r="38" spans="1:3">
      <c t="s" r="A38" s="4">
        <v>622</v>
      </c>
      <c t="n" r="B38" s="6">
        <v>2033</v>
      </c>
      <c t="n" r="C38" s="6">
        <v>24795</v>
      </c>
    </row>
    <row r="39" spans="1:3">
      <c t="s" r="A39" s="3">
        <v>238</v>
      </c>
    </row>
    <row r="40" spans="1:3">
      <c t="s" r="A40" s="4">
        <v>623</v>
      </c>
      <c t="n" r="B40" s="6">
        <v>0</v>
      </c>
      <c t="n" r="C40" s="6">
        <v>-73</v>
      </c>
    </row>
    <row r="41" spans="1:3">
      <c t="s" r="A41" s="4">
        <v>624</v>
      </c>
      <c t="n" r="B41" s="6">
        <v>0</v>
      </c>
      <c t="n" r="C41" s="6">
        <v>5264</v>
      </c>
    </row>
    <row r="42" spans="1:3">
      <c t="s" r="A42" s="4">
        <v>625</v>
      </c>
      <c t="n" r="B42" s="6">
        <v>0</v>
      </c>
      <c t="n" r="C42" s="6">
        <v>0</v>
      </c>
    </row>
    <row r="43" spans="1:3">
      <c t="s" r="A43" s="4">
        <v>626</v>
      </c>
      <c t="n" r="B43" s="6">
        <v>0</v>
      </c>
      <c t="n" r="C43" s="6">
        <v>0</v>
      </c>
    </row>
    <row r="44" spans="1:3">
      <c t="s" r="A44" s="4">
        <v>627</v>
      </c>
      <c t="n" r="B44" s="6">
        <v>0</v>
      </c>
      <c t="n" r="C44" s="6">
        <v>-73</v>
      </c>
    </row>
    <row r="45" spans="1:3">
      <c t="s" r="A45" s="4">
        <v>628</v>
      </c>
      <c t="n" r="B45" s="6">
        <v>0</v>
      </c>
      <c t="n" r="C45" s="6">
        <v>5264</v>
      </c>
    </row>
    <row r="46" spans="1:3">
      <c t="s" r="A46" s="4">
        <v>605</v>
      </c>
    </row>
    <row r="47" spans="1:3">
      <c t="s" r="A47" s="3">
        <v>234</v>
      </c>
    </row>
    <row r="48" spans="1:3">
      <c t="s" r="A48" s="4">
        <v>617</v>
      </c>
      <c t="n" r="B48" s="6">
        <v>-455</v>
      </c>
      <c t="n" r="C48" s="6">
        <v>-26</v>
      </c>
    </row>
    <row r="49" spans="1:3">
      <c t="s" r="A49" s="4">
        <v>618</v>
      </c>
      <c t="n" r="B49" s="6">
        <v>21306</v>
      </c>
      <c t="n" r="C49" s="6">
        <v>3453</v>
      </c>
    </row>
    <row r="50" spans="1:3">
      <c t="s" r="A50" s="4">
        <v>619</v>
      </c>
      <c t="n" r="B50" s="6">
        <v>-1089</v>
      </c>
      <c t="n" r="C50" s="6">
        <v>-476</v>
      </c>
    </row>
    <row r="51" spans="1:3">
      <c t="s" r="A51" s="4">
        <v>620</v>
      </c>
      <c t="n" r="B51" s="6">
        <v>12596</v>
      </c>
      <c t="n" r="C51" s="6">
        <v>12377</v>
      </c>
    </row>
    <row r="52" spans="1:3">
      <c t="s" r="A52" s="4">
        <v>621</v>
      </c>
      <c t="n" r="B52" s="6">
        <v>-1544</v>
      </c>
      <c t="n" r="C52" s="6">
        <v>-502</v>
      </c>
    </row>
    <row r="53" spans="1:3">
      <c t="s" r="A53" s="4">
        <v>622</v>
      </c>
      <c t="n" r="B53" s="6">
        <v>33902</v>
      </c>
      <c t="n" r="C53" s="6">
        <v>15830</v>
      </c>
    </row>
    <row r="54" spans="1:3">
      <c t="s" r="A54" s="3">
        <v>238</v>
      </c>
    </row>
    <row r="55" spans="1:3">
      <c t="s" r="A55" s="4">
        <v>623</v>
      </c>
      <c t="n" r="B55" s="6">
        <v>-5</v>
      </c>
      <c t="n" r="C55" s="6">
        <v>0</v>
      </c>
    </row>
    <row r="56" spans="1:3">
      <c t="s" r="A56" s="4">
        <v>624</v>
      </c>
      <c t="n" r="B56" s="6">
        <v>547</v>
      </c>
      <c t="n" r="C56" s="6">
        <v>0</v>
      </c>
    </row>
    <row r="57" spans="1:3">
      <c t="s" r="A57" s="4">
        <v>625</v>
      </c>
      <c t="n" r="B57" s="6">
        <v>-3</v>
      </c>
      <c t="n" r="C57" s="6">
        <v>0</v>
      </c>
    </row>
    <row r="58" spans="1:3">
      <c t="s" r="A58" s="4">
        <v>626</v>
      </c>
      <c t="n" r="B58" s="6">
        <v>252</v>
      </c>
      <c t="n" r="C58" s="6">
        <v>0</v>
      </c>
    </row>
    <row r="59" spans="1:3">
      <c t="s" r="A59" s="4">
        <v>627</v>
      </c>
      <c t="n" r="B59" s="6">
        <v>-8</v>
      </c>
      <c t="n" r="C59" s="6">
        <v>0</v>
      </c>
    </row>
    <row r="60" spans="1:3">
      <c t="s" r="A60" s="4">
        <v>628</v>
      </c>
      <c t="n" r="B60" s="6">
        <v>799</v>
      </c>
      <c t="n" r="C60" s="6">
        <v>0</v>
      </c>
    </row>
    <row r="61" spans="1:3">
      <c t="s" r="A61" s="4">
        <v>606</v>
      </c>
    </row>
    <row r="62" spans="1:3">
      <c t="s" r="A62" s="3">
        <v>234</v>
      </c>
    </row>
    <row r="63" spans="1:3">
      <c t="s" r="A63" s="4">
        <v>617</v>
      </c>
      <c t="n" r="B63" s="6">
        <v>-33</v>
      </c>
      <c t="n" r="C63" s="6">
        <v>-574</v>
      </c>
    </row>
    <row r="64" spans="1:3">
      <c t="s" r="A64" s="4">
        <v>618</v>
      </c>
      <c t="n" r="B64" s="6">
        <v>6419</v>
      </c>
      <c t="n" r="C64" s="6">
        <v>42081</v>
      </c>
    </row>
    <row r="65" spans="1:3">
      <c t="s" r="A65" s="4">
        <v>619</v>
      </c>
      <c t="n" r="B65" s="6">
        <v>-101</v>
      </c>
      <c t="n" r="C65" s="6">
        <v>-364</v>
      </c>
    </row>
    <row r="66" spans="1:3">
      <c t="s" r="A66" s="4">
        <v>620</v>
      </c>
      <c t="n" r="B66" s="6">
        <v>6322</v>
      </c>
      <c t="n" r="C66" s="6">
        <v>12536</v>
      </c>
    </row>
    <row r="67" spans="1:3">
      <c t="s" r="A67" s="4">
        <v>621</v>
      </c>
      <c t="n" r="B67" s="6">
        <v>-134</v>
      </c>
      <c t="n" r="C67" s="6">
        <v>-938</v>
      </c>
    </row>
    <row r="68" spans="1:3">
      <c t="s" r="A68" s="4">
        <v>622</v>
      </c>
      <c t="n" r="B68" s="6">
        <v>12741</v>
      </c>
      <c t="n" r="C68" s="6">
        <v>54617</v>
      </c>
    </row>
    <row r="69" spans="1:3">
      <c t="s" r="A69" s="4">
        <v>607</v>
      </c>
    </row>
    <row r="70" spans="1:3">
      <c t="s" r="A70" s="3">
        <v>234</v>
      </c>
    </row>
    <row r="71" spans="1:3">
      <c t="s" r="A71" s="4">
        <v>617</v>
      </c>
      <c t="n" r="B71" s="6">
        <v>-7</v>
      </c>
      <c t="n" r="C71" s="6">
        <v>-522</v>
      </c>
    </row>
    <row r="72" spans="1:3">
      <c t="s" r="A72" s="4">
        <v>618</v>
      </c>
      <c t="n" r="B72" s="6">
        <v>4785</v>
      </c>
      <c t="n" r="C72" s="6">
        <v>36329</v>
      </c>
    </row>
    <row r="73" spans="1:3">
      <c t="s" r="A73" s="4">
        <v>619</v>
      </c>
      <c t="n" r="B73" s="6">
        <v>-53</v>
      </c>
      <c t="n" r="C73" s="6">
        <v>-306</v>
      </c>
    </row>
    <row r="74" spans="1:3">
      <c t="s" r="A74" s="4">
        <v>620</v>
      </c>
      <c t="n" r="B74" s="6">
        <v>3697</v>
      </c>
      <c t="n" r="C74" s="6">
        <v>9888</v>
      </c>
    </row>
    <row r="75" spans="1:3">
      <c t="s" r="A75" s="4">
        <v>621</v>
      </c>
      <c t="n" r="B75" s="6">
        <v>-60</v>
      </c>
      <c t="n" r="C75" s="6">
        <v>-828</v>
      </c>
    </row>
    <row r="76" spans="1:3">
      <c t="s" r="A76" s="4">
        <v>622</v>
      </c>
      <c t="n" r="B76" s="6">
        <v>8482</v>
      </c>
      <c t="n" r="C76" s="6">
        <v>46217</v>
      </c>
    </row>
    <row r="77" spans="1:3">
      <c t="s" r="A77" s="3">
        <v>238</v>
      </c>
    </row>
    <row r="78" spans="1:3">
      <c t="s" r="A78" s="4">
        <v>623</v>
      </c>
      <c t="n" r="B78" s="6">
        <v>0</v>
      </c>
      <c t="n" r="C78" s="6">
        <v>-314</v>
      </c>
    </row>
    <row r="79" spans="1:3">
      <c t="s" r="A79" s="4">
        <v>624</v>
      </c>
      <c t="n" r="B79" s="6">
        <v>0</v>
      </c>
      <c t="n" r="C79" s="6">
        <v>23115</v>
      </c>
    </row>
    <row r="80" spans="1:3">
      <c t="s" r="A80" s="4">
        <v>625</v>
      </c>
      <c t="n" r="B80" s="6">
        <v>0</v>
      </c>
      <c t="n" r="C80" s="6">
        <v>0</v>
      </c>
    </row>
    <row r="81" spans="1:3">
      <c t="s" r="A81" s="4">
        <v>626</v>
      </c>
      <c t="n" r="B81" s="6">
        <v>0</v>
      </c>
      <c t="n" r="C81" s="6">
        <v>0</v>
      </c>
    </row>
    <row r="82" spans="1:3">
      <c t="s" r="A82" s="4">
        <v>627</v>
      </c>
      <c t="n" r="B82" s="6">
        <v>0</v>
      </c>
      <c t="n" r="C82" s="6">
        <v>-314</v>
      </c>
    </row>
    <row r="83" spans="1:3">
      <c t="s" r="A83" s="4">
        <v>628</v>
      </c>
      <c t="n" r="B83" s="6">
        <v>0</v>
      </c>
      <c t="n" r="C83" s="6">
        <v>23115</v>
      </c>
    </row>
    <row r="84" spans="1:3">
      <c t="s" r="A84" s="4">
        <v>608</v>
      </c>
    </row>
    <row r="85" spans="1:3">
      <c t="s" r="A85" s="3">
        <v>234</v>
      </c>
    </row>
    <row r="86" spans="1:3">
      <c t="s" r="A86" s="4">
        <v>617</v>
      </c>
      <c t="n" r="B86" s="6">
        <v>-3</v>
      </c>
      <c t="n" r="C86" s="6">
        <v>-20</v>
      </c>
    </row>
    <row r="87" spans="1:3">
      <c t="s" r="A87" s="4">
        <v>618</v>
      </c>
      <c t="n" r="B87" s="6">
        <v>379</v>
      </c>
      <c t="n" r="C87" s="6">
        <v>1276</v>
      </c>
    </row>
    <row r="88" spans="1:3">
      <c t="s" r="A88" s="4">
        <v>619</v>
      </c>
      <c t="n" r="B88" s="6">
        <v>-4</v>
      </c>
      <c t="n" r="C88" s="6">
        <v>-5</v>
      </c>
    </row>
    <row r="89" spans="1:3">
      <c t="s" r="A89" s="4">
        <v>620</v>
      </c>
      <c t="n" r="B89" s="6">
        <v>210</v>
      </c>
      <c t="n" r="C89" s="6">
        <v>285</v>
      </c>
    </row>
    <row r="90" spans="1:3">
      <c t="s" r="A90" s="4">
        <v>621</v>
      </c>
      <c t="n" r="B90" s="6">
        <v>-7</v>
      </c>
      <c t="n" r="C90" s="6">
        <v>-25</v>
      </c>
    </row>
    <row r="91" spans="1:3">
      <c t="s" r="A91" s="4">
        <v>622</v>
      </c>
      <c t="n" r="B91" s="6">
        <v>589</v>
      </c>
      <c t="n" r="C91" s="6">
        <v>1561</v>
      </c>
    </row>
    <row r="92" spans="1:3">
      <c t="s" r="A92" s="4">
        <v>609</v>
      </c>
    </row>
    <row r="93" spans="1:3">
      <c t="s" r="A93" s="3">
        <v>234</v>
      </c>
    </row>
    <row r="94" spans="1:3">
      <c t="s" r="A94" s="4">
        <v>617</v>
      </c>
      <c t="n" r="B94" s="6">
        <v>-23</v>
      </c>
      <c t="n" r="C94" s="6">
        <v>-32</v>
      </c>
    </row>
    <row r="95" spans="1:3">
      <c t="s" r="A95" s="4">
        <v>618</v>
      </c>
      <c t="n" r="B95" s="6">
        <v>1255</v>
      </c>
      <c t="n" r="C95" s="6">
        <v>4476</v>
      </c>
    </row>
    <row r="96" spans="1:3">
      <c t="s" r="A96" s="4">
        <v>619</v>
      </c>
      <c t="n" r="B96" s="6">
        <v>-44</v>
      </c>
      <c t="n" r="C96" s="6">
        <v>-53</v>
      </c>
    </row>
    <row r="97" spans="1:3">
      <c t="s" r="A97" s="4">
        <v>620</v>
      </c>
      <c t="n" r="B97" s="6">
        <v>2415</v>
      </c>
      <c t="n" r="C97" s="6">
        <v>2363</v>
      </c>
    </row>
    <row r="98" spans="1:3">
      <c t="s" r="A98" s="4">
        <v>621</v>
      </c>
      <c t="n" r="B98" s="6">
        <v>-67</v>
      </c>
      <c t="n" r="C98" s="6">
        <v>-85</v>
      </c>
    </row>
    <row r="99" spans="1:3">
      <c t="s" r="A99" s="4">
        <v>622</v>
      </c>
      <c t="n" r="B99" s="6">
        <v>3670</v>
      </c>
      <c t="n" r="C99" s="6">
        <v>6839</v>
      </c>
    </row>
    <row r="100" spans="1:3">
      <c t="s" r="A100" s="4">
        <v>610</v>
      </c>
    </row>
    <row r="101" spans="1:3">
      <c t="s" r="A101" s="3">
        <v>234</v>
      </c>
    </row>
    <row r="102" spans="1:3">
      <c t="s" r="A102" s="4">
        <v>617</v>
      </c>
      <c t="n" r="B102" s="6">
        <v>-11</v>
      </c>
      <c t="n" r="C102" s="6">
        <v>-244</v>
      </c>
    </row>
    <row r="103" spans="1:3">
      <c t="s" r="A103" s="4">
        <v>618</v>
      </c>
      <c t="n" r="B103" s="6">
        <v>758</v>
      </c>
      <c t="n" r="C103" s="6">
        <v>4941</v>
      </c>
    </row>
    <row r="104" spans="1:3">
      <c t="s" r="A104" s="4">
        <v>619</v>
      </c>
      <c t="n" r="B104" s="6">
        <v>-163</v>
      </c>
      <c t="n" r="C104" s="6">
        <v>-205</v>
      </c>
    </row>
    <row r="105" spans="1:3">
      <c t="s" r="A105" s="4">
        <v>620</v>
      </c>
      <c t="n" r="B105" s="6">
        <v>1683</v>
      </c>
      <c t="n" r="C105" s="6">
        <v>1057</v>
      </c>
    </row>
    <row r="106" spans="1:3">
      <c t="s" r="A106" s="4">
        <v>621</v>
      </c>
      <c t="n" r="B106" s="6">
        <v>-174</v>
      </c>
      <c t="n" r="C106" s="6">
        <v>-449</v>
      </c>
    </row>
    <row r="107" spans="1:3">
      <c t="s" r="A107" s="4">
        <v>622</v>
      </c>
      <c t="n" r="B107" s="6">
        <v>2441</v>
      </c>
      <c t="n" r="C107" s="6">
        <v>5998</v>
      </c>
    </row>
    <row r="108" spans="1:3">
      <c t="s" r="A108" s="4">
        <v>611</v>
      </c>
    </row>
    <row r="109" spans="1:3">
      <c t="s" r="A109" s="3">
        <v>234</v>
      </c>
    </row>
    <row r="110" spans="1:3">
      <c t="s" r="A110" s="4">
        <v>617</v>
      </c>
      <c t="n" r="B110" s="6">
        <v>-6</v>
      </c>
      <c t="n" r="C110" s="6">
        <v>-276</v>
      </c>
    </row>
    <row r="111" spans="1:3">
      <c t="s" r="A111" s="4">
        <v>618</v>
      </c>
      <c t="n" r="B111" s="6">
        <v>754</v>
      </c>
      <c t="n" r="C111" s="6">
        <v>22214</v>
      </c>
    </row>
    <row r="112" spans="1:3">
      <c t="s" r="A112" s="4">
        <v>619</v>
      </c>
      <c t="n" r="B112" s="6">
        <v>-42</v>
      </c>
      <c t="n" r="C112" s="6">
        <v>-92</v>
      </c>
    </row>
    <row r="113" spans="1:3">
      <c t="s" r="A113" s="4">
        <v>620</v>
      </c>
      <c t="n" r="B113" s="6">
        <v>5256</v>
      </c>
      <c t="n" r="C113" s="6">
        <v>4844</v>
      </c>
    </row>
    <row r="114" spans="1:3">
      <c t="s" r="A114" s="4">
        <v>621</v>
      </c>
      <c t="n" r="B114" s="6">
        <v>-48</v>
      </c>
      <c t="n" r="C114" s="6">
        <v>-368</v>
      </c>
    </row>
    <row r="115" spans="1:3">
      <c t="s" r="A115" s="4">
        <v>622</v>
      </c>
      <c t="n" r="B115" s="6">
        <v>6010</v>
      </c>
      <c t="n" r="C115" s="6">
        <v>27058</v>
      </c>
    </row>
    <row r="116" spans="1:3">
      <c t="s" r="A116" s="3">
        <v>238</v>
      </c>
    </row>
    <row r="117" spans="1:3">
      <c t="s" r="A117" s="4">
        <v>623</v>
      </c>
      <c t="n" r="B117" s="6">
        <v>0</v>
      </c>
      <c t="n" r="C117" s="6">
        <v>-20</v>
      </c>
    </row>
    <row r="118" spans="1:3">
      <c t="s" r="A118" s="4">
        <v>624</v>
      </c>
      <c t="n" r="B118" s="6">
        <v>0</v>
      </c>
      <c t="n" r="C118" s="6">
        <v>1148</v>
      </c>
    </row>
    <row r="119" spans="1:3">
      <c t="s" r="A119" s="4">
        <v>625</v>
      </c>
      <c t="n" r="B119" s="6">
        <v>-2</v>
      </c>
      <c t="n" r="C119" s="6">
        <v>-4</v>
      </c>
    </row>
    <row r="120" spans="1:3">
      <c t="s" r="A120" s="4">
        <v>626</v>
      </c>
      <c t="n" r="B120" s="6">
        <v>285</v>
      </c>
      <c t="n" r="C120" s="6">
        <v>233</v>
      </c>
    </row>
    <row r="121" spans="1:3">
      <c t="s" r="A121" s="4">
        <v>627</v>
      </c>
      <c t="n" r="B121" s="6">
        <v>-2</v>
      </c>
      <c t="n" r="C121" s="6">
        <v>-24</v>
      </c>
    </row>
    <row r="122" spans="1:3">
      <c t="s" r="A122" s="4">
        <v>628</v>
      </c>
      <c t="n" r="B122" s="6">
        <v>285</v>
      </c>
      <c t="n" r="C122" s="6">
        <v>1381</v>
      </c>
    </row>
    <row r="123" spans="1:3">
      <c t="s" r="A123" s="4">
        <v>612</v>
      </c>
    </row>
    <row r="124" spans="1:3">
      <c t="s" r="A124" s="3">
        <v>234</v>
      </c>
    </row>
    <row r="125" spans="1:3">
      <c t="s" r="A125" s="4">
        <v>617</v>
      </c>
      <c t="n" r="B125" s="6">
        <v>-7</v>
      </c>
      <c t="n" r="C125" s="6">
        <v>-33</v>
      </c>
    </row>
    <row r="126" spans="1:3">
      <c t="s" r="A126" s="4">
        <v>618</v>
      </c>
      <c t="n" r="B126" s="6">
        <v>1107</v>
      </c>
      <c t="n" r="C126" s="6">
        <v>2768</v>
      </c>
    </row>
    <row r="127" spans="1:3">
      <c t="s" r="A127" s="4">
        <v>619</v>
      </c>
      <c t="n" r="B127" s="6">
        <v>-28</v>
      </c>
      <c t="n" r="C127" s="6">
        <v>-13</v>
      </c>
    </row>
    <row r="128" spans="1:3">
      <c t="s" r="A128" s="4">
        <v>620</v>
      </c>
      <c t="n" r="B128" s="6">
        <v>1304</v>
      </c>
      <c t="n" r="C128" s="6">
        <v>425</v>
      </c>
    </row>
    <row r="129" spans="1:3">
      <c t="s" r="A129" s="4">
        <v>621</v>
      </c>
      <c t="n" r="B129" s="6">
        <v>-35</v>
      </c>
      <c t="n" r="C129" s="6">
        <v>-46</v>
      </c>
    </row>
    <row r="130" spans="1:3">
      <c t="s" r="A130" s="4">
        <v>622</v>
      </c>
      <c t="n" r="B130" s="6">
        <v>2411</v>
      </c>
      <c t="n" r="C130" s="6">
        <v>3193</v>
      </c>
    </row>
    <row r="131" spans="1:3">
      <c t="s" r="A131" s="3">
        <v>238</v>
      </c>
    </row>
    <row r="132" spans="1:3">
      <c t="s" r="A132" s="4">
        <v>623</v>
      </c>
      <c t="n" r="B132" s="6">
        <v>-1</v>
      </c>
      <c t="n" r="C132" s="6">
        <v>-3</v>
      </c>
    </row>
    <row r="133" spans="1:3">
      <c t="s" r="A133" s="4">
        <v>624</v>
      </c>
      <c t="n" r="B133" s="6">
        <v>739</v>
      </c>
      <c t="n" r="C133" s="6">
        <v>1096</v>
      </c>
    </row>
    <row r="134" spans="1:3">
      <c t="s" r="A134" s="4">
        <v>625</v>
      </c>
      <c t="n" r="B134" s="6">
        <v>0</v>
      </c>
      <c t="n" r="C134" s="6">
        <v>0</v>
      </c>
    </row>
    <row r="135" spans="1:3">
      <c t="s" r="A135" s="4">
        <v>626</v>
      </c>
      <c t="n" r="B135" s="6">
        <v>0</v>
      </c>
      <c t="n" r="C135" s="6">
        <v>0</v>
      </c>
    </row>
    <row r="136" spans="1:3">
      <c t="s" r="A136" s="4">
        <v>627</v>
      </c>
      <c t="n" r="B136" s="6">
        <v>-1</v>
      </c>
      <c t="n" r="C136" s="6">
        <v>-3</v>
      </c>
    </row>
    <row r="137" spans="1:3">
      <c t="s" r="A137" s="4">
        <v>628</v>
      </c>
      <c t="n" r="B137" s="6">
        <v>739</v>
      </c>
      <c t="n" r="C137" s="6">
        <v>1096</v>
      </c>
    </row>
    <row r="138" spans="1:3">
      <c t="s" r="A138" s="4">
        <v>613</v>
      </c>
    </row>
    <row r="139" spans="1:3">
      <c t="s" r="A139" s="3">
        <v>234</v>
      </c>
    </row>
    <row r="140" spans="1:3">
      <c t="s" r="A140" s="4">
        <v>617</v>
      </c>
      <c t="n" r="B140" s="6">
        <v>-1</v>
      </c>
      <c t="n" r="C140" s="6">
        <v>-3</v>
      </c>
    </row>
    <row r="141" spans="1:3">
      <c t="s" r="A141" s="4">
        <v>618</v>
      </c>
      <c t="n" r="B141" s="6">
        <v>5</v>
      </c>
      <c t="n" r="C141" s="6">
        <v>64</v>
      </c>
    </row>
    <row r="142" spans="1:3">
      <c t="s" r="A142" s="4">
        <v>619</v>
      </c>
      <c t="n" r="B142" s="6">
        <v>-2</v>
      </c>
      <c t="n" r="C142" s="6">
        <v>-12</v>
      </c>
    </row>
    <row r="143" spans="1:3">
      <c t="s" r="A143" s="4">
        <v>620</v>
      </c>
      <c t="n" r="B143" s="6">
        <v>51</v>
      </c>
      <c t="n" r="C143" s="6">
        <v>109</v>
      </c>
    </row>
    <row r="144" spans="1:3">
      <c t="s" r="A144" s="4">
        <v>621</v>
      </c>
      <c t="n" r="B144" s="6">
        <v>-3</v>
      </c>
      <c t="n" r="C144" s="6">
        <v>-15</v>
      </c>
    </row>
    <row r="145" spans="1:3">
      <c t="s" r="A145" s="4">
        <v>622</v>
      </c>
      <c t="n" r="B145" s="6">
        <v>56</v>
      </c>
      <c t="n" r="C145" s="6">
        <v>173</v>
      </c>
    </row>
    <row r="146" spans="1:3">
      <c t="s" r="A146" s="4">
        <v>614</v>
      </c>
    </row>
    <row r="147" spans="1:3">
      <c t="s" r="A147" s="3">
        <v>234</v>
      </c>
    </row>
    <row r="148" spans="1:3">
      <c t="s" r="A148" s="4">
        <v>617</v>
      </c>
      <c t="n" r="B148" s="6">
        <v>-1</v>
      </c>
      <c t="n" r="C148" s="6">
        <v>-1</v>
      </c>
    </row>
    <row r="149" spans="1:3">
      <c t="s" r="A149" s="4">
        <v>618</v>
      </c>
      <c t="n" r="B149" s="6">
        <v>5</v>
      </c>
      <c t="n" r="C149" s="6">
        <v>24</v>
      </c>
    </row>
    <row r="150" spans="1:3">
      <c t="s" r="A150" s="4">
        <v>619</v>
      </c>
      <c t="n" r="B150" s="6">
        <v>-2</v>
      </c>
      <c t="n" r="C150" s="6">
        <v>-12</v>
      </c>
    </row>
    <row r="151" spans="1:3">
      <c t="s" r="A151" s="4">
        <v>620</v>
      </c>
      <c t="n" r="B151" s="6">
        <v>51</v>
      </c>
      <c t="n" r="C151" s="6">
        <v>109</v>
      </c>
    </row>
    <row r="152" spans="1:3">
      <c t="s" r="A152" s="4">
        <v>621</v>
      </c>
      <c t="n" r="B152" s="6">
        <v>-3</v>
      </c>
      <c t="n" r="C152" s="6">
        <v>-13</v>
      </c>
    </row>
    <row r="153" spans="1:3">
      <c t="s" r="A153" s="4">
        <v>622</v>
      </c>
      <c t="n" r="B153" s="6">
        <v>56</v>
      </c>
      <c t="n" r="C153" s="6">
        <v>133</v>
      </c>
    </row>
    <row r="154" spans="1:3">
      <c t="s" r="A154" s="4">
        <v>615</v>
      </c>
    </row>
    <row r="155" spans="1:3">
      <c t="s" r="A155" s="3">
        <v>234</v>
      </c>
    </row>
    <row r="156" spans="1:3">
      <c t="s" r="A156" s="4">
        <v>617</v>
      </c>
      <c t="n" r="B156" s="6">
        <v>0</v>
      </c>
      <c t="n" r="C156" s="6">
        <v>-2</v>
      </c>
    </row>
    <row r="157" spans="1:3">
      <c t="s" r="A157" s="4">
        <v>618</v>
      </c>
      <c t="n" r="B157" s="6">
        <v>0</v>
      </c>
      <c t="n" r="C157" s="6">
        <v>40</v>
      </c>
    </row>
    <row r="158" spans="1:3">
      <c t="s" r="A158" s="4">
        <v>619</v>
      </c>
      <c t="n" r="B158" s="6">
        <v>0</v>
      </c>
      <c t="n" r="C158" s="6">
        <v>0</v>
      </c>
    </row>
    <row r="159" spans="1:3">
      <c t="s" r="A159" s="4">
        <v>620</v>
      </c>
      <c t="n" r="B159" s="6">
        <v>0</v>
      </c>
      <c t="n" r="C159" s="6">
        <v>0</v>
      </c>
    </row>
    <row r="160" spans="1:3">
      <c t="s" r="A160" s="4">
        <v>621</v>
      </c>
      <c t="n" r="B160" s="6">
        <v>0</v>
      </c>
      <c t="n" r="C160" s="6">
        <v>-2</v>
      </c>
    </row>
    <row r="161" spans="1:3">
      <c t="s" r="A161" s="4">
        <v>622</v>
      </c>
      <c t="n" r="B161" s="7">
        <v>0</v>
      </c>
      <c t="n" r="C161" s="7">
        <v>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5</v>
      </c>
      <c t="s" r="B1" s="2">
        <v>2</v>
      </c>
      <c t="s" r="C1" s="2">
        <v>112</v>
      </c>
    </row>
    <row r="2" spans="1:3">
      <c t="s" r="A2" s="3">
        <v>234</v>
      </c>
    </row>
    <row r="3" spans="1:3">
      <c t="s" r="A3" s="4">
        <v>597</v>
      </c>
      <c t="n" r="B3" s="7">
        <v>-1940</v>
      </c>
      <c t="n" r="C3" s="7">
        <v>-2466</v>
      </c>
    </row>
    <row r="4" spans="1:3">
      <c t="s" r="A4" s="4">
        <v>598</v>
      </c>
      <c t="n" r="B4" s="6">
        <v>291591</v>
      </c>
      <c t="n" r="C4" s="6">
        <v>267358</v>
      </c>
    </row>
    <row r="5" spans="1:3">
      <c t="s" r="A5" s="3">
        <v>238</v>
      </c>
    </row>
    <row r="6" spans="1:3">
      <c t="s" r="A6" s="4">
        <v>597</v>
      </c>
      <c t="n" r="B6" s="6">
        <v>-11</v>
      </c>
      <c t="n" r="C6" s="6">
        <v>-414</v>
      </c>
    </row>
    <row r="7" spans="1:3">
      <c t="s" r="A7" s="4">
        <v>598</v>
      </c>
      <c t="n" r="B7" s="6">
        <v>102547</v>
      </c>
      <c t="n" r="C7" s="6">
        <v>80567</v>
      </c>
    </row>
    <row r="8" spans="1:3">
      <c t="s" r="A8" s="3">
        <v>600</v>
      </c>
    </row>
    <row r="9" spans="1:3">
      <c t="s" r="A9" s="4">
        <v>597</v>
      </c>
      <c t="n" r="B9" s="6">
        <v>-1951</v>
      </c>
      <c t="n" r="C9" s="6">
        <v>-2880</v>
      </c>
    </row>
    <row r="10" spans="1:3">
      <c t="s" r="A10" s="4">
        <v>598</v>
      </c>
      <c t="n" r="B10" s="6">
        <v>394138</v>
      </c>
      <c t="n" r="C10" s="6">
        <v>347925</v>
      </c>
    </row>
    <row r="11" spans="1:3">
      <c t="s" r="A11" s="4">
        <v>89</v>
      </c>
    </row>
    <row r="12" spans="1:3">
      <c t="s" r="A12" s="3">
        <v>234</v>
      </c>
    </row>
    <row r="13" spans="1:3">
      <c t="s" r="A13" s="4">
        <v>597</v>
      </c>
      <c t="n" r="B13" s="6">
        <v>-1937</v>
      </c>
      <c t="n" r="C13" s="6">
        <v>-2451</v>
      </c>
    </row>
    <row r="14" spans="1:3">
      <c t="s" r="A14" s="4">
        <v>598</v>
      </c>
      <c t="n" r="B14" s="6">
        <v>290358</v>
      </c>
      <c t="n" r="C14" s="6">
        <v>265721</v>
      </c>
    </row>
    <row r="15" spans="1:3">
      <c t="s" r="A15" s="3">
        <v>238</v>
      </c>
    </row>
    <row r="16" spans="1:3">
      <c t="s" r="A16" s="4">
        <v>598</v>
      </c>
      <c t="n" r="B16" s="6">
        <v>102547</v>
      </c>
      <c t="n" r="C16" s="6">
        <v>80567</v>
      </c>
    </row>
    <row r="17" spans="1:3">
      <c t="s" r="A17" s="4">
        <v>604</v>
      </c>
    </row>
    <row r="18" spans="1:3">
      <c t="s" r="A18" s="3">
        <v>234</v>
      </c>
    </row>
    <row r="19" spans="1:3">
      <c t="s" r="A19" s="4">
        <v>597</v>
      </c>
      <c t="n" r="B19" s="6">
        <v>-2</v>
      </c>
      <c t="n" r="C19" s="6">
        <v>-148</v>
      </c>
    </row>
    <row r="20" spans="1:3">
      <c t="s" r="A20" s="4">
        <v>598</v>
      </c>
      <c t="n" r="B20" s="6">
        <v>26376</v>
      </c>
      <c t="n" r="C20" s="6">
        <v>36250</v>
      </c>
    </row>
    <row r="21" spans="1:3">
      <c t="s" r="A21" s="3">
        <v>238</v>
      </c>
    </row>
    <row r="22" spans="1:3">
      <c t="s" r="A22" s="4">
        <v>597</v>
      </c>
      <c t="n" r="B22" s="6">
        <v>0</v>
      </c>
      <c t="n" r="C22" s="6">
        <v>-73</v>
      </c>
    </row>
    <row r="23" spans="1:3">
      <c t="s" r="A23" s="4">
        <v>598</v>
      </c>
      <c t="n" r="B23" s="6">
        <v>46891</v>
      </c>
      <c t="n" r="C23" s="6">
        <v>45167</v>
      </c>
    </row>
    <row r="24" spans="1:3">
      <c t="s" r="A24" s="4">
        <v>605</v>
      </c>
    </row>
    <row r="25" spans="1:3">
      <c t="s" r="A25" s="3">
        <v>234</v>
      </c>
    </row>
    <row r="26" spans="1:3">
      <c t="s" r="A26" s="4">
        <v>597</v>
      </c>
      <c t="n" r="B26" s="6">
        <v>-1544</v>
      </c>
      <c t="n" r="C26" s="6">
        <v>-502</v>
      </c>
    </row>
    <row r="27" spans="1:3">
      <c t="s" r="A27" s="4">
        <v>598</v>
      </c>
      <c t="n" r="B27" s="6">
        <v>55366</v>
      </c>
      <c t="n" r="C27" s="6">
        <v>49990</v>
      </c>
    </row>
    <row r="28" spans="1:3">
      <c t="s" r="A28" s="3">
        <v>238</v>
      </c>
    </row>
    <row r="29" spans="1:3">
      <c t="s" r="A29" s="4">
        <v>597</v>
      </c>
      <c t="n" r="B29" s="6">
        <v>-8</v>
      </c>
      <c t="n" r="C29" s="6">
        <v>0</v>
      </c>
    </row>
    <row r="30" spans="1:3">
      <c t="s" r="A30" s="4">
        <v>598</v>
      </c>
      <c t="n" r="B30" s="6">
        <v>3107</v>
      </c>
      <c t="n" r="C30" s="6">
        <v>2250</v>
      </c>
    </row>
    <row r="31" spans="1:3">
      <c t="s" r="A31" s="4">
        <v>606</v>
      </c>
    </row>
    <row r="32" spans="1:3">
      <c t="s" r="A32" s="3">
        <v>234</v>
      </c>
    </row>
    <row r="33" spans="1:3">
      <c t="s" r="A33" s="4">
        <v>597</v>
      </c>
      <c t="n" r="B33" s="6">
        <v>-134</v>
      </c>
      <c t="n" r="C33" s="6">
        <v>-938</v>
      </c>
    </row>
    <row r="34" spans="1:3">
      <c t="s" r="A34" s="4">
        <v>598</v>
      </c>
      <c t="n" r="B34" s="6">
        <v>154079</v>
      </c>
      <c t="n" r="C34" s="6">
        <v>127192</v>
      </c>
    </row>
    <row r="35" spans="1:3">
      <c t="s" r="A35" s="4">
        <v>607</v>
      </c>
    </row>
    <row r="36" spans="1:3">
      <c t="s" r="A36" s="3">
        <v>234</v>
      </c>
    </row>
    <row r="37" spans="1:3">
      <c t="s" r="A37" s="4">
        <v>597</v>
      </c>
      <c t="n" r="B37" s="6">
        <v>-60</v>
      </c>
      <c t="n" r="C37" s="6">
        <v>-828</v>
      </c>
    </row>
    <row r="38" spans="1:3">
      <c t="s" r="A38" s="4">
        <v>598</v>
      </c>
      <c t="n" r="B38" s="6">
        <v>135692</v>
      </c>
      <c t="n" r="C38" s="6">
        <v>104546</v>
      </c>
    </row>
    <row r="39" spans="1:3">
      <c t="s" r="A39" s="3">
        <v>238</v>
      </c>
    </row>
    <row r="40" spans="1:3">
      <c t="s" r="A40" s="4">
        <v>597</v>
      </c>
      <c t="n" r="B40" s="6">
        <v>0</v>
      </c>
      <c t="n" r="C40" s="6">
        <v>-314</v>
      </c>
    </row>
    <row r="41" spans="1:3">
      <c t="s" r="A41" s="4">
        <v>598</v>
      </c>
      <c t="n" r="B41" s="6">
        <v>48690</v>
      </c>
      <c t="n" r="C41" s="6">
        <v>28421</v>
      </c>
    </row>
    <row r="42" spans="1:3">
      <c t="s" r="A42" s="4">
        <v>608</v>
      </c>
    </row>
    <row r="43" spans="1:3">
      <c t="s" r="A43" s="3">
        <v>234</v>
      </c>
    </row>
    <row r="44" spans="1:3">
      <c t="s" r="A44" s="4">
        <v>597</v>
      </c>
      <c t="n" r="B44" s="6">
        <v>-7</v>
      </c>
      <c t="n" r="C44" s="6">
        <v>-25</v>
      </c>
    </row>
    <row r="45" spans="1:3">
      <c t="s" r="A45" s="4">
        <v>598</v>
      </c>
      <c t="n" r="B45" s="6">
        <v>8527</v>
      </c>
      <c t="n" r="C45" s="6">
        <v>8558</v>
      </c>
    </row>
    <row r="46" spans="1:3">
      <c t="s" r="A46" s="4">
        <v>609</v>
      </c>
    </row>
    <row r="47" spans="1:3">
      <c t="s" r="A47" s="3">
        <v>234</v>
      </c>
    </row>
    <row r="48" spans="1:3">
      <c t="s" r="A48" s="4">
        <v>597</v>
      </c>
      <c t="n" r="B48" s="6">
        <v>-67</v>
      </c>
      <c t="n" r="C48" s="6">
        <v>-85</v>
      </c>
    </row>
    <row r="49" spans="1:3">
      <c t="s" r="A49" s="4">
        <v>598</v>
      </c>
      <c t="n" r="B49" s="6">
        <v>9860</v>
      </c>
      <c t="n" r="C49" s="6">
        <v>14088</v>
      </c>
    </row>
    <row r="50" spans="1:3">
      <c t="s" r="A50" s="4">
        <v>610</v>
      </c>
    </row>
    <row r="51" spans="1:3">
      <c t="s" r="A51" s="3">
        <v>234</v>
      </c>
    </row>
    <row r="52" spans="1:3">
      <c t="s" r="A52" s="4">
        <v>597</v>
      </c>
      <c t="n" r="B52" s="6">
        <v>-174</v>
      </c>
      <c t="n" r="C52" s="6">
        <v>-449</v>
      </c>
    </row>
    <row r="53" spans="1:3">
      <c t="s" r="A53" s="4">
        <v>598</v>
      </c>
      <c t="n" r="B53" s="6">
        <v>12721</v>
      </c>
      <c t="n" r="C53" s="6">
        <v>15411</v>
      </c>
    </row>
    <row r="54" spans="1:3">
      <c t="s" r="A54" s="4">
        <v>611</v>
      </c>
    </row>
    <row r="55" spans="1:3">
      <c t="s" r="A55" s="3">
        <v>234</v>
      </c>
    </row>
    <row r="56" spans="1:3">
      <c t="s" r="A56" s="4">
        <v>597</v>
      </c>
      <c t="n" r="B56" s="6">
        <v>-48</v>
      </c>
      <c t="n" r="C56" s="6">
        <v>-368</v>
      </c>
    </row>
    <row r="57" spans="1:3">
      <c t="s" r="A57" s="4">
        <v>598</v>
      </c>
      <c t="n" r="B57" s="6">
        <v>35445</v>
      </c>
      <c t="n" r="C57" s="6">
        <v>30967</v>
      </c>
    </row>
    <row r="58" spans="1:3">
      <c t="s" r="A58" s="3">
        <v>238</v>
      </c>
    </row>
    <row r="59" spans="1:3">
      <c t="s" r="A59" s="4">
        <v>597</v>
      </c>
      <c t="n" r="B59" s="6">
        <v>-2</v>
      </c>
      <c t="n" r="C59" s="6">
        <v>-24</v>
      </c>
    </row>
    <row r="60" spans="1:3">
      <c t="s" r="A60" s="4">
        <v>598</v>
      </c>
      <c t="n" r="B60" s="6">
        <v>1411</v>
      </c>
      <c t="n" r="C60" s="6">
        <v>1381</v>
      </c>
    </row>
    <row r="61" spans="1:3">
      <c t="s" r="A61" s="4">
        <v>612</v>
      </c>
    </row>
    <row r="62" spans="1:3">
      <c t="s" r="A62" s="3">
        <v>234</v>
      </c>
    </row>
    <row r="63" spans="1:3">
      <c t="s" r="A63" s="4">
        <v>597</v>
      </c>
      <c t="n" r="B63" s="6">
        <v>-35</v>
      </c>
      <c t="n" r="C63" s="6">
        <v>-46</v>
      </c>
    </row>
    <row r="64" spans="1:3">
      <c t="s" r="A64" s="4">
        <v>598</v>
      </c>
      <c t="n" r="B64" s="6">
        <v>6371</v>
      </c>
      <c t="n" r="C64" s="6">
        <v>5911</v>
      </c>
    </row>
    <row r="65" spans="1:3">
      <c t="s" r="A65" s="3">
        <v>238</v>
      </c>
    </row>
    <row r="66" spans="1:3">
      <c t="s" r="A66" s="4">
        <v>597</v>
      </c>
      <c t="n" r="B66" s="6">
        <v>-1</v>
      </c>
      <c t="n" r="C66" s="6">
        <v>-3</v>
      </c>
    </row>
    <row r="67" spans="1:3">
      <c t="s" r="A67" s="4">
        <v>598</v>
      </c>
      <c t="n" r="B67" s="6">
        <v>2448</v>
      </c>
      <c t="n" r="C67" s="6">
        <v>3348</v>
      </c>
    </row>
    <row r="68" spans="1:3">
      <c t="s" r="A68" s="4">
        <v>613</v>
      </c>
    </row>
    <row r="69" spans="1:3">
      <c t="s" r="A69" s="3">
        <v>234</v>
      </c>
    </row>
    <row r="70" spans="1:3">
      <c t="s" r="A70" s="4">
        <v>597</v>
      </c>
      <c t="n" r="B70" s="6">
        <v>-3</v>
      </c>
      <c t="n" r="C70" s="6">
        <v>-15</v>
      </c>
    </row>
    <row r="71" spans="1:3">
      <c t="s" r="A71" s="4">
        <v>598</v>
      </c>
      <c t="n" r="B71" s="6">
        <v>1233</v>
      </c>
      <c t="n" r="C71" s="6">
        <v>1637</v>
      </c>
    </row>
    <row r="72" spans="1:3">
      <c t="s" r="A72" s="4">
        <v>614</v>
      </c>
    </row>
    <row r="73" spans="1:3">
      <c t="s" r="A73" s="3">
        <v>234</v>
      </c>
    </row>
    <row r="74" spans="1:3">
      <c t="s" r="A74" s="4">
        <v>597</v>
      </c>
      <c t="n" r="B74" s="6">
        <v>-3</v>
      </c>
      <c t="n" r="C74" s="6">
        <v>-13</v>
      </c>
    </row>
    <row r="75" spans="1:3">
      <c t="s" r="A75" s="4">
        <v>598</v>
      </c>
      <c t="n" r="B75" s="6">
        <v>591</v>
      </c>
      <c t="n" r="C75" s="6">
        <v>918</v>
      </c>
    </row>
    <row r="76" spans="1:3">
      <c t="s" r="A76" s="4">
        <v>636</v>
      </c>
    </row>
    <row r="77" spans="1:3">
      <c t="s" r="A77" s="3">
        <v>600</v>
      </c>
    </row>
    <row r="78" spans="1:3">
      <c t="s" r="A78" s="4">
        <v>597</v>
      </c>
      <c t="n" r="B78" s="6">
        <v>-63</v>
      </c>
      <c t="n" r="C78" s="6">
        <v>-17</v>
      </c>
    </row>
    <row r="79" spans="1:3">
      <c t="s" r="A79" s="4">
        <v>598</v>
      </c>
      <c t="n" r="B79" s="6">
        <v>4000</v>
      </c>
      <c t="n" r="C79" s="6">
        <v>3700</v>
      </c>
    </row>
    <row r="80" spans="1:3">
      <c t="s" r="A80" s="4">
        <v>637</v>
      </c>
    </row>
    <row r="81" spans="1:3">
      <c t="s" r="A81" s="3">
        <v>234</v>
      </c>
    </row>
    <row r="82" spans="1:3">
      <c t="s" r="A82" s="4">
        <v>597</v>
      </c>
      <c t="n" r="B82" s="6">
        <v>-1751</v>
      </c>
      <c t="n" r="C82" s="6">
        <v>-2075</v>
      </c>
    </row>
    <row r="83" spans="1:3">
      <c t="s" r="A83" s="4">
        <v>598</v>
      </c>
      <c t="n" r="B83" s="6">
        <v>56804</v>
      </c>
      <c t="n" r="C83" s="6">
        <v>127911</v>
      </c>
    </row>
    <row r="84" spans="1:3">
      <c t="s" r="A84" s="3">
        <v>238</v>
      </c>
    </row>
    <row r="85" spans="1:3">
      <c t="s" r="A85" s="4">
        <v>597</v>
      </c>
      <c t="n" r="B85" s="6">
        <v>-11</v>
      </c>
      <c t="n" r="C85" s="6">
        <v>-414</v>
      </c>
    </row>
    <row r="86" spans="1:3">
      <c t="s" r="A86" s="4">
        <v>598</v>
      </c>
      <c t="n" r="B86" s="6">
        <v>1823</v>
      </c>
      <c t="n" r="C86" s="6">
        <v>30856</v>
      </c>
    </row>
    <row r="87" spans="1:3">
      <c t="s" r="A87" s="3">
        <v>600</v>
      </c>
    </row>
    <row r="88" spans="1:3">
      <c t="s" r="A88" s="4">
        <v>597</v>
      </c>
      <c t="n" r="B88" s="6">
        <v>-1762</v>
      </c>
      <c t="n" r="C88" s="6">
        <v>-2489</v>
      </c>
    </row>
    <row r="89" spans="1:3">
      <c t="s" r="A89" s="4">
        <v>598</v>
      </c>
      <c t="n" r="B89" s="6">
        <v>58627</v>
      </c>
      <c t="n" r="C89" s="6">
        <v>158767</v>
      </c>
    </row>
    <row r="90" spans="1:3">
      <c t="s" r="A90" s="4">
        <v>638</v>
      </c>
    </row>
    <row r="91" spans="1:3">
      <c t="s" r="A91" s="3">
        <v>234</v>
      </c>
    </row>
    <row r="92" spans="1:3">
      <c t="s" r="A92" s="4">
        <v>597</v>
      </c>
      <c t="n" r="B92" s="6">
        <v>-1748</v>
      </c>
      <c t="n" r="C92" s="6">
        <v>-2062</v>
      </c>
    </row>
    <row r="93" spans="1:3">
      <c t="s" r="A93" s="4">
        <v>598</v>
      </c>
      <c t="n" r="B93" s="6">
        <v>56748</v>
      </c>
      <c t="n" r="C93" s="6">
        <v>127778</v>
      </c>
    </row>
    <row r="94" spans="1:3">
      <c t="s" r="A94" s="4">
        <v>639</v>
      </c>
    </row>
    <row r="95" spans="1:3">
      <c t="s" r="A95" s="3">
        <v>234</v>
      </c>
    </row>
    <row r="96" spans="1:3">
      <c t="s" r="A96" s="4">
        <v>597</v>
      </c>
      <c t="n" r="B96" s="6">
        <v>-2</v>
      </c>
      <c t="n" r="C96" s="6">
        <v>-148</v>
      </c>
    </row>
    <row r="97" spans="1:3">
      <c t="s" r="A97" s="4">
        <v>598</v>
      </c>
      <c t="n" r="B97" s="6">
        <v>2033</v>
      </c>
      <c t="n" r="C97" s="6">
        <v>24795</v>
      </c>
    </row>
    <row r="98" spans="1:3">
      <c t="s" r="A98" s="3">
        <v>238</v>
      </c>
    </row>
    <row r="99" spans="1:3">
      <c t="s" r="A99" s="4">
        <v>597</v>
      </c>
      <c t="n" r="B99" s="6">
        <v>0</v>
      </c>
      <c t="n" r="C99" s="6">
        <v>-73</v>
      </c>
    </row>
    <row r="100" spans="1:3">
      <c t="s" r="A100" s="4">
        <v>598</v>
      </c>
      <c t="n" r="B100" s="6">
        <v>0</v>
      </c>
      <c t="n" r="C100" s="6">
        <v>5264</v>
      </c>
    </row>
    <row r="101" spans="1:3">
      <c t="s" r="A101" s="4">
        <v>640</v>
      </c>
    </row>
    <row r="102" spans="1:3">
      <c t="s" r="A102" s="3">
        <v>234</v>
      </c>
    </row>
    <row r="103" spans="1:3">
      <c t="s" r="A103" s="4">
        <v>597</v>
      </c>
      <c t="n" r="B103" s="6">
        <v>-1509</v>
      </c>
      <c t="n" r="C103" s="6">
        <v>-464</v>
      </c>
    </row>
    <row r="104" spans="1:3">
      <c t="s" r="A104" s="4">
        <v>598</v>
      </c>
      <c t="n" r="B104" s="6">
        <v>33572</v>
      </c>
      <c t="n" r="C104" s="6">
        <v>15470</v>
      </c>
    </row>
    <row r="105" spans="1:3">
      <c t="s" r="A105" s="3">
        <v>238</v>
      </c>
    </row>
    <row r="106" spans="1:3">
      <c t="s" r="A106" s="4">
        <v>597</v>
      </c>
      <c t="n" r="B106" s="6">
        <v>-8</v>
      </c>
      <c t="n" r="C106" s="6">
        <v>0</v>
      </c>
    </row>
    <row r="107" spans="1:3">
      <c t="s" r="A107" s="4">
        <v>598</v>
      </c>
      <c t="n" r="B107" s="6">
        <v>799</v>
      </c>
      <c t="n" r="C107" s="6">
        <v>0</v>
      </c>
    </row>
    <row r="108" spans="1:3">
      <c t="s" r="A108" s="4">
        <v>641</v>
      </c>
    </row>
    <row r="109" spans="1:3">
      <c t="s" r="A109" s="3">
        <v>234</v>
      </c>
    </row>
    <row r="110" spans="1:3">
      <c t="s" r="A110" s="4">
        <v>597</v>
      </c>
      <c t="n" r="B110" s="6">
        <v>-81</v>
      </c>
      <c t="n" r="C110" s="6">
        <v>-899</v>
      </c>
    </row>
    <row r="111" spans="1:3">
      <c t="s" r="A111" s="4">
        <v>598</v>
      </c>
      <c t="n" r="B111" s="6">
        <v>11673</v>
      </c>
      <c t="n" r="C111" s="6">
        <v>53373</v>
      </c>
    </row>
    <row r="112" spans="1:3">
      <c t="s" r="A112" s="4">
        <v>642</v>
      </c>
    </row>
    <row r="113" spans="1:3">
      <c t="s" r="A113" s="3">
        <v>234</v>
      </c>
    </row>
    <row r="114" spans="1:3">
      <c t="s" r="A114" s="4">
        <v>597</v>
      </c>
      <c t="n" r="B114" s="6">
        <v>-60</v>
      </c>
      <c t="n" r="C114" s="6">
        <v>-828</v>
      </c>
    </row>
    <row r="115" spans="1:3">
      <c t="s" r="A115" s="4">
        <v>598</v>
      </c>
      <c t="n" r="B115" s="6">
        <v>8482</v>
      </c>
      <c t="n" r="C115" s="6">
        <v>46217</v>
      </c>
    </row>
    <row r="116" spans="1:3">
      <c t="s" r="A116" s="3">
        <v>238</v>
      </c>
    </row>
    <row r="117" spans="1:3">
      <c t="s" r="A117" s="4">
        <v>597</v>
      </c>
      <c t="n" r="B117" s="6">
        <v>0</v>
      </c>
      <c t="n" r="C117" s="6">
        <v>-314</v>
      </c>
    </row>
    <row r="118" spans="1:3">
      <c t="s" r="A118" s="4">
        <v>598</v>
      </c>
      <c t="n" r="B118" s="6">
        <v>0</v>
      </c>
      <c t="n" r="C118" s="6">
        <v>23115</v>
      </c>
    </row>
    <row r="119" spans="1:3">
      <c t="s" r="A119" s="4">
        <v>643</v>
      </c>
    </row>
    <row r="120" spans="1:3">
      <c t="s" r="A120" s="3">
        <v>234</v>
      </c>
    </row>
    <row r="121" spans="1:3">
      <c t="s" r="A121" s="4">
        <v>597</v>
      </c>
      <c t="n" r="B121" s="6">
        <v>-1</v>
      </c>
      <c t="n" r="C121" s="6">
        <v>-12</v>
      </c>
    </row>
    <row r="122" spans="1:3">
      <c t="s" r="A122" s="4">
        <v>598</v>
      </c>
      <c t="n" r="B122" s="6">
        <v>150</v>
      </c>
      <c t="n" r="C122" s="6">
        <v>795</v>
      </c>
    </row>
    <row r="123" spans="1:3">
      <c t="s" r="A123" s="4">
        <v>644</v>
      </c>
    </row>
    <row r="124" spans="1:3">
      <c t="s" r="A124" s="3">
        <v>234</v>
      </c>
    </row>
    <row r="125" spans="1:3">
      <c t="s" r="A125" s="4">
        <v>597</v>
      </c>
      <c t="n" r="B125" s="6">
        <v>-20</v>
      </c>
      <c t="n" r="C125" s="6">
        <v>-59</v>
      </c>
    </row>
    <row r="126" spans="1:3">
      <c t="s" r="A126" s="4">
        <v>598</v>
      </c>
      <c t="n" r="B126" s="6">
        <v>3041</v>
      </c>
      <c t="n" r="C126" s="6">
        <v>6361</v>
      </c>
    </row>
    <row r="127" spans="1:3">
      <c t="s" r="A127" s="4">
        <v>645</v>
      </c>
    </row>
    <row r="128" spans="1:3">
      <c t="s" r="A128" s="3">
        <v>234</v>
      </c>
    </row>
    <row r="129" spans="1:3">
      <c t="s" r="A129" s="4">
        <v>597</v>
      </c>
      <c t="n" r="B129" s="6">
        <v>-78</v>
      </c>
      <c t="n" r="C129" s="6">
        <v>-140</v>
      </c>
    </row>
    <row r="130" spans="1:3">
      <c t="s" r="A130" s="4">
        <v>598</v>
      </c>
      <c t="n" r="B130" s="6">
        <v>1417</v>
      </c>
      <c t="n" r="C130" s="6">
        <v>4167</v>
      </c>
    </row>
    <row r="131" spans="1:3">
      <c t="s" r="A131" s="4">
        <v>646</v>
      </c>
    </row>
    <row r="132" spans="1:3">
      <c t="s" r="A132" s="3">
        <v>234</v>
      </c>
    </row>
    <row r="133" spans="1:3">
      <c t="s" r="A133" s="4">
        <v>597</v>
      </c>
      <c t="n" r="B133" s="6">
        <v>-48</v>
      </c>
      <c t="n" r="C133" s="6">
        <v>-368</v>
      </c>
    </row>
    <row r="134" spans="1:3">
      <c t="s" r="A134" s="4">
        <v>598</v>
      </c>
      <c t="n" r="B134" s="6">
        <v>6010</v>
      </c>
      <c t="n" r="C134" s="6">
        <v>27058</v>
      </c>
    </row>
    <row r="135" spans="1:3">
      <c t="s" r="A135" s="3">
        <v>238</v>
      </c>
    </row>
    <row r="136" spans="1:3">
      <c t="s" r="A136" s="4">
        <v>597</v>
      </c>
      <c t="n" r="B136" s="6">
        <v>-2</v>
      </c>
      <c t="n" r="C136" s="6">
        <v>-24</v>
      </c>
    </row>
    <row r="137" spans="1:3">
      <c t="s" r="A137" s="4">
        <v>598</v>
      </c>
      <c t="n" r="B137" s="6">
        <v>285</v>
      </c>
      <c t="n" r="C137" s="6">
        <v>1381</v>
      </c>
    </row>
    <row r="138" spans="1:3">
      <c t="s" r="A138" s="4">
        <v>647</v>
      </c>
    </row>
    <row r="139" spans="1:3">
      <c t="s" r="A139" s="3">
        <v>234</v>
      </c>
    </row>
    <row r="140" spans="1:3">
      <c t="s" r="A140" s="4">
        <v>597</v>
      </c>
      <c t="n" r="B140" s="6">
        <v>-30</v>
      </c>
      <c t="n" r="C140" s="6">
        <v>-43</v>
      </c>
    </row>
    <row r="141" spans="1:3">
      <c t="s" r="A141" s="4">
        <v>598</v>
      </c>
      <c t="n" r="B141" s="6">
        <v>2043</v>
      </c>
      <c t="n" r="C141" s="6">
        <v>2915</v>
      </c>
    </row>
    <row r="142" spans="1:3">
      <c t="s" r="A142" s="3">
        <v>238</v>
      </c>
    </row>
    <row r="143" spans="1:3">
      <c t="s" r="A143" s="4">
        <v>597</v>
      </c>
      <c t="n" r="B143" s="6">
        <v>-1</v>
      </c>
      <c t="n" r="C143" s="6">
        <v>-3</v>
      </c>
    </row>
    <row r="144" spans="1:3">
      <c t="s" r="A144" s="4">
        <v>598</v>
      </c>
      <c t="n" r="B144" s="6">
        <v>739</v>
      </c>
      <c t="n" r="C144" s="6">
        <v>1096</v>
      </c>
    </row>
    <row r="145" spans="1:3">
      <c t="s" r="A145" s="4">
        <v>648</v>
      </c>
    </row>
    <row r="146" spans="1:3">
      <c t="s" r="A146" s="3">
        <v>234</v>
      </c>
    </row>
    <row r="147" spans="1:3">
      <c t="s" r="A147" s="4">
        <v>597</v>
      </c>
      <c t="n" r="B147" s="6">
        <v>-3</v>
      </c>
      <c t="n" r="C147" s="6">
        <v>-13</v>
      </c>
    </row>
    <row r="148" spans="1:3">
      <c t="s" r="A148" s="4">
        <v>598</v>
      </c>
      <c t="n" r="B148" s="6">
        <v>56</v>
      </c>
      <c t="n" r="C148" s="6">
        <v>133</v>
      </c>
    </row>
    <row r="149" spans="1:3">
      <c t="s" r="A149" s="4">
        <v>649</v>
      </c>
    </row>
    <row r="150" spans="1:3">
      <c t="s" r="A150" s="3">
        <v>234</v>
      </c>
    </row>
    <row r="151" spans="1:3">
      <c t="s" r="A151" s="4">
        <v>597</v>
      </c>
      <c t="n" r="B151" s="6">
        <v>-189</v>
      </c>
      <c t="n" r="C151" s="6">
        <v>-389</v>
      </c>
    </row>
    <row r="152" spans="1:3">
      <c t="s" r="A152" s="4">
        <v>598</v>
      </c>
      <c t="n" r="B152" s="6">
        <v>2790</v>
      </c>
      <c t="n" r="C152" s="6">
        <v>3713</v>
      </c>
    </row>
    <row r="153" spans="1:3">
      <c t="s" r="A153" s="3">
        <v>238</v>
      </c>
    </row>
    <row r="154" spans="1:3">
      <c t="s" r="A154" s="4">
        <v>597</v>
      </c>
      <c t="n" r="B154" s="6">
        <v>0</v>
      </c>
      <c t="n" r="C154" s="6">
        <v>0</v>
      </c>
    </row>
    <row r="155" spans="1:3">
      <c t="s" r="A155" s="4">
        <v>598</v>
      </c>
      <c t="n" r="B155" s="6">
        <v>0</v>
      </c>
      <c t="n" r="C155" s="6">
        <v>0</v>
      </c>
    </row>
    <row r="156" spans="1:3">
      <c t="s" r="A156" s="3">
        <v>600</v>
      </c>
    </row>
    <row r="157" spans="1:3">
      <c t="s" r="A157" s="4">
        <v>597</v>
      </c>
      <c t="n" r="B157" s="6">
        <v>-189</v>
      </c>
      <c t="n" r="C157" s="6">
        <v>-389</v>
      </c>
    </row>
    <row r="158" spans="1:3">
      <c t="s" r="A158" s="4">
        <v>598</v>
      </c>
      <c t="n" r="B158" s="6">
        <v>2790</v>
      </c>
      <c t="n" r="C158" s="6">
        <v>3713</v>
      </c>
    </row>
    <row r="159" spans="1:3">
      <c t="s" r="A159" s="4">
        <v>650</v>
      </c>
    </row>
    <row r="160" spans="1:3">
      <c t="s" r="A160" s="3">
        <v>234</v>
      </c>
    </row>
    <row r="161" spans="1:3">
      <c t="s" r="A161" s="4">
        <v>597</v>
      </c>
      <c t="n" r="B161" s="6">
        <v>-189</v>
      </c>
      <c t="n" r="C161" s="6">
        <v>-389</v>
      </c>
    </row>
    <row r="162" spans="1:3">
      <c t="s" r="A162" s="4">
        <v>598</v>
      </c>
      <c t="n" r="B162" s="6">
        <v>2790</v>
      </c>
      <c t="n" r="C162" s="6">
        <v>3713</v>
      </c>
    </row>
    <row r="163" spans="1:3">
      <c t="s" r="A163" s="4">
        <v>651</v>
      </c>
    </row>
    <row r="164" spans="1:3">
      <c t="s" r="A164" s="3">
        <v>234</v>
      </c>
    </row>
    <row r="165" spans="1:3">
      <c t="s" r="A165" s="4">
        <v>597</v>
      </c>
      <c t="n" r="B165" s="6">
        <v>0</v>
      </c>
      <c t="n" r="C165" s="6">
        <v>0</v>
      </c>
    </row>
    <row r="166" spans="1:3">
      <c t="s" r="A166" s="4">
        <v>598</v>
      </c>
      <c t="n" r="B166" s="6">
        <v>0</v>
      </c>
      <c t="n" r="C166" s="6">
        <v>0</v>
      </c>
    </row>
    <row r="167" spans="1:3">
      <c t="s" r="A167" s="3">
        <v>238</v>
      </c>
    </row>
    <row r="168" spans="1:3">
      <c t="s" r="A168" s="4">
        <v>597</v>
      </c>
      <c t="n" r="B168" s="6">
        <v>0</v>
      </c>
      <c t="n" r="C168" s="6">
        <v>0</v>
      </c>
    </row>
    <row r="169" spans="1:3">
      <c t="s" r="A169" s="4">
        <v>598</v>
      </c>
      <c t="n" r="B169" s="6">
        <v>0</v>
      </c>
      <c t="n" r="C169" s="6">
        <v>0</v>
      </c>
    </row>
    <row r="170" spans="1:3">
      <c t="s" r="A170" s="4">
        <v>652</v>
      </c>
    </row>
    <row r="171" spans="1:3">
      <c t="s" r="A171" s="3">
        <v>234</v>
      </c>
    </row>
    <row r="172" spans="1:3">
      <c t="s" r="A172" s="4">
        <v>597</v>
      </c>
      <c t="n" r="B172" s="6">
        <v>-35</v>
      </c>
      <c t="n" r="C172" s="6">
        <v>-38</v>
      </c>
    </row>
    <row r="173" spans="1:3">
      <c t="s" r="A173" s="4">
        <v>598</v>
      </c>
      <c t="n" r="B173" s="6">
        <v>330</v>
      </c>
      <c t="n" r="C173" s="6">
        <v>360</v>
      </c>
    </row>
    <row r="174" spans="1:3">
      <c t="s" r="A174" s="3">
        <v>238</v>
      </c>
    </row>
    <row r="175" spans="1:3">
      <c t="s" r="A175" s="4">
        <v>597</v>
      </c>
      <c t="n" r="B175" s="6">
        <v>0</v>
      </c>
      <c t="n" r="C175" s="6">
        <v>0</v>
      </c>
    </row>
    <row r="176" spans="1:3">
      <c t="s" r="A176" s="4">
        <v>598</v>
      </c>
      <c t="n" r="B176" s="6">
        <v>0</v>
      </c>
      <c t="n" r="C176" s="6">
        <v>0</v>
      </c>
    </row>
    <row r="177" spans="1:3">
      <c t="s" r="A177" s="4">
        <v>653</v>
      </c>
    </row>
    <row r="178" spans="1:3">
      <c t="s" r="A178" s="3">
        <v>234</v>
      </c>
    </row>
    <row r="179" spans="1:3">
      <c t="s" r="A179" s="4">
        <v>597</v>
      </c>
      <c t="n" r="B179" s="6">
        <v>-53</v>
      </c>
      <c t="n" r="C179" s="6">
        <v>-39</v>
      </c>
    </row>
    <row r="180" spans="1:3">
      <c t="s" r="A180" s="4">
        <v>598</v>
      </c>
      <c t="n" r="B180" s="6">
        <v>1068</v>
      </c>
      <c t="n" r="C180" s="6">
        <v>1244</v>
      </c>
    </row>
    <row r="181" spans="1:3">
      <c t="s" r="A181" s="4">
        <v>654</v>
      </c>
    </row>
    <row r="182" spans="1:3">
      <c t="s" r="A182" s="3">
        <v>234</v>
      </c>
    </row>
    <row r="183" spans="1:3">
      <c t="s" r="A183" s="4">
        <v>597</v>
      </c>
      <c t="n" r="B183" s="6">
        <v>0</v>
      </c>
      <c t="n" r="C183" s="6">
        <v>0</v>
      </c>
    </row>
    <row r="184" spans="1:3">
      <c t="s" r="A184" s="4">
        <v>598</v>
      </c>
      <c t="n" r="B184" s="6">
        <v>0</v>
      </c>
      <c t="n" r="C184" s="6">
        <v>0</v>
      </c>
    </row>
    <row r="185" spans="1:3">
      <c t="s" r="A185" s="3">
        <v>238</v>
      </c>
    </row>
    <row r="186" spans="1:3">
      <c t="s" r="A186" s="4">
        <v>597</v>
      </c>
      <c t="n" r="B186" s="6">
        <v>0</v>
      </c>
      <c t="n" r="C186" s="6">
        <v>0</v>
      </c>
    </row>
    <row r="187" spans="1:3">
      <c t="s" r="A187" s="4">
        <v>598</v>
      </c>
      <c t="n" r="B187" s="6">
        <v>0</v>
      </c>
      <c t="n" r="C187" s="6">
        <v>0</v>
      </c>
    </row>
    <row r="188" spans="1:3">
      <c t="s" r="A188" s="4">
        <v>655</v>
      </c>
    </row>
    <row r="189" spans="1:3">
      <c t="s" r="A189" s="3">
        <v>234</v>
      </c>
    </row>
    <row r="190" spans="1:3">
      <c t="s" r="A190" s="4">
        <v>597</v>
      </c>
      <c t="n" r="B190" s="6">
        <v>-6</v>
      </c>
      <c t="n" r="C190" s="6">
        <v>-13</v>
      </c>
    </row>
    <row r="191" spans="1:3">
      <c t="s" r="A191" s="4">
        <v>598</v>
      </c>
      <c t="n" r="B191" s="6">
        <v>439</v>
      </c>
      <c t="n" r="C191" s="6">
        <v>766</v>
      </c>
    </row>
    <row r="192" spans="1:3">
      <c t="s" r="A192" s="4">
        <v>656</v>
      </c>
    </row>
    <row r="193" spans="1:3">
      <c t="s" r="A193" s="3">
        <v>234</v>
      </c>
    </row>
    <row r="194" spans="1:3">
      <c t="s" r="A194" s="4">
        <v>597</v>
      </c>
      <c t="n" r="B194" s="6">
        <v>-47</v>
      </c>
      <c t="n" r="C194" s="6">
        <v>-26</v>
      </c>
    </row>
    <row r="195" spans="1:3">
      <c t="s" r="A195" s="4">
        <v>598</v>
      </c>
      <c t="n" r="B195" s="6">
        <v>629</v>
      </c>
      <c t="n" r="C195" s="6">
        <v>478</v>
      </c>
    </row>
    <row r="196" spans="1:3">
      <c t="s" r="A196" s="4">
        <v>657</v>
      </c>
    </row>
    <row r="197" spans="1:3">
      <c t="s" r="A197" s="3">
        <v>234</v>
      </c>
    </row>
    <row r="198" spans="1:3">
      <c t="s" r="A198" s="4">
        <v>597</v>
      </c>
      <c t="n" r="B198" s="6">
        <v>-96</v>
      </c>
      <c t="n" r="C198" s="6">
        <v>-309</v>
      </c>
    </row>
    <row r="199" spans="1:3">
      <c t="s" r="A199" s="4">
        <v>598</v>
      </c>
      <c t="n" r="B199" s="6">
        <v>1024</v>
      </c>
      <c t="n" r="C199" s="6">
        <v>1831</v>
      </c>
    </row>
    <row r="200" spans="1:3">
      <c t="s" r="A200" s="4">
        <v>658</v>
      </c>
    </row>
    <row r="201" spans="1:3">
      <c t="s" r="A201" s="3">
        <v>234</v>
      </c>
    </row>
    <row r="202" spans="1:3">
      <c t="s" r="A202" s="4">
        <v>597</v>
      </c>
      <c t="n" r="B202" s="6">
        <v>0</v>
      </c>
      <c t="n" r="C202" s="6">
        <v>0</v>
      </c>
    </row>
    <row r="203" spans="1:3">
      <c t="s" r="A203" s="4">
        <v>598</v>
      </c>
      <c t="n" r="B203" s="6">
        <v>0</v>
      </c>
      <c t="n" r="C203" s="6">
        <v>0</v>
      </c>
    </row>
    <row r="204" spans="1:3">
      <c t="s" r="A204" s="3">
        <v>238</v>
      </c>
    </row>
    <row r="205" spans="1:3">
      <c t="s" r="A205" s="4">
        <v>597</v>
      </c>
      <c t="n" r="B205" s="6">
        <v>0</v>
      </c>
      <c t="n" r="C205" s="6">
        <v>0</v>
      </c>
    </row>
    <row r="206" spans="1:3">
      <c t="s" r="A206" s="4">
        <v>598</v>
      </c>
      <c t="n" r="B206" s="6">
        <v>0</v>
      </c>
      <c t="n" r="C206" s="6">
        <v>0</v>
      </c>
    </row>
    <row r="207" spans="1:3">
      <c t="s" r="A207" s="4">
        <v>659</v>
      </c>
    </row>
    <row r="208" spans="1:3">
      <c t="s" r="A208" s="3">
        <v>234</v>
      </c>
    </row>
    <row r="209" spans="1:3">
      <c t="s" r="A209" s="4">
        <v>597</v>
      </c>
      <c t="n" r="B209" s="6">
        <v>-5</v>
      </c>
      <c t="n" r="C209" s="6">
        <v>-3</v>
      </c>
    </row>
    <row r="210" spans="1:3">
      <c t="s" r="A210" s="4">
        <v>598</v>
      </c>
      <c t="n" r="B210" s="6">
        <v>368</v>
      </c>
      <c t="n" r="C210" s="6">
        <v>278</v>
      </c>
    </row>
    <row r="211" spans="1:3">
      <c t="s" r="A211" s="3">
        <v>238</v>
      </c>
    </row>
    <row r="212" spans="1:3">
      <c t="s" r="A212" s="4">
        <v>597</v>
      </c>
      <c t="n" r="B212" s="6">
        <v>0</v>
      </c>
      <c t="n" r="C212" s="6">
        <v>0</v>
      </c>
    </row>
    <row r="213" spans="1:3">
      <c t="s" r="A213" s="4">
        <v>598</v>
      </c>
      <c t="n" r="B213" s="6">
        <v>0</v>
      </c>
      <c t="n" r="C213" s="6">
        <v>0</v>
      </c>
    </row>
    <row r="214" spans="1:3">
      <c t="s" r="A214" s="4">
        <v>660</v>
      </c>
    </row>
    <row r="215" spans="1:3">
      <c t="s" r="A215" s="3">
        <v>234</v>
      </c>
    </row>
    <row r="216" spans="1:3">
      <c t="s" r="A216" s="4">
        <v>597</v>
      </c>
      <c t="n" r="B216" s="6">
        <v>0</v>
      </c>
      <c t="n" r="C216" s="6">
        <v>0</v>
      </c>
    </row>
    <row r="217" spans="1:3">
      <c t="s" r="A217" s="4">
        <v>598</v>
      </c>
      <c t="n" r="B217" s="7">
        <v>0</v>
      </c>
      <c t="n" r="C217"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61</v>
      </c>
      <c t="s" r="B1" s="2">
        <v>1</v>
      </c>
      <c t="s" r="C1" s="2">
        <v>662</v>
      </c>
    </row>
    <row r="2" spans="1:3">
      <c t="s" r="B2" s="2">
        <v>2</v>
      </c>
      <c t="s" r="C2" s="2">
        <v>112</v>
      </c>
    </row>
    <row r="3" spans="1:3">
      <c t="s" r="A3" s="3">
        <v>234</v>
      </c>
    </row>
    <row r="4" spans="1:3">
      <c t="s" r="A4" s="4">
        <v>663</v>
      </c>
      <c t="n" r="B4" s="7">
        <v>290358</v>
      </c>
      <c t="n" r="C4" s="7">
        <v>265721</v>
      </c>
    </row>
    <row r="5" spans="1:3">
      <c t="s" r="A5" s="4">
        <v>664</v>
      </c>
      <c t="s" r="B5" s="4">
        <v>665</v>
      </c>
      <c t="s" r="C5" s="4">
        <v>666</v>
      </c>
    </row>
    <row r="6" spans="1:3">
      <c t="s" r="A6" s="4">
        <v>667</v>
      </c>
      <c t="n" r="B6" s="7">
        <v>5417</v>
      </c>
      <c t="n" r="C6" s="7">
        <v>4218</v>
      </c>
    </row>
    <row r="7" spans="1:3">
      <c t="s" r="A7" s="4">
        <v>668</v>
      </c>
      <c t="s" r="B7" s="4">
        <v>669</v>
      </c>
      <c t="s" r="C7" s="4">
        <v>670</v>
      </c>
    </row>
    <row r="8" spans="1:3">
      <c t="s" r="A8" s="4">
        <v>671</v>
      </c>
      <c t="n" r="B8" s="7">
        <v>40169</v>
      </c>
      <c t="n" r="C8" s="7">
        <v>48542</v>
      </c>
    </row>
    <row r="9" spans="1:3">
      <c t="s" r="A9" s="4">
        <v>672</v>
      </c>
      <c t="s" r="B9" s="4">
        <v>673</v>
      </c>
      <c t="s" r="C9" s="4">
        <v>674</v>
      </c>
    </row>
    <row r="10" spans="1:3">
      <c t="s" r="A10" s="4">
        <v>675</v>
      </c>
      <c t="n" r="B10" s="7">
        <v>30016</v>
      </c>
      <c t="n" r="C10" s="7">
        <v>28330</v>
      </c>
    </row>
    <row r="11" spans="1:3">
      <c t="s" r="A11" s="4">
        <v>676</v>
      </c>
      <c t="s" r="B11" s="4">
        <v>677</v>
      </c>
      <c t="s" r="C11" s="4">
        <v>678</v>
      </c>
    </row>
    <row r="12" spans="1:3">
      <c t="s" r="A12" s="4">
        <v>679</v>
      </c>
      <c t="n" r="B12" s="7">
        <v>214756</v>
      </c>
      <c t="n" r="C12" s="7">
        <v>184631</v>
      </c>
    </row>
    <row r="13" spans="1:3">
      <c t="s" r="A13" s="4">
        <v>680</v>
      </c>
      <c t="s" r="B13" s="4">
        <v>681</v>
      </c>
      <c t="s" r="C13" s="4">
        <v>682</v>
      </c>
    </row>
    <row r="14" spans="1:3">
      <c t="s" r="A14" s="3">
        <v>238</v>
      </c>
    </row>
    <row r="15" spans="1:3">
      <c t="s" r="A15" s="4">
        <v>683</v>
      </c>
      <c t="n" r="B15" s="7">
        <v>99241</v>
      </c>
      <c t="n" r="C15" s="7">
        <v>80197</v>
      </c>
    </row>
    <row r="16" spans="1:3">
      <c t="s" r="A16" s="4">
        <v>684</v>
      </c>
      <c t="s" r="B16" s="4">
        <v>685</v>
      </c>
      <c t="s" r="C16" s="4">
        <v>686</v>
      </c>
    </row>
    <row r="17" spans="1:3">
      <c t="s" r="A17" s="4">
        <v>687</v>
      </c>
      <c t="n" r="B17" s="7">
        <v>0</v>
      </c>
      <c t="n" r="C17" s="7">
        <v>0</v>
      </c>
    </row>
    <row r="18" spans="1:3">
      <c t="s" r="A18" s="4">
        <v>688</v>
      </c>
      <c t="s" r="B18" s="4">
        <v>689</v>
      </c>
      <c t="s" r="C18" s="4">
        <v>689</v>
      </c>
    </row>
    <row r="19" spans="1:3">
      <c t="s" r="A19" s="4">
        <v>690</v>
      </c>
      <c t="n" r="B19" s="7">
        <v>26428</v>
      </c>
      <c t="n" r="C19" s="7">
        <v>3627</v>
      </c>
    </row>
    <row r="20" spans="1:3">
      <c t="s" r="A20" s="4">
        <v>691</v>
      </c>
      <c t="s" r="B20" s="4">
        <v>692</v>
      </c>
      <c t="s" r="C20" s="4">
        <v>693</v>
      </c>
    </row>
    <row r="21" spans="1:3">
      <c t="s" r="A21" s="4">
        <v>694</v>
      </c>
      <c t="n" r="B21" s="7">
        <v>22301</v>
      </c>
      <c t="n" r="C21" s="7">
        <v>44480</v>
      </c>
    </row>
    <row r="22" spans="1:3">
      <c t="s" r="A22" s="4">
        <v>695</v>
      </c>
      <c t="s" r="B22" s="4">
        <v>696</v>
      </c>
      <c t="s" r="C22" s="4">
        <v>697</v>
      </c>
    </row>
    <row r="23" spans="1:3">
      <c t="s" r="A23" s="4">
        <v>698</v>
      </c>
      <c t="n" r="B23" s="7">
        <v>50512</v>
      </c>
      <c t="n" r="C23" s="7">
        <v>32090</v>
      </c>
    </row>
    <row r="24" spans="1:3">
      <c t="s" r="A24" s="4">
        <v>699</v>
      </c>
      <c t="s" r="B24" s="4">
        <v>700</v>
      </c>
      <c t="s" r="C24" s="4">
        <v>701</v>
      </c>
    </row>
    <row r="25" spans="1:3">
      <c t="s" r="A25" s="3">
        <v>702</v>
      </c>
    </row>
    <row r="26" spans="1:3">
      <c t="s" r="A26" s="4">
        <v>703</v>
      </c>
      <c t="n" r="B26" s="7">
        <v>102547</v>
      </c>
      <c t="n" r="C26" s="7">
        <v>80567</v>
      </c>
    </row>
    <row r="27" spans="1:3">
      <c t="s" r="A27" s="4">
        <v>89</v>
      </c>
    </row>
    <row r="28" spans="1:3">
      <c t="s" r="A28" s="3">
        <v>702</v>
      </c>
    </row>
    <row r="29" spans="1:3">
      <c t="s" r="A29" s="4">
        <v>703</v>
      </c>
      <c t="n" r="B29" s="6">
        <v>102547</v>
      </c>
      <c t="n" r="C29" s="6">
        <v>80567</v>
      </c>
    </row>
    <row r="30" spans="1:3">
      <c t="s" r="A30" s="4">
        <v>704</v>
      </c>
      <c t="n" r="B30" s="6">
        <v>0</v>
      </c>
      <c t="n" r="C30" s="6">
        <v>0</v>
      </c>
    </row>
    <row r="31" spans="1:3">
      <c t="s" r="A31" s="4">
        <v>705</v>
      </c>
      <c t="n" r="B31" s="6">
        <v>27577</v>
      </c>
      <c t="n" r="C31" s="6">
        <v>3651</v>
      </c>
    </row>
    <row r="32" spans="1:3">
      <c t="s" r="A32" s="4">
        <v>706</v>
      </c>
      <c t="n" r="B32" s="6">
        <v>23386</v>
      </c>
      <c t="n" r="C32" s="6">
        <v>44969</v>
      </c>
    </row>
    <row r="33" spans="1:3">
      <c t="s" r="A33" s="4">
        <v>707</v>
      </c>
      <c t="n" r="B33" s="6">
        <v>51584</v>
      </c>
      <c t="n" r="C33" s="6">
        <v>31947</v>
      </c>
    </row>
    <row r="34" spans="1:3">
      <c t="s" r="A34" s="4">
        <v>604</v>
      </c>
    </row>
    <row r="35" spans="1:3">
      <c t="s" r="A35" s="3">
        <v>234</v>
      </c>
    </row>
    <row r="36" spans="1:3">
      <c t="s" r="A36" s="4">
        <v>663</v>
      </c>
      <c t="n" r="B36" s="7">
        <v>26376</v>
      </c>
      <c t="n" r="C36" s="7">
        <v>36250</v>
      </c>
    </row>
    <row r="37" spans="1:3">
      <c t="s" r="A37" s="4">
        <v>664</v>
      </c>
      <c t="s" r="B37" s="4">
        <v>708</v>
      </c>
      <c t="s" r="C37" s="4">
        <v>709</v>
      </c>
    </row>
    <row r="38" spans="1:3">
      <c t="s" r="A38" s="4">
        <v>667</v>
      </c>
      <c t="n" r="B38" s="7">
        <v>110</v>
      </c>
      <c t="n" r="C38" s="7">
        <v>216</v>
      </c>
    </row>
    <row r="39" spans="1:3">
      <c t="s" r="A39" s="4">
        <v>668</v>
      </c>
      <c t="s" r="B39" s="4">
        <v>710</v>
      </c>
      <c t="s" r="C39" s="4">
        <v>711</v>
      </c>
    </row>
    <row r="40" spans="1:3">
      <c t="s" r="A40" s="4">
        <v>671</v>
      </c>
      <c t="n" r="B40" s="7">
        <v>25217</v>
      </c>
      <c t="n" r="C40" s="7">
        <v>31602</v>
      </c>
    </row>
    <row r="41" spans="1:3">
      <c t="s" r="A41" s="4">
        <v>672</v>
      </c>
      <c t="s" r="B41" s="4">
        <v>712</v>
      </c>
      <c t="s" r="C41" s="4">
        <v>708</v>
      </c>
    </row>
    <row r="42" spans="1:3">
      <c t="s" r="A42" s="4">
        <v>675</v>
      </c>
      <c t="n" r="B42" s="7">
        <v>1049</v>
      </c>
      <c t="n" r="C42" s="7">
        <v>4432</v>
      </c>
    </row>
    <row r="43" spans="1:3">
      <c t="s" r="A43" s="4">
        <v>676</v>
      </c>
      <c t="s" r="B43" s="4">
        <v>713</v>
      </c>
      <c t="s" r="C43" s="4">
        <v>714</v>
      </c>
    </row>
    <row r="44" spans="1:3">
      <c t="s" r="A44" s="4">
        <v>679</v>
      </c>
      <c t="n" r="B44" s="7">
        <v>0</v>
      </c>
      <c t="n" r="C44" s="7">
        <v>0</v>
      </c>
    </row>
    <row r="45" spans="1:3">
      <c t="s" r="A45" s="4">
        <v>680</v>
      </c>
      <c t="s" r="B45" s="4">
        <v>689</v>
      </c>
      <c t="s" r="C45" s="4">
        <v>689</v>
      </c>
    </row>
    <row r="46" spans="1:3">
      <c t="s" r="A46" s="3">
        <v>238</v>
      </c>
    </row>
    <row r="47" spans="1:3">
      <c t="s" r="A47" s="4">
        <v>683</v>
      </c>
      <c t="n" r="B47" s="7">
        <v>44682</v>
      </c>
      <c t="n" r="C47" s="7">
        <v>44660</v>
      </c>
    </row>
    <row r="48" spans="1:3">
      <c t="s" r="A48" s="4">
        <v>684</v>
      </c>
      <c t="s" r="B48" s="4">
        <v>715</v>
      </c>
      <c t="s" r="C48" s="4">
        <v>715</v>
      </c>
    </row>
    <row r="49" spans="1:3">
      <c t="s" r="A49" s="4">
        <v>687</v>
      </c>
      <c t="n" r="B49" s="7">
        <v>0</v>
      </c>
      <c t="n" r="C49" s="7">
        <v>0</v>
      </c>
    </row>
    <row r="50" spans="1:3">
      <c t="s" r="A50" s="4">
        <v>688</v>
      </c>
      <c t="s" r="B50" s="4">
        <v>689</v>
      </c>
      <c t="s" r="C50" s="4">
        <v>689</v>
      </c>
    </row>
    <row r="51" spans="1:3">
      <c t="s" r="A51" s="4">
        <v>690</v>
      </c>
      <c t="n" r="B51" s="7">
        <v>24638</v>
      </c>
      <c t="n" r="C51" s="7">
        <v>1276</v>
      </c>
    </row>
    <row r="52" spans="1:3">
      <c t="s" r="A52" s="4">
        <v>691</v>
      </c>
      <c t="s" r="B52" s="4">
        <v>716</v>
      </c>
      <c t="s" r="C52" s="4">
        <v>717</v>
      </c>
    </row>
    <row r="53" spans="1:3">
      <c t="s" r="A53" s="4">
        <v>694</v>
      </c>
      <c t="n" r="B53" s="7">
        <v>20044</v>
      </c>
      <c t="n" r="C53" s="7">
        <v>43384</v>
      </c>
    </row>
    <row r="54" spans="1:3">
      <c t="s" r="A54" s="4">
        <v>695</v>
      </c>
      <c t="s" r="B54" s="4">
        <v>718</v>
      </c>
      <c t="s" r="C54" s="4">
        <v>697</v>
      </c>
    </row>
    <row r="55" spans="1:3">
      <c t="s" r="A55" s="4">
        <v>698</v>
      </c>
      <c t="n" r="B55" s="7">
        <v>0</v>
      </c>
      <c t="n" r="C55" s="7">
        <v>0</v>
      </c>
    </row>
    <row r="56" spans="1:3">
      <c t="s" r="A56" s="4">
        <v>699</v>
      </c>
      <c t="s" r="B56" s="4">
        <v>689</v>
      </c>
      <c t="s" r="C56" s="4">
        <v>689</v>
      </c>
    </row>
    <row r="57" spans="1:3">
      <c t="s" r="A57" s="3">
        <v>702</v>
      </c>
    </row>
    <row r="58" spans="1:3">
      <c t="s" r="A58" s="4">
        <v>703</v>
      </c>
      <c t="n" r="B58" s="7">
        <v>46891</v>
      </c>
      <c t="n" r="C58" s="7">
        <v>45167</v>
      </c>
    </row>
    <row r="59" spans="1:3">
      <c t="s" r="A59" s="4">
        <v>704</v>
      </c>
      <c t="n" r="B59" s="6">
        <v>0</v>
      </c>
      <c t="n" r="C59" s="6">
        <v>0</v>
      </c>
    </row>
    <row r="60" spans="1:3">
      <c t="s" r="A60" s="4">
        <v>705</v>
      </c>
      <c t="n" r="B60" s="6">
        <v>25782</v>
      </c>
      <c t="n" r="C60" s="6">
        <v>1298</v>
      </c>
    </row>
    <row r="61" spans="1:3">
      <c t="s" r="A61" s="4">
        <v>706</v>
      </c>
      <c t="n" r="B61" s="6">
        <v>21109</v>
      </c>
      <c t="n" r="C61" s="6">
        <v>43869</v>
      </c>
    </row>
    <row r="62" spans="1:3">
      <c t="s" r="A62" s="4">
        <v>707</v>
      </c>
      <c t="n" r="B62" s="6">
        <v>0</v>
      </c>
      <c t="n" r="C62" s="6">
        <v>0</v>
      </c>
    </row>
    <row r="63" spans="1:3">
      <c t="s" r="A63" s="4">
        <v>605</v>
      </c>
    </row>
    <row r="64" spans="1:3">
      <c t="s" r="A64" s="3">
        <v>234</v>
      </c>
    </row>
    <row r="65" spans="1:3">
      <c t="s" r="A65" s="4">
        <v>663</v>
      </c>
      <c t="n" r="B65" s="7">
        <v>55366</v>
      </c>
      <c t="n" r="C65" s="7">
        <v>49990</v>
      </c>
    </row>
    <row r="66" spans="1:3">
      <c t="s" r="A66" s="4">
        <v>664</v>
      </c>
      <c t="s" r="B66" s="4">
        <v>719</v>
      </c>
      <c t="s" r="C66" s="4">
        <v>720</v>
      </c>
    </row>
    <row r="67" spans="1:3">
      <c t="s" r="A67" s="4">
        <v>667</v>
      </c>
      <c t="n" r="B67" s="7">
        <v>2985</v>
      </c>
      <c t="n" r="C67" s="7">
        <v>1969</v>
      </c>
    </row>
    <row r="68" spans="1:3">
      <c t="s" r="A68" s="4">
        <v>668</v>
      </c>
      <c t="s" r="B68" s="4">
        <v>721</v>
      </c>
      <c t="s" r="C68" s="4">
        <v>722</v>
      </c>
    </row>
    <row r="69" spans="1:3">
      <c t="s" r="A69" s="4">
        <v>671</v>
      </c>
      <c t="n" r="B69" s="7">
        <v>9305</v>
      </c>
      <c t="n" r="C69" s="7">
        <v>7709</v>
      </c>
    </row>
    <row r="70" spans="1:3">
      <c t="s" r="A70" s="4">
        <v>672</v>
      </c>
      <c t="s" r="B70" s="4">
        <v>723</v>
      </c>
      <c t="s" r="C70" s="4">
        <v>724</v>
      </c>
    </row>
    <row r="71" spans="1:3">
      <c t="s" r="A71" s="4">
        <v>675</v>
      </c>
      <c t="n" r="B71" s="7">
        <v>2885</v>
      </c>
      <c t="n" r="C71" s="7">
        <v>3010</v>
      </c>
    </row>
    <row r="72" spans="1:3">
      <c t="s" r="A72" s="4">
        <v>676</v>
      </c>
      <c t="s" r="B72" s="4">
        <v>725</v>
      </c>
      <c t="s" r="C72" s="4">
        <v>726</v>
      </c>
    </row>
    <row r="73" spans="1:3">
      <c t="s" r="A73" s="4">
        <v>679</v>
      </c>
      <c t="n" r="B73" s="7">
        <v>40191</v>
      </c>
      <c t="n" r="C73" s="7">
        <v>37302</v>
      </c>
    </row>
    <row r="74" spans="1:3">
      <c t="s" r="A74" s="4">
        <v>680</v>
      </c>
      <c t="s" r="B74" s="4">
        <v>727</v>
      </c>
      <c t="s" r="C74" s="4">
        <v>728</v>
      </c>
    </row>
    <row r="75" spans="1:3">
      <c t="s" r="A75" s="3">
        <v>238</v>
      </c>
    </row>
    <row r="76" spans="1:3">
      <c t="s" r="A76" s="4">
        <v>683</v>
      </c>
      <c t="n" r="B76" s="7">
        <v>2994</v>
      </c>
      <c t="n" r="C76" s="7">
        <v>2185</v>
      </c>
    </row>
    <row r="77" spans="1:3">
      <c t="s" r="A77" s="4">
        <v>684</v>
      </c>
      <c t="s" r="B77" s="4">
        <v>729</v>
      </c>
      <c t="s" r="C77" s="4">
        <v>730</v>
      </c>
    </row>
    <row r="78" spans="1:3">
      <c t="s" r="A78" s="4">
        <v>687</v>
      </c>
      <c t="n" r="B78" s="7">
        <v>0</v>
      </c>
      <c t="n" r="C78" s="7">
        <v>0</v>
      </c>
    </row>
    <row r="79" spans="1:3">
      <c t="s" r="A79" s="4">
        <v>688</v>
      </c>
      <c t="s" r="B79" s="4">
        <v>689</v>
      </c>
      <c t="s" r="C79" s="4">
        <v>689</v>
      </c>
    </row>
    <row r="80" spans="1:3">
      <c t="s" r="A80" s="4">
        <v>690</v>
      </c>
      <c t="n" r="B80" s="7">
        <v>0</v>
      </c>
      <c t="n" r="C80" s="7">
        <v>0</v>
      </c>
    </row>
    <row r="81" spans="1:3">
      <c t="s" r="A81" s="4">
        <v>691</v>
      </c>
      <c t="s" r="B81" s="4">
        <v>689</v>
      </c>
      <c t="s" r="C81" s="4">
        <v>689</v>
      </c>
    </row>
    <row r="82" spans="1:3">
      <c t="s" r="A82" s="4">
        <v>694</v>
      </c>
      <c t="n" r="B82" s="7">
        <v>203</v>
      </c>
      <c t="n" r="C82" s="7">
        <v>104</v>
      </c>
    </row>
    <row r="83" spans="1:3">
      <c t="s" r="A83" s="4">
        <v>695</v>
      </c>
      <c t="s" r="B83" s="4">
        <v>731</v>
      </c>
      <c t="s" r="C83" s="4">
        <v>732</v>
      </c>
    </row>
    <row r="84" spans="1:3">
      <c t="s" r="A84" s="4">
        <v>698</v>
      </c>
      <c t="n" r="B84" s="7">
        <v>2791</v>
      </c>
      <c t="n" r="C84" s="7">
        <v>2081</v>
      </c>
    </row>
    <row r="85" spans="1:3">
      <c t="s" r="A85" s="4">
        <v>699</v>
      </c>
      <c t="s" r="B85" s="4">
        <v>719</v>
      </c>
      <c t="s" r="C85" s="4">
        <v>733</v>
      </c>
    </row>
    <row r="86" spans="1:3">
      <c t="s" r="A86" s="3">
        <v>702</v>
      </c>
    </row>
    <row r="87" spans="1:3">
      <c t="s" r="A87" s="4">
        <v>703</v>
      </c>
      <c t="n" r="B87" s="7">
        <v>3107</v>
      </c>
      <c t="n" r="C87" s="7">
        <v>2250</v>
      </c>
    </row>
    <row r="88" spans="1:3">
      <c t="s" r="A88" s="4">
        <v>704</v>
      </c>
      <c t="n" r="B88" s="6">
        <v>0</v>
      </c>
      <c t="n" r="C88" s="6">
        <v>0</v>
      </c>
    </row>
    <row r="89" spans="1:3">
      <c t="s" r="A89" s="4">
        <v>705</v>
      </c>
      <c t="n" r="B89" s="6">
        <v>0</v>
      </c>
      <c t="n" r="C89" s="6">
        <v>0</v>
      </c>
    </row>
    <row r="90" spans="1:3">
      <c t="s" r="A90" s="4">
        <v>706</v>
      </c>
      <c t="n" r="B90" s="6">
        <v>213</v>
      </c>
      <c t="n" r="C90" s="6">
        <v>105</v>
      </c>
    </row>
    <row r="91" spans="1:3">
      <c t="s" r="A91" s="4">
        <v>707</v>
      </c>
      <c t="n" r="B91" s="6">
        <v>2894</v>
      </c>
      <c t="n" r="C91" s="6">
        <v>2145</v>
      </c>
    </row>
    <row r="92" spans="1:3">
      <c t="s" r="A92" s="4">
        <v>606</v>
      </c>
    </row>
    <row r="93" spans="1:3">
      <c t="s" r="A93" s="3">
        <v>234</v>
      </c>
    </row>
    <row r="94" spans="1:3">
      <c t="s" r="A94" s="4">
        <v>663</v>
      </c>
      <c t="n" r="B94" s="7">
        <v>154079</v>
      </c>
      <c t="n" r="C94" s="7">
        <v>127192</v>
      </c>
    </row>
    <row r="95" spans="1:3">
      <c t="s" r="A95" s="4">
        <v>664</v>
      </c>
      <c t="s" r="B95" s="4">
        <v>734</v>
      </c>
      <c t="s" r="C95" s="4">
        <v>735</v>
      </c>
    </row>
    <row r="96" spans="1:3">
      <c t="s" r="A96" s="4">
        <v>667</v>
      </c>
      <c t="n" r="B96" s="7">
        <v>0</v>
      </c>
      <c t="n" r="C96" s="7">
        <v>3</v>
      </c>
    </row>
    <row r="97" spans="1:3">
      <c t="s" r="A97" s="4">
        <v>668</v>
      </c>
      <c t="s" r="B97" s="4">
        <v>689</v>
      </c>
      <c t="s" r="C97" s="4">
        <v>736</v>
      </c>
    </row>
    <row r="98" spans="1:3">
      <c t="s" r="A98" s="4">
        <v>671</v>
      </c>
      <c t="n" r="B98" s="7">
        <v>160</v>
      </c>
      <c t="n" r="C98" s="7">
        <v>468</v>
      </c>
    </row>
    <row r="99" spans="1:3">
      <c t="s" r="A99" s="4">
        <v>672</v>
      </c>
      <c t="s" r="B99" s="4">
        <v>737</v>
      </c>
      <c t="s" r="C99" s="4">
        <v>738</v>
      </c>
    </row>
    <row r="100" spans="1:3">
      <c t="s" r="A100" s="4">
        <v>675</v>
      </c>
      <c t="n" r="B100" s="7">
        <v>2998</v>
      </c>
      <c t="n" r="C100" s="7">
        <v>1769</v>
      </c>
    </row>
    <row r="101" spans="1:3">
      <c t="s" r="A101" s="4">
        <v>676</v>
      </c>
      <c t="s" r="B101" s="4">
        <v>700</v>
      </c>
      <c t="s" r="C101" s="4">
        <v>739</v>
      </c>
    </row>
    <row r="102" spans="1:3">
      <c t="s" r="A102" s="4">
        <v>679</v>
      </c>
      <c t="n" r="B102" s="7">
        <v>150921</v>
      </c>
      <c t="n" r="C102" s="7">
        <v>124952</v>
      </c>
    </row>
    <row r="103" spans="1:3">
      <c t="s" r="A103" s="4">
        <v>680</v>
      </c>
      <c t="s" r="B103" s="4">
        <v>734</v>
      </c>
      <c t="s" r="C103" s="4">
        <v>666</v>
      </c>
    </row>
    <row r="104" spans="1:3">
      <c t="s" r="A104" s="4">
        <v>607</v>
      </c>
    </row>
    <row r="105" spans="1:3">
      <c t="s" r="A105" s="3">
        <v>234</v>
      </c>
    </row>
    <row r="106" spans="1:3">
      <c t="s" r="A106" s="4">
        <v>663</v>
      </c>
      <c t="n" r="B106" s="7">
        <v>135692</v>
      </c>
      <c t="n" r="C106" s="7">
        <v>104546</v>
      </c>
    </row>
    <row r="107" spans="1:3">
      <c t="s" r="A107" s="4">
        <v>664</v>
      </c>
      <c t="s" r="B107" s="4">
        <v>740</v>
      </c>
      <c t="s" r="C107" s="4">
        <v>741</v>
      </c>
    </row>
    <row r="108" spans="1:3">
      <c t="s" r="A108" s="4">
        <v>667</v>
      </c>
      <c t="n" r="B108" s="7">
        <v>0</v>
      </c>
      <c t="n" r="C108" s="7">
        <v>3</v>
      </c>
    </row>
    <row r="109" spans="1:3">
      <c t="s" r="A109" s="4">
        <v>668</v>
      </c>
      <c t="s" r="B109" s="4">
        <v>689</v>
      </c>
      <c t="s" r="C109" s="4">
        <v>736</v>
      </c>
    </row>
    <row r="110" spans="1:3">
      <c t="s" r="A110" s="4">
        <v>671</v>
      </c>
      <c t="n" r="B110" s="7">
        <v>133</v>
      </c>
      <c t="n" r="C110" s="7">
        <v>373</v>
      </c>
    </row>
    <row r="111" spans="1:3">
      <c t="s" r="A111" s="4">
        <v>672</v>
      </c>
      <c t="s" r="B111" s="4">
        <v>742</v>
      </c>
      <c t="s" r="C111" s="4">
        <v>743</v>
      </c>
    </row>
    <row r="112" spans="1:3">
      <c t="s" r="A112" s="4">
        <v>675</v>
      </c>
      <c t="n" r="B112" s="7">
        <v>2930</v>
      </c>
      <c t="n" r="C112" s="7">
        <v>1735</v>
      </c>
    </row>
    <row r="113" spans="1:3">
      <c t="s" r="A113" s="4">
        <v>676</v>
      </c>
      <c t="s" r="B113" s="4">
        <v>744</v>
      </c>
      <c t="s" r="C113" s="4">
        <v>745</v>
      </c>
    </row>
    <row r="114" spans="1:3">
      <c t="s" r="A114" s="4">
        <v>679</v>
      </c>
      <c t="n" r="B114" s="7">
        <v>132629</v>
      </c>
      <c t="n" r="C114" s="7">
        <v>102435</v>
      </c>
    </row>
    <row r="115" spans="1:3">
      <c t="s" r="A115" s="4">
        <v>680</v>
      </c>
      <c t="s" r="B115" s="4">
        <v>746</v>
      </c>
      <c t="s" r="C115" s="4">
        <v>741</v>
      </c>
    </row>
    <row r="116" spans="1:3">
      <c t="s" r="A116" s="3">
        <v>238</v>
      </c>
    </row>
    <row r="117" spans="1:3">
      <c t="s" r="A117" s="4">
        <v>683</v>
      </c>
      <c t="n" r="B117" s="7">
        <v>47721</v>
      </c>
      <c t="n" r="C117" s="7">
        <v>28604</v>
      </c>
    </row>
    <row r="118" spans="1:3">
      <c t="s" r="A118" s="4">
        <v>684</v>
      </c>
      <c t="s" r="B118" s="4">
        <v>747</v>
      </c>
      <c t="s" r="C118" s="4">
        <v>748</v>
      </c>
    </row>
    <row r="119" spans="1:3">
      <c t="s" r="A119" s="4">
        <v>687</v>
      </c>
      <c t="n" r="B119" s="7">
        <v>0</v>
      </c>
      <c t="n" r="C119" s="7">
        <v>0</v>
      </c>
    </row>
    <row r="120" spans="1:3">
      <c t="s" r="A120" s="4">
        <v>688</v>
      </c>
      <c t="s" r="B120" s="4">
        <v>689</v>
      </c>
      <c t="s" r="C120" s="4">
        <v>689</v>
      </c>
    </row>
    <row r="121" spans="1:3">
      <c t="s" r="A121" s="4">
        <v>690</v>
      </c>
      <c t="n" r="B121" s="7">
        <v>0</v>
      </c>
      <c t="n" r="C121" s="7">
        <v>0</v>
      </c>
    </row>
    <row r="122" spans="1:3">
      <c t="s" r="A122" s="4">
        <v>691</v>
      </c>
      <c t="s" r="B122" s="4">
        <v>689</v>
      </c>
      <c t="s" r="C122" s="4">
        <v>689</v>
      </c>
    </row>
    <row r="123" spans="1:3">
      <c t="s" r="A123" s="4">
        <v>694</v>
      </c>
      <c t="n" r="B123" s="7">
        <v>0</v>
      </c>
      <c t="n" r="C123" s="7">
        <v>0</v>
      </c>
    </row>
    <row r="124" spans="1:3">
      <c t="s" r="A124" s="4">
        <v>695</v>
      </c>
      <c t="s" r="B124" s="4">
        <v>689</v>
      </c>
      <c t="s" r="C124" s="4">
        <v>689</v>
      </c>
    </row>
    <row r="125" spans="1:3">
      <c t="s" r="A125" s="4">
        <v>698</v>
      </c>
      <c t="n" r="B125" s="7">
        <v>47721</v>
      </c>
      <c t="n" r="C125" s="7">
        <v>28604</v>
      </c>
    </row>
    <row r="126" spans="1:3">
      <c t="s" r="A126" s="4">
        <v>699</v>
      </c>
      <c t="s" r="B126" s="4">
        <v>747</v>
      </c>
      <c t="s" r="C126" s="4">
        <v>748</v>
      </c>
    </row>
    <row r="127" spans="1:3">
      <c t="s" r="A127" s="3">
        <v>702</v>
      </c>
    </row>
    <row r="128" spans="1:3">
      <c t="s" r="A128" s="4">
        <v>703</v>
      </c>
      <c t="n" r="B128" s="7">
        <v>48690</v>
      </c>
      <c t="n" r="C128" s="7">
        <v>28421</v>
      </c>
    </row>
    <row r="129" spans="1:3">
      <c t="s" r="A129" s="4">
        <v>704</v>
      </c>
      <c t="n" r="B129" s="6">
        <v>0</v>
      </c>
      <c t="n" r="C129" s="6">
        <v>0</v>
      </c>
    </row>
    <row r="130" spans="1:3">
      <c t="s" r="A130" s="4">
        <v>705</v>
      </c>
      <c t="n" r="B130" s="6">
        <v>0</v>
      </c>
      <c t="n" r="C130" s="6">
        <v>0</v>
      </c>
    </row>
    <row r="131" spans="1:3">
      <c t="s" r="A131" s="4">
        <v>706</v>
      </c>
      <c t="n" r="B131" s="6">
        <v>0</v>
      </c>
      <c t="n" r="C131" s="6">
        <v>0</v>
      </c>
    </row>
    <row r="132" spans="1:3">
      <c t="s" r="A132" s="4">
        <v>707</v>
      </c>
      <c t="n" r="B132" s="6">
        <v>48690</v>
      </c>
      <c t="n" r="C132" s="6">
        <v>28421</v>
      </c>
    </row>
    <row r="133" spans="1:3">
      <c t="s" r="A133" s="4">
        <v>608</v>
      </c>
    </row>
    <row r="134" spans="1:3">
      <c t="s" r="A134" s="3">
        <v>234</v>
      </c>
    </row>
    <row r="135" spans="1:3">
      <c t="s" r="A135" s="4">
        <v>663</v>
      </c>
      <c t="n" r="B135" s="7">
        <v>8527</v>
      </c>
      <c t="n" r="C135" s="7">
        <v>8558</v>
      </c>
    </row>
    <row r="136" spans="1:3">
      <c t="s" r="A136" s="4">
        <v>664</v>
      </c>
      <c t="s" r="B136" s="4">
        <v>749</v>
      </c>
      <c t="s" r="C136" s="4">
        <v>750</v>
      </c>
    </row>
    <row r="137" spans="1:3">
      <c t="s" r="A137" s="4">
        <v>667</v>
      </c>
      <c t="n" r="B137" s="7">
        <v>0</v>
      </c>
      <c t="n" r="C137" s="7">
        <v>0</v>
      </c>
    </row>
    <row r="138" spans="1:3">
      <c t="s" r="A138" s="4">
        <v>668</v>
      </c>
      <c t="s" r="B138" s="4">
        <v>689</v>
      </c>
      <c t="s" r="C138" s="4">
        <v>689</v>
      </c>
    </row>
    <row r="139" spans="1:3">
      <c t="s" r="A139" s="4">
        <v>671</v>
      </c>
      <c t="n" r="B139" s="7">
        <v>27</v>
      </c>
      <c t="n" r="C139" s="7">
        <v>34</v>
      </c>
    </row>
    <row r="140" spans="1:3">
      <c t="s" r="A140" s="4">
        <v>672</v>
      </c>
      <c t="s" r="B140" s="4">
        <v>751</v>
      </c>
      <c t="s" r="C140" s="4">
        <v>752</v>
      </c>
    </row>
    <row r="141" spans="1:3">
      <c t="s" r="A141" s="4">
        <v>675</v>
      </c>
      <c t="n" r="B141" s="7">
        <v>37</v>
      </c>
      <c t="n" r="C141" s="7">
        <v>34</v>
      </c>
    </row>
    <row r="142" spans="1:3">
      <c t="s" r="A142" s="4">
        <v>676</v>
      </c>
      <c t="s" r="B142" s="4">
        <v>753</v>
      </c>
      <c t="s" r="C142" s="4">
        <v>754</v>
      </c>
    </row>
    <row r="143" spans="1:3">
      <c t="s" r="A143" s="4">
        <v>679</v>
      </c>
      <c t="n" r="B143" s="7">
        <v>8463</v>
      </c>
      <c t="n" r="C143" s="7">
        <v>8490</v>
      </c>
    </row>
    <row r="144" spans="1:3">
      <c t="s" r="A144" s="4">
        <v>680</v>
      </c>
      <c t="s" r="B144" s="4">
        <v>749</v>
      </c>
      <c t="s" r="C144" s="4">
        <v>755</v>
      </c>
    </row>
    <row r="145" spans="1:3">
      <c t="s" r="A145" s="4">
        <v>609</v>
      </c>
    </row>
    <row r="146" spans="1:3">
      <c t="s" r="A146" s="3">
        <v>234</v>
      </c>
    </row>
    <row r="147" spans="1:3">
      <c t="s" r="A147" s="4">
        <v>663</v>
      </c>
      <c t="n" r="B147" s="7">
        <v>9860</v>
      </c>
      <c t="n" r="C147" s="7">
        <v>14088</v>
      </c>
    </row>
    <row r="148" spans="1:3">
      <c t="s" r="A148" s="4">
        <v>664</v>
      </c>
      <c t="s" r="B148" s="4">
        <v>756</v>
      </c>
      <c t="s" r="C148" s="4">
        <v>725</v>
      </c>
    </row>
    <row r="149" spans="1:3">
      <c t="s" r="A149" s="4">
        <v>667</v>
      </c>
      <c t="n" r="B149" s="7">
        <v>0</v>
      </c>
      <c t="n" r="C149" s="7">
        <v>0</v>
      </c>
    </row>
    <row r="150" spans="1:3">
      <c t="s" r="A150" s="4">
        <v>668</v>
      </c>
      <c t="s" r="B150" s="4">
        <v>689</v>
      </c>
      <c t="s" r="C150" s="4">
        <v>689</v>
      </c>
    </row>
    <row r="151" spans="1:3">
      <c t="s" r="A151" s="4">
        <v>671</v>
      </c>
      <c t="n" r="B151" s="7">
        <v>0</v>
      </c>
      <c t="n" r="C151" s="7">
        <v>61</v>
      </c>
    </row>
    <row r="152" spans="1:3">
      <c t="s" r="A152" s="4">
        <v>672</v>
      </c>
      <c t="s" r="B152" s="4">
        <v>689</v>
      </c>
      <c t="s" r="C152" s="4">
        <v>757</v>
      </c>
    </row>
    <row r="153" spans="1:3">
      <c t="s" r="A153" s="4">
        <v>675</v>
      </c>
      <c t="n" r="B153" s="7">
        <v>31</v>
      </c>
      <c t="n" r="C153" s="7">
        <v>0</v>
      </c>
    </row>
    <row r="154" spans="1:3">
      <c t="s" r="A154" s="4">
        <v>676</v>
      </c>
      <c t="s" r="B154" s="4">
        <v>758</v>
      </c>
      <c t="s" r="C154" s="4">
        <v>689</v>
      </c>
    </row>
    <row r="155" spans="1:3">
      <c t="s" r="A155" s="4">
        <v>679</v>
      </c>
      <c t="n" r="B155" s="7">
        <v>9829</v>
      </c>
      <c t="n" r="C155" s="7">
        <v>14027</v>
      </c>
    </row>
    <row r="156" spans="1:3">
      <c t="s" r="A156" s="4">
        <v>680</v>
      </c>
      <c t="s" r="B156" s="4">
        <v>756</v>
      </c>
      <c t="s" r="C156" s="4">
        <v>759</v>
      </c>
    </row>
    <row r="157" spans="1:3">
      <c t="s" r="A157" s="4">
        <v>610</v>
      </c>
    </row>
    <row r="158" spans="1:3">
      <c t="s" r="A158" s="3">
        <v>234</v>
      </c>
    </row>
    <row r="159" spans="1:3">
      <c t="s" r="A159" s="4">
        <v>663</v>
      </c>
      <c t="n" r="B159" s="7">
        <v>12721</v>
      </c>
      <c t="n" r="C159" s="7">
        <v>15411</v>
      </c>
    </row>
    <row r="160" spans="1:3">
      <c t="s" r="A160" s="4">
        <v>664</v>
      </c>
      <c t="s" r="B160" s="4">
        <v>760</v>
      </c>
      <c t="s" r="C160" s="4">
        <v>761</v>
      </c>
    </row>
    <row r="161" spans="1:3">
      <c t="s" r="A161" s="4">
        <v>667</v>
      </c>
      <c t="n" r="B161" s="7">
        <v>2264</v>
      </c>
      <c t="n" r="C161" s="7">
        <v>1960</v>
      </c>
    </row>
    <row r="162" spans="1:3">
      <c t="s" r="A162" s="4">
        <v>668</v>
      </c>
      <c t="s" r="B162" s="4">
        <v>762</v>
      </c>
      <c t="s" r="C162" s="4">
        <v>745</v>
      </c>
    </row>
    <row r="163" spans="1:3">
      <c t="s" r="A163" s="4">
        <v>671</v>
      </c>
      <c t="n" r="B163" s="7">
        <v>4210</v>
      </c>
      <c t="n" r="C163" s="7">
        <v>6731</v>
      </c>
    </row>
    <row r="164" spans="1:3">
      <c t="s" r="A164" s="4">
        <v>672</v>
      </c>
      <c t="s" r="B164" s="4">
        <v>763</v>
      </c>
      <c t="s" r="C164" s="4">
        <v>764</v>
      </c>
    </row>
    <row r="165" spans="1:3">
      <c t="s" r="A165" s="4">
        <v>675</v>
      </c>
      <c t="n" r="B165" s="7">
        <v>4956</v>
      </c>
      <c t="n" r="C165" s="7">
        <v>5459</v>
      </c>
    </row>
    <row r="166" spans="1:3">
      <c t="s" r="A166" s="4">
        <v>676</v>
      </c>
      <c t="s" r="B166" s="4">
        <v>765</v>
      </c>
      <c t="s" r="C166" s="4">
        <v>766</v>
      </c>
    </row>
    <row r="167" spans="1:3">
      <c t="s" r="A167" s="4">
        <v>679</v>
      </c>
      <c t="n" r="B167" s="7">
        <v>1291</v>
      </c>
      <c t="n" r="C167" s="7">
        <v>1261</v>
      </c>
    </row>
    <row r="168" spans="1:3">
      <c t="s" r="A168" s="4">
        <v>680</v>
      </c>
      <c t="s" r="B168" s="4">
        <v>767</v>
      </c>
      <c t="s" r="C168" s="4">
        <v>768</v>
      </c>
    </row>
    <row r="169" spans="1:3">
      <c t="s" r="A169" s="4">
        <v>611</v>
      </c>
    </row>
    <row r="170" spans="1:3">
      <c t="s" r="A170" s="3">
        <v>234</v>
      </c>
    </row>
    <row r="171" spans="1:3">
      <c t="s" r="A171" s="4">
        <v>663</v>
      </c>
      <c t="n" r="B171" s="7">
        <v>35445</v>
      </c>
      <c t="n" r="C171" s="7">
        <v>30967</v>
      </c>
    </row>
    <row r="172" spans="1:3">
      <c t="s" r="A172" s="4">
        <v>664</v>
      </c>
      <c t="s" r="B172" s="4">
        <v>769</v>
      </c>
      <c t="s" r="C172" s="4">
        <v>716</v>
      </c>
    </row>
    <row r="173" spans="1:3">
      <c t="s" r="A173" s="4">
        <v>667</v>
      </c>
      <c t="n" r="B173" s="7">
        <v>1</v>
      </c>
      <c t="n" r="C173" s="7">
        <v>2</v>
      </c>
    </row>
    <row r="174" spans="1:3">
      <c t="s" r="A174" s="4">
        <v>668</v>
      </c>
      <c t="s" r="B174" s="4">
        <v>770</v>
      </c>
      <c t="s" r="C174" s="4">
        <v>771</v>
      </c>
    </row>
    <row r="175" spans="1:3">
      <c t="s" r="A175" s="4">
        <v>671</v>
      </c>
      <c t="n" r="B175" s="7">
        <v>361</v>
      </c>
      <c t="n" r="C175" s="7">
        <v>804</v>
      </c>
    </row>
    <row r="176" spans="1:3">
      <c t="s" r="A176" s="4">
        <v>672</v>
      </c>
      <c t="s" r="B176" s="4">
        <v>772</v>
      </c>
      <c t="s" r="C176" s="4">
        <v>773</v>
      </c>
    </row>
    <row r="177" spans="1:3">
      <c t="s" r="A177" s="4">
        <v>675</v>
      </c>
      <c t="n" r="B177" s="7">
        <v>16965</v>
      </c>
      <c t="n" r="C177" s="7">
        <v>12707</v>
      </c>
    </row>
    <row r="178" spans="1:3">
      <c t="s" r="A178" s="4">
        <v>676</v>
      </c>
      <c t="s" r="B178" s="4">
        <v>774</v>
      </c>
      <c t="s" r="C178" s="4">
        <v>775</v>
      </c>
    </row>
    <row r="179" spans="1:3">
      <c t="s" r="A179" s="4">
        <v>679</v>
      </c>
      <c t="n" r="B179" s="7">
        <v>18118</v>
      </c>
      <c t="n" r="C179" s="7">
        <v>17454</v>
      </c>
    </row>
    <row r="180" spans="1:3">
      <c t="s" r="A180" s="4">
        <v>680</v>
      </c>
      <c t="s" r="B180" s="4">
        <v>776</v>
      </c>
      <c t="s" r="C180" s="4">
        <v>777</v>
      </c>
    </row>
    <row r="181" spans="1:3">
      <c t="s" r="A181" s="3">
        <v>238</v>
      </c>
    </row>
    <row r="182" spans="1:3">
      <c t="s" r="A182" s="4">
        <v>683</v>
      </c>
      <c t="n" r="B182" s="7">
        <v>1406</v>
      </c>
      <c t="n" r="C182" s="7">
        <v>1405</v>
      </c>
    </row>
    <row r="183" spans="1:3">
      <c t="s" r="A183" s="4">
        <v>684</v>
      </c>
      <c t="s" r="B183" s="4">
        <v>778</v>
      </c>
      <c t="s" r="C183" s="4">
        <v>779</v>
      </c>
    </row>
    <row r="184" spans="1:3">
      <c t="s" r="A184" s="4">
        <v>687</v>
      </c>
      <c t="n" r="B184" s="7">
        <v>0</v>
      </c>
      <c t="n" r="C184" s="7">
        <v>0</v>
      </c>
    </row>
    <row r="185" spans="1:3">
      <c t="s" r="A185" s="4">
        <v>688</v>
      </c>
      <c t="s" r="B185" s="4">
        <v>689</v>
      </c>
      <c t="s" r="C185" s="4">
        <v>689</v>
      </c>
    </row>
    <row r="186" spans="1:3">
      <c t="s" r="A186" s="4">
        <v>690</v>
      </c>
      <c t="n" r="B186" s="7">
        <v>0</v>
      </c>
      <c t="n" r="C186" s="7">
        <v>0</v>
      </c>
    </row>
    <row r="187" spans="1:3">
      <c t="s" r="A187" s="4">
        <v>691</v>
      </c>
      <c t="s" r="B187" s="4">
        <v>689</v>
      </c>
      <c t="s" r="C187" s="4">
        <v>689</v>
      </c>
    </row>
    <row r="188" spans="1:3">
      <c t="s" r="A188" s="4">
        <v>694</v>
      </c>
      <c t="n" r="B188" s="7">
        <v>1406</v>
      </c>
      <c t="n" r="C188" s="7">
        <v>0</v>
      </c>
    </row>
    <row r="189" spans="1:3">
      <c t="s" r="A189" s="4">
        <v>695</v>
      </c>
      <c t="s" r="B189" s="4">
        <v>778</v>
      </c>
      <c t="s" r="C189" s="4">
        <v>689</v>
      </c>
    </row>
    <row r="190" spans="1:3">
      <c t="s" r="A190" s="4">
        <v>698</v>
      </c>
      <c t="n" r="B190" s="7">
        <v>0</v>
      </c>
      <c t="n" r="C190" s="7">
        <v>1405</v>
      </c>
    </row>
    <row r="191" spans="1:3">
      <c t="s" r="A191" s="4">
        <v>699</v>
      </c>
      <c t="s" r="B191" s="4">
        <v>689</v>
      </c>
      <c t="s" r="C191" s="4">
        <v>779</v>
      </c>
    </row>
    <row r="192" spans="1:3">
      <c t="s" r="A192" s="3">
        <v>702</v>
      </c>
    </row>
    <row r="193" spans="1:3">
      <c t="s" r="A193" s="4">
        <v>703</v>
      </c>
      <c t="n" r="B193" s="7">
        <v>1411</v>
      </c>
      <c t="n" r="C193" s="7">
        <v>1381</v>
      </c>
    </row>
    <row r="194" spans="1:3">
      <c t="s" r="A194" s="4">
        <v>704</v>
      </c>
      <c t="n" r="B194" s="6">
        <v>0</v>
      </c>
      <c t="n" r="C194" s="6">
        <v>0</v>
      </c>
    </row>
    <row r="195" spans="1:3">
      <c t="s" r="A195" s="4">
        <v>705</v>
      </c>
      <c t="n" r="B195" s="6">
        <v>0</v>
      </c>
      <c t="n" r="C195" s="6">
        <v>0</v>
      </c>
    </row>
    <row r="196" spans="1:3">
      <c t="s" r="A196" s="4">
        <v>706</v>
      </c>
      <c t="n" r="B196" s="6">
        <v>1411</v>
      </c>
      <c t="n" r="C196" s="6">
        <v>0</v>
      </c>
    </row>
    <row r="197" spans="1:3">
      <c t="s" r="A197" s="4">
        <v>707</v>
      </c>
      <c t="n" r="B197" s="6">
        <v>0</v>
      </c>
      <c t="n" r="C197" s="6">
        <v>1381</v>
      </c>
    </row>
    <row r="198" spans="1:3">
      <c t="s" r="A198" s="4">
        <v>612</v>
      </c>
    </row>
    <row r="199" spans="1:3">
      <c t="s" r="A199" s="3">
        <v>234</v>
      </c>
    </row>
    <row r="200" spans="1:3">
      <c t="s" r="A200" s="4">
        <v>663</v>
      </c>
      <c t="n" r="B200" s="7">
        <v>6371</v>
      </c>
      <c t="n" r="C200" s="7">
        <v>5911</v>
      </c>
    </row>
    <row r="201" spans="1:3">
      <c t="s" r="A201" s="4">
        <v>664</v>
      </c>
      <c t="s" r="B201" s="4">
        <v>722</v>
      </c>
      <c t="s" r="C201" s="4">
        <v>692</v>
      </c>
    </row>
    <row r="202" spans="1:3">
      <c t="s" r="A202" s="4">
        <v>667</v>
      </c>
      <c t="n" r="B202" s="7">
        <v>57</v>
      </c>
      <c t="n" r="C202" s="7">
        <v>68</v>
      </c>
    </row>
    <row r="203" spans="1:3">
      <c t="s" r="A203" s="4">
        <v>668</v>
      </c>
      <c t="s" r="B203" s="4">
        <v>780</v>
      </c>
      <c t="s" r="C203" s="4">
        <v>781</v>
      </c>
    </row>
    <row r="204" spans="1:3">
      <c t="s" r="A204" s="4">
        <v>671</v>
      </c>
      <c t="n" r="B204" s="7">
        <v>916</v>
      </c>
      <c t="n" r="C204" s="7">
        <v>1228</v>
      </c>
    </row>
    <row r="205" spans="1:3">
      <c t="s" r="A205" s="4">
        <v>672</v>
      </c>
      <c t="s" r="B205" s="4">
        <v>782</v>
      </c>
      <c t="s" r="C205" s="4">
        <v>783</v>
      </c>
    </row>
    <row r="206" spans="1:3">
      <c t="s" r="A206" s="4">
        <v>675</v>
      </c>
      <c t="n" r="B206" s="7">
        <v>1163</v>
      </c>
      <c t="n" r="C206" s="7">
        <v>953</v>
      </c>
    </row>
    <row r="207" spans="1:3">
      <c t="s" r="A207" s="4">
        <v>676</v>
      </c>
      <c t="s" r="B207" s="4">
        <v>724</v>
      </c>
      <c t="s" r="C207" s="4">
        <v>784</v>
      </c>
    </row>
    <row r="208" spans="1:3">
      <c t="s" r="A208" s="4">
        <v>679</v>
      </c>
      <c t="n" r="B208" s="7">
        <v>4235</v>
      </c>
      <c t="n" r="C208" s="7">
        <v>3662</v>
      </c>
    </row>
    <row r="209" spans="1:3">
      <c t="s" r="A209" s="4">
        <v>680</v>
      </c>
      <c t="s" r="B209" s="4">
        <v>785</v>
      </c>
      <c t="s" r="C209" s="4">
        <v>786</v>
      </c>
    </row>
    <row r="210" spans="1:3">
      <c t="s" r="A210" s="3">
        <v>238</v>
      </c>
    </row>
    <row r="211" spans="1:3">
      <c t="s" r="A211" s="4">
        <v>683</v>
      </c>
      <c t="n" r="B211" s="7">
        <v>2438</v>
      </c>
      <c t="n" r="C211" s="7">
        <v>3343</v>
      </c>
    </row>
    <row r="212" spans="1:3">
      <c t="s" r="A212" s="4">
        <v>684</v>
      </c>
      <c t="s" r="B212" s="4">
        <v>787</v>
      </c>
      <c t="s" r="C212" s="4">
        <v>788</v>
      </c>
    </row>
    <row r="213" spans="1:3">
      <c t="s" r="A213" s="4">
        <v>687</v>
      </c>
      <c t="n" r="B213" s="7">
        <v>0</v>
      </c>
      <c t="n" r="C213" s="7">
        <v>0</v>
      </c>
    </row>
    <row r="214" spans="1:3">
      <c t="s" r="A214" s="4">
        <v>688</v>
      </c>
      <c t="s" r="B214" s="4">
        <v>689</v>
      </c>
      <c t="s" r="C214" s="4">
        <v>689</v>
      </c>
    </row>
    <row r="215" spans="1:3">
      <c t="s" r="A215" s="4">
        <v>690</v>
      </c>
      <c t="n" r="B215" s="7">
        <v>1790</v>
      </c>
      <c t="n" r="C215" s="7">
        <v>2351</v>
      </c>
    </row>
    <row r="216" spans="1:3">
      <c t="s" r="A216" s="4">
        <v>691</v>
      </c>
      <c t="s" r="B216" s="4">
        <v>787</v>
      </c>
      <c t="s" r="C216" s="4">
        <v>693</v>
      </c>
    </row>
    <row r="217" spans="1:3">
      <c t="s" r="A217" s="4">
        <v>694</v>
      </c>
      <c t="n" r="B217" s="7">
        <v>648</v>
      </c>
      <c t="n" r="C217" s="7">
        <v>992</v>
      </c>
    </row>
    <row r="218" spans="1:3">
      <c t="s" r="A218" s="4">
        <v>695</v>
      </c>
      <c t="s" r="B218" s="4">
        <v>788</v>
      </c>
      <c t="s" r="C218" s="4">
        <v>789</v>
      </c>
    </row>
    <row r="219" spans="1:3">
      <c t="s" r="A219" s="4">
        <v>698</v>
      </c>
      <c t="n" r="B219" s="7">
        <v>0</v>
      </c>
      <c t="n" r="C219" s="7">
        <v>0</v>
      </c>
    </row>
    <row r="220" spans="1:3">
      <c t="s" r="A220" s="4">
        <v>699</v>
      </c>
      <c t="s" r="B220" s="4">
        <v>689</v>
      </c>
      <c t="s" r="C220" s="4">
        <v>689</v>
      </c>
    </row>
    <row r="221" spans="1:3">
      <c t="s" r="A221" s="3">
        <v>702</v>
      </c>
    </row>
    <row r="222" spans="1:3">
      <c t="s" r="A222" s="4">
        <v>703</v>
      </c>
      <c t="n" r="B222" s="7">
        <v>2448</v>
      </c>
      <c t="n" r="C222" s="7">
        <v>3348</v>
      </c>
    </row>
    <row r="223" spans="1:3">
      <c t="s" r="A223" s="4">
        <v>704</v>
      </c>
      <c t="n" r="B223" s="6">
        <v>0</v>
      </c>
      <c t="n" r="C223" s="6">
        <v>0</v>
      </c>
    </row>
    <row r="224" spans="1:3">
      <c t="s" r="A224" s="4">
        <v>705</v>
      </c>
      <c t="n" r="B224" s="6">
        <v>1795</v>
      </c>
      <c t="n" r="C224" s="6">
        <v>2353</v>
      </c>
    </row>
    <row r="225" spans="1:3">
      <c t="s" r="A225" s="4">
        <v>706</v>
      </c>
      <c t="n" r="B225" s="6">
        <v>653</v>
      </c>
      <c t="n" r="C225" s="6">
        <v>995</v>
      </c>
    </row>
    <row r="226" spans="1:3">
      <c t="s" r="A226" s="4">
        <v>707</v>
      </c>
      <c t="n" r="B226" s="7">
        <v>0</v>
      </c>
      <c t="n" r="C226"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0</v>
      </c>
      <c t="s" r="B1" s="2">
        <v>28</v>
      </c>
      <c t="s" r="D1" s="2">
        <v>1</v>
      </c>
    </row>
    <row r="2" spans="1:5">
      <c t="s" r="B2" s="2">
        <v>2</v>
      </c>
      <c t="s" r="C2" s="2">
        <v>29</v>
      </c>
      <c t="s" r="D2" s="2">
        <v>2</v>
      </c>
      <c t="s" r="E2" s="2">
        <v>29</v>
      </c>
    </row>
    <row r="3" spans="1:5">
      <c t="s" r="A3" s="3">
        <v>791</v>
      </c>
    </row>
    <row r="4" spans="1:5">
      <c t="s" r="A4" s="4">
        <v>792</v>
      </c>
      <c t="n" r="B4" s="7">
        <v>266</v>
      </c>
      <c t="n" r="C4" s="7">
        <v>530</v>
      </c>
      <c t="n" r="D4" s="7">
        <v>1215</v>
      </c>
      <c t="n" r="E4" s="7">
        <v>1133</v>
      </c>
    </row>
    <row r="5" spans="1:5">
      <c t="s" r="A5" s="4">
        <v>793</v>
      </c>
      <c t="n" r="B5" s="6">
        <v>-23</v>
      </c>
      <c t="n" r="C5" s="6">
        <v>-21</v>
      </c>
      <c t="n" r="D5" s="6">
        <v>-67</v>
      </c>
      <c t="n" r="E5" s="6">
        <v>-57</v>
      </c>
    </row>
    <row r="6" spans="1:5">
      <c t="s" r="A6" s="4">
        <v>794</v>
      </c>
      <c t="n" r="B6" s="6">
        <v>-52</v>
      </c>
      <c t="n" r="C6" s="6">
        <v>-74</v>
      </c>
      <c t="n" r="D6" s="6">
        <v>-147</v>
      </c>
      <c t="n" r="E6" s="6">
        <v>-125</v>
      </c>
    </row>
    <row r="7" spans="1:5">
      <c t="s" r="A7" s="4">
        <v>795</v>
      </c>
      <c t="n" r="B7" s="6">
        <v>191</v>
      </c>
      <c t="n" r="C7" s="6">
        <v>435</v>
      </c>
      <c t="n" r="D7" s="6">
        <v>1001</v>
      </c>
      <c t="n" r="E7" s="6">
        <v>951</v>
      </c>
    </row>
    <row r="8" spans="1:5">
      <c t="s" r="A8" s="4">
        <v>796</v>
      </c>
      <c t="n" r="B8" s="6">
        <v>55</v>
      </c>
      <c t="n" r="C8" s="6">
        <v>632</v>
      </c>
      <c t="n" r="D8" s="6">
        <v>369</v>
      </c>
      <c t="n" r="E8" s="6">
        <v>1462</v>
      </c>
    </row>
    <row r="9" spans="1:5">
      <c t="s" r="A9" s="4">
        <v>797</v>
      </c>
      <c t="n" r="B9" s="7">
        <v>246</v>
      </c>
      <c t="n" r="C9" s="7">
        <v>1067</v>
      </c>
      <c t="n" r="D9" s="7">
        <v>1370</v>
      </c>
      <c t="n" r="E9" s="7">
        <v>24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8</v>
      </c>
      <c t="s" r="B1" s="2">
        <v>28</v>
      </c>
      <c t="s" r="D1" s="2">
        <v>1</v>
      </c>
    </row>
    <row r="2" spans="1:5">
      <c t="s" r="B2" s="2">
        <v>2</v>
      </c>
      <c t="s" r="C2" s="2">
        <v>29</v>
      </c>
      <c t="s" r="D2" s="2">
        <v>2</v>
      </c>
      <c t="s" r="E2" s="2">
        <v>29</v>
      </c>
    </row>
    <row r="3" spans="1:5">
      <c t="s" r="A3" s="3">
        <v>799</v>
      </c>
    </row>
    <row r="4" spans="1:5">
      <c t="s" r="A4" s="4">
        <v>800</v>
      </c>
      <c t="n" r="D4" s="7">
        <v>0</v>
      </c>
      <c t="n" r="E4" s="7">
        <v>0</v>
      </c>
    </row>
    <row r="5" spans="1:5">
      <c t="s" r="A5" s="3">
        <v>801</v>
      </c>
    </row>
    <row r="6" spans="1:5">
      <c t="s" r="A6" s="4">
        <v>802</v>
      </c>
      <c t="n" r="B6" s="7">
        <v>52</v>
      </c>
      <c t="n" r="C6" s="7">
        <v>74</v>
      </c>
      <c t="n" r="D6" s="6">
        <v>147</v>
      </c>
      <c t="n" r="E6" s="6">
        <v>125</v>
      </c>
    </row>
    <row r="7" spans="1:5">
      <c t="s" r="A7" s="4">
        <v>803</v>
      </c>
      <c t="n" r="B7" s="6">
        <v>84</v>
      </c>
      <c t="n" r="C7" s="6">
        <v>66</v>
      </c>
      <c t="n" r="D7" s="6">
        <v>317</v>
      </c>
      <c t="n" r="E7" s="6">
        <v>183</v>
      </c>
    </row>
    <row r="8" spans="1:5">
      <c t="s" r="A8" s="4">
        <v>804</v>
      </c>
      <c t="n" r="B8" s="6">
        <v>136</v>
      </c>
      <c t="n" r="C8" s="6">
        <v>140</v>
      </c>
      <c t="n" r="D8" s="6">
        <v>464</v>
      </c>
      <c t="n" r="E8" s="6">
        <v>308</v>
      </c>
    </row>
    <row r="9" spans="1:5">
      <c t="s" r="A9" s="4">
        <v>89</v>
      </c>
    </row>
    <row r="10" spans="1:5">
      <c t="s" r="A10" s="3">
        <v>801</v>
      </c>
    </row>
    <row r="11" spans="1:5">
      <c t="s" r="A11" s="4">
        <v>802</v>
      </c>
      <c t="n" r="B11" s="6">
        <v>51</v>
      </c>
      <c t="n" r="C11" s="6">
        <v>73</v>
      </c>
      <c t="n" r="D11" s="6">
        <v>142</v>
      </c>
      <c t="n" r="E11" s="6">
        <v>123</v>
      </c>
    </row>
    <row r="12" spans="1:5">
      <c t="s" r="A12" s="4">
        <v>605</v>
      </c>
    </row>
    <row r="13" spans="1:5">
      <c t="s" r="A13" s="3">
        <v>801</v>
      </c>
    </row>
    <row r="14" spans="1:5">
      <c t="s" r="A14" s="4">
        <v>802</v>
      </c>
      <c t="n" r="B14" s="6">
        <v>30</v>
      </c>
      <c t="n" r="C14" s="6">
        <v>2</v>
      </c>
      <c t="n" r="D14" s="6">
        <v>40</v>
      </c>
      <c t="n" r="E14" s="6">
        <v>18</v>
      </c>
    </row>
    <row r="15" spans="1:5">
      <c t="s" r="A15" s="4">
        <v>608</v>
      </c>
    </row>
    <row r="16" spans="1:5">
      <c t="s" r="A16" s="3">
        <v>801</v>
      </c>
    </row>
    <row r="17" spans="1:5">
      <c t="s" r="A17" s="4">
        <v>802</v>
      </c>
      <c t="n" r="B17" s="6">
        <v>4</v>
      </c>
      <c t="n" r="C17" s="6">
        <v>9</v>
      </c>
      <c t="n" r="D17" s="6">
        <v>28</v>
      </c>
      <c t="n" r="E17" s="6">
        <v>43</v>
      </c>
    </row>
    <row r="18" spans="1:5">
      <c t="s" r="A18" s="4">
        <v>609</v>
      </c>
    </row>
    <row r="19" spans="1:5">
      <c t="s" r="A19" s="3">
        <v>801</v>
      </c>
    </row>
    <row r="20" spans="1:5">
      <c t="s" r="A20" s="4">
        <v>802</v>
      </c>
      <c t="n" r="B20" s="6">
        <v>10</v>
      </c>
      <c t="n" r="C20" s="6">
        <v>3</v>
      </c>
      <c t="n" r="D20" s="6">
        <v>11</v>
      </c>
      <c t="n" r="E20" s="6">
        <v>3</v>
      </c>
    </row>
    <row r="21" spans="1:5">
      <c t="s" r="A21" s="4">
        <v>613</v>
      </c>
    </row>
    <row r="22" spans="1:5">
      <c t="s" r="A22" s="3">
        <v>801</v>
      </c>
    </row>
    <row r="23" spans="1:5">
      <c t="s" r="A23" s="4">
        <v>802</v>
      </c>
      <c t="n" r="B23" s="6">
        <v>1</v>
      </c>
      <c t="n" r="C23" s="6">
        <v>1</v>
      </c>
      <c t="n" r="D23" s="6">
        <v>5</v>
      </c>
      <c t="n" r="E23" s="6">
        <v>2</v>
      </c>
    </row>
    <row r="24" spans="1:5">
      <c t="s" r="A24" s="4">
        <v>615</v>
      </c>
    </row>
    <row r="25" spans="1:5">
      <c t="s" r="A25" s="3">
        <v>801</v>
      </c>
    </row>
    <row r="26" spans="1:5">
      <c t="s" r="A26" s="4">
        <v>802</v>
      </c>
      <c t="n" r="B26" s="6">
        <v>1</v>
      </c>
      <c t="n" r="C26" s="6">
        <v>1</v>
      </c>
      <c t="n" r="D26" s="6">
        <v>5</v>
      </c>
      <c t="n" r="E26" s="6">
        <v>2</v>
      </c>
    </row>
    <row r="27" spans="1:5">
      <c t="s" r="A27" s="4">
        <v>610</v>
      </c>
    </row>
    <row r="28" spans="1:5">
      <c t="s" r="A28" s="3">
        <v>801</v>
      </c>
    </row>
    <row r="29" spans="1:5">
      <c t="s" r="A29" s="4">
        <v>802</v>
      </c>
      <c t="n" r="B29" s="6">
        <v>7</v>
      </c>
      <c t="n" r="C29" s="6">
        <v>59</v>
      </c>
      <c t="n" r="D29" s="6">
        <v>57</v>
      </c>
      <c t="n" r="E29" s="6">
        <v>59</v>
      </c>
    </row>
    <row r="30" spans="1:5">
      <c t="s" r="A30" s="4">
        <v>612</v>
      </c>
    </row>
    <row r="31" spans="1:5">
      <c t="s" r="A31" s="3">
        <v>801</v>
      </c>
    </row>
    <row r="32" spans="1:5">
      <c t="s" r="A32" s="4">
        <v>802</v>
      </c>
      <c t="n" r="B32" s="6">
        <v>0</v>
      </c>
      <c t="n" r="C32" s="7">
        <v>0</v>
      </c>
      <c t="n" r="D32" s="6">
        <v>6</v>
      </c>
      <c t="n" r="E32" s="7">
        <v>0</v>
      </c>
    </row>
    <row r="33" spans="1:5">
      <c t="s" r="A33" s="4">
        <v>805</v>
      </c>
    </row>
    <row r="34" spans="1:5">
      <c t="s" r="A34" s="3">
        <v>801</v>
      </c>
    </row>
    <row r="35" spans="1:5">
      <c t="s" r="A35" s="4">
        <v>804</v>
      </c>
      <c t="n" r="B35" s="6">
        <v>32</v>
      </c>
      <c t="n" r="D35" s="6">
        <v>185</v>
      </c>
    </row>
    <row r="36" spans="1:5">
      <c t="s" r="A36" s="4">
        <v>806</v>
      </c>
    </row>
    <row r="37" spans="1:5">
      <c t="s" r="A37" s="3">
        <v>801</v>
      </c>
    </row>
    <row r="38" spans="1:5">
      <c t="s" r="A38" s="4">
        <v>804</v>
      </c>
      <c t="n" r="B38" s="6">
        <v>6</v>
      </c>
      <c t="n" r="D38" s="6">
        <v>57</v>
      </c>
    </row>
    <row r="39" spans="1:5">
      <c t="s" r="A39" s="4">
        <v>807</v>
      </c>
    </row>
    <row r="40" spans="1:5">
      <c t="s" r="A40" s="3">
        <v>801</v>
      </c>
    </row>
    <row r="41" spans="1:5">
      <c t="s" r="A41" s="4">
        <v>804</v>
      </c>
      <c t="n" r="B41" s="7">
        <v>26</v>
      </c>
      <c t="n" r="D41" s="7">
        <v>1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808</v>
      </c>
      <c t="s" r="B1" s="2">
        <v>28</v>
      </c>
      <c t="s" r="D1" s="2">
        <v>1</v>
      </c>
    </row>
    <row r="2" spans="1:5">
      <c t="s" r="B2" s="2">
        <v>2</v>
      </c>
      <c t="s" r="C2" s="2">
        <v>29</v>
      </c>
      <c t="s" r="D2" s="2">
        <v>2</v>
      </c>
      <c t="s" r="E2" s="2">
        <v>29</v>
      </c>
    </row>
    <row r="3" spans="1:5">
      <c t="s" r="A3" s="3">
        <v>809</v>
      </c>
    </row>
    <row r="4" spans="1:5">
      <c t="s" r="A4" s="4">
        <v>87</v>
      </c>
      <c t="n" r="B4" s="7">
        <v>52</v>
      </c>
      <c t="n" r="C4" s="7">
        <v>74</v>
      </c>
      <c t="n" r="D4" s="7">
        <v>147</v>
      </c>
      <c t="n" r="E4" s="7">
        <v>125</v>
      </c>
    </row>
    <row r="5" spans="1:5">
      <c t="s" r="A5" s="4">
        <v>810</v>
      </c>
      <c t="n" r="B5" s="6">
        <v>84</v>
      </c>
      <c t="n" r="C5" s="6">
        <v>66</v>
      </c>
      <c t="n" r="D5" s="6">
        <v>317</v>
      </c>
      <c t="n" r="E5" s="6">
        <v>183</v>
      </c>
    </row>
    <row r="6" spans="1:5">
      <c t="s" r="A6" s="4">
        <v>811</v>
      </c>
      <c t="n" r="B6" s="6">
        <v>136</v>
      </c>
      <c t="n" r="C6" s="6">
        <v>140</v>
      </c>
      <c t="n" r="D6" s="6">
        <v>464</v>
      </c>
      <c t="n" r="E6" s="6">
        <v>308</v>
      </c>
    </row>
    <row r="7" spans="1:5">
      <c t="s" r="A7" s="4">
        <v>89</v>
      </c>
    </row>
    <row r="8" spans="1:5">
      <c t="s" r="A8" s="3">
        <v>809</v>
      </c>
    </row>
    <row r="9" spans="1:5">
      <c t="s" r="A9" s="4">
        <v>87</v>
      </c>
      <c t="n" r="B9" s="6">
        <v>51</v>
      </c>
      <c t="n" r="C9" s="6">
        <v>73</v>
      </c>
      <c t="n" r="D9" s="6">
        <v>142</v>
      </c>
      <c t="n" r="E9" s="6">
        <v>123</v>
      </c>
    </row>
    <row r="10" spans="1:5">
      <c t="s" r="A10" s="4">
        <v>812</v>
      </c>
      <c t="n" r="B10" s="6">
        <v>-15</v>
      </c>
      <c t="n" r="C10" s="6">
        <v>-3</v>
      </c>
      <c t="n" r="D10" s="6">
        <v>-19</v>
      </c>
      <c t="n" r="E10" s="6">
        <v>-50</v>
      </c>
    </row>
    <row r="11" spans="1:5">
      <c t="s" r="A11" s="4">
        <v>813</v>
      </c>
      <c t="n" r="B11" s="6">
        <v>36</v>
      </c>
      <c t="n" r="C11" s="6">
        <v>70</v>
      </c>
      <c t="n" r="D11" s="6">
        <v>123</v>
      </c>
      <c t="n" r="E11" s="6">
        <v>73</v>
      </c>
    </row>
    <row r="12" spans="1:5">
      <c t="s" r="A12" s="4">
        <v>814</v>
      </c>
    </row>
    <row r="13" spans="1:5">
      <c t="s" r="A13" s="3">
        <v>809</v>
      </c>
    </row>
    <row r="14" spans="1:5">
      <c t="s" r="A14" s="4">
        <v>87</v>
      </c>
      <c t="n" r="B14" s="6">
        <v>21</v>
      </c>
      <c t="n" r="C14" s="6">
        <v>70</v>
      </c>
      <c t="n" r="D14" s="6">
        <v>102</v>
      </c>
      <c t="n" r="E14" s="6">
        <v>109</v>
      </c>
    </row>
    <row r="15" spans="1:5">
      <c t="s" r="A15" s="4">
        <v>815</v>
      </c>
    </row>
    <row r="16" spans="1:5">
      <c t="s" r="A16" s="3">
        <v>809</v>
      </c>
    </row>
    <row r="17" spans="1:5">
      <c t="s" r="A17" s="4">
        <v>87</v>
      </c>
      <c t="n" r="B17" s="6">
        <v>30</v>
      </c>
      <c t="n" r="C17" s="6">
        <v>3</v>
      </c>
      <c t="n" r="D17" s="6">
        <v>40</v>
      </c>
      <c t="n" r="E17" s="6">
        <v>14</v>
      </c>
    </row>
    <row r="18" spans="1:5">
      <c t="s" r="A18" s="4">
        <v>605</v>
      </c>
    </row>
    <row r="19" spans="1:5">
      <c t="s" r="A19" s="3">
        <v>809</v>
      </c>
    </row>
    <row r="20" spans="1:5">
      <c t="s" r="A20" s="4">
        <v>87</v>
      </c>
      <c t="n" r="B20" s="6">
        <v>30</v>
      </c>
      <c t="n" r="C20" s="6">
        <v>2</v>
      </c>
      <c t="n" r="D20" s="6">
        <v>40</v>
      </c>
      <c t="n" r="E20" s="6">
        <v>18</v>
      </c>
    </row>
    <row r="21" spans="1:5">
      <c t="s" r="A21" s="4">
        <v>812</v>
      </c>
      <c t="n" r="B21" s="6">
        <v>0</v>
      </c>
      <c t="n" r="C21" s="6">
        <v>0</v>
      </c>
      <c t="n" r="D21" s="6">
        <v>0</v>
      </c>
      <c t="n" r="E21" s="6">
        <v>-1</v>
      </c>
    </row>
    <row r="22" spans="1:5">
      <c t="s" r="A22" s="4">
        <v>608</v>
      </c>
    </row>
    <row r="23" spans="1:5">
      <c t="s" r="A23" s="3">
        <v>809</v>
      </c>
    </row>
    <row r="24" spans="1:5">
      <c t="s" r="A24" s="4">
        <v>87</v>
      </c>
      <c t="n" r="B24" s="6">
        <v>4</v>
      </c>
      <c t="n" r="C24" s="6">
        <v>9</v>
      </c>
      <c t="n" r="D24" s="6">
        <v>28</v>
      </c>
      <c t="n" r="E24" s="6">
        <v>43</v>
      </c>
    </row>
    <row r="25" spans="1:5">
      <c t="s" r="A25" s="4">
        <v>812</v>
      </c>
      <c t="n" r="B25" s="6">
        <v>-4</v>
      </c>
      <c t="n" r="C25" s="6">
        <v>-6</v>
      </c>
      <c t="n" r="D25" s="6">
        <v>1</v>
      </c>
      <c t="n" r="E25" s="6">
        <v>-37</v>
      </c>
    </row>
    <row r="26" spans="1:5">
      <c t="s" r="A26" s="4">
        <v>816</v>
      </c>
    </row>
    <row r="27" spans="1:5">
      <c t="s" r="A27" s="3">
        <v>809</v>
      </c>
    </row>
    <row r="28" spans="1:5">
      <c t="s" r="A28" s="4">
        <v>87</v>
      </c>
      <c t="n" r="B28" s="6">
        <v>10</v>
      </c>
      <c t="n" r="C28" s="6">
        <v>3</v>
      </c>
      <c t="n" r="D28" s="6">
        <v>11</v>
      </c>
      <c t="n" r="E28" s="6">
        <v>3</v>
      </c>
    </row>
    <row r="29" spans="1:5">
      <c t="s" r="A29" s="4">
        <v>812</v>
      </c>
      <c t="n" r="B29" s="6">
        <v>-11</v>
      </c>
      <c t="n" r="C29" s="6">
        <v>2</v>
      </c>
      <c t="n" r="D29" s="6">
        <v>-9</v>
      </c>
      <c t="n" r="E29" s="6">
        <v>-13</v>
      </c>
    </row>
    <row r="30" spans="1:5">
      <c t="s" r="A30" s="4">
        <v>610</v>
      </c>
    </row>
    <row r="31" spans="1:5">
      <c t="s" r="A31" s="3">
        <v>809</v>
      </c>
    </row>
    <row r="32" spans="1:5">
      <c t="s" r="A32" s="4">
        <v>87</v>
      </c>
      <c t="n" r="B32" s="6">
        <v>7</v>
      </c>
      <c t="n" r="C32" s="6">
        <v>59</v>
      </c>
      <c t="n" r="D32" s="6">
        <v>57</v>
      </c>
      <c t="n" r="E32" s="6">
        <v>59</v>
      </c>
    </row>
    <row r="33" spans="1:5">
      <c t="s" r="A33" s="4">
        <v>812</v>
      </c>
      <c t="n" r="B33" s="6">
        <v>0</v>
      </c>
      <c t="n" r="C33" s="6">
        <v>1</v>
      </c>
      <c t="n" r="D33" s="6">
        <v>-13</v>
      </c>
      <c t="n" r="E33" s="6">
        <v>1</v>
      </c>
    </row>
    <row r="34" spans="1:5">
      <c t="s" r="A34" s="4">
        <v>612</v>
      </c>
    </row>
    <row r="35" spans="1:5">
      <c t="s" r="A35" s="3">
        <v>809</v>
      </c>
    </row>
    <row r="36" spans="1:5">
      <c t="s" r="A36" s="4">
        <v>87</v>
      </c>
      <c t="n" r="B36" s="6">
        <v>0</v>
      </c>
      <c t="n" r="C36" s="6">
        <v>0</v>
      </c>
      <c t="n" r="D36" s="6">
        <v>6</v>
      </c>
      <c t="n" r="E36" s="6">
        <v>0</v>
      </c>
    </row>
    <row r="37" spans="1:5">
      <c t="s" r="A37" s="4">
        <v>812</v>
      </c>
      <c t="n" r="B37" s="6">
        <v>0</v>
      </c>
      <c t="n" r="C37" s="6">
        <v>0</v>
      </c>
      <c t="n" r="D37" s="6">
        <v>2</v>
      </c>
      <c t="n" r="E37" s="6">
        <v>0</v>
      </c>
    </row>
    <row r="38" spans="1:5">
      <c t="s" r="A38" s="4">
        <v>817</v>
      </c>
    </row>
    <row r="39" spans="1:5">
      <c t="s" r="A39" s="3">
        <v>809</v>
      </c>
    </row>
    <row r="40" spans="1:5">
      <c t="s" r="A40" s="4">
        <v>87</v>
      </c>
      <c t="n" r="B40" s="6">
        <v>1</v>
      </c>
      <c t="n" r="C40" s="6">
        <v>1</v>
      </c>
      <c t="n" r="D40" s="6">
        <v>5</v>
      </c>
      <c t="n" r="E40" s="6">
        <v>2</v>
      </c>
    </row>
    <row r="41" spans="1:5">
      <c t="s" r="A41" s="4">
        <v>818</v>
      </c>
    </row>
    <row r="42" spans="1:5">
      <c t="s" r="A42" s="3">
        <v>809</v>
      </c>
    </row>
    <row r="43" spans="1:5">
      <c t="s" r="A43" s="4">
        <v>87</v>
      </c>
      <c t="n" r="B43" s="7">
        <v>1</v>
      </c>
      <c t="n" r="C43" s="7">
        <v>1</v>
      </c>
      <c t="n" r="D43" s="7">
        <v>5</v>
      </c>
      <c t="n" r="E43" s="7">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9</v>
      </c>
      <c t="s" r="B1" s="2">
        <v>28</v>
      </c>
      <c t="s" r="D1" s="2">
        <v>1</v>
      </c>
    </row>
    <row r="2" spans="1:5">
      <c t="s" r="B2" s="2">
        <v>2</v>
      </c>
      <c t="s" r="C2" s="2">
        <v>29</v>
      </c>
      <c t="s" r="D2" s="2">
        <v>2</v>
      </c>
      <c t="s" r="E2" s="2">
        <v>29</v>
      </c>
    </row>
    <row r="3" spans="1:5">
      <c t="s" r="A3" s="3">
        <v>799</v>
      </c>
    </row>
    <row r="4" spans="1:5">
      <c t="s" r="A4" s="4">
        <v>820</v>
      </c>
      <c t="n" r="B4" s="7">
        <v>16</v>
      </c>
      <c t="n" r="C4" s="7">
        <v>64</v>
      </c>
      <c t="n" r="D4" s="7">
        <v>54</v>
      </c>
      <c t="n" r="E4" s="7">
        <v>64</v>
      </c>
    </row>
    <row r="5" spans="1:5">
      <c t="s" r="A5" s="3">
        <v>821</v>
      </c>
    </row>
    <row r="6" spans="1:5">
      <c t="s" r="A6" s="4">
        <v>822</v>
      </c>
      <c t="n" r="B6" s="6">
        <v>1080</v>
      </c>
      <c t="n" r="C6" s="6">
        <v>993</v>
      </c>
      <c t="n" r="D6" s="6">
        <v>1092</v>
      </c>
      <c t="n" r="E6" s="6">
        <v>1025</v>
      </c>
    </row>
    <row r="7" spans="1:5">
      <c t="s" r="A7" s="3">
        <v>823</v>
      </c>
    </row>
    <row r="8" spans="1:5">
      <c t="s" r="A8" s="4">
        <v>824</v>
      </c>
      <c t="n" r="B8" s="6">
        <v>5</v>
      </c>
      <c t="n" r="C8" s="6">
        <v>6</v>
      </c>
      <c t="n" r="D8" s="6">
        <v>48</v>
      </c>
      <c t="n" r="E8" s="6">
        <v>45</v>
      </c>
    </row>
    <row r="9" spans="1:5">
      <c t="s" r="A9" s="4">
        <v>825</v>
      </c>
      <c t="n" r="B9" s="6">
        <v>21</v>
      </c>
      <c t="n" r="C9" s="6">
        <v>70</v>
      </c>
      <c t="n" r="D9" s="6">
        <v>102</v>
      </c>
      <c t="n" r="E9" s="6">
        <v>109</v>
      </c>
    </row>
    <row r="10" spans="1:5">
      <c t="s" r="A10" s="3">
        <v>826</v>
      </c>
    </row>
    <row r="11" spans="1:5">
      <c t="s" r="A11" s="4">
        <v>827</v>
      </c>
      <c t="n" r="B11" s="6">
        <v>-22</v>
      </c>
      <c t="n" r="C11" s="6">
        <v>-23</v>
      </c>
      <c t="n" r="D11" s="6">
        <v>-111</v>
      </c>
      <c t="n" r="E11" s="6">
        <v>-89</v>
      </c>
    </row>
    <row r="12" spans="1:5">
      <c t="s" r="A12" s="4">
        <v>828</v>
      </c>
      <c t="n" r="B12" s="6">
        <v>-2</v>
      </c>
      <c t="n" r="C12" s="6">
        <v>-1</v>
      </c>
      <c t="n" r="D12" s="6">
        <v>-6</v>
      </c>
      <c t="n" r="E12" s="6">
        <v>-6</v>
      </c>
    </row>
    <row r="13" spans="1:5">
      <c t="s" r="A13" s="4">
        <v>829</v>
      </c>
      <c t="n" r="B13" s="6">
        <v>-24</v>
      </c>
      <c t="n" r="C13" s="6">
        <v>-24</v>
      </c>
      <c t="n" r="D13" s="6">
        <v>-117</v>
      </c>
      <c t="n" r="E13" s="6">
        <v>-95</v>
      </c>
    </row>
    <row r="14" spans="1:5">
      <c t="s" r="A14" s="4">
        <v>830</v>
      </c>
      <c t="n" r="B14" s="7">
        <v>1077</v>
      </c>
      <c t="n" r="C14" s="7">
        <v>1039</v>
      </c>
      <c t="n" r="D14" s="7">
        <v>1077</v>
      </c>
      <c t="n" r="E14" s="7">
        <v>10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31</v>
      </c>
      <c t="s" r="C1" s="2">
        <v>2</v>
      </c>
      <c t="s" r="D1" s="2">
        <v>112</v>
      </c>
    </row>
    <row r="2" spans="1:4">
      <c t="s" r="A2" s="3">
        <v>832</v>
      </c>
    </row>
    <row r="3" spans="1:4">
      <c t="s" r="A3" s="4">
        <v>833</v>
      </c>
      <c t="n" r="C3" s="7">
        <v>75000</v>
      </c>
      <c t="n" r="D3" s="7">
        <v>75000</v>
      </c>
    </row>
    <row r="4" spans="1:4">
      <c t="s" r="A4" s="4">
        <v>834</v>
      </c>
      <c t="n" r="C4" s="6">
        <v>4500</v>
      </c>
      <c t="n" r="D4" s="6">
        <v>3800</v>
      </c>
    </row>
    <row r="5" spans="1:4">
      <c t="s" r="A5" s="4">
        <v>35</v>
      </c>
      <c t="s" r="B5" s="4">
        <v>56</v>
      </c>
      <c t="n" r="C5" s="6">
        <v>961326</v>
      </c>
      <c t="n" r="D5" s="6">
        <v>916559</v>
      </c>
    </row>
    <row r="6" spans="1:4">
      <c t="s" r="A6" s="4">
        <v>835</v>
      </c>
    </row>
    <row r="7" spans="1:4">
      <c t="s" r="A7" s="3">
        <v>832</v>
      </c>
    </row>
    <row r="8" spans="1:4">
      <c t="s" r="A8" s="4">
        <v>35</v>
      </c>
      <c t="n" r="C8" s="6">
        <v>496454</v>
      </c>
      <c t="n" r="D8" s="6">
        <v>456583</v>
      </c>
    </row>
    <row r="9" spans="1:4">
      <c t="s" r="A9" s="4">
        <v>836</v>
      </c>
    </row>
    <row r="10" spans="1:4">
      <c t="s" r="A10" s="3">
        <v>832</v>
      </c>
    </row>
    <row r="11" spans="1:4">
      <c t="s" r="A11" s="4">
        <v>35</v>
      </c>
      <c t="n" r="C11" s="6">
        <v>324020</v>
      </c>
      <c t="n" r="D11" s="6">
        <v>299892</v>
      </c>
    </row>
    <row r="12" spans="1:4">
      <c t="s" r="A12" s="4">
        <v>837</v>
      </c>
    </row>
    <row r="13" spans="1:4">
      <c t="s" r="A13" s="3">
        <v>832</v>
      </c>
    </row>
    <row r="14" spans="1:4">
      <c t="s" r="A14" s="4">
        <v>35</v>
      </c>
      <c t="n" r="C14" s="6">
        <v>130223</v>
      </c>
      <c t="n" r="D14" s="6">
        <v>122160</v>
      </c>
    </row>
    <row r="15" spans="1:4">
      <c t="s" r="A15" s="4">
        <v>838</v>
      </c>
    </row>
    <row r="16" spans="1:4">
      <c t="s" r="A16" s="3">
        <v>832</v>
      </c>
    </row>
    <row r="17" spans="1:4">
      <c t="s" r="A17" s="4">
        <v>35</v>
      </c>
      <c t="n" r="C17" s="6">
        <v>23340</v>
      </c>
      <c t="n" r="D17" s="6">
        <v>22164</v>
      </c>
    </row>
    <row r="18" spans="1:4">
      <c t="s" r="A18" s="4">
        <v>839</v>
      </c>
    </row>
    <row r="19" spans="1:4">
      <c t="s" r="A19" s="3">
        <v>832</v>
      </c>
    </row>
    <row r="20" spans="1:4">
      <c t="s" r="A20" s="4">
        <v>35</v>
      </c>
      <c t="n" r="C20" s="6">
        <v>18871</v>
      </c>
      <c t="n" r="D20" s="6">
        <v>12367</v>
      </c>
    </row>
    <row r="21" spans="1:4">
      <c t="s" r="A21" s="4">
        <v>840</v>
      </c>
    </row>
    <row r="22" spans="1:4">
      <c t="s" r="A22" s="3">
        <v>832</v>
      </c>
    </row>
    <row r="23" spans="1:4">
      <c t="s" r="A23" s="4">
        <v>35</v>
      </c>
      <c t="n" r="C23" s="6">
        <v>464872</v>
      </c>
      <c t="n" r="D23" s="6">
        <v>459976</v>
      </c>
    </row>
    <row r="24" spans="1:4">
      <c t="s" r="A24" s="4">
        <v>841</v>
      </c>
    </row>
    <row r="25" spans="1:4">
      <c t="s" r="A25" s="3">
        <v>832</v>
      </c>
    </row>
    <row r="26" spans="1:4">
      <c t="s" r="A26" s="4">
        <v>35</v>
      </c>
      <c t="n" r="C26" s="6">
        <v>278689</v>
      </c>
      <c t="n" r="D26" s="6">
        <v>273869</v>
      </c>
    </row>
    <row r="27" spans="1:4">
      <c t="s" r="A27" s="4">
        <v>842</v>
      </c>
    </row>
    <row r="28" spans="1:4">
      <c t="s" r="A28" s="3">
        <v>832</v>
      </c>
    </row>
    <row r="29" spans="1:4">
      <c t="s" r="A29" s="4">
        <v>35</v>
      </c>
      <c t="n" r="C29" s="6">
        <v>48105</v>
      </c>
      <c t="n" r="D29" s="6">
        <v>53004</v>
      </c>
    </row>
    <row r="30" spans="1:4">
      <c t="s" r="A30" s="4">
        <v>843</v>
      </c>
    </row>
    <row r="31" spans="1:4">
      <c t="s" r="A31" s="3">
        <v>832</v>
      </c>
    </row>
    <row r="32" spans="1:4">
      <c t="s" r="A32" s="4">
        <v>35</v>
      </c>
      <c t="n" r="C32" s="6">
        <v>34992</v>
      </c>
      <c t="n" r="D32" s="6">
        <v>34039</v>
      </c>
    </row>
    <row r="33" spans="1:4">
      <c t="s" r="A33" s="4">
        <v>844</v>
      </c>
    </row>
    <row r="34" spans="1:4">
      <c t="s" r="A34" s="3">
        <v>832</v>
      </c>
    </row>
    <row r="35" spans="1:4">
      <c t="s" r="A35" s="4">
        <v>35</v>
      </c>
      <c t="n" r="C35" s="6">
        <v>62873</v>
      </c>
      <c t="n" r="D35" s="6">
        <v>59966</v>
      </c>
    </row>
    <row r="36" spans="1:4">
      <c t="s" r="A36" s="4">
        <v>845</v>
      </c>
    </row>
    <row r="37" spans="1:4">
      <c t="s" r="A37" s="3">
        <v>832</v>
      </c>
    </row>
    <row r="38" spans="1:4">
      <c t="s" r="A38" s="4">
        <v>35</v>
      </c>
      <c t="n" r="C38" s="6">
        <v>40213</v>
      </c>
      <c t="n" r="D38" s="6">
        <v>39098</v>
      </c>
    </row>
    <row r="39" spans="1:4">
      <c t="s" r="A39" s="4">
        <v>846</v>
      </c>
    </row>
    <row r="40" spans="1:4">
      <c t="s" r="A40" s="3">
        <v>832</v>
      </c>
    </row>
    <row r="41" spans="1:4">
      <c t="s" r="A41" s="4">
        <v>35</v>
      </c>
      <c t="n" r="C41" s="6">
        <v>61249</v>
      </c>
      <c t="n" r="D41" s="6">
        <v>58117</v>
      </c>
    </row>
    <row r="42" spans="1:4">
      <c t="s" r="A42" s="4">
        <v>847</v>
      </c>
    </row>
    <row r="43" spans="1:4">
      <c t="s" r="A43" s="3">
        <v>832</v>
      </c>
    </row>
    <row r="44" spans="1:4">
      <c t="s" r="A44" s="4">
        <v>35</v>
      </c>
      <c t="n" r="C44" s="6">
        <v>51515</v>
      </c>
      <c t="n" r="D44" s="6">
        <v>49049</v>
      </c>
    </row>
    <row r="45" spans="1:4">
      <c t="s" r="A45" s="4">
        <v>848</v>
      </c>
    </row>
    <row r="46" spans="1:4">
      <c t="s" r="A46" s="3">
        <v>832</v>
      </c>
    </row>
    <row r="47" spans="1:4">
      <c t="s" r="A47" s="4">
        <v>35</v>
      </c>
      <c t="n" r="C47" s="6">
        <v>8466</v>
      </c>
      <c t="n" r="D47" s="6">
        <v>8350</v>
      </c>
    </row>
    <row r="48" spans="1:4">
      <c t="s" r="A48" s="4">
        <v>849</v>
      </c>
    </row>
    <row r="49" spans="1:4">
      <c t="s" r="A49" s="3">
        <v>832</v>
      </c>
    </row>
    <row r="50" spans="1:4">
      <c t="s" r="A50" s="4">
        <v>35</v>
      </c>
      <c t="n" r="C50" s="6">
        <v>310</v>
      </c>
      <c t="n" r="D50" s="6">
        <v>444</v>
      </c>
    </row>
    <row r="51" spans="1:4">
      <c t="s" r="A51" s="4">
        <v>850</v>
      </c>
    </row>
    <row r="52" spans="1:4">
      <c t="s" r="A52" s="3">
        <v>832</v>
      </c>
    </row>
    <row r="53" spans="1:4">
      <c t="s" r="A53" s="4">
        <v>35</v>
      </c>
      <c t="n" r="C53" s="6">
        <v>958</v>
      </c>
      <c t="n" r="D53" s="6">
        <v>274</v>
      </c>
    </row>
    <row r="54" spans="1:4">
      <c t="s" r="A54" s="4">
        <v>851</v>
      </c>
    </row>
    <row r="55" spans="1:4">
      <c t="s" r="A55" s="3">
        <v>832</v>
      </c>
    </row>
    <row r="56" spans="1:4">
      <c t="s" r="A56" s="4">
        <v>852</v>
      </c>
      <c t="n" r="C56" s="7">
        <v>1100</v>
      </c>
      <c t="n" r="D56" s="7">
        <v>1100</v>
      </c>
    </row>
    <row r="57" spans="1:4">
      <c t="n" r="A57"/>
    </row>
    <row r="58" spans="1:4">
      <c t="s" r="A58" s="4">
        <v>56</v>
      </c>
      <c t="s" r="B58" s="4">
        <v>148</v>
      </c>
    </row>
  </sheetData>
  <mergeCells count="3">
    <mergeCell ref="A1:B1"/>
    <mergeCell ref="A57:C57"/>
    <mergeCell ref="B58:C5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3</v>
      </c>
      <c t="s" r="B1" s="2">
        <v>28</v>
      </c>
      <c t="s" r="D1" s="2">
        <v>1</v>
      </c>
    </row>
    <row r="2" spans="1:5">
      <c t="s" r="B2" s="2">
        <v>2</v>
      </c>
      <c t="s" r="C2" s="2">
        <v>29</v>
      </c>
      <c t="s" r="D2" s="2">
        <v>2</v>
      </c>
      <c t="s" r="E2" s="2">
        <v>29</v>
      </c>
    </row>
    <row r="3" spans="1:5">
      <c t="s" r="A3" s="3">
        <v>854</v>
      </c>
    </row>
    <row r="4" spans="1:5">
      <c t="s" r="A4" s="4">
        <v>237</v>
      </c>
      <c t="n" r="B4" s="7">
        <v>1902</v>
      </c>
      <c t="n" r="C4" s="7">
        <v>1847</v>
      </c>
      <c t="n" r="D4" s="7">
        <v>29155</v>
      </c>
      <c t="n" r="E4" s="7">
        <v>12988</v>
      </c>
    </row>
    <row r="5" spans="1:5">
      <c t="s" r="A5" s="4">
        <v>855</v>
      </c>
      <c t="n" r="B5" s="6">
        <v>-630</v>
      </c>
      <c t="n" r="C5" s="6">
        <v>-416</v>
      </c>
      <c t="n" r="D5" s="6">
        <v>-1917</v>
      </c>
      <c t="n" r="E5" s="6">
        <v>-809</v>
      </c>
    </row>
    <row r="6" spans="1:5">
      <c t="s" r="A6" s="4">
        <v>856</v>
      </c>
      <c t="n" r="B6" s="6">
        <v>-45</v>
      </c>
      <c t="n" r="C6" s="6">
        <v>-46</v>
      </c>
      <c t="n" r="D6" s="6">
        <v>-150</v>
      </c>
      <c t="n" r="E6" s="6">
        <v>-105</v>
      </c>
    </row>
    <row r="7" spans="1:5">
      <c t="s" r="A7" s="4">
        <v>857</v>
      </c>
    </row>
    <row r="8" spans="1:5">
      <c t="s" r="A8" s="3">
        <v>854</v>
      </c>
    </row>
    <row r="9" spans="1:5">
      <c t="s" r="A9" s="4">
        <v>237</v>
      </c>
      <c t="n" r="B9" s="6">
        <v>1902</v>
      </c>
      <c t="n" r="C9" s="6">
        <v>1818</v>
      </c>
      <c t="n" r="D9" s="6">
        <v>29155</v>
      </c>
      <c t="n" r="E9" s="6">
        <v>12648</v>
      </c>
    </row>
    <row r="10" spans="1:5">
      <c t="s" r="A10" s="4">
        <v>855</v>
      </c>
      <c t="n" r="B10" s="6">
        <v>-324</v>
      </c>
      <c t="n" r="C10" s="6">
        <v>-286</v>
      </c>
      <c t="n" r="D10" s="6">
        <v>-932</v>
      </c>
      <c t="n" r="E10" s="6">
        <v>-649</v>
      </c>
    </row>
    <row r="11" spans="1:5">
      <c t="s" r="A11" s="4">
        <v>856</v>
      </c>
      <c t="n" r="B11" s="6">
        <v>-44</v>
      </c>
      <c t="n" r="C11" s="6">
        <v>-39</v>
      </c>
      <c t="n" r="D11" s="6">
        <v>-145</v>
      </c>
      <c t="n" r="E11" s="6">
        <v>-91</v>
      </c>
    </row>
    <row r="12" spans="1:5">
      <c t="s" r="A12" s="4">
        <v>858</v>
      </c>
    </row>
    <row r="13" spans="1:5">
      <c t="s" r="A13" s="3">
        <v>854</v>
      </c>
    </row>
    <row r="14" spans="1:5">
      <c t="s" r="A14" s="4">
        <v>237</v>
      </c>
      <c t="n" r="B14" s="6">
        <v>0</v>
      </c>
      <c t="n" r="C14" s="6">
        <v>29</v>
      </c>
      <c t="n" r="D14" s="6">
        <v>0</v>
      </c>
      <c t="n" r="E14" s="6">
        <v>340</v>
      </c>
    </row>
    <row r="15" spans="1:5">
      <c t="s" r="A15" s="4">
        <v>855</v>
      </c>
      <c t="n" r="B15" s="6">
        <v>-306</v>
      </c>
      <c t="n" r="C15" s="6">
        <v>-130</v>
      </c>
      <c t="n" r="D15" s="6">
        <v>-985</v>
      </c>
      <c t="n" r="E15" s="6">
        <v>-160</v>
      </c>
    </row>
    <row r="16" spans="1:5">
      <c t="s" r="A16" s="4">
        <v>856</v>
      </c>
      <c t="n" r="B16" s="7">
        <v>-1</v>
      </c>
      <c t="n" r="C16" s="7">
        <v>-7</v>
      </c>
      <c t="n" r="D16" s="7">
        <v>-5</v>
      </c>
      <c t="n" r="E16" s="7">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1</v>
      </c>
      <c t="s" r="C1" s="2">
        <v>2</v>
      </c>
      <c t="s" r="D1" s="2">
        <v>112</v>
      </c>
    </row>
    <row r="2" spans="1:4">
      <c t="s" r="A2" s="3">
        <v>113</v>
      </c>
    </row>
    <row r="3" spans="1:4">
      <c t="s" r="A3" s="4">
        <v>114</v>
      </c>
      <c t="n" r="C3" s="7">
        <v>19287</v>
      </c>
      <c t="n" r="D3" s="7">
        <v>19111</v>
      </c>
    </row>
    <row r="4" spans="1:4">
      <c t="s" r="A4" s="4">
        <v>152</v>
      </c>
      <c t="n" r="C4" s="6">
        <v>298325</v>
      </c>
      <c t="n" r="D4" s="6">
        <v>270130</v>
      </c>
    </row>
    <row r="5" spans="1:4">
      <c t="s" r="A5" s="4">
        <v>153</v>
      </c>
      <c t="n" r="C5" s="6">
        <v>85946</v>
      </c>
      <c t="n" r="D5" s="6">
        <v>77202</v>
      </c>
    </row>
    <row r="6" spans="1:4">
      <c t="s" r="A6" s="4">
        <v>32</v>
      </c>
      <c t="n" r="C6" s="6">
        <v>394138</v>
      </c>
      <c t="n" r="D6" s="6">
        <v>347925</v>
      </c>
    </row>
    <row r="7" spans="1:4">
      <c t="s" r="A7" s="4">
        <v>154</v>
      </c>
      <c t="n" r="C7" s="6">
        <v>102547</v>
      </c>
      <c t="n" r="D7" s="6">
        <v>80567</v>
      </c>
    </row>
    <row r="8" spans="1:4">
      <c t="s" r="A8" s="4">
        <v>155</v>
      </c>
      <c t="n" r="C8" s="6">
        <v>22647</v>
      </c>
      <c t="n" r="D8" s="6">
        <v>13539</v>
      </c>
    </row>
    <row r="9" spans="1:4">
      <c t="s" r="A9" s="4">
        <v>156</v>
      </c>
      <c t="n" r="C9" s="6">
        <v>4788</v>
      </c>
      <c t="n" r="D9" s="6">
        <v>5316</v>
      </c>
    </row>
    <row r="10" spans="1:4">
      <c t="s" r="A10" s="4">
        <v>121</v>
      </c>
      <c t="n" r="C10" s="6">
        <v>949743</v>
      </c>
      <c t="n" r="D10" s="6">
        <v>905014</v>
      </c>
    </row>
    <row r="11" spans="1:4">
      <c t="s" r="A11" s="4">
        <v>157</v>
      </c>
      <c t="s" r="B11" s="4">
        <v>56</v>
      </c>
      <c t="n" r="C11" s="6">
        <v>123587</v>
      </c>
      <c t="n" r="D11" s="6">
        <v>100782</v>
      </c>
    </row>
    <row r="12" spans="1:4">
      <c t="s" r="A12" s="4">
        <v>158</v>
      </c>
      <c t="n" r="C12" s="6">
        <v>3441</v>
      </c>
      <c t="n" r="D12" s="6">
        <v>3065</v>
      </c>
    </row>
    <row r="13" spans="1:4">
      <c t="s" r="A13" s="3">
        <v>129</v>
      </c>
    </row>
    <row r="14" spans="1:4">
      <c t="s" r="A14" s="4">
        <v>133</v>
      </c>
      <c t="n" r="C14" s="6">
        <v>82769</v>
      </c>
      <c t="n" r="D14" s="6">
        <v>73365</v>
      </c>
    </row>
    <row r="15" spans="1:4">
      <c t="s" r="A15" s="4">
        <v>41</v>
      </c>
      <c t="n" r="C15" s="6">
        <v>254835</v>
      </c>
      <c t="n" r="D15" s="6">
        <v>199536</v>
      </c>
    </row>
    <row r="16" spans="1:4">
      <c t="s" r="A16" s="4">
        <v>134</v>
      </c>
      <c t="s" r="B16" s="4">
        <v>58</v>
      </c>
      <c t="n" r="C16" s="6">
        <v>1738166</v>
      </c>
      <c t="n" r="D16" s="6">
        <v>1593741</v>
      </c>
    </row>
    <row r="17" spans="1:4">
      <c t="s" r="A17" s="3">
        <v>136</v>
      </c>
    </row>
    <row r="18" spans="1:4">
      <c t="s" r="A18" s="4">
        <v>128</v>
      </c>
      <c t="s" r="B18" s="4">
        <v>135</v>
      </c>
      <c t="n" r="C18" s="7">
        <v>1942124</v>
      </c>
      <c t="n" r="D18" s="7">
        <v>1787632</v>
      </c>
    </row>
    <row r="19" spans="1:4">
      <c t="s" r="A19" s="4">
        <v>159</v>
      </c>
      <c t="n" r="C19" s="12">
        <v>1.6667</v>
      </c>
      <c t="n" r="D19" s="12">
        <v>1.6667</v>
      </c>
    </row>
    <row r="20" spans="1:4">
      <c t="s" r="A20" s="4">
        <v>160</v>
      </c>
      <c t="n" r="C20" s="6">
        <v>5481811474</v>
      </c>
      <c t="n" r="D20" s="6">
        <v>5481811474</v>
      </c>
    </row>
    <row r="21" spans="1:4">
      <c t="s" r="A21" s="4">
        <v>161</v>
      </c>
      <c t="n" r="C21" s="6">
        <v>9000000000</v>
      </c>
      <c t="n" r="D21" s="6">
        <v>9000000000</v>
      </c>
    </row>
    <row r="22" spans="1:4">
      <c t="s" r="A22" s="4">
        <v>162</v>
      </c>
      <c t="n" r="C22" s="6">
        <v>457922273</v>
      </c>
      <c t="n" r="D22" s="6">
        <v>389682664</v>
      </c>
    </row>
    <row r="23" spans="1:4">
      <c t="s" r="A23" s="4">
        <v>163</v>
      </c>
    </row>
    <row r="24" spans="1:4">
      <c t="s" r="A24" s="3">
        <v>113</v>
      </c>
    </row>
    <row r="25" spans="1:4">
      <c t="s" r="A25" s="4">
        <v>114</v>
      </c>
      <c t="n" r="C25" s="7">
        <v>145</v>
      </c>
      <c t="n" r="D25" s="7">
        <v>157</v>
      </c>
    </row>
    <row r="26" spans="1:4">
      <c t="s" r="A26" s="4">
        <v>152</v>
      </c>
      <c t="n" r="C26" s="6">
        <v>90</v>
      </c>
      <c t="n" r="D26" s="6">
        <v>0</v>
      </c>
    </row>
    <row r="27" spans="1:4">
      <c t="s" r="A27" s="4">
        <v>153</v>
      </c>
      <c t="n" r="C27" s="6">
        <v>130</v>
      </c>
      <c t="n" r="D27" s="6">
        <v>1</v>
      </c>
    </row>
    <row r="28" spans="1:4">
      <c t="s" r="A28" s="4">
        <v>32</v>
      </c>
      <c t="n" r="C28" s="6">
        <v>244</v>
      </c>
      <c t="n" r="D28" s="6">
        <v>425</v>
      </c>
    </row>
    <row r="29" spans="1:4">
      <c t="s" r="A29" s="4">
        <v>121</v>
      </c>
      <c t="n" r="C29" s="6">
        <v>12400</v>
      </c>
      <c t="n" r="D29" s="6">
        <v>4800</v>
      </c>
    </row>
    <row r="30" spans="1:4">
      <c t="s" r="A30" s="4">
        <v>157</v>
      </c>
      <c t="n" r="C30" s="6">
        <v>414</v>
      </c>
      <c t="n" r="D30" s="6">
        <v>242</v>
      </c>
    </row>
    <row r="31" spans="1:4">
      <c t="s" r="A31" s="3">
        <v>129</v>
      </c>
    </row>
    <row r="32" spans="1:4">
      <c t="s" r="A32" s="4">
        <v>133</v>
      </c>
      <c t="n" r="C32" s="6">
        <v>79</v>
      </c>
      <c t="n" r="D32" s="6">
        <v>57</v>
      </c>
    </row>
    <row r="33" spans="1:4">
      <c t="s" r="A33" s="4">
        <v>41</v>
      </c>
      <c t="n" r="C33" s="6">
        <v>3850</v>
      </c>
      <c t="n" r="D33" s="6">
        <v>1301</v>
      </c>
    </row>
    <row r="34" spans="1:4">
      <c t="s" r="A34" s="4">
        <v>134</v>
      </c>
      <c t="n" r="C34" s="6">
        <v>3929</v>
      </c>
      <c t="n" r="D34" s="6">
        <v>1358</v>
      </c>
    </row>
    <row r="35" spans="1:4">
      <c t="s" r="A35" s="3">
        <v>136</v>
      </c>
    </row>
    <row r="36" spans="1:4">
      <c t="s" r="A36" s="4">
        <v>128</v>
      </c>
      <c t="n" r="C36" s="6">
        <v>13440</v>
      </c>
      <c t="n" r="D36" s="6">
        <v>5636</v>
      </c>
    </row>
    <row r="37" spans="1:4">
      <c t="s" r="A37" s="4">
        <v>164</v>
      </c>
    </row>
    <row r="38" spans="1:4">
      <c t="s" r="A38" s="3">
        <v>129</v>
      </c>
    </row>
    <row r="39" spans="1:4">
      <c t="s" r="A39" s="4">
        <v>133</v>
      </c>
      <c t="n" r="C39" s="6">
        <v>79</v>
      </c>
      <c t="n" r="D39" s="6">
        <v>57</v>
      </c>
    </row>
    <row r="40" spans="1:4">
      <c t="s" r="A40" s="4">
        <v>41</v>
      </c>
      <c t="n" r="C40" s="6">
        <v>3900</v>
      </c>
      <c t="n" r="D40" s="6">
        <v>1300</v>
      </c>
    </row>
    <row r="41" spans="1:4">
      <c t="s" r="A41" s="4">
        <v>134</v>
      </c>
      <c t="n" r="C41" s="7">
        <v>3900</v>
      </c>
      <c t="n" r="D41" s="7">
        <v>1400</v>
      </c>
    </row>
    <row r="42" spans="1:4">
      <c t="n" r="A42"/>
    </row>
    <row r="43" spans="1:4">
      <c t="s" r="A43" s="4">
        <v>56</v>
      </c>
      <c t="s" r="B43" s="4">
        <v>148</v>
      </c>
    </row>
    <row r="44" spans="1:4">
      <c t="s" r="A44" s="4">
        <v>58</v>
      </c>
      <c t="s" r="B44" s="4">
        <v>150</v>
      </c>
    </row>
    <row r="45" spans="1:4">
      <c t="s" r="A45" s="4">
        <v>135</v>
      </c>
      <c t="s" r="B45" s="4">
        <v>149</v>
      </c>
    </row>
  </sheetData>
  <mergeCells count="5">
    <mergeCell ref="A1:B1"/>
    <mergeCell ref="A42:C42"/>
    <mergeCell ref="B43:C43"/>
    <mergeCell ref="B44:C44"/>
    <mergeCell ref="B45:C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9</v>
      </c>
      <c t="s" r="B1" s="2">
        <v>2</v>
      </c>
      <c t="s" r="C1" s="2">
        <v>112</v>
      </c>
    </row>
    <row r="2" spans="1:3">
      <c t="s" r="A2" s="3">
        <v>832</v>
      </c>
    </row>
    <row r="3" spans="1:3">
      <c t="s" r="A3" s="4">
        <v>833</v>
      </c>
      <c t="n" r="B3" s="7">
        <v>75000</v>
      </c>
      <c t="n" r="C3" s="7">
        <v>75000</v>
      </c>
    </row>
    <row r="4" spans="1:3">
      <c t="s" r="A4" s="4">
        <v>860</v>
      </c>
      <c t="n" r="B4" s="6">
        <v>547510</v>
      </c>
      <c t="n" r="C4" s="6">
        <v>526868</v>
      </c>
    </row>
    <row r="5" spans="1:3">
      <c t="s" r="A5" s="4">
        <v>836</v>
      </c>
    </row>
    <row r="6" spans="1:3">
      <c t="s" r="A6" s="3">
        <v>832</v>
      </c>
    </row>
    <row r="7" spans="1:3">
      <c t="s" r="A7" s="4">
        <v>860</v>
      </c>
      <c t="n" r="B7" s="6">
        <v>309075</v>
      </c>
      <c t="n" r="C7" s="6">
        <v>296710</v>
      </c>
    </row>
    <row r="8" spans="1:3">
      <c t="s" r="A8" s="4">
        <v>837</v>
      </c>
    </row>
    <row r="9" spans="1:3">
      <c t="s" r="A9" s="3">
        <v>832</v>
      </c>
    </row>
    <row r="10" spans="1:3">
      <c t="s" r="A10" s="4">
        <v>860</v>
      </c>
      <c t="n" r="B10" s="6">
        <v>7807</v>
      </c>
      <c t="n" r="C10" s="6">
        <v>7378</v>
      </c>
    </row>
    <row r="11" spans="1:3">
      <c t="s" r="A11" s="4">
        <v>838</v>
      </c>
    </row>
    <row r="12" spans="1:3">
      <c t="s" r="A12" s="3">
        <v>832</v>
      </c>
    </row>
    <row r="13" spans="1:3">
      <c t="s" r="A13" s="4">
        <v>860</v>
      </c>
      <c t="n" r="B13" s="6">
        <v>18735</v>
      </c>
      <c t="n" r="C13" s="6">
        <v>18047</v>
      </c>
    </row>
    <row r="14" spans="1:3">
      <c t="s" r="A14" s="4">
        <v>839</v>
      </c>
    </row>
    <row r="15" spans="1:3">
      <c t="s" r="A15" s="3">
        <v>832</v>
      </c>
    </row>
    <row r="16" spans="1:3">
      <c t="s" r="A16" s="4">
        <v>860</v>
      </c>
      <c t="n" r="B16" s="6">
        <v>17</v>
      </c>
      <c t="n" r="C16" s="6">
        <v>0</v>
      </c>
    </row>
    <row r="17" spans="1:3">
      <c t="s" r="A17" s="4">
        <v>835</v>
      </c>
    </row>
    <row r="18" spans="1:3">
      <c t="s" r="A18" s="3">
        <v>832</v>
      </c>
    </row>
    <row r="19" spans="1:3">
      <c t="s" r="A19" s="4">
        <v>860</v>
      </c>
      <c t="n" r="B19" s="6">
        <v>335634</v>
      </c>
      <c t="n" r="C19" s="6">
        <v>322135</v>
      </c>
    </row>
    <row r="20" spans="1:3">
      <c t="s" r="A20" s="4">
        <v>840</v>
      </c>
    </row>
    <row r="21" spans="1:3">
      <c t="s" r="A21" s="3">
        <v>832</v>
      </c>
    </row>
    <row r="22" spans="1:3">
      <c t="s" r="A22" s="4">
        <v>860</v>
      </c>
      <c t="n" r="B22" s="6">
        <v>211876</v>
      </c>
      <c t="n" r="C22" s="6">
        <v>204733</v>
      </c>
    </row>
    <row r="23" spans="1:3">
      <c t="s" r="A23" s="4">
        <v>841</v>
      </c>
    </row>
    <row r="24" spans="1:3">
      <c t="s" r="A24" s="3">
        <v>832</v>
      </c>
    </row>
    <row r="25" spans="1:3">
      <c t="s" r="A25" s="4">
        <v>860</v>
      </c>
      <c t="n" r="B25" s="6">
        <v>39066</v>
      </c>
      <c t="n" r="C25" s="6">
        <v>34621</v>
      </c>
    </row>
    <row r="26" spans="1:3">
      <c t="s" r="A26" s="4">
        <v>842</v>
      </c>
    </row>
    <row r="27" spans="1:3">
      <c t="s" r="A27" s="3">
        <v>832</v>
      </c>
    </row>
    <row r="28" spans="1:3">
      <c t="s" r="A28" s="4">
        <v>860</v>
      </c>
      <c t="n" r="B28" s="6">
        <v>41974</v>
      </c>
      <c t="n" r="C28" s="6">
        <v>43309</v>
      </c>
    </row>
    <row r="29" spans="1:3">
      <c t="s" r="A29" s="4">
        <v>843</v>
      </c>
    </row>
    <row r="30" spans="1:3">
      <c t="s" r="A30" s="3">
        <v>832</v>
      </c>
    </row>
    <row r="31" spans="1:3">
      <c t="s" r="A31" s="4">
        <v>860</v>
      </c>
      <c t="n" r="B31" s="6">
        <v>102252</v>
      </c>
      <c t="n" r="C31" s="6">
        <v>98904</v>
      </c>
    </row>
    <row r="32" spans="1:3">
      <c t="s" r="A32" s="4">
        <v>845</v>
      </c>
    </row>
    <row r="33" spans="1:3">
      <c t="s" r="A33" s="3">
        <v>832</v>
      </c>
    </row>
    <row r="34" spans="1:3">
      <c t="s" r="A34" s="4">
        <v>860</v>
      </c>
      <c t="n" r="B34" s="6">
        <v>28584</v>
      </c>
      <c t="n" r="C34" s="6">
        <v>27899</v>
      </c>
    </row>
    <row r="35" spans="1:3">
      <c t="s" r="A35" s="4">
        <v>851</v>
      </c>
    </row>
    <row r="36" spans="1:3">
      <c t="s" r="A36" s="3">
        <v>832</v>
      </c>
    </row>
    <row r="37" spans="1:3">
      <c t="s" r="A37" s="4">
        <v>861</v>
      </c>
      <c t="n" r="B37" s="7">
        <v>1100</v>
      </c>
      <c t="n" r="C37" s="7">
        <v>1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862</v>
      </c>
      <c t="s" r="B1" s="2">
        <v>28</v>
      </c>
      <c t="s" r="D1" s="2">
        <v>1</v>
      </c>
    </row>
    <row r="2" spans="1:8">
      <c t="s" r="B2" s="2">
        <v>2</v>
      </c>
      <c t="s" r="C2" s="2">
        <v>29</v>
      </c>
      <c t="s" r="D2" s="2">
        <v>2</v>
      </c>
      <c t="s" r="E2" s="2">
        <v>29</v>
      </c>
      <c t="s" r="F2" s="2">
        <v>2</v>
      </c>
      <c t="s" r="G2" s="2">
        <v>112</v>
      </c>
      <c t="s" r="H2" s="2">
        <v>29</v>
      </c>
    </row>
    <row r="3" spans="1:8">
      <c t="s" r="A3" s="3">
        <v>863</v>
      </c>
    </row>
    <row r="4" spans="1:8">
      <c t="s" r="A4" s="4">
        <v>864</v>
      </c>
      <c t="n" r="B4" s="7">
        <v>12749</v>
      </c>
      <c t="n" r="C4" s="7">
        <v>12614</v>
      </c>
      <c t="n" r="D4" s="7">
        <v>12512</v>
      </c>
      <c t="n" r="E4" s="7">
        <v>13169</v>
      </c>
    </row>
    <row r="5" spans="1:8">
      <c t="s" r="A5" s="4">
        <v>45</v>
      </c>
      <c t="n" r="B5" s="6">
        <v>805</v>
      </c>
      <c t="n" r="C5" s="6">
        <v>703</v>
      </c>
      <c t="n" r="D5" s="6">
        <v>2965</v>
      </c>
      <c t="n" r="E5" s="6">
        <v>1611</v>
      </c>
    </row>
    <row r="6" spans="1:8">
      <c t="s" r="A6" s="4">
        <v>865</v>
      </c>
      <c t="n" r="B6" s="6">
        <v>-54</v>
      </c>
      <c t="n" r="C6" s="6">
        <v>-48</v>
      </c>
      <c t="n" r="D6" s="6">
        <v>-153</v>
      </c>
      <c t="n" r="E6" s="6">
        <v>-150</v>
      </c>
    </row>
    <row r="7" spans="1:8">
      <c t="s" r="A7" s="4">
        <v>866</v>
      </c>
      <c t="n" r="B7" s="6">
        <v>-1241</v>
      </c>
      <c t="n" r="C7" s="6">
        <v>-1095</v>
      </c>
      <c t="n" r="D7" s="6">
        <v>-3940</v>
      </c>
      <c t="n" r="E7" s="6">
        <v>-3232</v>
      </c>
    </row>
    <row r="8" spans="1:8">
      <c t="s" r="A8" s="4">
        <v>867</v>
      </c>
      <c t="n" r="B8" s="6">
        <v>436</v>
      </c>
      <c t="n" r="C8" s="6">
        <v>392</v>
      </c>
      <c t="n" r="D8" s="6">
        <v>1325</v>
      </c>
      <c t="n" r="E8" s="6">
        <v>1171</v>
      </c>
    </row>
    <row r="9" spans="1:8">
      <c t="s" r="A9" s="4">
        <v>868</v>
      </c>
      <c t="n" r="B9" s="6">
        <v>-805</v>
      </c>
      <c t="n" r="C9" s="6">
        <v>-703</v>
      </c>
      <c t="n" r="D9" s="6">
        <v>-2615</v>
      </c>
      <c t="n" r="E9" s="6">
        <v>-2061</v>
      </c>
    </row>
    <row r="10" spans="1:8">
      <c t="s" r="A10" s="4">
        <v>60</v>
      </c>
      <c t="n" r="B10" s="6">
        <v>-1</v>
      </c>
      <c t="n" r="C10" s="6">
        <v>-4</v>
      </c>
      <c t="n" r="D10" s="6">
        <v>-15</v>
      </c>
      <c t="n" r="E10" s="6">
        <v>-7</v>
      </c>
    </row>
    <row r="11" spans="1:8">
      <c t="s" r="A11" s="4">
        <v>869</v>
      </c>
      <c t="n" r="B11" s="6">
        <v>12694</v>
      </c>
      <c t="n" r="C11" s="6">
        <v>12562</v>
      </c>
      <c t="n" r="D11" s="6">
        <v>12694</v>
      </c>
      <c t="n" r="E11" s="6">
        <v>12562</v>
      </c>
    </row>
    <row r="12" spans="1:8">
      <c t="s" r="A12" s="3">
        <v>870</v>
      </c>
    </row>
    <row r="13" spans="1:8">
      <c t="s" r="A13" s="4">
        <v>120</v>
      </c>
      <c t="n" r="F13" s="7">
        <v>11583</v>
      </c>
      <c t="n" r="G13" s="7">
        <v>11545</v>
      </c>
      <c t="n" r="H13" s="7">
        <v>11659</v>
      </c>
    </row>
    <row r="14" spans="1:8">
      <c t="s" r="A14" s="4">
        <v>871</v>
      </c>
      <c t="n" r="F14" s="6">
        <v>1111</v>
      </c>
      <c t="n" r="H14" s="6">
        <v>903</v>
      </c>
    </row>
    <row r="15" spans="1:8">
      <c t="s" r="A15" s="4">
        <v>872</v>
      </c>
      <c t="n" r="B15" s="7">
        <v>12749</v>
      </c>
      <c t="n" r="C15" s="7">
        <v>12614</v>
      </c>
      <c t="n" r="D15" s="7">
        <v>12512</v>
      </c>
      <c t="n" r="E15" s="7">
        <v>13169</v>
      </c>
      <c t="n" r="F15" s="7">
        <v>12694</v>
      </c>
      <c t="n" r="G15" s="6">
        <v>12512</v>
      </c>
      <c t="n" r="H15" s="7">
        <v>12562</v>
      </c>
    </row>
    <row r="16" spans="1:8">
      <c t="s" r="A16" s="4">
        <v>873</v>
      </c>
      <c t="s" r="B16" s="4">
        <v>771</v>
      </c>
      <c t="s" r="C16" s="4">
        <v>874</v>
      </c>
      <c t="s" r="D16" s="4">
        <v>875</v>
      </c>
      <c t="s" r="E16" s="4">
        <v>874</v>
      </c>
    </row>
    <row r="17" spans="1:8">
      <c t="s" r="A17" s="4">
        <v>876</v>
      </c>
      <c t="s" r="F17" s="4">
        <v>877</v>
      </c>
      <c t="s" r="H17" s="4">
        <v>878</v>
      </c>
    </row>
    <row r="18" spans="1:8">
      <c t="s" r="A18" s="4">
        <v>879</v>
      </c>
      <c t="s" r="F18" s="4">
        <v>772</v>
      </c>
      <c t="s" r="H18" s="4">
        <v>710</v>
      </c>
    </row>
    <row r="19" spans="1:8">
      <c t="s" r="A19" s="4">
        <v>835</v>
      </c>
    </row>
    <row r="20" spans="1:8">
      <c t="s" r="A20" s="3">
        <v>863</v>
      </c>
    </row>
    <row r="21" spans="1:8">
      <c t="s" r="A21" s="4">
        <v>864</v>
      </c>
      <c t="n" r="B21" s="7">
        <v>7441</v>
      </c>
      <c t="n" r="C21" s="7">
        <v>6279</v>
      </c>
      <c t="n" r="D21" s="7">
        <v>6872</v>
      </c>
      <c t="n" r="E21" s="7">
        <v>6377</v>
      </c>
    </row>
    <row r="22" spans="1:8">
      <c t="s" r="A22" s="4">
        <v>45</v>
      </c>
      <c t="n" r="B22" s="6">
        <v>158</v>
      </c>
      <c t="n" r="C22" s="6">
        <v>348</v>
      </c>
      <c t="n" r="D22" s="6">
        <v>1350</v>
      </c>
      <c t="n" r="E22" s="6">
        <v>368</v>
      </c>
    </row>
    <row r="23" spans="1:8">
      <c t="s" r="A23" s="4">
        <v>865</v>
      </c>
      <c t="n" r="B23" s="6">
        <v>-14</v>
      </c>
      <c t="n" r="C23" s="6">
        <v>-3</v>
      </c>
      <c t="n" r="D23" s="6">
        <v>-29</v>
      </c>
      <c t="n" r="E23" s="6">
        <v>-12</v>
      </c>
    </row>
    <row r="24" spans="1:8">
      <c t="s" r="A24" s="4">
        <v>866</v>
      </c>
      <c t="n" r="B24" s="6">
        <v>-335</v>
      </c>
      <c t="n" r="C24" s="6">
        <v>-186</v>
      </c>
      <c t="n" r="D24" s="6">
        <v>-1149</v>
      </c>
      <c t="n" r="E24" s="6">
        <v>-520</v>
      </c>
    </row>
    <row r="25" spans="1:8">
      <c t="s" r="A25" s="4">
        <v>867</v>
      </c>
      <c t="n" r="B25" s="6">
        <v>120</v>
      </c>
      <c t="n" r="C25" s="6">
        <v>92</v>
      </c>
      <c t="n" r="D25" s="6">
        <v>340</v>
      </c>
      <c t="n" r="E25" s="6">
        <v>320</v>
      </c>
    </row>
    <row r="26" spans="1:8">
      <c t="s" r="A26" s="4">
        <v>868</v>
      </c>
      <c t="n" r="B26" s="6">
        <v>-215</v>
      </c>
      <c t="n" r="C26" s="6">
        <v>-94</v>
      </c>
      <c t="n" r="D26" s="6">
        <v>-809</v>
      </c>
      <c t="n" r="E26" s="6">
        <v>-200</v>
      </c>
    </row>
    <row r="27" spans="1:8">
      <c t="s" r="A27" s="4">
        <v>60</v>
      </c>
      <c t="n" r="B27" s="6">
        <v>-1</v>
      </c>
      <c t="n" r="C27" s="6">
        <v>-4</v>
      </c>
      <c t="n" r="D27" s="6">
        <v>-15</v>
      </c>
      <c t="n" r="E27" s="6">
        <v>-7</v>
      </c>
    </row>
    <row r="28" spans="1:8">
      <c t="s" r="A28" s="4">
        <v>869</v>
      </c>
      <c t="n" r="B28" s="6">
        <v>7369</v>
      </c>
      <c t="n" r="C28" s="6">
        <v>6526</v>
      </c>
      <c t="n" r="D28" s="6">
        <v>7369</v>
      </c>
      <c t="n" r="E28" s="6">
        <v>6526</v>
      </c>
    </row>
    <row r="29" spans="1:8">
      <c t="s" r="A29" s="3">
        <v>870</v>
      </c>
    </row>
    <row r="30" spans="1:8">
      <c t="s" r="A30" s="4">
        <v>872</v>
      </c>
      <c t="n" r="B30" s="6">
        <v>7441</v>
      </c>
      <c t="n" r="C30" s="6">
        <v>6279</v>
      </c>
      <c t="n" r="D30" s="6">
        <v>6872</v>
      </c>
      <c t="n" r="E30" s="6">
        <v>6377</v>
      </c>
      <c t="n" r="F30" s="7">
        <v>7369</v>
      </c>
      <c t="n" r="G30" s="6">
        <v>6872</v>
      </c>
      <c t="n" r="H30" s="7">
        <v>6526</v>
      </c>
    </row>
    <row r="31" spans="1:8">
      <c t="s" r="A31" s="4">
        <v>836</v>
      </c>
    </row>
    <row r="32" spans="1:8">
      <c t="s" r="A32" s="3">
        <v>863</v>
      </c>
    </row>
    <row r="33" spans="1:8">
      <c t="s" r="A33" s="4">
        <v>866</v>
      </c>
      <c t="n" r="B33" s="6">
        <v>-324</v>
      </c>
      <c t="n" r="C33" s="6">
        <v>-172</v>
      </c>
      <c t="n" r="D33" s="6">
        <v>-1110</v>
      </c>
      <c t="n" r="E33" s="6">
        <v>-459</v>
      </c>
    </row>
    <row r="34" spans="1:8">
      <c t="s" r="A34" s="4">
        <v>867</v>
      </c>
      <c t="n" r="B34" s="6">
        <v>65</v>
      </c>
      <c t="n" r="C34" s="6">
        <v>50</v>
      </c>
      <c t="n" r="D34" s="6">
        <v>210</v>
      </c>
      <c t="n" r="E34" s="6">
        <v>192</v>
      </c>
    </row>
    <row r="35" spans="1:8">
      <c t="s" r="A35" s="4">
        <v>837</v>
      </c>
    </row>
    <row r="36" spans="1:8">
      <c t="s" r="A36" s="3">
        <v>863</v>
      </c>
    </row>
    <row r="37" spans="1:8">
      <c t="s" r="A37" s="4">
        <v>866</v>
      </c>
      <c t="n" r="B37" s="6">
        <v>-7</v>
      </c>
      <c t="n" r="C37" s="6">
        <v>-9</v>
      </c>
      <c t="n" r="D37" s="6">
        <v>-13</v>
      </c>
      <c t="n" r="E37" s="6">
        <v>-48</v>
      </c>
    </row>
    <row r="38" spans="1:8">
      <c t="s" r="A38" s="4">
        <v>867</v>
      </c>
      <c t="n" r="B38" s="6">
        <v>35</v>
      </c>
      <c t="n" r="C38" s="6">
        <v>32</v>
      </c>
      <c t="n" r="D38" s="6">
        <v>90</v>
      </c>
      <c t="n" r="E38" s="6">
        <v>97</v>
      </c>
    </row>
    <row r="39" spans="1:8">
      <c t="s" r="A39" s="4">
        <v>838</v>
      </c>
    </row>
    <row r="40" spans="1:8">
      <c t="s" r="A40" s="3">
        <v>863</v>
      </c>
    </row>
    <row r="41" spans="1:8">
      <c t="s" r="A41" s="4">
        <v>866</v>
      </c>
      <c t="n" r="B41" s="6">
        <v>0</v>
      </c>
      <c t="n" r="C41" s="6">
        <v>0</v>
      </c>
      <c t="n" r="D41" s="6">
        <v>-1</v>
      </c>
      <c t="n" r="E41" s="6">
        <v>-2</v>
      </c>
    </row>
    <row r="42" spans="1:8">
      <c t="s" r="A42" s="4">
        <v>867</v>
      </c>
      <c t="n" r="B42" s="6">
        <v>18</v>
      </c>
      <c t="n" r="C42" s="6">
        <v>8</v>
      </c>
      <c t="n" r="D42" s="6">
        <v>30</v>
      </c>
      <c t="n" r="E42" s="6">
        <v>25</v>
      </c>
    </row>
    <row r="43" spans="1:8">
      <c t="s" r="A43" s="4">
        <v>839</v>
      </c>
    </row>
    <row r="44" spans="1:8">
      <c t="s" r="A44" s="3">
        <v>863</v>
      </c>
    </row>
    <row r="45" spans="1:8">
      <c t="s" r="A45" s="4">
        <v>866</v>
      </c>
      <c t="n" r="B45" s="6">
        <v>-4</v>
      </c>
      <c t="n" r="C45" s="6">
        <v>-5</v>
      </c>
      <c t="n" r="D45" s="6">
        <v>-25</v>
      </c>
      <c t="n" r="E45" s="6">
        <v>-11</v>
      </c>
    </row>
    <row r="46" spans="1:8">
      <c t="s" r="A46" s="4">
        <v>867</v>
      </c>
      <c t="n" r="B46" s="6">
        <v>2</v>
      </c>
      <c t="n" r="C46" s="6">
        <v>2</v>
      </c>
      <c t="n" r="D46" s="6">
        <v>10</v>
      </c>
      <c t="n" r="E46" s="6">
        <v>6</v>
      </c>
    </row>
    <row r="47" spans="1:8">
      <c t="s" r="A47" s="4">
        <v>840</v>
      </c>
    </row>
    <row r="48" spans="1:8">
      <c t="s" r="A48" s="3">
        <v>863</v>
      </c>
    </row>
    <row r="49" spans="1:8">
      <c t="s" r="A49" s="4">
        <v>864</v>
      </c>
      <c t="n" r="B49" s="6">
        <v>5308</v>
      </c>
      <c t="n" r="C49" s="6">
        <v>6335</v>
      </c>
      <c t="n" r="D49" s="6">
        <v>5640</v>
      </c>
      <c t="n" r="E49" s="6">
        <v>6792</v>
      </c>
    </row>
    <row r="50" spans="1:8">
      <c t="s" r="A50" s="4">
        <v>45</v>
      </c>
      <c t="n" r="B50" s="6">
        <v>647</v>
      </c>
      <c t="n" r="C50" s="6">
        <v>355</v>
      </c>
      <c t="n" r="D50" s="6">
        <v>1615</v>
      </c>
      <c t="n" r="E50" s="6">
        <v>1243</v>
      </c>
    </row>
    <row r="51" spans="1:8">
      <c t="s" r="A51" s="4">
        <v>865</v>
      </c>
      <c t="n" r="B51" s="6">
        <v>-40</v>
      </c>
      <c t="n" r="C51" s="6">
        <v>-45</v>
      </c>
      <c t="n" r="D51" s="6">
        <v>-124</v>
      </c>
      <c t="n" r="E51" s="6">
        <v>-138</v>
      </c>
    </row>
    <row r="52" spans="1:8">
      <c t="s" r="A52" s="4">
        <v>866</v>
      </c>
      <c t="n" r="B52" s="6">
        <v>-906</v>
      </c>
      <c t="n" r="C52" s="6">
        <v>-909</v>
      </c>
      <c t="n" r="D52" s="6">
        <v>-2791</v>
      </c>
      <c t="n" r="E52" s="6">
        <v>-2712</v>
      </c>
    </row>
    <row r="53" spans="1:8">
      <c t="s" r="A53" s="4">
        <v>867</v>
      </c>
      <c t="n" r="B53" s="6">
        <v>316</v>
      </c>
      <c t="n" r="C53" s="6">
        <v>300</v>
      </c>
      <c t="n" r="D53" s="6">
        <v>985</v>
      </c>
      <c t="n" r="E53" s="6">
        <v>851</v>
      </c>
    </row>
    <row r="54" spans="1:8">
      <c t="s" r="A54" s="4">
        <v>868</v>
      </c>
      <c t="n" r="B54" s="6">
        <v>-590</v>
      </c>
      <c t="n" r="C54" s="6">
        <v>-609</v>
      </c>
      <c t="n" r="D54" s="6">
        <v>-1806</v>
      </c>
      <c t="n" r="E54" s="6">
        <v>-1861</v>
      </c>
    </row>
    <row r="55" spans="1:8">
      <c t="s" r="A55" s="4">
        <v>60</v>
      </c>
      <c t="n" r="B55" s="6">
        <v>0</v>
      </c>
      <c t="n" r="C55" s="6">
        <v>0</v>
      </c>
      <c t="n" r="D55" s="6">
        <v>0</v>
      </c>
      <c t="n" r="E55" s="6">
        <v>0</v>
      </c>
    </row>
    <row r="56" spans="1:8">
      <c t="s" r="A56" s="4">
        <v>869</v>
      </c>
      <c t="n" r="B56" s="6">
        <v>5325</v>
      </c>
      <c t="n" r="C56" s="6">
        <v>6036</v>
      </c>
      <c t="n" r="D56" s="6">
        <v>5325</v>
      </c>
      <c t="n" r="E56" s="6">
        <v>6036</v>
      </c>
    </row>
    <row r="57" spans="1:8">
      <c t="s" r="A57" s="3">
        <v>870</v>
      </c>
    </row>
    <row r="58" spans="1:8">
      <c t="s" r="A58" s="4">
        <v>872</v>
      </c>
      <c t="n" r="B58" s="6">
        <v>5308</v>
      </c>
      <c t="n" r="C58" s="6">
        <v>6335</v>
      </c>
      <c t="n" r="D58" s="6">
        <v>5640</v>
      </c>
      <c t="n" r="E58" s="6">
        <v>6792</v>
      </c>
      <c t="n" r="F58" s="7">
        <v>5325</v>
      </c>
      <c t="n" r="G58" s="7">
        <v>5640</v>
      </c>
      <c t="n" r="H58" s="7">
        <v>6036</v>
      </c>
    </row>
    <row r="59" spans="1:8">
      <c t="s" r="A59" s="4">
        <v>841</v>
      </c>
    </row>
    <row r="60" spans="1:8">
      <c t="s" r="A60" s="3">
        <v>863</v>
      </c>
    </row>
    <row r="61" spans="1:8">
      <c t="s" r="A61" s="4">
        <v>866</v>
      </c>
      <c t="n" r="B61" s="6">
        <v>-106</v>
      </c>
      <c t="n" r="C61" s="6">
        <v>-145</v>
      </c>
      <c t="n" r="D61" s="6">
        <v>-366</v>
      </c>
      <c t="n" r="E61" s="6">
        <v>-394</v>
      </c>
    </row>
    <row r="62" spans="1:8">
      <c t="s" r="A62" s="4">
        <v>867</v>
      </c>
      <c t="n" r="B62" s="6">
        <v>86</v>
      </c>
      <c t="n" r="C62" s="6">
        <v>83</v>
      </c>
      <c t="n" r="D62" s="6">
        <v>284</v>
      </c>
      <c t="n" r="E62" s="6">
        <v>182</v>
      </c>
    </row>
    <row r="63" spans="1:8">
      <c t="s" r="A63" s="4">
        <v>842</v>
      </c>
    </row>
    <row r="64" spans="1:8">
      <c t="s" r="A64" s="3">
        <v>863</v>
      </c>
    </row>
    <row r="65" spans="1:8">
      <c t="s" r="A65" s="4">
        <v>866</v>
      </c>
      <c t="n" r="B65" s="6">
        <v>-119</v>
      </c>
      <c t="n" r="C65" s="6">
        <v>-159</v>
      </c>
      <c t="n" r="D65" s="6">
        <v>-385</v>
      </c>
      <c t="n" r="E65" s="6">
        <v>-501</v>
      </c>
    </row>
    <row r="66" spans="1:8">
      <c t="s" r="A66" s="4">
        <v>867</v>
      </c>
      <c t="n" r="B66" s="6">
        <v>70</v>
      </c>
      <c t="n" r="C66" s="6">
        <v>70</v>
      </c>
      <c t="n" r="D66" s="6">
        <v>200</v>
      </c>
      <c t="n" r="E66" s="6">
        <v>195</v>
      </c>
    </row>
    <row r="67" spans="1:8">
      <c t="s" r="A67" s="4">
        <v>843</v>
      </c>
    </row>
    <row r="68" spans="1:8">
      <c t="s" r="A68" s="3">
        <v>863</v>
      </c>
    </row>
    <row r="69" spans="1:8">
      <c t="s" r="A69" s="4">
        <v>866</v>
      </c>
      <c t="n" r="B69" s="6">
        <v>-296</v>
      </c>
      <c t="n" r="C69" s="6">
        <v>-259</v>
      </c>
      <c t="n" r="D69" s="6">
        <v>-930</v>
      </c>
      <c t="n" r="E69" s="6">
        <v>-821</v>
      </c>
    </row>
    <row r="70" spans="1:8">
      <c t="s" r="A70" s="4">
        <v>867</v>
      </c>
      <c t="n" r="B70" s="6">
        <v>51</v>
      </c>
      <c t="n" r="C70" s="6">
        <v>43</v>
      </c>
      <c t="n" r="D70" s="6">
        <v>153</v>
      </c>
      <c t="n" r="E70" s="6">
        <v>123</v>
      </c>
    </row>
    <row r="71" spans="1:8">
      <c t="s" r="A71" s="4">
        <v>844</v>
      </c>
    </row>
    <row r="72" spans="1:8">
      <c t="s" r="A72" s="3">
        <v>863</v>
      </c>
    </row>
    <row r="73" spans="1:8">
      <c t="s" r="A73" s="4">
        <v>866</v>
      </c>
      <c t="n" r="B73" s="6">
        <v>-215</v>
      </c>
      <c t="n" r="C73" s="6">
        <v>-186</v>
      </c>
      <c t="n" r="D73" s="6">
        <v>-602</v>
      </c>
      <c t="n" r="E73" s="6">
        <v>-531</v>
      </c>
    </row>
    <row r="74" spans="1:8">
      <c t="s" r="A74" s="4">
        <v>867</v>
      </c>
      <c t="n" r="B74" s="6">
        <v>78</v>
      </c>
      <c t="n" r="C74" s="6">
        <v>73</v>
      </c>
      <c t="n" r="D74" s="6">
        <v>248</v>
      </c>
      <c t="n" r="E74" s="6">
        <v>249</v>
      </c>
    </row>
    <row r="75" spans="1:8">
      <c t="s" r="A75" s="4">
        <v>845</v>
      </c>
    </row>
    <row r="76" spans="1:8">
      <c t="s" r="A76" s="3">
        <v>863</v>
      </c>
    </row>
    <row r="77" spans="1:8">
      <c t="s" r="A77" s="4">
        <v>866</v>
      </c>
      <c t="n" r="B77" s="6">
        <v>-170</v>
      </c>
      <c t="n" r="C77" s="6">
        <v>-160</v>
      </c>
      <c t="n" r="D77" s="6">
        <v>-508</v>
      </c>
      <c t="n" r="E77" s="6">
        <v>-465</v>
      </c>
    </row>
    <row r="78" spans="1:8">
      <c t="s" r="A78" s="4">
        <v>867</v>
      </c>
      <c t="n" r="B78" s="7">
        <v>31</v>
      </c>
      <c t="n" r="C78" s="7">
        <v>31</v>
      </c>
      <c t="n" r="D78" s="7">
        <v>100</v>
      </c>
      <c t="n" r="E78" s="7">
        <v>1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0</v>
      </c>
      <c t="s" r="B1" s="2">
        <v>28</v>
      </c>
      <c t="s" r="D1" s="2">
        <v>1</v>
      </c>
    </row>
    <row r="2" spans="1:5">
      <c t="s" r="B2" s="2">
        <v>2</v>
      </c>
      <c t="s" r="C2" s="2">
        <v>29</v>
      </c>
      <c t="s" r="D2" s="2">
        <v>2</v>
      </c>
      <c t="s" r="E2" s="2">
        <v>29</v>
      </c>
    </row>
    <row r="3" spans="1:5">
      <c t="s" r="A3" s="3">
        <v>863</v>
      </c>
    </row>
    <row r="4" spans="1:5">
      <c t="s" r="A4" s="4">
        <v>864</v>
      </c>
      <c t="n" r="B4" s="7">
        <v>12749</v>
      </c>
      <c t="n" r="C4" s="7">
        <v>12614</v>
      </c>
      <c t="n" r="D4" s="7">
        <v>12512</v>
      </c>
      <c t="n" r="E4" s="7">
        <v>13169</v>
      </c>
    </row>
    <row r="5" spans="1:5">
      <c t="s" r="A5" s="4">
        <v>45</v>
      </c>
      <c t="n" r="B5" s="6">
        <v>805</v>
      </c>
      <c t="n" r="C5" s="6">
        <v>703</v>
      </c>
      <c t="n" r="D5" s="6">
        <v>2965</v>
      </c>
      <c t="n" r="E5" s="6">
        <v>1611</v>
      </c>
    </row>
    <row r="6" spans="1:5">
      <c t="s" r="A6" s="4">
        <v>865</v>
      </c>
      <c t="n" r="B6" s="6">
        <v>-54</v>
      </c>
      <c t="n" r="C6" s="6">
        <v>-48</v>
      </c>
      <c t="n" r="D6" s="6">
        <v>-153</v>
      </c>
      <c t="n" r="E6" s="6">
        <v>-150</v>
      </c>
    </row>
    <row r="7" spans="1:5">
      <c t="s" r="A7" s="4">
        <v>866</v>
      </c>
      <c t="n" r="B7" s="6">
        <v>-1241</v>
      </c>
      <c t="n" r="C7" s="6">
        <v>-1095</v>
      </c>
      <c t="n" r="D7" s="6">
        <v>-3940</v>
      </c>
      <c t="n" r="E7" s="6">
        <v>-3232</v>
      </c>
    </row>
    <row r="8" spans="1:5">
      <c t="s" r="A8" s="4">
        <v>867</v>
      </c>
      <c t="n" r="B8" s="6">
        <v>436</v>
      </c>
      <c t="n" r="C8" s="6">
        <v>392</v>
      </c>
      <c t="n" r="D8" s="6">
        <v>1325</v>
      </c>
      <c t="n" r="E8" s="6">
        <v>1171</v>
      </c>
    </row>
    <row r="9" spans="1:5">
      <c t="s" r="A9" s="4">
        <v>868</v>
      </c>
      <c t="n" r="B9" s="6">
        <v>-805</v>
      </c>
      <c t="n" r="C9" s="6">
        <v>-703</v>
      </c>
      <c t="n" r="D9" s="6">
        <v>-2615</v>
      </c>
      <c t="n" r="E9" s="6">
        <v>-2061</v>
      </c>
    </row>
    <row r="10" spans="1:5">
      <c t="s" r="A10" s="4">
        <v>60</v>
      </c>
      <c t="n" r="B10" s="6">
        <v>-1</v>
      </c>
      <c t="n" r="C10" s="6">
        <v>-4</v>
      </c>
      <c t="n" r="D10" s="6">
        <v>-15</v>
      </c>
      <c t="n" r="E10" s="6">
        <v>-7</v>
      </c>
    </row>
    <row r="11" spans="1:5">
      <c t="s" r="A11" s="4">
        <v>869</v>
      </c>
      <c t="n" r="B11" s="6">
        <v>12694</v>
      </c>
      <c t="n" r="C11" s="6">
        <v>12562</v>
      </c>
      <c t="n" r="D11" s="6">
        <v>12694</v>
      </c>
      <c t="n" r="E11" s="6">
        <v>12562</v>
      </c>
    </row>
    <row r="12" spans="1:5">
      <c t="s" r="A12" s="4">
        <v>857</v>
      </c>
    </row>
    <row r="13" spans="1:5">
      <c t="s" r="A13" s="3">
        <v>863</v>
      </c>
    </row>
    <row r="14" spans="1:5">
      <c t="s" r="A14" s="4">
        <v>864</v>
      </c>
      <c t="n" r="B14" s="6">
        <v>7441</v>
      </c>
      <c t="n" r="C14" s="6">
        <v>6279</v>
      </c>
      <c t="n" r="D14" s="6">
        <v>6872</v>
      </c>
      <c t="n" r="E14" s="6">
        <v>6377</v>
      </c>
    </row>
    <row r="15" spans="1:5">
      <c t="s" r="A15" s="4">
        <v>45</v>
      </c>
      <c t="n" r="B15" s="6">
        <v>158</v>
      </c>
      <c t="n" r="C15" s="6">
        <v>348</v>
      </c>
      <c t="n" r="D15" s="6">
        <v>1350</v>
      </c>
      <c t="n" r="E15" s="6">
        <v>368</v>
      </c>
    </row>
    <row r="16" spans="1:5">
      <c t="s" r="A16" s="4">
        <v>865</v>
      </c>
      <c t="n" r="B16" s="6">
        <v>-14</v>
      </c>
      <c t="n" r="C16" s="6">
        <v>-3</v>
      </c>
      <c t="n" r="D16" s="6">
        <v>-29</v>
      </c>
      <c t="n" r="E16" s="6">
        <v>-12</v>
      </c>
    </row>
    <row r="17" spans="1:5">
      <c t="s" r="A17" s="4">
        <v>866</v>
      </c>
      <c t="n" r="B17" s="6">
        <v>-335</v>
      </c>
      <c t="n" r="C17" s="6">
        <v>-186</v>
      </c>
      <c t="n" r="D17" s="6">
        <v>-1149</v>
      </c>
      <c t="n" r="E17" s="6">
        <v>-520</v>
      </c>
    </row>
    <row r="18" spans="1:5">
      <c t="s" r="A18" s="4">
        <v>867</v>
      </c>
      <c t="n" r="B18" s="6">
        <v>120</v>
      </c>
      <c t="n" r="C18" s="6">
        <v>92</v>
      </c>
      <c t="n" r="D18" s="6">
        <v>340</v>
      </c>
      <c t="n" r="E18" s="6">
        <v>320</v>
      </c>
    </row>
    <row r="19" spans="1:5">
      <c t="s" r="A19" s="4">
        <v>868</v>
      </c>
      <c t="n" r="B19" s="6">
        <v>-215</v>
      </c>
      <c t="n" r="C19" s="6">
        <v>-94</v>
      </c>
      <c t="n" r="D19" s="6">
        <v>-809</v>
      </c>
      <c t="n" r="E19" s="6">
        <v>-200</v>
      </c>
    </row>
    <row r="20" spans="1:5">
      <c t="s" r="A20" s="4">
        <v>60</v>
      </c>
      <c t="n" r="B20" s="6">
        <v>-1</v>
      </c>
      <c t="n" r="C20" s="6">
        <v>-4</v>
      </c>
      <c t="n" r="D20" s="6">
        <v>-15</v>
      </c>
      <c t="n" r="E20" s="6">
        <v>-7</v>
      </c>
    </row>
    <row r="21" spans="1:5">
      <c t="s" r="A21" s="4">
        <v>869</v>
      </c>
      <c t="n" r="B21" s="6">
        <v>7369</v>
      </c>
      <c t="n" r="C21" s="6">
        <v>6526</v>
      </c>
      <c t="n" r="D21" s="6">
        <v>7369</v>
      </c>
      <c t="n" r="E21" s="6">
        <v>6526</v>
      </c>
    </row>
    <row r="22" spans="1:5">
      <c t="s" r="A22" s="4">
        <v>858</v>
      </c>
    </row>
    <row r="23" spans="1:5">
      <c t="s" r="A23" s="3">
        <v>863</v>
      </c>
    </row>
    <row r="24" spans="1:5">
      <c t="s" r="A24" s="4">
        <v>864</v>
      </c>
      <c t="n" r="B24" s="6">
        <v>5308</v>
      </c>
      <c t="n" r="C24" s="6">
        <v>6335</v>
      </c>
      <c t="n" r="D24" s="6">
        <v>5640</v>
      </c>
      <c t="n" r="E24" s="6">
        <v>6792</v>
      </c>
    </row>
    <row r="25" spans="1:5">
      <c t="s" r="A25" s="4">
        <v>45</v>
      </c>
      <c t="n" r="B25" s="6">
        <v>647</v>
      </c>
      <c t="n" r="C25" s="6">
        <v>355</v>
      </c>
      <c t="n" r="D25" s="6">
        <v>1615</v>
      </c>
      <c t="n" r="E25" s="6">
        <v>1243</v>
      </c>
    </row>
    <row r="26" spans="1:5">
      <c t="s" r="A26" s="4">
        <v>865</v>
      </c>
      <c t="n" r="B26" s="6">
        <v>-40</v>
      </c>
      <c t="n" r="C26" s="6">
        <v>-45</v>
      </c>
      <c t="n" r="D26" s="6">
        <v>-124</v>
      </c>
      <c t="n" r="E26" s="6">
        <v>-138</v>
      </c>
    </row>
    <row r="27" spans="1:5">
      <c t="s" r="A27" s="4">
        <v>866</v>
      </c>
      <c t="n" r="B27" s="6">
        <v>-906</v>
      </c>
      <c t="n" r="C27" s="6">
        <v>-909</v>
      </c>
      <c t="n" r="D27" s="6">
        <v>-2791</v>
      </c>
      <c t="n" r="E27" s="6">
        <v>-2712</v>
      </c>
    </row>
    <row r="28" spans="1:5">
      <c t="s" r="A28" s="4">
        <v>867</v>
      </c>
      <c t="n" r="B28" s="6">
        <v>316</v>
      </c>
      <c t="n" r="C28" s="6">
        <v>300</v>
      </c>
      <c t="n" r="D28" s="6">
        <v>985</v>
      </c>
      <c t="n" r="E28" s="6">
        <v>851</v>
      </c>
    </row>
    <row r="29" spans="1:5">
      <c t="s" r="A29" s="4">
        <v>868</v>
      </c>
      <c t="n" r="B29" s="6">
        <v>-590</v>
      </c>
      <c t="n" r="C29" s="6">
        <v>-609</v>
      </c>
      <c t="n" r="D29" s="6">
        <v>-1806</v>
      </c>
      <c t="n" r="E29" s="6">
        <v>-1861</v>
      </c>
    </row>
    <row r="30" spans="1:5">
      <c t="s" r="A30" s="4">
        <v>60</v>
      </c>
      <c t="n" r="B30" s="6">
        <v>0</v>
      </c>
      <c t="n" r="C30" s="6">
        <v>0</v>
      </c>
      <c t="n" r="D30" s="6">
        <v>0</v>
      </c>
      <c t="n" r="E30" s="6">
        <v>0</v>
      </c>
    </row>
    <row r="31" spans="1:5">
      <c t="s" r="A31" s="4">
        <v>869</v>
      </c>
      <c t="n" r="B31" s="7">
        <v>5325</v>
      </c>
      <c t="n" r="C31" s="7">
        <v>6036</v>
      </c>
      <c t="n" r="D31" s="7">
        <v>5325</v>
      </c>
      <c t="n" r="E31" s="7">
        <v>60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881</v>
      </c>
      <c t="s" r="C1" s="2">
        <v>2</v>
      </c>
      <c t="s" r="D1" s="2">
        <v>882</v>
      </c>
      <c t="s" r="E1" s="2">
        <v>112</v>
      </c>
      <c t="s" r="F1" s="2">
        <v>29</v>
      </c>
      <c t="s" r="G1" s="2">
        <v>883</v>
      </c>
      <c t="s" r="H1" s="2">
        <v>884</v>
      </c>
    </row>
    <row r="2" spans="1:8">
      <c t="s" r="A2" s="3">
        <v>885</v>
      </c>
    </row>
    <row r="3" spans="1:8">
      <c t="s" r="A3" s="4">
        <v>886</v>
      </c>
      <c t="n" r="C3" s="7">
        <v>9785</v>
      </c>
      <c t="n" r="E3" s="7">
        <v>9435</v>
      </c>
    </row>
    <row r="4" spans="1:8">
      <c t="s" r="A4" s="4">
        <v>887</v>
      </c>
      <c t="n" r="C4" s="6">
        <v>2907</v>
      </c>
      <c t="n" r="E4" s="6">
        <v>3076</v>
      </c>
    </row>
    <row r="5" spans="1:8">
      <c t="s" r="A5" s="4">
        <v>872</v>
      </c>
      <c t="n" r="C5" s="6">
        <v>12694</v>
      </c>
      <c t="n" r="D5" s="7">
        <v>12749</v>
      </c>
      <c t="n" r="E5" s="6">
        <v>12512</v>
      </c>
      <c t="n" r="F5" s="7">
        <v>12562</v>
      </c>
      <c t="n" r="G5" s="7">
        <v>12614</v>
      </c>
      <c t="n" r="H5" s="7">
        <v>13169</v>
      </c>
    </row>
    <row r="6" spans="1:8">
      <c t="s" r="A6" s="4">
        <v>888</v>
      </c>
      <c t="n" r="C6" s="6">
        <v>920204</v>
      </c>
      <c t="n" r="E6" s="6">
        <v>872768</v>
      </c>
    </row>
    <row r="7" spans="1:8">
      <c t="s" r="A7" s="4">
        <v>889</v>
      </c>
      <c t="n" r="C7" s="6">
        <v>23413</v>
      </c>
      <c t="n" r="E7" s="6">
        <v>23820</v>
      </c>
    </row>
    <row r="8" spans="1:8">
      <c t="s" r="A8" s="4">
        <v>35</v>
      </c>
      <c t="s" r="B8" s="4">
        <v>56</v>
      </c>
      <c t="n" r="C8" s="6">
        <v>961326</v>
      </c>
      <c t="n" r="E8" s="6">
        <v>916559</v>
      </c>
    </row>
    <row r="9" spans="1:8">
      <c t="s" r="A9" s="4">
        <v>857</v>
      </c>
    </row>
    <row r="10" spans="1:8">
      <c t="s" r="A10" s="3">
        <v>885</v>
      </c>
    </row>
    <row r="11" spans="1:8">
      <c t="s" r="A11" s="4">
        <v>886</v>
      </c>
      <c t="n" r="C11" s="6">
        <v>6254</v>
      </c>
      <c t="n" r="E11" s="6">
        <v>5999</v>
      </c>
    </row>
    <row r="12" spans="1:8">
      <c t="s" r="A12" s="4">
        <v>887</v>
      </c>
      <c t="n" r="C12" s="6">
        <v>1113</v>
      </c>
      <c t="n" r="E12" s="6">
        <v>872</v>
      </c>
    </row>
    <row r="13" spans="1:8">
      <c t="s" r="A13" s="4">
        <v>872</v>
      </c>
      <c t="n" r="C13" s="6">
        <v>7369</v>
      </c>
      <c t="n" r="D13" s="6">
        <v>7441</v>
      </c>
      <c t="n" r="E13" s="6">
        <v>6872</v>
      </c>
      <c t="n" r="F13" s="6">
        <v>6526</v>
      </c>
      <c t="n" r="G13" s="6">
        <v>6279</v>
      </c>
      <c t="n" r="H13" s="6">
        <v>6377</v>
      </c>
    </row>
    <row r="14" spans="1:8">
      <c t="s" r="A14" s="4">
        <v>888</v>
      </c>
      <c t="n" r="C14" s="6">
        <v>489945</v>
      </c>
      <c t="n" r="E14" s="6">
        <v>452063</v>
      </c>
    </row>
    <row r="15" spans="1:8">
      <c t="s" r="A15" s="4">
        <v>889</v>
      </c>
      <c t="n" r="C15" s="6">
        <v>5672</v>
      </c>
      <c t="n" r="E15" s="6">
        <v>3808</v>
      </c>
    </row>
    <row r="16" spans="1:8">
      <c t="s" r="A16" s="4">
        <v>35</v>
      </c>
      <c t="n" r="C16" s="6">
        <v>496454</v>
      </c>
      <c t="n" r="E16" s="6">
        <v>456583</v>
      </c>
    </row>
    <row r="17" spans="1:8">
      <c t="s" r="A17" s="4">
        <v>858</v>
      </c>
    </row>
    <row r="18" spans="1:8">
      <c t="s" r="A18" s="3">
        <v>885</v>
      </c>
    </row>
    <row r="19" spans="1:8">
      <c t="s" r="A19" s="4">
        <v>886</v>
      </c>
      <c t="n" r="C19" s="6">
        <v>3531</v>
      </c>
      <c t="n" r="E19" s="6">
        <v>3436</v>
      </c>
    </row>
    <row r="20" spans="1:8">
      <c t="s" r="A20" s="4">
        <v>887</v>
      </c>
      <c t="n" r="C20" s="6">
        <v>1794</v>
      </c>
      <c t="n" r="E20" s="6">
        <v>2204</v>
      </c>
    </row>
    <row r="21" spans="1:8">
      <c t="s" r="A21" s="4">
        <v>872</v>
      </c>
      <c t="n" r="C21" s="6">
        <v>5325</v>
      </c>
      <c t="n" r="D21" s="7">
        <v>5308</v>
      </c>
      <c t="n" r="E21" s="6">
        <v>5640</v>
      </c>
      <c t="n" r="F21" s="7">
        <v>6036</v>
      </c>
      <c t="n" r="G21" s="7">
        <v>6335</v>
      </c>
      <c t="n" r="H21" s="7">
        <v>6792</v>
      </c>
    </row>
    <row r="22" spans="1:8">
      <c t="s" r="A22" s="4">
        <v>888</v>
      </c>
      <c t="n" r="C22" s="6">
        <v>430259</v>
      </c>
      <c t="n" r="E22" s="6">
        <v>420705</v>
      </c>
    </row>
    <row r="23" spans="1:8">
      <c t="s" r="A23" s="4">
        <v>889</v>
      </c>
      <c t="n" r="C23" s="6">
        <v>17741</v>
      </c>
      <c t="n" r="E23" s="6">
        <v>20012</v>
      </c>
    </row>
    <row r="24" spans="1:8">
      <c t="s" r="A24" s="4">
        <v>35</v>
      </c>
      <c t="n" r="C24" s="6">
        <v>464872</v>
      </c>
      <c t="n" r="E24" s="6">
        <v>459976</v>
      </c>
    </row>
    <row r="25" spans="1:8">
      <c t="s" r="A25" s="4">
        <v>890</v>
      </c>
    </row>
    <row r="26" spans="1:8">
      <c t="s" r="A26" s="3">
        <v>885</v>
      </c>
    </row>
    <row r="27" spans="1:8">
      <c t="s" r="A27" s="4">
        <v>891</v>
      </c>
      <c t="n" r="C27" s="6">
        <v>17709</v>
      </c>
      <c t="n" r="E27" s="6">
        <v>19971</v>
      </c>
    </row>
    <row r="28" spans="1:8">
      <c t="s" r="A28" s="4">
        <v>892</v>
      </c>
    </row>
    <row r="29" spans="1:8">
      <c t="s" r="A29" s="3">
        <v>885</v>
      </c>
    </row>
    <row r="30" spans="1:8">
      <c t="s" r="A30" s="4">
        <v>891</v>
      </c>
      <c t="n" r="C30" s="6">
        <v>837</v>
      </c>
      <c t="n" r="E30" s="6">
        <v>712</v>
      </c>
    </row>
    <row r="31" spans="1:8">
      <c t="s" r="A31" s="4">
        <v>893</v>
      </c>
    </row>
    <row r="32" spans="1:8">
      <c t="s" r="A32" s="3">
        <v>885</v>
      </c>
    </row>
    <row r="33" spans="1:8">
      <c t="s" r="A33" s="4">
        <v>891</v>
      </c>
      <c t="n" r="C33" s="6">
        <v>16872</v>
      </c>
      <c t="n" r="E33" s="6">
        <v>19259</v>
      </c>
    </row>
    <row r="34" spans="1:8">
      <c t="s" r="A34" s="4">
        <v>894</v>
      </c>
    </row>
    <row r="35" spans="1:8">
      <c t="s" r="A35" s="3">
        <v>885</v>
      </c>
    </row>
    <row r="36" spans="1:8">
      <c t="s" r="A36" s="4">
        <v>872</v>
      </c>
      <c t="n" r="C36" s="6">
        <v>2</v>
      </c>
      <c t="n" r="E36" s="6">
        <v>1</v>
      </c>
    </row>
    <row r="37" spans="1:8">
      <c t="s" r="A37" s="4">
        <v>895</v>
      </c>
    </row>
    <row r="38" spans="1:8">
      <c t="s" r="A38" s="3">
        <v>885</v>
      </c>
    </row>
    <row r="39" spans="1:8">
      <c t="s" r="A39" s="4">
        <v>872</v>
      </c>
      <c t="n" r="C39" s="6">
        <v>2</v>
      </c>
      <c t="n" r="E39" s="6">
        <v>1</v>
      </c>
    </row>
    <row r="40" spans="1:8">
      <c t="s" r="A40" s="4">
        <v>896</v>
      </c>
    </row>
    <row r="41" spans="1:8">
      <c t="s" r="A41" s="3">
        <v>885</v>
      </c>
    </row>
    <row r="42" spans="1:8">
      <c t="s" r="A42" s="4">
        <v>872</v>
      </c>
      <c t="n" r="C42" s="7">
        <v>0</v>
      </c>
      <c t="n" r="E42" s="7">
        <v>0</v>
      </c>
    </row>
    <row r="43" spans="1:8">
      <c t="n" r="A43"/>
    </row>
    <row r="44" spans="1:8">
      <c t="s" r="A44" s="4">
        <v>56</v>
      </c>
      <c t="s" r="B44" s="4">
        <v>148</v>
      </c>
    </row>
  </sheetData>
  <mergeCells count="3">
    <mergeCell ref="A1:B1"/>
    <mergeCell ref="A43:G43"/>
    <mergeCell ref="B44:G4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897</v>
      </c>
      <c t="s" r="C1" s="2">
        <v>2</v>
      </c>
      <c t="s" r="D1" s="2">
        <v>112</v>
      </c>
      <c t="s" r="E1" s="2">
        <v>898</v>
      </c>
    </row>
    <row r="2" spans="1:5">
      <c t="s" r="A2" s="3">
        <v>899</v>
      </c>
    </row>
    <row r="3" spans="1:5">
      <c t="s" r="A3" s="4">
        <v>35</v>
      </c>
      <c t="s" r="B3" s="4">
        <v>56</v>
      </c>
      <c t="n" r="C3" s="7">
        <v>961326</v>
      </c>
      <c t="n" r="D3" s="7">
        <v>916559</v>
      </c>
    </row>
    <row r="4" spans="1:5">
      <c t="s" r="A4" s="4">
        <v>900</v>
      </c>
      <c t="n" r="C4" s="6">
        <v>10986</v>
      </c>
      <c t="n" r="D4" s="6">
        <v>11382</v>
      </c>
    </row>
    <row r="5" spans="1:5">
      <c t="s" r="A5" s="4">
        <v>835</v>
      </c>
    </row>
    <row r="6" spans="1:5">
      <c t="s" r="A6" s="3">
        <v>899</v>
      </c>
    </row>
    <row r="7" spans="1:5">
      <c t="s" r="A7" s="4">
        <v>35</v>
      </c>
      <c t="n" r="C7" s="6">
        <v>496454</v>
      </c>
      <c t="n" r="D7" s="6">
        <v>456583</v>
      </c>
    </row>
    <row r="8" spans="1:5">
      <c t="s" r="A8" s="4">
        <v>900</v>
      </c>
      <c t="n" r="C8" s="6">
        <v>4262</v>
      </c>
      <c t="n" r="D8" s="6">
        <v>2424</v>
      </c>
    </row>
    <row r="9" spans="1:5">
      <c t="s" r="A9" s="4">
        <v>836</v>
      </c>
    </row>
    <row r="10" spans="1:5">
      <c t="s" r="A10" s="3">
        <v>899</v>
      </c>
    </row>
    <row r="11" spans="1:5">
      <c t="s" r="A11" s="4">
        <v>35</v>
      </c>
      <c t="n" r="C11" s="6">
        <v>324020</v>
      </c>
      <c t="n" r="D11" s="6">
        <v>299892</v>
      </c>
    </row>
    <row r="12" spans="1:5">
      <c t="s" r="A12" s="4">
        <v>900</v>
      </c>
      <c t="n" r="C12" s="6">
        <v>3331</v>
      </c>
      <c t="n" r="D12" s="6">
        <v>1363</v>
      </c>
    </row>
    <row r="13" spans="1:5">
      <c t="s" r="A13" s="4">
        <v>837</v>
      </c>
    </row>
    <row r="14" spans="1:5">
      <c t="s" r="A14" s="3">
        <v>899</v>
      </c>
    </row>
    <row r="15" spans="1:5">
      <c t="s" r="A15" s="4">
        <v>35</v>
      </c>
      <c t="n" r="C15" s="6">
        <v>130223</v>
      </c>
      <c t="n" r="D15" s="6">
        <v>122160</v>
      </c>
    </row>
    <row r="16" spans="1:5">
      <c t="s" r="A16" s="4">
        <v>900</v>
      </c>
      <c t="n" r="C16" s="6">
        <v>780</v>
      </c>
      <c t="n" r="D16" s="6">
        <v>969</v>
      </c>
    </row>
    <row r="17" spans="1:5">
      <c t="s" r="A17" s="4">
        <v>838</v>
      </c>
    </row>
    <row r="18" spans="1:5">
      <c t="s" r="A18" s="3">
        <v>899</v>
      </c>
    </row>
    <row r="19" spans="1:5">
      <c t="s" r="A19" s="4">
        <v>35</v>
      </c>
      <c t="n" r="C19" s="6">
        <v>23340</v>
      </c>
      <c t="n" r="D19" s="6">
        <v>22164</v>
      </c>
    </row>
    <row r="20" spans="1:5">
      <c t="s" r="A20" s="4">
        <v>900</v>
      </c>
      <c t="n" r="C20" s="6">
        <v>59</v>
      </c>
      <c t="n" r="D20" s="6">
        <v>66</v>
      </c>
    </row>
    <row r="21" spans="1:5">
      <c t="s" r="A21" s="4">
        <v>839</v>
      </c>
    </row>
    <row r="22" spans="1:5">
      <c t="s" r="A22" s="3">
        <v>899</v>
      </c>
    </row>
    <row r="23" spans="1:5">
      <c t="s" r="A23" s="4">
        <v>35</v>
      </c>
      <c t="n" r="C23" s="6">
        <v>18871</v>
      </c>
      <c t="n" r="D23" s="6">
        <v>12367</v>
      </c>
    </row>
    <row r="24" spans="1:5">
      <c t="s" r="A24" s="4">
        <v>900</v>
      </c>
      <c t="n" r="C24" s="6">
        <v>92</v>
      </c>
      <c t="n" r="D24" s="6">
        <v>26</v>
      </c>
    </row>
    <row r="25" spans="1:5">
      <c t="s" r="A25" s="4">
        <v>901</v>
      </c>
    </row>
    <row r="26" spans="1:5">
      <c t="s" r="A26" s="3">
        <v>899</v>
      </c>
    </row>
    <row r="27" spans="1:5">
      <c t="s" r="A27" s="4">
        <v>35</v>
      </c>
      <c t="n" r="C27" s="6">
        <v>6000</v>
      </c>
    </row>
    <row r="28" spans="1:5">
      <c t="s" r="A28" s="4">
        <v>900</v>
      </c>
      <c t="n" r="C28" s="6">
        <v>839</v>
      </c>
    </row>
    <row r="29" spans="1:5">
      <c t="s" r="A29" s="4">
        <v>902</v>
      </c>
    </row>
    <row r="30" spans="1:5">
      <c t="s" r="A30" s="3">
        <v>899</v>
      </c>
    </row>
    <row r="31" spans="1:5">
      <c t="s" r="A31" s="4">
        <v>35</v>
      </c>
      <c t="n" r="C31" s="6">
        <v>495617</v>
      </c>
      <c t="n" r="D31" s="6">
        <v>455871</v>
      </c>
    </row>
    <row r="32" spans="1:5">
      <c t="s" r="A32" s="4">
        <v>900</v>
      </c>
      <c t="n" r="C32" s="6">
        <v>4262</v>
      </c>
      <c t="n" r="D32" s="6">
        <v>2424</v>
      </c>
    </row>
    <row r="33" spans="1:5">
      <c t="s" r="A33" s="4">
        <v>903</v>
      </c>
    </row>
    <row r="34" spans="1:5">
      <c t="s" r="A34" s="3">
        <v>899</v>
      </c>
    </row>
    <row r="35" spans="1:5">
      <c t="s" r="A35" s="4">
        <v>35</v>
      </c>
      <c t="n" r="C35" s="6">
        <v>466097</v>
      </c>
      <c t="n" r="D35" s="6">
        <v>429699</v>
      </c>
    </row>
    <row r="36" spans="1:5">
      <c t="s" r="A36" s="4">
        <v>904</v>
      </c>
    </row>
    <row r="37" spans="1:5">
      <c t="s" r="A37" s="3">
        <v>899</v>
      </c>
    </row>
    <row r="38" spans="1:5">
      <c t="s" r="A38" s="4">
        <v>35</v>
      </c>
      <c t="n" r="C38" s="6">
        <v>29520</v>
      </c>
      <c t="n" r="D38" s="6">
        <v>26172</v>
      </c>
    </row>
    <row r="39" spans="1:5">
      <c t="s" r="A39" s="4">
        <v>905</v>
      </c>
    </row>
    <row r="40" spans="1:5">
      <c t="s" r="A40" s="3">
        <v>899</v>
      </c>
    </row>
    <row r="41" spans="1:5">
      <c t="s" r="A41" s="4">
        <v>35</v>
      </c>
      <c t="n" r="C41" s="6">
        <v>323653</v>
      </c>
      <c t="n" r="D41" s="6">
        <v>299814</v>
      </c>
    </row>
    <row r="42" spans="1:5">
      <c t="s" r="A42" s="4">
        <v>900</v>
      </c>
      <c t="n" r="C42" s="6">
        <v>3331</v>
      </c>
      <c t="n" r="D42" s="6">
        <v>1363</v>
      </c>
    </row>
    <row r="43" spans="1:5">
      <c t="s" r="A43" s="4">
        <v>906</v>
      </c>
    </row>
    <row r="44" spans="1:5">
      <c t="s" r="A44" s="3">
        <v>899</v>
      </c>
    </row>
    <row r="45" spans="1:5">
      <c t="s" r="A45" s="4">
        <v>35</v>
      </c>
      <c t="n" r="C45" s="6">
        <v>301402</v>
      </c>
      <c t="n" r="D45" s="6">
        <v>281356</v>
      </c>
    </row>
    <row r="46" spans="1:5">
      <c t="s" r="A46" s="4">
        <v>907</v>
      </c>
    </row>
    <row r="47" spans="1:5">
      <c t="s" r="A47" s="3">
        <v>899</v>
      </c>
    </row>
    <row r="48" spans="1:5">
      <c t="s" r="A48" s="4">
        <v>35</v>
      </c>
      <c t="n" r="C48" s="6">
        <v>22251</v>
      </c>
      <c t="n" r="D48" s="6">
        <v>18458</v>
      </c>
    </row>
    <row r="49" spans="1:5">
      <c t="s" r="A49" s="4">
        <v>908</v>
      </c>
    </row>
    <row r="50" spans="1:5">
      <c t="s" r="A50" s="3">
        <v>899</v>
      </c>
    </row>
    <row r="51" spans="1:5">
      <c t="s" r="A51" s="4">
        <v>35</v>
      </c>
      <c t="n" r="C51" s="6">
        <v>129813</v>
      </c>
      <c t="n" r="D51" s="6">
        <v>121618</v>
      </c>
    </row>
    <row r="52" spans="1:5">
      <c t="s" r="A52" s="4">
        <v>900</v>
      </c>
      <c t="n" r="C52" s="6">
        <v>780</v>
      </c>
      <c t="n" r="D52" s="6">
        <v>969</v>
      </c>
    </row>
    <row r="53" spans="1:5">
      <c t="s" r="A53" s="4">
        <v>909</v>
      </c>
    </row>
    <row r="54" spans="1:5">
      <c t="s" r="A54" s="3">
        <v>899</v>
      </c>
    </row>
    <row r="55" spans="1:5">
      <c t="s" r="A55" s="4">
        <v>35</v>
      </c>
      <c t="n" r="C55" s="6">
        <v>124350</v>
      </c>
      <c t="n" r="D55" s="6">
        <v>115025</v>
      </c>
    </row>
    <row r="56" spans="1:5">
      <c t="s" r="A56" s="4">
        <v>910</v>
      </c>
    </row>
    <row r="57" spans="1:5">
      <c t="s" r="A57" s="3">
        <v>899</v>
      </c>
    </row>
    <row r="58" spans="1:5">
      <c t="s" r="A58" s="4">
        <v>35</v>
      </c>
      <c t="n" r="C58" s="6">
        <v>5463</v>
      </c>
      <c t="n" r="D58" s="6">
        <v>6593</v>
      </c>
    </row>
    <row r="59" spans="1:5">
      <c t="s" r="A59" s="4">
        <v>911</v>
      </c>
    </row>
    <row r="60" spans="1:5">
      <c t="s" r="A60" s="3">
        <v>899</v>
      </c>
    </row>
    <row r="61" spans="1:5">
      <c t="s" r="A61" s="4">
        <v>35</v>
      </c>
      <c t="n" r="C61" s="6">
        <v>23280</v>
      </c>
      <c t="n" r="D61" s="6">
        <v>22072</v>
      </c>
    </row>
    <row r="62" spans="1:5">
      <c t="s" r="A62" s="4">
        <v>900</v>
      </c>
      <c t="n" r="C62" s="6">
        <v>59</v>
      </c>
      <c t="n" r="D62" s="6">
        <v>66</v>
      </c>
    </row>
    <row r="63" spans="1:5">
      <c t="s" r="A63" s="4">
        <v>912</v>
      </c>
    </row>
    <row r="64" spans="1:5">
      <c t="s" r="A64" s="3">
        <v>899</v>
      </c>
    </row>
    <row r="65" spans="1:5">
      <c t="s" r="A65" s="4">
        <v>35</v>
      </c>
      <c t="n" r="C65" s="6">
        <v>22729</v>
      </c>
      <c t="n" r="D65" s="6">
        <v>21546</v>
      </c>
    </row>
    <row r="66" spans="1:5">
      <c t="s" r="A66" s="4">
        <v>913</v>
      </c>
    </row>
    <row r="67" spans="1:5">
      <c t="s" r="A67" s="3">
        <v>899</v>
      </c>
    </row>
    <row r="68" spans="1:5">
      <c t="s" r="A68" s="4">
        <v>35</v>
      </c>
      <c t="n" r="C68" s="6">
        <v>551</v>
      </c>
      <c t="n" r="D68" s="6">
        <v>526</v>
      </c>
    </row>
    <row r="69" spans="1:5">
      <c t="s" r="A69" s="4">
        <v>914</v>
      </c>
    </row>
    <row r="70" spans="1:5">
      <c t="s" r="A70" s="3">
        <v>899</v>
      </c>
    </row>
    <row r="71" spans="1:5">
      <c t="s" r="A71" s="4">
        <v>35</v>
      </c>
      <c t="n" r="C71" s="6">
        <v>18871</v>
      </c>
      <c t="n" r="D71" s="6">
        <v>12367</v>
      </c>
    </row>
    <row r="72" spans="1:5">
      <c t="s" r="A72" s="4">
        <v>900</v>
      </c>
      <c t="n" r="C72" s="6">
        <v>92</v>
      </c>
      <c t="n" r="D72" s="6">
        <v>26</v>
      </c>
    </row>
    <row r="73" spans="1:5">
      <c t="s" r="A73" s="4">
        <v>915</v>
      </c>
    </row>
    <row r="74" spans="1:5">
      <c t="s" r="A74" s="3">
        <v>899</v>
      </c>
    </row>
    <row r="75" spans="1:5">
      <c t="s" r="A75" s="4">
        <v>35</v>
      </c>
      <c t="n" r="C75" s="6">
        <v>17616</v>
      </c>
      <c t="n" r="D75" s="6">
        <v>11772</v>
      </c>
    </row>
    <row r="76" spans="1:5">
      <c t="s" r="A76" s="4">
        <v>916</v>
      </c>
    </row>
    <row r="77" spans="1:5">
      <c t="s" r="A77" s="3">
        <v>899</v>
      </c>
    </row>
    <row r="78" spans="1:5">
      <c t="s" r="A78" s="4">
        <v>35</v>
      </c>
      <c t="n" r="C78" s="6">
        <v>1255</v>
      </c>
      <c t="n" r="D78" s="6">
        <v>595</v>
      </c>
    </row>
    <row r="79" spans="1:5">
      <c t="s" r="A79" s="4">
        <v>890</v>
      </c>
    </row>
    <row r="80" spans="1:5">
      <c t="s" r="A80" s="3">
        <v>899</v>
      </c>
    </row>
    <row r="81" spans="1:5">
      <c t="s" r="A81" s="4">
        <v>917</v>
      </c>
      <c t="n" r="C81" s="6">
        <v>17709</v>
      </c>
      <c t="n" r="D81" s="6">
        <v>19971</v>
      </c>
    </row>
    <row r="82" spans="1:5">
      <c t="s" r="A82" s="4">
        <v>918</v>
      </c>
    </row>
    <row r="83" spans="1:5">
      <c t="s" r="A83" s="3">
        <v>899</v>
      </c>
    </row>
    <row r="84" spans="1:5">
      <c t="s" r="A84" s="4">
        <v>917</v>
      </c>
      <c t="n" r="C84" s="6">
        <v>837</v>
      </c>
      <c t="n" r="D84" s="6">
        <v>712</v>
      </c>
      <c t="n" r="E84" s="7">
        <v>18700</v>
      </c>
    </row>
    <row r="85" spans="1:5">
      <c t="s" r="A85" s="4">
        <v>919</v>
      </c>
    </row>
    <row r="86" spans="1:5">
      <c t="s" r="A86" s="3">
        <v>899</v>
      </c>
    </row>
    <row r="87" spans="1:5">
      <c t="s" r="A87" s="4">
        <v>917</v>
      </c>
      <c t="n" r="C87" s="6">
        <v>367</v>
      </c>
      <c t="n" r="D87" s="6">
        <v>78</v>
      </c>
    </row>
    <row r="88" spans="1:5">
      <c t="s" r="A88" s="4">
        <v>920</v>
      </c>
    </row>
    <row r="89" spans="1:5">
      <c t="s" r="A89" s="3">
        <v>899</v>
      </c>
    </row>
    <row r="90" spans="1:5">
      <c t="s" r="A90" s="4">
        <v>917</v>
      </c>
      <c t="n" r="C90" s="6">
        <v>410</v>
      </c>
      <c t="n" r="D90" s="6">
        <v>542</v>
      </c>
    </row>
    <row r="91" spans="1:5">
      <c t="s" r="A91" s="4">
        <v>921</v>
      </c>
    </row>
    <row r="92" spans="1:5">
      <c t="s" r="A92" s="3">
        <v>899</v>
      </c>
    </row>
    <row r="93" spans="1:5">
      <c t="s" r="A93" s="4">
        <v>917</v>
      </c>
      <c t="n" r="C93" s="6">
        <v>60</v>
      </c>
      <c t="n" r="D93" s="6">
        <v>92</v>
      </c>
    </row>
    <row r="94" spans="1:5">
      <c t="s" r="A94" s="4">
        <v>922</v>
      </c>
    </row>
    <row r="95" spans="1:5">
      <c t="s" r="A95" s="3">
        <v>899</v>
      </c>
    </row>
    <row r="96" spans="1:5">
      <c t="s" r="A96" s="4">
        <v>917</v>
      </c>
      <c t="n" r="C96" s="7">
        <v>0</v>
      </c>
      <c t="n" r="D96" s="7">
        <v>0</v>
      </c>
    </row>
    <row r="97" spans="1:5">
      <c t="n" r="A97"/>
    </row>
    <row r="98" spans="1:5">
      <c t="s" r="A98" s="4">
        <v>56</v>
      </c>
      <c t="s" r="B98" s="4">
        <v>148</v>
      </c>
    </row>
  </sheetData>
  <mergeCells count="3">
    <mergeCell ref="A1:B1"/>
    <mergeCell ref="A97:D97"/>
    <mergeCell ref="B98:D9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923</v>
      </c>
      <c t="s" r="C1" s="2">
        <v>2</v>
      </c>
      <c t="s" r="D1" s="2">
        <v>112</v>
      </c>
      <c t="s" r="E1" s="2">
        <v>898</v>
      </c>
    </row>
    <row r="2" spans="1:5">
      <c t="s" r="A2" s="3">
        <v>924</v>
      </c>
    </row>
    <row r="3" spans="1:5">
      <c t="s" r="A3" s="4">
        <v>35</v>
      </c>
      <c t="s" r="B3" s="4">
        <v>56</v>
      </c>
      <c t="n" r="C3" s="7">
        <v>961326</v>
      </c>
      <c t="n" r="D3" s="7">
        <v>916559</v>
      </c>
    </row>
    <row r="4" spans="1:5">
      <c t="s" r="A4" s="4">
        <v>925</v>
      </c>
      <c t="n" r="C4" s="6">
        <v>12068</v>
      </c>
      <c t="n" r="D4" s="6">
        <v>14380</v>
      </c>
    </row>
    <row r="5" spans="1:5">
      <c t="s" r="A5" s="4">
        <v>926</v>
      </c>
      <c t="n" r="C5" s="6">
        <v>10986</v>
      </c>
      <c t="n" r="D5" s="6">
        <v>11382</v>
      </c>
    </row>
    <row r="6" spans="1:5">
      <c t="s" r="A6" s="4">
        <v>835</v>
      </c>
    </row>
    <row r="7" spans="1:5">
      <c t="s" r="A7" s="3">
        <v>924</v>
      </c>
    </row>
    <row r="8" spans="1:5">
      <c t="s" r="A8" s="4">
        <v>35</v>
      </c>
      <c t="n" r="C8" s="6">
        <v>496454</v>
      </c>
      <c t="n" r="D8" s="6">
        <v>456583</v>
      </c>
    </row>
    <row r="9" spans="1:5">
      <c t="s" r="A9" s="4">
        <v>926</v>
      </c>
      <c t="n" r="C9" s="6">
        <v>4262</v>
      </c>
      <c t="n" r="D9" s="6">
        <v>2424</v>
      </c>
    </row>
    <row r="10" spans="1:5">
      <c t="s" r="A10" s="4">
        <v>836</v>
      </c>
    </row>
    <row r="11" spans="1:5">
      <c t="s" r="A11" s="3">
        <v>924</v>
      </c>
    </row>
    <row r="12" spans="1:5">
      <c t="s" r="A12" s="4">
        <v>35</v>
      </c>
      <c t="n" r="C12" s="6">
        <v>324020</v>
      </c>
      <c t="n" r="D12" s="6">
        <v>299892</v>
      </c>
    </row>
    <row r="13" spans="1:5">
      <c t="s" r="A13" s="4">
        <v>926</v>
      </c>
      <c t="n" r="C13" s="6">
        <v>3331</v>
      </c>
      <c t="n" r="D13" s="6">
        <v>1363</v>
      </c>
    </row>
    <row r="14" spans="1:5">
      <c t="s" r="A14" s="4">
        <v>837</v>
      </c>
    </row>
    <row r="15" spans="1:5">
      <c t="s" r="A15" s="3">
        <v>924</v>
      </c>
    </row>
    <row r="16" spans="1:5">
      <c t="s" r="A16" s="4">
        <v>35</v>
      </c>
      <c t="n" r="C16" s="6">
        <v>130223</v>
      </c>
      <c t="n" r="D16" s="6">
        <v>122160</v>
      </c>
    </row>
    <row r="17" spans="1:5">
      <c t="s" r="A17" s="4">
        <v>926</v>
      </c>
      <c t="n" r="C17" s="6">
        <v>780</v>
      </c>
      <c t="n" r="D17" s="6">
        <v>969</v>
      </c>
    </row>
    <row r="18" spans="1:5">
      <c t="s" r="A18" s="4">
        <v>838</v>
      </c>
    </row>
    <row r="19" spans="1:5">
      <c t="s" r="A19" s="3">
        <v>924</v>
      </c>
    </row>
    <row r="20" spans="1:5">
      <c t="s" r="A20" s="4">
        <v>35</v>
      </c>
      <c t="n" r="C20" s="6">
        <v>23340</v>
      </c>
      <c t="n" r="D20" s="6">
        <v>22164</v>
      </c>
    </row>
    <row r="21" spans="1:5">
      <c t="s" r="A21" s="4">
        <v>926</v>
      </c>
      <c t="n" r="C21" s="6">
        <v>59</v>
      </c>
      <c t="n" r="D21" s="6">
        <v>66</v>
      </c>
    </row>
    <row r="22" spans="1:5">
      <c t="s" r="A22" s="4">
        <v>839</v>
      </c>
    </row>
    <row r="23" spans="1:5">
      <c t="s" r="A23" s="3">
        <v>924</v>
      </c>
    </row>
    <row r="24" spans="1:5">
      <c t="s" r="A24" s="4">
        <v>35</v>
      </c>
      <c t="n" r="C24" s="6">
        <v>18871</v>
      </c>
      <c t="n" r="D24" s="6">
        <v>12367</v>
      </c>
    </row>
    <row r="25" spans="1:5">
      <c t="s" r="A25" s="4">
        <v>926</v>
      </c>
      <c t="n" r="C25" s="6">
        <v>92</v>
      </c>
      <c t="n" r="D25" s="6">
        <v>26</v>
      </c>
    </row>
    <row r="26" spans="1:5">
      <c t="s" r="A26" s="4">
        <v>902</v>
      </c>
    </row>
    <row r="27" spans="1:5">
      <c t="s" r="A27" s="3">
        <v>924</v>
      </c>
    </row>
    <row r="28" spans="1:5">
      <c t="s" r="A28" s="4">
        <v>35</v>
      </c>
      <c t="n" r="C28" s="6">
        <v>495617</v>
      </c>
      <c t="n" r="D28" s="6">
        <v>455871</v>
      </c>
    </row>
    <row r="29" spans="1:5">
      <c t="s" r="A29" s="4">
        <v>925</v>
      </c>
      <c t="n" r="C29" s="6">
        <v>51</v>
      </c>
      <c t="n" r="D29" s="6">
        <v>114</v>
      </c>
    </row>
    <row r="30" spans="1:5">
      <c t="s" r="A30" s="4">
        <v>926</v>
      </c>
      <c t="n" r="C30" s="6">
        <v>4262</v>
      </c>
      <c t="n" r="D30" s="6">
        <v>2424</v>
      </c>
    </row>
    <row r="31" spans="1:5">
      <c t="s" r="A31" s="4">
        <v>905</v>
      </c>
    </row>
    <row r="32" spans="1:5">
      <c t="s" r="A32" s="3">
        <v>924</v>
      </c>
    </row>
    <row r="33" spans="1:5">
      <c t="s" r="A33" s="4">
        <v>35</v>
      </c>
      <c t="n" r="C33" s="6">
        <v>323653</v>
      </c>
      <c t="n" r="D33" s="6">
        <v>299814</v>
      </c>
    </row>
    <row r="34" spans="1:5">
      <c t="s" r="A34" s="4">
        <v>925</v>
      </c>
      <c t="n" r="C34" s="6">
        <v>47</v>
      </c>
      <c t="n" r="D34" s="6">
        <v>97</v>
      </c>
    </row>
    <row r="35" spans="1:5">
      <c t="s" r="A35" s="4">
        <v>926</v>
      </c>
      <c t="n" r="C35" s="6">
        <v>3331</v>
      </c>
      <c t="n" r="D35" s="6">
        <v>1363</v>
      </c>
    </row>
    <row r="36" spans="1:5">
      <c t="s" r="A36" s="4">
        <v>908</v>
      </c>
    </row>
    <row r="37" spans="1:5">
      <c t="s" r="A37" s="3">
        <v>924</v>
      </c>
    </row>
    <row r="38" spans="1:5">
      <c t="s" r="A38" s="4">
        <v>35</v>
      </c>
      <c t="n" r="C38" s="6">
        <v>129813</v>
      </c>
      <c t="n" r="D38" s="6">
        <v>121618</v>
      </c>
    </row>
    <row r="39" spans="1:5">
      <c t="s" r="A39" s="4">
        <v>925</v>
      </c>
      <c t="n" r="C39" s="6">
        <v>4</v>
      </c>
      <c t="n" r="D39" s="6">
        <v>13</v>
      </c>
    </row>
    <row r="40" spans="1:5">
      <c t="s" r="A40" s="4">
        <v>926</v>
      </c>
      <c t="n" r="C40" s="6">
        <v>780</v>
      </c>
      <c t="n" r="D40" s="6">
        <v>969</v>
      </c>
    </row>
    <row r="41" spans="1:5">
      <c t="s" r="A41" s="4">
        <v>911</v>
      </c>
    </row>
    <row r="42" spans="1:5">
      <c t="s" r="A42" s="3">
        <v>924</v>
      </c>
    </row>
    <row r="43" spans="1:5">
      <c t="s" r="A43" s="4">
        <v>35</v>
      </c>
      <c t="n" r="C43" s="6">
        <v>23280</v>
      </c>
      <c t="n" r="D43" s="6">
        <v>22072</v>
      </c>
    </row>
    <row r="44" spans="1:5">
      <c t="s" r="A44" s="4">
        <v>925</v>
      </c>
      <c t="n" r="C44" s="6">
        <v>0</v>
      </c>
      <c t="n" r="D44" s="6">
        <v>4</v>
      </c>
    </row>
    <row r="45" spans="1:5">
      <c t="s" r="A45" s="4">
        <v>926</v>
      </c>
      <c t="n" r="C45" s="6">
        <v>59</v>
      </c>
      <c t="n" r="D45" s="6">
        <v>66</v>
      </c>
    </row>
    <row r="46" spans="1:5">
      <c t="s" r="A46" s="4">
        <v>914</v>
      </c>
    </row>
    <row r="47" spans="1:5">
      <c t="s" r="A47" s="3">
        <v>924</v>
      </c>
    </row>
    <row r="48" spans="1:5">
      <c t="s" r="A48" s="4">
        <v>35</v>
      </c>
      <c t="n" r="C48" s="6">
        <v>18871</v>
      </c>
      <c t="n" r="D48" s="6">
        <v>12367</v>
      </c>
    </row>
    <row r="49" spans="1:5">
      <c t="s" r="A49" s="4">
        <v>925</v>
      </c>
      <c t="n" r="C49" s="6">
        <v>0</v>
      </c>
      <c t="n" r="D49" s="6">
        <v>0</v>
      </c>
    </row>
    <row r="50" spans="1:5">
      <c t="s" r="A50" s="4">
        <v>926</v>
      </c>
      <c t="n" r="C50" s="6">
        <v>92</v>
      </c>
      <c t="n" r="D50" s="6">
        <v>26</v>
      </c>
    </row>
    <row r="51" spans="1:5">
      <c t="s" r="A51" s="4">
        <v>890</v>
      </c>
    </row>
    <row r="52" spans="1:5">
      <c t="s" r="A52" s="3">
        <v>924</v>
      </c>
    </row>
    <row r="53" spans="1:5">
      <c t="s" r="A53" s="4">
        <v>917</v>
      </c>
      <c t="n" r="C53" s="6">
        <v>17709</v>
      </c>
      <c t="n" r="D53" s="6">
        <v>19971</v>
      </c>
    </row>
    <row r="54" spans="1:5">
      <c t="s" r="A54" s="4">
        <v>918</v>
      </c>
    </row>
    <row r="55" spans="1:5">
      <c t="s" r="A55" s="3">
        <v>924</v>
      </c>
    </row>
    <row r="56" spans="1:5">
      <c t="s" r="A56" s="4">
        <v>917</v>
      </c>
      <c t="n" r="C56" s="6">
        <v>837</v>
      </c>
      <c t="n" r="D56" s="6">
        <v>712</v>
      </c>
      <c t="n" r="E56" s="7">
        <v>18700</v>
      </c>
    </row>
    <row r="57" spans="1:5">
      <c t="s" r="A57" s="4">
        <v>919</v>
      </c>
    </row>
    <row r="58" spans="1:5">
      <c t="s" r="A58" s="3">
        <v>924</v>
      </c>
    </row>
    <row r="59" spans="1:5">
      <c t="s" r="A59" s="4">
        <v>917</v>
      </c>
      <c t="n" r="C59" s="6">
        <v>367</v>
      </c>
      <c t="n" r="D59" s="6">
        <v>78</v>
      </c>
    </row>
    <row r="60" spans="1:5">
      <c t="s" r="A60" s="4">
        <v>920</v>
      </c>
    </row>
    <row r="61" spans="1:5">
      <c t="s" r="A61" s="3">
        <v>924</v>
      </c>
    </row>
    <row r="62" spans="1:5">
      <c t="s" r="A62" s="4">
        <v>917</v>
      </c>
      <c t="n" r="C62" s="6">
        <v>410</v>
      </c>
      <c t="n" r="D62" s="6">
        <v>542</v>
      </c>
    </row>
    <row r="63" spans="1:5">
      <c t="s" r="A63" s="4">
        <v>921</v>
      </c>
    </row>
    <row r="64" spans="1:5">
      <c t="s" r="A64" s="3">
        <v>924</v>
      </c>
    </row>
    <row r="65" spans="1:5">
      <c t="s" r="A65" s="4">
        <v>917</v>
      </c>
      <c t="n" r="C65" s="6">
        <v>60</v>
      </c>
      <c t="n" r="D65" s="6">
        <v>92</v>
      </c>
    </row>
    <row r="66" spans="1:5">
      <c t="s" r="A66" s="4">
        <v>922</v>
      </c>
    </row>
    <row r="67" spans="1:5">
      <c t="s" r="A67" s="3">
        <v>924</v>
      </c>
    </row>
    <row r="68" spans="1:5">
      <c t="s" r="A68" s="4">
        <v>917</v>
      </c>
      <c t="n" r="C68" s="6">
        <v>0</v>
      </c>
      <c t="n" r="D68" s="6">
        <v>0</v>
      </c>
    </row>
    <row r="69" spans="1:5">
      <c t="s" r="A69" s="4">
        <v>927</v>
      </c>
    </row>
    <row r="70" spans="1:5">
      <c t="s" r="A70" s="3">
        <v>924</v>
      </c>
    </row>
    <row r="71" spans="1:5">
      <c t="s" r="A71" s="4">
        <v>35</v>
      </c>
      <c t="n" r="C71" s="6">
        <v>466097</v>
      </c>
      <c t="n" r="D71" s="6">
        <v>429699</v>
      </c>
    </row>
    <row r="72" spans="1:5">
      <c t="s" r="A72" s="4">
        <v>928</v>
      </c>
    </row>
    <row r="73" spans="1:5">
      <c t="s" r="A73" s="3">
        <v>924</v>
      </c>
    </row>
    <row r="74" spans="1:5">
      <c t="s" r="A74" s="4">
        <v>35</v>
      </c>
      <c t="n" r="C74" s="6">
        <v>301402</v>
      </c>
      <c t="n" r="D74" s="6">
        <v>281356</v>
      </c>
    </row>
    <row r="75" spans="1:5">
      <c t="s" r="A75" s="4">
        <v>929</v>
      </c>
    </row>
    <row r="76" spans="1:5">
      <c t="s" r="A76" s="3">
        <v>924</v>
      </c>
    </row>
    <row r="77" spans="1:5">
      <c t="s" r="A77" s="4">
        <v>35</v>
      </c>
      <c t="n" r="C77" s="6">
        <v>124350</v>
      </c>
      <c t="n" r="D77" s="6">
        <v>115025</v>
      </c>
    </row>
    <row r="78" spans="1:5">
      <c t="s" r="A78" s="4">
        <v>930</v>
      </c>
    </row>
    <row r="79" spans="1:5">
      <c t="s" r="A79" s="3">
        <v>924</v>
      </c>
    </row>
    <row r="80" spans="1:5">
      <c t="s" r="A80" s="4">
        <v>35</v>
      </c>
      <c t="n" r="C80" s="6">
        <v>22729</v>
      </c>
      <c t="n" r="D80" s="6">
        <v>21546</v>
      </c>
    </row>
    <row r="81" spans="1:5">
      <c t="s" r="A81" s="4">
        <v>931</v>
      </c>
    </row>
    <row r="82" spans="1:5">
      <c t="s" r="A82" s="3">
        <v>924</v>
      </c>
    </row>
    <row r="83" spans="1:5">
      <c t="s" r="A83" s="4">
        <v>35</v>
      </c>
      <c t="n" r="C83" s="6">
        <v>17616</v>
      </c>
      <c t="n" r="D83" s="6">
        <v>11772</v>
      </c>
    </row>
    <row r="84" spans="1:5">
      <c t="s" r="A84" s="4">
        <v>932</v>
      </c>
    </row>
    <row r="85" spans="1:5">
      <c t="s" r="A85" s="3">
        <v>924</v>
      </c>
    </row>
    <row r="86" spans="1:5">
      <c t="s" r="A86" s="4">
        <v>35</v>
      </c>
      <c t="n" r="C86" s="6">
        <v>29520</v>
      </c>
      <c t="n" r="D86" s="6">
        <v>26172</v>
      </c>
    </row>
    <row r="87" spans="1:5">
      <c t="s" r="A87" s="4">
        <v>933</v>
      </c>
    </row>
    <row r="88" spans="1:5">
      <c t="s" r="A88" s="3">
        <v>924</v>
      </c>
    </row>
    <row r="89" spans="1:5">
      <c t="s" r="A89" s="4">
        <v>35</v>
      </c>
      <c t="n" r="C89" s="6">
        <v>22251</v>
      </c>
      <c t="n" r="D89" s="6">
        <v>18458</v>
      </c>
    </row>
    <row r="90" spans="1:5">
      <c t="s" r="A90" s="4">
        <v>934</v>
      </c>
    </row>
    <row r="91" spans="1:5">
      <c t="s" r="A91" s="3">
        <v>924</v>
      </c>
    </row>
    <row r="92" spans="1:5">
      <c t="s" r="A92" s="4">
        <v>35</v>
      </c>
      <c t="n" r="C92" s="6">
        <v>5463</v>
      </c>
      <c t="n" r="D92" s="6">
        <v>6593</v>
      </c>
    </row>
    <row r="93" spans="1:5">
      <c t="s" r="A93" s="4">
        <v>935</v>
      </c>
    </row>
    <row r="94" spans="1:5">
      <c t="s" r="A94" s="3">
        <v>924</v>
      </c>
    </row>
    <row r="95" spans="1:5">
      <c t="s" r="A95" s="4">
        <v>35</v>
      </c>
      <c t="n" r="C95" s="6">
        <v>551</v>
      </c>
      <c t="n" r="D95" s="6">
        <v>526</v>
      </c>
    </row>
    <row r="96" spans="1:5">
      <c t="s" r="A96" s="4">
        <v>936</v>
      </c>
    </row>
    <row r="97" spans="1:5">
      <c t="s" r="A97" s="3">
        <v>924</v>
      </c>
    </row>
    <row r="98" spans="1:5">
      <c t="s" r="A98" s="4">
        <v>35</v>
      </c>
      <c t="n" r="C98" s="6">
        <v>1255</v>
      </c>
      <c t="n" r="D98" s="6">
        <v>595</v>
      </c>
    </row>
    <row r="99" spans="1:5">
      <c t="s" r="A99" s="4">
        <v>937</v>
      </c>
    </row>
    <row r="100" spans="1:5">
      <c t="s" r="A100" s="3">
        <v>924</v>
      </c>
    </row>
    <row r="101" spans="1:5">
      <c t="s" r="A101" s="4">
        <v>35</v>
      </c>
      <c t="n" r="C101" s="6">
        <v>490494</v>
      </c>
      <c t="n" r="D101" s="6">
        <v>452495</v>
      </c>
    </row>
    <row r="102" spans="1:5">
      <c t="s" r="A102" s="4">
        <v>938</v>
      </c>
    </row>
    <row r="103" spans="1:5">
      <c t="s" r="A103" s="3">
        <v>924</v>
      </c>
    </row>
    <row r="104" spans="1:5">
      <c t="s" r="A104" s="4">
        <v>35</v>
      </c>
      <c t="n" r="C104" s="6">
        <v>319764</v>
      </c>
      <c t="n" r="D104" s="6">
        <v>297847</v>
      </c>
    </row>
    <row r="105" spans="1:5">
      <c t="s" r="A105" s="4">
        <v>939</v>
      </c>
    </row>
    <row r="106" spans="1:5">
      <c t="s" r="A106" s="3">
        <v>924</v>
      </c>
    </row>
    <row r="107" spans="1:5">
      <c t="s" r="A107" s="4">
        <v>35</v>
      </c>
      <c t="n" r="C107" s="6">
        <v>128888</v>
      </c>
      <c t="n" r="D107" s="6">
        <v>120415</v>
      </c>
    </row>
    <row r="108" spans="1:5">
      <c t="s" r="A108" s="4">
        <v>940</v>
      </c>
    </row>
    <row r="109" spans="1:5">
      <c t="s" r="A109" s="3">
        <v>924</v>
      </c>
    </row>
    <row r="110" spans="1:5">
      <c t="s" r="A110" s="4">
        <v>35</v>
      </c>
      <c t="n" r="C110" s="6">
        <v>23197</v>
      </c>
      <c t="n" r="D110" s="6">
        <v>21920</v>
      </c>
    </row>
    <row r="111" spans="1:5">
      <c t="s" r="A111" s="4">
        <v>941</v>
      </c>
    </row>
    <row r="112" spans="1:5">
      <c t="s" r="A112" s="3">
        <v>924</v>
      </c>
    </row>
    <row r="113" spans="1:5">
      <c t="s" r="A113" s="4">
        <v>35</v>
      </c>
      <c t="n" r="C113" s="6">
        <v>18645</v>
      </c>
      <c t="n" r="D113" s="6">
        <v>12313</v>
      </c>
    </row>
    <row r="114" spans="1:5">
      <c t="s" r="A114" s="4">
        <v>942</v>
      </c>
    </row>
    <row r="115" spans="1:5">
      <c t="s" r="A115" s="3">
        <v>924</v>
      </c>
    </row>
    <row r="116" spans="1:5">
      <c t="s" r="A116" s="4">
        <v>35</v>
      </c>
      <c t="n" r="C116" s="6">
        <v>810</v>
      </c>
      <c t="n" r="D116" s="6">
        <v>838</v>
      </c>
    </row>
    <row r="117" spans="1:5">
      <c t="s" r="A117" s="4">
        <v>943</v>
      </c>
    </row>
    <row r="118" spans="1:5">
      <c t="s" r="A118" s="3">
        <v>924</v>
      </c>
    </row>
    <row r="119" spans="1:5">
      <c t="s" r="A119" s="4">
        <v>35</v>
      </c>
      <c t="n" r="C119" s="6">
        <v>511</v>
      </c>
      <c t="n" r="D119" s="6">
        <v>507</v>
      </c>
    </row>
    <row r="120" spans="1:5">
      <c t="s" r="A120" s="4">
        <v>944</v>
      </c>
    </row>
    <row r="121" spans="1:5">
      <c t="s" r="A121" s="3">
        <v>924</v>
      </c>
    </row>
    <row r="122" spans="1:5">
      <c t="s" r="A122" s="4">
        <v>35</v>
      </c>
      <c t="n" r="C122" s="6">
        <v>141</v>
      </c>
      <c t="n" r="D122" s="6">
        <v>221</v>
      </c>
    </row>
    <row r="123" spans="1:5">
      <c t="s" r="A123" s="4">
        <v>945</v>
      </c>
    </row>
    <row r="124" spans="1:5">
      <c t="s" r="A124" s="3">
        <v>924</v>
      </c>
    </row>
    <row r="125" spans="1:5">
      <c t="s" r="A125" s="4">
        <v>35</v>
      </c>
      <c t="n" r="C125" s="6">
        <v>24</v>
      </c>
      <c t="n" r="D125" s="6">
        <v>82</v>
      </c>
    </row>
    <row r="126" spans="1:5">
      <c t="s" r="A126" s="4">
        <v>946</v>
      </c>
    </row>
    <row r="127" spans="1:5">
      <c t="s" r="A127" s="3">
        <v>924</v>
      </c>
    </row>
    <row r="128" spans="1:5">
      <c t="s" r="A128" s="4">
        <v>35</v>
      </c>
      <c t="n" r="C128" s="7">
        <v>134</v>
      </c>
      <c t="n" r="D128" s="7">
        <v>28</v>
      </c>
    </row>
    <row r="129" spans="1:5">
      <c t="n" r="A129"/>
    </row>
    <row r="130" spans="1:5">
      <c t="s" r="A130" s="4">
        <v>56</v>
      </c>
      <c t="s" r="B130" s="4">
        <v>148</v>
      </c>
    </row>
  </sheetData>
  <mergeCells count="3">
    <mergeCell ref="A1:B1"/>
    <mergeCell ref="A129:D129"/>
    <mergeCell ref="B130:D13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947</v>
      </c>
      <c t="s" r="C1" s="2">
        <v>2</v>
      </c>
      <c t="s" r="D1" s="2">
        <v>112</v>
      </c>
      <c t="s" r="E1" s="2">
        <v>898</v>
      </c>
    </row>
    <row r="2" spans="1:5">
      <c t="s" r="A2" s="3">
        <v>832</v>
      </c>
    </row>
    <row r="3" spans="1:5">
      <c t="s" r="A3" s="4">
        <v>948</v>
      </c>
      <c t="n" r="C3" s="7">
        <v>12068</v>
      </c>
      <c t="n" r="D3" s="7">
        <v>14380</v>
      </c>
    </row>
    <row r="4" spans="1:5">
      <c t="s" r="A4" s="3">
        <v>924</v>
      </c>
    </row>
    <row r="5" spans="1:5">
      <c t="s" r="A5" s="4">
        <v>35</v>
      </c>
      <c t="s" r="B5" s="4">
        <v>56</v>
      </c>
      <c t="n" r="C5" s="6">
        <v>961326</v>
      </c>
      <c t="n" r="D5" s="6">
        <v>916559</v>
      </c>
    </row>
    <row r="6" spans="1:5">
      <c t="s" r="A6" s="4">
        <v>949</v>
      </c>
    </row>
    <row r="7" spans="1:5">
      <c t="s" r="A7" s="3">
        <v>832</v>
      </c>
    </row>
    <row r="8" spans="1:5">
      <c t="s" r="A8" s="4">
        <v>948</v>
      </c>
      <c t="n" r="C8" s="6">
        <v>11198</v>
      </c>
      <c t="n" r="D8" s="6">
        <v>13373</v>
      </c>
    </row>
    <row r="9" spans="1:5">
      <c t="s" r="A9" s="4">
        <v>840</v>
      </c>
    </row>
    <row r="10" spans="1:5">
      <c t="s" r="A10" s="3">
        <v>832</v>
      </c>
    </row>
    <row r="11" spans="1:5">
      <c t="s" r="A11" s="4">
        <v>948</v>
      </c>
      <c t="n" r="C11" s="6">
        <v>802</v>
      </c>
      <c t="n" r="D11" s="6">
        <v>867</v>
      </c>
    </row>
    <row r="12" spans="1:5">
      <c t="s" r="A12" s="3">
        <v>924</v>
      </c>
    </row>
    <row r="13" spans="1:5">
      <c t="s" r="A13" s="4">
        <v>35</v>
      </c>
      <c t="n" r="C13" s="7">
        <v>464872</v>
      </c>
      <c t="n" r="D13" s="7">
        <v>459976</v>
      </c>
    </row>
    <row r="14" spans="1:5">
      <c t="s" r="A14" s="4">
        <v>841</v>
      </c>
    </row>
    <row r="15" spans="1:5">
      <c t="s" r="A15" s="3">
        <v>924</v>
      </c>
    </row>
    <row r="16" spans="1:5">
      <c t="s" r="A16" s="4">
        <v>950</v>
      </c>
      <c t="s" r="C16" s="4">
        <v>951</v>
      </c>
      <c t="s" r="D16" s="4">
        <v>952</v>
      </c>
    </row>
    <row r="17" spans="1:5">
      <c t="s" r="A17" s="4">
        <v>35</v>
      </c>
      <c t="n" r="C17" s="7">
        <v>278689</v>
      </c>
      <c t="n" r="D17" s="7">
        <v>273869</v>
      </c>
    </row>
    <row r="18" spans="1:5">
      <c t="s" r="A18" s="4">
        <v>842</v>
      </c>
    </row>
    <row r="19" spans="1:5">
      <c t="s" r="A19" s="3">
        <v>924</v>
      </c>
    </row>
    <row r="20" spans="1:5">
      <c t="s" r="A20" s="4">
        <v>35</v>
      </c>
      <c t="n" r="C20" s="6">
        <v>48105</v>
      </c>
      <c t="n" r="D20" s="6">
        <v>53004</v>
      </c>
    </row>
    <row r="21" spans="1:5">
      <c t="s" r="A21" s="4">
        <v>843</v>
      </c>
    </row>
    <row r="22" spans="1:5">
      <c t="s" r="A22" s="3">
        <v>924</v>
      </c>
    </row>
    <row r="23" spans="1:5">
      <c t="s" r="A23" s="4">
        <v>35</v>
      </c>
      <c t="n" r="C23" s="6">
        <v>34992</v>
      </c>
      <c t="n" r="D23" s="6">
        <v>34039</v>
      </c>
    </row>
    <row r="24" spans="1:5">
      <c t="s" r="A24" s="4">
        <v>844</v>
      </c>
    </row>
    <row r="25" spans="1:5">
      <c t="s" r="A25" s="3">
        <v>924</v>
      </c>
    </row>
    <row r="26" spans="1:5">
      <c t="s" r="A26" s="4">
        <v>35</v>
      </c>
      <c t="n" r="C26" s="6">
        <v>62873</v>
      </c>
      <c t="n" r="D26" s="6">
        <v>59966</v>
      </c>
    </row>
    <row r="27" spans="1:5">
      <c t="s" r="A27" s="4">
        <v>845</v>
      </c>
    </row>
    <row r="28" spans="1:5">
      <c t="s" r="A28" s="3">
        <v>924</v>
      </c>
    </row>
    <row r="29" spans="1:5">
      <c t="s" r="A29" s="4">
        <v>35</v>
      </c>
      <c t="n" r="C29" s="6">
        <v>40213</v>
      </c>
      <c t="n" r="D29" s="6">
        <v>39098</v>
      </c>
    </row>
    <row r="30" spans="1:5">
      <c t="s" r="A30" s="4">
        <v>953</v>
      </c>
    </row>
    <row r="31" spans="1:5">
      <c t="s" r="A31" s="3">
        <v>924</v>
      </c>
    </row>
    <row r="32" spans="1:5">
      <c t="s" r="A32" s="4">
        <v>35</v>
      </c>
      <c t="n" r="C32" s="6">
        <v>448000</v>
      </c>
      <c t="n" r="D32" s="6">
        <v>440717</v>
      </c>
    </row>
    <row r="33" spans="1:5">
      <c t="s" r="A33" s="4">
        <v>954</v>
      </c>
    </row>
    <row r="34" spans="1:5">
      <c t="s" r="A34" s="3">
        <v>924</v>
      </c>
    </row>
    <row r="35" spans="1:5">
      <c t="s" r="A35" s="4">
        <v>35</v>
      </c>
      <c t="n" r="C35" s="6">
        <v>261859</v>
      </c>
      <c t="n" r="D35" s="6">
        <v>254679</v>
      </c>
    </row>
    <row r="36" spans="1:5">
      <c t="s" r="A36" s="4">
        <v>955</v>
      </c>
    </row>
    <row r="37" spans="1:5">
      <c t="s" r="A37" s="3">
        <v>924</v>
      </c>
    </row>
    <row r="38" spans="1:5">
      <c t="s" r="A38" s="4">
        <v>35</v>
      </c>
      <c t="n" r="C38" s="6">
        <v>48063</v>
      </c>
      <c t="n" r="D38" s="6">
        <v>52935</v>
      </c>
    </row>
    <row r="39" spans="1:5">
      <c t="s" r="A39" s="4">
        <v>956</v>
      </c>
    </row>
    <row r="40" spans="1:5">
      <c t="s" r="A40" s="3">
        <v>924</v>
      </c>
    </row>
    <row r="41" spans="1:5">
      <c t="s" r="A41" s="4">
        <v>35</v>
      </c>
      <c t="n" r="C41" s="6">
        <v>34992</v>
      </c>
      <c t="n" r="D41" s="6">
        <v>34039</v>
      </c>
    </row>
    <row r="42" spans="1:5">
      <c t="s" r="A42" s="4">
        <v>957</v>
      </c>
    </row>
    <row r="43" spans="1:5">
      <c t="s" r="A43" s="3">
        <v>924</v>
      </c>
    </row>
    <row r="44" spans="1:5">
      <c t="s" r="A44" s="4">
        <v>35</v>
      </c>
      <c t="n" r="C44" s="6">
        <v>62873</v>
      </c>
      <c t="n" r="D44" s="6">
        <v>59966</v>
      </c>
    </row>
    <row r="45" spans="1:5">
      <c t="s" r="A45" s="4">
        <v>958</v>
      </c>
    </row>
    <row r="46" spans="1:5">
      <c t="s" r="A46" s="3">
        <v>924</v>
      </c>
    </row>
    <row r="47" spans="1:5">
      <c t="s" r="A47" s="4">
        <v>35</v>
      </c>
      <c t="n" r="C47" s="6">
        <v>40213</v>
      </c>
      <c t="n" r="D47" s="6">
        <v>39098</v>
      </c>
    </row>
    <row r="48" spans="1:5">
      <c t="s" r="A48" s="4">
        <v>890</v>
      </c>
    </row>
    <row r="49" spans="1:5">
      <c t="s" r="A49" s="3">
        <v>924</v>
      </c>
    </row>
    <row r="50" spans="1:5">
      <c t="s" r="A50" s="4">
        <v>917</v>
      </c>
      <c t="n" r="C50" s="6">
        <v>17709</v>
      </c>
      <c t="n" r="D50" s="6">
        <v>19971</v>
      </c>
    </row>
    <row r="51" spans="1:5">
      <c t="s" r="A51" s="4">
        <v>959</v>
      </c>
    </row>
    <row r="52" spans="1:5">
      <c t="s" r="A52" s="3">
        <v>924</v>
      </c>
    </row>
    <row r="53" spans="1:5">
      <c t="s" r="A53" s="4">
        <v>917</v>
      </c>
      <c t="n" r="C53" s="6">
        <v>16872</v>
      </c>
      <c t="n" r="D53" s="6">
        <v>19259</v>
      </c>
      <c t="n" r="E53" s="7">
        <v>40100</v>
      </c>
    </row>
    <row r="54" spans="1:5">
      <c t="s" r="A54" s="4">
        <v>960</v>
      </c>
    </row>
    <row r="55" spans="1:5">
      <c t="s" r="A55" s="3">
        <v>924</v>
      </c>
    </row>
    <row r="56" spans="1:5">
      <c t="s" r="A56" s="4">
        <v>917</v>
      </c>
      <c t="n" r="C56" s="6">
        <v>16830</v>
      </c>
      <c t="n" r="D56" s="6">
        <v>19190</v>
      </c>
    </row>
    <row r="57" spans="1:5">
      <c t="s" r="A57" s="4">
        <v>961</v>
      </c>
    </row>
    <row r="58" spans="1:5">
      <c t="s" r="A58" s="3">
        <v>924</v>
      </c>
    </row>
    <row r="59" spans="1:5">
      <c t="s" r="A59" s="4">
        <v>917</v>
      </c>
      <c t="n" r="C59" s="6">
        <v>42</v>
      </c>
      <c t="n" r="D59" s="6">
        <v>69</v>
      </c>
    </row>
    <row r="60" spans="1:5">
      <c t="s" r="A60" s="4">
        <v>962</v>
      </c>
    </row>
    <row r="61" spans="1:5">
      <c t="s" r="A61" s="3">
        <v>924</v>
      </c>
    </row>
    <row r="62" spans="1:5">
      <c t="s" r="A62" s="4">
        <v>917</v>
      </c>
      <c t="n" r="C62" s="6">
        <v>0</v>
      </c>
      <c t="n" r="D62" s="6">
        <v>0</v>
      </c>
    </row>
    <row r="63" spans="1:5">
      <c t="s" r="A63" s="4">
        <v>963</v>
      </c>
    </row>
    <row r="64" spans="1:5">
      <c t="s" r="A64" s="3">
        <v>924</v>
      </c>
    </row>
    <row r="65" spans="1:5">
      <c t="s" r="A65" s="4">
        <v>917</v>
      </c>
      <c t="n" r="C65" s="6">
        <v>0</v>
      </c>
      <c t="n" r="D65" s="6">
        <v>0</v>
      </c>
    </row>
    <row r="66" spans="1:5">
      <c t="s" r="A66" s="4">
        <v>964</v>
      </c>
    </row>
    <row r="67" spans="1:5">
      <c t="s" r="A67" s="3">
        <v>924</v>
      </c>
    </row>
    <row r="68" spans="1:5">
      <c t="s" r="A68" s="4">
        <v>917</v>
      </c>
      <c t="n" r="C68" s="6">
        <v>0</v>
      </c>
      <c t="n" r="D68" s="6">
        <v>0</v>
      </c>
    </row>
    <row r="69" spans="1:5">
      <c t="s" r="A69" s="4">
        <v>965</v>
      </c>
    </row>
    <row r="70" spans="1:5">
      <c t="s" r="A70" s="3">
        <v>924</v>
      </c>
    </row>
    <row r="71" spans="1:5">
      <c t="s" r="A71" s="4">
        <v>35</v>
      </c>
      <c t="n" r="C71" s="6">
        <v>9800</v>
      </c>
      <c t="n" r="D71" s="6">
        <v>12400</v>
      </c>
    </row>
    <row r="72" spans="1:5">
      <c t="s" r="A72" s="4">
        <v>966</v>
      </c>
    </row>
    <row r="73" spans="1:5">
      <c t="s" r="A73" s="3">
        <v>832</v>
      </c>
    </row>
    <row r="74" spans="1:5">
      <c t="s" r="A74" s="4">
        <v>948</v>
      </c>
      <c t="n" r="C74" s="6">
        <v>3700</v>
      </c>
      <c t="n" r="D74" s="6">
        <v>5500</v>
      </c>
    </row>
    <row r="75" spans="1:5">
      <c t="s" r="A75" s="4">
        <v>967</v>
      </c>
    </row>
    <row r="76" spans="1:5">
      <c t="s" r="A76" s="3">
        <v>924</v>
      </c>
    </row>
    <row r="77" spans="1:5">
      <c t="s" r="A77" s="4">
        <v>35</v>
      </c>
      <c t="n" r="C77" s="6">
        <v>419645</v>
      </c>
      <c t="n" r="D77" s="6">
        <v>407374</v>
      </c>
    </row>
    <row r="78" spans="1:5">
      <c t="s" r="A78" s="4">
        <v>968</v>
      </c>
    </row>
    <row r="79" spans="1:5">
      <c t="s" r="A79" s="3">
        <v>924</v>
      </c>
    </row>
    <row r="80" spans="1:5">
      <c t="s" r="A80" s="4">
        <v>35</v>
      </c>
      <c t="n" r="C80" s="6">
        <v>237074</v>
      </c>
      <c t="n" r="D80" s="6">
        <v>225195</v>
      </c>
    </row>
    <row r="81" spans="1:5">
      <c t="s" r="A81" s="4">
        <v>969</v>
      </c>
    </row>
    <row r="82" spans="1:5">
      <c t="s" r="A82" s="3">
        <v>924</v>
      </c>
    </row>
    <row r="83" spans="1:5">
      <c t="s" r="A83" s="4">
        <v>35</v>
      </c>
      <c t="n" r="C83" s="6">
        <v>47094</v>
      </c>
      <c t="n" r="D83" s="6">
        <v>51778</v>
      </c>
    </row>
    <row r="84" spans="1:5">
      <c t="s" r="A84" s="4">
        <v>970</v>
      </c>
    </row>
    <row r="85" spans="1:5">
      <c t="s" r="A85" s="3">
        <v>924</v>
      </c>
    </row>
    <row r="86" spans="1:5">
      <c t="s" r="A86" s="4">
        <v>35</v>
      </c>
      <c t="n" r="C86" s="6">
        <v>34158</v>
      </c>
      <c t="n" r="D86" s="6">
        <v>33208</v>
      </c>
    </row>
    <row r="87" spans="1:5">
      <c t="s" r="A87" s="4">
        <v>971</v>
      </c>
    </row>
    <row r="88" spans="1:5">
      <c t="s" r="A88" s="3">
        <v>924</v>
      </c>
    </row>
    <row r="89" spans="1:5">
      <c t="s" r="A89" s="4">
        <v>35</v>
      </c>
      <c t="n" r="C89" s="6">
        <v>61498</v>
      </c>
      <c t="n" r="D89" s="6">
        <v>58503</v>
      </c>
    </row>
    <row r="90" spans="1:5">
      <c t="s" r="A90" s="4">
        <v>972</v>
      </c>
    </row>
    <row r="91" spans="1:5">
      <c t="s" r="A91" s="3">
        <v>924</v>
      </c>
    </row>
    <row r="92" spans="1:5">
      <c t="s" r="A92" s="4">
        <v>35</v>
      </c>
      <c t="n" r="C92" s="6">
        <v>39821</v>
      </c>
      <c t="n" r="D92" s="6">
        <v>38690</v>
      </c>
    </row>
    <row r="93" spans="1:5">
      <c t="s" r="A93" s="4">
        <v>973</v>
      </c>
    </row>
    <row r="94" spans="1:5">
      <c t="s" r="A94" s="3">
        <v>924</v>
      </c>
    </row>
    <row r="95" spans="1:5">
      <c t="s" r="A95" s="4">
        <v>35</v>
      </c>
      <c t="n" r="C95" s="6">
        <v>3542</v>
      </c>
      <c t="n" r="D95" s="6">
        <v>3950</v>
      </c>
    </row>
    <row r="96" spans="1:5">
      <c t="s" r="A96" s="4">
        <v>974</v>
      </c>
    </row>
    <row r="97" spans="1:5">
      <c t="s" r="A97" s="3">
        <v>924</v>
      </c>
    </row>
    <row r="98" spans="1:5">
      <c t="s" r="A98" s="4">
        <v>35</v>
      </c>
      <c t="n" r="C98" s="6">
        <v>1810</v>
      </c>
      <c t="n" r="D98" s="6">
        <v>2072</v>
      </c>
    </row>
    <row r="99" spans="1:5">
      <c t="s" r="A99" s="4">
        <v>975</v>
      </c>
    </row>
    <row r="100" spans="1:5">
      <c t="s" r="A100" s="3">
        <v>924</v>
      </c>
    </row>
    <row r="101" spans="1:5">
      <c t="s" r="A101" s="4">
        <v>35</v>
      </c>
      <c t="n" r="C101" s="6">
        <v>288</v>
      </c>
      <c t="n" r="D101" s="6">
        <v>325</v>
      </c>
    </row>
    <row r="102" spans="1:5">
      <c t="s" r="A102" s="4">
        <v>976</v>
      </c>
    </row>
    <row r="103" spans="1:5">
      <c t="s" r="A103" s="3">
        <v>924</v>
      </c>
    </row>
    <row r="104" spans="1:5">
      <c t="s" r="A104" s="4">
        <v>35</v>
      </c>
      <c t="n" r="C104" s="6">
        <v>262</v>
      </c>
      <c t="n" r="D104" s="6">
        <v>257</v>
      </c>
    </row>
    <row r="105" spans="1:5">
      <c t="s" r="A105" s="4">
        <v>977</v>
      </c>
    </row>
    <row r="106" spans="1:5">
      <c t="s" r="A106" s="3">
        <v>924</v>
      </c>
    </row>
    <row r="107" spans="1:5">
      <c t="s" r="A107" s="4">
        <v>35</v>
      </c>
      <c t="n" r="C107" s="6">
        <v>1032</v>
      </c>
      <c t="n" r="D107" s="6">
        <v>1121</v>
      </c>
    </row>
    <row r="108" spans="1:5">
      <c t="s" r="A108" s="4">
        <v>978</v>
      </c>
    </row>
    <row r="109" spans="1:5">
      <c t="s" r="A109" s="3">
        <v>924</v>
      </c>
    </row>
    <row r="110" spans="1:5">
      <c t="s" r="A110" s="4">
        <v>35</v>
      </c>
      <c t="n" r="C110" s="6">
        <v>150</v>
      </c>
      <c t="n" r="D110" s="6">
        <v>175</v>
      </c>
    </row>
    <row r="111" spans="1:5">
      <c t="s" r="A111" s="4">
        <v>979</v>
      </c>
    </row>
    <row r="112" spans="1:5">
      <c t="s" r="A112" s="3">
        <v>924</v>
      </c>
    </row>
    <row r="113" spans="1:5">
      <c t="s" r="A113" s="4">
        <v>35</v>
      </c>
      <c t="n" r="C113" s="6">
        <v>1407</v>
      </c>
      <c t="n" r="D113" s="6">
        <v>1542</v>
      </c>
    </row>
    <row r="114" spans="1:5">
      <c t="s" r="A114" s="4">
        <v>980</v>
      </c>
    </row>
    <row r="115" spans="1:5">
      <c t="s" r="A115" s="3">
        <v>924</v>
      </c>
    </row>
    <row r="116" spans="1:5">
      <c t="s" r="A116" s="4">
        <v>35</v>
      </c>
      <c t="n" r="C116" s="6">
        <v>714</v>
      </c>
      <c t="n" r="D116" s="6">
        <v>821</v>
      </c>
    </row>
    <row r="117" spans="1:5">
      <c t="s" r="A117" s="4">
        <v>981</v>
      </c>
    </row>
    <row r="118" spans="1:5">
      <c t="s" r="A118" s="3">
        <v>924</v>
      </c>
    </row>
    <row r="119" spans="1:5">
      <c t="s" r="A119" s="4">
        <v>35</v>
      </c>
      <c t="n" r="C119" s="6">
        <v>147</v>
      </c>
      <c t="n" r="D119" s="6">
        <v>184</v>
      </c>
    </row>
    <row r="120" spans="1:5">
      <c t="s" r="A120" s="4">
        <v>982</v>
      </c>
    </row>
    <row r="121" spans="1:5">
      <c t="s" r="A121" s="3">
        <v>924</v>
      </c>
    </row>
    <row r="122" spans="1:5">
      <c t="s" r="A122" s="4">
        <v>35</v>
      </c>
      <c t="n" r="C122" s="6">
        <v>180</v>
      </c>
      <c t="n" r="D122" s="6">
        <v>177</v>
      </c>
    </row>
    <row r="123" spans="1:5">
      <c t="s" r="A123" s="4">
        <v>983</v>
      </c>
    </row>
    <row r="124" spans="1:5">
      <c t="s" r="A124" s="3">
        <v>924</v>
      </c>
    </row>
    <row r="125" spans="1:5">
      <c t="s" r="A125" s="4">
        <v>35</v>
      </c>
      <c t="n" r="C125" s="6">
        <v>253</v>
      </c>
      <c t="n" r="D125" s="6">
        <v>253</v>
      </c>
    </row>
    <row r="126" spans="1:5">
      <c t="s" r="A126" s="4">
        <v>984</v>
      </c>
    </row>
    <row r="127" spans="1:5">
      <c t="s" r="A127" s="3">
        <v>924</v>
      </c>
    </row>
    <row r="128" spans="1:5">
      <c t="s" r="A128" s="4">
        <v>35</v>
      </c>
      <c t="n" r="C128" s="6">
        <v>113</v>
      </c>
      <c t="n" r="D128" s="6">
        <v>107</v>
      </c>
    </row>
    <row r="129" spans="1:5">
      <c t="s" r="A129" s="4">
        <v>985</v>
      </c>
    </row>
    <row r="130" spans="1:5">
      <c t="s" r="A130" s="3">
        <v>924</v>
      </c>
    </row>
    <row r="131" spans="1:5">
      <c t="s" r="A131" s="4">
        <v>35</v>
      </c>
      <c t="n" r="C131" s="6">
        <v>735</v>
      </c>
      <c t="n" r="D131" s="6">
        <v>832</v>
      </c>
    </row>
    <row r="132" spans="1:5">
      <c t="s" r="A132" s="4">
        <v>986</v>
      </c>
    </row>
    <row r="133" spans="1:5">
      <c t="s" r="A133" s="3">
        <v>924</v>
      </c>
    </row>
    <row r="134" spans="1:5">
      <c t="s" r="A134" s="4">
        <v>35</v>
      </c>
      <c t="n" r="C134" s="6">
        <v>312</v>
      </c>
      <c t="n" r="D134" s="6">
        <v>402</v>
      </c>
    </row>
    <row r="135" spans="1:5">
      <c t="s" r="A135" s="4">
        <v>987</v>
      </c>
    </row>
    <row r="136" spans="1:5">
      <c t="s" r="A136" s="3">
        <v>924</v>
      </c>
    </row>
    <row r="137" spans="1:5">
      <c t="s" r="A137" s="4">
        <v>35</v>
      </c>
      <c t="n" r="C137" s="6">
        <v>102</v>
      </c>
      <c t="n" r="D137" s="6">
        <v>110</v>
      </c>
    </row>
    <row r="138" spans="1:5">
      <c t="s" r="A138" s="4">
        <v>988</v>
      </c>
    </row>
    <row r="139" spans="1:5">
      <c t="s" r="A139" s="3">
        <v>924</v>
      </c>
    </row>
    <row r="140" spans="1:5">
      <c t="s" r="A140" s="4">
        <v>35</v>
      </c>
      <c t="n" r="C140" s="6">
        <v>151</v>
      </c>
      <c t="n" r="D140" s="6">
        <v>150</v>
      </c>
    </row>
    <row r="141" spans="1:5">
      <c t="s" r="A141" s="4">
        <v>989</v>
      </c>
    </row>
    <row r="142" spans="1:5">
      <c t="s" r="A142" s="3">
        <v>924</v>
      </c>
    </row>
    <row r="143" spans="1:5">
      <c t="s" r="A143" s="4">
        <v>35</v>
      </c>
      <c t="n" r="C143" s="6">
        <v>85</v>
      </c>
      <c t="n" r="D143" s="6">
        <v>84</v>
      </c>
    </row>
    <row r="144" spans="1:5">
      <c t="s" r="A144" s="4">
        <v>990</v>
      </c>
    </row>
    <row r="145" spans="1:5">
      <c t="s" r="A145" s="3">
        <v>924</v>
      </c>
    </row>
    <row r="146" spans="1:5">
      <c t="s" r="A146" s="4">
        <v>35</v>
      </c>
      <c t="n" r="C146" s="6">
        <v>85</v>
      </c>
      <c t="n" r="D146" s="6">
        <v>86</v>
      </c>
    </row>
    <row r="147" spans="1:5">
      <c t="s" r="A147" s="4">
        <v>991</v>
      </c>
    </row>
    <row r="148" spans="1:5">
      <c t="s" r="A148" s="3">
        <v>924</v>
      </c>
    </row>
    <row r="149" spans="1:5">
      <c t="s" r="A149" s="4">
        <v>35</v>
      </c>
      <c t="n" r="C149" s="6">
        <v>718</v>
      </c>
      <c t="n" r="D149" s="6">
        <v>876</v>
      </c>
    </row>
    <row r="150" spans="1:5">
      <c t="s" r="A150" s="4">
        <v>992</v>
      </c>
    </row>
    <row r="151" spans="1:5">
      <c t="s" r="A151" s="3">
        <v>924</v>
      </c>
    </row>
    <row r="152" spans="1:5">
      <c t="s" r="A152" s="4">
        <v>35</v>
      </c>
      <c t="n" r="C152" s="6">
        <v>338</v>
      </c>
      <c t="n" r="D152" s="6">
        <v>460</v>
      </c>
    </row>
    <row r="153" spans="1:5">
      <c t="s" r="A153" s="4">
        <v>993</v>
      </c>
    </row>
    <row r="154" spans="1:5">
      <c t="s" r="A154" s="3">
        <v>924</v>
      </c>
    </row>
    <row r="155" spans="1:5">
      <c t="s" r="A155" s="4">
        <v>35</v>
      </c>
      <c t="n" r="C155" s="6">
        <v>112</v>
      </c>
      <c t="n" r="D155" s="6">
        <v>145</v>
      </c>
    </row>
    <row r="156" spans="1:5">
      <c t="s" r="A156" s="4">
        <v>994</v>
      </c>
    </row>
    <row r="157" spans="1:5">
      <c t="s" r="A157" s="3">
        <v>924</v>
      </c>
    </row>
    <row r="158" spans="1:5">
      <c t="s" r="A158" s="4">
        <v>35</v>
      </c>
      <c t="n" r="C158" s="6">
        <v>239</v>
      </c>
      <c t="n" r="D158" s="6">
        <v>246</v>
      </c>
    </row>
    <row r="159" spans="1:5">
      <c t="s" r="A159" s="4">
        <v>995</v>
      </c>
    </row>
    <row r="160" spans="1:5">
      <c t="s" r="A160" s="3">
        <v>924</v>
      </c>
    </row>
    <row r="161" spans="1:5">
      <c t="s" r="A161" s="4">
        <v>35</v>
      </c>
      <c t="n" r="C161" s="6">
        <v>5</v>
      </c>
      <c t="n" r="D161" s="6">
        <v>4</v>
      </c>
    </row>
    <row r="162" spans="1:5">
      <c t="s" r="A162" s="4">
        <v>996</v>
      </c>
    </row>
    <row r="163" spans="1:5">
      <c t="s" r="A163" s="3">
        <v>924</v>
      </c>
    </row>
    <row r="164" spans="1:5">
      <c t="s" r="A164" s="4">
        <v>35</v>
      </c>
      <c t="n" r="C164" s="6">
        <v>24</v>
      </c>
      <c t="n" r="D164" s="6">
        <v>21</v>
      </c>
    </row>
    <row r="165" spans="1:5">
      <c t="s" r="A165" s="4">
        <v>997</v>
      </c>
    </row>
    <row r="166" spans="1:5">
      <c t="s" r="A166" s="3">
        <v>924</v>
      </c>
    </row>
    <row r="167" spans="1:5">
      <c t="s" r="A167" s="4">
        <v>35</v>
      </c>
      <c t="n" r="C167" s="6">
        <v>2236</v>
      </c>
      <c t="n" r="D167" s="6">
        <v>3790</v>
      </c>
    </row>
    <row r="168" spans="1:5">
      <c t="s" r="A168" s="4">
        <v>998</v>
      </c>
    </row>
    <row r="169" spans="1:5">
      <c t="s" r="A169" s="3">
        <v>924</v>
      </c>
    </row>
    <row r="170" spans="1:5">
      <c t="s" r="A170" s="4">
        <v>35</v>
      </c>
      <c t="n" r="C170" s="6">
        <v>1894</v>
      </c>
      <c t="n" r="D170" s="6">
        <v>3376</v>
      </c>
    </row>
    <row r="171" spans="1:5">
      <c t="s" r="A171" s="4">
        <v>999</v>
      </c>
    </row>
    <row r="172" spans="1:5">
      <c t="s" r="A172" s="3">
        <v>924</v>
      </c>
    </row>
    <row r="173" spans="1:5">
      <c t="s" r="A173" s="4">
        <v>35</v>
      </c>
      <c t="n" r="C173" s="6">
        <v>320</v>
      </c>
      <c t="n" r="D173" s="6">
        <v>393</v>
      </c>
    </row>
    <row r="174" spans="1:5">
      <c t="s" r="A174" s="4">
        <v>1000</v>
      </c>
    </row>
    <row r="175" spans="1:5">
      <c t="s" r="A175" s="3">
        <v>924</v>
      </c>
    </row>
    <row r="176" spans="1:5">
      <c t="s" r="A176" s="4">
        <v>35</v>
      </c>
      <c t="n" r="C176" s="6">
        <v>2</v>
      </c>
      <c t="n" r="D176" s="6">
        <v>1</v>
      </c>
    </row>
    <row r="177" spans="1:5">
      <c t="s" r="A177" s="4">
        <v>1001</v>
      </c>
    </row>
    <row r="178" spans="1:5">
      <c t="s" r="A178" s="3">
        <v>924</v>
      </c>
    </row>
    <row r="179" spans="1:5">
      <c t="s" r="A179" s="4">
        <v>35</v>
      </c>
      <c t="n" r="C179" s="6">
        <v>0</v>
      </c>
      <c t="n" r="D179" s="6">
        <v>1</v>
      </c>
    </row>
    <row r="180" spans="1:5">
      <c t="s" r="A180" s="4">
        <v>1002</v>
      </c>
    </row>
    <row r="181" spans="1:5">
      <c t="s" r="A181" s="3">
        <v>924</v>
      </c>
    </row>
    <row r="182" spans="1:5">
      <c t="s" r="A182" s="4">
        <v>35</v>
      </c>
      <c t="n" r="C182" s="6">
        <v>20</v>
      </c>
      <c t="n" r="D182" s="6">
        <v>19</v>
      </c>
    </row>
    <row r="183" spans="1:5">
      <c t="s" r="A183" s="4">
        <v>1003</v>
      </c>
    </row>
    <row r="184" spans="1:5">
      <c t="s" r="A184" s="3">
        <v>924</v>
      </c>
    </row>
    <row r="185" spans="1:5">
      <c t="s" r="A185" s="4">
        <v>35</v>
      </c>
      <c t="n" r="C185" s="6">
        <v>19717</v>
      </c>
      <c t="n" r="D185" s="6">
        <v>22353</v>
      </c>
    </row>
    <row r="186" spans="1:5">
      <c t="s" r="A186" s="4">
        <v>1004</v>
      </c>
    </row>
    <row r="187" spans="1:5">
      <c t="s" r="A187" s="3">
        <v>924</v>
      </c>
    </row>
    <row r="188" spans="1:5">
      <c t="s" r="A188" s="4">
        <v>35</v>
      </c>
      <c t="n" r="C188" s="6">
        <v>19717</v>
      </c>
      <c t="n" r="D188" s="6">
        <v>22353</v>
      </c>
    </row>
    <row r="189" spans="1:5">
      <c t="s" r="A189" s="4">
        <v>1005</v>
      </c>
    </row>
    <row r="190" spans="1:5">
      <c t="s" r="A190" s="3">
        <v>924</v>
      </c>
    </row>
    <row r="191" spans="1:5">
      <c t="s" r="A191" s="4">
        <v>35</v>
      </c>
      <c t="n" r="C191" s="6">
        <v>0</v>
      </c>
      <c t="n" r="D191" s="6">
        <v>0</v>
      </c>
    </row>
    <row r="192" spans="1:5">
      <c t="s" r="A192" s="4">
        <v>1006</v>
      </c>
    </row>
    <row r="193" spans="1:5">
      <c t="s" r="A193" s="3">
        <v>924</v>
      </c>
    </row>
    <row r="194" spans="1:5">
      <c t="s" r="A194" s="4">
        <v>35</v>
      </c>
      <c t="n" r="C194" s="6">
        <v>0</v>
      </c>
      <c t="n" r="D194" s="6">
        <v>0</v>
      </c>
    </row>
    <row r="195" spans="1:5">
      <c t="s" r="A195" s="4">
        <v>1007</v>
      </c>
    </row>
    <row r="196" spans="1:5">
      <c t="s" r="A196" s="3">
        <v>924</v>
      </c>
    </row>
    <row r="197" spans="1:5">
      <c t="s" r="A197" s="4">
        <v>35</v>
      </c>
      <c t="n" r="C197" s="6">
        <v>0</v>
      </c>
      <c t="n" r="D197" s="6">
        <v>0</v>
      </c>
    </row>
    <row r="198" spans="1:5">
      <c t="s" r="A198" s="4">
        <v>1008</v>
      </c>
    </row>
    <row r="199" spans="1:5">
      <c t="s" r="A199" s="3">
        <v>924</v>
      </c>
    </row>
    <row r="200" spans="1:5">
      <c t="s" r="A200" s="4">
        <v>35</v>
      </c>
      <c t="n" r="C200" s="7">
        <v>0</v>
      </c>
      <c t="n" r="D200" s="7">
        <v>0</v>
      </c>
    </row>
    <row r="201" spans="1:5">
      <c t="n" r="A201"/>
    </row>
    <row r="202" spans="1:5">
      <c t="s" r="A202" s="4">
        <v>56</v>
      </c>
      <c t="s" r="B202" s="4">
        <v>148</v>
      </c>
    </row>
  </sheetData>
  <mergeCells count="3">
    <mergeCell ref="A1:B1"/>
    <mergeCell ref="A201:D201"/>
    <mergeCell ref="B202:D20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009</v>
      </c>
      <c t="s" r="C1" s="2">
        <v>2</v>
      </c>
      <c t="s" r="D1" s="2">
        <v>112</v>
      </c>
      <c t="s" r="E1" s="2">
        <v>898</v>
      </c>
    </row>
    <row r="2" spans="1:5">
      <c t="s" r="A2" s="3">
        <v>1010</v>
      </c>
    </row>
    <row r="3" spans="1:5">
      <c t="s" r="A3" s="4">
        <v>35</v>
      </c>
      <c t="s" r="B3" s="4">
        <v>56</v>
      </c>
      <c t="n" r="C3" s="7">
        <v>961326</v>
      </c>
      <c t="n" r="D3" s="7">
        <v>916559</v>
      </c>
    </row>
    <row r="4" spans="1:5">
      <c t="s" r="A4" s="4">
        <v>948</v>
      </c>
      <c t="n" r="C4" s="6">
        <v>12068</v>
      </c>
      <c t="n" r="D4" s="6">
        <v>14380</v>
      </c>
    </row>
    <row r="5" spans="1:5">
      <c t="s" r="A5" s="4">
        <v>840</v>
      </c>
    </row>
    <row r="6" spans="1:5">
      <c t="s" r="A6" s="3">
        <v>1010</v>
      </c>
    </row>
    <row r="7" spans="1:5">
      <c t="s" r="A7" s="4">
        <v>35</v>
      </c>
      <c t="n" r="C7" s="6">
        <v>464872</v>
      </c>
      <c t="n" r="D7" s="6">
        <v>459976</v>
      </c>
    </row>
    <row r="8" spans="1:5">
      <c t="s" r="A8" s="4">
        <v>948</v>
      </c>
      <c t="n" r="C8" s="6">
        <v>802</v>
      </c>
      <c t="n" r="D8" s="6">
        <v>867</v>
      </c>
    </row>
    <row r="9" spans="1:5">
      <c t="s" r="A9" s="4">
        <v>841</v>
      </c>
    </row>
    <row r="10" spans="1:5">
      <c t="s" r="A10" s="3">
        <v>1010</v>
      </c>
    </row>
    <row r="11" spans="1:5">
      <c t="s" r="A11" s="4">
        <v>35</v>
      </c>
      <c t="n" r="C11" s="6">
        <v>278689</v>
      </c>
      <c t="n" r="D11" s="6">
        <v>273869</v>
      </c>
    </row>
    <row r="12" spans="1:5">
      <c t="s" r="A12" s="4">
        <v>842</v>
      </c>
    </row>
    <row r="13" spans="1:5">
      <c t="s" r="A13" s="3">
        <v>1010</v>
      </c>
    </row>
    <row r="14" spans="1:5">
      <c t="s" r="A14" s="4">
        <v>35</v>
      </c>
      <c t="n" r="C14" s="6">
        <v>48105</v>
      </c>
      <c t="n" r="D14" s="6">
        <v>53004</v>
      </c>
    </row>
    <row r="15" spans="1:5">
      <c t="s" r="A15" s="4">
        <v>843</v>
      </c>
    </row>
    <row r="16" spans="1:5">
      <c t="s" r="A16" s="3">
        <v>1010</v>
      </c>
    </row>
    <row r="17" spans="1:5">
      <c t="s" r="A17" s="4">
        <v>35</v>
      </c>
      <c t="n" r="C17" s="6">
        <v>34992</v>
      </c>
      <c t="n" r="D17" s="6">
        <v>34039</v>
      </c>
    </row>
    <row r="18" spans="1:5">
      <c t="s" r="A18" s="4">
        <v>844</v>
      </c>
    </row>
    <row r="19" spans="1:5">
      <c t="s" r="A19" s="3">
        <v>1010</v>
      </c>
    </row>
    <row r="20" spans="1:5">
      <c t="s" r="A20" s="4">
        <v>35</v>
      </c>
      <c t="n" r="C20" s="6">
        <v>62873</v>
      </c>
      <c t="n" r="D20" s="6">
        <v>59966</v>
      </c>
    </row>
    <row r="21" spans="1:5">
      <c t="s" r="A21" s="4">
        <v>845</v>
      </c>
    </row>
    <row r="22" spans="1:5">
      <c t="s" r="A22" s="3">
        <v>1010</v>
      </c>
    </row>
    <row r="23" spans="1:5">
      <c t="s" r="A23" s="4">
        <v>35</v>
      </c>
      <c t="n" r="C23" s="6">
        <v>40213</v>
      </c>
      <c t="n" r="D23" s="6">
        <v>39098</v>
      </c>
    </row>
    <row r="24" spans="1:5">
      <c t="s" r="A24" s="4">
        <v>953</v>
      </c>
    </row>
    <row r="25" spans="1:5">
      <c t="s" r="A25" s="3">
        <v>1010</v>
      </c>
    </row>
    <row r="26" spans="1:5">
      <c t="s" r="A26" s="4">
        <v>35</v>
      </c>
      <c t="n" r="C26" s="6">
        <v>448000</v>
      </c>
      <c t="n" r="D26" s="6">
        <v>440717</v>
      </c>
    </row>
    <row r="27" spans="1:5">
      <c t="s" r="A27" s="4">
        <v>954</v>
      </c>
    </row>
    <row r="28" spans="1:5">
      <c t="s" r="A28" s="3">
        <v>1010</v>
      </c>
    </row>
    <row r="29" spans="1:5">
      <c t="s" r="A29" s="4">
        <v>35</v>
      </c>
      <c t="n" r="C29" s="6">
        <v>261859</v>
      </c>
      <c t="n" r="D29" s="6">
        <v>254679</v>
      </c>
    </row>
    <row r="30" spans="1:5">
      <c t="s" r="A30" s="4">
        <v>955</v>
      </c>
    </row>
    <row r="31" spans="1:5">
      <c t="s" r="A31" s="3">
        <v>1010</v>
      </c>
    </row>
    <row r="32" spans="1:5">
      <c t="s" r="A32" s="4">
        <v>35</v>
      </c>
      <c t="n" r="C32" s="6">
        <v>48063</v>
      </c>
      <c t="n" r="D32" s="6">
        <v>52935</v>
      </c>
    </row>
    <row r="33" spans="1:5">
      <c t="s" r="A33" s="4">
        <v>956</v>
      </c>
    </row>
    <row r="34" spans="1:5">
      <c t="s" r="A34" s="3">
        <v>1010</v>
      </c>
    </row>
    <row r="35" spans="1:5">
      <c t="s" r="A35" s="4">
        <v>35</v>
      </c>
      <c t="n" r="C35" s="6">
        <v>34992</v>
      </c>
      <c t="n" r="D35" s="6">
        <v>34039</v>
      </c>
    </row>
    <row r="36" spans="1:5">
      <c t="s" r="A36" s="4">
        <v>957</v>
      </c>
    </row>
    <row r="37" spans="1:5">
      <c t="s" r="A37" s="3">
        <v>1010</v>
      </c>
    </row>
    <row r="38" spans="1:5">
      <c t="s" r="A38" s="4">
        <v>35</v>
      </c>
      <c t="n" r="C38" s="6">
        <v>62873</v>
      </c>
      <c t="n" r="D38" s="6">
        <v>59966</v>
      </c>
    </row>
    <row r="39" spans="1:5">
      <c t="s" r="A39" s="4">
        <v>958</v>
      </c>
    </row>
    <row r="40" spans="1:5">
      <c t="s" r="A40" s="3">
        <v>1010</v>
      </c>
    </row>
    <row r="41" spans="1:5">
      <c t="s" r="A41" s="4">
        <v>35</v>
      </c>
      <c t="n" r="C41" s="6">
        <v>40213</v>
      </c>
      <c t="n" r="D41" s="6">
        <v>39098</v>
      </c>
    </row>
    <row r="42" spans="1:5">
      <c t="s" r="A42" s="4">
        <v>890</v>
      </c>
    </row>
    <row r="43" spans="1:5">
      <c t="s" r="A43" s="3">
        <v>1010</v>
      </c>
    </row>
    <row r="44" spans="1:5">
      <c t="s" r="A44" s="4">
        <v>917</v>
      </c>
      <c t="n" r="C44" s="6">
        <v>17709</v>
      </c>
      <c t="n" r="D44" s="6">
        <v>19971</v>
      </c>
    </row>
    <row r="45" spans="1:5">
      <c t="s" r="A45" s="4">
        <v>959</v>
      </c>
    </row>
    <row r="46" spans="1:5">
      <c t="s" r="A46" s="3">
        <v>1010</v>
      </c>
    </row>
    <row r="47" spans="1:5">
      <c t="s" r="A47" s="4">
        <v>917</v>
      </c>
      <c t="n" r="C47" s="6">
        <v>16872</v>
      </c>
      <c t="n" r="D47" s="6">
        <v>19259</v>
      </c>
      <c t="n" r="E47" s="7">
        <v>40100</v>
      </c>
    </row>
    <row r="48" spans="1:5">
      <c t="s" r="A48" s="4">
        <v>960</v>
      </c>
    </row>
    <row r="49" spans="1:5">
      <c t="s" r="A49" s="3">
        <v>1010</v>
      </c>
    </row>
    <row r="50" spans="1:5">
      <c t="s" r="A50" s="4">
        <v>917</v>
      </c>
      <c t="n" r="C50" s="6">
        <v>16830</v>
      </c>
      <c t="n" r="D50" s="6">
        <v>19190</v>
      </c>
    </row>
    <row r="51" spans="1:5">
      <c t="s" r="A51" s="4">
        <v>961</v>
      </c>
    </row>
    <row r="52" spans="1:5">
      <c t="s" r="A52" s="3">
        <v>1010</v>
      </c>
    </row>
    <row r="53" spans="1:5">
      <c t="s" r="A53" s="4">
        <v>917</v>
      </c>
      <c t="n" r="C53" s="6">
        <v>42</v>
      </c>
      <c t="n" r="D53" s="6">
        <v>69</v>
      </c>
    </row>
    <row r="54" spans="1:5">
      <c t="s" r="A54" s="4">
        <v>962</v>
      </c>
    </row>
    <row r="55" spans="1:5">
      <c t="s" r="A55" s="3">
        <v>1010</v>
      </c>
    </row>
    <row r="56" spans="1:5">
      <c t="s" r="A56" s="4">
        <v>917</v>
      </c>
      <c t="n" r="C56" s="6">
        <v>0</v>
      </c>
      <c t="n" r="D56" s="6">
        <v>0</v>
      </c>
    </row>
    <row r="57" spans="1:5">
      <c t="s" r="A57" s="4">
        <v>963</v>
      </c>
    </row>
    <row r="58" spans="1:5">
      <c t="s" r="A58" s="3">
        <v>1010</v>
      </c>
    </row>
    <row r="59" spans="1:5">
      <c t="s" r="A59" s="4">
        <v>917</v>
      </c>
      <c t="n" r="C59" s="6">
        <v>0</v>
      </c>
      <c t="n" r="D59" s="6">
        <v>0</v>
      </c>
    </row>
    <row r="60" spans="1:5">
      <c t="s" r="A60" s="4">
        <v>964</v>
      </c>
    </row>
    <row r="61" spans="1:5">
      <c t="s" r="A61" s="3">
        <v>1010</v>
      </c>
    </row>
    <row r="62" spans="1:5">
      <c t="s" r="A62" s="4">
        <v>917</v>
      </c>
      <c t="n" r="C62" s="6">
        <v>0</v>
      </c>
      <c t="n" r="D62" s="6">
        <v>0</v>
      </c>
    </row>
    <row r="63" spans="1:5">
      <c t="s" r="A63" s="4">
        <v>966</v>
      </c>
    </row>
    <row r="64" spans="1:5">
      <c t="s" r="A64" s="3">
        <v>1010</v>
      </c>
    </row>
    <row r="65" spans="1:5">
      <c t="s" r="A65" s="4">
        <v>948</v>
      </c>
      <c t="n" r="C65" s="6">
        <v>3700</v>
      </c>
      <c t="n" r="D65" s="6">
        <v>5500</v>
      </c>
    </row>
    <row r="66" spans="1:5">
      <c t="s" r="A66" s="4">
        <v>1011</v>
      </c>
    </row>
    <row r="67" spans="1:5">
      <c t="s" r="A67" s="3">
        <v>1010</v>
      </c>
    </row>
    <row r="68" spans="1:5">
      <c t="s" r="A68" s="4">
        <v>35</v>
      </c>
      <c t="n" r="C68" s="6">
        <v>24004</v>
      </c>
      <c t="n" r="D68" s="6">
        <v>24893</v>
      </c>
    </row>
    <row r="69" spans="1:5">
      <c t="s" r="A69" s="4">
        <v>1012</v>
      </c>
    </row>
    <row r="70" spans="1:5">
      <c t="s" r="A70" s="3">
        <v>1010</v>
      </c>
    </row>
    <row r="71" spans="1:5">
      <c t="s" r="A71" s="4">
        <v>35</v>
      </c>
      <c t="n" r="C71" s="6">
        <v>7177</v>
      </c>
      <c t="n" r="D71" s="6">
        <v>8716</v>
      </c>
    </row>
    <row r="72" spans="1:5">
      <c t="s" r="A72" s="4">
        <v>1013</v>
      </c>
    </row>
    <row r="73" spans="1:5">
      <c t="s" r="A73" s="3">
        <v>1010</v>
      </c>
    </row>
    <row r="74" spans="1:5">
      <c t="s" r="A74" s="4">
        <v>35</v>
      </c>
      <c t="n" r="C74" s="6">
        <v>2720</v>
      </c>
      <c t="n" r="D74" s="6">
        <v>3025</v>
      </c>
    </row>
    <row r="75" spans="1:5">
      <c t="s" r="A75" s="4">
        <v>1014</v>
      </c>
    </row>
    <row r="76" spans="1:5">
      <c t="s" r="A76" s="3">
        <v>1010</v>
      </c>
    </row>
    <row r="77" spans="1:5">
      <c t="s" r="A77" s="4">
        <v>35</v>
      </c>
      <c t="n" r="C77" s="6">
        <v>3245</v>
      </c>
      <c t="n" r="D77" s="6">
        <v>2927</v>
      </c>
    </row>
    <row r="78" spans="1:5">
      <c t="s" r="A78" s="4">
        <v>1015</v>
      </c>
    </row>
    <row r="79" spans="1:5">
      <c t="s" r="A79" s="3">
        <v>1010</v>
      </c>
    </row>
    <row r="80" spans="1:5">
      <c t="s" r="A80" s="4">
        <v>35</v>
      </c>
      <c t="n" r="C80" s="6">
        <v>9919</v>
      </c>
      <c t="n" r="D80" s="6">
        <v>9260</v>
      </c>
    </row>
    <row r="81" spans="1:5">
      <c t="s" r="A81" s="4">
        <v>1016</v>
      </c>
    </row>
    <row r="82" spans="1:5">
      <c t="s" r="A82" s="3">
        <v>1010</v>
      </c>
    </row>
    <row r="83" spans="1:5">
      <c t="s" r="A83" s="4">
        <v>35</v>
      </c>
      <c t="n" r="C83" s="6">
        <v>943</v>
      </c>
      <c t="n" r="D83" s="6">
        <v>965</v>
      </c>
    </row>
    <row r="84" spans="1:5">
      <c t="s" r="A84" s="4">
        <v>1017</v>
      </c>
    </row>
    <row r="85" spans="1:5">
      <c t="s" r="A85" s="3">
        <v>1010</v>
      </c>
    </row>
    <row r="86" spans="1:5">
      <c t="s" r="A86" s="4">
        <v>35</v>
      </c>
      <c t="n" r="C86" s="6">
        <v>18696</v>
      </c>
      <c t="n" r="D86" s="6">
        <v>19908</v>
      </c>
    </row>
    <row r="87" spans="1:5">
      <c t="s" r="A87" s="4">
        <v>1018</v>
      </c>
    </row>
    <row r="88" spans="1:5">
      <c t="s" r="A88" s="3">
        <v>1010</v>
      </c>
    </row>
    <row r="89" spans="1:5">
      <c t="s" r="A89" s="4">
        <v>35</v>
      </c>
      <c t="n" r="C89" s="6">
        <v>5661</v>
      </c>
      <c t="n" r="D89" s="6">
        <v>6961</v>
      </c>
    </row>
    <row r="90" spans="1:5">
      <c t="s" r="A90" s="4">
        <v>1019</v>
      </c>
    </row>
    <row r="91" spans="1:5">
      <c t="s" r="A91" s="3">
        <v>1010</v>
      </c>
    </row>
    <row r="92" spans="1:5">
      <c t="s" r="A92" s="4">
        <v>35</v>
      </c>
      <c t="n" r="C92" s="6">
        <v>2017</v>
      </c>
      <c t="n" r="D92" s="6">
        <v>2367</v>
      </c>
    </row>
    <row r="93" spans="1:5">
      <c t="s" r="A93" s="4">
        <v>1020</v>
      </c>
    </row>
    <row r="94" spans="1:5">
      <c t="s" r="A94" s="3">
        <v>1010</v>
      </c>
    </row>
    <row r="95" spans="1:5">
      <c t="s" r="A95" s="4">
        <v>35</v>
      </c>
      <c t="n" r="C95" s="6">
        <v>2984</v>
      </c>
      <c t="n" r="D95" s="6">
        <v>2875</v>
      </c>
    </row>
    <row r="96" spans="1:5">
      <c t="s" r="A96" s="4">
        <v>1021</v>
      </c>
    </row>
    <row r="97" spans="1:5">
      <c t="s" r="A97" s="3">
        <v>1010</v>
      </c>
    </row>
    <row r="98" spans="1:5">
      <c t="s" r="A98" s="4">
        <v>35</v>
      </c>
      <c t="n" r="C98" s="6">
        <v>6982</v>
      </c>
      <c t="n" r="D98" s="6">
        <v>6619</v>
      </c>
    </row>
    <row r="99" spans="1:5">
      <c t="s" r="A99" s="4">
        <v>1022</v>
      </c>
    </row>
    <row r="100" spans="1:5">
      <c t="s" r="A100" s="3">
        <v>1010</v>
      </c>
    </row>
    <row r="101" spans="1:5">
      <c t="s" r="A101" s="4">
        <v>35</v>
      </c>
      <c t="n" r="C101" s="6">
        <v>1052</v>
      </c>
      <c t="n" r="D101" s="6">
        <v>1086</v>
      </c>
    </row>
    <row r="102" spans="1:5">
      <c t="s" r="A102" s="4">
        <v>1023</v>
      </c>
    </row>
    <row r="103" spans="1:5">
      <c t="s" r="A103" s="3">
        <v>1010</v>
      </c>
    </row>
    <row r="104" spans="1:5">
      <c t="s" r="A104" s="4">
        <v>35</v>
      </c>
      <c t="n" r="C104" s="6">
        <v>33579</v>
      </c>
      <c t="n" r="D104" s="6">
        <v>35403</v>
      </c>
    </row>
    <row r="105" spans="1:5">
      <c t="s" r="A105" s="4">
        <v>1024</v>
      </c>
    </row>
    <row r="106" spans="1:5">
      <c t="s" r="A106" s="3">
        <v>1010</v>
      </c>
    </row>
    <row r="107" spans="1:5">
      <c t="s" r="A107" s="4">
        <v>35</v>
      </c>
      <c t="n" r="C107" s="6">
        <v>11334</v>
      </c>
      <c t="n" r="D107" s="6">
        <v>13006</v>
      </c>
    </row>
    <row r="108" spans="1:5">
      <c t="s" r="A108" s="4">
        <v>1025</v>
      </c>
    </row>
    <row r="109" spans="1:5">
      <c t="s" r="A109" s="3">
        <v>1010</v>
      </c>
    </row>
    <row r="110" spans="1:5">
      <c t="s" r="A110" s="4">
        <v>35</v>
      </c>
      <c t="n" r="C110" s="6">
        <v>3910</v>
      </c>
      <c t="n" r="D110" s="6">
        <v>4613</v>
      </c>
    </row>
    <row r="111" spans="1:5">
      <c t="s" r="A111" s="4">
        <v>1026</v>
      </c>
    </row>
    <row r="112" spans="1:5">
      <c t="s" r="A112" s="3">
        <v>1010</v>
      </c>
    </row>
    <row r="113" spans="1:5">
      <c t="s" r="A113" s="4">
        <v>35</v>
      </c>
      <c t="n" r="C113" s="6">
        <v>5492</v>
      </c>
      <c t="n" r="D113" s="6">
        <v>5354</v>
      </c>
    </row>
    <row r="114" spans="1:5">
      <c t="s" r="A114" s="4">
        <v>1027</v>
      </c>
    </row>
    <row r="115" spans="1:5">
      <c t="s" r="A115" s="3">
        <v>1010</v>
      </c>
    </row>
    <row r="116" spans="1:5">
      <c t="s" r="A116" s="4">
        <v>35</v>
      </c>
      <c t="n" r="C116" s="6">
        <v>10447</v>
      </c>
      <c t="n" r="D116" s="6">
        <v>10014</v>
      </c>
    </row>
    <row r="117" spans="1:5">
      <c t="s" r="A117" s="4">
        <v>1028</v>
      </c>
    </row>
    <row r="118" spans="1:5">
      <c t="s" r="A118" s="3">
        <v>1010</v>
      </c>
    </row>
    <row r="119" spans="1:5">
      <c t="s" r="A119" s="4">
        <v>35</v>
      </c>
      <c t="n" r="C119" s="6">
        <v>2396</v>
      </c>
      <c t="n" r="D119" s="6">
        <v>2416</v>
      </c>
    </row>
    <row r="120" spans="1:5">
      <c t="s" r="A120" s="4">
        <v>1029</v>
      </c>
    </row>
    <row r="121" spans="1:5">
      <c t="s" r="A121" s="3">
        <v>1010</v>
      </c>
    </row>
    <row r="122" spans="1:5">
      <c t="s" r="A122" s="4">
        <v>35</v>
      </c>
      <c t="n" r="C122" s="6">
        <v>53094</v>
      </c>
      <c t="n" r="D122" s="6">
        <v>54515</v>
      </c>
    </row>
    <row r="123" spans="1:5">
      <c t="s" r="A123" s="4">
        <v>1030</v>
      </c>
    </row>
    <row r="124" spans="1:5">
      <c t="s" r="A124" s="3">
        <v>1010</v>
      </c>
    </row>
    <row r="125" spans="1:5">
      <c t="s" r="A125" s="4">
        <v>35</v>
      </c>
      <c t="n" r="C125" s="6">
        <v>23451</v>
      </c>
      <c t="n" r="D125" s="6">
        <v>24460</v>
      </c>
    </row>
    <row r="126" spans="1:5">
      <c t="s" r="A126" s="4">
        <v>1031</v>
      </c>
    </row>
    <row r="127" spans="1:5">
      <c t="s" r="A127" s="3">
        <v>1010</v>
      </c>
    </row>
    <row r="128" spans="1:5">
      <c t="s" r="A128" s="4">
        <v>35</v>
      </c>
      <c t="n" r="C128" s="6">
        <v>6783</v>
      </c>
      <c t="n" r="D128" s="6">
        <v>7863</v>
      </c>
    </row>
    <row r="129" spans="1:5">
      <c t="s" r="A129" s="4">
        <v>1032</v>
      </c>
    </row>
    <row r="130" spans="1:5">
      <c t="s" r="A130" s="3">
        <v>1010</v>
      </c>
    </row>
    <row r="131" spans="1:5">
      <c t="s" r="A131" s="4">
        <v>35</v>
      </c>
      <c t="n" r="C131" s="6">
        <v>7124</v>
      </c>
      <c t="n" r="D131" s="6">
        <v>6857</v>
      </c>
    </row>
    <row r="132" spans="1:5">
      <c t="s" r="A132" s="4">
        <v>1033</v>
      </c>
    </row>
    <row r="133" spans="1:5">
      <c t="s" r="A133" s="3">
        <v>1010</v>
      </c>
    </row>
    <row r="134" spans="1:5">
      <c t="s" r="A134" s="4">
        <v>35</v>
      </c>
      <c t="n" r="C134" s="6">
        <v>11341</v>
      </c>
      <c t="n" r="D134" s="6">
        <v>10947</v>
      </c>
    </row>
    <row r="135" spans="1:5">
      <c t="s" r="A135" s="4">
        <v>1034</v>
      </c>
    </row>
    <row r="136" spans="1:5">
      <c t="s" r="A136" s="3">
        <v>1010</v>
      </c>
    </row>
    <row r="137" spans="1:5">
      <c t="s" r="A137" s="4">
        <v>35</v>
      </c>
      <c t="n" r="C137" s="6">
        <v>4395</v>
      </c>
      <c t="n" r="D137" s="6">
        <v>4388</v>
      </c>
    </row>
    <row r="138" spans="1:5">
      <c t="s" r="A138" s="4">
        <v>1035</v>
      </c>
    </row>
    <row r="139" spans="1:5">
      <c t="s" r="A139" s="3">
        <v>1010</v>
      </c>
    </row>
    <row r="140" spans="1:5">
      <c t="s" r="A140" s="4">
        <v>35</v>
      </c>
      <c t="n" r="C140" s="6">
        <v>70323</v>
      </c>
      <c t="n" r="D140" s="6">
        <v>70581</v>
      </c>
    </row>
    <row r="141" spans="1:5">
      <c t="s" r="A141" s="4">
        <v>1036</v>
      </c>
    </row>
    <row r="142" spans="1:5">
      <c t="s" r="A142" s="3">
        <v>1010</v>
      </c>
    </row>
    <row r="143" spans="1:5">
      <c t="s" r="A143" s="4">
        <v>35</v>
      </c>
      <c t="n" r="C143" s="6">
        <v>38387</v>
      </c>
      <c t="n" r="D143" s="6">
        <v>38309</v>
      </c>
    </row>
    <row r="144" spans="1:5">
      <c t="s" r="A144" s="4">
        <v>1037</v>
      </c>
    </row>
    <row r="145" spans="1:5">
      <c t="s" r="A145" s="3">
        <v>1010</v>
      </c>
    </row>
    <row r="146" spans="1:5">
      <c t="s" r="A146" s="4">
        <v>35</v>
      </c>
      <c t="n" r="C146" s="6">
        <v>9864</v>
      </c>
      <c t="n" r="D146" s="6">
        <v>10966</v>
      </c>
    </row>
    <row r="147" spans="1:5">
      <c t="s" r="A147" s="4">
        <v>1038</v>
      </c>
    </row>
    <row r="148" spans="1:5">
      <c t="s" r="A148" s="3">
        <v>1010</v>
      </c>
    </row>
    <row r="149" spans="1:5">
      <c t="s" r="A149" s="4">
        <v>35</v>
      </c>
      <c t="n" r="C149" s="6">
        <v>7357</v>
      </c>
      <c t="n" r="D149" s="6">
        <v>7017</v>
      </c>
    </row>
    <row r="150" spans="1:5">
      <c t="s" r="A150" s="4">
        <v>1039</v>
      </c>
    </row>
    <row r="151" spans="1:5">
      <c t="s" r="A151" s="3">
        <v>1010</v>
      </c>
    </row>
    <row r="152" spans="1:5">
      <c t="s" r="A152" s="4">
        <v>35</v>
      </c>
      <c t="n" r="C152" s="6">
        <v>8718</v>
      </c>
      <c t="n" r="D152" s="6">
        <v>8279</v>
      </c>
    </row>
    <row r="153" spans="1:5">
      <c t="s" r="A153" s="4">
        <v>1040</v>
      </c>
    </row>
    <row r="154" spans="1:5">
      <c t="s" r="A154" s="3">
        <v>1010</v>
      </c>
    </row>
    <row r="155" spans="1:5">
      <c t="s" r="A155" s="4">
        <v>35</v>
      </c>
      <c t="n" r="C155" s="6">
        <v>5997</v>
      </c>
      <c t="n" r="D155" s="6">
        <v>6010</v>
      </c>
    </row>
    <row r="156" spans="1:5">
      <c t="s" r="A156" s="4">
        <v>1041</v>
      </c>
    </row>
    <row r="157" spans="1:5">
      <c t="s" r="A157" s="3">
        <v>1010</v>
      </c>
    </row>
    <row r="158" spans="1:5">
      <c t="s" r="A158" s="4">
        <v>35</v>
      </c>
      <c t="n" r="C158" s="6">
        <v>138981</v>
      </c>
      <c t="n" r="D158" s="6">
        <v>131149</v>
      </c>
    </row>
    <row r="159" spans="1:5">
      <c t="s" r="A159" s="4">
        <v>1042</v>
      </c>
    </row>
    <row r="160" spans="1:5">
      <c t="s" r="A160" s="3">
        <v>1010</v>
      </c>
    </row>
    <row r="161" spans="1:5">
      <c t="s" r="A161" s="4">
        <v>35</v>
      </c>
      <c t="n" r="C161" s="6">
        <v>100971</v>
      </c>
      <c t="n" r="D161" s="6">
        <v>92975</v>
      </c>
    </row>
    <row r="162" spans="1:5">
      <c t="s" r="A162" s="4">
        <v>1043</v>
      </c>
    </row>
    <row r="163" spans="1:5">
      <c t="s" r="A163" s="3">
        <v>1010</v>
      </c>
    </row>
    <row r="164" spans="1:5">
      <c t="s" r="A164" s="4">
        <v>35</v>
      </c>
      <c t="n" r="C164" s="6">
        <v>15365</v>
      </c>
      <c t="n" r="D164" s="6">
        <v>16369</v>
      </c>
    </row>
    <row r="165" spans="1:5">
      <c t="s" r="A165" s="4">
        <v>1044</v>
      </c>
    </row>
    <row r="166" spans="1:5">
      <c t="s" r="A166" s="3">
        <v>1010</v>
      </c>
    </row>
    <row r="167" spans="1:5">
      <c t="s" r="A167" s="4">
        <v>35</v>
      </c>
      <c t="n" r="C167" s="6">
        <v>5938</v>
      </c>
      <c t="n" r="D167" s="6">
        <v>5693</v>
      </c>
    </row>
    <row r="168" spans="1:5">
      <c t="s" r="A168" s="4">
        <v>1045</v>
      </c>
    </row>
    <row r="169" spans="1:5">
      <c t="s" r="A169" s="3">
        <v>1010</v>
      </c>
    </row>
    <row r="170" spans="1:5">
      <c t="s" r="A170" s="4">
        <v>35</v>
      </c>
      <c t="n" r="C170" s="6">
        <v>8159</v>
      </c>
      <c t="n" r="D170" s="6">
        <v>7761</v>
      </c>
    </row>
    <row r="171" spans="1:5">
      <c t="s" r="A171" s="4">
        <v>1046</v>
      </c>
    </row>
    <row r="172" spans="1:5">
      <c t="s" r="A172" s="3">
        <v>1010</v>
      </c>
    </row>
    <row r="173" spans="1:5">
      <c t="s" r="A173" s="4">
        <v>35</v>
      </c>
      <c t="n" r="C173" s="6">
        <v>8548</v>
      </c>
      <c t="n" r="D173" s="6">
        <v>8351</v>
      </c>
    </row>
    <row r="174" spans="1:5">
      <c t="s" r="A174" s="4">
        <v>1047</v>
      </c>
    </row>
    <row r="175" spans="1:5">
      <c t="s" r="A175" s="3">
        <v>1010</v>
      </c>
    </row>
    <row r="176" spans="1:5">
      <c t="s" r="A176" s="4">
        <v>35</v>
      </c>
      <c t="n" r="C176" s="6">
        <v>72355</v>
      </c>
      <c t="n" r="D176" s="6">
        <v>67601</v>
      </c>
    </row>
    <row r="177" spans="1:5">
      <c t="s" r="A177" s="4">
        <v>1048</v>
      </c>
    </row>
    <row r="178" spans="1:5">
      <c t="s" r="A178" s="3">
        <v>1010</v>
      </c>
    </row>
    <row r="179" spans="1:5">
      <c t="s" r="A179" s="4">
        <v>35</v>
      </c>
      <c t="n" r="C179" s="6">
        <v>49460</v>
      </c>
      <c t="n" r="D179" s="6">
        <v>44452</v>
      </c>
    </row>
    <row r="180" spans="1:5">
      <c t="s" r="A180" s="4">
        <v>1049</v>
      </c>
    </row>
    <row r="181" spans="1:5">
      <c t="s" r="A181" s="3">
        <v>1010</v>
      </c>
    </row>
    <row r="182" spans="1:5">
      <c t="s" r="A182" s="4">
        <v>35</v>
      </c>
      <c t="n" r="C182" s="6">
        <v>6638</v>
      </c>
      <c t="n" r="D182" s="6">
        <v>6895</v>
      </c>
    </row>
    <row r="183" spans="1:5">
      <c t="s" r="A183" s="4">
        <v>1050</v>
      </c>
    </row>
    <row r="184" spans="1:5">
      <c t="s" r="A184" s="3">
        <v>1010</v>
      </c>
    </row>
    <row r="185" spans="1:5">
      <c t="s" r="A185" s="4">
        <v>35</v>
      </c>
      <c t="n" r="C185" s="6">
        <v>2776</v>
      </c>
      <c t="n" r="D185" s="6">
        <v>3090</v>
      </c>
    </row>
    <row r="186" spans="1:5">
      <c t="s" r="A186" s="4">
        <v>1051</v>
      </c>
    </row>
    <row r="187" spans="1:5">
      <c t="s" r="A187" s="3">
        <v>1010</v>
      </c>
    </row>
    <row r="188" spans="1:5">
      <c t="s" r="A188" s="4">
        <v>35</v>
      </c>
      <c t="n" r="C188" s="6">
        <v>6881</v>
      </c>
      <c t="n" r="D188" s="6">
        <v>6654</v>
      </c>
    </row>
    <row r="189" spans="1:5">
      <c t="s" r="A189" s="4">
        <v>1052</v>
      </c>
    </row>
    <row r="190" spans="1:5">
      <c t="s" r="A190" s="3">
        <v>1010</v>
      </c>
    </row>
    <row r="191" spans="1:5">
      <c t="s" r="A191" s="4">
        <v>35</v>
      </c>
      <c t="n" r="C191" s="6">
        <v>6600</v>
      </c>
      <c t="n" r="D191" s="6">
        <v>6510</v>
      </c>
    </row>
    <row r="192" spans="1:5">
      <c t="s" r="A192" s="4">
        <v>1053</v>
      </c>
    </row>
    <row r="193" spans="1:5">
      <c t="s" r="A193" s="3">
        <v>1010</v>
      </c>
    </row>
    <row r="194" spans="1:5">
      <c t="s" r="A194" s="4">
        <v>35</v>
      </c>
      <c t="n" r="C194" s="6">
        <v>9620</v>
      </c>
      <c t="n" r="D194" s="6">
        <v>7337</v>
      </c>
    </row>
    <row r="195" spans="1:5">
      <c t="s" r="A195" s="4">
        <v>1054</v>
      </c>
    </row>
    <row r="196" spans="1:5">
      <c t="s" r="A196" s="3">
        <v>1010</v>
      </c>
    </row>
    <row r="197" spans="1:5">
      <c t="s" r="A197" s="4">
        <v>35</v>
      </c>
      <c t="n" r="C197" s="6">
        <v>5701</v>
      </c>
      <c t="n" r="D197" s="6">
        <v>3447</v>
      </c>
    </row>
    <row r="198" spans="1:5">
      <c t="s" r="A198" s="4">
        <v>1055</v>
      </c>
    </row>
    <row r="199" spans="1:5">
      <c t="s" r="A199" s="3">
        <v>1010</v>
      </c>
    </row>
    <row r="200" spans="1:5">
      <c t="s" r="A200" s="4">
        <v>35</v>
      </c>
      <c t="n" r="C200" s="6">
        <v>766</v>
      </c>
      <c t="n" r="D200" s="6">
        <v>837</v>
      </c>
    </row>
    <row r="201" spans="1:5">
      <c t="s" r="A201" s="4">
        <v>1056</v>
      </c>
    </row>
    <row r="202" spans="1:5">
      <c t="s" r="A202" s="3">
        <v>1010</v>
      </c>
    </row>
    <row r="203" spans="1:5">
      <c t="s" r="A203" s="4">
        <v>35</v>
      </c>
      <c t="n" r="C203" s="6">
        <v>76</v>
      </c>
      <c t="n" r="D203" s="6">
        <v>226</v>
      </c>
    </row>
    <row r="204" spans="1:5">
      <c t="s" r="A204" s="4">
        <v>1057</v>
      </c>
    </row>
    <row r="205" spans="1:5">
      <c t="s" r="A205" s="3">
        <v>1010</v>
      </c>
    </row>
    <row r="206" spans="1:5">
      <c t="s" r="A206" s="4">
        <v>35</v>
      </c>
      <c t="n" r="C206" s="6">
        <v>426</v>
      </c>
      <c t="n" r="D206" s="6">
        <v>432</v>
      </c>
    </row>
    <row r="207" spans="1:5">
      <c t="s" r="A207" s="4">
        <v>1058</v>
      </c>
    </row>
    <row r="208" spans="1:5">
      <c t="s" r="A208" s="3">
        <v>1010</v>
      </c>
    </row>
    <row r="209" spans="1:5">
      <c t="s" r="A209" s="4">
        <v>35</v>
      </c>
      <c t="n" r="C209" s="6">
        <v>2651</v>
      </c>
      <c t="n" r="D209" s="6">
        <v>2395</v>
      </c>
    </row>
    <row r="210" spans="1:5">
      <c t="s" r="A210" s="4">
        <v>1059</v>
      </c>
    </row>
    <row r="211" spans="1:5">
      <c t="s" r="A211" s="3">
        <v>1010</v>
      </c>
    </row>
    <row r="212" spans="1:5">
      <c t="s" r="A212" s="4">
        <v>35</v>
      </c>
      <c t="n" r="C212" s="6">
        <v>7631</v>
      </c>
      <c t="n" r="D212" s="6">
        <v>6977</v>
      </c>
    </row>
    <row r="213" spans="1:5">
      <c t="s" r="A213" s="4">
        <v>1060</v>
      </c>
    </row>
    <row r="214" spans="1:5">
      <c t="s" r="A214" s="3">
        <v>1010</v>
      </c>
    </row>
    <row r="215" spans="1:5">
      <c t="s" r="A215" s="4">
        <v>35</v>
      </c>
      <c t="n" r="C215" s="6">
        <v>0</v>
      </c>
      <c t="n" r="D215" s="6">
        <v>0</v>
      </c>
    </row>
    <row r="216" spans="1:5">
      <c t="s" r="A216" s="4">
        <v>1061</v>
      </c>
    </row>
    <row r="217" spans="1:5">
      <c t="s" r="A217" s="3">
        <v>1010</v>
      </c>
    </row>
    <row r="218" spans="1:5">
      <c t="s" r="A218" s="4">
        <v>35</v>
      </c>
      <c t="n" r="C218" s="6">
        <v>0</v>
      </c>
      <c t="n" r="D218" s="6">
        <v>0</v>
      </c>
    </row>
    <row r="219" spans="1:5">
      <c t="s" r="A219" s="4">
        <v>1062</v>
      </c>
    </row>
    <row r="220" spans="1:5">
      <c t="s" r="A220" s="3">
        <v>1010</v>
      </c>
    </row>
    <row r="221" spans="1:5">
      <c t="s" r="A221" s="4">
        <v>35</v>
      </c>
      <c t="n" r="C221" s="6">
        <v>0</v>
      </c>
      <c t="n" r="D221" s="6">
        <v>0</v>
      </c>
    </row>
    <row r="222" spans="1:5">
      <c t="s" r="A222" s="4">
        <v>1063</v>
      </c>
    </row>
    <row r="223" spans="1:5">
      <c t="s" r="A223" s="3">
        <v>1010</v>
      </c>
    </row>
    <row r="224" spans="1:5">
      <c t="s" r="A224" s="4">
        <v>35</v>
      </c>
      <c t="n" r="C224" s="6">
        <v>0</v>
      </c>
      <c t="n" r="D224" s="6">
        <v>0</v>
      </c>
    </row>
    <row r="225" spans="1:5">
      <c t="s" r="A225" s="4">
        <v>1064</v>
      </c>
    </row>
    <row r="226" spans="1:5">
      <c t="s" r="A226" s="3">
        <v>1010</v>
      </c>
    </row>
    <row r="227" spans="1:5">
      <c t="s" r="A227" s="4">
        <v>35</v>
      </c>
      <c t="n" r="C227" s="6">
        <v>7631</v>
      </c>
      <c t="n" r="D227" s="6">
        <v>6977</v>
      </c>
    </row>
    <row r="228" spans="1:5">
      <c t="s" r="A228" s="4">
        <v>1003</v>
      </c>
    </row>
    <row r="229" spans="1:5">
      <c t="s" r="A229" s="3">
        <v>1010</v>
      </c>
    </row>
    <row r="230" spans="1:5">
      <c t="s" r="A230" s="4">
        <v>35</v>
      </c>
      <c t="n" r="C230" s="6">
        <v>19717</v>
      </c>
      <c t="n" r="D230" s="6">
        <v>22353</v>
      </c>
    </row>
    <row r="231" spans="1:5">
      <c t="s" r="A231" s="4">
        <v>1004</v>
      </c>
    </row>
    <row r="232" spans="1:5">
      <c t="s" r="A232" s="3">
        <v>1010</v>
      </c>
    </row>
    <row r="233" spans="1:5">
      <c t="s" r="A233" s="4">
        <v>35</v>
      </c>
      <c t="n" r="C233" s="6">
        <v>19717</v>
      </c>
      <c t="n" r="D233" s="6">
        <v>22353</v>
      </c>
    </row>
    <row r="234" spans="1:5">
      <c t="s" r="A234" s="4">
        <v>1005</v>
      </c>
    </row>
    <row r="235" spans="1:5">
      <c t="s" r="A235" s="3">
        <v>1010</v>
      </c>
    </row>
    <row r="236" spans="1:5">
      <c t="s" r="A236" s="4">
        <v>35</v>
      </c>
      <c t="n" r="C236" s="6">
        <v>0</v>
      </c>
      <c t="n" r="D236" s="6">
        <v>0</v>
      </c>
    </row>
    <row r="237" spans="1:5">
      <c t="s" r="A237" s="4">
        <v>1006</v>
      </c>
    </row>
    <row r="238" spans="1:5">
      <c t="s" r="A238" s="3">
        <v>1010</v>
      </c>
    </row>
    <row r="239" spans="1:5">
      <c t="s" r="A239" s="4">
        <v>35</v>
      </c>
      <c t="n" r="C239" s="6">
        <v>0</v>
      </c>
      <c t="n" r="D239" s="6">
        <v>0</v>
      </c>
    </row>
    <row r="240" spans="1:5">
      <c t="s" r="A240" s="4">
        <v>1007</v>
      </c>
    </row>
    <row r="241" spans="1:5">
      <c t="s" r="A241" s="3">
        <v>1010</v>
      </c>
    </row>
    <row r="242" spans="1:5">
      <c t="s" r="A242" s="4">
        <v>35</v>
      </c>
      <c t="n" r="C242" s="6">
        <v>0</v>
      </c>
      <c t="n" r="D242" s="6">
        <v>0</v>
      </c>
    </row>
    <row r="243" spans="1:5">
      <c t="s" r="A243" s="4">
        <v>1008</v>
      </c>
    </row>
    <row r="244" spans="1:5">
      <c t="s" r="A244" s="3">
        <v>1010</v>
      </c>
    </row>
    <row r="245" spans="1:5">
      <c t="s" r="A245" s="4">
        <v>35</v>
      </c>
      <c t="n" r="C245" s="7">
        <v>0</v>
      </c>
      <c t="n" r="D245" s="7">
        <v>0</v>
      </c>
    </row>
    <row r="246" spans="1:5">
      <c t="n" r="A246"/>
    </row>
    <row r="247" spans="1:5">
      <c t="s" r="A247" s="4">
        <v>56</v>
      </c>
      <c t="s" r="B247" s="4">
        <v>148</v>
      </c>
    </row>
  </sheetData>
  <mergeCells count="3">
    <mergeCell ref="A1:B1"/>
    <mergeCell ref="A246:D246"/>
    <mergeCell ref="B247:D24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65</v>
      </c>
      <c t="s" r="C1" s="2">
        <v>2</v>
      </c>
      <c t="s" r="D1" s="2">
        <v>112</v>
      </c>
    </row>
    <row r="2" spans="1:4">
      <c t="s" r="A2" s="3">
        <v>832</v>
      </c>
    </row>
    <row r="3" spans="1:4">
      <c t="s" r="A3" s="4">
        <v>1066</v>
      </c>
      <c t="n" r="C3" s="7">
        <v>1</v>
      </c>
    </row>
    <row r="4" spans="1:4">
      <c t="s" r="A4" s="3">
        <v>1067</v>
      </c>
    </row>
    <row r="5" spans="1:4">
      <c t="s" r="A5" s="4">
        <v>35</v>
      </c>
      <c t="s" r="B5" s="4">
        <v>56</v>
      </c>
      <c t="n" r="C5" s="6">
        <v>961326</v>
      </c>
      <c t="n" r="D5" s="7">
        <v>916559</v>
      </c>
    </row>
    <row r="6" spans="1:4">
      <c t="s" r="A6" s="4">
        <v>926</v>
      </c>
      <c t="n" r="C6" s="6">
        <v>10986</v>
      </c>
      <c t="n" r="D6" s="6">
        <v>11382</v>
      </c>
    </row>
    <row r="7" spans="1:4">
      <c t="s" r="A7" s="4">
        <v>1068</v>
      </c>
    </row>
    <row r="8" spans="1:4">
      <c t="s" r="A8" s="3">
        <v>1067</v>
      </c>
    </row>
    <row r="9" spans="1:4">
      <c t="s" r="A9" s="4">
        <v>35</v>
      </c>
      <c t="n" r="C9" s="6">
        <v>326794</v>
      </c>
      <c t="n" r="D9" s="6">
        <v>326873</v>
      </c>
    </row>
    <row r="10" spans="1:4">
      <c t="s" r="A10" s="4">
        <v>1069</v>
      </c>
    </row>
    <row r="11" spans="1:4">
      <c t="s" r="A11" s="3">
        <v>1067</v>
      </c>
    </row>
    <row r="12" spans="1:4">
      <c t="s" r="A12" s="4">
        <v>35</v>
      </c>
      <c t="n" r="C12" s="6">
        <v>309922</v>
      </c>
      <c t="n" r="D12" s="6">
        <v>307614</v>
      </c>
    </row>
    <row r="13" spans="1:4">
      <c t="s" r="A13" s="4">
        <v>841</v>
      </c>
    </row>
    <row r="14" spans="1:4">
      <c t="s" r="A14" s="3">
        <v>1067</v>
      </c>
    </row>
    <row r="15" spans="1:4">
      <c t="s" r="A15" s="4">
        <v>35</v>
      </c>
      <c t="n" r="C15" s="6">
        <v>278689</v>
      </c>
      <c t="n" r="D15" s="6">
        <v>273869</v>
      </c>
    </row>
    <row r="16" spans="1:4">
      <c t="s" r="A16" s="4">
        <v>926</v>
      </c>
      <c t="n" r="C16" s="6">
        <v>5310</v>
      </c>
      <c t="n" r="D16" s="6">
        <v>7293</v>
      </c>
    </row>
    <row r="17" spans="1:4">
      <c t="s" r="A17" s="4">
        <v>1070</v>
      </c>
    </row>
    <row r="18" spans="1:4">
      <c t="s" r="A18" s="3">
        <v>1067</v>
      </c>
    </row>
    <row r="19" spans="1:4">
      <c t="s" r="A19" s="4">
        <v>35</v>
      </c>
      <c t="n" r="C19" s="6">
        <v>261859</v>
      </c>
      <c t="n" r="D19" s="6">
        <v>254679</v>
      </c>
    </row>
    <row r="20" spans="1:4">
      <c t="s" r="A20" s="4">
        <v>842</v>
      </c>
    </row>
    <row r="21" spans="1:4">
      <c t="s" r="A21" s="3">
        <v>1067</v>
      </c>
    </row>
    <row r="22" spans="1:4">
      <c t="s" r="A22" s="4">
        <v>35</v>
      </c>
      <c t="n" r="C22" s="6">
        <v>48105</v>
      </c>
      <c t="n" r="D22" s="6">
        <v>53004</v>
      </c>
    </row>
    <row r="23" spans="1:4">
      <c t="s" r="A23" s="4">
        <v>926</v>
      </c>
      <c t="n" r="C23" s="6">
        <v>1259</v>
      </c>
      <c t="n" r="D23" s="6">
        <v>1495</v>
      </c>
    </row>
    <row r="24" spans="1:4">
      <c t="s" r="A24" s="4">
        <v>1071</v>
      </c>
    </row>
    <row r="25" spans="1:4">
      <c t="s" r="A25" s="3">
        <v>1067</v>
      </c>
    </row>
    <row r="26" spans="1:4">
      <c t="s" r="A26" s="4">
        <v>35</v>
      </c>
      <c t="n" r="C26" s="6">
        <v>48063</v>
      </c>
      <c t="n" r="D26" s="6">
        <v>52935</v>
      </c>
    </row>
    <row r="27" spans="1:4">
      <c t="s" r="A27" s="4">
        <v>890</v>
      </c>
    </row>
    <row r="28" spans="1:4">
      <c t="s" r="A28" s="3">
        <v>1067</v>
      </c>
    </row>
    <row r="29" spans="1:4">
      <c t="s" r="A29" s="4">
        <v>917</v>
      </c>
      <c t="n" r="C29" s="6">
        <v>17709</v>
      </c>
      <c t="n" r="D29" s="6">
        <v>19971</v>
      </c>
    </row>
    <row r="30" spans="1:4">
      <c t="s" r="A30" s="4">
        <v>960</v>
      </c>
    </row>
    <row r="31" spans="1:4">
      <c t="s" r="A31" s="3">
        <v>1067</v>
      </c>
    </row>
    <row r="32" spans="1:4">
      <c t="s" r="A32" s="4">
        <v>917</v>
      </c>
      <c t="n" r="C32" s="6">
        <v>16830</v>
      </c>
      <c t="n" r="D32" s="6">
        <v>19190</v>
      </c>
    </row>
    <row r="33" spans="1:4">
      <c t="s" r="A33" s="4">
        <v>961</v>
      </c>
    </row>
    <row r="34" spans="1:4">
      <c t="s" r="A34" s="3">
        <v>1067</v>
      </c>
    </row>
    <row r="35" spans="1:4">
      <c t="s" r="A35" s="4">
        <v>917</v>
      </c>
      <c t="n" r="C35" s="6">
        <v>42</v>
      </c>
      <c t="n" r="D35" s="6">
        <v>69</v>
      </c>
    </row>
    <row r="36" spans="1:4">
      <c t="s" r="A36" s="4">
        <v>1072</v>
      </c>
    </row>
    <row r="37" spans="1:4">
      <c t="s" r="A37" s="3">
        <v>1067</v>
      </c>
    </row>
    <row r="38" spans="1:4">
      <c t="s" r="A38" s="4">
        <v>917</v>
      </c>
      <c t="n" r="C38" s="6">
        <v>16872</v>
      </c>
      <c t="n" r="D38" s="6">
        <v>19259</v>
      </c>
    </row>
    <row r="39" spans="1:4">
      <c t="s" r="A39" s="4">
        <v>1073</v>
      </c>
    </row>
    <row r="40" spans="1:4">
      <c t="s" r="A40" s="3">
        <v>1067</v>
      </c>
    </row>
    <row r="41" spans="1:4">
      <c t="s" r="A41" s="4">
        <v>35</v>
      </c>
      <c t="n" r="C41" s="6">
        <v>135943</v>
      </c>
      <c t="n" r="D41" s="6">
        <v>125363</v>
      </c>
    </row>
    <row r="42" spans="1:4">
      <c t="s" r="A42" s="4">
        <v>1074</v>
      </c>
    </row>
    <row r="43" spans="1:4">
      <c t="s" r="A43" s="3">
        <v>1067</v>
      </c>
    </row>
    <row r="44" spans="1:4">
      <c t="s" r="A44" s="4">
        <v>35</v>
      </c>
      <c t="n" r="C44" s="6">
        <v>119444</v>
      </c>
      <c t="n" r="D44" s="6">
        <v>109558</v>
      </c>
    </row>
    <row r="45" spans="1:4">
      <c t="s" r="A45" s="4">
        <v>1075</v>
      </c>
    </row>
    <row r="46" spans="1:4">
      <c t="s" r="A46" s="3">
        <v>1067</v>
      </c>
    </row>
    <row r="47" spans="1:4">
      <c t="s" r="A47" s="4">
        <v>35</v>
      </c>
      <c t="n" r="C47" s="6">
        <v>16499</v>
      </c>
      <c t="n" r="D47" s="6">
        <v>15805</v>
      </c>
    </row>
    <row r="48" spans="1:4">
      <c t="s" r="A48" s="4">
        <v>1076</v>
      </c>
    </row>
    <row r="49" spans="1:4">
      <c t="s" r="A49" s="3">
        <v>1067</v>
      </c>
    </row>
    <row r="50" spans="1:4">
      <c t="s" r="A50" s="4">
        <v>35</v>
      </c>
      <c t="n" r="C50" s="6">
        <v>116021</v>
      </c>
      <c t="n" r="D50" s="6">
        <v>108584</v>
      </c>
    </row>
    <row r="51" spans="1:4">
      <c t="s" r="A51" s="4">
        <v>1077</v>
      </c>
    </row>
    <row r="52" spans="1:4">
      <c t="s" r="A52" s="3">
        <v>1067</v>
      </c>
    </row>
    <row r="53" spans="1:4">
      <c t="s" r="A53" s="4">
        <v>35</v>
      </c>
      <c t="n" r="C53" s="6">
        <v>100450</v>
      </c>
      <c t="n" r="D53" s="6">
        <v>92005</v>
      </c>
    </row>
    <row r="54" spans="1:4">
      <c t="s" r="A54" s="4">
        <v>1078</v>
      </c>
    </row>
    <row r="55" spans="1:4">
      <c t="s" r="A55" s="3">
        <v>1067</v>
      </c>
    </row>
    <row r="56" spans="1:4">
      <c t="s" r="A56" s="4">
        <v>35</v>
      </c>
      <c t="n" r="C56" s="6">
        <v>15571</v>
      </c>
      <c t="n" r="D56" s="6">
        <v>16579</v>
      </c>
    </row>
    <row r="57" spans="1:4">
      <c t="s" r="A57" s="4">
        <v>1079</v>
      </c>
    </row>
    <row r="58" spans="1:4">
      <c t="s" r="A58" s="3">
        <v>1067</v>
      </c>
    </row>
    <row r="59" spans="1:4">
      <c t="s" r="A59" s="4">
        <v>35</v>
      </c>
      <c t="n" r="C59" s="6">
        <v>25890</v>
      </c>
      <c t="n" r="D59" s="6">
        <v>34150</v>
      </c>
    </row>
    <row r="60" spans="1:4">
      <c t="s" r="A60" s="4">
        <v>1080</v>
      </c>
    </row>
    <row r="61" spans="1:4">
      <c t="s" r="A61" s="3">
        <v>1067</v>
      </c>
    </row>
    <row r="62" spans="1:4">
      <c t="s" r="A62" s="4">
        <v>35</v>
      </c>
      <c t="n" r="C62" s="6">
        <v>16509</v>
      </c>
      <c t="n" r="D62" s="6">
        <v>22765</v>
      </c>
    </row>
    <row r="63" spans="1:4">
      <c t="s" r="A63" s="4">
        <v>1081</v>
      </c>
    </row>
    <row r="64" spans="1:4">
      <c t="s" r="A64" s="3">
        <v>1067</v>
      </c>
    </row>
    <row r="65" spans="1:4">
      <c t="s" r="A65" s="4">
        <v>35</v>
      </c>
      <c t="n" r="C65" s="6">
        <v>9381</v>
      </c>
      <c t="n" r="D65" s="6">
        <v>11385</v>
      </c>
    </row>
    <row r="66" spans="1:4">
      <c t="s" r="A66" s="4">
        <v>1082</v>
      </c>
    </row>
    <row r="67" spans="1:4">
      <c t="s" r="A67" s="3">
        <v>1067</v>
      </c>
    </row>
    <row r="68" spans="1:4">
      <c t="s" r="A68" s="4">
        <v>35</v>
      </c>
      <c t="n" r="C68" s="6">
        <v>7070</v>
      </c>
      <c t="n" r="D68" s="6">
        <v>10025</v>
      </c>
    </row>
    <row r="69" spans="1:4">
      <c t="s" r="A69" s="4">
        <v>1083</v>
      </c>
    </row>
    <row r="70" spans="1:4">
      <c t="s" r="A70" s="3">
        <v>1067</v>
      </c>
    </row>
    <row r="71" spans="1:4">
      <c t="s" r="A71" s="4">
        <v>35</v>
      </c>
      <c t="n" r="C71" s="6">
        <v>3015</v>
      </c>
      <c t="n" r="D71" s="6">
        <v>4480</v>
      </c>
    </row>
    <row r="72" spans="1:4">
      <c t="s" r="A72" s="4">
        <v>1084</v>
      </c>
    </row>
    <row r="73" spans="1:4">
      <c t="s" r="A73" s="3">
        <v>1067</v>
      </c>
    </row>
    <row r="74" spans="1:4">
      <c t="s" r="A74" s="4">
        <v>35</v>
      </c>
      <c t="n" r="C74" s="6">
        <v>4055</v>
      </c>
      <c t="n" r="D74" s="6">
        <v>5545</v>
      </c>
    </row>
    <row r="75" spans="1:4">
      <c t="s" r="A75" s="4">
        <v>1085</v>
      </c>
    </row>
    <row r="76" spans="1:4">
      <c t="s" r="A76" s="3">
        <v>1067</v>
      </c>
    </row>
    <row r="77" spans="1:4">
      <c t="s" r="A77" s="4">
        <v>35</v>
      </c>
      <c t="n" r="C77" s="6">
        <v>3426</v>
      </c>
      <c t="n" r="D77" s="6">
        <v>5116</v>
      </c>
    </row>
    <row r="78" spans="1:4">
      <c t="s" r="A78" s="4">
        <v>1086</v>
      </c>
    </row>
    <row r="79" spans="1:4">
      <c t="s" r="A79" s="3">
        <v>1067</v>
      </c>
    </row>
    <row r="80" spans="1:4">
      <c t="s" r="A80" s="4">
        <v>35</v>
      </c>
      <c t="n" r="C80" s="6">
        <v>1385</v>
      </c>
      <c t="n" r="D80" s="6">
        <v>2065</v>
      </c>
    </row>
    <row r="81" spans="1:4">
      <c t="s" r="A81" s="4">
        <v>1087</v>
      </c>
    </row>
    <row r="82" spans="1:4">
      <c t="s" r="A82" s="3">
        <v>1067</v>
      </c>
    </row>
    <row r="83" spans="1:4">
      <c t="s" r="A83" s="4">
        <v>35</v>
      </c>
      <c t="n" r="C83" s="6">
        <v>2041</v>
      </c>
      <c t="n" r="D83" s="6">
        <v>3051</v>
      </c>
    </row>
    <row r="84" spans="1:4">
      <c t="s" r="A84" s="4">
        <v>1088</v>
      </c>
    </row>
    <row r="85" spans="1:4">
      <c t="s" r="A85" s="3">
        <v>1067</v>
      </c>
    </row>
    <row r="86" spans="1:4">
      <c t="s" r="A86" s="4">
        <v>35</v>
      </c>
      <c t="n" r="C86" s="6">
        <v>1855</v>
      </c>
      <c t="n" r="D86" s="6">
        <v>2023</v>
      </c>
    </row>
    <row r="87" spans="1:4">
      <c t="s" r="A87" s="4">
        <v>1089</v>
      </c>
    </row>
    <row r="88" spans="1:4">
      <c t="s" r="A88" s="3">
        <v>1067</v>
      </c>
    </row>
    <row r="89" spans="1:4">
      <c t="s" r="A89" s="4">
        <v>35</v>
      </c>
      <c t="n" r="C89" s="6">
        <v>1339</v>
      </c>
      <c t="n" r="D89" s="6">
        <v>1453</v>
      </c>
    </row>
    <row r="90" spans="1:4">
      <c t="s" r="A90" s="4">
        <v>1090</v>
      </c>
    </row>
    <row r="91" spans="1:4">
      <c t="s" r="A91" s="3">
        <v>1067</v>
      </c>
    </row>
    <row r="92" spans="1:4">
      <c t="s" r="A92" s="4">
        <v>35</v>
      </c>
      <c t="n" r="C92" s="6">
        <v>516</v>
      </c>
      <c t="n" r="D92" s="6">
        <v>570</v>
      </c>
    </row>
    <row r="93" spans="1:4">
      <c t="s" r="A93" s="4">
        <v>1091</v>
      </c>
    </row>
    <row r="94" spans="1:4">
      <c t="s" r="A94" s="3">
        <v>1067</v>
      </c>
    </row>
    <row r="95" spans="1:4">
      <c t="s" r="A95" s="4">
        <v>35</v>
      </c>
      <c t="n" r="C95" s="6">
        <v>19717</v>
      </c>
      <c t="n" r="D95" s="6">
        <v>22353</v>
      </c>
    </row>
    <row r="96" spans="1:4">
      <c t="s" r="A96" s="4">
        <v>1092</v>
      </c>
    </row>
    <row r="97" spans="1:4">
      <c t="s" r="A97" s="3">
        <v>1067</v>
      </c>
    </row>
    <row r="98" spans="1:4">
      <c t="s" r="A98" s="4">
        <v>35</v>
      </c>
      <c t="n" r="C98" s="6">
        <v>19717</v>
      </c>
      <c t="n" r="D98" s="6">
        <v>22353</v>
      </c>
    </row>
    <row r="99" spans="1:4">
      <c t="s" r="A99" s="4">
        <v>1093</v>
      </c>
    </row>
    <row r="100" spans="1:4">
      <c t="s" r="A100" s="3">
        <v>1067</v>
      </c>
    </row>
    <row r="101" spans="1:4">
      <c t="s" r="A101" s="4">
        <v>35</v>
      </c>
      <c t="n" r="C101" s="7">
        <v>0</v>
      </c>
      <c t="n" r="D101" s="7">
        <v>0</v>
      </c>
    </row>
    <row r="102" spans="1:4">
      <c t="n" r="A102"/>
    </row>
    <row r="103" spans="1:4">
      <c t="s" r="A103" s="4">
        <v>56</v>
      </c>
      <c t="s" r="B103" s="4">
        <v>148</v>
      </c>
    </row>
  </sheetData>
  <mergeCells count="3">
    <mergeCell ref="A1:B1"/>
    <mergeCell ref="A102:C102"/>
    <mergeCell ref="B103:C10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94</v>
      </c>
      <c t="s" r="C1" s="2">
        <v>2</v>
      </c>
      <c t="s" r="D1" s="2">
        <v>112</v>
      </c>
    </row>
    <row r="2" spans="1:4">
      <c t="s" r="A2" s="3">
        <v>832</v>
      </c>
    </row>
    <row r="3" spans="1:4">
      <c t="s" r="A3" s="4">
        <v>35</v>
      </c>
      <c t="s" r="B3" s="4">
        <v>56</v>
      </c>
      <c t="n" r="C3" s="7">
        <v>961326</v>
      </c>
      <c t="n" r="D3" s="7">
        <v>916559</v>
      </c>
    </row>
    <row r="4" spans="1:4">
      <c t="s" r="A4" s="3">
        <v>1095</v>
      </c>
    </row>
    <row r="5" spans="1:4">
      <c t="s" r="A5" s="4">
        <v>926</v>
      </c>
      <c t="n" r="C5" s="6">
        <v>10986</v>
      </c>
      <c t="n" r="D5" s="6">
        <v>11382</v>
      </c>
    </row>
    <row r="6" spans="1:4">
      <c t="s" r="A6" s="4">
        <v>835</v>
      </c>
    </row>
    <row r="7" spans="1:4">
      <c t="s" r="A7" s="3">
        <v>832</v>
      </c>
    </row>
    <row r="8" spans="1:4">
      <c t="s" r="A8" s="4">
        <v>35</v>
      </c>
      <c t="n" r="C8" s="6">
        <v>496454</v>
      </c>
      <c t="n" r="D8" s="6">
        <v>456583</v>
      </c>
    </row>
    <row r="9" spans="1:4">
      <c t="s" r="A9" s="3">
        <v>1095</v>
      </c>
    </row>
    <row r="10" spans="1:4">
      <c t="s" r="A10" s="4">
        <v>926</v>
      </c>
      <c t="n" r="C10" s="6">
        <v>4262</v>
      </c>
      <c t="n" r="D10" s="6">
        <v>2424</v>
      </c>
    </row>
    <row r="11" spans="1:4">
      <c t="s" r="A11" s="4">
        <v>836</v>
      </c>
    </row>
    <row r="12" spans="1:4">
      <c t="s" r="A12" s="3">
        <v>832</v>
      </c>
    </row>
    <row r="13" spans="1:4">
      <c t="s" r="A13" s="4">
        <v>35</v>
      </c>
      <c t="n" r="C13" s="6">
        <v>324020</v>
      </c>
      <c t="n" r="D13" s="6">
        <v>299892</v>
      </c>
    </row>
    <row r="14" spans="1:4">
      <c t="s" r="A14" s="3">
        <v>1095</v>
      </c>
    </row>
    <row r="15" spans="1:4">
      <c t="s" r="A15" s="4">
        <v>926</v>
      </c>
      <c t="n" r="C15" s="6">
        <v>3331</v>
      </c>
      <c t="n" r="D15" s="6">
        <v>1363</v>
      </c>
    </row>
    <row r="16" spans="1:4">
      <c t="s" r="A16" s="4">
        <v>837</v>
      </c>
    </row>
    <row r="17" spans="1:4">
      <c t="s" r="A17" s="3">
        <v>832</v>
      </c>
    </row>
    <row r="18" spans="1:4">
      <c t="s" r="A18" s="4">
        <v>35</v>
      </c>
      <c t="n" r="C18" s="6">
        <v>130223</v>
      </c>
      <c t="n" r="D18" s="6">
        <v>122160</v>
      </c>
    </row>
    <row r="19" spans="1:4">
      <c t="s" r="A19" s="3">
        <v>1095</v>
      </c>
    </row>
    <row r="20" spans="1:4">
      <c t="s" r="A20" s="4">
        <v>926</v>
      </c>
      <c t="n" r="C20" s="6">
        <v>780</v>
      </c>
      <c t="n" r="D20" s="6">
        <v>969</v>
      </c>
    </row>
    <row r="21" spans="1:4">
      <c t="s" r="A21" s="4">
        <v>838</v>
      </c>
    </row>
    <row r="22" spans="1:4">
      <c t="s" r="A22" s="3">
        <v>832</v>
      </c>
    </row>
    <row r="23" spans="1:4">
      <c t="s" r="A23" s="4">
        <v>35</v>
      </c>
      <c t="n" r="C23" s="6">
        <v>23340</v>
      </c>
      <c t="n" r="D23" s="6">
        <v>22164</v>
      </c>
    </row>
    <row r="24" spans="1:4">
      <c t="s" r="A24" s="3">
        <v>1095</v>
      </c>
    </row>
    <row r="25" spans="1:4">
      <c t="s" r="A25" s="4">
        <v>926</v>
      </c>
      <c t="n" r="C25" s="6">
        <v>59</v>
      </c>
      <c t="n" r="D25" s="6">
        <v>66</v>
      </c>
    </row>
    <row r="26" spans="1:4">
      <c t="s" r="A26" s="4">
        <v>839</v>
      </c>
    </row>
    <row r="27" spans="1:4">
      <c t="s" r="A27" s="3">
        <v>832</v>
      </c>
    </row>
    <row r="28" spans="1:4">
      <c t="s" r="A28" s="4">
        <v>35</v>
      </c>
      <c t="n" r="C28" s="6">
        <v>18871</v>
      </c>
      <c t="n" r="D28" s="6">
        <v>12367</v>
      </c>
    </row>
    <row r="29" spans="1:4">
      <c t="s" r="A29" s="3">
        <v>1095</v>
      </c>
    </row>
    <row r="30" spans="1:4">
      <c t="s" r="A30" s="4">
        <v>926</v>
      </c>
      <c t="n" r="C30" s="6">
        <v>92</v>
      </c>
      <c t="n" r="D30" s="6">
        <v>26</v>
      </c>
    </row>
    <row r="31" spans="1:4">
      <c t="s" r="A31" s="4">
        <v>840</v>
      </c>
    </row>
    <row r="32" spans="1:4">
      <c t="s" r="A32" s="3">
        <v>832</v>
      </c>
    </row>
    <row r="33" spans="1:4">
      <c t="s" r="A33" s="4">
        <v>35</v>
      </c>
      <c t="n" r="C33" s="6">
        <v>464872</v>
      </c>
      <c t="n" r="D33" s="6">
        <v>459976</v>
      </c>
    </row>
    <row r="34" spans="1:4">
      <c t="s" r="A34" s="3">
        <v>1095</v>
      </c>
    </row>
    <row r="35" spans="1:4">
      <c t="s" r="A35" s="4">
        <v>926</v>
      </c>
      <c t="n" r="C35" s="6">
        <v>6724</v>
      </c>
      <c t="n" r="D35" s="6">
        <v>8958</v>
      </c>
    </row>
    <row r="36" spans="1:4">
      <c t="s" r="A36" s="4">
        <v>841</v>
      </c>
    </row>
    <row r="37" spans="1:4">
      <c t="s" r="A37" s="3">
        <v>832</v>
      </c>
    </row>
    <row r="38" spans="1:4">
      <c t="s" r="A38" s="4">
        <v>35</v>
      </c>
      <c t="n" r="C38" s="6">
        <v>278689</v>
      </c>
      <c t="n" r="D38" s="6">
        <v>273869</v>
      </c>
    </row>
    <row r="39" spans="1:4">
      <c t="s" r="A39" s="3">
        <v>1095</v>
      </c>
    </row>
    <row r="40" spans="1:4">
      <c t="s" r="A40" s="4">
        <v>926</v>
      </c>
      <c t="n" r="C40" s="6">
        <v>5310</v>
      </c>
      <c t="n" r="D40" s="6">
        <v>7293</v>
      </c>
    </row>
    <row r="41" spans="1:4">
      <c t="s" r="A41" s="4">
        <v>842</v>
      </c>
    </row>
    <row r="42" spans="1:4">
      <c t="s" r="A42" s="3">
        <v>832</v>
      </c>
    </row>
    <row r="43" spans="1:4">
      <c t="s" r="A43" s="4">
        <v>35</v>
      </c>
      <c t="n" r="C43" s="6">
        <v>48105</v>
      </c>
      <c t="n" r="D43" s="6">
        <v>53004</v>
      </c>
    </row>
    <row r="44" spans="1:4">
      <c t="s" r="A44" s="3">
        <v>1095</v>
      </c>
    </row>
    <row r="45" spans="1:4">
      <c t="s" r="A45" s="4">
        <v>926</v>
      </c>
      <c t="n" r="C45" s="6">
        <v>1259</v>
      </c>
      <c t="n" r="D45" s="6">
        <v>1495</v>
      </c>
    </row>
    <row r="46" spans="1:4">
      <c t="s" r="A46" s="4">
        <v>844</v>
      </c>
    </row>
    <row r="47" spans="1:4">
      <c t="s" r="A47" s="3">
        <v>832</v>
      </c>
    </row>
    <row r="48" spans="1:4">
      <c t="s" r="A48" s="4">
        <v>35</v>
      </c>
      <c t="n" r="C48" s="6">
        <v>62873</v>
      </c>
      <c t="n" r="D48" s="6">
        <v>59966</v>
      </c>
    </row>
    <row r="49" spans="1:4">
      <c t="s" r="A49" s="3">
        <v>1095</v>
      </c>
    </row>
    <row r="50" spans="1:4">
      <c t="s" r="A50" s="4">
        <v>926</v>
      </c>
      <c t="n" r="C50" s="6">
        <v>108</v>
      </c>
      <c t="n" r="D50" s="6">
        <v>121</v>
      </c>
    </row>
    <row r="51" spans="1:4">
      <c t="s" r="A51" s="4">
        <v>845</v>
      </c>
    </row>
    <row r="52" spans="1:4">
      <c t="s" r="A52" s="3">
        <v>832</v>
      </c>
    </row>
    <row r="53" spans="1:4">
      <c t="s" r="A53" s="4">
        <v>35</v>
      </c>
      <c t="n" r="C53" s="6">
        <v>40213</v>
      </c>
      <c t="n" r="D53" s="6">
        <v>39098</v>
      </c>
    </row>
    <row r="54" spans="1:4">
      <c t="s" r="A54" s="3">
        <v>1095</v>
      </c>
    </row>
    <row r="55" spans="1:4">
      <c t="s" r="A55" s="4">
        <v>926</v>
      </c>
      <c t="n" r="C55" s="6">
        <v>47</v>
      </c>
      <c t="n" r="D55" s="6">
        <v>49</v>
      </c>
    </row>
    <row r="56" spans="1:4">
      <c t="s" r="A56" s="4">
        <v>1096</v>
      </c>
    </row>
    <row r="57" spans="1:4">
      <c t="s" r="A57" s="3">
        <v>1095</v>
      </c>
    </row>
    <row r="58" spans="1:4">
      <c t="s" r="A58" s="4">
        <v>926</v>
      </c>
      <c t="n" r="C58" s="6">
        <v>150</v>
      </c>
      <c t="n" r="D58" s="6">
        <v>177</v>
      </c>
    </row>
    <row r="59" spans="1:4">
      <c t="s" r="A59" s="4">
        <v>1097</v>
      </c>
    </row>
    <row r="60" spans="1:4">
      <c t="s" r="A60" s="3">
        <v>1095</v>
      </c>
    </row>
    <row r="61" spans="1:4">
      <c t="s" r="A61" s="4">
        <v>1098</v>
      </c>
      <c t="n" r="C61" s="6">
        <v>8500</v>
      </c>
      <c t="n" r="D61" s="6">
        <v>11000</v>
      </c>
    </row>
    <row r="62" spans="1:4">
      <c t="s" r="A62" s="4">
        <v>1099</v>
      </c>
    </row>
    <row r="63" spans="1:4">
      <c t="s" r="A63" s="3">
        <v>1095</v>
      </c>
    </row>
    <row r="64" spans="1:4">
      <c t="s" r="A64" s="4">
        <v>1098</v>
      </c>
      <c t="n" r="C64" s="6">
        <v>5000</v>
      </c>
      <c t="n" r="D64" s="6">
        <v>6200</v>
      </c>
    </row>
    <row r="65" spans="1:4">
      <c t="s" r="A65" s="4">
        <v>1100</v>
      </c>
    </row>
    <row r="66" spans="1:4">
      <c t="s" r="A66" s="3">
        <v>832</v>
      </c>
    </row>
    <row r="67" spans="1:4">
      <c t="s" r="A67" s="4">
        <v>35</v>
      </c>
      <c t="n" r="C67" s="6">
        <v>495617</v>
      </c>
      <c t="n" r="D67" s="6">
        <v>455871</v>
      </c>
    </row>
    <row r="68" spans="1:4">
      <c t="s" r="A68" s="3">
        <v>1095</v>
      </c>
    </row>
    <row r="69" spans="1:4">
      <c t="s" r="A69" s="4">
        <v>926</v>
      </c>
      <c t="n" r="C69" s="6">
        <v>4262</v>
      </c>
      <c t="n" r="D69" s="6">
        <v>2424</v>
      </c>
    </row>
    <row r="70" spans="1:4">
      <c t="s" r="A70" s="4">
        <v>1101</v>
      </c>
    </row>
    <row r="71" spans="1:4">
      <c t="s" r="A71" s="3">
        <v>832</v>
      </c>
    </row>
    <row r="72" spans="1:4">
      <c t="s" r="A72" s="4">
        <v>35</v>
      </c>
      <c t="n" r="C72" s="6">
        <v>323653</v>
      </c>
      <c t="n" r="D72" s="6">
        <v>299814</v>
      </c>
    </row>
    <row r="73" spans="1:4">
      <c t="s" r="A73" s="3">
        <v>1095</v>
      </c>
    </row>
    <row r="74" spans="1:4">
      <c t="s" r="A74" s="4">
        <v>926</v>
      </c>
      <c t="n" r="C74" s="6">
        <v>3331</v>
      </c>
      <c t="n" r="D74" s="6">
        <v>1363</v>
      </c>
    </row>
    <row r="75" spans="1:4">
      <c t="s" r="A75" s="4">
        <v>1102</v>
      </c>
    </row>
    <row r="76" spans="1:4">
      <c t="s" r="A76" s="3">
        <v>832</v>
      </c>
    </row>
    <row r="77" spans="1:4">
      <c t="s" r="A77" s="4">
        <v>35</v>
      </c>
      <c t="n" r="C77" s="6">
        <v>129813</v>
      </c>
      <c t="n" r="D77" s="6">
        <v>121618</v>
      </c>
    </row>
    <row r="78" spans="1:4">
      <c t="s" r="A78" s="3">
        <v>1095</v>
      </c>
    </row>
    <row r="79" spans="1:4">
      <c t="s" r="A79" s="4">
        <v>926</v>
      </c>
      <c t="n" r="C79" s="6">
        <v>780</v>
      </c>
      <c t="n" r="D79" s="6">
        <v>969</v>
      </c>
    </row>
    <row r="80" spans="1:4">
      <c t="s" r="A80" s="4">
        <v>1103</v>
      </c>
    </row>
    <row r="81" spans="1:4">
      <c t="s" r="A81" s="3">
        <v>832</v>
      </c>
    </row>
    <row r="82" spans="1:4">
      <c t="s" r="A82" s="4">
        <v>35</v>
      </c>
      <c t="n" r="C82" s="6">
        <v>23280</v>
      </c>
      <c t="n" r="D82" s="6">
        <v>22072</v>
      </c>
    </row>
    <row r="83" spans="1:4">
      <c t="s" r="A83" s="3">
        <v>1095</v>
      </c>
    </row>
    <row r="84" spans="1:4">
      <c t="s" r="A84" s="4">
        <v>926</v>
      </c>
      <c t="n" r="C84" s="6">
        <v>59</v>
      </c>
      <c t="n" r="D84" s="6">
        <v>66</v>
      </c>
    </row>
    <row r="85" spans="1:4">
      <c t="s" r="A85" s="4">
        <v>1104</v>
      </c>
    </row>
    <row r="86" spans="1:4">
      <c t="s" r="A86" s="3">
        <v>832</v>
      </c>
    </row>
    <row r="87" spans="1:4">
      <c t="s" r="A87" s="4">
        <v>35</v>
      </c>
      <c t="n" r="C87" s="6">
        <v>18871</v>
      </c>
      <c t="n" r="D87" s="6">
        <v>12367</v>
      </c>
    </row>
    <row r="88" spans="1:4">
      <c t="s" r="A88" s="3">
        <v>1095</v>
      </c>
    </row>
    <row r="89" spans="1:4">
      <c t="s" r="A89" s="4">
        <v>926</v>
      </c>
      <c t="n" r="C89" s="6">
        <v>92</v>
      </c>
      <c t="n" r="D89" s="6">
        <v>26</v>
      </c>
    </row>
    <row r="90" spans="1:4">
      <c t="s" r="A90" s="4">
        <v>1105</v>
      </c>
    </row>
    <row r="91" spans="1:4">
      <c t="s" r="A91" s="3">
        <v>832</v>
      </c>
    </row>
    <row r="92" spans="1:4">
      <c t="s" r="A92" s="4">
        <v>35</v>
      </c>
      <c t="n" r="C92" s="6">
        <v>448000</v>
      </c>
      <c t="n" r="D92" s="6">
        <v>440717</v>
      </c>
    </row>
    <row r="93" spans="1:4">
      <c t="s" r="A93" s="4">
        <v>1106</v>
      </c>
    </row>
    <row r="94" spans="1:4">
      <c t="s" r="A94" s="3">
        <v>832</v>
      </c>
    </row>
    <row r="95" spans="1:4">
      <c t="s" r="A95" s="4">
        <v>35</v>
      </c>
      <c t="n" r="C95" s="6">
        <v>261859</v>
      </c>
      <c t="n" r="D95" s="6">
        <v>254679</v>
      </c>
    </row>
    <row r="96" spans="1:4">
      <c t="s" r="A96" s="4">
        <v>1107</v>
      </c>
    </row>
    <row r="97" spans="1:4">
      <c t="s" r="A97" s="3">
        <v>832</v>
      </c>
    </row>
    <row r="98" spans="1:4">
      <c t="s" r="A98" s="4">
        <v>35</v>
      </c>
      <c t="n" r="C98" s="6">
        <v>48063</v>
      </c>
      <c t="n" r="D98" s="6">
        <v>52935</v>
      </c>
    </row>
    <row r="99" spans="1:4">
      <c t="s" r="A99" s="4">
        <v>1108</v>
      </c>
    </row>
    <row r="100" spans="1:4">
      <c t="s" r="A100" s="3">
        <v>832</v>
      </c>
    </row>
    <row r="101" spans="1:4">
      <c t="s" r="A101" s="4">
        <v>35</v>
      </c>
      <c t="n" r="C101" s="6">
        <v>62873</v>
      </c>
      <c t="n" r="D101" s="6">
        <v>59966</v>
      </c>
    </row>
    <row r="102" spans="1:4">
      <c t="s" r="A102" s="4">
        <v>1109</v>
      </c>
    </row>
    <row r="103" spans="1:4">
      <c t="s" r="A103" s="3">
        <v>832</v>
      </c>
    </row>
    <row r="104" spans="1:4">
      <c t="s" r="A104" s="4">
        <v>35</v>
      </c>
      <c t="n" r="C104" s="6">
        <v>40213</v>
      </c>
      <c t="n" r="D104" s="6">
        <v>39098</v>
      </c>
    </row>
    <row r="105" spans="1:4">
      <c t="s" r="A105" s="4">
        <v>1110</v>
      </c>
    </row>
    <row r="106" spans="1:4">
      <c t="s" r="A106" s="3">
        <v>832</v>
      </c>
    </row>
    <row r="107" spans="1:4">
      <c t="s" r="A107" s="4">
        <v>35</v>
      </c>
      <c t="n" r="C107" s="6">
        <v>29520</v>
      </c>
      <c t="n" r="D107" s="6">
        <v>26172</v>
      </c>
    </row>
    <row r="108" spans="1:4">
      <c t="s" r="A108" s="4">
        <v>1111</v>
      </c>
    </row>
    <row r="109" spans="1:4">
      <c t="s" r="A109" s="3">
        <v>832</v>
      </c>
    </row>
    <row r="110" spans="1:4">
      <c t="s" r="A110" s="4">
        <v>35</v>
      </c>
      <c t="n" r="C110" s="6">
        <v>22251</v>
      </c>
      <c t="n" r="D110" s="6">
        <v>18458</v>
      </c>
    </row>
    <row r="111" spans="1:4">
      <c t="s" r="A111" s="4">
        <v>1112</v>
      </c>
    </row>
    <row r="112" spans="1:4">
      <c t="s" r="A112" s="3">
        <v>832</v>
      </c>
    </row>
    <row r="113" spans="1:4">
      <c t="s" r="A113" s="4">
        <v>35</v>
      </c>
      <c t="n" r="C113" s="6">
        <v>5463</v>
      </c>
      <c t="n" r="D113" s="6">
        <v>6593</v>
      </c>
    </row>
    <row r="114" spans="1:4">
      <c t="s" r="A114" s="4">
        <v>1113</v>
      </c>
    </row>
    <row r="115" spans="1:4">
      <c t="s" r="A115" s="3">
        <v>832</v>
      </c>
    </row>
    <row r="116" spans="1:4">
      <c t="s" r="A116" s="4">
        <v>35</v>
      </c>
      <c t="n" r="C116" s="6">
        <v>551</v>
      </c>
      <c t="n" r="D116" s="6">
        <v>526</v>
      </c>
    </row>
    <row r="117" spans="1:4">
      <c t="s" r="A117" s="4">
        <v>1114</v>
      </c>
    </row>
    <row r="118" spans="1:4">
      <c t="s" r="A118" s="3">
        <v>832</v>
      </c>
    </row>
    <row r="119" spans="1:4">
      <c t="s" r="A119" s="4">
        <v>35</v>
      </c>
      <c t="n" r="C119" s="7">
        <v>1255</v>
      </c>
      <c t="n" r="D119" s="7">
        <v>595</v>
      </c>
    </row>
    <row r="120" spans="1:4">
      <c t="n" r="A120"/>
    </row>
    <row r="121" spans="1:4">
      <c t="s" r="A121" s="4">
        <v>56</v>
      </c>
      <c t="s" r="B121" s="4">
        <v>148</v>
      </c>
    </row>
  </sheetData>
  <mergeCells count="3">
    <mergeCell ref="A1:B1"/>
    <mergeCell ref="A120:C120"/>
    <mergeCell ref="B121:C1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25"/>
    <col customWidth="1" max="5" min="5" width="22"/>
    <col customWidth="1" max="6" min="6" width="36"/>
    <col customWidth="1" max="7" min="7" width="27"/>
    <col customWidth="1" max="8" min="8" width="47"/>
    <col customWidth="1" max="9" min="9" width="24"/>
    <col customWidth="1" max="10" min="10" width="30"/>
    <col customWidth="1" max="11" min="11" width="34"/>
  </cols>
  <sheetData>
    <row r="1" spans="1:11">
      <c t="s" r="A1" s="1">
        <v>165</v>
      </c>
      <c t="s" r="B1" s="2">
        <v>166</v>
      </c>
      <c t="s" r="C1" s="2">
        <v>167</v>
      </c>
      <c t="s" r="D1" s="2">
        <v>168</v>
      </c>
      <c t="s" r="E1" s="2">
        <v>169</v>
      </c>
      <c t="s" r="F1" s="2">
        <v>170</v>
      </c>
      <c t="s" r="G1" s="2">
        <v>171</v>
      </c>
      <c t="s" r="H1" s="2">
        <v>172</v>
      </c>
      <c t="s" r="I1" s="2">
        <v>173</v>
      </c>
      <c t="s" r="J1" s="2">
        <v>174</v>
      </c>
      <c t="s" r="K1" s="2">
        <v>175</v>
      </c>
    </row>
    <row r="2" spans="1:11">
      <c t="s" r="A2" s="4">
        <v>176</v>
      </c>
      <c t="n" r="B2" s="7">
        <v>185262</v>
      </c>
      <c t="n" r="C2" s="7">
        <v>184394</v>
      </c>
      <c t="n" r="D2" s="7">
        <v>19213</v>
      </c>
      <c t="n" r="E2" s="7">
        <v>9136</v>
      </c>
      <c t="n" r="F2" s="7">
        <v>60537</v>
      </c>
      <c t="n" r="G2" s="7">
        <v>107040</v>
      </c>
      <c t="n" r="H2" s="7">
        <v>3518</v>
      </c>
      <c t="n" r="I2" s="7">
        <v>-13690</v>
      </c>
      <c t="n" r="J2" s="7">
        <v>-1360</v>
      </c>
      <c t="n" r="K2" s="7">
        <v>868</v>
      </c>
    </row>
    <row r="3" spans="1:11">
      <c t="s" r="A3" s="4">
        <v>177</v>
      </c>
      <c t="n" r="D3" s="6">
        <v>11138818</v>
      </c>
      <c t="n" r="E3" s="6">
        <v>5170349198</v>
      </c>
    </row>
    <row r="4" spans="1:11">
      <c t="s" r="A4" s="3">
        <v>178</v>
      </c>
    </row>
    <row r="5" spans="1:11">
      <c t="s" r="A5" s="4">
        <v>179</v>
      </c>
      <c t="n" r="B5" s="6">
        <v>17319</v>
      </c>
      <c t="n" r="C5" s="6">
        <v>17319</v>
      </c>
      <c t="n" r="G5" s="6">
        <v>17319</v>
      </c>
    </row>
    <row r="6" spans="1:11">
      <c t="s" r="A6" s="4">
        <v>180</v>
      </c>
      <c t="n" r="B6" s="6">
        <v>334</v>
      </c>
      <c t="n" r="K6" s="6">
        <v>334</v>
      </c>
    </row>
    <row r="7" spans="1:11">
      <c t="s" r="A7" s="4">
        <v>179</v>
      </c>
      <c t="n" r="B7" s="6">
        <v>17653</v>
      </c>
    </row>
    <row r="8" spans="1:11">
      <c t="s" r="A8" s="4">
        <v>181</v>
      </c>
      <c t="n" r="B8" s="6">
        <v>-1129</v>
      </c>
      <c t="n" r="C8" s="6">
        <v>-1129</v>
      </c>
      <c t="n" r="H8" s="6">
        <v>-1129</v>
      </c>
    </row>
    <row r="9" spans="1:11">
      <c t="s" r="A9" s="4">
        <v>182</v>
      </c>
      <c t="n" r="B9" s="6">
        <v>125</v>
      </c>
      <c t="n" r="K9" s="6">
        <v>125</v>
      </c>
    </row>
    <row r="10" spans="1:11">
      <c t="s" r="A10" s="4">
        <v>105</v>
      </c>
      <c t="n" r="B10" s="6">
        <v>-1004</v>
      </c>
    </row>
    <row r="11" spans="1:11">
      <c t="s" r="A11" s="4">
        <v>183</v>
      </c>
      <c t="n" r="C11" s="6">
        <v>3</v>
      </c>
      <c t="n" r="F11" s="6">
        <v>3</v>
      </c>
    </row>
    <row r="12" spans="1:11">
      <c t="s" r="A12" s="4">
        <v>145</v>
      </c>
      <c t="n" r="K12" s="6">
        <v>-335</v>
      </c>
    </row>
    <row r="13" spans="1:11">
      <c t="s" r="A13" s="4">
        <v>184</v>
      </c>
      <c t="n" r="B13" s="6">
        <v>-332</v>
      </c>
    </row>
    <row r="14" spans="1:11">
      <c t="s" r="A14" s="4">
        <v>185</v>
      </c>
      <c t="n" r="B14" s="6">
        <v>2334</v>
      </c>
      <c t="n" r="C14" s="6">
        <v>2334</v>
      </c>
      <c t="n" r="F14" s="6">
        <v>-381</v>
      </c>
      <c t="n" r="G14" s="6">
        <v>0</v>
      </c>
      <c t="n" r="I14" s="6">
        <v>2715</v>
      </c>
    </row>
    <row r="15" spans="1:11">
      <c t="s" r="A15" s="4">
        <v>160</v>
      </c>
      <c t="n" r="E15" s="6">
        <v>63017857</v>
      </c>
    </row>
    <row r="16" spans="1:11">
      <c t="s" r="A16" s="4">
        <v>186</v>
      </c>
      <c t="n" r="B16" s="6">
        <v>-6723</v>
      </c>
      <c t="n" r="C16" s="6">
        <v>-6723</v>
      </c>
      <c t="n" r="F16" s="6">
        <v>750</v>
      </c>
      <c t="n" r="I16" s="6">
        <v>-7473</v>
      </c>
    </row>
    <row r="17" spans="1:11">
      <c t="s" r="A17" s="4">
        <v>187</v>
      </c>
      <c t="n" r="E17" s="6">
        <v>-136363436</v>
      </c>
    </row>
    <row r="18" spans="1:11">
      <c t="s" r="A18" s="4">
        <v>188</v>
      </c>
      <c t="n" r="B18" s="6">
        <v>0</v>
      </c>
      <c t="n" r="C18" s="6">
        <v>0</v>
      </c>
      <c t="n" r="D18" s="7">
        <v>826</v>
      </c>
      <c t="n" r="F18" s="6">
        <v>74</v>
      </c>
      <c t="n" r="J18" s="6">
        <v>-900</v>
      </c>
    </row>
    <row r="19" spans="1:11">
      <c t="s" r="A19" s="4">
        <v>189</v>
      </c>
      <c t="n" r="D19" s="6">
        <v>826598</v>
      </c>
    </row>
    <row r="20" spans="1:11">
      <c t="s" r="A20" s="4">
        <v>190</v>
      </c>
      <c t="n" r="B20" s="6">
        <v>615</v>
      </c>
      <c t="n" r="C20" s="6">
        <v>615</v>
      </c>
      <c t="n" r="F20" s="6">
        <v>-55</v>
      </c>
      <c t="n" r="J20" s="6">
        <v>670</v>
      </c>
    </row>
    <row r="21" spans="1:11">
      <c t="s" r="A21" s="4">
        <v>191</v>
      </c>
      <c t="n" r="B21" s="6">
        <v>0</v>
      </c>
      <c t="n" r="C21" s="6">
        <v>0</v>
      </c>
      <c t="n" r="D21" s="7">
        <v>-615</v>
      </c>
      <c t="n" r="F21" s="6">
        <v>81</v>
      </c>
      <c t="n" r="I21" s="6">
        <v>534</v>
      </c>
    </row>
    <row r="22" spans="1:11">
      <c t="s" r="A22" s="4">
        <v>192</v>
      </c>
      <c t="n" r="D22" s="6">
        <v>-616066</v>
      </c>
      <c t="n" r="E22" s="6">
        <v>11470349</v>
      </c>
    </row>
    <row r="23" spans="1:11">
      <c t="s" r="A23" s="4">
        <v>193</v>
      </c>
      <c t="n" r="B23" s="6">
        <v>-49</v>
      </c>
      <c t="n" r="C23" s="6">
        <v>-49</v>
      </c>
      <c t="n" r="F23" s="6">
        <v>-49</v>
      </c>
    </row>
    <row r="24" spans="1:11">
      <c t="s" r="A24" s="4">
        <v>194</v>
      </c>
      <c t="n" r="B24" s="6">
        <v>2972</v>
      </c>
      <c t="n" r="C24" s="6">
        <v>2972</v>
      </c>
      <c t="n" r="D24" s="7">
        <v>3000</v>
      </c>
      <c t="n" r="F24" s="6">
        <v>-28</v>
      </c>
    </row>
    <row r="25" spans="1:11">
      <c t="s" r="A25" s="4">
        <v>195</v>
      </c>
      <c t="n" r="D25" s="6">
        <v>120000</v>
      </c>
    </row>
    <row r="26" spans="1:11">
      <c t="s" r="A26" s="4">
        <v>196</v>
      </c>
      <c t="n" r="B26" s="6">
        <v>-5663</v>
      </c>
      <c t="n" r="C26" s="6">
        <v>-5663</v>
      </c>
      <c t="n" r="F26" s="6">
        <v>48</v>
      </c>
      <c t="n" r="G26" s="6">
        <v>-5711</v>
      </c>
    </row>
    <row r="27" spans="1:11">
      <c t="s" r="A27" s="4">
        <v>197</v>
      </c>
      <c t="n" r="B27" s="6">
        <v>-1055</v>
      </c>
      <c t="n" r="C27" s="6">
        <v>-1055</v>
      </c>
      <c t="n" r="G27" s="6">
        <v>-1055</v>
      </c>
    </row>
    <row r="28" spans="1:11">
      <c t="s" r="A28" s="4">
        <v>198</v>
      </c>
      <c t="n" r="B28" s="6">
        <v>431</v>
      </c>
      <c t="n" r="C28" s="6">
        <v>431</v>
      </c>
      <c t="n" r="F28" s="6">
        <v>431</v>
      </c>
    </row>
    <row r="29" spans="1:11">
      <c t="s" r="A29" s="4">
        <v>199</v>
      </c>
      <c t="n" r="B29" s="6">
        <v>640</v>
      </c>
      <c t="n" r="C29" s="6">
        <v>640</v>
      </c>
      <c t="n" r="F29" s="6">
        <v>640</v>
      </c>
    </row>
    <row r="30" spans="1:11">
      <c t="s" r="A30" s="4">
        <v>200</v>
      </c>
      <c t="n" r="B30" s="6">
        <v>-1038</v>
      </c>
      <c t="n" r="C30" s="6">
        <v>-1038</v>
      </c>
      <c t="n" r="F30" s="6">
        <v>-1053</v>
      </c>
      <c t="n" r="I30" s="6">
        <v>15</v>
      </c>
    </row>
    <row r="31" spans="1:11">
      <c t="s" r="A31" s="4">
        <v>201</v>
      </c>
      <c t="n" r="B31" s="6">
        <v>8781</v>
      </c>
      <c t="n" r="C31" s="6">
        <v>8657</v>
      </c>
      <c t="n" r="D31" s="7">
        <v>3211</v>
      </c>
      <c t="n" r="E31" s="7">
        <v>0</v>
      </c>
      <c t="n" r="F31" s="6">
        <v>461</v>
      </c>
      <c t="n" r="G31" s="6">
        <v>10553</v>
      </c>
      <c t="n" r="H31" s="6">
        <v>-1129</v>
      </c>
      <c t="n" r="I31" s="6">
        <v>-4209</v>
      </c>
      <c t="n" r="J31" s="6">
        <v>-230</v>
      </c>
      <c t="n" r="K31" s="6">
        <v>124</v>
      </c>
    </row>
    <row r="32" spans="1:11">
      <c t="s" r="A32" s="4">
        <v>202</v>
      </c>
      <c t="n" r="D32" s="6">
        <v>330532</v>
      </c>
      <c t="n" r="E32" s="6">
        <v>-61875230</v>
      </c>
    </row>
    <row r="33" spans="1:11">
      <c t="s" r="A33" s="4">
        <v>203</v>
      </c>
      <c t="n" r="B33" s="6">
        <v>194043</v>
      </c>
      <c t="n" r="C33" s="6">
        <v>193051</v>
      </c>
      <c t="n" r="D33" s="7">
        <v>22424</v>
      </c>
      <c t="n" r="E33" s="7">
        <v>9136</v>
      </c>
      <c t="n" r="F33" s="6">
        <v>60998</v>
      </c>
      <c t="n" r="G33" s="6">
        <v>117593</v>
      </c>
      <c t="n" r="H33" s="6">
        <v>2389</v>
      </c>
      <c t="n" r="I33" s="6">
        <v>-17899</v>
      </c>
      <c t="n" r="J33" s="6">
        <v>-1590</v>
      </c>
      <c t="n" r="K33" s="6">
        <v>992</v>
      </c>
    </row>
    <row r="34" spans="1:11">
      <c t="s" r="A34" s="4">
        <v>204</v>
      </c>
      <c t="n" r="D34" s="6">
        <v>11469350</v>
      </c>
      <c t="n" r="E34" s="6">
        <v>5108473968</v>
      </c>
    </row>
    <row r="35" spans="1:11">
      <c t="s" r="A35" s="3">
        <v>178</v>
      </c>
    </row>
    <row r="36" spans="1:11">
      <c t="s" r="A36" s="4">
        <v>205</v>
      </c>
      <c t="n" r="B36" s="6">
        <v>194012</v>
      </c>
      <c t="n" r="C36" s="6">
        <v>192998</v>
      </c>
      <c t="n" r="D36" s="7">
        <v>22214</v>
      </c>
      <c t="n" r="E36" s="7">
        <v>9136</v>
      </c>
      <c t="n" r="F36" s="6">
        <v>60714</v>
      </c>
      <c t="n" r="G36" s="6">
        <v>120866</v>
      </c>
      <c t="n" r="H36" s="6">
        <v>297</v>
      </c>
      <c t="n" r="I36" s="6">
        <v>-18867</v>
      </c>
      <c t="n" r="J36" s="6">
        <v>-1362</v>
      </c>
      <c t="n" r="K36" s="6">
        <v>1014</v>
      </c>
    </row>
    <row r="37" spans="1:11">
      <c t="s" r="A37" s="4">
        <v>206</v>
      </c>
      <c t="n" r="B37" s="6">
        <v>193891</v>
      </c>
      <c t="n" r="C37" s="6">
        <v>192998</v>
      </c>
      <c t="n" r="D37" s="7">
        <v>22214</v>
      </c>
      <c t="n" r="E37" s="7">
        <v>9136</v>
      </c>
      <c t="n" r="F37" s="6">
        <v>60714</v>
      </c>
      <c t="n" r="G37" s="6">
        <v>120866</v>
      </c>
      <c t="n" r="H37" s="6">
        <v>297</v>
      </c>
      <c t="n" r="I37" s="6">
        <v>-18867</v>
      </c>
      <c t="n" r="J37" s="6">
        <v>-1362</v>
      </c>
      <c t="n" r="K37" s="6">
        <v>893</v>
      </c>
    </row>
    <row r="38" spans="1:11">
      <c t="s" r="A38" s="4">
        <v>207</v>
      </c>
      <c t="n" r="D38" s="6">
        <v>11259917</v>
      </c>
      <c t="n" r="E38" s="6">
        <v>5092128810</v>
      </c>
    </row>
    <row r="39" spans="1:11">
      <c t="s" r="A39" s="3">
        <v>178</v>
      </c>
    </row>
    <row r="40" spans="1:11">
      <c t="s" r="A40" s="4">
        <v>179</v>
      </c>
      <c t="n" r="B40" s="6">
        <v>16664</v>
      </c>
      <c t="n" r="C40" s="6">
        <v>16664</v>
      </c>
      <c t="n" r="G40" s="6">
        <v>16664</v>
      </c>
    </row>
    <row r="41" spans="1:11">
      <c t="s" r="A41" s="4">
        <v>180</v>
      </c>
      <c t="n" r="B41" s="6">
        <v>77</v>
      </c>
      <c t="n" r="K41" s="6">
        <v>77</v>
      </c>
    </row>
    <row r="42" spans="1:11">
      <c t="s" r="A42" s="4">
        <v>179</v>
      </c>
      <c t="n" r="B42" s="6">
        <v>16741</v>
      </c>
    </row>
    <row r="43" spans="1:11">
      <c t="s" r="A43" s="4">
        <v>181</v>
      </c>
      <c t="n" r="B43" s="6">
        <v>1887</v>
      </c>
      <c t="n" r="C43" s="6">
        <v>1887</v>
      </c>
      <c t="n" r="H43" s="6">
        <v>1887</v>
      </c>
    </row>
    <row r="44" spans="1:11">
      <c t="s" r="A44" s="4">
        <v>182</v>
      </c>
      <c t="n" r="B44" s="6">
        <v>-24</v>
      </c>
      <c t="n" r="K44" s="6">
        <v>-24</v>
      </c>
    </row>
    <row r="45" spans="1:11">
      <c t="s" r="A45" s="4">
        <v>105</v>
      </c>
      <c t="n" r="B45" s="6">
        <v>1863</v>
      </c>
    </row>
    <row r="46" spans="1:11">
      <c t="s" r="A46" s="4">
        <v>183</v>
      </c>
      <c t="n" r="C46" s="6">
        <v>1</v>
      </c>
      <c t="n" r="F46" s="6">
        <v>1</v>
      </c>
    </row>
    <row r="47" spans="1:11">
      <c t="s" r="A47" s="4">
        <v>145</v>
      </c>
      <c t="n" r="K47" s="6">
        <v>-137</v>
      </c>
    </row>
    <row r="48" spans="1:11">
      <c t="s" r="A48" s="4">
        <v>184</v>
      </c>
      <c t="n" r="B48" s="6">
        <v>-136</v>
      </c>
    </row>
    <row r="49" spans="1:11">
      <c t="s" r="A49" s="4">
        <v>185</v>
      </c>
      <c t="n" r="B49" s="6">
        <v>1776</v>
      </c>
      <c t="n" r="C49" s="6">
        <v>1776</v>
      </c>
      <c t="n" r="F49" s="6">
        <v>-194</v>
      </c>
      <c t="n" r="G49" s="6">
        <v>-286</v>
      </c>
      <c t="n" r="I49" s="6">
        <v>2256</v>
      </c>
    </row>
    <row r="50" spans="1:11">
      <c t="s" r="A50" s="4">
        <v>160</v>
      </c>
      <c t="n" r="E50" s="6">
        <v>47151609</v>
      </c>
    </row>
    <row r="51" spans="1:11">
      <c t="s" r="A51" s="4">
        <v>186</v>
      </c>
      <c t="n" r="B51" s="6">
        <v>-6082</v>
      </c>
      <c t="n" r="C51" s="6">
        <v>-6082</v>
      </c>
      <c t="n" r="F51" s="6">
        <v>500</v>
      </c>
      <c t="n" r="I51" s="6">
        <v>-6582</v>
      </c>
    </row>
    <row r="52" spans="1:11">
      <c t="s" r="A52" s="4">
        <v>187</v>
      </c>
      <c t="n" r="E52" s="6">
        <v>-134787773</v>
      </c>
    </row>
    <row r="53" spans="1:11">
      <c t="s" r="A53" s="4">
        <v>188</v>
      </c>
      <c t="n" r="B53" s="6">
        <v>0</v>
      </c>
      <c t="n" r="C53" s="6">
        <v>0</v>
      </c>
      <c t="n" r="D53" s="7">
        <v>1150</v>
      </c>
      <c t="n" r="F53" s="6">
        <v>99</v>
      </c>
      <c t="n" r="J53" s="6">
        <v>-1249</v>
      </c>
    </row>
    <row r="54" spans="1:11">
      <c t="s" r="A54" s="4">
        <v>189</v>
      </c>
      <c t="n" r="D54" s="6">
        <v>1150000</v>
      </c>
    </row>
    <row r="55" spans="1:11">
      <c t="s" r="A55" s="4">
        <v>190</v>
      </c>
      <c t="n" r="B55" s="6">
        <v>920</v>
      </c>
      <c t="n" r="C55" s="6">
        <v>920</v>
      </c>
      <c t="n" r="F55" s="6">
        <v>-79</v>
      </c>
      <c t="n" r="J55" s="6">
        <v>999</v>
      </c>
    </row>
    <row r="56" spans="1:11">
      <c t="s" r="A56" s="4">
        <v>191</v>
      </c>
      <c t="n" r="B56" s="6">
        <v>0</v>
      </c>
      <c t="n" r="C56" s="6">
        <v>0</v>
      </c>
      <c t="n" r="D56" s="7">
        <v>-920</v>
      </c>
      <c t="n" r="F56" s="6">
        <v>-16</v>
      </c>
      <c t="n" r="I56" s="6">
        <v>936</v>
      </c>
    </row>
    <row r="57" spans="1:11">
      <c t="s" r="A57" s="4">
        <v>192</v>
      </c>
      <c t="n" r="D57" s="6">
        <v>-920314</v>
      </c>
      <c t="n" r="E57" s="6">
        <v>19396555</v>
      </c>
    </row>
    <row r="58" spans="1:11">
      <c t="s" r="A58" s="4">
        <v>193</v>
      </c>
      <c t="n" r="B58" s="6">
        <v>-17</v>
      </c>
      <c t="n" r="C58" s="6">
        <v>-17</v>
      </c>
      <c t="n" r="F58" s="6">
        <v>-17</v>
      </c>
    </row>
    <row r="59" spans="1:11">
      <c t="s" r="A59" s="4">
        <v>194</v>
      </c>
      <c t="n" r="B59" s="6">
        <v>2101</v>
      </c>
      <c t="n" r="C59" s="6">
        <v>2101</v>
      </c>
      <c t="n" r="D59" s="7">
        <v>2150</v>
      </c>
      <c t="n" r="F59" s="6">
        <v>-49</v>
      </c>
    </row>
    <row r="60" spans="1:11">
      <c t="s" r="A60" s="4">
        <v>195</v>
      </c>
      <c t="n" r="D60" s="6">
        <v>86000</v>
      </c>
    </row>
    <row r="61" spans="1:11">
      <c t="s" r="A61" s="4">
        <v>196</v>
      </c>
      <c t="n" r="B61" s="6">
        <v>-5752</v>
      </c>
      <c t="n" r="C61" s="6">
        <v>-5752</v>
      </c>
      <c t="n" r="F61" s="6">
        <v>39</v>
      </c>
      <c t="n" r="G61" s="6">
        <v>-5791</v>
      </c>
    </row>
    <row r="62" spans="1:11">
      <c t="s" r="A62" s="4">
        <v>197</v>
      </c>
      <c t="n" r="B62" s="6">
        <v>-1165</v>
      </c>
      <c t="n" r="C62" s="6">
        <v>-1165</v>
      </c>
      <c t="n" r="G62" s="6">
        <v>-1165</v>
      </c>
    </row>
    <row r="63" spans="1:11">
      <c t="s" r="A63" s="4">
        <v>198</v>
      </c>
      <c t="n" r="B63" s="6">
        <v>203</v>
      </c>
      <c t="n" r="C63" s="6">
        <v>203</v>
      </c>
      <c t="n" r="F63" s="6">
        <v>203</v>
      </c>
    </row>
    <row r="64" spans="1:11">
      <c t="s" r="A64" s="4">
        <v>199</v>
      </c>
      <c t="n" r="B64" s="6">
        <v>547</v>
      </c>
      <c t="n" r="C64" s="6">
        <v>547</v>
      </c>
      <c t="n" r="F64" s="6">
        <v>547</v>
      </c>
    </row>
    <row r="65" spans="1:11">
      <c t="s" r="A65" s="4">
        <v>200</v>
      </c>
      <c t="n" r="B65" s="6">
        <v>-1053</v>
      </c>
      <c t="n" r="C65" s="6">
        <v>-1053</v>
      </c>
      <c t="n" r="F65" s="6">
        <v>-1063</v>
      </c>
      <c t="n" r="I65" s="6">
        <v>10</v>
      </c>
    </row>
    <row r="66" spans="1:11">
      <c t="s" r="A66" s="4">
        <v>201</v>
      </c>
      <c t="n" r="B66" s="6">
        <v>9946</v>
      </c>
      <c t="n" r="C66" s="6">
        <v>10030</v>
      </c>
      <c t="n" r="D66" s="7">
        <v>2380</v>
      </c>
      <c t="n" r="E66" s="7">
        <v>0</v>
      </c>
      <c t="n" r="F66" s="6">
        <v>-29</v>
      </c>
      <c t="n" r="G66" s="6">
        <v>9422</v>
      </c>
      <c t="n" r="H66" s="6">
        <v>1887</v>
      </c>
      <c t="n" r="I66" s="6">
        <v>-3380</v>
      </c>
      <c t="n" r="J66" s="6">
        <v>-250</v>
      </c>
      <c t="n" r="K66" s="6">
        <v>-84</v>
      </c>
    </row>
    <row r="67" spans="1:11">
      <c t="s" r="A67" s="4">
        <v>202</v>
      </c>
      <c t="n" r="D67" s="6">
        <v>315686</v>
      </c>
      <c t="n" r="E67" s="6">
        <v>-68239609</v>
      </c>
    </row>
    <row r="68" spans="1:11">
      <c t="s" r="A68" s="4">
        <v>208</v>
      </c>
      <c t="n" r="B68" s="7">
        <v>203958</v>
      </c>
      <c t="n" r="C68" s="7">
        <v>203028</v>
      </c>
      <c t="n" r="D68" s="7">
        <v>24594</v>
      </c>
      <c t="n" r="E68" s="7">
        <v>9136</v>
      </c>
      <c t="n" r="F68" s="7">
        <v>60685</v>
      </c>
      <c t="n" r="G68" s="7">
        <v>130288</v>
      </c>
      <c t="n" r="H68" s="7">
        <v>2184</v>
      </c>
      <c t="n" r="I68" s="7">
        <v>-22247</v>
      </c>
      <c t="n" r="J68" s="7">
        <v>-1612</v>
      </c>
      <c t="n" r="K68" s="7">
        <v>930</v>
      </c>
    </row>
    <row r="69" spans="1:11">
      <c t="s" r="A69" s="4">
        <v>209</v>
      </c>
      <c t="n" r="D69" s="6">
        <v>11575603</v>
      </c>
      <c t="n" r="E69" s="6">
        <v>50238892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5</v>
      </c>
      <c t="s" r="B1" s="2">
        <v>2</v>
      </c>
      <c t="s" r="C1" s="2">
        <v>112</v>
      </c>
    </row>
    <row r="2" spans="1:3">
      <c t="s" r="A2" s="3">
        <v>1116</v>
      </c>
    </row>
    <row r="3" spans="1:3">
      <c t="s" r="A3" s="4">
        <v>948</v>
      </c>
      <c t="n" r="B3" s="7">
        <v>12068</v>
      </c>
      <c t="n" r="C3" s="7">
        <v>14380</v>
      </c>
    </row>
    <row r="4" spans="1:3">
      <c t="s" r="A4" s="4">
        <v>1117</v>
      </c>
    </row>
    <row r="5" spans="1:3">
      <c t="s" r="A5" s="3">
        <v>1116</v>
      </c>
    </row>
    <row r="6" spans="1:3">
      <c t="s" r="A6" s="4">
        <v>948</v>
      </c>
      <c t="n" r="B6" s="6">
        <v>11198</v>
      </c>
      <c t="n" r="C6" s="6">
        <v>13373</v>
      </c>
    </row>
    <row r="7" spans="1:3">
      <c t="s" r="A7" s="4">
        <v>1118</v>
      </c>
    </row>
    <row r="8" spans="1:3">
      <c t="s" r="A8" s="3">
        <v>1116</v>
      </c>
    </row>
    <row r="9" spans="1:3">
      <c t="s" r="A9" s="4">
        <v>948</v>
      </c>
      <c t="n" r="B9" s="6">
        <v>17</v>
      </c>
      <c t="n" r="C9" s="6">
        <v>26</v>
      </c>
    </row>
    <row r="10" spans="1:3">
      <c t="s" r="A10" s="4">
        <v>840</v>
      </c>
    </row>
    <row r="11" spans="1:3">
      <c t="s" r="A11" s="3">
        <v>1116</v>
      </c>
    </row>
    <row r="12" spans="1:3">
      <c t="s" r="A12" s="4">
        <v>948</v>
      </c>
      <c t="n" r="B12" s="6">
        <v>802</v>
      </c>
      <c t="n" r="C12" s="6">
        <v>867</v>
      </c>
    </row>
    <row r="13" spans="1:3">
      <c t="s" r="A13" s="4">
        <v>1119</v>
      </c>
    </row>
    <row r="14" spans="1:3">
      <c t="s" r="A14" s="3">
        <v>1116</v>
      </c>
    </row>
    <row r="15" spans="1:3">
      <c t="s" r="A15" s="4">
        <v>948</v>
      </c>
      <c t="n" r="B15" s="6">
        <v>853</v>
      </c>
      <c t="n" r="C15" s="6">
        <v>981</v>
      </c>
    </row>
    <row r="16" spans="1:3">
      <c t="s" r="A16" s="4">
        <v>1120</v>
      </c>
    </row>
    <row r="17" spans="1:3">
      <c t="s" r="A17" s="3">
        <v>1116</v>
      </c>
    </row>
    <row r="18" spans="1:3">
      <c t="s" r="A18" s="4">
        <v>948</v>
      </c>
      <c t="n" r="B18" s="6">
        <v>51</v>
      </c>
      <c t="n" r="C18" s="6">
        <v>114</v>
      </c>
    </row>
    <row r="19" spans="1:3">
      <c t="s" r="A19" s="4">
        <v>1121</v>
      </c>
    </row>
    <row r="20" spans="1:3">
      <c t="s" r="A20" s="3">
        <v>1116</v>
      </c>
    </row>
    <row r="21" spans="1:3">
      <c t="s" r="A21" s="4">
        <v>948</v>
      </c>
      <c t="n" r="B21" s="6">
        <v>47</v>
      </c>
      <c t="n" r="C21" s="6">
        <v>97</v>
      </c>
    </row>
    <row r="22" spans="1:3">
      <c t="s" r="A22" s="4">
        <v>1122</v>
      </c>
    </row>
    <row r="23" spans="1:3">
      <c t="s" r="A23" s="3">
        <v>1116</v>
      </c>
    </row>
    <row r="24" spans="1:3">
      <c t="s" r="A24" s="4">
        <v>948</v>
      </c>
      <c t="n" r="B24" s="6">
        <v>4</v>
      </c>
      <c t="n" r="C24" s="6">
        <v>13</v>
      </c>
    </row>
    <row r="25" spans="1:3">
      <c t="s" r="A25" s="4">
        <v>1123</v>
      </c>
    </row>
    <row r="26" spans="1:3">
      <c t="s" r="A26" s="3">
        <v>1116</v>
      </c>
    </row>
    <row r="27" spans="1:3">
      <c t="s" r="A27" s="4">
        <v>948</v>
      </c>
      <c t="n" r="B27" s="6">
        <v>0</v>
      </c>
      <c t="n" r="C27" s="6">
        <v>4</v>
      </c>
    </row>
    <row r="28" spans="1:3">
      <c t="s" r="A28" s="4">
        <v>1124</v>
      </c>
    </row>
    <row r="29" spans="1:3">
      <c t="s" r="A29" s="3">
        <v>1116</v>
      </c>
    </row>
    <row r="30" spans="1:3">
      <c t="s" r="A30" s="4">
        <v>948</v>
      </c>
      <c t="n" r="B30" s="6">
        <v>802</v>
      </c>
      <c t="n" r="C30" s="6">
        <v>867</v>
      </c>
    </row>
    <row r="31" spans="1:3">
      <c t="s" r="A31" s="4">
        <v>1125</v>
      </c>
    </row>
    <row r="32" spans="1:3">
      <c t="s" r="A32" s="3">
        <v>1116</v>
      </c>
    </row>
    <row r="33" spans="1:3">
      <c t="s" r="A33" s="4">
        <v>948</v>
      </c>
      <c t="n" r="B33" s="6">
        <v>171</v>
      </c>
      <c t="n" r="C33" s="6">
        <v>224</v>
      </c>
    </row>
    <row r="34" spans="1:3">
      <c t="s" r="A34" s="4">
        <v>1126</v>
      </c>
    </row>
    <row r="35" spans="1:3">
      <c t="s" r="A35" s="3">
        <v>1116</v>
      </c>
    </row>
    <row r="36" spans="1:3">
      <c t="s" r="A36" s="4">
        <v>948</v>
      </c>
      <c t="n" r="B36" s="6">
        <v>54</v>
      </c>
      <c t="n" r="C36" s="6">
        <v>65</v>
      </c>
    </row>
    <row r="37" spans="1:3">
      <c t="s" r="A37" s="4">
        <v>1127</v>
      </c>
    </row>
    <row r="38" spans="1:3">
      <c t="s" r="A38" s="3">
        <v>1116</v>
      </c>
    </row>
    <row r="39" spans="1:3">
      <c t="s" r="A39" s="4">
        <v>948</v>
      </c>
      <c t="n" r="B39" s="6">
        <v>392</v>
      </c>
      <c t="n" r="C39" s="6">
        <v>397</v>
      </c>
    </row>
    <row r="40" spans="1:3">
      <c t="s" r="A40" s="4">
        <v>1128</v>
      </c>
    </row>
    <row r="41" spans="1:3">
      <c t="s" r="A41" s="3">
        <v>1116</v>
      </c>
    </row>
    <row r="42" spans="1:3">
      <c t="s" r="A42" s="4">
        <v>948</v>
      </c>
      <c t="n" r="B42" s="6">
        <v>81</v>
      </c>
      <c t="n" r="C42" s="6">
        <v>79</v>
      </c>
    </row>
    <row r="43" spans="1:3">
      <c t="s" r="A43" s="4">
        <v>1129</v>
      </c>
    </row>
    <row r="44" spans="1:3">
      <c t="s" r="A44" s="3">
        <v>1116</v>
      </c>
    </row>
    <row r="45" spans="1:3">
      <c t="s" r="A45" s="4">
        <v>948</v>
      </c>
      <c t="n" r="B45" s="6">
        <v>104</v>
      </c>
      <c t="n" r="C45" s="6">
        <v>102</v>
      </c>
    </row>
    <row r="46" spans="1:3">
      <c t="s" r="A46" s="4">
        <v>1130</v>
      </c>
    </row>
    <row r="47" spans="1:3">
      <c t="s" r="A47" s="3">
        <v>1116</v>
      </c>
    </row>
    <row r="48" spans="1:3">
      <c t="s" r="A48" s="4">
        <v>948</v>
      </c>
      <c t="n" r="B48" s="6">
        <v>2200</v>
      </c>
      <c t="n" r="C48" s="6">
        <v>2900</v>
      </c>
    </row>
    <row r="49" spans="1:3">
      <c t="s" r="A49" s="4">
        <v>1100</v>
      </c>
    </row>
    <row r="50" spans="1:3">
      <c t="s" r="A50" s="3">
        <v>1116</v>
      </c>
    </row>
    <row r="51" spans="1:3">
      <c t="s" r="A51" s="4">
        <v>948</v>
      </c>
      <c t="n" r="B51" s="6">
        <v>51</v>
      </c>
      <c t="n" r="C51" s="6">
        <v>114</v>
      </c>
    </row>
    <row r="52" spans="1:3">
      <c t="s" r="A52" s="4">
        <v>1101</v>
      </c>
    </row>
    <row r="53" spans="1:3">
      <c t="s" r="A53" s="3">
        <v>1116</v>
      </c>
    </row>
    <row r="54" spans="1:3">
      <c t="s" r="A54" s="4">
        <v>948</v>
      </c>
      <c t="n" r="B54" s="6">
        <v>47</v>
      </c>
      <c t="n" r="C54" s="6">
        <v>97</v>
      </c>
    </row>
    <row r="55" spans="1:3">
      <c t="s" r="A55" s="4">
        <v>1102</v>
      </c>
    </row>
    <row r="56" spans="1:3">
      <c t="s" r="A56" s="3">
        <v>1116</v>
      </c>
    </row>
    <row r="57" spans="1:3">
      <c t="s" r="A57" s="4">
        <v>948</v>
      </c>
      <c t="n" r="B57" s="6">
        <v>4</v>
      </c>
      <c t="n" r="C57" s="6">
        <v>13</v>
      </c>
    </row>
    <row r="58" spans="1:3">
      <c t="s" r="A58" s="4">
        <v>1103</v>
      </c>
    </row>
    <row r="59" spans="1:3">
      <c t="s" r="A59" s="3">
        <v>1116</v>
      </c>
    </row>
    <row r="60" spans="1:3">
      <c t="s" r="A60" s="4">
        <v>948</v>
      </c>
      <c t="n" r="B60" s="7">
        <v>0</v>
      </c>
      <c t="n" r="C60" s="7">
        <v>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1</v>
      </c>
      <c t="s" r="B1" s="2">
        <v>2</v>
      </c>
      <c t="s" r="C1" s="2">
        <v>112</v>
      </c>
    </row>
    <row r="2" spans="1:3">
      <c t="s" r="A2" s="3">
        <v>1132</v>
      </c>
    </row>
    <row r="3" spans="1:3">
      <c t="s" r="A3" s="4">
        <v>1133</v>
      </c>
      <c t="n" r="B3" s="7">
        <v>27581</v>
      </c>
      <c t="n" r="C3" s="7">
        <v>28303</v>
      </c>
    </row>
    <row r="4" spans="1:3">
      <c t="s" r="A4" s="4">
        <v>1134</v>
      </c>
      <c t="n" r="B4" s="6">
        <v>23413</v>
      </c>
      <c t="n" r="C4" s="6">
        <v>23820</v>
      </c>
    </row>
    <row r="5" spans="1:3">
      <c t="s" r="A5" s="4">
        <v>1135</v>
      </c>
      <c t="n" r="B5" s="6">
        <v>17162</v>
      </c>
      <c t="n" r="C5" s="6">
        <v>16887</v>
      </c>
    </row>
    <row r="6" spans="1:3">
      <c t="s" r="A6" s="4">
        <v>1136</v>
      </c>
      <c t="n" r="B6" s="6">
        <v>2907</v>
      </c>
      <c t="n" r="C6" s="6">
        <v>3076</v>
      </c>
    </row>
    <row r="7" spans="1:3">
      <c t="s" r="A7" s="4">
        <v>1137</v>
      </c>
      <c t="n" r="B7" s="6">
        <v>440</v>
      </c>
      <c t="n" r="C7" s="6">
        <v>363</v>
      </c>
    </row>
    <row r="8" spans="1:3">
      <c t="s" r="A8" s="4">
        <v>1138</v>
      </c>
    </row>
    <row r="9" spans="1:3">
      <c t="s" r="A9" s="3">
        <v>1132</v>
      </c>
    </row>
    <row r="10" spans="1:3">
      <c t="s" r="A10" s="4">
        <v>1134</v>
      </c>
      <c t="n" r="B10" s="6">
        <v>348</v>
      </c>
      <c t="n" r="C10" s="6">
        <v>402</v>
      </c>
    </row>
    <row r="11" spans="1:3">
      <c t="s" r="A11" s="4">
        <v>949</v>
      </c>
    </row>
    <row r="12" spans="1:3">
      <c t="s" r="A12" s="3">
        <v>1132</v>
      </c>
    </row>
    <row r="13" spans="1:3">
      <c t="s" r="A13" s="4">
        <v>1134</v>
      </c>
      <c t="n" r="B13" s="6">
        <v>1600</v>
      </c>
      <c t="n" r="C13" s="6">
        <v>1800</v>
      </c>
    </row>
    <row r="14" spans="1:3">
      <c t="s" r="A14" s="4">
        <v>835</v>
      </c>
    </row>
    <row r="15" spans="1:3">
      <c t="s" r="A15" s="3">
        <v>1132</v>
      </c>
    </row>
    <row r="16" spans="1:3">
      <c t="s" r="A16" s="4">
        <v>1133</v>
      </c>
      <c t="n" r="B16" s="6">
        <v>7355</v>
      </c>
      <c t="n" r="C16" s="6">
        <v>5415</v>
      </c>
    </row>
    <row r="17" spans="1:3">
      <c t="s" r="A17" s="4">
        <v>1134</v>
      </c>
      <c t="n" r="B17" s="6">
        <v>5672</v>
      </c>
      <c t="n" r="C17" s="6">
        <v>3808</v>
      </c>
    </row>
    <row r="18" spans="1:3">
      <c t="s" r="A18" s="4">
        <v>1135</v>
      </c>
      <c t="n" r="B18" s="6">
        <v>5209</v>
      </c>
      <c t="n" r="C18" s="6">
        <v>3560</v>
      </c>
    </row>
    <row r="19" spans="1:3">
      <c t="s" r="A19" s="4">
        <v>1136</v>
      </c>
      <c t="n" r="B19" s="6">
        <v>1113</v>
      </c>
      <c t="n" r="C19" s="6">
        <v>872</v>
      </c>
    </row>
    <row r="20" spans="1:3">
      <c t="s" r="A20" s="4">
        <v>836</v>
      </c>
    </row>
    <row r="21" spans="1:3">
      <c t="s" r="A21" s="3">
        <v>1132</v>
      </c>
    </row>
    <row r="22" spans="1:3">
      <c t="s" r="A22" s="4">
        <v>1133</v>
      </c>
      <c t="n" r="B22" s="6">
        <v>5054</v>
      </c>
      <c t="n" r="C22" s="6">
        <v>2746</v>
      </c>
    </row>
    <row r="23" spans="1:3">
      <c t="s" r="A23" s="4">
        <v>1134</v>
      </c>
      <c t="n" r="B23" s="6">
        <v>3885</v>
      </c>
      <c t="n" r="C23" s="6">
        <v>1835</v>
      </c>
    </row>
    <row r="24" spans="1:3">
      <c t="s" r="A24" s="4">
        <v>1135</v>
      </c>
      <c t="n" r="B24" s="6">
        <v>3444</v>
      </c>
      <c t="n" r="C24" s="6">
        <v>1648</v>
      </c>
    </row>
    <row r="25" spans="1:3">
      <c t="s" r="A25" s="4">
        <v>1136</v>
      </c>
      <c t="n" r="B25" s="6">
        <v>780</v>
      </c>
      <c t="n" r="C25" s="6">
        <v>435</v>
      </c>
    </row>
    <row r="26" spans="1:3">
      <c t="s" r="A26" s="4">
        <v>837</v>
      </c>
    </row>
    <row r="27" spans="1:3">
      <c t="s" r="A27" s="3">
        <v>1132</v>
      </c>
    </row>
    <row r="28" spans="1:3">
      <c t="s" r="A28" s="4">
        <v>1133</v>
      </c>
      <c t="n" r="B28" s="6">
        <v>1996</v>
      </c>
      <c t="n" r="C28" s="6">
        <v>2369</v>
      </c>
    </row>
    <row r="29" spans="1:3">
      <c t="s" r="A29" s="4">
        <v>1134</v>
      </c>
      <c t="n" r="B29" s="6">
        <v>1588</v>
      </c>
      <c t="n" r="C29" s="6">
        <v>1815</v>
      </c>
    </row>
    <row r="30" spans="1:3">
      <c t="s" r="A30" s="4">
        <v>1135</v>
      </c>
      <c t="n" r="B30" s="6">
        <v>1566</v>
      </c>
      <c t="n" r="C30" s="6">
        <v>1773</v>
      </c>
    </row>
    <row r="31" spans="1:3">
      <c t="s" r="A31" s="4">
        <v>1136</v>
      </c>
      <c t="n" r="B31" s="6">
        <v>292</v>
      </c>
      <c t="n" r="C31" s="6">
        <v>405</v>
      </c>
    </row>
    <row r="32" spans="1:3">
      <c t="s" r="A32" s="4">
        <v>838</v>
      </c>
    </row>
    <row r="33" spans="1:3">
      <c t="s" r="A33" s="3">
        <v>1132</v>
      </c>
    </row>
    <row r="34" spans="1:3">
      <c t="s" r="A34" s="4">
        <v>1133</v>
      </c>
      <c t="n" r="B34" s="6">
        <v>186</v>
      </c>
      <c t="n" r="C34" s="6">
        <v>262</v>
      </c>
    </row>
    <row r="35" spans="1:3">
      <c t="s" r="A35" s="4">
        <v>1134</v>
      </c>
      <c t="n" r="B35" s="6">
        <v>103</v>
      </c>
      <c t="n" r="C35" s="6">
        <v>131</v>
      </c>
    </row>
    <row r="36" spans="1:3">
      <c t="s" r="A36" s="4">
        <v>1135</v>
      </c>
      <c t="n" r="B36" s="6">
        <v>103</v>
      </c>
      <c t="n" r="C36" s="6">
        <v>112</v>
      </c>
    </row>
    <row r="37" spans="1:3">
      <c t="s" r="A37" s="4">
        <v>1136</v>
      </c>
      <c t="n" r="B37" s="6">
        <v>23</v>
      </c>
      <c t="n" r="C37" s="6">
        <v>23</v>
      </c>
    </row>
    <row r="38" spans="1:3">
      <c t="s" r="A38" s="4">
        <v>839</v>
      </c>
    </row>
    <row r="39" spans="1:3">
      <c t="s" r="A39" s="3">
        <v>1132</v>
      </c>
    </row>
    <row r="40" spans="1:3">
      <c t="s" r="A40" s="4">
        <v>1133</v>
      </c>
      <c t="n" r="B40" s="6">
        <v>119</v>
      </c>
      <c t="n" r="C40" s="6">
        <v>38</v>
      </c>
    </row>
    <row r="41" spans="1:3">
      <c t="s" r="A41" s="4">
        <v>1134</v>
      </c>
      <c t="n" r="B41" s="6">
        <v>96</v>
      </c>
      <c t="n" r="C41" s="6">
        <v>27</v>
      </c>
    </row>
    <row r="42" spans="1:3">
      <c t="s" r="A42" s="4">
        <v>1135</v>
      </c>
      <c t="n" r="B42" s="6">
        <v>96</v>
      </c>
      <c t="n" r="C42" s="6">
        <v>27</v>
      </c>
    </row>
    <row r="43" spans="1:3">
      <c t="s" r="A43" s="4">
        <v>1136</v>
      </c>
      <c t="n" r="B43" s="6">
        <v>18</v>
      </c>
      <c t="n" r="C43" s="6">
        <v>9</v>
      </c>
    </row>
    <row r="44" spans="1:3">
      <c t="s" r="A44" s="4">
        <v>840</v>
      </c>
    </row>
    <row r="45" spans="1:3">
      <c t="s" r="A45" s="3">
        <v>1132</v>
      </c>
    </row>
    <row r="46" spans="1:3">
      <c t="s" r="A46" s="4">
        <v>1133</v>
      </c>
      <c t="n" r="B46" s="6">
        <v>20226</v>
      </c>
      <c t="n" r="C46" s="6">
        <v>22888</v>
      </c>
    </row>
    <row r="47" spans="1:3">
      <c t="s" r="A47" s="4">
        <v>1134</v>
      </c>
      <c t="n" r="B47" s="6">
        <v>17741</v>
      </c>
      <c t="n" r="C47" s="6">
        <v>20012</v>
      </c>
    </row>
    <row r="48" spans="1:3">
      <c t="s" r="A48" s="4">
        <v>1135</v>
      </c>
      <c t="n" r="B48" s="6">
        <v>11953</v>
      </c>
      <c t="n" r="C48" s="6">
        <v>13327</v>
      </c>
    </row>
    <row r="49" spans="1:3">
      <c t="s" r="A49" s="4">
        <v>1136</v>
      </c>
      <c t="n" r="B49" s="6">
        <v>1794</v>
      </c>
      <c t="n" r="C49" s="6">
        <v>2204</v>
      </c>
    </row>
    <row r="50" spans="1:3">
      <c t="s" r="A50" s="4">
        <v>841</v>
      </c>
    </row>
    <row r="51" spans="1:3">
      <c t="s" r="A51" s="3">
        <v>1132</v>
      </c>
    </row>
    <row r="52" spans="1:3">
      <c t="s" r="A52" s="4">
        <v>1133</v>
      </c>
      <c t="n" r="B52" s="6">
        <v>17189</v>
      </c>
      <c t="n" r="C52" s="6">
        <v>19626</v>
      </c>
    </row>
    <row r="53" spans="1:3">
      <c t="s" r="A53" s="4">
        <v>1134</v>
      </c>
      <c t="n" r="B53" s="6">
        <v>15028</v>
      </c>
      <c t="n" r="C53" s="6">
        <v>17121</v>
      </c>
    </row>
    <row r="54" spans="1:3">
      <c t="s" r="A54" s="4">
        <v>1135</v>
      </c>
      <c t="n" r="B54" s="6">
        <v>9898</v>
      </c>
      <c t="n" r="C54" s="6">
        <v>11057</v>
      </c>
    </row>
    <row r="55" spans="1:3">
      <c t="s" r="A55" s="4">
        <v>1136</v>
      </c>
      <c t="n" r="B55" s="6">
        <v>1328</v>
      </c>
      <c t="n" r="C55" s="6">
        <v>1643</v>
      </c>
    </row>
    <row r="56" spans="1:3">
      <c t="s" r="A56" s="4">
        <v>842</v>
      </c>
    </row>
    <row r="57" spans="1:3">
      <c t="s" r="A57" s="3">
        <v>1132</v>
      </c>
    </row>
    <row r="58" spans="1:3">
      <c t="s" r="A58" s="4">
        <v>1133</v>
      </c>
      <c t="n" r="B58" s="6">
        <v>2486</v>
      </c>
      <c t="n" r="C58" s="6">
        <v>2704</v>
      </c>
    </row>
    <row r="59" spans="1:3">
      <c t="s" r="A59" s="4">
        <v>1134</v>
      </c>
      <c t="n" r="B59" s="6">
        <v>2236</v>
      </c>
      <c t="n" r="C59" s="6">
        <v>2408</v>
      </c>
    </row>
    <row r="60" spans="1:3">
      <c t="s" r="A60" s="4">
        <v>1135</v>
      </c>
      <c t="n" r="B60" s="6">
        <v>1645</v>
      </c>
      <c t="n" r="C60" s="6">
        <v>1859</v>
      </c>
    </row>
    <row r="61" spans="1:3">
      <c t="s" r="A61" s="4">
        <v>1136</v>
      </c>
      <c t="n" r="B61" s="6">
        <v>344</v>
      </c>
      <c t="n" r="C61" s="6">
        <v>447</v>
      </c>
    </row>
    <row r="62" spans="1:3">
      <c t="s" r="A62" s="4">
        <v>843</v>
      </c>
    </row>
    <row r="63" spans="1:3">
      <c t="s" r="A63" s="3">
        <v>1132</v>
      </c>
    </row>
    <row r="64" spans="1:3">
      <c t="s" r="A64" s="4">
        <v>1133</v>
      </c>
      <c t="n" r="B64" s="6">
        <v>294</v>
      </c>
      <c t="n" r="C64" s="6">
        <v>299</v>
      </c>
    </row>
    <row r="65" spans="1:3">
      <c t="s" r="A65" s="4">
        <v>1134</v>
      </c>
      <c t="n" r="B65" s="6">
        <v>294</v>
      </c>
      <c t="n" r="C65" s="6">
        <v>299</v>
      </c>
    </row>
    <row r="66" spans="1:3">
      <c t="s" r="A66" s="4">
        <v>1135</v>
      </c>
      <c t="n" r="B66" s="6">
        <v>294</v>
      </c>
      <c t="n" r="C66" s="6">
        <v>299</v>
      </c>
    </row>
    <row r="67" spans="1:3">
      <c t="s" r="A67" s="4">
        <v>1136</v>
      </c>
      <c t="n" r="B67" s="6">
        <v>100</v>
      </c>
      <c t="n" r="C67" s="6">
        <v>94</v>
      </c>
    </row>
    <row r="68" spans="1:3">
      <c t="s" r="A68" s="4">
        <v>844</v>
      </c>
    </row>
    <row r="69" spans="1:3">
      <c t="s" r="A69" s="3">
        <v>1132</v>
      </c>
    </row>
    <row r="70" spans="1:3">
      <c t="s" r="A70" s="4">
        <v>1133</v>
      </c>
      <c t="n" r="B70" s="6">
        <v>156</v>
      </c>
      <c t="n" r="C70" s="6">
        <v>173</v>
      </c>
    </row>
    <row r="71" spans="1:3">
      <c t="s" r="A71" s="4">
        <v>1134</v>
      </c>
      <c t="n" r="B71" s="6">
        <v>89</v>
      </c>
      <c t="n" r="C71" s="6">
        <v>105</v>
      </c>
    </row>
    <row r="72" spans="1:3">
      <c t="s" r="A72" s="4">
        <v>1135</v>
      </c>
      <c t="n" r="B72" s="6">
        <v>32</v>
      </c>
      <c t="n" r="C72" s="6">
        <v>41</v>
      </c>
    </row>
    <row r="73" spans="1:3">
      <c t="s" r="A73" s="4">
        <v>1136</v>
      </c>
      <c t="n" r="B73" s="6">
        <v>5</v>
      </c>
      <c t="n" r="C73" s="6">
        <v>5</v>
      </c>
    </row>
    <row r="74" spans="1:3">
      <c t="s" r="A74" s="4">
        <v>845</v>
      </c>
    </row>
    <row r="75" spans="1:3">
      <c t="s" r="A75" s="3">
        <v>1132</v>
      </c>
    </row>
    <row r="76" spans="1:3">
      <c t="s" r="A76" s="4">
        <v>1133</v>
      </c>
      <c t="n" r="B76" s="6">
        <v>101</v>
      </c>
      <c t="n" r="C76" s="6">
        <v>86</v>
      </c>
    </row>
    <row r="77" spans="1:3">
      <c t="s" r="A77" s="4">
        <v>1134</v>
      </c>
      <c t="n" r="B77" s="6">
        <v>94</v>
      </c>
      <c t="n" r="C77" s="6">
        <v>79</v>
      </c>
    </row>
    <row r="78" spans="1:3">
      <c t="s" r="A78" s="4">
        <v>1135</v>
      </c>
      <c t="n" r="B78" s="6">
        <v>84</v>
      </c>
      <c t="n" r="C78" s="6">
        <v>71</v>
      </c>
    </row>
    <row r="79" spans="1:3">
      <c t="s" r="A79" s="4">
        <v>1136</v>
      </c>
      <c t="n" r="B79" s="7">
        <v>17</v>
      </c>
      <c t="n" r="C79" s="7">
        <v>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9</v>
      </c>
      <c t="s" r="B1" s="2">
        <v>28</v>
      </c>
      <c t="s" r="D1" s="2">
        <v>1</v>
      </c>
    </row>
    <row r="2" spans="1:5">
      <c t="s" r="B2" s="2">
        <v>2</v>
      </c>
      <c t="s" r="C2" s="2">
        <v>29</v>
      </c>
      <c t="s" r="D2" s="2">
        <v>2</v>
      </c>
      <c t="s" r="E2" s="2">
        <v>29</v>
      </c>
    </row>
    <row r="3" spans="1:5">
      <c t="s" r="A3" s="3">
        <v>1140</v>
      </c>
    </row>
    <row r="4" spans="1:5">
      <c t="s" r="A4" s="4">
        <v>1141</v>
      </c>
      <c t="n" r="B4" s="7">
        <v>24024</v>
      </c>
      <c t="n" r="C4" s="7">
        <v>24485</v>
      </c>
      <c t="n" r="D4" s="7">
        <v>24279</v>
      </c>
      <c t="n" r="E4" s="7">
        <v>24753</v>
      </c>
    </row>
    <row r="5" spans="1:5">
      <c t="s" r="A5" s="4">
        <v>1142</v>
      </c>
      <c t="n" r="B5" s="6">
        <v>310</v>
      </c>
      <c t="n" r="C5" s="6">
        <v>341</v>
      </c>
      <c t="n" r="D5" s="6">
        <v>946</v>
      </c>
      <c t="n" r="E5" s="6">
        <v>1038</v>
      </c>
    </row>
    <row r="6" spans="1:5">
      <c t="s" r="A6" s="3">
        <v>1143</v>
      </c>
    </row>
    <row r="7" spans="1:5">
      <c t="s" r="A7" s="4">
        <v>1144</v>
      </c>
      <c t="n" r="B7" s="6">
        <v>87</v>
      </c>
      <c t="n" r="C7" s="6">
        <v>104</v>
      </c>
      <c t="n" r="D7" s="6">
        <v>274</v>
      </c>
      <c t="n" r="E7" s="6">
        <v>323</v>
      </c>
    </row>
    <row r="8" spans="1:5">
      <c t="s" r="A8" s="4">
        <v>60</v>
      </c>
      <c t="n" r="B8" s="6">
        <v>223</v>
      </c>
      <c t="n" r="C8" s="6">
        <v>237</v>
      </c>
      <c t="n" r="D8" s="6">
        <v>672</v>
      </c>
      <c t="n" r="E8" s="6">
        <v>715</v>
      </c>
    </row>
    <row r="9" spans="1:5">
      <c t="s" r="A9" s="4">
        <v>835</v>
      </c>
    </row>
    <row r="10" spans="1:5">
      <c t="s" r="A10" s="3">
        <v>1140</v>
      </c>
    </row>
    <row r="11" spans="1:5">
      <c t="s" r="A11" s="4">
        <v>1141</v>
      </c>
      <c t="n" r="B11" s="6">
        <v>5812</v>
      </c>
      <c t="n" r="C11" s="6">
        <v>3775</v>
      </c>
      <c t="n" r="D11" s="6">
        <v>5255</v>
      </c>
      <c t="n" r="E11" s="6">
        <v>3633</v>
      </c>
    </row>
    <row r="12" spans="1:5">
      <c t="s" r="A12" s="4">
        <v>1142</v>
      </c>
      <c t="n" r="B12" s="6">
        <v>61</v>
      </c>
      <c t="n" r="C12" s="6">
        <v>62</v>
      </c>
      <c t="n" r="D12" s="6">
        <v>172</v>
      </c>
      <c t="n" r="E12" s="6">
        <v>194</v>
      </c>
    </row>
    <row r="13" spans="1:5">
      <c t="s" r="A13" s="4">
        <v>836</v>
      </c>
    </row>
    <row r="14" spans="1:5">
      <c t="s" r="A14" s="3">
        <v>1140</v>
      </c>
    </row>
    <row r="15" spans="1:5">
      <c t="s" r="A15" s="4">
        <v>1141</v>
      </c>
      <c t="n" r="B15" s="6">
        <v>3961</v>
      </c>
      <c t="n" r="C15" s="6">
        <v>1407</v>
      </c>
      <c t="n" r="D15" s="6">
        <v>3350</v>
      </c>
      <c t="n" r="E15" s="6">
        <v>1108</v>
      </c>
    </row>
    <row r="16" spans="1:5">
      <c t="s" r="A16" s="4">
        <v>1142</v>
      </c>
      <c t="n" r="B16" s="6">
        <v>25</v>
      </c>
      <c t="n" r="C16" s="6">
        <v>21</v>
      </c>
      <c t="n" r="D16" s="6">
        <v>65</v>
      </c>
      <c t="n" r="E16" s="6">
        <v>64</v>
      </c>
    </row>
    <row r="17" spans="1:5">
      <c t="s" r="A17" s="4">
        <v>837</v>
      </c>
    </row>
    <row r="18" spans="1:5">
      <c t="s" r="A18" s="3">
        <v>1140</v>
      </c>
    </row>
    <row r="19" spans="1:5">
      <c t="s" r="A19" s="4">
        <v>1141</v>
      </c>
      <c t="n" r="B19" s="6">
        <v>1644</v>
      </c>
      <c t="n" r="C19" s="6">
        <v>2109</v>
      </c>
      <c t="n" r="D19" s="6">
        <v>1699</v>
      </c>
      <c t="n" r="E19" s="6">
        <v>2241</v>
      </c>
    </row>
    <row r="20" spans="1:5">
      <c t="s" r="A20" s="4">
        <v>1142</v>
      </c>
      <c t="n" r="B20" s="6">
        <v>33</v>
      </c>
      <c t="n" r="C20" s="6">
        <v>34</v>
      </c>
      <c t="n" r="D20" s="6">
        <v>99</v>
      </c>
      <c t="n" r="E20" s="6">
        <v>108</v>
      </c>
    </row>
    <row r="21" spans="1:5">
      <c t="s" r="A21" s="4">
        <v>838</v>
      </c>
    </row>
    <row r="22" spans="1:5">
      <c t="s" r="A22" s="3">
        <v>1140</v>
      </c>
    </row>
    <row r="23" spans="1:5">
      <c t="s" r="A23" s="4">
        <v>1141</v>
      </c>
      <c t="n" r="B23" s="6">
        <v>108</v>
      </c>
      <c t="n" r="C23" s="6">
        <v>232</v>
      </c>
      <c t="n" r="D23" s="6">
        <v>117</v>
      </c>
      <c t="n" r="E23" s="6">
        <v>260</v>
      </c>
    </row>
    <row r="24" spans="1:5">
      <c t="s" r="A24" s="4">
        <v>1142</v>
      </c>
      <c t="n" r="B24" s="6">
        <v>3</v>
      </c>
      <c t="n" r="C24" s="6">
        <v>7</v>
      </c>
      <c t="n" r="D24" s="6">
        <v>8</v>
      </c>
      <c t="n" r="E24" s="6">
        <v>22</v>
      </c>
    </row>
    <row r="25" spans="1:5">
      <c t="s" r="A25" s="4">
        <v>839</v>
      </c>
    </row>
    <row r="26" spans="1:5">
      <c t="s" r="A26" s="3">
        <v>1140</v>
      </c>
    </row>
    <row r="27" spans="1:5">
      <c t="s" r="A27" s="4">
        <v>1141</v>
      </c>
      <c t="n" r="B27" s="6">
        <v>99</v>
      </c>
      <c t="n" r="C27" s="6">
        <v>27</v>
      </c>
      <c t="n" r="D27" s="6">
        <v>89</v>
      </c>
      <c t="n" r="E27" s="6">
        <v>24</v>
      </c>
    </row>
    <row r="28" spans="1:5">
      <c t="s" r="A28" s="4">
        <v>1142</v>
      </c>
      <c t="n" r="B28" s="6">
        <v>0</v>
      </c>
      <c t="n" r="C28" s="6">
        <v>0</v>
      </c>
      <c t="n" r="D28" s="6">
        <v>0</v>
      </c>
      <c t="n" r="E28" s="6">
        <v>0</v>
      </c>
    </row>
    <row r="29" spans="1:5">
      <c t="s" r="A29" s="4">
        <v>840</v>
      </c>
    </row>
    <row r="30" spans="1:5">
      <c t="s" r="A30" s="3">
        <v>1140</v>
      </c>
    </row>
    <row r="31" spans="1:5">
      <c t="s" r="A31" s="4">
        <v>1141</v>
      </c>
      <c t="n" r="B31" s="6">
        <v>18212</v>
      </c>
      <c t="n" r="C31" s="6">
        <v>20710</v>
      </c>
      <c t="n" r="D31" s="6">
        <v>19024</v>
      </c>
      <c t="n" r="E31" s="6">
        <v>21120</v>
      </c>
    </row>
    <row r="32" spans="1:5">
      <c t="s" r="A32" s="4">
        <v>1142</v>
      </c>
      <c t="n" r="B32" s="6">
        <v>249</v>
      </c>
      <c t="n" r="C32" s="6">
        <v>279</v>
      </c>
      <c t="n" r="D32" s="6">
        <v>774</v>
      </c>
      <c t="n" r="E32" s="6">
        <v>844</v>
      </c>
    </row>
    <row r="33" spans="1:5">
      <c t="s" r="A33" s="4">
        <v>841</v>
      </c>
    </row>
    <row r="34" spans="1:5">
      <c t="s" r="A34" s="3">
        <v>1140</v>
      </c>
    </row>
    <row r="35" spans="1:5">
      <c t="s" r="A35" s="4">
        <v>1141</v>
      </c>
      <c t="n" r="B35" s="6">
        <v>15471</v>
      </c>
      <c t="n" r="C35" s="6">
        <v>17761</v>
      </c>
      <c t="n" r="D35" s="6">
        <v>16224</v>
      </c>
      <c t="n" r="E35" s="6">
        <v>18125</v>
      </c>
    </row>
    <row r="36" spans="1:5">
      <c t="s" r="A36" s="4">
        <v>1142</v>
      </c>
      <c t="n" r="B36" s="6">
        <v>203</v>
      </c>
      <c t="n" r="C36" s="6">
        <v>231</v>
      </c>
      <c t="n" r="D36" s="6">
        <v>635</v>
      </c>
      <c t="n" r="E36" s="6">
        <v>697</v>
      </c>
    </row>
    <row r="37" spans="1:5">
      <c t="s" r="A37" s="4">
        <v>842</v>
      </c>
    </row>
    <row r="38" spans="1:5">
      <c t="s" r="A38" s="3">
        <v>1140</v>
      </c>
    </row>
    <row r="39" spans="1:5">
      <c t="s" r="A39" s="4">
        <v>1141</v>
      </c>
      <c t="n" r="B39" s="6">
        <v>2268</v>
      </c>
      <c t="n" r="C39" s="6">
        <v>2467</v>
      </c>
      <c t="n" r="D39" s="6">
        <v>2327</v>
      </c>
      <c t="n" r="E39" s="6">
        <v>2499</v>
      </c>
    </row>
    <row r="40" spans="1:5">
      <c t="s" r="A40" s="4">
        <v>1142</v>
      </c>
      <c t="n" r="B40" s="6">
        <v>32</v>
      </c>
      <c t="n" r="C40" s="6">
        <v>34</v>
      </c>
      <c t="n" r="D40" s="6">
        <v>99</v>
      </c>
      <c t="n" r="E40" s="6">
        <v>103</v>
      </c>
    </row>
    <row r="41" spans="1:5">
      <c t="s" r="A41" s="4">
        <v>843</v>
      </c>
    </row>
    <row r="42" spans="1:5">
      <c t="s" r="A42" s="3">
        <v>1140</v>
      </c>
    </row>
    <row r="43" spans="1:5">
      <c t="s" r="A43" s="4">
        <v>1141</v>
      </c>
      <c t="n" r="B43" s="6">
        <v>292</v>
      </c>
      <c t="n" r="C43" s="6">
        <v>310</v>
      </c>
      <c t="n" r="D43" s="6">
        <v>294</v>
      </c>
      <c t="n" r="E43" s="6">
        <v>321</v>
      </c>
    </row>
    <row r="44" spans="1:5">
      <c t="s" r="A44" s="4">
        <v>1142</v>
      </c>
      <c t="n" r="B44" s="6">
        <v>9</v>
      </c>
      <c t="n" r="C44" s="6">
        <v>10</v>
      </c>
      <c t="n" r="D44" s="6">
        <v>26</v>
      </c>
      <c t="n" r="E44" s="6">
        <v>30</v>
      </c>
    </row>
    <row r="45" spans="1:5">
      <c t="s" r="A45" s="4">
        <v>844</v>
      </c>
    </row>
    <row r="46" spans="1:5">
      <c t="s" r="A46" s="3">
        <v>1140</v>
      </c>
    </row>
    <row r="47" spans="1:5">
      <c t="s" r="A47" s="4">
        <v>1141</v>
      </c>
      <c t="n" r="B47" s="6">
        <v>90</v>
      </c>
      <c t="n" r="C47" s="6">
        <v>111</v>
      </c>
      <c t="n" r="D47" s="6">
        <v>95</v>
      </c>
      <c t="n" r="E47" s="6">
        <v>118</v>
      </c>
    </row>
    <row r="48" spans="1:5">
      <c t="s" r="A48" s="4">
        <v>1142</v>
      </c>
      <c t="n" r="B48" s="6">
        <v>3</v>
      </c>
      <c t="n" r="C48" s="6">
        <v>3</v>
      </c>
      <c t="n" r="D48" s="6">
        <v>9</v>
      </c>
      <c t="n" r="E48" s="6">
        <v>11</v>
      </c>
    </row>
    <row r="49" spans="1:5">
      <c t="s" r="A49" s="4">
        <v>845</v>
      </c>
    </row>
    <row r="50" spans="1:5">
      <c t="s" r="A50" s="3">
        <v>1140</v>
      </c>
    </row>
    <row r="51" spans="1:5">
      <c t="s" r="A51" s="4">
        <v>1141</v>
      </c>
      <c t="n" r="B51" s="6">
        <v>91</v>
      </c>
      <c t="n" r="C51" s="6">
        <v>61</v>
      </c>
      <c t="n" r="D51" s="6">
        <v>84</v>
      </c>
      <c t="n" r="E51" s="6">
        <v>57</v>
      </c>
    </row>
    <row r="52" spans="1:5">
      <c t="s" r="A52" s="4">
        <v>1142</v>
      </c>
      <c t="n" r="B52" s="7">
        <v>2</v>
      </c>
      <c t="n" r="C52" s="7">
        <v>1</v>
      </c>
      <c t="n" r="D52" s="7">
        <v>5</v>
      </c>
      <c t="n" r="E52" s="7">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145</v>
      </c>
      <c t="s" r="B1" s="2">
        <v>28</v>
      </c>
      <c t="s" r="D1" s="2">
        <v>1</v>
      </c>
    </row>
    <row r="2" spans="1:6">
      <c t="s" r="B2" s="2">
        <v>2</v>
      </c>
      <c t="s" r="C2" s="2">
        <v>29</v>
      </c>
      <c t="s" r="D2" s="2">
        <v>2</v>
      </c>
      <c t="s" r="E2" s="2">
        <v>29</v>
      </c>
      <c t="s" r="F2" s="2">
        <v>112</v>
      </c>
    </row>
    <row r="3" spans="1:6">
      <c t="s" r="A3" s="3">
        <v>1146</v>
      </c>
    </row>
    <row r="4" spans="1:6">
      <c t="s" r="A4" s="4">
        <v>1147</v>
      </c>
      <c t="n" r="B4" s="7">
        <v>949743</v>
      </c>
      <c t="n" r="D4" s="7">
        <v>949743</v>
      </c>
      <c t="n" r="F4" s="7">
        <v>905014</v>
      </c>
    </row>
    <row r="5" spans="1:6">
      <c t="s" r="A5" s="4">
        <v>1148</v>
      </c>
      <c t="n" r="B5" s="6">
        <v>23413</v>
      </c>
      <c t="n" r="D5" s="6">
        <v>23413</v>
      </c>
      <c t="n" r="F5" s="6">
        <v>23820</v>
      </c>
    </row>
    <row r="6" spans="1:6">
      <c t="s" r="A6" s="3">
        <v>1149</v>
      </c>
    </row>
    <row r="7" spans="1:6">
      <c t="s" r="A7" s="4">
        <v>1150</v>
      </c>
      <c t="n" r="B7" s="6">
        <v>1892</v>
      </c>
      <c t="n" r="C7" s="7">
        <v>1577</v>
      </c>
      <c t="n" r="D7" s="6">
        <v>5201</v>
      </c>
      <c t="n" r="E7" s="7">
        <v>4600</v>
      </c>
    </row>
    <row r="8" spans="1:6">
      <c t="s" r="A8" s="3">
        <v>1151</v>
      </c>
    </row>
    <row r="9" spans="1:6">
      <c t="s" r="A9" s="4">
        <v>1152</v>
      </c>
      <c t="n" r="B9" s="7">
        <v>93</v>
      </c>
      <c t="n" r="C9" s="7">
        <v>89</v>
      </c>
      <c t="n" r="D9" s="7">
        <v>399</v>
      </c>
      <c t="n" r="E9" s="7">
        <v>157</v>
      </c>
    </row>
    <row r="10" spans="1:6">
      <c t="s" r="A10" s="4">
        <v>1153</v>
      </c>
      <c t="s" r="B10" s="4">
        <v>1154</v>
      </c>
      <c t="s" r="C10" s="4">
        <v>1155</v>
      </c>
      <c t="s" r="D10" s="4">
        <v>1156</v>
      </c>
      <c t="s" r="E10" s="4">
        <v>1157</v>
      </c>
    </row>
    <row r="11" spans="1:6">
      <c t="s" r="A11" s="4">
        <v>1158</v>
      </c>
    </row>
    <row r="12" spans="1:6">
      <c t="s" r="A12" s="3">
        <v>1146</v>
      </c>
    </row>
    <row r="13" spans="1:6">
      <c t="s" r="A13" s="4">
        <v>1148</v>
      </c>
      <c t="n" r="B13" s="7">
        <v>125</v>
      </c>
      <c t="n" r="D13" s="7">
        <v>125</v>
      </c>
      <c t="n" r="F13" s="6">
        <v>136</v>
      </c>
    </row>
    <row r="14" spans="1:6">
      <c t="s" r="A14" s="4">
        <v>1159</v>
      </c>
    </row>
    <row r="15" spans="1:6">
      <c t="s" r="A15" s="3">
        <v>1146</v>
      </c>
    </row>
    <row r="16" spans="1:6">
      <c t="s" r="A16" s="4">
        <v>1148</v>
      </c>
      <c t="n" r="B16" s="6">
        <v>223</v>
      </c>
      <c t="n" r="D16" s="6">
        <v>223</v>
      </c>
      <c t="n" r="F16" s="6">
        <v>266</v>
      </c>
    </row>
    <row r="17" spans="1:6">
      <c t="s" r="A17" s="4">
        <v>1138</v>
      </c>
    </row>
    <row r="18" spans="1:6">
      <c t="s" r="A18" s="3">
        <v>1149</v>
      </c>
    </row>
    <row r="19" spans="1:6">
      <c t="s" r="A19" s="4">
        <v>1150</v>
      </c>
      <c t="n" r="B19" s="6">
        <v>15</v>
      </c>
      <c t="n" r="C19" s="7">
        <v>-1</v>
      </c>
      <c t="n" r="D19" s="6">
        <v>47</v>
      </c>
      <c t="n" r="E19" s="7">
        <v>43</v>
      </c>
    </row>
    <row r="20" spans="1:6">
      <c t="s" r="A20" s="3">
        <v>1151</v>
      </c>
    </row>
    <row r="21" spans="1:6">
      <c t="s" r="A21" s="4">
        <v>1152</v>
      </c>
      <c t="n" r="B21" s="7">
        <v>0</v>
      </c>
      <c t="n" r="C21" s="7">
        <v>0</v>
      </c>
      <c t="n" r="D21" s="7">
        <v>0</v>
      </c>
      <c t="n" r="E21" s="7">
        <v>0</v>
      </c>
    </row>
    <row r="22" spans="1:6">
      <c t="s" r="A22" s="4">
        <v>1153</v>
      </c>
      <c t="s" r="B22" s="4">
        <v>689</v>
      </c>
      <c t="s" r="C22" s="4">
        <v>689</v>
      </c>
      <c t="s" r="D22" s="4">
        <v>689</v>
      </c>
      <c t="s" r="E22" s="4">
        <v>689</v>
      </c>
    </row>
    <row r="23" spans="1:6">
      <c t="s" r="A23" s="4">
        <v>836</v>
      </c>
    </row>
    <row r="24" spans="1:6">
      <c t="s" r="A24" s="3">
        <v>1149</v>
      </c>
    </row>
    <row r="25" spans="1:6">
      <c t="s" r="A25" s="4">
        <v>1150</v>
      </c>
      <c t="n" r="B25" s="7">
        <v>1042</v>
      </c>
      <c t="n" r="C25" s="7">
        <v>501</v>
      </c>
      <c t="n" r="D25" s="7">
        <v>2526</v>
      </c>
      <c t="n" r="E25" s="7">
        <v>1165</v>
      </c>
    </row>
    <row r="26" spans="1:6">
      <c t="s" r="A26" s="3">
        <v>1151</v>
      </c>
    </row>
    <row r="27" spans="1:6">
      <c t="s" r="A27" s="4">
        <v>1152</v>
      </c>
      <c t="n" r="B27" s="7">
        <v>61</v>
      </c>
      <c t="n" r="C27" s="7">
        <v>58</v>
      </c>
      <c t="n" r="D27" s="7">
        <v>304</v>
      </c>
      <c t="n" r="E27" s="7">
        <v>60</v>
      </c>
    </row>
    <row r="28" spans="1:6">
      <c t="s" r="A28" s="4">
        <v>1153</v>
      </c>
      <c t="s" r="B28" s="4">
        <v>1160</v>
      </c>
      <c t="s" r="C28" s="4">
        <v>1161</v>
      </c>
      <c t="s" r="D28" s="4">
        <v>1162</v>
      </c>
      <c t="s" r="E28" s="4">
        <v>1163</v>
      </c>
    </row>
    <row r="29" spans="1:6">
      <c t="s" r="A29" s="4">
        <v>857</v>
      </c>
    </row>
    <row r="30" spans="1:6">
      <c t="s" r="A30" s="3">
        <v>1149</v>
      </c>
    </row>
    <row r="31" spans="1:6">
      <c t="s" r="A31" s="4">
        <v>1150</v>
      </c>
      <c t="n" r="B31" s="7">
        <v>1254</v>
      </c>
      <c t="n" r="C31" s="7">
        <v>709</v>
      </c>
      <c t="n" r="D31" s="7">
        <v>3165</v>
      </c>
      <c t="n" r="E31" s="7">
        <v>2098</v>
      </c>
    </row>
    <row r="32" spans="1:6">
      <c t="s" r="A32" s="3">
        <v>1151</v>
      </c>
    </row>
    <row r="33" spans="1:6">
      <c t="s" r="A33" s="4">
        <v>1152</v>
      </c>
      <c t="n" r="B33" s="7">
        <v>62</v>
      </c>
      <c t="n" r="C33" s="7">
        <v>58</v>
      </c>
      <c t="n" r="D33" s="7">
        <v>305</v>
      </c>
      <c t="n" r="E33" s="7">
        <v>61</v>
      </c>
    </row>
    <row r="34" spans="1:6">
      <c t="s" r="A34" s="4">
        <v>1153</v>
      </c>
      <c t="s" r="B34" s="4">
        <v>1164</v>
      </c>
      <c t="s" r="C34" s="4">
        <v>1165</v>
      </c>
      <c t="s" r="D34" s="4">
        <v>1166</v>
      </c>
      <c t="s" r="E34" s="4">
        <v>1167</v>
      </c>
    </row>
    <row r="35" spans="1:6">
      <c t="s" r="A35" s="4">
        <v>858</v>
      </c>
    </row>
    <row r="36" spans="1:6">
      <c t="s" r="A36" s="3">
        <v>1149</v>
      </c>
    </row>
    <row r="37" spans="1:6">
      <c t="s" r="A37" s="4">
        <v>1150</v>
      </c>
      <c t="n" r="B37" s="7">
        <v>638</v>
      </c>
      <c t="n" r="C37" s="7">
        <v>868</v>
      </c>
      <c t="n" r="D37" s="7">
        <v>2036</v>
      </c>
      <c t="n" r="E37" s="7">
        <v>2502</v>
      </c>
    </row>
    <row r="38" spans="1:6">
      <c t="s" r="A38" s="3">
        <v>1151</v>
      </c>
    </row>
    <row r="39" spans="1:6">
      <c t="s" r="A39" s="4">
        <v>1152</v>
      </c>
      <c t="n" r="B39" s="7">
        <v>31</v>
      </c>
      <c t="n" r="C39" s="7">
        <v>31</v>
      </c>
      <c t="n" r="D39" s="7">
        <v>94</v>
      </c>
      <c t="n" r="E39" s="7">
        <v>96</v>
      </c>
    </row>
    <row r="40" spans="1:6">
      <c t="s" r="A40" s="4">
        <v>1153</v>
      </c>
      <c t="s" r="B40" s="4">
        <v>756</v>
      </c>
      <c t="s" r="C40" s="4">
        <v>1168</v>
      </c>
      <c t="s" r="D40" s="4">
        <v>1169</v>
      </c>
      <c t="s" r="E40" s="4">
        <v>1170</v>
      </c>
    </row>
    <row r="41" spans="1:6">
      <c t="s" r="A41" s="4">
        <v>837</v>
      </c>
    </row>
    <row r="42" spans="1:6">
      <c t="s" r="A42" s="3">
        <v>1149</v>
      </c>
    </row>
    <row r="43" spans="1:6">
      <c t="s" r="A43" s="4">
        <v>1150</v>
      </c>
      <c t="n" r="B43" s="7">
        <v>196</v>
      </c>
      <c t="n" r="C43" s="7">
        <v>198</v>
      </c>
      <c t="n" r="D43" s="7">
        <v>543</v>
      </c>
      <c t="n" r="E43" s="7">
        <v>852</v>
      </c>
    </row>
    <row r="44" spans="1:6">
      <c t="s" r="A44" s="3">
        <v>1151</v>
      </c>
    </row>
    <row r="45" spans="1:6">
      <c t="s" r="A45" s="4">
        <v>1152</v>
      </c>
      <c t="n" r="B45" s="7">
        <v>1</v>
      </c>
      <c t="n" r="C45" s="7">
        <v>0</v>
      </c>
      <c t="n" r="D45" s="7">
        <v>1</v>
      </c>
      <c t="n" r="E45" s="7">
        <v>1</v>
      </c>
    </row>
    <row r="46" spans="1:6">
      <c t="s" r="A46" s="4">
        <v>1153</v>
      </c>
      <c t="s" r="B46" s="4">
        <v>1171</v>
      </c>
      <c t="s" r="C46" s="4">
        <v>1167</v>
      </c>
      <c t="s" r="D46" s="4">
        <v>1172</v>
      </c>
      <c t="s" r="E46" s="4">
        <v>1166</v>
      </c>
    </row>
    <row r="47" spans="1:6">
      <c t="s" r="A47" s="4">
        <v>838</v>
      </c>
    </row>
    <row r="48" spans="1:6">
      <c t="s" r="A48" s="3">
        <v>1149</v>
      </c>
    </row>
    <row r="49" spans="1:6">
      <c t="s" r="A49" s="4">
        <v>1150</v>
      </c>
      <c t="n" r="B49" s="7">
        <v>12</v>
      </c>
      <c t="n" r="C49" s="7">
        <v>10</v>
      </c>
      <c t="n" r="D49" s="7">
        <v>88</v>
      </c>
      <c t="n" r="E49" s="7">
        <v>81</v>
      </c>
    </row>
    <row r="50" spans="1:6">
      <c t="s" r="A50" s="3">
        <v>1151</v>
      </c>
    </row>
    <row r="51" spans="1:6">
      <c t="s" r="A51" s="4">
        <v>1152</v>
      </c>
      <c t="n" r="B51" s="7">
        <v>0</v>
      </c>
      <c t="n" r="C51" s="7">
        <v>0</v>
      </c>
      <c t="n" r="D51" s="7">
        <v>0</v>
      </c>
      <c t="n" r="E51" s="7">
        <v>0</v>
      </c>
    </row>
    <row r="52" spans="1:6">
      <c t="s" r="A52" s="4">
        <v>1153</v>
      </c>
      <c t="s" r="B52" s="4">
        <v>1173</v>
      </c>
      <c t="s" r="C52" s="4">
        <v>1174</v>
      </c>
      <c t="s" r="D52" s="4">
        <v>1175</v>
      </c>
      <c t="s" r="E52" s="4">
        <v>711</v>
      </c>
    </row>
    <row r="53" spans="1:6">
      <c t="s" r="A53" s="4">
        <v>839</v>
      </c>
    </row>
    <row r="54" spans="1:6">
      <c t="s" r="A54" s="3">
        <v>1149</v>
      </c>
    </row>
    <row r="55" spans="1:6">
      <c t="s" r="A55" s="4">
        <v>1150</v>
      </c>
      <c t="n" r="B55" s="7">
        <v>4</v>
      </c>
      <c t="n" r="C55" s="7">
        <v>0</v>
      </c>
      <c t="n" r="D55" s="7">
        <v>8</v>
      </c>
      <c t="n" r="E55" s="7">
        <v>0</v>
      </c>
    </row>
    <row r="56" spans="1:6">
      <c t="s" r="A56" s="3">
        <v>1151</v>
      </c>
    </row>
    <row r="57" spans="1:6">
      <c t="s" r="A57" s="4">
        <v>1152</v>
      </c>
      <c t="n" r="B57" s="7">
        <v>0</v>
      </c>
      <c t="n" r="C57" s="7">
        <v>0</v>
      </c>
      <c t="n" r="D57" s="7">
        <v>0</v>
      </c>
      <c t="n" r="E57" s="7">
        <v>0</v>
      </c>
    </row>
    <row r="58" spans="1:6">
      <c t="s" r="A58" s="4">
        <v>1153</v>
      </c>
      <c t="s" r="B58" s="4">
        <v>689</v>
      </c>
      <c t="s" r="C58" s="4">
        <v>689</v>
      </c>
      <c t="s" r="D58" s="4">
        <v>689</v>
      </c>
      <c t="s" r="E58" s="4">
        <v>689</v>
      </c>
    </row>
    <row r="59" spans="1:6">
      <c t="s" r="A59" s="4">
        <v>841</v>
      </c>
    </row>
    <row r="60" spans="1:6">
      <c t="s" r="A60" s="3">
        <v>1149</v>
      </c>
    </row>
    <row r="61" spans="1:6">
      <c t="s" r="A61" s="4">
        <v>1150</v>
      </c>
      <c t="n" r="B61" s="7">
        <v>493</v>
      </c>
      <c t="n" r="C61" s="7">
        <v>726</v>
      </c>
      <c t="n" r="D61" s="7">
        <v>1588</v>
      </c>
      <c t="n" r="E61" s="7">
        <v>2020</v>
      </c>
    </row>
    <row r="62" spans="1:6">
      <c t="s" r="A62" s="3">
        <v>1151</v>
      </c>
    </row>
    <row r="63" spans="1:6">
      <c t="s" r="A63" s="4">
        <v>1152</v>
      </c>
      <c t="n" r="B63" s="7">
        <v>11</v>
      </c>
      <c t="n" r="C63" s="7">
        <v>11</v>
      </c>
      <c t="n" r="D63" s="7">
        <v>36</v>
      </c>
      <c t="n" r="E63" s="7">
        <v>38</v>
      </c>
    </row>
    <row r="64" spans="1:6">
      <c t="s" r="A64" s="4">
        <v>1153</v>
      </c>
      <c t="s" r="B64" s="4">
        <v>1176</v>
      </c>
      <c t="s" r="C64" s="4">
        <v>1177</v>
      </c>
      <c t="s" r="D64" s="4">
        <v>1178</v>
      </c>
      <c t="s" r="E64" s="4">
        <v>769</v>
      </c>
    </row>
    <row r="65" spans="1:6">
      <c t="s" r="A65" s="4">
        <v>842</v>
      </c>
    </row>
    <row r="66" spans="1:6">
      <c t="s" r="A66" s="3">
        <v>1149</v>
      </c>
    </row>
    <row r="67" spans="1:6">
      <c t="s" r="A67" s="4">
        <v>1150</v>
      </c>
      <c t="n" r="B67" s="7">
        <v>52</v>
      </c>
      <c t="n" r="C67" s="7">
        <v>71</v>
      </c>
      <c t="n" r="D67" s="7">
        <v>180</v>
      </c>
      <c t="n" r="E67" s="7">
        <v>219</v>
      </c>
    </row>
    <row r="68" spans="1:6">
      <c t="s" r="A68" s="3">
        <v>1151</v>
      </c>
    </row>
    <row r="69" spans="1:6">
      <c t="s" r="A69" s="4">
        <v>1152</v>
      </c>
      <c t="n" r="B69" s="7">
        <v>9</v>
      </c>
      <c t="n" r="C69" s="7">
        <v>10</v>
      </c>
      <c t="n" r="D69" s="7">
        <v>30</v>
      </c>
      <c t="n" r="E69" s="7">
        <v>30</v>
      </c>
    </row>
    <row r="70" spans="1:6">
      <c t="s" r="A70" s="4">
        <v>1153</v>
      </c>
      <c t="s" r="B70" s="4">
        <v>1179</v>
      </c>
      <c t="s" r="C70" s="4">
        <v>762</v>
      </c>
      <c t="s" r="D70" s="4">
        <v>1180</v>
      </c>
      <c t="s" r="E70" s="4">
        <v>1181</v>
      </c>
    </row>
    <row r="71" spans="1:6">
      <c t="s" r="A71" s="4">
        <v>843</v>
      </c>
    </row>
    <row r="72" spans="1:6">
      <c t="s" r="A72" s="3">
        <v>1149</v>
      </c>
    </row>
    <row r="73" spans="1:6">
      <c t="s" r="A73" s="4">
        <v>1150</v>
      </c>
      <c t="n" r="B73" s="7">
        <v>46</v>
      </c>
      <c t="n" r="C73" s="7">
        <v>41</v>
      </c>
      <c t="n" r="D73" s="7">
        <v>131</v>
      </c>
      <c t="n" r="E73" s="7">
        <v>125</v>
      </c>
    </row>
    <row r="74" spans="1:6">
      <c t="s" r="A74" s="3">
        <v>1151</v>
      </c>
    </row>
    <row r="75" spans="1:6">
      <c t="s" r="A75" s="4">
        <v>1152</v>
      </c>
      <c t="n" r="B75" s="7">
        <v>0</v>
      </c>
      <c t="n" r="C75" s="7">
        <v>0</v>
      </c>
      <c t="n" r="D75" s="7">
        <v>0</v>
      </c>
      <c t="n" r="E75" s="7">
        <v>0</v>
      </c>
    </row>
    <row r="76" spans="1:6">
      <c t="s" r="A76" s="4">
        <v>1153</v>
      </c>
      <c t="s" r="B76" s="4">
        <v>1182</v>
      </c>
      <c t="s" r="C76" s="4">
        <v>1183</v>
      </c>
      <c t="s" r="D76" s="4">
        <v>1184</v>
      </c>
      <c t="s" r="E76" s="4">
        <v>1185</v>
      </c>
    </row>
    <row r="77" spans="1:6">
      <c t="s" r="A77" s="4">
        <v>844</v>
      </c>
    </row>
    <row r="78" spans="1:6">
      <c t="s" r="A78" s="3">
        <v>1149</v>
      </c>
    </row>
    <row r="79" spans="1:6">
      <c t="s" r="A79" s="4">
        <v>1150</v>
      </c>
      <c t="n" r="B79" s="7">
        <v>20</v>
      </c>
      <c t="n" r="C79" s="7">
        <v>23</v>
      </c>
      <c t="n" r="D79" s="7">
        <v>57</v>
      </c>
      <c t="n" r="E79" s="7">
        <v>70</v>
      </c>
    </row>
    <row r="80" spans="1:6">
      <c t="s" r="A80" s="3">
        <v>1151</v>
      </c>
    </row>
    <row r="81" spans="1:6">
      <c t="s" r="A81" s="4">
        <v>1152</v>
      </c>
      <c t="n" r="B81" s="7">
        <v>11</v>
      </c>
      <c t="n" r="C81" s="7">
        <v>10</v>
      </c>
      <c t="n" r="D81" s="7">
        <v>27</v>
      </c>
      <c t="n" r="E81" s="7">
        <v>27</v>
      </c>
    </row>
    <row r="82" spans="1:6">
      <c t="s" r="A82" s="4">
        <v>1153</v>
      </c>
      <c t="s" r="B82" s="4">
        <v>1186</v>
      </c>
      <c t="s" r="C82" s="4">
        <v>1187</v>
      </c>
      <c t="s" r="D82" s="4">
        <v>1188</v>
      </c>
      <c t="s" r="E82" s="4">
        <v>1189</v>
      </c>
    </row>
    <row r="83" spans="1:6">
      <c t="s" r="A83" s="4">
        <v>845</v>
      </c>
    </row>
    <row r="84" spans="1:6">
      <c t="s" r="A84" s="3">
        <v>1149</v>
      </c>
    </row>
    <row r="85" spans="1:6">
      <c t="s" r="A85" s="4">
        <v>1150</v>
      </c>
      <c t="n" r="B85" s="7">
        <v>12</v>
      </c>
      <c t="n" r="C85" s="7">
        <v>8</v>
      </c>
      <c t="n" r="D85" s="7">
        <v>33</v>
      </c>
      <c t="n" r="E85" s="7">
        <v>25</v>
      </c>
    </row>
    <row r="86" spans="1:6">
      <c t="s" r="A86" s="3">
        <v>1151</v>
      </c>
    </row>
    <row r="87" spans="1:6">
      <c t="s" r="A87" s="4">
        <v>1152</v>
      </c>
      <c t="n" r="B87" s="7">
        <v>0</v>
      </c>
      <c t="n" r="C87" s="7">
        <v>0</v>
      </c>
      <c t="n" r="D87" s="7">
        <v>1</v>
      </c>
      <c t="n" r="E87" s="7">
        <v>1</v>
      </c>
    </row>
    <row r="88" spans="1:6">
      <c t="s" r="A88" s="4">
        <v>1153</v>
      </c>
      <c t="s" r="B88" s="4">
        <v>1190</v>
      </c>
      <c t="s" r="C88" s="4">
        <v>1191</v>
      </c>
      <c t="s" r="D88" s="4">
        <v>1192</v>
      </c>
      <c t="s" r="E88" s="4">
        <v>1191</v>
      </c>
    </row>
    <row r="89" spans="1:6">
      <c t="s" r="A89" s="4">
        <v>1193</v>
      </c>
    </row>
    <row r="90" spans="1:6">
      <c t="s" r="A90" s="3">
        <v>1149</v>
      </c>
    </row>
    <row r="91" spans="1:6">
      <c t="s" r="A91" s="4">
        <v>1150</v>
      </c>
      <c t="n" r="B91" s="7">
        <v>90</v>
      </c>
      <c t="n" r="C91" s="7">
        <v>125</v>
      </c>
      <c t="n" r="D91" s="7">
        <v>333</v>
      </c>
      <c t="n" r="E91" s="7">
        <v>340</v>
      </c>
    </row>
    <row r="92" spans="1:6">
      <c t="s" r="A92" s="4">
        <v>1194</v>
      </c>
    </row>
    <row r="93" spans="1:6">
      <c t="s" r="A93" s="3">
        <v>1149</v>
      </c>
    </row>
    <row r="94" spans="1:6">
      <c t="s" r="A94" s="4">
        <v>1150</v>
      </c>
      <c t="n" r="B94" s="6">
        <v>0</v>
      </c>
      <c t="n" r="C94" s="6">
        <v>0</v>
      </c>
      <c t="n" r="D94" s="6">
        <v>0</v>
      </c>
      <c t="n" r="E94" s="6">
        <v>0</v>
      </c>
    </row>
    <row r="95" spans="1:6">
      <c t="s" r="A95" s="4">
        <v>1195</v>
      </c>
    </row>
    <row r="96" spans="1:6">
      <c t="s" r="A96" s="3">
        <v>1149</v>
      </c>
    </row>
    <row r="97" spans="1:6">
      <c t="s" r="A97" s="4">
        <v>1150</v>
      </c>
      <c t="n" r="B97" s="6">
        <v>0</v>
      </c>
      <c t="n" r="C97" s="6">
        <v>3</v>
      </c>
      <c t="n" r="D97" s="6">
        <v>42</v>
      </c>
      <c t="n" r="E97" s="6">
        <v>3</v>
      </c>
    </row>
    <row r="98" spans="1:6">
      <c t="s" r="A98" s="4">
        <v>1196</v>
      </c>
    </row>
    <row r="99" spans="1:6">
      <c t="s" r="A99" s="3">
        <v>1149</v>
      </c>
    </row>
    <row r="100" spans="1:6">
      <c t="s" r="A100" s="4">
        <v>1150</v>
      </c>
      <c t="n" r="B100" s="6">
        <v>0</v>
      </c>
      <c t="n" r="C100" s="6">
        <v>3</v>
      </c>
      <c t="n" r="D100" s="6">
        <v>42</v>
      </c>
      <c t="n" r="E100" s="6">
        <v>18</v>
      </c>
    </row>
    <row r="101" spans="1:6">
      <c t="s" r="A101" s="4">
        <v>1197</v>
      </c>
    </row>
    <row r="102" spans="1:6">
      <c t="s" r="A102" s="3">
        <v>1149</v>
      </c>
    </row>
    <row r="103" spans="1:6">
      <c t="s" r="A103" s="4">
        <v>1150</v>
      </c>
      <c t="n" r="B103" s="6">
        <v>90</v>
      </c>
      <c t="n" r="C103" s="6">
        <v>122</v>
      </c>
      <c t="n" r="D103" s="6">
        <v>291</v>
      </c>
      <c t="n" r="E103" s="6">
        <v>322</v>
      </c>
    </row>
    <row r="104" spans="1:6">
      <c t="s" r="A104" s="4">
        <v>1198</v>
      </c>
    </row>
    <row r="105" spans="1:6">
      <c t="s" r="A105" s="3">
        <v>1149</v>
      </c>
    </row>
    <row r="106" spans="1:6">
      <c t="s" r="A106" s="4">
        <v>1150</v>
      </c>
      <c t="n" r="B106" s="6">
        <v>0</v>
      </c>
      <c t="n" r="C106" s="6">
        <v>0</v>
      </c>
      <c t="n" r="D106" s="6">
        <v>0</v>
      </c>
      <c t="n" r="E106" s="6">
        <v>4</v>
      </c>
    </row>
    <row r="107" spans="1:6">
      <c t="s" r="A107" s="4">
        <v>1199</v>
      </c>
    </row>
    <row r="108" spans="1:6">
      <c t="s" r="A108" s="3">
        <v>1149</v>
      </c>
    </row>
    <row r="109" spans="1:6">
      <c t="s" r="A109" s="4">
        <v>1150</v>
      </c>
      <c t="n" r="B109" s="6">
        <v>0</v>
      </c>
      <c t="n" r="C109" s="6">
        <v>0</v>
      </c>
      <c t="n" r="D109" s="6">
        <v>0</v>
      </c>
      <c t="n" r="E109" s="6">
        <v>11</v>
      </c>
    </row>
    <row r="110" spans="1:6">
      <c t="s" r="A110" s="4">
        <v>1200</v>
      </c>
    </row>
    <row r="111" spans="1:6">
      <c t="s" r="A111" s="3">
        <v>1149</v>
      </c>
    </row>
    <row r="112" spans="1:6">
      <c t="s" r="A112" s="4">
        <v>1150</v>
      </c>
      <c t="n" r="B112" s="6">
        <v>0</v>
      </c>
      <c t="n" r="C112" s="6">
        <v>0</v>
      </c>
      <c t="n" r="D112" s="6">
        <v>0</v>
      </c>
      <c t="n" r="E112" s="6">
        <v>0</v>
      </c>
    </row>
    <row r="113" spans="1:6">
      <c t="s" r="A113" s="4">
        <v>1201</v>
      </c>
    </row>
    <row r="114" spans="1:6">
      <c t="s" r="A114" s="3">
        <v>1149</v>
      </c>
    </row>
    <row r="115" spans="1:6">
      <c t="s" r="A115" s="4">
        <v>1150</v>
      </c>
      <c t="n" r="B115" s="6">
        <v>84</v>
      </c>
      <c t="n" r="C115" s="6">
        <v>114</v>
      </c>
      <c t="n" r="D115" s="6">
        <v>272</v>
      </c>
      <c t="n" r="E115" s="6">
        <v>296</v>
      </c>
    </row>
    <row r="116" spans="1:6">
      <c t="s" r="A116" s="4">
        <v>1202</v>
      </c>
    </row>
    <row r="117" spans="1:6">
      <c t="s" r="A117" s="3">
        <v>1149</v>
      </c>
    </row>
    <row r="118" spans="1:6">
      <c t="s" r="A118" s="4">
        <v>1150</v>
      </c>
      <c t="n" r="B118" s="6">
        <v>5</v>
      </c>
      <c t="n" r="C118" s="6">
        <v>8</v>
      </c>
      <c t="n" r="D118" s="6">
        <v>17</v>
      </c>
      <c t="n" r="E118" s="6">
        <v>25</v>
      </c>
    </row>
    <row r="119" spans="1:6">
      <c t="s" r="A119" s="4">
        <v>1203</v>
      </c>
    </row>
    <row r="120" spans="1:6">
      <c t="s" r="A120" s="3">
        <v>1149</v>
      </c>
    </row>
    <row r="121" spans="1:6">
      <c t="s" r="A121" s="4">
        <v>1150</v>
      </c>
      <c t="n" r="B121" s="6">
        <v>0</v>
      </c>
      <c t="n" r="C121" s="6">
        <v>0</v>
      </c>
      <c t="n" r="D121" s="6">
        <v>0</v>
      </c>
      <c t="n" r="E121" s="6">
        <v>0</v>
      </c>
    </row>
    <row r="122" spans="1:6">
      <c t="s" r="A122" s="4">
        <v>1204</v>
      </c>
    </row>
    <row r="123" spans="1:6">
      <c t="s" r="A123" s="3">
        <v>1149</v>
      </c>
    </row>
    <row r="124" spans="1:6">
      <c t="s" r="A124" s="4">
        <v>1150</v>
      </c>
      <c t="n" r="B124" s="6">
        <v>1</v>
      </c>
      <c t="n" r="C124" s="6">
        <v>0</v>
      </c>
      <c t="n" r="D124" s="6">
        <v>2</v>
      </c>
      <c t="n" r="E124" s="6">
        <v>1</v>
      </c>
    </row>
    <row r="125" spans="1:6">
      <c t="s" r="A125" s="4">
        <v>1205</v>
      </c>
    </row>
    <row r="126" spans="1:6">
      <c t="s" r="A126" s="3">
        <v>1149</v>
      </c>
    </row>
    <row r="127" spans="1:6">
      <c t="s" r="A127" s="4">
        <v>1150</v>
      </c>
      <c t="n" r="B127" s="6">
        <v>0</v>
      </c>
      <c t="n" r="C127" s="6">
        <v>0</v>
      </c>
      <c t="n" r="D127" s="6">
        <v>0</v>
      </c>
      <c t="n" r="E127" s="6">
        <v>0</v>
      </c>
    </row>
    <row r="128" spans="1:6">
      <c t="s" r="A128" s="4">
        <v>1206</v>
      </c>
    </row>
    <row r="129" spans="1:6">
      <c t="s" r="A129" s="3">
        <v>1149</v>
      </c>
    </row>
    <row r="130" spans="1:6">
      <c t="s" r="A130" s="4">
        <v>1150</v>
      </c>
      <c t="n" r="B130" s="6">
        <v>213</v>
      </c>
      <c t="n" r="C130" s="6">
        <v>227</v>
      </c>
      <c t="n" r="D130" s="6">
        <v>700</v>
      </c>
      <c t="n" r="E130" s="6">
        <v>626</v>
      </c>
    </row>
    <row r="131" spans="1:6">
      <c t="s" r="A131" s="4">
        <v>1207</v>
      </c>
    </row>
    <row r="132" spans="1:6">
      <c t="s" r="A132" s="3">
        <v>1149</v>
      </c>
    </row>
    <row r="133" spans="1:6">
      <c t="s" r="A133" s="4">
        <v>1150</v>
      </c>
      <c t="n" r="B133" s="6">
        <v>0</v>
      </c>
      <c t="n" r="C133" s="6">
        <v>0</v>
      </c>
      <c t="n" r="D133" s="6">
        <v>0</v>
      </c>
      <c t="n" r="E133" s="6">
        <v>0</v>
      </c>
    </row>
    <row r="134" spans="1:6">
      <c t="s" r="A134" s="4">
        <v>1208</v>
      </c>
    </row>
    <row r="135" spans="1:6">
      <c t="s" r="A135" s="3">
        <v>1149</v>
      </c>
    </row>
    <row r="136" spans="1:6">
      <c t="s" r="A136" s="4">
        <v>1150</v>
      </c>
      <c t="n" r="B136" s="6">
        <v>10</v>
      </c>
      <c t="n" r="C136" s="6">
        <v>11</v>
      </c>
      <c t="n" r="D136" s="6">
        <v>123</v>
      </c>
      <c t="n" r="E136" s="6">
        <v>26</v>
      </c>
    </row>
    <row r="137" spans="1:6">
      <c t="s" r="A137" s="4">
        <v>1209</v>
      </c>
    </row>
    <row r="138" spans="1:6">
      <c t="s" r="A138" s="3">
        <v>1149</v>
      </c>
    </row>
    <row r="139" spans="1:6">
      <c t="s" r="A139" s="4">
        <v>1150</v>
      </c>
      <c t="n" r="B139" s="6">
        <v>50</v>
      </c>
      <c t="n" r="C139" s="6">
        <v>56</v>
      </c>
      <c t="n" r="D139" s="6">
        <v>230</v>
      </c>
      <c t="n" r="E139" s="6">
        <v>144</v>
      </c>
    </row>
    <row r="140" spans="1:6">
      <c t="s" r="A140" s="4">
        <v>1210</v>
      </c>
    </row>
    <row r="141" spans="1:6">
      <c t="s" r="A141" s="3">
        <v>1149</v>
      </c>
    </row>
    <row r="142" spans="1:6">
      <c t="s" r="A142" s="4">
        <v>1150</v>
      </c>
      <c t="n" r="B142" s="6">
        <v>163</v>
      </c>
      <c t="n" r="C142" s="6">
        <v>171</v>
      </c>
      <c t="n" r="D142" s="6">
        <v>470</v>
      </c>
      <c t="n" r="E142" s="6">
        <v>482</v>
      </c>
    </row>
    <row r="143" spans="1:6">
      <c t="s" r="A143" s="4">
        <v>1211</v>
      </c>
    </row>
    <row r="144" spans="1:6">
      <c t="s" r="A144" s="3">
        <v>1149</v>
      </c>
    </row>
    <row r="145" spans="1:6">
      <c t="s" r="A145" s="4">
        <v>1150</v>
      </c>
      <c t="n" r="B145" s="6">
        <v>28</v>
      </c>
      <c t="n" r="C145" s="6">
        <v>44</v>
      </c>
      <c t="n" r="D145" s="6">
        <v>81</v>
      </c>
      <c t="n" r="E145" s="6">
        <v>114</v>
      </c>
    </row>
    <row r="146" spans="1:6">
      <c t="s" r="A146" s="4">
        <v>1212</v>
      </c>
    </row>
    <row r="147" spans="1:6">
      <c t="s" r="A147" s="3">
        <v>1149</v>
      </c>
    </row>
    <row r="148" spans="1:6">
      <c t="s" r="A148" s="4">
        <v>1150</v>
      </c>
      <c t="n" r="B148" s="6">
        <v>12</v>
      </c>
      <c t="n" r="C148" s="6">
        <v>1</v>
      </c>
      <c t="n" r="D148" s="6">
        <v>26</v>
      </c>
      <c t="n" r="E148" s="6">
        <v>4</v>
      </c>
    </row>
    <row r="149" spans="1:6">
      <c t="s" r="A149" s="4">
        <v>1213</v>
      </c>
    </row>
    <row r="150" spans="1:6">
      <c t="s" r="A150" s="3">
        <v>1149</v>
      </c>
    </row>
    <row r="151" spans="1:6">
      <c t="s" r="A151" s="4">
        <v>1150</v>
      </c>
      <c t="n" r="B151" s="6">
        <v>0</v>
      </c>
      <c t="n" r="C151" s="6">
        <v>0</v>
      </c>
      <c t="n" r="D151" s="6">
        <v>0</v>
      </c>
      <c t="n" r="E151" s="6">
        <v>0</v>
      </c>
    </row>
    <row r="152" spans="1:6">
      <c t="s" r="A152" s="4">
        <v>1214</v>
      </c>
    </row>
    <row r="153" spans="1:6">
      <c t="s" r="A153" s="3">
        <v>1149</v>
      </c>
    </row>
    <row r="154" spans="1:6">
      <c t="s" r="A154" s="4">
        <v>1150</v>
      </c>
      <c t="n" r="B154" s="6">
        <v>79</v>
      </c>
      <c t="n" r="C154" s="6">
        <v>98</v>
      </c>
      <c t="n" r="D154" s="6">
        <v>222</v>
      </c>
      <c t="n" r="E154" s="6">
        <v>269</v>
      </c>
    </row>
    <row r="155" spans="1:6">
      <c t="s" r="A155" s="4">
        <v>1215</v>
      </c>
    </row>
    <row r="156" spans="1:6">
      <c t="s" r="A156" s="3">
        <v>1149</v>
      </c>
    </row>
    <row r="157" spans="1:6">
      <c t="s" r="A157" s="4">
        <v>1150</v>
      </c>
      <c t="n" r="B157" s="6">
        <v>25</v>
      </c>
      <c t="n" r="C157" s="6">
        <v>24</v>
      </c>
      <c t="n" r="D157" s="6">
        <v>81</v>
      </c>
      <c t="n" r="E157" s="6">
        <v>65</v>
      </c>
    </row>
    <row r="158" spans="1:6">
      <c t="s" r="A158" s="4">
        <v>1216</v>
      </c>
    </row>
    <row r="159" spans="1:6">
      <c t="s" r="A159" s="3">
        <v>1149</v>
      </c>
    </row>
    <row r="160" spans="1:6">
      <c t="s" r="A160" s="4">
        <v>1150</v>
      </c>
      <c t="n" r="B160" s="6">
        <v>46</v>
      </c>
      <c t="n" r="C160" s="6">
        <v>41</v>
      </c>
      <c t="n" r="D160" s="6">
        <v>131</v>
      </c>
      <c t="n" r="E160" s="6">
        <v>125</v>
      </c>
    </row>
    <row r="161" spans="1:6">
      <c t="s" r="A161" s="4">
        <v>1217</v>
      </c>
    </row>
    <row r="162" spans="1:6">
      <c t="s" r="A162" s="3">
        <v>1149</v>
      </c>
    </row>
    <row r="163" spans="1:6">
      <c t="s" r="A163" s="4">
        <v>1150</v>
      </c>
      <c t="n" r="B163" s="6">
        <v>4</v>
      </c>
      <c t="n" r="C163" s="6">
        <v>1</v>
      </c>
      <c t="n" r="D163" s="6">
        <v>11</v>
      </c>
      <c t="n" r="E163" s="6">
        <v>3</v>
      </c>
    </row>
    <row r="164" spans="1:6">
      <c t="s" r="A164" s="4">
        <v>1218</v>
      </c>
    </row>
    <row r="165" spans="1:6">
      <c t="s" r="A165" s="3">
        <v>1149</v>
      </c>
    </row>
    <row r="166" spans="1:6">
      <c t="s" r="A166" s="4">
        <v>1150</v>
      </c>
      <c t="n" r="B166" s="6">
        <v>9</v>
      </c>
      <c t="n" r="C166" s="6">
        <v>7</v>
      </c>
      <c t="n" r="D166" s="6">
        <v>25</v>
      </c>
      <c t="n" r="E166" s="6">
        <v>20</v>
      </c>
    </row>
    <row r="167" spans="1:6">
      <c t="s" r="A167" s="4">
        <v>1219</v>
      </c>
    </row>
    <row r="168" spans="1:6">
      <c t="s" r="A168" s="3">
        <v>1149</v>
      </c>
    </row>
    <row r="169" spans="1:6">
      <c t="s" r="A169" s="4">
        <v>1150</v>
      </c>
      <c t="n" r="B169" s="6">
        <v>1589</v>
      </c>
      <c t="n" r="C169" s="6">
        <v>1225</v>
      </c>
      <c t="n" r="D169" s="6">
        <v>4168</v>
      </c>
      <c t="n" r="E169" s="6">
        <v>3634</v>
      </c>
    </row>
    <row r="170" spans="1:6">
      <c t="s" r="A170" s="4">
        <v>1220</v>
      </c>
    </row>
    <row r="171" spans="1:6">
      <c t="s" r="A171" s="3">
        <v>1149</v>
      </c>
    </row>
    <row r="172" spans="1:6">
      <c t="s" r="A172" s="4">
        <v>1150</v>
      </c>
      <c t="n" r="B172" s="6">
        <v>15</v>
      </c>
      <c t="n" r="C172" s="6">
        <v>-1</v>
      </c>
      <c t="n" r="D172" s="6">
        <v>47</v>
      </c>
      <c t="n" r="E172" s="6">
        <v>43</v>
      </c>
    </row>
    <row r="173" spans="1:6">
      <c t="s" r="A173" s="4">
        <v>1221</v>
      </c>
    </row>
    <row r="174" spans="1:6">
      <c t="s" r="A174" s="3">
        <v>1149</v>
      </c>
    </row>
    <row r="175" spans="1:6">
      <c t="s" r="A175" s="4">
        <v>1150</v>
      </c>
      <c t="n" r="B175" s="6">
        <v>1032</v>
      </c>
      <c t="n" r="C175" s="6">
        <v>487</v>
      </c>
      <c t="n" r="D175" s="6">
        <v>2361</v>
      </c>
      <c t="n" r="E175" s="6">
        <v>1136</v>
      </c>
    </row>
    <row r="176" spans="1:6">
      <c t="s" r="A176" s="4">
        <v>1222</v>
      </c>
    </row>
    <row r="177" spans="1:6">
      <c t="s" r="A177" s="3">
        <v>1149</v>
      </c>
    </row>
    <row r="178" spans="1:6">
      <c t="s" r="A178" s="4">
        <v>1150</v>
      </c>
      <c t="n" r="B178" s="6">
        <v>1204</v>
      </c>
      <c t="n" r="C178" s="6">
        <v>650</v>
      </c>
      <c t="n" r="D178" s="6">
        <v>2893</v>
      </c>
      <c t="n" r="E178" s="6">
        <v>1936</v>
      </c>
    </row>
    <row r="179" spans="1:6">
      <c t="s" r="A179" s="4">
        <v>1223</v>
      </c>
    </row>
    <row r="180" spans="1:6">
      <c t="s" r="A180" s="3">
        <v>1149</v>
      </c>
    </row>
    <row r="181" spans="1:6">
      <c t="s" r="A181" s="4">
        <v>1150</v>
      </c>
      <c t="n" r="B181" s="6">
        <v>385</v>
      </c>
      <c t="n" r="C181" s="6">
        <v>575</v>
      </c>
      <c t="n" r="D181" s="6">
        <v>1275</v>
      </c>
      <c t="n" r="E181" s="6">
        <v>1698</v>
      </c>
    </row>
    <row r="182" spans="1:6">
      <c t="s" r="A182" s="4">
        <v>1224</v>
      </c>
    </row>
    <row r="183" spans="1:6">
      <c t="s" r="A183" s="3">
        <v>1149</v>
      </c>
    </row>
    <row r="184" spans="1:6">
      <c t="s" r="A184" s="4">
        <v>1150</v>
      </c>
      <c t="n" r="B184" s="6">
        <v>168</v>
      </c>
      <c t="n" r="C184" s="6">
        <v>154</v>
      </c>
      <c t="n" r="D184" s="6">
        <v>462</v>
      </c>
      <c t="n" r="E184" s="6">
        <v>734</v>
      </c>
    </row>
    <row r="185" spans="1:6">
      <c t="s" r="A185" s="4">
        <v>1225</v>
      </c>
    </row>
    <row r="186" spans="1:6">
      <c t="s" r="A186" s="3">
        <v>1149</v>
      </c>
    </row>
    <row r="187" spans="1:6">
      <c t="s" r="A187" s="4">
        <v>1150</v>
      </c>
      <c t="n" r="B187" s="6">
        <v>0</v>
      </c>
      <c t="n" r="C187" s="6">
        <v>9</v>
      </c>
      <c t="n" r="D187" s="6">
        <v>62</v>
      </c>
      <c t="n" r="E187" s="6">
        <v>66</v>
      </c>
    </row>
    <row r="188" spans="1:6">
      <c t="s" r="A188" s="4">
        <v>1226</v>
      </c>
    </row>
    <row r="189" spans="1:6">
      <c t="s" r="A189" s="3">
        <v>1149</v>
      </c>
    </row>
    <row r="190" spans="1:6">
      <c t="s" r="A190" s="4">
        <v>1150</v>
      </c>
      <c t="n" r="B190" s="6">
        <v>4</v>
      </c>
      <c t="n" r="C190" s="6">
        <v>0</v>
      </c>
      <c t="n" r="D190" s="6">
        <v>8</v>
      </c>
      <c t="n" r="E190" s="6">
        <v>0</v>
      </c>
    </row>
    <row r="191" spans="1:6">
      <c t="s" r="A191" s="4">
        <v>1227</v>
      </c>
    </row>
    <row r="192" spans="1:6">
      <c t="s" r="A192" s="3">
        <v>1149</v>
      </c>
    </row>
    <row r="193" spans="1:6">
      <c t="s" r="A193" s="4">
        <v>1150</v>
      </c>
      <c t="n" r="B193" s="6">
        <v>330</v>
      </c>
      <c t="n" r="C193" s="6">
        <v>514</v>
      </c>
      <c t="n" r="D193" s="6">
        <v>1094</v>
      </c>
      <c t="n" r="E193" s="6">
        <v>1455</v>
      </c>
    </row>
    <row r="194" spans="1:6">
      <c t="s" r="A194" s="4">
        <v>1228</v>
      </c>
    </row>
    <row r="195" spans="1:6">
      <c t="s" r="A195" s="3">
        <v>1149</v>
      </c>
    </row>
    <row r="196" spans="1:6">
      <c t="s" r="A196" s="4">
        <v>1150</v>
      </c>
      <c t="n" r="B196" s="6">
        <v>22</v>
      </c>
      <c t="n" r="C196" s="6">
        <v>39</v>
      </c>
      <c t="n" r="D196" s="6">
        <v>82</v>
      </c>
      <c t="n" r="E196" s="6">
        <v>129</v>
      </c>
    </row>
    <row r="197" spans="1:6">
      <c t="s" r="A197" s="4">
        <v>1229</v>
      </c>
    </row>
    <row r="198" spans="1:6">
      <c t="s" r="A198" s="3">
        <v>1149</v>
      </c>
    </row>
    <row r="199" spans="1:6">
      <c t="s" r="A199" s="4">
        <v>1150</v>
      </c>
      <c t="n" r="B199" s="6">
        <v>0</v>
      </c>
      <c t="n" r="C199" s="6">
        <v>0</v>
      </c>
      <c t="n" r="D199" s="6">
        <v>0</v>
      </c>
      <c t="n" r="E199" s="6">
        <v>0</v>
      </c>
    </row>
    <row r="200" spans="1:6">
      <c t="s" r="A200" s="4">
        <v>1230</v>
      </c>
    </row>
    <row r="201" spans="1:6">
      <c t="s" r="A201" s="3">
        <v>1149</v>
      </c>
    </row>
    <row r="202" spans="1:6">
      <c t="s" r="A202" s="4">
        <v>1150</v>
      </c>
      <c t="n" r="B202" s="6">
        <v>15</v>
      </c>
      <c t="n" r="C202" s="6">
        <v>22</v>
      </c>
      <c t="n" r="D202" s="6">
        <v>44</v>
      </c>
      <c t="n" r="E202" s="6">
        <v>66</v>
      </c>
    </row>
    <row r="203" spans="1:6">
      <c t="s" r="A203" s="4">
        <v>1231</v>
      </c>
    </row>
    <row r="204" spans="1:6">
      <c t="s" r="A204" s="3">
        <v>1149</v>
      </c>
    </row>
    <row r="205" spans="1:6">
      <c t="s" r="A205" s="4">
        <v>1150</v>
      </c>
      <c t="n" r="B205" s="6">
        <v>3</v>
      </c>
      <c t="n" r="C205" s="6">
        <v>1</v>
      </c>
      <c t="n" r="D205" s="6">
        <v>8</v>
      </c>
      <c t="n" r="E205" s="6">
        <v>5</v>
      </c>
    </row>
    <row r="206" spans="1:6">
      <c t="s" r="A206" s="4">
        <v>1232</v>
      </c>
    </row>
    <row r="207" spans="1:6">
      <c t="s" r="A207" s="3">
        <v>1149</v>
      </c>
    </row>
    <row r="208" spans="1:6">
      <c t="s" r="A208" s="4">
        <v>1150</v>
      </c>
      <c t="n" r="B208" s="6">
        <v>277</v>
      </c>
      <c t="n" r="C208" s="6">
        <v>324</v>
      </c>
      <c t="n" r="D208" s="6">
        <v>888</v>
      </c>
      <c t="n" r="E208" s="6">
        <v>886</v>
      </c>
    </row>
    <row r="209" spans="1:6">
      <c t="s" r="A209" s="4">
        <v>1233</v>
      </c>
    </row>
    <row r="210" spans="1:6">
      <c t="s" r="A210" s="3">
        <v>1149</v>
      </c>
    </row>
    <row r="211" spans="1:6">
      <c t="s" r="A211" s="4">
        <v>1150</v>
      </c>
      <c t="n" r="B211" s="6">
        <v>0</v>
      </c>
      <c t="n" r="C211" s="6">
        <v>0</v>
      </c>
      <c t="n" r="D211" s="6">
        <v>0</v>
      </c>
      <c t="n" r="E211" s="6">
        <v>0</v>
      </c>
    </row>
    <row r="212" spans="1:6">
      <c t="s" r="A212" s="4">
        <v>1234</v>
      </c>
    </row>
    <row r="213" spans="1:6">
      <c t="s" r="A213" s="3">
        <v>1149</v>
      </c>
    </row>
    <row r="214" spans="1:6">
      <c t="s" r="A214" s="4">
        <v>1150</v>
      </c>
      <c t="n" r="B214" s="6">
        <v>10</v>
      </c>
      <c t="n" r="C214" s="6">
        <v>11</v>
      </c>
      <c t="n" r="D214" s="6">
        <v>123</v>
      </c>
      <c t="n" r="E214" s="6">
        <v>26</v>
      </c>
    </row>
    <row r="215" spans="1:6">
      <c t="s" r="A215" s="4">
        <v>1235</v>
      </c>
    </row>
    <row r="216" spans="1:6">
      <c t="s" r="A216" s="3">
        <v>1149</v>
      </c>
    </row>
    <row r="217" spans="1:6">
      <c t="s" r="A217" s="4">
        <v>1150</v>
      </c>
      <c t="n" r="B217" s="6">
        <v>51</v>
      </c>
      <c t="n" r="C217" s="6">
        <v>56</v>
      </c>
      <c t="n" r="D217" s="6">
        <v>230</v>
      </c>
      <c t="n" r="E217" s="6">
        <v>144</v>
      </c>
    </row>
    <row r="218" spans="1:6">
      <c t="s" r="A218" s="4">
        <v>1236</v>
      </c>
    </row>
    <row r="219" spans="1:6">
      <c t="s" r="A219" s="3">
        <v>1149</v>
      </c>
    </row>
    <row r="220" spans="1:6">
      <c t="s" r="A220" s="4">
        <v>1150</v>
      </c>
      <c t="n" r="B220" s="6">
        <v>226</v>
      </c>
      <c t="n" r="C220" s="6">
        <v>268</v>
      </c>
      <c t="n" r="D220" s="6">
        <v>658</v>
      </c>
      <c t="n" r="E220" s="6">
        <v>742</v>
      </c>
    </row>
    <row r="221" spans="1:6">
      <c t="s" r="A221" s="4">
        <v>1237</v>
      </c>
    </row>
    <row r="222" spans="1:6">
      <c t="s" r="A222" s="3">
        <v>1149</v>
      </c>
    </row>
    <row r="223" spans="1:6">
      <c t="s" r="A223" s="4">
        <v>1150</v>
      </c>
      <c t="n" r="B223" s="6">
        <v>29</v>
      </c>
      <c t="n" r="C223" s="6">
        <v>44</v>
      </c>
      <c t="n" r="D223" s="6">
        <v>81</v>
      </c>
      <c t="n" r="E223" s="6">
        <v>114</v>
      </c>
    </row>
    <row r="224" spans="1:6">
      <c t="s" r="A224" s="4">
        <v>1238</v>
      </c>
    </row>
    <row r="225" spans="1:6">
      <c t="s" r="A225" s="3">
        <v>1149</v>
      </c>
    </row>
    <row r="226" spans="1:6">
      <c t="s" r="A226" s="4">
        <v>1150</v>
      </c>
      <c t="n" r="B226" s="6">
        <v>12</v>
      </c>
      <c t="n" r="C226" s="6">
        <v>1</v>
      </c>
      <c t="n" r="D226" s="6">
        <v>26</v>
      </c>
      <c t="n" r="E226" s="6">
        <v>4</v>
      </c>
    </row>
    <row r="227" spans="1:6">
      <c t="s" r="A227" s="4">
        <v>1239</v>
      </c>
    </row>
    <row r="228" spans="1:6">
      <c t="s" r="A228" s="3">
        <v>1149</v>
      </c>
    </row>
    <row r="229" spans="1:6">
      <c t="s" r="A229" s="4">
        <v>1150</v>
      </c>
      <c t="n" r="B229" s="6">
        <v>0</v>
      </c>
      <c t="n" r="C229" s="6">
        <v>0</v>
      </c>
      <c t="n" r="D229" s="6">
        <v>0</v>
      </c>
      <c t="n" r="E229" s="6">
        <v>0</v>
      </c>
    </row>
    <row r="230" spans="1:6">
      <c t="s" r="A230" s="4">
        <v>1240</v>
      </c>
    </row>
    <row r="231" spans="1:6">
      <c t="s" r="A231" s="3">
        <v>1149</v>
      </c>
    </row>
    <row r="232" spans="1:6">
      <c t="s" r="A232" s="4">
        <v>1150</v>
      </c>
      <c t="n" r="B232" s="6">
        <v>138</v>
      </c>
      <c t="n" r="C232" s="6">
        <v>188</v>
      </c>
      <c t="n" r="D232" s="6">
        <v>395</v>
      </c>
      <c t="n" r="E232" s="6">
        <v>508</v>
      </c>
    </row>
    <row r="233" spans="1:6">
      <c t="s" r="A233" s="4">
        <v>1241</v>
      </c>
    </row>
    <row r="234" spans="1:6">
      <c t="s" r="A234" s="3">
        <v>1149</v>
      </c>
    </row>
    <row r="235" spans="1:6">
      <c t="s" r="A235" s="4">
        <v>1150</v>
      </c>
      <c t="n" r="B235" s="6">
        <v>29</v>
      </c>
      <c t="n" r="C235" s="6">
        <v>31</v>
      </c>
      <c t="n" r="D235" s="6">
        <v>96</v>
      </c>
      <c t="n" r="E235" s="6">
        <v>86</v>
      </c>
    </row>
    <row r="236" spans="1:6">
      <c t="s" r="A236" s="4">
        <v>1242</v>
      </c>
    </row>
    <row r="237" spans="1:6">
      <c t="s" r="A237" s="3">
        <v>1149</v>
      </c>
    </row>
    <row r="238" spans="1:6">
      <c t="s" r="A238" s="4">
        <v>1150</v>
      </c>
      <c t="n" r="B238" s="6">
        <v>46</v>
      </c>
      <c t="n" r="C238" s="6">
        <v>41</v>
      </c>
      <c t="n" r="D238" s="6">
        <v>131</v>
      </c>
      <c t="n" r="E238" s="6">
        <v>125</v>
      </c>
    </row>
    <row r="239" spans="1:6">
      <c t="s" r="A239" s="4">
        <v>1243</v>
      </c>
    </row>
    <row r="240" spans="1:6">
      <c t="s" r="A240" s="3">
        <v>1149</v>
      </c>
    </row>
    <row r="241" spans="1:6">
      <c t="s" r="A241" s="4">
        <v>1150</v>
      </c>
      <c t="n" r="B241" s="6">
        <v>4</v>
      </c>
      <c t="n" r="C241" s="6">
        <v>1</v>
      </c>
      <c t="n" r="D241" s="6">
        <v>11</v>
      </c>
      <c t="n" r="E241" s="6">
        <v>3</v>
      </c>
    </row>
    <row r="242" spans="1:6">
      <c t="s" r="A242" s="4">
        <v>1244</v>
      </c>
    </row>
    <row r="243" spans="1:6">
      <c t="s" r="A243" s="3">
        <v>1149</v>
      </c>
    </row>
    <row r="244" spans="1:6">
      <c t="s" r="A244" s="4">
        <v>1150</v>
      </c>
      <c t="n" r="B244" s="6">
        <v>9</v>
      </c>
      <c t="n" r="C244" s="6">
        <v>7</v>
      </c>
      <c t="n" r="D244" s="6">
        <v>25</v>
      </c>
      <c t="n" r="E244" s="6">
        <v>20</v>
      </c>
    </row>
    <row r="245" spans="1:6">
      <c t="s" r="A245" s="4">
        <v>1245</v>
      </c>
    </row>
    <row r="246" spans="1:6">
      <c t="s" r="A246" s="3">
        <v>1146</v>
      </c>
    </row>
    <row r="247" spans="1:6">
      <c t="s" r="A247" s="4">
        <v>1148</v>
      </c>
      <c t="n" r="B247" s="6">
        <v>146</v>
      </c>
      <c t="n" r="D247" s="6">
        <v>146</v>
      </c>
      <c t="n" r="F247" s="6">
        <v>130</v>
      </c>
    </row>
    <row r="248" spans="1:6">
      <c t="s" r="A248" s="4">
        <v>1246</v>
      </c>
    </row>
    <row r="249" spans="1:6">
      <c t="s" r="A249" s="3">
        <v>1146</v>
      </c>
    </row>
    <row r="250" spans="1:6">
      <c t="s" r="A250" s="4">
        <v>1148</v>
      </c>
      <c t="n" r="B250" s="6">
        <v>28</v>
      </c>
      <c t="n" r="D250" s="6">
        <v>28</v>
      </c>
      <c t="n" r="F250" s="6">
        <v>32</v>
      </c>
    </row>
    <row r="251" spans="1:6">
      <c t="s" r="A251" s="4">
        <v>1247</v>
      </c>
    </row>
    <row r="252" spans="1:6">
      <c t="s" r="A252" s="3">
        <v>1146</v>
      </c>
    </row>
    <row r="253" spans="1:6">
      <c t="s" r="A253" s="4">
        <v>1148</v>
      </c>
      <c t="n" r="B253" s="6">
        <v>174</v>
      </c>
      <c t="n" r="D253" s="6">
        <v>174</v>
      </c>
      <c t="n" r="F253" s="6">
        <v>240</v>
      </c>
    </row>
    <row r="254" spans="1:6">
      <c t="s" r="A254" s="4">
        <v>1248</v>
      </c>
    </row>
    <row r="255" spans="1:6">
      <c t="s" r="A255" s="3">
        <v>1146</v>
      </c>
    </row>
    <row r="256" spans="1:6">
      <c t="s" r="A256" s="4">
        <v>1147</v>
      </c>
      <c t="n" r="B256" s="6">
        <v>21500</v>
      </c>
      <c t="n" r="D256" s="6">
        <v>21500</v>
      </c>
      <c t="n" r="F256" s="7">
        <v>22700</v>
      </c>
    </row>
    <row r="257" spans="1:6">
      <c t="s" r="A257" s="4">
        <v>1249</v>
      </c>
    </row>
    <row r="258" spans="1:6">
      <c t="s" r="A258" s="3">
        <v>1149</v>
      </c>
    </row>
    <row r="259" spans="1:6">
      <c t="s" r="A259" s="4">
        <v>1150</v>
      </c>
      <c t="n" r="B259" s="6">
        <v>484</v>
      </c>
      <c t="n" r="C259" s="6">
        <v>369</v>
      </c>
      <c t="n" r="D259" s="6">
        <v>1100</v>
      </c>
      <c t="n" r="E259" s="6">
        <v>1500</v>
      </c>
    </row>
    <row r="260" spans="1:6">
      <c t="s" r="A260" s="4">
        <v>1250</v>
      </c>
    </row>
    <row r="261" spans="1:6">
      <c t="s" r="A261" s="3">
        <v>1149</v>
      </c>
    </row>
    <row r="262" spans="1:6">
      <c t="s" r="A262" s="4">
        <v>1150</v>
      </c>
      <c t="n" r="B262" s="7">
        <v>16</v>
      </c>
      <c t="n" r="C262" s="7">
        <v>32</v>
      </c>
      <c t="n" r="D262" s="7">
        <v>54</v>
      </c>
      <c t="n" r="E262" s="7">
        <v>7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51</v>
      </c>
      <c t="s" r="B1" s="2">
        <v>28</v>
      </c>
      <c t="s" r="D1" s="2">
        <v>1</v>
      </c>
    </row>
    <row r="2" spans="1:5">
      <c t="s" r="B2" s="2">
        <v>2</v>
      </c>
      <c t="s" r="C2" s="2">
        <v>29</v>
      </c>
      <c t="s" r="D2" s="2">
        <v>2</v>
      </c>
      <c t="s" r="E2" s="2">
        <v>29</v>
      </c>
    </row>
    <row r="3" spans="1:5">
      <c t="s" r="A3" s="3">
        <v>1146</v>
      </c>
    </row>
    <row r="4" spans="1:5">
      <c t="s" r="A4" s="4">
        <v>1252</v>
      </c>
      <c t="n" r="B4" s="7">
        <v>107</v>
      </c>
      <c t="n" r="C4" s="7">
        <v>113</v>
      </c>
      <c t="n" r="D4" s="7">
        <v>310</v>
      </c>
      <c t="n" r="E4" s="7">
        <v>370</v>
      </c>
    </row>
    <row r="5" spans="1:5">
      <c t="s" r="A5" s="4">
        <v>836</v>
      </c>
    </row>
    <row r="6" spans="1:5">
      <c t="s" r="A6" s="3">
        <v>1146</v>
      </c>
    </row>
    <row r="7" spans="1:5">
      <c t="s" r="A7" s="4">
        <v>1252</v>
      </c>
      <c t="n" r="B7" s="6">
        <v>39</v>
      </c>
      <c t="n" r="C7" s="6">
        <v>12</v>
      </c>
      <c t="n" r="D7" s="6">
        <v>84</v>
      </c>
      <c t="n" r="E7" s="6">
        <v>58</v>
      </c>
    </row>
    <row r="8" spans="1:5">
      <c t="s" r="A8" s="4">
        <v>837</v>
      </c>
    </row>
    <row r="9" spans="1:5">
      <c t="s" r="A9" s="3">
        <v>1146</v>
      </c>
    </row>
    <row r="10" spans="1:5">
      <c t="s" r="A10" s="4">
        <v>1252</v>
      </c>
      <c t="n" r="B10" s="6">
        <v>7</v>
      </c>
      <c t="n" r="C10" s="6">
        <v>31</v>
      </c>
      <c t="n" r="D10" s="6">
        <v>58</v>
      </c>
      <c t="n" r="E10" s="6">
        <v>103</v>
      </c>
    </row>
    <row r="11" spans="1:5">
      <c t="s" r="A11" s="4">
        <v>838</v>
      </c>
    </row>
    <row r="12" spans="1:5">
      <c t="s" r="A12" s="3">
        <v>1146</v>
      </c>
    </row>
    <row r="13" spans="1:5">
      <c t="s" r="A13" s="4">
        <v>1252</v>
      </c>
      <c t="n" r="B13" s="6">
        <v>0</v>
      </c>
      <c t="n" r="C13" s="6">
        <v>0</v>
      </c>
      <c t="n" r="D13" s="6">
        <v>3</v>
      </c>
      <c t="n" r="E13" s="6">
        <v>2</v>
      </c>
    </row>
    <row r="14" spans="1:5">
      <c t="s" r="A14" s="4">
        <v>857</v>
      </c>
    </row>
    <row r="15" spans="1:5">
      <c t="s" r="A15" s="3">
        <v>1146</v>
      </c>
    </row>
    <row r="16" spans="1:5">
      <c t="s" r="A16" s="4">
        <v>1252</v>
      </c>
      <c t="n" r="B16" s="6">
        <v>46</v>
      </c>
      <c t="n" r="C16" s="6">
        <v>43</v>
      </c>
      <c t="n" r="D16" s="6">
        <v>145</v>
      </c>
      <c t="n" r="E16" s="6">
        <v>163</v>
      </c>
    </row>
    <row r="17" spans="1:5">
      <c t="s" r="A17" s="4">
        <v>841</v>
      </c>
    </row>
    <row r="18" spans="1:5">
      <c t="s" r="A18" s="3">
        <v>1146</v>
      </c>
    </row>
    <row r="19" spans="1:5">
      <c t="s" r="A19" s="4">
        <v>1252</v>
      </c>
      <c t="n" r="B19" s="6">
        <v>36</v>
      </c>
      <c t="n" r="C19" s="6">
        <v>49</v>
      </c>
      <c t="n" r="D19" s="6">
        <v>97</v>
      </c>
      <c t="n" r="E19" s="6">
        <v>143</v>
      </c>
    </row>
    <row r="20" spans="1:5">
      <c t="s" r="A20" s="4">
        <v>842</v>
      </c>
    </row>
    <row r="21" spans="1:5">
      <c t="s" r="A21" s="3">
        <v>1146</v>
      </c>
    </row>
    <row r="22" spans="1:5">
      <c t="s" r="A22" s="4">
        <v>1252</v>
      </c>
      <c t="n" r="B22" s="6">
        <v>6</v>
      </c>
      <c t="n" r="C22" s="6">
        <v>5</v>
      </c>
      <c t="n" r="D22" s="6">
        <v>15</v>
      </c>
      <c t="n" r="E22" s="6">
        <v>13</v>
      </c>
    </row>
    <row r="23" spans="1:5">
      <c t="s" r="A23" s="4">
        <v>843</v>
      </c>
    </row>
    <row r="24" spans="1:5">
      <c t="s" r="A24" s="3">
        <v>1146</v>
      </c>
    </row>
    <row r="25" spans="1:5">
      <c t="s" r="A25" s="4">
        <v>1252</v>
      </c>
      <c t="n" r="B25" s="6">
        <v>15</v>
      </c>
      <c t="n" r="C25" s="6">
        <v>12</v>
      </c>
      <c t="n" r="D25" s="6">
        <v>41</v>
      </c>
      <c t="n" r="E25" s="6">
        <v>39</v>
      </c>
    </row>
    <row r="26" spans="1:5">
      <c t="s" r="A26" s="4">
        <v>844</v>
      </c>
    </row>
    <row r="27" spans="1:5">
      <c t="s" r="A27" s="3">
        <v>1146</v>
      </c>
    </row>
    <row r="28" spans="1:5">
      <c t="s" r="A28" s="4">
        <v>1252</v>
      </c>
      <c t="n" r="B28" s="6">
        <v>4</v>
      </c>
      <c t="n" r="C28" s="6">
        <v>3</v>
      </c>
      <c t="n" r="D28" s="6">
        <v>10</v>
      </c>
      <c t="n" r="E28" s="6">
        <v>9</v>
      </c>
    </row>
    <row r="29" spans="1:5">
      <c t="s" r="A29" s="4">
        <v>845</v>
      </c>
    </row>
    <row r="30" spans="1:5">
      <c t="s" r="A30" s="3">
        <v>1146</v>
      </c>
    </row>
    <row r="31" spans="1:5">
      <c t="s" r="A31" s="4">
        <v>1252</v>
      </c>
      <c t="n" r="B31" s="6">
        <v>0</v>
      </c>
      <c t="n" r="C31" s="6">
        <v>1</v>
      </c>
      <c t="n" r="D31" s="6">
        <v>2</v>
      </c>
      <c t="n" r="E31" s="6">
        <v>3</v>
      </c>
    </row>
    <row r="32" spans="1:5">
      <c t="s" r="A32" s="4">
        <v>858</v>
      </c>
    </row>
    <row r="33" spans="1:5">
      <c t="s" r="A33" s="3">
        <v>1146</v>
      </c>
    </row>
    <row r="34" spans="1:5">
      <c t="s" r="A34" s="4">
        <v>1252</v>
      </c>
      <c t="n" r="B34" s="7">
        <v>61</v>
      </c>
      <c t="n" r="C34" s="7">
        <v>70</v>
      </c>
      <c t="n" r="D34" s="7">
        <v>165</v>
      </c>
      <c t="n" r="E34" s="7">
        <v>20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53</v>
      </c>
      <c t="s" r="B1" s="2">
        <v>2</v>
      </c>
      <c t="s" r="C1" s="2">
        <v>112</v>
      </c>
      <c t="s" r="D1" s="2">
        <v>898</v>
      </c>
    </row>
    <row r="2" spans="1:4">
      <c t="s" r="A2" s="3">
        <v>1254</v>
      </c>
    </row>
    <row r="3" spans="1:4">
      <c t="s" r="A3" s="4">
        <v>1255</v>
      </c>
      <c t="n" r="D3" s="7">
        <v>98200</v>
      </c>
    </row>
    <row r="4" spans="1:4">
      <c t="s" r="A4" s="4">
        <v>1256</v>
      </c>
    </row>
    <row r="5" spans="1:4">
      <c t="s" r="A5" s="3">
        <v>1254</v>
      </c>
    </row>
    <row r="6" spans="1:4">
      <c t="s" r="A6" s="4">
        <v>1255</v>
      </c>
      <c t="n" r="B6" s="7">
        <v>25423</v>
      </c>
      <c t="n" r="C6" s="7">
        <v>28278</v>
      </c>
    </row>
    <row r="7" spans="1:4">
      <c t="s" r="A7" s="4">
        <v>1257</v>
      </c>
    </row>
    <row r="8" spans="1:4">
      <c t="s" r="A8" s="3">
        <v>832</v>
      </c>
    </row>
    <row r="9" spans="1:4">
      <c t="s" r="A9" s="4">
        <v>917</v>
      </c>
      <c t="n" r="B9" s="6">
        <v>21690</v>
      </c>
      <c t="n" r="C9" s="6">
        <v>24135</v>
      </c>
    </row>
    <row r="10" spans="1:4">
      <c t="s" r="A10" s="4">
        <v>1258</v>
      </c>
    </row>
    <row r="11" spans="1:4">
      <c t="s" r="A11" s="3">
        <v>832</v>
      </c>
    </row>
    <row r="12" spans="1:4">
      <c t="s" r="A12" s="4">
        <v>917</v>
      </c>
      <c t="n" r="B12" s="6">
        <v>200</v>
      </c>
      <c t="n" r="C12" s="6">
        <v>229</v>
      </c>
    </row>
    <row r="13" spans="1:4">
      <c t="s" r="A13" s="4">
        <v>890</v>
      </c>
    </row>
    <row r="14" spans="1:4">
      <c t="s" r="A14" s="3">
        <v>832</v>
      </c>
    </row>
    <row r="15" spans="1:4">
      <c t="s" r="A15" s="4">
        <v>917</v>
      </c>
      <c t="n" r="B15" s="6">
        <v>17709</v>
      </c>
      <c t="n" r="C15" s="6">
        <v>19971</v>
      </c>
    </row>
    <row r="16" spans="1:4">
      <c t="s" r="A16" s="4">
        <v>921</v>
      </c>
    </row>
    <row r="17" spans="1:4">
      <c t="s" r="A17" s="3">
        <v>832</v>
      </c>
    </row>
    <row r="18" spans="1:4">
      <c t="s" r="A18" s="4">
        <v>917</v>
      </c>
      <c t="n" r="B18" s="6">
        <v>60</v>
      </c>
      <c t="n" r="C18" s="6">
        <v>92</v>
      </c>
    </row>
    <row r="19" spans="1:4">
      <c t="s" r="A19" s="4">
        <v>892</v>
      </c>
    </row>
    <row r="20" spans="1:4">
      <c t="s" r="A20" s="3">
        <v>832</v>
      </c>
    </row>
    <row r="21" spans="1:4">
      <c t="s" r="A21" s="4">
        <v>917</v>
      </c>
      <c t="n" r="B21" s="6">
        <v>837</v>
      </c>
      <c t="n" r="C21" s="6">
        <v>712</v>
      </c>
      <c t="n" r="D21" s="6">
        <v>18700</v>
      </c>
    </row>
    <row r="22" spans="1:4">
      <c t="s" r="A22" s="4">
        <v>919</v>
      </c>
    </row>
    <row r="23" spans="1:4">
      <c t="s" r="A23" s="3">
        <v>832</v>
      </c>
    </row>
    <row r="24" spans="1:4">
      <c t="s" r="A24" s="4">
        <v>917</v>
      </c>
      <c t="n" r="B24" s="6">
        <v>367</v>
      </c>
      <c t="n" r="C24" s="6">
        <v>78</v>
      </c>
    </row>
    <row r="25" spans="1:4">
      <c t="s" r="A25" s="4">
        <v>960</v>
      </c>
    </row>
    <row r="26" spans="1:4">
      <c t="s" r="A26" s="3">
        <v>832</v>
      </c>
    </row>
    <row r="27" spans="1:4">
      <c t="s" r="A27" s="4">
        <v>917</v>
      </c>
      <c t="n" r="B27" s="6">
        <v>16830</v>
      </c>
      <c t="n" r="C27" s="6">
        <v>19190</v>
      </c>
    </row>
    <row r="28" spans="1:4">
      <c t="s" r="A28" s="4">
        <v>961</v>
      </c>
    </row>
    <row r="29" spans="1:4">
      <c t="s" r="A29" s="3">
        <v>832</v>
      </c>
    </row>
    <row r="30" spans="1:4">
      <c t="s" r="A30" s="4">
        <v>917</v>
      </c>
      <c t="n" r="B30" s="6">
        <v>42</v>
      </c>
      <c t="n" r="C30" s="6">
        <v>69</v>
      </c>
    </row>
    <row r="31" spans="1:4">
      <c t="s" r="A31" s="4">
        <v>920</v>
      </c>
    </row>
    <row r="32" spans="1:4">
      <c t="s" r="A32" s="3">
        <v>832</v>
      </c>
    </row>
    <row r="33" spans="1:4">
      <c t="s" r="A33" s="4">
        <v>917</v>
      </c>
      <c t="n" r="B33" s="6">
        <v>410</v>
      </c>
      <c t="n" r="C33" s="6">
        <v>542</v>
      </c>
    </row>
    <row r="34" spans="1:4">
      <c t="s" r="A34" s="4">
        <v>893</v>
      </c>
    </row>
    <row r="35" spans="1:4">
      <c t="s" r="A35" s="3">
        <v>832</v>
      </c>
    </row>
    <row r="36" spans="1:4">
      <c t="s" r="A36" s="4">
        <v>917</v>
      </c>
      <c t="n" r="B36" s="6">
        <v>16872</v>
      </c>
      <c t="n" r="C36" s="7">
        <v>19259</v>
      </c>
      <c t="n" r="D36" s="7">
        <v>40100</v>
      </c>
    </row>
    <row r="37" spans="1:4">
      <c t="s" r="A37" s="4">
        <v>1259</v>
      </c>
    </row>
    <row r="38" spans="1:4">
      <c t="s" r="A38" s="3">
        <v>832</v>
      </c>
    </row>
    <row r="39" spans="1:4">
      <c t="s" r="A39" s="4">
        <v>917</v>
      </c>
      <c t="n" r="B39" s="7">
        <v>2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1260</v>
      </c>
      <c t="s" r="B1" s="2">
        <v>28</v>
      </c>
      <c t="s" r="C1" s="2">
        <v>1</v>
      </c>
      <c t="s" r="D1" s="2">
        <v>1261</v>
      </c>
    </row>
    <row r="2" spans="1:4">
      <c t="s" r="B2" s="2">
        <v>2</v>
      </c>
      <c t="s" r="C2" s="2">
        <v>2</v>
      </c>
      <c t="s" r="D2" s="2">
        <v>112</v>
      </c>
    </row>
    <row r="3" spans="1:4">
      <c t="s" r="A3" s="3">
        <v>1262</v>
      </c>
    </row>
    <row r="4" spans="1:4">
      <c t="s" r="A4" s="4">
        <v>1263</v>
      </c>
      <c t="n" r="B4" s="7">
        <v>15727</v>
      </c>
      <c t="n" r="C4" s="7">
        <v>16301</v>
      </c>
      <c t="n" r="D4" s="7">
        <v>10447</v>
      </c>
    </row>
    <row r="5" spans="1:4">
      <c t="s" r="A5" s="4">
        <v>1264</v>
      </c>
      <c t="n" r="B5" s="6">
        <v>-11</v>
      </c>
      <c t="n" r="C5" s="6">
        <v>58</v>
      </c>
      <c t="n" r="D5" s="6">
        <v>132</v>
      </c>
    </row>
    <row r="6" spans="1:4">
      <c t="s" r="A6" s="4">
        <v>1265</v>
      </c>
      <c t="n" r="B6" s="6">
        <v>-324</v>
      </c>
      <c t="n" r="C6" s="6">
        <v>-992</v>
      </c>
      <c t="n" r="D6" s="6">
        <v>-14212</v>
      </c>
    </row>
    <row r="7" spans="1:4">
      <c t="s" r="A7" s="4">
        <v>1266</v>
      </c>
      <c t="n" r="B7" s="6">
        <v>0</v>
      </c>
      <c t="n" r="C7" s="6">
        <v>-9</v>
      </c>
      <c t="n" r="D7" s="6">
        <v>-458</v>
      </c>
    </row>
    <row r="8" spans="1:4">
      <c t="s" r="A8" s="4">
        <v>1267</v>
      </c>
      <c t="n" r="B8" s="6">
        <v>1163</v>
      </c>
      <c t="n" r="C8" s="6">
        <v>1221</v>
      </c>
      <c t="n" r="D8" s="6">
        <v>9734</v>
      </c>
    </row>
    <row r="9" spans="1:4">
      <c t="s" r="A9" s="4">
        <v>1268</v>
      </c>
      <c t="n" r="B9" s="6">
        <v>-4936</v>
      </c>
      <c t="n" r="C9" s="6">
        <v>-4960</v>
      </c>
      <c t="n" r="D9" s="6">
        <v>10658</v>
      </c>
    </row>
    <row r="10" spans="1:4">
      <c t="s" r="A10" s="4">
        <v>1269</v>
      </c>
      <c t="n" r="B10" s="7">
        <v>11619</v>
      </c>
      <c t="n" r="C10" s="7">
        <v>11619</v>
      </c>
      <c t="n" r="D10" s="7">
        <v>163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0</v>
      </c>
      <c t="s" r="B1" s="2">
        <v>2</v>
      </c>
      <c t="s" r="C1" s="2">
        <v>112</v>
      </c>
    </row>
    <row r="2" spans="1:3">
      <c t="s" r="A2" s="4">
        <v>835</v>
      </c>
    </row>
    <row r="3" spans="1:3">
      <c t="s" r="A3" s="3">
        <v>832</v>
      </c>
    </row>
    <row r="4" spans="1:3">
      <c t="s" r="A4" s="4">
        <v>917</v>
      </c>
      <c t="n" r="B4" s="7">
        <v>837</v>
      </c>
      <c t="n" r="C4" s="7">
        <v>712</v>
      </c>
    </row>
    <row r="5" spans="1:3">
      <c t="s" r="A5" s="4">
        <v>836</v>
      </c>
    </row>
    <row r="6" spans="1:3">
      <c t="s" r="A6" s="3">
        <v>832</v>
      </c>
    </row>
    <row r="7" spans="1:3">
      <c t="s" r="A7" s="4">
        <v>917</v>
      </c>
      <c t="n" r="B7" s="6">
        <v>367</v>
      </c>
      <c t="n" r="C7" s="6">
        <v>78</v>
      </c>
    </row>
    <row r="8" spans="1:3">
      <c t="s" r="A8" s="4">
        <v>837</v>
      </c>
    </row>
    <row r="9" spans="1:3">
      <c t="s" r="A9" s="3">
        <v>832</v>
      </c>
    </row>
    <row r="10" spans="1:3">
      <c t="s" r="A10" s="4">
        <v>917</v>
      </c>
      <c t="n" r="B10" s="6">
        <v>410</v>
      </c>
      <c t="n" r="C10" s="6">
        <v>542</v>
      </c>
    </row>
    <row r="11" spans="1:3">
      <c t="s" r="A11" s="4">
        <v>838</v>
      </c>
    </row>
    <row r="12" spans="1:3">
      <c t="s" r="A12" s="3">
        <v>832</v>
      </c>
    </row>
    <row r="13" spans="1:3">
      <c t="s" r="A13" s="4">
        <v>917</v>
      </c>
      <c t="n" r="B13" s="6">
        <v>60</v>
      </c>
      <c t="n" r="C13" s="6">
        <v>92</v>
      </c>
    </row>
    <row r="14" spans="1:3">
      <c t="s" r="A14" s="4">
        <v>1271</v>
      </c>
    </row>
    <row r="15" spans="1:3">
      <c t="s" r="A15" s="3">
        <v>832</v>
      </c>
    </row>
    <row r="16" spans="1:3">
      <c t="s" r="A16" s="4">
        <v>917</v>
      </c>
      <c t="n" r="B16" s="6">
        <v>465</v>
      </c>
      <c t="n" r="C16" s="6">
        <v>401</v>
      </c>
    </row>
    <row r="17" spans="1:3">
      <c t="s" r="A17" s="4">
        <v>1272</v>
      </c>
    </row>
    <row r="18" spans="1:3">
      <c t="s" r="A18" s="3">
        <v>832</v>
      </c>
    </row>
    <row r="19" spans="1:3">
      <c t="s" r="A19" s="4">
        <v>917</v>
      </c>
      <c t="n" r="B19" s="6">
        <v>154</v>
      </c>
      <c t="n" r="C19" s="6">
        <v>35</v>
      </c>
    </row>
    <row r="20" spans="1:3">
      <c t="s" r="A20" s="4">
        <v>1273</v>
      </c>
    </row>
    <row r="21" spans="1:3">
      <c t="s" r="A21" s="3">
        <v>832</v>
      </c>
    </row>
    <row r="22" spans="1:3">
      <c t="s" r="A22" s="4">
        <v>917</v>
      </c>
      <c t="n" r="B22" s="6">
        <v>262</v>
      </c>
      <c t="n" r="C22" s="6">
        <v>298</v>
      </c>
    </row>
    <row r="23" spans="1:3">
      <c t="s" r="A23" s="4">
        <v>1274</v>
      </c>
    </row>
    <row r="24" spans="1:3">
      <c t="s" r="A24" s="3">
        <v>832</v>
      </c>
    </row>
    <row r="25" spans="1:3">
      <c t="s" r="A25" s="4">
        <v>917</v>
      </c>
      <c t="n" r="B25" s="6">
        <v>49</v>
      </c>
      <c t="n" r="C25" s="6">
        <v>68</v>
      </c>
    </row>
    <row r="26" spans="1:3">
      <c t="s" r="A26" s="4">
        <v>1275</v>
      </c>
    </row>
    <row r="27" spans="1:3">
      <c t="s" r="A27" s="3">
        <v>832</v>
      </c>
    </row>
    <row r="28" spans="1:3">
      <c t="s" r="A28" s="4">
        <v>917</v>
      </c>
      <c t="n" r="B28" s="6">
        <v>372</v>
      </c>
      <c t="n" r="C28" s="6">
        <v>311</v>
      </c>
    </row>
    <row r="29" spans="1:3">
      <c t="s" r="A29" s="4">
        <v>1276</v>
      </c>
    </row>
    <row r="30" spans="1:3">
      <c t="s" r="A30" s="3">
        <v>832</v>
      </c>
    </row>
    <row r="31" spans="1:3">
      <c t="s" r="A31" s="4">
        <v>917</v>
      </c>
      <c t="n" r="B31" s="6">
        <v>213</v>
      </c>
      <c t="n" r="C31" s="6">
        <v>43</v>
      </c>
    </row>
    <row r="32" spans="1:3">
      <c t="s" r="A32" s="4">
        <v>1277</v>
      </c>
    </row>
    <row r="33" spans="1:3">
      <c t="s" r="A33" s="3">
        <v>832</v>
      </c>
    </row>
    <row r="34" spans="1:3">
      <c t="s" r="A34" s="4">
        <v>917</v>
      </c>
      <c t="n" r="B34" s="6">
        <v>148</v>
      </c>
      <c t="n" r="C34" s="6">
        <v>244</v>
      </c>
    </row>
    <row r="35" spans="1:3">
      <c t="s" r="A35" s="4">
        <v>1278</v>
      </c>
    </row>
    <row r="36" spans="1:3">
      <c t="s" r="A36" s="3">
        <v>832</v>
      </c>
    </row>
    <row r="37" spans="1:3">
      <c t="s" r="A37" s="4">
        <v>917</v>
      </c>
      <c t="n" r="B37" s="7">
        <v>11</v>
      </c>
      <c t="n" r="C37" s="7">
        <v>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9</v>
      </c>
      <c t="s" r="B1" s="2">
        <v>2</v>
      </c>
      <c t="s" r="C1" s="2">
        <v>112</v>
      </c>
    </row>
    <row r="2" spans="1:3">
      <c t="s" r="A2" s="3">
        <v>924</v>
      </c>
    </row>
    <row r="3" spans="1:3">
      <c t="s" r="A3" s="4">
        <v>925</v>
      </c>
      <c t="n" r="B3" s="7">
        <v>12068</v>
      </c>
      <c t="n" r="C3" s="7">
        <v>14380</v>
      </c>
    </row>
    <row r="4" spans="1:3">
      <c t="s" r="A4" s="4">
        <v>1280</v>
      </c>
    </row>
    <row r="5" spans="1:3">
      <c t="s" r="A5" s="3">
        <v>924</v>
      </c>
    </row>
    <row r="6" spans="1:3">
      <c t="s" r="A6" s="4">
        <v>925</v>
      </c>
      <c t="n" r="B6" s="6">
        <v>64</v>
      </c>
      <c t="n" r="C6" s="6">
        <v>32</v>
      </c>
    </row>
    <row r="7" spans="1:3">
      <c t="s" r="A7" s="4">
        <v>917</v>
      </c>
      <c t="n" r="B7" s="6">
        <v>837</v>
      </c>
      <c t="n" r="C7" s="6">
        <v>712</v>
      </c>
    </row>
    <row r="8" spans="1:3">
      <c t="s" r="A8" s="4">
        <v>1281</v>
      </c>
    </row>
    <row r="9" spans="1:3">
      <c t="s" r="A9" s="3">
        <v>924</v>
      </c>
    </row>
    <row r="10" spans="1:3">
      <c t="s" r="A10" s="4">
        <v>925</v>
      </c>
      <c t="n" r="B10" s="6">
        <v>0</v>
      </c>
      <c t="n" r="C10" s="6">
        <v>0</v>
      </c>
    </row>
    <row r="11" spans="1:3">
      <c t="s" r="A11" s="4">
        <v>917</v>
      </c>
      <c t="n" r="B11" s="6">
        <v>367</v>
      </c>
      <c t="n" r="C11" s="6">
        <v>78</v>
      </c>
    </row>
    <row r="12" spans="1:3">
      <c t="s" r="A12" s="4">
        <v>1282</v>
      </c>
    </row>
    <row r="13" spans="1:3">
      <c t="s" r="A13" s="3">
        <v>924</v>
      </c>
    </row>
    <row r="14" spans="1:3">
      <c t="s" r="A14" s="4">
        <v>925</v>
      </c>
      <c t="n" r="B14" s="6">
        <v>53</v>
      </c>
      <c t="n" r="C14" s="6">
        <v>30</v>
      </c>
    </row>
    <row r="15" spans="1:3">
      <c t="s" r="A15" s="4">
        <v>917</v>
      </c>
      <c t="n" r="B15" s="6">
        <v>410</v>
      </c>
      <c t="n" r="C15" s="6">
        <v>542</v>
      </c>
    </row>
    <row r="16" spans="1:3">
      <c t="s" r="A16" s="4">
        <v>1283</v>
      </c>
    </row>
    <row r="17" spans="1:3">
      <c t="s" r="A17" s="3">
        <v>924</v>
      </c>
    </row>
    <row r="18" spans="1:3">
      <c t="s" r="A18" s="4">
        <v>925</v>
      </c>
      <c t="n" r="B18" s="6">
        <v>11</v>
      </c>
      <c t="n" r="C18" s="6">
        <v>2</v>
      </c>
    </row>
    <row r="19" spans="1:3">
      <c t="s" r="A19" s="4">
        <v>917</v>
      </c>
      <c t="n" r="B19" s="6">
        <v>60</v>
      </c>
      <c t="n" r="C19" s="6">
        <v>92</v>
      </c>
    </row>
    <row r="20" spans="1:3">
      <c t="s" r="A20" s="4">
        <v>1284</v>
      </c>
    </row>
    <row r="21" spans="1:3">
      <c t="s" r="A21" s="3">
        <v>924</v>
      </c>
    </row>
    <row r="22" spans="1:3">
      <c t="s" r="A22" s="4">
        <v>917</v>
      </c>
      <c t="n" r="B22" s="6">
        <v>769</v>
      </c>
      <c t="n" r="C22" s="6">
        <v>678</v>
      </c>
    </row>
    <row r="23" spans="1:3">
      <c t="s" r="A23" s="4">
        <v>1285</v>
      </c>
    </row>
    <row r="24" spans="1:3">
      <c t="s" r="A24" s="3">
        <v>924</v>
      </c>
    </row>
    <row r="25" spans="1:3">
      <c t="s" r="A25" s="4">
        <v>917</v>
      </c>
      <c t="n" r="B25" s="6">
        <v>364</v>
      </c>
      <c t="n" r="C25" s="6">
        <v>78</v>
      </c>
    </row>
    <row r="26" spans="1:3">
      <c t="s" r="A26" s="4">
        <v>1286</v>
      </c>
    </row>
    <row r="27" spans="1:3">
      <c t="s" r="A27" s="3">
        <v>924</v>
      </c>
    </row>
    <row r="28" spans="1:3">
      <c t="s" r="A28" s="4">
        <v>917</v>
      </c>
      <c t="n" r="B28" s="6">
        <v>356</v>
      </c>
      <c t="n" r="C28" s="6">
        <v>510</v>
      </c>
    </row>
    <row r="29" spans="1:3">
      <c t="s" r="A29" s="4">
        <v>1287</v>
      </c>
    </row>
    <row r="30" spans="1:3">
      <c t="s" r="A30" s="3">
        <v>924</v>
      </c>
    </row>
    <row r="31" spans="1:3">
      <c t="s" r="A31" s="4">
        <v>917</v>
      </c>
      <c t="n" r="B31" s="6">
        <v>49</v>
      </c>
      <c t="n" r="C31" s="6">
        <v>90</v>
      </c>
    </row>
    <row r="32" spans="1:3">
      <c t="s" r="A32" s="4">
        <v>1288</v>
      </c>
    </row>
    <row r="33" spans="1:3">
      <c t="s" r="A33" s="3">
        <v>924</v>
      </c>
    </row>
    <row r="34" spans="1:3">
      <c t="s" r="A34" s="4">
        <v>917</v>
      </c>
      <c t="n" r="B34" s="6">
        <v>4</v>
      </c>
      <c t="n" r="C34" s="6">
        <v>2</v>
      </c>
    </row>
    <row r="35" spans="1:3">
      <c t="s" r="A35" s="4">
        <v>1289</v>
      </c>
    </row>
    <row r="36" spans="1:3">
      <c t="s" r="A36" s="3">
        <v>924</v>
      </c>
    </row>
    <row r="37" spans="1:3">
      <c t="s" r="A37" s="4">
        <v>917</v>
      </c>
      <c t="n" r="B37" s="6">
        <v>3</v>
      </c>
      <c t="n" r="C37" s="6">
        <v>0</v>
      </c>
    </row>
    <row r="38" spans="1:3">
      <c t="s" r="A38" s="4">
        <v>1290</v>
      </c>
    </row>
    <row r="39" spans="1:3">
      <c t="s" r="A39" s="3">
        <v>924</v>
      </c>
    </row>
    <row r="40" spans="1:3">
      <c t="s" r="A40" s="4">
        <v>917</v>
      </c>
      <c t="n" r="B40" s="6">
        <v>1</v>
      </c>
      <c t="n" r="C40" s="6">
        <v>2</v>
      </c>
    </row>
    <row r="41" spans="1:3">
      <c t="s" r="A41" s="4">
        <v>1291</v>
      </c>
    </row>
    <row r="42" spans="1:3">
      <c t="s" r="A42" s="3">
        <v>924</v>
      </c>
    </row>
    <row r="43" spans="1:3">
      <c t="s" r="A43" s="4">
        <v>917</v>
      </c>
      <c t="n" r="B43" s="7">
        <v>0</v>
      </c>
      <c t="n" r="C43"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2</v>
      </c>
      <c t="s" r="B1" s="2">
        <v>2</v>
      </c>
      <c t="s" r="C1" s="2">
        <v>112</v>
      </c>
    </row>
    <row r="2" spans="1:3">
      <c t="s" r="A2" s="4">
        <v>1257</v>
      </c>
    </row>
    <row r="3" spans="1:3">
      <c t="s" r="A3" s="3">
        <v>924</v>
      </c>
    </row>
    <row r="4" spans="1:3">
      <c t="s" r="A4" s="4">
        <v>917</v>
      </c>
      <c t="n" r="B4" s="7">
        <v>21690</v>
      </c>
      <c t="n" r="C4" s="7">
        <v>24135</v>
      </c>
    </row>
    <row r="5" spans="1:3">
      <c t="s" r="A5" s="4">
        <v>1258</v>
      </c>
    </row>
    <row r="6" spans="1:3">
      <c t="s" r="A6" s="3">
        <v>924</v>
      </c>
    </row>
    <row r="7" spans="1:3">
      <c t="s" r="A7" s="4">
        <v>917</v>
      </c>
      <c t="n" r="B7" s="6">
        <v>200</v>
      </c>
      <c t="n" r="C7" s="6">
        <v>229</v>
      </c>
    </row>
    <row r="8" spans="1:3">
      <c t="s" r="A8" s="4">
        <v>1293</v>
      </c>
    </row>
    <row r="9" spans="1:3">
      <c t="s" r="A9" s="3">
        <v>924</v>
      </c>
    </row>
    <row r="10" spans="1:3">
      <c t="s" r="A10" s="4">
        <v>917</v>
      </c>
      <c t="n" r="B10" s="6">
        <v>21890</v>
      </c>
      <c t="n" r="C10" s="6">
        <v>24364</v>
      </c>
    </row>
    <row r="11" spans="1:3">
      <c t="s" r="A11" s="4">
        <v>890</v>
      </c>
    </row>
    <row r="12" spans="1:3">
      <c t="s" r="A12" s="3">
        <v>924</v>
      </c>
    </row>
    <row r="13" spans="1:3">
      <c t="s" r="A13" s="4">
        <v>917</v>
      </c>
      <c t="n" r="B13" s="6">
        <v>17709</v>
      </c>
      <c t="n" r="C13" s="6">
        <v>19971</v>
      </c>
    </row>
    <row r="14" spans="1:3">
      <c t="s" r="A14" s="4">
        <v>960</v>
      </c>
    </row>
    <row r="15" spans="1:3">
      <c t="s" r="A15" s="3">
        <v>924</v>
      </c>
    </row>
    <row r="16" spans="1:3">
      <c t="s" r="A16" s="4">
        <v>917</v>
      </c>
      <c t="n" r="B16" s="6">
        <v>16830</v>
      </c>
      <c t="n" r="C16" s="6">
        <v>19190</v>
      </c>
    </row>
    <row r="17" spans="1:3">
      <c t="s" r="A17" s="4">
        <v>961</v>
      </c>
    </row>
    <row r="18" spans="1:3">
      <c t="s" r="A18" s="3">
        <v>924</v>
      </c>
    </row>
    <row r="19" spans="1:3">
      <c t="s" r="A19" s="4">
        <v>917</v>
      </c>
      <c t="n" r="B19" s="6">
        <v>42</v>
      </c>
      <c t="n" r="C19" s="6">
        <v>69</v>
      </c>
    </row>
    <row r="20" spans="1:3">
      <c t="s" r="A20" s="4">
        <v>1072</v>
      </c>
    </row>
    <row r="21" spans="1:3">
      <c t="s" r="A21" s="3">
        <v>924</v>
      </c>
    </row>
    <row r="22" spans="1:3">
      <c t="s" r="A22" s="4">
        <v>917</v>
      </c>
      <c t="n" r="B22" s="6">
        <v>16872</v>
      </c>
      <c t="n" r="C22" s="6">
        <v>19259</v>
      </c>
    </row>
    <row r="23" spans="1:3">
      <c t="s" r="A23" s="4">
        <v>1294</v>
      </c>
    </row>
    <row r="24" spans="1:3">
      <c t="s" r="A24" s="3">
        <v>924</v>
      </c>
    </row>
    <row r="25" spans="1:3">
      <c t="s" r="A25" s="4">
        <v>917</v>
      </c>
      <c t="n" r="B25" s="6">
        <v>16779</v>
      </c>
      <c t="n" r="C25" s="6">
        <v>18086</v>
      </c>
    </row>
    <row r="26" spans="1:3">
      <c t="s" r="A26" s="4">
        <v>1295</v>
      </c>
    </row>
    <row r="27" spans="1:3">
      <c t="s" r="A27" s="3">
        <v>924</v>
      </c>
    </row>
    <row r="28" spans="1:3">
      <c t="s" r="A28" s="4">
        <v>917</v>
      </c>
      <c t="n" r="B28" s="6">
        <v>179</v>
      </c>
      <c t="n" r="C28" s="6">
        <v>202</v>
      </c>
    </row>
    <row r="29" spans="1:3">
      <c t="s" r="A29" s="4">
        <v>1296</v>
      </c>
    </row>
    <row r="30" spans="1:3">
      <c t="s" r="A30" s="3">
        <v>924</v>
      </c>
    </row>
    <row r="31" spans="1:3">
      <c t="s" r="A31" s="4">
        <v>917</v>
      </c>
      <c t="n" r="B31" s="6">
        <v>16958</v>
      </c>
      <c t="n" r="C31" s="6">
        <v>18288</v>
      </c>
    </row>
    <row r="32" spans="1:3">
      <c t="s" r="A32" s="4">
        <v>1297</v>
      </c>
    </row>
    <row r="33" spans="1:3">
      <c t="s" r="A33" s="3">
        <v>924</v>
      </c>
    </row>
    <row r="34" spans="1:3">
      <c t="s" r="A34" s="4">
        <v>917</v>
      </c>
      <c t="n" r="B34" s="6">
        <v>1486</v>
      </c>
      <c t="n" r="C34" s="6">
        <v>1686</v>
      </c>
    </row>
    <row r="35" spans="1:3">
      <c t="s" r="A35" s="4">
        <v>1298</v>
      </c>
    </row>
    <row r="36" spans="1:3">
      <c t="s" r="A36" s="3">
        <v>924</v>
      </c>
    </row>
    <row r="37" spans="1:3">
      <c t="s" r="A37" s="4">
        <v>917</v>
      </c>
      <c t="n" r="B37" s="6">
        <v>7</v>
      </c>
      <c t="n" r="C37" s="6">
        <v>7</v>
      </c>
    </row>
    <row r="38" spans="1:3">
      <c t="s" r="A38" s="4">
        <v>1299</v>
      </c>
    </row>
    <row r="39" spans="1:3">
      <c t="s" r="A39" s="3">
        <v>924</v>
      </c>
    </row>
    <row r="40" spans="1:3">
      <c t="s" r="A40" s="4">
        <v>917</v>
      </c>
      <c t="n" r="B40" s="6">
        <v>1493</v>
      </c>
      <c t="n" r="C40" s="6">
        <v>1693</v>
      </c>
    </row>
    <row r="41" spans="1:3">
      <c t="s" r="A41" s="4">
        <v>1300</v>
      </c>
    </row>
    <row r="42" spans="1:3">
      <c t="s" r="A42" s="3">
        <v>924</v>
      </c>
    </row>
    <row r="43" spans="1:3">
      <c t="s" r="A43" s="4">
        <v>917</v>
      </c>
      <c t="n" r="B43" s="6">
        <v>671</v>
      </c>
      <c t="n" r="C43" s="6">
        <v>716</v>
      </c>
    </row>
    <row r="44" spans="1:3">
      <c t="s" r="A44" s="4">
        <v>1301</v>
      </c>
    </row>
    <row r="45" spans="1:3">
      <c t="s" r="A45" s="3">
        <v>924</v>
      </c>
    </row>
    <row r="46" spans="1:3">
      <c t="s" r="A46" s="4">
        <v>917</v>
      </c>
      <c t="n" r="B46" s="6">
        <v>3</v>
      </c>
      <c t="n" r="C46" s="6">
        <v>3</v>
      </c>
    </row>
    <row r="47" spans="1:3">
      <c t="s" r="A47" s="4">
        <v>1302</v>
      </c>
    </row>
    <row r="48" spans="1:3">
      <c t="s" r="A48" s="3">
        <v>924</v>
      </c>
    </row>
    <row r="49" spans="1:3">
      <c t="s" r="A49" s="4">
        <v>917</v>
      </c>
      <c t="n" r="B49" s="6">
        <v>674</v>
      </c>
      <c t="n" r="C49" s="6">
        <v>719</v>
      </c>
    </row>
    <row r="50" spans="1:3">
      <c t="s" r="A50" s="4">
        <v>1303</v>
      </c>
    </row>
    <row r="51" spans="1:3">
      <c t="s" r="A51" s="3">
        <v>924</v>
      </c>
    </row>
    <row r="52" spans="1:3">
      <c t="s" r="A52" s="4">
        <v>917</v>
      </c>
      <c t="n" r="B52" s="6">
        <v>229</v>
      </c>
      <c t="n" r="C52" s="6">
        <v>293</v>
      </c>
    </row>
    <row r="53" spans="1:3">
      <c t="s" r="A53" s="4">
        <v>1304</v>
      </c>
    </row>
    <row r="54" spans="1:3">
      <c t="s" r="A54" s="3">
        <v>924</v>
      </c>
    </row>
    <row r="55" spans="1:3">
      <c t="s" r="A55" s="4">
        <v>917</v>
      </c>
      <c t="n" r="B55" s="6">
        <v>1</v>
      </c>
      <c t="n" r="C55" s="6">
        <v>2</v>
      </c>
    </row>
    <row r="56" spans="1:3">
      <c t="s" r="A56" s="4">
        <v>1305</v>
      </c>
    </row>
    <row r="57" spans="1:3">
      <c t="s" r="A57" s="3">
        <v>924</v>
      </c>
    </row>
    <row r="58" spans="1:3">
      <c t="s" r="A58" s="4">
        <v>917</v>
      </c>
      <c t="n" r="B58" s="6">
        <v>230</v>
      </c>
      <c t="n" r="C58" s="6">
        <v>295</v>
      </c>
    </row>
    <row r="59" spans="1:3">
      <c t="s" r="A59" s="4">
        <v>1306</v>
      </c>
    </row>
    <row r="60" spans="1:3">
      <c t="s" r="A60" s="3">
        <v>924</v>
      </c>
    </row>
    <row r="61" spans="1:3">
      <c t="s" r="A61" s="4">
        <v>917</v>
      </c>
      <c t="n" r="B61" s="6">
        <v>254</v>
      </c>
      <c t="n" r="C61" s="6">
        <v>319</v>
      </c>
    </row>
    <row r="62" spans="1:3">
      <c t="s" r="A62" s="4">
        <v>1307</v>
      </c>
    </row>
    <row r="63" spans="1:3">
      <c t="s" r="A63" s="3">
        <v>924</v>
      </c>
    </row>
    <row r="64" spans="1:3">
      <c t="s" r="A64" s="4">
        <v>917</v>
      </c>
      <c t="n" r="B64" s="6">
        <v>2</v>
      </c>
      <c t="n" r="C64" s="6">
        <v>3</v>
      </c>
    </row>
    <row r="65" spans="1:3">
      <c t="s" r="A65" s="4">
        <v>1308</v>
      </c>
    </row>
    <row r="66" spans="1:3">
      <c t="s" r="A66" s="3">
        <v>924</v>
      </c>
    </row>
    <row r="67" spans="1:3">
      <c t="s" r="A67" s="4">
        <v>917</v>
      </c>
      <c t="n" r="B67" s="6">
        <v>256</v>
      </c>
      <c t="n" r="C67" s="6">
        <v>322</v>
      </c>
    </row>
    <row r="68" spans="1:3">
      <c t="s" r="A68" s="4">
        <v>1309</v>
      </c>
    </row>
    <row r="69" spans="1:3">
      <c t="s" r="A69" s="3">
        <v>924</v>
      </c>
    </row>
    <row r="70" spans="1:3">
      <c t="s" r="A70" s="4">
        <v>917</v>
      </c>
      <c t="n" r="B70" s="6">
        <v>2271</v>
      </c>
      <c t="n" r="C70" s="6">
        <v>3035</v>
      </c>
    </row>
    <row r="71" spans="1:3">
      <c t="s" r="A71" s="4">
        <v>1310</v>
      </c>
    </row>
    <row r="72" spans="1:3">
      <c t="s" r="A72" s="3">
        <v>924</v>
      </c>
    </row>
    <row r="73" spans="1:3">
      <c t="s" r="A73" s="4">
        <v>917</v>
      </c>
      <c t="n" r="B73" s="6">
        <v>8</v>
      </c>
      <c t="n" r="C73" s="6">
        <v>12</v>
      </c>
    </row>
    <row r="74" spans="1:3">
      <c t="s" r="A74" s="4">
        <v>1311</v>
      </c>
    </row>
    <row r="75" spans="1:3">
      <c t="s" r="A75" s="3">
        <v>924</v>
      </c>
    </row>
    <row r="76" spans="1:3">
      <c t="s" r="A76" s="4">
        <v>917</v>
      </c>
      <c t="n" r="B76" s="7">
        <v>2279</v>
      </c>
      <c t="n" r="C76" s="7">
        <v>30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10</v>
      </c>
      <c t="s" r="B1" s="2">
        <v>211</v>
      </c>
      <c t="s" r="C1" s="2">
        <v>56</v>
      </c>
    </row>
    <row r="2" spans="1:3">
      <c t="s" r="A2" s="3">
        <v>212</v>
      </c>
      <c t="n" r="B2"/>
    </row>
    <row r="3" spans="1:3">
      <c t="s" r="A3" s="4">
        <v>213</v>
      </c>
      <c t="n" r="B3" s="7">
        <v>121</v>
      </c>
    </row>
    <row r="4" spans="1:3">
      <c t="s" r="A4" s="4">
        <v>214</v>
      </c>
      <c t="n" r="B4"/>
    </row>
    <row r="5" spans="1:3">
      <c t="s" r="A5" s="3">
        <v>212</v>
      </c>
      <c t="n" r="B5"/>
    </row>
    <row r="6" spans="1:3">
      <c t="s" r="A6" s="4">
        <v>213</v>
      </c>
      <c t="n" r="B6" s="7">
        <v>121</v>
      </c>
    </row>
    <row r="7" spans="1:3">
      <c t="n" r="A7"/>
    </row>
    <row r="8" spans="1:3">
      <c t="s" r="A8" s="4">
        <v>56</v>
      </c>
      <c t="s" r="B8" s="4">
        <v>215</v>
      </c>
    </row>
  </sheetData>
  <mergeCells count="7">
    <mergeCell ref="B2:C2"/>
    <mergeCell ref="B3:C3"/>
    <mergeCell ref="B4:C4"/>
    <mergeCell ref="B5:C5"/>
    <mergeCell ref="B6:C6"/>
    <mergeCell ref="A7:C7"/>
    <mergeCell ref="B8:C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2</v>
      </c>
      <c t="s" r="B1" s="2">
        <v>2</v>
      </c>
      <c t="s" r="C1" s="2">
        <v>112</v>
      </c>
    </row>
    <row r="2" spans="1:3">
      <c t="s" r="A2" s="4">
        <v>1257</v>
      </c>
    </row>
    <row r="3" spans="1:3">
      <c t="s" r="A3" s="3">
        <v>1010</v>
      </c>
    </row>
    <row r="4" spans="1:3">
      <c t="s" r="A4" s="4">
        <v>917</v>
      </c>
      <c t="n" r="B4" s="7">
        <v>21690</v>
      </c>
      <c t="n" r="C4" s="7">
        <v>24135</v>
      </c>
    </row>
    <row r="5" spans="1:3">
      <c t="s" r="A5" s="4">
        <v>1258</v>
      </c>
    </row>
    <row r="6" spans="1:3">
      <c t="s" r="A6" s="3">
        <v>1010</v>
      </c>
    </row>
    <row r="7" spans="1:3">
      <c t="s" r="A7" s="4">
        <v>917</v>
      </c>
      <c t="n" r="B7" s="6">
        <v>200</v>
      </c>
      <c t="n" r="C7" s="6">
        <v>229</v>
      </c>
    </row>
    <row r="8" spans="1:3">
      <c t="s" r="A8" s="4">
        <v>1293</v>
      </c>
    </row>
    <row r="9" spans="1:3">
      <c t="s" r="A9" s="3">
        <v>1010</v>
      </c>
    </row>
    <row r="10" spans="1:3">
      <c t="s" r="A10" s="4">
        <v>917</v>
      </c>
      <c t="n" r="B10" s="6">
        <v>21890</v>
      </c>
      <c t="n" r="C10" s="6">
        <v>24364</v>
      </c>
    </row>
    <row r="11" spans="1:3">
      <c t="s" r="A11" s="4">
        <v>890</v>
      </c>
    </row>
    <row r="12" spans="1:3">
      <c t="s" r="A12" s="3">
        <v>1010</v>
      </c>
    </row>
    <row r="13" spans="1:3">
      <c t="s" r="A13" s="4">
        <v>917</v>
      </c>
      <c t="n" r="B13" s="6">
        <v>17709</v>
      </c>
      <c t="n" r="C13" s="6">
        <v>19971</v>
      </c>
    </row>
    <row r="14" spans="1:3">
      <c t="s" r="A14" s="4">
        <v>960</v>
      </c>
    </row>
    <row r="15" spans="1:3">
      <c t="s" r="A15" s="3">
        <v>1010</v>
      </c>
    </row>
    <row r="16" spans="1:3">
      <c t="s" r="A16" s="4">
        <v>917</v>
      </c>
      <c t="n" r="B16" s="6">
        <v>16830</v>
      </c>
      <c t="n" r="C16" s="6">
        <v>19190</v>
      </c>
    </row>
    <row r="17" spans="1:3">
      <c t="s" r="A17" s="4">
        <v>961</v>
      </c>
    </row>
    <row r="18" spans="1:3">
      <c t="s" r="A18" s="3">
        <v>1010</v>
      </c>
    </row>
    <row r="19" spans="1:3">
      <c t="s" r="A19" s="4">
        <v>917</v>
      </c>
      <c t="n" r="B19" s="6">
        <v>42</v>
      </c>
      <c t="n" r="C19" s="6">
        <v>69</v>
      </c>
    </row>
    <row r="20" spans="1:3">
      <c t="s" r="A20" s="4">
        <v>1072</v>
      </c>
    </row>
    <row r="21" spans="1:3">
      <c t="s" r="A21" s="3">
        <v>1010</v>
      </c>
    </row>
    <row r="22" spans="1:3">
      <c t="s" r="A22" s="4">
        <v>917</v>
      </c>
      <c t="n" r="B22" s="6">
        <v>16872</v>
      </c>
      <c t="n" r="C22" s="6">
        <v>19259</v>
      </c>
    </row>
    <row r="23" spans="1:3">
      <c t="s" r="A23" s="4">
        <v>1313</v>
      </c>
    </row>
    <row r="24" spans="1:3">
      <c t="s" r="A24" s="3">
        <v>1010</v>
      </c>
    </row>
    <row r="25" spans="1:3">
      <c t="s" r="A25" s="4">
        <v>917</v>
      </c>
      <c t="n" r="B25" s="6">
        <v>4643</v>
      </c>
      <c t="n" r="C25" s="6">
        <v>5737</v>
      </c>
    </row>
    <row r="26" spans="1:3">
      <c t="s" r="A26" s="4">
        <v>1314</v>
      </c>
    </row>
    <row r="27" spans="1:3">
      <c t="s" r="A27" s="3">
        <v>1010</v>
      </c>
    </row>
    <row r="28" spans="1:3">
      <c t="s" r="A28" s="4">
        <v>917</v>
      </c>
      <c t="n" r="B28" s="6">
        <v>50</v>
      </c>
      <c t="n" r="C28" s="6">
        <v>52</v>
      </c>
    </row>
    <row r="29" spans="1:3">
      <c t="s" r="A29" s="4">
        <v>1315</v>
      </c>
    </row>
    <row r="30" spans="1:3">
      <c t="s" r="A30" s="3">
        <v>1010</v>
      </c>
    </row>
    <row r="31" spans="1:3">
      <c t="s" r="A31" s="4">
        <v>917</v>
      </c>
      <c t="n" r="B31" s="6">
        <v>4693</v>
      </c>
      <c t="n" r="C31" s="6">
        <v>5789</v>
      </c>
    </row>
    <row r="32" spans="1:3">
      <c t="s" r="A32" s="4">
        <v>1316</v>
      </c>
    </row>
    <row r="33" spans="1:3">
      <c t="s" r="A33" s="3">
        <v>1010</v>
      </c>
    </row>
    <row r="34" spans="1:3">
      <c t="s" r="A34" s="4">
        <v>917</v>
      </c>
      <c t="n" r="B34" s="6">
        <v>3167</v>
      </c>
      <c t="n" r="C34" s="6">
        <v>4754</v>
      </c>
    </row>
    <row r="35" spans="1:3">
      <c t="s" r="A35" s="4">
        <v>1317</v>
      </c>
    </row>
    <row r="36" spans="1:3">
      <c t="s" r="A36" s="3">
        <v>1010</v>
      </c>
    </row>
    <row r="37" spans="1:3">
      <c t="s" r="A37" s="4">
        <v>917</v>
      </c>
      <c t="n" r="B37" s="6">
        <v>26</v>
      </c>
      <c t="n" r="C37" s="6">
        <v>38</v>
      </c>
    </row>
    <row r="38" spans="1:3">
      <c t="s" r="A38" s="4">
        <v>1318</v>
      </c>
    </row>
    <row r="39" spans="1:3">
      <c t="s" r="A39" s="3">
        <v>1010</v>
      </c>
    </row>
    <row r="40" spans="1:3">
      <c t="s" r="A40" s="4">
        <v>917</v>
      </c>
      <c t="n" r="B40" s="6">
        <v>3193</v>
      </c>
      <c t="n" r="C40" s="6">
        <v>4792</v>
      </c>
    </row>
    <row r="41" spans="1:3">
      <c t="s" r="A41" s="4">
        <v>1319</v>
      </c>
    </row>
    <row r="42" spans="1:3">
      <c t="s" r="A42" s="3">
        <v>1010</v>
      </c>
    </row>
    <row r="43" spans="1:3">
      <c t="s" r="A43" s="4">
        <v>917</v>
      </c>
      <c t="n" r="B43" s="6">
        <v>4129</v>
      </c>
      <c t="n" r="C43" s="6">
        <v>6208</v>
      </c>
    </row>
    <row r="44" spans="1:3">
      <c t="s" r="A44" s="4">
        <v>1320</v>
      </c>
    </row>
    <row r="45" spans="1:3">
      <c t="s" r="A45" s="3">
        <v>1010</v>
      </c>
    </row>
    <row r="46" spans="1:3">
      <c t="s" r="A46" s="4">
        <v>917</v>
      </c>
      <c t="n" r="B46" s="6">
        <v>38</v>
      </c>
      <c t="n" r="C46" s="6">
        <v>48</v>
      </c>
    </row>
    <row r="47" spans="1:3">
      <c t="s" r="A47" s="4">
        <v>1321</v>
      </c>
    </row>
    <row r="48" spans="1:3">
      <c t="s" r="A48" s="3">
        <v>1010</v>
      </c>
    </row>
    <row r="49" spans="1:3">
      <c t="s" r="A49" s="4">
        <v>917</v>
      </c>
      <c t="n" r="B49" s="6">
        <v>4167</v>
      </c>
      <c t="n" r="C49" s="6">
        <v>6256</v>
      </c>
    </row>
    <row r="50" spans="1:3">
      <c t="s" r="A50" s="4">
        <v>1322</v>
      </c>
    </row>
    <row r="51" spans="1:3">
      <c t="s" r="A51" s="3">
        <v>1010</v>
      </c>
    </row>
    <row r="52" spans="1:3">
      <c t="s" r="A52" s="4">
        <v>917</v>
      </c>
      <c t="n" r="B52" s="6">
        <v>3255</v>
      </c>
      <c t="n" r="C52" s="6">
        <v>4283</v>
      </c>
    </row>
    <row r="53" spans="1:3">
      <c t="s" r="A53" s="4">
        <v>1323</v>
      </c>
    </row>
    <row r="54" spans="1:3">
      <c t="s" r="A54" s="3">
        <v>1010</v>
      </c>
    </row>
    <row r="55" spans="1:3">
      <c t="s" r="A55" s="4">
        <v>917</v>
      </c>
      <c t="n" r="B55" s="6">
        <v>38</v>
      </c>
      <c t="n" r="C55" s="6">
        <v>43</v>
      </c>
    </row>
    <row r="56" spans="1:3">
      <c t="s" r="A56" s="4">
        <v>1324</v>
      </c>
    </row>
    <row r="57" spans="1:3">
      <c t="s" r="A57" s="3">
        <v>1010</v>
      </c>
    </row>
    <row r="58" spans="1:3">
      <c t="s" r="A58" s="4">
        <v>917</v>
      </c>
      <c t="n" r="B58" s="6">
        <v>3293</v>
      </c>
      <c t="n" r="C58" s="6">
        <v>4326</v>
      </c>
    </row>
    <row r="59" spans="1:3">
      <c t="s" r="A59" s="4">
        <v>1325</v>
      </c>
    </row>
    <row r="60" spans="1:3">
      <c t="s" r="A60" s="3">
        <v>1010</v>
      </c>
    </row>
    <row r="61" spans="1:3">
      <c t="s" r="A61" s="4">
        <v>917</v>
      </c>
      <c t="n" r="B61" s="6">
        <v>1801</v>
      </c>
      <c t="n" r="C61" s="6">
        <v>1914</v>
      </c>
    </row>
    <row r="62" spans="1:3">
      <c t="s" r="A62" s="4">
        <v>1326</v>
      </c>
    </row>
    <row r="63" spans="1:3">
      <c t="s" r="A63" s="3">
        <v>1010</v>
      </c>
    </row>
    <row r="64" spans="1:3">
      <c t="s" r="A64" s="4">
        <v>917</v>
      </c>
      <c t="n" r="B64" s="6">
        <v>25</v>
      </c>
      <c t="n" r="C64" s="6">
        <v>24</v>
      </c>
    </row>
    <row r="65" spans="1:3">
      <c t="s" r="A65" s="4">
        <v>1327</v>
      </c>
    </row>
    <row r="66" spans="1:3">
      <c t="s" r="A66" s="3">
        <v>1010</v>
      </c>
    </row>
    <row r="67" spans="1:3">
      <c t="s" r="A67" s="4">
        <v>917</v>
      </c>
      <c t="n" r="B67" s="6">
        <v>1826</v>
      </c>
      <c t="n" r="C67" s="6">
        <v>1938</v>
      </c>
    </row>
    <row r="68" spans="1:3">
      <c t="s" r="A68" s="4">
        <v>1328</v>
      </c>
    </row>
    <row r="69" spans="1:3">
      <c t="s" r="A69" s="3">
        <v>1010</v>
      </c>
    </row>
    <row r="70" spans="1:3">
      <c t="s" r="A70" s="4">
        <v>917</v>
      </c>
      <c t="n" r="B70" s="6">
        <v>933</v>
      </c>
      <c t="n" r="C70" s="6">
        <v>910</v>
      </c>
    </row>
    <row r="71" spans="1:3">
      <c t="s" r="A71" s="4">
        <v>1329</v>
      </c>
    </row>
    <row r="72" spans="1:3">
      <c t="s" r="A72" s="3">
        <v>1010</v>
      </c>
    </row>
    <row r="73" spans="1:3">
      <c t="s" r="A73" s="4">
        <v>917</v>
      </c>
      <c t="n" r="B73" s="6">
        <v>16</v>
      </c>
      <c t="n" r="C73" s="6">
        <v>13</v>
      </c>
    </row>
    <row r="74" spans="1:3">
      <c t="s" r="A74" s="4">
        <v>1330</v>
      </c>
    </row>
    <row r="75" spans="1:3">
      <c t="s" r="A75" s="3">
        <v>1010</v>
      </c>
    </row>
    <row r="76" spans="1:3">
      <c t="s" r="A76" s="4">
        <v>917</v>
      </c>
      <c t="n" r="B76" s="6">
        <v>949</v>
      </c>
      <c t="n" r="C76" s="6">
        <v>923</v>
      </c>
    </row>
    <row r="77" spans="1:3">
      <c t="s" r="A77" s="4">
        <v>1331</v>
      </c>
    </row>
    <row r="78" spans="1:3">
      <c t="s" r="A78" s="3">
        <v>1010</v>
      </c>
    </row>
    <row r="79" spans="1:3">
      <c t="s" r="A79" s="4">
        <v>917</v>
      </c>
      <c t="n" r="B79" s="6">
        <v>257</v>
      </c>
      <c t="n" r="C79" s="6">
        <v>241</v>
      </c>
    </row>
    <row r="80" spans="1:3">
      <c t="s" r="A80" s="4">
        <v>1332</v>
      </c>
    </row>
    <row r="81" spans="1:3">
      <c t="s" r="A81" s="3">
        <v>1010</v>
      </c>
    </row>
    <row r="82" spans="1:3">
      <c t="s" r="A82" s="4">
        <v>917</v>
      </c>
      <c t="n" r="B82" s="6">
        <v>4</v>
      </c>
      <c t="n" r="C82" s="6">
        <v>3</v>
      </c>
    </row>
    <row r="83" spans="1:3">
      <c t="s" r="A83" s="4">
        <v>1333</v>
      </c>
    </row>
    <row r="84" spans="1:3">
      <c t="s" r="A84" s="3">
        <v>1010</v>
      </c>
    </row>
    <row r="85" spans="1:3">
      <c t="s" r="A85" s="4">
        <v>917</v>
      </c>
      <c t="n" r="B85" s="6">
        <v>261</v>
      </c>
      <c t="n" r="C85" s="6">
        <v>244</v>
      </c>
    </row>
    <row r="86" spans="1:3">
      <c t="s" r="A86" s="4">
        <v>1334</v>
      </c>
    </row>
    <row r="87" spans="1:3">
      <c t="s" r="A87" s="3">
        <v>1010</v>
      </c>
    </row>
    <row r="88" spans="1:3">
      <c t="s" r="A88" s="4">
        <v>917</v>
      </c>
      <c t="n" r="B88" s="6">
        <v>3505</v>
      </c>
      <c t="n" r="C88" s="6">
        <v>88</v>
      </c>
    </row>
    <row r="89" spans="1:3">
      <c t="s" r="A89" s="4">
        <v>1335</v>
      </c>
    </row>
    <row r="90" spans="1:3">
      <c t="s" r="A90" s="3">
        <v>1010</v>
      </c>
    </row>
    <row r="91" spans="1:3">
      <c t="s" r="A91" s="4">
        <v>917</v>
      </c>
      <c t="n" r="B91" s="6">
        <v>3</v>
      </c>
      <c t="n" r="C91" s="6">
        <v>8</v>
      </c>
    </row>
    <row r="92" spans="1:3">
      <c t="s" r="A92" s="4">
        <v>1336</v>
      </c>
    </row>
    <row r="93" spans="1:3">
      <c t="s" r="A93" s="3">
        <v>1010</v>
      </c>
    </row>
    <row r="94" spans="1:3">
      <c t="s" r="A94" s="4">
        <v>917</v>
      </c>
      <c t="n" r="B94" s="7">
        <v>3508</v>
      </c>
      <c t="n" r="C94" s="7">
        <v>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7</v>
      </c>
      <c t="s" r="B1" s="2">
        <v>2</v>
      </c>
      <c t="s" r="C1" s="2">
        <v>112</v>
      </c>
    </row>
    <row r="2" spans="1:3">
      <c t="s" r="A2" s="4">
        <v>1257</v>
      </c>
    </row>
    <row r="3" spans="1:3">
      <c t="s" r="A3" s="3">
        <v>1067</v>
      </c>
    </row>
    <row r="4" spans="1:3">
      <c t="s" r="A4" s="4">
        <v>917</v>
      </c>
      <c t="n" r="B4" s="7">
        <v>21690</v>
      </c>
      <c t="n" r="C4" s="7">
        <v>24135</v>
      </c>
    </row>
    <row r="5" spans="1:3">
      <c t="s" r="A5" s="4">
        <v>1258</v>
      </c>
    </row>
    <row r="6" spans="1:3">
      <c t="s" r="A6" s="3">
        <v>1067</v>
      </c>
    </row>
    <row r="7" spans="1:3">
      <c t="s" r="A7" s="4">
        <v>917</v>
      </c>
      <c t="n" r="B7" s="6">
        <v>200</v>
      </c>
      <c t="n" r="C7" s="6">
        <v>229</v>
      </c>
    </row>
    <row r="8" spans="1:3">
      <c t="s" r="A8" s="4">
        <v>1293</v>
      </c>
    </row>
    <row r="9" spans="1:3">
      <c t="s" r="A9" s="3">
        <v>1067</v>
      </c>
    </row>
    <row r="10" spans="1:3">
      <c t="s" r="A10" s="4">
        <v>917</v>
      </c>
      <c t="n" r="B10" s="6">
        <v>21890</v>
      </c>
      <c t="n" r="C10" s="6">
        <v>24364</v>
      </c>
    </row>
    <row r="11" spans="1:3">
      <c t="s" r="A11" s="4">
        <v>890</v>
      </c>
    </row>
    <row r="12" spans="1:3">
      <c t="s" r="A12" s="3">
        <v>1067</v>
      </c>
    </row>
    <row r="13" spans="1:3">
      <c t="s" r="A13" s="4">
        <v>917</v>
      </c>
      <c t="n" r="B13" s="6">
        <v>17709</v>
      </c>
      <c t="n" r="C13" s="6">
        <v>19971</v>
      </c>
    </row>
    <row r="14" spans="1:3">
      <c t="s" r="A14" s="4">
        <v>960</v>
      </c>
    </row>
    <row r="15" spans="1:3">
      <c t="s" r="A15" s="3">
        <v>1067</v>
      </c>
    </row>
    <row r="16" spans="1:3">
      <c t="s" r="A16" s="4">
        <v>917</v>
      </c>
      <c t="n" r="B16" s="6">
        <v>16830</v>
      </c>
      <c t="n" r="C16" s="6">
        <v>19190</v>
      </c>
    </row>
    <row r="17" spans="1:3">
      <c t="s" r="A17" s="4">
        <v>961</v>
      </c>
    </row>
    <row r="18" spans="1:3">
      <c t="s" r="A18" s="3">
        <v>1067</v>
      </c>
    </row>
    <row r="19" spans="1:3">
      <c t="s" r="A19" s="4">
        <v>917</v>
      </c>
      <c t="n" r="B19" s="6">
        <v>42</v>
      </c>
      <c t="n" r="C19" s="6">
        <v>69</v>
      </c>
    </row>
    <row r="20" spans="1:3">
      <c t="s" r="A20" s="4">
        <v>1072</v>
      </c>
    </row>
    <row r="21" spans="1:3">
      <c t="s" r="A21" s="3">
        <v>1067</v>
      </c>
    </row>
    <row r="22" spans="1:3">
      <c t="s" r="A22" s="4">
        <v>917</v>
      </c>
      <c t="n" r="B22" s="6">
        <v>16872</v>
      </c>
      <c t="n" r="C22" s="6">
        <v>19259</v>
      </c>
    </row>
    <row r="23" spans="1:3">
      <c t="s" r="A23" s="4">
        <v>1338</v>
      </c>
    </row>
    <row r="24" spans="1:3">
      <c t="s" r="A24" s="3">
        <v>1067</v>
      </c>
    </row>
    <row r="25" spans="1:3">
      <c t="s" r="A25" s="4">
        <v>917</v>
      </c>
      <c t="n" r="B25" s="6">
        <v>7252</v>
      </c>
      <c t="n" r="C25" s="6">
        <v>5437</v>
      </c>
    </row>
    <row r="26" spans="1:3">
      <c t="s" r="A26" s="4">
        <v>1339</v>
      </c>
    </row>
    <row r="27" spans="1:3">
      <c t="s" r="A27" s="3">
        <v>1067</v>
      </c>
    </row>
    <row r="28" spans="1:3">
      <c t="s" r="A28" s="4">
        <v>917</v>
      </c>
      <c t="n" r="B28" s="6">
        <v>36</v>
      </c>
      <c t="n" r="C28" s="6">
        <v>32</v>
      </c>
    </row>
    <row r="29" spans="1:3">
      <c t="s" r="A29" s="4">
        <v>1340</v>
      </c>
    </row>
    <row r="30" spans="1:3">
      <c t="s" r="A30" s="3">
        <v>1067</v>
      </c>
    </row>
    <row r="31" spans="1:3">
      <c t="s" r="A31" s="4">
        <v>917</v>
      </c>
      <c t="n" r="B31" s="6">
        <v>7288</v>
      </c>
      <c t="n" r="C31" s="6">
        <v>5469</v>
      </c>
    </row>
    <row r="32" spans="1:3">
      <c t="s" r="A32" s="4">
        <v>1341</v>
      </c>
    </row>
    <row r="33" spans="1:3">
      <c t="s" r="A33" s="3">
        <v>1067</v>
      </c>
    </row>
    <row r="34" spans="1:3">
      <c t="s" r="A34" s="4">
        <v>917</v>
      </c>
      <c t="n" r="B34" s="6">
        <v>9384</v>
      </c>
      <c t="n" r="C34" s="6">
        <v>10036</v>
      </c>
    </row>
    <row r="35" spans="1:3">
      <c t="s" r="A35" s="4">
        <v>1342</v>
      </c>
    </row>
    <row r="36" spans="1:3">
      <c t="s" r="A36" s="3">
        <v>1067</v>
      </c>
    </row>
    <row r="37" spans="1:3">
      <c t="s" r="A37" s="4">
        <v>917</v>
      </c>
      <c t="n" r="B37" s="6">
        <v>78</v>
      </c>
      <c t="n" r="C37" s="6">
        <v>65</v>
      </c>
    </row>
    <row r="38" spans="1:3">
      <c t="s" r="A38" s="4">
        <v>1343</v>
      </c>
    </row>
    <row r="39" spans="1:3">
      <c t="s" r="A39" s="3">
        <v>1067</v>
      </c>
    </row>
    <row r="40" spans="1:3">
      <c t="s" r="A40" s="4">
        <v>917</v>
      </c>
      <c t="n" r="B40" s="6">
        <v>9462</v>
      </c>
      <c t="n" r="C40" s="6">
        <v>10101</v>
      </c>
    </row>
    <row r="41" spans="1:3">
      <c t="s" r="A41" s="4">
        <v>1344</v>
      </c>
    </row>
    <row r="42" spans="1:3">
      <c t="s" r="A42" s="3">
        <v>1067</v>
      </c>
    </row>
    <row r="43" spans="1:3">
      <c t="s" r="A43" s="4">
        <v>917</v>
      </c>
      <c t="n" r="B43" s="6">
        <v>3871</v>
      </c>
      <c t="n" r="C43" s="6">
        <v>6299</v>
      </c>
    </row>
    <row r="44" spans="1:3">
      <c t="s" r="A44" s="4">
        <v>1345</v>
      </c>
    </row>
    <row r="45" spans="1:3">
      <c t="s" r="A45" s="3">
        <v>1067</v>
      </c>
    </row>
    <row r="46" spans="1:3">
      <c t="s" r="A46" s="4">
        <v>917</v>
      </c>
      <c t="n" r="B46" s="6">
        <v>56</v>
      </c>
      <c t="n" r="C46" s="6">
        <v>80</v>
      </c>
    </row>
    <row r="47" spans="1:3">
      <c t="s" r="A47" s="4">
        <v>1346</v>
      </c>
    </row>
    <row r="48" spans="1:3">
      <c t="s" r="A48" s="3">
        <v>1067</v>
      </c>
    </row>
    <row r="49" spans="1:3">
      <c t="s" r="A49" s="4">
        <v>917</v>
      </c>
      <c t="n" r="B49" s="6">
        <v>3927</v>
      </c>
      <c t="n" r="C49" s="6">
        <v>6379</v>
      </c>
    </row>
    <row r="50" spans="1:3">
      <c t="s" r="A50" s="4">
        <v>1347</v>
      </c>
    </row>
    <row r="51" spans="1:3">
      <c t="s" r="A51" s="3">
        <v>1067</v>
      </c>
    </row>
    <row r="52" spans="1:3">
      <c t="s" r="A52" s="4">
        <v>917</v>
      </c>
      <c t="n" r="B52" s="6">
        <v>926</v>
      </c>
      <c t="n" r="C52" s="6">
        <v>1779</v>
      </c>
    </row>
    <row r="53" spans="1:3">
      <c t="s" r="A53" s="4">
        <v>1348</v>
      </c>
    </row>
    <row r="54" spans="1:3">
      <c t="s" r="A54" s="3">
        <v>1067</v>
      </c>
    </row>
    <row r="55" spans="1:3">
      <c t="s" r="A55" s="4">
        <v>917</v>
      </c>
      <c t="n" r="B55" s="6">
        <v>21</v>
      </c>
      <c t="n" r="C55" s="6">
        <v>36</v>
      </c>
    </row>
    <row r="56" spans="1:3">
      <c t="s" r="A56" s="4">
        <v>1349</v>
      </c>
    </row>
    <row r="57" spans="1:3">
      <c t="s" r="A57" s="3">
        <v>1067</v>
      </c>
    </row>
    <row r="58" spans="1:3">
      <c t="s" r="A58" s="4">
        <v>917</v>
      </c>
      <c t="n" r="B58" s="6">
        <v>947</v>
      </c>
      <c t="n" r="C58" s="6">
        <v>1815</v>
      </c>
    </row>
    <row r="59" spans="1:3">
      <c t="s" r="A59" s="4">
        <v>1350</v>
      </c>
    </row>
    <row r="60" spans="1:3">
      <c t="s" r="A60" s="3">
        <v>1067</v>
      </c>
    </row>
    <row r="61" spans="1:3">
      <c t="s" r="A61" s="4">
        <v>917</v>
      </c>
      <c t="n" r="B61" s="6">
        <v>255</v>
      </c>
      <c t="n" r="C61" s="6">
        <v>579</v>
      </c>
    </row>
    <row r="62" spans="1:3">
      <c t="s" r="A62" s="4">
        <v>1351</v>
      </c>
    </row>
    <row r="63" spans="1:3">
      <c t="s" r="A63" s="3">
        <v>1067</v>
      </c>
    </row>
    <row r="64" spans="1:3">
      <c t="s" r="A64" s="4">
        <v>917</v>
      </c>
      <c t="n" r="B64" s="6">
        <v>8</v>
      </c>
      <c t="n" r="C64" s="6">
        <v>15</v>
      </c>
    </row>
    <row r="65" spans="1:3">
      <c t="s" r="A65" s="4">
        <v>1352</v>
      </c>
    </row>
    <row r="66" spans="1:3">
      <c t="s" r="A66" s="3">
        <v>1067</v>
      </c>
    </row>
    <row r="67" spans="1:3">
      <c t="s" r="A67" s="4">
        <v>917</v>
      </c>
      <c t="n" r="B67" s="6">
        <v>263</v>
      </c>
      <c t="n" r="C67" s="6">
        <v>594</v>
      </c>
    </row>
    <row r="68" spans="1:3">
      <c t="s" r="A68" s="4">
        <v>1353</v>
      </c>
    </row>
    <row r="69" spans="1:3">
      <c t="s" r="A69" s="3">
        <v>1067</v>
      </c>
    </row>
    <row r="70" spans="1:3">
      <c t="s" r="A70" s="4">
        <v>917</v>
      </c>
      <c t="n" r="B70" s="6">
        <v>2</v>
      </c>
      <c t="n" r="C70" s="6">
        <v>5</v>
      </c>
    </row>
    <row r="71" spans="1:3">
      <c t="s" r="A71" s="4">
        <v>1354</v>
      </c>
    </row>
    <row r="72" spans="1:3">
      <c t="s" r="A72" s="3">
        <v>1067</v>
      </c>
    </row>
    <row r="73" spans="1:3">
      <c t="s" r="A73" s="4">
        <v>917</v>
      </c>
      <c t="n" r="B73" s="6">
        <v>1</v>
      </c>
      <c t="n" r="C73" s="6">
        <v>1</v>
      </c>
    </row>
    <row r="74" spans="1:3">
      <c t="s" r="A74" s="4">
        <v>1355</v>
      </c>
    </row>
    <row r="75" spans="1:3">
      <c t="s" r="A75" s="3">
        <v>1067</v>
      </c>
    </row>
    <row r="76" spans="1:3">
      <c t="s" r="A76" s="4">
        <v>917</v>
      </c>
      <c t="n" r="B76" s="7">
        <v>3</v>
      </c>
      <c t="n" r="C76" s="7">
        <v>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1356</v>
      </c>
      <c t="s" r="C1" s="2">
        <v>28</v>
      </c>
      <c t="s" r="E1" s="2">
        <v>1</v>
      </c>
    </row>
    <row r="2" spans="1:7">
      <c t="s" r="C2" s="2">
        <v>2</v>
      </c>
      <c t="s" r="D2" s="2">
        <v>29</v>
      </c>
      <c t="s" r="E2" s="2">
        <v>2</v>
      </c>
      <c t="s" r="F2" s="2">
        <v>29</v>
      </c>
      <c t="s" r="G2" s="2">
        <v>112</v>
      </c>
    </row>
    <row r="3" spans="1:7">
      <c t="s" r="A3" s="3">
        <v>1357</v>
      </c>
    </row>
    <row r="4" spans="1:7">
      <c t="s" r="A4" s="4">
        <v>1358</v>
      </c>
      <c t="n" r="C4" s="7">
        <v>8077</v>
      </c>
      <c t="n" r="E4" s="7">
        <v>8077</v>
      </c>
      <c t="n" r="G4" s="7">
        <v>7035</v>
      </c>
    </row>
    <row r="5" spans="1:7">
      <c t="s" r="A5" s="4">
        <v>1359</v>
      </c>
      <c t="n" r="C5" s="6">
        <v>14813</v>
      </c>
      <c t="n" r="E5" s="6">
        <v>14813</v>
      </c>
      <c t="n" r="G5" s="6">
        <v>13647</v>
      </c>
    </row>
    <row r="6" spans="1:7">
      <c t="s" r="A6" s="4">
        <v>158</v>
      </c>
      <c t="n" r="C6" s="6">
        <v>3441</v>
      </c>
      <c t="n" r="E6" s="6">
        <v>3441</v>
      </c>
      <c t="n" r="G6" s="6">
        <v>3065</v>
      </c>
    </row>
    <row r="7" spans="1:7">
      <c t="s" r="A7" s="4">
        <v>1360</v>
      </c>
      <c t="n" r="C7" s="6">
        <v>26331</v>
      </c>
      <c t="n" r="E7" s="6">
        <v>26331</v>
      </c>
      <c t="n" r="G7" s="6">
        <v>23747</v>
      </c>
    </row>
    <row r="8" spans="1:7">
      <c t="s" r="A8" s="4">
        <v>1361</v>
      </c>
      <c t="n" r="C8" s="6">
        <v>19303</v>
      </c>
      <c t="n" r="E8" s="6">
        <v>19303</v>
      </c>
      <c t="n" r="G8" s="6">
        <v>19199</v>
      </c>
    </row>
    <row r="9" spans="1:7">
      <c t="s" r="A9" s="4">
        <v>1362</v>
      </c>
      <c t="n" r="C9" s="6">
        <v>31220</v>
      </c>
      <c t="n" r="E9" s="6">
        <v>31220</v>
      </c>
      <c t="n" r="G9" s="6">
        <v>26251</v>
      </c>
    </row>
    <row r="10" spans="1:7">
      <c t="s" r="A10" s="4">
        <v>1363</v>
      </c>
      <c t="n" r="C10" s="6">
        <v>5309</v>
      </c>
      <c t="n" r="E10" s="6">
        <v>5309</v>
      </c>
      <c t="n" r="G10" s="6">
        <v>5065</v>
      </c>
    </row>
    <row r="11" spans="1:7">
      <c t="s" r="A11" s="4">
        <v>1364</v>
      </c>
      <c t="n" r="C11" s="6">
        <v>4360</v>
      </c>
      <c t="n" r="E11" s="6">
        <v>4360</v>
      </c>
      <c t="n" r="G11" s="6">
        <v>4461</v>
      </c>
    </row>
    <row r="12" spans="1:7">
      <c t="s" r="A12" s="4">
        <v>1365</v>
      </c>
      <c t="n" r="C12" s="6">
        <v>416</v>
      </c>
      <c t="n" r="E12" s="6">
        <v>416</v>
      </c>
      <c t="n" r="G12" s="6">
        <v>565</v>
      </c>
    </row>
    <row r="13" spans="1:7">
      <c t="s" r="A13" s="4">
        <v>1366</v>
      </c>
      <c t="n" r="C13" s="6">
        <v>10253</v>
      </c>
      <c t="n" r="E13" s="6">
        <v>10253</v>
      </c>
      <c t="n" r="G13" s="6">
        <v>3782</v>
      </c>
    </row>
    <row r="14" spans="1:7">
      <c t="s" r="A14" s="4">
        <v>1367</v>
      </c>
      <c t="n" r="C14" s="6">
        <v>265</v>
      </c>
      <c t="n" r="E14" s="6">
        <v>265</v>
      </c>
      <c t="n" r="G14" s="6">
        <v>273</v>
      </c>
    </row>
    <row r="15" spans="1:7">
      <c t="s" r="A15" s="4">
        <v>60</v>
      </c>
      <c t="n" r="C15" s="6">
        <v>26899</v>
      </c>
      <c t="n" r="E15" s="6">
        <v>26899</v>
      </c>
      <c t="n" r="G15" s="6">
        <v>17887</v>
      </c>
    </row>
    <row r="16" spans="1:7">
      <c t="s" r="A16" s="4">
        <v>157</v>
      </c>
      <c t="s" r="B16" s="4">
        <v>56</v>
      </c>
      <c t="n" r="C16" s="6">
        <v>123587</v>
      </c>
      <c t="n" r="E16" s="6">
        <v>123587</v>
      </c>
      <c t="n" r="G16" s="6">
        <v>100782</v>
      </c>
    </row>
    <row r="17" spans="1:7">
      <c t="s" r="A17" s="3">
        <v>1368</v>
      </c>
    </row>
    <row r="18" spans="1:7">
      <c t="s" r="A18" s="4">
        <v>1369</v>
      </c>
      <c t="n" r="C18" s="6">
        <v>199</v>
      </c>
      <c t="n" r="D18" s="7">
        <v>173</v>
      </c>
      <c t="n" r="E18" s="6">
        <v>600</v>
      </c>
      <c t="n" r="F18" s="7">
        <v>529</v>
      </c>
    </row>
    <row r="19" spans="1:7">
      <c t="s" r="A19" s="4">
        <v>1370</v>
      </c>
      <c t="n" r="C19" s="6">
        <v>308</v>
      </c>
      <c t="n" r="D19" s="6">
        <v>269</v>
      </c>
      <c t="n" r="E19" s="6">
        <v>919</v>
      </c>
      <c t="n" r="F19" s="6">
        <v>819</v>
      </c>
    </row>
    <row r="20" spans="1:7">
      <c t="s" r="A20" s="4">
        <v>1371</v>
      </c>
      <c t="n" r="C20" s="6">
        <v>233</v>
      </c>
      <c t="n" r="D20" s="6">
        <v>203</v>
      </c>
      <c t="n" r="E20" s="6">
        <v>693</v>
      </c>
      <c t="n" r="F20" s="6">
        <v>619</v>
      </c>
    </row>
    <row r="21" spans="1:7">
      <c t="s" r="A21" s="4">
        <v>1372</v>
      </c>
      <c t="n" r="C21" s="6">
        <v>3400</v>
      </c>
      <c t="n" r="E21" s="7">
        <v>3400</v>
      </c>
      <c t="n" r="G21" s="6">
        <v>3000</v>
      </c>
    </row>
    <row r="22" spans="1:7">
      <c t="s" r="A22" s="4">
        <v>1373</v>
      </c>
      <c t="s" r="E22" s="4">
        <v>1374</v>
      </c>
    </row>
    <row r="23" spans="1:7">
      <c t="s" r="A23" s="3">
        <v>1375</v>
      </c>
    </row>
    <row r="24" spans="1:7">
      <c t="s" r="A24" s="4">
        <v>796</v>
      </c>
      <c t="n" r="C24" s="6">
        <v>55</v>
      </c>
      <c t="n" r="D24" s="6">
        <v>632</v>
      </c>
      <c t="n" r="E24" s="7">
        <v>369</v>
      </c>
      <c t="n" r="F24" s="6">
        <v>1462</v>
      </c>
    </row>
    <row r="25" spans="1:7">
      <c t="s" r="A25" s="4">
        <v>1376</v>
      </c>
      <c t="n" r="C25" s="6">
        <v>-83</v>
      </c>
      <c t="n" r="D25" s="6">
        <v>-161</v>
      </c>
      <c t="n" r="E25" s="6">
        <v>-404</v>
      </c>
      <c t="n" r="F25" s="6">
        <v>-587</v>
      </c>
    </row>
    <row r="26" spans="1:7">
      <c t="s" r="A26" s="4">
        <v>166</v>
      </c>
      <c t="n" r="C26" s="6">
        <v>-28</v>
      </c>
      <c t="n" r="D26" s="7">
        <v>471</v>
      </c>
      <c t="n" r="E26" s="6">
        <v>-35</v>
      </c>
      <c t="n" r="F26" s="7">
        <v>875</v>
      </c>
    </row>
    <row r="27" spans="1:7">
      <c t="s" r="A27" s="4">
        <v>1377</v>
      </c>
    </row>
    <row r="28" spans="1:7">
      <c t="s" r="A28" s="3">
        <v>1357</v>
      </c>
    </row>
    <row r="29" spans="1:7">
      <c t="s" r="A29" s="4">
        <v>1378</v>
      </c>
      <c t="n" r="C29" s="6">
        <v>282</v>
      </c>
      <c t="n" r="E29" s="6">
        <v>282</v>
      </c>
      <c t="n" r="G29" s="6">
        <v>446</v>
      </c>
    </row>
    <row r="30" spans="1:7">
      <c t="s" r="A30" s="4">
        <v>1379</v>
      </c>
    </row>
    <row r="31" spans="1:7">
      <c t="s" r="A31" s="3">
        <v>1357</v>
      </c>
    </row>
    <row r="32" spans="1:7">
      <c t="s" r="A32" s="4">
        <v>1378</v>
      </c>
      <c t="n" r="C32" s="6">
        <v>322</v>
      </c>
      <c t="n" r="E32" s="6">
        <v>322</v>
      </c>
      <c t="n" r="G32" s="6">
        <v>414</v>
      </c>
    </row>
    <row r="33" spans="1:7">
      <c t="s" r="A33" s="4">
        <v>1380</v>
      </c>
    </row>
    <row r="34" spans="1:7">
      <c t="s" r="A34" s="3">
        <v>1357</v>
      </c>
    </row>
    <row r="35" spans="1:7">
      <c t="s" r="A35" s="4">
        <v>1364</v>
      </c>
      <c t="n" r="C35" s="6">
        <v>1850</v>
      </c>
      <c t="n" r="E35" s="6">
        <v>1850</v>
      </c>
      <c t="n" r="G35" s="6">
        <v>2539</v>
      </c>
    </row>
    <row r="36" spans="1:7">
      <c t="s" r="A36" s="4">
        <v>1381</v>
      </c>
    </row>
    <row r="37" spans="1:7">
      <c t="s" r="A37" s="3">
        <v>1357</v>
      </c>
    </row>
    <row r="38" spans="1:7">
      <c t="s" r="A38" s="4">
        <v>1364</v>
      </c>
      <c t="n" r="C38" s="6">
        <v>1137</v>
      </c>
      <c t="n" r="E38" s="6">
        <v>1137</v>
      </c>
      <c t="n" r="G38" s="6">
        <v>614</v>
      </c>
    </row>
    <row r="39" spans="1:7">
      <c t="s" r="A39" s="4">
        <v>1382</v>
      </c>
    </row>
    <row r="40" spans="1:7">
      <c t="s" r="A40" s="3">
        <v>1357</v>
      </c>
    </row>
    <row r="41" spans="1:7">
      <c t="s" r="A41" s="4">
        <v>1358</v>
      </c>
      <c t="n" r="C41" s="6">
        <v>546</v>
      </c>
      <c t="n" r="E41" s="6">
        <v>546</v>
      </c>
      <c t="n" r="G41" s="6">
        <v>595</v>
      </c>
    </row>
    <row r="42" spans="1:7">
      <c t="s" r="A42" s="4">
        <v>1383</v>
      </c>
    </row>
    <row r="43" spans="1:7">
      <c t="s" r="A43" s="3">
        <v>1357</v>
      </c>
    </row>
    <row r="44" spans="1:7">
      <c t="s" r="A44" s="4">
        <v>1358</v>
      </c>
      <c t="n" r="C44" s="6">
        <v>6072</v>
      </c>
      <c t="n" r="E44" s="6">
        <v>6072</v>
      </c>
      <c t="n" r="G44" s="6">
        <v>4814</v>
      </c>
    </row>
    <row r="45" spans="1:7">
      <c t="s" r="A45" s="4">
        <v>1384</v>
      </c>
    </row>
    <row r="46" spans="1:7">
      <c t="s" r="A46" s="3">
        <v>1357</v>
      </c>
    </row>
    <row r="47" spans="1:7">
      <c t="s" r="A47" s="4">
        <v>1359</v>
      </c>
      <c t="n" r="C47" s="6">
        <v>9228</v>
      </c>
      <c t="n" r="E47" s="6">
        <v>9228</v>
      </c>
      <c t="n" r="G47" s="6">
        <v>8314</v>
      </c>
    </row>
    <row r="48" spans="1:7">
      <c t="s" r="A48" s="4">
        <v>1385</v>
      </c>
    </row>
    <row r="49" spans="1:7">
      <c t="s" r="A49" s="3">
        <v>1357</v>
      </c>
    </row>
    <row r="50" spans="1:7">
      <c t="s" r="A50" s="4">
        <v>1358</v>
      </c>
      <c t="n" r="C50" s="6">
        <v>1459</v>
      </c>
      <c t="n" r="E50" s="6">
        <v>1459</v>
      </c>
      <c t="n" r="G50" s="6">
        <v>1626</v>
      </c>
    </row>
    <row r="51" spans="1:7">
      <c t="s" r="A51" s="4">
        <v>1359</v>
      </c>
      <c t="n" r="C51" s="6">
        <v>3674</v>
      </c>
      <c t="n" r="E51" s="6">
        <v>3674</v>
      </c>
      <c t="n" r="G51" s="6">
        <v>3300</v>
      </c>
    </row>
    <row r="52" spans="1:7">
      <c t="s" r="A52" s="4">
        <v>1386</v>
      </c>
    </row>
    <row r="53" spans="1:7">
      <c t="s" r="A53" s="3">
        <v>1357</v>
      </c>
    </row>
    <row r="54" spans="1:7">
      <c t="s" r="A54" s="4">
        <v>1359</v>
      </c>
      <c t="n" r="C54" s="6">
        <v>1599</v>
      </c>
      <c t="n" r="E54" s="6">
        <v>1599</v>
      </c>
      <c t="n" r="G54" s="6">
        <v>1625</v>
      </c>
    </row>
    <row r="55" spans="1:7">
      <c t="s" r="A55" s="4">
        <v>1387</v>
      </c>
    </row>
    <row r="56" spans="1:7">
      <c t="s" r="A56" s="3">
        <v>1357</v>
      </c>
    </row>
    <row r="57" spans="1:7">
      <c t="s" r="A57" s="4">
        <v>1359</v>
      </c>
      <c t="n" r="C57" s="7">
        <v>312</v>
      </c>
      <c t="n" r="E57" s="7">
        <v>312</v>
      </c>
      <c t="n" r="G57" s="7">
        <v>408</v>
      </c>
    </row>
    <row r="58" spans="1:7">
      <c t="n" r="A58"/>
    </row>
    <row r="59" spans="1:7">
      <c t="s" r="A59" s="4">
        <v>56</v>
      </c>
      <c t="s" r="B59" s="4">
        <v>148</v>
      </c>
    </row>
  </sheetData>
  <mergeCells count="5">
    <mergeCell ref="A1:B2"/>
    <mergeCell ref="C1:D1"/>
    <mergeCell ref="E1:F1"/>
    <mergeCell ref="A58:F58"/>
    <mergeCell ref="B59:F5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388</v>
      </c>
      <c t="s" r="C1" s="2">
        <v>2</v>
      </c>
      <c t="s" r="D1" s="2">
        <v>112</v>
      </c>
      <c t="s" r="E1" s="2">
        <v>29</v>
      </c>
      <c t="s" r="F1" s="2">
        <v>884</v>
      </c>
    </row>
    <row r="2" spans="1:6">
      <c t="s" r="A2" s="3">
        <v>1389</v>
      </c>
    </row>
    <row r="3" spans="1:6">
      <c t="s" r="A3" s="4">
        <v>1390</v>
      </c>
      <c t="n" r="C3" s="7">
        <v>19287</v>
      </c>
      <c t="n" r="D3" s="7">
        <v>19111</v>
      </c>
      <c t="n" r="E3" s="7">
        <v>17395</v>
      </c>
      <c t="n" r="F3" s="7">
        <v>19571</v>
      </c>
    </row>
    <row r="4" spans="1:6">
      <c t="s" r="A4" s="4">
        <v>115</v>
      </c>
      <c t="n" r="C4" s="6">
        <v>298325</v>
      </c>
      <c t="n" r="D4" s="6">
        <v>270130</v>
      </c>
    </row>
    <row r="5" spans="1:6">
      <c t="s" r="A5" s="4">
        <v>31</v>
      </c>
      <c t="n" r="C5" s="6">
        <v>85946</v>
      </c>
      <c t="n" r="D5" s="6">
        <v>77202</v>
      </c>
    </row>
    <row r="6" spans="1:6">
      <c t="s" r="A6" s="4">
        <v>32</v>
      </c>
      <c t="n" r="C6" s="6">
        <v>394138</v>
      </c>
      <c t="n" r="D6" s="6">
        <v>347925</v>
      </c>
    </row>
    <row r="7" spans="1:6">
      <c t="s" r="A7" s="4">
        <v>35</v>
      </c>
      <c t="s" r="B7" s="4">
        <v>56</v>
      </c>
      <c t="n" r="C7" s="6">
        <v>961326</v>
      </c>
      <c t="n" r="D7" s="6">
        <v>916559</v>
      </c>
    </row>
    <row r="8" spans="1:6">
      <c t="s" r="A8" s="4">
        <v>1391</v>
      </c>
      <c t="n" r="C8" s="6">
        <v>10415</v>
      </c>
      <c t="n" r="D8" s="6">
        <v>12415</v>
      </c>
    </row>
    <row r="9" spans="1:6">
      <c t="s" r="A9" s="4">
        <v>157</v>
      </c>
      <c t="s" r="B9" s="4">
        <v>56</v>
      </c>
      <c t="n" r="C9" s="6">
        <v>123587</v>
      </c>
      <c t="n" r="D9" s="6">
        <v>100782</v>
      </c>
    </row>
    <row r="10" spans="1:6">
      <c t="s" r="A10" s="4">
        <v>128</v>
      </c>
      <c t="s" r="B10" s="4">
        <v>58</v>
      </c>
      <c t="n" r="C10" s="6">
        <v>1942124</v>
      </c>
      <c t="n" r="D10" s="6">
        <v>1787632</v>
      </c>
    </row>
    <row r="11" spans="1:6">
      <c t="s" r="A11" s="4">
        <v>40</v>
      </c>
      <c t="n" r="C11" s="6">
        <v>124668</v>
      </c>
      <c t="n" r="D11" s="6">
        <v>97528</v>
      </c>
    </row>
    <row r="12" spans="1:6">
      <c t="s" r="A12" s="4">
        <v>133</v>
      </c>
      <c t="n" r="C12" s="6">
        <v>82769</v>
      </c>
      <c t="n" r="D12" s="6">
        <v>73365</v>
      </c>
    </row>
    <row r="13" spans="1:6">
      <c t="s" r="A13" s="4">
        <v>41</v>
      </c>
      <c t="n" r="C13" s="6">
        <v>254835</v>
      </c>
      <c t="n" r="D13" s="6">
        <v>199536</v>
      </c>
    </row>
    <row r="14" spans="1:6">
      <c t="s" r="A14" s="4">
        <v>134</v>
      </c>
      <c t="s" r="B14" s="4">
        <v>135</v>
      </c>
      <c t="n" r="C14" s="6">
        <v>1738166</v>
      </c>
      <c t="n" r="D14" s="6">
        <v>1593741</v>
      </c>
    </row>
    <row r="15" spans="1:6">
      <c t="s" r="A15" s="4">
        <v>145</v>
      </c>
      <c t="n" r="C15" s="6">
        <v>930</v>
      </c>
      <c t="n" r="D15" s="6">
        <v>893</v>
      </c>
    </row>
    <row r="16" spans="1:6">
      <c t="s" r="A16" s="4">
        <v>1392</v>
      </c>
    </row>
    <row r="17" spans="1:6">
      <c t="s" r="A17" s="3">
        <v>1389</v>
      </c>
    </row>
    <row r="18" spans="1:6">
      <c t="s" r="A18" s="4">
        <v>134</v>
      </c>
      <c t="n" r="C18" s="6">
        <v>0</v>
      </c>
      <c t="n" r="D18" s="6">
        <v>0</v>
      </c>
    </row>
    <row r="19" spans="1:6">
      <c t="s" r="A19" s="4">
        <v>1393</v>
      </c>
    </row>
    <row r="20" spans="1:6">
      <c t="s" r="A20" s="3">
        <v>1389</v>
      </c>
    </row>
    <row r="21" spans="1:6">
      <c t="s" r="A21" s="4">
        <v>1390</v>
      </c>
      <c t="n" r="C21" s="6">
        <v>0</v>
      </c>
      <c t="n" r="D21" s="6">
        <v>0</v>
      </c>
    </row>
    <row r="22" spans="1:6">
      <c t="s" r="A22" s="4">
        <v>115</v>
      </c>
      <c t="n" r="C22" s="6">
        <v>0</v>
      </c>
      <c t="n" r="D22" s="6">
        <v>0</v>
      </c>
    </row>
    <row r="23" spans="1:6">
      <c t="s" r="A23" s="4">
        <v>31</v>
      </c>
      <c t="n" r="C23" s="6">
        <v>2335</v>
      </c>
      <c t="n" r="D23" s="6">
        <v>1340</v>
      </c>
    </row>
    <row r="24" spans="1:6">
      <c t="s" r="A24" s="4">
        <v>32</v>
      </c>
      <c t="n" r="C24" s="6">
        <v>9331</v>
      </c>
      <c t="n" r="D24" s="6">
        <v>12388</v>
      </c>
    </row>
    <row r="25" spans="1:6">
      <c t="s" r="A25" s="4">
        <v>35</v>
      </c>
      <c t="n" r="C25" s="6">
        <v>7865</v>
      </c>
      <c t="n" r="D25" s="6">
        <v>9661</v>
      </c>
    </row>
    <row r="26" spans="1:6">
      <c t="s" r="A26" s="4">
        <v>1391</v>
      </c>
      <c t="n" r="C26" s="6">
        <v>10830</v>
      </c>
      <c t="n" r="D26" s="6">
        <v>12518</v>
      </c>
    </row>
    <row r="27" spans="1:6">
      <c t="s" r="A27" s="4">
        <v>157</v>
      </c>
      <c t="n" r="C27" s="6">
        <v>9804</v>
      </c>
      <c t="n" r="D27" s="6">
        <v>8938</v>
      </c>
    </row>
    <row r="28" spans="1:6">
      <c t="s" r="A28" s="4">
        <v>128</v>
      </c>
      <c t="n" r="C28" s="6">
        <v>40165</v>
      </c>
      <c t="n" r="D28" s="6">
        <v>44845</v>
      </c>
    </row>
    <row r="29" spans="1:6">
      <c t="s" r="A29" s="4">
        <v>40</v>
      </c>
      <c t="n" r="C29" s="6">
        <v>0</v>
      </c>
      <c t="n" r="D29" s="6">
        <v>0</v>
      </c>
    </row>
    <row r="30" spans="1:6">
      <c t="s" r="A30" s="4">
        <v>133</v>
      </c>
      <c t="n" r="C30" s="6">
        <v>413</v>
      </c>
      <c t="n" r="D30" s="6">
        <v>629</v>
      </c>
    </row>
    <row r="31" spans="1:6">
      <c t="s" r="A31" s="4">
        <v>41</v>
      </c>
      <c t="n" r="C31" s="6">
        <v>3360</v>
      </c>
      <c t="n" r="D31" s="6">
        <v>3021</v>
      </c>
    </row>
    <row r="32" spans="1:6">
      <c t="s" r="A32" s="4">
        <v>134</v>
      </c>
      <c t="n" r="C32" s="6">
        <v>3773</v>
      </c>
      <c t="n" r="D32" s="6">
        <v>3650</v>
      </c>
    </row>
    <row r="33" spans="1:6">
      <c t="s" r="A33" s="4">
        <v>145</v>
      </c>
      <c t="n" r="C33" s="6">
        <v>0</v>
      </c>
      <c t="n" r="D33" s="6">
        <v>0</v>
      </c>
    </row>
    <row r="34" spans="1:6">
      <c t="s" r="A34" s="4">
        <v>1394</v>
      </c>
      <c t="n" r="C34" s="6">
        <v>36392</v>
      </c>
      <c t="n" r="D34" s="6">
        <v>41195</v>
      </c>
    </row>
    <row r="35" spans="1:6">
      <c t="s" r="A35" s="4">
        <v>163</v>
      </c>
    </row>
    <row r="36" spans="1:6">
      <c t="s" r="A36" s="3">
        <v>1389</v>
      </c>
    </row>
    <row r="37" spans="1:6">
      <c t="s" r="A37" s="4">
        <v>1390</v>
      </c>
      <c t="n" r="C37" s="6">
        <v>145</v>
      </c>
      <c t="n" r="D37" s="6">
        <v>157</v>
      </c>
    </row>
    <row r="38" spans="1:6">
      <c t="s" r="A38" s="4">
        <v>115</v>
      </c>
      <c t="n" r="C38" s="6">
        <v>90</v>
      </c>
      <c t="n" r="D38" s="6">
        <v>0</v>
      </c>
    </row>
    <row r="39" spans="1:6">
      <c t="s" r="A39" s="4">
        <v>31</v>
      </c>
      <c t="n" r="C39" s="6">
        <v>130</v>
      </c>
      <c t="n" r="D39" s="6">
        <v>1</v>
      </c>
    </row>
    <row r="40" spans="1:6">
      <c t="s" r="A40" s="4">
        <v>32</v>
      </c>
      <c t="n" r="C40" s="6">
        <v>244</v>
      </c>
      <c t="n" r="D40" s="6">
        <v>425</v>
      </c>
    </row>
    <row r="41" spans="1:6">
      <c t="s" r="A41" s="4">
        <v>35</v>
      </c>
      <c t="n" r="C41" s="6">
        <v>12417</v>
      </c>
      <c t="n" r="D41" s="6">
        <v>4811</v>
      </c>
    </row>
    <row r="42" spans="1:6">
      <c t="s" r="A42" s="4">
        <v>1391</v>
      </c>
      <c t="n" r="C42" s="6">
        <v>0</v>
      </c>
      <c t="n" r="D42" s="6">
        <v>0</v>
      </c>
    </row>
    <row r="43" spans="1:6">
      <c t="s" r="A43" s="4">
        <v>157</v>
      </c>
      <c t="n" r="C43" s="6">
        <v>414</v>
      </c>
      <c t="n" r="D43" s="6">
        <v>242</v>
      </c>
    </row>
    <row r="44" spans="1:6">
      <c t="s" r="A44" s="4">
        <v>128</v>
      </c>
      <c t="n" r="C44" s="6">
        <v>13440</v>
      </c>
      <c t="n" r="D44" s="6">
        <v>5636</v>
      </c>
    </row>
    <row r="45" spans="1:6">
      <c t="s" r="A45" s="4">
        <v>40</v>
      </c>
      <c t="n" r="C45" s="6">
        <v>0</v>
      </c>
      <c t="n" r="D45" s="6">
        <v>0</v>
      </c>
    </row>
    <row r="46" spans="1:6">
      <c t="s" r="A46" s="4">
        <v>133</v>
      </c>
      <c t="n" r="C46" s="6">
        <v>79</v>
      </c>
      <c t="n" r="D46" s="6">
        <v>57</v>
      </c>
    </row>
    <row r="47" spans="1:6">
      <c t="s" r="A47" s="4">
        <v>41</v>
      </c>
      <c t="n" r="C47" s="6">
        <v>3850</v>
      </c>
      <c t="n" r="D47" s="6">
        <v>1301</v>
      </c>
    </row>
    <row r="48" spans="1:6">
      <c t="s" r="A48" s="4">
        <v>134</v>
      </c>
      <c t="n" r="C48" s="6">
        <v>3929</v>
      </c>
      <c t="n" r="D48" s="6">
        <v>1358</v>
      </c>
    </row>
    <row r="49" spans="1:6">
      <c t="s" r="A49" s="4">
        <v>145</v>
      </c>
      <c t="n" r="C49" s="6">
        <v>147</v>
      </c>
      <c t="n" r="D49" s="6">
        <v>93</v>
      </c>
    </row>
    <row r="50" spans="1:6">
      <c t="s" r="A50" s="4">
        <v>1394</v>
      </c>
      <c t="n" r="C50" s="6">
        <v>9364</v>
      </c>
      <c t="n" r="D50" s="6">
        <v>4185</v>
      </c>
    </row>
    <row r="51" spans="1:6">
      <c t="s" r="A51" s="4">
        <v>1395</v>
      </c>
    </row>
    <row r="52" spans="1:6">
      <c t="s" r="A52" s="3">
        <v>1389</v>
      </c>
    </row>
    <row r="53" spans="1:6">
      <c t="s" r="A53" s="4">
        <v>1390</v>
      </c>
      <c t="n" r="C53" s="6">
        <v>0</v>
      </c>
      <c t="n" r="D53" s="6">
        <v>0</v>
      </c>
    </row>
    <row r="54" spans="1:6">
      <c t="s" r="A54" s="4">
        <v>115</v>
      </c>
      <c t="n" r="C54" s="6">
        <v>0</v>
      </c>
      <c t="n" r="D54" s="6">
        <v>0</v>
      </c>
    </row>
    <row r="55" spans="1:6">
      <c t="s" r="A55" s="4">
        <v>31</v>
      </c>
      <c t="n" r="C55" s="6">
        <v>203</v>
      </c>
      <c t="n" r="D55" s="6">
        <v>203</v>
      </c>
    </row>
    <row r="56" spans="1:6">
      <c t="s" r="A56" s="4">
        <v>32</v>
      </c>
      <c t="n" r="C56" s="6">
        <v>1048</v>
      </c>
      <c t="n" r="D56" s="6">
        <v>2171</v>
      </c>
    </row>
    <row r="57" spans="1:6">
      <c t="s" r="A57" s="4">
        <v>35</v>
      </c>
      <c t="n" r="C57" s="6">
        <v>4144</v>
      </c>
      <c t="n" r="D57" s="6">
        <v>4887</v>
      </c>
    </row>
    <row r="58" spans="1:6">
      <c t="s" r="A58" s="4">
        <v>1391</v>
      </c>
      <c t="n" r="C58" s="6">
        <v>0</v>
      </c>
      <c t="n" r="D58" s="6">
        <v>0</v>
      </c>
    </row>
    <row r="59" spans="1:6">
      <c t="s" r="A59" s="4">
        <v>157</v>
      </c>
      <c t="n" r="C59" s="6">
        <v>14</v>
      </c>
      <c t="n" r="D59" s="6">
        <v>26</v>
      </c>
    </row>
    <row r="60" spans="1:6">
      <c t="s" r="A60" s="4">
        <v>128</v>
      </c>
      <c t="n" r="C60" s="6">
        <v>5409</v>
      </c>
      <c t="n" r="D60" s="6">
        <v>7287</v>
      </c>
    </row>
    <row r="61" spans="1:6">
      <c t="s" r="A61" s="4">
        <v>40</v>
      </c>
      <c t="n" r="C61" s="6">
        <v>1066</v>
      </c>
      <c t="n" r="D61" s="6">
        <v>1799</v>
      </c>
    </row>
    <row r="62" spans="1:6">
      <c t="s" r="A62" s="4">
        <v>133</v>
      </c>
      <c t="n" r="C62" s="6">
        <v>2</v>
      </c>
      <c t="n" r="D62" s="6">
        <v>1</v>
      </c>
    </row>
    <row r="63" spans="1:6">
      <c t="s" r="A63" s="4">
        <v>41</v>
      </c>
      <c t="n" r="C63" s="6">
        <v>4115</v>
      </c>
      <c t="n" r="D63" s="6">
        <v>4844</v>
      </c>
    </row>
    <row r="64" spans="1:6">
      <c t="s" r="A64" s="4">
        <v>134</v>
      </c>
      <c t="n" r="C64" s="6">
        <v>5183</v>
      </c>
      <c t="n" r="D64" s="6">
        <v>6644</v>
      </c>
    </row>
    <row r="65" spans="1:6">
      <c t="s" r="A65" s="4">
        <v>145</v>
      </c>
      <c t="n" r="C65" s="6">
        <v>0</v>
      </c>
      <c t="n" r="D65" s="6">
        <v>0</v>
      </c>
    </row>
    <row r="66" spans="1:6">
      <c t="s" r="A66" s="4">
        <v>1394</v>
      </c>
      <c t="n" r="C66" s="6">
        <v>226</v>
      </c>
      <c t="n" r="D66" s="6">
        <v>643</v>
      </c>
    </row>
    <row r="67" spans="1:6">
      <c t="s" r="A67" s="4">
        <v>1396</v>
      </c>
    </row>
    <row r="68" spans="1:6">
      <c t="s" r="A68" s="3">
        <v>1389</v>
      </c>
    </row>
    <row r="69" spans="1:6">
      <c t="s" r="A69" s="4">
        <v>1390</v>
      </c>
      <c t="n" r="C69" s="6">
        <v>145</v>
      </c>
      <c t="n" r="D69" s="6">
        <v>157</v>
      </c>
    </row>
    <row r="70" spans="1:6">
      <c t="s" r="A70" s="4">
        <v>115</v>
      </c>
      <c t="n" r="C70" s="6">
        <v>90</v>
      </c>
      <c t="n" r="D70" s="6">
        <v>0</v>
      </c>
    </row>
    <row r="71" spans="1:6">
      <c t="s" r="A71" s="4">
        <v>31</v>
      </c>
      <c t="n" r="C71" s="6">
        <v>2668</v>
      </c>
      <c t="n" r="D71" s="6">
        <v>1544</v>
      </c>
    </row>
    <row r="72" spans="1:6">
      <c t="s" r="A72" s="4">
        <v>32</v>
      </c>
      <c t="n" r="C72" s="6">
        <v>10623</v>
      </c>
      <c t="n" r="D72" s="6">
        <v>14984</v>
      </c>
    </row>
    <row r="73" spans="1:6">
      <c t="s" r="A73" s="4">
        <v>35</v>
      </c>
      <c t="n" r="C73" s="6">
        <v>24426</v>
      </c>
      <c t="n" r="D73" s="6">
        <v>19359</v>
      </c>
    </row>
    <row r="74" spans="1:6">
      <c t="s" r="A74" s="4">
        <v>1391</v>
      </c>
      <c t="n" r="C74" s="6">
        <v>10830</v>
      </c>
      <c t="n" r="D74" s="6">
        <v>12518</v>
      </c>
    </row>
    <row r="75" spans="1:6">
      <c t="s" r="A75" s="4">
        <v>157</v>
      </c>
      <c t="n" r="C75" s="6">
        <v>10232</v>
      </c>
      <c t="n" r="D75" s="6">
        <v>9206</v>
      </c>
    </row>
    <row r="76" spans="1:6">
      <c t="s" r="A76" s="4">
        <v>128</v>
      </c>
      <c t="n" r="C76" s="6">
        <v>59014</v>
      </c>
      <c t="n" r="D76" s="6">
        <v>57768</v>
      </c>
    </row>
    <row r="77" spans="1:6">
      <c t="s" r="A77" s="4">
        <v>40</v>
      </c>
      <c t="n" r="C77" s="6">
        <v>1066</v>
      </c>
      <c t="n" r="D77" s="6">
        <v>1799</v>
      </c>
    </row>
    <row r="78" spans="1:6">
      <c t="s" r="A78" s="4">
        <v>133</v>
      </c>
      <c t="n" r="C78" s="6">
        <v>494</v>
      </c>
      <c t="n" r="D78" s="6">
        <v>687</v>
      </c>
    </row>
    <row r="79" spans="1:6">
      <c t="s" r="A79" s="4">
        <v>41</v>
      </c>
      <c t="n" r="C79" s="6">
        <v>11325</v>
      </c>
      <c t="n" r="D79" s="6">
        <v>9166</v>
      </c>
    </row>
    <row r="80" spans="1:6">
      <c t="s" r="A80" s="4">
        <v>134</v>
      </c>
      <c t="n" r="C80" s="6">
        <v>12885</v>
      </c>
      <c t="n" r="D80" s="6">
        <v>11652</v>
      </c>
    </row>
    <row r="81" spans="1:6">
      <c t="s" r="A81" s="4">
        <v>145</v>
      </c>
      <c t="n" r="C81" s="6">
        <v>147</v>
      </c>
      <c t="n" r="D81" s="6">
        <v>93</v>
      </c>
    </row>
    <row r="82" spans="1:6">
      <c t="s" r="A82" s="4">
        <v>1394</v>
      </c>
      <c t="n" r="C82" s="7">
        <v>45982</v>
      </c>
      <c t="n" r="D82" s="7">
        <v>46023</v>
      </c>
    </row>
    <row r="83" spans="1:6">
      <c t="n" r="A83"/>
    </row>
    <row r="84" spans="1:6">
      <c t="s" r="A84" s="4">
        <v>56</v>
      </c>
      <c t="s" r="B84" s="4">
        <v>148</v>
      </c>
    </row>
    <row r="85" spans="1:6">
      <c t="s" r="A85" s="4">
        <v>58</v>
      </c>
      <c t="s" r="B85" s="4">
        <v>149</v>
      </c>
    </row>
    <row r="86" spans="1:6">
      <c t="s" r="A86" s="4">
        <v>135</v>
      </c>
      <c t="s" r="B86" s="4">
        <v>150</v>
      </c>
    </row>
  </sheetData>
  <mergeCells count="5">
    <mergeCell ref="A1:B1"/>
    <mergeCell ref="A83:E83"/>
    <mergeCell ref="B84:E84"/>
    <mergeCell ref="B85:E85"/>
    <mergeCell ref="B86:E8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397</v>
      </c>
      <c t="s" r="B1" s="2">
        <v>28</v>
      </c>
      <c t="s" r="D1" s="2">
        <v>1</v>
      </c>
    </row>
    <row r="2" spans="1:6">
      <c t="s" r="B2" s="2">
        <v>2</v>
      </c>
      <c t="s" r="C2" s="2">
        <v>29</v>
      </c>
      <c t="s" r="D2" s="2">
        <v>2</v>
      </c>
      <c t="s" r="E2" s="2">
        <v>29</v>
      </c>
      <c t="s" r="F2" s="2">
        <v>112</v>
      </c>
    </row>
    <row r="3" spans="1:6">
      <c t="s" r="A3" s="3">
        <v>1398</v>
      </c>
    </row>
    <row r="4" spans="1:6">
      <c t="s" r="A4" s="4">
        <v>1399</v>
      </c>
      <c t="n" r="B4" s="7">
        <v>1417081</v>
      </c>
      <c t="n" r="D4" s="7">
        <v>1417081</v>
      </c>
      <c t="n" r="F4" s="7">
        <v>1469435</v>
      </c>
    </row>
    <row r="5" spans="1:6">
      <c t="s" r="A5" s="3">
        <v>1400</v>
      </c>
    </row>
    <row r="6" spans="1:6">
      <c t="s" r="A6" s="4">
        <v>1401</v>
      </c>
      <c t="n" r="B6" s="7">
        <v>1200</v>
      </c>
      <c t="n" r="D6" s="7">
        <v>1200</v>
      </c>
      <c t="n" r="F6" s="7">
        <v>1300</v>
      </c>
    </row>
    <row r="7" spans="1:6">
      <c t="s" r="A7" s="4">
        <v>1402</v>
      </c>
      <c t="s" r="B7" s="4">
        <v>1403</v>
      </c>
      <c t="s" r="D7" s="4">
        <v>1403</v>
      </c>
      <c t="s" r="F7" s="4">
        <v>1404</v>
      </c>
    </row>
    <row r="8" spans="1:6">
      <c t="s" r="A8" s="4">
        <v>1405</v>
      </c>
      <c t="n" r="B8" s="7">
        <v>1200</v>
      </c>
      <c t="n" r="D8" s="7">
        <v>1200</v>
      </c>
      <c t="n" r="F8" s="7">
        <v>1300</v>
      </c>
    </row>
    <row r="9" spans="1:6">
      <c t="s" r="A9" s="4">
        <v>1406</v>
      </c>
    </row>
    <row r="10" spans="1:6">
      <c t="s" r="A10" s="3">
        <v>1398</v>
      </c>
    </row>
    <row r="11" spans="1:6">
      <c t="s" r="A11" s="4">
        <v>1399</v>
      </c>
      <c t="n" r="B11" s="6">
        <v>1169571</v>
      </c>
      <c t="n" r="D11" s="6">
        <v>1169571</v>
      </c>
      <c t="n" r="F11" s="6">
        <v>1199225</v>
      </c>
    </row>
    <row r="12" spans="1:6">
      <c t="s" r="A12" s="4">
        <v>1407</v>
      </c>
    </row>
    <row r="13" spans="1:6">
      <c t="s" r="A13" s="3">
        <v>1398</v>
      </c>
    </row>
    <row r="14" spans="1:6">
      <c t="s" r="A14" s="4">
        <v>1399</v>
      </c>
      <c t="n" r="B14" s="6">
        <v>20764</v>
      </c>
      <c t="n" r="D14" s="6">
        <v>20764</v>
      </c>
      <c t="n" r="F14" s="6">
        <v>24809</v>
      </c>
    </row>
    <row r="15" spans="1:6">
      <c t="s" r="A15" s="4">
        <v>816</v>
      </c>
    </row>
    <row r="16" spans="1:6">
      <c t="s" r="A16" s="3">
        <v>1398</v>
      </c>
    </row>
    <row r="17" spans="1:6">
      <c t="s" r="A17" s="4">
        <v>1399</v>
      </c>
      <c t="n" r="B17" s="6">
        <v>169236</v>
      </c>
      <c t="n" r="D17" s="6">
        <v>169236</v>
      </c>
      <c t="n" r="F17" s="6">
        <v>184959</v>
      </c>
    </row>
    <row r="18" spans="1:6">
      <c t="s" r="A18" s="4">
        <v>1408</v>
      </c>
    </row>
    <row r="19" spans="1:6">
      <c t="s" r="A19" s="3">
        <v>1398</v>
      </c>
    </row>
    <row r="20" spans="1:6">
      <c t="s" r="A20" s="4">
        <v>1399</v>
      </c>
      <c t="n" r="B20" s="6">
        <v>2353</v>
      </c>
      <c t="n" r="D20" s="6">
        <v>2353</v>
      </c>
      <c t="n" r="F20" s="6">
        <v>3247</v>
      </c>
    </row>
    <row r="21" spans="1:6">
      <c t="s" r="A21" s="4">
        <v>1409</v>
      </c>
    </row>
    <row r="22" spans="1:6">
      <c t="s" r="A22" s="3">
        <v>1398</v>
      </c>
    </row>
    <row r="23" spans="1:6">
      <c t="s" r="A23" s="4">
        <v>1399</v>
      </c>
      <c t="n" r="B23" s="6">
        <v>1564</v>
      </c>
      <c t="n" r="D23" s="6">
        <v>1564</v>
      </c>
      <c t="n" r="F23" s="6">
        <v>3314</v>
      </c>
    </row>
    <row r="24" spans="1:6">
      <c t="s" r="A24" s="4">
        <v>1410</v>
      </c>
    </row>
    <row r="25" spans="1:6">
      <c t="s" r="A25" s="3">
        <v>1398</v>
      </c>
    </row>
    <row r="26" spans="1:6">
      <c t="s" r="A26" s="4">
        <v>1399</v>
      </c>
      <c t="n" r="B26" s="6">
        <v>11699</v>
      </c>
      <c t="n" r="D26" s="6">
        <v>11699</v>
      </c>
      <c t="n" r="F26" s="6">
        <v>13063</v>
      </c>
    </row>
    <row r="27" spans="1:6">
      <c t="s" r="A27" s="4">
        <v>1411</v>
      </c>
    </row>
    <row r="28" spans="1:6">
      <c t="s" r="A28" s="3">
        <v>1398</v>
      </c>
    </row>
    <row r="29" spans="1:6">
      <c t="s" r="A29" s="4">
        <v>1399</v>
      </c>
      <c t="n" r="B29" s="6">
        <v>27896</v>
      </c>
      <c t="n" r="D29" s="6">
        <v>27896</v>
      </c>
      <c t="n" r="F29" s="6">
        <v>26099</v>
      </c>
    </row>
    <row r="30" spans="1:6">
      <c t="s" r="A30" s="4">
        <v>1412</v>
      </c>
    </row>
    <row r="31" spans="1:6">
      <c t="s" r="A31" s="3">
        <v>1398</v>
      </c>
    </row>
    <row r="32" spans="1:6">
      <c t="s" r="A32" s="4">
        <v>1399</v>
      </c>
      <c t="n" r="B32" s="6">
        <v>102</v>
      </c>
      <c t="n" r="D32" s="6">
        <v>102</v>
      </c>
      <c t="n" r="F32" s="6">
        <v>898</v>
      </c>
    </row>
    <row r="33" spans="1:6">
      <c t="s" r="A33" s="4">
        <v>1413</v>
      </c>
    </row>
    <row r="34" spans="1:6">
      <c t="s" r="A34" s="3">
        <v>1398</v>
      </c>
    </row>
    <row r="35" spans="1:6">
      <c t="s" r="A35" s="4">
        <v>1399</v>
      </c>
      <c t="n" r="B35" s="6">
        <v>209</v>
      </c>
      <c t="n" r="D35" s="6">
        <v>209</v>
      </c>
      <c t="n" r="F35" s="6">
        <v>1131</v>
      </c>
    </row>
    <row r="36" spans="1:6">
      <c t="s" r="A36" s="4">
        <v>1414</v>
      </c>
    </row>
    <row r="37" spans="1:6">
      <c t="s" r="A37" s="3">
        <v>1398</v>
      </c>
    </row>
    <row r="38" spans="1:6">
      <c t="s" r="A38" s="4">
        <v>1399</v>
      </c>
      <c t="n" r="B38" s="6">
        <v>13687</v>
      </c>
      <c t="n" r="D38" s="6">
        <v>13687</v>
      </c>
      <c t="n" r="F38" s="6">
        <v>12690</v>
      </c>
    </row>
    <row r="39" spans="1:6">
      <c t="s" r="A39" s="4">
        <v>1415</v>
      </c>
    </row>
    <row r="40" spans="1:6">
      <c t="s" r="A40" s="3">
        <v>1400</v>
      </c>
    </row>
    <row r="41" spans="1:6">
      <c t="s" r="A41" s="4">
        <v>1416</v>
      </c>
      <c t="n" r="B41" s="6">
        <v>28</v>
      </c>
      <c t="n" r="C41" s="7">
        <v>50</v>
      </c>
      <c t="n" r="D41" s="6">
        <v>84</v>
      </c>
      <c t="n" r="E41" s="7">
        <v>159</v>
      </c>
    </row>
    <row r="42" spans="1:6">
      <c t="s" r="A42" s="4">
        <v>1417</v>
      </c>
    </row>
    <row r="43" spans="1:6">
      <c t="s" r="A43" s="3">
        <v>1398</v>
      </c>
    </row>
    <row r="44" spans="1:6">
      <c t="s" r="A44" s="4">
        <v>1418</v>
      </c>
      <c t="n" r="B44" s="6">
        <v>29010</v>
      </c>
      <c t="n" r="D44" s="6">
        <v>29010</v>
      </c>
      <c t="n" r="F44" s="6">
        <v>32037</v>
      </c>
    </row>
    <row r="45" spans="1:6">
      <c t="s" r="A45" s="4">
        <v>1419</v>
      </c>
      <c t="n" r="B45" s="6">
        <v>29010</v>
      </c>
      <c t="n" r="D45" s="6">
        <v>29010</v>
      </c>
      <c t="n" r="F45" s="6">
        <v>32037</v>
      </c>
    </row>
    <row r="46" spans="1:6">
      <c t="s" r="A46" s="4">
        <v>1420</v>
      </c>
    </row>
    <row r="47" spans="1:6">
      <c t="s" r="A47" s="3">
        <v>1398</v>
      </c>
    </row>
    <row r="48" spans="1:6">
      <c t="s" r="A48" s="4">
        <v>1418</v>
      </c>
      <c t="n" r="B48" s="6">
        <v>2997</v>
      </c>
      <c t="n" r="D48" s="6">
        <v>2997</v>
      </c>
      <c t="n" r="F48" s="6">
        <v>2458</v>
      </c>
    </row>
    <row r="49" spans="1:6">
      <c t="s" r="A49" s="4">
        <v>1419</v>
      </c>
      <c t="n" r="B49" s="6">
        <v>2997</v>
      </c>
      <c t="n" r="D49" s="6">
        <v>2997</v>
      </c>
      <c t="n" r="F49" s="6">
        <v>2458</v>
      </c>
    </row>
    <row r="50" spans="1:6">
      <c t="s" r="A50" s="4">
        <v>1421</v>
      </c>
    </row>
    <row r="51" spans="1:6">
      <c t="s" r="A51" s="3">
        <v>1398</v>
      </c>
    </row>
    <row r="52" spans="1:6">
      <c t="s" r="A52" s="4">
        <v>1418</v>
      </c>
      <c t="n" r="B52" s="6">
        <v>1075</v>
      </c>
      <c t="n" r="D52" s="6">
        <v>1075</v>
      </c>
      <c t="n" r="F52" s="6">
        <v>1228</v>
      </c>
    </row>
    <row r="53" spans="1:6">
      <c t="s" r="A53" s="4">
        <v>1419</v>
      </c>
      <c t="n" r="B53" s="6">
        <v>1075</v>
      </c>
      <c t="n" r="D53" s="6">
        <v>1075</v>
      </c>
      <c t="n" r="F53" s="6">
        <v>1228</v>
      </c>
    </row>
    <row r="54" spans="1:6">
      <c t="s" r="A54" s="4">
        <v>1422</v>
      </c>
    </row>
    <row r="55" spans="1:6">
      <c t="s" r="A55" s="3">
        <v>1398</v>
      </c>
    </row>
    <row r="56" spans="1:6">
      <c t="s" r="A56" s="4">
        <v>1418</v>
      </c>
      <c t="n" r="B56" s="6">
        <v>4820</v>
      </c>
      <c t="n" r="D56" s="6">
        <v>4820</v>
      </c>
      <c t="n" r="F56" s="6">
        <v>6323</v>
      </c>
    </row>
    <row r="57" spans="1:6">
      <c t="s" r="A57" s="4">
        <v>1419</v>
      </c>
      <c t="n" r="B57" s="6">
        <v>4820</v>
      </c>
      <c t="n" r="D57" s="6">
        <v>4820</v>
      </c>
      <c t="n" r="F57" s="6">
        <v>6323</v>
      </c>
    </row>
    <row r="58" spans="1:6">
      <c t="s" r="A58" s="4">
        <v>1423</v>
      </c>
    </row>
    <row r="59" spans="1:6">
      <c t="s" r="A59" s="3">
        <v>1398</v>
      </c>
    </row>
    <row r="60" spans="1:6">
      <c t="s" r="A60" s="4">
        <v>1418</v>
      </c>
      <c t="n" r="B60" s="6">
        <v>0</v>
      </c>
      <c t="n" r="D60" s="6">
        <v>0</v>
      </c>
      <c t="n" r="F60" s="6">
        <v>0</v>
      </c>
    </row>
    <row r="61" spans="1:6">
      <c t="s" r="A61" s="4">
        <v>1419</v>
      </c>
      <c t="n" r="B61" s="6">
        <v>0</v>
      </c>
      <c t="n" r="D61" s="6">
        <v>0</v>
      </c>
      <c t="n" r="F61" s="6">
        <v>0</v>
      </c>
    </row>
    <row r="62" spans="1:6">
      <c t="s" r="A62" s="4">
        <v>1424</v>
      </c>
    </row>
    <row r="63" spans="1:6">
      <c t="s" r="A63" s="3">
        <v>1398</v>
      </c>
    </row>
    <row r="64" spans="1:6">
      <c t="s" r="A64" s="4">
        <v>1418</v>
      </c>
      <c t="n" r="B64" s="6">
        <v>1527</v>
      </c>
      <c t="n" r="D64" s="6">
        <v>1527</v>
      </c>
      <c t="n" r="F64" s="6">
        <v>3207</v>
      </c>
    </row>
    <row r="65" spans="1:6">
      <c t="s" r="A65" s="4">
        <v>1419</v>
      </c>
      <c t="n" r="B65" s="6">
        <v>1527</v>
      </c>
      <c t="n" r="D65" s="6">
        <v>1527</v>
      </c>
      <c t="n" r="F65" s="6">
        <v>3207</v>
      </c>
    </row>
    <row r="66" spans="1:6">
      <c t="s" r="A66" s="4">
        <v>1425</v>
      </c>
    </row>
    <row r="67" spans="1:6">
      <c t="s" r="A67" s="3">
        <v>1398</v>
      </c>
    </row>
    <row r="68" spans="1:6">
      <c t="s" r="A68" s="4">
        <v>1418</v>
      </c>
      <c t="n" r="B68" s="6">
        <v>7967</v>
      </c>
      <c t="n" r="D68" s="6">
        <v>7967</v>
      </c>
      <c t="n" r="F68" s="6">
        <v>8956</v>
      </c>
    </row>
    <row r="69" spans="1:6">
      <c t="s" r="A69" s="4">
        <v>1419</v>
      </c>
      <c t="n" r="B69" s="6">
        <v>7967</v>
      </c>
      <c t="n" r="D69" s="6">
        <v>7967</v>
      </c>
      <c t="n" r="F69" s="6">
        <v>8956</v>
      </c>
    </row>
    <row r="70" spans="1:6">
      <c t="s" r="A70" s="4">
        <v>1426</v>
      </c>
    </row>
    <row r="71" spans="1:6">
      <c t="s" r="A71" s="3">
        <v>1398</v>
      </c>
    </row>
    <row r="72" spans="1:6">
      <c t="s" r="A72" s="4">
        <v>1418</v>
      </c>
      <c t="n" r="B72" s="6">
        <v>10111</v>
      </c>
      <c t="n" r="D72" s="6">
        <v>10111</v>
      </c>
      <c t="n" r="F72" s="6">
        <v>9094</v>
      </c>
    </row>
    <row r="73" spans="1:6">
      <c t="s" r="A73" s="4">
        <v>1419</v>
      </c>
      <c t="n" r="B73" s="6">
        <v>10111</v>
      </c>
      <c t="n" r="D73" s="6">
        <v>10111</v>
      </c>
      <c t="n" r="F73" s="6">
        <v>9094</v>
      </c>
    </row>
    <row r="74" spans="1:6">
      <c t="s" r="A74" s="4">
        <v>1427</v>
      </c>
    </row>
    <row r="75" spans="1:6">
      <c t="s" r="A75" s="3">
        <v>1398</v>
      </c>
    </row>
    <row r="76" spans="1:6">
      <c t="s" r="A76" s="4">
        <v>1418</v>
      </c>
      <c t="n" r="B76" s="6">
        <v>10</v>
      </c>
      <c t="n" r="D76" s="6">
        <v>10</v>
      </c>
      <c t="n" r="F76" s="6">
        <v>213</v>
      </c>
    </row>
    <row r="77" spans="1:6">
      <c t="s" r="A77" s="4">
        <v>1419</v>
      </c>
      <c t="n" r="B77" s="6">
        <v>10</v>
      </c>
      <c t="n" r="D77" s="6">
        <v>10</v>
      </c>
      <c t="n" r="F77" s="6">
        <v>213</v>
      </c>
    </row>
    <row r="78" spans="1:6">
      <c t="s" r="A78" s="4">
        <v>1428</v>
      </c>
    </row>
    <row r="79" spans="1:6">
      <c t="s" r="A79" s="3">
        <v>1398</v>
      </c>
    </row>
    <row r="80" spans="1:6">
      <c t="s" r="A80" s="4">
        <v>1418</v>
      </c>
      <c t="n" r="B80" s="6">
        <v>49</v>
      </c>
      <c t="n" r="D80" s="6">
        <v>49</v>
      </c>
      <c t="n" r="F80" s="6">
        <v>47</v>
      </c>
    </row>
    <row r="81" spans="1:6">
      <c t="s" r="A81" s="4">
        <v>1419</v>
      </c>
      <c t="n" r="B81" s="6">
        <v>49</v>
      </c>
      <c t="n" r="D81" s="6">
        <v>49</v>
      </c>
      <c t="n" r="F81" s="6">
        <v>47</v>
      </c>
    </row>
    <row r="82" spans="1:6">
      <c t="s" r="A82" s="4">
        <v>1429</v>
      </c>
    </row>
    <row r="83" spans="1:6">
      <c t="s" r="A83" s="3">
        <v>1398</v>
      </c>
    </row>
    <row r="84" spans="1:6">
      <c t="s" r="A84" s="4">
        <v>1418</v>
      </c>
      <c t="n" r="B84" s="6">
        <v>454</v>
      </c>
      <c t="n" r="D84" s="6">
        <v>454</v>
      </c>
      <c t="n" r="F84" s="6">
        <v>511</v>
      </c>
    </row>
    <row r="85" spans="1:6">
      <c t="s" r="A85" s="4">
        <v>1419</v>
      </c>
      <c t="n" r="B85" s="6">
        <v>454</v>
      </c>
      <c t="n" r="D85" s="6">
        <v>454</v>
      </c>
      <c t="n" r="F85" s="6">
        <v>511</v>
      </c>
    </row>
    <row r="86" spans="1:6">
      <c t="s" r="A86" s="4">
        <v>1430</v>
      </c>
    </row>
    <row r="87" spans="1:6">
      <c t="s" r="A87" s="3">
        <v>1398</v>
      </c>
    </row>
    <row r="88" spans="1:6">
      <c t="s" r="A88" s="4">
        <v>1418</v>
      </c>
      <c t="n" r="B88" s="6">
        <v>10830</v>
      </c>
      <c t="n" r="D88" s="6">
        <v>10830</v>
      </c>
      <c t="n" r="F88" s="6">
        <v>12518</v>
      </c>
    </row>
    <row r="89" spans="1:6">
      <c t="s" r="A89" s="4">
        <v>1419</v>
      </c>
      <c t="n" r="B89" s="6">
        <v>10830</v>
      </c>
      <c t="n" r="D89" s="6">
        <v>10830</v>
      </c>
      <c t="n" r="F89" s="6">
        <v>12518</v>
      </c>
    </row>
    <row r="90" spans="1:6">
      <c t="s" r="A90" s="4">
        <v>1431</v>
      </c>
    </row>
    <row r="91" spans="1:6">
      <c t="s" r="A91" s="3">
        <v>1398</v>
      </c>
    </row>
    <row r="92" spans="1:6">
      <c t="s" r="A92" s="4">
        <v>1418</v>
      </c>
      <c t="n" r="B92" s="6">
        <v>9908</v>
      </c>
      <c t="n" r="D92" s="6">
        <v>9908</v>
      </c>
      <c t="n" r="F92" s="6">
        <v>11665</v>
      </c>
    </row>
    <row r="93" spans="1:6">
      <c t="s" r="A93" s="4">
        <v>1419</v>
      </c>
      <c t="n" r="B93" s="6">
        <v>9908</v>
      </c>
      <c t="n" r="D93" s="6">
        <v>9908</v>
      </c>
      <c t="n" r="F93" s="6">
        <v>11665</v>
      </c>
    </row>
    <row r="94" spans="1:6">
      <c t="s" r="A94" s="4">
        <v>1432</v>
      </c>
    </row>
    <row r="95" spans="1:6">
      <c t="s" r="A95" s="3">
        <v>1398</v>
      </c>
    </row>
    <row r="96" spans="1:6">
      <c t="s" r="A96" s="4">
        <v>1418</v>
      </c>
      <c t="n" r="B96" s="6">
        <v>108</v>
      </c>
      <c t="n" r="D96" s="6">
        <v>108</v>
      </c>
      <c t="n" r="F96" s="6">
        <v>141</v>
      </c>
    </row>
    <row r="97" spans="1:6">
      <c t="s" r="A97" s="4">
        <v>1419</v>
      </c>
      <c t="n" r="B97" s="6">
        <v>108</v>
      </c>
      <c t="n" r="D97" s="6">
        <v>108</v>
      </c>
      <c t="n" r="F97" s="6">
        <v>141</v>
      </c>
    </row>
    <row r="98" spans="1:6">
      <c t="s" r="A98" s="4">
        <v>1433</v>
      </c>
    </row>
    <row r="99" spans="1:6">
      <c t="s" r="A99" s="3">
        <v>1398</v>
      </c>
    </row>
    <row r="100" spans="1:6">
      <c t="s" r="A100" s="4">
        <v>1418</v>
      </c>
      <c t="n" r="B100" s="6">
        <v>814</v>
      </c>
      <c t="n" r="D100" s="6">
        <v>814</v>
      </c>
      <c t="n" r="F100" s="6">
        <v>712</v>
      </c>
    </row>
    <row r="101" spans="1:6">
      <c t="s" r="A101" s="4">
        <v>1419</v>
      </c>
      <c t="n" r="B101" s="6">
        <v>814</v>
      </c>
      <c t="n" r="D101" s="6">
        <v>814</v>
      </c>
      <c t="n" r="F101" s="6">
        <v>712</v>
      </c>
    </row>
    <row r="102" spans="1:6">
      <c t="s" r="A102" s="4">
        <v>1434</v>
      </c>
    </row>
    <row r="103" spans="1:6">
      <c t="s" r="A103" s="3">
        <v>1398</v>
      </c>
    </row>
    <row r="104" spans="1:6">
      <c t="s" r="A104" s="4">
        <v>1418</v>
      </c>
      <c t="n" r="B104" s="6">
        <v>0</v>
      </c>
      <c t="n" r="D104" s="6">
        <v>0</v>
      </c>
      <c t="n" r="F104" s="6">
        <v>0</v>
      </c>
    </row>
    <row r="105" spans="1:6">
      <c t="s" r="A105" s="4">
        <v>1419</v>
      </c>
      <c t="n" r="B105" s="6">
        <v>0</v>
      </c>
      <c t="n" r="D105" s="6">
        <v>0</v>
      </c>
      <c t="n" r="F105" s="6">
        <v>0</v>
      </c>
    </row>
    <row r="106" spans="1:6">
      <c t="s" r="A106" s="4">
        <v>1435</v>
      </c>
    </row>
    <row r="107" spans="1:6">
      <c t="s" r="A107" s="3">
        <v>1398</v>
      </c>
    </row>
    <row r="108" spans="1:6">
      <c t="s" r="A108" s="4">
        <v>1418</v>
      </c>
      <c t="n" r="B108" s="6">
        <v>0</v>
      </c>
      <c t="n" r="D108" s="6">
        <v>0</v>
      </c>
      <c t="n" r="F108" s="6">
        <v>0</v>
      </c>
    </row>
    <row r="109" spans="1:6">
      <c t="s" r="A109" s="4">
        <v>1419</v>
      </c>
      <c t="n" r="B109" s="6">
        <v>0</v>
      </c>
      <c t="n" r="D109" s="6">
        <v>0</v>
      </c>
      <c t="n" r="F109" s="6">
        <v>0</v>
      </c>
    </row>
    <row r="110" spans="1:6">
      <c t="s" r="A110" s="4">
        <v>1436</v>
      </c>
    </row>
    <row r="111" spans="1:6">
      <c t="s" r="A111" s="3">
        <v>1398</v>
      </c>
    </row>
    <row r="112" spans="1:6">
      <c t="s" r="A112" s="4">
        <v>1418</v>
      </c>
      <c t="n" r="B112" s="6">
        <v>0</v>
      </c>
      <c t="n" r="D112" s="6">
        <v>0</v>
      </c>
      <c t="n" r="F112" s="6">
        <v>0</v>
      </c>
    </row>
    <row r="113" spans="1:6">
      <c t="s" r="A113" s="4">
        <v>1419</v>
      </c>
      <c t="n" r="B113" s="6">
        <v>0</v>
      </c>
      <c t="n" r="D113" s="6">
        <v>0</v>
      </c>
      <c t="n" r="F113" s="6">
        <v>0</v>
      </c>
    </row>
    <row r="114" spans="1:6">
      <c t="s" r="A114" s="4">
        <v>1437</v>
      </c>
    </row>
    <row r="115" spans="1:6">
      <c t="s" r="A115" s="3">
        <v>1398</v>
      </c>
    </row>
    <row r="116" spans="1:6">
      <c t="s" r="A116" s="4">
        <v>1418</v>
      </c>
      <c t="n" r="B116" s="6">
        <v>0</v>
      </c>
      <c t="n" r="D116" s="6">
        <v>0</v>
      </c>
      <c t="n" r="F116" s="6">
        <v>0</v>
      </c>
    </row>
    <row r="117" spans="1:6">
      <c t="s" r="A117" s="4">
        <v>1419</v>
      </c>
      <c t="n" r="B117" s="6">
        <v>0</v>
      </c>
      <c t="n" r="D117" s="6">
        <v>0</v>
      </c>
      <c t="n" r="F117" s="6">
        <v>0</v>
      </c>
    </row>
    <row r="118" spans="1:6">
      <c t="s" r="A118" s="4">
        <v>1438</v>
      </c>
    </row>
    <row r="119" spans="1:6">
      <c t="s" r="A119" s="3">
        <v>1398</v>
      </c>
    </row>
    <row r="120" spans="1:6">
      <c t="s" r="A120" s="4">
        <v>1418</v>
      </c>
      <c t="n" r="B120" s="6">
        <v>0</v>
      </c>
      <c t="n" r="D120" s="6">
        <v>0</v>
      </c>
      <c t="n" r="F120" s="6">
        <v>0</v>
      </c>
    </row>
    <row r="121" spans="1:6">
      <c t="s" r="A121" s="4">
        <v>1419</v>
      </c>
      <c t="n" r="B121" s="6">
        <v>0</v>
      </c>
      <c t="n" r="D121" s="6">
        <v>0</v>
      </c>
      <c t="n" r="F121" s="6">
        <v>0</v>
      </c>
    </row>
    <row r="122" spans="1:6">
      <c t="s" r="A122" s="4">
        <v>1439</v>
      </c>
    </row>
    <row r="123" spans="1:6">
      <c t="s" r="A123" s="3">
        <v>1398</v>
      </c>
    </row>
    <row r="124" spans="1:6">
      <c t="s" r="A124" s="4">
        <v>1418</v>
      </c>
      <c t="n" r="B124" s="6">
        <v>0</v>
      </c>
      <c t="n" r="D124" s="6">
        <v>0</v>
      </c>
      <c t="n" r="F124" s="6">
        <v>0</v>
      </c>
    </row>
    <row r="125" spans="1:6">
      <c t="s" r="A125" s="4">
        <v>1419</v>
      </c>
      <c t="n" r="B125" s="6">
        <v>0</v>
      </c>
      <c t="n" r="D125" s="6">
        <v>0</v>
      </c>
      <c t="n" r="F125" s="6">
        <v>0</v>
      </c>
    </row>
    <row r="126" spans="1:6">
      <c t="s" r="A126" s="4">
        <v>1440</v>
      </c>
    </row>
    <row r="127" spans="1:6">
      <c t="s" r="A127" s="3">
        <v>1398</v>
      </c>
    </row>
    <row r="128" spans="1:6">
      <c t="s" r="A128" s="4">
        <v>1418</v>
      </c>
      <c t="n" r="B128" s="6">
        <v>0</v>
      </c>
      <c t="n" r="D128" s="6">
        <v>0</v>
      </c>
      <c t="n" r="F128" s="6">
        <v>0</v>
      </c>
    </row>
    <row r="129" spans="1:6">
      <c t="s" r="A129" s="4">
        <v>1419</v>
      </c>
      <c t="n" r="B129" s="6">
        <v>0</v>
      </c>
      <c t="n" r="D129" s="6">
        <v>0</v>
      </c>
      <c t="n" r="F129" s="6">
        <v>0</v>
      </c>
    </row>
    <row r="130" spans="1:6">
      <c t="s" r="A130" s="4">
        <v>1441</v>
      </c>
    </row>
    <row r="131" spans="1:6">
      <c t="s" r="A131" s="3">
        <v>1398</v>
      </c>
    </row>
    <row r="132" spans="1:6">
      <c t="s" r="A132" s="4">
        <v>1418</v>
      </c>
      <c t="n" r="B132" s="6">
        <v>249</v>
      </c>
      <c t="n" r="D132" s="6">
        <v>249</v>
      </c>
      <c t="n" r="F132" s="6">
        <v>157</v>
      </c>
    </row>
    <row r="133" spans="1:6">
      <c t="s" r="A133" s="4">
        <v>1419</v>
      </c>
      <c t="n" r="B133" s="6">
        <v>440</v>
      </c>
      <c t="n" r="D133" s="6">
        <v>440</v>
      </c>
      <c t="n" r="F133" s="6">
        <v>460</v>
      </c>
    </row>
    <row r="134" spans="1:6">
      <c t="s" r="A134" s="4">
        <v>1442</v>
      </c>
    </row>
    <row r="135" spans="1:6">
      <c t="s" r="A135" s="3">
        <v>1398</v>
      </c>
    </row>
    <row r="136" spans="1:6">
      <c t="s" r="A136" s="4">
        <v>1418</v>
      </c>
      <c t="n" r="B136" s="6">
        <v>0</v>
      </c>
      <c t="n" r="D136" s="6">
        <v>0</v>
      </c>
      <c t="n" r="F136" s="6">
        <v>0</v>
      </c>
    </row>
    <row r="137" spans="1:6">
      <c t="s" r="A137" s="4">
        <v>1419</v>
      </c>
      <c t="n" r="B137" s="6">
        <v>0</v>
      </c>
      <c t="n" r="D137" s="6">
        <v>0</v>
      </c>
      <c t="n" r="F137" s="6">
        <v>0</v>
      </c>
    </row>
    <row r="138" spans="1:6">
      <c t="s" r="A138" s="4">
        <v>1443</v>
      </c>
    </row>
    <row r="139" spans="1:6">
      <c t="s" r="A139" s="3">
        <v>1398</v>
      </c>
    </row>
    <row r="140" spans="1:6">
      <c t="s" r="A140" s="4">
        <v>1418</v>
      </c>
      <c t="n" r="B140" s="6">
        <v>0</v>
      </c>
      <c t="n" r="D140" s="6">
        <v>0</v>
      </c>
      <c t="n" r="F140" s="6">
        <v>0</v>
      </c>
    </row>
    <row r="141" spans="1:6">
      <c t="s" r="A141" s="4">
        <v>1419</v>
      </c>
      <c t="n" r="B141" s="6">
        <v>0</v>
      </c>
      <c t="n" r="D141" s="6">
        <v>0</v>
      </c>
      <c t="n" r="F141" s="6">
        <v>0</v>
      </c>
    </row>
    <row r="142" spans="1:6">
      <c t="s" r="A142" s="4">
        <v>1444</v>
      </c>
    </row>
    <row r="143" spans="1:6">
      <c t="s" r="A143" s="3">
        <v>1398</v>
      </c>
    </row>
    <row r="144" spans="1:6">
      <c t="s" r="A144" s="4">
        <v>1418</v>
      </c>
      <c t="n" r="B144" s="6">
        <v>309</v>
      </c>
      <c t="n" r="D144" s="6">
        <v>309</v>
      </c>
      <c t="n" r="F144" s="6">
        <v>203</v>
      </c>
    </row>
    <row r="145" spans="1:6">
      <c t="s" r="A145" s="4">
        <v>1419</v>
      </c>
      <c t="n" r="B145" s="6">
        <v>309</v>
      </c>
      <c t="n" r="D145" s="6">
        <v>309</v>
      </c>
      <c t="n" r="F145" s="6">
        <v>203</v>
      </c>
    </row>
    <row r="146" spans="1:6">
      <c t="s" r="A146" s="4">
        <v>1445</v>
      </c>
    </row>
    <row r="147" spans="1:6">
      <c t="s" r="A147" s="3">
        <v>1398</v>
      </c>
    </row>
    <row r="148" spans="1:6">
      <c t="s" r="A148" s="4">
        <v>1418</v>
      </c>
      <c t="n" r="B148" s="6">
        <v>17</v>
      </c>
      <c t="n" r="D148" s="6">
        <v>17</v>
      </c>
      <c t="n" r="F148" s="6">
        <v>64</v>
      </c>
    </row>
    <row r="149" spans="1:6">
      <c t="s" r="A149" s="4">
        <v>1419</v>
      </c>
      <c t="n" r="B149" s="6">
        <v>17</v>
      </c>
      <c t="n" r="D149" s="6">
        <v>17</v>
      </c>
      <c t="n" r="F149" s="6">
        <v>64</v>
      </c>
    </row>
    <row r="150" spans="1:6">
      <c t="s" r="A150" s="4">
        <v>1446</v>
      </c>
    </row>
    <row r="151" spans="1:6">
      <c t="s" r="A151" s="3">
        <v>1398</v>
      </c>
    </row>
    <row r="152" spans="1:6">
      <c t="s" r="A152" s="4">
        <v>1418</v>
      </c>
      <c t="n" r="B152" s="6">
        <v>0</v>
      </c>
      <c t="n" r="D152" s="6">
        <v>0</v>
      </c>
      <c t="n" r="F152" s="6">
        <v>0</v>
      </c>
    </row>
    <row r="153" spans="1:6">
      <c t="s" r="A153" s="4">
        <v>1419</v>
      </c>
      <c t="n" r="B153" s="6">
        <v>0</v>
      </c>
      <c t="n" r="D153" s="6">
        <v>0</v>
      </c>
      <c t="n" r="F153" s="6">
        <v>0</v>
      </c>
    </row>
    <row r="154" spans="1:6">
      <c t="s" r="A154" s="4">
        <v>1447</v>
      </c>
    </row>
    <row r="155" spans="1:6">
      <c t="s" r="A155" s="3">
        <v>1398</v>
      </c>
    </row>
    <row r="156" spans="1:6">
      <c t="s" r="A156" s="4">
        <v>1418</v>
      </c>
      <c t="n" r="B156" s="6">
        <v>0</v>
      </c>
      <c t="n" r="D156" s="6">
        <v>0</v>
      </c>
      <c t="n" r="F156" s="6">
        <v>-66</v>
      </c>
    </row>
    <row r="157" spans="1:6">
      <c t="s" r="A157" s="4">
        <v>1419</v>
      </c>
      <c t="n" r="B157" s="6">
        <v>0</v>
      </c>
      <c t="n" r="D157" s="6">
        <v>0</v>
      </c>
      <c t="n" r="F157" s="6">
        <v>76</v>
      </c>
    </row>
    <row r="158" spans="1:6">
      <c t="s" r="A158" s="4">
        <v>1448</v>
      </c>
    </row>
    <row r="159" spans="1:6">
      <c t="s" r="A159" s="3">
        <v>1398</v>
      </c>
    </row>
    <row r="160" spans="1:6">
      <c t="s" r="A160" s="4">
        <v>1418</v>
      </c>
      <c t="n" r="B160" s="6">
        <v>0</v>
      </c>
      <c t="n" r="D160" s="6">
        <v>0</v>
      </c>
      <c t="n" r="F160" s="6">
        <v>0</v>
      </c>
    </row>
    <row r="161" spans="1:6">
      <c t="s" r="A161" s="4">
        <v>1419</v>
      </c>
      <c t="n" r="B161" s="6">
        <v>0</v>
      </c>
      <c t="n" r="D161" s="6">
        <v>0</v>
      </c>
      <c t="n" r="F161" s="6">
        <v>0</v>
      </c>
    </row>
    <row r="162" spans="1:6">
      <c t="s" r="A162" s="4">
        <v>1449</v>
      </c>
    </row>
    <row r="163" spans="1:6">
      <c t="s" r="A163" s="3">
        <v>1398</v>
      </c>
    </row>
    <row r="164" spans="1:6">
      <c t="s" r="A164" s="4">
        <v>1418</v>
      </c>
      <c t="n" r="B164" s="6">
        <v>0</v>
      </c>
      <c t="n" r="D164" s="6">
        <v>0</v>
      </c>
      <c t="n" r="F164" s="6">
        <v>0</v>
      </c>
    </row>
    <row r="165" spans="1:6">
      <c t="s" r="A165" s="4">
        <v>1419</v>
      </c>
      <c t="n" r="B165" s="6">
        <v>0</v>
      </c>
      <c t="n" r="D165" s="6">
        <v>0</v>
      </c>
      <c t="n" r="F165" s="6">
        <v>0</v>
      </c>
    </row>
    <row r="166" spans="1:6">
      <c t="s" r="A166" s="4">
        <v>1450</v>
      </c>
    </row>
    <row r="167" spans="1:6">
      <c t="s" r="A167" s="3">
        <v>1398</v>
      </c>
    </row>
    <row r="168" spans="1:6">
      <c t="s" r="A168" s="4">
        <v>1418</v>
      </c>
      <c t="n" r="B168" s="6">
        <v>0</v>
      </c>
      <c t="n" r="D168" s="6">
        <v>0</v>
      </c>
      <c t="n" r="F168" s="6">
        <v>0</v>
      </c>
    </row>
    <row r="169" spans="1:6">
      <c t="s" r="A169" s="4">
        <v>1419</v>
      </c>
      <c t="n" r="B169" s="6">
        <v>0</v>
      </c>
      <c t="n" r="D169" s="6">
        <v>0</v>
      </c>
      <c t="n" r="F169" s="6">
        <v>0</v>
      </c>
    </row>
    <row r="170" spans="1:6">
      <c t="s" r="A170" s="4">
        <v>1451</v>
      </c>
    </row>
    <row r="171" spans="1:6">
      <c t="s" r="A171" s="3">
        <v>1398</v>
      </c>
    </row>
    <row r="172" spans="1:6">
      <c t="s" r="A172" s="4">
        <v>1418</v>
      </c>
      <c t="n" r="B172" s="6">
        <v>-77</v>
      </c>
      <c t="n" r="D172" s="6">
        <v>-77</v>
      </c>
      <c t="n" r="F172" s="6">
        <v>-44</v>
      </c>
    </row>
    <row r="173" spans="1:6">
      <c t="s" r="A173" s="4">
        <v>1419</v>
      </c>
      <c t="n" r="B173" s="6">
        <v>114</v>
      </c>
      <c t="n" r="D173" s="6">
        <v>114</v>
      </c>
      <c t="n" r="F173" s="6">
        <v>117</v>
      </c>
    </row>
    <row r="174" spans="1:6">
      <c t="s" r="A174" s="4">
        <v>1452</v>
      </c>
    </row>
    <row r="175" spans="1:6">
      <c t="s" r="A175" s="3">
        <v>1398</v>
      </c>
    </row>
    <row r="176" spans="1:6">
      <c t="s" r="A176" s="4">
        <v>1418</v>
      </c>
      <c t="n" r="B176" s="6">
        <v>-3697</v>
      </c>
      <c t="n" r="D176" s="6">
        <v>-3697</v>
      </c>
      <c t="n" r="F176" s="6">
        <v>-3517</v>
      </c>
    </row>
    <row r="177" spans="1:6">
      <c t="s" r="A177" s="4">
        <v>1419</v>
      </c>
      <c t="n" r="B177" s="6">
        <v>11544</v>
      </c>
      <c t="n" r="D177" s="6">
        <v>11544</v>
      </c>
      <c t="n" r="F177" s="6">
        <v>10122</v>
      </c>
    </row>
    <row r="178" spans="1:6">
      <c t="s" r="A178" s="4">
        <v>1453</v>
      </c>
    </row>
    <row r="179" spans="1:6">
      <c t="s" r="A179" s="3">
        <v>1398</v>
      </c>
    </row>
    <row r="180" spans="1:6">
      <c t="s" r="A180" s="4">
        <v>1418</v>
      </c>
      <c t="n" r="B180" s="6">
        <v>-245</v>
      </c>
      <c t="n" r="D180" s="6">
        <v>-245</v>
      </c>
      <c t="n" r="F180" s="6">
        <v>-386</v>
      </c>
    </row>
    <row r="181" spans="1:6">
      <c t="s" r="A181" s="4">
        <v>1419</v>
      </c>
      <c t="n" r="B181" s="6">
        <v>967</v>
      </c>
      <c t="n" r="D181" s="6">
        <v>967</v>
      </c>
      <c t="n" r="F181" s="6">
        <v>1452</v>
      </c>
    </row>
    <row r="182" spans="1:6">
      <c t="s" r="A182" s="4">
        <v>1454</v>
      </c>
    </row>
    <row r="183" spans="1:6">
      <c t="s" r="A183" s="3">
        <v>1398</v>
      </c>
    </row>
    <row r="184" spans="1:6">
      <c t="s" r="A184" s="4">
        <v>1418</v>
      </c>
      <c t="n" r="B184" s="6">
        <v>-2</v>
      </c>
      <c t="n" r="D184" s="6">
        <v>-2</v>
      </c>
      <c t="n" r="F184" s="6">
        <v>-1</v>
      </c>
    </row>
    <row r="185" spans="1:6">
      <c t="s" r="A185" s="4">
        <v>1419</v>
      </c>
      <c t="n" r="B185" s="6">
        <v>2</v>
      </c>
      <c t="n" r="D185" s="6">
        <v>2</v>
      </c>
      <c t="n" r="F185" s="6">
        <v>1</v>
      </c>
    </row>
    <row r="186" spans="1:6">
      <c t="s" r="A186" s="4">
        <v>1455</v>
      </c>
    </row>
    <row r="187" spans="1:6">
      <c t="s" r="A187" s="3">
        <v>1398</v>
      </c>
    </row>
    <row r="188" spans="1:6">
      <c t="s" r="A188" s="4">
        <v>1418</v>
      </c>
      <c t="n" r="B188" s="6">
        <v>-32</v>
      </c>
      <c t="n" r="D188" s="6">
        <v>-32</v>
      </c>
      <c t="n" r="F188" s="6">
        <v>-26</v>
      </c>
    </row>
    <row r="189" spans="1:6">
      <c t="s" r="A189" s="4">
        <v>1419</v>
      </c>
      <c t="n" r="B189" s="6">
        <v>9130</v>
      </c>
      <c t="n" r="D189" s="6">
        <v>9130</v>
      </c>
      <c t="n" r="F189" s="6">
        <v>7152</v>
      </c>
    </row>
    <row r="190" spans="1:6">
      <c t="s" r="A190" s="4">
        <v>1456</v>
      </c>
    </row>
    <row r="191" spans="1:6">
      <c t="s" r="A191" s="3">
        <v>1398</v>
      </c>
    </row>
    <row r="192" spans="1:6">
      <c t="s" r="A192" s="4">
        <v>1418</v>
      </c>
      <c t="n" r="B192" s="6">
        <v>-31</v>
      </c>
      <c t="n" r="D192" s="6">
        <v>-31</v>
      </c>
      <c t="n" r="F192" s="6">
        <v>-57</v>
      </c>
    </row>
    <row r="193" spans="1:6">
      <c t="s" r="A193" s="4">
        <v>1419</v>
      </c>
      <c t="n" r="B193" s="6">
        <v>31</v>
      </c>
      <c t="n" r="D193" s="6">
        <v>31</v>
      </c>
      <c t="n" r="F193" s="6">
        <v>57</v>
      </c>
    </row>
    <row r="194" spans="1:6">
      <c t="s" r="A194" s="4">
        <v>1457</v>
      </c>
    </row>
    <row r="195" spans="1:6">
      <c t="s" r="A195" s="3">
        <v>1398</v>
      </c>
    </row>
    <row r="196" spans="1:6">
      <c t="s" r="A196" s="4">
        <v>1418</v>
      </c>
      <c t="n" r="B196" s="6">
        <v>0</v>
      </c>
      <c t="n" r="D196" s="6">
        <v>0</v>
      </c>
      <c t="n" r="F196" s="6">
        <v>0</v>
      </c>
    </row>
    <row r="197" spans="1:6">
      <c t="s" r="A197" s="4">
        <v>1419</v>
      </c>
      <c t="n" r="B197" s="6">
        <v>0</v>
      </c>
      <c t="n" r="D197" s="6">
        <v>0</v>
      </c>
      <c t="n" r="F197" s="6">
        <v>0</v>
      </c>
    </row>
    <row r="198" spans="1:6">
      <c t="s" r="A198" s="4">
        <v>1458</v>
      </c>
    </row>
    <row r="199" spans="1:6">
      <c t="s" r="A199" s="3">
        <v>1398</v>
      </c>
    </row>
    <row r="200" spans="1:6">
      <c t="s" r="A200" s="4">
        <v>1418</v>
      </c>
      <c t="n" r="B200" s="6">
        <v>0</v>
      </c>
      <c t="n" r="D200" s="6">
        <v>0</v>
      </c>
      <c t="n" r="F200" s="6">
        <v>0</v>
      </c>
    </row>
    <row r="201" spans="1:6">
      <c t="s" r="A201" s="4">
        <v>1419</v>
      </c>
      <c t="n" r="B201" s="6">
        <v>444</v>
      </c>
      <c t="n" r="D201" s="6">
        <v>444</v>
      </c>
      <c t="n" r="F201" s="6">
        <v>444</v>
      </c>
    </row>
    <row r="202" spans="1:6">
      <c t="s" r="A202" s="4">
        <v>1459</v>
      </c>
    </row>
    <row r="203" spans="1:6">
      <c t="s" r="A203" s="3">
        <v>1398</v>
      </c>
    </row>
    <row r="204" spans="1:6">
      <c t="s" r="A204" s="4">
        <v>1418</v>
      </c>
      <c t="n" r="B204" s="6">
        <v>-3387</v>
      </c>
      <c t="n" r="D204" s="6">
        <v>-3387</v>
      </c>
      <c t="n" r="F204" s="6">
        <v>-3047</v>
      </c>
    </row>
    <row r="205" spans="1:6">
      <c t="s" r="A205" s="4">
        <v>1419</v>
      </c>
      <c t="n" r="B205" s="6">
        <v>970</v>
      </c>
      <c t="n" r="D205" s="6">
        <v>970</v>
      </c>
      <c t="n" r="F205" s="6">
        <v>866</v>
      </c>
    </row>
    <row r="206" spans="1:6">
      <c t="s" r="A206" s="4">
        <v>1460</v>
      </c>
    </row>
    <row r="207" spans="1:6">
      <c t="s" r="A207" s="3">
        <v>1398</v>
      </c>
    </row>
    <row r="208" spans="1:6">
      <c t="s" r="A208" s="4">
        <v>1418</v>
      </c>
      <c t="n" r="B208" s="6">
        <v>0</v>
      </c>
      <c t="n" r="D208" s="6">
        <v>0</v>
      </c>
      <c t="n" r="F208" s="6">
        <v>0</v>
      </c>
    </row>
    <row r="209" spans="1:6">
      <c t="s" r="A209" s="4">
        <v>1419</v>
      </c>
      <c t="n" r="B209" s="6">
        <v>0</v>
      </c>
      <c t="n" r="D209" s="6">
        <v>0</v>
      </c>
      <c t="n" r="F209" s="6">
        <v>0</v>
      </c>
    </row>
    <row r="210" spans="1:6">
      <c t="s" r="A210" s="4">
        <v>1461</v>
      </c>
    </row>
    <row r="211" spans="1:6">
      <c t="s" r="A211" s="3">
        <v>1398</v>
      </c>
    </row>
    <row r="212" spans="1:6">
      <c t="s" r="A212" s="4">
        <v>1418</v>
      </c>
      <c t="n" r="B212" s="6">
        <v>0</v>
      </c>
      <c t="n" r="D212" s="6">
        <v>0</v>
      </c>
      <c t="n" r="F212" s="6">
        <v>0</v>
      </c>
    </row>
    <row r="213" spans="1:6">
      <c t="s" r="A213" s="4">
        <v>1419</v>
      </c>
      <c t="n" r="B213" s="6">
        <v>0</v>
      </c>
      <c t="n" r="D213" s="6">
        <v>0</v>
      </c>
      <c t="n" r="F213" s="6">
        <v>0</v>
      </c>
    </row>
    <row r="214" spans="1:6">
      <c t="s" r="A214" s="4">
        <v>1462</v>
      </c>
    </row>
    <row r="215" spans="1:6">
      <c t="s" r="A215" s="3">
        <v>1398</v>
      </c>
    </row>
    <row r="216" spans="1:6">
      <c t="s" r="A216" s="4">
        <v>1418</v>
      </c>
      <c t="n" r="B216" s="6">
        <v>0</v>
      </c>
      <c t="n" r="D216" s="6">
        <v>0</v>
      </c>
      <c t="n" r="F216" s="6">
        <v>0</v>
      </c>
    </row>
    <row r="217" spans="1:6">
      <c t="s" r="A217" s="4">
        <v>1419</v>
      </c>
      <c t="n" r="B217" s="6">
        <v>0</v>
      </c>
      <c t="n" r="D217" s="6">
        <v>0</v>
      </c>
      <c t="n" r="F217" s="6">
        <v>150</v>
      </c>
    </row>
    <row r="218" spans="1:6">
      <c t="s" r="A218" s="4">
        <v>1463</v>
      </c>
    </row>
    <row r="219" spans="1:6">
      <c t="s" r="A219" s="3">
        <v>1398</v>
      </c>
    </row>
    <row r="220" spans="1:6">
      <c t="s" r="A220" s="4">
        <v>1419</v>
      </c>
      <c t="n" r="B220" s="6">
        <v>51824</v>
      </c>
      <c t="n" r="D220" s="6">
        <v>51824</v>
      </c>
      <c t="n" r="F220" s="6">
        <v>55137</v>
      </c>
    </row>
    <row r="221" spans="1:6">
      <c t="s" r="A221" s="4">
        <v>1464</v>
      </c>
    </row>
    <row r="222" spans="1:6">
      <c t="s" r="A222" s="3">
        <v>1398</v>
      </c>
    </row>
    <row r="223" spans="1:6">
      <c t="s" r="A223" s="4">
        <v>1419</v>
      </c>
      <c t="n" r="B223" s="6">
        <v>13872</v>
      </c>
      <c t="n" r="D223" s="6">
        <v>13872</v>
      </c>
      <c t="n" r="F223" s="6">
        <v>15575</v>
      </c>
    </row>
    <row r="224" spans="1:6">
      <c t="s" r="A224" s="4">
        <v>1465</v>
      </c>
    </row>
    <row r="225" spans="1:6">
      <c t="s" r="A225" s="3">
        <v>1398</v>
      </c>
    </row>
    <row r="226" spans="1:6">
      <c t="s" r="A226" s="4">
        <v>1419</v>
      </c>
      <c t="n" r="B226" s="6">
        <v>1185</v>
      </c>
      <c t="n" r="D226" s="6">
        <v>1185</v>
      </c>
      <c t="n" r="F226" s="6">
        <v>1370</v>
      </c>
    </row>
    <row r="227" spans="1:6">
      <c t="s" r="A227" s="4">
        <v>1466</v>
      </c>
    </row>
    <row r="228" spans="1:6">
      <c t="s" r="A228" s="3">
        <v>1398</v>
      </c>
    </row>
    <row r="229" spans="1:6">
      <c t="s" r="A229" s="4">
        <v>1419</v>
      </c>
      <c t="n" r="B229" s="6">
        <v>15073</v>
      </c>
      <c t="n" r="D229" s="6">
        <v>15073</v>
      </c>
      <c t="n" r="F229" s="6">
        <v>14390</v>
      </c>
    </row>
    <row r="230" spans="1:6">
      <c t="s" r="A230" s="4">
        <v>1467</v>
      </c>
    </row>
    <row r="231" spans="1:6">
      <c t="s" r="A231" s="3">
        <v>1398</v>
      </c>
    </row>
    <row r="232" spans="1:6">
      <c t="s" r="A232" s="4">
        <v>1419</v>
      </c>
      <c t="n" r="B232" s="6">
        <v>48</v>
      </c>
      <c t="n" r="D232" s="6">
        <v>48</v>
      </c>
      <c t="n" r="F232" s="6">
        <v>121</v>
      </c>
    </row>
    <row r="233" spans="1:6">
      <c t="s" r="A233" s="4">
        <v>1468</v>
      </c>
    </row>
    <row r="234" spans="1:6">
      <c t="s" r="A234" s="3">
        <v>1398</v>
      </c>
    </row>
    <row r="235" spans="1:6">
      <c t="s" r="A235" s="4">
        <v>1419</v>
      </c>
      <c t="n" r="B235" s="6">
        <v>1527</v>
      </c>
      <c t="n" r="D235" s="6">
        <v>1527</v>
      </c>
      <c t="n" r="F235" s="6">
        <v>3207</v>
      </c>
    </row>
    <row r="236" spans="1:6">
      <c t="s" r="A236" s="4">
        <v>1469</v>
      </c>
    </row>
    <row r="237" spans="1:6">
      <c t="s" r="A237" s="3">
        <v>1398</v>
      </c>
    </row>
    <row r="238" spans="1:6">
      <c t="s" r="A238" s="4">
        <v>1419</v>
      </c>
      <c t="n" r="B238" s="6">
        <v>8411</v>
      </c>
      <c t="n" r="D238" s="6">
        <v>8411</v>
      </c>
      <c t="n" r="F238" s="6">
        <v>9476</v>
      </c>
    </row>
    <row r="239" spans="1:6">
      <c t="s" r="A239" s="4">
        <v>1470</v>
      </c>
    </row>
    <row r="240" spans="1:6">
      <c t="s" r="A240" s="3">
        <v>1398</v>
      </c>
    </row>
    <row r="241" spans="1:6">
      <c t="s" r="A241" s="4">
        <v>1419</v>
      </c>
      <c t="n" r="B241" s="6">
        <v>11081</v>
      </c>
      <c t="n" r="D241" s="6">
        <v>11081</v>
      </c>
      <c t="n" r="F241" s="6">
        <v>9960</v>
      </c>
    </row>
    <row r="242" spans="1:6">
      <c t="s" r="A242" s="4">
        <v>1471</v>
      </c>
    </row>
    <row r="243" spans="1:6">
      <c t="s" r="A243" s="3">
        <v>1398</v>
      </c>
    </row>
    <row r="244" spans="1:6">
      <c t="s" r="A244" s="4">
        <v>1419</v>
      </c>
      <c t="n" r="B244" s="6">
        <v>10</v>
      </c>
      <c t="n" r="D244" s="6">
        <v>10</v>
      </c>
      <c t="n" r="F244" s="6">
        <v>213</v>
      </c>
    </row>
    <row r="245" spans="1:6">
      <c t="s" r="A245" s="4">
        <v>1472</v>
      </c>
    </row>
    <row r="246" spans="1:6">
      <c t="s" r="A246" s="3">
        <v>1398</v>
      </c>
    </row>
    <row r="247" spans="1:6">
      <c t="s" r="A247" s="4">
        <v>1419</v>
      </c>
      <c t="n" r="B247" s="6">
        <v>49</v>
      </c>
      <c t="n" r="D247" s="6">
        <v>49</v>
      </c>
      <c t="n" r="F247" s="6">
        <v>47</v>
      </c>
    </row>
    <row r="248" spans="1:6">
      <c t="s" r="A248" s="4">
        <v>1473</v>
      </c>
    </row>
    <row r="249" spans="1:6">
      <c t="s" r="A249" s="3">
        <v>1398</v>
      </c>
    </row>
    <row r="250" spans="1:6">
      <c t="s" r="A250" s="4">
        <v>1419</v>
      </c>
      <c t="n" r="B250" s="6">
        <v>568</v>
      </c>
      <c t="n" r="D250" s="6">
        <v>568</v>
      </c>
      <c t="n" r="F250" s="6">
        <v>778</v>
      </c>
    </row>
    <row r="251" spans="1:6">
      <c t="s" r="A251" s="4">
        <v>1474</v>
      </c>
    </row>
    <row r="252" spans="1:6">
      <c t="s" r="A252" s="3">
        <v>1398</v>
      </c>
    </row>
    <row r="253" spans="1:6">
      <c t="s" r="A253" s="4">
        <v>1418</v>
      </c>
      <c t="n" r="B253" s="6">
        <v>36392</v>
      </c>
      <c t="n" r="D253" s="6">
        <v>36392</v>
      </c>
      <c t="n" r="F253" s="6">
        <v>41195</v>
      </c>
    </row>
    <row r="254" spans="1:6">
      <c t="s" r="A254" s="4">
        <v>1475</v>
      </c>
    </row>
    <row r="255" spans="1:6">
      <c t="s" r="A255" s="3">
        <v>1398</v>
      </c>
    </row>
    <row r="256" spans="1:6">
      <c t="s" r="A256" s="4">
        <v>1418</v>
      </c>
      <c t="n" r="B256" s="6">
        <v>12660</v>
      </c>
      <c t="n" r="D256" s="6">
        <v>12660</v>
      </c>
      <c t="n" r="F256" s="6">
        <v>13737</v>
      </c>
    </row>
    <row r="257" spans="1:6">
      <c t="s" r="A257" s="4">
        <v>1476</v>
      </c>
    </row>
    <row r="258" spans="1:6">
      <c t="s" r="A258" s="3">
        <v>1398</v>
      </c>
    </row>
    <row r="259" spans="1:6">
      <c t="s" r="A259" s="4">
        <v>1418</v>
      </c>
      <c t="n" r="B259" s="6">
        <v>1181</v>
      </c>
      <c t="n" r="D259" s="6">
        <v>1181</v>
      </c>
      <c t="n" r="F259" s="6">
        <v>1368</v>
      </c>
    </row>
    <row r="260" spans="1:6">
      <c t="s" r="A260" s="4">
        <v>1477</v>
      </c>
    </row>
    <row r="261" spans="1:6">
      <c t="s" r="A261" s="3">
        <v>1398</v>
      </c>
    </row>
    <row r="262" spans="1:6">
      <c t="s" r="A262" s="4">
        <v>1418</v>
      </c>
      <c t="n" r="B262" s="6">
        <v>5911</v>
      </c>
      <c t="n" r="D262" s="6">
        <v>5911</v>
      </c>
      <c t="n" r="F262" s="6">
        <v>7212</v>
      </c>
    </row>
    <row r="263" spans="1:6">
      <c t="s" r="A263" s="4">
        <v>1478</v>
      </c>
    </row>
    <row r="264" spans="1:6">
      <c t="s" r="A264" s="3">
        <v>1398</v>
      </c>
    </row>
    <row r="265" spans="1:6">
      <c t="s" r="A265" s="4">
        <v>1418</v>
      </c>
      <c t="n" r="B265" s="6">
        <v>-14</v>
      </c>
      <c t="n" r="D265" s="6">
        <v>-14</v>
      </c>
      <c t="n" r="F265" s="6">
        <v>7</v>
      </c>
    </row>
    <row r="266" spans="1:6">
      <c t="s" r="A266" s="4">
        <v>1479</v>
      </c>
    </row>
    <row r="267" spans="1:6">
      <c t="s" r="A267" s="3">
        <v>1398</v>
      </c>
    </row>
    <row r="268" spans="1:6">
      <c t="s" r="A268" s="4">
        <v>1418</v>
      </c>
      <c t="n" r="B268" s="6">
        <v>1527</v>
      </c>
      <c t="n" r="D268" s="6">
        <v>1527</v>
      </c>
      <c t="n" r="F268" s="6">
        <v>3207</v>
      </c>
    </row>
    <row r="269" spans="1:6">
      <c t="s" r="A269" s="4">
        <v>1480</v>
      </c>
    </row>
    <row r="270" spans="1:6">
      <c t="s" r="A270" s="3">
        <v>1398</v>
      </c>
    </row>
    <row r="271" spans="1:6">
      <c t="s" r="A271" s="4">
        <v>1418</v>
      </c>
      <c t="n" r="B271" s="6">
        <v>7967</v>
      </c>
      <c t="n" r="D271" s="6">
        <v>7967</v>
      </c>
      <c t="n" r="F271" s="6">
        <v>8890</v>
      </c>
    </row>
    <row r="272" spans="1:6">
      <c t="s" r="A272" s="4">
        <v>1481</v>
      </c>
    </row>
    <row r="273" spans="1:6">
      <c t="s" r="A273" s="3">
        <v>1398</v>
      </c>
    </row>
    <row r="274" spans="1:6">
      <c t="s" r="A274" s="4">
        <v>1418</v>
      </c>
      <c t="n" r="B274" s="6">
        <v>6724</v>
      </c>
      <c t="n" r="D274" s="6">
        <v>6724</v>
      </c>
      <c t="n" r="F274" s="6">
        <v>6047</v>
      </c>
    </row>
    <row r="275" spans="1:6">
      <c t="s" r="A275" s="4">
        <v>1482</v>
      </c>
    </row>
    <row r="276" spans="1:6">
      <c t="s" r="A276" s="3">
        <v>1398</v>
      </c>
    </row>
    <row r="277" spans="1:6">
      <c t="s" r="A277" s="4">
        <v>1418</v>
      </c>
      <c t="n" r="B277" s="6">
        <v>10</v>
      </c>
      <c t="n" r="D277" s="6">
        <v>10</v>
      </c>
      <c t="n" r="F277" s="6">
        <v>213</v>
      </c>
    </row>
    <row r="278" spans="1:6">
      <c t="s" r="A278" s="4">
        <v>1483</v>
      </c>
    </row>
    <row r="279" spans="1:6">
      <c t="s" r="A279" s="3">
        <v>1398</v>
      </c>
    </row>
    <row r="280" spans="1:6">
      <c t="s" r="A280" s="4">
        <v>1418</v>
      </c>
      <c t="n" r="B280" s="6">
        <v>49</v>
      </c>
      <c t="n" r="D280" s="6">
        <v>49</v>
      </c>
      <c t="n" r="F280" s="6">
        <v>47</v>
      </c>
    </row>
    <row r="281" spans="1:6">
      <c t="s" r="A281" s="4">
        <v>1484</v>
      </c>
    </row>
    <row r="282" spans="1:6">
      <c t="s" r="A282" s="3">
        <v>1398</v>
      </c>
    </row>
    <row r="283" spans="1:6">
      <c t="s" r="A283" s="4">
        <v>1418</v>
      </c>
      <c t="n" r="B283" s="6">
        <v>377</v>
      </c>
      <c t="n" r="D283" s="6">
        <v>377</v>
      </c>
      <c t="n" r="F283" s="6">
        <v>467</v>
      </c>
    </row>
    <row r="284" spans="1:6">
      <c t="s" r="A284" s="4">
        <v>1485</v>
      </c>
    </row>
    <row r="285" spans="1:6">
      <c t="s" r="A285" s="3">
        <v>1398</v>
      </c>
    </row>
    <row r="286" spans="1:6">
      <c t="s" r="A286" s="4">
        <v>1418</v>
      </c>
      <c t="n" r="B286" s="6">
        <v>9800</v>
      </c>
      <c t="n" r="D286" s="6">
        <v>9800</v>
      </c>
      <c t="n" r="F286" s="6">
        <v>8900</v>
      </c>
    </row>
    <row r="287" spans="1:6">
      <c t="s" r="A287" s="4">
        <v>1486</v>
      </c>
    </row>
    <row r="288" spans="1:6">
      <c t="s" r="A288" s="3">
        <v>1400</v>
      </c>
    </row>
    <row r="289" spans="1:6">
      <c t="s" r="A289" s="4">
        <v>1487</v>
      </c>
      <c t="n" r="B289" s="6">
        <v>453</v>
      </c>
      <c t="n" r="D289" s="6">
        <v>453</v>
      </c>
      <c t="n" r="F289" s="6">
        <v>502</v>
      </c>
    </row>
    <row r="290" spans="1:6">
      <c t="s" r="A290" s="4">
        <v>1488</v>
      </c>
    </row>
    <row r="291" spans="1:6">
      <c t="s" r="A291" s="3">
        <v>1398</v>
      </c>
    </row>
    <row r="292" spans="1:6">
      <c t="s" r="A292" s="4">
        <v>1418</v>
      </c>
      <c t="n" r="B292" s="6">
        <v>-2300</v>
      </c>
      <c t="n" r="D292" s="6">
        <v>-2300</v>
      </c>
      <c t="n" r="F292" s="6">
        <v>-2200</v>
      </c>
    </row>
    <row r="293" spans="1:6">
      <c t="s" r="A293" s="4">
        <v>1489</v>
      </c>
    </row>
    <row r="294" spans="1:6">
      <c t="s" r="A294" s="3">
        <v>1400</v>
      </c>
    </row>
    <row r="295" spans="1:6">
      <c t="s" r="A295" s="4">
        <v>1490</v>
      </c>
      <c t="n" r="B295" s="7">
        <v>2500</v>
      </c>
      <c t="n" r="D295" s="7">
        <v>2500</v>
      </c>
      <c t="n" r="F295" s="7">
        <v>25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91</v>
      </c>
      <c t="s" r="B1" s="2">
        <v>28</v>
      </c>
      <c t="s" r="D1" s="2">
        <v>1</v>
      </c>
    </row>
    <row r="2" spans="1:5">
      <c t="s" r="B2" s="2">
        <v>2</v>
      </c>
      <c t="s" r="C2" s="2">
        <v>29</v>
      </c>
      <c t="s" r="D2" s="2">
        <v>2</v>
      </c>
      <c t="s" r="E2" s="2">
        <v>29</v>
      </c>
    </row>
    <row r="3" spans="1:5">
      <c t="s" r="A3" s="3">
        <v>1400</v>
      </c>
    </row>
    <row r="4" spans="1:5">
      <c t="s" r="A4" s="4">
        <v>1492</v>
      </c>
      <c t="n" r="B4" s="7">
        <v>2400</v>
      </c>
      <c t="n" r="C4" s="7">
        <v>2200</v>
      </c>
      <c t="n" r="D4" s="7">
        <v>7300</v>
      </c>
      <c t="n" r="E4" s="7">
        <v>8200</v>
      </c>
    </row>
    <row r="5" spans="1:5">
      <c t="s" r="A5" s="4">
        <v>1493</v>
      </c>
      <c t="n" r="B5" s="6">
        <v>141</v>
      </c>
      <c t="n" r="C5" s="6">
        <v>88</v>
      </c>
      <c t="n" r="D5" s="6">
        <v>436</v>
      </c>
      <c t="n" r="E5" s="6">
        <v>404</v>
      </c>
    </row>
    <row r="6" spans="1:5">
      <c t="s" r="A6" s="4">
        <v>1068</v>
      </c>
    </row>
    <row r="7" spans="1:5">
      <c t="s" r="A7" s="3">
        <v>1400</v>
      </c>
    </row>
    <row r="8" spans="1:5">
      <c t="s" r="A8" s="4">
        <v>1494</v>
      </c>
      <c t="n" r="B8" s="6">
        <v>63300</v>
      </c>
      <c t="n" r="C8" s="6">
        <v>50200</v>
      </c>
      <c t="n" r="D8" s="6">
        <v>165600</v>
      </c>
      <c t="n" r="E8" s="6">
        <v>143100</v>
      </c>
    </row>
    <row r="9" spans="1:5">
      <c t="s" r="A9" s="4">
        <v>1495</v>
      </c>
    </row>
    <row r="10" spans="1:5">
      <c t="s" r="A10" s="3">
        <v>1496</v>
      </c>
    </row>
    <row r="11" spans="1:5">
      <c t="s" r="A11" s="4">
        <v>1497</v>
      </c>
      <c t="n" r="B11" s="6">
        <v>66830</v>
      </c>
      <c t="n" r="C11" s="6">
        <v>52733</v>
      </c>
      <c t="n" r="D11" s="6">
        <v>178301</v>
      </c>
      <c t="n" r="E11" s="6">
        <v>153626</v>
      </c>
    </row>
    <row r="12" spans="1:5">
      <c t="s" r="A12" s="4">
        <v>1498</v>
      </c>
      <c t="n" r="B12" s="6">
        <v>891</v>
      </c>
      <c t="n" r="C12" s="6">
        <v>902</v>
      </c>
      <c t="n" r="D12" s="6">
        <v>2636</v>
      </c>
      <c t="n" r="E12" s="6">
        <v>2760</v>
      </c>
    </row>
    <row r="13" spans="1:5">
      <c t="s" r="A13" s="4">
        <v>1499</v>
      </c>
      <c t="n" r="B13" s="6">
        <v>930</v>
      </c>
      <c t="n" r="C13" s="6">
        <v>328</v>
      </c>
      <c t="n" r="D13" s="6">
        <v>1964</v>
      </c>
      <c t="n" r="E13" s="6">
        <v>942</v>
      </c>
    </row>
    <row r="14" spans="1:5">
      <c t="s" r="A14" s="4">
        <v>1500</v>
      </c>
      <c t="n" r="B14" s="6">
        <v>-52</v>
      </c>
      <c t="n" r="C14" s="6">
        <v>-88</v>
      </c>
      <c t="n" r="D14" s="6">
        <v>-159</v>
      </c>
      <c t="n" r="E14" s="6">
        <v>-342</v>
      </c>
    </row>
    <row r="15" spans="1:5">
      <c t="s" r="A15" s="4">
        <v>1501</v>
      </c>
    </row>
    <row r="16" spans="1:5">
      <c t="s" r="A16" s="3">
        <v>1496</v>
      </c>
    </row>
    <row r="17" spans="1:5">
      <c t="s" r="A17" s="4">
        <v>1497</v>
      </c>
      <c t="n" r="B17" s="6">
        <v>53</v>
      </c>
      <c t="n" r="C17" s="6">
        <v>192</v>
      </c>
      <c t="n" r="D17" s="6">
        <v>186</v>
      </c>
      <c t="n" r="E17" s="6">
        <v>373</v>
      </c>
    </row>
    <row r="18" spans="1:5">
      <c t="s" r="A18" s="4">
        <v>1498</v>
      </c>
      <c t="n" r="B18" s="6">
        <v>0</v>
      </c>
      <c t="n" r="C18" s="6">
        <v>1</v>
      </c>
      <c t="n" r="D18" s="6">
        <v>0</v>
      </c>
      <c t="n" r="E18" s="6">
        <v>5</v>
      </c>
    </row>
    <row r="19" spans="1:5">
      <c t="s" r="A19" s="4">
        <v>1499</v>
      </c>
      <c t="n" r="B19" s="6">
        <v>0</v>
      </c>
      <c t="n" r="C19" s="6">
        <v>10</v>
      </c>
      <c t="n" r="D19" s="6">
        <v>1</v>
      </c>
      <c t="n" r="E19" s="6">
        <v>33</v>
      </c>
    </row>
    <row r="20" spans="1:5">
      <c t="s" r="A20" s="4">
        <v>1500</v>
      </c>
      <c t="n" r="B20" s="6">
        <v>0</v>
      </c>
      <c t="n" r="C20" s="6">
        <v>0</v>
      </c>
      <c t="n" r="D20" s="6">
        <v>0</v>
      </c>
      <c t="n" r="E20" s="6">
        <v>0</v>
      </c>
    </row>
    <row r="21" spans="1:5">
      <c t="s" r="A21" s="4">
        <v>836</v>
      </c>
    </row>
    <row r="22" spans="1:5">
      <c t="s" r="A22" s="3">
        <v>1400</v>
      </c>
    </row>
    <row r="23" spans="1:5">
      <c t="s" r="A23" s="4">
        <v>1493</v>
      </c>
      <c t="n" r="B23" s="6">
        <v>134</v>
      </c>
      <c t="n" r="C23" s="6">
        <v>63</v>
      </c>
      <c t="n" r="D23" s="6">
        <v>327</v>
      </c>
      <c t="n" r="E23" s="6">
        <v>263</v>
      </c>
    </row>
    <row r="24" spans="1:5">
      <c t="s" r="A24" s="4">
        <v>1494</v>
      </c>
      <c t="n" r="B24" s="6">
        <v>4000</v>
      </c>
      <c t="n" r="C24" s="6">
        <v>3000</v>
      </c>
      <c t="n" r="D24" s="6">
        <v>13900</v>
      </c>
      <c t="n" r="E24" s="6">
        <v>12500</v>
      </c>
    </row>
    <row r="25" spans="1:5">
      <c t="s" r="A25" s="4">
        <v>1502</v>
      </c>
    </row>
    <row r="26" spans="1:5">
      <c t="s" r="A26" s="3">
        <v>1496</v>
      </c>
    </row>
    <row r="27" spans="1:5">
      <c t="s" r="A27" s="4">
        <v>1503</v>
      </c>
      <c t="n" r="B27" s="6">
        <v>4</v>
      </c>
      <c t="n" r="C27" s="6">
        <v>3</v>
      </c>
      <c t="n" r="D27" s="6">
        <v>22</v>
      </c>
      <c t="n" r="E27" s="6">
        <v>10</v>
      </c>
    </row>
    <row r="28" spans="1:5">
      <c t="s" r="A28" s="4">
        <v>1504</v>
      </c>
    </row>
    <row r="29" spans="1:5">
      <c t="s" r="A29" s="3">
        <v>1496</v>
      </c>
    </row>
    <row r="30" spans="1:5">
      <c t="s" r="A30" s="4">
        <v>1503</v>
      </c>
      <c t="n" r="B30" s="6">
        <v>0</v>
      </c>
      <c t="n" r="C30" s="6">
        <v>0</v>
      </c>
      <c t="n" r="D30" s="6">
        <v>0</v>
      </c>
      <c t="n" r="E30" s="6">
        <v>0</v>
      </c>
    </row>
    <row r="31" spans="1:5">
      <c t="s" r="A31" s="4">
        <v>1505</v>
      </c>
    </row>
    <row r="32" spans="1:5">
      <c t="s" r="A32" s="3">
        <v>1496</v>
      </c>
    </row>
    <row r="33" spans="1:5">
      <c t="s" r="A33" s="4">
        <v>1503</v>
      </c>
      <c t="n" r="B33" s="6">
        <v>22</v>
      </c>
      <c t="n" r="C33" s="6">
        <v>72</v>
      </c>
      <c t="n" r="D33" s="6">
        <v>104</v>
      </c>
      <c t="n" r="E33" s="6">
        <v>210</v>
      </c>
    </row>
    <row r="34" spans="1:5">
      <c t="s" r="A34" s="4">
        <v>1506</v>
      </c>
    </row>
    <row r="35" spans="1:5">
      <c t="s" r="A35" s="3">
        <v>1496</v>
      </c>
    </row>
    <row r="36" spans="1:5">
      <c t="s" r="A36" s="4">
        <v>1503</v>
      </c>
      <c t="n" r="B36" s="7">
        <v>0</v>
      </c>
      <c t="n" r="C36" s="7">
        <v>0</v>
      </c>
      <c t="n" r="D36" s="6">
        <v>0</v>
      </c>
      <c t="n" r="E36" s="6">
        <v>0</v>
      </c>
    </row>
    <row r="37" spans="1:5">
      <c t="s" r="A37" s="4">
        <v>1507</v>
      </c>
    </row>
    <row r="38" spans="1:5">
      <c t="s" r="A38" s="3">
        <v>1400</v>
      </c>
    </row>
    <row r="39" spans="1:5">
      <c t="s" r="A39" s="4">
        <v>1508</v>
      </c>
      <c t="n" r="D39" s="6">
        <v>1300</v>
      </c>
      <c t="n" r="E39" s="6">
        <v>1200</v>
      </c>
    </row>
    <row r="40" spans="1:5">
      <c t="s" r="A40" s="4">
        <v>1509</v>
      </c>
      <c t="n" r="D40" s="6">
        <v>26</v>
      </c>
      <c t="n" r="E40" s="6">
        <v>34</v>
      </c>
    </row>
    <row r="41" spans="1:5">
      <c t="s" r="A41" s="4">
        <v>1510</v>
      </c>
    </row>
    <row r="42" spans="1:5">
      <c t="s" r="A42" s="3">
        <v>1400</v>
      </c>
    </row>
    <row r="43" spans="1:5">
      <c t="s" r="A43" s="4">
        <v>1508</v>
      </c>
      <c t="n" r="D43" s="6">
        <v>204</v>
      </c>
      <c t="n" r="E43" s="6">
        <v>131</v>
      </c>
    </row>
    <row r="44" spans="1:5">
      <c t="s" r="A44" s="4">
        <v>1511</v>
      </c>
    </row>
    <row r="45" spans="1:5">
      <c t="s" r="A45" s="3">
        <v>1400</v>
      </c>
    </row>
    <row r="46" spans="1:5">
      <c t="s" r="A46" s="4">
        <v>1512</v>
      </c>
      <c t="n" r="D46" s="6">
        <v>3000</v>
      </c>
      <c t="n" r="E46" s="6">
        <v>787</v>
      </c>
    </row>
    <row r="47" spans="1:5">
      <c t="s" r="A47" s="4">
        <v>1513</v>
      </c>
    </row>
    <row r="48" spans="1:5">
      <c t="s" r="A48" s="3">
        <v>1400</v>
      </c>
    </row>
    <row r="49" spans="1:5">
      <c t="s" r="A49" s="4">
        <v>1512</v>
      </c>
      <c t="n" r="D49" s="7">
        <v>236</v>
      </c>
      <c t="n" r="E49" s="7">
        <v>20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14</v>
      </c>
      <c t="s" r="B1" s="2">
        <v>28</v>
      </c>
      <c t="s" r="D1" s="2">
        <v>1</v>
      </c>
    </row>
    <row r="2" spans="1:5">
      <c t="s" r="B2" s="2">
        <v>2</v>
      </c>
      <c t="s" r="C2" s="2">
        <v>29</v>
      </c>
      <c t="s" r="D2" s="2">
        <v>2</v>
      </c>
      <c t="s" r="E2" s="2">
        <v>29</v>
      </c>
    </row>
    <row r="3" spans="1:5">
      <c t="s" r="A3" s="3">
        <v>1515</v>
      </c>
    </row>
    <row r="4" spans="1:5">
      <c t="s" r="A4" s="4">
        <v>1516</v>
      </c>
      <c t="s" r="B4" s="4">
        <v>1517</v>
      </c>
      <c t="s" r="C4" s="4">
        <v>1518</v>
      </c>
      <c t="s" r="D4" s="4">
        <v>1519</v>
      </c>
      <c t="s" r="E4" s="4">
        <v>1520</v>
      </c>
    </row>
    <row r="5" spans="1:5">
      <c t="s" r="A5" s="4">
        <v>1521</v>
      </c>
      <c t="s" r="B5" s="4">
        <v>1522</v>
      </c>
      <c t="s" r="C5" s="4">
        <v>1523</v>
      </c>
      <c t="s" r="D5" s="4">
        <v>1524</v>
      </c>
      <c t="s" r="E5" s="4">
        <v>1525</v>
      </c>
    </row>
    <row r="6" spans="1:5">
      <c t="s" r="A6" s="4">
        <v>1526</v>
      </c>
      <c t="n" r="B6" s="6">
        <v>124</v>
      </c>
      <c t="n" r="C6" s="6">
        <v>223</v>
      </c>
      <c t="n" r="D6" s="6">
        <v>136</v>
      </c>
      <c t="n" r="E6" s="6">
        <v>23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1527</v>
      </c>
      <c t="s" r="B1" s="2">
        <v>1</v>
      </c>
      <c t="s" r="C1" s="2">
        <v>662</v>
      </c>
    </row>
    <row r="2" spans="1:3">
      <c t="s" r="B2" s="2">
        <v>1528</v>
      </c>
      <c t="s" r="C2" s="2">
        <v>1529</v>
      </c>
    </row>
    <row r="3" spans="1:3">
      <c t="s" r="A3" s="3">
        <v>1530</v>
      </c>
    </row>
    <row r="4" spans="1:3">
      <c t="s" r="A4" s="4">
        <v>1531</v>
      </c>
      <c t="n" r="B4" s="7">
        <v>93</v>
      </c>
      <c t="n" r="C4" s="7">
        <v>82</v>
      </c>
    </row>
    <row r="5" spans="1:3">
      <c t="s" r="A5" s="4">
        <v>1532</v>
      </c>
    </row>
    <row r="6" spans="1:3">
      <c t="s" r="A6" s="3">
        <v>1533</v>
      </c>
    </row>
    <row r="7" spans="1:3">
      <c t="s" r="A7" s="4">
        <v>1534</v>
      </c>
      <c t="n" r="B7" s="7">
        <v>10415</v>
      </c>
      <c t="n" r="C7" s="7">
        <v>12415</v>
      </c>
    </row>
    <row r="8" spans="1:3">
      <c t="s" r="A8" s="4">
        <v>1535</v>
      </c>
      <c t="s" r="B8" s="4">
        <v>1536</v>
      </c>
      <c t="s" r="C8" s="4">
        <v>1537</v>
      </c>
    </row>
    <row r="9" spans="1:3">
      <c t="s" r="A9" s="3">
        <v>1538</v>
      </c>
    </row>
    <row r="10" spans="1:3">
      <c t="s" r="A10" s="4">
        <v>1539</v>
      </c>
      <c t="s" r="B10" s="4">
        <v>1540</v>
      </c>
      <c t="s" r="C10" s="4">
        <v>1541</v>
      </c>
    </row>
    <row r="11" spans="1:3">
      <c t="s" r="A11" s="3">
        <v>1530</v>
      </c>
    </row>
    <row r="12" spans="1:3">
      <c t="s" r="A12" s="4">
        <v>1542</v>
      </c>
      <c t="n" r="B12" s="7">
        <v>585</v>
      </c>
      <c t="n" r="C12" s="7">
        <v>616</v>
      </c>
    </row>
    <row r="13" spans="1:3">
      <c t="s" r="A13" s="4">
        <v>1543</v>
      </c>
      <c t="n" r="B13" s="7">
        <v>1376</v>
      </c>
      <c t="n" r="C13" s="7">
        <v>1463</v>
      </c>
    </row>
    <row r="14" spans="1:3">
      <c t="s" r="A14" s="4">
        <v>1544</v>
      </c>
      <c t="s" r="B14" s="4">
        <v>1522</v>
      </c>
      <c t="s" r="C14" s="4">
        <v>1545</v>
      </c>
    </row>
    <row r="15" spans="1:3">
      <c t="s" r="A15" s="3">
        <v>1530</v>
      </c>
    </row>
    <row r="16" spans="1:3">
      <c t="s" r="A16" s="4">
        <v>1546</v>
      </c>
      <c t="n" r="B16" s="7">
        <v>485</v>
      </c>
      <c t="n" r="C16" s="7">
        <v>605</v>
      </c>
    </row>
    <row r="17" spans="1:3">
      <c t="s" r="A17" s="4">
        <v>1531</v>
      </c>
      <c t="n" r="B17" s="7">
        <v>927</v>
      </c>
      <c t="n" r="C17" s="7">
        <v>1154</v>
      </c>
    </row>
    <row r="18" spans="1:3">
      <c t="s" r="A18" s="4">
        <v>1547</v>
      </c>
      <c t="n" r="B18" s="6">
        <v>161</v>
      </c>
      <c t="n" r="C18" s="6">
        <v>168</v>
      </c>
    </row>
    <row r="19" spans="1:3">
      <c t="s" r="A19" s="3">
        <v>1530</v>
      </c>
    </row>
    <row r="20" spans="1:3">
      <c t="s" r="A20" s="4">
        <v>1542</v>
      </c>
      <c t="n" r="B20" s="7">
        <v>509</v>
      </c>
      <c t="n" r="C20" s="7">
        <v>567</v>
      </c>
    </row>
    <row r="21" spans="1:3">
      <c t="s" r="A21" s="4">
        <v>1543</v>
      </c>
      <c t="n" r="B21" s="6">
        <v>1271</v>
      </c>
      <c t="n" r="C21" s="6">
        <v>1417</v>
      </c>
    </row>
    <row r="22" spans="1:3">
      <c t="s" r="A22" s="4">
        <v>1548</v>
      </c>
    </row>
    <row r="23" spans="1:3">
      <c t="s" r="A23" s="3">
        <v>1533</v>
      </c>
    </row>
    <row r="24" spans="1:3">
      <c t="s" r="A24" s="4">
        <v>1534</v>
      </c>
      <c t="n" r="B24" s="7">
        <v>30</v>
      </c>
      <c t="n" r="C24" s="7">
        <v>34</v>
      </c>
    </row>
    <row r="25" spans="1:3">
      <c t="s" r="A25" s="4">
        <v>1535</v>
      </c>
      <c t="s" r="B25" s="4">
        <v>1549</v>
      </c>
      <c t="s" r="C25" s="4">
        <v>1549</v>
      </c>
    </row>
    <row r="26" spans="1:3">
      <c t="s" r="A26" s="3">
        <v>1538</v>
      </c>
    </row>
    <row r="27" spans="1:3">
      <c t="s" r="A27" s="4">
        <v>1539</v>
      </c>
      <c t="s" r="B27" s="4">
        <v>1550</v>
      </c>
      <c t="s" r="C27" s="4">
        <v>1551</v>
      </c>
    </row>
    <row r="28" spans="1:3">
      <c t="s" r="A28" s="3">
        <v>1530</v>
      </c>
    </row>
    <row r="29" spans="1:3">
      <c t="s" r="A29" s="4">
        <v>1542</v>
      </c>
      <c t="n" r="B29" s="7">
        <v>1</v>
      </c>
      <c t="n" r="C29" s="7">
        <v>1</v>
      </c>
    </row>
    <row r="30" spans="1:3">
      <c t="s" r="A30" s="4">
        <v>1543</v>
      </c>
      <c t="n" r="B30" s="7">
        <v>2</v>
      </c>
      <c t="n" r="C30" s="7">
        <v>3</v>
      </c>
    </row>
    <row r="31" spans="1:3">
      <c t="s" r="A31" s="4">
        <v>1544</v>
      </c>
      <c t="s" r="B31" s="4">
        <v>1520</v>
      </c>
      <c t="s" r="C31" s="4">
        <v>1552</v>
      </c>
    </row>
    <row r="32" spans="1:3">
      <c t="s" r="A32" s="3">
        <v>1530</v>
      </c>
    </row>
    <row r="33" spans="1:3">
      <c t="s" r="A33" s="4">
        <v>1546</v>
      </c>
      <c t="n" r="B33" s="7">
        <v>1</v>
      </c>
      <c t="n" r="C33" s="7">
        <v>1</v>
      </c>
    </row>
    <row r="34" spans="1:3">
      <c t="s" r="A34" s="4">
        <v>1531</v>
      </c>
      <c t="n" r="B34" s="6">
        <v>1</v>
      </c>
      <c t="n" r="C34" s="6">
        <v>1</v>
      </c>
    </row>
    <row r="35" spans="1:3">
      <c t="s" r="A35" s="4">
        <v>1553</v>
      </c>
    </row>
    <row r="36" spans="1:3">
      <c t="s" r="A36" s="3">
        <v>1533</v>
      </c>
    </row>
    <row r="37" spans="1:3">
      <c t="s" r="A37" s="4">
        <v>1534</v>
      </c>
      <c t="n" r="B37" s="7">
        <v>285</v>
      </c>
      <c t="n" r="C37" s="7">
        <v>342</v>
      </c>
    </row>
    <row r="38" spans="1:3">
      <c t="s" r="A38" s="4">
        <v>1535</v>
      </c>
      <c t="s" r="B38" s="4">
        <v>1554</v>
      </c>
      <c t="s" r="C38" s="4">
        <v>1555</v>
      </c>
    </row>
    <row r="39" spans="1:3">
      <c t="s" r="A39" s="3">
        <v>1530</v>
      </c>
    </row>
    <row r="40" spans="1:3">
      <c t="s" r="A40" s="4">
        <v>1544</v>
      </c>
      <c t="s" r="B40" s="4">
        <v>1556</v>
      </c>
      <c t="s" r="C40" s="4">
        <v>1557</v>
      </c>
    </row>
    <row r="41" spans="1:3">
      <c t="s" r="A41" s="3">
        <v>1530</v>
      </c>
    </row>
    <row r="42" spans="1:3">
      <c t="s" r="A42" s="4">
        <v>1546</v>
      </c>
      <c t="n" r="B42" s="7">
        <v>3</v>
      </c>
      <c t="n" r="C42" s="7">
        <v>6</v>
      </c>
    </row>
    <row r="43" spans="1:3">
      <c t="s" r="A43" s="4">
        <v>1531</v>
      </c>
      <c t="n" r="B43" s="7">
        <v>6</v>
      </c>
      <c t="n" r="C43" s="7">
        <v>11</v>
      </c>
    </row>
    <row r="44" spans="1:3">
      <c t="s" r="A44" s="3">
        <v>1530</v>
      </c>
    </row>
    <row r="45" spans="1:3">
      <c t="s" r="A45" s="4">
        <v>1558</v>
      </c>
      <c t="s" r="B45" s="4">
        <v>669</v>
      </c>
      <c t="s" r="C45" s="4">
        <v>723</v>
      </c>
    </row>
    <row r="46" spans="1:3">
      <c t="s" r="A46" s="3">
        <v>1530</v>
      </c>
    </row>
    <row r="47" spans="1:3">
      <c t="s" r="A47" s="4">
        <v>1559</v>
      </c>
      <c t="n" r="B47" s="7">
        <v>1</v>
      </c>
      <c t="n" r="C47" s="7">
        <v>0</v>
      </c>
    </row>
    <row r="48" spans="1:3">
      <c t="s" r="A48" s="4">
        <v>1560</v>
      </c>
      <c t="n" r="B48" s="6">
        <v>1</v>
      </c>
      <c t="n" r="C48" s="6">
        <v>2</v>
      </c>
    </row>
    <row r="49" spans="1:3">
      <c t="s" r="A49" s="4">
        <v>1561</v>
      </c>
    </row>
    <row r="50" spans="1:3">
      <c t="s" r="A50" s="3">
        <v>1533</v>
      </c>
    </row>
    <row r="51" spans="1:3">
      <c t="s" r="A51" s="4">
        <v>1534</v>
      </c>
      <c t="n" r="B51" s="7">
        <v>1</v>
      </c>
      <c t="n" r="C51" s="7">
        <v>1</v>
      </c>
    </row>
    <row r="52" spans="1:3">
      <c t="s" r="A52" s="4">
        <v>1535</v>
      </c>
      <c t="s" r="B52" s="4">
        <v>1562</v>
      </c>
      <c t="s" r="C52" s="4">
        <v>1563</v>
      </c>
    </row>
    <row r="53" spans="1:3">
      <c t="s" r="A53" s="3">
        <v>1538</v>
      </c>
    </row>
    <row r="54" spans="1:3">
      <c t="s" r="A54" s="4">
        <v>1539</v>
      </c>
      <c t="s" r="B54" s="4">
        <v>1564</v>
      </c>
      <c t="s" r="C54" s="4">
        <v>1565</v>
      </c>
    </row>
    <row r="55" spans="1:3">
      <c t="s" r="A55" s="3">
        <v>1530</v>
      </c>
    </row>
    <row r="56" spans="1:3">
      <c t="s" r="A56" s="4">
        <v>1542</v>
      </c>
      <c t="n" r="B56" s="7">
        <v>0</v>
      </c>
      <c t="n" r="C56" s="7">
        <v>0</v>
      </c>
    </row>
    <row r="57" spans="1:3">
      <c t="s" r="A57" s="4">
        <v>1543</v>
      </c>
      <c t="n" r="B57" s="7">
        <v>0</v>
      </c>
      <c t="n" r="C57" s="7">
        <v>0</v>
      </c>
    </row>
    <row r="58" spans="1:3">
      <c t="s" r="A58" s="4">
        <v>1544</v>
      </c>
      <c t="s" r="B58" s="4">
        <v>1566</v>
      </c>
      <c t="s" r="C58" s="4">
        <v>1567</v>
      </c>
    </row>
    <row r="59" spans="1:3">
      <c t="s" r="A59" s="3">
        <v>1530</v>
      </c>
    </row>
    <row r="60" spans="1:3">
      <c t="s" r="A60" s="4">
        <v>1546</v>
      </c>
      <c t="n" r="B60" s="7">
        <v>0</v>
      </c>
      <c t="n" r="C60" s="7">
        <v>0</v>
      </c>
    </row>
    <row r="61" spans="1:3">
      <c t="s" r="A61" s="4">
        <v>1531</v>
      </c>
      <c t="n" r="B61" s="7">
        <v>0</v>
      </c>
      <c t="n" r="C61" s="7">
        <v>0</v>
      </c>
    </row>
    <row r="62" spans="1:3">
      <c t="s" r="A62" s="3">
        <v>1530</v>
      </c>
    </row>
    <row r="63" spans="1:3">
      <c t="s" r="A63" s="4">
        <v>1558</v>
      </c>
      <c t="s" r="B63" s="4">
        <v>1568</v>
      </c>
      <c t="s" r="C63" s="4">
        <v>1569</v>
      </c>
    </row>
    <row r="64" spans="1:3">
      <c t="s" r="A64" s="3">
        <v>1530</v>
      </c>
    </row>
    <row r="65" spans="1:3">
      <c t="s" r="A65" s="4">
        <v>1559</v>
      </c>
      <c t="n" r="B65" s="7">
        <v>0</v>
      </c>
      <c t="n" r="C65" s="7">
        <v>0</v>
      </c>
    </row>
    <row r="66" spans="1:3">
      <c t="s" r="A66" s="4">
        <v>1560</v>
      </c>
      <c t="n" r="B66" s="6">
        <v>0</v>
      </c>
      <c t="n" r="C66" s="6">
        <v>0</v>
      </c>
    </row>
    <row r="67" spans="1:3">
      <c t="s" r="A67" s="4">
        <v>1570</v>
      </c>
    </row>
    <row r="68" spans="1:3">
      <c t="s" r="A68" s="3">
        <v>1533</v>
      </c>
    </row>
    <row r="69" spans="1:3">
      <c t="s" r="A69" s="4">
        <v>1534</v>
      </c>
      <c t="n" r="B69" s="7">
        <v>656</v>
      </c>
      <c t="n" r="C69" s="7">
        <v>673</v>
      </c>
    </row>
    <row r="70" spans="1:3">
      <c t="s" r="A70" s="4">
        <v>1535</v>
      </c>
      <c t="s" r="B70" s="4">
        <v>1571</v>
      </c>
      <c t="s" r="C70" s="4">
        <v>1572</v>
      </c>
    </row>
    <row r="71" spans="1:3">
      <c t="s" r="A71" s="3">
        <v>1530</v>
      </c>
    </row>
    <row r="72" spans="1:3">
      <c t="s" r="A72" s="4">
        <v>1544</v>
      </c>
      <c t="s" r="B72" s="4">
        <v>1573</v>
      </c>
      <c t="s" r="C72" s="4">
        <v>780</v>
      </c>
    </row>
    <row r="73" spans="1:3">
      <c t="s" r="A73" s="3">
        <v>1530</v>
      </c>
    </row>
    <row r="74" spans="1:3">
      <c t="s" r="A74" s="4">
        <v>1546</v>
      </c>
      <c t="n" r="B74" s="7">
        <v>31</v>
      </c>
      <c t="n" r="C74" s="7">
        <v>33</v>
      </c>
    </row>
    <row r="75" spans="1:3">
      <c t="s" r="A75" s="4">
        <v>1531</v>
      </c>
      <c t="n" r="B75" s="7">
        <v>61</v>
      </c>
      <c t="n" r="C75" s="7">
        <v>63</v>
      </c>
    </row>
    <row r="76" spans="1:3">
      <c t="s" r="A76" s="3">
        <v>1530</v>
      </c>
    </row>
    <row r="77" spans="1:3">
      <c t="s" r="A77" s="4">
        <v>1558</v>
      </c>
      <c t="s" r="B77" s="4">
        <v>689</v>
      </c>
      <c t="s" r="C77" s="4">
        <v>689</v>
      </c>
    </row>
    <row r="78" spans="1:3">
      <c t="s" r="A78" s="3">
        <v>1530</v>
      </c>
    </row>
    <row r="79" spans="1:3">
      <c t="s" r="A79" s="4">
        <v>1559</v>
      </c>
      <c t="n" r="B79" s="7">
        <v>0</v>
      </c>
      <c t="n" r="C79" s="7">
        <v>0</v>
      </c>
    </row>
    <row r="80" spans="1:3">
      <c t="s" r="A80" s="4">
        <v>1560</v>
      </c>
      <c t="n" r="B80" s="6">
        <v>0</v>
      </c>
      <c t="n" r="C80" s="6">
        <v>0</v>
      </c>
    </row>
    <row r="81" spans="1:3">
      <c t="s" r="A81" s="4">
        <v>1574</v>
      </c>
    </row>
    <row r="82" spans="1:3">
      <c t="s" r="A82" s="3">
        <v>1533</v>
      </c>
    </row>
    <row r="83" spans="1:3">
      <c t="s" r="A83" s="4">
        <v>1534</v>
      </c>
      <c t="n" r="B83" s="7">
        <v>1600</v>
      </c>
      <c t="n" r="C83" s="7">
        <v>1700</v>
      </c>
    </row>
    <row r="84" spans="1:3">
      <c t="s" r="A84" s="3">
        <v>1400</v>
      </c>
    </row>
    <row r="85" spans="1:3">
      <c t="s" r="A85" s="4">
        <v>1575</v>
      </c>
      <c t="s" r="B85" s="4">
        <v>1576</v>
      </c>
      <c t="s" r="C85" s="4">
        <v>1576</v>
      </c>
    </row>
    <row r="86" spans="1:3">
      <c t="s" r="A86" s="4">
        <v>1577</v>
      </c>
      <c t="n" r="B86" s="7">
        <v>183</v>
      </c>
      <c t="n" r="C86" s="7">
        <v>150</v>
      </c>
    </row>
    <row r="87" spans="1:3">
      <c t="s" r="A87" s="4">
        <v>1578</v>
      </c>
    </row>
    <row r="88" spans="1:3">
      <c t="s" r="A88" s="3">
        <v>1400</v>
      </c>
    </row>
    <row r="89" spans="1:3">
      <c t="s" r="A89" s="4">
        <v>1579</v>
      </c>
      <c t="n" r="B89" s="7">
        <v>4400</v>
      </c>
      <c t="n" r="C89" s="7">
        <v>49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580</v>
      </c>
      <c t="s" r="B1" s="2">
        <v>1</v>
      </c>
    </row>
    <row r="2" spans="1:4">
      <c t="s" r="B2" s="2">
        <v>2</v>
      </c>
      <c t="s" r="C2" s="2">
        <v>29</v>
      </c>
      <c t="s" r="D2" s="2">
        <v>112</v>
      </c>
    </row>
    <row r="3" spans="1:4">
      <c t="s" r="A3" s="3">
        <v>1581</v>
      </c>
    </row>
    <row r="4" spans="1:4">
      <c t="s" r="A4" s="4">
        <v>1582</v>
      </c>
      <c t="n" r="B4" s="7">
        <v>1281040</v>
      </c>
      <c t="n" r="D4" s="7">
        <v>1346477</v>
      </c>
    </row>
    <row r="5" spans="1:4">
      <c t="s" r="A5" s="4">
        <v>1583</v>
      </c>
      <c t="n" r="B5" s="6">
        <v>20057</v>
      </c>
      <c t="n" r="D5" s="6">
        <v>27574</v>
      </c>
    </row>
    <row r="6" spans="1:4">
      <c t="s" r="A6" s="4">
        <v>1584</v>
      </c>
      <c t="n" r="B6" s="6">
        <v>974</v>
      </c>
      <c t="n" r="C6" s="7">
        <v>979</v>
      </c>
    </row>
    <row r="7" spans="1:4">
      <c t="s" r="A7" s="4">
        <v>1585</v>
      </c>
    </row>
    <row r="8" spans="1:4">
      <c t="s" r="A8" s="3">
        <v>1581</v>
      </c>
    </row>
    <row r="9" spans="1:4">
      <c t="s" r="A9" s="4">
        <v>1582</v>
      </c>
      <c t="n" r="B9" s="6">
        <v>1200000</v>
      </c>
      <c t="n" r="D9" s="6">
        <v>1200000</v>
      </c>
    </row>
    <row r="10" spans="1:4">
      <c t="s" r="A10" s="4">
        <v>1583</v>
      </c>
      <c t="n" r="B10" s="6">
        <v>9800</v>
      </c>
      <c t="n" r="D10" s="6">
        <v>12100</v>
      </c>
    </row>
    <row r="11" spans="1:4">
      <c t="s" r="A11" s="3">
        <v>1400</v>
      </c>
    </row>
    <row r="12" spans="1:4">
      <c t="s" r="A12" s="4">
        <v>1586</v>
      </c>
      <c t="n" r="B12" s="6">
        <v>1400</v>
      </c>
      <c t="n" r="D12" s="6">
        <v>1700</v>
      </c>
    </row>
    <row r="13" spans="1:4">
      <c t="s" r="A13" s="4">
        <v>835</v>
      </c>
    </row>
    <row r="14" spans="1:4">
      <c t="s" r="A14" s="3">
        <v>1581</v>
      </c>
    </row>
    <row r="15" spans="1:4">
      <c t="s" r="A15" s="4">
        <v>1582</v>
      </c>
      <c t="n" r="B15" s="6">
        <v>108251</v>
      </c>
      <c t="n" r="D15" s="6">
        <v>110815</v>
      </c>
    </row>
    <row r="16" spans="1:4">
      <c t="s" r="A16" s="4">
        <v>1583</v>
      </c>
      <c t="n" r="B16" s="6">
        <v>3284</v>
      </c>
      <c t="n" r="D16" s="6">
        <v>6670</v>
      </c>
    </row>
    <row r="17" spans="1:4">
      <c t="s" r="A17" s="4">
        <v>1584</v>
      </c>
      <c t="n" r="B17" s="6">
        <v>210</v>
      </c>
      <c t="n" r="C17" s="6">
        <v>301</v>
      </c>
    </row>
    <row r="18" spans="1:4">
      <c t="s" r="A18" s="3">
        <v>1400</v>
      </c>
    </row>
    <row r="19" spans="1:4">
      <c t="s" r="A19" s="4">
        <v>1586</v>
      </c>
      <c t="n" r="B19" s="6">
        <v>1800</v>
      </c>
      <c t="n" r="D19" s="6">
        <v>5000</v>
      </c>
    </row>
    <row r="20" spans="1:4">
      <c t="s" r="A20" s="4">
        <v>837</v>
      </c>
    </row>
    <row r="21" spans="1:4">
      <c t="s" r="A21" s="3">
        <v>1581</v>
      </c>
    </row>
    <row r="22" spans="1:4">
      <c t="s" r="A22" s="4">
        <v>1582</v>
      </c>
      <c t="n" r="B22" s="6">
        <v>108251</v>
      </c>
      <c t="n" r="D22" s="6">
        <v>110815</v>
      </c>
    </row>
    <row r="23" spans="1:4">
      <c t="s" r="A23" s="4">
        <v>1583</v>
      </c>
      <c t="n" r="B23" s="6">
        <v>3284</v>
      </c>
      <c t="n" r="D23" s="6">
        <v>6670</v>
      </c>
    </row>
    <row r="24" spans="1:4">
      <c t="s" r="A24" s="4">
        <v>1584</v>
      </c>
      <c t="n" r="B24" s="6">
        <v>210</v>
      </c>
      <c t="n" r="C24" s="6">
        <v>301</v>
      </c>
    </row>
    <row r="25" spans="1:4">
      <c t="s" r="A25" s="4">
        <v>840</v>
      </c>
    </row>
    <row r="26" spans="1:4">
      <c t="s" r="A26" s="3">
        <v>1581</v>
      </c>
    </row>
    <row r="27" spans="1:4">
      <c t="s" r="A27" s="4">
        <v>1582</v>
      </c>
      <c t="n" r="B27" s="6">
        <v>1172789</v>
      </c>
      <c t="n" r="D27" s="6">
        <v>1235662</v>
      </c>
    </row>
    <row r="28" spans="1:4">
      <c t="s" r="A28" s="4">
        <v>1583</v>
      </c>
      <c t="n" r="B28" s="6">
        <v>16773</v>
      </c>
      <c t="n" r="D28" s="6">
        <v>20904</v>
      </c>
    </row>
    <row r="29" spans="1:4">
      <c t="s" r="A29" s="4">
        <v>1584</v>
      </c>
      <c t="n" r="B29" s="6">
        <v>764</v>
      </c>
      <c t="n" r="C29" s="6">
        <v>678</v>
      </c>
    </row>
    <row r="30" spans="1:4">
      <c t="s" r="A30" s="3">
        <v>1400</v>
      </c>
    </row>
    <row r="31" spans="1:4">
      <c t="s" r="A31" s="4">
        <v>1586</v>
      </c>
      <c t="n" r="B31" s="6">
        <v>2000</v>
      </c>
      <c t="n" r="D31" s="6">
        <v>2200</v>
      </c>
    </row>
    <row r="32" spans="1:4">
      <c t="s" r="A32" s="4">
        <v>841</v>
      </c>
    </row>
    <row r="33" spans="1:4">
      <c t="s" r="A33" s="3">
        <v>1581</v>
      </c>
    </row>
    <row r="34" spans="1:4">
      <c t="s" r="A34" s="4">
        <v>1582</v>
      </c>
      <c t="n" r="B34" s="6">
        <v>1172789</v>
      </c>
      <c t="n" r="D34" s="6">
        <v>1235662</v>
      </c>
    </row>
    <row r="35" spans="1:4">
      <c t="s" r="A35" s="4">
        <v>1583</v>
      </c>
      <c t="n" r="B35" s="6">
        <v>16773</v>
      </c>
      <c t="n" r="D35" s="7">
        <v>20904</v>
      </c>
    </row>
    <row r="36" spans="1:4">
      <c t="s" r="A36" s="4">
        <v>1584</v>
      </c>
      <c t="n" r="B36" s="7">
        <v>764</v>
      </c>
      <c t="n" r="C36" s="7">
        <v>6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87</v>
      </c>
      <c t="s" r="C1" s="2">
        <v>2</v>
      </c>
      <c t="s" r="D1" s="2">
        <v>112</v>
      </c>
    </row>
    <row r="2" spans="1:4">
      <c t="s" r="A2" s="3">
        <v>1398</v>
      </c>
    </row>
    <row r="3" spans="1:4">
      <c t="s" r="A3" s="4">
        <v>113</v>
      </c>
      <c t="s" r="B3" s="4">
        <v>56</v>
      </c>
      <c t="n" r="C3" s="7">
        <v>1942124</v>
      </c>
      <c t="n" r="D3" s="7">
        <v>1787632</v>
      </c>
    </row>
    <row r="4" spans="1:4">
      <c t="s" r="A4" s="4">
        <v>129</v>
      </c>
      <c t="s" r="B4" s="4">
        <v>58</v>
      </c>
      <c t="n" r="C4" s="6">
        <v>-1738166</v>
      </c>
      <c t="n" r="D4" s="6">
        <v>-1593741</v>
      </c>
    </row>
    <row r="5" spans="1:4">
      <c t="s" r="A5" s="4">
        <v>145</v>
      </c>
      <c t="n" r="C5" s="6">
        <v>-930</v>
      </c>
      <c t="n" r="D5" s="6">
        <v>-893</v>
      </c>
    </row>
    <row r="6" spans="1:4">
      <c t="s" r="A6" s="4">
        <v>1588</v>
      </c>
    </row>
    <row r="7" spans="1:4">
      <c t="s" r="A7" s="3">
        <v>1398</v>
      </c>
    </row>
    <row r="8" spans="1:4">
      <c t="s" r="A8" s="4">
        <v>1399</v>
      </c>
      <c t="n" r="C8" s="6">
        <v>5753</v>
      </c>
      <c t="n" r="D8" s="6">
        <v>7556</v>
      </c>
    </row>
    <row r="9" spans="1:4">
      <c t="s" r="A9" s="4">
        <v>1589</v>
      </c>
    </row>
    <row r="10" spans="1:4">
      <c t="s" r="A10" s="3">
        <v>1398</v>
      </c>
    </row>
    <row r="11" spans="1:4">
      <c t="s" r="A11" s="4">
        <v>1399</v>
      </c>
      <c t="n" r="C11" s="6">
        <v>1720</v>
      </c>
      <c t="n" r="D11" s="6">
        <v>2818</v>
      </c>
    </row>
    <row r="12" spans="1:4">
      <c t="s" r="A12" s="4">
        <v>1590</v>
      </c>
    </row>
    <row r="13" spans="1:4">
      <c t="s" r="A13" s="3">
        <v>1398</v>
      </c>
    </row>
    <row r="14" spans="1:4">
      <c t="s" r="A14" s="4">
        <v>1399</v>
      </c>
      <c t="n" r="C14" s="6">
        <v>4033</v>
      </c>
      <c t="n" r="D14" s="6">
        <v>4738</v>
      </c>
    </row>
    <row r="15" spans="1:4">
      <c t="s" r="A15" s="4">
        <v>1591</v>
      </c>
    </row>
    <row r="16" spans="1:4">
      <c t="s" r="A16" s="3">
        <v>1398</v>
      </c>
    </row>
    <row r="17" spans="1:4">
      <c t="s" r="A17" s="4">
        <v>1399</v>
      </c>
      <c t="n" r="C17" s="6">
        <v>13850</v>
      </c>
      <c t="n" r="D17" s="6">
        <v>6160</v>
      </c>
    </row>
    <row r="18" spans="1:4">
      <c t="s" r="A18" s="4">
        <v>113</v>
      </c>
      <c t="n" r="C18" s="6">
        <v>13440</v>
      </c>
      <c t="n" r="D18" s="6">
        <v>5636</v>
      </c>
    </row>
    <row r="19" spans="1:4">
      <c t="s" r="A19" s="4">
        <v>129</v>
      </c>
      <c t="n" r="C19" s="6">
        <v>-3929</v>
      </c>
      <c t="n" r="D19" s="6">
        <v>-1358</v>
      </c>
    </row>
    <row r="20" spans="1:4">
      <c t="s" r="A20" s="4">
        <v>145</v>
      </c>
      <c t="n" r="C20" s="6">
        <v>-147</v>
      </c>
      <c t="n" r="D20" s="6">
        <v>-93</v>
      </c>
    </row>
    <row r="21" spans="1:4">
      <c t="s" r="A21" s="4">
        <v>1394</v>
      </c>
      <c t="n" r="C21" s="6">
        <v>9364</v>
      </c>
      <c t="n" r="D21" s="6">
        <v>4185</v>
      </c>
    </row>
    <row r="22" spans="1:4">
      <c t="s" r="A22" s="4">
        <v>1592</v>
      </c>
    </row>
    <row r="23" spans="1:4">
      <c t="s" r="A23" s="3">
        <v>1398</v>
      </c>
    </row>
    <row r="24" spans="1:4">
      <c t="s" r="A24" s="4">
        <v>1399</v>
      </c>
      <c t="n" r="C24" s="6">
        <v>1276</v>
      </c>
      <c t="n" r="D24" s="6">
        <v>1185</v>
      </c>
    </row>
    <row r="25" spans="1:4">
      <c t="s" r="A25" s="4">
        <v>1593</v>
      </c>
    </row>
    <row r="26" spans="1:4">
      <c t="s" r="A26" s="3">
        <v>1398</v>
      </c>
    </row>
    <row r="27" spans="1:4">
      <c t="s" r="A27" s="4">
        <v>1399</v>
      </c>
      <c t="n" r="C27" s="6">
        <v>8439</v>
      </c>
    </row>
    <row r="28" spans="1:4">
      <c t="s" r="A28" s="4">
        <v>1594</v>
      </c>
    </row>
    <row r="29" spans="1:4">
      <c t="s" r="A29" s="3">
        <v>1398</v>
      </c>
    </row>
    <row r="30" spans="1:4">
      <c t="s" r="A30" s="4">
        <v>1399</v>
      </c>
      <c t="n" r="C30" s="6">
        <v>3532</v>
      </c>
      <c t="n" r="D30" s="6">
        <v>4134</v>
      </c>
    </row>
    <row r="31" spans="1:4">
      <c t="s" r="A31" s="4">
        <v>1595</v>
      </c>
    </row>
    <row r="32" spans="1:4">
      <c t="s" r="A32" s="3">
        <v>1398</v>
      </c>
    </row>
    <row r="33" spans="1:4">
      <c t="s" r="A33" s="4">
        <v>1399</v>
      </c>
      <c t="n" r="C33" s="6">
        <v>25</v>
      </c>
      <c t="n" r="D33" s="6">
        <v>54</v>
      </c>
    </row>
    <row r="34" spans="1:4">
      <c t="s" r="A34" s="4">
        <v>1596</v>
      </c>
    </row>
    <row r="35" spans="1:4">
      <c t="s" r="A35" s="3">
        <v>1398</v>
      </c>
    </row>
    <row r="36" spans="1:4">
      <c t="s" r="A36" s="4">
        <v>1399</v>
      </c>
      <c t="n" r="C36" s="6">
        <v>420</v>
      </c>
      <c t="n" r="D36" s="6">
        <v>482</v>
      </c>
    </row>
    <row r="37" spans="1:4">
      <c t="s" r="A37" s="4">
        <v>1597</v>
      </c>
    </row>
    <row r="38" spans="1:4">
      <c t="s" r="A38" s="3">
        <v>1398</v>
      </c>
    </row>
    <row r="39" spans="1:4">
      <c t="s" r="A39" s="4">
        <v>1399</v>
      </c>
      <c t="n" r="C39" s="6">
        <v>158</v>
      </c>
      <c t="n" r="D39" s="6">
        <v>305</v>
      </c>
    </row>
    <row r="40" spans="1:4">
      <c t="s" r="A40" s="4">
        <v>1598</v>
      </c>
    </row>
    <row r="41" spans="1:4">
      <c t="s" r="A41" s="3">
        <v>1398</v>
      </c>
    </row>
    <row r="42" spans="1:4">
      <c t="s" r="A42" s="4">
        <v>1399</v>
      </c>
      <c t="n" r="C42" s="6">
        <v>19603</v>
      </c>
      <c t="n" r="D42" s="6">
        <v>13716</v>
      </c>
    </row>
    <row r="43" spans="1:4">
      <c t="s" r="A43" s="4">
        <v>1599</v>
      </c>
    </row>
    <row r="44" spans="1:4">
      <c t="s" r="A44" s="3">
        <v>1398</v>
      </c>
    </row>
    <row r="45" spans="1:4">
      <c t="s" r="A45" s="4">
        <v>1399</v>
      </c>
      <c t="n" r="C45" s="6">
        <v>6900</v>
      </c>
    </row>
    <row r="46" spans="1:4">
      <c t="s" r="A46" s="4">
        <v>129</v>
      </c>
      <c t="n" r="C46" s="6">
        <v>-2700</v>
      </c>
    </row>
    <row r="47" spans="1:4">
      <c t="s" r="A47" s="4">
        <v>1600</v>
      </c>
    </row>
    <row r="48" spans="1:4">
      <c t="s" r="A48" s="3">
        <v>1398</v>
      </c>
    </row>
    <row r="49" spans="1:4">
      <c t="s" r="A49" s="4">
        <v>1399</v>
      </c>
      <c t="n" r="C49" s="6">
        <v>1500</v>
      </c>
    </row>
    <row r="50" spans="1:4">
      <c t="s" r="A50" s="4">
        <v>129</v>
      </c>
      <c t="n" r="C50" s="6">
        <v>-102</v>
      </c>
    </row>
    <row r="51" spans="1:4">
      <c t="s" r="A51" s="4">
        <v>1601</v>
      </c>
    </row>
    <row r="52" spans="1:4">
      <c t="s" r="A52" s="3">
        <v>1398</v>
      </c>
    </row>
    <row r="53" spans="1:4">
      <c t="s" r="A53" s="4">
        <v>113</v>
      </c>
      <c t="n" r="C53" s="6">
        <v>5409</v>
      </c>
      <c t="n" r="D53" s="6">
        <v>7287</v>
      </c>
    </row>
    <row r="54" spans="1:4">
      <c t="s" r="A54" s="4">
        <v>129</v>
      </c>
      <c t="n" r="C54" s="6">
        <v>-5183</v>
      </c>
      <c t="n" r="D54" s="6">
        <v>-6644</v>
      </c>
    </row>
    <row r="55" spans="1:4">
      <c t="s" r="A55" s="4">
        <v>145</v>
      </c>
      <c t="n" r="C55" s="6">
        <v>0</v>
      </c>
      <c t="n" r="D55" s="6">
        <v>0</v>
      </c>
    </row>
    <row r="56" spans="1:4">
      <c t="s" r="A56" s="4">
        <v>1394</v>
      </c>
      <c t="n" r="C56" s="6">
        <v>226</v>
      </c>
      <c t="n" r="D56" s="6">
        <v>643</v>
      </c>
    </row>
    <row r="57" spans="1:4">
      <c t="s" r="A57" s="4">
        <v>1602</v>
      </c>
    </row>
    <row r="58" spans="1:4">
      <c t="s" r="A58" s="3">
        <v>1398</v>
      </c>
    </row>
    <row r="59" spans="1:4">
      <c t="s" r="A59" s="4">
        <v>113</v>
      </c>
      <c t="n" r="C59" s="6">
        <v>1265</v>
      </c>
      <c t="n" r="D59" s="6">
        <v>2400</v>
      </c>
    </row>
    <row r="60" spans="1:4">
      <c t="s" r="A60" s="4">
        <v>129</v>
      </c>
      <c t="n" r="C60" s="6">
        <v>-1068</v>
      </c>
      <c t="n" r="D60" s="6">
        <v>-1800</v>
      </c>
    </row>
    <row r="61" spans="1:4">
      <c t="s" r="A61" s="4">
        <v>145</v>
      </c>
      <c t="n" r="C61" s="6">
        <v>0</v>
      </c>
      <c t="n" r="D61" s="6">
        <v>0</v>
      </c>
    </row>
    <row r="62" spans="1:4">
      <c t="s" r="A62" s="4">
        <v>1394</v>
      </c>
      <c t="n" r="C62" s="6">
        <v>197</v>
      </c>
      <c t="n" r="D62" s="6">
        <v>600</v>
      </c>
    </row>
    <row r="63" spans="1:4">
      <c t="s" r="A63" s="4">
        <v>1603</v>
      </c>
    </row>
    <row r="64" spans="1:4">
      <c t="s" r="A64" s="3">
        <v>1398</v>
      </c>
    </row>
    <row r="65" spans="1:4">
      <c t="s" r="A65" s="4">
        <v>113</v>
      </c>
      <c t="n" r="C65" s="6">
        <v>4144</v>
      </c>
      <c t="n" r="D65" s="6">
        <v>4887</v>
      </c>
    </row>
    <row r="66" spans="1:4">
      <c t="s" r="A66" s="4">
        <v>129</v>
      </c>
      <c t="n" r="C66" s="6">
        <v>-4115</v>
      </c>
      <c t="n" r="D66" s="6">
        <v>-4844</v>
      </c>
    </row>
    <row r="67" spans="1:4">
      <c t="s" r="A67" s="4">
        <v>145</v>
      </c>
      <c t="n" r="C67" s="6">
        <v>0</v>
      </c>
      <c t="n" r="D67" s="6">
        <v>0</v>
      </c>
    </row>
    <row r="68" spans="1:4">
      <c t="s" r="A68" s="4">
        <v>1394</v>
      </c>
      <c t="n" r="C68" s="6">
        <v>29</v>
      </c>
      <c t="n" r="D68" s="6">
        <v>43</v>
      </c>
    </row>
    <row r="69" spans="1:4">
      <c t="s" r="A69" s="4">
        <v>1604</v>
      </c>
    </row>
    <row r="70" spans="1:4">
      <c t="s" r="A70" s="3">
        <v>1398</v>
      </c>
    </row>
    <row r="71" spans="1:4">
      <c t="s" r="A71" s="4">
        <v>113</v>
      </c>
      <c t="n" r="C71" s="6">
        <v>13440</v>
      </c>
      <c t="n" r="D71" s="6">
        <v>5636</v>
      </c>
    </row>
    <row r="72" spans="1:4">
      <c t="s" r="A72" s="4">
        <v>129</v>
      </c>
      <c t="n" r="C72" s="6">
        <v>-3929</v>
      </c>
      <c t="n" r="D72" s="6">
        <v>-1358</v>
      </c>
    </row>
    <row r="73" spans="1:4">
      <c t="s" r="A73" s="4">
        <v>145</v>
      </c>
      <c t="n" r="C73" s="6">
        <v>-147</v>
      </c>
      <c t="n" r="D73" s="6">
        <v>-93</v>
      </c>
    </row>
    <row r="74" spans="1:4">
      <c t="s" r="A74" s="4">
        <v>1394</v>
      </c>
      <c t="n" r="C74" s="6">
        <v>9364</v>
      </c>
      <c t="n" r="D74" s="6">
        <v>4185</v>
      </c>
    </row>
    <row r="75" spans="1:4">
      <c t="s" r="A75" s="4">
        <v>1605</v>
      </c>
    </row>
    <row r="76" spans="1:4">
      <c t="s" r="A76" s="3">
        <v>1398</v>
      </c>
    </row>
    <row r="77" spans="1:4">
      <c t="s" r="A77" s="4">
        <v>113</v>
      </c>
      <c t="n" r="C77" s="6">
        <v>1276</v>
      </c>
      <c t="n" r="D77" s="6">
        <v>1185</v>
      </c>
    </row>
    <row r="78" spans="1:4">
      <c t="s" r="A78" s="4">
        <v>129</v>
      </c>
      <c t="n" r="C78" s="6">
        <v>0</v>
      </c>
      <c t="n" r="D78" s="6">
        <v>0</v>
      </c>
    </row>
    <row r="79" spans="1:4">
      <c t="s" r="A79" s="4">
        <v>145</v>
      </c>
      <c t="n" r="C79" s="6">
        <v>0</v>
      </c>
      <c t="n" r="D79" s="6">
        <v>0</v>
      </c>
    </row>
    <row r="80" spans="1:4">
      <c t="s" r="A80" s="4">
        <v>1394</v>
      </c>
      <c t="n" r="C80" s="6">
        <v>1276</v>
      </c>
      <c t="n" r="D80" s="6">
        <v>1185</v>
      </c>
    </row>
    <row r="81" spans="1:4">
      <c t="s" r="A81" s="4">
        <v>1606</v>
      </c>
    </row>
    <row r="82" spans="1:4">
      <c t="s" r="A82" s="3">
        <v>1398</v>
      </c>
    </row>
    <row r="83" spans="1:4">
      <c t="s" r="A83" s="4">
        <v>113</v>
      </c>
      <c t="n" r="C83" s="6">
        <v>8439</v>
      </c>
    </row>
    <row r="84" spans="1:4">
      <c t="s" r="A84" s="4">
        <v>129</v>
      </c>
      <c t="n" r="C84" s="6">
        <v>-2846</v>
      </c>
    </row>
    <row r="85" spans="1:4">
      <c t="s" r="A85" s="4">
        <v>145</v>
      </c>
      <c t="n" r="C85" s="6">
        <v>-13</v>
      </c>
    </row>
    <row r="86" spans="1:4">
      <c t="s" r="A86" s="4">
        <v>1394</v>
      </c>
      <c t="n" r="C86" s="6">
        <v>5580</v>
      </c>
    </row>
    <row r="87" spans="1:4">
      <c t="s" r="A87" s="4">
        <v>1607</v>
      </c>
    </row>
    <row r="88" spans="1:4">
      <c t="s" r="A88" s="3">
        <v>1398</v>
      </c>
    </row>
    <row r="89" spans="1:4">
      <c t="s" r="A89" s="4">
        <v>113</v>
      </c>
      <c t="n" r="C89" s="6">
        <v>3143</v>
      </c>
      <c t="n" r="D89" s="6">
        <v>3654</v>
      </c>
    </row>
    <row r="90" spans="1:4">
      <c t="s" r="A90" s="4">
        <v>129</v>
      </c>
      <c t="n" r="C90" s="6">
        <v>-1066</v>
      </c>
      <c t="n" r="D90" s="6">
        <v>-1239</v>
      </c>
    </row>
    <row r="91" spans="1:4">
      <c t="s" r="A91" s="4">
        <v>145</v>
      </c>
      <c t="n" r="C91" s="6">
        <v>0</v>
      </c>
      <c t="n" r="D91" s="6">
        <v>0</v>
      </c>
    </row>
    <row r="92" spans="1:4">
      <c t="s" r="A92" s="4">
        <v>1394</v>
      </c>
      <c t="n" r="C92" s="6">
        <v>2077</v>
      </c>
      <c t="n" r="D92" s="6">
        <v>2415</v>
      </c>
    </row>
    <row r="93" spans="1:4">
      <c t="s" r="A93" s="4">
        <v>1608</v>
      </c>
    </row>
    <row r="94" spans="1:4">
      <c t="s" r="A94" s="3">
        <v>1398</v>
      </c>
    </row>
    <row r="95" spans="1:4">
      <c t="s" r="A95" s="4">
        <v>113</v>
      </c>
      <c t="n" r="C95" s="6">
        <v>15</v>
      </c>
      <c t="n" r="D95" s="6">
        <v>20</v>
      </c>
    </row>
    <row r="96" spans="1:4">
      <c t="s" r="A96" s="4">
        <v>129</v>
      </c>
      <c t="n" r="C96" s="6">
        <v>-11</v>
      </c>
      <c t="n" r="D96" s="6">
        <v>-18</v>
      </c>
    </row>
    <row r="97" spans="1:4">
      <c t="s" r="A97" s="4">
        <v>145</v>
      </c>
      <c t="n" r="C97" s="6">
        <v>0</v>
      </c>
      <c t="n" r="D97" s="6">
        <v>0</v>
      </c>
    </row>
    <row r="98" spans="1:4">
      <c t="s" r="A98" s="4">
        <v>1394</v>
      </c>
      <c t="n" r="C98" s="6">
        <v>4</v>
      </c>
      <c t="n" r="D98" s="6">
        <v>2</v>
      </c>
    </row>
    <row r="99" spans="1:4">
      <c t="s" r="A99" s="4">
        <v>1609</v>
      </c>
    </row>
    <row r="100" spans="1:4">
      <c t="s" r="A100" s="3">
        <v>1398</v>
      </c>
    </row>
    <row r="101" spans="1:4">
      <c t="s" r="A101" s="4">
        <v>113</v>
      </c>
      <c t="n" r="C101" s="6">
        <v>420</v>
      </c>
      <c t="n" r="D101" s="6">
        <v>482</v>
      </c>
    </row>
    <row r="102" spans="1:4">
      <c t="s" r="A102" s="4">
        <v>129</v>
      </c>
      <c t="n" r="C102" s="6">
        <v>-5</v>
      </c>
      <c t="n" r="D102" s="6">
        <v>0</v>
      </c>
    </row>
    <row r="103" spans="1:4">
      <c t="s" r="A103" s="4">
        <v>145</v>
      </c>
      <c t="n" r="C103" s="6">
        <v>-69</v>
      </c>
      <c t="n" r="D103" s="6">
        <v>0</v>
      </c>
    </row>
    <row r="104" spans="1:4">
      <c t="s" r="A104" s="4">
        <v>1394</v>
      </c>
      <c t="n" r="C104" s="6">
        <v>346</v>
      </c>
      <c t="n" r="D104" s="6">
        <v>482</v>
      </c>
    </row>
    <row r="105" spans="1:4">
      <c t="s" r="A105" s="4">
        <v>1610</v>
      </c>
    </row>
    <row r="106" spans="1:4">
      <c t="s" r="A106" s="3">
        <v>1398</v>
      </c>
    </row>
    <row r="107" spans="1:4">
      <c t="s" r="A107" s="4">
        <v>113</v>
      </c>
      <c t="n" r="C107" s="6">
        <v>147</v>
      </c>
      <c t="n" r="D107" s="6">
        <v>295</v>
      </c>
    </row>
    <row r="108" spans="1:4">
      <c t="s" r="A108" s="4">
        <v>129</v>
      </c>
      <c t="n" r="C108" s="6">
        <v>-1</v>
      </c>
      <c t="n" r="D108" s="6">
        <v>-101</v>
      </c>
    </row>
    <row r="109" spans="1:4">
      <c t="s" r="A109" s="4">
        <v>145</v>
      </c>
      <c t="n" r="C109" s="6">
        <v>-65</v>
      </c>
      <c t="n" r="D109" s="6">
        <v>-93</v>
      </c>
    </row>
    <row r="110" spans="1:4">
      <c t="s" r="A110" s="4">
        <v>1394</v>
      </c>
      <c t="n" r="C110" s="6">
        <v>81</v>
      </c>
      <c t="n" r="D110" s="6">
        <v>101</v>
      </c>
    </row>
    <row r="111" spans="1:4">
      <c t="s" r="A111" s="4">
        <v>1611</v>
      </c>
    </row>
    <row r="112" spans="1:4">
      <c t="s" r="A112" s="3">
        <v>1398</v>
      </c>
    </row>
    <row r="113" spans="1:4">
      <c t="s" r="A113" s="4">
        <v>113</v>
      </c>
      <c t="n" r="C113" s="6">
        <v>18849</v>
      </c>
      <c t="n" r="D113" s="6">
        <v>12923</v>
      </c>
    </row>
    <row r="114" spans="1:4">
      <c t="s" r="A114" s="4">
        <v>129</v>
      </c>
      <c t="n" r="C114" s="6">
        <v>-9112</v>
      </c>
      <c t="n" r="D114" s="6">
        <v>-8002</v>
      </c>
    </row>
    <row r="115" spans="1:4">
      <c t="s" r="A115" s="4">
        <v>145</v>
      </c>
      <c t="n" r="C115" s="6">
        <v>-147</v>
      </c>
      <c t="n" r="D115" s="6">
        <v>-93</v>
      </c>
    </row>
    <row r="116" spans="1:4">
      <c t="s" r="A116" s="4">
        <v>1394</v>
      </c>
      <c t="n" r="C116" s="6">
        <v>9590</v>
      </c>
      <c t="n" r="D116" s="6">
        <v>4828</v>
      </c>
    </row>
    <row r="117" spans="1:4">
      <c t="s" r="A117" s="4">
        <v>1612</v>
      </c>
    </row>
    <row r="118" spans="1:4">
      <c t="s" r="A118" s="3">
        <v>1400</v>
      </c>
    </row>
    <row r="119" spans="1:4">
      <c t="s" r="A119" s="4">
        <v>1613</v>
      </c>
      <c t="n" r="C119" s="6">
        <v>6000</v>
      </c>
      <c t="n" r="D119" s="6">
        <v>6000</v>
      </c>
    </row>
    <row r="120" spans="1:4">
      <c t="s" r="A120" s="4">
        <v>574</v>
      </c>
    </row>
    <row r="121" spans="1:4">
      <c t="s" r="A121" s="3">
        <v>1400</v>
      </c>
    </row>
    <row r="122" spans="1:4">
      <c t="s" r="A122" s="4">
        <v>1614</v>
      </c>
      <c t="n" r="C122" s="6">
        <v>457</v>
      </c>
      <c t="n" r="D122" s="6">
        <v>529</v>
      </c>
    </row>
    <row r="123" spans="1:4">
      <c t="s" r="A123" s="4">
        <v>1615</v>
      </c>
    </row>
    <row r="124" spans="1:4">
      <c t="s" r="A124" s="3">
        <v>1400</v>
      </c>
    </row>
    <row r="125" spans="1:4">
      <c t="s" r="A125" s="4">
        <v>1614</v>
      </c>
      <c t="n" r="C125" s="7">
        <v>5800</v>
      </c>
      <c t="n" r="D125" s="7">
        <v>5900</v>
      </c>
    </row>
    <row r="126" spans="1:4">
      <c t="n" r="A126"/>
    </row>
    <row r="127" spans="1:4">
      <c t="s" r="A127" s="4">
        <v>56</v>
      </c>
      <c t="s" r="B127" s="4">
        <v>149</v>
      </c>
    </row>
    <row r="128" spans="1:4">
      <c t="s" r="A128" s="4">
        <v>58</v>
      </c>
      <c t="s" r="B128" s="4">
        <v>150</v>
      </c>
    </row>
  </sheetData>
  <mergeCells count="4">
    <mergeCell ref="A1:B1"/>
    <mergeCell ref="A126:C126"/>
    <mergeCell ref="B127:C127"/>
    <mergeCell ref="B128:C128"/>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6</v>
      </c>
      <c t="s" r="B1" s="2">
        <v>1</v>
      </c>
    </row>
    <row r="2" spans="1:3">
      <c t="s" r="B2" s="2">
        <v>2</v>
      </c>
      <c t="s" r="C2" s="2">
        <v>29</v>
      </c>
    </row>
    <row r="3" spans="1:3">
      <c t="s" r="A3" s="3">
        <v>217</v>
      </c>
    </row>
    <row r="4" spans="1:3">
      <c t="s" r="A4" s="4">
        <v>73</v>
      </c>
      <c t="n" r="B4" s="7">
        <v>16741</v>
      </c>
      <c t="n" r="C4" s="7">
        <v>17653</v>
      </c>
    </row>
    <row r="5" spans="1:3">
      <c t="s" r="A5" s="3">
        <v>218</v>
      </c>
    </row>
    <row r="6" spans="1:3">
      <c t="s" r="A6" s="4">
        <v>45</v>
      </c>
      <c t="n" r="B6" s="6">
        <v>2965</v>
      </c>
      <c t="n" r="C6" s="6">
        <v>1611</v>
      </c>
    </row>
    <row r="7" spans="1:3">
      <c t="s" r="A7" s="4">
        <v>219</v>
      </c>
      <c t="n" r="B7" s="6">
        <v>1695</v>
      </c>
      <c t="n" r="C7" s="6">
        <v>585</v>
      </c>
    </row>
    <row r="8" spans="1:3">
      <c t="s" r="A8" s="4">
        <v>220</v>
      </c>
      <c t="n" r="B8" s="6">
        <v>3598</v>
      </c>
      <c t="n" r="C8" s="6">
        <v>2396</v>
      </c>
    </row>
    <row r="9" spans="1:3">
      <c t="s" r="A9" s="4">
        <v>221</v>
      </c>
      <c t="n" r="B9" s="6">
        <v>-74</v>
      </c>
      <c t="n" r="C9" s="6">
        <v>-4176</v>
      </c>
    </row>
    <row r="10" spans="1:3">
      <c t="s" r="A10" s="4">
        <v>222</v>
      </c>
      <c t="n" r="B10" s="6">
        <v>1474</v>
      </c>
      <c t="n" r="C10" s="6">
        <v>1525</v>
      </c>
    </row>
    <row r="11" spans="1:3">
      <c t="s" r="A11" s="4">
        <v>223</v>
      </c>
      <c t="n" r="B11" s="6">
        <v>-209</v>
      </c>
      <c t="n" r="C11" s="6">
        <v>-431</v>
      </c>
    </row>
    <row r="12" spans="1:3">
      <c t="s" r="A12" s="4">
        <v>224</v>
      </c>
      <c t="n" r="B12" s="6">
        <v>-144018</v>
      </c>
      <c t="n" r="C12" s="6">
        <v>-138204</v>
      </c>
    </row>
    <row r="13" spans="1:3">
      <c t="s" r="A13" s="4">
        <v>225</v>
      </c>
      <c t="n" r="B13" s="6">
        <v>91873</v>
      </c>
      <c t="n" r="C13" s="6">
        <v>101083</v>
      </c>
    </row>
    <row r="14" spans="1:3">
      <c t="s" r="A14" s="4">
        <v>226</v>
      </c>
      <c t="n" r="B14" s="6">
        <v>4</v>
      </c>
      <c t="n" r="C14" s="6">
        <v>7</v>
      </c>
    </row>
    <row r="15" spans="1:3">
      <c t="s" r="A15" s="4">
        <v>227</v>
      </c>
      <c t="n" r="B15" s="6">
        <v>-4</v>
      </c>
      <c t="n" r="C15" s="6">
        <v>-28</v>
      </c>
    </row>
    <row r="16" spans="1:3">
      <c t="s" r="A16" s="3">
        <v>228</v>
      </c>
    </row>
    <row r="17" spans="1:3">
      <c t="s" r="A17" s="4">
        <v>31</v>
      </c>
      <c t="n" r="B17" s="6">
        <v>38334</v>
      </c>
      <c t="n" r="C17" s="6">
        <v>40300</v>
      </c>
    </row>
    <row r="18" spans="1:3">
      <c t="s" r="A18" s="4">
        <v>229</v>
      </c>
      <c t="n" r="B18" s="6">
        <v>-1617</v>
      </c>
      <c t="n" r="C18" s="6">
        <v>-2421</v>
      </c>
    </row>
    <row r="19" spans="1:3">
      <c t="s" r="A19" s="4">
        <v>230</v>
      </c>
      <c t="n" r="B19" s="6">
        <v>-419</v>
      </c>
      <c t="n" r="C19" s="6">
        <v>-643</v>
      </c>
    </row>
    <row r="20" spans="1:3">
      <c t="s" r="A20" s="4">
        <v>231</v>
      </c>
      <c t="n" r="B20" s="6">
        <v>333</v>
      </c>
      <c t="n" r="C20" s="6">
        <v>79</v>
      </c>
    </row>
    <row r="21" spans="1:3">
      <c t="s" r="A21" s="4">
        <v>157</v>
      </c>
      <c t="n" r="B21" s="6">
        <v>-16091</v>
      </c>
      <c t="n" r="C21" s="6">
        <v>-562</v>
      </c>
    </row>
    <row r="22" spans="1:3">
      <c t="s" r="A22" s="4">
        <v>232</v>
      </c>
      <c t="n" r="B22" s="6">
        <v>902</v>
      </c>
      <c t="n" r="C22" s="6">
        <v>1027</v>
      </c>
    </row>
    <row r="23" spans="1:3">
      <c t="s" r="A23" s="4">
        <v>233</v>
      </c>
      <c t="n" r="B23" s="6">
        <v>-4513</v>
      </c>
      <c t="n" r="C23" s="6">
        <v>19801</v>
      </c>
    </row>
    <row r="24" spans="1:3">
      <c t="s" r="A24" s="3">
        <v>228</v>
      </c>
    </row>
    <row r="25" spans="1:3">
      <c t="s" r="A25" s="4">
        <v>115</v>
      </c>
      <c t="n" r="B25" s="6">
        <v>-28296</v>
      </c>
      <c t="n" r="C25" s="6">
        <v>3453</v>
      </c>
    </row>
    <row r="26" spans="1:3">
      <c t="s" r="A26" s="3">
        <v>234</v>
      </c>
    </row>
    <row r="27" spans="1:3">
      <c t="s" r="A27" s="4">
        <v>235</v>
      </c>
      <c t="n" r="B27" s="6">
        <v>28147</v>
      </c>
      <c t="n" r="C27" s="6">
        <v>15959</v>
      </c>
    </row>
    <row r="28" spans="1:3">
      <c t="s" r="A28" s="4">
        <v>236</v>
      </c>
      <c t="n" r="B28" s="6">
        <v>27768</v>
      </c>
      <c t="n" r="C28" s="6">
        <v>23681</v>
      </c>
    </row>
    <row r="29" spans="1:3">
      <c t="s" r="A29" s="4">
        <v>237</v>
      </c>
      <c t="n" r="B29" s="6">
        <v>-66685</v>
      </c>
      <c t="n" r="C29" s="6">
        <v>-56526</v>
      </c>
    </row>
    <row r="30" spans="1:3">
      <c t="s" r="A30" s="3">
        <v>238</v>
      </c>
    </row>
    <row r="31" spans="1:3">
      <c t="s" r="A31" s="4">
        <v>239</v>
      </c>
      <c t="n" r="B31" s="6">
        <v>5085</v>
      </c>
      <c t="n" r="C31" s="6">
        <v>4278</v>
      </c>
    </row>
    <row r="32" spans="1:3">
      <c t="s" r="A32" s="4">
        <v>237</v>
      </c>
      <c t="n" r="B32" s="6">
        <v>-23593</v>
      </c>
      <c t="n" r="C32" s="6">
        <v>-22823</v>
      </c>
    </row>
    <row r="33" spans="1:3">
      <c t="s" r="A33" s="3">
        <v>240</v>
      </c>
    </row>
    <row r="34" spans="1:3">
      <c t="s" r="A34" s="4">
        <v>235</v>
      </c>
      <c t="n" r="B34" s="6">
        <v>1298</v>
      </c>
      <c t="n" r="C34" s="6">
        <v>2904</v>
      </c>
    </row>
    <row r="35" spans="1:3">
      <c t="s" r="A35" s="4">
        <v>237</v>
      </c>
      <c t="n" r="B35" s="6">
        <v>-3001</v>
      </c>
      <c t="n" r="C35" s="6">
        <v>-1083</v>
      </c>
    </row>
    <row r="36" spans="1:3">
      <c t="s" r="A36" s="3">
        <v>241</v>
      </c>
    </row>
    <row r="37" spans="1:3">
      <c t="s" r="A37" s="4">
        <v>242</v>
      </c>
      <c t="n" r="B37" s="6">
        <v>-28155</v>
      </c>
      <c t="n" r="C37" s="6">
        <v>-40372</v>
      </c>
    </row>
    <row r="38" spans="1:3">
      <c t="s" r="A38" s="4">
        <v>243</v>
      </c>
      <c t="n" r="B38" s="6">
        <v>6958</v>
      </c>
      <c t="n" r="C38" s="6">
        <v>8898</v>
      </c>
    </row>
    <row r="39" spans="1:3">
      <c t="s" r="A39" s="4">
        <v>244</v>
      </c>
      <c t="n" r="B39" s="6">
        <v>-4007</v>
      </c>
      <c t="n" r="C39" s="6">
        <v>-12710</v>
      </c>
    </row>
    <row r="40" spans="1:3">
      <c t="s" r="A40" s="4">
        <v>245</v>
      </c>
      <c t="n" r="B40" s="6">
        <v>8736</v>
      </c>
      <c t="n" r="C40" s="6">
        <v>7448</v>
      </c>
    </row>
    <row r="41" spans="1:3">
      <c t="s" r="A41" s="4">
        <v>246</v>
      </c>
      <c t="n" r="B41" s="6">
        <v>-9091</v>
      </c>
      <c t="n" r="C41" s="6">
        <v>-9586</v>
      </c>
    </row>
    <row r="42" spans="1:3">
      <c t="s" r="A42" s="4">
        <v>247</v>
      </c>
      <c t="n" r="B42" s="6">
        <v>-29797</v>
      </c>
      <c t="n" r="C42" s="6">
        <v>0</v>
      </c>
    </row>
    <row r="43" spans="1:3">
      <c t="s" r="A43" s="4">
        <v>248</v>
      </c>
      <c t="n" r="B43" s="6">
        <v>5560</v>
      </c>
      <c t="n" r="C43" s="6">
        <v>5769</v>
      </c>
    </row>
    <row r="44" spans="1:3">
      <c t="s" r="A44" s="4">
        <v>249</v>
      </c>
      <c t="n" r="B44" s="6">
        <v>-45</v>
      </c>
      <c t="n" r="C44" s="6">
        <v>-96</v>
      </c>
    </row>
    <row r="45" spans="1:3">
      <c t="s" r="A45" s="4">
        <v>250</v>
      </c>
      <c t="n" r="B45" s="6">
        <v>-70</v>
      </c>
      <c t="n" r="C45" s="6">
        <v>-1627</v>
      </c>
    </row>
    <row r="46" spans="1:3">
      <c t="s" r="A46" s="4">
        <v>251</v>
      </c>
      <c t="n" r="B46" s="6">
        <v>-109188</v>
      </c>
      <c t="n" r="C46" s="6">
        <v>-72433</v>
      </c>
    </row>
    <row r="47" spans="1:3">
      <c t="s" r="A47" s="3">
        <v>228</v>
      </c>
    </row>
    <row r="48" spans="1:3">
      <c t="s" r="A48" s="4">
        <v>39</v>
      </c>
      <c t="n" r="B48" s="6">
        <v>52582</v>
      </c>
      <c t="n" r="C48" s="6">
        <v>34107</v>
      </c>
    </row>
    <row r="49" spans="1:3">
      <c t="s" r="A49" s="4">
        <v>40</v>
      </c>
      <c t="n" r="B49" s="6">
        <v>26882</v>
      </c>
      <c t="n" r="C49" s="6">
        <v>24551</v>
      </c>
    </row>
    <row r="50" spans="1:3">
      <c t="s" r="A50" s="3">
        <v>252</v>
      </c>
    </row>
    <row r="51" spans="1:3">
      <c t="s" r="A51" s="4">
        <v>253</v>
      </c>
      <c t="n" r="B51" s="6">
        <v>67677</v>
      </c>
      <c t="n" r="C51" s="6">
        <v>24495</v>
      </c>
    </row>
    <row r="52" spans="1:3">
      <c t="s" r="A52" s="4">
        <v>254</v>
      </c>
      <c t="n" r="B52" s="6">
        <v>-23505</v>
      </c>
      <c t="n" r="C52" s="6">
        <v>-24104</v>
      </c>
    </row>
    <row r="53" spans="1:3">
      <c t="s" r="A53" s="3">
        <v>255</v>
      </c>
    </row>
    <row r="54" spans="1:3">
      <c t="s" r="A54" s="4">
        <v>253</v>
      </c>
      <c t="n" r="B54" s="6">
        <v>2101</v>
      </c>
      <c t="n" r="C54" s="6">
        <v>2972</v>
      </c>
    </row>
    <row r="55" spans="1:3">
      <c t="s" r="A55" s="4">
        <v>256</v>
      </c>
      <c t="n" r="B55" s="6">
        <v>-1173</v>
      </c>
      <c t="n" r="C55" s="6">
        <v>-1063</v>
      </c>
    </row>
    <row r="56" spans="1:3">
      <c t="s" r="A56" s="3">
        <v>257</v>
      </c>
    </row>
    <row r="57" spans="1:3">
      <c t="s" r="A57" s="4">
        <v>253</v>
      </c>
      <c t="n" r="B57" s="6">
        <v>1024</v>
      </c>
      <c t="n" r="C57" s="6">
        <v>1454</v>
      </c>
    </row>
    <row r="58" spans="1:3">
      <c t="s" r="A58" s="4">
        <v>258</v>
      </c>
      <c t="n" r="B58" s="6">
        <v>-6082</v>
      </c>
      <c t="n" r="C58" s="6">
        <v>-6723</v>
      </c>
    </row>
    <row r="59" spans="1:3">
      <c t="s" r="A59" s="4">
        <v>256</v>
      </c>
      <c t="n" r="B59" s="6">
        <v>-5609</v>
      </c>
      <c t="n" r="C59" s="6">
        <v>-5529</v>
      </c>
    </row>
    <row r="60" spans="1:3">
      <c t="s" r="A60" s="4">
        <v>223</v>
      </c>
      <c t="n" r="B60" s="6">
        <v>209</v>
      </c>
      <c t="n" r="C60" s="6">
        <v>431</v>
      </c>
    </row>
    <row r="61" spans="1:3">
      <c t="s" r="A61" s="4">
        <v>259</v>
      </c>
      <c t="n" r="B61" s="6">
        <v>-159</v>
      </c>
      <c t="n" r="C61" s="6">
        <v>-191</v>
      </c>
    </row>
    <row r="62" spans="1:3">
      <c t="s" r="A62" s="4">
        <v>250</v>
      </c>
      <c t="n" r="B62" s="6">
        <v>-70</v>
      </c>
      <c t="n" r="C62" s="6">
        <v>56</v>
      </c>
    </row>
    <row r="63" spans="1:3">
      <c t="s" r="A63" s="4">
        <v>260</v>
      </c>
      <c t="n" r="B63" s="6">
        <v>113877</v>
      </c>
      <c t="n" r="C63" s="6">
        <v>50456</v>
      </c>
    </row>
    <row r="64" spans="1:3">
      <c t="s" r="A64" s="4">
        <v>261</v>
      </c>
      <c t="n" r="B64" s="6">
        <v>176</v>
      </c>
      <c t="n" r="C64" s="6">
        <v>-2176</v>
      </c>
    </row>
    <row r="65" spans="1:3">
      <c t="s" r="A65" s="4">
        <v>262</v>
      </c>
      <c t="n" r="B65" s="6">
        <v>19111</v>
      </c>
      <c t="n" r="C65" s="6">
        <v>19571</v>
      </c>
    </row>
    <row r="66" spans="1:3">
      <c t="s" r="A66" s="4">
        <v>263</v>
      </c>
      <c t="n" r="B66" s="6">
        <v>19287</v>
      </c>
      <c t="n" r="C66" s="6">
        <v>17395</v>
      </c>
    </row>
    <row r="67" spans="1:3">
      <c t="s" r="A67" s="3">
        <v>264</v>
      </c>
    </row>
    <row r="68" spans="1:3">
      <c t="s" r="A68" s="4">
        <v>265</v>
      </c>
      <c t="n" r="B68" s="6">
        <v>3920</v>
      </c>
      <c t="n" r="C68" s="6">
        <v>2842</v>
      </c>
    </row>
    <row r="69" spans="1:3">
      <c t="s" r="A69" s="4">
        <v>266</v>
      </c>
      <c t="n" r="B69" s="7">
        <v>7158</v>
      </c>
      <c t="n" r="C69" s="7">
        <v>927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16</v>
      </c>
      <c t="s" r="B1" s="2">
        <v>28</v>
      </c>
      <c t="s" r="D1" s="2">
        <v>1</v>
      </c>
    </row>
    <row r="2" spans="1:5">
      <c t="s" r="B2" s="2">
        <v>2</v>
      </c>
      <c t="s" r="C2" s="2">
        <v>29</v>
      </c>
      <c t="s" r="D2" s="2">
        <v>2</v>
      </c>
      <c t="s" r="E2" s="2">
        <v>29</v>
      </c>
    </row>
    <row r="3" spans="1:5">
      <c t="s" r="A3" s="3">
        <v>1617</v>
      </c>
    </row>
    <row r="4" spans="1:5">
      <c t="s" r="A4" s="4">
        <v>1618</v>
      </c>
      <c t="n" r="D4" s="7">
        <v>12415</v>
      </c>
    </row>
    <row r="5" spans="1:5">
      <c t="s" r="A5" s="3">
        <v>1619</v>
      </c>
    </row>
    <row r="6" spans="1:5">
      <c t="s" r="A6" s="4">
        <v>1620</v>
      </c>
      <c t="n" r="B6" s="7">
        <v>-8</v>
      </c>
      <c t="n" r="C6" s="7">
        <v>-833</v>
      </c>
      <c t="n" r="D6" s="6">
        <v>-1789</v>
      </c>
      <c t="n" r="E6" s="7">
        <v>-553</v>
      </c>
    </row>
    <row r="7" spans="1:5">
      <c t="s" r="A7" s="4">
        <v>1621</v>
      </c>
      <c t="n" r="B7" s="6">
        <v>-586</v>
      </c>
      <c t="n" r="C7" s="6">
        <v>-504</v>
      </c>
      <c t="n" r="D7" s="6">
        <v>-1645</v>
      </c>
      <c t="n" r="E7" s="6">
        <v>-1591</v>
      </c>
    </row>
    <row r="8" spans="1:5">
      <c t="s" r="A8" s="4">
        <v>1622</v>
      </c>
      <c t="n" r="B8" s="6">
        <v>-594</v>
      </c>
      <c t="n" r="C8" s="6">
        <v>-1337</v>
      </c>
      <c t="n" r="D8" s="6">
        <v>-3434</v>
      </c>
      <c t="n" r="E8" s="6">
        <v>-2144</v>
      </c>
    </row>
    <row r="9" spans="1:5">
      <c t="s" r="A9" s="4">
        <v>1623</v>
      </c>
      <c t="n" r="B9" s="6">
        <v>10415</v>
      </c>
      <c t="n" r="D9" s="6">
        <v>10415</v>
      </c>
    </row>
    <row r="10" spans="1:5">
      <c t="s" r="A10" s="4">
        <v>1624</v>
      </c>
    </row>
    <row r="11" spans="1:5">
      <c t="s" r="A11" s="3">
        <v>1617</v>
      </c>
    </row>
    <row r="12" spans="1:5">
      <c t="s" r="A12" s="4">
        <v>1618</v>
      </c>
      <c t="n" r="B12" s="6">
        <v>10396</v>
      </c>
      <c t="n" r="C12" s="6">
        <v>12661</v>
      </c>
      <c t="n" r="D12" s="6">
        <v>12415</v>
      </c>
      <c t="n" r="E12" s="6">
        <v>12738</v>
      </c>
    </row>
    <row r="13" spans="1:5">
      <c t="s" r="A13" s="4">
        <v>1625</v>
      </c>
      <c t="n" r="B13" s="6">
        <v>609</v>
      </c>
      <c t="n" r="C13" s="6">
        <v>448</v>
      </c>
      <c t="n" r="D13" s="6">
        <v>1452</v>
      </c>
      <c t="n" r="E13" s="6">
        <v>1184</v>
      </c>
    </row>
    <row r="14" spans="1:5">
      <c t="s" r="A14" s="4">
        <v>1626</v>
      </c>
      <c t="n" r="B14" s="6">
        <v>4</v>
      </c>
      <c t="n" r="C14" s="6">
        <v>6</v>
      </c>
      <c t="n" r="D14" s="6">
        <v>-18</v>
      </c>
      <c t="n" r="E14" s="6">
        <v>0</v>
      </c>
    </row>
    <row r="15" spans="1:5">
      <c t="s" r="A15" s="4">
        <v>1627</v>
      </c>
      <c t="n" r="B15" s="6">
        <v>613</v>
      </c>
      <c t="n" r="C15" s="6">
        <v>454</v>
      </c>
      <c t="n" r="D15" s="6">
        <v>1434</v>
      </c>
      <c t="n" r="E15" s="6">
        <v>1184</v>
      </c>
    </row>
    <row r="16" spans="1:5">
      <c t="s" r="A16" s="3">
        <v>1619</v>
      </c>
    </row>
    <row r="17" spans="1:5">
      <c t="s" r="A17" s="4">
        <v>1620</v>
      </c>
      <c t="n" r="B17" s="6">
        <v>-8</v>
      </c>
      <c t="n" r="C17" s="6">
        <v>-833</v>
      </c>
      <c t="n" r="D17" s="6">
        <v>-1789</v>
      </c>
      <c t="n" r="E17" s="6">
        <v>-553</v>
      </c>
    </row>
    <row r="18" spans="1:5">
      <c t="s" r="A18" s="4">
        <v>1621</v>
      </c>
      <c t="n" r="B18" s="6">
        <v>-586</v>
      </c>
      <c t="n" r="C18" s="6">
        <v>-504</v>
      </c>
      <c t="n" r="D18" s="6">
        <v>-1645</v>
      </c>
      <c t="n" r="E18" s="6">
        <v>-1591</v>
      </c>
    </row>
    <row r="19" spans="1:5">
      <c t="s" r="A19" s="4">
        <v>1622</v>
      </c>
      <c t="n" r="B19" s="6">
        <v>-594</v>
      </c>
      <c t="n" r="C19" s="6">
        <v>-1337</v>
      </c>
      <c t="n" r="D19" s="6">
        <v>-3434</v>
      </c>
      <c t="n" r="E19" s="6">
        <v>-2144</v>
      </c>
    </row>
    <row r="20" spans="1:5">
      <c t="s" r="A20" s="4">
        <v>1623</v>
      </c>
      <c t="n" r="B20" s="6">
        <v>10415</v>
      </c>
      <c t="n" r="C20" s="6">
        <v>11778</v>
      </c>
      <c t="n" r="D20" s="6">
        <v>10415</v>
      </c>
      <c t="n" r="E20" s="6">
        <v>11778</v>
      </c>
    </row>
    <row r="21" spans="1:5">
      <c t="s" r="A21" s="4">
        <v>1628</v>
      </c>
    </row>
    <row r="22" spans="1:5">
      <c t="s" r="A22" s="3">
        <v>1619</v>
      </c>
    </row>
    <row r="23" spans="1:5">
      <c t="s" r="A23" s="4">
        <v>1620</v>
      </c>
      <c t="n" r="B23" s="6">
        <v>39</v>
      </c>
      <c t="n" r="C23" s="6">
        <v>-858</v>
      </c>
      <c t="n" r="D23" s="6">
        <v>-1824</v>
      </c>
      <c t="n" r="E23" s="6">
        <v>-313</v>
      </c>
    </row>
    <row r="24" spans="1:5">
      <c t="s" r="A24" s="4">
        <v>1629</v>
      </c>
    </row>
    <row r="25" spans="1:5">
      <c t="s" r="A25" s="3">
        <v>1619</v>
      </c>
    </row>
    <row r="26" spans="1:5">
      <c t="s" r="A26" s="4">
        <v>1620</v>
      </c>
      <c t="n" r="B26" s="6">
        <v>-10</v>
      </c>
      <c t="n" r="C26" s="6">
        <v>-18</v>
      </c>
      <c t="n" r="D26" s="6">
        <v>13</v>
      </c>
      <c t="n" r="E26" s="6">
        <v>-46</v>
      </c>
    </row>
    <row r="27" spans="1:5">
      <c t="s" r="A27" s="4">
        <v>1630</v>
      </c>
    </row>
    <row r="28" spans="1:5">
      <c t="s" r="A28" s="3">
        <v>1619</v>
      </c>
    </row>
    <row r="29" spans="1:5">
      <c t="s" r="A29" s="4">
        <v>1620</v>
      </c>
      <c t="n" r="B29" s="7">
        <v>-37</v>
      </c>
      <c t="n" r="C29" s="7">
        <v>43</v>
      </c>
      <c t="n" r="D29" s="7">
        <v>22</v>
      </c>
      <c t="n" r="E29" s="7">
        <v>-19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31</v>
      </c>
      <c t="s" r="B1" s="2">
        <v>28</v>
      </c>
      <c t="s" r="D1" s="2">
        <v>1</v>
      </c>
    </row>
    <row r="2" spans="1:5">
      <c t="s" r="B2" s="2">
        <v>2</v>
      </c>
      <c t="s" r="C2" s="2">
        <v>29</v>
      </c>
      <c t="s" r="D2" s="2">
        <v>2</v>
      </c>
      <c t="s" r="E2" s="2">
        <v>29</v>
      </c>
    </row>
    <row r="3" spans="1:5">
      <c t="s" r="A3" s="3">
        <v>1632</v>
      </c>
    </row>
    <row r="4" spans="1:5">
      <c t="s" r="A4" s="4">
        <v>1633</v>
      </c>
      <c t="n" r="B4" s="7">
        <v>-67</v>
      </c>
      <c t="n" r="C4" s="7">
        <v>-65</v>
      </c>
      <c t="n" r="D4" s="7">
        <v>-202</v>
      </c>
      <c t="n" r="E4" s="7">
        <v>-192</v>
      </c>
    </row>
    <row r="5" spans="1:5">
      <c t="s" r="A5" s="4">
        <v>1634</v>
      </c>
    </row>
    <row r="6" spans="1:5">
      <c t="s" r="A6" s="3">
        <v>1632</v>
      </c>
    </row>
    <row r="7" spans="1:5">
      <c t="s" r="A7" s="4">
        <v>1635</v>
      </c>
      <c t="n" r="B7" s="6">
        <v>1353</v>
      </c>
      <c t="n" r="C7" s="6">
        <v>1262</v>
      </c>
      <c t="n" r="D7" s="6">
        <v>1308</v>
      </c>
      <c t="n" r="E7" s="6">
        <v>1242</v>
      </c>
    </row>
    <row r="8" spans="1:5">
      <c t="s" r="A8" s="4">
        <v>237</v>
      </c>
      <c t="n" r="B8" s="6">
        <v>18</v>
      </c>
      <c t="n" r="C8" s="6">
        <v>45</v>
      </c>
      <c t="n" r="D8" s="6">
        <v>63</v>
      </c>
      <c t="n" r="E8" s="6">
        <v>96</v>
      </c>
    </row>
    <row r="9" spans="1:5">
      <c t="s" r="A9" s="4">
        <v>1636</v>
      </c>
      <c t="n" r="B9" s="6">
        <v>69</v>
      </c>
      <c t="n" r="C9" s="6">
        <v>35</v>
      </c>
      <c t="n" r="D9" s="6">
        <v>204</v>
      </c>
      <c t="n" r="E9" s="6">
        <v>131</v>
      </c>
    </row>
    <row r="10" spans="1:5">
      <c t="s" r="A10" s="4">
        <v>1633</v>
      </c>
      <c t="n" r="B10" s="6">
        <v>-67</v>
      </c>
      <c t="n" r="C10" s="6">
        <v>-65</v>
      </c>
      <c t="n" r="D10" s="6">
        <v>-202</v>
      </c>
      <c t="n" r="E10" s="6">
        <v>-192</v>
      </c>
    </row>
    <row r="11" spans="1:5">
      <c t="s" r="A11" s="4">
        <v>1637</v>
      </c>
      <c t="n" r="B11" s="6">
        <v>1373</v>
      </c>
      <c t="n" r="C11" s="6">
        <v>1277</v>
      </c>
      <c t="n" r="D11" s="6">
        <v>1373</v>
      </c>
      <c t="n" r="E11" s="6">
        <v>1277</v>
      </c>
    </row>
    <row r="12" spans="1:5">
      <c t="s" r="A12" s="3">
        <v>1638</v>
      </c>
    </row>
    <row r="13" spans="1:5">
      <c t="s" r="A13" s="4">
        <v>1639</v>
      </c>
      <c t="n" r="B13" s="6">
        <v>1620</v>
      </c>
      <c t="n" r="C13" s="6">
        <v>1692</v>
      </c>
      <c t="n" r="D13" s="6">
        <v>1680</v>
      </c>
      <c t="n" r="E13" s="6">
        <v>1637</v>
      </c>
    </row>
    <row r="14" spans="1:5">
      <c t="s" r="A14" s="4">
        <v>1640</v>
      </c>
      <c t="n" r="B14" s="6">
        <v>1627</v>
      </c>
      <c t="n" r="C14" s="6">
        <v>1643</v>
      </c>
      <c t="n" r="D14" s="6">
        <v>1627</v>
      </c>
      <c t="n" r="E14" s="6">
        <v>1643</v>
      </c>
    </row>
    <row r="15" spans="1:5">
      <c t="s" r="A15" s="4">
        <v>1641</v>
      </c>
    </row>
    <row r="16" spans="1:5">
      <c t="s" r="A16" s="3">
        <v>1642</v>
      </c>
    </row>
    <row r="17" spans="1:5">
      <c t="s" r="A17" s="4">
        <v>1643</v>
      </c>
      <c t="n" r="B17" s="7">
        <v>0</v>
      </c>
      <c t="n" r="C17" s="7">
        <v>0</v>
      </c>
      <c t="n" r="D17" s="7">
        <v>0</v>
      </c>
      <c t="n" r="E17" s="7">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44</v>
      </c>
      <c t="s" r="B1" s="2">
        <v>2</v>
      </c>
      <c t="s" r="C1" s="2">
        <v>112</v>
      </c>
    </row>
    <row r="2" spans="1:3">
      <c t="s" r="A2" s="3">
        <v>1645</v>
      </c>
    </row>
    <row r="3" spans="1:3">
      <c t="s" r="A3" s="4">
        <v>1646</v>
      </c>
      <c t="n" r="B3" s="7">
        <v>1703</v>
      </c>
      <c t="n" r="C3" s="7">
        <v>1778</v>
      </c>
    </row>
    <row r="4" spans="1:3">
      <c t="s" r="A4" s="4">
        <v>1647</v>
      </c>
      <c t="n" r="B4" s="7">
        <v>2197</v>
      </c>
      <c t="n" r="C4" s="7">
        <v>2256</v>
      </c>
    </row>
    <row r="5" spans="1:3">
      <c t="s" r="A5" s="4">
        <v>1648</v>
      </c>
      <c t="s" r="B5" s="4">
        <v>1649</v>
      </c>
      <c t="s" r="C5" s="4">
        <v>711</v>
      </c>
    </row>
    <row r="6" spans="1:3">
      <c t="s" r="A6" s="4">
        <v>1532</v>
      </c>
    </row>
    <row r="7" spans="1:3">
      <c t="s" r="A7" s="3">
        <v>1645</v>
      </c>
    </row>
    <row r="8" spans="1:3">
      <c t="s" r="A8" s="4">
        <v>1646</v>
      </c>
      <c t="n" r="B8" s="7">
        <v>1226</v>
      </c>
      <c t="n" r="C8" s="7">
        <v>1300</v>
      </c>
    </row>
    <row r="9" spans="1:3">
      <c t="s" r="A9" s="4">
        <v>1650</v>
      </c>
      <c t="n" r="B9" s="6">
        <v>352</v>
      </c>
      <c t="n" r="C9" s="6">
        <v>345</v>
      </c>
    </row>
    <row r="10" spans="1:3">
      <c t="s" r="A10" s="4">
        <v>1651</v>
      </c>
      <c t="n" r="B10" s="6">
        <v>4</v>
      </c>
      <c t="n" r="C10" s="6">
        <v>4</v>
      </c>
    </row>
    <row r="11" spans="1:3">
      <c t="s" r="A11" s="4">
        <v>1647</v>
      </c>
      <c t="n" r="B11" s="6">
        <v>1582</v>
      </c>
      <c t="n" r="C11" s="6">
        <v>1649</v>
      </c>
    </row>
    <row r="12" spans="1:3">
      <c t="s" r="A12" s="4">
        <v>1574</v>
      </c>
    </row>
    <row r="13" spans="1:3">
      <c t="s" r="A13" s="3">
        <v>1645</v>
      </c>
    </row>
    <row r="14" spans="1:3">
      <c t="s" r="A14" s="4">
        <v>1646</v>
      </c>
      <c t="n" r="B14" s="6">
        <v>477</v>
      </c>
      <c t="n" r="C14" s="6">
        <v>478</v>
      </c>
    </row>
    <row r="15" spans="1:3">
      <c t="s" r="A15" s="4">
        <v>1650</v>
      </c>
      <c t="n" r="B15" s="6">
        <v>130</v>
      </c>
      <c t="n" r="C15" s="6">
        <v>122</v>
      </c>
    </row>
    <row r="16" spans="1:3">
      <c t="s" r="A16" s="4">
        <v>1651</v>
      </c>
      <c t="n" r="B16" s="6">
        <v>8</v>
      </c>
      <c t="n" r="C16" s="6">
        <v>7</v>
      </c>
    </row>
    <row r="17" spans="1:3">
      <c t="s" r="A17" s="4">
        <v>1647</v>
      </c>
      <c t="n" r="B17" s="7">
        <v>615</v>
      </c>
      <c t="n" r="C17" s="7">
        <v>60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52</v>
      </c>
      <c t="s" r="B1" s="2">
        <v>28</v>
      </c>
      <c t="s" r="D1" s="2">
        <v>1</v>
      </c>
    </row>
    <row r="2" spans="1:5">
      <c t="s" r="B2" s="2">
        <v>2</v>
      </c>
      <c t="s" r="C2" s="2">
        <v>29</v>
      </c>
      <c t="s" r="D2" s="2">
        <v>2</v>
      </c>
      <c t="s" r="E2" s="2">
        <v>29</v>
      </c>
    </row>
    <row r="3" spans="1:5">
      <c t="s" r="A3" s="3">
        <v>289</v>
      </c>
    </row>
    <row r="4" spans="1:5">
      <c t="s" r="A4" s="4">
        <v>1653</v>
      </c>
      <c t="n" r="B4" s="7">
        <v>954</v>
      </c>
      <c t="n" r="C4" s="7">
        <v>1001</v>
      </c>
      <c t="n" r="D4" s="7">
        <v>2857</v>
      </c>
      <c t="n" r="E4" s="7">
        <v>3029</v>
      </c>
    </row>
    <row r="5" spans="1:5">
      <c t="s" r="A5" s="4">
        <v>1654</v>
      </c>
      <c t="n" r="B5" s="6">
        <v>45</v>
      </c>
      <c t="n" r="C5" s="6">
        <v>48</v>
      </c>
      <c t="n" r="D5" s="6">
        <v>135</v>
      </c>
      <c t="n" r="E5" s="6">
        <v>147</v>
      </c>
    </row>
    <row r="6" spans="1:5">
      <c t="s" r="A6" s="4">
        <v>1655</v>
      </c>
      <c t="n" r="B6" s="6">
        <v>56</v>
      </c>
      <c t="n" r="C6" s="6">
        <v>69</v>
      </c>
      <c t="n" r="D6" s="6">
        <v>171</v>
      </c>
      <c t="n" r="E6" s="6">
        <v>221</v>
      </c>
    </row>
    <row r="7" spans="1:5">
      <c t="s" r="A7" s="4">
        <v>1656</v>
      </c>
      <c t="n" r="B7" s="6">
        <v>-177</v>
      </c>
      <c t="n" r="C7" s="6">
        <v>-128</v>
      </c>
      <c t="n" r="D7" s="6">
        <v>-533</v>
      </c>
      <c t="n" r="E7" s="6">
        <v>-371</v>
      </c>
    </row>
    <row r="8" spans="1:5">
      <c t="s" r="A8" s="4">
        <v>1657</v>
      </c>
      <c t="n" r="B8" s="6">
        <v>878</v>
      </c>
      <c t="n" r="C8" s="6">
        <v>990</v>
      </c>
      <c t="n" r="D8" s="6">
        <v>2630</v>
      </c>
      <c t="n" r="E8" s="6">
        <v>3026</v>
      </c>
    </row>
    <row r="9" spans="1:5">
      <c t="s" r="A9" s="3">
        <v>1658</v>
      </c>
    </row>
    <row r="10" spans="1:5">
      <c t="s" r="A10" s="4">
        <v>1620</v>
      </c>
      <c t="n" r="B10" s="6">
        <v>-8</v>
      </c>
      <c t="n" r="C10" s="6">
        <v>-833</v>
      </c>
      <c t="n" r="D10" s="6">
        <v>-1789</v>
      </c>
      <c t="n" r="E10" s="6">
        <v>-553</v>
      </c>
    </row>
    <row r="11" spans="1:5">
      <c t="s" r="A11" s="4">
        <v>1621</v>
      </c>
      <c t="n" r="B11" s="6">
        <v>-586</v>
      </c>
      <c t="n" r="C11" s="6">
        <v>-504</v>
      </c>
      <c t="n" r="D11" s="6">
        <v>-1645</v>
      </c>
      <c t="n" r="E11" s="6">
        <v>-1591</v>
      </c>
    </row>
    <row r="12" spans="1:5">
      <c t="s" r="A12" s="4">
        <v>1622</v>
      </c>
      <c t="n" r="B12" s="6">
        <v>-594</v>
      </c>
      <c t="n" r="C12" s="6">
        <v>-1337</v>
      </c>
      <c t="n" r="D12" s="6">
        <v>-3434</v>
      </c>
      <c t="n" r="E12" s="6">
        <v>-2144</v>
      </c>
    </row>
    <row r="13" spans="1:5">
      <c t="s" r="A13" s="4">
        <v>1633</v>
      </c>
      <c t="n" r="B13" s="6">
        <v>-67</v>
      </c>
      <c t="n" r="C13" s="6">
        <v>-65</v>
      </c>
      <c t="n" r="D13" s="6">
        <v>-202</v>
      </c>
      <c t="n" r="E13" s="6">
        <v>-192</v>
      </c>
    </row>
    <row r="14" spans="1:5">
      <c t="s" r="A14" s="4">
        <v>1659</v>
      </c>
      <c t="n" r="B14" s="6">
        <v>142</v>
      </c>
      <c t="n" r="C14" s="6">
        <v>1086</v>
      </c>
      <c t="n" r="D14" s="6">
        <v>2575</v>
      </c>
      <c t="n" r="E14" s="6">
        <v>1021</v>
      </c>
    </row>
    <row r="15" spans="1:5">
      <c t="s" r="A15" s="4">
        <v>1660</v>
      </c>
      <c t="n" r="B15" s="6">
        <v>359</v>
      </c>
      <c t="n" r="C15" s="6">
        <v>674</v>
      </c>
      <c t="n" r="D15" s="6">
        <v>1569</v>
      </c>
      <c t="n" r="E15" s="6">
        <v>1711</v>
      </c>
    </row>
    <row r="16" spans="1:5">
      <c t="s" r="A16" s="4">
        <v>1661</v>
      </c>
      <c t="n" r="B16" s="6">
        <v>1308</v>
      </c>
      <c t="n" r="C16" s="6">
        <v>915</v>
      </c>
      <c t="n" r="D16" s="6">
        <v>3110</v>
      </c>
      <c t="n" r="E16" s="6">
        <v>3130</v>
      </c>
    </row>
    <row r="17" spans="1:5">
      <c t="s" r="A17" s="4">
        <v>1662</v>
      </c>
      <c t="n" r="B17" s="6">
        <v>1667</v>
      </c>
      <c t="n" r="C17" s="6">
        <v>1589</v>
      </c>
      <c t="n" r="D17" s="6">
        <v>4679</v>
      </c>
      <c t="n" r="E17" s="6">
        <v>4841</v>
      </c>
    </row>
    <row r="18" spans="1:5">
      <c t="s" r="A18" s="4">
        <v>1663</v>
      </c>
      <c t="n" r="B18" s="7">
        <v>134</v>
      </c>
      <c t="n" r="C18" s="7">
        <v>253</v>
      </c>
      <c t="n" r="D18" s="7">
        <v>786</v>
      </c>
      <c t="n" r="E18" s="7">
        <v>46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64</v>
      </c>
      <c t="s" r="B1" s="2">
        <v>28</v>
      </c>
      <c t="s" r="D1" s="2">
        <v>1</v>
      </c>
    </row>
    <row r="2" spans="1:5">
      <c t="s" r="B2" s="2">
        <v>2</v>
      </c>
      <c t="s" r="C2" s="2">
        <v>29</v>
      </c>
      <c t="s" r="D2" s="2">
        <v>2</v>
      </c>
      <c t="s" r="E2" s="2">
        <v>29</v>
      </c>
    </row>
    <row r="3" spans="1:5">
      <c t="s" r="A3" s="3">
        <v>1665</v>
      </c>
    </row>
    <row r="4" spans="1:5">
      <c t="s" r="A4" s="4">
        <v>1635</v>
      </c>
      <c t="n" r="B4" s="7">
        <v>255</v>
      </c>
      <c t="n" r="C4" s="7">
        <v>557</v>
      </c>
      <c t="n" r="D4" s="7">
        <v>378</v>
      </c>
      <c t="n" r="E4" s="7">
        <v>615</v>
      </c>
    </row>
    <row r="5" spans="1:5">
      <c t="s" r="A5" s="3">
        <v>1666</v>
      </c>
    </row>
    <row r="6" spans="1:5">
      <c t="s" r="A6" s="4">
        <v>1667</v>
      </c>
      <c t="n" r="B6" s="6">
        <v>11</v>
      </c>
      <c t="n" r="C6" s="6">
        <v>11</v>
      </c>
      <c t="n" r="D6" s="6">
        <v>26</v>
      </c>
      <c t="n" r="E6" s="6">
        <v>34</v>
      </c>
    </row>
    <row r="7" spans="1:5">
      <c t="s" r="A7" s="4">
        <v>1668</v>
      </c>
      <c t="n" r="B7" s="6">
        <v>-24</v>
      </c>
      <c t="n" r="C7" s="6">
        <v>-17</v>
      </c>
      <c t="n" r="D7" s="6">
        <v>-132</v>
      </c>
      <c t="n" r="E7" s="6">
        <v>-74</v>
      </c>
    </row>
    <row r="8" spans="1:5">
      <c t="s" r="A8" s="4">
        <v>1669</v>
      </c>
      <c t="n" r="B8" s="6">
        <v>-13</v>
      </c>
      <c t="n" r="C8" s="6">
        <v>-6</v>
      </c>
      <c t="n" r="D8" s="6">
        <v>-106</v>
      </c>
      <c t="n" r="E8" s="6">
        <v>-40</v>
      </c>
    </row>
    <row r="9" spans="1:5">
      <c t="s" r="A9" s="4">
        <v>1670</v>
      </c>
      <c t="n" r="B9" s="6">
        <v>-3</v>
      </c>
      <c t="n" r="C9" s="6">
        <v>-13</v>
      </c>
      <c t="n" r="D9" s="6">
        <v>-33</v>
      </c>
      <c t="n" r="E9" s="6">
        <v>-37</v>
      </c>
    </row>
    <row r="10" spans="1:5">
      <c t="s" r="A10" s="4">
        <v>1637</v>
      </c>
      <c t="n" r="B10" s="6">
        <v>239</v>
      </c>
      <c t="n" r="C10" s="7">
        <v>538</v>
      </c>
      <c t="n" r="D10" s="6">
        <v>239</v>
      </c>
      <c t="n" r="E10" s="7">
        <v>538</v>
      </c>
    </row>
    <row r="11" spans="1:5">
      <c t="s" r="A11" s="4">
        <v>1671</v>
      </c>
    </row>
    <row r="12" spans="1:5">
      <c t="s" r="A12" s="3">
        <v>1642</v>
      </c>
    </row>
    <row r="13" spans="1:5">
      <c t="s" r="A13" s="4">
        <v>1672</v>
      </c>
      <c t="n" r="B13" s="7">
        <v>191</v>
      </c>
      <c t="n" r="D13" s="7">
        <v>19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t="s" r="A1" s="1">
        <v>1673</v>
      </c>
      <c t="s" r="B1" s="2">
        <v>2</v>
      </c>
      <c t="s" r="C1" s="2">
        <v>112</v>
      </c>
      <c t="s" r="D1" s="2">
        <v>29</v>
      </c>
      <c t="s" r="E1" s="2">
        <v>884</v>
      </c>
    </row>
    <row r="2" spans="1:5">
      <c t="s" r="A2" s="3">
        <v>1674</v>
      </c>
    </row>
    <row r="3" spans="1:5">
      <c t="s" r="A3" s="4">
        <v>1675</v>
      </c>
      <c t="n" r="B3" s="7">
        <v>20230</v>
      </c>
      <c t="n" r="C3" s="7">
        <v>19225</v>
      </c>
    </row>
    <row r="4" spans="1:5">
      <c t="s" r="A4" s="4">
        <v>1676</v>
      </c>
      <c t="n" r="B4" s="6">
        <v>-15870</v>
      </c>
      <c t="n" r="C4" s="6">
        <v>-14764</v>
      </c>
    </row>
    <row r="5" spans="1:5">
      <c t="s" r="A5" s="4">
        <v>1677</v>
      </c>
      <c t="n" r="B5" s="6">
        <v>4360</v>
      </c>
      <c t="n" r="C5" s="6">
        <v>4461</v>
      </c>
    </row>
    <row r="6" spans="1:5">
      <c t="s" r="A6" s="3">
        <v>1678</v>
      </c>
    </row>
    <row r="7" spans="1:5">
      <c t="s" r="A7" s="4">
        <v>1391</v>
      </c>
      <c t="n" r="B7" s="6">
        <v>10415</v>
      </c>
      <c t="n" r="C7" s="6">
        <v>12415</v>
      </c>
    </row>
    <row r="8" spans="1:5">
      <c t="s" r="A8" s="4">
        <v>126</v>
      </c>
      <c t="n" r="B8" s="6">
        <v>26688</v>
      </c>
      <c t="n" r="C8" s="6">
        <v>25529</v>
      </c>
      <c t="n" r="D8" s="7">
        <v>25684</v>
      </c>
      <c t="n" r="E8" s="7">
        <v>25705</v>
      </c>
    </row>
    <row r="9" spans="1:5">
      <c t="s" r="A9" s="4">
        <v>1679</v>
      </c>
      <c t="n" r="B9" s="6">
        <v>14</v>
      </c>
      <c t="n" r="C9" s="6">
        <v>14</v>
      </c>
    </row>
    <row r="10" spans="1:5">
      <c t="s" r="A10" s="4">
        <v>1680</v>
      </c>
    </row>
    <row r="11" spans="1:5">
      <c t="s" r="A11" s="3">
        <v>1674</v>
      </c>
    </row>
    <row r="12" spans="1:5">
      <c t="s" r="A12" s="4">
        <v>1675</v>
      </c>
      <c t="n" r="B12" s="6">
        <v>3495</v>
      </c>
      <c t="n" r="C12" s="6">
        <v>3228</v>
      </c>
    </row>
    <row r="13" spans="1:5">
      <c t="s" r="A13" s="4">
        <v>1676</v>
      </c>
      <c t="n" r="B13" s="6">
        <v>-2122</v>
      </c>
      <c t="n" r="C13" s="6">
        <v>-1920</v>
      </c>
    </row>
    <row r="14" spans="1:5">
      <c t="s" r="A14" s="4">
        <v>1677</v>
      </c>
      <c t="n" r="B14" s="6">
        <v>1373</v>
      </c>
      <c t="n" r="C14" s="6">
        <v>1308</v>
      </c>
    </row>
    <row r="15" spans="1:5">
      <c t="s" r="A15" s="4">
        <v>1380</v>
      </c>
    </row>
    <row r="16" spans="1:5">
      <c t="s" r="A16" s="3">
        <v>1674</v>
      </c>
    </row>
    <row r="17" spans="1:5">
      <c t="s" r="A17" s="4">
        <v>1675</v>
      </c>
      <c t="n" r="B17" s="6">
        <v>12834</v>
      </c>
      <c t="n" r="C17" s="6">
        <v>12834</v>
      </c>
    </row>
    <row r="18" spans="1:5">
      <c t="s" r="A18" s="4">
        <v>1676</v>
      </c>
      <c t="n" r="B18" s="6">
        <v>-10984</v>
      </c>
      <c t="n" r="C18" s="6">
        <v>-10295</v>
      </c>
    </row>
    <row r="19" spans="1:5">
      <c t="s" r="A19" s="4">
        <v>1677</v>
      </c>
      <c t="n" r="B19" s="6">
        <v>1850</v>
      </c>
      <c t="n" r="C19" s="6">
        <v>2539</v>
      </c>
    </row>
    <row r="20" spans="1:5">
      <c t="s" r="A20" s="4">
        <v>1681</v>
      </c>
    </row>
    <row r="21" spans="1:5">
      <c t="s" r="A21" s="3">
        <v>1674</v>
      </c>
    </row>
    <row r="22" spans="1:5">
      <c t="s" r="A22" s="4">
        <v>1675</v>
      </c>
      <c t="n" r="B22" s="6">
        <v>3901</v>
      </c>
      <c t="n" r="C22" s="6">
        <v>3163</v>
      </c>
    </row>
    <row r="23" spans="1:5">
      <c t="s" r="A23" s="4">
        <v>1676</v>
      </c>
      <c t="n" r="B23" s="6">
        <v>-2764</v>
      </c>
      <c t="n" r="C23" s="6">
        <v>-2549</v>
      </c>
    </row>
    <row r="24" spans="1:5">
      <c t="s" r="A24" s="4">
        <v>1677</v>
      </c>
      <c t="n" r="B24" s="7">
        <v>1137</v>
      </c>
      <c t="n" r="C24" s="7">
        <v>61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82</v>
      </c>
      <c t="s" r="B1" s="2">
        <v>28</v>
      </c>
      <c t="s" r="D1" s="2">
        <v>1</v>
      </c>
    </row>
    <row r="2" spans="1:5">
      <c t="s" r="B2" s="2">
        <v>2</v>
      </c>
      <c t="s" r="C2" s="2">
        <v>29</v>
      </c>
      <c t="s" r="D2" s="2">
        <v>2</v>
      </c>
      <c t="s" r="E2" s="2">
        <v>29</v>
      </c>
    </row>
    <row r="3" spans="1:5">
      <c t="s" r="A3" s="3">
        <v>1683</v>
      </c>
    </row>
    <row r="4" spans="1:5">
      <c t="s" r="A4" s="4">
        <v>1684</v>
      </c>
      <c t="n" r="B4" s="7">
        <v>299</v>
      </c>
      <c t="n" r="C4" s="7">
        <v>311</v>
      </c>
      <c t="n" r="D4" s="7">
        <v>891</v>
      </c>
      <c t="n" r="E4" s="7">
        <v>935</v>
      </c>
    </row>
    <row r="5" spans="1:5">
      <c t="s" r="A5" s="4">
        <v>1685</v>
      </c>
      <c t="n" r="B5" s="6">
        <v>370</v>
      </c>
      <c t="n" r="D5" s="6">
        <v>370</v>
      </c>
    </row>
    <row r="6" spans="1:5">
      <c t="s" r="A6" s="3">
        <v>1686</v>
      </c>
    </row>
    <row r="7" spans="1:5">
      <c t="n" r="A7" s="6">
        <v>2017</v>
      </c>
      <c t="n" r="B7" s="6">
        <v>1393</v>
      </c>
      <c t="n" r="D7" s="6">
        <v>1393</v>
      </c>
    </row>
    <row r="8" spans="1:5">
      <c t="n" r="A8" s="6">
        <v>2018</v>
      </c>
      <c t="n" r="B8" s="6">
        <v>1266</v>
      </c>
      <c t="n" r="D8" s="6">
        <v>1266</v>
      </c>
    </row>
    <row r="9" spans="1:5">
      <c t="n" r="A9" s="6">
        <v>2019</v>
      </c>
      <c t="n" r="B9" s="6">
        <v>281</v>
      </c>
      <c t="n" r="D9" s="6">
        <v>281</v>
      </c>
    </row>
    <row r="10" spans="1:5">
      <c t="n" r="A10" s="6">
        <v>2020</v>
      </c>
      <c t="n" r="B10" s="6">
        <v>247</v>
      </c>
      <c t="n" r="D10" s="6">
        <v>247</v>
      </c>
    </row>
    <row r="11" spans="1:5">
      <c t="n" r="A11" s="6">
        <v>2021</v>
      </c>
      <c t="n" r="B11" s="6">
        <v>208</v>
      </c>
      <c t="n" r="D11" s="6">
        <v>208</v>
      </c>
    </row>
    <row r="12" spans="1:5">
      <c t="s" r="A12" s="4">
        <v>1687</v>
      </c>
    </row>
    <row r="13" spans="1:5">
      <c t="s" r="A13" s="3">
        <v>1683</v>
      </c>
    </row>
    <row r="14" spans="1:5">
      <c t="s" r="A14" s="4">
        <v>1684</v>
      </c>
      <c t="n" r="D14" s="6">
        <v>1106</v>
      </c>
    </row>
    <row r="15" spans="1:5">
      <c t="s" r="A15" s="4">
        <v>1688</v>
      </c>
    </row>
    <row r="16" spans="1:5">
      <c t="s" r="A16" s="3">
        <v>1683</v>
      </c>
    </row>
    <row r="17" spans="1:5">
      <c t="s" r="A17" s="4">
        <v>1684</v>
      </c>
      <c t="n" r="D17" s="6">
        <v>202</v>
      </c>
    </row>
    <row r="18" spans="1:5">
      <c t="s" r="A18" s="4">
        <v>1685</v>
      </c>
      <c t="n" r="B18" s="6">
        <v>67</v>
      </c>
      <c t="n" r="D18" s="6">
        <v>67</v>
      </c>
    </row>
    <row r="19" spans="1:5">
      <c t="s" r="A19" s="3">
        <v>1686</v>
      </c>
    </row>
    <row r="20" spans="1:5">
      <c t="n" r="A20" s="6">
        <v>2017</v>
      </c>
      <c t="n" r="B20" s="6">
        <v>240</v>
      </c>
      <c t="n" r="D20" s="6">
        <v>240</v>
      </c>
    </row>
    <row r="21" spans="1:5">
      <c t="n" r="A21" s="6">
        <v>2018</v>
      </c>
      <c t="n" r="B21" s="6">
        <v>201</v>
      </c>
      <c t="n" r="D21" s="6">
        <v>201</v>
      </c>
    </row>
    <row r="22" spans="1:5">
      <c t="n" r="A22" s="6">
        <v>2019</v>
      </c>
      <c t="n" r="B22" s="6">
        <v>178</v>
      </c>
      <c t="n" r="D22" s="6">
        <v>178</v>
      </c>
    </row>
    <row r="23" spans="1:5">
      <c t="n" r="A23" s="6">
        <v>2020</v>
      </c>
      <c t="n" r="B23" s="6">
        <v>162</v>
      </c>
      <c t="n" r="D23" s="6">
        <v>162</v>
      </c>
    </row>
    <row r="24" spans="1:5">
      <c t="n" r="A24" s="6">
        <v>2021</v>
      </c>
      <c t="n" r="B24" s="6">
        <v>138</v>
      </c>
      <c t="n" r="D24" s="6">
        <v>138</v>
      </c>
    </row>
    <row r="25" spans="1:5">
      <c t="s" r="A25" s="4">
        <v>1380</v>
      </c>
    </row>
    <row r="26" spans="1:5">
      <c t="s" r="A26" s="3">
        <v>1683</v>
      </c>
    </row>
    <row r="27" spans="1:5">
      <c t="s" r="A27" s="4">
        <v>1684</v>
      </c>
      <c t="n" r="D27" s="6">
        <v>689</v>
      </c>
    </row>
    <row r="28" spans="1:5">
      <c t="s" r="A28" s="4">
        <v>1685</v>
      </c>
      <c t="n" r="B28" s="6">
        <v>229</v>
      </c>
      <c t="n" r="D28" s="6">
        <v>229</v>
      </c>
    </row>
    <row r="29" spans="1:5">
      <c t="s" r="A29" s="3">
        <v>1686</v>
      </c>
    </row>
    <row r="30" spans="1:5">
      <c t="n" r="A30" s="6">
        <v>2017</v>
      </c>
      <c t="n" r="B30" s="6">
        <v>851</v>
      </c>
      <c t="n" r="D30" s="6">
        <v>851</v>
      </c>
    </row>
    <row r="31" spans="1:5">
      <c t="n" r="A31" s="6">
        <v>2018</v>
      </c>
      <c t="n" r="B31" s="6">
        <v>770</v>
      </c>
      <c t="n" r="D31" s="6">
        <v>770</v>
      </c>
    </row>
    <row r="32" spans="1:5">
      <c t="n" r="A32" s="6">
        <v>2019</v>
      </c>
      <c t="n" r="B32" s="6">
        <v>0</v>
      </c>
      <c t="n" r="D32" s="6">
        <v>0</v>
      </c>
    </row>
    <row r="33" spans="1:5">
      <c t="n" r="A33" s="6">
        <v>2020</v>
      </c>
      <c t="n" r="B33" s="6">
        <v>0</v>
      </c>
      <c t="n" r="D33" s="6">
        <v>0</v>
      </c>
    </row>
    <row r="34" spans="1:5">
      <c t="n" r="A34" s="6">
        <v>2021</v>
      </c>
      <c t="n" r="B34" s="6">
        <v>0</v>
      </c>
      <c t="n" r="D34" s="6">
        <v>0</v>
      </c>
    </row>
    <row r="35" spans="1:5">
      <c t="s" r="A35" s="4">
        <v>1381</v>
      </c>
    </row>
    <row r="36" spans="1:5">
      <c t="s" r="A36" s="3">
        <v>1683</v>
      </c>
    </row>
    <row r="37" spans="1:5">
      <c t="s" r="A37" s="4">
        <v>1684</v>
      </c>
      <c t="n" r="D37" s="6">
        <v>215</v>
      </c>
    </row>
    <row r="38" spans="1:5">
      <c t="s" r="A38" s="4">
        <v>1685</v>
      </c>
      <c t="n" r="B38" s="6">
        <v>74</v>
      </c>
      <c t="n" r="D38" s="6">
        <v>74</v>
      </c>
    </row>
    <row r="39" spans="1:5">
      <c t="s" r="A39" s="3">
        <v>1686</v>
      </c>
    </row>
    <row r="40" spans="1:5">
      <c t="n" r="A40" s="6">
        <v>2017</v>
      </c>
      <c t="n" r="B40" s="6">
        <v>302</v>
      </c>
      <c t="n" r="D40" s="6">
        <v>302</v>
      </c>
    </row>
    <row r="41" spans="1:5">
      <c t="n" r="A41" s="6">
        <v>2018</v>
      </c>
      <c t="n" r="B41" s="6">
        <v>295</v>
      </c>
      <c t="n" r="D41" s="6">
        <v>295</v>
      </c>
    </row>
    <row r="42" spans="1:5">
      <c t="n" r="A42" s="6">
        <v>2019</v>
      </c>
      <c t="n" r="B42" s="6">
        <v>103</v>
      </c>
      <c t="n" r="D42" s="6">
        <v>103</v>
      </c>
    </row>
    <row r="43" spans="1:5">
      <c t="n" r="A43" s="6">
        <v>2020</v>
      </c>
      <c t="n" r="B43" s="6">
        <v>85</v>
      </c>
      <c t="n" r="D43" s="6">
        <v>85</v>
      </c>
    </row>
    <row r="44" spans="1:5">
      <c t="n" r="A44" s="6">
        <v>2021</v>
      </c>
      <c t="n" r="B44" s="7">
        <v>70</v>
      </c>
      <c t="n" r="D44" s="6">
        <v>70</v>
      </c>
    </row>
    <row r="45" spans="1:5">
      <c t="s" r="A45" s="4">
        <v>1689</v>
      </c>
    </row>
    <row r="46" spans="1:5">
      <c t="s" r="A46" s="3">
        <v>1683</v>
      </c>
    </row>
    <row r="47" spans="1:5">
      <c t="s" r="A47" s="4">
        <v>1684</v>
      </c>
      <c t="n" r="D47" s="7">
        <v>1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90</v>
      </c>
      <c t="s" r="B1" s="2">
        <v>1</v>
      </c>
    </row>
    <row r="2" spans="1:3">
      <c t="s" r="B2" s="2">
        <v>2</v>
      </c>
      <c t="s" r="C2" s="2">
        <v>29</v>
      </c>
    </row>
    <row r="3" spans="1:3">
      <c t="s" r="A3" s="3">
        <v>1691</v>
      </c>
    </row>
    <row r="4" spans="1:3">
      <c t="s" r="A4" s="4">
        <v>1692</v>
      </c>
      <c t="n" r="B4" s="7">
        <v>25529</v>
      </c>
      <c t="n" r="C4" s="7">
        <v>25705</v>
      </c>
    </row>
    <row r="5" spans="1:3">
      <c t="s" r="A5" s="4">
        <v>1693</v>
      </c>
      <c t="n" r="B5" s="6">
        <v>-86</v>
      </c>
      <c t="n" r="C5" s="6">
        <v>-21</v>
      </c>
    </row>
    <row r="6" spans="1:3">
      <c t="s" r="A6" s="4">
        <v>1694</v>
      </c>
      <c t="n" r="B6" s="6">
        <v>1245</v>
      </c>
      <c t="n" r="C6" s="6">
        <v>0</v>
      </c>
    </row>
    <row r="7" spans="1:3">
      <c t="s" r="A7" s="4">
        <v>1695</v>
      </c>
      <c t="n" r="B7" s="6">
        <v>26688</v>
      </c>
      <c t="n" r="C7" s="6">
        <v>25684</v>
      </c>
    </row>
    <row r="8" spans="1:3">
      <c t="s" r="A8" s="4">
        <v>1696</v>
      </c>
    </row>
    <row r="9" spans="1:3">
      <c t="s" r="A9" s="3">
        <v>1691</v>
      </c>
    </row>
    <row r="10" spans="1:3">
      <c t="s" r="A10" s="4">
        <v>1692</v>
      </c>
      <c t="n" r="B10" s="6">
        <v>16849</v>
      </c>
      <c t="n" r="C10" s="6">
        <v>16870</v>
      </c>
    </row>
    <row r="11" spans="1:3">
      <c t="s" r="A11" s="4">
        <v>1693</v>
      </c>
      <c t="n" r="B11" s="6">
        <v>0</v>
      </c>
      <c t="n" r="C11" s="6">
        <v>-21</v>
      </c>
    </row>
    <row r="12" spans="1:3">
      <c t="s" r="A12" s="4">
        <v>1694</v>
      </c>
      <c t="n" r="B12" s="6">
        <v>0</v>
      </c>
      <c t="n" r="C12" s="6">
        <v>0</v>
      </c>
    </row>
    <row r="13" spans="1:3">
      <c t="s" r="A13" s="4">
        <v>1695</v>
      </c>
      <c t="n" r="B13" s="6">
        <v>16849</v>
      </c>
      <c t="n" r="C13" s="6">
        <v>16849</v>
      </c>
    </row>
    <row r="14" spans="1:3">
      <c t="s" r="A14" s="4">
        <v>1697</v>
      </c>
    </row>
    <row r="15" spans="1:3">
      <c t="s" r="A15" s="3">
        <v>1691</v>
      </c>
    </row>
    <row r="16" spans="1:3">
      <c t="s" r="A16" s="4">
        <v>1692</v>
      </c>
      <c t="n" r="B16" s="6">
        <v>7475</v>
      </c>
      <c t="n" r="C16" s="6">
        <v>7633</v>
      </c>
    </row>
    <row r="17" spans="1:3">
      <c t="s" r="A17" s="4">
        <v>1693</v>
      </c>
      <c t="n" r="B17" s="6">
        <v>-84</v>
      </c>
      <c t="n" r="C17" s="6">
        <v>0</v>
      </c>
    </row>
    <row r="18" spans="1:3">
      <c t="s" r="A18" s="4">
        <v>1694</v>
      </c>
      <c t="n" r="B18" s="6">
        <v>1245</v>
      </c>
      <c t="n" r="C18" s="6">
        <v>0</v>
      </c>
    </row>
    <row r="19" spans="1:3">
      <c t="s" r="A19" s="4">
        <v>1695</v>
      </c>
      <c t="n" r="B19" s="6">
        <v>8636</v>
      </c>
      <c t="n" r="C19" s="6">
        <v>7633</v>
      </c>
    </row>
    <row r="20" spans="1:3">
      <c t="s" r="A20" s="4">
        <v>1698</v>
      </c>
    </row>
    <row r="21" spans="1:3">
      <c t="s" r="A21" s="3">
        <v>1691</v>
      </c>
    </row>
    <row r="22" spans="1:3">
      <c t="s" r="A22" s="4">
        <v>1692</v>
      </c>
      <c t="n" r="B22" s="6">
        <v>1205</v>
      </c>
      <c t="n" r="C22" s="6">
        <v>1202</v>
      </c>
    </row>
    <row r="23" spans="1:3">
      <c t="s" r="A23" s="4">
        <v>1693</v>
      </c>
      <c t="n" r="B23" s="6">
        <v>-2</v>
      </c>
      <c t="n" r="C23" s="6">
        <v>0</v>
      </c>
    </row>
    <row r="24" spans="1:3">
      <c t="s" r="A24" s="4">
        <v>1694</v>
      </c>
      <c t="n" r="B24" s="6">
        <v>0</v>
      </c>
      <c t="n" r="C24" s="6">
        <v>0</v>
      </c>
    </row>
    <row r="25" spans="1:3">
      <c t="s" r="A25" s="4">
        <v>1695</v>
      </c>
      <c t="n" r="B25" s="7">
        <v>1203</v>
      </c>
      <c t="n" r="C25" s="7">
        <v>120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1699</v>
      </c>
      <c t="s" r="C1" s="2">
        <v>28</v>
      </c>
      <c t="s" r="E1" s="2">
        <v>1</v>
      </c>
    </row>
    <row r="2" spans="1:7">
      <c t="s" r="C2" s="2">
        <v>2</v>
      </c>
      <c t="s" r="D2" s="2">
        <v>29</v>
      </c>
      <c t="s" r="E2" s="2">
        <v>2</v>
      </c>
      <c t="s" r="F2" s="2">
        <v>29</v>
      </c>
      <c t="s" r="G2" s="2">
        <v>112</v>
      </c>
    </row>
    <row r="3" spans="1:7">
      <c t="s" r="A3" s="3">
        <v>1700</v>
      </c>
    </row>
    <row r="4" spans="1:7">
      <c t="s" r="A4" s="4">
        <v>1701</v>
      </c>
      <c t="n" r="C4" s="7">
        <v>149</v>
      </c>
      <c t="n" r="E4" s="7">
        <v>149</v>
      </c>
      <c t="n" r="G4" s="7">
        <v>418</v>
      </c>
    </row>
    <row r="5" spans="1:7">
      <c t="s" r="A5" s="4">
        <v>1702</v>
      </c>
      <c t="n" r="C5" s="6">
        <v>31214</v>
      </c>
      <c t="n" r="E5" s="6">
        <v>31214</v>
      </c>
      <c t="n" r="G5" s="6">
        <v>27582</v>
      </c>
    </row>
    <row r="6" spans="1:7">
      <c t="s" r="A6" s="4">
        <v>1703</v>
      </c>
      <c t="n" r="C6" s="6">
        <v>21092</v>
      </c>
      <c t="n" r="E6" s="6">
        <v>21092</v>
      </c>
      <c t="n" r="G6" s="6">
        <v>17759</v>
      </c>
    </row>
    <row r="7" spans="1:7">
      <c t="s" r="A7" s="4">
        <v>1704</v>
      </c>
      <c t="n" r="C7" s="6">
        <v>9579</v>
      </c>
      <c t="n" r="E7" s="6">
        <v>9579</v>
      </c>
      <c t="n" r="G7" s="6">
        <v>10565</v>
      </c>
    </row>
    <row r="8" spans="1:7">
      <c t="s" r="A8" s="4">
        <v>1705</v>
      </c>
      <c t="n" r="C8" s="6">
        <v>15590</v>
      </c>
      <c t="n" r="E8" s="6">
        <v>15590</v>
      </c>
      <c t="n" r="G8" s="6">
        <v>12886</v>
      </c>
    </row>
    <row r="9" spans="1:7">
      <c t="s" r="A9" s="4">
        <v>1419</v>
      </c>
      <c t="n" r="C9" s="6">
        <v>77475</v>
      </c>
      <c t="n" r="E9" s="6">
        <v>77475</v>
      </c>
      <c t="n" r="G9" s="6">
        <v>68792</v>
      </c>
    </row>
    <row r="10" spans="1:7">
      <c t="s" r="A10" s="4">
        <v>128</v>
      </c>
      <c t="s" r="B10" s="4">
        <v>56</v>
      </c>
      <c t="n" r="C10" s="6">
        <v>1942124</v>
      </c>
      <c t="n" r="E10" s="6">
        <v>1942124</v>
      </c>
      <c t="n" r="G10" s="6">
        <v>1787632</v>
      </c>
    </row>
    <row r="11" spans="1:7">
      <c t="s" r="A11" s="4">
        <v>1706</v>
      </c>
      <c t="n" r="C11" s="6">
        <v>6100</v>
      </c>
      <c t="n" r="E11" s="6">
        <v>6100</v>
      </c>
      <c t="n" r="G11" s="6">
        <v>6900</v>
      </c>
    </row>
    <row r="12" spans="1:7">
      <c t="s" r="A12" s="4">
        <v>33</v>
      </c>
      <c t="n" r="C12" s="6">
        <v>15900</v>
      </c>
      <c t="n" r="E12" s="6">
        <v>15900</v>
      </c>
      <c t="n" r="G12" s="6">
        <v>8700</v>
      </c>
    </row>
    <row r="13" spans="1:7">
      <c t="s" r="A13" s="4">
        <v>1401</v>
      </c>
      <c t="n" r="C13" s="6">
        <v>1200</v>
      </c>
      <c t="n" r="E13" s="6">
        <v>1200</v>
      </c>
      <c t="n" r="G13" s="6">
        <v>1300</v>
      </c>
    </row>
    <row r="14" spans="1:7">
      <c t="s" r="A14" s="3">
        <v>1707</v>
      </c>
    </row>
    <row r="15" spans="1:7">
      <c t="s" r="A15" s="4">
        <v>1708</v>
      </c>
      <c t="n" r="C15" s="6">
        <v>107973</v>
      </c>
      <c t="n" r="E15" s="6">
        <v>107973</v>
      </c>
      <c t="n" r="G15" s="6">
        <v>73396</v>
      </c>
    </row>
    <row r="16" spans="1:7">
      <c t="s" r="A16" s="4">
        <v>32</v>
      </c>
      <c t="n" r="C16" s="6">
        <v>93840</v>
      </c>
      <c t="n" r="E16" s="6">
        <v>93840</v>
      </c>
      <c t="n" r="G16" s="6">
        <v>113912</v>
      </c>
    </row>
    <row r="17" spans="1:7">
      <c t="s" r="A17" s="4">
        <v>1709</v>
      </c>
      <c t="n" r="C17" s="6">
        <v>504037</v>
      </c>
      <c t="n" r="E17" s="6">
        <v>504037</v>
      </c>
      <c t="n" r="G17" s="6">
        <v>453058</v>
      </c>
    </row>
    <row r="18" spans="1:7">
      <c t="s" r="A18" s="4">
        <v>1710</v>
      </c>
      <c t="n" r="C18" s="6">
        <v>705850</v>
      </c>
      <c t="n" r="E18" s="6">
        <v>705850</v>
      </c>
      <c t="n" r="G18" s="6">
        <v>640366</v>
      </c>
    </row>
    <row r="19" spans="1:7">
      <c t="s" r="A19" s="4">
        <v>649</v>
      </c>
    </row>
    <row r="20" spans="1:7">
      <c t="s" r="A20" s="3">
        <v>1700</v>
      </c>
    </row>
    <row r="21" spans="1:7">
      <c t="s" r="A21" s="4">
        <v>1419</v>
      </c>
      <c t="n" r="C21" s="6">
        <v>37411</v>
      </c>
      <c t="n" r="E21" s="6">
        <v>37411</v>
      </c>
      <c t="n" r="G21" s="6">
        <v>29364</v>
      </c>
    </row>
    <row r="22" spans="1:7">
      <c t="s" r="A22" s="4">
        <v>1711</v>
      </c>
    </row>
    <row r="23" spans="1:7">
      <c t="s" r="A23" s="3">
        <v>1700</v>
      </c>
    </row>
    <row r="24" spans="1:7">
      <c t="s" r="A24" s="4">
        <v>1701</v>
      </c>
      <c t="n" r="C24" s="6">
        <v>47</v>
      </c>
      <c t="n" r="E24" s="6">
        <v>47</v>
      </c>
      <c t="n" r="G24" s="6">
        <v>290</v>
      </c>
    </row>
    <row r="25" spans="1:7">
      <c t="s" r="A25" s="4">
        <v>1702</v>
      </c>
      <c t="n" r="C25" s="6">
        <v>13243</v>
      </c>
      <c t="n" r="E25" s="6">
        <v>13243</v>
      </c>
      <c t="n" r="G25" s="6">
        <v>9450</v>
      </c>
    </row>
    <row r="26" spans="1:7">
      <c t="s" r="A26" s="4">
        <v>1703</v>
      </c>
      <c t="n" r="C26" s="6">
        <v>11173</v>
      </c>
      <c t="n" r="E26" s="6">
        <v>11173</v>
      </c>
      <c t="n" r="G26" s="6">
        <v>7401</v>
      </c>
    </row>
    <row r="27" spans="1:7">
      <c t="s" r="A27" s="4">
        <v>1704</v>
      </c>
      <c t="n" r="C27" s="6">
        <v>5072</v>
      </c>
      <c t="n" r="E27" s="6">
        <v>5072</v>
      </c>
      <c t="n" r="G27" s="6">
        <v>5742</v>
      </c>
    </row>
    <row r="28" spans="1:7">
      <c t="s" r="A28" s="4">
        <v>1705</v>
      </c>
      <c t="n" r="C28" s="6">
        <v>1512</v>
      </c>
      <c t="n" r="E28" s="6">
        <v>1512</v>
      </c>
      <c t="n" r="G28" s="6">
        <v>1487</v>
      </c>
    </row>
    <row r="29" spans="1:7">
      <c t="s" r="A29" s="4">
        <v>1419</v>
      </c>
      <c t="n" r="C29" s="6">
        <v>31000</v>
      </c>
      <c t="n" r="E29" s="6">
        <v>31000</v>
      </c>
      <c t="n" r="G29" s="6">
        <v>24080</v>
      </c>
    </row>
    <row r="30" spans="1:7">
      <c t="s" r="A30" s="4">
        <v>1712</v>
      </c>
    </row>
    <row r="31" spans="1:7">
      <c t="s" r="A31" s="3">
        <v>1700</v>
      </c>
    </row>
    <row r="32" spans="1:7">
      <c t="s" r="A32" s="4">
        <v>1419</v>
      </c>
      <c t="n" r="C32" s="6">
        <v>19602</v>
      </c>
      <c t="n" r="E32" s="6">
        <v>19602</v>
      </c>
      <c t="n" r="G32" s="6">
        <v>13868</v>
      </c>
    </row>
    <row r="33" spans="1:7">
      <c t="s" r="A33" s="4">
        <v>1713</v>
      </c>
    </row>
    <row r="34" spans="1:7">
      <c t="s" r="A34" s="3">
        <v>1700</v>
      </c>
    </row>
    <row r="35" spans="1:7">
      <c t="s" r="A35" s="4">
        <v>1419</v>
      </c>
      <c t="n" r="C35" s="6">
        <v>10500</v>
      </c>
      <c t="n" r="E35" s="6">
        <v>10500</v>
      </c>
      <c t="n" r="G35" s="6">
        <v>11800</v>
      </c>
    </row>
    <row r="36" spans="1:7">
      <c t="s" r="A36" s="4">
        <v>1714</v>
      </c>
    </row>
    <row r="37" spans="1:7">
      <c t="s" r="A37" s="3">
        <v>1700</v>
      </c>
    </row>
    <row r="38" spans="1:7">
      <c t="s" r="A38" s="4">
        <v>1419</v>
      </c>
      <c t="n" r="C38" s="6">
        <v>1900</v>
      </c>
      <c t="n" r="E38" s="6">
        <v>1900</v>
      </c>
      <c t="n" r="G38" s="6">
        <v>1800</v>
      </c>
    </row>
    <row r="39" spans="1:7">
      <c t="s" r="A39" s="4">
        <v>1715</v>
      </c>
      <c t="n" r="C39" s="6">
        <v>187</v>
      </c>
      <c t="n" r="E39" s="6">
        <v>187</v>
      </c>
      <c t="n" r="G39" s="6">
        <v>352</v>
      </c>
    </row>
    <row r="40" spans="1:7">
      <c t="s" r="A40" s="4">
        <v>1716</v>
      </c>
      <c t="n" r="C40" s="6">
        <v>1700</v>
      </c>
      <c t="n" r="E40" s="6">
        <v>1700</v>
      </c>
      <c t="n" r="G40" s="6">
        <v>1500</v>
      </c>
    </row>
    <row r="41" spans="1:7">
      <c t="s" r="A41" s="4">
        <v>1717</v>
      </c>
    </row>
    <row r="42" spans="1:7">
      <c t="s" r="A42" s="3">
        <v>1700</v>
      </c>
    </row>
    <row r="43" spans="1:7">
      <c t="s" r="A43" s="4">
        <v>1701</v>
      </c>
      <c t="n" r="C43" s="6">
        <v>39</v>
      </c>
      <c t="n" r="E43" s="6">
        <v>39</v>
      </c>
      <c t="n" r="G43" s="6">
        <v>38</v>
      </c>
    </row>
    <row r="44" spans="1:7">
      <c t="s" r="A44" s="4">
        <v>1702</v>
      </c>
      <c t="n" r="C44" s="6">
        <v>16757</v>
      </c>
      <c t="n" r="E44" s="6">
        <v>16757</v>
      </c>
      <c t="n" r="G44" s="6">
        <v>16360</v>
      </c>
    </row>
    <row r="45" spans="1:7">
      <c t="s" r="A45" s="4">
        <v>1703</v>
      </c>
      <c t="n" r="C45" s="6">
        <v>9245</v>
      </c>
      <c t="n" r="E45" s="6">
        <v>9245</v>
      </c>
      <c t="n" r="G45" s="6">
        <v>9618</v>
      </c>
    </row>
    <row r="46" spans="1:7">
      <c t="s" r="A46" s="4">
        <v>1704</v>
      </c>
      <c t="n" r="C46" s="6">
        <v>3599</v>
      </c>
      <c t="n" r="E46" s="6">
        <v>3599</v>
      </c>
      <c t="n" r="G46" s="6">
        <v>4116</v>
      </c>
    </row>
    <row r="47" spans="1:7">
      <c t="s" r="A47" s="4">
        <v>1705</v>
      </c>
      <c t="n" r="C47" s="6">
        <v>639</v>
      </c>
      <c t="n" r="E47" s="6">
        <v>639</v>
      </c>
      <c t="n" r="G47" s="6">
        <v>642</v>
      </c>
    </row>
    <row r="48" spans="1:7">
      <c t="s" r="A48" s="4">
        <v>1419</v>
      </c>
      <c t="n" r="C48" s="6">
        <v>30240</v>
      </c>
      <c t="n" r="E48" s="6">
        <v>30240</v>
      </c>
      <c t="n" r="G48" s="6">
        <v>30736</v>
      </c>
    </row>
    <row r="49" spans="1:7">
      <c t="s" r="A49" s="4">
        <v>1718</v>
      </c>
    </row>
    <row r="50" spans="1:7">
      <c t="s" r="A50" s="3">
        <v>1700</v>
      </c>
    </row>
    <row r="51" spans="1:7">
      <c t="s" r="A51" s="4">
        <v>1419</v>
      </c>
      <c t="n" r="C51" s="6">
        <v>9875</v>
      </c>
      <c t="n" r="E51" s="6">
        <v>9875</v>
      </c>
      <c t="n" r="G51" s="6">
        <v>8981</v>
      </c>
    </row>
    <row r="52" spans="1:7">
      <c t="s" r="A52" s="4">
        <v>1719</v>
      </c>
    </row>
    <row r="53" spans="1:7">
      <c t="s" r="A53" s="3">
        <v>1700</v>
      </c>
    </row>
    <row r="54" spans="1:7">
      <c t="s" r="A54" s="4">
        <v>1701</v>
      </c>
      <c t="n" r="C54" s="6">
        <v>0</v>
      </c>
      <c t="n" r="E54" s="6">
        <v>0</v>
      </c>
      <c t="n" r="G54" s="6">
        <v>0</v>
      </c>
    </row>
    <row r="55" spans="1:7">
      <c t="s" r="A55" s="4">
        <v>1702</v>
      </c>
      <c t="n" r="C55" s="6">
        <v>0</v>
      </c>
      <c t="n" r="E55" s="6">
        <v>0</v>
      </c>
      <c t="n" r="G55" s="6">
        <v>0</v>
      </c>
    </row>
    <row r="56" spans="1:7">
      <c t="s" r="A56" s="4">
        <v>1703</v>
      </c>
      <c t="n" r="C56" s="6">
        <v>0</v>
      </c>
      <c t="n" r="E56" s="6">
        <v>0</v>
      </c>
      <c t="n" r="G56" s="6">
        <v>0</v>
      </c>
    </row>
    <row r="57" spans="1:7">
      <c t="s" r="A57" s="4">
        <v>1704</v>
      </c>
      <c t="n" r="C57" s="6">
        <v>0</v>
      </c>
      <c t="n" r="E57" s="6">
        <v>0</v>
      </c>
      <c t="n" r="G57" s="6">
        <v>0</v>
      </c>
    </row>
    <row r="58" spans="1:7">
      <c t="s" r="A58" s="4">
        <v>1705</v>
      </c>
      <c t="n" r="C58" s="6">
        <v>1869</v>
      </c>
      <c t="n" r="E58" s="6">
        <v>1869</v>
      </c>
      <c t="n" r="G58" s="6">
        <v>1841</v>
      </c>
    </row>
    <row r="59" spans="1:7">
      <c t="s" r="A59" s="4">
        <v>1419</v>
      </c>
      <c t="n" r="C59" s="6">
        <v>1869</v>
      </c>
      <c t="n" r="E59" s="6">
        <v>1869</v>
      </c>
      <c t="n" r="G59" s="6">
        <v>1841</v>
      </c>
    </row>
    <row r="60" spans="1:7">
      <c t="s" r="A60" s="4">
        <v>1720</v>
      </c>
    </row>
    <row r="61" spans="1:7">
      <c t="s" r="A61" s="3">
        <v>1700</v>
      </c>
    </row>
    <row r="62" spans="1:7">
      <c t="s" r="A62" s="4">
        <v>1419</v>
      </c>
      <c t="n" r="C62" s="6">
        <v>0</v>
      </c>
      <c t="n" r="E62" s="6">
        <v>0</v>
      </c>
      <c t="n" r="G62" s="6">
        <v>0</v>
      </c>
    </row>
    <row r="63" spans="1:7">
      <c t="s" r="A63" s="4">
        <v>1721</v>
      </c>
    </row>
    <row r="64" spans="1:7">
      <c t="s" r="A64" s="3">
        <v>1700</v>
      </c>
    </row>
    <row r="65" spans="1:7">
      <c t="s" r="A65" s="4">
        <v>1701</v>
      </c>
      <c t="n" r="C65" s="6">
        <v>57</v>
      </c>
      <c t="n" r="E65" s="6">
        <v>57</v>
      </c>
      <c t="n" r="G65" s="6">
        <v>62</v>
      </c>
    </row>
    <row r="66" spans="1:7">
      <c t="s" r="A66" s="4">
        <v>1702</v>
      </c>
      <c t="n" r="C66" s="6">
        <v>108</v>
      </c>
      <c t="n" r="E66" s="6">
        <v>108</v>
      </c>
      <c t="n" r="G66" s="6">
        <v>112</v>
      </c>
    </row>
    <row r="67" spans="1:7">
      <c t="s" r="A67" s="4">
        <v>1703</v>
      </c>
      <c t="n" r="C67" s="6">
        <v>653</v>
      </c>
      <c t="n" r="E67" s="6">
        <v>653</v>
      </c>
      <c t="n" r="G67" s="6">
        <v>723</v>
      </c>
    </row>
    <row r="68" spans="1:7">
      <c t="s" r="A68" s="4">
        <v>1704</v>
      </c>
      <c t="n" r="C68" s="6">
        <v>892</v>
      </c>
      <c t="n" r="E68" s="6">
        <v>892</v>
      </c>
      <c t="n" r="G68" s="6">
        <v>690</v>
      </c>
    </row>
    <row r="69" spans="1:7">
      <c t="s" r="A69" s="4">
        <v>1705</v>
      </c>
      <c t="n" r="C69" s="6">
        <v>8163</v>
      </c>
      <c t="n" r="E69" s="6">
        <v>8163</v>
      </c>
      <c t="n" r="G69" s="6">
        <v>6434</v>
      </c>
    </row>
    <row r="70" spans="1:7">
      <c t="s" r="A70" s="4">
        <v>1419</v>
      </c>
      <c t="n" r="C70" s="6">
        <v>9816</v>
      </c>
      <c t="n" r="E70" s="6">
        <v>9816</v>
      </c>
      <c t="n" r="G70" s="6">
        <v>7959</v>
      </c>
    </row>
    <row r="71" spans="1:7">
      <c t="s" r="A71" s="4">
        <v>1722</v>
      </c>
    </row>
    <row r="72" spans="1:7">
      <c t="s" r="A72" s="3">
        <v>1700</v>
      </c>
    </row>
    <row r="73" spans="1:7">
      <c t="s" r="A73" s="4">
        <v>1419</v>
      </c>
      <c t="n" r="C73" s="6">
        <v>6832</v>
      </c>
      <c t="n" r="E73" s="6">
        <v>6832</v>
      </c>
      <c t="n" r="G73" s="6">
        <v>4864</v>
      </c>
    </row>
    <row r="74" spans="1:7">
      <c t="s" r="A74" s="4">
        <v>1723</v>
      </c>
    </row>
    <row r="75" spans="1:7">
      <c t="s" r="A75" s="3">
        <v>1700</v>
      </c>
    </row>
    <row r="76" spans="1:7">
      <c t="s" r="A76" s="4">
        <v>1701</v>
      </c>
      <c t="n" r="C76" s="6">
        <v>0</v>
      </c>
      <c t="n" r="E76" s="6">
        <v>0</v>
      </c>
      <c t="n" r="G76" s="6">
        <v>0</v>
      </c>
    </row>
    <row r="77" spans="1:7">
      <c t="s" r="A77" s="4">
        <v>1702</v>
      </c>
      <c t="n" r="C77" s="6">
        <v>1079</v>
      </c>
      <c t="n" r="E77" s="6">
        <v>1079</v>
      </c>
      <c t="n" r="G77" s="6">
        <v>1598</v>
      </c>
    </row>
    <row r="78" spans="1:7">
      <c t="s" r="A78" s="4">
        <v>1703</v>
      </c>
      <c t="n" r="C78" s="6">
        <v>0</v>
      </c>
      <c t="n" r="E78" s="6">
        <v>0</v>
      </c>
      <c t="n" r="G78" s="6">
        <v>0</v>
      </c>
    </row>
    <row r="79" spans="1:7">
      <c t="s" r="A79" s="4">
        <v>1704</v>
      </c>
      <c t="n" r="C79" s="6">
        <v>0</v>
      </c>
      <c t="n" r="E79" s="6">
        <v>0</v>
      </c>
      <c t="n" r="G79" s="6">
        <v>0</v>
      </c>
    </row>
    <row r="80" spans="1:7">
      <c t="s" r="A80" s="4">
        <v>1705</v>
      </c>
      <c t="n" r="C80" s="6">
        <v>0</v>
      </c>
      <c t="n" r="E80" s="6">
        <v>0</v>
      </c>
      <c t="n" r="G80" s="6">
        <v>0</v>
      </c>
    </row>
    <row r="81" spans="1:7">
      <c t="s" r="A81" s="4">
        <v>1419</v>
      </c>
      <c t="n" r="C81" s="6">
        <v>1079</v>
      </c>
      <c t="n" r="E81" s="6">
        <v>1079</v>
      </c>
      <c t="n" r="G81" s="6">
        <v>1598</v>
      </c>
    </row>
    <row r="82" spans="1:7">
      <c t="s" r="A82" s="4">
        <v>1724</v>
      </c>
    </row>
    <row r="83" spans="1:7">
      <c t="s" r="A83" s="3">
        <v>1700</v>
      </c>
    </row>
    <row r="84" spans="1:7">
      <c t="s" r="A84" s="4">
        <v>1419</v>
      </c>
      <c t="n" r="C84" s="6">
        <v>1079</v>
      </c>
      <c t="n" r="E84" s="6">
        <v>1079</v>
      </c>
      <c t="n" r="G84" s="6">
        <v>1598</v>
      </c>
    </row>
    <row r="85" spans="1:7">
      <c t="s" r="A85" s="4">
        <v>1725</v>
      </c>
    </row>
    <row r="86" spans="1:7">
      <c t="s" r="A86" s="3">
        <v>1700</v>
      </c>
    </row>
    <row r="87" spans="1:7">
      <c t="s" r="A87" s="4">
        <v>1701</v>
      </c>
      <c t="n" r="C87" s="6">
        <v>6</v>
      </c>
      <c t="n" r="E87" s="6">
        <v>6</v>
      </c>
      <c t="n" r="G87" s="6">
        <v>28</v>
      </c>
    </row>
    <row r="88" spans="1:7">
      <c t="s" r="A88" s="4">
        <v>1702</v>
      </c>
      <c t="n" r="C88" s="6">
        <v>27</v>
      </c>
      <c t="n" r="E88" s="6">
        <v>27</v>
      </c>
      <c t="n" r="G88" s="6">
        <v>62</v>
      </c>
    </row>
    <row r="89" spans="1:7">
      <c t="s" r="A89" s="4">
        <v>1703</v>
      </c>
      <c t="n" r="C89" s="6">
        <v>21</v>
      </c>
      <c t="n" r="E89" s="6">
        <v>21</v>
      </c>
      <c t="n" r="G89" s="6">
        <v>17</v>
      </c>
    </row>
    <row r="90" spans="1:7">
      <c t="s" r="A90" s="4">
        <v>1704</v>
      </c>
      <c t="n" r="C90" s="6">
        <v>16</v>
      </c>
      <c t="n" r="E90" s="6">
        <v>16</v>
      </c>
      <c t="n" r="G90" s="6">
        <v>17</v>
      </c>
    </row>
    <row r="91" spans="1:7">
      <c t="s" r="A91" s="4">
        <v>1705</v>
      </c>
      <c t="n" r="C91" s="6">
        <v>3407</v>
      </c>
      <c t="n" r="E91" s="6">
        <v>3407</v>
      </c>
      <c t="n" r="G91" s="6">
        <v>2482</v>
      </c>
    </row>
    <row r="92" spans="1:7">
      <c t="s" r="A92" s="4">
        <v>1419</v>
      </c>
      <c t="n" r="C92" s="6">
        <v>3471</v>
      </c>
      <c t="n" r="E92" s="6">
        <v>3471</v>
      </c>
      <c t="n" r="G92" s="6">
        <v>2578</v>
      </c>
    </row>
    <row r="93" spans="1:7">
      <c t="s" r="A93" s="4">
        <v>1726</v>
      </c>
    </row>
    <row r="94" spans="1:7">
      <c t="s" r="A94" s="3">
        <v>1700</v>
      </c>
    </row>
    <row r="95" spans="1:7">
      <c t="s" r="A95" s="4">
        <v>1419</v>
      </c>
      <c t="n" r="C95" s="6">
        <v>23</v>
      </c>
      <c t="n" r="E95" s="6">
        <v>23</v>
      </c>
      <c t="n" r="G95" s="6">
        <v>53</v>
      </c>
    </row>
    <row r="96" spans="1:7">
      <c t="s" r="A96" s="4">
        <v>1721</v>
      </c>
    </row>
    <row r="97" spans="1:7">
      <c t="s" r="A97" s="3">
        <v>1700</v>
      </c>
    </row>
    <row r="98" spans="1:7">
      <c t="s" r="A98" s="4">
        <v>1727</v>
      </c>
      <c t="n" r="C98" s="6">
        <v>2</v>
      </c>
      <c t="n" r="D98" s="7">
        <v>2</v>
      </c>
      <c t="n" r="E98" s="6">
        <v>4</v>
      </c>
      <c t="n" r="F98" s="7">
        <v>5</v>
      </c>
    </row>
    <row r="99" spans="1:7">
      <c t="s" r="A99" s="4">
        <v>163</v>
      </c>
    </row>
    <row r="100" spans="1:7">
      <c t="s" r="A100" s="3">
        <v>1700</v>
      </c>
    </row>
    <row r="101" spans="1:7">
      <c t="s" r="A101" s="4">
        <v>128</v>
      </c>
      <c t="n" r="C101" s="6">
        <v>13400</v>
      </c>
      <c t="n" r="E101" s="6">
        <v>13400</v>
      </c>
      <c t="n" r="G101" s="6">
        <v>5600</v>
      </c>
    </row>
    <row r="102" spans="1:7">
      <c t="s" r="A102" s="4">
        <v>1728</v>
      </c>
    </row>
    <row r="103" spans="1:7">
      <c t="s" r="A103" s="3">
        <v>1700</v>
      </c>
    </row>
    <row r="104" spans="1:7">
      <c t="s" r="A104" s="4">
        <v>128</v>
      </c>
      <c t="n" r="C104" s="6">
        <v>5400</v>
      </c>
      <c t="n" r="E104" s="6">
        <v>5400</v>
      </c>
      <c t="n" r="G104" s="6">
        <v>7300</v>
      </c>
    </row>
    <row r="105" spans="1:7">
      <c t="s" r="A105" s="4">
        <v>1729</v>
      </c>
    </row>
    <row r="106" spans="1:7">
      <c t="s" r="A106" s="3">
        <v>1700</v>
      </c>
    </row>
    <row r="107" spans="1:7">
      <c t="s" r="A107" s="4">
        <v>1730</v>
      </c>
      <c t="n" r="C107" s="6">
        <v>107500</v>
      </c>
      <c t="n" r="E107" s="6">
        <v>107500</v>
      </c>
      <c t="n" r="G107" s="6">
        <v>73000</v>
      </c>
    </row>
    <row r="108" spans="1:7">
      <c t="s" r="A108" s="3">
        <v>1707</v>
      </c>
    </row>
    <row r="109" spans="1:7">
      <c t="s" r="A109" s="4">
        <v>1708</v>
      </c>
      <c t="n" r="C109" s="6">
        <v>47300</v>
      </c>
      <c t="n" r="E109" s="6">
        <v>47300</v>
      </c>
      <c t="n" r="G109" s="6">
        <v>38700</v>
      </c>
    </row>
    <row r="110" spans="1:7">
      <c t="s" r="A110" s="4">
        <v>1731</v>
      </c>
    </row>
    <row r="111" spans="1:7">
      <c t="s" r="A111" s="3">
        <v>1707</v>
      </c>
    </row>
    <row r="112" spans="1:7">
      <c t="s" r="A112" s="4">
        <v>1708</v>
      </c>
      <c t="n" r="C112" s="6">
        <v>60700</v>
      </c>
      <c t="n" r="E112" s="6">
        <v>60700</v>
      </c>
      <c t="n" r="G112" s="6">
        <v>34700</v>
      </c>
    </row>
    <row r="113" spans="1:7">
      <c t="s" r="A113" s="4">
        <v>1732</v>
      </c>
    </row>
    <row r="114" spans="1:7">
      <c t="s" r="A114" s="3">
        <v>1700</v>
      </c>
    </row>
    <row r="115" spans="1:7">
      <c t="s" r="A115" s="4">
        <v>1730</v>
      </c>
      <c t="n" r="C115" s="6">
        <v>12900</v>
      </c>
      <c t="n" r="E115" s="6">
        <v>12900</v>
      </c>
      <c t="n" r="G115" s="6">
        <v>13000</v>
      </c>
    </row>
    <row r="116" spans="1:7">
      <c t="s" r="A116" s="4">
        <v>1733</v>
      </c>
      <c t="n" r="C116" s="6">
        <v>5600</v>
      </c>
      <c t="n" r="E116" s="6">
        <v>5600</v>
      </c>
      <c t="n" r="G116" s="6">
        <v>6500</v>
      </c>
    </row>
    <row r="117" spans="1:7">
      <c t="s" r="A117" s="4">
        <v>1706</v>
      </c>
      <c t="n" r="C117" s="7">
        <v>5800</v>
      </c>
      <c t="n" r="E117" s="7">
        <v>5800</v>
      </c>
      <c t="n" r="G117" s="7">
        <v>6500</v>
      </c>
    </row>
    <row r="118" spans="1:7">
      <c t="n" r="A118"/>
    </row>
    <row r="119" spans="1:7">
      <c t="s" r="A119" s="4">
        <v>56</v>
      </c>
      <c t="s" r="B119" s="4">
        <v>149</v>
      </c>
    </row>
  </sheetData>
  <mergeCells count="5">
    <mergeCell ref="A1:B2"/>
    <mergeCell ref="C1:D1"/>
    <mergeCell ref="E1:F1"/>
    <mergeCell ref="A118:F118"/>
    <mergeCell ref="B119:F11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34</v>
      </c>
      <c t="s" r="B1" s="2">
        <v>2</v>
      </c>
      <c t="s" r="C1" s="2">
        <v>112</v>
      </c>
    </row>
    <row r="2" spans="1:3">
      <c t="s" r="A2" s="3">
        <v>1735</v>
      </c>
    </row>
    <row r="3" spans="1:3">
      <c t="s" r="A3" s="4">
        <v>1706</v>
      </c>
      <c t="n" r="B3" s="7">
        <v>6100</v>
      </c>
      <c t="n" r="C3" s="7">
        <v>6900</v>
      </c>
    </row>
    <row r="4" spans="1:3">
      <c t="s" r="A4" s="4">
        <v>1736</v>
      </c>
      <c t="n" r="B4" s="6">
        <v>88579</v>
      </c>
      <c t="n" r="C4" s="6">
        <v>65777</v>
      </c>
    </row>
    <row r="5" spans="1:3">
      <c t="s" r="A5" s="4">
        <v>1737</v>
      </c>
      <c t="n" r="B5" s="6">
        <v>116000</v>
      </c>
      <c t="n" r="C5" s="6">
        <v>84900</v>
      </c>
    </row>
    <row r="6" spans="1:3">
      <c t="s" r="A6" s="4">
        <v>1738</v>
      </c>
      <c t="n" r="B6" s="6">
        <v>116000</v>
      </c>
      <c t="n" r="C6" s="6">
        <v>84900</v>
      </c>
    </row>
    <row r="7" spans="1:3">
      <c t="s" r="A7" s="4">
        <v>1739</v>
      </c>
      <c t="n" r="B7" s="6">
        <v>59200</v>
      </c>
      <c t="n" r="C7" s="6">
        <v>33400</v>
      </c>
    </row>
    <row r="8" spans="1:3">
      <c t="s" r="A8" s="4">
        <v>1740</v>
      </c>
      <c t="n" r="B8" s="6">
        <v>126500</v>
      </c>
      <c t="n" r="C8" s="6">
        <v>92900</v>
      </c>
    </row>
    <row r="9" spans="1:3">
      <c t="s" r="A9" s="3">
        <v>1741</v>
      </c>
    </row>
    <row r="10" spans="1:3">
      <c t="s" r="A10" s="4">
        <v>1742</v>
      </c>
      <c t="n" r="B10" s="6">
        <v>105200</v>
      </c>
      <c t="n" r="C10" s="6">
        <v>74935</v>
      </c>
    </row>
    <row r="11" spans="1:3">
      <c t="s" r="A11" s="4">
        <v>1743</v>
      </c>
      <c t="n" r="B11" s="6">
        <v>-16621</v>
      </c>
      <c t="n" r="C11" s="6">
        <v>-9158</v>
      </c>
    </row>
    <row r="12" spans="1:3">
      <c t="s" r="A12" s="4">
        <v>1736</v>
      </c>
      <c t="n" r="B12" s="6">
        <v>88579</v>
      </c>
      <c t="n" r="C12" s="6">
        <v>65777</v>
      </c>
    </row>
    <row r="13" spans="1:3">
      <c t="s" r="A13" s="4">
        <v>1744</v>
      </c>
      <c t="n" r="B13" s="6">
        <v>-87662</v>
      </c>
      <c t="n" r="C13" s="6">
        <v>-65035</v>
      </c>
    </row>
    <row r="14" spans="1:3">
      <c t="s" r="A14" s="4">
        <v>1745</v>
      </c>
      <c t="n" r="B14" s="6">
        <v>917</v>
      </c>
      <c t="n" r="C14" s="6">
        <v>742</v>
      </c>
    </row>
    <row r="15" spans="1:3">
      <c t="s" r="A15" s="3">
        <v>1746</v>
      </c>
    </row>
    <row r="16" spans="1:3">
      <c t="s" r="A16" s="4">
        <v>1742</v>
      </c>
      <c t="n" r="B16" s="6">
        <v>124392</v>
      </c>
      <c t="n" r="C16" s="6">
        <v>91278</v>
      </c>
    </row>
    <row r="17" spans="1:3">
      <c t="s" r="A17" s="4">
        <v>1743</v>
      </c>
      <c t="n" r="B17" s="6">
        <v>-16621</v>
      </c>
      <c t="n" r="C17" s="6">
        <v>-9158</v>
      </c>
    </row>
    <row r="18" spans="1:3">
      <c t="s" r="A18" s="4">
        <v>1736</v>
      </c>
      <c t="n" r="B18" s="6">
        <v>107771</v>
      </c>
      <c t="n" r="C18" s="6">
        <v>82120</v>
      </c>
    </row>
    <row r="19" spans="1:3">
      <c t="s" r="A19" s="4">
        <v>1747</v>
      </c>
      <c t="n" r="B19" s="6">
        <v>-107278</v>
      </c>
      <c t="n" r="C19" s="6">
        <v>-81772</v>
      </c>
    </row>
    <row r="20" spans="1:3">
      <c t="s" r="A20" s="4">
        <v>1745</v>
      </c>
      <c t="n" r="B20" s="6">
        <v>493</v>
      </c>
      <c t="n" r="C20" s="6">
        <v>348</v>
      </c>
    </row>
    <row r="21" spans="1:3">
      <c t="s" r="A21" s="4">
        <v>1748</v>
      </c>
    </row>
    <row r="22" spans="1:3">
      <c t="s" r="A22" s="3">
        <v>1735</v>
      </c>
    </row>
    <row r="23" spans="1:3">
      <c t="s" r="A23" s="4">
        <v>1736</v>
      </c>
      <c t="n" r="B23" s="6">
        <v>67400</v>
      </c>
      <c t="n" r="C23" s="6">
        <v>45700</v>
      </c>
    </row>
    <row r="24" spans="1:3">
      <c t="s" r="A24" s="3">
        <v>1741</v>
      </c>
    </row>
    <row r="25" spans="1:3">
      <c t="s" r="A25" s="4">
        <v>1736</v>
      </c>
      <c t="n" r="B25" s="6">
        <v>67400</v>
      </c>
      <c t="n" r="C25" s="6">
        <v>45700</v>
      </c>
    </row>
    <row r="26" spans="1:3">
      <c t="s" r="A26" s="4">
        <v>574</v>
      </c>
    </row>
    <row r="27" spans="1:3">
      <c t="s" r="A27" s="3">
        <v>1735</v>
      </c>
    </row>
    <row r="28" spans="1:3">
      <c t="s" r="A28" s="4">
        <v>1736</v>
      </c>
      <c t="n" r="B28" s="6">
        <v>21200</v>
      </c>
      <c t="n" r="C28" s="6">
        <v>20100</v>
      </c>
    </row>
    <row r="29" spans="1:3">
      <c t="s" r="A29" s="3">
        <v>1741</v>
      </c>
    </row>
    <row r="30" spans="1:3">
      <c t="s" r="A30" s="4">
        <v>1736</v>
      </c>
      <c t="n" r="B30" s="7">
        <v>21200</v>
      </c>
      <c t="n" r="C30" s="7">
        <v>20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hang</vt:lpstr>
      <vt:lpstr>Consolidated Statement of Chan8</vt:lpstr>
      <vt:lpstr>Consolidated Statement of Cash </vt:lpstr>
      <vt:lpstr>Summary of Significant Accounti</vt:lpstr>
      <vt:lpstr>Business Combinations</vt:lpstr>
      <vt:lpstr>Federal Funds Sold, Securities </vt:lpstr>
      <vt:lpstr>Investment Securities</vt:lpstr>
      <vt:lpstr>Loans and Allowance for Credit </vt:lpstr>
      <vt:lpstr>Other Assets</vt:lpstr>
      <vt:lpstr>Securitizations and Variable In</vt:lpstr>
      <vt:lpstr>Mortgage Banking Activities</vt:lpstr>
      <vt:lpstr>Intangible Assets</vt:lpstr>
      <vt:lpstr>Guarantees, Pledged Assets and </vt:lpstr>
      <vt:lpstr>Legal Actions</vt:lpstr>
      <vt:lpstr>Derivatives</vt:lpstr>
      <vt:lpstr>Fair Values of Assets and Liabi</vt:lpstr>
      <vt:lpstr>Preferred Stock</vt:lpstr>
      <vt:lpstr>Employee Benefits</vt:lpstr>
      <vt:lpstr>Earnings Per Common Share</vt:lpstr>
      <vt:lpstr>Other Comprehensive Income</vt:lpstr>
      <vt:lpstr>Operating Segments</vt:lpstr>
      <vt:lpstr>Regulatory and Agency Capital R</vt:lpstr>
      <vt:lpstr>Summary of Significant Accoun29</vt:lpstr>
      <vt:lpstr>Summary of Significant Accoun30</vt:lpstr>
      <vt:lpstr>Federal Funds Sold, Securitie31</vt:lpstr>
      <vt:lpstr>Investment Securities (Tables)</vt:lpstr>
      <vt:lpstr>Loans and Allowance for Credi33</vt:lpstr>
      <vt:lpstr>Other Assets (Tables)</vt:lpstr>
      <vt:lpstr>Securitizations and Variable 35</vt:lpstr>
      <vt:lpstr>Mortgage Banking Activities (Ta</vt:lpstr>
      <vt:lpstr>Intangible Assets (Tables)</vt:lpstr>
      <vt:lpstr>Guarantees, Pledged Assets an38</vt:lpstr>
      <vt:lpstr>Derivatives (Tables)</vt:lpstr>
      <vt:lpstr>Fair Values of Assets and Lia40</vt:lpstr>
      <vt:lpstr>Preferred Stock (Tables)</vt:lpstr>
      <vt:lpstr>Employee Benefits (Tables)</vt:lpstr>
      <vt:lpstr>Earnings Per Common Share (Tabl</vt:lpstr>
      <vt:lpstr>Other Comprehensive Income (Tab</vt:lpstr>
      <vt:lpstr>Operating Segments (Tables)</vt:lpstr>
      <vt:lpstr>Regulatory and Agency Capital46</vt:lpstr>
      <vt:lpstr>Summary of Significant Accoun47</vt:lpstr>
      <vt:lpstr>Business Combinations (Details)</vt:lpstr>
      <vt:lpstr>Federal Funds Sold, Securitie49</vt:lpstr>
      <vt:lpstr>Investment Securities, Major Ca</vt:lpstr>
      <vt:lpstr>Investment Securities, Gross Un</vt:lpstr>
      <vt:lpstr>Investment Securities, Unrealiz</vt:lpstr>
      <vt:lpstr>Investment Securities, Contract</vt:lpstr>
      <vt:lpstr>Investment Securities, Realized</vt:lpstr>
      <vt:lpstr>Investment Securities, OTTI Inc</vt:lpstr>
      <vt:lpstr>Investment Securities, OTTI Deb</vt:lpstr>
      <vt:lpstr>Investment Securities, Credit L</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Loans and Allowance for Credi66</vt:lpstr>
      <vt:lpstr>Loans and Allowance for Credi67</vt:lpstr>
      <vt:lpstr>Loans and Allowance for Credi68</vt:lpstr>
      <vt:lpstr>Loans and Allowance for Credi69</vt:lpstr>
      <vt:lpstr>Loans and Allowance for Credi70</vt:lpstr>
      <vt:lpstr>Loans and Allowance for Credi71</vt:lpstr>
      <vt:lpstr>Loans and Allowance for Credi72</vt:lpstr>
      <vt:lpstr>Loans and Allowance for Credi73</vt:lpstr>
      <vt:lpstr>Loans and Allowance for Credi74</vt:lpstr>
      <vt:lpstr>Loans and Allowance for Credi75</vt:lpstr>
      <vt:lpstr>Loans and Allowance for Credi76</vt:lpstr>
      <vt:lpstr>Loans and Allowance for Credi77</vt:lpstr>
      <vt:lpstr>Loans and Allowance for Credi78</vt:lpstr>
      <vt:lpstr>Loans and Allowance for Credi79</vt:lpstr>
      <vt:lpstr>Loans and Allowance for Credi80</vt:lpstr>
      <vt:lpstr>Loans and Allowance for Credi81</vt:lpstr>
      <vt:lpstr>Other Assets (Details)</vt:lpstr>
      <vt:lpstr>Securitizations and Variable 83</vt:lpstr>
      <vt:lpstr>Securitizations and Variable 84</vt:lpstr>
      <vt:lpstr>Securitizations and Variable 85</vt:lpstr>
      <vt:lpstr>Securitizations and Variable 86</vt:lpstr>
      <vt:lpstr>Securitizations and Variable 87</vt:lpstr>
      <vt:lpstr>Securitizations and Variable 88</vt:lpstr>
      <vt:lpstr>Securitizations and Variable 89</vt:lpstr>
      <vt:lpstr>Mortgage Banking Activities, An</vt:lpstr>
      <vt:lpstr>Mortgage Banking Activities, 91</vt:lpstr>
      <vt:lpstr>Mortgage Banking Activities, Ma</vt:lpstr>
      <vt:lpstr>Mortgage Banking Activities, Mo</vt:lpstr>
      <vt:lpstr>Mortgage Banking Activities, 94</vt:lpstr>
      <vt:lpstr>Intangible Assets (Details)</vt:lpstr>
      <vt:lpstr>Intangible Assets, Amortization</vt:lpstr>
      <vt:lpstr>Intangible Assets, Allocation o</vt:lpstr>
      <vt:lpstr>Guarantees, Pledged Assets an98</vt:lpstr>
      <vt:lpstr>Guarantees, Offsetting of Resal</vt:lpstr>
      <vt:lpstr>Guarantees, Pledged Assets a100</vt:lpstr>
      <vt:lpstr>Legal Actions (Details)</vt:lpstr>
      <vt:lpstr>Derivatives, Notional or Contra</vt:lpstr>
      <vt:lpstr>Derivatives, Balance Sheet Offs</vt:lpstr>
      <vt:lpstr>Derivatives, Net Gains (Losses)</vt:lpstr>
      <vt:lpstr>Derivatives, Net Gains (Loss105</vt:lpstr>
      <vt:lpstr>Derivatives, Net Gains (Loss106</vt:lpstr>
      <vt:lpstr>Derivatives, Sold and Purchased</vt:lpstr>
      <vt:lpstr>Derivatives Credit-Risk Conting</vt:lpstr>
      <vt:lpstr>Fair Value, Measurements From B</vt:lpstr>
      <vt:lpstr>Fair Value, Assets and Liabilit</vt:lpstr>
      <vt:lpstr>Fair Value, Transfers Between F</vt:lpstr>
      <vt:lpstr>Fair Value, Assets and Liabi112</vt:lpstr>
      <vt:lpstr>Fair Value, Assets and Liabi113</vt:lpstr>
      <vt:lpstr>Fair Value, Assets and Liabi114</vt:lpstr>
      <vt:lpstr>Fair Value, Assets Recorded at </vt:lpstr>
      <vt:lpstr>Fair Value, Changes in Fair Val</vt:lpstr>
      <vt:lpstr>Fair Value, Assets Recorded 117</vt:lpstr>
      <vt:lpstr>Fair Value, Investments in Enti</vt:lpstr>
      <vt:lpstr>Fair Value, Option, Carrying Am</vt:lpstr>
      <vt:lpstr>Fair Value, Option, Gains and L</vt:lpstr>
      <vt:lpstr>Fair Value, Option, Instrument </vt:lpstr>
      <vt:lpstr>Fair Value, Estimates for Finan</vt:lpstr>
      <vt:lpstr>Preferred Stock (Details)</vt:lpstr>
      <vt:lpstr>ESOP Preferred Stock (Details)</vt:lpstr>
      <vt:lpstr>Employee Benefits, Components o</vt:lpstr>
      <vt:lpstr>Earnings Per Common Share, Calc</vt:lpstr>
      <vt:lpstr>Earnings Per Common Share, Anti</vt:lpstr>
      <vt:lpstr>Other Comprehensive Income, Com</vt:lpstr>
      <vt:lpstr>Other Comprehensive Income, Cum</vt:lpstr>
      <vt:lpstr>Operating Segments (Details)</vt:lpstr>
      <vt:lpstr>Regulatory and Agency Capita131</vt:lpstr>
      <vt:lpstr>Regulatory and Agency Capita1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6:40:04Z</dcterms:created>
  <dcterms:modified xmlns:dcterms="http://purl.org/dc/terms/" xmlns:xsi="http://www.w3.org/2001/XMLSchema-instance" xsi:type="dcterms:W3CDTF">2016-11-03T06:40:04Z</dcterms:modified>
  <dc:title xmlns:dc="http://purl.org/dc/elements/1.1/">Untitled</dc:title>
  <dc:description xmlns:dc="http://purl.org/dc/elements/1.1/"/>
  <dc:subject xmlns:dc="http://purl.org/dc/elements/1.1/"/>
  <cp:keywords/>
  <cp:category/>
</cp:coreProperties>
</file>